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Com" sheetId="4" r:id="rId4"/>
    <sheet name="Consolidated_Statement_of_Stoc" sheetId="123" r:id="rId5"/>
    <sheet name="Consolidated_Statements_of_Cas" sheetId="6" r:id="rId6"/>
    <sheet name="Business_and_Basis_of_Presenta" sheetId="124" r:id="rId7"/>
    <sheet name="Significant_Accounting_Policie" sheetId="125" r:id="rId8"/>
    <sheet name="Acquisitions" sheetId="126" r:id="rId9"/>
    <sheet name="Variable_Interest_Entities" sheetId="127" r:id="rId10"/>
    <sheet name="Transfers_of_Residential_Loans" sheetId="128" r:id="rId11"/>
    <sheet name="Fair_Value" sheetId="129" r:id="rId12"/>
    <sheet name="Derivative_Financial_Instrumen" sheetId="130" r:id="rId13"/>
    <sheet name="Residential_Loans" sheetId="131" r:id="rId14"/>
    <sheet name="Receivables_Net" sheetId="132" r:id="rId15"/>
    <sheet name="Servicer_and_Protective_Advanc" sheetId="133" r:id="rId16"/>
    <sheet name="Servicing_of_Residential_Loans" sheetId="134" r:id="rId17"/>
    <sheet name="Goodwill_and_Intangible_Assets" sheetId="135" r:id="rId18"/>
    <sheet name="Other_Assets" sheetId="136" r:id="rId19"/>
    <sheet name="Payables_and_Accrued_Liabiliti" sheetId="137" r:id="rId20"/>
    <sheet name="Debt" sheetId="138" r:id="rId21"/>
    <sheet name="MortgageBacked_Debt_and_Relate" sheetId="139" r:id="rId22"/>
    <sheet name="ShareBased_Compensation" sheetId="140" r:id="rId23"/>
    <sheet name="Income_Taxes" sheetId="141" r:id="rId24"/>
    <sheet name="Earnings_Per_Share" sheetId="142" r:id="rId25"/>
    <sheet name="Supplemental_Disclosures_of_Ca" sheetId="143" r:id="rId26"/>
    <sheet name="Segment_Reporting" sheetId="144" r:id="rId27"/>
    <sheet name="Commitments_and_Contingencies" sheetId="145" r:id="rId28"/>
    <sheet name="Subsequent_Events" sheetId="146" r:id="rId29"/>
    <sheet name="Business_and_Basis_of_Presenta1" sheetId="147" r:id="rId30"/>
    <sheet name="Acquisitions_Tables" sheetId="148" r:id="rId31"/>
    <sheet name="Variable_Interest_Entities_Tab" sheetId="149" r:id="rId32"/>
    <sheet name="Transfers_of_Residential_Loans1" sheetId="150" r:id="rId33"/>
    <sheet name="Fair_Value_Tables" sheetId="151" r:id="rId34"/>
    <sheet name="Derivative_Financial_Instrumen1" sheetId="152" r:id="rId35"/>
    <sheet name="Residential_Loans_Tables" sheetId="153" r:id="rId36"/>
    <sheet name="Receivables_Net_Tables" sheetId="154" r:id="rId37"/>
    <sheet name="Servicer_and_Protective_Advanc1" sheetId="155" r:id="rId38"/>
    <sheet name="Servicing_of_Residential_Loans1" sheetId="156" r:id="rId39"/>
    <sheet name="Goodwill_and_Intangible_Assets1" sheetId="157" r:id="rId40"/>
    <sheet name="Other_Assets_Tables" sheetId="158" r:id="rId41"/>
    <sheet name="Payables_and_Accrued_Liabiliti1" sheetId="159" r:id="rId42"/>
    <sheet name="Debt_Tables" sheetId="160" r:id="rId43"/>
    <sheet name="MortgageBacked_Debt_and_Relate1" sheetId="161" r:id="rId44"/>
    <sheet name="Earnings_Per_Share_Tables" sheetId="162" r:id="rId45"/>
    <sheet name="Supplemental_Disclosures_of_Ca1" sheetId="163" r:id="rId46"/>
    <sheet name="Segment_Reporting_Tables" sheetId="164" r:id="rId47"/>
    <sheet name="Business_and_Basis_of_Presenta2" sheetId="165" r:id="rId48"/>
    <sheet name="Acquisitions_Additional_Inform" sheetId="166" r:id="rId49"/>
    <sheet name="Acquisitions_Estimated_Purchas" sheetId="167" r:id="rId50"/>
    <sheet name="Acquisitions_Estimate_of_Ident" sheetId="51" r:id="rId51"/>
    <sheet name="Acquisitions_Pro_forma_Combine" sheetId="52" r:id="rId52"/>
    <sheet name="Acquisitions_Restructuring_Acc" sheetId="53" r:id="rId53"/>
    <sheet name="Variable_Interest_Entities_Add" sheetId="168" r:id="rId54"/>
    <sheet name="Variable_Interest_Entities_Sum" sheetId="169" r:id="rId55"/>
    <sheet name="Variable_Interest_Entities_Sum1" sheetId="170" r:id="rId56"/>
    <sheet name="Variable_Interest_Entities_Sum2" sheetId="171" r:id="rId57"/>
    <sheet name="Transfers_of_Residential_Loans2" sheetId="58" r:id="rId58"/>
    <sheet name="Transfers_of_Residential_Loans3" sheetId="172" r:id="rId59"/>
    <sheet name="Fair_Value_Summary_of_Assets_a" sheetId="173" r:id="rId60"/>
    <sheet name="Fair_Value_Summary_of_Assets_a1" sheetId="174" r:id="rId61"/>
    <sheet name="Fair_Value_Reconciliation_of_B" sheetId="62" r:id="rId62"/>
    <sheet name="Fair_Value_Reconciliation_of_B1" sheetId="175" r:id="rId63"/>
    <sheet name="Fair_Value_Additional_Informat" sheetId="64" r:id="rId64"/>
    <sheet name="Fair_Value_Significant_Unobser" sheetId="65" r:id="rId65"/>
    <sheet name="Fair_Value_Assets_Measured_at_" sheetId="176" r:id="rId66"/>
    <sheet name="Fair_Value_Significant_Unobser1" sheetId="67" r:id="rId67"/>
    <sheet name="Fair_Value_Carrying_Values_and" sheetId="177" r:id="rId68"/>
    <sheet name="Fair_Value_Carrying_Values_and1" sheetId="178" r:id="rId69"/>
    <sheet name="Fair_Value_Fair_Value_and_Unpa" sheetId="179" r:id="rId70"/>
    <sheet name="Fair_Value_Fair_Value_and_Unpa1" sheetId="180" r:id="rId71"/>
    <sheet name="Fair_Value_Components_of_Net_G" sheetId="72" r:id="rId72"/>
    <sheet name="Fair_Value_Summary_of_Componen" sheetId="73" r:id="rId73"/>
    <sheet name="Fair_Value_Summary_of_Net_Fair" sheetId="74" r:id="rId74"/>
    <sheet name="Derivative_Financial_Instrumen2" sheetId="181" r:id="rId75"/>
    <sheet name="Derivative_Financial_Instrumen3" sheetId="182" r:id="rId76"/>
    <sheet name="Derivative_Financial_Instrumen4" sheetId="77" r:id="rId77"/>
    <sheet name="Residential_Loans_Summary_of_R" sheetId="183" r:id="rId78"/>
    <sheet name="Residential_Loans_Summary_of_R1" sheetId="184" r:id="rId79"/>
    <sheet name="Residential_Loans_Activity_in_" sheetId="80" r:id="rId80"/>
    <sheet name="Residential_Loans_Activity_in_1" sheetId="81" r:id="rId81"/>
    <sheet name="Residential_Loans_Schedule_of_" sheetId="185" r:id="rId82"/>
    <sheet name="Residential_Loans_Additional_I" sheetId="83" r:id="rId83"/>
    <sheet name="Residential_Loans_Aging_of_Pas" sheetId="186" r:id="rId84"/>
    <sheet name="Residential_Loans_Recorded_Inv" sheetId="187" r:id="rId85"/>
    <sheet name="Residential_Loans_Residential_" sheetId="188" r:id="rId86"/>
    <sheet name="Residential_Loans_Residential_1" sheetId="189" r:id="rId87"/>
    <sheet name="Residential_Loans_Reconciliati" sheetId="88" r:id="rId88"/>
    <sheet name="Receivables_Net_Summary_of_Rec" sheetId="190" r:id="rId89"/>
    <sheet name="Servicer_and_Protective_Advanc2" sheetId="191" r:id="rId90"/>
    <sheet name="Servicing_of_Residential_Loans2" sheetId="192" r:id="rId91"/>
    <sheet name="Servicing_of_Residential_Loans3" sheetId="193" r:id="rId92"/>
    <sheet name="Servicing_of_Residential_Loans4" sheetId="93" r:id="rId93"/>
    <sheet name="Servicing_of_Residential_Loans5" sheetId="94" r:id="rId94"/>
    <sheet name="Servicing_of_Residential_Loans6" sheetId="95" r:id="rId95"/>
    <sheet name="Servicing_of_Residential_Loans7" sheetId="194" r:id="rId96"/>
    <sheet name="Servicing_of_Residential_Loans8" sheetId="97" r:id="rId97"/>
    <sheet name="Servicing_of_Residential_Loans9" sheetId="195" r:id="rId98"/>
    <sheet name="Recovered_Sheet1" sheetId="99" r:id="rId99"/>
    <sheet name="Recovered_Sheet2" sheetId="100" r:id="rId100"/>
    <sheet name="Goodwill_and_Intangible_Assets2" sheetId="101" r:id="rId101"/>
    <sheet name="Goodwill_and_Intangible_Assets3" sheetId="196" r:id="rId102"/>
    <sheet name="Goodwill_and_Intangible_Assets4" sheetId="197" r:id="rId103"/>
    <sheet name="Other_Assets_Components_of_Oth" sheetId="198" r:id="rId104"/>
    <sheet name="Payables_and_Accrued_Liabiliti2" sheetId="199" r:id="rId105"/>
    <sheet name="Debt_Summary_of_Components_of_" sheetId="200" r:id="rId106"/>
    <sheet name="Debt_Summary_of_Components_of_1" sheetId="201" r:id="rId107"/>
    <sheet name="Debt_Additional_Information_De" sheetId="202" r:id="rId108"/>
    <sheet name="MortgageBacked_Debt_and_Relate2" sheetId="203" r:id="rId109"/>
    <sheet name="MortgageBacked_Debt_and_Relate3" sheetId="204" r:id="rId110"/>
    <sheet name="ShareBased_Compensation_Additi" sheetId="111" r:id="rId111"/>
    <sheet name="Income_Taxes_Additional_Inform" sheetId="112" r:id="rId112"/>
    <sheet name="Earnings_Per_Share_Reconciliat" sheetId="113" r:id="rId113"/>
    <sheet name="Earnings_Per_Share_Additional_" sheetId="114" r:id="rId114"/>
    <sheet name="Supplemental_Disclosures_of_Ca2" sheetId="205" r:id="rId115"/>
    <sheet name="Segment_Reporting_Additional_I" sheetId="206" r:id="rId116"/>
    <sheet name="Segment_Reporting_Financial_Re" sheetId="117" r:id="rId117"/>
    <sheet name="Segment_Reporting_Financial_Re1" sheetId="118" r:id="rId118"/>
    <sheet name="Commitments_and_Contingencies_" sheetId="119" r:id="rId119"/>
    <sheet name="Subsequent_Events_Additional_I" sheetId="207" r:id="rId120"/>
  </sheets>
  <calcPr calcId="0"/>
</workbook>
</file>

<file path=xl/sharedStrings.xml><?xml version="1.0" encoding="utf-8"?>
<sst xmlns="http://schemas.openxmlformats.org/spreadsheetml/2006/main" count="15849" uniqueCount="168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ALTER INVESTMENT MANAGEMENT CORP</t>
  </si>
  <si>
    <t>Entity Central Index Key</t>
  </si>
  <si>
    <t>'0001040719</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 (includes $1,006,031 and $0 at fair value at September 30, 2013 and December 31, 2012, respectively)</t>
  </si>
  <si>
    <t>Goodwill</t>
  </si>
  <si>
    <t>Intangible assets, net</t>
  </si>
  <si>
    <t>Premises and equipment, net</t>
  </si>
  <si>
    <t>Other assets</t>
  </si>
  <si>
    <t>Total assets</t>
  </si>
  <si>
    <t>LIABILITIES AND STOCKHOLDERS' EQUITY</t>
  </si>
  <si>
    <t>Payables and accrued liabilities</t>
  </si>
  <si>
    <t>Servicer payables</t>
  </si>
  <si>
    <t>Servicing advance liabilities</t>
  </si>
  <si>
    <t>Debt</t>
  </si>
  <si>
    <t>Mortgage-backed debt (includes $708,013 and $757,286 at fair value at September 30, 2013 and December 31, 2012, respectively)</t>
  </si>
  <si>
    <t>HMBS related obligations at fair value</t>
  </si>
  <si>
    <t>Deferred tax liability, net</t>
  </si>
  <si>
    <t>Total liabilities</t>
  </si>
  <si>
    <t>Commitments and contingencies (Note 22)</t>
  </si>
  <si>
    <t>'  </t>
  </si>
  <si>
    <t>Stockholders' equity:</t>
  </si>
  <si>
    <t>Preferred stock, $0.01 par value per share: Authorized - 10,000,000 shares; Issued and outstanding - 0 shares at September 30, 2013 and December 31, 2012</t>
  </si>
  <si>
    <t>Common stock, $0.01 par value per share: Authorized - 90,000,000 shares; Issued and outstanding - 37,014,110 and 36,687,785 shares at September 30, 2013 and December 31, 2012,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Receivables, net at fair value</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3 Months Ended</t>
  </si>
  <si>
    <t>Sep. 30, 2012</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Provision for loan losses</t>
  </si>
  <si>
    <t>Other expenses, net</t>
  </si>
  <si>
    <t>Total expenses</t>
  </si>
  <si>
    <t>OTHER GAINS</t>
  </si>
  <si>
    <t>Other net fair value gains</t>
  </si>
  <si>
    <t>Income before income taxes</t>
  </si>
  <si>
    <t>Income tax expense</t>
  </si>
  <si>
    <t>Net income</t>
  </si>
  <si>
    <t>Comprehensive income</t>
  </si>
  <si>
    <t>Basic earnings per common and common equivalent share</t>
  </si>
  <si>
    <t>Diluted earnings per common and common equivalent share</t>
  </si>
  <si>
    <t>Weighted-average common and common equivalent shares outstanding - basic</t>
  </si>
  <si>
    <t>Weighted-average common and common equivalent shares outstanding - diluted</t>
  </si>
  <si>
    <t>Consolidated Statement of Stockholders Equity (USD $)</t>
  </si>
  <si>
    <t>In Thousands, except Share data</t>
  </si>
  <si>
    <t>Total</t>
  </si>
  <si>
    <t>Common Stock [Member]</t>
  </si>
  <si>
    <t>Additional Paid-In Capital [Member]</t>
  </si>
  <si>
    <t>Retained Earnings [Member]</t>
  </si>
  <si>
    <t>Accumulated Other Comprehensive Income [Member]</t>
  </si>
  <si>
    <t>Beginning balance at Dec. 31, 2012</t>
  </si>
  <si>
    <t>Beginning balance, shares at Dec. 31, 2012</t>
  </si>
  <si>
    <t>Other comprehensive loss, net of tax</t>
  </si>
  <si>
    <t>Share-based compensation</t>
  </si>
  <si>
    <t>Excess tax benefit on share-based compensation</t>
  </si>
  <si>
    <t>Issuance of shares under incentive plans</t>
  </si>
  <si>
    <t>Issuance of shares under incentive plans, shares</t>
  </si>
  <si>
    <t>Ending balance at Sep. 30, 2013</t>
  </si>
  <si>
    <t>Ending balance, shares at Sep. 30, 2013</t>
  </si>
  <si>
    <t>Consolidated Statements of Cash Flows (USD $)</t>
  </si>
  <si>
    <t>Operating activities</t>
  </si>
  <si>
    <t>Adjustments to reconcile net income to net cash provided by (used in) operating activities</t>
  </si>
  <si>
    <t>Amortization of servicing rights</t>
  </si>
  <si>
    <t>Change in fair value of servicing rights</t>
  </si>
  <si>
    <t>Non-Residual Trusts net fair value losses (gains)</t>
  </si>
  <si>
    <t>Other net fair value losses</t>
  </si>
  <si>
    <t>Accretion of residential loan discounts and advances</t>
  </si>
  <si>
    <t>Accretion of discounts on debt and amortization of deferred debt issuance costs</t>
  </si>
  <si>
    <t>Amortization of master repurchase agreements deferred issuance costs</t>
  </si>
  <si>
    <t>Depreciation and amortization of premises and equipment and intangible assets</t>
  </si>
  <si>
    <t>Non-Residual Trusts losses on real estate owned, net</t>
  </si>
  <si>
    <t>Other losses (gains) on real estate owned, net</t>
  </si>
  <si>
    <t>Provision (benefit) for deferred income taxes</t>
  </si>
  <si>
    <t>Purchases and originations of residential loans held for sale</t>
  </si>
  <si>
    <t>Proceeds from sales of and payments on residential loans held for sale</t>
  </si>
  <si>
    <t>Other</t>
  </si>
  <si>
    <t>Changes in assets and liabilities</t>
  </si>
  <si>
    <t>Increase in receivables</t>
  </si>
  <si>
    <t>Decrease (increase) in servicer and protective advances</t>
  </si>
  <si>
    <t>Increase in other assets</t>
  </si>
  <si>
    <t>Increase (decrease) in payables and accrued liabilities</t>
  </si>
  <si>
    <t>Increase (decrease) in servicer payables</t>
  </si>
  <si>
    <t>Cash flows provided by (used in) operating activities</t>
  </si>
  <si>
    <t>Investing activities</t>
  </si>
  <si>
    <t>Purchases and originations of reverse loans held for investment</t>
  </si>
  <si>
    <t>Principal payments received on reverse loans held for investment</t>
  </si>
  <si>
    <t>Principal payments received on forward loans related to Residual Trusts</t>
  </si>
  <si>
    <t>Principal payments received on forward loans related to Non-Residual Trusts</t>
  </si>
  <si>
    <t>Payments received on receivables related to Non-Residual Trusts</t>
  </si>
  <si>
    <t>Cash proceeds from sales of real estate owned, net related to Residual Trusts</t>
  </si>
  <si>
    <t>Cash proceeds from sales of other real estate owned, net</t>
  </si>
  <si>
    <t>Purchases of premises and equipment</t>
  </si>
  <si>
    <t>Decrease (increase) in restricted cash and cash equivalents</t>
  </si>
  <si>
    <t>Payments for acquisitions of businesses, net of cash acquired</t>
  </si>
  <si>
    <t>Acquisitions of servicing rights</t>
  </si>
  <si>
    <t>Cash flows provided by (used in) investing activities</t>
  </si>
  <si>
    <t>Financing activities</t>
  </si>
  <si>
    <t>Proceeds from issuance of debt, net of debt issuance costs</t>
  </si>
  <si>
    <t>Payments on debt</t>
  </si>
  <si>
    <t>Proceeds from securitizations of reverse loans</t>
  </si>
  <si>
    <t>Payments on HMBS related obligations</t>
  </si>
  <si>
    <t>Issuances of servicing advance liabilities</t>
  </si>
  <si>
    <t>Payments on servicing advance liabilities</t>
  </si>
  <si>
    <t>Net change in master repurchase agreements</t>
  </si>
  <si>
    <t>Other debt issuance costs paid</t>
  </si>
  <si>
    <t>Payments on mortgage-backed debt related to Residual Trusts</t>
  </si>
  <si>
    <t>Payments on mortgage-backed debt related to Non-Residual Trusts</t>
  </si>
  <si>
    <t>Cash flows provided by (used in) financing activities</t>
  </si>
  <si>
    <t>Net increase (decrease) in cash and cash equivalents</t>
  </si>
  <si>
    <t>Cash and cash equivalents at the beginning of the period</t>
  </si>
  <si>
    <t>Cash and cash equivalents at the end of the period</t>
  </si>
  <si>
    <t>Business and Basis of Presentation</t>
  </si>
  <si>
    <t>Accounting Policies [Abstract]</t>
  </si>
  <si>
    <t>1. Business and Basis of Presentation</t>
  </si>
  <si>
    <t>Walter Investment Management Corp., or the Company or Walter Investment, is a fee-based business services provider to the residential mortgage industry focused on providing specialty servicing for credit-sensitive residential mortgages and reverse mortgages. The Company also originates, purchases and sells mortgage loans into the secondary market. In addition, the Company is a mortgage portfolio owner of credit-challenged, non-conforming residential loans and reverse mortgage loans and operates an insurance agency serving residential loan customers. The Company operates throughout the United States, or U.S. At September 30, 2013, the Company serviced approximately 1.9 million accounts compared to 1.0 million accounts at December 31, 2012.</t>
  </si>
  <si>
    <t>Throughout this Quarterly Report on Form 10-Q, references to “residential loans” refer to residential mortgage loans, including forward mortgage loans, reverse mortgage loans and participations, and residential retail installment agreements, which include manufactured housing loans, and references to “borrowers” refer to borrowers under residential mortgage loans and installment obligors under residential retail installment agreements.</t>
  </si>
  <si>
    <t>Acquisition of Reverse Mortgage Solutions, Inc.</t>
  </si>
  <si>
    <t>On November 1, 2012, the Company acquired 100% of the outstanding shares of Reverse Mortgage Solutions, Inc., or RMS. Based in Spring, Texas, RMS provides a full suite of services to the reverse mortgage sector, including servicing, sub-servicing, loan origination and securitization, and related technology. The acquisition of RMS positioned the Company as a full service provider in the reverse mortgage servicing sector with new growth opportunities and represents an extension of the Company’s fee-for-service business model. Refer to Note 3 for further information regarding the acquisition of RMS.</t>
  </si>
  <si>
    <t>Acquisition of Security One Lending</t>
  </si>
  <si>
    <t>On December 31, 2012, in connection with the execution of a stock purchase agreement, the Company agreed to acquire all of the outstanding shares of Security One Lending, or S1L. Based in San Diego, California, S1L is a retail and wholesale reverse mortgage loan originator. S1L has a long-standing relationship with RMS, as S1L has been delivering loans using RMS’ technology and RMS has acquired a significant amount of S1L’s reverse origination production during recent years. The acquisition of S1L has enhanced RMS’ position as an issuer of reverse mortgage product, while also significantly increasing RMS’ retail origination presence. The Company obtained effective control over S1L through an economic closing on December 31, 2012. A legal closing subsequently occurred on April 30, 2013. The economic closing required acquisition method accounting in accordance with the authoritative accounting guidance for business combinations. Accordingly, the financial results for S1L have been included in the Company’s consolidated financial statements beginning on December 31, 2012. Refer to Note 3 for further information regarding the acquisition of S1L.</t>
  </si>
  <si>
    <t>Acquisition of Certain Net Assets of Residential Capital LLC</t>
  </si>
  <si>
    <t>The Company previously announced its joint bid with Ocwen Loan Servicing LLC to acquire certain mortgage-related net assets held by Residential Capital LLC, or ResCap, in an auction sponsored by the U.S. Bankruptcy Court. Pursuant to this agreement, the Company agreed to acquire the rights and assume the liabilities relating to all of ResCap’s Federal National Mortgage Association, or Fannie Mae, mortgage servicing rights, or MSRs, and related servicer advances, and ResCap’s mortgage originations and capital markets platforms, or the ResCap net assets. The Company closed on its acquisition of the ResCap net assets on January 31, 2013. The acquisition of the ResCap net assets provided the Company with a fully integrated loan originations platform to complement and enhance its servicing business. Refer to Note 3 for further information regarding the acquisition of the ResCap net assets.</t>
  </si>
  <si>
    <t>Acquisition of Certain Net Assets of Ally Bank</t>
  </si>
  <si>
    <t>On March 1, 2013, the Company acquired the correspondent lending and wholesale broker businesses of Ally Bank, or the Ally Bank net assets. The acquisition of the Ally Bank net assets has allowed the Company to pursue correspondent lending opportunities using the capabilities resident in the ResCap originations platform. Refer to Note 3 for further information regarding the acquisition of the Ally Bank net assets.</t>
  </si>
  <si>
    <t>Acquisition of Certain Net Assets of MetLife Bank, N.A.</t>
  </si>
  <si>
    <t>On March 1, 2013, the Company purchased the residential mortgage servicing platform, including certain servicing related technology assets, of MetLife Bank, N.A. located in Irving, Texas, or the MetLife Bank net assets. The acquisition of the residential mortgage servicing platform is serving to support the Company’s development of a robust dual-track residential mortgage servicing platform. Refer to Note 3 for further information regarding the acquisition of the MetLife Bank net assets.</t>
  </si>
  <si>
    <t>Bank of America, N.A. Asset Purchase</t>
  </si>
  <si>
    <t>On January 31, 2013, the Company purchased Fannie Mae MSRs, including related servicer advances, from Bank of America, N.A, or the BOA asset purchase. This acquisition was accounted for as an asset purchase. Refer to Note 3 for further information regarding the BOA asset purchase.</t>
  </si>
  <si>
    <t>Interim Financial Reporting</t>
  </si>
  <si>
    <t>The accompanying unaudited consolidated financial statements have been prepared in accordance with accounting principles generally accepted in the U.S., or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only normal recurring accruals, considered necessary for a fair presentation have been included. Operating results for the three and nine months ended September 30, 2013 are not necessarily indicative of the results that may be expected for the year ended December 31, 2013. These unaudited interim consolidated financial statements should be read in conjunction with the Company’s audited consolidated financial statements and related notes included in the Company’s Annual Report on Form 10-K for the year ended December 31, 2012.</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allowance for loan losses as well as the valuation of residential loans, receivables, servicing rights, goodwill and intangibles, real estate owned, derivatives, curtailment liability, mortgage-backed debt and Home Equity Conversion Mortgage-Backed Securities, or HMBS, related obligations. Although management is not currently aware of any factors that would significantly change its estimates and assumptions in the near term, actual results may differ from these estimates.</t>
  </si>
  <si>
    <t>Changes in Presentation</t>
  </si>
  <si>
    <t>Certain prior period amounts have been reclassified to conform to current period presentation. The most significant changes are described below.</t>
  </si>
  <si>
    <t>During the first quarter of 2013, the Company renamed servicing revenue and fees within the consolidated statements of comprehensive income to net servicing revenue and fees and reclassified amortization of servicing rights, which was previously included as a component of depreciation and amortization, to net servicing revenue and fees. Given the growth in the Company’s third party servicing portfolio resulting from recent acquisitions, this change in presentation was made to better reflect the economics of servicing activities. This change in presentation resulted in a reduction of $11.7 million and $37.8 million to historical servicing revenue and fees and depreciation and amortization for the three and nine months ended September 30, 2012, respectively.</t>
  </si>
  <si>
    <t>The Company also renamed net fair value gains (losses) to other net fair value gains (losses) and separated net fair value gains on reverse loans and related HMBS obligations, which were previously included in historical net fair value gains (losses), to its own line item in the consolidated statements of comprehensive income.</t>
  </si>
  <si>
    <t>During the second quarter of 2013, the Company segregated residential loans at amortized cost, net and residential loans at fair value into two separate line items in the consolidated balance sheets. These assets were previously presented in the aggregate in residential loans, net in the consolidated balance sheets.</t>
  </si>
  <si>
    <t>During the third quarter of 2013, the Company reclassified net fair value gains on reverse loans and related HMBS obligations to a component of revenues. These amounts were previously classified as a component of other gains. This change was made to better reflect the economics of the Company’s reverse mortgage segment as a significant and growing part of the Company’s operations.</t>
  </si>
  <si>
    <t>Accounting for Recently Purchased Servicing Rights</t>
  </si>
  <si>
    <t>At December 31, 2012 and during the three months ended March 31, 2013, the Company purchased mortgage servicing right portfolios as part of certain business combination and asset purchase transactions. During the second quarter of 2013, the Company, in consultation with its advisors, made a correction to its accounting for servicing rights and related intangible assets. There was no significant impact on previously reported net income, earnings per share, stockholders’ equity, or on net cash used in operating activities as a result of this change. The Company has concluded that the impact was not material to the Company’s consolidated financial statements at December 31, 2012 or for the three months ended March 31, 2013.</t>
  </si>
  <si>
    <t>Prior to the change, values assigned to these acquired portfolios were reflected in servicing rights and related intangible assets, net. Effective with the change, the entire value is now reflected in servicing rights, net. As a result, servicing rights increased and other intangible assets decreased by $412.4 million and $17.4 million at March 31, 2013 and December 31, 2012, respectively. Also, intangible amortization and net servicing revenue and fees were each reduced by $14.1 million for the three months ended March 31, 2013.</t>
  </si>
  <si>
    <t>The year-to-date footnote disclosures related to servicing rights and intangibles also reflect corrections, including the revision of certain market data assumptions used to estimate the fair value of these servicing rights. Also, the previously disclosed estimate of intangible asset amortization expected to be expensed in future periods will now be reflected in net servicing revenue and fees as a realization of expected cash flows for the related servicing rights, however, the timing of recognition may differ since the intangible amortization model differs from the servicing rights fair value measurement model.</t>
  </si>
  <si>
    <t>Servicing Rights Fair Value Election</t>
  </si>
  <si>
    <t>Prior to January 1, 2013, all servicing rights were initially recorded at fair value and subsequently accounted for at amortized cost. In addition, the Company classified its servicing rights as either a forward loan class or a reverse loan class. Given recent acquisitions and based upon anticipated risk management strategies, effective January 1, 2013 the Company began classifying its servicing rights as a risk-managed forward loan class, a forward loan class or a reverse loan class. The forward loan class and the reverse loan class continue to be accounted for at amortized cost. The Company has elected to account for the new risk-managed forward loan class at fair value effective as of January 1, 2013. The risk-managed forward loan class consists of servicing rights acquired in 2013 as well as servicing rights acquired on December 31, 2012. The servicing rights acquired on December 31, 2012 were previously accounted for at amortized cost, but are now accounted for at fair value retrospective to January 1, 2013. This election on January 1, 2013 had no impact on retained earnings. Refer to Notes 2 and 11 for further information regarding servicing rights.</t>
  </si>
  <si>
    <t>Recent Accounting Guidance</t>
  </si>
  <si>
    <t>In December 2011, the Financial Accounting Standards Board, or FASB, issued an accounting standards update to require disclosure of information about the effect of rights of setoff with certain financial instruments on an entity’s financial position. In January 2013, the FASB issued an accounting standards update that clarifies the aforementioned offsetting disclosure requirements. The disclosure requirements are only applicable to rights of setoff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The Company has adopted the amendments in these standards effective in the first quarter of 2013. Adoption of this standard had no significant impact on the Company’s consolidated financial statements. Additional required disclosures are included in Note 7.</t>
  </si>
  <si>
    <t>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t>
  </si>
  <si>
    <t>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the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is not expected to have significant impact on the Company’s consolidated financial statements.</t>
  </si>
  <si>
    <t>Significant Accounting Policies</t>
  </si>
  <si>
    <t>2. Significant Accounting Policies</t>
  </si>
  <si>
    <t>Included in Note 2 of the Company’s Annual Report on Form 10-K for the year ended December 31, 2012 is a summary of the Company’s significant accounting policies. Provided below is a summary of additional accounting policies that are significant to the financial results of the Company as a result of the recent business combinations and asset purchases.</t>
  </si>
  <si>
    <t>Residential Loans Held For Sale</t>
  </si>
  <si>
    <t>Residential loans held for sale represent loans originated or acquired by the Company with the intent to sell. These loans are originated or acquired primarily for purposes of transferring to government sponsored entities, or GSEs, or other third party investors in the secondary market with servicing rights either retained or sold. The Company has elected to carry residential loans held for sale at fair value. The yield on the loans and any changes in fair value are recorded in net gains on sales of loans in the consolidated statements of comprehensive income. The yield on the loans includes recognition of interest income based on the stated interest rates of the loans that are expected to be collected, as well as any fair value adjustments. Gains or losses recognized upon sale of residential loans held for sale are also included in net gains on sales of loans in the consolidated statements of comprehensive income. Loan origination fees are recorded in other revenues within the consolidated statements of comprehensive income when earned and related costs are recognized in general and administrative expenses when incurred.</t>
  </si>
  <si>
    <t>The Company’s agreements with GSEs and other third parties include representations and warranties related to the loans the Company sells. The representations and warranties require adherence to GS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which are generally enforceable at any time over the life of the loan, the Company may be required to either repurchase the residential loans at par with the identified defects or indemnify the investor or insurer for applicable incurred losses. In such cases, the Company bears any subsequent credit loss on the residential loans. The Company’s credit loss may be reduced by any recourse it has to correspondent lenders that, in turn, have sold such mortgage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and by servicing residential loans to meet investor standards.</t>
  </si>
  <si>
    <t>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in the consolidated statements of comprehensive income.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established at the time loans are sold, which is recorded in payables and accrued liabilities, is continually updated based on changes in estimates, with those changes recorded as a component of general and administrative expenses in the consolidated statements of comprehensive income.</t>
  </si>
  <si>
    <t>The level of the liability for representations and warranties requires considerable management judgment. The level of residential loan repurchase losses is dependent on economic factors and external conditions that may change over the lives of the underlying loans. Refer to Note 22 for further discussion.</t>
  </si>
  <si>
    <t>Derivatives</t>
  </si>
  <si>
    <t>The Company enters into commitments to originate and purchase forward loans at interest rates that are determined prior to funding, which are referred to as interest rate lock commitments, or IRLCs. IRLCs are considered freestanding derivatives and are recorded at fair value at inception within other assets or payables and accrued liabilities on the consolidated balance sheet. Changes in fair value subsequent to inception are based on changes in the fair value of the underlying loan and changes in the probability that the loan will fund within the terms of the commitment. Changes in the fair value of the IRLCs are included in net gains on sales of loans in the consolidated statements of comprehensive income.</t>
  </si>
  <si>
    <t>The Company uses derivative financial instruments, primarily forward sales of agency to-be-announced securities, or forward sales commitments, to manage exposure to interest rate risk and changes in the fair value of IRLCs and forward loans held for sale. The Company may also enter into commitments to purchase mortgage-backed securities, or MBS purchase commitments, as part of its overall hedging strategy. Management has elected not to designate these instruments as hedging instruments under GAAP. The fair value of these instruments are recorded in other assets or payables and accrued liabilities on the consolidated balance sheet with changes in the fair values recognized as gain or loss on sale of forward loans held for sale included in net gains on sales of loans in the consolidated statements of comprehensive income. Cash flows related to IRLCs, forward sales commitments and MBS purchase commitments are included in operating activities in the consolidated statements of cash flows to match the cash flows of the hedged item.</t>
  </si>
  <si>
    <t>In connection with the forward sales commitments and MBS purchase commitments, the Company has entered into collateral agreements with its counterparties whereby both parties are required to maintain cash deposits in the event the fair values of the derivative financial instruments meet established thresholds. The right to receive cash collateral placed by the Company with its counterparties is included in other assets, and the obligation to return collateral received by the Company from its counterparties is included within payables and accrued liabilities. The Company has elected to record derivative assets and liabilities and related collateral on a gross basis, even when a legally enforceable master netting arrangements exist between the Company and the derivative counterparty.</t>
  </si>
  <si>
    <t>The derivative transactions described above are measured in terms of the notional amount. The notional amount is generally not exchanged and is used only as a basis on which interest and other payments are determined.</t>
  </si>
  <si>
    <t>Servicing Rights</t>
  </si>
  <si>
    <t>Servicing rights are an intangible asset representing the right to service a portfolio of loans. Capitalized servicing rights historically related to servicing and sub-servicing contracts acquired in connection with business combinations. Additionally, the Company has recently acquired the rights to service loans through the purchase of such rights from third parties or through the transfer of purchased or originated loans with servicing rights retained. Servicing rights are recorded at fair value at inception and are subsequently accounted for using the amortization method or the fair value measurement method, based on the Company’s strategy for managing the risks of the underlying portfolios. Risks inherent in servicing rights include prepayment and interest rate risks. Refer to Note 11 for information regarding accounting for servicing rights.</t>
  </si>
  <si>
    <t>The Company identifies classes of servicing rights based upon the availability of market inputs used in determining their fair values and its planned risk management strategy associated with the servicing rights. Based upon these criteria, the Company has identified three classes of servicing rights: a risk-managed forward loan class, or the risk-managed loan class, a forward loan class and a reverse loan class. The risk-managed loan class includes loan portfolios for which the Company could apply a hedging strategy in the future. Servicing assets associated with the forward loan class and the reverse loan class are amortized based on expected cash flows in proportion to and over the life of net servicing income. Amortization is recorded as a reduction to servicing revenue and fees in the consolidated statements of comprehensive income. Servicing assets are stratified by product type and compared to the estimated fair value on a quarterly basis. Impairment is recognized through a valuation allowance for each stratum. The valuation allowance is adjusted to reflect the amount, if any, by which the carrying value of the servicing rights for a given stratum exceeds its fair value. Any fair value in excess of the carrying value for a given stratum is not recognized. The Company recognizes a direct impairment to the servicing asset when the valuation allowance is determined to be unrecoverable.</t>
  </si>
  <si>
    <t>For servicing assets associated with the risk-managed loan class, which are accounted for at fair value, the Company measures the fair value at each reporting date and records changes in fair value in net servicing revenue and fees in the consolidated statements of comprehensive income.</t>
  </si>
  <si>
    <t>Curtailment Liability</t>
  </si>
  <si>
    <t>The Company is required to service its portfolio of loans on behalf of third parties in accordance with certain regulations established by the Department of Housing and Urban Development, or HUD, and GSEs. In certain instances in which servicing requirements are not followed or certain timelines are missed, referred to as servicing errors, the Company is potentially exposed to a curtailment of interest which results in an obligation to the investor in the loans or to HUD depending on facts and circumstances surrounding the servicing error. The Company generally accounts for its obligations for servicing errors as loss contingencies and records accruals for expected losses when the losses are deemed both probable and able to be reasonably estimated. The Company believes it has adequately accrued for these potential liabilities, however, facts and circumstances may change which could cause the actual liabilities to exceed the estimates, or which may require adjustments to the recorded liability balance in the future. Refer to the Mortgage Servicing section of Note 22 for further information relating to servicing errors.</t>
  </si>
  <si>
    <t>Acquisitions</t>
  </si>
  <si>
    <t>Business Combinations [Abstract]</t>
  </si>
  <si>
    <t>3. Acquisitions</t>
  </si>
  <si>
    <t>ResCap Net Assets</t>
  </si>
  <si>
    <t>On January 31, 2013, the Company acquired the assets and assumed the liabilities relating to all of ResCap’s Fannie Mae MSRs and related servicer advances, and ResCap’s mortgage originations and capital markets platforms for an adjusted purchase price of $487.2 million. At closing, the ResCap Fannie Mae MSRs were associated with loans totaling $42.3 billion in unpaid principal balance. The Company made cash payments of $15.0 million in the fourth quarter of 2012 and $477.0 million on January 31, 2013, which were partially funded with net proceeds from an October 2012 common stock offering and borrowings from the Company’s first incremental secured credit facility. The total cash paid of $492.0 million is subject to purchase price adjustments, which are currently under discussion by the parties to the agreement. The total cash paid in excess of the adjusted purchase price is refundable to the Company at the end of the adjustment period. The Company has accounted for this transaction as a business combination in accordance with authoritative accounting guidance.</t>
  </si>
  <si>
    <t>The purchase consideration of $487.2 million was allocated to the assets acquired and liabilities assumed based on management’s estimates of their fair values as of the acquisition date. Measurement period adjustments were recorded during the nine months ended September 30, 2013 for provisional adjustments to certain liabilities existing at the acquisition date. The table below summarizes the originally reported estimated acquisition date fair values, measurement period adjustments recorded, and the adjusted preliminary purchase price allocation of assets acquired and liabilities assumed (in thousands):</t>
  </si>
  <si>
    <t>  </t>
  </si>
  <si>
    <t>Originally</t>
  </si>
  <si>
    <t>Measurement</t>
  </si>
  <si>
    <t>Adjusted</t>
  </si>
  <si>
    <t>Reported</t>
  </si>
  <si>
    <t>Period Adjustments</t>
  </si>
  <si>
    <t>Preliminary</t>
  </si>
  <si>
    <t>Servicer and protective advances</t>
  </si>
  <si>
    <t>$</t>
  </si>
  <si>
    <t>—  </t>
  </si>
  <si>
    <r>
      <t xml:space="preserve">Servicing rights </t>
    </r>
    <r>
      <rPr>
        <sz val="9.35"/>
        <color theme="1"/>
        <rFont val="Times New Roman"/>
        <family val="1"/>
      </rPr>
      <t>(1)</t>
    </r>
  </si>
  <si>
    <t>(3,582</t>
  </si>
  <si>
    <t>) </t>
  </si>
  <si>
    <r>
      <t xml:space="preserve">Intangible assets </t>
    </r>
    <r>
      <rPr>
        <sz val="9.35"/>
        <color theme="1"/>
        <rFont val="Times New Roman"/>
        <family val="1"/>
      </rPr>
      <t>(1)</t>
    </r>
  </si>
  <si>
    <t>Premises and equipment</t>
  </si>
  <si>
    <t>Total assets acquired</t>
  </si>
  <si>
    <t>Liabilities</t>
  </si>
  <si>
    <t>Total liabilities assumed</t>
  </si>
  <si>
    <t>Fair value of net assets acquired</t>
  </si>
  <si>
    <t>The originally reported amounts for servicing rights and intangible assets were revised during the second quarter of 2013. Refer to the accounting for recently purchased servicing rights section of Note 1 for further discussion.</t>
  </si>
  <si>
    <t>The following table presents the estimate of identifiable intangible assets and capitalized software recognized at acquisition of the ResCap net assets with the corresponding weighted-average amortization periods at the acquisition date (dollars in thousands):</t>
  </si>
  <si>
    <t>Weighted-</t>
  </si>
  <si>
    <t>Average</t>
  </si>
  <si>
    <t>Estimated</t>
  </si>
  <si>
    <t>Amortization</t>
  </si>
  <si>
    <t>Fair Value</t>
  </si>
  <si>
    <t>Period (in years)</t>
  </si>
  <si>
    <t>Intangible assets - trade name</t>
  </si>
  <si>
    <r>
      <t xml:space="preserve">Capitalized software </t>
    </r>
    <r>
      <rPr>
        <sz val="9.35"/>
        <color theme="1"/>
        <rFont val="Times New Roman"/>
        <family val="1"/>
      </rPr>
      <t>(1)</t>
    </r>
  </si>
  <si>
    <t>Total intangible assets and capitalized software</t>
  </si>
  <si>
    <t>Capitalized software is included in premises and equipment in the consolidated balance sheet.</t>
  </si>
  <si>
    <t>Servicer and protective advances acquired in connection with the acquisition of the ResCap net assets have a fair value of $186.2 million and gross contractual amounts receivable of $195.9 million, of which $9.7 million is not expected to be collected. The ResCap net assets have been allocated to the Servicing and Originations segments. Refer to Note 21 for further information regarding segments. Goodwill is calculated as the excess of the purchase consideration transferred over the fair value of the identifiable assets acquired less the liabilities assumed. The primary factors that contributed to the recognition of goodwill are the expected future earnings and projections of growth. The goodwill related to the acquisition of the ResCap net assets was allocated to the Originations segment, of which $46.4 million is expected to be tax deductible.</t>
  </si>
  <si>
    <t>The amount of revenues and net income related to the ResCap net assets and Ally Bank net assets included in the Company’s consolidated statement of comprehensive income for the three months ended September 30, 2013 were $183.5 million and $32.4 million, respectively, and for the period from the date of acquisition through September 30, 2013 were $581.9 million and $167.6 million, respectively. During the nine months ended September 30, 2013, the Company incurred $3.0 million in acquisition-related costs to acquire the ResCap net assets, which are included in general and administrative expenses in the consolidated statements of comprehensive income. No acquisition-related costs associated with the ResCap net assets were recorded during the three months ended September 30, 2013.</t>
  </si>
  <si>
    <t>Ally Bank Net Assets</t>
  </si>
  <si>
    <t>On March 1, 2013, the Company acquired the correspondent lending and wholesale broker businesses of Ally Bank for a cash payment of $0.1 million. The Company has accounted for this transaction as a business combination in accordance with authoritative accounting guidance.</t>
  </si>
  <si>
    <t>The purchase consideration of $0.1 million was allocated to the assets acquired and liabilities assumed based on management’s estimates of their fair values as of the acquisition date. The table below presents the preliminary purchase price allocation of the estimated acquisition date fair values of the assets acquired and the liabilities assumed (in thousands):</t>
  </si>
  <si>
    <t>Intangible assets</t>
  </si>
  <si>
    <t>Intangible assets relate to institutional relationships and have a weighted-average amortization period of one year. The Ally Bank net assets, including goodwill, have been allocated to the Originations segment. None of the goodwill recorded is expected to be tax deductible.</t>
  </si>
  <si>
    <t>MetLife Bank Net Assets</t>
  </si>
  <si>
    <t>On March 1, 2013, the Company purchased the residential mortgage servicing platform, including certain servicing related technology assets, and the related work force of MetLife Bank, N.A. located in Irving, Texas. The purchase price of $1.0 million was paid in cash. The Company has accounted for this transaction as a business combination in accordance with authoritative accounting guidance.</t>
  </si>
  <si>
    <t>The Company allocated $0.8 million to goodwill, $0.4 million to premises and equipment, and $0.2 million to payables and accrued liabilities based on preliminary fair values as of the acquisition date. The MetLife Bank net assets, including goodwill, have been allocated to the Servicing segment. All of the goodwill recorded is expected to be tax deductible. During the nine months ended September 30, 2013, the Company incurred $0.2 million in acquisition-related costs to acquire the MetLife Bank net assets, which are included in general and administrative expenses in the consolidated statement of comprehensive income.</t>
  </si>
  <si>
    <t>Bank of America Asset Purchase</t>
  </si>
  <si>
    <t>On January 31, 2013, the Company purchased Fannie Mae MSRs, from Bank of America, N.A., or BOA, for total consideration of $495.7 million, of which $487.7 million was paid as of September 30, 2013 and $8.0 million is included in payables and accrued liabilities in the consolidated balance sheet. At closing, the Fannie Mae MSRs were associated with loans totaling $84.4 billion in unpaid principal balance. As part of the asset purchase agreement, BOA is to provide sub-servicing on an interim basis while the loan servicing is transferred in tranches to the Company’s servicing systems. As each tranche is boarded, the Company is also obligated to purchase the related servicer advances associated with the boarded loans. From the date of the closing through September 30, 2013, the Company has purchased $682.6 million of servicer advances as part of the asset purchase agreement. The Company anticipates that all remaining expected servicing transfers of $2.0 billion in loans will be completed by December 2013 and BOA will cease to be the sub-servicer. Refer to Note 11 for further information regarding servicing rights.</t>
  </si>
  <si>
    <t>Reverse Mortgage Solutions, Inc.</t>
  </si>
  <si>
    <t>On November 1, 2012, the Company acquired all of the outstanding shares of RMS. The purchase consideration of $136.3 million was allocated to the assets acquired and liabilities assumed based on management’s estimates of their fair values as of the acquisition date. Measurement period adjustments were recorded during the nine months ended September 30, 2013 for certain assumed contingent liabilities existing at the acquisition date. The table below summarizes the originally reported estimated acquisition date fair values, measurement period adjustments recorded, and the adjusted preliminary purchase price allocation of assets acquired and liabilities assumed (in thousands):</t>
  </si>
  <si>
    <t>Reported at</t>
  </si>
  <si>
    <t>Dec 31, 2012</t>
  </si>
  <si>
    <t>Cash</t>
  </si>
  <si>
    <t>Restricted cash</t>
  </si>
  <si>
    <t>Residential loans</t>
  </si>
  <si>
    <t>Receivables</t>
  </si>
  <si>
    <t>Servicing rights</t>
  </si>
  <si>
    <t>Deferred tax asset, net</t>
  </si>
  <si>
    <t>HMBS related obligations</t>
  </si>
  <si>
    <t>Security One Lending</t>
  </si>
  <si>
    <t>The purchase price of the S1L acquisition in the fourth quarter of 2012 included contingent earn-out payments to be paid in cash of up to $10.9 million dependent on the achievement of certain designated performance targets over the twelve months following the acquisition. The Company recorded a liability for the contingent earn-out payments of $6.1 million at December 31, 2012 based on the Company’s estimate of the fair value of the contingent earn-out payments at that time. At June 30, 2013, the Company revised its estimate of the fair value of contingent earn-out payments to $10.9 million, the maximum earn-out, based on S1L’s performance during the six months ended June 30, 2013 and recorded losses related to this estimate of $4.8 million during this time period. Other than a payment of $4.3 million made to the prior owners of S1L during the three months ended September 30, 2013, no subsequent adjustments to fair value have been made. Contingent earn-out payments of $6.6 million and $6.1 million at September 30, 2013 and December 31, 2012, respectively, are included in payables and accrued liabilities in the consolidated balance sheets. The losses on contingent earn-out payments are included in other net fair value gains in the consolidated statements of comprehensive income.</t>
  </si>
  <si>
    <t>Pro Forma Financial Information</t>
  </si>
  <si>
    <t>The following table presents the pro forma combined revenues and net income as if the ResCap net assets and the Ally Bank net assets had been acquired on January 1, 2012 and RMS and S1L on January 1, 2011 (dollars in thousands):</t>
  </si>
  <si>
    <t>For the Three Months</t>
  </si>
  <si>
    <t>For the Nine Months</t>
  </si>
  <si>
    <t>Ended September 30,</t>
  </si>
  <si>
    <t>Revenues</t>
  </si>
  <si>
    <t>Net income (loss)</t>
  </si>
  <si>
    <t>(19,819</t>
  </si>
  <si>
    <t>(12,426</t>
  </si>
  <si>
    <t>Net income (loss) per share - basic</t>
  </si>
  <si>
    <t>(0.54</t>
  </si>
  <si>
    <t>(0.34</t>
  </si>
  <si>
    <t>Net income (loss) per share - diluted</t>
  </si>
  <si>
    <t>The pro forma financial information is not indicative of the results of operations that would have been achieved if the acquisitions of RMS, S1L, the ResCap net assets and Ally Bank net assets, or the Acquisitions, had taken place on the dates indicated above. The amounts have been calculated to reflect additional fair value adjustments, depreciation and amortization that would have been incurred assuming the Acquisitions had occurred on the dates indicated above together with the consequential tax effects. The pro forma adjustments also include interest expense on debt issued to consummate the acquisition of the ResCap net assets. The pro forma financial information excludes costs incurred that were directly attributable to the Acquisitions and that do not have a continuing impact on the combined operating results.</t>
  </si>
  <si>
    <t>Costs Associated with Exit Activities</t>
  </si>
  <si>
    <t>As a result of the acquisition of Green Tree on July 1, 2011, the Company took steps in 2011 to manage and optimize the combined operations of the consolidated company. The major costs incurred as a result of these actions are severance and other-related costs, which are recorded in salaries and benefits in the consolidated statements of comprehensive income. Charges associated with these exit activities have not been allocated to business segments and are included in Other in Note 21. The Company completed these exit activities at the end of October 2012; final payments or other settlements are expected to be completed by the fourth quarter of 2013.</t>
  </si>
  <si>
    <t>The following table summarizes the accrued liability, which is included in payables and accrued liabilities in the consolidated balance sheets, and the related charges and cash payments and other settlements associated with these activities (in thousands):</t>
  </si>
  <si>
    <t>Severance and</t>
  </si>
  <si>
    <t>Other-Related Costs</t>
  </si>
  <si>
    <t>Balance at January 1, 2013</t>
  </si>
  <si>
    <t>Cash payments or other settlements</t>
  </si>
  <si>
    <t>(706</t>
  </si>
  <si>
    <t>(42</t>
  </si>
  <si>
    <t>(748</t>
  </si>
  <si>
    <t>Balance at March 31, 2013</t>
  </si>
  <si>
    <t>(365</t>
  </si>
  <si>
    <t>(33</t>
  </si>
  <si>
    <t>(398</t>
  </si>
  <si>
    <t>Balance at June 30, 2013</t>
  </si>
  <si>
    <t>(187</t>
  </si>
  <si>
    <t>(26</t>
  </si>
  <si>
    <t>(213</t>
  </si>
  <si>
    <t>Balance at September 30, 2013</t>
  </si>
  <si>
    <t>Total incurred and expected charges</t>
  </si>
  <si>
    <t>Variable Interest Entities</t>
  </si>
  <si>
    <t>Text Block [Abstract]</t>
  </si>
  <si>
    <t>4. Variable Interest Entities</t>
  </si>
  <si>
    <t>Consolidated Variable Interest Entities</t>
  </si>
  <si>
    <t>Securitization trusts that the Company consolidates and in which it holds residual interests are referred to as the Residual Trusts. Securitization trusts that have been consolidated and in which the Company does not hold residual interests are referred to as the Non-Residual Trusts.</t>
  </si>
  <si>
    <t>Residual Trusts</t>
  </si>
  <si>
    <t>The Company has historically funded its residential loan portfolio through securitizations and evaluates each securitization trust to determine if it meets the definition of a variable interest entity, or VIE, and whether or not the Company is required to consolidate the trust. The Company determined that it is the primary beneficiary of twelve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t>
  </si>
  <si>
    <t>The Company is not contractually required to provide any financial support to the Residual Trusts. The Company may, from time to time at its sole discretion, purchase certain assets from the trusts to cure delinquency or loss triggers for the sole purpose of releasing excess overcollateralization to the Company. Based on current performance trends, the Company does not expect to provide financial support to the Residual Trusts.</t>
  </si>
  <si>
    <t>Non-Residual Trusts</t>
  </si>
  <si>
    <t>The Company determined that it is the primary beneficiary of ten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s, which is the date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t>
  </si>
  <si>
    <t>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The total outstanding balance of the residential loans expected to be called at the various respective call dates is $419.0 million.</t>
  </si>
  <si>
    <t>For seven of the ten Non-Residual Trusts and four securitization trusts that have not been consolidated, the Company, as part of an agreement to service the loans in all eleven trusts, also has an obligation to reimburse a third party for the final $165.0 million in letters of credit, or LOCs, if drawn, which were issued to the eleven trusts by a third party as credit enhancements to these trusts. As the LOCs were provided as credit enhancements to these securitizations, the trusts will draw on these LOCs if there are insufficient cash flows from the underlying collateral to pay the debt holders. The total amount available on these LOCs for all eleven securitization trusts was $279.2 million and $285.4 million at September 30, 2013 and December 31, 2012,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IEs section of this Note.</t>
  </si>
  <si>
    <t>Servicer and Protective Advance Financing Facility</t>
  </si>
  <si>
    <t>A wholly-owned subsidiary of the Company, or the Subsidiary, engages in operating activities that are restricted to the purchase of servicer and protective advances from certain of the Company’s affiliates and assignment of those advance receivables to various lenders under a financing agreement with a third-party agent. Due to these restrictions, the Subsidiary is deemed to be a VIE and the Company is deemed both to have the power to direct the activities most significant to the economic performance of the Subsidiary, as well as the obligation to absorb losses or receive residual returns, which could be potentially significant to the Subsidiary.</t>
  </si>
  <si>
    <t>The assets and liabilities of the Subsidiary represent servicer and protective advances purchased from affiliates and obligations to lenders under a financing agreement, or the Receivables Loan Agreement. The amount of purchased advances under the Receivables Loan Agreement is classified as servicer and protective advances, net while the amount of obligations to lenders under the Receivables Loan Agreement is recorded as servicing advance liabilities in the consolidated balance sheets. The assets of the Subsidiary are pledged as collateral to satisfy the obligations of lenders under the Receivables Loan Agreement. Those obligations are not cross-collateralized and the lenders do not have recourse to the Company.</t>
  </si>
  <si>
    <t>Included in the tables below are summaries of the carrying amounts of the assets and liabilities of consolidated VIEs (in thousands):</t>
  </si>
  <si>
    <t>Carrying Amount of Assets and Liabilities of Consolidated VIEs</t>
  </si>
  <si>
    <t>September 30, 2013</t>
  </si>
  <si>
    <t>Residual Trusts</t>
  </si>
  <si>
    <t>Non-Residual</t>
  </si>
  <si>
    <t>Trusts</t>
  </si>
  <si>
    <t>Servicer and</t>
  </si>
  <si>
    <t>Protective</t>
  </si>
  <si>
    <t>Advance</t>
  </si>
  <si>
    <t>Financing</t>
  </si>
  <si>
    <t>Facility</t>
  </si>
  <si>
    <t>Receivables at fair value</t>
  </si>
  <si>
    <t>Mortgage-backed debt</t>
  </si>
  <si>
    <t>December 31, 2012</t>
  </si>
  <si>
    <t>The assets of the consolidated VIEs are pledged as collateral to the servicing advance liabilities and mortgage-backed debt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are to be satisfied from the recoveries or repayments from the underlying advances. The consolidated VIEs are not cross-collateralized and the holders of the mortgage-backed debt issued by the trusts and lenders under the Receivables Loan Agreement do not have recourse to the Company.</t>
  </si>
  <si>
    <t>For the Residual Trusts, interest income earned on the residential loans and interest expense incurred on the mortgage-backed debt, both of which are carried at amortized cost, are recorded in the consolidated statements of comprehensive income in interest income on loans and interest expense, respectively. Additionally, the Company records its estimate of probable incurred credit losses associated with the residential loans in provision for loan losses in the consolidated statements of comprehensive income. Interest receipts on residential loans and interest payments on mortgage-backed debt are included in operating activities, while principal payments on residential loans are included in investing activities and issuances of and payments on mortgage-backed debt are included in financing activities in the consolidated statements of cash flows.</t>
  </si>
  <si>
    <t>For the Non-Residual Trusts, the change in fair value of residential loans, receivables, net and mortgage-backed debt, all of which are carried at fair value, are included in other net fair value gains in the consolidated statements of comprehensive income. Included in other net fair value gains is the interest income that is expected to be collected on the residential loans and the interest expense that is expected to be paid on the mortgage-backed debt as well as the accretion of the fair value adjustments. Accordingly, the servicing fee that the Company earns for servicing the assets of the Non-Residual Trusts is recognized in other net fair value gains as a component of the recognition of the interest income on the loans. The non-cash component of other net fair value gains is recognized as an adjustment in reconciling net income to the net cash provided by or used in operating activities in the consolidated statements of cash flows. Principal payments on residential loans and draws on receivables, net are included in investing activities while payments on mortgage-backed debt are included in financing activities in the consolidated statements of cash flows.</t>
  </si>
  <si>
    <t>Interest expense associated with the Receivables Loan Agreement is included in interest expense in the consolidated statements of comprehensive income. Changes in servicer and protective advances are included in operating activities while the issuances of and payments on servicing advance liabilities are included in financing activities in the consolidated statements of cash flows.</t>
  </si>
  <si>
    <t>Unconsolidated VIEs</t>
  </si>
  <si>
    <t>The Company has variable interests in VIEs that it does not consolidate as it has determined that it is not the primary beneficiary of the VIEs.</t>
  </si>
  <si>
    <t>Servicing Arrangements with Letter of Credit Reimbursement Obligation</t>
  </si>
  <si>
    <t>As described in the Consolidated VIEs section above, as part of an agreement to service the loans in eleven securitization trusts, the Company has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debt holders.</t>
  </si>
  <si>
    <t>As noted above, the Company has determined that for seven of these securitization trusts, the Company is the primary beneficiary due to a mandatory clean-up call obligation related to these trusts and, accordingly, the Company has consolidated the seven trusts i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The Company serviced $203.4 million and $223.3 million of loans related to the four unconsolidated securitization trusts at September 30, 2013 and December 31, 2012, respectively.</t>
  </si>
  <si>
    <t>Other Servicing Arrangements</t>
  </si>
  <si>
    <t>During the three months ended September 30, 2013, the Company became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t>
  </si>
  <si>
    <t>The following table presents the carrying amounts of the Company’s assets that relate to its variable interests in the VIEs that are not consolidated, as well as its maximum exposure to loss and the unpaid principal balance of the total assets of these unconsolidated VIEs (in thousands):</t>
  </si>
  <si>
    <t>Carrying Value of Assets</t>
  </si>
  <si>
    <t>Recorded on the Consolidated Balance Sheets</t>
  </si>
  <si>
    <t>Maximum</t>
  </si>
  <si>
    <t>Exposure to</t>
  </si>
  <si>
    <r>
      <t xml:space="preserve">Loss </t>
    </r>
    <r>
      <rPr>
        <b/>
        <sz val="9.35"/>
        <color theme="1"/>
        <rFont val="Times New Roman"/>
        <family val="1"/>
      </rPr>
      <t>(1)</t>
    </r>
  </si>
  <si>
    <t>Unpaid</t>
  </si>
  <si>
    <t>Principal</t>
  </si>
  <si>
    <t>Balance of Total</t>
  </si>
  <si>
    <t>Assets of</t>
  </si>
  <si>
    <t>Unconsolidated</t>
  </si>
  <si>
    <t>VIEs</t>
  </si>
  <si>
    <t>Type of Involvement</t>
  </si>
  <si>
    <t>Servicing</t>
  </si>
  <si>
    <t>Rights, Net</t>
  </si>
  <si>
    <t>Advances, Net</t>
  </si>
  <si>
    <t>Receivables,</t>
  </si>
  <si>
    <t>Net</t>
  </si>
  <si>
    <t>Servicing arrangements with letter of credit reimbursement obligation</t>
  </si>
  <si>
    <t>Other servicing arrangements</t>
  </si>
  <si>
    <t>The Company’s maximum exposure to loss related to these unconsolidated VIEs equals the carrying value of assets recognized on the consolidated balance sheets plus the obligation to reimburse a third party for the final $165.0 million drawn on LOCs discussed above, in the case of servicing arrangements with letter of credit reimbursement obligation.</t>
  </si>
  <si>
    <t>Transfers of Residential Loans</t>
  </si>
  <si>
    <t>5. Transfers of Residential Loans</t>
  </si>
  <si>
    <t>Transfers of Reverse Mortgage Loans</t>
  </si>
  <si>
    <t>In connection with the acquisition of RMS, the Company became an approved issuer of the Government National Mortgage Association, or GNMA, HMBS. The HMBS are guaranteed by GNMA and collateralized by participation interests in Home Equity Conversion Mortgages, or HECMs, insured by the Federal Housing Administration, or FHA. The Company both originates and acquires HECM reverse mortgage loans, or reverse loans. The loans are then pooled into HMBS that are sold into the secondary market with servicing rights retained. Based upon the structure of the GNMA securitization program, the Company has determined that it has not met all of the requirements for sale accounting and therefore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The holders of the beneficial interests in HMBS have recourse to the extent of their participation in the reverse loans, but do not have recourse to the general assets of the Company, except for obligations as servicer.</t>
  </si>
  <si>
    <t>The Company elected to measure reverse loans and HMBS related obligations at fair value. The change in fair value of the reverse loans and HMBS related obligations are included in net fair value gains on reverse loans and related HMBS obligations in the consolidated statements of comprehensive income. Also included in net fair value gains on reverse loans and related HMBS obligations is the contractual interest income earned on the reverse loans and the contractual interest expense incurred on the HMBS related obligations as well as fair value adjustments, including fair value gains on reverse loans originated and additional participations issued. Net fair value gains on reverse loans and related HMBS obligations is recognized as an adjustment in reconciling net income to the net cash provided by or used in operating activities in the consolidated statements of cash flows. Purchases and originations of and principal payments received on reverse loans held for investment are included in investing activities in the consolidated statements of cash flows. Proceeds from securitizations of reverse loans and payments on HMBS related obligations are included in financing activities in the consolidated statements of cash flows.</t>
  </si>
  <si>
    <t>At September 30, 2013, the unpaid principal balance associated with the reverse loans and real estate owned pledged as collateral to the pools was $7.5 billion.</t>
  </si>
  <si>
    <t>Transfers of Forward Mortgage Loans</t>
  </si>
  <si>
    <t>Through the acquisition of the ResCap net assets, the Company has grown its originations business. As part of its origination activities, the Company sells or securitizes forward loans it originates or purchases from third parties, generally in the form of mortgage-backed securities guaranteed by Fannie Mae. Securitization usually occurs within 20 days of loan closing or purchase. The Company accounts for these transfers as sales and generally retains the servicing rights associated with the transferred loans for which it receives a servicing fee for services provided.</t>
  </si>
  <si>
    <t>The Company elected to measure residential loans held for sale at fair value. The gains and losses on the transfer of residential loans held for sale are included in net gains on sales of loans in the consolidated statements of comprehensive income. Also included in net gains on sales of loans is interest income earned during the period the loans were held, changes in fair value of loans and the gain or loss on the related derivatives. Refer to Note 7 for information on these derivative financial instruments. All residential loans held for sale and related derivative activities are included in operating activities in the consolidated statements of cash flows.</t>
  </si>
  <si>
    <t>The following table presents a summary of cash flows related to transfers of forward loans accounted for as sales (in thousands):</t>
  </si>
  <si>
    <t>Ended September 30, 2013</t>
  </si>
  <si>
    <t>Proceeds received from transfers</t>
  </si>
  <si>
    <t>Servicing fees collected</t>
  </si>
  <si>
    <t>In connection with these transfers, the Company recorded servicing rights of $80.6 million and $118.1 million for the three and nine months ended September 30, 2013, respectively. All servicing rights are initially recorded at fair value using a Level 3 measurement technique based on the present value of projected cash flows over the estimated period of net servicing income. Refer to Note 11 for information relating to servicing of residential loans.</t>
  </si>
  <si>
    <t>Certain guarantees arise from agreements associated with the sale of the Company’s residential loans. Under these agreements, the Company may be obligated to repurchase, or otherwise indemnify or reimburse the investor or insurer for losses incurred, due to material breach of contractual representations and warranties. Refer to Note 22 for further information.</t>
  </si>
  <si>
    <t>The following table presents the carrying amounts of the Company’s assets that relate to its continued involvement with forward loans that have been transferred with servicing rights retained and the unpaid principal balance of these transferred loans (in thousands):</t>
  </si>
  <si>
    <t>Recorded on the Consolidated Balance Sheet</t>
  </si>
  <si>
    <t>Balance of</t>
  </si>
  <si>
    <t>Transferred</t>
  </si>
  <si>
    <t>Loans</t>
  </si>
  <si>
    <t>Servicing arrangements associated with transfers of forward loans</t>
  </si>
  <si>
    <t>At September 30, 2013, there were $2.5 million in transferred residential loans serviced by the Company that were 60 days or more past due. There were no charge-offs associated with these transferred loans during the three and nine months ended September 30, 2013.</t>
  </si>
  <si>
    <t>Fair Value</t>
  </si>
  <si>
    <t>Fair Value Disclosures [Abstract]</t>
  </si>
  <si>
    <t>6.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Basis or Measurement</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t>
  </si>
  <si>
    <t>Level 3 — Prices or valuations that require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The Company has elected to measure all reverse mortgage assets and liabilities and residential loans held for sale as well as servicing rights related to the risk-managed loan class at fair value. For all other assets and liabilities, the Company does not have a fair value election policy, but rather makes the election on an instrument-by-instrument basis as they are acquired or incurred. The Company elected to measure at fair value residential loans, receivables and mortgage-backed debt associated with the Non-Residual Trusts. In addition, with the acquisitions of Green Tree and S1L, the Company recognized contingent liabilities for a mandatory repurchase obligation, a professional fees liability related to certain securitizations, and contingent earn-out payments that it measures at fair value on a recurring basis in accordance with the accounting guidance for business combinations.</t>
  </si>
  <si>
    <t>Transfers into and out of the fair value hierarchy levels are assumed to be as of the end of the quarter in which the transfer occurred. There were no transfers into or out of Level 3, and there were no transfers between Level 1 and Level 2, during the three and nine months ended September 30, 2013 and 2012.</t>
  </si>
  <si>
    <t>Items Measured at Fair Value on a Recurring Basis</t>
  </si>
  <si>
    <t>The following tables summarize the assets and liabilities in each level of the fair value hierarchy (in thousands):</t>
  </si>
  <si>
    <t>Recurring Fair Value Measurements at September 30, 2013</t>
  </si>
  <si>
    <t>Level 1</t>
  </si>
  <si>
    <t>Level 2</t>
  </si>
  <si>
    <t>Level 3</t>
  </si>
  <si>
    <t>Reverse loans</t>
  </si>
  <si>
    <t>Residential loans related to Non-Residual Trusts</t>
  </si>
  <si>
    <t>Forward loans held for sale</t>
  </si>
  <si>
    <t>Receivables related to Non-Residual Trusts</t>
  </si>
  <si>
    <t>Servicing rights carried at fair value</t>
  </si>
  <si>
    <t>Derivative instruments</t>
  </si>
  <si>
    <t>Mandatory repurchase obligation</t>
  </si>
  <si>
    <t>Professional fees liability related to certain securitizations</t>
  </si>
  <si>
    <t>Contingent earn-out payments</t>
  </si>
  <si>
    <t>Mortgage-backed debt related to Non-Residual Trusts</t>
  </si>
  <si>
    <t>Recurring Fair Value Measurements at December 31, 2012</t>
  </si>
  <si>
    <r>
      <t xml:space="preserve">Reverse loans </t>
    </r>
    <r>
      <rPr>
        <sz val="9.35"/>
        <color theme="1"/>
        <rFont val="Times New Roman"/>
        <family val="1"/>
      </rPr>
      <t>(1)</t>
    </r>
  </si>
  <si>
    <t>Includes $28.5 million in reverse loans held for sale at December 31, 2012.</t>
  </si>
  <si>
    <t>The following assets and liabilities are measured i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Three Months Ended September 30, 2013</t>
  </si>
  <si>
    <t>July 1,</t>
  </si>
  <si>
    <t>Gains (Losses)</t>
  </si>
  <si>
    <t>Included in Net</t>
  </si>
  <si>
    <t>Income</t>
  </si>
  <si>
    <t>Purchases</t>
  </si>
  <si>
    <t>Sales</t>
  </si>
  <si>
    <t>Issuances</t>
  </si>
  <si>
    <t>Settlements</t>
  </si>
  <si>
    <t>September 30,</t>
  </si>
  <si>
    <t>(165,150</t>
  </si>
  <si>
    <t>(111,695</t>
  </si>
  <si>
    <t>(31,722</t>
  </si>
  <si>
    <t>(1,803</t>
  </si>
  <si>
    <t>(3,238</t>
  </si>
  <si>
    <t>Derivative instruments (IRLCs)</t>
  </si>
  <si>
    <t>(79,698</t>
  </si>
  <si>
    <t>(146,655</t>
  </si>
  <si>
    <t>(19,327</t>
  </si>
  <si>
    <t>(8,867</t>
  </si>
  <si>
    <t>(8,285</t>
  </si>
  <si>
    <t>(7,350</t>
  </si>
  <si>
    <t>(198</t>
  </si>
  <si>
    <t>(6,985</t>
  </si>
  <si>
    <t>(10,900</t>
  </si>
  <si>
    <t>(6,650</t>
  </si>
  <si>
    <t>(721,080</t>
  </si>
  <si>
    <t>(19,015</t>
  </si>
  <si>
    <t>(708,013</t>
  </si>
  <si>
    <t>(7,805,846</t>
  </si>
  <si>
    <t>(638,727</t>
  </si>
  <si>
    <t>(8,132,753</t>
  </si>
  <si>
    <t>(8,573,370</t>
  </si>
  <si>
    <t>(8,862,686</t>
  </si>
  <si>
    <t>For the Nine Months Ended September 30, 2013</t>
  </si>
  <si>
    <t>January 1,</t>
  </si>
  <si>
    <t>ResCap</t>
  </si>
  <si>
    <t>Net Assets</t>
  </si>
  <si>
    <t>Acquisition</t>
  </si>
  <si>
    <t>(76,441</t>
  </si>
  <si>
    <t>(265,362</t>
  </si>
  <si>
    <t>(94,550</t>
  </si>
  <si>
    <t>(11,379</t>
  </si>
  <si>
    <t>(371,291</t>
  </si>
  <si>
    <t>(9,999</t>
  </si>
  <si>
    <t>(8,147</t>
  </si>
  <si>
    <t>(628</t>
  </si>
  <si>
    <t>(6,100</t>
  </si>
  <si>
    <t>(4,800</t>
  </si>
  <si>
    <t>(757,286</t>
  </si>
  <si>
    <t>(48,865</t>
  </si>
  <si>
    <t>(5,874,552</t>
  </si>
  <si>
    <t>(2,610,830</t>
  </si>
  <si>
    <t>(6,656,084</t>
  </si>
  <si>
    <t>Includes $28.5 million in reverse loans held for sale at January 1, 2013. There were no reverse loans held for sale at September 30, 2013.</t>
  </si>
  <si>
    <t>For the Three Months Ended September 30, 2012</t>
  </si>
  <si>
    <t>Included in</t>
  </si>
  <si>
    <t>Net Income</t>
  </si>
  <si>
    <t>(33,282</t>
  </si>
  <si>
    <t>(3,550</t>
  </si>
  <si>
    <t>(4,155</t>
  </si>
  <si>
    <t>(37,437</t>
  </si>
  <si>
    <t>(10,098</t>
  </si>
  <si>
    <t>(8,860</t>
  </si>
  <si>
    <t>(247</t>
  </si>
  <si>
    <t>(8,485</t>
  </si>
  <si>
    <t>(801,338</t>
  </si>
  <si>
    <t>(12,682</t>
  </si>
  <si>
    <t>(779,894</t>
  </si>
  <si>
    <t>(821,098</t>
  </si>
  <si>
    <t>(12,447</t>
  </si>
  <si>
    <t>(798,477</t>
  </si>
  <si>
    <t>For the Nine Months Ended September 30, 2012</t>
  </si>
  <si>
    <t>Net Income</t>
  </si>
  <si>
    <t>(101,389</t>
  </si>
  <si>
    <t>(8,654</t>
  </si>
  <si>
    <t>(12,726</t>
  </si>
  <si>
    <t>(114,115</t>
  </si>
  <si>
    <t>(11,849</t>
  </si>
  <si>
    <t>(9,666</t>
  </si>
  <si>
    <t>(801</t>
  </si>
  <si>
    <t>(811,245</t>
  </si>
  <si>
    <t>(74,464</t>
  </si>
  <si>
    <t>(832,760</t>
  </si>
  <si>
    <t>(74,960</t>
  </si>
  <si>
    <t>All gains and losses on assets and liabilities measured at fair value on a recurring basis and classified as Level 3 within the fair value hierarchy, with the exception of gains and losses on IRLCs and servicing rights carried at fair value, are recognized in either other net fair value gains or net fair value gains on reverse loans and related HMBS obligations in the consolidated statements of comprehensive income. Gains and losses related to IRLCs are recorded in net gains on sales of loans and changes in fair value of servicing rights are recorded in net servicing revenue and fees in the consolidated statements of comprehensive income. Total gains and losses included in net income include interest income and interest expense at the stated rate for interest bearing assets and liabilities, respectively, accretion and amortization, and the impact of changes in valuation inputs and assumptions.</t>
  </si>
  <si>
    <t>The Company’s valuation committee determines and approves all valuation policies and unobservable inputs used to estimate the fair value of all items measured at fair value on a recurring basis, except for IRLCs and the contingent earn-out payments. The valuation committee consists of certain members of the management team responsible for accounting, treasury, servicing operations and credit risk. The valuation committee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Similar procedures are followed by the Company’s asset liability committee responsible for IRLCs and a sub-set of management responsible for the contingent earn-out payments. These fair values are approved by senior management.</t>
  </si>
  <si>
    <t>The following is a description of the methods and assumptions used to estimate the fair values of the Company’s assets and liabilities measured at fair value on a recurring basis, as well as the basis for classifying these assets and liabilities as Level 2 or 3 within the fair value hierarchy.</t>
  </si>
  <si>
    <r>
      <t>Reverse loans</t>
    </r>
    <r>
      <rPr>
        <sz val="10"/>
        <color theme="1"/>
        <rFont val="Times New Roman"/>
        <family val="1"/>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prepayment, default, mortality, and discount rates. Collateral performance assumptions are primarily based on analyses of historical and projected performance trends, as well as the Company’s assessment of current and future economic conditions. The discount rate assumption for these assets is primarily based on an assessment of current market yields on newly originated HECM loans, expected duration of the asset, and current market interest rates.</t>
    </r>
  </si>
  <si>
    <r>
      <t>Residential loans related to Non-Residual Trusts</t>
    </r>
    <r>
      <rPr>
        <sz val="10"/>
        <color theme="1"/>
        <rFont val="Times New Roman"/>
        <family val="1"/>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prepayment, default, loss severity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ese assets is primarily based on the collateral and credit risk characteristics of these loans, combined with an assessment of market interest rates.</t>
    </r>
  </si>
  <si>
    <r>
      <t>Forward loans held for sale</t>
    </r>
    <r>
      <rPr>
        <sz val="10"/>
        <color theme="1"/>
        <rFont val="Times New Roman"/>
        <family val="1"/>
      </rPr>
      <t xml:space="preserve"> — These loans are valued using a market approach by utilizing observable forward to-be-announced prices. The Company classifies these loans as Level 2 within the fair value hierarchy.</t>
    </r>
  </si>
  <si>
    <r>
      <t>Receivables related to Non-Residual Trusts</t>
    </r>
    <r>
      <rPr>
        <sz val="10"/>
        <color theme="1"/>
        <rFont val="Times New Roman"/>
        <family val="1"/>
      </rPr>
      <t xml:space="preserve"> — The Company estimates the fair value of these receivables using Level 3 unobservable market inputs at the net present value of expected cash flows from the LOCs to be used to pay debt holders over the remaining life of the securitization trusts. The estimate of the cash to be collected from the LOCs is based on expected shortfalls of cash flows from the loans in the securitization trusts, compared to the required debt payments of the securitization trusts. The cash flows from the loans, and thus the cash to be provided by the LOCs, is determined by analyzing the credit assumptions for the underlying collateral in each of the securitizations. The Company reassesses and periodically adjusts the underlying inputs and assumptions used in the valuation for recent historical experience, as well as for current and expected relevant market conditions. The discount rate assumption for these assets is based on the risk-free market rate given the credit risk characteristics of the collateral supporting the LOCs. Receivables related to Non-Residual Trusts are recorded in receivables, net in the consolidated balance sheets.</t>
    </r>
  </si>
  <si>
    <r>
      <t>Servicing rights carried at fair value</t>
    </r>
    <r>
      <rPr>
        <sz val="10"/>
        <color theme="1"/>
        <rFont val="Times New Roman"/>
        <family val="1"/>
      </rPr>
      <t xml:space="preserve"> — The Company accounts for servicing rights associated with the risk-managed loan class at fair value. The Company estimates the fair value of these servicing right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efault rates and discount rates. These assumptions are generated and applied based on collateral stratifications including product type, remittance type, geography, delinquency and coupon dispersion. These assumptions require the use of judgment by the Company and can have a significant impact on the determination of the servicing rights’ fair value. The Company classifies these servicing rights within Level 3 of the fair value hierarchy accordingly.</t>
    </r>
  </si>
  <si>
    <r>
      <t>Derivative instruments</t>
    </r>
    <r>
      <rPr>
        <sz val="10"/>
        <color theme="1"/>
        <rFont val="Times New Roman"/>
        <family val="1"/>
      </rPr>
      <t xml:space="preserve"> — Fair values of IRLCs are derived by using valuation models incorporating current market information or through observation of market pricing for instruments with similar characteristics, and are adjusted for anticipated loan funding probability or fallout, which is a significant unobservable input. IRLCs are classified as Level 3. The fair value of forward sales commitments and MBS purchase commitments is determined based on observed market pricing for similar securities, therefore, these contracts are classified as Level 2. Counterparty credit risk is taken into account when determining fair value. Derivative instruments are included in either other assets or payables and accrued liabilities in the consolidated balance sheets. See Note 7 for additional information on derivative financial instruments.</t>
    </r>
  </si>
  <si>
    <r>
      <t>Mandatory repurchase obligation</t>
    </r>
    <r>
      <rPr>
        <sz val="10"/>
        <color theme="1"/>
        <rFont val="Times New Roman"/>
        <family val="1"/>
      </rPr>
      <t xml:space="preserve"> — This contingent liability relates to a mandatory obligation for the Company to repurchase loans from an investor when the loans become 90 days delinquent. The Company estimates the fair value of this obligation based on the expected net present value of expected future cash flows using Level 3 assumptions that it believes a market participant would consider in valuing the liability including, but not limited to, assumptions for prepayment, default and loss severity rates applicable to the historical and projected performance of the underlying loan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The mandatory repurchase obligation is included in payables and accrued liabilities in the consolidated balance sheets.</t>
    </r>
  </si>
  <si>
    <r>
      <t>Professional fees liability related to certain securitizations</t>
    </r>
    <r>
      <rPr>
        <sz val="10"/>
        <color theme="1"/>
        <rFont val="Times New Roman"/>
        <family val="1"/>
      </rPr>
      <t xml:space="preserve"> — This contingent liability primarily relates to payments for surety and auction agent fees that the Company will be required to make over the remaining life of certain consolidated and unconsolidated securitization trusts. The Company estimates the fair value of this liability using Level 3 unobservable market inputs. The estimated fair value is based on the net present value of the expected cash flows of the professional fees required to be paid related to the securitization trusts. The Company’s valuation considers assumptions that it believes a market participant would consider in valuing these liabilities including, but not limited to, estimates of collateral repayment, default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The professional fees liability related to certain securitizations is included in payables and accrued liabilities in the consolidated balance sheets.</t>
    </r>
  </si>
  <si>
    <r>
      <t>Contingent earn-out payments</t>
    </r>
    <r>
      <rPr>
        <sz val="10"/>
        <color theme="1"/>
        <rFont val="Times New Roman"/>
        <family val="1"/>
      </rPr>
      <t xml:space="preserve"> — The estimated fair value of this contingent liability at December 31, 2012 is based on the average earn-out payment under multiple outcomes as determined by a Monte-Carlo simulation, discounted to present value using credit-adjusted discount rates. The average payment outcomes calculated by the Monte-Carlo simulation were derived utilizing Level 3 unobservable inputs, the most significant of which include the assumptions for forecasted financial performance of S1L and financial performance volatility. At June 30, 2013, the Company revised its estimate of the fair value of the contingent earn-out payments to $10.9 million, the maximum earn-out, based on S1L’s performance during the six months ended June 30, 2013. Other than the payment of $4.3 million made to the prior owners of S1L during the three months ended September 30, 2013, no subsequent adjustments to fair value have been made. The remaining liability recorded at September 30, 2013 is expected to be paid in January 2014. Contingent earn-out payments are included in payables and accrued liabilities in the consolidated balance sheets.</t>
    </r>
  </si>
  <si>
    <r>
      <t>Mortgage-backed debt related to Non-Residual Trusts</t>
    </r>
    <r>
      <rPr>
        <sz val="10"/>
        <color theme="1"/>
        <rFont val="Times New Roman"/>
        <family val="1"/>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The Company’s valuation considers assumptions and estimates for principal and interest payments on the debt. An analysis of the credit assumptions for the underlying collateral in each of the securitization trusts is performed to determine the required payments to debt holders. The assumptions that it believes a market participant would consider in valuing the debt include, but are not limited to, prepayment, default, loss severity and discount rates, as well as the balance of LOCs provided as credit enhancement. The Company reassesses and periodically adjusts the underlying inputs and assumptions used in the valuation for recent historical experience, as well as for current and expected relevant market conditions. Credit performance assumptions are primarily based on analyses of historical and projected performance trends, as well as the Company’s assessment of current and future economic conditions. The discount rate assumption for this debt is primarily based on credit characteristics combined with an assessment of market interest rates.</t>
    </r>
  </si>
  <si>
    <r>
      <t>HMBS related obligations</t>
    </r>
    <r>
      <rPr>
        <sz val="10"/>
        <color theme="1"/>
        <rFont val="Times New Roman"/>
        <family val="1"/>
      </rPr>
      <t xml:space="preserve"> — The Company recognizes the proceeds from the sale of HMBS as a secured borrowing, which is accounted for at fair value. This liability is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s, discount rate and borrower mortality rates for reverse mortgages. The discount rate assumption for these liabilities is based on an assessment of current market yields for newly issued HMBS, expected duration, and current market interest rates. The yield on seasoned HMBS is adjusted based on the duration of each HMBS and assuming a constant spread to the swap curve.</t>
    </r>
  </si>
  <si>
    <t>The Company utilizes a discounted cash flow method in the fair value measurement of all Level 3 assets and liabilities included in the consolidated financial statements at fair value on a recurring basis with the exception of IRLCs for which the Company utilizes a market approach. The following table presents the significant unobservable inputs used in the fair value measurement of these assets and liabilities at September 30, 2013. Significant increases or decreases in any of these inputs in isolation would result in a significantly lower or higher fair value measurement.</t>
  </si>
  <si>
    <t>Significant</t>
  </si>
  <si>
    <t>Weighted</t>
  </si>
  <si>
    <t>Unobservable Input</t>
  </si>
  <si>
    <t>Range</t>
  </si>
  <si>
    <t>Weighted-average remaining life in years</t>
  </si>
  <si>
    <t>1.3 - 12.3</t>
  </si>
  <si>
    <t>Conditional repayment rate</t>
  </si>
  <si>
    <t>5.11% - 34.97%</t>
  </si>
  <si>
    <t>% </t>
  </si>
  <si>
    <t>Discount rate</t>
  </si>
  <si>
    <t>2.11% - 5.09%</t>
  </si>
  <si>
    <t>Conditional prepayment rate</t>
  </si>
  <si>
    <t>5.04% - 6.21%</t>
  </si>
  <si>
    <t>Loss severity</t>
  </si>
  <si>
    <t>75.48% - 91.34%</t>
  </si>
  <si>
    <t>5.02% - 6.22%</t>
  </si>
  <si>
    <t>72.73% - 88.63%</t>
  </si>
  <si>
    <t>5.5 - 10.7</t>
  </si>
  <si>
    <t>9.17% - 11.61%</t>
  </si>
  <si>
    <t>4.04% - 10.12%</t>
  </si>
  <si>
    <t>Conditional default rate</t>
  </si>
  <si>
    <t>0.48% - 3.86%</t>
  </si>
  <si>
    <t>Loan funding probability</t>
  </si>
  <si>
    <t>8.20% - 100.00%</t>
  </si>
  <si>
    <t>5.02% - 8.05%</t>
  </si>
  <si>
    <t>2.0 - 7.5</t>
  </si>
  <si>
    <t>10.32% - 37.06%</t>
  </si>
  <si>
    <t>1.71% - 4.06%</t>
  </si>
  <si>
    <t>Items Measured at Fair Value on a Non-Recurring Basis</t>
  </si>
  <si>
    <t>Real estate owned, net is measured in the consolidated financial statements at fair value on a non-recurring basis utilizing significant unobservable inputs or Level 3 assumptions in their valuation (in thousands):</t>
  </si>
  <si>
    <t>December 31,</t>
  </si>
  <si>
    <t>Real estate owned, net</t>
  </si>
  <si>
    <t>The following table presents the significant unobservable inputs used in the fair value measurement of real estate owned, net at September 30, 2013 measured in the consolidated financial statements at fair value on a non-recurring basis:</t>
  </si>
  <si>
    <t>Loss severity</t>
  </si>
  <si>
    <t>0.00% - 74.20%</t>
  </si>
  <si>
    <t>At the time a residential loan becomes real estate owned, the Company records the property at the lower of its carrying amount or estimated fair value less estimated costs to sell. Upon foreclosure and through liquidation, the Company evaluates the property’s fair value as compared to its carrying amount and records a valuation adjustment, which is recorded in other expenses, net in the consolidated statements of comprehensive income, when the carrying amount exceeds fair value. The Company reported real estate owned, net of $46.3 million, $22.3 million and $1.5 million in the Loans and Residuals, Reverse Mortgage and Other segments, respectively at September 30, 2013. The Company reported real estate owned, net of $49.1 million, $13.9 million and $2.0 million in the Loans and Residuals, Reverse Mortgage and Other segments, respectively at December 31, 2012. In determining fair value, the Company’s accounting department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t>
  </si>
  <si>
    <t>Real estate owned expenses, net, which are recorded in other expenses, net in the consolidated statements of comprehensive income, were $2.6 million and $0.3 million for the three months ended September 30, 2013 and 2012, respectively, and $4.1 million and $5.7 million for the nine months ended September 30, 2013 and 2012, respectively. Included in real estate owned expenses, net are lower of cost or fair value adjustments of $0.4 million and $(0.2) million for the three months ended September 30, 2013 and 2012, respectively, and $0.7 million and $2.0 million for the nine months ended September 30, 2013 and 2012, respectively.</t>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t>
  </si>
  <si>
    <t>Carrying</t>
  </si>
  <si>
    <t>Amount</t>
  </si>
  <si>
    <t>Estimated Fair</t>
  </si>
  <si>
    <t>Value</t>
  </si>
  <si>
    <t>Hierarchy</t>
  </si>
  <si>
    <t>Financial assets</t>
  </si>
  <si>
    <t>Residential loans carried at amortized cost</t>
  </si>
  <si>
    <t>Receivables, net:</t>
  </si>
  <si>
    <t>Insurance premium receivables</t>
  </si>
  <si>
    <t>Financial liabilities</t>
  </si>
  <si>
    <t>Payables and accrued liabilities:</t>
  </si>
  <si>
    <t>Payables to insurance carriers</t>
  </si>
  <si>
    <r>
      <t xml:space="preserve">Servicing advance liabilities </t>
    </r>
    <r>
      <rPr>
        <sz val="9.35"/>
        <color theme="1"/>
        <rFont val="Times New Roman"/>
        <family val="1"/>
      </rPr>
      <t>(1)</t>
    </r>
  </si>
  <si>
    <r>
      <t xml:space="preserve">Debt </t>
    </r>
    <r>
      <rPr>
        <sz val="9.35"/>
        <color theme="1"/>
        <rFont val="Times New Roman"/>
        <family val="1"/>
      </rPr>
      <t>(2)</t>
    </r>
  </si>
  <si>
    <r>
      <t xml:space="preserve">Mortgage-backed debt carried at amortized cost </t>
    </r>
    <r>
      <rPr>
        <sz val="9.35"/>
        <color theme="1"/>
        <rFont val="Times New Roman"/>
        <family val="1"/>
      </rPr>
      <t>(3)</t>
    </r>
  </si>
  <si>
    <t>The carrying amount of servicing advance liabilities is net of deferred issuance costs of $0.5 million and $0.7 million at September 30, 2013 and December 31, 2012, respectively.</t>
  </si>
  <si>
    <t>The carrying amount of debt is net of deferred issuance costs of $33.9 million and $30.4 million at September 30, 2013 and December 31, 2012, respectively.</t>
  </si>
  <si>
    <t>The carrying amount of mortgage-backed debt carried at amortized cost is net of deferred issuance costs of $14.8 million and $16.4 million at September 30, 2013 and December 31, 2012, respectively.</t>
  </si>
  <si>
    <t>The following is a description of the methods and significant assumptions used in estimating the fair value of the Company’s financial instruments that are not measured at fair value on a recurring or non-recurring basis.</t>
  </si>
  <si>
    <r>
      <t>Cash and cash equivalents, restricted cash and cash equivalents, other receivables, other payables and accrued liabilities, and servicer payables</t>
    </r>
    <r>
      <rPr>
        <sz val="10"/>
        <color theme="1"/>
        <rFont val="Times New Roman"/>
        <family val="1"/>
      </rPr>
      <t xml:space="preserve"> — The estimated fair value of these financial instruments approximates their carrying amounts due to their highly liquid or short-term nature.</t>
    </r>
  </si>
  <si>
    <r>
      <t>Residential loans carried at amortized cost</t>
    </r>
    <r>
      <rPr>
        <sz val="10"/>
        <color theme="1"/>
        <rFont val="Times New Roman"/>
        <family val="1"/>
      </rPr>
      <t xml:space="preserve"> — The methods and assumptions used to estimate the fair value of residential loans carried at amortized cost are the same as those described for residential loans related to Non-Residual Trusts carried at fair value on a recurring basis.</t>
    </r>
  </si>
  <si>
    <r>
      <t>Insurance premium receivables</t>
    </r>
    <r>
      <rPr>
        <sz val="10"/>
        <color theme="1"/>
        <rFont val="Times New Roman"/>
        <family val="1"/>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customers’ loan payments or from the related trusts.</t>
    </r>
  </si>
  <si>
    <r>
      <t>Servicer and protective advances, net</t>
    </r>
    <r>
      <rPr>
        <sz val="10"/>
        <color theme="1"/>
        <rFont val="Times New Roman"/>
        <family val="1"/>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Times New Roman"/>
        <family val="1"/>
      </rPr>
      <t xml:space="preserve"> — The estimated fair value of these liabilities is based on the net present value of the expected carrier payments over the life of the payables.</t>
    </r>
  </si>
  <si>
    <r>
      <t>Servicing advance liabilities</t>
    </r>
    <r>
      <rPr>
        <sz val="10"/>
        <color theme="1"/>
        <rFont val="Times New Roman"/>
        <family val="1"/>
      </rPr>
      <t xml:space="preserve"> — The estimated fair value of these liabilities is based on the net present value of projected cash flows over the expected life of the liabilities at estimated market rates.</t>
    </r>
  </si>
  <si>
    <r>
      <t>Debt</t>
    </r>
    <r>
      <rPr>
        <sz val="10"/>
        <color theme="1"/>
        <rFont val="Times New Roman"/>
        <family val="1"/>
      </rPr>
      <t xml:space="preserve"> — The Company’s term loan and convertible debt are not traded in an active, open market with readily observable prices. The estimated fair value of this debt is based on an average of broker quotes. The estimated fair value of the Company’s other debt, including master repurchase agreements, approximates their carrying amounts due to their highly liquid or short-term nature.</t>
    </r>
  </si>
  <si>
    <r>
      <t>Mortgage-backed debt carried at amortized cost</t>
    </r>
    <r>
      <rPr>
        <sz val="10"/>
        <color theme="1"/>
        <rFont val="Times New Roman"/>
        <family val="1"/>
      </rPr>
      <t xml:space="preserve"> — The methods and assumptions used to estimate the fair value of mortgage-backed debt carried at amortized cost are the same as those described for mortgage-backed debt related to Non-Residual Trusts carried at fair value on a recurring basis.</t>
    </r>
  </si>
  <si>
    <t>Fair Value Option</t>
  </si>
  <si>
    <t>The Company elected the fair value option for certain financial instruments, including residential loans, receivables and mortgage-backed debt related to the Non-Residual Trusts, forward loans held for sale, and reverse loans and HMBS related obligations. The fair value option was elected for these assets and liabilities as the Company believes fair value best reflects the expected future economic performance of these assets and liabilities. The yields on residential loans of the Non-Residual Trusts and reverse mortgage loans along with any changes in fair values are recorded in either other net fair value gains or net fair value gains on reverse loans and related HMBS obligations in the consolidated statements of comprehensive income. The yield on forward loans held for sale along with any changes in fair value are recorded in net gains on sales of loans in the consolidated statements of comprehensive income. The yield on the loans includes recognition of interest income based on the stated interest rates of the loans that is expected to be collected as well as accretion of fair value adjustments.</t>
  </si>
  <si>
    <t>Presented in the table below is the fair value and unpaid principal balance of loans, receivables and debt instruments for which the Company has elected the fair value option (in thousands):</t>
  </si>
  <si>
    <t>Unpaid Principal</t>
  </si>
  <si>
    <t>Balance</t>
  </si>
  <si>
    <t>Loans and receivables at fair value under the fair value option</t>
  </si>
  <si>
    <r>
      <t xml:space="preserve">Reverse loans </t>
    </r>
    <r>
      <rPr>
        <sz val="9.35"/>
        <color theme="1"/>
        <rFont val="Times New Roman"/>
        <family val="1"/>
      </rPr>
      <t>(1) (2)</t>
    </r>
  </si>
  <si>
    <r>
      <t xml:space="preserve">Forward loans held for sale </t>
    </r>
    <r>
      <rPr>
        <sz val="9.35"/>
        <color theme="1"/>
        <rFont val="Times New Roman"/>
        <family val="1"/>
      </rPr>
      <t>(2)</t>
    </r>
  </si>
  <si>
    <r>
      <t xml:space="preserve">Receivables related to Non-Residual Trusts </t>
    </r>
    <r>
      <rPr>
        <sz val="9.35"/>
        <color theme="1"/>
        <rFont val="Times New Roman"/>
        <family val="1"/>
      </rPr>
      <t>(3)</t>
    </r>
  </si>
  <si>
    <t>Debt instruments at fair value under the fair value option</t>
  </si>
  <si>
    <r>
      <t xml:space="preserve">HMBS related obligations </t>
    </r>
    <r>
      <rPr>
        <sz val="9.35"/>
        <color theme="1"/>
        <rFont val="Times New Roman"/>
        <family val="1"/>
      </rPr>
      <t>(3)</t>
    </r>
  </si>
  <si>
    <t>Includes $28.5 million in reverse loans held for sale at December 31, 2012. There were no reverse loans held for sale at September 30, 2013.</t>
  </si>
  <si>
    <t>Includes loans that collateralize master repurchase agreements. See Note 15 for further information.</t>
  </si>
  <si>
    <t>For the receivables related to Non-Residual Trusts, the unpaid principal balance represents the notional amount of expected draws under the LOCs. For the HMBS related obligations, the unpaid principal balance represents the balance outstanding.</t>
  </si>
  <si>
    <t>Included in residential loans related to Non-Residual Trusts accounted for under the fair value option are loans that are 90 days or more past due that have a fair value of $1.4 million and $1.9 million and an unpaid principal balance of $8.2 million and $10.0 million at September 30, 2013 and December 31, 2012, respectively.</t>
  </si>
  <si>
    <t>Included in other net fair value gains and net fair value gains on reverse loans and related HMBS obligations are fair value gains and losses from instrument-specific credit risk that include changes in fair value due to changes in assumptions related to prepayments, defaults and severity. The Company recorded fair value gains (losses) from changes in instrument-specific credit risk for residential loans related to Non-Residual Trusts, reverse loans and receivables related to Non-Residual Trusts of $1.9 million, $(5.2) million and $(1.9) million for the three months ended September 30, 2013, respectively, and $(1.9) million, $(14.0) million and $1.9 million for the nine months ended September 30, 2013, respectively. The Company recorded fair value gains (losses) from changes in instrument-specific credit risk for residential loans related to Non-Residual Trusts and receivables related to Non-Residual Trusts of $2.1 million and $(1.9) million for the three months ended September 30, 2012, respectively, and $14.5 million and $(8.7) million for the nine months ended September 30, 2012, respectively. Due to the short holding period of forward loans held for sale, related fair value gains and losses from instrument-specific credit risk are immaterial.</t>
  </si>
  <si>
    <t>Net Gains on Sales of Loans</t>
  </si>
  <si>
    <t>Provided in the table below is a summary of the components of net gains on sales of loans (in thousands):</t>
  </si>
  <si>
    <t>For the Nine Months</t>
  </si>
  <si>
    <t>Gains on sales of loans</t>
  </si>
  <si>
    <t>Unrealized gains on loans held for sale</t>
  </si>
  <si>
    <t>Net fair value gains (losses) on derivatives</t>
  </si>
  <si>
    <t>(11,927</t>
  </si>
  <si>
    <t>Capitalized servicing rights</t>
  </si>
  <si>
    <t>Provision for repurchases</t>
  </si>
  <si>
    <t>(3,387</t>
  </si>
  <si>
    <t>(5,568</t>
  </si>
  <si>
    <t>Interest income</t>
  </si>
  <si>
    <t>Net Fair Value Gains on Reverse Loans and Related HMBS Obligations</t>
  </si>
  <si>
    <t>Provided in the table below is a summary of the components of net fair value gains on reverse loans and related HMBS obligations (in thousands):</t>
  </si>
  <si>
    <t>Net fair value gains (losses) on reverse loans and related HMBS obligations</t>
  </si>
  <si>
    <t>Interest income on reverse loans</t>
  </si>
  <si>
    <t>Change in fair value of reverse loans</t>
  </si>
  <si>
    <t>(254,711</t>
  </si>
  <si>
    <t>(238,603</t>
  </si>
  <si>
    <t>Net fair value gains (losses) on reverse loans</t>
  </si>
  <si>
    <t>Interest expense on HMBS related obligations</t>
  </si>
  <si>
    <t>(84,811</t>
  </si>
  <si>
    <t>(234,031</t>
  </si>
  <si>
    <t>Change in fair value of HMBS obligations</t>
  </si>
  <si>
    <t>Net fair value gains on HMBS related obligations</t>
  </si>
  <si>
    <t>Other Gains</t>
  </si>
  <si>
    <t>Provided in the table below is a summary of the components of other net fair value gains (in thousands):</t>
  </si>
  <si>
    <t>For the Three Months</t>
  </si>
  <si>
    <t>For the Nine Months</t>
  </si>
  <si>
    <t>Other net fair value gains (losses)</t>
  </si>
  <si>
    <t>Assets of Non-Residual Trusts</t>
  </si>
  <si>
    <t>Liabilities of Non-Residual Trusts</t>
  </si>
  <si>
    <t>(73</t>
  </si>
  <si>
    <t>(226</t>
  </si>
  <si>
    <t>(15</t>
  </si>
  <si>
    <t>(1,133</t>
  </si>
  <si>
    <t>Derivative Financial Instruments</t>
  </si>
  <si>
    <t>Derivative Instruments And Hedging Activities Disclosure [Abstract]</t>
  </si>
  <si>
    <t>7. Derivative Financial Instruments</t>
  </si>
  <si>
    <t>Derivative financial instruments are recorded at fair value derived using the valuation techniques described in Note 6. The following table provides the total notional or contractual amounts and related fair values of derivative assets and liabilities not designated as hedging instruments as well as cash collateral (in thousands):</t>
  </si>
  <si>
    <t>Notional</t>
  </si>
  <si>
    <t>Derivative</t>
  </si>
  <si>
    <t>Interest rate lock commitments</t>
  </si>
  <si>
    <t>Forward sales commitments</t>
  </si>
  <si>
    <t>MBS purchase commitments</t>
  </si>
  <si>
    <t>Total derivative instruments</t>
  </si>
  <si>
    <t>Cash collateral</t>
  </si>
  <si>
    <t>Derivative positions subject to netting arrangements allow the Company to net settle asset and liability positions, as well as cash collateral with the same counterparty and include all forward sale commitments, MBS purchase commitments and cash collateral at September 30, 2013 included in the table above. After consideration of these netting arrangements and offsetting positions by counterparty, the total net settlement amount as it relates to these positions is an asset position of $2.9 million and a liability position of $7.2 million at September 30, 2013. A master netting arrangement with one of our counterparties also allows for offsetting derivative positions and collateral against amounts associated with the master repurchase agreement with that same counterparty. At September 30, 2013, the Company’s net derivative settlement liability position of $4.8 million with that counterparty could be offset against any over collateralized positions associated with the master repurchase agreement to the extent available. Over collateralized positions on master repurchase agreements are not reflected as collateral in the tables above. At December 31, 2012, there were no derivative positions subject to master or other netting arrangements.</t>
  </si>
  <si>
    <t>The following table summarizes the net gains related to derivatives not designated as hedging instruments recognized for the periods indicated (in thousands). These gains are recorded as a component of net gains on sales of loans in the consolidated statements of comprehensive income.</t>
  </si>
  <si>
    <t>For the Three Months</t>
  </si>
  <si>
    <t>Gains on interest rate lock commitments</t>
  </si>
  <si>
    <t>Gains (losses) on forward sales commitments</t>
  </si>
  <si>
    <t>(116,131</t>
  </si>
  <si>
    <t>Gains on MBS purchase commitments</t>
  </si>
  <si>
    <t>Residential Loans</t>
  </si>
  <si>
    <t>Receivables [Abstract]</t>
  </si>
  <si>
    <t>8. Residential Loans</t>
  </si>
  <si>
    <t>Residential loans include loans that are both held for investment and held for sale and consist of residential mortgages, including reverse mortgages, manufactured housing loans and retail installment agreements. The majority of residential loans are held in securitization trusts or pools that have either been consolidated or have not met the criteria for sale accounting. Refer to Note 4 for further information regarding VIEs and Note 5 for further information regarding transfers of residential loans.</t>
  </si>
  <si>
    <t>Residential Loans at Amortized Cost, Net</t>
  </si>
  <si>
    <t>Residential loans at amortized cost, net are comprised of the following types of loans (in thousands):</t>
  </si>
  <si>
    <t>Forward loans in Residual Trusts</t>
  </si>
  <si>
    <t>Unencumbered forward loans</t>
  </si>
  <si>
    <t>Residential loans at amortized cost, net are comprised of the following components (in thousands):</t>
  </si>
  <si>
    <t>Residential loans, principal balance</t>
  </si>
  <si>
    <r>
      <t>Unamortized premiums (discounts) and other cost basis adjustments, net </t>
    </r>
    <r>
      <rPr>
        <sz val="9.35"/>
        <color theme="1"/>
        <rFont val="Times New Roman"/>
        <family val="1"/>
      </rPr>
      <t>(1)</t>
    </r>
  </si>
  <si>
    <t>(137,524</t>
  </si>
  <si>
    <t>(151,427</t>
  </si>
  <si>
    <t>Allowance for loan losses</t>
  </si>
  <si>
    <t>(17,150</t>
  </si>
  <si>
    <t>(20,435</t>
  </si>
  <si>
    <t>Included in unamortized premiums (discounts) and other cost basis adjustments, net is $12.9 million and $13.5 million in accrued interest receivable at September 30, 2013 and December 31, 2012,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accounted for at amortized cost as of the balance sheet date. This portfolio is made up of one segment and class that consists primarily of less-than prime, credit challenged residential loans. The risk characteristics of the portfolio segment and class relate to credit exposure. The method for monitoring and assessing credit risk is the same throughout the portfolio.</t>
  </si>
  <si>
    <t>Residential loans accounted for at amortized cost are homogeneous and are collectively evaluated for impairment. The determination of the level of the allowance for loan losses and, correspondingly, the provision for loan losses, is based on, but not limited to, delinquency levels and trend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While there has been some stabilization in residential property values, there has not been significant improvement in property values particularly in more rural areas of the southeastern U.S. market. Additionally, there are continued high unemployment levels and a generally uncertain economic backdrop. As a result, the Company expects the allowance for loan losses to continue to remain elevated until such time as it experiences a sustained improvement in the credit quality of the residential loan portfolio. The future growth of the allowance is highly correlated to unemployment levels and changes in home prices within the Company’s markets.</t>
  </si>
  <si>
    <t>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t>
  </si>
  <si>
    <t>Loan Modifications</t>
  </si>
  <si>
    <t>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modified in a troubled debt restructuring by the Company may have the financial effect of increasing the allowance associated with the loan. The allowance for an impaired loan that has been modified in a troubled debt restructuring is measured based on the present value of expected future cash flows discounted at the loan’s effective interest rate or the estimated fair value of the collateral, less any selling costs. Troubled debt restructurings have historically been insignificant to the Company and are expected to continue to be insignificant in the future as the Company’s business model continues to shift from being a mortgage portfolio owner to a fee-based business services provider.</t>
  </si>
  <si>
    <t>Allowance for Loan Losses</t>
  </si>
  <si>
    <t>The following table summarizes the activity in the allowance for loan losses on residential loans at amortized cost, net (in thousands):</t>
  </si>
  <si>
    <t>Balance at beginning of period</t>
  </si>
  <si>
    <r>
      <t xml:space="preserve">Charge-offs, net of recoveries </t>
    </r>
    <r>
      <rPr>
        <sz val="9.35"/>
        <color theme="1"/>
        <rFont val="Times New Roman"/>
        <family val="1"/>
      </rPr>
      <t>(1)</t>
    </r>
  </si>
  <si>
    <t>(1,701</t>
  </si>
  <si>
    <t>(1,974</t>
  </si>
  <si>
    <t>(5,651</t>
  </si>
  <si>
    <t>(4,994</t>
  </si>
  <si>
    <t>Balance at end of period</t>
  </si>
  <si>
    <t>Includes charge-offs recognized upon acquisition of real estate in satisfaction of residential loans of $1.7 million and $1.8 million for the three months ended September 30, 2013 and 2012, respectively, and $5.7 million and $4.0 million for the nine months ended September 30, 2013 and 2012, respectively.</t>
  </si>
  <si>
    <t>The following table summarizes the ending balance of the allowance for loan losses and the recorded investment in residential loans at amortized cost by basis of impairment method (in thousands):</t>
  </si>
  <si>
    <t>Loans collectively evaluated for impairment</t>
  </si>
  <si>
    <t>Loans collectively evaluated for impairment and acquired with deteriorated credit quality</t>
  </si>
  <si>
    <t>Recorded investment in residential loans at amortized cost</t>
  </si>
  <si>
    <t>Aging of Past Due Residential Loans</t>
  </si>
  <si>
    <t>Residential loans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forgone interest during the non-accrual period, are recorded as interest income as of the date the loan no longer meets the non-accrual criteria. The past due or delinquency status of residential loans is generally determined based on the contractual payment terms. The calculation of delinquencies excludes from delinquent amounts those accounts that are in bankruptcy proceedings that are paying their mortgage payments in contractual compliance with the bankruptcy court approved mortgage payment obligations. Loan balances are charged off when it becomes evident that balances are not collectible.</t>
  </si>
  <si>
    <t>The following table presents the aging of the residential loan portfolio accounted for at amortized cost, net (in thousands):</t>
  </si>
  <si>
    <t>30-59</t>
  </si>
  <si>
    <t>Days Past</t>
  </si>
  <si>
    <t>Due</t>
  </si>
  <si>
    <t>60-89</t>
  </si>
  <si>
    <t>90 Days</t>
  </si>
  <si>
    <t>or More</t>
  </si>
  <si>
    <t>Past Due</t>
  </si>
  <si>
    <t>Current</t>
  </si>
  <si>
    <t>Residential</t>
  </si>
  <si>
    <t>Non-</t>
  </si>
  <si>
    <t>Accrual</t>
  </si>
  <si>
    <t>Credit Risk Profile Based on Delinquencies</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increases its monitoring of residential loans when the loans become delinquent. The Company considers all loans 30 days or more past due to be non-performing. The classification of delinquencies, and thus the non-performing calculation, excludes from delinquent amounts those accounts that are in bankruptcy proceedings that are paying their mortgage payments in contractual compliance with the bankruptcy court approved mortgage payment obligations.</t>
  </si>
  <si>
    <t>The following table presents the recorded investment in residential loans accounted for at amortized cost by credit quality indicator (in thousands):</t>
  </si>
  <si>
    <t>Performing</t>
  </si>
  <si>
    <t>Non-performing</t>
  </si>
  <si>
    <t>Residential Loans at Fair Value</t>
  </si>
  <si>
    <t>Residential loans at fair value are comprised of the following types of loans (in thousands):</t>
  </si>
  <si>
    <t>Forward loans in Non-Residual Trusts</t>
  </si>
  <si>
    <t>Residential Loans Held for Investment</t>
  </si>
  <si>
    <t>Residential loans held for investment include forward loans accounted for at amortized cost as well as forward loans of the Non-Residual Trusts and reverse loans, both of which are accounted for at fair value. Purchases and originations of residential loans held for investment relate primarily to reverse loans. The Company purchased reverse loans to be held for investment in the amount of $318.0 million and $1.6 billion during the three and nine months ended September 30, 2013, respectively, and originated $184.9 million and $793.0 million in reverse loans held for investment during the three and nine months ended September 30, 2013, respectively.</t>
  </si>
  <si>
    <t>Residential Loans Held for Sale</t>
  </si>
  <si>
    <t>The Company sells or securitizes forward loans it originates or purchases from third parties, generally in the form of mortgage-backed securities guaranteed by Fannie Mae. The Company accounts for these transfers as sales and typically retains the right to service the loans. Refer to Note 5 for additional information regarding transfers of residential loans.</t>
  </si>
  <si>
    <t>A reconciliation of the changes in residential loans held for sale to the amounts presented in the consolidated statements of cash flows is presented in the following table (in thousands):</t>
  </si>
  <si>
    <t>(6,404,560</t>
  </si>
  <si>
    <t>(10,154,539</t>
  </si>
  <si>
    <t>Realized gains on sales of residential loans</t>
  </si>
  <si>
    <t>Change in unrealized gains on residential loans held for sale</t>
  </si>
  <si>
    <t>Transfers from residential loans held for investment</t>
  </si>
  <si>
    <t>9. Receivables, Net</t>
  </si>
  <si>
    <t>Receivables, net consist of the following (in thousands):</t>
  </si>
  <si>
    <t>Servicing fee receivables</t>
  </si>
  <si>
    <t>Income tax receivables</t>
  </si>
  <si>
    <t>Other receivables</t>
  </si>
  <si>
    <t>Total receivables</t>
  </si>
  <si>
    <t>Less: Allowance for uncollectible receivables</t>
  </si>
  <si>
    <t>(2,099</t>
  </si>
  <si>
    <t>(23</t>
  </si>
  <si>
    <t>Receivables, net</t>
  </si>
  <si>
    <t>Servicer and Protective Advances, Net</t>
  </si>
  <si>
    <t>10. Servicer and Protective Advances, Net</t>
  </si>
  <si>
    <t>Service and protective advances, net consist of the following (in thousands):</t>
  </si>
  <si>
    <t>Protective advances</t>
  </si>
  <si>
    <t>Servicer advances</t>
  </si>
  <si>
    <t>Total servicer and protective advances</t>
  </si>
  <si>
    <t>Less: Allowance for uncollectible advances</t>
  </si>
  <si>
    <t>(37,460</t>
  </si>
  <si>
    <t>(24,114</t>
  </si>
  <si>
    <t>Servicing of Residential Loans</t>
  </si>
  <si>
    <t>Transfers And Servicing [Abstract]</t>
  </si>
  <si>
    <t>11. Servicing of Residential Loans</t>
  </si>
  <si>
    <t>The Company provides servicing for credit-sensitive consumer loans including residential mortgages, manufactured housing and consumer installment loans, and reverse mortgage loans for third parties, as well as for loans recognized on the consolidated balance sheets. The Company also services loans originated and purchased by the Company and sold with servicing rights retained. The Company’s total servicing portfolio consists of accounts serviced for others for which servicing rights have been capitalized, accounts sub-serviced for others, as well as residential loans and real estate owned recognized on the consolidated balance sheets. In connection with recent acquisitions, the Company capitalized the servicing rights associated with servicing and sub-servicing agreements in existence at the dates of acquisition.</t>
  </si>
  <si>
    <t>Provided below is a summary of the Company’s total servicing portfolio (dollars in thousands):</t>
  </si>
  <si>
    <t>Number</t>
  </si>
  <si>
    <t>of Accounts</t>
  </si>
  <si>
    <r>
      <t xml:space="preserve">Third-party investors </t>
    </r>
    <r>
      <rPr>
        <sz val="9.35"/>
        <color theme="1"/>
        <rFont val="Times New Roman"/>
        <family val="1"/>
      </rPr>
      <t>(1)</t>
    </r>
  </si>
  <si>
    <r>
      <t xml:space="preserve">Capitalized sub-servicing </t>
    </r>
    <r>
      <rPr>
        <sz val="9.35"/>
        <color theme="1"/>
        <rFont val="Times New Roman"/>
        <family val="1"/>
      </rPr>
      <t>(2)</t>
    </r>
  </si>
  <si>
    <t>Sub-servicing</t>
  </si>
  <si>
    <t>Total third-party servicing portfolio</t>
  </si>
  <si>
    <t>On-balance sheet residential loans and real estate owned</t>
  </si>
  <si>
    <t>Total servicing portfolio</t>
  </si>
  <si>
    <t>Includes real estate owned serviced for third parties.</t>
  </si>
  <si>
    <t>Consists of sub-servicing contracts held by Green Tree and RMS at their respective dates of the acquisition.</t>
  </si>
  <si>
    <t>The Company’s geographic diversification of its third-party servicing portfolio, based on outstanding unpaid principal balance, is as follows (dollars in thousands):</t>
  </si>
  <si>
    <t>Number of</t>
  </si>
  <si>
    <t>Accounts</t>
  </si>
  <si>
    <t>Percentage of</t>
  </si>
  <si>
    <t>California</t>
  </si>
  <si>
    <t>Florida</t>
  </si>
  <si>
    <t>Texas</t>
  </si>
  <si>
    <t>Other &lt; 5%</t>
  </si>
  <si>
    <t>Net Servicing Revenue and Fees</t>
  </si>
  <si>
    <t>The Company services residential mortgage loans, including reverse mortgage loans, manufactured housing and consumer installment loans, for itself and third parties. The Company earns servicing income from its third-party servicing portfolio. The following table presents the components of net servicing revenue and fees, which includes revenues earned by the Servicing, Asset Receivables Management and Reverse Mortgage segments (in thousands):</t>
  </si>
  <si>
    <t>Ended September 30,</t>
  </si>
  <si>
    <t>Servicing fees</t>
  </si>
  <si>
    <t>Incentive and performance fees</t>
  </si>
  <si>
    <r>
      <t xml:space="preserve">Ancillary and other fees </t>
    </r>
    <r>
      <rPr>
        <sz val="9.35"/>
        <color theme="1"/>
        <rFont val="Times New Roman"/>
        <family val="1"/>
      </rPr>
      <t>(1)</t>
    </r>
  </si>
  <si>
    <t>Servicing revenue and fees</t>
  </si>
  <si>
    <t>(10,779</t>
  </si>
  <si>
    <t>(11,683</t>
  </si>
  <si>
    <t>(33,312</t>
  </si>
  <si>
    <t>(37,809</t>
  </si>
  <si>
    <t>Includes late fees of $11.7 million and $4.3 million for the three months ended September 30, 2013 and 2012, respectively, and $28.7 million and $11.1 million for the nine months ended September 30, 2013 and 2012, respectively.</t>
  </si>
  <si>
    <t>Servicing rights are represented by three classes, which consist of a risk-managed loan class, a forward loan class and a reverse loan class. These classes are based on the availability of market inputs used in determining the fair values of servicing rights and the Company’s planned risk management strategy associated with the servicing rights.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accounted for at amortized cost consist of the forward loan class and the reverse loan class. Servicing rights accounted for at fair value consist of the risk-managed loan class.</t>
  </si>
  <si>
    <t>Servicing Rights at Amortized Cost</t>
  </si>
  <si>
    <t>The amortization of servicing rights is recorded in net servicing revenue and fees in the consolidated statements of comprehensive income. The following tables summarize the activity in the carrying value of servicing rights accounted for at amortized cost by class (in thousands):</t>
  </si>
  <si>
    <t>For the Three Months Ended September 30,</t>
  </si>
  <si>
    <t>Forward Loans</t>
  </si>
  <si>
    <t>Reverse Loans</t>
  </si>
  <si>
    <t>(9,830</t>
  </si>
  <si>
    <t>(949</t>
  </si>
  <si>
    <t>Impairment</t>
  </si>
  <si>
    <t>(2</t>
  </si>
  <si>
    <t>(5</t>
  </si>
  <si>
    <t>(7</t>
  </si>
  <si>
    <t>For the Nine Months Ended September 30,</t>
  </si>
  <si>
    <t>(30,570</t>
  </si>
  <si>
    <t>(2,742</t>
  </si>
  <si>
    <t>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forward loan class and reverse mortgages for the reverse loan class. At September 30, 2013, the fair value of servicing rights for the forward loan class and the reverse loan class was $200.6 million and $16.8 million, respectively. At December 31, 2012 the fair value of servicing rights for the forward loan class and the reverse loan class was $229.9 million and $15.7 million, respectively. Fair value was estimated using the present value of projected cash flows over the estimated period of net servicing income. The estimation of fair value requires significant judgment and uses key economic inputs and assumptions, which are provided in the table below (dollars in thousands):</t>
  </si>
  <si>
    <t>Fair value of servicing rights carried at amortized cost</t>
  </si>
  <si>
    <t>Inputs and assumptions:</t>
  </si>
  <si>
    <t>Weighted-average stated customer interest rate on underlying collateral</t>
  </si>
  <si>
    <t>Weighted-average discount rate</t>
  </si>
  <si>
    <r>
      <t>(1)</t>
    </r>
    <r>
      <rPr>
        <sz val="10"/>
        <color theme="1"/>
        <rFont val="Times New Roman"/>
        <family val="1"/>
      </rPr>
      <t> </t>
    </r>
  </si>
  <si>
    <t>Assumption is not significant to valuation.</t>
  </si>
  <si>
    <t>The valuation of servicing rights is affected by the underlying assumptions including discount rate and prepayments of principal and defaults or repayment rates. Should the actual performance and timing differ materially from the Company’s projected assumptions, the estimate of fair value of the servicing rights could be materially different.</t>
  </si>
  <si>
    <t>Servicing Rights at Fair Value</t>
  </si>
  <si>
    <t>The change in fair value of servicing rights is recorded in net servicing revenue and fees in the consolidated statements of comprehensive income. The following table summarizes the activity in servicing rights accounted for at fair value (in thousands):</t>
  </si>
  <si>
    <t>Servicing rights capitalized in connection with the acquisition of the ResCap net assets</t>
  </si>
  <si>
    <t>Purchase of servicing rights in connection with the BOA asset purchase</t>
  </si>
  <si>
    <t>Other purchases</t>
  </si>
  <si>
    <t>Servicing rights capitalized upon transfers of loans</t>
  </si>
  <si>
    <t>Changes in fair value due to:</t>
  </si>
  <si>
    <t>Realization of cash flows</t>
  </si>
  <si>
    <t>(48,084</t>
  </si>
  <si>
    <t>(96,870</t>
  </si>
  <si>
    <t>Changes in valuation inputs or other assumptions</t>
  </si>
  <si>
    <r>
      <t xml:space="preserve">Other </t>
    </r>
    <r>
      <rPr>
        <sz val="9.35"/>
        <color theme="1"/>
        <rFont val="Times New Roman"/>
        <family val="1"/>
      </rPr>
      <t>(1)</t>
    </r>
  </si>
  <si>
    <t>Other changes in fair value relate to servicing rights transferred to the Company for no consideration in accordance with the Payoffs, Assumptions, Modifications and Refinancing terms of the BOA asset purchase agreement. Refer to Note 3 for additional information related to the BOA asset purchase.</t>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 (dollars in thousands):</t>
  </si>
  <si>
    <t>The valuation of servicing rights is affected by the underlying assumptions including prepayments of principal, defaults and discount rate. Should the actual performance and timing differ materially from the Company’s projected assumptions, the estimate of fair value of the servicing rights could be materially different.</t>
  </si>
  <si>
    <t>The following table summarizes the hypothetical effect on the fair value of servicing rights carried at fair value using adverse changes of 10% and 20% to the weighted-average of certain significant assumptions used in valuing these assets (dollars in thousands):</t>
  </si>
  <si>
    <t>Decline in fair value due to</t>
  </si>
  <si>
    <t>Actual</t>
  </si>
  <si>
    <t>10% adverse change</t>
  </si>
  <si>
    <t>20% adverse change</t>
  </si>
  <si>
    <t>(42,042</t>
  </si>
  <si>
    <t>(80,960</t>
  </si>
  <si>
    <t>(45,917</t>
  </si>
  <si>
    <t>(85,783</t>
  </si>
  <si>
    <t>(12,798</t>
  </si>
  <si>
    <t>(25,072</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For forward loans transferred with servicing retained, the Company used the following inputs and assumptions to determine the fair value of servicing rights at the date of transfer. These servicing rights are included in servicing rights capitalized upon transfers of loans in the table presented above that summarizes the activity in servicing rights accounted for at fair value.</t>
  </si>
  <si>
    <t>Weighted-average life in years</t>
  </si>
  <si>
    <t>8.8 - 9.5</t>
  </si>
  <si>
    <t>6.1 - 9.6</t>
  </si>
  <si>
    <t>3.73% - 4.32%</t>
  </si>
  <si>
    <t>Weighted-average discount rates</t>
  </si>
  <si>
    <t>9.50% - 9.72%</t>
  </si>
  <si>
    <t>9.50% - 12.30%</t>
  </si>
  <si>
    <t>Conditional prepayment rates</t>
  </si>
  <si>
    <t>4.78% - 6.09%</t>
  </si>
  <si>
    <t>3.00% - 8.10%</t>
  </si>
  <si>
    <t>Conditional default rates</t>
  </si>
  <si>
    <t>0.69% - 0.96%</t>
  </si>
  <si>
    <t>0.50% - 2.00%</t>
  </si>
  <si>
    <t>Goodwill and Intangible Assets, Net</t>
  </si>
  <si>
    <t>Goodwill And Intangible Assets Disclosure [Abstract]</t>
  </si>
  <si>
    <t>12. Goodwill and Intangible Assets, Net</t>
  </si>
  <si>
    <t>During the nine months ended September 30, 2013, the Company recorded goodwill in connection with business combinations. Refer to Note 3 for further information. Amortization expense associated with intangible assets was $7.9 million and $6.1 million for the three months ended September 30, 2013 and 2012, respectively, and $23.7 million and $18.1 million for the nine months ended September 30, 2013 and 2012, respectively.</t>
  </si>
  <si>
    <t>Intangible assets consist of the following (in thousands):</t>
  </si>
  <si>
    <t>Gross</t>
  </si>
  <si>
    <t>Accumulated</t>
  </si>
  <si>
    <t>Customer relationships</t>
  </si>
  <si>
    <t>(40,257</t>
  </si>
  <si>
    <t>(26,838</t>
  </si>
  <si>
    <t>Institutional relationships</t>
  </si>
  <si>
    <t>(19,029</t>
  </si>
  <si>
    <t>(10,398</t>
  </si>
  <si>
    <t>Trademarks and trade names</t>
  </si>
  <si>
    <t>(771</t>
  </si>
  <si>
    <t>(28</t>
  </si>
  <si>
    <t>Licenses</t>
  </si>
  <si>
    <t>(150</t>
  </si>
  <si>
    <t>Non-compete agreements</t>
  </si>
  <si>
    <t>(815</t>
  </si>
  <si>
    <t>(111</t>
  </si>
  <si>
    <t>Total intangible assets</t>
  </si>
  <si>
    <t>(61,022</t>
  </si>
  <si>
    <t>(37,375</t>
  </si>
  <si>
    <t>Based on the balance of intangible assets, net at September 30, 2013, the following is an estimate of amortization expected to be expensed during the remainder of the current year and for each of the next five years and thereafter (in thousands):</t>
  </si>
  <si>
    <t>Expense</t>
  </si>
  <si>
    <t>For the remainder of 2013</t>
  </si>
  <si>
    <t>Thereafter</t>
  </si>
  <si>
    <t>On October 7, 2013, American Security Insurance Company, or ASIC, the insurer that provides lender-placed hazard insurance coverage on Florida mortgage loans serviced by the Company, entered into a Consent Order with the Florida Office of Insurance Regulation. ASIC agreed in the Consent Order that it will not pay commissions to any mortgage loan servicer, or any person or entity affiliated with a servicer, on lender-placed insurance policies obtained by the servicer. This prohibition is expected to have a negative effect on the future cash flows of the Company’s Insurance segment beginning on its anticipated effective date of October 7, 2014. As a result of the prohibition on Florida commission payments, if other states or regulatory agencies were to issue similar actions the goodwill related to the Company’s Insurance segment would be at risk for potential impairment, which cannot be estimated at this time. The potential impairment may be as much as $4.4 million, which represents the carrying amount of goodwill recorded by the Insurance segment at September 30, 2013.</t>
  </si>
  <si>
    <t>During 2013, HUD announced certain changes to the HECM reverse mortgage program that have impacted the reverse mortgage products available to borrowers and have created new regulatory requirements, with additional program changes that may become effective in January 2014. The full impact of these regulatory developments remains uncertain and any resulting adverse business trends could negatively impact the assumptions used in assessing the Reverse Mortgage segment goodwill for impairment.</t>
  </si>
  <si>
    <t>Other Assets</t>
  </si>
  <si>
    <t>Deferred Costs Capitalized Prepaid And Other Assets Disclosure [Abstract]</t>
  </si>
  <si>
    <t>13. Other Assets</t>
  </si>
  <si>
    <t>Other assets consist of the following (in thousands):</t>
  </si>
  <si>
    <t>Collateral pledged on derivative instruments</t>
  </si>
  <si>
    <t>Deferred debt issuance costs</t>
  </si>
  <si>
    <t>ResCap net assets acquisition deposit</t>
  </si>
  <si>
    <t>Total other assets</t>
  </si>
  <si>
    <t>Payables and Accrued Liabilities</t>
  </si>
  <si>
    <t>Payables And Accruals [Abstract]</t>
  </si>
  <si>
    <t>14. Payables and Accrued Liabilities</t>
  </si>
  <si>
    <t>Payables and accrued liabilities consist of the following (in thousands):</t>
  </si>
  <si>
    <t>Employee related liabilities</t>
  </si>
  <si>
    <t>Curtailment liability</t>
  </si>
  <si>
    <t>Originations liability</t>
  </si>
  <si>
    <t>Uncertain tax positions</t>
  </si>
  <si>
    <t>Servicing transfer payables</t>
  </si>
  <si>
    <t>Acquisition related escrow funds payable to sellers</t>
  </si>
  <si>
    <t>Accrued interest payable</t>
  </si>
  <si>
    <t>Servicing rights purchases payable and related advances</t>
  </si>
  <si>
    <t>Total payables and accrued liabilities</t>
  </si>
  <si>
    <t>Debt Disclosure [Abstract]</t>
  </si>
  <si>
    <t>15. Debt</t>
  </si>
  <si>
    <t>Debt consists of the following (in thousands):</t>
  </si>
  <si>
    <t>Term loan (unpaid principal balance of $1,705,424 and $691,250 at September 30, 2013 and December 31, 2012, respectively)</t>
  </si>
  <si>
    <t>4.5% Convertible senior subordinated notes (unpaid principal balance of $290,000 at September 30, 2013 and December 31, 2012)</t>
  </si>
  <si>
    <t>Master repurchase agreements</t>
  </si>
  <si>
    <t>Total debt</t>
  </si>
  <si>
    <t>Term Loan</t>
  </si>
  <si>
    <t>On January 31, 2013, the Company entered into Amendment No. 1, Incremental Amendment and Joinder Agreement, or the First Incremental Amendment, to its Term Loan. The First Incremental Amendment, among other things, increased certain financial ratios that govern the Company’s ability to incur additional indebtedness and provided for a secured term loan, or the First Incremental Loan, in an amount of $825.0 million, which was borrowed in its entirety on January 31, 2013. In conjunction with this incremental borrowing, the Company recorded $4.7 million in general and administrative expenses and $5.3 million in deferred debt issuance costs during the nine months ended September 30, 2013.</t>
  </si>
  <si>
    <t>On June 6, 2013, the Company entered into Amendment No. 3, Incremental Amendment and Joinder Agreement, or the Second Incremental Amendment, to its Term Loan. The Second Incremental Amendment, among other things, provides for a secured term loan, or the Second Incremental Loan, in the amount of $200.0 million, which was borrowed in its entirety on June 6, 2013. Costs associated with this incremental borrowing were not significant to the Company.</t>
  </si>
  <si>
    <t>On July 23, 2013, the Company entered into Amendment No. 4, Incremental Amendment and Joinder Agreement, or the Third Incremental Amendment, to its Term Loan. The Third Incremental Amendment, among other things, provides for a secured term loan, or the Third Incremental Loan, in the amount of $50.0 million, which was borrowed in its entirety on July 23, 2013. Costs associated with this incremental borrowing were not significant to the Company. The First Incremental Loan, the Second Incremental Loan and the Third Incremental Loan rank pari passu in right of payment and are secured on a ratable basis with the existing Term Loan and all material terms of the First Incremental Loan, the Second Incremental Loan and the Third Incremental Loan are identical to the terms of the other term loans outstanding under the existing Term Loan.</t>
  </si>
  <si>
    <t>During the nine months ended September 30, 2013, the Company also entered into other various amendments to its Term Loan. These amendments, amongst other things, clarify certain financial definitions and modify certain terms within the existing Term Loan.</t>
  </si>
  <si>
    <t>Master Repurchase Agreements</t>
  </si>
  <si>
    <t>During 2012 and 2013, the Company entered into several master repurchase agreements, primarily in conjunction with its acquisitions, which are used to fund the origination of forward and reverse loans. The facilities had an aggregate capacity amount of $2.3 billion at September 30, 2013 and are secured by certain forward and reverse loans. The interest rates on the facilities are primarily based on London Interbank Offered Rates, or LIBOR, plus between 2.25% and 3.50%, in some cases are subject to a LIBOR floor or other minimum rates and have various expiration dates through September 2014. The facilities are secured by $1.4 billion in unpaid principal balance of residential loans at September 30, 2013.</t>
  </si>
  <si>
    <t>All of the Company’s master repurchase agreements contain customary events of default and covenants, the most significant of which are financial covenants. Financial covenants that are most sensitive to the operating results and resulting financial position are minimum tangible net worth requirements, indebtedness to tangible net worth ratio requirements, and minimum liquidity and profitability requirements. As previously disclosed, at June 30, 2013, absent waivers received from certain of its counterparties, RMS would not have been in compliance with minimum profitability covenants contained in two of its master repurchase agreements due to RMS’ net loss during the three months ended June 30, 2013. During the third quarter of 2013, RMS amended certain master repurchase agreements to, among other things, change the definitions of net income to either provide for an alternative calculation of net income resulting in a higher profitability used in the minimum profitability covenant or to allow for a net loss within certain limitations. The amendments relating to the changes to the definition of net income are effective through December 2013. The amendments also included a change to the definition of tangible net worth and, in one amendment, an increase in the required minimum tangible net worth. The changes to the definition of tangible net worth were not necessary in order for RMS to achieve covenant compliance but resulted in making the related minimum tangible net worth covenants less restrictive. Two of these agreements were renewed, for another one year term, to September 2014. RMS was in compliance with all of its covenants as of September 30, 2013.</t>
  </si>
  <si>
    <t>Mortgage-Backed Debt and Related Collateral</t>
  </si>
  <si>
    <t>16. Mortgage-Backed Debt and Related Collateral</t>
  </si>
  <si>
    <t>Mortgage-Backed Debt</t>
  </si>
  <si>
    <t>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Refer to Note 4 for further information regarding the consolidated Residual and Non-Residual Trusts.</t>
  </si>
  <si>
    <t>Borrower remittances received on the residential loans collateralizing this debt and draws under LOCs serving as credit enhancements to certain Non-Residual Trusts are used to make the principal and interest payments due on the mortgage-backed debt. The maturity of the mortgage-backed debt is directly affected by principal prepayments on the collateral. As a result, the actual maturity of the mortgage-backed debt is likely to occur earlier than the stated maturity. Certain of the Company’s mortgage-backed debt issued by the Residual Trusts is also subject to redemption according to specific terms of the respective indenture agreements, including the option to exercise a clean-up call. The mortgage-backed debt issued by the Non-Residual Trusts is subject to mandatory clean-up calls. The Company is obligated to exercise the clean-up calls on the earliest possible call date, which is the date the principal amount of each loan pool falls to 10% of the original principal amount. The total outstanding balance of the residential loans expected to be called at the various respective call dates is $419.0 million.</t>
  </si>
  <si>
    <t>The Residual Trusts consist of the consolidated securitization trusts that are beneficially owned by the Company. These trusts have issued mortgage-backed and asset-backed notes, or the Trust Notes, consisting of both public debt offerings and private offerings with final maturities ranging from 2029 to 2050.</t>
  </si>
  <si>
    <t>The Residual Trusts, with the exception of WIMC Capital Trust 2011-1, contain provisions that require the cash payments received from the underlying residential loans be applied to reduce the principal balance of the Trust Notes unless certain overcollateralization or other similar targets are satisfied. These trusts contain delinquency and loss triggers, that, if exceeded, allocate any excess cash flows to paying down the outstanding principal balance of the Trust Notes for that particular securitization at an accelerated pace. Assuming no servicer trigger events have occurred and the overcollateralization targets have been met, any excess cash is released to the Company either monthly or quarterly, in accordance with the terms of the respective underlying trust agreements. For Trust 2011-1, principal and interest payments are not paid on the subordinate note or residual interests, which are held by the Company, until all amounts due on the senior notes are fully paid.</t>
  </si>
  <si>
    <t>Since January 2008, Mid-State Capital Corporation 2006-1 Trust has exceeded certain triggers and has not provided any excess cash flow to the Company. The delinquency rate for the trigger calculations, which includes real estate owned, was 9.3% at September 30, 2013 compared to a trigger level of 8.0% and the cumulative loss rate for trigger calculations was 7.8% at September 30, 2013 compared to a trigger level of 6.0%. In addition, from September 2012 through February 2013, Mid-State Capital Corporation 2005-1 Trust, or Trust 2005-1, exceeded the delinquency rate trigger of 8.00%. At March 31, 2013, the delinquency rate for Trust 2005-1 was cured and remains cured as of September 30, 2013. Trust 2005-1 did not exceed the cumulative loss rate trigger during September 2012 through February 2013.</t>
  </si>
  <si>
    <t>The Company has consolidated ten trusts for which it is the servicer, but does not hold any residual interests. The Company is obligated to exercise mandatory clean-up call obligations for these trusts and expects to call these securitizations beginning in 2017 and continuing through 2019. The total outstanding balance of the residential loans expected to be called at the various respective call dates is $419.0 million.</t>
  </si>
  <si>
    <t>Collateral for Mortgage-Backed Debt</t>
  </si>
  <si>
    <t>At September 30, 2013, the Residual and Non-Residual Trusts have an aggregate of $2.0 billion of principal in outstanding debt, which is collateralized by $2.4 billion of assets, including residential loans, receivables related to the Non-Residual Trusts, real estate owned, net and restricted cash and cash equivalents. For seven of the ten Non-Residual Trusts, LOCs were issued by a third party as credit enhancements to these securitizations and, accordingly, the securitization trusts will draw on these LOCs if there are insufficient cash flows from the underlying collateral to pay the debt holders. The notional amount of expected draws under the LOCs at September 30, 2013 was $46.3 million. The fair value of the expected draws of $45.8 million at September 30, 2013 has been recognized as receivables related to Non-Residual Trusts, which is a component of receivables, net in the consolidated balance sheet. All of the Company’s mortgage-backed debt is non-recourse and not cross-collateralized and, therefore, must be satisfied exclusively from the proceeds of the residential loans and real estate owned held in each securitization trust and from the draws on the LOCs for certain Non-Residual Trusts.</t>
  </si>
  <si>
    <t>The following table summarizes the collateral for the mortgage-backed debt (in thousands):</t>
  </si>
  <si>
    <t>Residential loans of securitization trusts, principal balance</t>
  </si>
  <si>
    <t>Total mortgage-backed debt collateral</t>
  </si>
  <si>
    <t>Share-Based Compensation</t>
  </si>
  <si>
    <t>Disclosure Of Compensation Related Costs Sharebased Payments [Abstract]</t>
  </si>
  <si>
    <t>17. Share-Based Compensation</t>
  </si>
  <si>
    <t>During the nine months ended September 30, 2013, the Company granted 1,050,904 options that cliff vest in three years based upon a service condition and have a ten year contractual term. The weighted-average fair value of the stock options of $15.05 was based on the estimate of fair value on the dates of grant using the Black-Scholes option pricing model and related assumptions. During this period, the Company also issued 15,260 shares of fully vested common stock to its non-employee directors. The fair value of the common stock of $34.40 was based on the average of the high and low sales prices on the date of issuance. The Company’s share-based compensation expense has been reflected in salaries and benefits expense in the consolidated statements of comprehensive income.</t>
  </si>
  <si>
    <t>Income Taxes</t>
  </si>
  <si>
    <t>Income Tax Disclosure [Abstract]</t>
  </si>
  <si>
    <t>18. Income Taxes</t>
  </si>
  <si>
    <t>For the three months ended September 30, 2013 and 2012, the Company recorded income tax expense of $48.1 million and $4.2 million resulting in an effective tax rate of 39.8% and 39.4%, respectively. For the nine months ended September 30, 2013 and 2012, the Company recorded income tax expense of $162.2 million and $7.6 million resulting in an effective tax rate of 40.0% and 38.9%, respectively. The increase in the effective tax rate for the nine months ended September 30, 2013 as compared to the same period in 2012 results primarily from changes in corporate operations during the current year, which were driven by the Company’s recent business and asset acquisitions.</t>
  </si>
  <si>
    <t>Income Tax Exposure</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most recent public filing on Form 10-Q, those relating to the following:</t>
  </si>
  <si>
    <t>•</t>
  </si>
  <si>
    <t>The Internal Revenue Service, or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The IRS completed its audit of Walter Energy’s federal income tax returns for the years ended May 31, 2000 through December 31, 2005. The IRS issued 30-Day Letters to Walter Energy proposing changes to tax for these tax years which Walter Energy has protested. Walter Energy’s filing states that the disputed issues in this audit period are similar to the issues remaining in the above-referenced dispute and therefore Walter Energy believes that its financial exposure for these years is limited to interest and possible penalties.</t>
  </si>
  <si>
    <t>While the IRS had completed its audit of Walter Energy’s federal income tax returns for the years 2006 to 2008 and issued 30-Day Letters to Walter Energy proposing changes to tax for these tax years which Walter Energy has protested, the IRS reopened the audit of these periods in 2012. Walter Energy’s filing states that the disputed issues in this audit period are similar to the issue remaining in the above-referenced dispute and therefore Walter Energy believes that its financial exposure for these years is limited to interest and possible penalties.</t>
  </si>
  <si>
    <t>Walter Energy reports that the IRS is conducting an audit of Walter Energy’s tax returns filed for 2009 and 2010. Since examination is ongoing, Walter Energy cannot estimate the amount of any resulting tax deficiency or overpayment, if any.</t>
  </si>
  <si>
    <t>Walter Energy believes that all of its current and prior tax filing positions have substantial merit and intends to defend vigorously any tax claims asserted and they believe that they have sufficient accruals to address any claims, including interest and penalties, and as a result, believes that any potential difference between actual losses and costs incurred and the amounts accrued would be immaterial.</t>
  </si>
  <si>
    <t>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U.S. Internal Revenue Code, or the Code. The Tax Separation Agreement provides generally that if the spin-off is determined not to be tax-free pursuant to Section 355 of the Code, any taxes imposed on Walter Energy or a Walter Energy shareholder as a result of such determination, or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al Estate Investment Trust, or REIT, disqualification from the determination of a shortfall in the distribution of non-REIT earnings and profits made immediately following the spin-off. As with Distribution Taxes, the Company will be responsible for this dividend if Walter Energy is unable or unwilling to pay.</t>
  </si>
  <si>
    <t>Other Tax Exposure</t>
  </si>
  <si>
    <t>On June 28, 2010, the Alabama Department of Revenue, or ADOR, preliminarily assessed financial institution excise tax of approximately $4.2 million, which includes interest and penalties, on a predecessor entity for the years 2004 through 2008. This tax is imposed on financial institutions doing business in the State of Alabama. The Company was informed that the ADOR had requested legal advice with regard to the application of certain provisions of the Alabama Constitution in response to issues the Company had previously raised in its protests to the initial assessments. In November 2012, the Company received communication from the State of Alabama that they anticipate issuing a final assessment if payment is not made. The Company has contested the assessment and believes that it did not meet the definition of a financial institution doing business in the State of Alabama as defined by the Alabama Tax Code.</t>
  </si>
  <si>
    <t>Earnings Per Share</t>
  </si>
  <si>
    <t>Earnings Per Share [Abstract]</t>
  </si>
  <si>
    <t>19. Earnings Per Share</t>
  </si>
  <si>
    <t>The following is a reconciliation of the numerators and denominators of the basic and diluted earnings per share computations shown in the consolidated statements of comprehensive income (dollars in thousands):</t>
  </si>
  <si>
    <t>Basic earnings per share</t>
  </si>
  <si>
    <t>Less: net income allocated to unvested participating securities</t>
  </si>
  <si>
    <t>(1,194</t>
  </si>
  <si>
    <t>(148</t>
  </si>
  <si>
    <t>(4,023</t>
  </si>
  <si>
    <t>(292</t>
  </si>
  <si>
    <t>Net income available to common stockholders (numerator)</t>
  </si>
  <si>
    <t>Weighted-average common shares outstanding (denominator)</t>
  </si>
  <si>
    <t>Diluted earnings per share</t>
  </si>
  <si>
    <t>(1,172</t>
  </si>
  <si>
    <t>(146</t>
  </si>
  <si>
    <t>(3,949</t>
  </si>
  <si>
    <t>(290</t>
  </si>
  <si>
    <t>Weighted-average common shares outstanding</t>
  </si>
  <si>
    <t>Add: effect of dilutive stock options and convertible notes</t>
  </si>
  <si>
    <t>Diluted weighted-average common shares outstanding (denominator)</t>
  </si>
  <si>
    <t>The Company’s unvested restricted stock and restricted stock units, or RSUs, are considered participating securities. During periods of net income, the calculation of earnings per share for common stock is adjusted to exclude the income attributable to the unvested restricted stock and RSUs from the numerator and exclude the dilutive impact of those shares from the denominator. During periods of net loss, no effect is given to the participating securities because they do not share in the losses of the Company.</t>
  </si>
  <si>
    <t>The calculation of diluted earnings per share does not include 5.9 million shares for the three and nine months ended September 30 2013 and 0.8 million shares for the nine months ended September 30, 2012 because their effect would have been antidilutive. There were no antidilutive shares for the three months ended September 30, 2012. The convertible senior subordinated notes, or convertible notes, are antidilutive when calculating earning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20. Supplemental Disclosures of Cash Flow Information</t>
  </si>
  <si>
    <t>The Company’s supplemental disclosures of cash flow information are summarized as follows (in thousands):</t>
  </si>
  <si>
    <t>Supplemental Disclosure of Non-Cash Investing and Financing Activities</t>
  </si>
  <si>
    <t>Real estate owned acquired through foreclosure</t>
  </si>
  <si>
    <t>Residential loans originated to finance the sale of real estate owned</t>
  </si>
  <si>
    <t>Payable for acquisition of BOA assets</t>
  </si>
  <si>
    <t>Segment Reporting</t>
  </si>
  <si>
    <t>Segment Reporting [Abstract]</t>
  </si>
  <si>
    <t>21. Segment Reporting</t>
  </si>
  <si>
    <t>Management has organized the Company into six reportable segments based primarily on its services as follows:</t>
  </si>
  <si>
    <r>
      <t>Servicing</t>
    </r>
    <r>
      <rPr>
        <sz val="10"/>
        <color theme="1"/>
        <rFont val="Times New Roman"/>
        <family val="1"/>
      </rPr>
      <t xml:space="preserve"> — consists of operations that perform servicing for third-party investors in residential mortgages, manufactured housing and consumer installment loans and contracts, as well as for the Loans and Residuals segment and for the Non-Residual Trusts. Beginning in the first quarter of 2013, the Servicing segment services forward loans that have been originated or purchased by the Originations segment and sold to third parties with servicing rights retained.</t>
    </r>
  </si>
  <si>
    <r>
      <t>Reverse Mortgage</t>
    </r>
    <r>
      <rPr>
        <sz val="10"/>
        <color theme="1"/>
        <rFont val="Times New Roman"/>
        <family val="1"/>
      </rPr>
      <t xml:space="preserve"> — consists of operations that purchase and originate reverse mortgage loans that are securitized but remain on the consolidated balance sheet as collateral for secured borrowings. This segment also performs servicing for third party investors in reverse mortgage loans and provides other ancillary services for the reverse mortgage market.</t>
    </r>
  </si>
  <si>
    <r>
      <t>Originations</t>
    </r>
    <r>
      <rPr>
        <sz val="10"/>
        <color theme="1"/>
        <rFont val="Times New Roman"/>
        <family val="1"/>
      </rPr>
      <t xml:space="preserve"> — consists of operations that originate and purchase forward loans that are sold to third parties with servicing rights generally retained. The Originations segment was previously included in the Other segment, but became a reportable operating segment because of growth in the business resulting from the acquisition of the ResCap net assets. Activity prior to the acquisition of the ResCap net assets primarily consisted of brokerage operations whereby the Originations segment received origination commissions.</t>
    </r>
  </si>
  <si>
    <r>
      <t>Asset Receivables Management</t>
    </r>
    <r>
      <rPr>
        <sz val="10"/>
        <color theme="1"/>
        <rFont val="Times New Roman"/>
        <family val="1"/>
      </rPr>
      <t xml:space="preserve"> — performs collections of post charge-off deficiency balances on behalf of third-party securitization trusts and other asset owners.</t>
    </r>
  </si>
  <si>
    <r>
      <t>Insurance</t>
    </r>
    <r>
      <rPr>
        <sz val="10"/>
        <color theme="1"/>
        <rFont val="Times New Roman"/>
        <family val="1"/>
      </rPr>
      <t xml:space="preserve"> — provides voluntary and lender-placed hazard insurance for residential loans, as well as other ancillary products to third parties as well as to the Loans and Residuals segment, through the Company’s insurance agency for a commission.</t>
    </r>
  </si>
  <si>
    <r>
      <t>Loans and Residuals</t>
    </r>
    <r>
      <rPr>
        <sz val="10"/>
        <color theme="1"/>
        <rFont val="Times New Roman"/>
        <family val="1"/>
      </rPr>
      <t xml:space="preserve"> — consists of the assets and mortgage-backed debt of the Residual Trusts and the unencumbered held for investment forward residential loan portfolio and real estate owned.</t>
    </r>
  </si>
  <si>
    <t>The Company has revised its presentation of financial results by reportable segment for the three and nine months ended September 30, 2012 to reflect the results of its Originations segment, which was previously included in Other. Also, as discussed in Note 1, during the three months ended June 30, 2013 the Company changed the accounting for recently purchased servicing rights. As a result, servicing rights and related changes in fair value have been reallocated to the Servicing segment from the Insurance and Originations segments. This change increased income before taxes for the three months ended March 31, 2013 recognized by the Insurance and Originations segments by $0.2 million and $13.9 million, respectively, and decreased income before taxes by $14.1 million for the Servicing segment.</t>
  </si>
  <si>
    <t>The Company also revised its method of allocating assets to business segments during the fourth quarter of 2012. As a result, the Company has recast segment assets of the prior periods to reflect the new allocation method on a consistent basis for all periods presented. The revised asset allocation primarily includes intersegment receivables and current and deferred tax assets in the calculation of total segment assets whereas they previously were not included. As of September 30, 2012, the change in method increased assets allocated to the Servicing, Originations, Insurance, and Other segments by $68.5 million, $2.9 million, $29.1 million, and $234.1 million, respectively, and decreased assets allocated to the Asset Receivables Management segment and eliminations by $1.5 million, and $333.1 million, respectively.</t>
  </si>
  <si>
    <t>In order to reconcile the financial results for the Company’s reportable segments to the consolidated results, the Company has presented the revenue and expenses and total assets of the Non-Residual Trusts and other non-reportable operating segments, as well as certain corporate expenses, which have not been allocated to the business segments, in Other. Intersegment servicing and insurance revenues and expenses have been eliminated. Intersegment revenues are recognized on the same basis of accounting as such revenue is recognized in the consolidated statements of comprehensive income.</t>
  </si>
  <si>
    <t>Presented in the tables below are the Company’s financial results by reportable segment reconciled to the consolidated income before income taxes and total assets by reportable segment reconciled to consolidated total assets (in thousands):</t>
  </si>
  <si>
    <t>Reverse</t>
  </si>
  <si>
    <t>Mortgage</t>
  </si>
  <si>
    <t>Originations</t>
  </si>
  <si>
    <t>Asset</t>
  </si>
  <si>
    <t>Management</t>
  </si>
  <si>
    <t>Insurance</t>
  </si>
  <si>
    <t>Loans and</t>
  </si>
  <si>
    <t>Residuals</t>
  </si>
  <si>
    <t>Eliminations</t>
  </si>
  <si>
    <t>Consolidated</t>
  </si>
  <si>
    <r>
      <t>Net servicing revenue and fees </t>
    </r>
    <r>
      <rPr>
        <sz val="9.35"/>
        <color theme="1"/>
        <rFont val="Times New Roman"/>
        <family val="1"/>
      </rPr>
      <t>(1)</t>
    </r>
  </si>
  <si>
    <t>(4,730</t>
  </si>
  <si>
    <t>OTHER GAINS (LOSSES)</t>
  </si>
  <si>
    <t>(197</t>
  </si>
  <si>
    <t>Income (loss) before income taxes</t>
  </si>
  <si>
    <t>(31,787</t>
  </si>
  <si>
    <t>At September 30, 2013</t>
  </si>
  <si>
    <t>(957,642</t>
  </si>
  <si>
    <t>The Company’s Servicing and Asset Receivables Management segments include net servicing revenue and fees of $4.6 million and $0.1 million, respectively, associated with intercompany activity with the Loans and Residuals and Other segments.</t>
  </si>
  <si>
    <t>(14,538</t>
  </si>
  <si>
    <t>        —  </t>
  </si>
  <si>
    <t>(39</t>
  </si>
  <si>
    <t>   128,548</t>
  </si>
  <si>
    <t>   494,664</t>
  </si>
  <si>
    <t>(14,577</t>
  </si>
  <si>
    <t>   120,567</t>
  </si>
  <si>
    <t>(621</t>
  </si>
  <si>
    <t>   204,167</t>
  </si>
  <si>
    <t>   231,901</t>
  </si>
  <si>
    <t>  9,294</t>
  </si>
  <si>
    <t>  35,880</t>
  </si>
  <si>
    <t>     26,729</t>
  </si>
  <si>
    <t>(106,555</t>
  </si>
  <si>
    <t>     405,913</t>
  </si>
  <si>
    <t>The Company’s Servicing and Asset Receivables Management segments include net servicing revenue and fees of $14.2 million and $0.3 million, respectively, associated with intercompany activity with the Loans and Residuals and Other segments.</t>
  </si>
  <si>
    <t>Loans and</t>
  </si>
  <si>
    <t>(5,206</t>
  </si>
  <si>
    <t>  37,964</t>
  </si>
  <si>
    <t>      —  </t>
  </si>
  <si>
    <t>(251</t>
  </si>
  <si>
    <t>(666</t>
  </si>
  <si>
    <t>(21,423</t>
  </si>
  <si>
    <t>At September 30, 2012</t>
  </si>
  <si>
    <t>(333,122</t>
  </si>
  <si>
    <t>The Company’s Servicing and Asset Receivables Management segments include net servicing revenue and fees of $5.1 million and $0.1 million, respectively, associated with intercompany activity with the Loans and Residuals and Other segments.</t>
  </si>
  <si>
    <t>(15,901</t>
  </si>
  <si>
    <t>   117,697</t>
  </si>
  <si>
    <t>     60,055</t>
  </si>
  <si>
    <t>   224,065</t>
  </si>
  <si>
    <t>(783</t>
  </si>
  <si>
    <t>(688</t>
  </si>
  <si>
    <t>  24,528</t>
  </si>
  <si>
    <t>(61,251</t>
  </si>
  <si>
    <t>     19,610</t>
  </si>
  <si>
    <t>The Company’s Servicing and Asset Receivables Management segments include net servicing revenue and fees of $15.5 million and $0.4 million, respectively, associated with intercompany activity with the Loans and Residuals and Other segments.</t>
  </si>
  <si>
    <t>Commitments and Contingencies</t>
  </si>
  <si>
    <t>Commitments And Contingencies Disclosure [Abstract]</t>
  </si>
  <si>
    <t>22. Commitments and Contingencies</t>
  </si>
  <si>
    <t>Mandatory Repurchase Obligation</t>
  </si>
  <si>
    <t>The Company has a mandatory obligation to repurchase loans at par from an investor when loans become 90 days past due. The total loans outstanding and subject to being repurchased were $79.1 million at September 30, 2013. The Company has estimated the fair value of this contingent liability at September 30, 2013 as $8.3 million, which is included in payables and accrued liabilities in the consolidated balance sheet. The Company estimates that the undiscounted losses to be incurred from the mandatory repurchase obligation over the remaining lives of the loans are $10.4 million at September 30, 2013.</t>
  </si>
  <si>
    <t>Professional Fees Liability Related to Certain Securitizations</t>
  </si>
  <si>
    <t>The Company has a contingent liability related to payments for certain professional fees that it will be required to make over the remaining life of various securitization trusts, which are based in part on the outstanding principal balance of the debt issued by these trusts. At September 30, 2013, the Company estimated the fair value of this contingent liability at $7.0 million, which is included in payables and accrued liabilities in the consolidated balance sheet. The Company estimates that the gross amount of payments it expects to pay over the remaining lives of the securitizations is $9.3 million at September 30, 2013.</t>
  </si>
  <si>
    <t>Letter of Credit Reimbursement Obligation</t>
  </si>
  <si>
    <t>The Company has an obligation to reimburse a third party for the final $165.0 million in LOCs if drawn for an aggregate of eleven securitization trusts on the LOCs issued to these trusts by a third party. Seven of these securitization trusts were consolidated on the Company’s consolidated balance sheets due to the Company’s mandatory clean-up call obligation related to these trusts. The LOCs were issued by a third party as credit enhancements to these eleven securitizations and, accordingly, the securitization trusts will draw on these LOCs if there are insufficient cash flows from the underlying collateral to pay the debt holders. The total amount available on these LOCs for all eleven securitization trusts was $279.2 million at September 30, 2013.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although actual performance may differ from this estimate in the future.</t>
  </si>
  <si>
    <t>Mandatory Clean-Up Call Obligation</t>
  </si>
  <si>
    <t>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9.0 million.</t>
  </si>
  <si>
    <t>Unfunded Commitments</t>
  </si>
  <si>
    <t>The Company has floating rate reverse mortgage loans in which the borrowers have additional borrowing capacity of $474.1 million, and similar commitments on fixed rate reverse mortgage loans of $27.0 million at September 30, 2013. This additional borrowing capacity is primarily in the form of undrawn lines of credit, with the balance available on a scheduled or unscheduled payment basis. The Company also has short-term commitments to lend $3.1 billion and commitments to purchase mortgage-backed securities totaling $1.6 billion at September 30, 2013. Additionally, the Company has commitments to sell $5.2 billion in securities at September 30, 2013.</t>
  </si>
  <si>
    <t>Transactions with Walter Energy</t>
  </si>
  <si>
    <t>Following the spin-off in 2009 from Walter Energy, the Company and Walter Energy have operated independently, and neither has any ownership interest in the other. In order to allocate responsibility for overlapping or related aspects of their businesses, the Company and Walter Energy entered into certain agreements pursuant to which the Company and Walter Energy assume responsibility for various aspects of their businesses and agree to indemnify one another against certain liabilities that may arise from their respective businesses, including liabilities related to certain tax and litigation exposure.</t>
  </si>
  <si>
    <t>Representations and Warranties</t>
  </si>
  <si>
    <t>The Company sells and securitizes conventional conforming and federally insured forward loans predominantly to GSEs, such as Fannie Mae. The Company may also sell residential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or securitization, if it is determined that the loans sold are in breach of these representations or warranties, the Company generally has an obligation to either: (a) repurchase the loan for the unpaid principal balance, accrued interest and related advances, (b) indemnify the purchaser or (c) make the purchaser whole for the economic benefits of the loan.</t>
  </si>
  <si>
    <t>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t>
  </si>
  <si>
    <t>The Company’s obligations vary based upon the nature of the repurchase demand and the current status of the residential loan. The Company’s estimate of the liability associated with risk and warranties exposure was $5.6 million at September 30, 2013 and is recorded in payables and accrued liabilities in the consolidated balance sheet.</t>
  </si>
  <si>
    <t>Third-Party Servicing Agreements</t>
  </si>
  <si>
    <t>The Company has entered into a third-party servicing agreement with ResCap as debtors in possession in the Chapter 11 case in the U.S. Bankruptcy Court, or the ResCap Estate, pursuant to which the ResCap Estate is providing, on a short-term basis, certain services with regard to employees that the Company acquired in connection with its acquisition of the ResCap net assets.</t>
  </si>
  <si>
    <t>Mortgage Servicing</t>
  </si>
  <si>
    <t>The Company services loans originated and securitized by the Company or one of its subsidiaries and also services loans on behalf of securitization trusts or other investors. The Company’s servicing obligations are set forth in industry regulations established by HUD/FHA and in servicing and sub-servicing agreements with the applicable counterparties, such as Fannie Mae and other investors. Both the regulations and the servicing agreements provide that the servicer may be liable for failure to perform its servicing obligations and further provide remedies for certain servicer breaches.</t>
  </si>
  <si>
    <t>Subsequent to the completion of the acquisition of RMS, the Company discovered a failure by RMS to record certain liabilities to HUD, FHA and/or investo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investor whole for any interest curtailed by FHA due to not meeting the required event-specific timeframes. The Company has established a curtailment obligation liability of $52.9 million at September 30, 2013 related to the foregoing which reflects management’s best estimate of the probable lifetime claim. The curtailment liability is recorded in payables and accrued liabilities in the consolidated balance sheet. The Company assumed $46.0 million of this liability through the acquisition of RMS, which resulted in a corresponding offset to goodwill and deferred tax assets. The Company also recorded a provision related to the curtailment liability of $1.0 million and $7.0 million during the three and nine months ended September 30, 2013, respectively, which is included in general and administrative expense in the consolidated statements of comprehensive income. The Company has potential financial statement exposure for an additional $142.2 million related to similar claims, which are reasonably possible, but which the Company believes are the responsibility of third parties (e.g., prior servicers and/or investors). The Company’s potential exposure to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Moreover, the Company is and will continue to pursue mitigation efforts to reduce both the direct exposure and the reasonably possible third party related exposure.</t>
  </si>
  <si>
    <t>Litigation</t>
  </si>
  <si>
    <t>As discussed in Note 18, Walter Energy is in dispute with the IRS on a number of federal income tax issues. Walter Energy has stated in its public filings that it believes that all of its current and prior tax filing positions have substantial merit and that Walter Energy intends to defend vigorously any tax claims asserted. 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t>
  </si>
  <si>
    <r>
      <t xml:space="preserve">On July 24, 2013, a putative shareholder class action complaint was filed in the United States District Court for the Middle District of Florida against the Company, Mark O’Brien, Charles Cauthen, Denmar Dixon, Marc Helm and Robert Yeary captioned </t>
    </r>
    <r>
      <rPr>
        <u/>
        <sz val="10"/>
        <color theme="1"/>
        <rFont val="Times New Roman"/>
        <family val="1"/>
      </rPr>
      <t>Cummings, et al. v. Walter Investment Management Corp., et al.</t>
    </r>
    <r>
      <rPr>
        <sz val="10"/>
        <color theme="1"/>
        <rFont val="Times New Roman"/>
        <family val="1"/>
      </rPr>
      <t>, 8:13-cv-01916-JDW-TBM. The complaint asserted federal securities law claims against the Company and the individual defendants under Section 10(b) of the Exchange Act and Rule 10b-5 promulgated thereunder. Additional claims were asserted against the individual defendants under Section 20(a) of the Exchange Act. The complaint alleged that between May 9, 2012 and June 6, 2013 the Company and the individual defendants made material misstatements or omissions about the integrity of the Company’s financial reporting, including the reporting of expenses associated with certain financing transactions, and the liabilities associated with the Company’s acquisition of RMS. The complaint sought unspecified damages on behalf of the individuals or entities which purchased or otherwise acquired the Company’s securities from May 9, 2012 through June 6, 2013. On October 2, 2013, the plaintiff in the action filed a Notice of Voluntary Dismissal Without Prejudice. On October 3, 2013, the Court dismissed the action without prejudice and directed the clerk to close the case.</t>
    </r>
  </si>
  <si>
    <t>On October 2, 2013, the Company received a subpoena from the HUD Office of Inspector General requesting documents and other information concerning (i) the curtailment of interest payments on HECM loans serviced or sub-serviced by RMS and (ii) RMS’ contractual arrangements with a third party vendor for the management and disposition of real estate owned properties. The Company is responding to the subpoena and at this stage does not have sufficient information to make an assessment of the outcome or impact of HUD’s investigation.</t>
  </si>
  <si>
    <t>In response to a Civil Investigative Demand, or CID, from the Federal Trade Commission, or FTC, issued in November 2010 and a CID from the Consumer Financial Protection Bureau, or CFPB, in September 2012. Green Tree has produced documents and other information concerning a wide range of its operations. On October 7, 2013, the CFPB notified Green Tree, that the CFPB’s staff is considering recommending that the CFPB take action against Green Tree for alleged violations of various federal consumer financial laws. Because the Company has not been provided with any specific information as to the nature of any alleged violations, the Company does not have sufficient information to make an assessment of the existence, nature, outcome or impact of any such violations.</t>
  </si>
  <si>
    <t>The Company is a party to a number of other lawsuits arising in the ordinary course of its business. While the results of such litigation cannot be predicted with certainty, the Company believes that the final outcome of such litigation will not have a materially adverse effect on the Company’s financial condition, results of operations or cash flows.</t>
  </si>
  <si>
    <t>Subsequent Events</t>
  </si>
  <si>
    <t>Subsequent Events [Abstract]</t>
  </si>
  <si>
    <t>23. Subsequent Events</t>
  </si>
  <si>
    <t>The following represent events subsequent to the Company’s filing of its Annual Report on Form 10-K on March 18, 2013 that have not already been disclosed in the Notes to Consolidated Financial Statements.</t>
  </si>
  <si>
    <t>In April 2013, the Company announced an agreement to acquire an MSR pool of reverse loans from Wells Fargo Home Mortgage. The acquisition agreement was recently terminated due to delays in obtaining certain approvals within the timeframes provided in the sale agreement.</t>
  </si>
  <si>
    <t>In May 2013, the Company amended its Receivables Loan Agreement, which provides borrowings used to fund a portion of certain principal and interest, taxes and insurance and other corporate advances reimbursable from securitization trusts serviced by the Company. The borrowings are collateralized by the underlying advances. The amendment modified the definition of certain financial covenant requirements. All other terms of the agreement remained unchanged.</t>
  </si>
  <si>
    <t>On July 29, 2013, the Company entered into a strategic relationship with UFG Holdings, LLC, or UFG, a company controlled by an investor group led by Brian Libman, the Company’s Chief Strategy Officer, which has agreed to acquire 100% of the membership interests of Urban Financial Group, LLC, or Urban, from KCG Holdings, Inc. Pursuant to the terms of its agreement with UFG, and subject to the closing of the purchase of Urban, the Company will invest approximately $15.0 million in UFG in the form of an unsecured loan and will receive warrants entitling the Company to purchase up to 19% of the membership interests of UFG. In addition, RMS will enter into a forward flow agreement to purchase mortgage servicing rights originated by Urban. Effective with the closing of the transaction, which is expected during the fourth quarter of 2013, Mr. Libman will resign his position with the Company.</t>
  </si>
  <si>
    <t>On August 1, 2013, the Company amended its Servicer Advance Reimbursement Agreement, which provides for the reimbursement of up to $950.0 million of certain principal and interest and protective advances that are the responsibility of the Company under certain servicing agreements. The amendment adjusted certain early reimbursement rate calculations and has an expiration date of December 31, 2013. All other material terms of the agreement remained unchanged.</t>
  </si>
  <si>
    <t>On October 30, 2013, the Company entered into a series of definitive agreements to purchase certain private and GSE-backed MSRs and related servicer advances, sub-servicing rights for forward loans and the default servicing platform from Everbank Financial Corp. The transfer of servicing is subject to investor consent. The bulk of the servicing transfers and the platform acquisition are expected to take place during the first quarter of 2014.</t>
  </si>
  <si>
    <t>In October 2013, the Company executed a letter of intent to purchase certain GSE-backed MSRs and related servicer advances from a third party associated with loans totaling $7.1 billion in unpaid principal balance.</t>
  </si>
  <si>
    <t>In November 2013, the Company executed a letter of intent with York Capital Management to invest in a real estate investment trust, or REIT, that will be externally managed by a wholly-owned indirect subsidiary of the Company. In connection with the letter of intent, York and the Company are expected to invest up to $200 million and $20 million, respectively, in the REIT. The contribution and initial investment in the REIT are expected to occur by year end 2013.</t>
  </si>
  <si>
    <t>Business and Basis of Presentation (Policies)</t>
  </si>
  <si>
    <t>Reclassifications and Error Corrections</t>
  </si>
  <si>
    <t>During the second and fourth quarters of 2012, the Company made immaterial corrections of errors in certain amounts in its consolidated balance sheet at December 31, 2011 as well as to acquisition date fair values at July 1, 2011 of the assets acquired and liabilities assumed resulting from the acquisition of GTCS Holdings, LLC, or Green Tree. Amounts received by the Company and required to be legally segregated in separate bank accounts have been corrected by reclassifying balances from cash and cash equivalents to restricted cash and cash equivalents. In addition, amounts for which the Company does not meet the right of offset criteria have been corrected by reclassifying balances from servicer and protective advances to servicer payables. Lastly, cash balances that were overdrawn at period end have been corrected by reclassifying balances from payables and accrued liabilities to cash and cash equivalents as the legal right of offset exists within the same banking institution. These revisions had no impact on the Company’s net income. The impact of correcting these errors was a decrease of $1.8 million to cash flows provided by operating activities, an increase of $1.4 million to cash flows provided by investing activities and a decrease of less than $0.1 million to cash flows used in financing activities for the nine months ended September 30, 2012, respectively.</t>
  </si>
  <si>
    <t>The Company uses derivative financial instruments to manage exposure to interest rate risk and changes in the fair value of forward mortgage loans, or forward loans, held for sale. Derivative transactions are measured in terms of the notional amount. The notional amount is generally not exchanged and is used only as a basis on which interest and other payments are determined. The Company has elected to record derivative assets and liabilities and related collateral on a gross basis, even when a legally enforceable master netting agreement exists between the Company and the derivative counterparty.</t>
  </si>
  <si>
    <t>The Company enters into commitments to purchase and originate forward loans at interest rates that are determined prior to funding. Commitments to originate and purchase loans, which are referred to as interest rate lock commitments, or IRLCs, are considered freestanding derivatives as these instruments are not designated as hedging instruments under GAAP, and are recorded at fair value at inception. Changes in fair value subsequent to inception are based on changes in the fair value of the underlying loan and changes in the probability that the loan will fund within the terms of the commitment, affected primarily by changes in interest rates and the passage of time. The aggregate fair values of IRLCs in the consolidated balance sheet are recorded in other assets or payables and accrued liabilities. The interest exposure on the Company’s IRLCs is economically hedged with forward sales commitments, the fair value of which is also recorded in other assets or payables and accrued liabilities. Management has elected not to designate forward sales commitments as hedging instruments under GAAP. To the extent that the Company is unable to deliver the loans required to meet its forward sales commitments, it will often enter into purchase commitments with the same counterparty to purchase mortgage backed securities. The Company accounts for these mortgage backed security purchase commitments, or MBSPCs, similarly to its forward sales commitments, as described above. The Company never takes delivery of the mortgage backed securities that it has committed to purchase, but net settles with the counterparty for which it also has the forward sales commitments. In connection with the forward sales commitments and MBSPCs, the Company receives from or pays to the derivative counterparties cash collateral and records the right to receive or pay collateral in the consolidated balance sheets in other assets or payables and accrued liabilities. Changes in the fair values of the IRLCs, MBSPCs and related forward sales commitments are recognized as gain or loss on sale of forward loans held for sale included in net gains on sales of loans in the consolidated statements of comprehensive income. Cash flows related to IRLCs, MBSPCs and forward sales commitments are included in operating activities in the consolidated statements of cash flows to match the cash flows of the hedged item.</t>
  </si>
  <si>
    <t>The Company is required to service its portfolio of loans on behalf of third parties in accordance with certain regulations established by the Department of Housing and Urban Development, or HUD, and GSEs. In certain instances in which servicing requirements are not followed or certain timelines are missed, referred to as servicing errors, the Company is potentially exposed to a curtailment of interest which results in an obligation to the investor in the loans or to HUD depending on facts and circumstances surrounding the servicing error. The Company accounts for its obligations for servicing errors as loss contingencies and records accruals for expected losses when the losses are deemed both probable and able to be reasonably estimated. The Company believes it has adequately accrued for these potential liabilities, however, facts and circumstances may change which could cause the actual liabilities to exceed the estimates, or which may require adjustments to the recorded liability balances in the future. Refer to the Reverse Mortgage Servicing section of Note 22 for further information relating to servicing errors.</t>
  </si>
  <si>
    <t>Disclosures About the Credit Quality of Residential Loans at Amortized Cost and the Allowance for Loan Losses</t>
  </si>
  <si>
    <t>Aging of Past Due Residential Loans and Credit Risk Profile Based on Delinquencies</t>
  </si>
  <si>
    <t>Acquisitions (Tables)</t>
  </si>
  <si>
    <t>Pro Forma Combined Revenues and Net Income</t>
  </si>
  <si>
    <t>Restructuring Accrued Liability</t>
  </si>
  <si>
    <t>ResCap Acquisition [Member]</t>
  </si>
  <si>
    <t>Estimated Purchase Price Allocation of Assets Acquired and Liabilities Assumed</t>
  </si>
  <si>
    <t>The table below summarizes the originally reported estimated acquisition date fair values, measurement period adjustments recorded, and the adjusted preliminary purchase price allocation of assets acquired and liabilities assumed (in thousands):</t>
  </si>
  <si>
    <t>Estimate of Identifiable Intangible Assets Recognized at Acquisition with Corresponding Weighted-Average Amortization Periods</t>
  </si>
  <si>
    <t>Ally Bank Net Assets [Member]</t>
  </si>
  <si>
    <t>The table below presents the preliminary purchase price allocation of the estimated acquisition date fair values of the assets acquired and the liabilities assumed (in thousands):</t>
  </si>
  <si>
    <t>Reverse Mortgage Solutions, Inc. [Member]</t>
  </si>
  <si>
    <t>Variable Interest Entities (Tables)</t>
  </si>
  <si>
    <t>Summary of Carrying Amounts of Assets and Liabilities</t>
  </si>
  <si>
    <t>VIE Not Primary Beneficiary [Member]</t>
  </si>
  <si>
    <t>Transfers of Residential Loans (Tables)</t>
  </si>
  <si>
    <t>Summary of Cash Flows Related to Transfers of Residential Loans Accounted for as Sales</t>
  </si>
  <si>
    <t>Schedule of Servicing Arrangements Associated with Transfers of Forward Loans</t>
  </si>
  <si>
    <t>Fair Value (Tables)</t>
  </si>
  <si>
    <t>Summary of Assets and Liabilities in Each Level of Fair Value Hierarchy</t>
  </si>
  <si>
    <t>Includes $28.5 million in reverse loans held for sale at December 31, 2012</t>
  </si>
  <si>
    <t>Reconciliation of Beginning and Ending Balances of Company's Assets and Liabilities Measured at Fair Value on Recurring Basis Using Significant Unobservable Inputs (Level 3)</t>
  </si>
  <si>
    <t>Significant Unobservable Inputs Used for Assets and Liabilities Measured at Fair Value on Recurring Basis</t>
  </si>
  <si>
    <t>The following table presents the significant unobservable inputs used in the fair value measurement of these assets and liabilities at September 30, 2013. Significant increases or decreases in any of these inputs in isolation would result in a significantly lower or higher fair value measurement.</t>
  </si>
  <si>
    <t>Assets Measured at Fair Value on Non-Recurring Basis</t>
  </si>
  <si>
    <t>the consolidated financial statements at fair value on a non-recurring basis utilizing significant unobservable inputs or Level 3 assumptions in their valuation (in thousands):</t>
  </si>
  <si>
    <t>Significant Unobservable Inputs Used for Assets Measured at Fair Value on Non-Recurring Basis</t>
  </si>
  <si>
    <t>Carrying Values and Estimated Fair Values of Financial Assets and Liabilities Required to be Disclosed at Fair Value</t>
  </si>
  <si>
    <t>Fair Value and Unpaid Principal Balance of Assets and Liabilities Carried Under Fair Value Option</t>
  </si>
  <si>
    <t>Components of Net Gains on Sales of Loans</t>
  </si>
  <si>
    <t>Summary of Components of Net Fair Value Gains on Reverse Loans and Related HMBS Obligations</t>
  </si>
  <si>
    <t>Summary of Net Fair Value Gains</t>
  </si>
  <si>
    <t>Derivative Financial Instruments (Tables)</t>
  </si>
  <si>
    <t>Schedule of Notional or Contractual Amounts and Fair Values of Derivative Instruments</t>
  </si>
  <si>
    <t>The following table provides the total notional or contractual amounts and related fair values of derivative assets and liabilities not designated as hedging instruments as well as cash collateral (in thousands):</t>
  </si>
  <si>
    <t>Schedule of Net Gains (Losses) Related to Derivatives Not Designated as Hedging Instruments</t>
  </si>
  <si>
    <t>Residential Loans (Tables)</t>
  </si>
  <si>
    <t>Activity in Allowance for Loan Losses on Residential Loans at Amortized Cost</t>
  </si>
  <si>
    <t>Schedule of Ending Balance of Allowance for Loan Losses and Recorded Investment in Residential Loans Carried at Amortized Cost by Basis of Impairment</t>
  </si>
  <si>
    <t>Aging of Past Due Residential Loans Portfolio Accounted for Amortized Cost</t>
  </si>
  <si>
    <t>Recorded Investment in Residential Loans Accounted for Amortized Cost by Credit Quality Indicator</t>
  </si>
  <si>
    <t>Reconciliation of Changes in Residential Loans Held for Sale</t>
  </si>
  <si>
    <t>Residential Loans at Amortized Cost Net [Member]</t>
  </si>
  <si>
    <t>Summary of Residential Loans, Net</t>
  </si>
  <si>
    <t>Residential Loans At Fair Value [Member]</t>
  </si>
  <si>
    <t>Receivables, Net (Tables)</t>
  </si>
  <si>
    <t>Summary of Receivables, Net</t>
  </si>
  <si>
    <t>Servicer and Protective Advances, Net (Tables)</t>
  </si>
  <si>
    <t>Summary of Servicer and Protective Advances, Net</t>
  </si>
  <si>
    <t>Servicing of Residential Loans (Tables)</t>
  </si>
  <si>
    <t>Schedule of Total Servicing Portfolio</t>
  </si>
  <si>
    <t>Servicing Revenue and Fees</t>
  </si>
  <si>
    <t>The following table presents the components of net servicing revenue and fees, which includes revenues earned by the Servicing, Asset Receivables Management and Reverse Mortgage segments (in thousands):</t>
  </si>
  <si>
    <t>Summary of Activity in Carrying Value of Servicing Rights</t>
  </si>
  <si>
    <t>The following tables summarize the activity in the carrying value of servicing rights accounted for at amortized cost by class (in thousands):</t>
  </si>
  <si>
    <t>Summary of Activity in Servicing Rights Carried at Fair Value</t>
  </si>
  <si>
    <t>The following table summarizes the activity in servicing rights accounted for at fair value (in thousands):</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Third-Party Servicing Portfolio [Member]</t>
  </si>
  <si>
    <t>Schedule of Geographic Diversification of Third-Party Servicing Portfolio</t>
  </si>
  <si>
    <t>Servicing Rights Carried at Amortized Cost [Member]</t>
  </si>
  <si>
    <t>Significant Judgment and Key Economic Assumptions Used in Estimation of Fair Value of Servicing Rights</t>
  </si>
  <si>
    <t>The estimation of fair value requires significant judgment and uses key economic inputs and assumptions, which are provided in the table below (dollars in thousands):</t>
  </si>
  <si>
    <t>Servicing Rights Carried at Fair Value [Member]</t>
  </si>
  <si>
    <t>Goodwill and Intangible Assets, Net (Tables)</t>
  </si>
  <si>
    <t>Intangible Assets</t>
  </si>
  <si>
    <t>Estimated Amortization Expense</t>
  </si>
  <si>
    <t>Other Assets (Tables)</t>
  </si>
  <si>
    <t>Components of Other Assets</t>
  </si>
  <si>
    <t>Payables and Accrued Liabilities (Tables)</t>
  </si>
  <si>
    <t>Debt (Tables)</t>
  </si>
  <si>
    <t>Summary of Components of Debt</t>
  </si>
  <si>
    <t>Mortgage-Backed Debt and Related Collateral (Tables)</t>
  </si>
  <si>
    <t>Summary of Collateral for Mortgage-Backed Debt</t>
  </si>
  <si>
    <t>Earning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Before Income Taxes and Total Assets by Reportable Segment Reconciled to Consolidated Total Assets</t>
  </si>
  <si>
    <t>Business and Basis of Presentation - Additional Information (Detail) (USD $)</t>
  </si>
  <si>
    <t>In Millions, unless otherwise specified</t>
  </si>
  <si>
    <t>12 Months Ended</t>
  </si>
  <si>
    <t>Mar. 31, 2013</t>
  </si>
  <si>
    <t>Nov. 01, 2012</t>
  </si>
  <si>
    <t>Security One Lending [Member]</t>
  </si>
  <si>
    <t>MetLife Bank Net Assets [Member]</t>
  </si>
  <si>
    <t>Bank of America Asset Purchase [Member]</t>
  </si>
  <si>
    <t>Organization Consolidation And Presentation Of Financial Statements [Line Items]</t>
  </si>
  <si>
    <t>Number of accounts serviced</t>
  </si>
  <si>
    <t>Effective date of acquisition</t>
  </si>
  <si>
    <t>Percentage of outstanding ownership interests acquired</t>
  </si>
  <si>
    <t>Decrease in servicing revenue and fees and depreciation and amortization</t>
  </si>
  <si>
    <t>Increase in servicing right</t>
  </si>
  <si>
    <t>Decrease in intangible assets</t>
  </si>
  <si>
    <t>Acquisitions - Additional Information (Detail) (USD $)</t>
  </si>
  <si>
    <t>6 Months Ended</t>
  </si>
  <si>
    <t>1 Months Ended</t>
  </si>
  <si>
    <t>8 Months Ended</t>
  </si>
  <si>
    <t>Jun. 30, 2013</t>
  </si>
  <si>
    <t>Jan. 31, 2013</t>
  </si>
  <si>
    <t>Mar. 01, 2013</t>
  </si>
  <si>
    <t>Institutional Relationships [Member]</t>
  </si>
  <si>
    <t>Business Acquisition [Line Items]</t>
  </si>
  <si>
    <t>Purchase consideration</t>
  </si>
  <si>
    <t>Business acquisition, consideration paid</t>
  </si>
  <si>
    <t>Business acquisition, payments</t>
  </si>
  <si>
    <t>Loan unpaid principle balance</t>
  </si>
  <si>
    <t>Servicer and protective advances acquired, fair value</t>
  </si>
  <si>
    <t>Servicer and protective advances acquired, gross contractual amounts receivable</t>
  </si>
  <si>
    <t>Servicer and protective advances acquired, not expected to be collected</t>
  </si>
  <si>
    <t>Goodwill allocated expected tax deductible</t>
  </si>
  <si>
    <t>Amount of revenues included in comprehensive income (loss)</t>
  </si>
  <si>
    <t>Amount of net income included in comprehensive income (loss)</t>
  </si>
  <si>
    <t>Transaction-related expenses</t>
  </si>
  <si>
    <t>Weighted-average amortization period of intangible assets</t>
  </si>
  <si>
    <t>'4 years 7 months 6 days</t>
  </si>
  <si>
    <t>'1 year</t>
  </si>
  <si>
    <t>Business acquisition allocated to goodwill</t>
  </si>
  <si>
    <t>Business acquisition allocated to premises and equipment</t>
  </si>
  <si>
    <t>Business acquisition allocated to payables and accrued liabilities</t>
  </si>
  <si>
    <t>Purchase price</t>
  </si>
  <si>
    <t>Business combinations and asset acquisitions deferred purchase price</t>
  </si>
  <si>
    <t>Company purchased servicer advances</t>
  </si>
  <si>
    <t>Expected servicing transfers</t>
  </si>
  <si>
    <t>Estimated liability for contingent earn-out payments</t>
  </si>
  <si>
    <t>Loss related to adjustment of contingent earnout payments</t>
  </si>
  <si>
    <t>Payment made to prior owners</t>
  </si>
  <si>
    <t>Acquisitions - Estimated Purchase Price Allocation of Assets Acquired and Liabilities Assumed (Detail) (USD $)</t>
  </si>
  <si>
    <t>ResCap Acquisition [Member] | Originally Reported [Member]</t>
  </si>
  <si>
    <t>ResCap Acquisition [Member] | Measurement Period Adjustment [Member]</t>
  </si>
  <si>
    <t>ResCap Acquisition [Member] | Adjusted Preliminary [Member]</t>
  </si>
  <si>
    <t>Reverse Mortgage Solutions, Inc. [Member] | Originally Reported [Member]</t>
  </si>
  <si>
    <t>Reverse Mortgage Solutions, Inc. [Member] | Measurement Period Adjustment [Member]</t>
  </si>
  <si>
    <t>Reverse Mortgage Solutions, Inc. [Member] | Adjusted Preliminary [Member]</t>
  </si>
  <si>
    <t>Acquisitions - Estimate of Identifiable Intangible Assets Recognized at Acquisition with Corresponding Weighted-Average Amortization Periods (Detail) (ResCap Acquisition [Member], USD $)</t>
  </si>
  <si>
    <t>Acquired Finite-Lived Intangible Assets [Line Items]</t>
  </si>
  <si>
    <t>Estimated Fair Value</t>
  </si>
  <si>
    <t>Weighted- Average Amortization Period (in years)</t>
  </si>
  <si>
    <t>Trade Name [Member]</t>
  </si>
  <si>
    <t>'8 years</t>
  </si>
  <si>
    <t>Capitalized Software [Member]</t>
  </si>
  <si>
    <t>'3 years</t>
  </si>
  <si>
    <t>Acquisitions - Pro forma Combined Revenues and Net Income (Detail) (All Business Combinations [Member], USD $)</t>
  </si>
  <si>
    <t>All Business Combinations [Member]</t>
  </si>
  <si>
    <t>Acquisitions - Restructuring Accrued Liability (Detail) (USD $)</t>
  </si>
  <si>
    <t>Restructuring Cost and Reserve [Line Items]</t>
  </si>
  <si>
    <t>Beginning Balance</t>
  </si>
  <si>
    <t>Ending Balance</t>
  </si>
  <si>
    <t>Severance and Other-Related Costs [Member]</t>
  </si>
  <si>
    <t>Other [Member]</t>
  </si>
  <si>
    <t>Variable Interest Entities - Additional Information (Detail) (USD $)</t>
  </si>
  <si>
    <t>Trust</t>
  </si>
  <si>
    <t>Variable Interest Entity [Line Items]</t>
  </si>
  <si>
    <t>Outstanding balance of collateral for mandatory clean-up call obligation</t>
  </si>
  <si>
    <t>VIE Primary Beneficiary [Member] | Non-Residual Trusts [Member]</t>
  </si>
  <si>
    <t>Number of securitization trusts related to Non-Residual Trusts</t>
  </si>
  <si>
    <t>Mandatory clean-up calls must be performed on the Non-Residual Trusts when each loan pool falls to this percent of the original principal balance</t>
  </si>
  <si>
    <t>Expected period to exercise mandatory clean-up call obligation</t>
  </si>
  <si>
    <t>'2017 and continuing through 2019</t>
  </si>
  <si>
    <t>Number of securitization trusts consolidated and not consolidated with reimbursement obligations</t>
  </si>
  <si>
    <t>VIE Primary Beneficiary [Member] | Residual Trusts [Member]</t>
  </si>
  <si>
    <t>Number of securitization trusts related to Residual Trusts</t>
  </si>
  <si>
    <t>VIE [Member]</t>
  </si>
  <si>
    <t>Aggregate number of securitization trusts consolidated and not consolidated with reimbursement obligations</t>
  </si>
  <si>
    <t>Reimbursement obligation of LOC, if drawn</t>
  </si>
  <si>
    <t>Amount of LOCs available for eleven securitization trusts</t>
  </si>
  <si>
    <t>VIE Not Primary Beneficiary [Member] | Servicing Arrangements with Letter of Credit Reimbursement Obligation [Member]</t>
  </si>
  <si>
    <t>Unpaid Principal Balance of Total Assets of Unconsolidated VIEs</t>
  </si>
  <si>
    <t>Variable Interest Entities - Summary of Carrying Amounts of Assets and Liabilities (Detail) (USD $)</t>
  </si>
  <si>
    <t>Residual Trusts [Member] | VIE Primary Beneficiary [Member]</t>
  </si>
  <si>
    <t>Non-Residual Trusts [Member] | VIE Primary Beneficiary [Member]</t>
  </si>
  <si>
    <t>Servicer and Protective Advance Financing [Member] | VIE Primary Beneficiary [Member]</t>
  </si>
  <si>
    <t>Variable Interest Entities - Summary of Carrying Amounts of Assets and Liabilities Related to Variable Interests (Detail) (USD $)</t>
  </si>
  <si>
    <t>Servicing Rights, Net</t>
  </si>
  <si>
    <t>Maximum Exposure to Loss</t>
  </si>
  <si>
    <t>Unpaid Principal Total Assets of Unconsolidated VIEs</t>
  </si>
  <si>
    <t>VIE Not Primary Beneficiary [Member] | Other Servicing Arrangements [Member]</t>
  </si>
  <si>
    <t>Variable Interest Entities - Summary of Carrying Amounts of Assets and Liabilities Related to Variable Interests (Parenthetical) (Detail) (VIE [Member], USD $)</t>
  </si>
  <si>
    <t>Transfers of Residential Loans - Additional Information (Detail) (USD $)</t>
  </si>
  <si>
    <t>Residential Loan Transfers Line Items</t>
  </si>
  <si>
    <t>Servicing assets recorded</t>
  </si>
  <si>
    <t>Residential Loans Transfers Accounted for as Secured Borrowings [Member]</t>
  </si>
  <si>
    <t>Residential loans and real estate owned pledged as collateral</t>
  </si>
  <si>
    <t>Residential Loan Transfers Accounted for as Sales [Member]</t>
  </si>
  <si>
    <t>Securitization period</t>
  </si>
  <si>
    <t>'20 days</t>
  </si>
  <si>
    <t>Forward loans serviced number of days past due threshold</t>
  </si>
  <si>
    <t>'60 days or more</t>
  </si>
  <si>
    <t>Transferred residential loans</t>
  </si>
  <si>
    <t>Charge-offs, net of recoveries</t>
  </si>
  <si>
    <t>Transfers of Residential Loans - Summary of Cash Flows Related to Transfers of Residential Loans Accounted for as Sales (Detail) (USD $)</t>
  </si>
  <si>
    <t>Servicing Arrangements Associated with Transfers of Forward Loans [Member]</t>
  </si>
  <si>
    <t>Recievables,Net</t>
  </si>
  <si>
    <t>Unpaid Principal Balance of Transferred Loans</t>
  </si>
  <si>
    <t>Fair Value - Summary of Assets and Liabilities in Each Level of Fair Value Hierarchy (Detail) (USD $)</t>
  </si>
  <si>
    <t>Assets, Fair Value</t>
  </si>
  <si>
    <t>Liabilities, Fair Value</t>
  </si>
  <si>
    <t>Reverse Loans [Member]</t>
  </si>
  <si>
    <t>Residential Loans Related to Non-Residual Trusts [Member]</t>
  </si>
  <si>
    <t>Forward Loans Held for Sale [Member]</t>
  </si>
  <si>
    <t>Level 1 [Member]</t>
  </si>
  <si>
    <t>Level 1 [Member] | Reverse Loans [Member]</t>
  </si>
  <si>
    <t>Level 1 [Member] | Residential Loans Related to Non-Residual Trusts [Member]</t>
  </si>
  <si>
    <t>Level 1 [Member] | Forward Loans Held for Sale [Member]</t>
  </si>
  <si>
    <t>Level 2 [Member]</t>
  </si>
  <si>
    <t>Level 2 [Member] | Reverse Loans [Member]</t>
  </si>
  <si>
    <t>Level 2 [Member] | Residential Loans Related to Non-Residual Trusts [Member]</t>
  </si>
  <si>
    <t>Level 2 [Member] | Forward Loans Held for Sale [Member]</t>
  </si>
  <si>
    <t>Level 3 [Member]</t>
  </si>
  <si>
    <t>Level 3 [Member] | Reverse Loans [Member]</t>
  </si>
  <si>
    <t>Level 3 [Member] | Residential Loans Related to Non-Residual Trusts [Member]</t>
  </si>
  <si>
    <t>Level 3 [Member] | Forward Loans Held for Sale [Member]</t>
  </si>
  <si>
    <t>Fair Value - Summary of Assets and Liabilities in Each Level of Fair Value Hierarchy (Parenthetical) (Detail) (Reverse Loans [Member], USD $)</t>
  </si>
  <si>
    <t>Fair Value Of Assets And Liabilities Measured On Non Recurring Basis [Line Items]</t>
  </si>
  <si>
    <t>Fair Value - Reconciliation of Beginning and Ending Balances of Company's Assets and Liabilities Measured at Fair Value on Recurring Basis Using Significant Unobservable Inputs (Level 3) (Detail) (USD $)</t>
  </si>
  <si>
    <t>Fair Value Assets And Liabilities Measured On Recurring Basis [Line Items]</t>
  </si>
  <si>
    <t>Fair Value Assets, Beginning Balance</t>
  </si>
  <si>
    <t>Business Acquisition, Assets</t>
  </si>
  <si>
    <t>Assets, Total Gains (Losses) Included in Net Income</t>
  </si>
  <si>
    <t>Assets, Purchases</t>
  </si>
  <si>
    <t>Assets, Sales</t>
  </si>
  <si>
    <t>Assets, Issuances</t>
  </si>
  <si>
    <t>Assets, Settlements</t>
  </si>
  <si>
    <t>Fair Value Assets, Ending Balance</t>
  </si>
  <si>
    <t>Fair Value Liabilities, Beginning Balance</t>
  </si>
  <si>
    <t>Liabilities, Acquisition</t>
  </si>
  <si>
    <t>Liabilities, Total Gains (Losses) Included in Net Income</t>
  </si>
  <si>
    <t>Liabilities, Purchases</t>
  </si>
  <si>
    <t>Liabilities, Sales</t>
  </si>
  <si>
    <t>Liabilities, Issuances</t>
  </si>
  <si>
    <t>Liabilities, Settlements</t>
  </si>
  <si>
    <t>Fair Value Liabilities, Ending Balance</t>
  </si>
  <si>
    <t>Mandatory Repurchase Obligation [Member]</t>
  </si>
  <si>
    <t>Professional Fees Liability Related to Certain Securitizations [Member]</t>
  </si>
  <si>
    <t>Mortgage-Backed Debt Related to Non-Residual Trusts [Member]</t>
  </si>
  <si>
    <t>Contingent Earn-Out Payments [Member]</t>
  </si>
  <si>
    <t>HMBS Related Obligations [Member]</t>
  </si>
  <si>
    <t>Interest Rate Lock Commitments [Member] | Derivative Financial Instruments, Liabilities [Member]</t>
  </si>
  <si>
    <t>Loans Receivable [Member] | Reverse Loans [Member]</t>
  </si>
  <si>
    <t>Loans Receivable [Member] | Residential Loans Related to Non-Residual Trusts [Member]</t>
  </si>
  <si>
    <t>Receivables related to Non-Residual Trusts [Member]</t>
  </si>
  <si>
    <t>Derivative Financial Instruments, Assets [Member] | Interest Rate Lock Commitments [Member]</t>
  </si>
  <si>
    <t>Fair Value - Reconciliation of Beginning and Ending Balances of Company's Assets and Liabilities Measured at Fair Value on Recurring Basis Using Significant Unobservable Inputs (Level 3) (Parenthetical) (Detail) (Reverse Loans [Member], USD $)</t>
  </si>
  <si>
    <t>Loans Receivable [Member]</t>
  </si>
  <si>
    <t>Fair Value - Additional Information (Detail) (USD $)</t>
  </si>
  <si>
    <t>Fair Value, Assets and Liabilities Measured on Recurring and Nonrecurring Basis [Line Items]</t>
  </si>
  <si>
    <t>Payment made to the prior owners</t>
  </si>
  <si>
    <t>Real estate owned expenses</t>
  </si>
  <si>
    <t>Real estate fair value adjustments</t>
  </si>
  <si>
    <t>Fair value gains (losses) from changes in instrument-specific credit risk</t>
  </si>
  <si>
    <t>Residential Loans Related to Non-Residual Trusts [Member] | Loans Receivable [Member]</t>
  </si>
  <si>
    <t>Number of days for fair value option delinquency disclosure</t>
  </si>
  <si>
    <t>'90 days</t>
  </si>
  <si>
    <t>Fair value of loans past due under fair value option</t>
  </si>
  <si>
    <t>Unpaid principal balance of loans past due under fair value option</t>
  </si>
  <si>
    <t>Reverse Loans [Member] | Loans Receivable [Member]</t>
  </si>
  <si>
    <t>Loans and Residuals [Member]</t>
  </si>
  <si>
    <t>Reverse Mortgage [Member]</t>
  </si>
  <si>
    <t>Obligation to Repurchase Receivables Sold [Member]</t>
  </si>
  <si>
    <t>Mandatory repurchase obligation delinquency threshold</t>
  </si>
  <si>
    <t>Fair Value - Significant Unobservable Inputs Used for Assets and Liabilities Measured at Fair Value on Recurring Basis (Detail)</t>
  </si>
  <si>
    <t>Fair Value Inputs Assets Liabilities Quantitative Information [Line Items]</t>
  </si>
  <si>
    <t>Minimum [Member]</t>
  </si>
  <si>
    <t>Minimum [Member] | Mandatory Repurchase Obligation [Member]</t>
  </si>
  <si>
    <t>Minimum [Member] | Professional Fees Liability Related to Certain Securitizations [Member]</t>
  </si>
  <si>
    <t>Minimum [Member] | Mortgage-Backed Debt Related to Non-Residual Trusts [Member]</t>
  </si>
  <si>
    <t>Minimum [Member] | HMBS Related Obligations [Member]</t>
  </si>
  <si>
    <t>'2 years</t>
  </si>
  <si>
    <t>Minimum [Member] | Interest Rate Lock Commitments [Member] | Derivative Financial Instruments, Assets [Member]</t>
  </si>
  <si>
    <t>Minimum [Member] | Loans Receivable [Member] | Reverse Loans [Member]</t>
  </si>
  <si>
    <t>'1 year 3 months 18 days</t>
  </si>
  <si>
    <t>Minimum [Member] | Loans Receivable [Member] | Residential Loans Related to Non-Residual Trusts [Member]</t>
  </si>
  <si>
    <t>Minimum [Member] | Receivables related to Non-Residual Trusts [Member]</t>
  </si>
  <si>
    <t>Minimum [Member] | Servicing Rights Carried at Fair Value [Member]</t>
  </si>
  <si>
    <t>'5 years 6 months</t>
  </si>
  <si>
    <t>Maximum [Member]</t>
  </si>
  <si>
    <t>Maximum [Member] | Mandatory Repurchase Obligation [Member]</t>
  </si>
  <si>
    <t>Maximum [Member] | Professional Fees Liability Related to Certain Securitizations [Member]</t>
  </si>
  <si>
    <t>Maximum [Member] | Mortgage-Backed Debt Related to Non-Residual Trusts [Member]</t>
  </si>
  <si>
    <t>Maximum [Member] | HMBS Related Obligations [Member]</t>
  </si>
  <si>
    <t>'7 years 6 months</t>
  </si>
  <si>
    <t>Maximum [Member] | Interest Rate Lock Commitments [Member] | Derivative Financial Instruments, Assets [Member]</t>
  </si>
  <si>
    <t>Maximum [Member] | Loans Receivable [Member] | Reverse Loans [Member]</t>
  </si>
  <si>
    <t>'12 years 3 months 18 days</t>
  </si>
  <si>
    <t>Maximum [Member] | Loans Receivable [Member] | Residential Loans Related to Non-Residual Trusts [Member]</t>
  </si>
  <si>
    <t>Maximum [Member] | Receivables related to Non-Residual Trusts [Member]</t>
  </si>
  <si>
    <t>Maximum [Member] | Servicing Rights Carried at Fair Value [Member]</t>
  </si>
  <si>
    <t>'10 years 8 months 12 days</t>
  </si>
  <si>
    <t>Weighted Average [Member] | Mandatory Repurchase Obligation [Member]</t>
  </si>
  <si>
    <t>Weighted Average [Member] | Professional Fees Liability Related to Certain Securitizations [Member]</t>
  </si>
  <si>
    <t>Weighted Average [Member] | Mortgage-Backed Debt Related to Non-Residual Trusts [Member]</t>
  </si>
  <si>
    <t>Weighted Average [Member] | HMBS Related Obligations [Member]</t>
  </si>
  <si>
    <t>'4 years 1 month 6 days</t>
  </si>
  <si>
    <t>Weighted Average [Member] | Interest Rate Lock Commitments [Member] | Derivative Financial Instruments, Assets [Member]</t>
  </si>
  <si>
    <t>Weighted Average [Member] | Loans Receivable [Member] | Reverse Loans [Member]</t>
  </si>
  <si>
    <t>'4 years 4 months 24 days</t>
  </si>
  <si>
    <t>Weighted Average [Member] | Loans Receivable [Member] | Residential Loans Related to Non-Residual Trusts [Member]</t>
  </si>
  <si>
    <t>Weighted Average [Member] | Receivables related to Non-Residual Trusts [Member]</t>
  </si>
  <si>
    <t>Weighted Average [Member] | Servicing Rights Carried at Fair Value [Member]</t>
  </si>
  <si>
    <t>'6 years 2 months 12 days</t>
  </si>
  <si>
    <t>Fair Value - Assets Measured at Fair Value on Non-Recurring Basis (Detail) (USD $)</t>
  </si>
  <si>
    <t>Level 3 [Member] | Fair value, non-recurring basis [Member]</t>
  </si>
  <si>
    <t>Fair Value - Significant Unobservable Inputs Used for Assets Measured at Fair Value on Non-Recurring Basis (Detail) (Fair value, non-recurring basis [Member], Real estate owned, net [Member])</t>
  </si>
  <si>
    <t>Fair Value Inputs, Assets, Quantitative Information [Line Items]</t>
  </si>
  <si>
    <t>Weighted Average [Member]</t>
  </si>
  <si>
    <t>Fair Value - Carrying Values and Estimated Fair Values of Financial Assets and Liabilities Required to be Disclosed at Fair Value (Detail) (USD $)</t>
  </si>
  <si>
    <t>Dec. 31, 2011</t>
  </si>
  <si>
    <t>Mortgage-backed debt carried at amortized cost</t>
  </si>
  <si>
    <t>Carrying Amount [Member] | Level 1 [Member]</t>
  </si>
  <si>
    <t>Carrying Amount [Member] | Level 3 [Member]</t>
  </si>
  <si>
    <t>Carrying Amount [Member] | Level 2 [Member]</t>
  </si>
  <si>
    <t>Estimated Fair Value [Member] | Level 1 [Member]</t>
  </si>
  <si>
    <t>Estimated Fair Value [Member] | Level 3 [Member]</t>
  </si>
  <si>
    <t>Estimated Fair Value [Member] | Level 2 [Member]</t>
  </si>
  <si>
    <t>Fair Value - Carrying Values and Estimated Fair Values of Financial Assets and Liabilities Required to be Disclosed at Fair Value (Parenthetical) (Detail) (USD $)</t>
  </si>
  <si>
    <t>Fair Value And Carrying Value By Balance Sheet Grouping [Line Items]</t>
  </si>
  <si>
    <t>Servicing Advance Liabilities [Member]</t>
  </si>
  <si>
    <t>Debt [Member]</t>
  </si>
  <si>
    <t>Mortgage-backed Debt [Member]</t>
  </si>
  <si>
    <t>Fair Value - Fair Value and Unpaid Principal Balance of Assets and Liabilities Carried Under Fair Value Option (Detail) (USD $)</t>
  </si>
  <si>
    <t>Fair Value, Option, Quantitative Disclosures [Line Items]</t>
  </si>
  <si>
    <t>Assets, Unpaid Principal Balance</t>
  </si>
  <si>
    <t>Liabilities, Unpaid Principal Balance</t>
  </si>
  <si>
    <t>Residential Loans, Unpaid Principal Balance</t>
  </si>
  <si>
    <t>Fair Value - Fair Value and Unpaid Principal Balance of Assets and Liabilities Carried Under Fair Value Option (Parenthetical) (Detail) (Reverse Loans [Member], USD $)</t>
  </si>
  <si>
    <t>Reverse loans held for sale</t>
  </si>
  <si>
    <t>Fair Value - Components of Net Gains on Sales of Loans (Detail) (USD $)</t>
  </si>
  <si>
    <t>Fair Value - Summary of Components of Net Fair Value Gains on Reverse Loans and Related HMBS Obligations (Detail) (USD $)</t>
  </si>
  <si>
    <t>Fair Value - Summary of Net Fair Value Gains (Detail) (USD $)</t>
  </si>
  <si>
    <t>Derivative Financial Instruments - Schedule of Notional or Contractual Amounts and Fair Values of Derivative Instruments (Detail) (USD $)</t>
  </si>
  <si>
    <t>Derivative [Line Items]</t>
  </si>
  <si>
    <t>Notional Amount</t>
  </si>
  <si>
    <t>Derivative Assets, Fair Value</t>
  </si>
  <si>
    <t>Derivative Liabilities, Fair Value</t>
  </si>
  <si>
    <t>Collateral receivable on derivative instruments</t>
  </si>
  <si>
    <t>Collateral payable on derivative instruments</t>
  </si>
  <si>
    <t>Interest Rate Lock Commitments [Member]</t>
  </si>
  <si>
    <t>Forward Sales Commitments [Member]</t>
  </si>
  <si>
    <t>MBS Purchase Commitment [Member]</t>
  </si>
  <si>
    <t>Derivative Financial Instruments - Additional Information (Detail) (Forward Sales Commitments [Member], USD $)</t>
  </si>
  <si>
    <t>Derivative assets subject to master netting arrangements</t>
  </si>
  <si>
    <t>Derivative liabilities subject to master netting arrangements</t>
  </si>
  <si>
    <t>Net settlement liability subject to master repurchase arrangements</t>
  </si>
  <si>
    <t>Derivative Financial Instruments - Schedule of Net Gains (Losses) Related to Derivatives Not Designated as Hedging Instruments (Detail) (USD $)</t>
  </si>
  <si>
    <t>Derivative Instruments, Gain (Loss) [Line Items]</t>
  </si>
  <si>
    <t>MBS purchase commitments [Member]</t>
  </si>
  <si>
    <t>Residential Loans - Summary of Residential Loans, Net (Detail) (USD $)</t>
  </si>
  <si>
    <t>Jun. 30, 2012</t>
  </si>
  <si>
    <t>Accounts, Notes, Loans and Financing Receivable [Line Items]</t>
  </si>
  <si>
    <t>Unamortized premiums (discounts) and other cost basis adjustments, net</t>
  </si>
  <si>
    <t>Residential Loans Related to Residual Trusts [Member]</t>
  </si>
  <si>
    <t>Unencumbered Forward Loans [Member]</t>
  </si>
  <si>
    <t>Residential Loans - Summary of Residential Loans, Net (Parenthetical) (Detail) (Residential Loans at Amortized Cost Net [Member], USD $)</t>
  </si>
  <si>
    <t>Accrued interest receivable included in unamortized premiums (discounts)</t>
  </si>
  <si>
    <t>Residential Loans - Activity in Allowance for Loan Losses on Residential Loans, Net (Detail) (USD $)</t>
  </si>
  <si>
    <t>Residential Loans - Activity in Allowance for Loan Losses on Residential Loans, Net (Parenthetical) (Detail) (USD $)</t>
  </si>
  <si>
    <t>Charge-offs recognized upon acquisition of real estate in satisfaction of residential loans</t>
  </si>
  <si>
    <t>Residential Loans - Schedule of Ending Balance of Allowance for Loan Losses and Recorded Investment in Residential Loans Carried at Amortized Cost by Basis of Impairment (Detail) (USD $)</t>
  </si>
  <si>
    <t>Residential Loans - Additional Information (Detail) (USD $)</t>
  </si>
  <si>
    <t>Residential Loan [Line Items]</t>
  </si>
  <si>
    <t>Minimum period after which past due residential loans are placed on non-accrual status</t>
  </si>
  <si>
    <t>Minimum duration for past due residential loans to be considered as non-performing</t>
  </si>
  <si>
    <t>'30 days</t>
  </si>
  <si>
    <t>Residential loans acquired to be held for investment</t>
  </si>
  <si>
    <t>Residential loans originated to be held for investment</t>
  </si>
  <si>
    <t>Residential Loans - Aging of Past Due Residential Loans Portfolio Accounted for at Amortized Cost (Detail) (USD $)</t>
  </si>
  <si>
    <t>Financing Receivable Recorded Investment Aging [Abstract]</t>
  </si>
  <si>
    <t>30-59 Days Past Due</t>
  </si>
  <si>
    <t>60-89 Days Past Due</t>
  </si>
  <si>
    <t>90 Days or More Past Due</t>
  </si>
  <si>
    <t>Total Past Due</t>
  </si>
  <si>
    <t>Total Residential Loans</t>
  </si>
  <si>
    <t>Non- Accrual Loans</t>
  </si>
  <si>
    <t>Residential Loans - Recorded Investment in Residential Loans Accounted for Amortized Cost by Credit Quality Indicator (Detail) (USD $)</t>
  </si>
  <si>
    <t>Financing Receivable, Recorded Investment [Line Items]</t>
  </si>
  <si>
    <t>Recorded investment in residential loans accounted at amortized cost</t>
  </si>
  <si>
    <t>Performing [Member]</t>
  </si>
  <si>
    <t>Non-performing [Member]</t>
  </si>
  <si>
    <t>Residential Loans - Residential Loans at Fair Value (Detail) (USD $)</t>
  </si>
  <si>
    <t>Residential Loans - Residential Loans at Fair Value (Parenthetical) (Detail) (Reverse Loans [Member], USD $)</t>
  </si>
  <si>
    <t>Residential Loans - Reconciliation of the Changes in Residential Loans Held for Sale to the Amounts Presented in the Consolidated Statements of Cash Flows (Detail) (USD $)</t>
  </si>
  <si>
    <t>Receivables, Net - Summary of Receivables, Net (Detail) (USD $)</t>
  </si>
  <si>
    <t>Servicer and Protective Advances, Net - Summary of Servicer and Protective Advances, Net (Detail) (USD $)</t>
  </si>
  <si>
    <t>Disclosure Servicer And Protective Advances Net Summary Of Servicer And Protective Advances Net [Abstract]</t>
  </si>
  <si>
    <t>Servicing of Residential Loans - Schedule of Total Servicing Portfolio (Detail) (USD $)</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chedule of Geographic Diversification of Third-Party Servicing Portfolio (Detail) (USD $)</t>
  </si>
  <si>
    <t>Servicing Rights [Line Items]</t>
  </si>
  <si>
    <t>Total servicing portfolio, Percentage of Total</t>
  </si>
  <si>
    <t>Third-party Investors [Member] | California [Member]</t>
  </si>
  <si>
    <t>Third-party Investors [Member] | Florida [Member]</t>
  </si>
  <si>
    <t>Third-party Investors [Member] | Texas [Member]</t>
  </si>
  <si>
    <t>Third-party Investors [Member] | Other Less Than 5% [Member]</t>
  </si>
  <si>
    <t>Servicing of Residential Loans - Servicing Revenue and Fees (Detail) (USD $)</t>
  </si>
  <si>
    <t>Ancillary and other fees</t>
  </si>
  <si>
    <t>Servicing of Residential Loans - Servicing Revenue and Fees (Parenthetical) (Detail) (USD $)</t>
  </si>
  <si>
    <t>Late fees</t>
  </si>
  <si>
    <t>Servicing of Residential Loans - Summary of Activity in Carrying Value of Servicing Rights (Detail) (USD $)</t>
  </si>
  <si>
    <t>Servicing Asset at Amortized Cost [Line Items]</t>
  </si>
  <si>
    <t>Servicing Rights Carried at Amortized Cost [Member] | Forward Loans [Member]</t>
  </si>
  <si>
    <t>Servicing Rights Carried at Amortized Cost [Member] | Reverse Loans [Member]</t>
  </si>
  <si>
    <t>Servicing of Residential Loans - Additional Information (Detail) (USD $)</t>
  </si>
  <si>
    <t>Forward Loans [Member]</t>
  </si>
  <si>
    <t>Servicing Assets at Fair Value [Line Items]</t>
  </si>
  <si>
    <t>Fair value of servicing rights</t>
  </si>
  <si>
    <t>Adverse Change in assumptions percent</t>
  </si>
  <si>
    <t>Servicing of Residential Loans - Significant Judgment and Key Economic Assumptions Used in Estimation of Fair Value of Servicing Rights (Detail) (USD $)</t>
  </si>
  <si>
    <t>'5 years 1 month 6 days</t>
  </si>
  <si>
    <t>Servicing of Residential Loans - Summary of Activity in Servicing Rights Carried at Fair Value (Detail) (USD $)</t>
  </si>
  <si>
    <t>Capitalized Servicing Rights [Member]</t>
  </si>
  <si>
    <t>Purchases at Fair Value [Member]</t>
  </si>
  <si>
    <t>Servicing rights capitalized</t>
  </si>
  <si>
    <t>Servicing of Residential Loans - Schedule of Sensitivity Analysis of Fair Value, Transferor's Interests in Transferred Financial Assets (Detail) (USD $)</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8 years 9 months 18 days</t>
  </si>
  <si>
    <t>'6 years 1 month 6 days</t>
  </si>
  <si>
    <t>'9 years 6 months</t>
  </si>
  <si>
    <t>'9 years 7 months 6 days</t>
  </si>
  <si>
    <t>Goodwill and Intangible Assets, Net - Additional Information (Detail) (USD $)</t>
  </si>
  <si>
    <t>Amortization expense of intangible assets</t>
  </si>
  <si>
    <t>Carrying amount of goodwill</t>
  </si>
  <si>
    <t>Goodwill and Intangible Assets, Net - Intangible Assets (Detail) (USD $)</t>
  </si>
  <si>
    <t>Finite-Lived Intangible Assets [Line Items]</t>
  </si>
  <si>
    <t>Gross Carrying Amount</t>
  </si>
  <si>
    <t>Accumulated Amortization</t>
  </si>
  <si>
    <t>Net Carrying Amount</t>
  </si>
  <si>
    <t>Customer Relationships [Member]</t>
  </si>
  <si>
    <t>Trademarks and Trade Names [Member]</t>
  </si>
  <si>
    <t>Licenses [Member]</t>
  </si>
  <si>
    <t>Non-compete Agreements [Member]</t>
  </si>
  <si>
    <t>Goodwill and Intangible Assets, Net - Estimated Amortization Expense (Detail) (USD $)</t>
  </si>
  <si>
    <t>Other Assets - Components of Other Assets (Detail) (USD $)</t>
  </si>
  <si>
    <t>Payables and Accrued Liabilities - Payables and Accrued Liabilities (Detail) (USD $)</t>
  </si>
  <si>
    <t>Debt - Summary of Components of Debt (Detail) (USD $)</t>
  </si>
  <si>
    <t>Debt Instrument [Line Items]</t>
  </si>
  <si>
    <t>Term Loan [Member]</t>
  </si>
  <si>
    <t>4.5% Convertible Senior Subordinated Notes [Member]</t>
  </si>
  <si>
    <t>Master Repurchase Agreements [Member]</t>
  </si>
  <si>
    <t>Debt - Summary of Components of Debt (Parenthetical) (Detail) (USD $)</t>
  </si>
  <si>
    <t>Unpaid principal balance</t>
  </si>
  <si>
    <t>Debt - Additional Information (Detail) (USD $)</t>
  </si>
  <si>
    <t>Agreement</t>
  </si>
  <si>
    <t>First Incremental Loan [Member]</t>
  </si>
  <si>
    <t>Jun. 06, 2013</t>
  </si>
  <si>
    <t>Second Incremental Loan [Member]</t>
  </si>
  <si>
    <t>Jul. 23, 2013</t>
  </si>
  <si>
    <t>Third Incremental Loan [Member]</t>
  </si>
  <si>
    <t>Schedule Of Debt [Line Items]</t>
  </si>
  <si>
    <t>Incremental loans to Secured Credit Facility</t>
  </si>
  <si>
    <t>General and administrative expenses</t>
  </si>
  <si>
    <t>Master repurchase agreements aggregate capacity</t>
  </si>
  <si>
    <t>Interest rate spread</t>
  </si>
  <si>
    <t>Interest rate basis</t>
  </si>
  <si>
    <t>'The interest rates on the facilities are primarily based on LIBOR plus between 2.25% and 3.50%</t>
  </si>
  <si>
    <t>Maturity/Expiration</t>
  </si>
  <si>
    <t>Residential loans pledged as collateral</t>
  </si>
  <si>
    <t>Extend terms date of master repurchase agreements</t>
  </si>
  <si>
    <t>'2014-09</t>
  </si>
  <si>
    <t>Agreement renewal period</t>
  </si>
  <si>
    <t>Number of agreements renewed</t>
  </si>
  <si>
    <t>Mortgage-Backed Debt and Related Collateral - Additional Information (Detail) (USD $)</t>
  </si>
  <si>
    <t>Trust 2006-1 [Member]</t>
  </si>
  <si>
    <t>Trust 2005-1 [Member]</t>
  </si>
  <si>
    <t>Residual Trusts [Member]</t>
  </si>
  <si>
    <t>Non-Residual Trusts [Member]</t>
  </si>
  <si>
    <t>Beneficial Interests And Related Collateral [Line Items]</t>
  </si>
  <si>
    <t>Range of final maturities for Residual Trusts</t>
  </si>
  <si>
    <t>'2029 to 2050</t>
  </si>
  <si>
    <t>Delinquency rate</t>
  </si>
  <si>
    <t>Delinquency rate trigger</t>
  </si>
  <si>
    <t>Cumulative loss rate</t>
  </si>
  <si>
    <t>Cumulative loss rate trigger</t>
  </si>
  <si>
    <t>Residual and Non-Residual Trusts outstanding debt</t>
  </si>
  <si>
    <t>Number of Non-Residual Trusts with reimbursement obligations consolidated on balance sheet</t>
  </si>
  <si>
    <t>Notional amount of accounts receivable recorded at fair value</t>
  </si>
  <si>
    <t>Receivables related to Non-Residual Trusts at fair value</t>
  </si>
  <si>
    <t>Mortgage-Backed Debt and Related Collateral - Summary of Collateral for Mortgage-Backed Debt (Detail) (USD $)</t>
  </si>
  <si>
    <t>Financial Instruments Owned and Pledged as Collateral [Line Items]</t>
  </si>
  <si>
    <t>VIE Primary Beneficiary [Member] | Mortgage-backed Debt [Member]</t>
  </si>
  <si>
    <t>Share-Based Compensation - Additional Information (Detail) (USD $)</t>
  </si>
  <si>
    <t>Stock options granted</t>
  </si>
  <si>
    <t>Stock options vesting period</t>
  </si>
  <si>
    <t>Stock option contractual term</t>
  </si>
  <si>
    <t>'10 years</t>
  </si>
  <si>
    <t>Weighted-average fair value of stock options</t>
  </si>
  <si>
    <t>Fully vested common stock granted</t>
  </si>
  <si>
    <t>Weighted average fair value of common stock</t>
  </si>
  <si>
    <t>Income Taxes - Additional Information (Detail) (USD $)</t>
  </si>
  <si>
    <t>Jun. 28, 2010</t>
  </si>
  <si>
    <t>Effective tax rate</t>
  </si>
  <si>
    <t>Tax Separation Agreement date</t>
  </si>
  <si>
    <t>Income tax examination, period of letters issued to prior parent for proposed changes in specified tax years</t>
  </si>
  <si>
    <t>Excise tax contested</t>
  </si>
  <si>
    <t>Earnings Per Share - Reconciliation of Numerators and Denominators of Basic and Diluted Earnings Per Share Computations (Detail) (USD $)</t>
  </si>
  <si>
    <t>Basic Earnings Per Share [Member]</t>
  </si>
  <si>
    <t>Diluted Earnings Per Share [Member]</t>
  </si>
  <si>
    <t>Earnings Per Share - Additional Information (Detail) (USD $)</t>
  </si>
  <si>
    <t>In Millions, except Per Share data, unless otherwise specified</t>
  </si>
  <si>
    <t>Securities excluded from calculation of basic and diluted earnings per share</t>
  </si>
  <si>
    <t>Stock price</t>
  </si>
  <si>
    <t>Supplemental Disclosures of Cash Flow Information - Summary of Supplemental Disclosures of Cash Flow Information (Detail) (USD $)</t>
  </si>
  <si>
    <t>Schedule Of Supplemental Cash Flow [Line Items]</t>
  </si>
  <si>
    <t>Segment Reporting - Additional Information (Detail) (USD $)</t>
  </si>
  <si>
    <t>Segment</t>
  </si>
  <si>
    <t>Eliminations [Member]</t>
  </si>
  <si>
    <t>Insurance [Member]</t>
  </si>
  <si>
    <t>Operating Segments [Member]</t>
  </si>
  <si>
    <t>Originations [Member]</t>
  </si>
  <si>
    <t>Servicing [Member]</t>
  </si>
  <si>
    <t>Asset Receivables Management [Member]</t>
  </si>
  <si>
    <t>Segment Reporting, Revenue Reconciling Item [Line Items]</t>
  </si>
  <si>
    <t>Number of reportable segments</t>
  </si>
  <si>
    <t>Increase (decrease) to income before taxes</t>
  </si>
  <si>
    <t>Increased costs allocated to the segments</t>
  </si>
  <si>
    <t>Decreased costs allocated to the segments</t>
  </si>
  <si>
    <t>Segment Reporting - Financial Results by Reportable Segment Reconciled to Consolidated Income Before Income Taxes and Total Assets by Reportable Segment Reconciled to Consolidated Total Assets (Detail) (USD $)</t>
  </si>
  <si>
    <t>Operating Segments [Member] | Servicing [Member]</t>
  </si>
  <si>
    <t>Operating Segments [Member] | Reverse Mortgage [Member]</t>
  </si>
  <si>
    <t>Operating Segments [Member] | Originations [Member]</t>
  </si>
  <si>
    <t>Operating Segments [Member] | Asset Receivables Management [Member]</t>
  </si>
  <si>
    <t>Operating Segments [Member] | Insurance [Member]</t>
  </si>
  <si>
    <t>Operating Segments [Member] | Loans and Residuals [Member]</t>
  </si>
  <si>
    <t>Operating Segments [Member] | Other [Member]</t>
  </si>
  <si>
    <t>Segment Reporting - Financial Results by Reportable Segment Reconciled to Consolidated Income Before Income Taxes and Total Assets by Reportable Segment Reconciled to Consolidated Total Assets (Parenthetical) (Detail) (Operating Segments [Member], USD $)</t>
  </si>
  <si>
    <t>Segment Reporting Information [Line Items]</t>
  </si>
  <si>
    <t>Commitments and Contingencies - Additional Information (Detail) (USD $)</t>
  </si>
  <si>
    <t>Loss Contingencies [Line Items]</t>
  </si>
  <si>
    <t>Additional Borrowing Capacity Floating Rate Reverse Mortgage Loans [Member]</t>
  </si>
  <si>
    <t>Other commitment</t>
  </si>
  <si>
    <t>Additional Borrowing Capacity Fixed Rate Reverse Mortgage Loans [Member]</t>
  </si>
  <si>
    <t>Commitment to Lend [Member]</t>
  </si>
  <si>
    <t>Commitment to Purchase Loans [Member]</t>
  </si>
  <si>
    <t>Commitments to purchase loans</t>
  </si>
  <si>
    <t>Commitment to Sell [Member]</t>
  </si>
  <si>
    <t>Outstanding loans associated with mandatory repurchase obligation</t>
  </si>
  <si>
    <t>Loss contingency accrual</t>
  </si>
  <si>
    <t>Additional amount of potential loss exposure from similar claims</t>
  </si>
  <si>
    <t>Professional Fees Liability [Member]</t>
  </si>
  <si>
    <t>Representations and Warranties [Member]</t>
  </si>
  <si>
    <t>Curtailment Obligation Liability [Member]</t>
  </si>
  <si>
    <t>Loss contingency recorded in current period</t>
  </si>
  <si>
    <t>Subsequent Events - Additional Information (Detail) (USD $)</t>
  </si>
  <si>
    <t>Jul. 31, 2013</t>
  </si>
  <si>
    <t>UFG Holdings Strategic Relationship [Member]</t>
  </si>
  <si>
    <t>Nov. 01, 2013</t>
  </si>
  <si>
    <t>Subsequent Event [Member]</t>
  </si>
  <si>
    <t>Flagstar Bank [Member]</t>
  </si>
  <si>
    <t>Servicer Advance Reimbursement Agreement [Member]</t>
  </si>
  <si>
    <t>Subsequent Event [Line Items]</t>
  </si>
  <si>
    <t>Initial capital commitment</t>
  </si>
  <si>
    <t>Expected contributions occurrence</t>
  </si>
  <si>
    <t>'year end 2013</t>
  </si>
  <si>
    <t>Investment commitment</t>
  </si>
  <si>
    <t>Membership interests</t>
  </si>
  <si>
    <t>Unsecured loan</t>
  </si>
  <si>
    <t>Purchase of common units</t>
  </si>
  <si>
    <t>Additional master repurchase agreement aggregate capacity amount</t>
  </si>
  <si>
    <t>Reimbursement Agreement expiration date</t>
  </si>
  <si>
    <t>Loans unpaid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10"/>
      <color theme="1"/>
      <name val="Times New Roman"/>
      <family val="1"/>
    </font>
    <font>
      <b/>
      <sz val="9.35"/>
      <color theme="1"/>
      <name val="Times New Roman"/>
      <family val="1"/>
    </font>
    <font>
      <sz val="6"/>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5"/>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26"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4" fillId="0" borderId="10" xfId="0" applyFont="1" applyBorder="1" applyAlignment="1">
      <alignment horizontal="center"/>
    </xf>
    <xf numFmtId="0" fontId="24" fillId="0" borderId="13"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24" fillId="0" borderId="0" xfId="0" applyFont="1"/>
    <xf numFmtId="0" fontId="24" fillId="0" borderId="11" xfId="0" applyFont="1" applyBorder="1" applyAlignment="1">
      <alignment horizontal="center" wrapText="1"/>
    </xf>
    <xf numFmtId="0" fontId="27" fillId="0" borderId="0" xfId="0" applyFont="1" applyAlignment="1">
      <alignment wrapText="1"/>
    </xf>
    <xf numFmtId="0" fontId="18" fillId="0" borderId="0" xfId="0" applyFont="1" applyAlignment="1">
      <alignment horizontal="center"/>
    </xf>
    <xf numFmtId="0" fontId="18" fillId="33" borderId="0" xfId="0" applyFont="1" applyFill="1" applyAlignment="1">
      <alignment vertical="top" wrapText="1"/>
    </xf>
    <xf numFmtId="0" fontId="18" fillId="33" borderId="0" xfId="0" applyFont="1" applyFill="1" applyAlignment="1">
      <alignment horizontal="center"/>
    </xf>
    <xf numFmtId="0" fontId="18" fillId="0" borderId="0" xfId="0" applyFont="1" applyAlignment="1">
      <alignment vertical="top" wrapText="1"/>
    </xf>
    <xf numFmtId="10" fontId="18" fillId="33" borderId="0" xfId="0" applyNumberFormat="1" applyFont="1" applyFill="1" applyAlignment="1">
      <alignment horizontal="center"/>
    </xf>
    <xf numFmtId="10" fontId="18" fillId="0" borderId="0" xfId="0" applyNumberFormat="1" applyFont="1" applyAlignment="1">
      <alignment horizontal="center"/>
    </xf>
    <xf numFmtId="0" fontId="18" fillId="0" borderId="0" xfId="0" applyFont="1" applyAlignment="1">
      <alignment horizontal="left" vertical="top" wrapText="1" indent="7"/>
    </xf>
    <xf numFmtId="0" fontId="25" fillId="0" borderId="0" xfId="0" applyFont="1" applyAlignment="1">
      <alignment horizontal="right" wrapText="1"/>
    </xf>
    <xf numFmtId="0" fontId="25" fillId="0" borderId="0" xfId="0" applyFont="1"/>
    <xf numFmtId="0" fontId="25" fillId="33" borderId="0" xfId="0" applyFont="1" applyFill="1" applyAlignment="1">
      <alignment horizontal="right" wrapText="1"/>
    </xf>
    <xf numFmtId="0" fontId="25" fillId="33" borderId="0" xfId="0" applyFont="1" applyFill="1"/>
    <xf numFmtId="0" fontId="29" fillId="0" borderId="0" xfId="0" applyFont="1" applyAlignment="1">
      <alignment wrapText="1"/>
    </xf>
    <xf numFmtId="0" fontId="27" fillId="0" borderId="0" xfId="0" applyFont="1" applyAlignment="1">
      <alignment horizontal="left"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014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23.42578125" bestFit="1" customWidth="1"/>
    <col min="2" max="3" width="36.5703125" bestFit="1" customWidth="1"/>
    <col min="4" max="4" width="10.85546875" customWidth="1"/>
    <col min="5" max="5" width="36.5703125" customWidth="1"/>
    <col min="6" max="8" width="10.85546875" customWidth="1"/>
    <col min="9" max="9" width="36.5703125" customWidth="1"/>
    <col min="10" max="12" width="10.85546875" customWidth="1"/>
    <col min="13" max="13" width="34.5703125" customWidth="1"/>
    <col min="14" max="16" width="10.85546875" customWidth="1"/>
    <col min="17" max="17" width="36.5703125" customWidth="1"/>
    <col min="18" max="20" width="10.85546875" customWidth="1"/>
    <col min="21" max="21" width="36.5703125" customWidth="1"/>
    <col min="22" max="24" width="10.85546875" customWidth="1"/>
    <col min="25" max="25" width="36.5703125" customWidth="1"/>
    <col min="26" max="26" width="10.85546875"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32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327</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45" t="s">
        <v>328</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38" t="s">
        <v>329</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6"/>
      <c r="B8" s="60" t="s">
        <v>330</v>
      </c>
      <c r="C8" s="60"/>
      <c r="D8" s="60"/>
      <c r="E8" s="60"/>
      <c r="F8" s="60"/>
      <c r="G8" s="60"/>
      <c r="H8" s="60"/>
      <c r="I8" s="60"/>
      <c r="J8" s="60"/>
      <c r="K8" s="60"/>
      <c r="L8" s="60"/>
      <c r="M8" s="60"/>
      <c r="N8" s="60"/>
      <c r="O8" s="60"/>
      <c r="P8" s="60"/>
      <c r="Q8" s="60"/>
      <c r="R8" s="60"/>
      <c r="S8" s="60"/>
      <c r="T8" s="60"/>
      <c r="U8" s="60"/>
      <c r="V8" s="60"/>
      <c r="W8" s="60"/>
      <c r="X8" s="60"/>
      <c r="Y8" s="60"/>
      <c r="Z8" s="60"/>
    </row>
    <row r="9" spans="1:26" ht="25.5" customHeight="1" x14ac:dyDescent="0.25">
      <c r="A9" s="16"/>
      <c r="B9" s="38" t="s">
        <v>331</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6"/>
      <c r="B10" s="38" t="s">
        <v>332</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6"/>
      <c r="B11" s="60" t="s">
        <v>333</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ht="25.5" customHeight="1" x14ac:dyDescent="0.25">
      <c r="A12" s="16"/>
      <c r="B12" s="38" t="s">
        <v>334</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6"/>
      <c r="B13" s="38" t="s">
        <v>335</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38.25" customHeight="1" x14ac:dyDescent="0.25">
      <c r="A14" s="16"/>
      <c r="B14" s="38" t="s">
        <v>336</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6"/>
      <c r="B15" s="60" t="s">
        <v>337</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25.5" customHeight="1" x14ac:dyDescent="0.25">
      <c r="A16" s="16"/>
      <c r="B16" s="38" t="s">
        <v>338</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6"/>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25.5" customHeight="1" x14ac:dyDescent="0.25">
      <c r="A18" s="16"/>
      <c r="B18" s="38" t="s">
        <v>33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6"/>
      <c r="B19" s="38" t="s">
        <v>340</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x14ac:dyDescent="0.25">
      <c r="A20" s="16"/>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6"/>
      <c r="B21" s="11"/>
      <c r="C21" s="11"/>
      <c r="D21" s="11"/>
      <c r="E21" s="11"/>
      <c r="F21" s="11"/>
      <c r="G21" s="11"/>
      <c r="H21" s="11"/>
      <c r="I21" s="11"/>
      <c r="J21" s="11"/>
      <c r="K21" s="11"/>
      <c r="L21" s="11"/>
      <c r="M21" s="11"/>
      <c r="N21" s="11"/>
      <c r="O21" s="11"/>
      <c r="P21" s="11"/>
      <c r="Q21" s="11"/>
      <c r="R21" s="11"/>
    </row>
    <row r="22" spans="1:26" ht="15.75" thickBot="1" x14ac:dyDescent="0.3">
      <c r="A22" s="16"/>
      <c r="B22" s="17"/>
      <c r="C22" s="17" t="s">
        <v>235</v>
      </c>
      <c r="D22" s="53" t="s">
        <v>341</v>
      </c>
      <c r="E22" s="53"/>
      <c r="F22" s="53"/>
      <c r="G22" s="53"/>
      <c r="H22" s="53"/>
      <c r="I22" s="53"/>
      <c r="J22" s="53"/>
      <c r="K22" s="53"/>
      <c r="L22" s="53"/>
      <c r="M22" s="53"/>
      <c r="N22" s="53"/>
      <c r="O22" s="53"/>
      <c r="P22" s="53"/>
      <c r="Q22" s="53"/>
      <c r="R22" s="17"/>
    </row>
    <row r="23" spans="1:26" ht="15.75" thickBot="1" x14ac:dyDescent="0.3">
      <c r="A23" s="16"/>
      <c r="B23" s="17"/>
      <c r="C23" s="17" t="s">
        <v>235</v>
      </c>
      <c r="D23" s="54" t="s">
        <v>342</v>
      </c>
      <c r="E23" s="54"/>
      <c r="F23" s="54"/>
      <c r="G23" s="54"/>
      <c r="H23" s="54"/>
      <c r="I23" s="54"/>
      <c r="J23" s="54"/>
      <c r="K23" s="54"/>
      <c r="L23" s="54"/>
      <c r="M23" s="54"/>
      <c r="N23" s="54"/>
      <c r="O23" s="54"/>
      <c r="P23" s="54"/>
      <c r="Q23" s="54"/>
      <c r="R23" s="17"/>
    </row>
    <row r="24" spans="1:26" x14ac:dyDescent="0.25">
      <c r="A24" s="16"/>
      <c r="B24" s="41"/>
      <c r="C24" s="41" t="s">
        <v>235</v>
      </c>
      <c r="D24" s="56" t="s">
        <v>343</v>
      </c>
      <c r="E24" s="56"/>
      <c r="F24" s="57"/>
      <c r="G24" s="57" t="s">
        <v>235</v>
      </c>
      <c r="H24" s="56" t="s">
        <v>344</v>
      </c>
      <c r="I24" s="56"/>
      <c r="J24" s="57"/>
      <c r="K24" s="57" t="s">
        <v>235</v>
      </c>
      <c r="L24" s="56" t="s">
        <v>346</v>
      </c>
      <c r="M24" s="56"/>
      <c r="N24" s="57"/>
      <c r="O24" s="57" t="s">
        <v>235</v>
      </c>
      <c r="P24" s="56" t="s">
        <v>107</v>
      </c>
      <c r="Q24" s="56"/>
      <c r="R24" s="41"/>
    </row>
    <row r="25" spans="1:26" x14ac:dyDescent="0.25">
      <c r="A25" s="16"/>
      <c r="B25" s="41"/>
      <c r="C25" s="41"/>
      <c r="D25" s="55"/>
      <c r="E25" s="55"/>
      <c r="F25" s="41"/>
      <c r="G25" s="41"/>
      <c r="H25" s="55" t="s">
        <v>345</v>
      </c>
      <c r="I25" s="55"/>
      <c r="J25" s="41"/>
      <c r="K25" s="41"/>
      <c r="L25" s="55" t="s">
        <v>347</v>
      </c>
      <c r="M25" s="55"/>
      <c r="N25" s="41"/>
      <c r="O25" s="41"/>
      <c r="P25" s="55"/>
      <c r="Q25" s="55"/>
      <c r="R25" s="41"/>
    </row>
    <row r="26" spans="1:26" x14ac:dyDescent="0.25">
      <c r="A26" s="16"/>
      <c r="B26" s="41"/>
      <c r="C26" s="41"/>
      <c r="D26" s="55"/>
      <c r="E26" s="55"/>
      <c r="F26" s="41"/>
      <c r="G26" s="41"/>
      <c r="H26" s="55"/>
      <c r="I26" s="55"/>
      <c r="J26" s="41"/>
      <c r="K26" s="41"/>
      <c r="L26" s="55" t="s">
        <v>348</v>
      </c>
      <c r="M26" s="55"/>
      <c r="N26" s="41"/>
      <c r="O26" s="41"/>
      <c r="P26" s="55"/>
      <c r="Q26" s="55"/>
      <c r="R26" s="41"/>
    </row>
    <row r="27" spans="1:26" x14ac:dyDescent="0.25">
      <c r="A27" s="16"/>
      <c r="B27" s="41"/>
      <c r="C27" s="41"/>
      <c r="D27" s="55"/>
      <c r="E27" s="55"/>
      <c r="F27" s="41"/>
      <c r="G27" s="41"/>
      <c r="H27" s="55"/>
      <c r="I27" s="55"/>
      <c r="J27" s="41"/>
      <c r="K27" s="41"/>
      <c r="L27" s="55" t="s">
        <v>349</v>
      </c>
      <c r="M27" s="55"/>
      <c r="N27" s="41"/>
      <c r="O27" s="41"/>
      <c r="P27" s="55"/>
      <c r="Q27" s="55"/>
      <c r="R27" s="41"/>
    </row>
    <row r="28" spans="1:26" ht="15.75" thickBot="1" x14ac:dyDescent="0.3">
      <c r="A28" s="16"/>
      <c r="B28" s="41"/>
      <c r="C28" s="41"/>
      <c r="D28" s="53"/>
      <c r="E28" s="53"/>
      <c r="F28" s="41"/>
      <c r="G28" s="41"/>
      <c r="H28" s="53"/>
      <c r="I28" s="53"/>
      <c r="J28" s="41"/>
      <c r="K28" s="41"/>
      <c r="L28" s="53" t="s">
        <v>350</v>
      </c>
      <c r="M28" s="53"/>
      <c r="N28" s="41"/>
      <c r="O28" s="41"/>
      <c r="P28" s="53"/>
      <c r="Q28" s="53"/>
      <c r="R28" s="41"/>
    </row>
    <row r="29" spans="1:26" x14ac:dyDescent="0.25">
      <c r="A29" s="16"/>
      <c r="B29" s="20" t="s">
        <v>27</v>
      </c>
      <c r="C29" s="21" t="s">
        <v>235</v>
      </c>
      <c r="D29" s="21"/>
      <c r="E29" s="21"/>
      <c r="F29" s="21"/>
      <c r="G29" s="21" t="s">
        <v>235</v>
      </c>
      <c r="H29" s="21"/>
      <c r="I29" s="21"/>
      <c r="J29" s="21"/>
      <c r="K29" s="21" t="s">
        <v>235</v>
      </c>
      <c r="L29" s="21"/>
      <c r="M29" s="21"/>
      <c r="N29" s="21"/>
      <c r="O29" s="21" t="s">
        <v>235</v>
      </c>
      <c r="P29" s="21"/>
      <c r="Q29" s="21"/>
      <c r="R29" s="21"/>
    </row>
    <row r="30" spans="1:26" x14ac:dyDescent="0.25">
      <c r="A30" s="16"/>
      <c r="B30" s="22" t="s">
        <v>29</v>
      </c>
      <c r="C30" s="11" t="s">
        <v>235</v>
      </c>
      <c r="D30" s="13" t="s">
        <v>243</v>
      </c>
      <c r="E30" s="49">
        <v>44557</v>
      </c>
      <c r="F30" s="13" t="s">
        <v>235</v>
      </c>
      <c r="G30" s="11" t="s">
        <v>235</v>
      </c>
      <c r="H30" s="13" t="s">
        <v>243</v>
      </c>
      <c r="I30" s="49">
        <v>14458</v>
      </c>
      <c r="J30" s="13" t="s">
        <v>235</v>
      </c>
      <c r="K30" s="11" t="s">
        <v>235</v>
      </c>
      <c r="L30" s="13" t="s">
        <v>243</v>
      </c>
      <c r="M30" s="50" t="s">
        <v>244</v>
      </c>
      <c r="N30" s="13" t="s">
        <v>235</v>
      </c>
      <c r="O30" s="11" t="s">
        <v>235</v>
      </c>
      <c r="P30" s="13" t="s">
        <v>243</v>
      </c>
      <c r="Q30" s="49">
        <v>59015</v>
      </c>
      <c r="R30" s="13" t="s">
        <v>235</v>
      </c>
    </row>
    <row r="31" spans="1:26" x14ac:dyDescent="0.25">
      <c r="A31" s="16"/>
      <c r="B31" s="25" t="s">
        <v>30</v>
      </c>
      <c r="C31" s="21" t="s">
        <v>235</v>
      </c>
      <c r="D31" s="27"/>
      <c r="E31" s="51">
        <v>1400314</v>
      </c>
      <c r="F31" s="27" t="s">
        <v>235</v>
      </c>
      <c r="G31" s="21" t="s">
        <v>235</v>
      </c>
      <c r="H31" s="27"/>
      <c r="I31" s="52" t="s">
        <v>244</v>
      </c>
      <c r="J31" s="27" t="s">
        <v>235</v>
      </c>
      <c r="K31" s="21" t="s">
        <v>235</v>
      </c>
      <c r="L31" s="27"/>
      <c r="M31" s="52" t="s">
        <v>244</v>
      </c>
      <c r="N31" s="27" t="s">
        <v>235</v>
      </c>
      <c r="O31" s="21" t="s">
        <v>235</v>
      </c>
      <c r="P31" s="27"/>
      <c r="Q31" s="51">
        <v>1400314</v>
      </c>
      <c r="R31" s="27" t="s">
        <v>235</v>
      </c>
    </row>
    <row r="32" spans="1:26" x14ac:dyDescent="0.25">
      <c r="A32" s="16"/>
      <c r="B32" s="22" t="s">
        <v>31</v>
      </c>
      <c r="C32" s="11" t="s">
        <v>235</v>
      </c>
      <c r="D32" s="13"/>
      <c r="E32" s="50" t="s">
        <v>244</v>
      </c>
      <c r="F32" s="13" t="s">
        <v>235</v>
      </c>
      <c r="G32" s="11" t="s">
        <v>235</v>
      </c>
      <c r="H32" s="13"/>
      <c r="I32" s="49">
        <v>609399</v>
      </c>
      <c r="J32" s="13" t="s">
        <v>235</v>
      </c>
      <c r="K32" s="11" t="s">
        <v>235</v>
      </c>
      <c r="L32" s="13"/>
      <c r="M32" s="50" t="s">
        <v>244</v>
      </c>
      <c r="N32" s="13" t="s">
        <v>235</v>
      </c>
      <c r="O32" s="11" t="s">
        <v>235</v>
      </c>
      <c r="P32" s="13"/>
      <c r="Q32" s="49">
        <v>609399</v>
      </c>
      <c r="R32" s="13" t="s">
        <v>235</v>
      </c>
    </row>
    <row r="33" spans="1:26" x14ac:dyDescent="0.25">
      <c r="A33" s="16"/>
      <c r="B33" s="25" t="s">
        <v>351</v>
      </c>
      <c r="C33" s="21" t="s">
        <v>235</v>
      </c>
      <c r="D33" s="27"/>
      <c r="E33" s="52" t="s">
        <v>244</v>
      </c>
      <c r="F33" s="27" t="s">
        <v>235</v>
      </c>
      <c r="G33" s="21" t="s">
        <v>235</v>
      </c>
      <c r="H33" s="27"/>
      <c r="I33" s="51">
        <v>45849</v>
      </c>
      <c r="J33" s="27" t="s">
        <v>235</v>
      </c>
      <c r="K33" s="21" t="s">
        <v>235</v>
      </c>
      <c r="L33" s="27"/>
      <c r="M33" s="52" t="s">
        <v>244</v>
      </c>
      <c r="N33" s="27" t="s">
        <v>235</v>
      </c>
      <c r="O33" s="21" t="s">
        <v>235</v>
      </c>
      <c r="P33" s="27"/>
      <c r="Q33" s="51">
        <v>45849</v>
      </c>
      <c r="R33" s="27" t="s">
        <v>235</v>
      </c>
    </row>
    <row r="34" spans="1:26" x14ac:dyDescent="0.25">
      <c r="A34" s="16"/>
      <c r="B34" s="22" t="s">
        <v>33</v>
      </c>
      <c r="C34" s="11" t="s">
        <v>235</v>
      </c>
      <c r="D34" s="13"/>
      <c r="E34" s="50" t="s">
        <v>244</v>
      </c>
      <c r="F34" s="13" t="s">
        <v>235</v>
      </c>
      <c r="G34" s="11" t="s">
        <v>235</v>
      </c>
      <c r="H34" s="13"/>
      <c r="I34" s="50" t="s">
        <v>244</v>
      </c>
      <c r="J34" s="13" t="s">
        <v>235</v>
      </c>
      <c r="K34" s="11" t="s">
        <v>235</v>
      </c>
      <c r="L34" s="13"/>
      <c r="M34" s="49">
        <v>78225</v>
      </c>
      <c r="N34" s="13" t="s">
        <v>235</v>
      </c>
      <c r="O34" s="11" t="s">
        <v>235</v>
      </c>
      <c r="P34" s="13"/>
      <c r="Q34" s="49">
        <v>78225</v>
      </c>
      <c r="R34" s="13" t="s">
        <v>235</v>
      </c>
    </row>
    <row r="35" spans="1:26" ht="15.75" thickBot="1" x14ac:dyDescent="0.3">
      <c r="A35" s="16"/>
      <c r="B35" s="25" t="s">
        <v>38</v>
      </c>
      <c r="C35" s="21" t="s">
        <v>235</v>
      </c>
      <c r="D35" s="27"/>
      <c r="E35" s="51">
        <v>55779</v>
      </c>
      <c r="F35" s="27" t="s">
        <v>235</v>
      </c>
      <c r="G35" s="21" t="s">
        <v>235</v>
      </c>
      <c r="H35" s="27"/>
      <c r="I35" s="51">
        <v>1534</v>
      </c>
      <c r="J35" s="27" t="s">
        <v>235</v>
      </c>
      <c r="K35" s="21" t="s">
        <v>235</v>
      </c>
      <c r="L35" s="27"/>
      <c r="M35" s="52" t="s">
        <v>244</v>
      </c>
      <c r="N35" s="27" t="s">
        <v>235</v>
      </c>
      <c r="O35" s="21" t="s">
        <v>235</v>
      </c>
      <c r="P35" s="27"/>
      <c r="Q35" s="51">
        <v>57313</v>
      </c>
      <c r="R35" s="27" t="s">
        <v>235</v>
      </c>
    </row>
    <row r="36" spans="1:26" x14ac:dyDescent="0.25">
      <c r="A36" s="16"/>
      <c r="B36" s="29"/>
      <c r="C36" s="29" t="s">
        <v>235</v>
      </c>
      <c r="D36" s="30"/>
      <c r="E36" s="30"/>
      <c r="F36" s="29"/>
      <c r="G36" s="29" t="s">
        <v>235</v>
      </c>
      <c r="H36" s="30"/>
      <c r="I36" s="30"/>
      <c r="J36" s="29"/>
      <c r="K36" s="29" t="s">
        <v>235</v>
      </c>
      <c r="L36" s="30"/>
      <c r="M36" s="30"/>
      <c r="N36" s="29"/>
      <c r="O36" s="29" t="s">
        <v>235</v>
      </c>
      <c r="P36" s="30"/>
      <c r="Q36" s="30"/>
      <c r="R36" s="29"/>
    </row>
    <row r="37" spans="1:26" ht="15.75" thickBot="1" x14ac:dyDescent="0.3">
      <c r="A37" s="16"/>
      <c r="B37" s="34" t="s">
        <v>39</v>
      </c>
      <c r="C37" s="17" t="s">
        <v>235</v>
      </c>
      <c r="D37" s="13" t="s">
        <v>243</v>
      </c>
      <c r="E37" s="49">
        <v>1500650</v>
      </c>
      <c r="F37" s="13" t="s">
        <v>235</v>
      </c>
      <c r="G37" s="17" t="s">
        <v>235</v>
      </c>
      <c r="H37" s="13" t="s">
        <v>243</v>
      </c>
      <c r="I37" s="49">
        <v>671240</v>
      </c>
      <c r="J37" s="13" t="s">
        <v>235</v>
      </c>
      <c r="K37" s="17" t="s">
        <v>235</v>
      </c>
      <c r="L37" s="13" t="s">
        <v>243</v>
      </c>
      <c r="M37" s="49">
        <v>78225</v>
      </c>
      <c r="N37" s="13" t="s">
        <v>235</v>
      </c>
      <c r="O37" s="17" t="s">
        <v>235</v>
      </c>
      <c r="P37" s="13" t="s">
        <v>243</v>
      </c>
      <c r="Q37" s="49">
        <v>2250115</v>
      </c>
      <c r="R37" s="13" t="s">
        <v>235</v>
      </c>
    </row>
    <row r="38" spans="1:26" ht="15.75" thickTop="1" x14ac:dyDescent="0.25">
      <c r="A38" s="16"/>
      <c r="B38" s="29"/>
      <c r="C38" s="29" t="s">
        <v>235</v>
      </c>
      <c r="D38" s="35"/>
      <c r="E38" s="35"/>
      <c r="F38" s="29"/>
      <c r="G38" s="29" t="s">
        <v>235</v>
      </c>
      <c r="H38" s="35"/>
      <c r="I38" s="35"/>
      <c r="J38" s="29"/>
      <c r="K38" s="29" t="s">
        <v>235</v>
      </c>
      <c r="L38" s="35"/>
      <c r="M38" s="35"/>
      <c r="N38" s="29"/>
      <c r="O38" s="29" t="s">
        <v>235</v>
      </c>
      <c r="P38" s="35"/>
      <c r="Q38" s="35"/>
      <c r="R38" s="29"/>
    </row>
    <row r="39" spans="1:26" x14ac:dyDescent="0.25">
      <c r="A39" s="16"/>
      <c r="B39" s="20" t="s">
        <v>251</v>
      </c>
      <c r="C39" s="32" t="s">
        <v>235</v>
      </c>
      <c r="D39" s="21"/>
      <c r="E39" s="21"/>
      <c r="F39" s="21"/>
      <c r="G39" s="32" t="s">
        <v>235</v>
      </c>
      <c r="H39" s="21"/>
      <c r="I39" s="21"/>
      <c r="J39" s="21"/>
      <c r="K39" s="32" t="s">
        <v>235</v>
      </c>
      <c r="L39" s="21"/>
      <c r="M39" s="21"/>
      <c r="N39" s="21"/>
      <c r="O39" s="32" t="s">
        <v>235</v>
      </c>
      <c r="P39" s="21"/>
      <c r="Q39" s="21"/>
      <c r="R39" s="21"/>
    </row>
    <row r="40" spans="1:26" x14ac:dyDescent="0.25">
      <c r="A40" s="16"/>
      <c r="B40" s="22" t="s">
        <v>41</v>
      </c>
      <c r="C40" s="17" t="s">
        <v>235</v>
      </c>
      <c r="D40" s="13" t="s">
        <v>243</v>
      </c>
      <c r="E40" s="49">
        <v>8655</v>
      </c>
      <c r="F40" s="13" t="s">
        <v>235</v>
      </c>
      <c r="G40" s="17" t="s">
        <v>235</v>
      </c>
      <c r="H40" s="13" t="s">
        <v>243</v>
      </c>
      <c r="I40" s="50" t="s">
        <v>244</v>
      </c>
      <c r="J40" s="13" t="s">
        <v>235</v>
      </c>
      <c r="K40" s="17" t="s">
        <v>235</v>
      </c>
      <c r="L40" s="13" t="s">
        <v>243</v>
      </c>
      <c r="M40" s="50" t="s">
        <v>244</v>
      </c>
      <c r="N40" s="13" t="s">
        <v>235</v>
      </c>
      <c r="O40" s="17" t="s">
        <v>235</v>
      </c>
      <c r="P40" s="13" t="s">
        <v>243</v>
      </c>
      <c r="Q40" s="49">
        <v>8655</v>
      </c>
      <c r="R40" s="13" t="s">
        <v>235</v>
      </c>
    </row>
    <row r="41" spans="1:26" x14ac:dyDescent="0.25">
      <c r="A41" s="16"/>
      <c r="B41" s="25" t="s">
        <v>43</v>
      </c>
      <c r="C41" s="32" t="s">
        <v>235</v>
      </c>
      <c r="D41" s="27"/>
      <c r="E41" s="52" t="s">
        <v>244</v>
      </c>
      <c r="F41" s="27" t="s">
        <v>235</v>
      </c>
      <c r="G41" s="32" t="s">
        <v>235</v>
      </c>
      <c r="H41" s="27"/>
      <c r="I41" s="52" t="s">
        <v>244</v>
      </c>
      <c r="J41" s="27" t="s">
        <v>235</v>
      </c>
      <c r="K41" s="32" t="s">
        <v>235</v>
      </c>
      <c r="L41" s="27"/>
      <c r="M41" s="51">
        <v>65379</v>
      </c>
      <c r="N41" s="27" t="s">
        <v>235</v>
      </c>
      <c r="O41" s="32" t="s">
        <v>235</v>
      </c>
      <c r="P41" s="27"/>
      <c r="Q41" s="51">
        <v>65379</v>
      </c>
      <c r="R41" s="27" t="s">
        <v>235</v>
      </c>
    </row>
    <row r="42" spans="1:26" ht="15.75" thickBot="1" x14ac:dyDescent="0.3">
      <c r="A42" s="16"/>
      <c r="B42" s="22" t="s">
        <v>352</v>
      </c>
      <c r="C42" s="17" t="s">
        <v>235</v>
      </c>
      <c r="D42" s="13"/>
      <c r="E42" s="49">
        <v>1231069</v>
      </c>
      <c r="F42" s="13" t="s">
        <v>235</v>
      </c>
      <c r="G42" s="17" t="s">
        <v>235</v>
      </c>
      <c r="H42" s="13"/>
      <c r="I42" s="49">
        <v>708013</v>
      </c>
      <c r="J42" s="13" t="s">
        <v>235</v>
      </c>
      <c r="K42" s="17" t="s">
        <v>235</v>
      </c>
      <c r="L42" s="13"/>
      <c r="M42" s="50" t="s">
        <v>244</v>
      </c>
      <c r="N42" s="13" t="s">
        <v>235</v>
      </c>
      <c r="O42" s="17" t="s">
        <v>235</v>
      </c>
      <c r="P42" s="13"/>
      <c r="Q42" s="49">
        <v>1939082</v>
      </c>
      <c r="R42" s="13" t="s">
        <v>235</v>
      </c>
    </row>
    <row r="43" spans="1:26" x14ac:dyDescent="0.25">
      <c r="A43" s="16"/>
      <c r="B43" s="29"/>
      <c r="C43" s="29" t="s">
        <v>235</v>
      </c>
      <c r="D43" s="30"/>
      <c r="E43" s="30"/>
      <c r="F43" s="29"/>
      <c r="G43" s="29" t="s">
        <v>235</v>
      </c>
      <c r="H43" s="30"/>
      <c r="I43" s="30"/>
      <c r="J43" s="29"/>
      <c r="K43" s="29" t="s">
        <v>235</v>
      </c>
      <c r="L43" s="30"/>
      <c r="M43" s="30"/>
      <c r="N43" s="29"/>
      <c r="O43" s="29" t="s">
        <v>235</v>
      </c>
      <c r="P43" s="30"/>
      <c r="Q43" s="30"/>
      <c r="R43" s="29"/>
    </row>
    <row r="44" spans="1:26" ht="15.75" thickBot="1" x14ac:dyDescent="0.3">
      <c r="A44" s="16"/>
      <c r="B44" s="31" t="s">
        <v>48</v>
      </c>
      <c r="C44" s="32" t="s">
        <v>235</v>
      </c>
      <c r="D44" s="27" t="s">
        <v>243</v>
      </c>
      <c r="E44" s="51">
        <v>1239724</v>
      </c>
      <c r="F44" s="27" t="s">
        <v>235</v>
      </c>
      <c r="G44" s="32" t="s">
        <v>235</v>
      </c>
      <c r="H44" s="27" t="s">
        <v>243</v>
      </c>
      <c r="I44" s="51">
        <v>708013</v>
      </c>
      <c r="J44" s="27" t="s">
        <v>235</v>
      </c>
      <c r="K44" s="32" t="s">
        <v>235</v>
      </c>
      <c r="L44" s="27" t="s">
        <v>243</v>
      </c>
      <c r="M44" s="51">
        <v>65379</v>
      </c>
      <c r="N44" s="27" t="s">
        <v>235</v>
      </c>
      <c r="O44" s="32" t="s">
        <v>235</v>
      </c>
      <c r="P44" s="27" t="s">
        <v>243</v>
      </c>
      <c r="Q44" s="51">
        <v>2013116</v>
      </c>
      <c r="R44" s="27" t="s">
        <v>235</v>
      </c>
    </row>
    <row r="45" spans="1:26" ht="15.75" thickTop="1" x14ac:dyDescent="0.25">
      <c r="A45" s="16"/>
      <c r="B45" s="29"/>
      <c r="C45" s="29" t="s">
        <v>235</v>
      </c>
      <c r="D45" s="35"/>
      <c r="E45" s="35"/>
      <c r="F45" s="29"/>
      <c r="G45" s="29" t="s">
        <v>235</v>
      </c>
      <c r="H45" s="35"/>
      <c r="I45" s="35"/>
      <c r="J45" s="29"/>
      <c r="K45" s="29" t="s">
        <v>235</v>
      </c>
      <c r="L45" s="35"/>
      <c r="M45" s="35"/>
      <c r="N45" s="29"/>
      <c r="O45" s="29" t="s">
        <v>235</v>
      </c>
      <c r="P45" s="35"/>
      <c r="Q45" s="35"/>
      <c r="R45" s="29"/>
    </row>
    <row r="46" spans="1:26" ht="15.75" x14ac:dyDescent="0.25">
      <c r="A46" s="16"/>
      <c r="B46" s="46"/>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6"/>
      <c r="B47" s="11"/>
      <c r="C47" s="11"/>
      <c r="D47" s="11"/>
      <c r="E47" s="11"/>
      <c r="F47" s="11"/>
      <c r="G47" s="11"/>
      <c r="H47" s="11"/>
      <c r="I47" s="11"/>
      <c r="J47" s="11"/>
      <c r="K47" s="11"/>
      <c r="L47" s="11"/>
      <c r="M47" s="11"/>
      <c r="N47" s="11"/>
      <c r="O47" s="11"/>
      <c r="P47" s="11"/>
      <c r="Q47" s="11"/>
      <c r="R47" s="11"/>
    </row>
    <row r="48" spans="1:26" ht="15.75" thickBot="1" x14ac:dyDescent="0.3">
      <c r="A48" s="16"/>
      <c r="B48" s="17"/>
      <c r="C48" s="17" t="s">
        <v>235</v>
      </c>
      <c r="D48" s="53" t="s">
        <v>341</v>
      </c>
      <c r="E48" s="53"/>
      <c r="F48" s="53"/>
      <c r="G48" s="53"/>
      <c r="H48" s="53"/>
      <c r="I48" s="53"/>
      <c r="J48" s="53"/>
      <c r="K48" s="53"/>
      <c r="L48" s="53"/>
      <c r="M48" s="53"/>
      <c r="N48" s="53"/>
      <c r="O48" s="53"/>
      <c r="P48" s="53"/>
      <c r="Q48" s="53"/>
      <c r="R48" s="17"/>
    </row>
    <row r="49" spans="1:18" ht="15.75" thickBot="1" x14ac:dyDescent="0.3">
      <c r="A49" s="16"/>
      <c r="B49" s="17"/>
      <c r="C49" s="17" t="s">
        <v>235</v>
      </c>
      <c r="D49" s="54" t="s">
        <v>353</v>
      </c>
      <c r="E49" s="54"/>
      <c r="F49" s="54"/>
      <c r="G49" s="54"/>
      <c r="H49" s="54"/>
      <c r="I49" s="54"/>
      <c r="J49" s="54"/>
      <c r="K49" s="54"/>
      <c r="L49" s="54"/>
      <c r="M49" s="54"/>
      <c r="N49" s="54"/>
      <c r="O49" s="54"/>
      <c r="P49" s="54"/>
      <c r="Q49" s="54"/>
      <c r="R49" s="17"/>
    </row>
    <row r="50" spans="1:18" x14ac:dyDescent="0.25">
      <c r="A50" s="16"/>
      <c r="B50" s="41"/>
      <c r="C50" s="41" t="s">
        <v>235</v>
      </c>
      <c r="D50" s="56" t="s">
        <v>343</v>
      </c>
      <c r="E50" s="56"/>
      <c r="F50" s="57"/>
      <c r="G50" s="57" t="s">
        <v>235</v>
      </c>
      <c r="H50" s="56" t="s">
        <v>344</v>
      </c>
      <c r="I50" s="56"/>
      <c r="J50" s="57"/>
      <c r="K50" s="57" t="s">
        <v>235</v>
      </c>
      <c r="L50" s="56" t="s">
        <v>346</v>
      </c>
      <c r="M50" s="56"/>
      <c r="N50" s="57"/>
      <c r="O50" s="57" t="s">
        <v>235</v>
      </c>
      <c r="P50" s="56" t="s">
        <v>107</v>
      </c>
      <c r="Q50" s="56"/>
      <c r="R50" s="41"/>
    </row>
    <row r="51" spans="1:18" x14ac:dyDescent="0.25">
      <c r="A51" s="16"/>
      <c r="B51" s="41"/>
      <c r="C51" s="41"/>
      <c r="D51" s="55"/>
      <c r="E51" s="55"/>
      <c r="F51" s="41"/>
      <c r="G51" s="41"/>
      <c r="H51" s="55" t="s">
        <v>345</v>
      </c>
      <c r="I51" s="55"/>
      <c r="J51" s="41"/>
      <c r="K51" s="41"/>
      <c r="L51" s="55" t="s">
        <v>347</v>
      </c>
      <c r="M51" s="55"/>
      <c r="N51" s="41"/>
      <c r="O51" s="41"/>
      <c r="P51" s="55"/>
      <c r="Q51" s="55"/>
      <c r="R51" s="41"/>
    </row>
    <row r="52" spans="1:18" x14ac:dyDescent="0.25">
      <c r="A52" s="16"/>
      <c r="B52" s="41"/>
      <c r="C52" s="41"/>
      <c r="D52" s="55"/>
      <c r="E52" s="55"/>
      <c r="F52" s="41"/>
      <c r="G52" s="41"/>
      <c r="H52" s="55"/>
      <c r="I52" s="55"/>
      <c r="J52" s="41"/>
      <c r="K52" s="41"/>
      <c r="L52" s="55" t="s">
        <v>348</v>
      </c>
      <c r="M52" s="55"/>
      <c r="N52" s="41"/>
      <c r="O52" s="41"/>
      <c r="P52" s="55"/>
      <c r="Q52" s="55"/>
      <c r="R52" s="41"/>
    </row>
    <row r="53" spans="1:18" x14ac:dyDescent="0.25">
      <c r="A53" s="16"/>
      <c r="B53" s="41"/>
      <c r="C53" s="41"/>
      <c r="D53" s="55"/>
      <c r="E53" s="55"/>
      <c r="F53" s="41"/>
      <c r="G53" s="41"/>
      <c r="H53" s="55"/>
      <c r="I53" s="55"/>
      <c r="J53" s="41"/>
      <c r="K53" s="41"/>
      <c r="L53" s="55" t="s">
        <v>349</v>
      </c>
      <c r="M53" s="55"/>
      <c r="N53" s="41"/>
      <c r="O53" s="41"/>
      <c r="P53" s="55"/>
      <c r="Q53" s="55"/>
      <c r="R53" s="41"/>
    </row>
    <row r="54" spans="1:18" ht="15.75" thickBot="1" x14ac:dyDescent="0.3">
      <c r="A54" s="16"/>
      <c r="B54" s="41"/>
      <c r="C54" s="41"/>
      <c r="D54" s="53"/>
      <c r="E54" s="53"/>
      <c r="F54" s="41"/>
      <c r="G54" s="41"/>
      <c r="H54" s="53"/>
      <c r="I54" s="53"/>
      <c r="J54" s="41"/>
      <c r="K54" s="41"/>
      <c r="L54" s="53" t="s">
        <v>350</v>
      </c>
      <c r="M54" s="53"/>
      <c r="N54" s="41"/>
      <c r="O54" s="41"/>
      <c r="P54" s="53"/>
      <c r="Q54" s="53"/>
      <c r="R54" s="41"/>
    </row>
    <row r="55" spans="1:18" x14ac:dyDescent="0.25">
      <c r="A55" s="16"/>
      <c r="B55" s="20" t="s">
        <v>27</v>
      </c>
      <c r="C55" s="21" t="s">
        <v>235</v>
      </c>
      <c r="D55" s="21"/>
      <c r="E55" s="21"/>
      <c r="F55" s="21"/>
      <c r="G55" s="21" t="s">
        <v>235</v>
      </c>
      <c r="H55" s="21"/>
      <c r="I55" s="21"/>
      <c r="J55" s="21"/>
      <c r="K55" s="21" t="s">
        <v>235</v>
      </c>
      <c r="L55" s="21"/>
      <c r="M55" s="21"/>
      <c r="N55" s="21"/>
      <c r="O55" s="21" t="s">
        <v>235</v>
      </c>
      <c r="P55" s="21"/>
      <c r="Q55" s="21"/>
      <c r="R55" s="21"/>
    </row>
    <row r="56" spans="1:18" x14ac:dyDescent="0.25">
      <c r="A56" s="16"/>
      <c r="B56" s="22" t="s">
        <v>29</v>
      </c>
      <c r="C56" s="11" t="s">
        <v>235</v>
      </c>
      <c r="D56" s="13" t="s">
        <v>243</v>
      </c>
      <c r="E56" s="49">
        <v>43856</v>
      </c>
      <c r="F56" s="13" t="s">
        <v>235</v>
      </c>
      <c r="G56" s="11" t="s">
        <v>235</v>
      </c>
      <c r="H56" s="13" t="s">
        <v>243</v>
      </c>
      <c r="I56" s="49">
        <v>14397</v>
      </c>
      <c r="J56" s="13" t="s">
        <v>235</v>
      </c>
      <c r="K56" s="11" t="s">
        <v>235</v>
      </c>
      <c r="L56" s="13" t="s">
        <v>243</v>
      </c>
      <c r="M56" s="50" t="s">
        <v>244</v>
      </c>
      <c r="N56" s="13" t="s">
        <v>235</v>
      </c>
      <c r="O56" s="11" t="s">
        <v>235</v>
      </c>
      <c r="P56" s="13" t="s">
        <v>243</v>
      </c>
      <c r="Q56" s="49">
        <v>58253</v>
      </c>
      <c r="R56" s="13" t="s">
        <v>235</v>
      </c>
    </row>
    <row r="57" spans="1:18" x14ac:dyDescent="0.25">
      <c r="A57" s="16"/>
      <c r="B57" s="25" t="s">
        <v>30</v>
      </c>
      <c r="C57" s="21" t="s">
        <v>235</v>
      </c>
      <c r="D57" s="27"/>
      <c r="E57" s="51">
        <v>1475782</v>
      </c>
      <c r="F57" s="27" t="s">
        <v>235</v>
      </c>
      <c r="G57" s="21" t="s">
        <v>235</v>
      </c>
      <c r="H57" s="27"/>
      <c r="I57" s="52" t="s">
        <v>244</v>
      </c>
      <c r="J57" s="27" t="s">
        <v>235</v>
      </c>
      <c r="K57" s="21" t="s">
        <v>235</v>
      </c>
      <c r="L57" s="27"/>
      <c r="M57" s="52" t="s">
        <v>244</v>
      </c>
      <c r="N57" s="27" t="s">
        <v>235</v>
      </c>
      <c r="O57" s="21" t="s">
        <v>235</v>
      </c>
      <c r="P57" s="27"/>
      <c r="Q57" s="51">
        <v>1475782</v>
      </c>
      <c r="R57" s="27" t="s">
        <v>235</v>
      </c>
    </row>
    <row r="58" spans="1:18" x14ac:dyDescent="0.25">
      <c r="A58" s="16"/>
      <c r="B58" s="22" t="s">
        <v>31</v>
      </c>
      <c r="C58" s="11" t="s">
        <v>235</v>
      </c>
      <c r="D58" s="13"/>
      <c r="E58" s="50" t="s">
        <v>244</v>
      </c>
      <c r="F58" s="13" t="s">
        <v>235</v>
      </c>
      <c r="G58" s="11" t="s">
        <v>235</v>
      </c>
      <c r="H58" s="13"/>
      <c r="I58" s="49">
        <v>646498</v>
      </c>
      <c r="J58" s="13" t="s">
        <v>235</v>
      </c>
      <c r="K58" s="11" t="s">
        <v>235</v>
      </c>
      <c r="L58" s="13"/>
      <c r="M58" s="50" t="s">
        <v>244</v>
      </c>
      <c r="N58" s="13" t="s">
        <v>235</v>
      </c>
      <c r="O58" s="11" t="s">
        <v>235</v>
      </c>
      <c r="P58" s="13"/>
      <c r="Q58" s="49">
        <v>646498</v>
      </c>
      <c r="R58" s="13" t="s">
        <v>235</v>
      </c>
    </row>
    <row r="59" spans="1:18" x14ac:dyDescent="0.25">
      <c r="A59" s="16"/>
      <c r="B59" s="25" t="s">
        <v>351</v>
      </c>
      <c r="C59" s="21" t="s">
        <v>235</v>
      </c>
      <c r="D59" s="27"/>
      <c r="E59" s="52" t="s">
        <v>244</v>
      </c>
      <c r="F59" s="27" t="s">
        <v>235</v>
      </c>
      <c r="G59" s="21" t="s">
        <v>235</v>
      </c>
      <c r="H59" s="27"/>
      <c r="I59" s="51">
        <v>53975</v>
      </c>
      <c r="J59" s="27" t="s">
        <v>235</v>
      </c>
      <c r="K59" s="21" t="s">
        <v>235</v>
      </c>
      <c r="L59" s="27"/>
      <c r="M59" s="52" t="s">
        <v>244</v>
      </c>
      <c r="N59" s="27" t="s">
        <v>235</v>
      </c>
      <c r="O59" s="21" t="s">
        <v>235</v>
      </c>
      <c r="P59" s="27"/>
      <c r="Q59" s="51">
        <v>53975</v>
      </c>
      <c r="R59" s="27" t="s">
        <v>235</v>
      </c>
    </row>
    <row r="60" spans="1:18" x14ac:dyDescent="0.25">
      <c r="A60" s="16"/>
      <c r="B60" s="22" t="s">
        <v>33</v>
      </c>
      <c r="C60" s="11" t="s">
        <v>235</v>
      </c>
      <c r="D60" s="13"/>
      <c r="E60" s="50" t="s">
        <v>244</v>
      </c>
      <c r="F60" s="13" t="s">
        <v>235</v>
      </c>
      <c r="G60" s="11" t="s">
        <v>235</v>
      </c>
      <c r="H60" s="13"/>
      <c r="I60" s="50" t="s">
        <v>244</v>
      </c>
      <c r="J60" s="13" t="s">
        <v>235</v>
      </c>
      <c r="K60" s="11" t="s">
        <v>235</v>
      </c>
      <c r="L60" s="13"/>
      <c r="M60" s="49">
        <v>77082</v>
      </c>
      <c r="N60" s="13" t="s">
        <v>235</v>
      </c>
      <c r="O60" s="11" t="s">
        <v>235</v>
      </c>
      <c r="P60" s="13"/>
      <c r="Q60" s="49">
        <v>77082</v>
      </c>
      <c r="R60" s="13" t="s">
        <v>235</v>
      </c>
    </row>
    <row r="61" spans="1:18" ht="15.75" thickBot="1" x14ac:dyDescent="0.3">
      <c r="A61" s="16"/>
      <c r="B61" s="25" t="s">
        <v>38</v>
      </c>
      <c r="C61" s="21" t="s">
        <v>235</v>
      </c>
      <c r="D61" s="27"/>
      <c r="E61" s="51">
        <v>60669</v>
      </c>
      <c r="F61" s="27" t="s">
        <v>235</v>
      </c>
      <c r="G61" s="21" t="s">
        <v>235</v>
      </c>
      <c r="H61" s="27"/>
      <c r="I61" s="51">
        <v>2014</v>
      </c>
      <c r="J61" s="27" t="s">
        <v>235</v>
      </c>
      <c r="K61" s="21" t="s">
        <v>235</v>
      </c>
      <c r="L61" s="27"/>
      <c r="M61" s="52" t="s">
        <v>244</v>
      </c>
      <c r="N61" s="27" t="s">
        <v>235</v>
      </c>
      <c r="O61" s="21" t="s">
        <v>235</v>
      </c>
      <c r="P61" s="27"/>
      <c r="Q61" s="51">
        <v>62683</v>
      </c>
      <c r="R61" s="27" t="s">
        <v>235</v>
      </c>
    </row>
    <row r="62" spans="1:18" x14ac:dyDescent="0.25">
      <c r="A62" s="16"/>
      <c r="B62" s="29"/>
      <c r="C62" s="29" t="s">
        <v>235</v>
      </c>
      <c r="D62" s="30"/>
      <c r="E62" s="30"/>
      <c r="F62" s="29"/>
      <c r="G62" s="29" t="s">
        <v>235</v>
      </c>
      <c r="H62" s="30"/>
      <c r="I62" s="30"/>
      <c r="J62" s="29"/>
      <c r="K62" s="29" t="s">
        <v>235</v>
      </c>
      <c r="L62" s="30"/>
      <c r="M62" s="30"/>
      <c r="N62" s="29"/>
      <c r="O62" s="29" t="s">
        <v>235</v>
      </c>
      <c r="P62" s="30"/>
      <c r="Q62" s="30"/>
      <c r="R62" s="29"/>
    </row>
    <row r="63" spans="1:18" ht="15.75" thickBot="1" x14ac:dyDescent="0.3">
      <c r="A63" s="16"/>
      <c r="B63" s="34" t="s">
        <v>39</v>
      </c>
      <c r="C63" s="17" t="s">
        <v>235</v>
      </c>
      <c r="D63" s="13" t="s">
        <v>243</v>
      </c>
      <c r="E63" s="49">
        <v>1580307</v>
      </c>
      <c r="F63" s="13" t="s">
        <v>235</v>
      </c>
      <c r="G63" s="17" t="s">
        <v>235</v>
      </c>
      <c r="H63" s="13" t="s">
        <v>243</v>
      </c>
      <c r="I63" s="49">
        <v>716884</v>
      </c>
      <c r="J63" s="13" t="s">
        <v>235</v>
      </c>
      <c r="K63" s="17" t="s">
        <v>235</v>
      </c>
      <c r="L63" s="13" t="s">
        <v>243</v>
      </c>
      <c r="M63" s="49">
        <v>77082</v>
      </c>
      <c r="N63" s="13" t="s">
        <v>235</v>
      </c>
      <c r="O63" s="17" t="s">
        <v>235</v>
      </c>
      <c r="P63" s="13" t="s">
        <v>243</v>
      </c>
      <c r="Q63" s="49">
        <v>2374273</v>
      </c>
      <c r="R63" s="13" t="s">
        <v>235</v>
      </c>
    </row>
    <row r="64" spans="1:18" ht="15.75" thickTop="1" x14ac:dyDescent="0.25">
      <c r="A64" s="16"/>
      <c r="B64" s="29"/>
      <c r="C64" s="29" t="s">
        <v>235</v>
      </c>
      <c r="D64" s="35"/>
      <c r="E64" s="35"/>
      <c r="F64" s="29"/>
      <c r="G64" s="29" t="s">
        <v>235</v>
      </c>
      <c r="H64" s="35"/>
      <c r="I64" s="35"/>
      <c r="J64" s="29"/>
      <c r="K64" s="29" t="s">
        <v>235</v>
      </c>
      <c r="L64" s="35"/>
      <c r="M64" s="35"/>
      <c r="N64" s="29"/>
      <c r="O64" s="29" t="s">
        <v>235</v>
      </c>
      <c r="P64" s="35"/>
      <c r="Q64" s="35"/>
      <c r="R64" s="29"/>
    </row>
    <row r="65" spans="1:26" x14ac:dyDescent="0.25">
      <c r="A65" s="16"/>
      <c r="B65" s="20" t="s">
        <v>251</v>
      </c>
      <c r="C65" s="32" t="s">
        <v>235</v>
      </c>
      <c r="D65" s="21"/>
      <c r="E65" s="21"/>
      <c r="F65" s="21"/>
      <c r="G65" s="32" t="s">
        <v>235</v>
      </c>
      <c r="H65" s="21"/>
      <c r="I65" s="21"/>
      <c r="J65" s="21"/>
      <c r="K65" s="32" t="s">
        <v>235</v>
      </c>
      <c r="L65" s="21"/>
      <c r="M65" s="21"/>
      <c r="N65" s="21"/>
      <c r="O65" s="32" t="s">
        <v>235</v>
      </c>
      <c r="P65" s="21"/>
      <c r="Q65" s="21"/>
      <c r="R65" s="21"/>
    </row>
    <row r="66" spans="1:26" x14ac:dyDescent="0.25">
      <c r="A66" s="16"/>
      <c r="B66" s="22" t="s">
        <v>41</v>
      </c>
      <c r="C66" s="17" t="s">
        <v>235</v>
      </c>
      <c r="D66" s="13" t="s">
        <v>243</v>
      </c>
      <c r="E66" s="49">
        <v>9007</v>
      </c>
      <c r="F66" s="13" t="s">
        <v>235</v>
      </c>
      <c r="G66" s="17" t="s">
        <v>235</v>
      </c>
      <c r="H66" s="13" t="s">
        <v>243</v>
      </c>
      <c r="I66" s="50" t="s">
        <v>244</v>
      </c>
      <c r="J66" s="13" t="s">
        <v>235</v>
      </c>
      <c r="K66" s="17" t="s">
        <v>235</v>
      </c>
      <c r="L66" s="13" t="s">
        <v>243</v>
      </c>
      <c r="M66" s="50" t="s">
        <v>244</v>
      </c>
      <c r="N66" s="13" t="s">
        <v>235</v>
      </c>
      <c r="O66" s="17" t="s">
        <v>235</v>
      </c>
      <c r="P66" s="13" t="s">
        <v>243</v>
      </c>
      <c r="Q66" s="49">
        <v>9007</v>
      </c>
      <c r="R66" s="13" t="s">
        <v>235</v>
      </c>
    </row>
    <row r="67" spans="1:26" x14ac:dyDescent="0.25">
      <c r="A67" s="16"/>
      <c r="B67" s="25" t="s">
        <v>43</v>
      </c>
      <c r="C67" s="32" t="s">
        <v>235</v>
      </c>
      <c r="D67" s="27"/>
      <c r="E67" s="52" t="s">
        <v>244</v>
      </c>
      <c r="F67" s="27" t="s">
        <v>235</v>
      </c>
      <c r="G67" s="32" t="s">
        <v>235</v>
      </c>
      <c r="H67" s="27"/>
      <c r="I67" s="52" t="s">
        <v>244</v>
      </c>
      <c r="J67" s="27" t="s">
        <v>235</v>
      </c>
      <c r="K67" s="32" t="s">
        <v>235</v>
      </c>
      <c r="L67" s="27"/>
      <c r="M67" s="51">
        <v>64552</v>
      </c>
      <c r="N67" s="27" t="s">
        <v>235</v>
      </c>
      <c r="O67" s="32" t="s">
        <v>235</v>
      </c>
      <c r="P67" s="27"/>
      <c r="Q67" s="51">
        <v>64552</v>
      </c>
      <c r="R67" s="27" t="s">
        <v>235</v>
      </c>
    </row>
    <row r="68" spans="1:26" ht="15.75" thickBot="1" x14ac:dyDescent="0.3">
      <c r="A68" s="16"/>
      <c r="B68" s="22" t="s">
        <v>352</v>
      </c>
      <c r="C68" s="17" t="s">
        <v>235</v>
      </c>
      <c r="D68" s="13"/>
      <c r="E68" s="49">
        <v>1315442</v>
      </c>
      <c r="F68" s="13" t="s">
        <v>235</v>
      </c>
      <c r="G68" s="17" t="s">
        <v>235</v>
      </c>
      <c r="H68" s="13"/>
      <c r="I68" s="49">
        <v>757286</v>
      </c>
      <c r="J68" s="13" t="s">
        <v>235</v>
      </c>
      <c r="K68" s="17" t="s">
        <v>235</v>
      </c>
      <c r="L68" s="13"/>
      <c r="M68" s="50" t="s">
        <v>244</v>
      </c>
      <c r="N68" s="13" t="s">
        <v>235</v>
      </c>
      <c r="O68" s="17" t="s">
        <v>235</v>
      </c>
      <c r="P68" s="13"/>
      <c r="Q68" s="49">
        <v>2072728</v>
      </c>
      <c r="R68" s="13" t="s">
        <v>235</v>
      </c>
    </row>
    <row r="69" spans="1:26" x14ac:dyDescent="0.25">
      <c r="A69" s="16"/>
      <c r="B69" s="29"/>
      <c r="C69" s="29" t="s">
        <v>235</v>
      </c>
      <c r="D69" s="30"/>
      <c r="E69" s="30"/>
      <c r="F69" s="29"/>
      <c r="G69" s="29" t="s">
        <v>235</v>
      </c>
      <c r="H69" s="30"/>
      <c r="I69" s="30"/>
      <c r="J69" s="29"/>
      <c r="K69" s="29" t="s">
        <v>235</v>
      </c>
      <c r="L69" s="30"/>
      <c r="M69" s="30"/>
      <c r="N69" s="29"/>
      <c r="O69" s="29" t="s">
        <v>235</v>
      </c>
      <c r="P69" s="30"/>
      <c r="Q69" s="30"/>
      <c r="R69" s="29"/>
    </row>
    <row r="70" spans="1:26" ht="15.75" thickBot="1" x14ac:dyDescent="0.3">
      <c r="A70" s="16"/>
      <c r="B70" s="31" t="s">
        <v>48</v>
      </c>
      <c r="C70" s="32" t="s">
        <v>235</v>
      </c>
      <c r="D70" s="27" t="s">
        <v>243</v>
      </c>
      <c r="E70" s="51">
        <v>1324449</v>
      </c>
      <c r="F70" s="27" t="s">
        <v>235</v>
      </c>
      <c r="G70" s="32" t="s">
        <v>235</v>
      </c>
      <c r="H70" s="27" t="s">
        <v>243</v>
      </c>
      <c r="I70" s="51">
        <v>757286</v>
      </c>
      <c r="J70" s="27" t="s">
        <v>235</v>
      </c>
      <c r="K70" s="32" t="s">
        <v>235</v>
      </c>
      <c r="L70" s="27" t="s">
        <v>243</v>
      </c>
      <c r="M70" s="51">
        <v>64552</v>
      </c>
      <c r="N70" s="27" t="s">
        <v>235</v>
      </c>
      <c r="O70" s="32" t="s">
        <v>235</v>
      </c>
      <c r="P70" s="27" t="s">
        <v>243</v>
      </c>
      <c r="Q70" s="51">
        <v>2146287</v>
      </c>
      <c r="R70" s="27" t="s">
        <v>235</v>
      </c>
    </row>
    <row r="71" spans="1:26" ht="15.75" thickTop="1" x14ac:dyDescent="0.25">
      <c r="A71" s="16"/>
      <c r="B71" s="29"/>
      <c r="C71" s="29" t="s">
        <v>235</v>
      </c>
      <c r="D71" s="35"/>
      <c r="E71" s="35"/>
      <c r="F71" s="29"/>
      <c r="G71" s="29" t="s">
        <v>235</v>
      </c>
      <c r="H71" s="35"/>
      <c r="I71" s="35"/>
      <c r="J71" s="29"/>
      <c r="K71" s="29" t="s">
        <v>235</v>
      </c>
      <c r="L71" s="35"/>
      <c r="M71" s="35"/>
      <c r="N71" s="29"/>
      <c r="O71" s="29" t="s">
        <v>235</v>
      </c>
      <c r="P71" s="35"/>
      <c r="Q71" s="35"/>
      <c r="R71" s="29"/>
    </row>
    <row r="72" spans="1:26" x14ac:dyDescent="0.25">
      <c r="A72" s="16"/>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ht="25.5" customHeight="1" x14ac:dyDescent="0.25">
      <c r="A73" s="16"/>
      <c r="B73" s="38" t="s">
        <v>354</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ht="25.5" customHeight="1" x14ac:dyDescent="0.25">
      <c r="A74" s="16"/>
      <c r="B74" s="38" t="s">
        <v>355</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ht="25.5" customHeight="1" x14ac:dyDescent="0.25">
      <c r="A75" s="16"/>
      <c r="B75" s="38" t="s">
        <v>356</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6"/>
      <c r="B76" s="38" t="s">
        <v>357</v>
      </c>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6"/>
      <c r="B77" s="45" t="s">
        <v>358</v>
      </c>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6"/>
      <c r="B78" s="38" t="s">
        <v>359</v>
      </c>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6"/>
      <c r="B79" s="60" t="s">
        <v>360</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6"/>
      <c r="B80" s="38" t="s">
        <v>361</v>
      </c>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ht="38.25" customHeight="1" x14ac:dyDescent="0.25">
      <c r="A81" s="16"/>
      <c r="B81" s="38" t="s">
        <v>362</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6"/>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6"/>
      <c r="B83" s="60" t="s">
        <v>363</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ht="25.5" customHeight="1" x14ac:dyDescent="0.25">
      <c r="A84" s="16"/>
      <c r="B84" s="38" t="s">
        <v>364</v>
      </c>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6"/>
      <c r="B85" s="38" t="s">
        <v>365</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ht="15.75" x14ac:dyDescent="0.25">
      <c r="A86" s="16"/>
      <c r="B86" s="46"/>
      <c r="C86" s="46"/>
      <c r="D86" s="46"/>
      <c r="E86" s="46"/>
      <c r="F86" s="46"/>
      <c r="G86" s="46"/>
      <c r="H86" s="46"/>
      <c r="I86" s="46"/>
      <c r="J86" s="46"/>
      <c r="K86" s="46"/>
      <c r="L86" s="46"/>
      <c r="M86" s="46"/>
      <c r="N86" s="46"/>
      <c r="O86" s="46"/>
      <c r="P86" s="46"/>
      <c r="Q86" s="46"/>
      <c r="R86" s="46"/>
      <c r="S86" s="46"/>
      <c r="T86" s="46"/>
      <c r="U86" s="46"/>
      <c r="V86" s="46"/>
      <c r="W86" s="46"/>
      <c r="X86" s="46"/>
      <c r="Y86" s="46"/>
      <c r="Z86" s="46"/>
    </row>
    <row r="87" spans="1:26" x14ac:dyDescent="0.25">
      <c r="A87" s="16"/>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6"/>
      <c r="B88" s="41"/>
      <c r="C88" s="41" t="s">
        <v>235</v>
      </c>
      <c r="D88" s="36" t="s">
        <v>366</v>
      </c>
      <c r="E88" s="36"/>
      <c r="F88" s="36"/>
      <c r="G88" s="36"/>
      <c r="H88" s="36"/>
      <c r="I88" s="36"/>
      <c r="J88" s="36"/>
      <c r="K88" s="36"/>
      <c r="L88" s="36"/>
      <c r="M88" s="36"/>
      <c r="N88" s="36"/>
      <c r="O88" s="36"/>
      <c r="P88" s="36"/>
      <c r="Q88" s="36"/>
      <c r="R88" s="41"/>
      <c r="S88" s="41" t="s">
        <v>235</v>
      </c>
      <c r="T88" s="36" t="s">
        <v>368</v>
      </c>
      <c r="U88" s="36"/>
      <c r="V88" s="41"/>
      <c r="W88" s="41" t="s">
        <v>235</v>
      </c>
      <c r="X88" s="36" t="s">
        <v>371</v>
      </c>
      <c r="Y88" s="36"/>
      <c r="Z88" s="41"/>
    </row>
    <row r="89" spans="1:26" x14ac:dyDescent="0.25">
      <c r="A89" s="16"/>
      <c r="B89" s="41"/>
      <c r="C89" s="41"/>
      <c r="D89" s="36" t="s">
        <v>367</v>
      </c>
      <c r="E89" s="36"/>
      <c r="F89" s="36"/>
      <c r="G89" s="36"/>
      <c r="H89" s="36"/>
      <c r="I89" s="36"/>
      <c r="J89" s="36"/>
      <c r="K89" s="36"/>
      <c r="L89" s="36"/>
      <c r="M89" s="36"/>
      <c r="N89" s="36"/>
      <c r="O89" s="36"/>
      <c r="P89" s="36"/>
      <c r="Q89" s="36"/>
      <c r="R89" s="41"/>
      <c r="S89" s="41"/>
      <c r="T89" s="36" t="s">
        <v>369</v>
      </c>
      <c r="U89" s="36"/>
      <c r="V89" s="41"/>
      <c r="W89" s="41"/>
      <c r="X89" s="36" t="s">
        <v>372</v>
      </c>
      <c r="Y89" s="36"/>
      <c r="Z89" s="41"/>
    </row>
    <row r="90" spans="1:26" x14ac:dyDescent="0.25">
      <c r="A90" s="16"/>
      <c r="B90" s="41"/>
      <c r="C90" s="41"/>
      <c r="D90" s="36"/>
      <c r="E90" s="36"/>
      <c r="F90" s="36"/>
      <c r="G90" s="36"/>
      <c r="H90" s="36"/>
      <c r="I90" s="36"/>
      <c r="J90" s="36"/>
      <c r="K90" s="36"/>
      <c r="L90" s="36"/>
      <c r="M90" s="36"/>
      <c r="N90" s="36"/>
      <c r="O90" s="36"/>
      <c r="P90" s="36"/>
      <c r="Q90" s="36"/>
      <c r="R90" s="41"/>
      <c r="S90" s="41"/>
      <c r="T90" s="36" t="s">
        <v>370</v>
      </c>
      <c r="U90" s="36"/>
      <c r="V90" s="41"/>
      <c r="W90" s="41"/>
      <c r="X90" s="36" t="s">
        <v>373</v>
      </c>
      <c r="Y90" s="36"/>
      <c r="Z90" s="41"/>
    </row>
    <row r="91" spans="1:26" x14ac:dyDescent="0.25">
      <c r="A91" s="16"/>
      <c r="B91" s="41"/>
      <c r="C91" s="41"/>
      <c r="D91" s="36"/>
      <c r="E91" s="36"/>
      <c r="F91" s="36"/>
      <c r="G91" s="36"/>
      <c r="H91" s="36"/>
      <c r="I91" s="36"/>
      <c r="J91" s="36"/>
      <c r="K91" s="36"/>
      <c r="L91" s="36"/>
      <c r="M91" s="36"/>
      <c r="N91" s="36"/>
      <c r="O91" s="36"/>
      <c r="P91" s="36"/>
      <c r="Q91" s="36"/>
      <c r="R91" s="41"/>
      <c r="S91" s="41"/>
      <c r="T91" s="36"/>
      <c r="U91" s="36"/>
      <c r="V91" s="41"/>
      <c r="W91" s="41"/>
      <c r="X91" s="36" t="s">
        <v>374</v>
      </c>
      <c r="Y91" s="36"/>
      <c r="Z91" s="41"/>
    </row>
    <row r="92" spans="1:26" ht="15.75" thickBot="1" x14ac:dyDescent="0.3">
      <c r="A92" s="16"/>
      <c r="B92" s="41"/>
      <c r="C92" s="41"/>
      <c r="D92" s="37"/>
      <c r="E92" s="37"/>
      <c r="F92" s="37"/>
      <c r="G92" s="37"/>
      <c r="H92" s="37"/>
      <c r="I92" s="37"/>
      <c r="J92" s="37"/>
      <c r="K92" s="37"/>
      <c r="L92" s="37"/>
      <c r="M92" s="37"/>
      <c r="N92" s="37"/>
      <c r="O92" s="37"/>
      <c r="P92" s="37"/>
      <c r="Q92" s="37"/>
      <c r="R92" s="41"/>
      <c r="S92" s="41"/>
      <c r="T92" s="36"/>
      <c r="U92" s="36"/>
      <c r="V92" s="41"/>
      <c r="W92" s="41"/>
      <c r="X92" s="36" t="s">
        <v>375</v>
      </c>
      <c r="Y92" s="36"/>
      <c r="Z92" s="41"/>
    </row>
    <row r="93" spans="1:26" x14ac:dyDescent="0.25">
      <c r="A93" s="16"/>
      <c r="B93" s="58" t="s">
        <v>377</v>
      </c>
      <c r="C93" s="41" t="s">
        <v>235</v>
      </c>
      <c r="D93" s="59" t="s">
        <v>378</v>
      </c>
      <c r="E93" s="59"/>
      <c r="F93" s="57"/>
      <c r="G93" s="57" t="s">
        <v>235</v>
      </c>
      <c r="H93" s="59" t="s">
        <v>346</v>
      </c>
      <c r="I93" s="59"/>
      <c r="J93" s="57"/>
      <c r="K93" s="57" t="s">
        <v>235</v>
      </c>
      <c r="L93" s="59" t="s">
        <v>381</v>
      </c>
      <c r="M93" s="59"/>
      <c r="N93" s="57"/>
      <c r="O93" s="57" t="s">
        <v>235</v>
      </c>
      <c r="P93" s="59" t="s">
        <v>107</v>
      </c>
      <c r="Q93" s="59"/>
      <c r="R93" s="41"/>
      <c r="S93" s="41" t="s">
        <v>235</v>
      </c>
      <c r="T93" s="36"/>
      <c r="U93" s="36"/>
      <c r="V93" s="41"/>
      <c r="W93" s="41" t="s">
        <v>235</v>
      </c>
      <c r="X93" s="36" t="s">
        <v>376</v>
      </c>
      <c r="Y93" s="36"/>
      <c r="Z93" s="41"/>
    </row>
    <row r="94" spans="1:26" x14ac:dyDescent="0.25">
      <c r="A94" s="16"/>
      <c r="B94" s="58"/>
      <c r="C94" s="41"/>
      <c r="D94" s="36" t="s">
        <v>379</v>
      </c>
      <c r="E94" s="36"/>
      <c r="F94" s="41"/>
      <c r="G94" s="41"/>
      <c r="H94" s="36" t="s">
        <v>347</v>
      </c>
      <c r="I94" s="36"/>
      <c r="J94" s="41"/>
      <c r="K94" s="41"/>
      <c r="L94" s="36" t="s">
        <v>382</v>
      </c>
      <c r="M94" s="36"/>
      <c r="N94" s="41"/>
      <c r="O94" s="41"/>
      <c r="P94" s="36"/>
      <c r="Q94" s="36"/>
      <c r="R94" s="41"/>
      <c r="S94" s="41"/>
      <c r="T94" s="36"/>
      <c r="U94" s="36"/>
      <c r="V94" s="41"/>
      <c r="W94" s="41"/>
      <c r="X94" s="36"/>
      <c r="Y94" s="36"/>
      <c r="Z94" s="41"/>
    </row>
    <row r="95" spans="1:26" ht="15.75" thickBot="1" x14ac:dyDescent="0.3">
      <c r="A95" s="16"/>
      <c r="B95" s="58"/>
      <c r="C95" s="41"/>
      <c r="D95" s="37"/>
      <c r="E95" s="37"/>
      <c r="F95" s="41"/>
      <c r="G95" s="41"/>
      <c r="H95" s="37" t="s">
        <v>380</v>
      </c>
      <c r="I95" s="37"/>
      <c r="J95" s="41"/>
      <c r="K95" s="41"/>
      <c r="L95" s="37"/>
      <c r="M95" s="37"/>
      <c r="N95" s="41"/>
      <c r="O95" s="41"/>
      <c r="P95" s="37"/>
      <c r="Q95" s="37"/>
      <c r="R95" s="41"/>
      <c r="S95" s="41"/>
      <c r="T95" s="37"/>
      <c r="U95" s="37"/>
      <c r="V95" s="41"/>
      <c r="W95" s="41"/>
      <c r="X95" s="37"/>
      <c r="Y95" s="37"/>
      <c r="Z95" s="41"/>
    </row>
    <row r="96" spans="1:26" ht="25.5" x14ac:dyDescent="0.25">
      <c r="A96" s="16"/>
      <c r="B96" s="20" t="s">
        <v>383</v>
      </c>
      <c r="C96" s="21" t="s">
        <v>235</v>
      </c>
      <c r="D96" s="21"/>
      <c r="E96" s="21"/>
      <c r="F96" s="21"/>
      <c r="G96" s="21" t="s">
        <v>235</v>
      </c>
      <c r="H96" s="21"/>
      <c r="I96" s="21"/>
      <c r="J96" s="21"/>
      <c r="K96" s="21" t="s">
        <v>235</v>
      </c>
      <c r="L96" s="21"/>
      <c r="M96" s="21"/>
      <c r="N96" s="21"/>
      <c r="O96" s="21" t="s">
        <v>235</v>
      </c>
      <c r="P96" s="21"/>
      <c r="Q96" s="21"/>
      <c r="R96" s="21"/>
      <c r="S96" s="21" t="s">
        <v>235</v>
      </c>
      <c r="T96" s="21"/>
      <c r="U96" s="21"/>
      <c r="V96" s="21"/>
      <c r="W96" s="21" t="s">
        <v>235</v>
      </c>
      <c r="X96" s="21"/>
      <c r="Y96" s="21"/>
      <c r="Z96" s="21"/>
    </row>
    <row r="97" spans="1:26" x14ac:dyDescent="0.25">
      <c r="A97" s="16"/>
      <c r="B97" s="22" t="s">
        <v>342</v>
      </c>
      <c r="C97" s="11" t="s">
        <v>235</v>
      </c>
      <c r="D97" s="11" t="s">
        <v>243</v>
      </c>
      <c r="E97" s="23">
        <v>1960</v>
      </c>
      <c r="F97" s="13" t="s">
        <v>235</v>
      </c>
      <c r="G97" s="11" t="s">
        <v>235</v>
      </c>
      <c r="H97" s="11" t="s">
        <v>243</v>
      </c>
      <c r="I97" s="23">
        <v>2460</v>
      </c>
      <c r="J97" s="13" t="s">
        <v>235</v>
      </c>
      <c r="K97" s="11" t="s">
        <v>235</v>
      </c>
      <c r="L97" s="11" t="s">
        <v>243</v>
      </c>
      <c r="M97" s="24">
        <v>164</v>
      </c>
      <c r="N97" s="13" t="s">
        <v>235</v>
      </c>
      <c r="O97" s="11" t="s">
        <v>235</v>
      </c>
      <c r="P97" s="11" t="s">
        <v>243</v>
      </c>
      <c r="Q97" s="23">
        <v>4584</v>
      </c>
      <c r="R97" s="13" t="s">
        <v>235</v>
      </c>
      <c r="S97" s="11" t="s">
        <v>235</v>
      </c>
      <c r="T97" s="11" t="s">
        <v>243</v>
      </c>
      <c r="U97" s="23">
        <v>169584</v>
      </c>
      <c r="V97" s="13" t="s">
        <v>235</v>
      </c>
      <c r="W97" s="11" t="s">
        <v>235</v>
      </c>
      <c r="X97" s="11" t="s">
        <v>243</v>
      </c>
      <c r="Y97" s="23">
        <v>203435</v>
      </c>
      <c r="Z97" s="13" t="s">
        <v>235</v>
      </c>
    </row>
    <row r="98" spans="1:26" x14ac:dyDescent="0.25">
      <c r="A98" s="16"/>
      <c r="B98" s="25" t="s">
        <v>353</v>
      </c>
      <c r="C98" s="21" t="s">
        <v>235</v>
      </c>
      <c r="D98" s="21"/>
      <c r="E98" s="26">
        <v>2319</v>
      </c>
      <c r="F98" s="27" t="s">
        <v>235</v>
      </c>
      <c r="G98" s="21" t="s">
        <v>235</v>
      </c>
      <c r="H98" s="21"/>
      <c r="I98" s="26">
        <v>2691</v>
      </c>
      <c r="J98" s="27" t="s">
        <v>235</v>
      </c>
      <c r="K98" s="21" t="s">
        <v>235</v>
      </c>
      <c r="L98" s="21"/>
      <c r="M98" s="28">
        <v>180</v>
      </c>
      <c r="N98" s="27" t="s">
        <v>235</v>
      </c>
      <c r="O98" s="21" t="s">
        <v>235</v>
      </c>
      <c r="P98" s="21"/>
      <c r="Q98" s="26">
        <v>5190</v>
      </c>
      <c r="R98" s="27" t="s">
        <v>235</v>
      </c>
      <c r="S98" s="21" t="s">
        <v>235</v>
      </c>
      <c r="T98" s="21"/>
      <c r="U98" s="26">
        <v>170190</v>
      </c>
      <c r="V98" s="27" t="s">
        <v>235</v>
      </c>
      <c r="W98" s="21" t="s">
        <v>235</v>
      </c>
      <c r="X98" s="21"/>
      <c r="Y98" s="26">
        <v>223251</v>
      </c>
      <c r="Z98" s="27" t="s">
        <v>235</v>
      </c>
    </row>
    <row r="99" spans="1:26" x14ac:dyDescent="0.25">
      <c r="A99" s="16"/>
      <c r="B99" s="33" t="s">
        <v>384</v>
      </c>
      <c r="C99" s="11" t="s">
        <v>235</v>
      </c>
      <c r="D99" s="11"/>
      <c r="E99" s="11"/>
      <c r="F99" s="11"/>
      <c r="G99" s="11" t="s">
        <v>235</v>
      </c>
      <c r="H99" s="11"/>
      <c r="I99" s="11"/>
      <c r="J99" s="11"/>
      <c r="K99" s="11" t="s">
        <v>235</v>
      </c>
      <c r="L99" s="11"/>
      <c r="M99" s="11"/>
      <c r="N99" s="11"/>
      <c r="O99" s="11" t="s">
        <v>235</v>
      </c>
      <c r="P99" s="11"/>
      <c r="Q99" s="11"/>
      <c r="R99" s="11"/>
      <c r="S99" s="11" t="s">
        <v>235</v>
      </c>
      <c r="T99" s="11"/>
      <c r="U99" s="11"/>
      <c r="V99" s="11"/>
      <c r="W99" s="11" t="s">
        <v>235</v>
      </c>
      <c r="X99" s="11"/>
      <c r="Y99" s="11"/>
      <c r="Z99" s="11"/>
    </row>
    <row r="100" spans="1:26" x14ac:dyDescent="0.25">
      <c r="A100" s="16"/>
      <c r="B100" s="25" t="s">
        <v>342</v>
      </c>
      <c r="C100" s="21" t="s">
        <v>235</v>
      </c>
      <c r="D100" s="21"/>
      <c r="E100" s="28" t="s">
        <v>244</v>
      </c>
      <c r="F100" s="27" t="s">
        <v>235</v>
      </c>
      <c r="G100" s="21" t="s">
        <v>235</v>
      </c>
      <c r="H100" s="21"/>
      <c r="I100" s="28" t="s">
        <v>244</v>
      </c>
      <c r="J100" s="27" t="s">
        <v>235</v>
      </c>
      <c r="K100" s="21" t="s">
        <v>235</v>
      </c>
      <c r="L100" s="21"/>
      <c r="M100" s="28">
        <v>135</v>
      </c>
      <c r="N100" s="27" t="s">
        <v>235</v>
      </c>
      <c r="O100" s="21" t="s">
        <v>235</v>
      </c>
      <c r="P100" s="21"/>
      <c r="Q100" s="28">
        <v>135</v>
      </c>
      <c r="R100" s="27" t="s">
        <v>235</v>
      </c>
      <c r="S100" s="21" t="s">
        <v>235</v>
      </c>
      <c r="T100" s="21"/>
      <c r="U100" s="28">
        <v>135</v>
      </c>
      <c r="V100" s="27" t="s">
        <v>235</v>
      </c>
      <c r="W100" s="21" t="s">
        <v>235</v>
      </c>
      <c r="X100" s="21"/>
      <c r="Y100" s="26">
        <v>307854</v>
      </c>
      <c r="Z100" s="27" t="s">
        <v>235</v>
      </c>
    </row>
    <row r="101" spans="1:26" x14ac:dyDescent="0.25">
      <c r="A101" s="16"/>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102" x14ac:dyDescent="0.25">
      <c r="A102" s="16"/>
      <c r="B102" s="14">
        <v>-1</v>
      </c>
      <c r="C102" s="14" t="s">
        <v>385</v>
      </c>
    </row>
  </sheetData>
  <mergeCells count="134">
    <mergeCell ref="B86:Z86"/>
    <mergeCell ref="B101:Z101"/>
    <mergeCell ref="B80:Z80"/>
    <mergeCell ref="B81:Z81"/>
    <mergeCell ref="B82:Z82"/>
    <mergeCell ref="B83:Z83"/>
    <mergeCell ref="B84:Z84"/>
    <mergeCell ref="B85:Z85"/>
    <mergeCell ref="B74:Z74"/>
    <mergeCell ref="B75:Z75"/>
    <mergeCell ref="B76:Z76"/>
    <mergeCell ref="B77:Z77"/>
    <mergeCell ref="B78:Z78"/>
    <mergeCell ref="B79:Z79"/>
    <mergeCell ref="B18:Z18"/>
    <mergeCell ref="B19:Z19"/>
    <mergeCell ref="B20:Z20"/>
    <mergeCell ref="B46:Z46"/>
    <mergeCell ref="B72:Z72"/>
    <mergeCell ref="B73:Z73"/>
    <mergeCell ref="B12:Z12"/>
    <mergeCell ref="B13:Z13"/>
    <mergeCell ref="B14:Z14"/>
    <mergeCell ref="B15:Z15"/>
    <mergeCell ref="B16:Z16"/>
    <mergeCell ref="B17:Z17"/>
    <mergeCell ref="B6:Z6"/>
    <mergeCell ref="B7:Z7"/>
    <mergeCell ref="B8:Z8"/>
    <mergeCell ref="B9:Z9"/>
    <mergeCell ref="B10:Z10"/>
    <mergeCell ref="B11:Z11"/>
    <mergeCell ref="R93:R95"/>
    <mergeCell ref="S93:S95"/>
    <mergeCell ref="W93:W95"/>
    <mergeCell ref="A1:A2"/>
    <mergeCell ref="B1:Z1"/>
    <mergeCell ref="B2:Z2"/>
    <mergeCell ref="B3:Z3"/>
    <mergeCell ref="A4:A102"/>
    <mergeCell ref="B4:Z4"/>
    <mergeCell ref="B5:Z5"/>
    <mergeCell ref="L93:M93"/>
    <mergeCell ref="L94:M94"/>
    <mergeCell ref="L95:M95"/>
    <mergeCell ref="N93:N95"/>
    <mergeCell ref="O93:O95"/>
    <mergeCell ref="P93:Q95"/>
    <mergeCell ref="G93:G95"/>
    <mergeCell ref="H93:I93"/>
    <mergeCell ref="H94:I94"/>
    <mergeCell ref="H95:I95"/>
    <mergeCell ref="J93:J95"/>
    <mergeCell ref="K93:K95"/>
    <mergeCell ref="X93:Y93"/>
    <mergeCell ref="X94:Y94"/>
    <mergeCell ref="X95:Y95"/>
    <mergeCell ref="Z88:Z95"/>
    <mergeCell ref="B93:B95"/>
    <mergeCell ref="C93:C95"/>
    <mergeCell ref="D93:E93"/>
    <mergeCell ref="D94:E94"/>
    <mergeCell ref="D95:E95"/>
    <mergeCell ref="F93:F95"/>
    <mergeCell ref="T93:U93"/>
    <mergeCell ref="T94:U94"/>
    <mergeCell ref="T95:U95"/>
    <mergeCell ref="V88:V95"/>
    <mergeCell ref="W88:W92"/>
    <mergeCell ref="X88:Y88"/>
    <mergeCell ref="X89:Y89"/>
    <mergeCell ref="X90:Y90"/>
    <mergeCell ref="X91:Y91"/>
    <mergeCell ref="X92:Y92"/>
    <mergeCell ref="D92:Q92"/>
    <mergeCell ref="R88:R92"/>
    <mergeCell ref="S88:S92"/>
    <mergeCell ref="T88:U88"/>
    <mergeCell ref="T89:U89"/>
    <mergeCell ref="T90:U90"/>
    <mergeCell ref="T91:U91"/>
    <mergeCell ref="T92:U92"/>
    <mergeCell ref="N50:N54"/>
    <mergeCell ref="O50:O54"/>
    <mergeCell ref="P50:Q54"/>
    <mergeCell ref="R50:R54"/>
    <mergeCell ref="B88:B92"/>
    <mergeCell ref="C88:C92"/>
    <mergeCell ref="D88:Q88"/>
    <mergeCell ref="D89:Q89"/>
    <mergeCell ref="D90:Q90"/>
    <mergeCell ref="D91:Q91"/>
    <mergeCell ref="J50:J54"/>
    <mergeCell ref="K50:K54"/>
    <mergeCell ref="L50:M50"/>
    <mergeCell ref="L51:M51"/>
    <mergeCell ref="L52:M52"/>
    <mergeCell ref="L53:M53"/>
    <mergeCell ref="L54:M54"/>
    <mergeCell ref="B50:B54"/>
    <mergeCell ref="C50:C54"/>
    <mergeCell ref="D50:E54"/>
    <mergeCell ref="F50:F54"/>
    <mergeCell ref="G50:G54"/>
    <mergeCell ref="H50:I50"/>
    <mergeCell ref="H51:I51"/>
    <mergeCell ref="H52:I52"/>
    <mergeCell ref="H53:I53"/>
    <mergeCell ref="H54:I54"/>
    <mergeCell ref="N24:N28"/>
    <mergeCell ref="O24:O28"/>
    <mergeCell ref="P24:Q28"/>
    <mergeCell ref="R24:R28"/>
    <mergeCell ref="D48:Q48"/>
    <mergeCell ref="D49:Q49"/>
    <mergeCell ref="H27:I27"/>
    <mergeCell ref="H28:I28"/>
    <mergeCell ref="J24:J28"/>
    <mergeCell ref="K24:K28"/>
    <mergeCell ref="L24:M24"/>
    <mergeCell ref="L25:M25"/>
    <mergeCell ref="L26:M26"/>
    <mergeCell ref="L27:M27"/>
    <mergeCell ref="L28:M28"/>
    <mergeCell ref="D22:Q22"/>
    <mergeCell ref="D23:Q23"/>
    <mergeCell ref="B24:B28"/>
    <mergeCell ref="C24:C28"/>
    <mergeCell ref="D24:E28"/>
    <mergeCell ref="F24:F28"/>
    <mergeCell ref="G24:G28"/>
    <mergeCell ref="H24:I24"/>
    <mergeCell ref="H25:I25"/>
    <mergeCell ref="H26:I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75" customHeight="1" x14ac:dyDescent="0.25">
      <c r="A1" s="7" t="s">
        <v>1536</v>
      </c>
      <c r="B1" s="1" t="s">
        <v>77</v>
      </c>
      <c r="C1" s="1" t="s">
        <v>1</v>
      </c>
    </row>
    <row r="2" spans="1:3" x14ac:dyDescent="0.25">
      <c r="A2" s="7"/>
      <c r="B2" s="1" t="s">
        <v>2</v>
      </c>
      <c r="C2" s="1" t="s">
        <v>2</v>
      </c>
    </row>
    <row r="3" spans="1:3" ht="75" x14ac:dyDescent="0.25">
      <c r="A3" s="3" t="s">
        <v>1537</v>
      </c>
      <c r="B3" s="4" t="s">
        <v>5</v>
      </c>
      <c r="C3" s="4" t="s">
        <v>5</v>
      </c>
    </row>
    <row r="4" spans="1:3" x14ac:dyDescent="0.25">
      <c r="A4" s="2" t="s">
        <v>854</v>
      </c>
      <c r="B4" s="4" t="s">
        <v>5</v>
      </c>
      <c r="C4" s="75">
        <v>9.4E-2</v>
      </c>
    </row>
    <row r="5" spans="1:3" x14ac:dyDescent="0.25">
      <c r="A5" s="2" t="s">
        <v>857</v>
      </c>
      <c r="B5" s="4" t="s">
        <v>5</v>
      </c>
      <c r="C5" s="75">
        <v>8.1600000000000006E-2</v>
      </c>
    </row>
    <row r="6" spans="1:3" x14ac:dyDescent="0.25">
      <c r="A6" s="2" t="s">
        <v>860</v>
      </c>
      <c r="B6" s="4" t="s">
        <v>5</v>
      </c>
      <c r="C6" s="75">
        <v>3.2099999999999997E-2</v>
      </c>
    </row>
    <row r="7" spans="1:3" x14ac:dyDescent="0.25">
      <c r="A7" s="2" t="s">
        <v>1372</v>
      </c>
      <c r="B7" s="4" t="s">
        <v>5</v>
      </c>
      <c r="C7" s="4" t="s">
        <v>5</v>
      </c>
    </row>
    <row r="8" spans="1:3" ht="75" x14ac:dyDescent="0.25">
      <c r="A8" s="3" t="s">
        <v>1537</v>
      </c>
      <c r="B8" s="4" t="s">
        <v>5</v>
      </c>
      <c r="C8" s="4" t="s">
        <v>5</v>
      </c>
    </row>
    <row r="9" spans="1:3" x14ac:dyDescent="0.25">
      <c r="A9" s="2" t="s">
        <v>850</v>
      </c>
      <c r="B9" s="4" t="s">
        <v>1538</v>
      </c>
      <c r="C9" s="4" t="s">
        <v>1539</v>
      </c>
    </row>
    <row r="10" spans="1:3" ht="30" x14ac:dyDescent="0.25">
      <c r="A10" s="2" t="s">
        <v>816</v>
      </c>
      <c r="B10" s="75">
        <v>3.73E-2</v>
      </c>
      <c r="C10" s="75">
        <v>3.73E-2</v>
      </c>
    </row>
    <row r="11" spans="1:3" x14ac:dyDescent="0.25">
      <c r="A11" s="2" t="s">
        <v>854</v>
      </c>
      <c r="B11" s="75">
        <v>9.5000000000000001E-2</v>
      </c>
      <c r="C11" s="75">
        <v>9.5000000000000001E-2</v>
      </c>
    </row>
    <row r="12" spans="1:3" x14ac:dyDescent="0.25">
      <c r="A12" s="2" t="s">
        <v>857</v>
      </c>
      <c r="B12" s="75">
        <v>4.7800000000000002E-2</v>
      </c>
      <c r="C12" s="75">
        <v>0.03</v>
      </c>
    </row>
    <row r="13" spans="1:3" x14ac:dyDescent="0.25">
      <c r="A13" s="2" t="s">
        <v>860</v>
      </c>
      <c r="B13" s="75">
        <v>6.8999999999999999E-3</v>
      </c>
      <c r="C13" s="75">
        <v>5.0000000000000001E-3</v>
      </c>
    </row>
    <row r="14" spans="1:3" x14ac:dyDescent="0.25">
      <c r="A14" s="2" t="s">
        <v>1385</v>
      </c>
      <c r="B14" s="4" t="s">
        <v>5</v>
      </c>
      <c r="C14" s="4" t="s">
        <v>5</v>
      </c>
    </row>
    <row r="15" spans="1:3" ht="75" x14ac:dyDescent="0.25">
      <c r="A15" s="3" t="s">
        <v>1537</v>
      </c>
      <c r="B15" s="4" t="s">
        <v>5</v>
      </c>
      <c r="C15" s="4" t="s">
        <v>5</v>
      </c>
    </row>
    <row r="16" spans="1:3" x14ac:dyDescent="0.25">
      <c r="A16" s="2" t="s">
        <v>850</v>
      </c>
      <c r="B16" s="4" t="s">
        <v>1540</v>
      </c>
      <c r="C16" s="4" t="s">
        <v>1541</v>
      </c>
    </row>
    <row r="17" spans="1:3" ht="30" x14ac:dyDescent="0.25">
      <c r="A17" s="2" t="s">
        <v>816</v>
      </c>
      <c r="B17" s="75">
        <v>4.3200000000000002E-2</v>
      </c>
      <c r="C17" s="75">
        <v>4.3200000000000002E-2</v>
      </c>
    </row>
    <row r="18" spans="1:3" x14ac:dyDescent="0.25">
      <c r="A18" s="2" t="s">
        <v>854</v>
      </c>
      <c r="B18" s="75">
        <v>9.7199999999999995E-2</v>
      </c>
      <c r="C18" s="75">
        <v>0.123</v>
      </c>
    </row>
    <row r="19" spans="1:3" x14ac:dyDescent="0.25">
      <c r="A19" s="2" t="s">
        <v>857</v>
      </c>
      <c r="B19" s="75">
        <v>6.0900000000000003E-2</v>
      </c>
      <c r="C19" s="75">
        <v>8.1000000000000003E-2</v>
      </c>
    </row>
    <row r="20" spans="1:3" x14ac:dyDescent="0.25">
      <c r="A20" s="2" t="s">
        <v>860</v>
      </c>
      <c r="B20" s="75">
        <v>9.5999999999999992E-3</v>
      </c>
      <c r="C20" s="75">
        <v>0.0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2</v>
      </c>
      <c r="B1" s="7" t="s">
        <v>77</v>
      </c>
      <c r="C1" s="7"/>
      <c r="D1" s="7" t="s">
        <v>1</v>
      </c>
      <c r="E1" s="7"/>
    </row>
    <row r="2" spans="1:5" x14ac:dyDescent="0.25">
      <c r="A2" s="1" t="s">
        <v>1190</v>
      </c>
      <c r="B2" s="1" t="s">
        <v>2</v>
      </c>
      <c r="C2" s="1" t="s">
        <v>78</v>
      </c>
      <c r="D2" s="1" t="s">
        <v>2</v>
      </c>
      <c r="E2" s="1" t="s">
        <v>78</v>
      </c>
    </row>
    <row r="3" spans="1:5" ht="30" x14ac:dyDescent="0.25">
      <c r="A3" s="3" t="s">
        <v>864</v>
      </c>
      <c r="B3" s="4" t="s">
        <v>5</v>
      </c>
      <c r="C3" s="4" t="s">
        <v>5</v>
      </c>
      <c r="D3" s="4" t="s">
        <v>5</v>
      </c>
      <c r="E3" s="4" t="s">
        <v>5</v>
      </c>
    </row>
    <row r="4" spans="1:5" ht="30" x14ac:dyDescent="0.25">
      <c r="A4" s="2" t="s">
        <v>1543</v>
      </c>
      <c r="B4" s="9">
        <v>7.9</v>
      </c>
      <c r="C4" s="9">
        <v>6.1</v>
      </c>
      <c r="D4" s="9">
        <v>23.7</v>
      </c>
      <c r="E4" s="9">
        <v>18.100000000000001</v>
      </c>
    </row>
    <row r="5" spans="1:5" x14ac:dyDescent="0.25">
      <c r="A5" s="2" t="s">
        <v>1544</v>
      </c>
      <c r="B5" s="4" t="s">
        <v>5</v>
      </c>
      <c r="C5" s="4" t="s">
        <v>5</v>
      </c>
      <c r="D5" s="9">
        <v>4.4000000000000004</v>
      </c>
      <c r="E5" s="4" t="s">
        <v>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5</v>
      </c>
      <c r="B1" s="7" t="s">
        <v>2</v>
      </c>
      <c r="C1" s="7" t="s">
        <v>26</v>
      </c>
    </row>
    <row r="2" spans="1:3" ht="30" x14ac:dyDescent="0.25">
      <c r="A2" s="1" t="s">
        <v>25</v>
      </c>
      <c r="B2" s="7"/>
      <c r="C2" s="7"/>
    </row>
    <row r="3" spans="1:3" ht="30" x14ac:dyDescent="0.25">
      <c r="A3" s="3" t="s">
        <v>1546</v>
      </c>
      <c r="B3" s="4" t="s">
        <v>5</v>
      </c>
      <c r="C3" s="4" t="s">
        <v>5</v>
      </c>
    </row>
    <row r="4" spans="1:3" x14ac:dyDescent="0.25">
      <c r="A4" s="2" t="s">
        <v>1547</v>
      </c>
      <c r="B4" s="8">
        <v>191067</v>
      </c>
      <c r="C4" s="8">
        <v>181867</v>
      </c>
    </row>
    <row r="5" spans="1:3" x14ac:dyDescent="0.25">
      <c r="A5" s="2" t="s">
        <v>1548</v>
      </c>
      <c r="B5" s="6">
        <v>-61022</v>
      </c>
      <c r="C5" s="6">
        <v>-37375</v>
      </c>
    </row>
    <row r="6" spans="1:3" x14ac:dyDescent="0.25">
      <c r="A6" s="2" t="s">
        <v>1549</v>
      </c>
      <c r="B6" s="6">
        <v>130045</v>
      </c>
      <c r="C6" s="6">
        <v>144492</v>
      </c>
    </row>
    <row r="7" spans="1:3" x14ac:dyDescent="0.25">
      <c r="A7" s="2" t="s">
        <v>1550</v>
      </c>
      <c r="B7" s="4" t="s">
        <v>5</v>
      </c>
      <c r="C7" s="4" t="s">
        <v>5</v>
      </c>
    </row>
    <row r="8" spans="1:3" ht="30" x14ac:dyDescent="0.25">
      <c r="A8" s="3" t="s">
        <v>1546</v>
      </c>
      <c r="B8" s="4" t="s">
        <v>5</v>
      </c>
      <c r="C8" s="4" t="s">
        <v>5</v>
      </c>
    </row>
    <row r="9" spans="1:3" x14ac:dyDescent="0.25">
      <c r="A9" s="2" t="s">
        <v>1547</v>
      </c>
      <c r="B9" s="6">
        <v>139767</v>
      </c>
      <c r="C9" s="6">
        <v>139767</v>
      </c>
    </row>
    <row r="10" spans="1:3" x14ac:dyDescent="0.25">
      <c r="A10" s="2" t="s">
        <v>1548</v>
      </c>
      <c r="B10" s="6">
        <v>-40257</v>
      </c>
      <c r="C10" s="6">
        <v>-26838</v>
      </c>
    </row>
    <row r="11" spans="1:3" x14ac:dyDescent="0.25">
      <c r="A11" s="2" t="s">
        <v>1549</v>
      </c>
      <c r="B11" s="6">
        <v>99510</v>
      </c>
      <c r="C11" s="6">
        <v>112929</v>
      </c>
    </row>
    <row r="12" spans="1:3" x14ac:dyDescent="0.25">
      <c r="A12" s="2" t="s">
        <v>1211</v>
      </c>
      <c r="B12" s="4" t="s">
        <v>5</v>
      </c>
      <c r="C12" s="4" t="s">
        <v>5</v>
      </c>
    </row>
    <row r="13" spans="1:3" ht="30" x14ac:dyDescent="0.25">
      <c r="A13" s="3" t="s">
        <v>1546</v>
      </c>
      <c r="B13" s="4" t="s">
        <v>5</v>
      </c>
      <c r="C13" s="4" t="s">
        <v>5</v>
      </c>
    </row>
    <row r="14" spans="1:3" x14ac:dyDescent="0.25">
      <c r="A14" s="2" t="s">
        <v>1547</v>
      </c>
      <c r="B14" s="6">
        <v>34800</v>
      </c>
      <c r="C14" s="6">
        <v>33600</v>
      </c>
    </row>
    <row r="15" spans="1:3" x14ac:dyDescent="0.25">
      <c r="A15" s="2" t="s">
        <v>1548</v>
      </c>
      <c r="B15" s="6">
        <v>-19029</v>
      </c>
      <c r="C15" s="6">
        <v>-10398</v>
      </c>
    </row>
    <row r="16" spans="1:3" x14ac:dyDescent="0.25">
      <c r="A16" s="2" t="s">
        <v>1549</v>
      </c>
      <c r="B16" s="6">
        <v>15771</v>
      </c>
      <c r="C16" s="6">
        <v>23202</v>
      </c>
    </row>
    <row r="17" spans="1:3" ht="30" x14ac:dyDescent="0.25">
      <c r="A17" s="2" t="s">
        <v>1551</v>
      </c>
      <c r="B17" s="4" t="s">
        <v>5</v>
      </c>
      <c r="C17" s="4" t="s">
        <v>5</v>
      </c>
    </row>
    <row r="18" spans="1:3" ht="30" x14ac:dyDescent="0.25">
      <c r="A18" s="3" t="s">
        <v>1546</v>
      </c>
      <c r="B18" s="4" t="s">
        <v>5</v>
      </c>
      <c r="C18" s="4" t="s">
        <v>5</v>
      </c>
    </row>
    <row r="19" spans="1:3" x14ac:dyDescent="0.25">
      <c r="A19" s="2" t="s">
        <v>1547</v>
      </c>
      <c r="B19" s="6">
        <v>10000</v>
      </c>
      <c r="C19" s="6">
        <v>2000</v>
      </c>
    </row>
    <row r="20" spans="1:3" x14ac:dyDescent="0.25">
      <c r="A20" s="2" t="s">
        <v>1548</v>
      </c>
      <c r="B20" s="4">
        <v>-771</v>
      </c>
      <c r="C20" s="4">
        <v>-28</v>
      </c>
    </row>
    <row r="21" spans="1:3" x14ac:dyDescent="0.25">
      <c r="A21" s="2" t="s">
        <v>1549</v>
      </c>
      <c r="B21" s="6">
        <v>9229</v>
      </c>
      <c r="C21" s="6">
        <v>1972</v>
      </c>
    </row>
    <row r="22" spans="1:3" x14ac:dyDescent="0.25">
      <c r="A22" s="2" t="s">
        <v>1552</v>
      </c>
      <c r="B22" s="4" t="s">
        <v>5</v>
      </c>
      <c r="C22" s="4" t="s">
        <v>5</v>
      </c>
    </row>
    <row r="23" spans="1:3" ht="30" x14ac:dyDescent="0.25">
      <c r="A23" s="3" t="s">
        <v>1546</v>
      </c>
      <c r="B23" s="4" t="s">
        <v>5</v>
      </c>
      <c r="C23" s="4" t="s">
        <v>5</v>
      </c>
    </row>
    <row r="24" spans="1:3" x14ac:dyDescent="0.25">
      <c r="A24" s="2" t="s">
        <v>1547</v>
      </c>
      <c r="B24" s="6">
        <v>5000</v>
      </c>
      <c r="C24" s="6">
        <v>5000</v>
      </c>
    </row>
    <row r="25" spans="1:3" x14ac:dyDescent="0.25">
      <c r="A25" s="2" t="s">
        <v>1548</v>
      </c>
      <c r="B25" s="4">
        <v>-150</v>
      </c>
      <c r="C25" s="4" t="s">
        <v>50</v>
      </c>
    </row>
    <row r="26" spans="1:3" x14ac:dyDescent="0.25">
      <c r="A26" s="2" t="s">
        <v>1549</v>
      </c>
      <c r="B26" s="6">
        <v>4850</v>
      </c>
      <c r="C26" s="6">
        <v>5000</v>
      </c>
    </row>
    <row r="27" spans="1:3" x14ac:dyDescent="0.25">
      <c r="A27" s="2" t="s">
        <v>1553</v>
      </c>
      <c r="B27" s="4" t="s">
        <v>5</v>
      </c>
      <c r="C27" s="4" t="s">
        <v>5</v>
      </c>
    </row>
    <row r="28" spans="1:3" ht="30" x14ac:dyDescent="0.25">
      <c r="A28" s="3" t="s">
        <v>1546</v>
      </c>
      <c r="B28" s="4" t="s">
        <v>5</v>
      </c>
      <c r="C28" s="4" t="s">
        <v>5</v>
      </c>
    </row>
    <row r="29" spans="1:3" x14ac:dyDescent="0.25">
      <c r="A29" s="2" t="s">
        <v>1547</v>
      </c>
      <c r="B29" s="6">
        <v>1500</v>
      </c>
      <c r="C29" s="6">
        <v>1500</v>
      </c>
    </row>
    <row r="30" spans="1:3" x14ac:dyDescent="0.25">
      <c r="A30" s="2" t="s">
        <v>1548</v>
      </c>
      <c r="B30" s="4">
        <v>-815</v>
      </c>
      <c r="C30" s="4">
        <v>-111</v>
      </c>
    </row>
    <row r="31" spans="1:3" x14ac:dyDescent="0.25">
      <c r="A31" s="2" t="s">
        <v>1549</v>
      </c>
      <c r="B31" s="8">
        <v>685</v>
      </c>
      <c r="C31" s="8">
        <v>138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4</v>
      </c>
      <c r="B1" s="7" t="s">
        <v>2</v>
      </c>
      <c r="C1" s="7" t="s">
        <v>26</v>
      </c>
    </row>
    <row r="2" spans="1:3" ht="30" x14ac:dyDescent="0.25">
      <c r="A2" s="1" t="s">
        <v>25</v>
      </c>
      <c r="B2" s="7"/>
      <c r="C2" s="7"/>
    </row>
    <row r="3" spans="1:3" ht="30" x14ac:dyDescent="0.25">
      <c r="A3" s="3" t="s">
        <v>864</v>
      </c>
      <c r="B3" s="4" t="s">
        <v>5</v>
      </c>
      <c r="C3" s="4" t="s">
        <v>5</v>
      </c>
    </row>
    <row r="4" spans="1:3" x14ac:dyDescent="0.25">
      <c r="A4" s="2" t="s">
        <v>889</v>
      </c>
      <c r="B4" s="8">
        <v>7639</v>
      </c>
      <c r="C4" s="4" t="s">
        <v>5</v>
      </c>
    </row>
    <row r="5" spans="1:3" x14ac:dyDescent="0.25">
      <c r="A5" s="2">
        <v>2014</v>
      </c>
      <c r="B5" s="6">
        <v>18903</v>
      </c>
      <c r="C5" s="4" t="s">
        <v>5</v>
      </c>
    </row>
    <row r="6" spans="1:3" x14ac:dyDescent="0.25">
      <c r="A6" s="2">
        <v>2015</v>
      </c>
      <c r="B6" s="6">
        <v>14938</v>
      </c>
      <c r="C6" s="4" t="s">
        <v>5</v>
      </c>
    </row>
    <row r="7" spans="1:3" x14ac:dyDescent="0.25">
      <c r="A7" s="2">
        <v>2016</v>
      </c>
      <c r="B7" s="6">
        <v>11710</v>
      </c>
      <c r="C7" s="4" t="s">
        <v>5</v>
      </c>
    </row>
    <row r="8" spans="1:3" x14ac:dyDescent="0.25">
      <c r="A8" s="2">
        <v>2017</v>
      </c>
      <c r="B8" s="6">
        <v>10469</v>
      </c>
      <c r="C8" s="4" t="s">
        <v>5</v>
      </c>
    </row>
    <row r="9" spans="1:3" x14ac:dyDescent="0.25">
      <c r="A9" s="2">
        <v>2018</v>
      </c>
      <c r="B9" s="6">
        <v>9373</v>
      </c>
      <c r="C9" s="4" t="s">
        <v>5</v>
      </c>
    </row>
    <row r="10" spans="1:3" x14ac:dyDescent="0.25">
      <c r="A10" s="2" t="s">
        <v>890</v>
      </c>
      <c r="B10" s="6">
        <v>57013</v>
      </c>
      <c r="C10" s="4" t="s">
        <v>5</v>
      </c>
    </row>
    <row r="11" spans="1:3" x14ac:dyDescent="0.25">
      <c r="A11" s="2" t="s">
        <v>1549</v>
      </c>
      <c r="B11" s="8">
        <v>130045</v>
      </c>
      <c r="C11" s="8">
        <v>14449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5</v>
      </c>
      <c r="B1" s="7" t="s">
        <v>2</v>
      </c>
      <c r="C1" s="7" t="s">
        <v>26</v>
      </c>
    </row>
    <row r="2" spans="1:3" ht="30" x14ac:dyDescent="0.25">
      <c r="A2" s="1" t="s">
        <v>25</v>
      </c>
      <c r="B2" s="7"/>
      <c r="C2" s="7"/>
    </row>
    <row r="3" spans="1:3" ht="30" x14ac:dyDescent="0.25">
      <c r="A3" s="3" t="s">
        <v>894</v>
      </c>
      <c r="B3" s="4" t="s">
        <v>5</v>
      </c>
      <c r="C3" s="4" t="s">
        <v>5</v>
      </c>
    </row>
    <row r="4" spans="1:3" x14ac:dyDescent="0.25">
      <c r="A4" s="2" t="s">
        <v>429</v>
      </c>
      <c r="B4" s="8">
        <v>115920</v>
      </c>
      <c r="C4" s="8">
        <v>949</v>
      </c>
    </row>
    <row r="5" spans="1:3" x14ac:dyDescent="0.25">
      <c r="A5" s="2" t="s">
        <v>569</v>
      </c>
      <c r="B5" s="6">
        <v>70125</v>
      </c>
      <c r="C5" s="6">
        <v>64959</v>
      </c>
    </row>
    <row r="6" spans="1:3" ht="30" x14ac:dyDescent="0.25">
      <c r="A6" s="2" t="s">
        <v>897</v>
      </c>
      <c r="B6" s="6">
        <v>54666</v>
      </c>
      <c r="C6" s="4" t="s">
        <v>50</v>
      </c>
    </row>
    <row r="7" spans="1:3" x14ac:dyDescent="0.25">
      <c r="A7" s="2" t="s">
        <v>898</v>
      </c>
      <c r="B7" s="6">
        <v>49168</v>
      </c>
      <c r="C7" s="6">
        <v>47544</v>
      </c>
    </row>
    <row r="8" spans="1:3" x14ac:dyDescent="0.25">
      <c r="A8" s="2" t="s">
        <v>899</v>
      </c>
      <c r="B8" s="4" t="s">
        <v>50</v>
      </c>
      <c r="C8" s="6">
        <v>15000</v>
      </c>
    </row>
    <row r="9" spans="1:3" x14ac:dyDescent="0.25">
      <c r="A9" s="2" t="s">
        <v>137</v>
      </c>
      <c r="B9" s="6">
        <v>27510</v>
      </c>
      <c r="C9" s="6">
        <v>16378</v>
      </c>
    </row>
    <row r="10" spans="1:3" x14ac:dyDescent="0.25">
      <c r="A10" s="2" t="s">
        <v>900</v>
      </c>
      <c r="B10" s="8">
        <v>317389</v>
      </c>
      <c r="C10" s="8">
        <v>14483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556</v>
      </c>
      <c r="B1" s="7" t="s">
        <v>2</v>
      </c>
      <c r="C1" s="7" t="s">
        <v>1208</v>
      </c>
      <c r="D1" s="7" t="s">
        <v>26</v>
      </c>
    </row>
    <row r="2" spans="1:4" ht="30" x14ac:dyDescent="0.25">
      <c r="A2" s="1" t="s">
        <v>25</v>
      </c>
      <c r="B2" s="7"/>
      <c r="C2" s="7"/>
      <c r="D2" s="7"/>
    </row>
    <row r="3" spans="1:4" x14ac:dyDescent="0.25">
      <c r="A3" s="3" t="s">
        <v>902</v>
      </c>
      <c r="B3" s="4" t="s">
        <v>5</v>
      </c>
      <c r="C3" s="4" t="s">
        <v>5</v>
      </c>
      <c r="D3" s="4" t="s">
        <v>5</v>
      </c>
    </row>
    <row r="4" spans="1:4" x14ac:dyDescent="0.25">
      <c r="A4" s="2" t="s">
        <v>905</v>
      </c>
      <c r="B4" s="8">
        <v>81962</v>
      </c>
      <c r="C4" s="4" t="s">
        <v>5</v>
      </c>
      <c r="D4" s="8">
        <v>37124</v>
      </c>
    </row>
    <row r="5" spans="1:4" x14ac:dyDescent="0.25">
      <c r="A5" s="2" t="s">
        <v>588</v>
      </c>
      <c r="B5" s="6">
        <v>81415</v>
      </c>
      <c r="C5" s="4" t="s">
        <v>5</v>
      </c>
      <c r="D5" s="6">
        <v>51377</v>
      </c>
    </row>
    <row r="6" spans="1:4" x14ac:dyDescent="0.25">
      <c r="A6" s="2" t="s">
        <v>429</v>
      </c>
      <c r="B6" s="6">
        <v>77882</v>
      </c>
      <c r="C6" s="4" t="s">
        <v>5</v>
      </c>
      <c r="D6" s="6">
        <v>1102</v>
      </c>
    </row>
    <row r="7" spans="1:4" x14ac:dyDescent="0.25">
      <c r="A7" s="2" t="s">
        <v>906</v>
      </c>
      <c r="B7" s="6">
        <v>52924</v>
      </c>
      <c r="C7" s="4" t="s">
        <v>5</v>
      </c>
      <c r="D7" s="4" t="s">
        <v>50</v>
      </c>
    </row>
    <row r="8" spans="1:4" x14ac:dyDescent="0.25">
      <c r="A8" s="2" t="s">
        <v>907</v>
      </c>
      <c r="B8" s="6">
        <v>27794</v>
      </c>
      <c r="C8" s="4" t="s">
        <v>5</v>
      </c>
      <c r="D8" s="4">
        <v>675</v>
      </c>
    </row>
    <row r="9" spans="1:4" x14ac:dyDescent="0.25">
      <c r="A9" s="2" t="s">
        <v>908</v>
      </c>
      <c r="B9" s="6">
        <v>22010</v>
      </c>
      <c r="C9" s="4" t="s">
        <v>5</v>
      </c>
      <c r="D9" s="6">
        <v>26301</v>
      </c>
    </row>
    <row r="10" spans="1:4" x14ac:dyDescent="0.25">
      <c r="A10" s="2" t="s">
        <v>909</v>
      </c>
      <c r="B10" s="6">
        <v>20453</v>
      </c>
      <c r="C10" s="4" t="s">
        <v>5</v>
      </c>
      <c r="D10" s="6">
        <v>11275</v>
      </c>
    </row>
    <row r="11" spans="1:4" ht="30" x14ac:dyDescent="0.25">
      <c r="A11" s="2" t="s">
        <v>910</v>
      </c>
      <c r="B11" s="6">
        <v>18870</v>
      </c>
      <c r="C11" s="4" t="s">
        <v>5</v>
      </c>
      <c r="D11" s="6">
        <v>14000</v>
      </c>
    </row>
    <row r="12" spans="1:4" x14ac:dyDescent="0.25">
      <c r="A12" s="2" t="s">
        <v>911</v>
      </c>
      <c r="B12" s="6">
        <v>17260</v>
      </c>
      <c r="C12" s="4" t="s">
        <v>5</v>
      </c>
      <c r="D12" s="6">
        <v>10764</v>
      </c>
    </row>
    <row r="13" spans="1:4" ht="30" x14ac:dyDescent="0.25">
      <c r="A13" s="2" t="s">
        <v>912</v>
      </c>
      <c r="B13" s="6">
        <v>15340</v>
      </c>
      <c r="C13" s="4" t="s">
        <v>5</v>
      </c>
      <c r="D13" s="6">
        <v>21011</v>
      </c>
    </row>
    <row r="14" spans="1:4" x14ac:dyDescent="0.25">
      <c r="A14" s="2" t="s">
        <v>430</v>
      </c>
      <c r="B14" s="6">
        <v>8285</v>
      </c>
      <c r="C14" s="4" t="s">
        <v>5</v>
      </c>
      <c r="D14" s="6">
        <v>9999</v>
      </c>
    </row>
    <row r="15" spans="1:4" ht="30" x14ac:dyDescent="0.25">
      <c r="A15" s="2" t="s">
        <v>431</v>
      </c>
      <c r="B15" s="6">
        <v>6985</v>
      </c>
      <c r="C15" s="4" t="s">
        <v>5</v>
      </c>
      <c r="D15" s="6">
        <v>8147</v>
      </c>
    </row>
    <row r="16" spans="1:4" x14ac:dyDescent="0.25">
      <c r="A16" s="2" t="s">
        <v>432</v>
      </c>
      <c r="B16" s="6">
        <v>6650</v>
      </c>
      <c r="C16" s="6">
        <v>10900</v>
      </c>
      <c r="D16" s="6">
        <v>6100</v>
      </c>
    </row>
    <row r="17" spans="1:4" x14ac:dyDescent="0.25">
      <c r="A17" s="2" t="s">
        <v>137</v>
      </c>
      <c r="B17" s="6">
        <v>111872</v>
      </c>
      <c r="C17" s="4" t="s">
        <v>5</v>
      </c>
      <c r="D17" s="6">
        <v>62735</v>
      </c>
    </row>
    <row r="18" spans="1:4" x14ac:dyDescent="0.25">
      <c r="A18" s="2" t="s">
        <v>913</v>
      </c>
      <c r="B18" s="8">
        <v>549702</v>
      </c>
      <c r="C18" s="4" t="s">
        <v>5</v>
      </c>
      <c r="D18" s="8">
        <v>260610</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7</v>
      </c>
      <c r="B1" s="7" t="s">
        <v>2</v>
      </c>
      <c r="C1" s="7" t="s">
        <v>26</v>
      </c>
    </row>
    <row r="2" spans="1:3" ht="30" x14ac:dyDescent="0.25">
      <c r="A2" s="1" t="s">
        <v>25</v>
      </c>
      <c r="B2" s="7"/>
      <c r="C2" s="7"/>
    </row>
    <row r="3" spans="1:3" x14ac:dyDescent="0.25">
      <c r="A3" s="3" t="s">
        <v>1558</v>
      </c>
      <c r="B3" s="4" t="s">
        <v>5</v>
      </c>
      <c r="C3" s="4" t="s">
        <v>5</v>
      </c>
    </row>
    <row r="4" spans="1:3" x14ac:dyDescent="0.25">
      <c r="A4" s="2" t="s">
        <v>920</v>
      </c>
      <c r="B4" s="8">
        <v>3269710</v>
      </c>
      <c r="C4" s="8">
        <v>1146249</v>
      </c>
    </row>
    <row r="5" spans="1:3" x14ac:dyDescent="0.25">
      <c r="A5" s="2" t="s">
        <v>1559</v>
      </c>
      <c r="B5" s="4" t="s">
        <v>5</v>
      </c>
      <c r="C5" s="4" t="s">
        <v>5</v>
      </c>
    </row>
    <row r="6" spans="1:3" x14ac:dyDescent="0.25">
      <c r="A6" s="3" t="s">
        <v>1558</v>
      </c>
      <c r="B6" s="4" t="s">
        <v>5</v>
      </c>
      <c r="C6" s="4" t="s">
        <v>5</v>
      </c>
    </row>
    <row r="7" spans="1:3" x14ac:dyDescent="0.25">
      <c r="A7" s="2" t="s">
        <v>920</v>
      </c>
      <c r="B7" s="6">
        <v>1687576</v>
      </c>
      <c r="C7" s="6">
        <v>679598</v>
      </c>
    </row>
    <row r="8" spans="1:3" ht="30" x14ac:dyDescent="0.25">
      <c r="A8" s="2" t="s">
        <v>1560</v>
      </c>
      <c r="B8" s="4" t="s">
        <v>5</v>
      </c>
      <c r="C8" s="4" t="s">
        <v>5</v>
      </c>
    </row>
    <row r="9" spans="1:3" x14ac:dyDescent="0.25">
      <c r="A9" s="3" t="s">
        <v>1558</v>
      </c>
      <c r="B9" s="4" t="s">
        <v>5</v>
      </c>
      <c r="C9" s="4" t="s">
        <v>5</v>
      </c>
    </row>
    <row r="10" spans="1:3" x14ac:dyDescent="0.25">
      <c r="A10" s="2" t="s">
        <v>920</v>
      </c>
      <c r="B10" s="6">
        <v>213631</v>
      </c>
      <c r="C10" s="6">
        <v>207135</v>
      </c>
    </row>
    <row r="11" spans="1:3" ht="30" x14ac:dyDescent="0.25">
      <c r="A11" s="2" t="s">
        <v>1561</v>
      </c>
      <c r="B11" s="4" t="s">
        <v>5</v>
      </c>
      <c r="C11" s="4" t="s">
        <v>5</v>
      </c>
    </row>
    <row r="12" spans="1:3" x14ac:dyDescent="0.25">
      <c r="A12" s="3" t="s">
        <v>1558</v>
      </c>
      <c r="B12" s="4" t="s">
        <v>5</v>
      </c>
      <c r="C12" s="4" t="s">
        <v>5</v>
      </c>
    </row>
    <row r="13" spans="1:3" x14ac:dyDescent="0.25">
      <c r="A13" s="2" t="s">
        <v>920</v>
      </c>
      <c r="B13" s="6">
        <v>1364759</v>
      </c>
      <c r="C13" s="6">
        <v>255385</v>
      </c>
    </row>
    <row r="14" spans="1:3" x14ac:dyDescent="0.25">
      <c r="A14" s="2" t="s">
        <v>1259</v>
      </c>
      <c r="B14" s="4" t="s">
        <v>5</v>
      </c>
      <c r="C14" s="4" t="s">
        <v>5</v>
      </c>
    </row>
    <row r="15" spans="1:3" x14ac:dyDescent="0.25">
      <c r="A15" s="3" t="s">
        <v>1558</v>
      </c>
      <c r="B15" s="4" t="s">
        <v>5</v>
      </c>
      <c r="C15" s="4" t="s">
        <v>5</v>
      </c>
    </row>
    <row r="16" spans="1:3" x14ac:dyDescent="0.25">
      <c r="A16" s="2" t="s">
        <v>920</v>
      </c>
      <c r="B16" s="8">
        <v>3744</v>
      </c>
      <c r="C16" s="8">
        <v>413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2</v>
      </c>
      <c r="B1" s="7" t="s">
        <v>2</v>
      </c>
      <c r="C1" s="7" t="s">
        <v>26</v>
      </c>
    </row>
    <row r="2" spans="1:3" ht="30" x14ac:dyDescent="0.25">
      <c r="A2" s="1" t="s">
        <v>25</v>
      </c>
      <c r="B2" s="7"/>
      <c r="C2" s="7"/>
    </row>
    <row r="3" spans="1:3" x14ac:dyDescent="0.25">
      <c r="A3" s="2" t="s">
        <v>1559</v>
      </c>
      <c r="B3" s="4" t="s">
        <v>5</v>
      </c>
      <c r="C3" s="4" t="s">
        <v>5</v>
      </c>
    </row>
    <row r="4" spans="1:3" x14ac:dyDescent="0.25">
      <c r="A4" s="3" t="s">
        <v>1558</v>
      </c>
      <c r="B4" s="4" t="s">
        <v>5</v>
      </c>
      <c r="C4" s="4" t="s">
        <v>5</v>
      </c>
    </row>
    <row r="5" spans="1:3" x14ac:dyDescent="0.25">
      <c r="A5" s="2" t="s">
        <v>1563</v>
      </c>
      <c r="B5" s="8">
        <v>1705424</v>
      </c>
      <c r="C5" s="8">
        <v>691250</v>
      </c>
    </row>
    <row r="6" spans="1:3" ht="30" x14ac:dyDescent="0.25">
      <c r="A6" s="2" t="s">
        <v>1560</v>
      </c>
      <c r="B6" s="4" t="s">
        <v>5</v>
      </c>
      <c r="C6" s="4" t="s">
        <v>5</v>
      </c>
    </row>
    <row r="7" spans="1:3" x14ac:dyDescent="0.25">
      <c r="A7" s="3" t="s">
        <v>1558</v>
      </c>
      <c r="B7" s="4" t="s">
        <v>5</v>
      </c>
      <c r="C7" s="4" t="s">
        <v>5</v>
      </c>
    </row>
    <row r="8" spans="1:3" x14ac:dyDescent="0.25">
      <c r="A8" s="2" t="s">
        <v>1563</v>
      </c>
      <c r="B8" s="8">
        <v>290000</v>
      </c>
      <c r="C8" s="8">
        <v>2900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4" width="30.85546875" bestFit="1" customWidth="1"/>
    <col min="5" max="5" width="33.42578125" bestFit="1" customWidth="1"/>
    <col min="6" max="6" width="31.5703125" bestFit="1" customWidth="1"/>
    <col min="7" max="9" width="36.5703125" bestFit="1" customWidth="1"/>
  </cols>
  <sheetData>
    <row r="1" spans="1:9" ht="15" customHeight="1" x14ac:dyDescent="0.25">
      <c r="A1" s="7" t="s">
        <v>1564</v>
      </c>
      <c r="B1" s="7" t="s">
        <v>1</v>
      </c>
      <c r="C1" s="7"/>
      <c r="D1" s="1"/>
      <c r="E1" s="1"/>
      <c r="F1" s="1"/>
      <c r="G1" s="7" t="s">
        <v>1</v>
      </c>
      <c r="H1" s="7"/>
      <c r="I1" s="7"/>
    </row>
    <row r="2" spans="1:9" x14ac:dyDescent="0.25">
      <c r="A2" s="7"/>
      <c r="B2" s="1" t="s">
        <v>2</v>
      </c>
      <c r="C2" s="1" t="s">
        <v>2</v>
      </c>
      <c r="D2" s="1" t="s">
        <v>1209</v>
      </c>
      <c r="E2" s="1" t="s">
        <v>1567</v>
      </c>
      <c r="F2" s="1" t="s">
        <v>1569</v>
      </c>
      <c r="G2" s="1" t="s">
        <v>2</v>
      </c>
      <c r="H2" s="1" t="s">
        <v>2</v>
      </c>
      <c r="I2" s="1" t="s">
        <v>2</v>
      </c>
    </row>
    <row r="3" spans="1:9" ht="30" x14ac:dyDescent="0.25">
      <c r="A3" s="7"/>
      <c r="B3" s="1" t="s">
        <v>1565</v>
      </c>
      <c r="C3" s="1" t="s">
        <v>1559</v>
      </c>
      <c r="D3" s="1" t="s">
        <v>1559</v>
      </c>
      <c r="E3" s="1" t="s">
        <v>1559</v>
      </c>
      <c r="F3" s="1" t="s">
        <v>1559</v>
      </c>
      <c r="G3" s="1" t="s">
        <v>1561</v>
      </c>
      <c r="H3" s="1" t="s">
        <v>1561</v>
      </c>
      <c r="I3" s="1" t="s">
        <v>1561</v>
      </c>
    </row>
    <row r="4" spans="1:9" x14ac:dyDescent="0.25">
      <c r="A4" s="7"/>
      <c r="B4" s="1"/>
      <c r="C4" s="1" t="s">
        <v>1566</v>
      </c>
      <c r="D4" s="1" t="s">
        <v>1566</v>
      </c>
      <c r="E4" s="1" t="s">
        <v>1568</v>
      </c>
      <c r="F4" s="1" t="s">
        <v>1570</v>
      </c>
      <c r="G4" s="1"/>
      <c r="H4" s="1" t="s">
        <v>1372</v>
      </c>
      <c r="I4" s="1" t="s">
        <v>1385</v>
      </c>
    </row>
    <row r="5" spans="1:9" x14ac:dyDescent="0.25">
      <c r="A5" s="3" t="s">
        <v>1571</v>
      </c>
      <c r="B5" s="4" t="s">
        <v>5</v>
      </c>
      <c r="C5" s="4" t="s">
        <v>5</v>
      </c>
      <c r="D5" s="4" t="s">
        <v>5</v>
      </c>
      <c r="E5" s="4" t="s">
        <v>5</v>
      </c>
      <c r="F5" s="4" t="s">
        <v>5</v>
      </c>
      <c r="G5" s="4" t="s">
        <v>5</v>
      </c>
      <c r="H5" s="4" t="s">
        <v>5</v>
      </c>
      <c r="I5" s="4" t="s">
        <v>5</v>
      </c>
    </row>
    <row r="6" spans="1:9" ht="30" x14ac:dyDescent="0.25">
      <c r="A6" s="2" t="s">
        <v>1572</v>
      </c>
      <c r="B6" s="4" t="s">
        <v>5</v>
      </c>
      <c r="C6" s="4" t="s">
        <v>5</v>
      </c>
      <c r="D6" s="8">
        <v>825000000</v>
      </c>
      <c r="E6" s="8">
        <v>200000000</v>
      </c>
      <c r="F6" s="8">
        <v>50000000</v>
      </c>
      <c r="G6" s="4" t="s">
        <v>5</v>
      </c>
      <c r="H6" s="4" t="s">
        <v>5</v>
      </c>
      <c r="I6" s="4" t="s">
        <v>5</v>
      </c>
    </row>
    <row r="7" spans="1:9" x14ac:dyDescent="0.25">
      <c r="A7" s="2" t="s">
        <v>898</v>
      </c>
      <c r="B7" s="4" t="s">
        <v>5</v>
      </c>
      <c r="C7" s="6">
        <v>5300000</v>
      </c>
      <c r="D7" s="4" t="s">
        <v>5</v>
      </c>
      <c r="E7" s="4" t="s">
        <v>5</v>
      </c>
      <c r="F7" s="4" t="s">
        <v>5</v>
      </c>
      <c r="G7" s="4" t="s">
        <v>5</v>
      </c>
      <c r="H7" s="4" t="s">
        <v>5</v>
      </c>
      <c r="I7" s="4" t="s">
        <v>5</v>
      </c>
    </row>
    <row r="8" spans="1:9" x14ac:dyDescent="0.25">
      <c r="A8" s="2" t="s">
        <v>1573</v>
      </c>
      <c r="B8" s="4" t="s">
        <v>5</v>
      </c>
      <c r="C8" s="6">
        <v>4700000</v>
      </c>
      <c r="D8" s="4" t="s">
        <v>5</v>
      </c>
      <c r="E8" s="4" t="s">
        <v>5</v>
      </c>
      <c r="F8" s="4" t="s">
        <v>5</v>
      </c>
      <c r="G8" s="4" t="s">
        <v>5</v>
      </c>
      <c r="H8" s="4" t="s">
        <v>5</v>
      </c>
      <c r="I8" s="4" t="s">
        <v>5</v>
      </c>
    </row>
    <row r="9" spans="1:9" ht="30" x14ac:dyDescent="0.25">
      <c r="A9" s="2" t="s">
        <v>1574</v>
      </c>
      <c r="B9" s="4" t="s">
        <v>5</v>
      </c>
      <c r="C9" s="4" t="s">
        <v>5</v>
      </c>
      <c r="D9" s="4" t="s">
        <v>5</v>
      </c>
      <c r="E9" s="4" t="s">
        <v>5</v>
      </c>
      <c r="F9" s="4" t="s">
        <v>5</v>
      </c>
      <c r="G9" s="6">
        <v>2300000000</v>
      </c>
      <c r="H9" s="4" t="s">
        <v>5</v>
      </c>
      <c r="I9" s="4" t="s">
        <v>5</v>
      </c>
    </row>
    <row r="10" spans="1:9" x14ac:dyDescent="0.25">
      <c r="A10" s="2" t="s">
        <v>1575</v>
      </c>
      <c r="B10" s="4" t="s">
        <v>5</v>
      </c>
      <c r="C10" s="4" t="s">
        <v>5</v>
      </c>
      <c r="D10" s="4" t="s">
        <v>5</v>
      </c>
      <c r="E10" s="4" t="s">
        <v>5</v>
      </c>
      <c r="F10" s="4" t="s">
        <v>5</v>
      </c>
      <c r="G10" s="4" t="s">
        <v>5</v>
      </c>
      <c r="H10" s="75">
        <v>2.2499999999999999E-2</v>
      </c>
      <c r="I10" s="75">
        <v>3.5000000000000003E-2</v>
      </c>
    </row>
    <row r="11" spans="1:9" ht="45" x14ac:dyDescent="0.25">
      <c r="A11" s="2" t="s">
        <v>1576</v>
      </c>
      <c r="B11" s="4" t="s">
        <v>5</v>
      </c>
      <c r="C11" s="4" t="s">
        <v>5</v>
      </c>
      <c r="D11" s="4" t="s">
        <v>5</v>
      </c>
      <c r="E11" s="4" t="s">
        <v>5</v>
      </c>
      <c r="F11" s="4" t="s">
        <v>5</v>
      </c>
      <c r="G11" s="4" t="s">
        <v>1577</v>
      </c>
      <c r="H11" s="4" t="s">
        <v>5</v>
      </c>
      <c r="I11" s="4" t="s">
        <v>5</v>
      </c>
    </row>
    <row r="12" spans="1:9" x14ac:dyDescent="0.25">
      <c r="A12" s="2" t="s">
        <v>1578</v>
      </c>
      <c r="B12" s="4" t="s">
        <v>5</v>
      </c>
      <c r="C12" s="4" t="s">
        <v>5</v>
      </c>
      <c r="D12" s="4" t="s">
        <v>5</v>
      </c>
      <c r="E12" s="4" t="s">
        <v>5</v>
      </c>
      <c r="F12" s="4" t="s">
        <v>5</v>
      </c>
      <c r="G12" s="5">
        <v>41912</v>
      </c>
      <c r="H12" s="4" t="s">
        <v>5</v>
      </c>
      <c r="I12" s="4" t="s">
        <v>5</v>
      </c>
    </row>
    <row r="13" spans="1:9" x14ac:dyDescent="0.25">
      <c r="A13" s="2" t="s">
        <v>1579</v>
      </c>
      <c r="B13" s="4" t="s">
        <v>5</v>
      </c>
      <c r="C13" s="4" t="s">
        <v>5</v>
      </c>
      <c r="D13" s="4" t="s">
        <v>5</v>
      </c>
      <c r="E13" s="4" t="s">
        <v>5</v>
      </c>
      <c r="F13" s="4" t="s">
        <v>5</v>
      </c>
      <c r="G13" s="8">
        <v>1400000000</v>
      </c>
      <c r="H13" s="4" t="s">
        <v>5</v>
      </c>
      <c r="I13" s="4" t="s">
        <v>5</v>
      </c>
    </row>
    <row r="14" spans="1:9" ht="30" x14ac:dyDescent="0.25">
      <c r="A14" s="2" t="s">
        <v>1580</v>
      </c>
      <c r="B14" s="4" t="s">
        <v>1581</v>
      </c>
      <c r="C14" s="4" t="s">
        <v>5</v>
      </c>
      <c r="D14" s="4" t="s">
        <v>5</v>
      </c>
      <c r="E14" s="4" t="s">
        <v>5</v>
      </c>
      <c r="F14" s="4" t="s">
        <v>5</v>
      </c>
      <c r="G14" s="4" t="s">
        <v>5</v>
      </c>
      <c r="H14" s="4" t="s">
        <v>5</v>
      </c>
      <c r="I14" s="4" t="s">
        <v>5</v>
      </c>
    </row>
    <row r="15" spans="1:9" x14ac:dyDescent="0.25">
      <c r="A15" s="2" t="s">
        <v>1582</v>
      </c>
      <c r="B15" s="4" t="s">
        <v>1226</v>
      </c>
      <c r="C15" s="4" t="s">
        <v>5</v>
      </c>
      <c r="D15" s="4" t="s">
        <v>5</v>
      </c>
      <c r="E15" s="4" t="s">
        <v>5</v>
      </c>
      <c r="F15" s="4" t="s">
        <v>5</v>
      </c>
      <c r="G15" s="4" t="s">
        <v>5</v>
      </c>
      <c r="H15" s="4" t="s">
        <v>5</v>
      </c>
      <c r="I15" s="4" t="s">
        <v>5</v>
      </c>
    </row>
    <row r="16" spans="1:9" x14ac:dyDescent="0.25">
      <c r="A16" s="2" t="s">
        <v>1583</v>
      </c>
      <c r="B16" s="4">
        <v>2</v>
      </c>
      <c r="C16" s="4" t="s">
        <v>5</v>
      </c>
      <c r="D16" s="4" t="s">
        <v>5</v>
      </c>
      <c r="E16" s="4" t="s">
        <v>5</v>
      </c>
      <c r="F16" s="4" t="s">
        <v>5</v>
      </c>
      <c r="G16" s="4" t="s">
        <v>5</v>
      </c>
      <c r="H16" s="4" t="s">
        <v>5</v>
      </c>
      <c r="I16" s="4" t="s">
        <v>5</v>
      </c>
    </row>
  </sheetData>
  <mergeCells count="3">
    <mergeCell ref="A1:A4"/>
    <mergeCell ref="B1:C1"/>
    <mergeCell ref="G1:I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21.5703125" bestFit="1" customWidth="1"/>
    <col min="6" max="8" width="31.85546875" bestFit="1" customWidth="1"/>
  </cols>
  <sheetData>
    <row r="1" spans="1:8" x14ac:dyDescent="0.25">
      <c r="A1" s="7" t="s">
        <v>1584</v>
      </c>
      <c r="B1" s="7" t="s">
        <v>2</v>
      </c>
      <c r="C1" s="7" t="s">
        <v>26</v>
      </c>
      <c r="D1" s="1" t="s">
        <v>2</v>
      </c>
      <c r="E1" s="1" t="s">
        <v>2</v>
      </c>
      <c r="F1" s="1" t="s">
        <v>2</v>
      </c>
      <c r="G1" s="1" t="s">
        <v>2</v>
      </c>
      <c r="H1" s="1" t="s">
        <v>2</v>
      </c>
    </row>
    <row r="2" spans="1:8" x14ac:dyDescent="0.25">
      <c r="A2" s="7"/>
      <c r="B2" s="7"/>
      <c r="C2" s="7"/>
      <c r="D2" s="1" t="s">
        <v>1585</v>
      </c>
      <c r="E2" s="1" t="s">
        <v>1586</v>
      </c>
      <c r="F2" s="1" t="s">
        <v>59</v>
      </c>
      <c r="G2" s="1" t="s">
        <v>59</v>
      </c>
      <c r="H2" s="1" t="s">
        <v>59</v>
      </c>
    </row>
    <row r="3" spans="1:8" x14ac:dyDescent="0.25">
      <c r="A3" s="7"/>
      <c r="B3" s="7"/>
      <c r="C3" s="7"/>
      <c r="D3" s="1"/>
      <c r="E3" s="1"/>
      <c r="F3" s="1"/>
      <c r="G3" s="1" t="s">
        <v>1587</v>
      </c>
      <c r="H3" s="1" t="s">
        <v>1588</v>
      </c>
    </row>
    <row r="4" spans="1:8" x14ac:dyDescent="0.25">
      <c r="A4" s="7"/>
      <c r="B4" s="7"/>
      <c r="C4" s="7"/>
      <c r="D4" s="1"/>
      <c r="E4" s="1"/>
      <c r="F4" s="1"/>
      <c r="G4" s="1"/>
      <c r="H4" s="1" t="s">
        <v>1261</v>
      </c>
    </row>
    <row r="5" spans="1:8" ht="30" x14ac:dyDescent="0.25">
      <c r="A5" s="3" t="s">
        <v>1589</v>
      </c>
      <c r="B5" s="4" t="s">
        <v>5</v>
      </c>
      <c r="C5" s="4" t="s">
        <v>5</v>
      </c>
      <c r="D5" s="4" t="s">
        <v>5</v>
      </c>
      <c r="E5" s="4" t="s">
        <v>5</v>
      </c>
      <c r="F5" s="4" t="s">
        <v>5</v>
      </c>
      <c r="G5" s="4" t="s">
        <v>5</v>
      </c>
      <c r="H5" s="4" t="s">
        <v>5</v>
      </c>
    </row>
    <row r="6" spans="1:8" ht="75" x14ac:dyDescent="0.25">
      <c r="A6" s="2" t="s">
        <v>1266</v>
      </c>
      <c r="B6" s="4" t="s">
        <v>5</v>
      </c>
      <c r="C6" s="4" t="s">
        <v>5</v>
      </c>
      <c r="D6" s="4" t="s">
        <v>5</v>
      </c>
      <c r="E6" s="4" t="s">
        <v>5</v>
      </c>
      <c r="F6" s="4" t="s">
        <v>5</v>
      </c>
      <c r="G6" s="4" t="s">
        <v>5</v>
      </c>
      <c r="H6" s="75">
        <v>0.1</v>
      </c>
    </row>
    <row r="7" spans="1:8" ht="30" x14ac:dyDescent="0.25">
      <c r="A7" s="2" t="s">
        <v>1263</v>
      </c>
      <c r="B7" s="8">
        <v>419000000</v>
      </c>
      <c r="C7" s="4" t="s">
        <v>5</v>
      </c>
      <c r="D7" s="4" t="s">
        <v>5</v>
      </c>
      <c r="E7" s="4" t="s">
        <v>5</v>
      </c>
      <c r="F7" s="4" t="s">
        <v>5</v>
      </c>
      <c r="G7" s="4" t="s">
        <v>5</v>
      </c>
      <c r="H7" s="8">
        <v>419000000</v>
      </c>
    </row>
    <row r="8" spans="1:8" ht="30" x14ac:dyDescent="0.25">
      <c r="A8" s="2" t="s">
        <v>1590</v>
      </c>
      <c r="B8" s="4" t="s">
        <v>5</v>
      </c>
      <c r="C8" s="4" t="s">
        <v>5</v>
      </c>
      <c r="D8" s="4" t="s">
        <v>5</v>
      </c>
      <c r="E8" s="4" t="s">
        <v>5</v>
      </c>
      <c r="F8" s="4" t="s">
        <v>5</v>
      </c>
      <c r="G8" s="4" t="s">
        <v>1591</v>
      </c>
      <c r="H8" s="4" t="s">
        <v>5</v>
      </c>
    </row>
    <row r="9" spans="1:8" x14ac:dyDescent="0.25">
      <c r="A9" s="2" t="s">
        <v>1592</v>
      </c>
      <c r="B9" s="4" t="s">
        <v>5</v>
      </c>
      <c r="C9" s="4" t="s">
        <v>5</v>
      </c>
      <c r="D9" s="75">
        <v>9.2999999999999999E-2</v>
      </c>
      <c r="E9" s="4" t="s">
        <v>5</v>
      </c>
      <c r="F9" s="4" t="s">
        <v>5</v>
      </c>
      <c r="G9" s="4" t="s">
        <v>5</v>
      </c>
      <c r="H9" s="4" t="s">
        <v>5</v>
      </c>
    </row>
    <row r="10" spans="1:8" x14ac:dyDescent="0.25">
      <c r="A10" s="2" t="s">
        <v>1593</v>
      </c>
      <c r="B10" s="4" t="s">
        <v>5</v>
      </c>
      <c r="C10" s="4" t="s">
        <v>5</v>
      </c>
      <c r="D10" s="75">
        <v>0.08</v>
      </c>
      <c r="E10" s="75">
        <v>0.08</v>
      </c>
      <c r="F10" s="4" t="s">
        <v>5</v>
      </c>
      <c r="G10" s="4" t="s">
        <v>5</v>
      </c>
      <c r="H10" s="4" t="s">
        <v>5</v>
      </c>
    </row>
    <row r="11" spans="1:8" x14ac:dyDescent="0.25">
      <c r="A11" s="2" t="s">
        <v>1594</v>
      </c>
      <c r="B11" s="4" t="s">
        <v>5</v>
      </c>
      <c r="C11" s="4" t="s">
        <v>5</v>
      </c>
      <c r="D11" s="75">
        <v>7.8E-2</v>
      </c>
      <c r="E11" s="4" t="s">
        <v>5</v>
      </c>
      <c r="F11" s="4" t="s">
        <v>5</v>
      </c>
      <c r="G11" s="4" t="s">
        <v>5</v>
      </c>
      <c r="H11" s="4" t="s">
        <v>5</v>
      </c>
    </row>
    <row r="12" spans="1:8" x14ac:dyDescent="0.25">
      <c r="A12" s="2" t="s">
        <v>1595</v>
      </c>
      <c r="B12" s="4" t="s">
        <v>5</v>
      </c>
      <c r="C12" s="4" t="s">
        <v>5</v>
      </c>
      <c r="D12" s="75">
        <v>0.06</v>
      </c>
      <c r="E12" s="4" t="s">
        <v>5</v>
      </c>
      <c r="F12" s="4" t="s">
        <v>5</v>
      </c>
      <c r="G12" s="4" t="s">
        <v>5</v>
      </c>
      <c r="H12" s="4" t="s">
        <v>5</v>
      </c>
    </row>
    <row r="13" spans="1:8" ht="30" x14ac:dyDescent="0.25">
      <c r="A13" s="2" t="s">
        <v>1267</v>
      </c>
      <c r="B13" s="4" t="s">
        <v>5</v>
      </c>
      <c r="C13" s="4" t="s">
        <v>5</v>
      </c>
      <c r="D13" s="4" t="s">
        <v>5</v>
      </c>
      <c r="E13" s="4" t="s">
        <v>5</v>
      </c>
      <c r="F13" s="4" t="s">
        <v>5</v>
      </c>
      <c r="G13" s="4" t="s">
        <v>5</v>
      </c>
      <c r="H13" s="4" t="s">
        <v>1268</v>
      </c>
    </row>
    <row r="14" spans="1:8" ht="30" x14ac:dyDescent="0.25">
      <c r="A14" s="2" t="s">
        <v>1596</v>
      </c>
      <c r="B14" s="6">
        <v>2000000000</v>
      </c>
      <c r="C14" s="4" t="s">
        <v>5</v>
      </c>
      <c r="D14" s="4" t="s">
        <v>5</v>
      </c>
      <c r="E14" s="4" t="s">
        <v>5</v>
      </c>
      <c r="F14" s="4" t="s">
        <v>5</v>
      </c>
      <c r="G14" s="4" t="s">
        <v>5</v>
      </c>
      <c r="H14" s="4" t="s">
        <v>5</v>
      </c>
    </row>
    <row r="15" spans="1:8" x14ac:dyDescent="0.25">
      <c r="A15" s="2" t="s">
        <v>942</v>
      </c>
      <c r="B15" s="4" t="s">
        <v>5</v>
      </c>
      <c r="C15" s="4" t="s">
        <v>5</v>
      </c>
      <c r="D15" s="4" t="s">
        <v>5</v>
      </c>
      <c r="E15" s="4" t="s">
        <v>5</v>
      </c>
      <c r="F15" s="6">
        <v>2400000000</v>
      </c>
      <c r="G15" s="4" t="s">
        <v>5</v>
      </c>
      <c r="H15" s="4" t="s">
        <v>5</v>
      </c>
    </row>
    <row r="16" spans="1:8" ht="45" x14ac:dyDescent="0.25">
      <c r="A16" s="2" t="s">
        <v>1597</v>
      </c>
      <c r="B16" s="4" t="s">
        <v>5</v>
      </c>
      <c r="C16" s="4" t="s">
        <v>5</v>
      </c>
      <c r="D16" s="4" t="s">
        <v>5</v>
      </c>
      <c r="E16" s="4" t="s">
        <v>5</v>
      </c>
      <c r="F16" s="4" t="s">
        <v>5</v>
      </c>
      <c r="G16" s="4" t="s">
        <v>5</v>
      </c>
      <c r="H16" s="4">
        <v>7</v>
      </c>
    </row>
    <row r="17" spans="1:8" ht="30" x14ac:dyDescent="0.25">
      <c r="A17" s="2" t="s">
        <v>1265</v>
      </c>
      <c r="B17" s="4" t="s">
        <v>5</v>
      </c>
      <c r="C17" s="4" t="s">
        <v>5</v>
      </c>
      <c r="D17" s="4" t="s">
        <v>5</v>
      </c>
      <c r="E17" s="4" t="s">
        <v>5</v>
      </c>
      <c r="F17" s="4" t="s">
        <v>5</v>
      </c>
      <c r="G17" s="4" t="s">
        <v>5</v>
      </c>
      <c r="H17" s="4">
        <v>10</v>
      </c>
    </row>
    <row r="18" spans="1:8" ht="30" x14ac:dyDescent="0.25">
      <c r="A18" s="2" t="s">
        <v>1598</v>
      </c>
      <c r="B18" s="4" t="s">
        <v>5</v>
      </c>
      <c r="C18" s="4" t="s">
        <v>5</v>
      </c>
      <c r="D18" s="4" t="s">
        <v>5</v>
      </c>
      <c r="E18" s="4" t="s">
        <v>5</v>
      </c>
      <c r="F18" s="4" t="s">
        <v>5</v>
      </c>
      <c r="G18" s="4" t="s">
        <v>5</v>
      </c>
      <c r="H18" s="6">
        <v>46300000</v>
      </c>
    </row>
    <row r="19" spans="1:8" ht="30" x14ac:dyDescent="0.25">
      <c r="A19" s="2" t="s">
        <v>1599</v>
      </c>
      <c r="B19" s="8">
        <v>45849000</v>
      </c>
      <c r="C19" s="8">
        <v>53975000</v>
      </c>
      <c r="D19" s="4" t="s">
        <v>5</v>
      </c>
      <c r="E19" s="4" t="s">
        <v>5</v>
      </c>
      <c r="F19" s="4" t="s">
        <v>5</v>
      </c>
      <c r="G19" s="4" t="s">
        <v>5</v>
      </c>
      <c r="H19" s="8">
        <v>45800000</v>
      </c>
    </row>
  </sheetData>
  <mergeCells count="3">
    <mergeCell ref="A1:A4"/>
    <mergeCell ref="B1:B4"/>
    <mergeCell ref="C1: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5703125" customWidth="1"/>
    <col min="5" max="5" width="36.5703125" customWidth="1"/>
    <col min="6" max="6" width="8.5703125" customWidth="1"/>
    <col min="7" max="7" width="36.5703125" customWidth="1"/>
    <col min="8" max="8" width="8.5703125" customWidth="1"/>
    <col min="9" max="9" width="36.5703125" customWidth="1"/>
    <col min="10" max="10" width="8.5703125" customWidth="1"/>
    <col min="11" max="11" width="36.5703125" customWidth="1"/>
    <col min="12" max="12" width="8.5703125" customWidth="1"/>
    <col min="13" max="13" width="16.5703125" customWidth="1"/>
    <col min="14" max="14" width="8.5703125" customWidth="1"/>
    <col min="15" max="15" width="36.5703125" customWidth="1"/>
    <col min="16" max="16" width="8.5703125" customWidth="1"/>
    <col min="17" max="17" width="30.5703125" customWidth="1"/>
    <col min="18" max="18" width="8.5703125" customWidth="1"/>
    <col min="19" max="19" width="36.5703125" customWidth="1"/>
    <col min="20" max="20" width="8.5703125" customWidth="1"/>
    <col min="21" max="21" width="36.5703125" customWidth="1"/>
    <col min="22" max="22" width="8.57031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6" t="s">
        <v>386</v>
      </c>
      <c r="B4" s="43" t="s">
        <v>5</v>
      </c>
      <c r="C4" s="43"/>
      <c r="D4" s="43"/>
      <c r="E4" s="43"/>
      <c r="F4" s="43"/>
      <c r="G4" s="43"/>
      <c r="H4" s="43"/>
      <c r="I4" s="43"/>
      <c r="J4" s="43"/>
      <c r="K4" s="43"/>
      <c r="L4" s="43"/>
      <c r="M4" s="43"/>
      <c r="N4" s="43"/>
      <c r="O4" s="43"/>
      <c r="P4" s="43"/>
      <c r="Q4" s="43"/>
      <c r="R4" s="43"/>
      <c r="S4" s="43"/>
      <c r="T4" s="43"/>
      <c r="U4" s="43"/>
      <c r="V4" s="43"/>
    </row>
    <row r="5" spans="1:22" x14ac:dyDescent="0.25">
      <c r="A5" s="16"/>
      <c r="B5" s="44" t="s">
        <v>387</v>
      </c>
      <c r="C5" s="44"/>
      <c r="D5" s="44"/>
      <c r="E5" s="44"/>
      <c r="F5" s="44"/>
      <c r="G5" s="44"/>
      <c r="H5" s="44"/>
      <c r="I5" s="44"/>
      <c r="J5" s="44"/>
      <c r="K5" s="44"/>
      <c r="L5" s="44"/>
      <c r="M5" s="44"/>
      <c r="N5" s="44"/>
      <c r="O5" s="44"/>
      <c r="P5" s="44"/>
      <c r="Q5" s="44"/>
      <c r="R5" s="44"/>
      <c r="S5" s="44"/>
      <c r="T5" s="44"/>
      <c r="U5" s="44"/>
      <c r="V5" s="44"/>
    </row>
    <row r="6" spans="1:22" x14ac:dyDescent="0.25">
      <c r="A6" s="16"/>
      <c r="B6" s="45" t="s">
        <v>388</v>
      </c>
      <c r="C6" s="45"/>
      <c r="D6" s="45"/>
      <c r="E6" s="45"/>
      <c r="F6" s="45"/>
      <c r="G6" s="45"/>
      <c r="H6" s="45"/>
      <c r="I6" s="45"/>
      <c r="J6" s="45"/>
      <c r="K6" s="45"/>
      <c r="L6" s="45"/>
      <c r="M6" s="45"/>
      <c r="N6" s="45"/>
      <c r="O6" s="45"/>
      <c r="P6" s="45"/>
      <c r="Q6" s="45"/>
      <c r="R6" s="45"/>
      <c r="S6" s="45"/>
      <c r="T6" s="45"/>
      <c r="U6" s="45"/>
      <c r="V6" s="45"/>
    </row>
    <row r="7" spans="1:22" ht="38.25" customHeight="1" x14ac:dyDescent="0.25">
      <c r="A7" s="16"/>
      <c r="B7" s="38" t="s">
        <v>389</v>
      </c>
      <c r="C7" s="38"/>
      <c r="D7" s="38"/>
      <c r="E7" s="38"/>
      <c r="F7" s="38"/>
      <c r="G7" s="38"/>
      <c r="H7" s="38"/>
      <c r="I7" s="38"/>
      <c r="J7" s="38"/>
      <c r="K7" s="38"/>
      <c r="L7" s="38"/>
      <c r="M7" s="38"/>
      <c r="N7" s="38"/>
      <c r="O7" s="38"/>
      <c r="P7" s="38"/>
      <c r="Q7" s="38"/>
      <c r="R7" s="38"/>
      <c r="S7" s="38"/>
      <c r="T7" s="38"/>
      <c r="U7" s="38"/>
      <c r="V7" s="38"/>
    </row>
    <row r="8" spans="1:22" ht="38.25" customHeight="1" x14ac:dyDescent="0.25">
      <c r="A8" s="16"/>
      <c r="B8" s="38" t="s">
        <v>390</v>
      </c>
      <c r="C8" s="38"/>
      <c r="D8" s="38"/>
      <c r="E8" s="38"/>
      <c r="F8" s="38"/>
      <c r="G8" s="38"/>
      <c r="H8" s="38"/>
      <c r="I8" s="38"/>
      <c r="J8" s="38"/>
      <c r="K8" s="38"/>
      <c r="L8" s="38"/>
      <c r="M8" s="38"/>
      <c r="N8" s="38"/>
      <c r="O8" s="38"/>
      <c r="P8" s="38"/>
      <c r="Q8" s="38"/>
      <c r="R8" s="38"/>
      <c r="S8" s="38"/>
      <c r="T8" s="38"/>
      <c r="U8" s="38"/>
      <c r="V8" s="38"/>
    </row>
    <row r="9" spans="1:22" x14ac:dyDescent="0.25">
      <c r="A9" s="16"/>
      <c r="B9" s="38" t="s">
        <v>391</v>
      </c>
      <c r="C9" s="38"/>
      <c r="D9" s="38"/>
      <c r="E9" s="38"/>
      <c r="F9" s="38"/>
      <c r="G9" s="38"/>
      <c r="H9" s="38"/>
      <c r="I9" s="38"/>
      <c r="J9" s="38"/>
      <c r="K9" s="38"/>
      <c r="L9" s="38"/>
      <c r="M9" s="38"/>
      <c r="N9" s="38"/>
      <c r="O9" s="38"/>
      <c r="P9" s="38"/>
      <c r="Q9" s="38"/>
      <c r="R9" s="38"/>
      <c r="S9" s="38"/>
      <c r="T9" s="38"/>
      <c r="U9" s="38"/>
      <c r="V9" s="38"/>
    </row>
    <row r="10" spans="1:22" x14ac:dyDescent="0.25">
      <c r="A10" s="16"/>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6"/>
      <c r="B11" s="45" t="s">
        <v>392</v>
      </c>
      <c r="C11" s="45"/>
      <c r="D11" s="45"/>
      <c r="E11" s="45"/>
      <c r="F11" s="45"/>
      <c r="G11" s="45"/>
      <c r="H11" s="45"/>
      <c r="I11" s="45"/>
      <c r="J11" s="45"/>
      <c r="K11" s="45"/>
      <c r="L11" s="45"/>
      <c r="M11" s="45"/>
      <c r="N11" s="45"/>
      <c r="O11" s="45"/>
      <c r="P11" s="45"/>
      <c r="Q11" s="45"/>
      <c r="R11" s="45"/>
      <c r="S11" s="45"/>
      <c r="T11" s="45"/>
      <c r="U11" s="45"/>
      <c r="V11" s="45"/>
    </row>
    <row r="12" spans="1:22" x14ac:dyDescent="0.25">
      <c r="A12" s="16"/>
      <c r="B12" s="38" t="s">
        <v>393</v>
      </c>
      <c r="C12" s="38"/>
      <c r="D12" s="38"/>
      <c r="E12" s="38"/>
      <c r="F12" s="38"/>
      <c r="G12" s="38"/>
      <c r="H12" s="38"/>
      <c r="I12" s="38"/>
      <c r="J12" s="38"/>
      <c r="K12" s="38"/>
      <c r="L12" s="38"/>
      <c r="M12" s="38"/>
      <c r="N12" s="38"/>
      <c r="O12" s="38"/>
      <c r="P12" s="38"/>
      <c r="Q12" s="38"/>
      <c r="R12" s="38"/>
      <c r="S12" s="38"/>
      <c r="T12" s="38"/>
      <c r="U12" s="38"/>
      <c r="V12" s="38"/>
    </row>
    <row r="13" spans="1:22" ht="25.5" customHeight="1" x14ac:dyDescent="0.25">
      <c r="A13" s="16"/>
      <c r="B13" s="38" t="s">
        <v>394</v>
      </c>
      <c r="C13" s="38"/>
      <c r="D13" s="38"/>
      <c r="E13" s="38"/>
      <c r="F13" s="38"/>
      <c r="G13" s="38"/>
      <c r="H13" s="38"/>
      <c r="I13" s="38"/>
      <c r="J13" s="38"/>
      <c r="K13" s="38"/>
      <c r="L13" s="38"/>
      <c r="M13" s="38"/>
      <c r="N13" s="38"/>
      <c r="O13" s="38"/>
      <c r="P13" s="38"/>
      <c r="Q13" s="38"/>
      <c r="R13" s="38"/>
      <c r="S13" s="38"/>
      <c r="T13" s="38"/>
      <c r="U13" s="38"/>
      <c r="V13" s="38"/>
    </row>
    <row r="14" spans="1:22" x14ac:dyDescent="0.25">
      <c r="A14" s="16"/>
      <c r="B14" s="38" t="s">
        <v>395</v>
      </c>
      <c r="C14" s="38"/>
      <c r="D14" s="38"/>
      <c r="E14" s="38"/>
      <c r="F14" s="38"/>
      <c r="G14" s="38"/>
      <c r="H14" s="38"/>
      <c r="I14" s="38"/>
      <c r="J14" s="38"/>
      <c r="K14" s="38"/>
      <c r="L14" s="38"/>
      <c r="M14" s="38"/>
      <c r="N14" s="38"/>
      <c r="O14" s="38"/>
      <c r="P14" s="38"/>
      <c r="Q14" s="38"/>
      <c r="R14" s="38"/>
      <c r="S14" s="38"/>
      <c r="T14" s="38"/>
      <c r="U14" s="38"/>
      <c r="V14" s="38"/>
    </row>
    <row r="15" spans="1:22" ht="15.75" x14ac:dyDescent="0.25">
      <c r="A15" s="16"/>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6"/>
      <c r="B16" s="17"/>
      <c r="C16" s="17"/>
      <c r="D16" s="17"/>
      <c r="E16" s="17"/>
      <c r="F16" s="17"/>
      <c r="G16" s="17"/>
      <c r="H16" s="17"/>
      <c r="I16" s="17"/>
      <c r="J16" s="17"/>
    </row>
    <row r="17" spans="1:22" x14ac:dyDescent="0.25">
      <c r="A17" s="16"/>
      <c r="B17" s="17"/>
      <c r="C17" s="17"/>
      <c r="D17" s="36" t="s">
        <v>293</v>
      </c>
      <c r="E17" s="36"/>
      <c r="F17" s="17"/>
      <c r="G17" s="17"/>
      <c r="H17" s="36" t="s">
        <v>294</v>
      </c>
      <c r="I17" s="36"/>
      <c r="J17" s="17"/>
    </row>
    <row r="18" spans="1:22" ht="15.75" thickBot="1" x14ac:dyDescent="0.3">
      <c r="A18" s="16"/>
      <c r="B18" s="17"/>
      <c r="C18" s="17"/>
      <c r="D18" s="37" t="s">
        <v>396</v>
      </c>
      <c r="E18" s="37"/>
      <c r="F18" s="17"/>
      <c r="G18" s="17"/>
      <c r="H18" s="37" t="s">
        <v>396</v>
      </c>
      <c r="I18" s="37"/>
      <c r="J18" s="17"/>
    </row>
    <row r="19" spans="1:22" x14ac:dyDescent="0.25">
      <c r="A19" s="16"/>
      <c r="B19" s="20" t="s">
        <v>397</v>
      </c>
      <c r="C19" s="21"/>
      <c r="D19" s="21" t="s">
        <v>243</v>
      </c>
      <c r="E19" s="26">
        <v>6490299</v>
      </c>
      <c r="F19" s="27" t="s">
        <v>235</v>
      </c>
      <c r="G19" s="21"/>
      <c r="H19" s="21" t="s">
        <v>243</v>
      </c>
      <c r="I19" s="26">
        <v>10122117</v>
      </c>
      <c r="J19" s="27" t="s">
        <v>235</v>
      </c>
    </row>
    <row r="20" spans="1:22" x14ac:dyDescent="0.25">
      <c r="A20" s="16"/>
      <c r="B20" s="33" t="s">
        <v>398</v>
      </c>
      <c r="C20" s="11"/>
      <c r="D20" s="11"/>
      <c r="E20" s="23">
        <v>3349</v>
      </c>
      <c r="F20" s="13" t="s">
        <v>235</v>
      </c>
      <c r="G20" s="11"/>
      <c r="H20" s="11"/>
      <c r="I20" s="23">
        <v>3796</v>
      </c>
      <c r="J20" s="13" t="s">
        <v>235</v>
      </c>
    </row>
    <row r="21" spans="1:22" x14ac:dyDescent="0.25">
      <c r="A21" s="16"/>
      <c r="B21" s="38" t="s">
        <v>399</v>
      </c>
      <c r="C21" s="38"/>
      <c r="D21" s="38"/>
      <c r="E21" s="38"/>
      <c r="F21" s="38"/>
      <c r="G21" s="38"/>
      <c r="H21" s="38"/>
      <c r="I21" s="38"/>
      <c r="J21" s="38"/>
      <c r="K21" s="38"/>
      <c r="L21" s="38"/>
      <c r="M21" s="38"/>
      <c r="N21" s="38"/>
      <c r="O21" s="38"/>
      <c r="P21" s="38"/>
      <c r="Q21" s="38"/>
      <c r="R21" s="38"/>
      <c r="S21" s="38"/>
      <c r="T21" s="38"/>
      <c r="U21" s="38"/>
      <c r="V21" s="38"/>
    </row>
    <row r="22" spans="1:22" x14ac:dyDescent="0.25">
      <c r="A22" s="16"/>
      <c r="B22" s="38" t="s">
        <v>400</v>
      </c>
      <c r="C22" s="38"/>
      <c r="D22" s="38"/>
      <c r="E22" s="38"/>
      <c r="F22" s="38"/>
      <c r="G22" s="38"/>
      <c r="H22" s="38"/>
      <c r="I22" s="38"/>
      <c r="J22" s="38"/>
      <c r="K22" s="38"/>
      <c r="L22" s="38"/>
      <c r="M22" s="38"/>
      <c r="N22" s="38"/>
      <c r="O22" s="38"/>
      <c r="P22" s="38"/>
      <c r="Q22" s="38"/>
      <c r="R22" s="38"/>
      <c r="S22" s="38"/>
      <c r="T22" s="38"/>
      <c r="U22" s="38"/>
      <c r="V22" s="38"/>
    </row>
    <row r="23" spans="1:22" x14ac:dyDescent="0.25">
      <c r="A23" s="16"/>
      <c r="B23" s="38" t="s">
        <v>401</v>
      </c>
      <c r="C23" s="38"/>
      <c r="D23" s="38"/>
      <c r="E23" s="38"/>
      <c r="F23" s="38"/>
      <c r="G23" s="38"/>
      <c r="H23" s="38"/>
      <c r="I23" s="38"/>
      <c r="J23" s="38"/>
      <c r="K23" s="38"/>
      <c r="L23" s="38"/>
      <c r="M23" s="38"/>
      <c r="N23" s="38"/>
      <c r="O23" s="38"/>
      <c r="P23" s="38"/>
      <c r="Q23" s="38"/>
      <c r="R23" s="38"/>
      <c r="S23" s="38"/>
      <c r="T23" s="38"/>
      <c r="U23" s="38"/>
      <c r="V23" s="38"/>
    </row>
    <row r="24" spans="1:22" ht="15.75" x14ac:dyDescent="0.25">
      <c r="A24" s="16"/>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6"/>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6"/>
      <c r="B26" s="41"/>
      <c r="C26" s="41"/>
      <c r="D26" s="36" t="s">
        <v>366</v>
      </c>
      <c r="E26" s="36"/>
      <c r="F26" s="36"/>
      <c r="G26" s="36"/>
      <c r="H26" s="36"/>
      <c r="I26" s="36"/>
      <c r="J26" s="36"/>
      <c r="K26" s="36"/>
      <c r="L26" s="36"/>
      <c r="M26" s="36"/>
      <c r="N26" s="36"/>
      <c r="O26" s="36"/>
      <c r="P26" s="36"/>
      <c r="Q26" s="36"/>
      <c r="R26" s="41"/>
      <c r="S26" s="41"/>
      <c r="T26" s="36" t="s">
        <v>371</v>
      </c>
      <c r="U26" s="36"/>
      <c r="V26" s="41"/>
    </row>
    <row r="27" spans="1:22" x14ac:dyDescent="0.25">
      <c r="A27" s="16"/>
      <c r="B27" s="41"/>
      <c r="C27" s="41"/>
      <c r="D27" s="36" t="s">
        <v>402</v>
      </c>
      <c r="E27" s="36"/>
      <c r="F27" s="36"/>
      <c r="G27" s="36"/>
      <c r="H27" s="36"/>
      <c r="I27" s="36"/>
      <c r="J27" s="36"/>
      <c r="K27" s="36"/>
      <c r="L27" s="36"/>
      <c r="M27" s="36"/>
      <c r="N27" s="36"/>
      <c r="O27" s="36"/>
      <c r="P27" s="36"/>
      <c r="Q27" s="36"/>
      <c r="R27" s="41"/>
      <c r="S27" s="41"/>
      <c r="T27" s="36" t="s">
        <v>372</v>
      </c>
      <c r="U27" s="36"/>
      <c r="V27" s="41"/>
    </row>
    <row r="28" spans="1:22" x14ac:dyDescent="0.25">
      <c r="A28" s="16"/>
      <c r="B28" s="41"/>
      <c r="C28" s="41"/>
      <c r="D28" s="36"/>
      <c r="E28" s="36"/>
      <c r="F28" s="36"/>
      <c r="G28" s="36"/>
      <c r="H28" s="36"/>
      <c r="I28" s="36"/>
      <c r="J28" s="36"/>
      <c r="K28" s="36"/>
      <c r="L28" s="36"/>
      <c r="M28" s="36"/>
      <c r="N28" s="36"/>
      <c r="O28" s="36"/>
      <c r="P28" s="36"/>
      <c r="Q28" s="36"/>
      <c r="R28" s="41"/>
      <c r="S28" s="41"/>
      <c r="T28" s="36" t="s">
        <v>403</v>
      </c>
      <c r="U28" s="36"/>
      <c r="V28" s="41"/>
    </row>
    <row r="29" spans="1:22" ht="15.75" thickBot="1" x14ac:dyDescent="0.3">
      <c r="A29" s="16"/>
      <c r="B29" s="41"/>
      <c r="C29" s="41"/>
      <c r="D29" s="37"/>
      <c r="E29" s="37"/>
      <c r="F29" s="37"/>
      <c r="G29" s="37"/>
      <c r="H29" s="37"/>
      <c r="I29" s="37"/>
      <c r="J29" s="37"/>
      <c r="K29" s="37"/>
      <c r="L29" s="37"/>
      <c r="M29" s="37"/>
      <c r="N29" s="37"/>
      <c r="O29" s="37"/>
      <c r="P29" s="37"/>
      <c r="Q29" s="37"/>
      <c r="R29" s="41"/>
      <c r="S29" s="41"/>
      <c r="T29" s="36" t="s">
        <v>404</v>
      </c>
      <c r="U29" s="36"/>
      <c r="V29" s="41"/>
    </row>
    <row r="30" spans="1:22" x14ac:dyDescent="0.25">
      <c r="A30" s="16"/>
      <c r="B30" s="58" t="s">
        <v>377</v>
      </c>
      <c r="C30" s="41"/>
      <c r="D30" s="59" t="s">
        <v>378</v>
      </c>
      <c r="E30" s="59"/>
      <c r="F30" s="57"/>
      <c r="G30" s="57"/>
      <c r="H30" s="59" t="s">
        <v>346</v>
      </c>
      <c r="I30" s="59"/>
      <c r="J30" s="57"/>
      <c r="K30" s="57"/>
      <c r="L30" s="59" t="s">
        <v>381</v>
      </c>
      <c r="M30" s="59"/>
      <c r="N30" s="57"/>
      <c r="O30" s="57"/>
      <c r="P30" s="59" t="s">
        <v>107</v>
      </c>
      <c r="Q30" s="59"/>
      <c r="R30" s="41"/>
      <c r="S30" s="41"/>
      <c r="T30" s="36" t="s">
        <v>405</v>
      </c>
      <c r="U30" s="36"/>
      <c r="V30" s="41"/>
    </row>
    <row r="31" spans="1:22" x14ac:dyDescent="0.25">
      <c r="A31" s="16"/>
      <c r="B31" s="58"/>
      <c r="C31" s="41"/>
      <c r="D31" s="36" t="s">
        <v>379</v>
      </c>
      <c r="E31" s="36"/>
      <c r="F31" s="41"/>
      <c r="G31" s="41"/>
      <c r="H31" s="36" t="s">
        <v>347</v>
      </c>
      <c r="I31" s="36"/>
      <c r="J31" s="41"/>
      <c r="K31" s="41"/>
      <c r="L31" s="36" t="s">
        <v>382</v>
      </c>
      <c r="M31" s="36"/>
      <c r="N31" s="41"/>
      <c r="O31" s="41"/>
      <c r="P31" s="36"/>
      <c r="Q31" s="36"/>
      <c r="R31" s="41"/>
      <c r="S31" s="41"/>
      <c r="T31" s="36"/>
      <c r="U31" s="36"/>
      <c r="V31" s="41"/>
    </row>
    <row r="32" spans="1:22" ht="15.75" thickBot="1" x14ac:dyDescent="0.3">
      <c r="A32" s="16"/>
      <c r="B32" s="58"/>
      <c r="C32" s="41"/>
      <c r="D32" s="37"/>
      <c r="E32" s="37"/>
      <c r="F32" s="41"/>
      <c r="G32" s="41"/>
      <c r="H32" s="37" t="s">
        <v>380</v>
      </c>
      <c r="I32" s="37"/>
      <c r="J32" s="41"/>
      <c r="K32" s="41"/>
      <c r="L32" s="37"/>
      <c r="M32" s="37"/>
      <c r="N32" s="41"/>
      <c r="O32" s="41"/>
      <c r="P32" s="37"/>
      <c r="Q32" s="37"/>
      <c r="R32" s="41"/>
      <c r="S32" s="41"/>
      <c r="T32" s="37"/>
      <c r="U32" s="37"/>
      <c r="V32" s="41"/>
    </row>
    <row r="33" spans="1:22" ht="25.5" x14ac:dyDescent="0.25">
      <c r="A33" s="16"/>
      <c r="B33" s="20" t="s">
        <v>406</v>
      </c>
      <c r="C33" s="21"/>
      <c r="D33" s="21"/>
      <c r="E33" s="21"/>
      <c r="F33" s="21"/>
      <c r="G33" s="21"/>
      <c r="H33" s="21"/>
      <c r="I33" s="21"/>
      <c r="J33" s="21"/>
      <c r="K33" s="21"/>
      <c r="L33" s="21"/>
      <c r="M33" s="21"/>
      <c r="N33" s="21"/>
      <c r="O33" s="21"/>
      <c r="P33" s="21"/>
      <c r="Q33" s="21"/>
      <c r="R33" s="21"/>
      <c r="S33" s="21"/>
      <c r="T33" s="21"/>
      <c r="U33" s="21"/>
      <c r="V33" s="21"/>
    </row>
    <row r="34" spans="1:22" x14ac:dyDescent="0.25">
      <c r="A34" s="16"/>
      <c r="B34" s="22" t="s">
        <v>342</v>
      </c>
      <c r="C34" s="11"/>
      <c r="D34" s="11" t="s">
        <v>243</v>
      </c>
      <c r="E34" s="23">
        <v>124977</v>
      </c>
      <c r="F34" s="13" t="s">
        <v>235</v>
      </c>
      <c r="G34" s="11"/>
      <c r="H34" s="11" t="s">
        <v>243</v>
      </c>
      <c r="I34" s="23">
        <v>1555</v>
      </c>
      <c r="J34" s="13" t="s">
        <v>235</v>
      </c>
      <c r="K34" s="11"/>
      <c r="L34" s="11" t="s">
        <v>243</v>
      </c>
      <c r="M34" s="24">
        <v>251</v>
      </c>
      <c r="N34" s="13" t="s">
        <v>235</v>
      </c>
      <c r="O34" s="11"/>
      <c r="P34" s="11" t="s">
        <v>243</v>
      </c>
      <c r="Q34" s="23">
        <v>126783</v>
      </c>
      <c r="R34" s="13" t="s">
        <v>235</v>
      </c>
      <c r="S34" s="11"/>
      <c r="T34" s="11" t="s">
        <v>243</v>
      </c>
      <c r="U34" s="23">
        <v>9746851</v>
      </c>
      <c r="V34" s="13" t="s">
        <v>235</v>
      </c>
    </row>
    <row r="35" spans="1:22" x14ac:dyDescent="0.25">
      <c r="A35" s="16"/>
      <c r="B35" s="38" t="s">
        <v>407</v>
      </c>
      <c r="C35" s="38"/>
      <c r="D35" s="38"/>
      <c r="E35" s="38"/>
      <c r="F35" s="38"/>
      <c r="G35" s="38"/>
      <c r="H35" s="38"/>
      <c r="I35" s="38"/>
      <c r="J35" s="38"/>
      <c r="K35" s="38"/>
      <c r="L35" s="38"/>
      <c r="M35" s="38"/>
      <c r="N35" s="38"/>
      <c r="O35" s="38"/>
      <c r="P35" s="38"/>
      <c r="Q35" s="38"/>
      <c r="R35" s="38"/>
      <c r="S35" s="38"/>
      <c r="T35" s="38"/>
      <c r="U35" s="38"/>
      <c r="V35" s="38"/>
    </row>
  </sheetData>
  <mergeCells count="62">
    <mergeCell ref="B24:V24"/>
    <mergeCell ref="B35:V35"/>
    <mergeCell ref="B13:V13"/>
    <mergeCell ref="B14:V14"/>
    <mergeCell ref="B15:V15"/>
    <mergeCell ref="B21:V21"/>
    <mergeCell ref="B22:V22"/>
    <mergeCell ref="B23:V23"/>
    <mergeCell ref="B7:V7"/>
    <mergeCell ref="B8:V8"/>
    <mergeCell ref="B9:V9"/>
    <mergeCell ref="B10:V10"/>
    <mergeCell ref="B11:V11"/>
    <mergeCell ref="B12:V12"/>
    <mergeCell ref="R30:R32"/>
    <mergeCell ref="S30:S32"/>
    <mergeCell ref="A1:A2"/>
    <mergeCell ref="B1:V1"/>
    <mergeCell ref="B2:V2"/>
    <mergeCell ref="B3:V3"/>
    <mergeCell ref="A4:A35"/>
    <mergeCell ref="B4:V4"/>
    <mergeCell ref="B5:V5"/>
    <mergeCell ref="B6:V6"/>
    <mergeCell ref="L30:M30"/>
    <mergeCell ref="L31:M31"/>
    <mergeCell ref="L32:M32"/>
    <mergeCell ref="N30:N32"/>
    <mergeCell ref="O30:O32"/>
    <mergeCell ref="P30:Q32"/>
    <mergeCell ref="G30:G32"/>
    <mergeCell ref="H30:I30"/>
    <mergeCell ref="H31:I31"/>
    <mergeCell ref="H32:I32"/>
    <mergeCell ref="J30:J32"/>
    <mergeCell ref="K30:K32"/>
    <mergeCell ref="T30:U30"/>
    <mergeCell ref="T31:U31"/>
    <mergeCell ref="T32:U32"/>
    <mergeCell ref="V26:V32"/>
    <mergeCell ref="B30:B32"/>
    <mergeCell ref="C30:C32"/>
    <mergeCell ref="D30:E30"/>
    <mergeCell ref="D31:E31"/>
    <mergeCell ref="D32:E32"/>
    <mergeCell ref="F30:F32"/>
    <mergeCell ref="R26:R29"/>
    <mergeCell ref="S26:S29"/>
    <mergeCell ref="T26:U26"/>
    <mergeCell ref="T27:U27"/>
    <mergeCell ref="T28:U28"/>
    <mergeCell ref="T29:U29"/>
    <mergeCell ref="D17:E17"/>
    <mergeCell ref="H17:I17"/>
    <mergeCell ref="D18:E18"/>
    <mergeCell ref="H18:I18"/>
    <mergeCell ref="B26:B29"/>
    <mergeCell ref="C26:C29"/>
    <mergeCell ref="D26:Q26"/>
    <mergeCell ref="D27:Q27"/>
    <mergeCell ref="D28:Q28"/>
    <mergeCell ref="D29:Q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00</v>
      </c>
      <c r="B1" s="7" t="s">
        <v>2</v>
      </c>
      <c r="C1" s="7" t="s">
        <v>26</v>
      </c>
    </row>
    <row r="2" spans="1:3" ht="30" x14ac:dyDescent="0.25">
      <c r="A2" s="1" t="s">
        <v>25</v>
      </c>
      <c r="B2" s="7"/>
      <c r="C2" s="7"/>
    </row>
    <row r="3" spans="1:3" ht="30" x14ac:dyDescent="0.25">
      <c r="A3" s="3" t="s">
        <v>1601</v>
      </c>
      <c r="B3" s="4" t="s">
        <v>5</v>
      </c>
      <c r="C3" s="4" t="s">
        <v>5</v>
      </c>
    </row>
    <row r="4" spans="1:3" ht="30" x14ac:dyDescent="0.25">
      <c r="A4" s="2" t="s">
        <v>941</v>
      </c>
      <c r="B4" s="8">
        <v>209383662</v>
      </c>
      <c r="C4" s="8">
        <v>90094189</v>
      </c>
    </row>
    <row r="5" spans="1:3" ht="30" x14ac:dyDescent="0.25">
      <c r="A5" s="2" t="s">
        <v>427</v>
      </c>
      <c r="B5" s="6">
        <v>45849</v>
      </c>
      <c r="C5" s="6">
        <v>53975</v>
      </c>
    </row>
    <row r="6" spans="1:3" x14ac:dyDescent="0.25">
      <c r="A6" s="2" t="s">
        <v>569</v>
      </c>
      <c r="B6" s="6">
        <v>70125</v>
      </c>
      <c r="C6" s="6">
        <v>64959</v>
      </c>
    </row>
    <row r="7" spans="1:3" x14ac:dyDescent="0.25">
      <c r="A7" s="2" t="s">
        <v>29</v>
      </c>
      <c r="B7" s="6">
        <v>922522</v>
      </c>
      <c r="C7" s="6">
        <v>653338</v>
      </c>
    </row>
    <row r="8" spans="1:3" x14ac:dyDescent="0.25">
      <c r="A8" s="2" t="s">
        <v>59</v>
      </c>
      <c r="B8" s="4" t="s">
        <v>5</v>
      </c>
      <c r="C8" s="4" t="s">
        <v>5</v>
      </c>
    </row>
    <row r="9" spans="1:3" ht="30" x14ac:dyDescent="0.25">
      <c r="A9" s="3" t="s">
        <v>1601</v>
      </c>
      <c r="B9" s="4" t="s">
        <v>5</v>
      </c>
      <c r="C9" s="4" t="s">
        <v>5</v>
      </c>
    </row>
    <row r="10" spans="1:3" x14ac:dyDescent="0.25">
      <c r="A10" s="2" t="s">
        <v>29</v>
      </c>
      <c r="B10" s="6">
        <v>59015</v>
      </c>
      <c r="C10" s="6">
        <v>58253</v>
      </c>
    </row>
    <row r="11" spans="1:3" x14ac:dyDescent="0.25">
      <c r="A11" s="2" t="s">
        <v>942</v>
      </c>
      <c r="B11" s="6">
        <v>2400000</v>
      </c>
      <c r="C11" s="4" t="s">
        <v>5</v>
      </c>
    </row>
    <row r="12" spans="1:3" ht="30" x14ac:dyDescent="0.25">
      <c r="A12" s="2" t="s">
        <v>1602</v>
      </c>
      <c r="B12" s="4" t="s">
        <v>5</v>
      </c>
      <c r="C12" s="4" t="s">
        <v>5</v>
      </c>
    </row>
    <row r="13" spans="1:3" ht="30" x14ac:dyDescent="0.25">
      <c r="A13" s="3" t="s">
        <v>1601</v>
      </c>
      <c r="B13" s="4" t="s">
        <v>5</v>
      </c>
      <c r="C13" s="4" t="s">
        <v>5</v>
      </c>
    </row>
    <row r="14" spans="1:3" ht="30" x14ac:dyDescent="0.25">
      <c r="A14" s="2" t="s">
        <v>941</v>
      </c>
      <c r="B14" s="6">
        <v>2299522</v>
      </c>
      <c r="C14" s="6">
        <v>2458678</v>
      </c>
    </row>
    <row r="15" spans="1:3" ht="30" x14ac:dyDescent="0.25">
      <c r="A15" s="2" t="s">
        <v>427</v>
      </c>
      <c r="B15" s="6">
        <v>45849</v>
      </c>
      <c r="C15" s="6">
        <v>53975</v>
      </c>
    </row>
    <row r="16" spans="1:3" x14ac:dyDescent="0.25">
      <c r="A16" s="2" t="s">
        <v>569</v>
      </c>
      <c r="B16" s="6">
        <v>42545</v>
      </c>
      <c r="C16" s="6">
        <v>43115</v>
      </c>
    </row>
    <row r="17" spans="1:3" x14ac:dyDescent="0.25">
      <c r="A17" s="2" t="s">
        <v>29</v>
      </c>
      <c r="B17" s="6">
        <v>59015</v>
      </c>
      <c r="C17" s="6">
        <v>58253</v>
      </c>
    </row>
    <row r="18" spans="1:3" x14ac:dyDescent="0.25">
      <c r="A18" s="2" t="s">
        <v>942</v>
      </c>
      <c r="B18" s="8">
        <v>2446931</v>
      </c>
      <c r="C18" s="8">
        <v>261402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03</v>
      </c>
      <c r="B1" s="1" t="s">
        <v>1</v>
      </c>
    </row>
    <row r="2" spans="1:2" x14ac:dyDescent="0.25">
      <c r="A2" s="7"/>
      <c r="B2" s="1" t="s">
        <v>2</v>
      </c>
    </row>
    <row r="3" spans="1:2" ht="30" x14ac:dyDescent="0.25">
      <c r="A3" s="3" t="s">
        <v>944</v>
      </c>
      <c r="B3" s="4" t="s">
        <v>5</v>
      </c>
    </row>
    <row r="4" spans="1:2" x14ac:dyDescent="0.25">
      <c r="A4" s="2" t="s">
        <v>1604</v>
      </c>
      <c r="B4" s="6">
        <v>1050904</v>
      </c>
    </row>
    <row r="5" spans="1:2" x14ac:dyDescent="0.25">
      <c r="A5" s="2" t="s">
        <v>1605</v>
      </c>
      <c r="B5" s="4" t="s">
        <v>1251</v>
      </c>
    </row>
    <row r="6" spans="1:2" x14ac:dyDescent="0.25">
      <c r="A6" s="2" t="s">
        <v>1606</v>
      </c>
      <c r="B6" s="4" t="s">
        <v>1607</v>
      </c>
    </row>
    <row r="7" spans="1:2" ht="30" x14ac:dyDescent="0.25">
      <c r="A7" s="2" t="s">
        <v>1608</v>
      </c>
      <c r="B7" s="9">
        <v>15.05</v>
      </c>
    </row>
    <row r="8" spans="1:2" x14ac:dyDescent="0.25">
      <c r="A8" s="2" t="s">
        <v>1609</v>
      </c>
      <c r="B8" s="6">
        <v>15260</v>
      </c>
    </row>
    <row r="9" spans="1:2" ht="30" x14ac:dyDescent="0.25">
      <c r="A9" s="2" t="s">
        <v>1610</v>
      </c>
      <c r="B9" s="9">
        <v>34.4</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ht="15" customHeight="1" x14ac:dyDescent="0.25">
      <c r="A1" s="7" t="s">
        <v>1611</v>
      </c>
      <c r="B1" s="7" t="s">
        <v>77</v>
      </c>
      <c r="C1" s="7"/>
      <c r="D1" s="7" t="s">
        <v>1</v>
      </c>
      <c r="E1" s="7"/>
      <c r="F1" s="1"/>
    </row>
    <row r="2" spans="1:6" x14ac:dyDescent="0.25">
      <c r="A2" s="7"/>
      <c r="B2" s="1" t="s">
        <v>2</v>
      </c>
      <c r="C2" s="1" t="s">
        <v>78</v>
      </c>
      <c r="D2" s="1" t="s">
        <v>2</v>
      </c>
      <c r="E2" s="1" t="s">
        <v>78</v>
      </c>
      <c r="F2" s="1" t="s">
        <v>1612</v>
      </c>
    </row>
    <row r="3" spans="1:6" x14ac:dyDescent="0.25">
      <c r="A3" s="3" t="s">
        <v>948</v>
      </c>
      <c r="B3" s="4" t="s">
        <v>5</v>
      </c>
      <c r="C3" s="4" t="s">
        <v>5</v>
      </c>
      <c r="D3" s="4" t="s">
        <v>5</v>
      </c>
      <c r="E3" s="4" t="s">
        <v>5</v>
      </c>
      <c r="F3" s="4" t="s">
        <v>5</v>
      </c>
    </row>
    <row r="4" spans="1:6" x14ac:dyDescent="0.25">
      <c r="A4" s="2" t="s">
        <v>98</v>
      </c>
      <c r="B4" s="8">
        <v>48129000</v>
      </c>
      <c r="C4" s="8">
        <v>4164000</v>
      </c>
      <c r="D4" s="8">
        <v>162243000</v>
      </c>
      <c r="E4" s="8">
        <v>7636000</v>
      </c>
      <c r="F4" s="4" t="s">
        <v>5</v>
      </c>
    </row>
    <row r="5" spans="1:6" x14ac:dyDescent="0.25">
      <c r="A5" s="2" t="s">
        <v>1613</v>
      </c>
      <c r="B5" s="75">
        <v>0.39800000000000002</v>
      </c>
      <c r="C5" s="75">
        <v>0.39400000000000002</v>
      </c>
      <c r="D5" s="75">
        <v>0.4</v>
      </c>
      <c r="E5" s="75">
        <v>0.38900000000000001</v>
      </c>
      <c r="F5" s="4" t="s">
        <v>5</v>
      </c>
    </row>
    <row r="6" spans="1:6" x14ac:dyDescent="0.25">
      <c r="A6" s="2" t="s">
        <v>1614</v>
      </c>
      <c r="B6" s="4" t="s">
        <v>5</v>
      </c>
      <c r="C6" s="4" t="s">
        <v>5</v>
      </c>
      <c r="D6" s="5">
        <v>39920</v>
      </c>
      <c r="E6" s="4" t="s">
        <v>5</v>
      </c>
      <c r="F6" s="4" t="s">
        <v>5</v>
      </c>
    </row>
    <row r="7" spans="1:6" ht="60" x14ac:dyDescent="0.25">
      <c r="A7" s="2" t="s">
        <v>1615</v>
      </c>
      <c r="B7" s="4" t="s">
        <v>5</v>
      </c>
      <c r="C7" s="4" t="s">
        <v>5</v>
      </c>
      <c r="D7" s="4" t="s">
        <v>1472</v>
      </c>
      <c r="E7" s="4" t="s">
        <v>5</v>
      </c>
      <c r="F7" s="4" t="s">
        <v>5</v>
      </c>
    </row>
    <row r="8" spans="1:6" x14ac:dyDescent="0.25">
      <c r="A8" s="2" t="s">
        <v>1616</v>
      </c>
      <c r="B8" s="4" t="s">
        <v>5</v>
      </c>
      <c r="C8" s="4" t="s">
        <v>5</v>
      </c>
      <c r="D8" s="4" t="s">
        <v>5</v>
      </c>
      <c r="E8" s="4" t="s">
        <v>5</v>
      </c>
      <c r="F8" s="8">
        <v>42000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7</v>
      </c>
      <c r="B1" s="7" t="s">
        <v>77</v>
      </c>
      <c r="C1" s="7"/>
      <c r="D1" s="7" t="s">
        <v>1</v>
      </c>
      <c r="E1" s="7"/>
    </row>
    <row r="2" spans="1:5" ht="30" x14ac:dyDescent="0.25">
      <c r="A2" s="1" t="s">
        <v>76</v>
      </c>
      <c r="B2" s="1" t="s">
        <v>2</v>
      </c>
      <c r="C2" s="1" t="s">
        <v>78</v>
      </c>
      <c r="D2" s="1" t="s">
        <v>2</v>
      </c>
      <c r="E2" s="1" t="s">
        <v>78</v>
      </c>
    </row>
    <row r="3" spans="1:5" x14ac:dyDescent="0.25">
      <c r="A3" s="3" t="s">
        <v>966</v>
      </c>
      <c r="B3" s="4" t="s">
        <v>5</v>
      </c>
      <c r="C3" s="4" t="s">
        <v>5</v>
      </c>
      <c r="D3" s="4" t="s">
        <v>5</v>
      </c>
      <c r="E3" s="4" t="s">
        <v>5</v>
      </c>
    </row>
    <row r="4" spans="1:5" x14ac:dyDescent="0.25">
      <c r="A4" s="2" t="s">
        <v>99</v>
      </c>
      <c r="B4" s="8">
        <v>72689</v>
      </c>
      <c r="C4" s="8">
        <v>6411</v>
      </c>
      <c r="D4" s="8">
        <v>243670</v>
      </c>
      <c r="E4" s="8">
        <v>11974</v>
      </c>
    </row>
    <row r="5" spans="1:5" ht="30" x14ac:dyDescent="0.25">
      <c r="A5" s="2" t="s">
        <v>973</v>
      </c>
      <c r="B5" s="6">
        <v>36973</v>
      </c>
      <c r="C5" s="6">
        <v>28990</v>
      </c>
      <c r="D5" s="6">
        <v>36926</v>
      </c>
      <c r="E5" s="6">
        <v>28902</v>
      </c>
    </row>
    <row r="6" spans="1:5" x14ac:dyDescent="0.25">
      <c r="A6" s="2" t="s">
        <v>966</v>
      </c>
      <c r="B6" s="9">
        <v>1.93</v>
      </c>
      <c r="C6" s="9">
        <v>0.22</v>
      </c>
      <c r="D6" s="9">
        <v>6.49</v>
      </c>
      <c r="E6" s="9">
        <v>0.4</v>
      </c>
    </row>
    <row r="7" spans="1:5" x14ac:dyDescent="0.25">
      <c r="A7" s="3" t="s">
        <v>974</v>
      </c>
      <c r="B7" s="4" t="s">
        <v>5</v>
      </c>
      <c r="C7" s="4" t="s">
        <v>5</v>
      </c>
      <c r="D7" s="4" t="s">
        <v>5</v>
      </c>
      <c r="E7" s="4" t="s">
        <v>5</v>
      </c>
    </row>
    <row r="8" spans="1:5" x14ac:dyDescent="0.25">
      <c r="A8" s="2" t="s">
        <v>99</v>
      </c>
      <c r="B8" s="6">
        <v>72689</v>
      </c>
      <c r="C8" s="6">
        <v>6411</v>
      </c>
      <c r="D8" s="6">
        <v>243670</v>
      </c>
      <c r="E8" s="6">
        <v>11974</v>
      </c>
    </row>
    <row r="9" spans="1:5" ht="30" x14ac:dyDescent="0.25">
      <c r="A9" s="2" t="s">
        <v>979</v>
      </c>
      <c r="B9" s="6">
        <v>36973</v>
      </c>
      <c r="C9" s="6">
        <v>28990</v>
      </c>
      <c r="D9" s="6">
        <v>36926</v>
      </c>
      <c r="E9" s="6">
        <v>28902</v>
      </c>
    </row>
    <row r="10" spans="1:5" ht="30" x14ac:dyDescent="0.25">
      <c r="A10" s="2" t="s">
        <v>980</v>
      </c>
      <c r="B10" s="4">
        <v>702</v>
      </c>
      <c r="C10" s="4">
        <v>407</v>
      </c>
      <c r="D10" s="4">
        <v>708</v>
      </c>
      <c r="E10" s="4">
        <v>256</v>
      </c>
    </row>
    <row r="11" spans="1:5" ht="30" x14ac:dyDescent="0.25">
      <c r="A11" s="2" t="s">
        <v>981</v>
      </c>
      <c r="B11" s="6">
        <v>37675</v>
      </c>
      <c r="C11" s="6">
        <v>29397</v>
      </c>
      <c r="D11" s="6">
        <v>37634</v>
      </c>
      <c r="E11" s="6">
        <v>29158</v>
      </c>
    </row>
    <row r="12" spans="1:5" x14ac:dyDescent="0.25">
      <c r="A12" s="2" t="s">
        <v>974</v>
      </c>
      <c r="B12" s="9">
        <v>1.9</v>
      </c>
      <c r="C12" s="9">
        <v>0.21</v>
      </c>
      <c r="D12" s="9">
        <v>6.37</v>
      </c>
      <c r="E12" s="9">
        <v>0.4</v>
      </c>
    </row>
    <row r="13" spans="1:5" x14ac:dyDescent="0.25">
      <c r="A13" s="2" t="s">
        <v>1618</v>
      </c>
      <c r="B13" s="4" t="s">
        <v>5</v>
      </c>
      <c r="C13" s="4" t="s">
        <v>5</v>
      </c>
      <c r="D13" s="4" t="s">
        <v>5</v>
      </c>
      <c r="E13" s="4" t="s">
        <v>5</v>
      </c>
    </row>
    <row r="14" spans="1:5" x14ac:dyDescent="0.25">
      <c r="A14" s="3" t="s">
        <v>966</v>
      </c>
      <c r="B14" s="4" t="s">
        <v>5</v>
      </c>
      <c r="C14" s="4" t="s">
        <v>5</v>
      </c>
      <c r="D14" s="4" t="s">
        <v>5</v>
      </c>
      <c r="E14" s="4" t="s">
        <v>5</v>
      </c>
    </row>
    <row r="15" spans="1:5" ht="30" x14ac:dyDescent="0.25">
      <c r="A15" s="2" t="s">
        <v>967</v>
      </c>
      <c r="B15" s="6">
        <v>-1194</v>
      </c>
      <c r="C15" s="4">
        <v>-148</v>
      </c>
      <c r="D15" s="6">
        <v>-4023</v>
      </c>
      <c r="E15" s="4">
        <v>-292</v>
      </c>
    </row>
    <row r="16" spans="1:5" ht="30" x14ac:dyDescent="0.25">
      <c r="A16" s="2" t="s">
        <v>972</v>
      </c>
      <c r="B16" s="6">
        <v>71495</v>
      </c>
      <c r="C16" s="6">
        <v>6263</v>
      </c>
      <c r="D16" s="6">
        <v>239647</v>
      </c>
      <c r="E16" s="6">
        <v>11682</v>
      </c>
    </row>
    <row r="17" spans="1:5" x14ac:dyDescent="0.25">
      <c r="A17" s="3" t="s">
        <v>974</v>
      </c>
      <c r="B17" s="4" t="s">
        <v>5</v>
      </c>
      <c r="C17" s="4" t="s">
        <v>5</v>
      </c>
      <c r="D17" s="4" t="s">
        <v>5</v>
      </c>
      <c r="E17" s="4" t="s">
        <v>5</v>
      </c>
    </row>
    <row r="18" spans="1:5" ht="30" x14ac:dyDescent="0.25">
      <c r="A18" s="2" t="s">
        <v>967</v>
      </c>
      <c r="B18" s="6">
        <v>-1194</v>
      </c>
      <c r="C18" s="4">
        <v>-148</v>
      </c>
      <c r="D18" s="6">
        <v>-4023</v>
      </c>
      <c r="E18" s="4">
        <v>-292</v>
      </c>
    </row>
    <row r="19" spans="1:5" x14ac:dyDescent="0.25">
      <c r="A19" s="2" t="s">
        <v>1619</v>
      </c>
      <c r="B19" s="4" t="s">
        <v>5</v>
      </c>
      <c r="C19" s="4" t="s">
        <v>5</v>
      </c>
      <c r="D19" s="4" t="s">
        <v>5</v>
      </c>
      <c r="E19" s="4" t="s">
        <v>5</v>
      </c>
    </row>
    <row r="20" spans="1:5" x14ac:dyDescent="0.25">
      <c r="A20" s="3" t="s">
        <v>966</v>
      </c>
      <c r="B20" s="4" t="s">
        <v>5</v>
      </c>
      <c r="C20" s="4" t="s">
        <v>5</v>
      </c>
      <c r="D20" s="4" t="s">
        <v>5</v>
      </c>
      <c r="E20" s="4" t="s">
        <v>5</v>
      </c>
    </row>
    <row r="21" spans="1:5" ht="30" x14ac:dyDescent="0.25">
      <c r="A21" s="2" t="s">
        <v>967</v>
      </c>
      <c r="B21" s="6">
        <v>-1172</v>
      </c>
      <c r="C21" s="4">
        <v>-146</v>
      </c>
      <c r="D21" s="6">
        <v>-3949</v>
      </c>
      <c r="E21" s="4">
        <v>-290</v>
      </c>
    </row>
    <row r="22" spans="1:5" x14ac:dyDescent="0.25">
      <c r="A22" s="3" t="s">
        <v>974</v>
      </c>
      <c r="B22" s="4" t="s">
        <v>5</v>
      </c>
      <c r="C22" s="4" t="s">
        <v>5</v>
      </c>
      <c r="D22" s="4" t="s">
        <v>5</v>
      </c>
      <c r="E22" s="4" t="s">
        <v>5</v>
      </c>
    </row>
    <row r="23" spans="1:5" ht="30" x14ac:dyDescent="0.25">
      <c r="A23" s="2" t="s">
        <v>967</v>
      </c>
      <c r="B23" s="6">
        <v>-1172</v>
      </c>
      <c r="C23" s="4">
        <v>-146</v>
      </c>
      <c r="D23" s="6">
        <v>-3949</v>
      </c>
      <c r="E23" s="4">
        <v>-290</v>
      </c>
    </row>
    <row r="24" spans="1:5" ht="30" x14ac:dyDescent="0.25">
      <c r="A24" s="2" t="s">
        <v>972</v>
      </c>
      <c r="B24" s="8">
        <v>71517</v>
      </c>
      <c r="C24" s="8">
        <v>6265</v>
      </c>
      <c r="D24" s="8">
        <v>239721</v>
      </c>
      <c r="E24" s="8">
        <v>11684</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0</v>
      </c>
      <c r="B1" s="7" t="s">
        <v>77</v>
      </c>
      <c r="C1" s="7"/>
      <c r="D1" s="7" t="s">
        <v>1</v>
      </c>
      <c r="E1" s="7"/>
    </row>
    <row r="2" spans="1:5" ht="30" x14ac:dyDescent="0.25">
      <c r="A2" s="1" t="s">
        <v>1621</v>
      </c>
      <c r="B2" s="1" t="s">
        <v>2</v>
      </c>
      <c r="C2" s="1" t="s">
        <v>78</v>
      </c>
      <c r="D2" s="1" t="s">
        <v>2</v>
      </c>
      <c r="E2" s="1" t="s">
        <v>78</v>
      </c>
    </row>
    <row r="3" spans="1:5" x14ac:dyDescent="0.25">
      <c r="A3" s="3" t="s">
        <v>963</v>
      </c>
      <c r="B3" s="4" t="s">
        <v>5</v>
      </c>
      <c r="C3" s="4" t="s">
        <v>5</v>
      </c>
      <c r="D3" s="4" t="s">
        <v>5</v>
      </c>
      <c r="E3" s="4" t="s">
        <v>5</v>
      </c>
    </row>
    <row r="4" spans="1:5" ht="30" x14ac:dyDescent="0.25">
      <c r="A4" s="2" t="s">
        <v>1622</v>
      </c>
      <c r="B4" s="4">
        <v>5.9</v>
      </c>
      <c r="C4" s="4">
        <v>0</v>
      </c>
      <c r="D4" s="4">
        <v>5.9</v>
      </c>
      <c r="E4" s="4">
        <v>0.8</v>
      </c>
    </row>
    <row r="5" spans="1:5" x14ac:dyDescent="0.25">
      <c r="A5" s="2" t="s">
        <v>1623</v>
      </c>
      <c r="B5" s="9">
        <v>58.8</v>
      </c>
      <c r="C5" s="4" t="s">
        <v>5</v>
      </c>
      <c r="D5" s="4" t="s">
        <v>5</v>
      </c>
      <c r="E5" s="4" t="s">
        <v>5</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10" width="35.5703125" bestFit="1" customWidth="1"/>
  </cols>
  <sheetData>
    <row r="1" spans="1:10" ht="15" customHeight="1" x14ac:dyDescent="0.25">
      <c r="A1" s="1" t="s">
        <v>1624</v>
      </c>
      <c r="B1" s="1" t="s">
        <v>77</v>
      </c>
      <c r="C1" s="7" t="s">
        <v>1</v>
      </c>
      <c r="D1" s="7"/>
      <c r="E1" s="1" t="s">
        <v>1206</v>
      </c>
      <c r="F1" s="7" t="s">
        <v>1</v>
      </c>
      <c r="G1" s="7"/>
      <c r="H1" s="1" t="s">
        <v>77</v>
      </c>
      <c r="I1" s="7" t="s">
        <v>1</v>
      </c>
      <c r="J1" s="7"/>
    </row>
    <row r="2" spans="1:10" ht="30" x14ac:dyDescent="0.25">
      <c r="A2" s="1" t="s">
        <v>25</v>
      </c>
      <c r="B2" s="7" t="s">
        <v>2</v>
      </c>
      <c r="C2" s="7" t="s">
        <v>2</v>
      </c>
      <c r="D2" s="7" t="s">
        <v>78</v>
      </c>
      <c r="E2" s="1" t="s">
        <v>1209</v>
      </c>
      <c r="F2" s="1" t="s">
        <v>2</v>
      </c>
      <c r="G2" s="1" t="s">
        <v>78</v>
      </c>
      <c r="H2" s="1" t="s">
        <v>2</v>
      </c>
      <c r="I2" s="1" t="s">
        <v>2</v>
      </c>
      <c r="J2" s="1" t="s">
        <v>78</v>
      </c>
    </row>
    <row r="3" spans="1:10" ht="30" x14ac:dyDescent="0.25">
      <c r="A3" s="1"/>
      <c r="B3" s="7"/>
      <c r="C3" s="7"/>
      <c r="D3" s="7"/>
      <c r="E3" s="1" t="s">
        <v>1196</v>
      </c>
      <c r="F3" s="1" t="s">
        <v>1196</v>
      </c>
      <c r="G3" s="1" t="s">
        <v>1196</v>
      </c>
      <c r="H3" s="1" t="s">
        <v>1526</v>
      </c>
      <c r="I3" s="1" t="s">
        <v>1526</v>
      </c>
      <c r="J3" s="1" t="s">
        <v>1526</v>
      </c>
    </row>
    <row r="4" spans="1:10" ht="30" x14ac:dyDescent="0.25">
      <c r="A4" s="3" t="s">
        <v>1625</v>
      </c>
      <c r="B4" s="4" t="s">
        <v>5</v>
      </c>
      <c r="C4" s="4" t="s">
        <v>5</v>
      </c>
      <c r="D4" s="4" t="s">
        <v>5</v>
      </c>
      <c r="E4" s="4" t="s">
        <v>5</v>
      </c>
      <c r="F4" s="4" t="s">
        <v>5</v>
      </c>
      <c r="G4" s="4" t="s">
        <v>5</v>
      </c>
      <c r="H4" s="4" t="s">
        <v>5</v>
      </c>
      <c r="I4" s="4" t="s">
        <v>5</v>
      </c>
      <c r="J4" s="4" t="s">
        <v>5</v>
      </c>
    </row>
    <row r="5" spans="1:10" ht="30" x14ac:dyDescent="0.25">
      <c r="A5" s="2" t="s">
        <v>826</v>
      </c>
      <c r="B5" s="8">
        <v>-80550</v>
      </c>
      <c r="C5" s="8">
        <v>-118145</v>
      </c>
      <c r="D5" s="4" t="s">
        <v>5</v>
      </c>
      <c r="E5" s="8">
        <v>495700</v>
      </c>
      <c r="F5" s="4" t="s">
        <v>5</v>
      </c>
      <c r="G5" s="4" t="s">
        <v>5</v>
      </c>
      <c r="H5" s="8">
        <v>80550</v>
      </c>
      <c r="I5" s="8">
        <v>118145</v>
      </c>
      <c r="J5" s="4" t="s">
        <v>50</v>
      </c>
    </row>
    <row r="6" spans="1:10" ht="30" x14ac:dyDescent="0.25">
      <c r="A6" s="2" t="s">
        <v>989</v>
      </c>
      <c r="B6" s="4" t="s">
        <v>5</v>
      </c>
      <c r="C6" s="6">
        <v>87128</v>
      </c>
      <c r="D6" s="6">
        <v>50500</v>
      </c>
      <c r="E6" s="4" t="s">
        <v>5</v>
      </c>
      <c r="F6" s="4" t="s">
        <v>5</v>
      </c>
      <c r="G6" s="4" t="s">
        <v>5</v>
      </c>
      <c r="H6" s="4" t="s">
        <v>5</v>
      </c>
      <c r="I6" s="4" t="s">
        <v>5</v>
      </c>
      <c r="J6" s="4" t="s">
        <v>5</v>
      </c>
    </row>
    <row r="7" spans="1:10" ht="30" x14ac:dyDescent="0.25">
      <c r="A7" s="2" t="s">
        <v>990</v>
      </c>
      <c r="B7" s="4" t="s">
        <v>5</v>
      </c>
      <c r="C7" s="6">
        <v>48573</v>
      </c>
      <c r="D7" s="6">
        <v>44190</v>
      </c>
      <c r="E7" s="4" t="s">
        <v>5</v>
      </c>
      <c r="F7" s="4" t="s">
        <v>5</v>
      </c>
      <c r="G7" s="4" t="s">
        <v>5</v>
      </c>
      <c r="H7" s="4" t="s">
        <v>5</v>
      </c>
      <c r="I7" s="4" t="s">
        <v>5</v>
      </c>
      <c r="J7" s="4" t="s">
        <v>5</v>
      </c>
    </row>
    <row r="8" spans="1:10" x14ac:dyDescent="0.25">
      <c r="A8" s="2" t="s">
        <v>991</v>
      </c>
      <c r="B8" s="4" t="s">
        <v>5</v>
      </c>
      <c r="C8" s="4" t="s">
        <v>5</v>
      </c>
      <c r="D8" s="4" t="s">
        <v>5</v>
      </c>
      <c r="E8" s="4" t="s">
        <v>5</v>
      </c>
      <c r="F8" s="8">
        <v>7993</v>
      </c>
      <c r="G8" s="4" t="s">
        <v>50</v>
      </c>
      <c r="H8" s="4" t="s">
        <v>5</v>
      </c>
      <c r="I8" s="4" t="s">
        <v>5</v>
      </c>
      <c r="J8" s="4" t="s">
        <v>5</v>
      </c>
    </row>
  </sheetData>
  <mergeCells count="6">
    <mergeCell ref="C1:D1"/>
    <mergeCell ref="F1:G1"/>
    <mergeCell ref="I1:J1"/>
    <mergeCell ref="B2:B3"/>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22" bestFit="1" customWidth="1"/>
    <col min="4" max="10" width="29.140625" bestFit="1" customWidth="1"/>
    <col min="11" max="11" width="36.5703125" bestFit="1" customWidth="1"/>
  </cols>
  <sheetData>
    <row r="1" spans="1:11" ht="15" customHeight="1" x14ac:dyDescent="0.25">
      <c r="A1" s="1" t="s">
        <v>1626</v>
      </c>
      <c r="B1" s="7" t="s">
        <v>1</v>
      </c>
      <c r="C1" s="7"/>
      <c r="D1" s="1" t="s">
        <v>77</v>
      </c>
      <c r="E1" s="1" t="s">
        <v>1</v>
      </c>
      <c r="F1" s="1" t="s">
        <v>77</v>
      </c>
      <c r="G1" s="1" t="s">
        <v>1</v>
      </c>
      <c r="H1" s="1" t="s">
        <v>77</v>
      </c>
      <c r="I1" s="7" t="s">
        <v>1</v>
      </c>
      <c r="J1" s="7"/>
      <c r="K1" s="7"/>
    </row>
    <row r="2" spans="1:11" x14ac:dyDescent="0.25">
      <c r="A2" s="1" t="s">
        <v>1190</v>
      </c>
      <c r="B2" s="1" t="s">
        <v>2</v>
      </c>
      <c r="C2" s="1" t="s">
        <v>78</v>
      </c>
      <c r="D2" s="1" t="s">
        <v>1192</v>
      </c>
      <c r="E2" s="1" t="s">
        <v>78</v>
      </c>
      <c r="F2" s="1" t="s">
        <v>1192</v>
      </c>
      <c r="G2" s="1" t="s">
        <v>78</v>
      </c>
      <c r="H2" s="1" t="s">
        <v>1192</v>
      </c>
      <c r="I2" s="1" t="s">
        <v>78</v>
      </c>
      <c r="J2" s="1" t="s">
        <v>78</v>
      </c>
      <c r="K2" s="1" t="s">
        <v>78</v>
      </c>
    </row>
    <row r="3" spans="1:11" ht="30" x14ac:dyDescent="0.25">
      <c r="A3" s="1"/>
      <c r="B3" s="1" t="s">
        <v>1627</v>
      </c>
      <c r="C3" s="1" t="s">
        <v>1628</v>
      </c>
      <c r="D3" s="1" t="s">
        <v>1629</v>
      </c>
      <c r="E3" s="1" t="s">
        <v>1629</v>
      </c>
      <c r="F3" s="1" t="s">
        <v>1631</v>
      </c>
      <c r="G3" s="1" t="s">
        <v>1631</v>
      </c>
      <c r="H3" s="1" t="s">
        <v>1632</v>
      </c>
      <c r="I3" s="1" t="s">
        <v>1632</v>
      </c>
      <c r="J3" s="1" t="s">
        <v>1259</v>
      </c>
      <c r="K3" s="1" t="s">
        <v>1633</v>
      </c>
    </row>
    <row r="4" spans="1:11" x14ac:dyDescent="0.25">
      <c r="A4" s="1"/>
      <c r="B4" s="1"/>
      <c r="C4" s="1"/>
      <c r="D4" s="1" t="s">
        <v>1630</v>
      </c>
      <c r="E4" s="1" t="s">
        <v>1630</v>
      </c>
      <c r="F4" s="1" t="s">
        <v>1630</v>
      </c>
      <c r="G4" s="1" t="s">
        <v>1630</v>
      </c>
      <c r="H4" s="1" t="s">
        <v>1630</v>
      </c>
      <c r="I4" s="1" t="s">
        <v>1630</v>
      </c>
      <c r="J4" s="1" t="s">
        <v>1630</v>
      </c>
      <c r="K4" s="1" t="s">
        <v>1630</v>
      </c>
    </row>
    <row r="5" spans="1:11" ht="30" x14ac:dyDescent="0.25">
      <c r="A5" s="3" t="s">
        <v>1634</v>
      </c>
      <c r="B5" s="4" t="s">
        <v>5</v>
      </c>
      <c r="C5" s="4" t="s">
        <v>5</v>
      </c>
      <c r="D5" s="4" t="s">
        <v>5</v>
      </c>
      <c r="E5" s="4" t="s">
        <v>5</v>
      </c>
      <c r="F5" s="4" t="s">
        <v>5</v>
      </c>
      <c r="G5" s="4" t="s">
        <v>5</v>
      </c>
      <c r="H5" s="4" t="s">
        <v>5</v>
      </c>
      <c r="I5" s="4" t="s">
        <v>5</v>
      </c>
      <c r="J5" s="4" t="s">
        <v>5</v>
      </c>
      <c r="K5" s="4" t="s">
        <v>5</v>
      </c>
    </row>
    <row r="6" spans="1:11" x14ac:dyDescent="0.25">
      <c r="A6" s="2" t="s">
        <v>1635</v>
      </c>
      <c r="B6" s="4">
        <v>6</v>
      </c>
      <c r="C6" s="4" t="s">
        <v>5</v>
      </c>
      <c r="D6" s="4" t="s">
        <v>5</v>
      </c>
      <c r="E6" s="4" t="s">
        <v>5</v>
      </c>
      <c r="F6" s="4" t="s">
        <v>5</v>
      </c>
      <c r="G6" s="4" t="s">
        <v>5</v>
      </c>
      <c r="H6" s="4" t="s">
        <v>5</v>
      </c>
      <c r="I6" s="4" t="s">
        <v>5</v>
      </c>
      <c r="J6" s="4" t="s">
        <v>5</v>
      </c>
      <c r="K6" s="4" t="s">
        <v>5</v>
      </c>
    </row>
    <row r="7" spans="1:11" ht="30" x14ac:dyDescent="0.25">
      <c r="A7" s="2" t="s">
        <v>1636</v>
      </c>
      <c r="B7" s="4" t="s">
        <v>5</v>
      </c>
      <c r="C7" s="4" t="s">
        <v>5</v>
      </c>
      <c r="D7" s="9">
        <v>0.2</v>
      </c>
      <c r="E7" s="4" t="s">
        <v>5</v>
      </c>
      <c r="F7" s="9">
        <v>13.9</v>
      </c>
      <c r="G7" s="4" t="s">
        <v>5</v>
      </c>
      <c r="H7" s="9">
        <v>-14.1</v>
      </c>
      <c r="I7" s="4" t="s">
        <v>5</v>
      </c>
      <c r="J7" s="4" t="s">
        <v>5</v>
      </c>
      <c r="K7" s="4" t="s">
        <v>5</v>
      </c>
    </row>
    <row r="8" spans="1:11" ht="30" x14ac:dyDescent="0.25">
      <c r="A8" s="2" t="s">
        <v>1637</v>
      </c>
      <c r="B8" s="4" t="s">
        <v>5</v>
      </c>
      <c r="C8" s="4" t="s">
        <v>5</v>
      </c>
      <c r="D8" s="4" t="s">
        <v>5</v>
      </c>
      <c r="E8" s="4">
        <v>29.1</v>
      </c>
      <c r="F8" s="4" t="s">
        <v>5</v>
      </c>
      <c r="G8" s="4">
        <v>2.9</v>
      </c>
      <c r="H8" s="4" t="s">
        <v>5</v>
      </c>
      <c r="I8" s="4">
        <v>68.5</v>
      </c>
      <c r="J8" s="4">
        <v>234.1</v>
      </c>
      <c r="K8" s="4" t="s">
        <v>5</v>
      </c>
    </row>
    <row r="9" spans="1:11" ht="30" x14ac:dyDescent="0.25">
      <c r="A9" s="2" t="s">
        <v>1638</v>
      </c>
      <c r="B9" s="4" t="s">
        <v>5</v>
      </c>
      <c r="C9" s="9">
        <v>333.1</v>
      </c>
      <c r="D9" s="4" t="s">
        <v>5</v>
      </c>
      <c r="E9" s="4" t="s">
        <v>5</v>
      </c>
      <c r="F9" s="4" t="s">
        <v>5</v>
      </c>
      <c r="G9" s="4" t="s">
        <v>5</v>
      </c>
      <c r="H9" s="4" t="s">
        <v>5</v>
      </c>
      <c r="I9" s="4" t="s">
        <v>5</v>
      </c>
      <c r="J9" s="4" t="s">
        <v>5</v>
      </c>
      <c r="K9" s="9">
        <v>1.5</v>
      </c>
    </row>
  </sheetData>
  <mergeCells count="2">
    <mergeCell ref="B1:C1"/>
    <mergeCell ref="I1:K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39</v>
      </c>
      <c r="B1" s="7" t="s">
        <v>77</v>
      </c>
      <c r="C1" s="7"/>
      <c r="D1" s="7" t="s">
        <v>1</v>
      </c>
      <c r="E1" s="7"/>
      <c r="F1" s="1"/>
    </row>
    <row r="2" spans="1:6" ht="30" x14ac:dyDescent="0.25">
      <c r="A2" s="1" t="s">
        <v>25</v>
      </c>
      <c r="B2" s="1" t="s">
        <v>2</v>
      </c>
      <c r="C2" s="1" t="s">
        <v>78</v>
      </c>
      <c r="D2" s="1" t="s">
        <v>2</v>
      </c>
      <c r="E2" s="1" t="s">
        <v>78</v>
      </c>
      <c r="F2" s="1" t="s">
        <v>26</v>
      </c>
    </row>
    <row r="3" spans="1:6" x14ac:dyDescent="0.25">
      <c r="A3" s="3" t="s">
        <v>79</v>
      </c>
      <c r="B3" s="4" t="s">
        <v>5</v>
      </c>
      <c r="C3" s="4" t="s">
        <v>5</v>
      </c>
      <c r="D3" s="4" t="s">
        <v>5</v>
      </c>
      <c r="E3" s="4" t="s">
        <v>5</v>
      </c>
      <c r="F3" s="4" t="s">
        <v>5</v>
      </c>
    </row>
    <row r="4" spans="1:6" x14ac:dyDescent="0.25">
      <c r="A4" s="2" t="s">
        <v>80</v>
      </c>
      <c r="B4" s="8">
        <v>218731</v>
      </c>
      <c r="C4" s="8">
        <v>89344</v>
      </c>
      <c r="D4" s="8">
        <v>613046</v>
      </c>
      <c r="E4" s="8">
        <v>267747</v>
      </c>
      <c r="F4" s="4" t="s">
        <v>5</v>
      </c>
    </row>
    <row r="5" spans="1:6" x14ac:dyDescent="0.25">
      <c r="A5" s="2" t="s">
        <v>81</v>
      </c>
      <c r="B5" s="6">
        <v>153710</v>
      </c>
      <c r="C5" s="4" t="s">
        <v>5</v>
      </c>
      <c r="D5" s="6">
        <v>468104</v>
      </c>
      <c r="E5" s="4" t="s">
        <v>5</v>
      </c>
      <c r="F5" s="4" t="s">
        <v>5</v>
      </c>
    </row>
    <row r="6" spans="1:6" x14ac:dyDescent="0.25">
      <c r="A6" s="2" t="s">
        <v>82</v>
      </c>
      <c r="B6" s="6">
        <v>35702</v>
      </c>
      <c r="C6" s="6">
        <v>37964</v>
      </c>
      <c r="D6" s="6">
        <v>109396</v>
      </c>
      <c r="E6" s="6">
        <v>117697</v>
      </c>
      <c r="F6" s="4" t="s">
        <v>5</v>
      </c>
    </row>
    <row r="7" spans="1:6" ht="30" x14ac:dyDescent="0.25">
      <c r="A7" s="2" t="s">
        <v>83</v>
      </c>
      <c r="B7" s="6">
        <v>30476</v>
      </c>
      <c r="C7" s="4" t="s">
        <v>5</v>
      </c>
      <c r="D7" s="6">
        <v>93995</v>
      </c>
      <c r="E7" s="4" t="s">
        <v>50</v>
      </c>
      <c r="F7" s="4" t="s">
        <v>5</v>
      </c>
    </row>
    <row r="8" spans="1:6" x14ac:dyDescent="0.25">
      <c r="A8" s="2" t="s">
        <v>84</v>
      </c>
      <c r="B8" s="6">
        <v>28896</v>
      </c>
      <c r="C8" s="6">
        <v>17335</v>
      </c>
      <c r="D8" s="6">
        <v>64480</v>
      </c>
      <c r="E8" s="6">
        <v>54100</v>
      </c>
      <c r="F8" s="4" t="s">
        <v>5</v>
      </c>
    </row>
    <row r="9" spans="1:6" x14ac:dyDescent="0.25">
      <c r="A9" s="2" t="s">
        <v>85</v>
      </c>
      <c r="B9" s="6">
        <v>21652</v>
      </c>
      <c r="C9" s="6">
        <v>4430</v>
      </c>
      <c r="D9" s="6">
        <v>50639</v>
      </c>
      <c r="E9" s="6">
        <v>13259</v>
      </c>
      <c r="F9" s="4" t="s">
        <v>5</v>
      </c>
    </row>
    <row r="10" spans="1:6" x14ac:dyDescent="0.25">
      <c r="A10" s="2" t="s">
        <v>86</v>
      </c>
      <c r="B10" s="6">
        <v>489167</v>
      </c>
      <c r="C10" s="6">
        <v>149073</v>
      </c>
      <c r="D10" s="6">
        <v>1399660</v>
      </c>
      <c r="E10" s="6">
        <v>452803</v>
      </c>
      <c r="F10" s="4" t="s">
        <v>5</v>
      </c>
    </row>
    <row r="11" spans="1:6" x14ac:dyDescent="0.25">
      <c r="A11" s="3" t="s">
        <v>87</v>
      </c>
      <c r="B11" s="4" t="s">
        <v>5</v>
      </c>
      <c r="C11" s="4" t="s">
        <v>5</v>
      </c>
      <c r="D11" s="4" t="s">
        <v>5</v>
      </c>
      <c r="E11" s="4" t="s">
        <v>5</v>
      </c>
      <c r="F11" s="4" t="s">
        <v>5</v>
      </c>
    </row>
    <row r="12" spans="1:6" x14ac:dyDescent="0.25">
      <c r="A12" s="2" t="s">
        <v>90</v>
      </c>
      <c r="B12" s="6">
        <v>75017</v>
      </c>
      <c r="C12" s="6">
        <v>43986</v>
      </c>
      <c r="D12" s="6">
        <v>197449</v>
      </c>
      <c r="E12" s="6">
        <v>134347</v>
      </c>
      <c r="F12" s="4" t="s">
        <v>5</v>
      </c>
    </row>
    <row r="13" spans="1:6" x14ac:dyDescent="0.25">
      <c r="A13" s="2" t="s">
        <v>91</v>
      </c>
      <c r="B13" s="6">
        <v>17757</v>
      </c>
      <c r="C13" s="6">
        <v>12087</v>
      </c>
      <c r="D13" s="6">
        <v>51704</v>
      </c>
      <c r="E13" s="6">
        <v>35920</v>
      </c>
      <c r="F13" s="4" t="s">
        <v>5</v>
      </c>
    </row>
    <row r="14" spans="1:6" x14ac:dyDescent="0.25">
      <c r="A14" s="2" t="s">
        <v>92</v>
      </c>
      <c r="B14" s="4">
        <v>545</v>
      </c>
      <c r="C14" s="6">
        <v>4596</v>
      </c>
      <c r="D14" s="6">
        <v>2366</v>
      </c>
      <c r="E14" s="6">
        <v>8122</v>
      </c>
      <c r="F14" s="4" t="s">
        <v>5</v>
      </c>
    </row>
    <row r="15" spans="1:6" x14ac:dyDescent="0.25">
      <c r="A15" s="2" t="s">
        <v>93</v>
      </c>
      <c r="B15" s="6">
        <v>281537</v>
      </c>
      <c r="C15" s="6">
        <v>80952</v>
      </c>
      <c r="D15" s="6">
        <v>749130</v>
      </c>
      <c r="E15" s="6">
        <v>263478</v>
      </c>
      <c r="F15" s="4" t="s">
        <v>5</v>
      </c>
    </row>
    <row r="16" spans="1:6" x14ac:dyDescent="0.25">
      <c r="A16" s="2" t="s">
        <v>94</v>
      </c>
      <c r="B16" s="6">
        <v>374856</v>
      </c>
      <c r="C16" s="6">
        <v>141621</v>
      </c>
      <c r="D16" s="6">
        <v>1000649</v>
      </c>
      <c r="E16" s="6">
        <v>441867</v>
      </c>
      <c r="F16" s="4" t="s">
        <v>5</v>
      </c>
    </row>
    <row r="17" spans="1:6" x14ac:dyDescent="0.25">
      <c r="A17" s="3" t="s">
        <v>1018</v>
      </c>
      <c r="B17" s="4" t="s">
        <v>5</v>
      </c>
      <c r="C17" s="4" t="s">
        <v>5</v>
      </c>
      <c r="D17" s="4" t="s">
        <v>5</v>
      </c>
      <c r="E17" s="4" t="s">
        <v>5</v>
      </c>
      <c r="F17" s="4" t="s">
        <v>5</v>
      </c>
    </row>
    <row r="18" spans="1:6" x14ac:dyDescent="0.25">
      <c r="A18" s="2" t="s">
        <v>649</v>
      </c>
      <c r="B18" s="6">
        <v>6507</v>
      </c>
      <c r="C18" s="6">
        <v>3123</v>
      </c>
      <c r="D18" s="6">
        <v>6902</v>
      </c>
      <c r="E18" s="6">
        <v>8674</v>
      </c>
      <c r="F18" s="4" t="s">
        <v>5</v>
      </c>
    </row>
    <row r="19" spans="1:6" x14ac:dyDescent="0.25">
      <c r="A19" s="2" t="s">
        <v>1020</v>
      </c>
      <c r="B19" s="6">
        <v>120818</v>
      </c>
      <c r="C19" s="6">
        <v>10575</v>
      </c>
      <c r="D19" s="6">
        <v>405913</v>
      </c>
      <c r="E19" s="6">
        <v>19610</v>
      </c>
      <c r="F19" s="4" t="s">
        <v>5</v>
      </c>
    </row>
    <row r="20" spans="1:6" x14ac:dyDescent="0.25">
      <c r="A20" s="2" t="s">
        <v>39</v>
      </c>
      <c r="B20" s="6">
        <v>16807299</v>
      </c>
      <c r="C20" s="6">
        <v>4005923</v>
      </c>
      <c r="D20" s="6">
        <v>16807299</v>
      </c>
      <c r="E20" s="6">
        <v>4005923</v>
      </c>
      <c r="F20" s="6">
        <v>10978177</v>
      </c>
    </row>
    <row r="21" spans="1:6" ht="30" x14ac:dyDescent="0.25">
      <c r="A21" s="2" t="s">
        <v>1640</v>
      </c>
      <c r="B21" s="4" t="s">
        <v>5</v>
      </c>
      <c r="C21" s="4" t="s">
        <v>5</v>
      </c>
      <c r="D21" s="4" t="s">
        <v>5</v>
      </c>
      <c r="E21" s="4" t="s">
        <v>5</v>
      </c>
      <c r="F21" s="4" t="s">
        <v>5</v>
      </c>
    </row>
    <row r="22" spans="1:6" x14ac:dyDescent="0.25">
      <c r="A22" s="3" t="s">
        <v>79</v>
      </c>
      <c r="B22" s="4" t="s">
        <v>5</v>
      </c>
      <c r="C22" s="4" t="s">
        <v>5</v>
      </c>
      <c r="D22" s="4" t="s">
        <v>5</v>
      </c>
      <c r="E22" s="4" t="s">
        <v>5</v>
      </c>
      <c r="F22" s="4" t="s">
        <v>5</v>
      </c>
    </row>
    <row r="23" spans="1:6" x14ac:dyDescent="0.25">
      <c r="A23" s="2" t="s">
        <v>80</v>
      </c>
      <c r="B23" s="6">
        <v>206602</v>
      </c>
      <c r="C23" s="6">
        <v>84795</v>
      </c>
      <c r="D23" s="6">
        <v>576161</v>
      </c>
      <c r="E23" s="6">
        <v>256064</v>
      </c>
      <c r="F23" s="4" t="s">
        <v>5</v>
      </c>
    </row>
    <row r="24" spans="1:6" x14ac:dyDescent="0.25">
      <c r="A24" s="2" t="s">
        <v>85</v>
      </c>
      <c r="B24" s="6">
        <v>1848</v>
      </c>
      <c r="C24" s="4">
        <v>462</v>
      </c>
      <c r="D24" s="6">
        <v>2767</v>
      </c>
      <c r="E24" s="6">
        <v>2281</v>
      </c>
      <c r="F24" s="4" t="s">
        <v>5</v>
      </c>
    </row>
    <row r="25" spans="1:6" x14ac:dyDescent="0.25">
      <c r="A25" s="2" t="s">
        <v>86</v>
      </c>
      <c r="B25" s="6">
        <v>208450</v>
      </c>
      <c r="C25" s="6">
        <v>85257</v>
      </c>
      <c r="D25" s="6">
        <v>578928</v>
      </c>
      <c r="E25" s="6">
        <v>258345</v>
      </c>
      <c r="F25" s="4" t="s">
        <v>5</v>
      </c>
    </row>
    <row r="26" spans="1:6" x14ac:dyDescent="0.25">
      <c r="A26" s="3" t="s">
        <v>87</v>
      </c>
      <c r="B26" s="4" t="s">
        <v>5</v>
      </c>
      <c r="C26" s="4" t="s">
        <v>5</v>
      </c>
      <c r="D26" s="4" t="s">
        <v>5</v>
      </c>
      <c r="E26" s="4" t="s">
        <v>5</v>
      </c>
      <c r="F26" s="4" t="s">
        <v>5</v>
      </c>
    </row>
    <row r="27" spans="1:6" x14ac:dyDescent="0.25">
      <c r="A27" s="2" t="s">
        <v>90</v>
      </c>
      <c r="B27" s="6">
        <v>8629</v>
      </c>
      <c r="C27" s="6">
        <v>1085</v>
      </c>
      <c r="D27" s="6">
        <v>16205</v>
      </c>
      <c r="E27" s="6">
        <v>3808</v>
      </c>
      <c r="F27" s="4" t="s">
        <v>5</v>
      </c>
    </row>
    <row r="28" spans="1:6" x14ac:dyDescent="0.25">
      <c r="A28" s="2" t="s">
        <v>91</v>
      </c>
      <c r="B28" s="6">
        <v>9402</v>
      </c>
      <c r="C28" s="6">
        <v>8677</v>
      </c>
      <c r="D28" s="6">
        <v>27704</v>
      </c>
      <c r="E28" s="6">
        <v>25916</v>
      </c>
      <c r="F28" s="4" t="s">
        <v>5</v>
      </c>
    </row>
    <row r="29" spans="1:6" x14ac:dyDescent="0.25">
      <c r="A29" s="2" t="s">
        <v>93</v>
      </c>
      <c r="B29" s="6">
        <v>121269</v>
      </c>
      <c r="C29" s="6">
        <v>57095</v>
      </c>
      <c r="D29" s="6">
        <v>330231</v>
      </c>
      <c r="E29" s="6">
        <v>194341</v>
      </c>
      <c r="F29" s="4" t="s">
        <v>5</v>
      </c>
    </row>
    <row r="30" spans="1:6" x14ac:dyDescent="0.25">
      <c r="A30" s="2" t="s">
        <v>94</v>
      </c>
      <c r="B30" s="6">
        <v>139300</v>
      </c>
      <c r="C30" s="6">
        <v>66857</v>
      </c>
      <c r="D30" s="6">
        <v>374140</v>
      </c>
      <c r="E30" s="6">
        <v>224065</v>
      </c>
      <c r="F30" s="4" t="s">
        <v>5</v>
      </c>
    </row>
    <row r="31" spans="1:6" x14ac:dyDescent="0.25">
      <c r="A31" s="3" t="s">
        <v>1018</v>
      </c>
      <c r="B31" s="4" t="s">
        <v>5</v>
      </c>
      <c r="C31" s="4" t="s">
        <v>5</v>
      </c>
      <c r="D31" s="4" t="s">
        <v>5</v>
      </c>
      <c r="E31" s="4" t="s">
        <v>5</v>
      </c>
      <c r="F31" s="4" t="s">
        <v>5</v>
      </c>
    </row>
    <row r="32" spans="1:6" x14ac:dyDescent="0.25">
      <c r="A32" s="2" t="s">
        <v>649</v>
      </c>
      <c r="B32" s="4">
        <v>-197</v>
      </c>
      <c r="C32" s="4">
        <v>-251</v>
      </c>
      <c r="D32" s="4">
        <v>-621</v>
      </c>
      <c r="E32" s="4">
        <v>-783</v>
      </c>
      <c r="F32" s="4" t="s">
        <v>5</v>
      </c>
    </row>
    <row r="33" spans="1:6" x14ac:dyDescent="0.25">
      <c r="A33" s="2" t="s">
        <v>1020</v>
      </c>
      <c r="B33" s="6">
        <v>68953</v>
      </c>
      <c r="C33" s="6">
        <v>18149</v>
      </c>
      <c r="D33" s="6">
        <v>204167</v>
      </c>
      <c r="E33" s="6">
        <v>33497</v>
      </c>
      <c r="F33" s="4" t="s">
        <v>5</v>
      </c>
    </row>
    <row r="34" spans="1:6" x14ac:dyDescent="0.25">
      <c r="A34" s="2" t="s">
        <v>39</v>
      </c>
      <c r="B34" s="6">
        <v>3865509</v>
      </c>
      <c r="C34" s="6">
        <v>1409809</v>
      </c>
      <c r="D34" s="6">
        <v>3865509</v>
      </c>
      <c r="E34" s="6">
        <v>1409809</v>
      </c>
      <c r="F34" s="4" t="s">
        <v>5</v>
      </c>
    </row>
    <row r="35" spans="1:6" ht="30" x14ac:dyDescent="0.25">
      <c r="A35" s="2" t="s">
        <v>1641</v>
      </c>
      <c r="B35" s="4" t="s">
        <v>5</v>
      </c>
      <c r="C35" s="4" t="s">
        <v>5</v>
      </c>
      <c r="D35" s="4" t="s">
        <v>5</v>
      </c>
      <c r="E35" s="4" t="s">
        <v>5</v>
      </c>
      <c r="F35" s="4" t="s">
        <v>5</v>
      </c>
    </row>
    <row r="36" spans="1:6" x14ac:dyDescent="0.25">
      <c r="A36" s="3" t="s">
        <v>79</v>
      </c>
      <c r="B36" s="4" t="s">
        <v>5</v>
      </c>
      <c r="C36" s="4" t="s">
        <v>5</v>
      </c>
      <c r="D36" s="4" t="s">
        <v>5</v>
      </c>
      <c r="E36" s="4" t="s">
        <v>5</v>
      </c>
      <c r="F36" s="4" t="s">
        <v>5</v>
      </c>
    </row>
    <row r="37" spans="1:6" x14ac:dyDescent="0.25">
      <c r="A37" s="2" t="s">
        <v>80</v>
      </c>
      <c r="B37" s="6">
        <v>7023</v>
      </c>
      <c r="C37" s="4" t="s">
        <v>5</v>
      </c>
      <c r="D37" s="6">
        <v>20395</v>
      </c>
      <c r="E37" s="4" t="s">
        <v>5</v>
      </c>
      <c r="F37" s="4" t="s">
        <v>5</v>
      </c>
    </row>
    <row r="38" spans="1:6" x14ac:dyDescent="0.25">
      <c r="A38" s="2" t="s">
        <v>81</v>
      </c>
      <c r="B38" s="4" t="s">
        <v>5</v>
      </c>
      <c r="C38" s="4" t="s">
        <v>5</v>
      </c>
      <c r="D38" s="6">
        <v>4633</v>
      </c>
      <c r="E38" s="4" t="s">
        <v>5</v>
      </c>
      <c r="F38" s="4" t="s">
        <v>5</v>
      </c>
    </row>
    <row r="39" spans="1:6" ht="30" x14ac:dyDescent="0.25">
      <c r="A39" s="2" t="s">
        <v>83</v>
      </c>
      <c r="B39" s="6">
        <v>30476</v>
      </c>
      <c r="C39" s="4" t="s">
        <v>5</v>
      </c>
      <c r="D39" s="6">
        <v>93995</v>
      </c>
      <c r="E39" s="4" t="s">
        <v>5</v>
      </c>
      <c r="F39" s="4" t="s">
        <v>5</v>
      </c>
    </row>
    <row r="40" spans="1:6" x14ac:dyDescent="0.25">
      <c r="A40" s="2" t="s">
        <v>85</v>
      </c>
      <c r="B40" s="6">
        <v>4214</v>
      </c>
      <c r="C40" s="4" t="s">
        <v>5</v>
      </c>
      <c r="D40" s="6">
        <v>9525</v>
      </c>
      <c r="E40" s="4" t="s">
        <v>5</v>
      </c>
      <c r="F40" s="4" t="s">
        <v>5</v>
      </c>
    </row>
    <row r="41" spans="1:6" x14ac:dyDescent="0.25">
      <c r="A41" s="2" t="s">
        <v>86</v>
      </c>
      <c r="B41" s="6">
        <v>41713</v>
      </c>
      <c r="C41" s="4" t="s">
        <v>5</v>
      </c>
      <c r="D41" s="6">
        <v>128548</v>
      </c>
      <c r="E41" s="4" t="s">
        <v>5</v>
      </c>
      <c r="F41" s="4" t="s">
        <v>5</v>
      </c>
    </row>
    <row r="42" spans="1:6" x14ac:dyDescent="0.25">
      <c r="A42" s="3" t="s">
        <v>87</v>
      </c>
      <c r="B42" s="4" t="s">
        <v>5</v>
      </c>
      <c r="C42" s="4" t="s">
        <v>5</v>
      </c>
      <c r="D42" s="4" t="s">
        <v>5</v>
      </c>
      <c r="E42" s="4" t="s">
        <v>5</v>
      </c>
      <c r="F42" s="4" t="s">
        <v>5</v>
      </c>
    </row>
    <row r="43" spans="1:6" x14ac:dyDescent="0.25">
      <c r="A43" s="2" t="s">
        <v>90</v>
      </c>
      <c r="B43" s="6">
        <v>1306</v>
      </c>
      <c r="C43" s="4" t="s">
        <v>5</v>
      </c>
      <c r="D43" s="6">
        <v>7001</v>
      </c>
      <c r="E43" s="4" t="s">
        <v>5</v>
      </c>
      <c r="F43" s="4" t="s">
        <v>5</v>
      </c>
    </row>
    <row r="44" spans="1:6" x14ac:dyDescent="0.25">
      <c r="A44" s="2" t="s">
        <v>91</v>
      </c>
      <c r="B44" s="6">
        <v>2856</v>
      </c>
      <c r="C44" s="4" t="s">
        <v>5</v>
      </c>
      <c r="D44" s="6">
        <v>8270</v>
      </c>
      <c r="E44" s="4" t="s">
        <v>5</v>
      </c>
      <c r="F44" s="4" t="s">
        <v>5</v>
      </c>
    </row>
    <row r="45" spans="1:6" x14ac:dyDescent="0.25">
      <c r="A45" s="2" t="s">
        <v>93</v>
      </c>
      <c r="B45" s="6">
        <v>35326</v>
      </c>
      <c r="C45" s="4" t="s">
        <v>5</v>
      </c>
      <c r="D45" s="6">
        <v>108780</v>
      </c>
      <c r="E45" s="4" t="s">
        <v>5</v>
      </c>
      <c r="F45" s="4" t="s">
        <v>5</v>
      </c>
    </row>
    <row r="46" spans="1:6" x14ac:dyDescent="0.25">
      <c r="A46" s="2" t="s">
        <v>94</v>
      </c>
      <c r="B46" s="6">
        <v>39488</v>
      </c>
      <c r="C46" s="4" t="s">
        <v>5</v>
      </c>
      <c r="D46" s="6">
        <v>124051</v>
      </c>
      <c r="E46" s="4" t="s">
        <v>5</v>
      </c>
      <c r="F46" s="4" t="s">
        <v>5</v>
      </c>
    </row>
    <row r="47" spans="1:6" x14ac:dyDescent="0.25">
      <c r="A47" s="3" t="s">
        <v>1018</v>
      </c>
      <c r="B47" s="4" t="s">
        <v>5</v>
      </c>
      <c r="C47" s="4" t="s">
        <v>5</v>
      </c>
      <c r="D47" s="4" t="s">
        <v>5</v>
      </c>
      <c r="E47" s="4" t="s">
        <v>5</v>
      </c>
      <c r="F47" s="4" t="s">
        <v>5</v>
      </c>
    </row>
    <row r="48" spans="1:6" x14ac:dyDescent="0.25">
      <c r="A48" s="2" t="s">
        <v>1020</v>
      </c>
      <c r="B48" s="6">
        <v>2225</v>
      </c>
      <c r="C48" s="4" t="s">
        <v>5</v>
      </c>
      <c r="D48" s="6">
        <v>4497</v>
      </c>
      <c r="E48" s="4" t="s">
        <v>5</v>
      </c>
      <c r="F48" s="4" t="s">
        <v>5</v>
      </c>
    </row>
    <row r="49" spans="1:6" x14ac:dyDescent="0.25">
      <c r="A49" s="2" t="s">
        <v>39</v>
      </c>
      <c r="B49" s="6">
        <v>8606070</v>
      </c>
      <c r="C49" s="4" t="s">
        <v>5</v>
      </c>
      <c r="D49" s="6">
        <v>8606070</v>
      </c>
      <c r="E49" s="4" t="s">
        <v>5</v>
      </c>
      <c r="F49" s="4" t="s">
        <v>5</v>
      </c>
    </row>
    <row r="50" spans="1:6" ht="30" x14ac:dyDescent="0.25">
      <c r="A50" s="2" t="s">
        <v>1642</v>
      </c>
      <c r="B50" s="4" t="s">
        <v>5</v>
      </c>
      <c r="C50" s="4" t="s">
        <v>5</v>
      </c>
      <c r="D50" s="4" t="s">
        <v>5</v>
      </c>
      <c r="E50" s="4" t="s">
        <v>5</v>
      </c>
      <c r="F50" s="4" t="s">
        <v>5</v>
      </c>
    </row>
    <row r="51" spans="1:6" x14ac:dyDescent="0.25">
      <c r="A51" s="3" t="s">
        <v>79</v>
      </c>
      <c r="B51" s="4" t="s">
        <v>5</v>
      </c>
      <c r="C51" s="4" t="s">
        <v>5</v>
      </c>
      <c r="D51" s="4" t="s">
        <v>5</v>
      </c>
      <c r="E51" s="4" t="s">
        <v>5</v>
      </c>
      <c r="F51" s="4" t="s">
        <v>5</v>
      </c>
    </row>
    <row r="52" spans="1:6" x14ac:dyDescent="0.25">
      <c r="A52" s="2" t="s">
        <v>81</v>
      </c>
      <c r="B52" s="6">
        <v>153710</v>
      </c>
      <c r="C52" s="4" t="s">
        <v>5</v>
      </c>
      <c r="D52" s="6">
        <v>463471</v>
      </c>
      <c r="E52" s="4" t="s">
        <v>5</v>
      </c>
      <c r="F52" s="4" t="s">
        <v>5</v>
      </c>
    </row>
    <row r="53" spans="1:6" x14ac:dyDescent="0.25">
      <c r="A53" s="2" t="s">
        <v>85</v>
      </c>
      <c r="B53" s="6">
        <v>13669</v>
      </c>
      <c r="C53" s="6">
        <v>1419</v>
      </c>
      <c r="D53" s="6">
        <v>31193</v>
      </c>
      <c r="E53" s="6">
        <v>3517</v>
      </c>
      <c r="F53" s="4" t="s">
        <v>5</v>
      </c>
    </row>
    <row r="54" spans="1:6" x14ac:dyDescent="0.25">
      <c r="A54" s="2" t="s">
        <v>86</v>
      </c>
      <c r="B54" s="6">
        <v>167379</v>
      </c>
      <c r="C54" s="6">
        <v>1419</v>
      </c>
      <c r="D54" s="6">
        <v>494664</v>
      </c>
      <c r="E54" s="6">
        <v>3517</v>
      </c>
      <c r="F54" s="4" t="s">
        <v>5</v>
      </c>
    </row>
    <row r="55" spans="1:6" x14ac:dyDescent="0.25">
      <c r="A55" s="3" t="s">
        <v>87</v>
      </c>
      <c r="B55" s="4" t="s">
        <v>5</v>
      </c>
      <c r="C55" s="4" t="s">
        <v>5</v>
      </c>
      <c r="D55" s="4" t="s">
        <v>5</v>
      </c>
      <c r="E55" s="4" t="s">
        <v>5</v>
      </c>
      <c r="F55" s="4" t="s">
        <v>5</v>
      </c>
    </row>
    <row r="56" spans="1:6" x14ac:dyDescent="0.25">
      <c r="A56" s="2" t="s">
        <v>90</v>
      </c>
      <c r="B56" s="6">
        <v>10359</v>
      </c>
      <c r="C56" s="4" t="s">
        <v>5</v>
      </c>
      <c r="D56" s="6">
        <v>19665</v>
      </c>
      <c r="E56" s="4" t="s">
        <v>5</v>
      </c>
      <c r="F56" s="4" t="s">
        <v>5</v>
      </c>
    </row>
    <row r="57" spans="1:6" x14ac:dyDescent="0.25">
      <c r="A57" s="2" t="s">
        <v>91</v>
      </c>
      <c r="B57" s="6">
        <v>2783</v>
      </c>
      <c r="C57" s="4">
        <v>30</v>
      </c>
      <c r="D57" s="6">
        <v>7149</v>
      </c>
      <c r="E57" s="4">
        <v>55</v>
      </c>
      <c r="F57" s="4" t="s">
        <v>5</v>
      </c>
    </row>
    <row r="58" spans="1:6" x14ac:dyDescent="0.25">
      <c r="A58" s="2" t="s">
        <v>93</v>
      </c>
      <c r="B58" s="6">
        <v>102474</v>
      </c>
      <c r="C58" s="6">
        <v>2055</v>
      </c>
      <c r="D58" s="6">
        <v>235949</v>
      </c>
      <c r="E58" s="6">
        <v>4150</v>
      </c>
      <c r="F58" s="4" t="s">
        <v>5</v>
      </c>
    </row>
    <row r="59" spans="1:6" x14ac:dyDescent="0.25">
      <c r="A59" s="2" t="s">
        <v>94</v>
      </c>
      <c r="B59" s="6">
        <v>115616</v>
      </c>
      <c r="C59" s="6">
        <v>2085</v>
      </c>
      <c r="D59" s="6">
        <v>262763</v>
      </c>
      <c r="E59" s="6">
        <v>4205</v>
      </c>
      <c r="F59" s="4" t="s">
        <v>5</v>
      </c>
    </row>
    <row r="60" spans="1:6" x14ac:dyDescent="0.25">
      <c r="A60" s="3" t="s">
        <v>1018</v>
      </c>
      <c r="B60" s="4" t="s">
        <v>5</v>
      </c>
      <c r="C60" s="4" t="s">
        <v>5</v>
      </c>
      <c r="D60" s="4" t="s">
        <v>5</v>
      </c>
      <c r="E60" s="4" t="s">
        <v>5</v>
      </c>
      <c r="F60" s="4" t="s">
        <v>5</v>
      </c>
    </row>
    <row r="61" spans="1:6" x14ac:dyDescent="0.25">
      <c r="A61" s="2" t="s">
        <v>1020</v>
      </c>
      <c r="B61" s="6">
        <v>51763</v>
      </c>
      <c r="C61" s="4">
        <v>-666</v>
      </c>
      <c r="D61" s="6">
        <v>231901</v>
      </c>
      <c r="E61" s="4">
        <v>-688</v>
      </c>
      <c r="F61" s="4" t="s">
        <v>5</v>
      </c>
    </row>
    <row r="62" spans="1:6" x14ac:dyDescent="0.25">
      <c r="A62" s="2" t="s">
        <v>39</v>
      </c>
      <c r="B62" s="6">
        <v>1935562</v>
      </c>
      <c r="C62" s="6">
        <v>2920</v>
      </c>
      <c r="D62" s="6">
        <v>1935562</v>
      </c>
      <c r="E62" s="6">
        <v>2920</v>
      </c>
      <c r="F62" s="4" t="s">
        <v>5</v>
      </c>
    </row>
    <row r="63" spans="1:6" ht="30" x14ac:dyDescent="0.25">
      <c r="A63" s="2" t="s">
        <v>1643</v>
      </c>
      <c r="B63" s="4" t="s">
        <v>5</v>
      </c>
      <c r="C63" s="4" t="s">
        <v>5</v>
      </c>
      <c r="D63" s="4" t="s">
        <v>5</v>
      </c>
      <c r="E63" s="4" t="s">
        <v>5</v>
      </c>
      <c r="F63" s="4" t="s">
        <v>5</v>
      </c>
    </row>
    <row r="64" spans="1:6" x14ac:dyDescent="0.25">
      <c r="A64" s="3" t="s">
        <v>79</v>
      </c>
      <c r="B64" s="4" t="s">
        <v>5</v>
      </c>
      <c r="C64" s="4" t="s">
        <v>5</v>
      </c>
      <c r="D64" s="4" t="s">
        <v>5</v>
      </c>
      <c r="E64" s="4" t="s">
        <v>5</v>
      </c>
      <c r="F64" s="4" t="s">
        <v>5</v>
      </c>
    </row>
    <row r="65" spans="1:6" x14ac:dyDescent="0.25">
      <c r="A65" s="2" t="s">
        <v>80</v>
      </c>
      <c r="B65" s="6">
        <v>9836</v>
      </c>
      <c r="C65" s="6">
        <v>9755</v>
      </c>
      <c r="D65" s="6">
        <v>31028</v>
      </c>
      <c r="E65" s="6">
        <v>27584</v>
      </c>
      <c r="F65" s="4" t="s">
        <v>5</v>
      </c>
    </row>
    <row r="66" spans="1:6" x14ac:dyDescent="0.25">
      <c r="A66" s="2" t="s">
        <v>85</v>
      </c>
      <c r="B66" s="4">
        <v>41</v>
      </c>
      <c r="C66" s="4" t="s">
        <v>5</v>
      </c>
      <c r="D66" s="4">
        <v>174</v>
      </c>
      <c r="E66" s="4" t="s">
        <v>5</v>
      </c>
      <c r="F66" s="4" t="s">
        <v>5</v>
      </c>
    </row>
    <row r="67" spans="1:6" x14ac:dyDescent="0.25">
      <c r="A67" s="2" t="s">
        <v>86</v>
      </c>
      <c r="B67" s="6">
        <v>9877</v>
      </c>
      <c r="C67" s="6">
        <v>9755</v>
      </c>
      <c r="D67" s="6">
        <v>31202</v>
      </c>
      <c r="E67" s="6">
        <v>27584</v>
      </c>
      <c r="F67" s="4" t="s">
        <v>5</v>
      </c>
    </row>
    <row r="68" spans="1:6" x14ac:dyDescent="0.25">
      <c r="A68" s="3" t="s">
        <v>87</v>
      </c>
      <c r="B68" s="4" t="s">
        <v>5</v>
      </c>
      <c r="C68" s="4" t="s">
        <v>5</v>
      </c>
      <c r="D68" s="4" t="s">
        <v>5</v>
      </c>
      <c r="E68" s="4" t="s">
        <v>5</v>
      </c>
      <c r="F68" s="4" t="s">
        <v>5</v>
      </c>
    </row>
    <row r="69" spans="1:6" x14ac:dyDescent="0.25">
      <c r="A69" s="2" t="s">
        <v>91</v>
      </c>
      <c r="B69" s="6">
        <v>1497</v>
      </c>
      <c r="C69" s="6">
        <v>2004</v>
      </c>
      <c r="D69" s="6">
        <v>4867</v>
      </c>
      <c r="E69" s="6">
        <v>5901</v>
      </c>
      <c r="F69" s="4" t="s">
        <v>5</v>
      </c>
    </row>
    <row r="70" spans="1:6" x14ac:dyDescent="0.25">
      <c r="A70" s="2" t="s">
        <v>93</v>
      </c>
      <c r="B70" s="6">
        <v>5289</v>
      </c>
      <c r="C70" s="6">
        <v>5765</v>
      </c>
      <c r="D70" s="6">
        <v>17041</v>
      </c>
      <c r="E70" s="6">
        <v>16473</v>
      </c>
      <c r="F70" s="4" t="s">
        <v>5</v>
      </c>
    </row>
    <row r="71" spans="1:6" x14ac:dyDescent="0.25">
      <c r="A71" s="2" t="s">
        <v>94</v>
      </c>
      <c r="B71" s="6">
        <v>6786</v>
      </c>
      <c r="C71" s="6">
        <v>7769</v>
      </c>
      <c r="D71" s="6">
        <v>21908</v>
      </c>
      <c r="E71" s="6">
        <v>22374</v>
      </c>
      <c r="F71" s="4" t="s">
        <v>5</v>
      </c>
    </row>
    <row r="72" spans="1:6" x14ac:dyDescent="0.25">
      <c r="A72" s="3" t="s">
        <v>1018</v>
      </c>
      <c r="B72" s="4" t="s">
        <v>5</v>
      </c>
      <c r="C72" s="4" t="s">
        <v>5</v>
      </c>
      <c r="D72" s="4" t="s">
        <v>5</v>
      </c>
      <c r="E72" s="4" t="s">
        <v>5</v>
      </c>
      <c r="F72" s="4" t="s">
        <v>5</v>
      </c>
    </row>
    <row r="73" spans="1:6" x14ac:dyDescent="0.25">
      <c r="A73" s="2" t="s">
        <v>1020</v>
      </c>
      <c r="B73" s="6">
        <v>3091</v>
      </c>
      <c r="C73" s="6">
        <v>1986</v>
      </c>
      <c r="D73" s="6">
        <v>9294</v>
      </c>
      <c r="E73" s="6">
        <v>5210</v>
      </c>
      <c r="F73" s="4" t="s">
        <v>5</v>
      </c>
    </row>
    <row r="74" spans="1:6" x14ac:dyDescent="0.25">
      <c r="A74" s="2" t="s">
        <v>39</v>
      </c>
      <c r="B74" s="6">
        <v>52655</v>
      </c>
      <c r="C74" s="6">
        <v>57135</v>
      </c>
      <c r="D74" s="6">
        <v>52655</v>
      </c>
      <c r="E74" s="6">
        <v>57135</v>
      </c>
      <c r="F74" s="4" t="s">
        <v>5</v>
      </c>
    </row>
    <row r="75" spans="1:6" ht="30" x14ac:dyDescent="0.25">
      <c r="A75" s="2" t="s">
        <v>1644</v>
      </c>
      <c r="B75" s="4" t="s">
        <v>5</v>
      </c>
      <c r="C75" s="4" t="s">
        <v>5</v>
      </c>
      <c r="D75" s="4" t="s">
        <v>5</v>
      </c>
      <c r="E75" s="4" t="s">
        <v>5</v>
      </c>
      <c r="F75" s="4" t="s">
        <v>5</v>
      </c>
    </row>
    <row r="76" spans="1:6" x14ac:dyDescent="0.25">
      <c r="A76" s="3" t="s">
        <v>79</v>
      </c>
      <c r="B76" s="4" t="s">
        <v>5</v>
      </c>
      <c r="C76" s="4" t="s">
        <v>5</v>
      </c>
      <c r="D76" s="4" t="s">
        <v>5</v>
      </c>
      <c r="E76" s="4" t="s">
        <v>5</v>
      </c>
      <c r="F76" s="4" t="s">
        <v>5</v>
      </c>
    </row>
    <row r="77" spans="1:6" x14ac:dyDescent="0.25">
      <c r="A77" s="2" t="s">
        <v>84</v>
      </c>
      <c r="B77" s="6">
        <v>28896</v>
      </c>
      <c r="C77" s="6">
        <v>17335</v>
      </c>
      <c r="D77" s="6">
        <v>64480</v>
      </c>
      <c r="E77" s="6">
        <v>54100</v>
      </c>
      <c r="F77" s="4" t="s">
        <v>5</v>
      </c>
    </row>
    <row r="78" spans="1:6" x14ac:dyDescent="0.25">
      <c r="A78" s="2" t="s">
        <v>85</v>
      </c>
      <c r="B78" s="4">
        <v>4</v>
      </c>
      <c r="C78" s="4">
        <v>88</v>
      </c>
      <c r="D78" s="4">
        <v>17</v>
      </c>
      <c r="E78" s="4">
        <v>577</v>
      </c>
      <c r="F78" s="4" t="s">
        <v>5</v>
      </c>
    </row>
    <row r="79" spans="1:6" x14ac:dyDescent="0.25">
      <c r="A79" s="2" t="s">
        <v>86</v>
      </c>
      <c r="B79" s="6">
        <v>28900</v>
      </c>
      <c r="C79" s="6">
        <v>17423</v>
      </c>
      <c r="D79" s="6">
        <v>64497</v>
      </c>
      <c r="E79" s="6">
        <v>54677</v>
      </c>
      <c r="F79" s="4" t="s">
        <v>5</v>
      </c>
    </row>
    <row r="80" spans="1:6" x14ac:dyDescent="0.25">
      <c r="A80" s="3" t="s">
        <v>87</v>
      </c>
      <c r="B80" s="4" t="s">
        <v>5</v>
      </c>
      <c r="C80" s="4" t="s">
        <v>5</v>
      </c>
      <c r="D80" s="4" t="s">
        <v>5</v>
      </c>
      <c r="E80" s="4" t="s">
        <v>5</v>
      </c>
      <c r="F80" s="4" t="s">
        <v>5</v>
      </c>
    </row>
    <row r="81" spans="1:6" x14ac:dyDescent="0.25">
      <c r="A81" s="2" t="s">
        <v>91</v>
      </c>
      <c r="B81" s="6">
        <v>1210</v>
      </c>
      <c r="C81" s="6">
        <v>1369</v>
      </c>
      <c r="D81" s="6">
        <v>3692</v>
      </c>
      <c r="E81" s="6">
        <v>4026</v>
      </c>
      <c r="F81" s="4" t="s">
        <v>5</v>
      </c>
    </row>
    <row r="82" spans="1:6" x14ac:dyDescent="0.25">
      <c r="A82" s="2" t="s">
        <v>93</v>
      </c>
      <c r="B82" s="6">
        <v>8483</v>
      </c>
      <c r="C82" s="6">
        <v>8000</v>
      </c>
      <c r="D82" s="6">
        <v>24925</v>
      </c>
      <c r="E82" s="6">
        <v>26123</v>
      </c>
      <c r="F82" s="4" t="s">
        <v>5</v>
      </c>
    </row>
    <row r="83" spans="1:6" x14ac:dyDescent="0.25">
      <c r="A83" s="2" t="s">
        <v>94</v>
      </c>
      <c r="B83" s="6">
        <v>9693</v>
      </c>
      <c r="C83" s="6">
        <v>9369</v>
      </c>
      <c r="D83" s="6">
        <v>28617</v>
      </c>
      <c r="E83" s="6">
        <v>30149</v>
      </c>
      <c r="F83" s="4" t="s">
        <v>5</v>
      </c>
    </row>
    <row r="84" spans="1:6" x14ac:dyDescent="0.25">
      <c r="A84" s="3" t="s">
        <v>1018</v>
      </c>
      <c r="B84" s="4" t="s">
        <v>5</v>
      </c>
      <c r="C84" s="4" t="s">
        <v>5</v>
      </c>
      <c r="D84" s="4" t="s">
        <v>5</v>
      </c>
      <c r="E84" s="4" t="s">
        <v>5</v>
      </c>
      <c r="F84" s="4" t="s">
        <v>5</v>
      </c>
    </row>
    <row r="85" spans="1:6" x14ac:dyDescent="0.25">
      <c r="A85" s="2" t="s">
        <v>1020</v>
      </c>
      <c r="B85" s="6">
        <v>19207</v>
      </c>
      <c r="C85" s="6">
        <v>8054</v>
      </c>
      <c r="D85" s="6">
        <v>35880</v>
      </c>
      <c r="E85" s="6">
        <v>24528</v>
      </c>
      <c r="F85" s="4" t="s">
        <v>5</v>
      </c>
    </row>
    <row r="86" spans="1:6" x14ac:dyDescent="0.25">
      <c r="A86" s="2" t="s">
        <v>39</v>
      </c>
      <c r="B86" s="6">
        <v>230240</v>
      </c>
      <c r="C86" s="6">
        <v>177362</v>
      </c>
      <c r="D86" s="6">
        <v>230240</v>
      </c>
      <c r="E86" s="6">
        <v>177362</v>
      </c>
      <c r="F86" s="4" t="s">
        <v>5</v>
      </c>
    </row>
    <row r="87" spans="1:6" ht="30" x14ac:dyDescent="0.25">
      <c r="A87" s="2" t="s">
        <v>1645</v>
      </c>
      <c r="B87" s="4" t="s">
        <v>5</v>
      </c>
      <c r="C87" s="4" t="s">
        <v>5</v>
      </c>
      <c r="D87" s="4" t="s">
        <v>5</v>
      </c>
      <c r="E87" s="4" t="s">
        <v>5</v>
      </c>
      <c r="F87" s="4" t="s">
        <v>5</v>
      </c>
    </row>
    <row r="88" spans="1:6" x14ac:dyDescent="0.25">
      <c r="A88" s="3" t="s">
        <v>79</v>
      </c>
      <c r="B88" s="4" t="s">
        <v>5</v>
      </c>
      <c r="C88" s="4" t="s">
        <v>5</v>
      </c>
      <c r="D88" s="4" t="s">
        <v>5</v>
      </c>
      <c r="E88" s="4" t="s">
        <v>5</v>
      </c>
      <c r="F88" s="4" t="s">
        <v>5</v>
      </c>
    </row>
    <row r="89" spans="1:6" x14ac:dyDescent="0.25">
      <c r="A89" s="2" t="s">
        <v>82</v>
      </c>
      <c r="B89" s="6">
        <v>35702</v>
      </c>
      <c r="C89" s="6">
        <v>37964</v>
      </c>
      <c r="D89" s="6">
        <v>109396</v>
      </c>
      <c r="E89" s="6">
        <v>117697</v>
      </c>
      <c r="F89" s="4" t="s">
        <v>5</v>
      </c>
    </row>
    <row r="90" spans="1:6" x14ac:dyDescent="0.25">
      <c r="A90" s="2" t="s">
        <v>85</v>
      </c>
      <c r="B90" s="4">
        <v>3</v>
      </c>
      <c r="C90" s="4" t="s">
        <v>5</v>
      </c>
      <c r="D90" s="4">
        <v>7</v>
      </c>
      <c r="E90" s="4" t="s">
        <v>5</v>
      </c>
      <c r="F90" s="4" t="s">
        <v>5</v>
      </c>
    </row>
    <row r="91" spans="1:6" x14ac:dyDescent="0.25">
      <c r="A91" s="2" t="s">
        <v>86</v>
      </c>
      <c r="B91" s="6">
        <v>35705</v>
      </c>
      <c r="C91" s="6">
        <v>37964</v>
      </c>
      <c r="D91" s="6">
        <v>109403</v>
      </c>
      <c r="E91" s="6">
        <v>117697</v>
      </c>
      <c r="F91" s="4" t="s">
        <v>5</v>
      </c>
    </row>
    <row r="92" spans="1:6" x14ac:dyDescent="0.25">
      <c r="A92" s="3" t="s">
        <v>87</v>
      </c>
      <c r="B92" s="4" t="s">
        <v>5</v>
      </c>
      <c r="C92" s="4" t="s">
        <v>5</v>
      </c>
      <c r="D92" s="4" t="s">
        <v>5</v>
      </c>
      <c r="E92" s="4" t="s">
        <v>5</v>
      </c>
      <c r="F92" s="4" t="s">
        <v>5</v>
      </c>
    </row>
    <row r="93" spans="1:6" x14ac:dyDescent="0.25">
      <c r="A93" s="2" t="s">
        <v>90</v>
      </c>
      <c r="B93" s="6">
        <v>21376</v>
      </c>
      <c r="C93" s="6">
        <v>23081</v>
      </c>
      <c r="D93" s="6">
        <v>65472</v>
      </c>
      <c r="E93" s="6">
        <v>70484</v>
      </c>
      <c r="F93" s="4" t="s">
        <v>5</v>
      </c>
    </row>
    <row r="94" spans="1:6" x14ac:dyDescent="0.25">
      <c r="A94" s="2" t="s">
        <v>92</v>
      </c>
      <c r="B94" s="4">
        <v>545</v>
      </c>
      <c r="C94" s="6">
        <v>4596</v>
      </c>
      <c r="D94" s="6">
        <v>2366</v>
      </c>
      <c r="E94" s="6">
        <v>8122</v>
      </c>
      <c r="F94" s="4" t="s">
        <v>5</v>
      </c>
    </row>
    <row r="95" spans="1:6" x14ac:dyDescent="0.25">
      <c r="A95" s="2" t="s">
        <v>93</v>
      </c>
      <c r="B95" s="6">
        <v>6520</v>
      </c>
      <c r="C95" s="6">
        <v>6294</v>
      </c>
      <c r="D95" s="6">
        <v>15342</v>
      </c>
      <c r="E95" s="6">
        <v>21082</v>
      </c>
      <c r="F95" s="4" t="s">
        <v>5</v>
      </c>
    </row>
    <row r="96" spans="1:6" x14ac:dyDescent="0.25">
      <c r="A96" s="2" t="s">
        <v>94</v>
      </c>
      <c r="B96" s="6">
        <v>28441</v>
      </c>
      <c r="C96" s="6">
        <v>33971</v>
      </c>
      <c r="D96" s="6">
        <v>83180</v>
      </c>
      <c r="E96" s="6">
        <v>99688</v>
      </c>
      <c r="F96" s="4" t="s">
        <v>5</v>
      </c>
    </row>
    <row r="97" spans="1:6" x14ac:dyDescent="0.25">
      <c r="A97" s="3" t="s">
        <v>1018</v>
      </c>
      <c r="B97" s="4" t="s">
        <v>5</v>
      </c>
      <c r="C97" s="4" t="s">
        <v>5</v>
      </c>
      <c r="D97" s="4" t="s">
        <v>5</v>
      </c>
      <c r="E97" s="4" t="s">
        <v>5</v>
      </c>
      <c r="F97" s="4" t="s">
        <v>5</v>
      </c>
    </row>
    <row r="98" spans="1:6" x14ac:dyDescent="0.25">
      <c r="A98" s="2" t="s">
        <v>649</v>
      </c>
      <c r="B98" s="4">
        <v>102</v>
      </c>
      <c r="C98" s="4">
        <v>482</v>
      </c>
      <c r="D98" s="4">
        <v>506</v>
      </c>
      <c r="E98" s="4">
        <v>305</v>
      </c>
      <c r="F98" s="4" t="s">
        <v>5</v>
      </c>
    </row>
    <row r="99" spans="1:6" x14ac:dyDescent="0.25">
      <c r="A99" s="2" t="s">
        <v>1020</v>
      </c>
      <c r="B99" s="6">
        <v>7366</v>
      </c>
      <c r="C99" s="6">
        <v>4475</v>
      </c>
      <c r="D99" s="6">
        <v>26729</v>
      </c>
      <c r="E99" s="6">
        <v>18314</v>
      </c>
      <c r="F99" s="4" t="s">
        <v>5</v>
      </c>
    </row>
    <row r="100" spans="1:6" x14ac:dyDescent="0.25">
      <c r="A100" s="2" t="s">
        <v>39</v>
      </c>
      <c r="B100" s="6">
        <v>1521792</v>
      </c>
      <c r="C100" s="6">
        <v>1629687</v>
      </c>
      <c r="D100" s="6">
        <v>1521792</v>
      </c>
      <c r="E100" s="6">
        <v>1629687</v>
      </c>
      <c r="F100" s="4" t="s">
        <v>5</v>
      </c>
    </row>
    <row r="101" spans="1:6" ht="30" x14ac:dyDescent="0.25">
      <c r="A101" s="2" t="s">
        <v>1646</v>
      </c>
      <c r="B101" s="4" t="s">
        <v>5</v>
      </c>
      <c r="C101" s="4" t="s">
        <v>5</v>
      </c>
      <c r="D101" s="4" t="s">
        <v>5</v>
      </c>
      <c r="E101" s="4" t="s">
        <v>5</v>
      </c>
      <c r="F101" s="4" t="s">
        <v>5</v>
      </c>
    </row>
    <row r="102" spans="1:6" x14ac:dyDescent="0.25">
      <c r="A102" s="3" t="s">
        <v>79</v>
      </c>
      <c r="B102" s="4" t="s">
        <v>5</v>
      </c>
      <c r="C102" s="4" t="s">
        <v>5</v>
      </c>
      <c r="D102" s="4" t="s">
        <v>5</v>
      </c>
      <c r="E102" s="4" t="s">
        <v>5</v>
      </c>
      <c r="F102" s="4" t="s">
        <v>5</v>
      </c>
    </row>
    <row r="103" spans="1:6" x14ac:dyDescent="0.25">
      <c r="A103" s="2" t="s">
        <v>85</v>
      </c>
      <c r="B103" s="6">
        <v>1873</v>
      </c>
      <c r="C103" s="6">
        <v>2461</v>
      </c>
      <c r="D103" s="6">
        <v>6995</v>
      </c>
      <c r="E103" s="6">
        <v>6884</v>
      </c>
      <c r="F103" s="4" t="s">
        <v>5</v>
      </c>
    </row>
    <row r="104" spans="1:6" x14ac:dyDescent="0.25">
      <c r="A104" s="2" t="s">
        <v>86</v>
      </c>
      <c r="B104" s="6">
        <v>1873</v>
      </c>
      <c r="C104" s="6">
        <v>2461</v>
      </c>
      <c r="D104" s="6">
        <v>6995</v>
      </c>
      <c r="E104" s="6">
        <v>6884</v>
      </c>
      <c r="F104" s="4" t="s">
        <v>5</v>
      </c>
    </row>
    <row r="105" spans="1:6" x14ac:dyDescent="0.25">
      <c r="A105" s="3" t="s">
        <v>87</v>
      </c>
      <c r="B105" s="4" t="s">
        <v>5</v>
      </c>
      <c r="C105" s="4" t="s">
        <v>5</v>
      </c>
      <c r="D105" s="4" t="s">
        <v>5</v>
      </c>
      <c r="E105" s="4" t="s">
        <v>5</v>
      </c>
      <c r="F105" s="4" t="s">
        <v>5</v>
      </c>
    </row>
    <row r="106" spans="1:6" x14ac:dyDescent="0.25">
      <c r="A106" s="2" t="s">
        <v>90</v>
      </c>
      <c r="B106" s="6">
        <v>33347</v>
      </c>
      <c r="C106" s="6">
        <v>19820</v>
      </c>
      <c r="D106" s="6">
        <v>89106</v>
      </c>
      <c r="E106" s="6">
        <v>60055</v>
      </c>
      <c r="F106" s="4" t="s">
        <v>5</v>
      </c>
    </row>
    <row r="107" spans="1:6" x14ac:dyDescent="0.25">
      <c r="A107" s="2" t="s">
        <v>91</v>
      </c>
      <c r="B107" s="4">
        <v>9</v>
      </c>
      <c r="C107" s="4">
        <v>7</v>
      </c>
      <c r="D107" s="4">
        <v>22</v>
      </c>
      <c r="E107" s="4">
        <v>22</v>
      </c>
      <c r="F107" s="4" t="s">
        <v>5</v>
      </c>
    </row>
    <row r="108" spans="1:6" x14ac:dyDescent="0.25">
      <c r="A108" s="2" t="s">
        <v>93</v>
      </c>
      <c r="B108" s="6">
        <v>6906</v>
      </c>
      <c r="C108" s="6">
        <v>6949</v>
      </c>
      <c r="D108" s="6">
        <v>31439</v>
      </c>
      <c r="E108" s="6">
        <v>17210</v>
      </c>
      <c r="F108" s="4" t="s">
        <v>5</v>
      </c>
    </row>
    <row r="109" spans="1:6" x14ac:dyDescent="0.25">
      <c r="A109" s="2" t="s">
        <v>94</v>
      </c>
      <c r="B109" s="6">
        <v>40262</v>
      </c>
      <c r="C109" s="6">
        <v>26776</v>
      </c>
      <c r="D109" s="6">
        <v>120567</v>
      </c>
      <c r="E109" s="6">
        <v>77287</v>
      </c>
      <c r="F109" s="4" t="s">
        <v>5</v>
      </c>
    </row>
    <row r="110" spans="1:6" x14ac:dyDescent="0.25">
      <c r="A110" s="3" t="s">
        <v>1018</v>
      </c>
      <c r="B110" s="4" t="s">
        <v>5</v>
      </c>
      <c r="C110" s="4" t="s">
        <v>5</v>
      </c>
      <c r="D110" s="4" t="s">
        <v>5</v>
      </c>
      <c r="E110" s="4" t="s">
        <v>5</v>
      </c>
      <c r="F110" s="4" t="s">
        <v>5</v>
      </c>
    </row>
    <row r="111" spans="1:6" x14ac:dyDescent="0.25">
      <c r="A111" s="2" t="s">
        <v>649</v>
      </c>
      <c r="B111" s="6">
        <v>6602</v>
      </c>
      <c r="C111" s="6">
        <v>2892</v>
      </c>
      <c r="D111" s="6">
        <v>7017</v>
      </c>
      <c r="E111" s="6">
        <v>9152</v>
      </c>
      <c r="F111" s="4" t="s">
        <v>5</v>
      </c>
    </row>
    <row r="112" spans="1:6" x14ac:dyDescent="0.25">
      <c r="A112" s="2" t="s">
        <v>1020</v>
      </c>
      <c r="B112" s="6">
        <v>-31787</v>
      </c>
      <c r="C112" s="6">
        <v>-21423</v>
      </c>
      <c r="D112" s="6">
        <v>-106555</v>
      </c>
      <c r="E112" s="6">
        <v>-61251</v>
      </c>
      <c r="F112" s="4" t="s">
        <v>5</v>
      </c>
    </row>
    <row r="113" spans="1:6" x14ac:dyDescent="0.25">
      <c r="A113" s="2" t="s">
        <v>39</v>
      </c>
      <c r="B113" s="6">
        <v>1553113</v>
      </c>
      <c r="C113" s="6">
        <v>1062132</v>
      </c>
      <c r="D113" s="6">
        <v>1553113</v>
      </c>
      <c r="E113" s="6">
        <v>1062132</v>
      </c>
      <c r="F113" s="4" t="s">
        <v>5</v>
      </c>
    </row>
    <row r="114" spans="1:6" x14ac:dyDescent="0.25">
      <c r="A114" s="2" t="s">
        <v>1628</v>
      </c>
      <c r="B114" s="4" t="s">
        <v>5</v>
      </c>
      <c r="C114" s="4" t="s">
        <v>5</v>
      </c>
      <c r="D114" s="4" t="s">
        <v>5</v>
      </c>
      <c r="E114" s="4" t="s">
        <v>5</v>
      </c>
      <c r="F114" s="4" t="s">
        <v>5</v>
      </c>
    </row>
    <row r="115" spans="1:6" x14ac:dyDescent="0.25">
      <c r="A115" s="3" t="s">
        <v>79</v>
      </c>
      <c r="B115" s="4" t="s">
        <v>5</v>
      </c>
      <c r="C115" s="4" t="s">
        <v>5</v>
      </c>
      <c r="D115" s="4" t="s">
        <v>5</v>
      </c>
      <c r="E115" s="4" t="s">
        <v>5</v>
      </c>
      <c r="F115" s="4" t="s">
        <v>5</v>
      </c>
    </row>
    <row r="116" spans="1:6" x14ac:dyDescent="0.25">
      <c r="A116" s="2" t="s">
        <v>80</v>
      </c>
      <c r="B116" s="6">
        <v>-4730</v>
      </c>
      <c r="C116" s="6">
        <v>-5206</v>
      </c>
      <c r="D116" s="6">
        <v>-14538</v>
      </c>
      <c r="E116" s="6">
        <v>-15901</v>
      </c>
      <c r="F116" s="4" t="s">
        <v>5</v>
      </c>
    </row>
    <row r="117" spans="1:6" x14ac:dyDescent="0.25">
      <c r="A117" s="2" t="s">
        <v>85</v>
      </c>
      <c r="B117" s="4" t="s">
        <v>5</v>
      </c>
      <c r="C117" s="4" t="s">
        <v>5</v>
      </c>
      <c r="D117" s="4">
        <v>-39</v>
      </c>
      <c r="E117" s="4" t="s">
        <v>5</v>
      </c>
      <c r="F117" s="4" t="s">
        <v>5</v>
      </c>
    </row>
    <row r="118" spans="1:6" x14ac:dyDescent="0.25">
      <c r="A118" s="2" t="s">
        <v>86</v>
      </c>
      <c r="B118" s="6">
        <v>-4730</v>
      </c>
      <c r="C118" s="6">
        <v>-5206</v>
      </c>
      <c r="D118" s="6">
        <v>-14577</v>
      </c>
      <c r="E118" s="6">
        <v>-15901</v>
      </c>
      <c r="F118" s="4" t="s">
        <v>5</v>
      </c>
    </row>
    <row r="119" spans="1:6" x14ac:dyDescent="0.25">
      <c r="A119" s="3" t="s">
        <v>87</v>
      </c>
      <c r="B119" s="4" t="s">
        <v>5</v>
      </c>
      <c r="C119" s="4" t="s">
        <v>5</v>
      </c>
      <c r="D119" s="4" t="s">
        <v>5</v>
      </c>
      <c r="E119" s="4" t="s">
        <v>5</v>
      </c>
      <c r="F119" s="4" t="s">
        <v>5</v>
      </c>
    </row>
    <row r="120" spans="1:6" x14ac:dyDescent="0.25">
      <c r="A120" s="2" t="s">
        <v>93</v>
      </c>
      <c r="B120" s="6">
        <v>-4730</v>
      </c>
      <c r="C120" s="6">
        <v>-5206</v>
      </c>
      <c r="D120" s="6">
        <v>-14577</v>
      </c>
      <c r="E120" s="6">
        <v>-15901</v>
      </c>
      <c r="F120" s="4" t="s">
        <v>5</v>
      </c>
    </row>
    <row r="121" spans="1:6" x14ac:dyDescent="0.25">
      <c r="A121" s="2" t="s">
        <v>94</v>
      </c>
      <c r="B121" s="6">
        <v>-4730</v>
      </c>
      <c r="C121" s="6">
        <v>-5206</v>
      </c>
      <c r="D121" s="6">
        <v>-14577</v>
      </c>
      <c r="E121" s="6">
        <v>-15901</v>
      </c>
      <c r="F121" s="4" t="s">
        <v>5</v>
      </c>
    </row>
    <row r="122" spans="1:6" x14ac:dyDescent="0.25">
      <c r="A122" s="3" t="s">
        <v>1018</v>
      </c>
      <c r="B122" s="4" t="s">
        <v>5</v>
      </c>
      <c r="C122" s="4" t="s">
        <v>5</v>
      </c>
      <c r="D122" s="4" t="s">
        <v>5</v>
      </c>
      <c r="E122" s="4" t="s">
        <v>5</v>
      </c>
      <c r="F122" s="4" t="s">
        <v>5</v>
      </c>
    </row>
    <row r="123" spans="1:6" x14ac:dyDescent="0.25">
      <c r="A123" s="2" t="s">
        <v>39</v>
      </c>
      <c r="B123" s="8">
        <v>-957642</v>
      </c>
      <c r="C123" s="8">
        <v>-333122</v>
      </c>
      <c r="D123" s="8">
        <v>-957642</v>
      </c>
      <c r="E123" s="8">
        <v>-333122</v>
      </c>
      <c r="F123" s="4" t="s">
        <v>5</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7</v>
      </c>
      <c r="B1" s="7" t="s">
        <v>77</v>
      </c>
      <c r="C1" s="7"/>
      <c r="D1" s="7" t="s">
        <v>1</v>
      </c>
      <c r="E1" s="7"/>
    </row>
    <row r="2" spans="1:5" x14ac:dyDescent="0.25">
      <c r="A2" s="1" t="s">
        <v>1190</v>
      </c>
      <c r="B2" s="1" t="s">
        <v>2</v>
      </c>
      <c r="C2" s="1" t="s">
        <v>78</v>
      </c>
      <c r="D2" s="1" t="s">
        <v>2</v>
      </c>
      <c r="E2" s="1" t="s">
        <v>78</v>
      </c>
    </row>
    <row r="3" spans="1:5" x14ac:dyDescent="0.25">
      <c r="A3" s="2" t="s">
        <v>1632</v>
      </c>
      <c r="B3" s="4" t="s">
        <v>5</v>
      </c>
      <c r="C3" s="4" t="s">
        <v>5</v>
      </c>
      <c r="D3" s="4" t="s">
        <v>5</v>
      </c>
      <c r="E3" s="4" t="s">
        <v>5</v>
      </c>
    </row>
    <row r="4" spans="1:5" ht="30" x14ac:dyDescent="0.25">
      <c r="A4" s="3" t="s">
        <v>1648</v>
      </c>
      <c r="B4" s="4" t="s">
        <v>5</v>
      </c>
      <c r="C4" s="4" t="s">
        <v>5</v>
      </c>
      <c r="D4" s="4" t="s">
        <v>5</v>
      </c>
      <c r="E4" s="4" t="s">
        <v>5</v>
      </c>
    </row>
    <row r="5" spans="1:5" x14ac:dyDescent="0.25">
      <c r="A5" s="2" t="s">
        <v>792</v>
      </c>
      <c r="B5" s="9">
        <v>4.5999999999999996</v>
      </c>
      <c r="C5" s="9">
        <v>5.0999999999999996</v>
      </c>
      <c r="D5" s="9">
        <v>14.2</v>
      </c>
      <c r="E5" s="9">
        <v>15.5</v>
      </c>
    </row>
    <row r="6" spans="1:5" ht="30" x14ac:dyDescent="0.25">
      <c r="A6" s="2" t="s">
        <v>1633</v>
      </c>
      <c r="B6" s="4" t="s">
        <v>5</v>
      </c>
      <c r="C6" s="4" t="s">
        <v>5</v>
      </c>
      <c r="D6" s="4" t="s">
        <v>5</v>
      </c>
      <c r="E6" s="4" t="s">
        <v>5</v>
      </c>
    </row>
    <row r="7" spans="1:5" ht="30" x14ac:dyDescent="0.25">
      <c r="A7" s="3" t="s">
        <v>1648</v>
      </c>
      <c r="B7" s="4" t="s">
        <v>5</v>
      </c>
      <c r="C7" s="4" t="s">
        <v>5</v>
      </c>
      <c r="D7" s="4" t="s">
        <v>5</v>
      </c>
      <c r="E7" s="4" t="s">
        <v>5</v>
      </c>
    </row>
    <row r="8" spans="1:5" x14ac:dyDescent="0.25">
      <c r="A8" s="2" t="s">
        <v>792</v>
      </c>
      <c r="B8" s="9">
        <v>0.1</v>
      </c>
      <c r="C8" s="9">
        <v>0.1</v>
      </c>
      <c r="D8" s="9">
        <v>0.3</v>
      </c>
      <c r="E8" s="9">
        <v>0.4</v>
      </c>
    </row>
  </sheetData>
  <mergeCells count="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12.5703125" bestFit="1" customWidth="1"/>
  </cols>
  <sheetData>
    <row r="1" spans="1:4" ht="15" customHeight="1" x14ac:dyDescent="0.25">
      <c r="A1" s="7" t="s">
        <v>1649</v>
      </c>
      <c r="B1" s="1" t="s">
        <v>77</v>
      </c>
      <c r="C1" s="1" t="s">
        <v>1</v>
      </c>
      <c r="D1" s="1"/>
    </row>
    <row r="2" spans="1:4" x14ac:dyDescent="0.25">
      <c r="A2" s="7"/>
      <c r="B2" s="1" t="s">
        <v>2</v>
      </c>
      <c r="C2" s="1" t="s">
        <v>2</v>
      </c>
      <c r="D2" s="1" t="s">
        <v>1193</v>
      </c>
    </row>
    <row r="3" spans="1:4" x14ac:dyDescent="0.25">
      <c r="A3" s="3" t="s">
        <v>1650</v>
      </c>
      <c r="B3" s="4" t="s">
        <v>5</v>
      </c>
      <c r="C3" s="4" t="s">
        <v>5</v>
      </c>
      <c r="D3" s="4" t="s">
        <v>5</v>
      </c>
    </row>
    <row r="4" spans="1:4" ht="30" x14ac:dyDescent="0.25">
      <c r="A4" s="2" t="s">
        <v>1263</v>
      </c>
      <c r="B4" s="8">
        <v>419000000</v>
      </c>
      <c r="C4" s="8">
        <v>419000000</v>
      </c>
      <c r="D4" s="4" t="s">
        <v>5</v>
      </c>
    </row>
    <row r="5" spans="1:4" ht="45" x14ac:dyDescent="0.25">
      <c r="A5" s="2" t="s">
        <v>1651</v>
      </c>
      <c r="B5" s="4" t="s">
        <v>5</v>
      </c>
      <c r="C5" s="4" t="s">
        <v>5</v>
      </c>
      <c r="D5" s="4" t="s">
        <v>5</v>
      </c>
    </row>
    <row r="6" spans="1:4" x14ac:dyDescent="0.25">
      <c r="A6" s="3" t="s">
        <v>1650</v>
      </c>
      <c r="B6" s="4" t="s">
        <v>5</v>
      </c>
      <c r="C6" s="4" t="s">
        <v>5</v>
      </c>
      <c r="D6" s="4" t="s">
        <v>5</v>
      </c>
    </row>
    <row r="7" spans="1:4" x14ac:dyDescent="0.25">
      <c r="A7" s="2" t="s">
        <v>1652</v>
      </c>
      <c r="B7" s="6">
        <v>474100000</v>
      </c>
      <c r="C7" s="6">
        <v>474100000</v>
      </c>
      <c r="D7" s="4" t="s">
        <v>5</v>
      </c>
    </row>
    <row r="8" spans="1:4" ht="45" x14ac:dyDescent="0.25">
      <c r="A8" s="2" t="s">
        <v>1653</v>
      </c>
      <c r="B8" s="4" t="s">
        <v>5</v>
      </c>
      <c r="C8" s="4" t="s">
        <v>5</v>
      </c>
      <c r="D8" s="4" t="s">
        <v>5</v>
      </c>
    </row>
    <row r="9" spans="1:4" x14ac:dyDescent="0.25">
      <c r="A9" s="3" t="s">
        <v>1650</v>
      </c>
      <c r="B9" s="4" t="s">
        <v>5</v>
      </c>
      <c r="C9" s="4" t="s">
        <v>5</v>
      </c>
      <c r="D9" s="4" t="s">
        <v>5</v>
      </c>
    </row>
    <row r="10" spans="1:4" x14ac:dyDescent="0.25">
      <c r="A10" s="2" t="s">
        <v>1652</v>
      </c>
      <c r="B10" s="6">
        <v>27000000</v>
      </c>
      <c r="C10" s="6">
        <v>27000000</v>
      </c>
      <c r="D10" s="4" t="s">
        <v>5</v>
      </c>
    </row>
    <row r="11" spans="1:4" x14ac:dyDescent="0.25">
      <c r="A11" s="2" t="s">
        <v>1654</v>
      </c>
      <c r="B11" s="4" t="s">
        <v>5</v>
      </c>
      <c r="C11" s="4" t="s">
        <v>5</v>
      </c>
      <c r="D11" s="4" t="s">
        <v>5</v>
      </c>
    </row>
    <row r="12" spans="1:4" x14ac:dyDescent="0.25">
      <c r="A12" s="3" t="s">
        <v>1650</v>
      </c>
      <c r="B12" s="4" t="s">
        <v>5</v>
      </c>
      <c r="C12" s="4" t="s">
        <v>5</v>
      </c>
      <c r="D12" s="4" t="s">
        <v>5</v>
      </c>
    </row>
    <row r="13" spans="1:4" x14ac:dyDescent="0.25">
      <c r="A13" s="2" t="s">
        <v>1652</v>
      </c>
      <c r="B13" s="6">
        <v>3100000000</v>
      </c>
      <c r="C13" s="6">
        <v>3100000000</v>
      </c>
      <c r="D13" s="4" t="s">
        <v>5</v>
      </c>
    </row>
    <row r="14" spans="1:4" ht="30" x14ac:dyDescent="0.25">
      <c r="A14" s="2" t="s">
        <v>1655</v>
      </c>
      <c r="B14" s="4" t="s">
        <v>5</v>
      </c>
      <c r="C14" s="4" t="s">
        <v>5</v>
      </c>
      <c r="D14" s="4" t="s">
        <v>5</v>
      </c>
    </row>
    <row r="15" spans="1:4" x14ac:dyDescent="0.25">
      <c r="A15" s="3" t="s">
        <v>1650</v>
      </c>
      <c r="B15" s="4" t="s">
        <v>5</v>
      </c>
      <c r="C15" s="4" t="s">
        <v>5</v>
      </c>
      <c r="D15" s="4" t="s">
        <v>5</v>
      </c>
    </row>
    <row r="16" spans="1:4" x14ac:dyDescent="0.25">
      <c r="A16" s="2" t="s">
        <v>1656</v>
      </c>
      <c r="B16" s="6">
        <v>1600000000</v>
      </c>
      <c r="C16" s="6">
        <v>1600000000</v>
      </c>
      <c r="D16" s="4" t="s">
        <v>5</v>
      </c>
    </row>
    <row r="17" spans="1:4" x14ac:dyDescent="0.25">
      <c r="A17" s="2" t="s">
        <v>1657</v>
      </c>
      <c r="B17" s="4" t="s">
        <v>5</v>
      </c>
      <c r="C17" s="4" t="s">
        <v>5</v>
      </c>
      <c r="D17" s="4" t="s">
        <v>5</v>
      </c>
    </row>
    <row r="18" spans="1:4" x14ac:dyDescent="0.25">
      <c r="A18" s="3" t="s">
        <v>1650</v>
      </c>
      <c r="B18" s="4" t="s">
        <v>5</v>
      </c>
      <c r="C18" s="4" t="s">
        <v>5</v>
      </c>
      <c r="D18" s="4" t="s">
        <v>5</v>
      </c>
    </row>
    <row r="19" spans="1:4" x14ac:dyDescent="0.25">
      <c r="A19" s="2" t="s">
        <v>1652</v>
      </c>
      <c r="B19" s="6">
        <v>5200000000</v>
      </c>
      <c r="C19" s="6">
        <v>5200000000</v>
      </c>
      <c r="D19" s="4" t="s">
        <v>5</v>
      </c>
    </row>
    <row r="20" spans="1:4" ht="30" x14ac:dyDescent="0.25">
      <c r="A20" s="2" t="s">
        <v>1368</v>
      </c>
      <c r="B20" s="4" t="s">
        <v>5</v>
      </c>
      <c r="C20" s="4" t="s">
        <v>5</v>
      </c>
      <c r="D20" s="4" t="s">
        <v>5</v>
      </c>
    </row>
    <row r="21" spans="1:4" x14ac:dyDescent="0.25">
      <c r="A21" s="3" t="s">
        <v>1650</v>
      </c>
      <c r="B21" s="4" t="s">
        <v>5</v>
      </c>
      <c r="C21" s="4" t="s">
        <v>5</v>
      </c>
      <c r="D21" s="4" t="s">
        <v>5</v>
      </c>
    </row>
    <row r="22" spans="1:4" ht="30" x14ac:dyDescent="0.25">
      <c r="A22" s="2" t="s">
        <v>1369</v>
      </c>
      <c r="B22" s="4" t="s">
        <v>5</v>
      </c>
      <c r="C22" s="4" t="s">
        <v>1362</v>
      </c>
      <c r="D22" s="4" t="s">
        <v>5</v>
      </c>
    </row>
    <row r="23" spans="1:4" ht="30" x14ac:dyDescent="0.25">
      <c r="A23" s="2" t="s">
        <v>1658</v>
      </c>
      <c r="B23" s="6">
        <v>79100000</v>
      </c>
      <c r="C23" s="6">
        <v>79100000</v>
      </c>
      <c r="D23" s="4" t="s">
        <v>5</v>
      </c>
    </row>
    <row r="24" spans="1:4" x14ac:dyDescent="0.25">
      <c r="A24" s="2" t="s">
        <v>1659</v>
      </c>
      <c r="B24" s="6">
        <v>8300000</v>
      </c>
      <c r="C24" s="6">
        <v>8300000</v>
      </c>
      <c r="D24" s="4" t="s">
        <v>5</v>
      </c>
    </row>
    <row r="25" spans="1:4" ht="30" x14ac:dyDescent="0.25">
      <c r="A25" s="2" t="s">
        <v>1660</v>
      </c>
      <c r="B25" s="6">
        <v>10400000</v>
      </c>
      <c r="C25" s="6">
        <v>10400000</v>
      </c>
      <c r="D25" s="4" t="s">
        <v>5</v>
      </c>
    </row>
    <row r="26" spans="1:4" x14ac:dyDescent="0.25">
      <c r="A26" s="2" t="s">
        <v>1661</v>
      </c>
      <c r="B26" s="4" t="s">
        <v>5</v>
      </c>
      <c r="C26" s="4" t="s">
        <v>5</v>
      </c>
      <c r="D26" s="4" t="s">
        <v>5</v>
      </c>
    </row>
    <row r="27" spans="1:4" x14ac:dyDescent="0.25">
      <c r="A27" s="3" t="s">
        <v>1650</v>
      </c>
      <c r="B27" s="4" t="s">
        <v>5</v>
      </c>
      <c r="C27" s="4" t="s">
        <v>5</v>
      </c>
      <c r="D27" s="4" t="s">
        <v>5</v>
      </c>
    </row>
    <row r="28" spans="1:4" x14ac:dyDescent="0.25">
      <c r="A28" s="2" t="s">
        <v>1659</v>
      </c>
      <c r="B28" s="6">
        <v>7000000</v>
      </c>
      <c r="C28" s="6">
        <v>7000000</v>
      </c>
      <c r="D28" s="4" t="s">
        <v>5</v>
      </c>
    </row>
    <row r="29" spans="1:4" ht="30" x14ac:dyDescent="0.25">
      <c r="A29" s="2" t="s">
        <v>1660</v>
      </c>
      <c r="B29" s="6">
        <v>9300000</v>
      </c>
      <c r="C29" s="6">
        <v>9300000</v>
      </c>
      <c r="D29" s="4" t="s">
        <v>5</v>
      </c>
    </row>
    <row r="30" spans="1:4" ht="30" x14ac:dyDescent="0.25">
      <c r="A30" s="2" t="s">
        <v>1662</v>
      </c>
      <c r="B30" s="4" t="s">
        <v>5</v>
      </c>
      <c r="C30" s="4" t="s">
        <v>5</v>
      </c>
      <c r="D30" s="4" t="s">
        <v>5</v>
      </c>
    </row>
    <row r="31" spans="1:4" x14ac:dyDescent="0.25">
      <c r="A31" s="3" t="s">
        <v>1650</v>
      </c>
      <c r="B31" s="4" t="s">
        <v>5</v>
      </c>
      <c r="C31" s="4" t="s">
        <v>5</v>
      </c>
      <c r="D31" s="4" t="s">
        <v>5</v>
      </c>
    </row>
    <row r="32" spans="1:4" x14ac:dyDescent="0.25">
      <c r="A32" s="2" t="s">
        <v>1659</v>
      </c>
      <c r="B32" s="6">
        <v>5600000</v>
      </c>
      <c r="C32" s="6">
        <v>5600000</v>
      </c>
      <c r="D32" s="4" t="s">
        <v>5</v>
      </c>
    </row>
    <row r="33" spans="1:4" ht="30" x14ac:dyDescent="0.25">
      <c r="A33" s="2" t="s">
        <v>1663</v>
      </c>
      <c r="B33" s="4" t="s">
        <v>5</v>
      </c>
      <c r="C33" s="4" t="s">
        <v>5</v>
      </c>
      <c r="D33" s="4" t="s">
        <v>5</v>
      </c>
    </row>
    <row r="34" spans="1:4" x14ac:dyDescent="0.25">
      <c r="A34" s="3" t="s">
        <v>1650</v>
      </c>
      <c r="B34" s="4" t="s">
        <v>5</v>
      </c>
      <c r="C34" s="4" t="s">
        <v>5</v>
      </c>
      <c r="D34" s="4" t="s">
        <v>5</v>
      </c>
    </row>
    <row r="35" spans="1:4" x14ac:dyDescent="0.25">
      <c r="A35" s="2" t="s">
        <v>1659</v>
      </c>
      <c r="B35" s="6">
        <v>52900000</v>
      </c>
      <c r="C35" s="6">
        <v>52900000</v>
      </c>
      <c r="D35" s="6">
        <v>46000000</v>
      </c>
    </row>
    <row r="36" spans="1:4" ht="30" x14ac:dyDescent="0.25">
      <c r="A36" s="2" t="s">
        <v>1660</v>
      </c>
      <c r="B36" s="6">
        <v>142200000</v>
      </c>
      <c r="C36" s="6">
        <v>142200000</v>
      </c>
      <c r="D36" s="4" t="s">
        <v>5</v>
      </c>
    </row>
    <row r="37" spans="1:4" ht="30" x14ac:dyDescent="0.25">
      <c r="A37" s="2" t="s">
        <v>1664</v>
      </c>
      <c r="B37" s="6">
        <v>1000000</v>
      </c>
      <c r="C37" s="6">
        <v>7000000</v>
      </c>
      <c r="D37" s="4" t="s">
        <v>5</v>
      </c>
    </row>
    <row r="38" spans="1:4" x14ac:dyDescent="0.25">
      <c r="A38" s="2" t="s">
        <v>1272</v>
      </c>
      <c r="B38" s="4" t="s">
        <v>5</v>
      </c>
      <c r="C38" s="4" t="s">
        <v>5</v>
      </c>
      <c r="D38" s="4" t="s">
        <v>5</v>
      </c>
    </row>
    <row r="39" spans="1:4" x14ac:dyDescent="0.25">
      <c r="A39" s="3" t="s">
        <v>1650</v>
      </c>
      <c r="B39" s="4" t="s">
        <v>5</v>
      </c>
      <c r="C39" s="4" t="s">
        <v>5</v>
      </c>
      <c r="D39" s="4" t="s">
        <v>5</v>
      </c>
    </row>
    <row r="40" spans="1:4" ht="30" x14ac:dyDescent="0.25">
      <c r="A40" s="2" t="s">
        <v>1274</v>
      </c>
      <c r="B40" s="6">
        <v>165000000</v>
      </c>
      <c r="C40" s="6">
        <v>165000000</v>
      </c>
      <c r="D40" s="4" t="s">
        <v>5</v>
      </c>
    </row>
    <row r="41" spans="1:4" ht="60" x14ac:dyDescent="0.25">
      <c r="A41" s="2" t="s">
        <v>1273</v>
      </c>
      <c r="B41" s="4" t="s">
        <v>5</v>
      </c>
      <c r="C41" s="4">
        <v>11</v>
      </c>
      <c r="D41" s="4" t="s">
        <v>5</v>
      </c>
    </row>
    <row r="42" spans="1:4" ht="30" x14ac:dyDescent="0.25">
      <c r="A42" s="2" t="s">
        <v>1275</v>
      </c>
      <c r="B42" s="6">
        <v>279200000</v>
      </c>
      <c r="C42" s="6">
        <v>279200000</v>
      </c>
      <c r="D42" s="4" t="s">
        <v>5</v>
      </c>
    </row>
    <row r="43" spans="1:4" ht="30" x14ac:dyDescent="0.25">
      <c r="A43" s="2" t="s">
        <v>1264</v>
      </c>
      <c r="B43" s="4" t="s">
        <v>5</v>
      </c>
      <c r="C43" s="4" t="s">
        <v>5</v>
      </c>
      <c r="D43" s="4" t="s">
        <v>5</v>
      </c>
    </row>
    <row r="44" spans="1:4" x14ac:dyDescent="0.25">
      <c r="A44" s="3" t="s">
        <v>1650</v>
      </c>
      <c r="B44" s="4" t="s">
        <v>5</v>
      </c>
      <c r="C44" s="4" t="s">
        <v>5</v>
      </c>
      <c r="D44" s="4" t="s">
        <v>5</v>
      </c>
    </row>
    <row r="45" spans="1:4" ht="45" x14ac:dyDescent="0.25">
      <c r="A45" s="2" t="s">
        <v>1597</v>
      </c>
      <c r="B45" s="4" t="s">
        <v>5</v>
      </c>
      <c r="C45" s="4">
        <v>7</v>
      </c>
      <c r="D45" s="4" t="s">
        <v>5</v>
      </c>
    </row>
    <row r="46" spans="1:4" ht="30" x14ac:dyDescent="0.25">
      <c r="A46" s="2" t="s">
        <v>1263</v>
      </c>
      <c r="B46" s="8">
        <v>419000000</v>
      </c>
      <c r="C46" s="8">
        <v>419000000</v>
      </c>
      <c r="D46" s="4" t="s">
        <v>5</v>
      </c>
    </row>
    <row r="47" spans="1:4" ht="30" x14ac:dyDescent="0.25">
      <c r="A47" s="2" t="s">
        <v>1267</v>
      </c>
      <c r="B47" s="4" t="s">
        <v>5</v>
      </c>
      <c r="C47" s="4" t="s">
        <v>1268</v>
      </c>
      <c r="D47"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4"/>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30.7109375" customWidth="1"/>
    <col min="6" max="6" width="36.5703125" customWidth="1"/>
    <col min="7" max="8" width="6.42578125" customWidth="1"/>
    <col min="9" max="9" width="27.7109375" customWidth="1"/>
    <col min="10" max="10" width="10.28515625" customWidth="1"/>
    <col min="11" max="11" width="32.140625" customWidth="1"/>
    <col min="12" max="12" width="6.42578125" customWidth="1"/>
    <col min="13" max="13" width="27.7109375" customWidth="1"/>
    <col min="14" max="14" width="7" customWidth="1"/>
    <col min="15" max="15" width="32.140625" customWidth="1"/>
    <col min="16" max="16" width="6.42578125" customWidth="1"/>
    <col min="17" max="17" width="30.7109375" customWidth="1"/>
    <col min="18" max="18" width="7" customWidth="1"/>
    <col min="19" max="19" width="32.140625" customWidth="1"/>
    <col min="20" max="20" width="6.42578125" customWidth="1"/>
    <col min="21" max="21" width="27.7109375" customWidth="1"/>
    <col min="22" max="22" width="7" customWidth="1"/>
    <col min="23" max="23" width="32.140625" customWidth="1"/>
    <col min="24" max="24" width="6.42578125" customWidth="1"/>
    <col min="25" max="25" width="29.5703125" customWidth="1"/>
    <col min="26" max="26" width="7" customWidth="1"/>
    <col min="27" max="27" width="32.140625" customWidth="1"/>
    <col min="28" max="28" width="6.42578125" customWidth="1"/>
    <col min="29" max="29" width="29.5703125" customWidth="1"/>
    <col min="30" max="30" width="7" customWidth="1"/>
    <col min="31" max="31" width="32.140625" customWidth="1"/>
    <col min="32" max="32" width="6.42578125" customWidth="1"/>
    <col min="33" max="33" width="29.5703125" customWidth="1"/>
    <col min="34" max="34" width="7" customWidth="1"/>
  </cols>
  <sheetData>
    <row r="1" spans="1:34"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6" t="s">
        <v>40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6"/>
      <c r="B5" s="44" t="s">
        <v>41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6"/>
      <c r="B6" s="38" t="s">
        <v>41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6"/>
      <c r="B7" s="45" t="s">
        <v>41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6"/>
      <c r="B8" s="38" t="s">
        <v>41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16"/>
      <c r="B9" s="38" t="s">
        <v>414</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16"/>
      <c r="B10" s="38" t="s">
        <v>415</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ht="25.5" customHeight="1" x14ac:dyDescent="0.25">
      <c r="A11" s="16"/>
      <c r="B11" s="38" t="s">
        <v>41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6"/>
      <c r="B12" s="38" t="s">
        <v>417</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6"/>
      <c r="B13" s="45" t="s">
        <v>418</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6"/>
      <c r="B14" s="38" t="s">
        <v>419</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ht="15.75" x14ac:dyDescent="0.25">
      <c r="A15" s="16"/>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row>
    <row r="16" spans="1:34" x14ac:dyDescent="0.25">
      <c r="A16" s="16"/>
      <c r="B16" s="11"/>
      <c r="C16" s="11"/>
      <c r="D16" s="11"/>
      <c r="E16" s="11"/>
      <c r="F16" s="11"/>
      <c r="G16" s="11"/>
      <c r="H16" s="11"/>
      <c r="I16" s="11"/>
      <c r="J16" s="11"/>
      <c r="K16" s="11"/>
      <c r="L16" s="11"/>
      <c r="M16" s="11"/>
      <c r="N16" s="11"/>
      <c r="O16" s="11"/>
      <c r="P16" s="11"/>
      <c r="Q16" s="11"/>
      <c r="R16" s="11"/>
    </row>
    <row r="17" spans="1:18" ht="15.75" thickBot="1" x14ac:dyDescent="0.3">
      <c r="A17" s="16"/>
      <c r="B17" s="17"/>
      <c r="C17" s="17"/>
      <c r="D17" s="37" t="s">
        <v>420</v>
      </c>
      <c r="E17" s="37"/>
      <c r="F17" s="37"/>
      <c r="G17" s="37"/>
      <c r="H17" s="37"/>
      <c r="I17" s="37"/>
      <c r="J17" s="37"/>
      <c r="K17" s="37"/>
      <c r="L17" s="37"/>
      <c r="M17" s="37"/>
      <c r="N17" s="37"/>
      <c r="O17" s="37"/>
      <c r="P17" s="37"/>
      <c r="Q17" s="37"/>
      <c r="R17" s="17"/>
    </row>
    <row r="18" spans="1:18" ht="15.75" thickBot="1" x14ac:dyDescent="0.3">
      <c r="A18" s="16"/>
      <c r="B18" s="17"/>
      <c r="C18" s="17"/>
      <c r="D18" s="42" t="s">
        <v>421</v>
      </c>
      <c r="E18" s="42"/>
      <c r="F18" s="17"/>
      <c r="G18" s="17"/>
      <c r="H18" s="42" t="s">
        <v>422</v>
      </c>
      <c r="I18" s="42"/>
      <c r="J18" s="17"/>
      <c r="K18" s="17"/>
      <c r="L18" s="42" t="s">
        <v>423</v>
      </c>
      <c r="M18" s="42"/>
      <c r="N18" s="17"/>
      <c r="O18" s="17"/>
      <c r="P18" s="42" t="s">
        <v>107</v>
      </c>
      <c r="Q18" s="42"/>
      <c r="R18" s="17"/>
    </row>
    <row r="19" spans="1:18" x14ac:dyDescent="0.25">
      <c r="A19" s="16"/>
      <c r="B19" s="20" t="s">
        <v>27</v>
      </c>
      <c r="C19" s="21"/>
      <c r="D19" s="21"/>
      <c r="E19" s="21"/>
      <c r="F19" s="21"/>
      <c r="G19" s="21"/>
      <c r="H19" s="21"/>
      <c r="I19" s="21"/>
      <c r="J19" s="21"/>
      <c r="K19" s="21"/>
      <c r="L19" s="21"/>
      <c r="M19" s="21"/>
      <c r="N19" s="21"/>
      <c r="O19" s="21"/>
      <c r="P19" s="21"/>
      <c r="Q19" s="21"/>
      <c r="R19" s="21"/>
    </row>
    <row r="20" spans="1:18" x14ac:dyDescent="0.25">
      <c r="A20" s="16"/>
      <c r="B20" s="22" t="s">
        <v>424</v>
      </c>
      <c r="C20" s="11"/>
      <c r="D20" s="13" t="s">
        <v>243</v>
      </c>
      <c r="E20" s="50" t="s">
        <v>244</v>
      </c>
      <c r="F20" s="13" t="s">
        <v>235</v>
      </c>
      <c r="G20" s="11"/>
      <c r="H20" s="13" t="s">
        <v>243</v>
      </c>
      <c r="I20" s="50" t="s">
        <v>244</v>
      </c>
      <c r="J20" s="13" t="s">
        <v>235</v>
      </c>
      <c r="K20" s="11"/>
      <c r="L20" s="13" t="s">
        <v>243</v>
      </c>
      <c r="M20" s="49">
        <v>8137815</v>
      </c>
      <c r="N20" s="13" t="s">
        <v>235</v>
      </c>
      <c r="O20" s="11"/>
      <c r="P20" s="11" t="s">
        <v>243</v>
      </c>
      <c r="Q20" s="23">
        <v>8137815</v>
      </c>
      <c r="R20" s="13" t="s">
        <v>235</v>
      </c>
    </row>
    <row r="21" spans="1:18" ht="25.5" x14ac:dyDescent="0.25">
      <c r="A21" s="16"/>
      <c r="B21" s="25" t="s">
        <v>425</v>
      </c>
      <c r="C21" s="21"/>
      <c r="D21" s="27"/>
      <c r="E21" s="52" t="s">
        <v>244</v>
      </c>
      <c r="F21" s="27" t="s">
        <v>235</v>
      </c>
      <c r="G21" s="21"/>
      <c r="H21" s="27"/>
      <c r="I21" s="52" t="s">
        <v>244</v>
      </c>
      <c r="J21" s="27" t="s">
        <v>235</v>
      </c>
      <c r="K21" s="21"/>
      <c r="L21" s="27"/>
      <c r="M21" s="51">
        <v>609399</v>
      </c>
      <c r="N21" s="27" t="s">
        <v>235</v>
      </c>
      <c r="O21" s="21"/>
      <c r="P21" s="21"/>
      <c r="Q21" s="26">
        <v>609399</v>
      </c>
      <c r="R21" s="27" t="s">
        <v>235</v>
      </c>
    </row>
    <row r="22" spans="1:18" x14ac:dyDescent="0.25">
      <c r="A22" s="16"/>
      <c r="B22" s="22" t="s">
        <v>426</v>
      </c>
      <c r="C22" s="11"/>
      <c r="D22" s="13"/>
      <c r="E22" s="50" t="s">
        <v>244</v>
      </c>
      <c r="F22" s="13" t="s">
        <v>235</v>
      </c>
      <c r="G22" s="11"/>
      <c r="H22" s="13"/>
      <c r="I22" s="49">
        <v>1424946</v>
      </c>
      <c r="J22" s="13" t="s">
        <v>235</v>
      </c>
      <c r="K22" s="11"/>
      <c r="L22" s="13"/>
      <c r="M22" s="50" t="s">
        <v>244</v>
      </c>
      <c r="N22" s="13" t="s">
        <v>235</v>
      </c>
      <c r="O22" s="11"/>
      <c r="P22" s="11"/>
      <c r="Q22" s="23">
        <v>1424946</v>
      </c>
      <c r="R22" s="13" t="s">
        <v>235</v>
      </c>
    </row>
    <row r="23" spans="1:18" ht="25.5" x14ac:dyDescent="0.25">
      <c r="A23" s="16"/>
      <c r="B23" s="25" t="s">
        <v>427</v>
      </c>
      <c r="C23" s="21"/>
      <c r="D23" s="27"/>
      <c r="E23" s="52" t="s">
        <v>244</v>
      </c>
      <c r="F23" s="27" t="s">
        <v>235</v>
      </c>
      <c r="G23" s="21"/>
      <c r="H23" s="27"/>
      <c r="I23" s="52" t="s">
        <v>244</v>
      </c>
      <c r="J23" s="27" t="s">
        <v>235</v>
      </c>
      <c r="K23" s="21"/>
      <c r="L23" s="27"/>
      <c r="M23" s="51">
        <v>45849</v>
      </c>
      <c r="N23" s="27" t="s">
        <v>235</v>
      </c>
      <c r="O23" s="21"/>
      <c r="P23" s="21"/>
      <c r="Q23" s="26">
        <v>45849</v>
      </c>
      <c r="R23" s="27" t="s">
        <v>235</v>
      </c>
    </row>
    <row r="24" spans="1:18" x14ac:dyDescent="0.25">
      <c r="A24" s="16"/>
      <c r="B24" s="22" t="s">
        <v>428</v>
      </c>
      <c r="C24" s="11"/>
      <c r="D24" s="13"/>
      <c r="E24" s="50" t="s">
        <v>244</v>
      </c>
      <c r="F24" s="13" t="s">
        <v>235</v>
      </c>
      <c r="G24" s="11"/>
      <c r="H24" s="13"/>
      <c r="I24" s="50" t="s">
        <v>244</v>
      </c>
      <c r="J24" s="13" t="s">
        <v>235</v>
      </c>
      <c r="K24" s="11"/>
      <c r="L24" s="13"/>
      <c r="M24" s="49">
        <v>1006031</v>
      </c>
      <c r="N24" s="13" t="s">
        <v>235</v>
      </c>
      <c r="O24" s="11"/>
      <c r="P24" s="11"/>
      <c r="Q24" s="23">
        <v>1006031</v>
      </c>
      <c r="R24" s="13" t="s">
        <v>235</v>
      </c>
    </row>
    <row r="25" spans="1:18" ht="15.75" thickBot="1" x14ac:dyDescent="0.3">
      <c r="A25" s="16"/>
      <c r="B25" s="25" t="s">
        <v>429</v>
      </c>
      <c r="C25" s="21"/>
      <c r="D25" s="27"/>
      <c r="E25" s="52" t="s">
        <v>244</v>
      </c>
      <c r="F25" s="27" t="s">
        <v>235</v>
      </c>
      <c r="G25" s="21"/>
      <c r="H25" s="27"/>
      <c r="I25" s="51">
        <v>19776</v>
      </c>
      <c r="J25" s="27" t="s">
        <v>235</v>
      </c>
      <c r="K25" s="21"/>
      <c r="L25" s="27"/>
      <c r="M25" s="51">
        <v>96144</v>
      </c>
      <c r="N25" s="27" t="s">
        <v>235</v>
      </c>
      <c r="O25" s="21"/>
      <c r="P25" s="21"/>
      <c r="Q25" s="26">
        <v>115920</v>
      </c>
      <c r="R25" s="27" t="s">
        <v>235</v>
      </c>
    </row>
    <row r="26" spans="1:18" x14ac:dyDescent="0.25">
      <c r="A26" s="16"/>
      <c r="B26" s="29"/>
      <c r="C26" s="29"/>
      <c r="D26" s="30"/>
      <c r="E26" s="30"/>
      <c r="F26" s="29"/>
      <c r="G26" s="29"/>
      <c r="H26" s="30"/>
      <c r="I26" s="30"/>
      <c r="J26" s="29"/>
      <c r="K26" s="29"/>
      <c r="L26" s="30"/>
      <c r="M26" s="30"/>
      <c r="N26" s="29"/>
      <c r="O26" s="29"/>
      <c r="P26" s="30"/>
      <c r="Q26" s="30"/>
      <c r="R26" s="29"/>
    </row>
    <row r="27" spans="1:18" ht="15.75" thickBot="1" x14ac:dyDescent="0.3">
      <c r="A27" s="16"/>
      <c r="B27" s="34" t="s">
        <v>39</v>
      </c>
      <c r="C27" s="17"/>
      <c r="D27" s="13" t="s">
        <v>243</v>
      </c>
      <c r="E27" s="50" t="s">
        <v>244</v>
      </c>
      <c r="F27" s="13" t="s">
        <v>235</v>
      </c>
      <c r="G27" s="17"/>
      <c r="H27" s="13" t="s">
        <v>243</v>
      </c>
      <c r="I27" s="49">
        <v>1444722</v>
      </c>
      <c r="J27" s="13" t="s">
        <v>235</v>
      </c>
      <c r="K27" s="17"/>
      <c r="L27" s="13" t="s">
        <v>243</v>
      </c>
      <c r="M27" s="49">
        <v>9895238</v>
      </c>
      <c r="N27" s="13" t="s">
        <v>235</v>
      </c>
      <c r="O27" s="17"/>
      <c r="P27" s="11" t="s">
        <v>243</v>
      </c>
      <c r="Q27" s="23">
        <v>11339960</v>
      </c>
      <c r="R27" s="13" t="s">
        <v>235</v>
      </c>
    </row>
    <row r="28" spans="1:18" ht="15.75" thickTop="1" x14ac:dyDescent="0.25">
      <c r="A28" s="16"/>
      <c r="B28" s="29"/>
      <c r="C28" s="29"/>
      <c r="D28" s="35"/>
      <c r="E28" s="35"/>
      <c r="F28" s="29"/>
      <c r="G28" s="29"/>
      <c r="H28" s="35"/>
      <c r="I28" s="35"/>
      <c r="J28" s="29"/>
      <c r="K28" s="29"/>
      <c r="L28" s="35"/>
      <c r="M28" s="35"/>
      <c r="N28" s="29"/>
      <c r="O28" s="29"/>
      <c r="P28" s="35"/>
      <c r="Q28" s="35"/>
      <c r="R28" s="29"/>
    </row>
    <row r="29" spans="1:18" x14ac:dyDescent="0.25">
      <c r="A29" s="16"/>
      <c r="B29" s="20" t="s">
        <v>251</v>
      </c>
      <c r="C29" s="32"/>
      <c r="D29" s="21"/>
      <c r="E29" s="21"/>
      <c r="F29" s="21"/>
      <c r="G29" s="32"/>
      <c r="H29" s="21"/>
      <c r="I29" s="21"/>
      <c r="J29" s="21"/>
      <c r="K29" s="32"/>
      <c r="L29" s="21"/>
      <c r="M29" s="21"/>
      <c r="N29" s="21"/>
      <c r="O29" s="32"/>
      <c r="P29" s="21"/>
      <c r="Q29" s="21"/>
      <c r="R29" s="21"/>
    </row>
    <row r="30" spans="1:18" x14ac:dyDescent="0.25">
      <c r="A30" s="16"/>
      <c r="B30" s="22" t="s">
        <v>429</v>
      </c>
      <c r="C30" s="17"/>
      <c r="D30" s="13" t="s">
        <v>243</v>
      </c>
      <c r="E30" s="50" t="s">
        <v>244</v>
      </c>
      <c r="F30" s="13" t="s">
        <v>235</v>
      </c>
      <c r="G30" s="17"/>
      <c r="H30" s="13" t="s">
        <v>243</v>
      </c>
      <c r="I30" s="49">
        <v>77882</v>
      </c>
      <c r="J30" s="13" t="s">
        <v>235</v>
      </c>
      <c r="K30" s="17"/>
      <c r="L30" s="13" t="s">
        <v>243</v>
      </c>
      <c r="M30" s="50" t="s">
        <v>244</v>
      </c>
      <c r="N30" s="13" t="s">
        <v>235</v>
      </c>
      <c r="O30" s="17"/>
      <c r="P30" s="11" t="s">
        <v>243</v>
      </c>
      <c r="Q30" s="23">
        <v>77882</v>
      </c>
      <c r="R30" s="13" t="s">
        <v>235</v>
      </c>
    </row>
    <row r="31" spans="1:18" x14ac:dyDescent="0.25">
      <c r="A31" s="16"/>
      <c r="B31" s="25" t="s">
        <v>430</v>
      </c>
      <c r="C31" s="32"/>
      <c r="D31" s="27"/>
      <c r="E31" s="52" t="s">
        <v>244</v>
      </c>
      <c r="F31" s="27" t="s">
        <v>235</v>
      </c>
      <c r="G31" s="32"/>
      <c r="H31" s="27"/>
      <c r="I31" s="52" t="s">
        <v>244</v>
      </c>
      <c r="J31" s="27" t="s">
        <v>235</v>
      </c>
      <c r="K31" s="32"/>
      <c r="L31" s="27"/>
      <c r="M31" s="51">
        <v>8285</v>
      </c>
      <c r="N31" s="27" t="s">
        <v>235</v>
      </c>
      <c r="O31" s="32"/>
      <c r="P31" s="21"/>
      <c r="Q31" s="26">
        <v>8285</v>
      </c>
      <c r="R31" s="27" t="s">
        <v>235</v>
      </c>
    </row>
    <row r="32" spans="1:18" ht="25.5" x14ac:dyDescent="0.25">
      <c r="A32" s="16"/>
      <c r="B32" s="22" t="s">
        <v>431</v>
      </c>
      <c r="C32" s="17"/>
      <c r="D32" s="13"/>
      <c r="E32" s="50" t="s">
        <v>244</v>
      </c>
      <c r="F32" s="13" t="s">
        <v>235</v>
      </c>
      <c r="G32" s="17"/>
      <c r="H32" s="13"/>
      <c r="I32" s="50" t="s">
        <v>244</v>
      </c>
      <c r="J32" s="13" t="s">
        <v>235</v>
      </c>
      <c r="K32" s="17"/>
      <c r="L32" s="13"/>
      <c r="M32" s="49">
        <v>6985</v>
      </c>
      <c r="N32" s="13" t="s">
        <v>235</v>
      </c>
      <c r="O32" s="17"/>
      <c r="P32" s="11"/>
      <c r="Q32" s="23">
        <v>6985</v>
      </c>
      <c r="R32" s="13" t="s">
        <v>235</v>
      </c>
    </row>
    <row r="33" spans="1:34" x14ac:dyDescent="0.25">
      <c r="A33" s="16"/>
      <c r="B33" s="25" t="s">
        <v>432</v>
      </c>
      <c r="C33" s="32"/>
      <c r="D33" s="27"/>
      <c r="E33" s="52" t="s">
        <v>244</v>
      </c>
      <c r="F33" s="27" t="s">
        <v>235</v>
      </c>
      <c r="G33" s="32"/>
      <c r="H33" s="27"/>
      <c r="I33" s="52" t="s">
        <v>244</v>
      </c>
      <c r="J33" s="27" t="s">
        <v>235</v>
      </c>
      <c r="K33" s="32"/>
      <c r="L33" s="27"/>
      <c r="M33" s="51">
        <v>6650</v>
      </c>
      <c r="N33" s="27" t="s">
        <v>235</v>
      </c>
      <c r="O33" s="32"/>
      <c r="P33" s="21"/>
      <c r="Q33" s="26">
        <v>6650</v>
      </c>
      <c r="R33" s="27" t="s">
        <v>235</v>
      </c>
    </row>
    <row r="34" spans="1:34" ht="25.5" x14ac:dyDescent="0.25">
      <c r="A34" s="16"/>
      <c r="B34" s="22" t="s">
        <v>433</v>
      </c>
      <c r="C34" s="17"/>
      <c r="D34" s="13"/>
      <c r="E34" s="50" t="s">
        <v>244</v>
      </c>
      <c r="F34" s="13" t="s">
        <v>235</v>
      </c>
      <c r="G34" s="17"/>
      <c r="H34" s="13"/>
      <c r="I34" s="50" t="s">
        <v>244</v>
      </c>
      <c r="J34" s="13" t="s">
        <v>235</v>
      </c>
      <c r="K34" s="17"/>
      <c r="L34" s="13"/>
      <c r="M34" s="49">
        <v>708013</v>
      </c>
      <c r="N34" s="13" t="s">
        <v>235</v>
      </c>
      <c r="O34" s="17"/>
      <c r="P34" s="11"/>
      <c r="Q34" s="23">
        <v>708013</v>
      </c>
      <c r="R34" s="13" t="s">
        <v>235</v>
      </c>
    </row>
    <row r="35" spans="1:34" ht="15.75" thickBot="1" x14ac:dyDescent="0.3">
      <c r="A35" s="16"/>
      <c r="B35" s="25" t="s">
        <v>288</v>
      </c>
      <c r="C35" s="32"/>
      <c r="D35" s="27"/>
      <c r="E35" s="52" t="s">
        <v>244</v>
      </c>
      <c r="F35" s="27" t="s">
        <v>235</v>
      </c>
      <c r="G35" s="32"/>
      <c r="H35" s="27"/>
      <c r="I35" s="52" t="s">
        <v>244</v>
      </c>
      <c r="J35" s="27" t="s">
        <v>235</v>
      </c>
      <c r="K35" s="32"/>
      <c r="L35" s="27"/>
      <c r="M35" s="51">
        <v>8132753</v>
      </c>
      <c r="N35" s="27" t="s">
        <v>235</v>
      </c>
      <c r="O35" s="32"/>
      <c r="P35" s="21"/>
      <c r="Q35" s="26">
        <v>8132753</v>
      </c>
      <c r="R35" s="27" t="s">
        <v>235</v>
      </c>
    </row>
    <row r="36" spans="1:34" x14ac:dyDescent="0.25">
      <c r="A36" s="16"/>
      <c r="B36" s="29"/>
      <c r="C36" s="29"/>
      <c r="D36" s="30"/>
      <c r="E36" s="30"/>
      <c r="F36" s="29"/>
      <c r="G36" s="29"/>
      <c r="H36" s="30"/>
      <c r="I36" s="30"/>
      <c r="J36" s="29"/>
      <c r="K36" s="29"/>
      <c r="L36" s="30"/>
      <c r="M36" s="30"/>
      <c r="N36" s="29"/>
      <c r="O36" s="29"/>
      <c r="P36" s="30"/>
      <c r="Q36" s="30"/>
      <c r="R36" s="29"/>
    </row>
    <row r="37" spans="1:34" ht="15.75" thickBot="1" x14ac:dyDescent="0.3">
      <c r="A37" s="16"/>
      <c r="B37" s="34" t="s">
        <v>48</v>
      </c>
      <c r="C37" s="17"/>
      <c r="D37" s="13" t="s">
        <v>243</v>
      </c>
      <c r="E37" s="50" t="s">
        <v>244</v>
      </c>
      <c r="F37" s="13" t="s">
        <v>235</v>
      </c>
      <c r="G37" s="17"/>
      <c r="H37" s="13" t="s">
        <v>243</v>
      </c>
      <c r="I37" s="49">
        <v>77882</v>
      </c>
      <c r="J37" s="13" t="s">
        <v>235</v>
      </c>
      <c r="K37" s="17"/>
      <c r="L37" s="13" t="s">
        <v>243</v>
      </c>
      <c r="M37" s="49">
        <v>8862686</v>
      </c>
      <c r="N37" s="13" t="s">
        <v>235</v>
      </c>
      <c r="O37" s="17"/>
      <c r="P37" s="11" t="s">
        <v>243</v>
      </c>
      <c r="Q37" s="23">
        <v>8940568</v>
      </c>
      <c r="R37" s="13" t="s">
        <v>235</v>
      </c>
    </row>
    <row r="38" spans="1:34" ht="15.75" thickTop="1" x14ac:dyDescent="0.25">
      <c r="A38" s="16"/>
      <c r="B38" s="29"/>
      <c r="C38" s="29"/>
      <c r="D38" s="35"/>
      <c r="E38" s="35"/>
      <c r="F38" s="29"/>
      <c r="G38" s="29"/>
      <c r="H38" s="35"/>
      <c r="I38" s="35"/>
      <c r="J38" s="29"/>
      <c r="K38" s="29"/>
      <c r="L38" s="35"/>
      <c r="M38" s="35"/>
      <c r="N38" s="29"/>
      <c r="O38" s="29"/>
      <c r="P38" s="35"/>
      <c r="Q38" s="35"/>
      <c r="R38" s="29"/>
    </row>
    <row r="39" spans="1:34" x14ac:dyDescent="0.25">
      <c r="A39" s="16"/>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x14ac:dyDescent="0.25">
      <c r="A40" s="16"/>
      <c r="B40" s="11"/>
      <c r="C40" s="11"/>
      <c r="D40" s="11"/>
      <c r="E40" s="11"/>
      <c r="F40" s="11"/>
      <c r="G40" s="11"/>
      <c r="H40" s="11"/>
      <c r="I40" s="11"/>
      <c r="J40" s="11"/>
      <c r="K40" s="11"/>
      <c r="L40" s="11"/>
      <c r="M40" s="11"/>
      <c r="N40" s="11"/>
      <c r="O40" s="11"/>
      <c r="P40" s="11"/>
      <c r="Q40" s="11"/>
      <c r="R40" s="11"/>
    </row>
    <row r="41" spans="1:34" ht="15.75" thickBot="1" x14ac:dyDescent="0.3">
      <c r="A41" s="16"/>
      <c r="B41" s="17"/>
      <c r="C41" s="17"/>
      <c r="D41" s="37" t="s">
        <v>434</v>
      </c>
      <c r="E41" s="37"/>
      <c r="F41" s="37"/>
      <c r="G41" s="37"/>
      <c r="H41" s="37"/>
      <c r="I41" s="37"/>
      <c r="J41" s="37"/>
      <c r="K41" s="37"/>
      <c r="L41" s="37"/>
      <c r="M41" s="37"/>
      <c r="N41" s="37"/>
      <c r="O41" s="37"/>
      <c r="P41" s="37"/>
      <c r="Q41" s="37"/>
      <c r="R41" s="17"/>
    </row>
    <row r="42" spans="1:34" ht="15.75" thickBot="1" x14ac:dyDescent="0.3">
      <c r="A42" s="16"/>
      <c r="B42" s="17"/>
      <c r="C42" s="17"/>
      <c r="D42" s="42" t="s">
        <v>421</v>
      </c>
      <c r="E42" s="42"/>
      <c r="F42" s="17"/>
      <c r="G42" s="17"/>
      <c r="H42" s="42" t="s">
        <v>422</v>
      </c>
      <c r="I42" s="42"/>
      <c r="J42" s="17"/>
      <c r="K42" s="17"/>
      <c r="L42" s="42" t="s">
        <v>423</v>
      </c>
      <c r="M42" s="42"/>
      <c r="N42" s="17"/>
      <c r="O42" s="17"/>
      <c r="P42" s="42" t="s">
        <v>107</v>
      </c>
      <c r="Q42" s="42"/>
      <c r="R42" s="17"/>
    </row>
    <row r="43" spans="1:34" x14ac:dyDescent="0.25">
      <c r="A43" s="16"/>
      <c r="B43" s="20" t="s">
        <v>27</v>
      </c>
      <c r="C43" s="21"/>
      <c r="D43" s="21"/>
      <c r="E43" s="21"/>
      <c r="F43" s="21"/>
      <c r="G43" s="21"/>
      <c r="H43" s="21"/>
      <c r="I43" s="21"/>
      <c r="J43" s="21"/>
      <c r="K43" s="21"/>
      <c r="L43" s="21"/>
      <c r="M43" s="21"/>
      <c r="N43" s="21"/>
      <c r="O43" s="21"/>
      <c r="P43" s="21"/>
      <c r="Q43" s="21"/>
      <c r="R43" s="21"/>
    </row>
    <row r="44" spans="1:34" x14ac:dyDescent="0.25">
      <c r="A44" s="16"/>
      <c r="B44" s="22" t="s">
        <v>435</v>
      </c>
      <c r="C44" s="11"/>
      <c r="D44" s="11" t="s">
        <v>243</v>
      </c>
      <c r="E44" s="24" t="s">
        <v>244</v>
      </c>
      <c r="F44" s="13" t="s">
        <v>235</v>
      </c>
      <c r="G44" s="11"/>
      <c r="H44" s="11" t="s">
        <v>243</v>
      </c>
      <c r="I44" s="24" t="s">
        <v>244</v>
      </c>
      <c r="J44" s="13" t="s">
        <v>235</v>
      </c>
      <c r="K44" s="11"/>
      <c r="L44" s="11" t="s">
        <v>243</v>
      </c>
      <c r="M44" s="23">
        <v>6047108</v>
      </c>
      <c r="N44" s="13" t="s">
        <v>235</v>
      </c>
      <c r="O44" s="11"/>
      <c r="P44" s="11" t="s">
        <v>243</v>
      </c>
      <c r="Q44" s="23">
        <v>6047108</v>
      </c>
      <c r="R44" s="13" t="s">
        <v>235</v>
      </c>
    </row>
    <row r="45" spans="1:34" ht="25.5" x14ac:dyDescent="0.25">
      <c r="A45" s="16"/>
      <c r="B45" s="25" t="s">
        <v>425</v>
      </c>
      <c r="C45" s="21"/>
      <c r="D45" s="21"/>
      <c r="E45" s="28" t="s">
        <v>244</v>
      </c>
      <c r="F45" s="27" t="s">
        <v>235</v>
      </c>
      <c r="G45" s="21"/>
      <c r="H45" s="21"/>
      <c r="I45" s="28" t="s">
        <v>244</v>
      </c>
      <c r="J45" s="27" t="s">
        <v>235</v>
      </c>
      <c r="K45" s="21"/>
      <c r="L45" s="21"/>
      <c r="M45" s="26">
        <v>646498</v>
      </c>
      <c r="N45" s="27" t="s">
        <v>235</v>
      </c>
      <c r="O45" s="21"/>
      <c r="P45" s="21"/>
      <c r="Q45" s="26">
        <v>646498</v>
      </c>
      <c r="R45" s="27" t="s">
        <v>235</v>
      </c>
    </row>
    <row r="46" spans="1:34" x14ac:dyDescent="0.25">
      <c r="A46" s="16"/>
      <c r="B46" s="22" t="s">
        <v>426</v>
      </c>
      <c r="C46" s="11"/>
      <c r="D46" s="11"/>
      <c r="E46" s="24" t="s">
        <v>244</v>
      </c>
      <c r="F46" s="13" t="s">
        <v>235</v>
      </c>
      <c r="G46" s="11"/>
      <c r="H46" s="11"/>
      <c r="I46" s="23">
        <v>16605</v>
      </c>
      <c r="J46" s="13" t="s">
        <v>235</v>
      </c>
      <c r="K46" s="11"/>
      <c r="L46" s="11"/>
      <c r="M46" s="24" t="s">
        <v>244</v>
      </c>
      <c r="N46" s="13" t="s">
        <v>235</v>
      </c>
      <c r="O46" s="11"/>
      <c r="P46" s="11"/>
      <c r="Q46" s="23">
        <v>16605</v>
      </c>
      <c r="R46" s="13" t="s">
        <v>235</v>
      </c>
    </row>
    <row r="47" spans="1:34" ht="25.5" x14ac:dyDescent="0.25">
      <c r="A47" s="16"/>
      <c r="B47" s="25" t="s">
        <v>427</v>
      </c>
      <c r="C47" s="21"/>
      <c r="D47" s="21"/>
      <c r="E47" s="28" t="s">
        <v>244</v>
      </c>
      <c r="F47" s="27" t="s">
        <v>235</v>
      </c>
      <c r="G47" s="21"/>
      <c r="H47" s="21"/>
      <c r="I47" s="28" t="s">
        <v>244</v>
      </c>
      <c r="J47" s="27" t="s">
        <v>235</v>
      </c>
      <c r="K47" s="21"/>
      <c r="L47" s="21"/>
      <c r="M47" s="26">
        <v>53975</v>
      </c>
      <c r="N47" s="27" t="s">
        <v>235</v>
      </c>
      <c r="O47" s="21"/>
      <c r="P47" s="21"/>
      <c r="Q47" s="26">
        <v>53975</v>
      </c>
      <c r="R47" s="27" t="s">
        <v>235</v>
      </c>
    </row>
    <row r="48" spans="1:34" ht="15.75" thickBot="1" x14ac:dyDescent="0.3">
      <c r="A48" s="16"/>
      <c r="B48" s="22" t="s">
        <v>429</v>
      </c>
      <c r="C48" s="11"/>
      <c r="D48" s="11"/>
      <c r="E48" s="24" t="s">
        <v>244</v>
      </c>
      <c r="F48" s="13" t="s">
        <v>235</v>
      </c>
      <c r="G48" s="11"/>
      <c r="H48" s="11"/>
      <c r="I48" s="24" t="s">
        <v>244</v>
      </c>
      <c r="J48" s="13" t="s">
        <v>235</v>
      </c>
      <c r="K48" s="11"/>
      <c r="L48" s="11"/>
      <c r="M48" s="24">
        <v>949</v>
      </c>
      <c r="N48" s="13" t="s">
        <v>235</v>
      </c>
      <c r="O48" s="11"/>
      <c r="P48" s="11"/>
      <c r="Q48" s="24">
        <v>949</v>
      </c>
      <c r="R48" s="13" t="s">
        <v>235</v>
      </c>
    </row>
    <row r="49" spans="1:34" x14ac:dyDescent="0.25">
      <c r="A49" s="16"/>
      <c r="B49" s="29"/>
      <c r="C49" s="29"/>
      <c r="D49" s="30"/>
      <c r="E49" s="30"/>
      <c r="F49" s="29"/>
      <c r="G49" s="29"/>
      <c r="H49" s="30"/>
      <c r="I49" s="30"/>
      <c r="J49" s="29"/>
      <c r="K49" s="29"/>
      <c r="L49" s="30"/>
      <c r="M49" s="30"/>
      <c r="N49" s="29"/>
      <c r="O49" s="29"/>
      <c r="P49" s="30"/>
      <c r="Q49" s="30"/>
      <c r="R49" s="29"/>
    </row>
    <row r="50" spans="1:34" ht="15.75" thickBot="1" x14ac:dyDescent="0.3">
      <c r="A50" s="16"/>
      <c r="B50" s="31" t="s">
        <v>39</v>
      </c>
      <c r="C50" s="32"/>
      <c r="D50" s="21" t="s">
        <v>243</v>
      </c>
      <c r="E50" s="28" t="s">
        <v>244</v>
      </c>
      <c r="F50" s="27" t="s">
        <v>235</v>
      </c>
      <c r="G50" s="32"/>
      <c r="H50" s="21" t="s">
        <v>243</v>
      </c>
      <c r="I50" s="26">
        <v>16605</v>
      </c>
      <c r="J50" s="27" t="s">
        <v>235</v>
      </c>
      <c r="K50" s="32"/>
      <c r="L50" s="21" t="s">
        <v>243</v>
      </c>
      <c r="M50" s="26">
        <v>6748530</v>
      </c>
      <c r="N50" s="27" t="s">
        <v>235</v>
      </c>
      <c r="O50" s="32"/>
      <c r="P50" s="21" t="s">
        <v>243</v>
      </c>
      <c r="Q50" s="26">
        <v>6765135</v>
      </c>
      <c r="R50" s="27" t="s">
        <v>235</v>
      </c>
    </row>
    <row r="51" spans="1:34" ht="15.75" thickTop="1" x14ac:dyDescent="0.25">
      <c r="A51" s="16"/>
      <c r="B51" s="29"/>
      <c r="C51" s="29"/>
      <c r="D51" s="35"/>
      <c r="E51" s="35"/>
      <c r="F51" s="29"/>
      <c r="G51" s="29"/>
      <c r="H51" s="35"/>
      <c r="I51" s="35"/>
      <c r="J51" s="29"/>
      <c r="K51" s="29"/>
      <c r="L51" s="35"/>
      <c r="M51" s="35"/>
      <c r="N51" s="29"/>
      <c r="O51" s="29"/>
      <c r="P51" s="35"/>
      <c r="Q51" s="35"/>
      <c r="R51" s="29"/>
    </row>
    <row r="52" spans="1:34" x14ac:dyDescent="0.25">
      <c r="A52" s="16"/>
      <c r="B52" s="33" t="s">
        <v>251</v>
      </c>
      <c r="C52" s="17"/>
      <c r="D52" s="11"/>
      <c r="E52" s="11"/>
      <c r="F52" s="11"/>
      <c r="G52" s="17"/>
      <c r="H52" s="11"/>
      <c r="I52" s="11"/>
      <c r="J52" s="11"/>
      <c r="K52" s="17"/>
      <c r="L52" s="11"/>
      <c r="M52" s="11"/>
      <c r="N52" s="11"/>
      <c r="O52" s="17"/>
      <c r="P52" s="11"/>
      <c r="Q52" s="11"/>
      <c r="R52" s="11"/>
    </row>
    <row r="53" spans="1:34" x14ac:dyDescent="0.25">
      <c r="A53" s="16"/>
      <c r="B53" s="25" t="s">
        <v>429</v>
      </c>
      <c r="C53" s="32"/>
      <c r="D53" s="21" t="s">
        <v>243</v>
      </c>
      <c r="E53" s="28" t="s">
        <v>244</v>
      </c>
      <c r="F53" s="27" t="s">
        <v>235</v>
      </c>
      <c r="G53" s="32"/>
      <c r="H53" s="21" t="s">
        <v>243</v>
      </c>
      <c r="I53" s="26">
        <v>1102</v>
      </c>
      <c r="J53" s="27" t="s">
        <v>235</v>
      </c>
      <c r="K53" s="32"/>
      <c r="L53" s="21" t="s">
        <v>243</v>
      </c>
      <c r="M53" s="28" t="s">
        <v>244</v>
      </c>
      <c r="N53" s="27" t="s">
        <v>235</v>
      </c>
      <c r="O53" s="32"/>
      <c r="P53" s="21" t="s">
        <v>243</v>
      </c>
      <c r="Q53" s="26">
        <v>1102</v>
      </c>
      <c r="R53" s="27" t="s">
        <v>235</v>
      </c>
    </row>
    <row r="54" spans="1:34" x14ac:dyDescent="0.25">
      <c r="A54" s="16"/>
      <c r="B54" s="22" t="s">
        <v>430</v>
      </c>
      <c r="C54" s="17"/>
      <c r="D54" s="11"/>
      <c r="E54" s="24" t="s">
        <v>244</v>
      </c>
      <c r="F54" s="13" t="s">
        <v>235</v>
      </c>
      <c r="G54" s="17"/>
      <c r="H54" s="11"/>
      <c r="I54" s="24" t="s">
        <v>244</v>
      </c>
      <c r="J54" s="13" t="s">
        <v>235</v>
      </c>
      <c r="K54" s="17"/>
      <c r="L54" s="11"/>
      <c r="M54" s="23">
        <v>9999</v>
      </c>
      <c r="N54" s="13" t="s">
        <v>235</v>
      </c>
      <c r="O54" s="17"/>
      <c r="P54" s="11"/>
      <c r="Q54" s="23">
        <v>9999</v>
      </c>
      <c r="R54" s="13" t="s">
        <v>235</v>
      </c>
    </row>
    <row r="55" spans="1:34" ht="25.5" x14ac:dyDescent="0.25">
      <c r="A55" s="16"/>
      <c r="B55" s="25" t="s">
        <v>431</v>
      </c>
      <c r="C55" s="32"/>
      <c r="D55" s="21"/>
      <c r="E55" s="28" t="s">
        <v>244</v>
      </c>
      <c r="F55" s="27" t="s">
        <v>235</v>
      </c>
      <c r="G55" s="32"/>
      <c r="H55" s="21"/>
      <c r="I55" s="28" t="s">
        <v>244</v>
      </c>
      <c r="J55" s="27" t="s">
        <v>235</v>
      </c>
      <c r="K55" s="32"/>
      <c r="L55" s="21"/>
      <c r="M55" s="26">
        <v>8147</v>
      </c>
      <c r="N55" s="27" t="s">
        <v>235</v>
      </c>
      <c r="O55" s="32"/>
      <c r="P55" s="21"/>
      <c r="Q55" s="26">
        <v>8147</v>
      </c>
      <c r="R55" s="27" t="s">
        <v>235</v>
      </c>
    </row>
    <row r="56" spans="1:34" x14ac:dyDescent="0.25">
      <c r="A56" s="16"/>
      <c r="B56" s="22" t="s">
        <v>432</v>
      </c>
      <c r="C56" s="17"/>
      <c r="D56" s="11"/>
      <c r="E56" s="24" t="s">
        <v>244</v>
      </c>
      <c r="F56" s="13" t="s">
        <v>235</v>
      </c>
      <c r="G56" s="17"/>
      <c r="H56" s="11"/>
      <c r="I56" s="24" t="s">
        <v>244</v>
      </c>
      <c r="J56" s="13" t="s">
        <v>235</v>
      </c>
      <c r="K56" s="17"/>
      <c r="L56" s="11"/>
      <c r="M56" s="23">
        <v>6100</v>
      </c>
      <c r="N56" s="13" t="s">
        <v>235</v>
      </c>
      <c r="O56" s="17"/>
      <c r="P56" s="11"/>
      <c r="Q56" s="23">
        <v>6100</v>
      </c>
      <c r="R56" s="13" t="s">
        <v>235</v>
      </c>
    </row>
    <row r="57" spans="1:34" ht="25.5" x14ac:dyDescent="0.25">
      <c r="A57" s="16"/>
      <c r="B57" s="25" t="s">
        <v>433</v>
      </c>
      <c r="C57" s="32"/>
      <c r="D57" s="21"/>
      <c r="E57" s="28" t="s">
        <v>244</v>
      </c>
      <c r="F57" s="27" t="s">
        <v>235</v>
      </c>
      <c r="G57" s="32"/>
      <c r="H57" s="21"/>
      <c r="I57" s="28" t="s">
        <v>244</v>
      </c>
      <c r="J57" s="27" t="s">
        <v>235</v>
      </c>
      <c r="K57" s="32"/>
      <c r="L57" s="21"/>
      <c r="M57" s="26">
        <v>757286</v>
      </c>
      <c r="N57" s="27" t="s">
        <v>235</v>
      </c>
      <c r="O57" s="32"/>
      <c r="P57" s="21"/>
      <c r="Q57" s="26">
        <v>757286</v>
      </c>
      <c r="R57" s="27" t="s">
        <v>235</v>
      </c>
    </row>
    <row r="58" spans="1:34" ht="15.75" thickBot="1" x14ac:dyDescent="0.3">
      <c r="A58" s="16"/>
      <c r="B58" s="22" t="s">
        <v>288</v>
      </c>
      <c r="C58" s="17"/>
      <c r="D58" s="11"/>
      <c r="E58" s="24" t="s">
        <v>244</v>
      </c>
      <c r="F58" s="13" t="s">
        <v>235</v>
      </c>
      <c r="G58" s="17"/>
      <c r="H58" s="11"/>
      <c r="I58" s="24" t="s">
        <v>244</v>
      </c>
      <c r="J58" s="13" t="s">
        <v>235</v>
      </c>
      <c r="K58" s="17"/>
      <c r="L58" s="11"/>
      <c r="M58" s="23">
        <v>5874552</v>
      </c>
      <c r="N58" s="13" t="s">
        <v>235</v>
      </c>
      <c r="O58" s="17"/>
      <c r="P58" s="11"/>
      <c r="Q58" s="23">
        <v>5874552</v>
      </c>
      <c r="R58" s="13" t="s">
        <v>235</v>
      </c>
    </row>
    <row r="59" spans="1:34" x14ac:dyDescent="0.25">
      <c r="A59" s="16"/>
      <c r="B59" s="29"/>
      <c r="C59" s="29"/>
      <c r="D59" s="30"/>
      <c r="E59" s="30"/>
      <c r="F59" s="29"/>
      <c r="G59" s="29"/>
      <c r="H59" s="30"/>
      <c r="I59" s="30"/>
      <c r="J59" s="29"/>
      <c r="K59" s="29"/>
      <c r="L59" s="30"/>
      <c r="M59" s="30"/>
      <c r="N59" s="29"/>
      <c r="O59" s="29"/>
      <c r="P59" s="30"/>
      <c r="Q59" s="30"/>
      <c r="R59" s="29"/>
    </row>
    <row r="60" spans="1:34" ht="15.75" thickBot="1" x14ac:dyDescent="0.3">
      <c r="A60" s="16"/>
      <c r="B60" s="31" t="s">
        <v>48</v>
      </c>
      <c r="C60" s="32"/>
      <c r="D60" s="21" t="s">
        <v>243</v>
      </c>
      <c r="E60" s="28" t="s">
        <v>244</v>
      </c>
      <c r="F60" s="27" t="s">
        <v>235</v>
      </c>
      <c r="G60" s="32"/>
      <c r="H60" s="21" t="s">
        <v>243</v>
      </c>
      <c r="I60" s="26">
        <v>1102</v>
      </c>
      <c r="J60" s="27" t="s">
        <v>235</v>
      </c>
      <c r="K60" s="32"/>
      <c r="L60" s="21" t="s">
        <v>243</v>
      </c>
      <c r="M60" s="26">
        <v>6656084</v>
      </c>
      <c r="N60" s="27" t="s">
        <v>235</v>
      </c>
      <c r="O60" s="32"/>
      <c r="P60" s="21" t="s">
        <v>243</v>
      </c>
      <c r="Q60" s="26">
        <v>6657186</v>
      </c>
      <c r="R60" s="27" t="s">
        <v>235</v>
      </c>
    </row>
    <row r="61" spans="1:34" ht="15.75" thickTop="1" x14ac:dyDescent="0.25">
      <c r="A61" s="16"/>
      <c r="B61" s="29"/>
      <c r="C61" s="29"/>
      <c r="D61" s="35"/>
      <c r="E61" s="35"/>
      <c r="F61" s="29"/>
      <c r="G61" s="29"/>
      <c r="H61" s="35"/>
      <c r="I61" s="35"/>
      <c r="J61" s="29"/>
      <c r="K61" s="29"/>
      <c r="L61" s="35"/>
      <c r="M61" s="35"/>
      <c r="N61" s="29"/>
      <c r="O61" s="29"/>
      <c r="P61" s="35"/>
      <c r="Q61" s="35"/>
      <c r="R61" s="29"/>
    </row>
    <row r="62" spans="1:34" x14ac:dyDescent="0.25">
      <c r="A62" s="16"/>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row>
    <row r="63" spans="1:34" ht="25.5" x14ac:dyDescent="0.25">
      <c r="A63" s="16"/>
      <c r="B63" s="14">
        <v>-1</v>
      </c>
      <c r="C63" s="14" t="s">
        <v>436</v>
      </c>
    </row>
    <row r="64" spans="1:34" x14ac:dyDescent="0.25">
      <c r="A64" s="16"/>
      <c r="B64" s="38" t="s">
        <v>437</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ht="15.75" x14ac:dyDescent="0.25">
      <c r="A65" s="16"/>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row>
    <row r="66" spans="1:34" x14ac:dyDescent="0.25">
      <c r="A66" s="16"/>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4" ht="15.75" thickBot="1" x14ac:dyDescent="0.3">
      <c r="A67" s="16"/>
      <c r="B67" s="17"/>
      <c r="C67" s="17"/>
      <c r="D67" s="37" t="s">
        <v>438</v>
      </c>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17"/>
    </row>
    <row r="68" spans="1:34" x14ac:dyDescent="0.25">
      <c r="A68" s="16"/>
      <c r="B68" s="41"/>
      <c r="C68" s="41"/>
      <c r="D68" s="59" t="s">
        <v>260</v>
      </c>
      <c r="E68" s="59"/>
      <c r="F68" s="57"/>
      <c r="G68" s="57"/>
      <c r="H68" s="59" t="s">
        <v>107</v>
      </c>
      <c r="I68" s="59"/>
      <c r="J68" s="57"/>
      <c r="K68" s="57"/>
      <c r="L68" s="59" t="s">
        <v>443</v>
      </c>
      <c r="M68" s="59"/>
      <c r="N68" s="57"/>
      <c r="O68" s="57"/>
      <c r="P68" s="59" t="s">
        <v>444</v>
      </c>
      <c r="Q68" s="59"/>
      <c r="R68" s="57"/>
      <c r="S68" s="57"/>
      <c r="T68" s="59" t="s">
        <v>445</v>
      </c>
      <c r="U68" s="59"/>
      <c r="V68" s="57"/>
      <c r="W68" s="57"/>
      <c r="X68" s="59" t="s">
        <v>446</v>
      </c>
      <c r="Y68" s="59"/>
      <c r="Z68" s="57"/>
      <c r="AA68" s="57"/>
      <c r="AB68" s="59" t="s">
        <v>260</v>
      </c>
      <c r="AC68" s="59"/>
      <c r="AD68" s="41"/>
    </row>
    <row r="69" spans="1:34" x14ac:dyDescent="0.25">
      <c r="A69" s="16"/>
      <c r="B69" s="41"/>
      <c r="C69" s="41"/>
      <c r="D69" s="36" t="s">
        <v>439</v>
      </c>
      <c r="E69" s="36"/>
      <c r="F69" s="41"/>
      <c r="G69" s="41"/>
      <c r="H69" s="36" t="s">
        <v>440</v>
      </c>
      <c r="I69" s="36"/>
      <c r="J69" s="41"/>
      <c r="K69" s="41"/>
      <c r="L69" s="36"/>
      <c r="M69" s="36"/>
      <c r="N69" s="41"/>
      <c r="O69" s="41"/>
      <c r="P69" s="36"/>
      <c r="Q69" s="36"/>
      <c r="R69" s="41"/>
      <c r="S69" s="41"/>
      <c r="T69" s="36"/>
      <c r="U69" s="36"/>
      <c r="V69" s="41"/>
      <c r="W69" s="41"/>
      <c r="X69" s="36"/>
      <c r="Y69" s="36"/>
      <c r="Z69" s="41"/>
      <c r="AA69" s="41"/>
      <c r="AB69" s="36" t="s">
        <v>447</v>
      </c>
      <c r="AC69" s="36"/>
      <c r="AD69" s="41"/>
    </row>
    <row r="70" spans="1:34" x14ac:dyDescent="0.25">
      <c r="A70" s="16"/>
      <c r="B70" s="41"/>
      <c r="C70" s="41"/>
      <c r="D70" s="36">
        <v>2013</v>
      </c>
      <c r="E70" s="36"/>
      <c r="F70" s="41"/>
      <c r="G70" s="41"/>
      <c r="H70" s="36" t="s">
        <v>441</v>
      </c>
      <c r="I70" s="36"/>
      <c r="J70" s="41"/>
      <c r="K70" s="41"/>
      <c r="L70" s="36"/>
      <c r="M70" s="36"/>
      <c r="N70" s="41"/>
      <c r="O70" s="41"/>
      <c r="P70" s="36"/>
      <c r="Q70" s="36"/>
      <c r="R70" s="41"/>
      <c r="S70" s="41"/>
      <c r="T70" s="36"/>
      <c r="U70" s="36"/>
      <c r="V70" s="41"/>
      <c r="W70" s="41"/>
      <c r="X70" s="36"/>
      <c r="Y70" s="36"/>
      <c r="Z70" s="41"/>
      <c r="AA70" s="41"/>
      <c r="AB70" s="36">
        <v>2013</v>
      </c>
      <c r="AC70" s="36"/>
      <c r="AD70" s="41"/>
    </row>
    <row r="71" spans="1:34" ht="15.75" thickBot="1" x14ac:dyDescent="0.3">
      <c r="A71" s="16"/>
      <c r="B71" s="41"/>
      <c r="C71" s="41"/>
      <c r="D71" s="37"/>
      <c r="E71" s="37"/>
      <c r="F71" s="41"/>
      <c r="G71" s="41"/>
      <c r="H71" s="37" t="s">
        <v>442</v>
      </c>
      <c r="I71" s="37"/>
      <c r="J71" s="41"/>
      <c r="K71" s="41"/>
      <c r="L71" s="37"/>
      <c r="M71" s="37"/>
      <c r="N71" s="41"/>
      <c r="O71" s="41"/>
      <c r="P71" s="37"/>
      <c r="Q71" s="37"/>
      <c r="R71" s="41"/>
      <c r="S71" s="41"/>
      <c r="T71" s="37"/>
      <c r="U71" s="37"/>
      <c r="V71" s="41"/>
      <c r="W71" s="41"/>
      <c r="X71" s="37"/>
      <c r="Y71" s="37"/>
      <c r="Z71" s="41"/>
      <c r="AA71" s="41"/>
      <c r="AB71" s="37"/>
      <c r="AC71" s="37"/>
      <c r="AD71" s="41"/>
    </row>
    <row r="72" spans="1:34" x14ac:dyDescent="0.25">
      <c r="A72" s="16"/>
      <c r="B72" s="20" t="s">
        <v>27</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4" x14ac:dyDescent="0.25">
      <c r="A73" s="16"/>
      <c r="B73" s="22" t="s">
        <v>424</v>
      </c>
      <c r="C73" s="11"/>
      <c r="D73" s="13" t="s">
        <v>243</v>
      </c>
      <c r="E73" s="49">
        <v>7906635</v>
      </c>
      <c r="F73" s="13" t="s">
        <v>235</v>
      </c>
      <c r="G73" s="11"/>
      <c r="H73" s="13" t="s">
        <v>243</v>
      </c>
      <c r="I73" s="50" t="s">
        <v>448</v>
      </c>
      <c r="J73" s="13" t="s">
        <v>247</v>
      </c>
      <c r="K73" s="11"/>
      <c r="L73" s="13" t="s">
        <v>243</v>
      </c>
      <c r="M73" s="49">
        <v>315699</v>
      </c>
      <c r="N73" s="13" t="s">
        <v>235</v>
      </c>
      <c r="O73" s="11"/>
      <c r="P73" s="13" t="s">
        <v>243</v>
      </c>
      <c r="Q73" s="50" t="s">
        <v>244</v>
      </c>
      <c r="R73" s="13" t="s">
        <v>235</v>
      </c>
      <c r="S73" s="11"/>
      <c r="T73" s="13" t="s">
        <v>243</v>
      </c>
      <c r="U73" s="49">
        <v>192326</v>
      </c>
      <c r="V73" s="13" t="s">
        <v>235</v>
      </c>
      <c r="W73" s="11"/>
      <c r="X73" s="13" t="s">
        <v>243</v>
      </c>
      <c r="Y73" s="50" t="s">
        <v>449</v>
      </c>
      <c r="Z73" s="13" t="s">
        <v>247</v>
      </c>
      <c r="AA73" s="11"/>
      <c r="AB73" s="13" t="s">
        <v>243</v>
      </c>
      <c r="AC73" s="49">
        <v>8137815</v>
      </c>
      <c r="AD73" s="13" t="s">
        <v>235</v>
      </c>
    </row>
    <row r="74" spans="1:34" ht="25.5" x14ac:dyDescent="0.25">
      <c r="A74" s="16"/>
      <c r="B74" s="25" t="s">
        <v>425</v>
      </c>
      <c r="C74" s="21"/>
      <c r="D74" s="27"/>
      <c r="E74" s="51">
        <v>613627</v>
      </c>
      <c r="F74" s="27" t="s">
        <v>235</v>
      </c>
      <c r="G74" s="21"/>
      <c r="H74" s="27"/>
      <c r="I74" s="51">
        <v>27494</v>
      </c>
      <c r="J74" s="27" t="s">
        <v>235</v>
      </c>
      <c r="K74" s="21"/>
      <c r="L74" s="27"/>
      <c r="M74" s="52" t="s">
        <v>244</v>
      </c>
      <c r="N74" s="27" t="s">
        <v>235</v>
      </c>
      <c r="O74" s="21"/>
      <c r="P74" s="27"/>
      <c r="Q74" s="52" t="s">
        <v>244</v>
      </c>
      <c r="R74" s="27" t="s">
        <v>235</v>
      </c>
      <c r="S74" s="21"/>
      <c r="T74" s="27"/>
      <c r="U74" s="52" t="s">
        <v>244</v>
      </c>
      <c r="V74" s="27" t="s">
        <v>235</v>
      </c>
      <c r="W74" s="21"/>
      <c r="X74" s="27"/>
      <c r="Y74" s="52" t="s">
        <v>450</v>
      </c>
      <c r="Z74" s="27" t="s">
        <v>247</v>
      </c>
      <c r="AA74" s="21"/>
      <c r="AB74" s="27"/>
      <c r="AC74" s="51">
        <v>609399</v>
      </c>
      <c r="AD74" s="27" t="s">
        <v>235</v>
      </c>
    </row>
    <row r="75" spans="1:34" ht="25.5" x14ac:dyDescent="0.25">
      <c r="A75" s="16"/>
      <c r="B75" s="22" t="s">
        <v>427</v>
      </c>
      <c r="C75" s="11"/>
      <c r="D75" s="13"/>
      <c r="E75" s="49">
        <v>50890</v>
      </c>
      <c r="F75" s="13" t="s">
        <v>235</v>
      </c>
      <c r="G75" s="11"/>
      <c r="H75" s="13"/>
      <c r="I75" s="50" t="s">
        <v>451</v>
      </c>
      <c r="J75" s="13" t="s">
        <v>247</v>
      </c>
      <c r="K75" s="11"/>
      <c r="L75" s="13"/>
      <c r="M75" s="50" t="s">
        <v>244</v>
      </c>
      <c r="N75" s="13" t="s">
        <v>235</v>
      </c>
      <c r="O75" s="11"/>
      <c r="P75" s="13"/>
      <c r="Q75" s="50" t="s">
        <v>244</v>
      </c>
      <c r="R75" s="13" t="s">
        <v>235</v>
      </c>
      <c r="S75" s="11"/>
      <c r="T75" s="13"/>
      <c r="U75" s="50" t="s">
        <v>244</v>
      </c>
      <c r="V75" s="13" t="s">
        <v>235</v>
      </c>
      <c r="W75" s="11"/>
      <c r="X75" s="13"/>
      <c r="Y75" s="50" t="s">
        <v>452</v>
      </c>
      <c r="Z75" s="13" t="s">
        <v>247</v>
      </c>
      <c r="AA75" s="11"/>
      <c r="AB75" s="13"/>
      <c r="AC75" s="49">
        <v>45849</v>
      </c>
      <c r="AD75" s="13" t="s">
        <v>235</v>
      </c>
    </row>
    <row r="76" spans="1:34" x14ac:dyDescent="0.25">
      <c r="A76" s="16"/>
      <c r="B76" s="25" t="s">
        <v>428</v>
      </c>
      <c r="C76" s="21"/>
      <c r="D76" s="27"/>
      <c r="E76" s="51">
        <v>880950</v>
      </c>
      <c r="F76" s="27" t="s">
        <v>235</v>
      </c>
      <c r="G76" s="21"/>
      <c r="H76" s="27"/>
      <c r="I76" s="51">
        <v>25297</v>
      </c>
      <c r="J76" s="27" t="s">
        <v>235</v>
      </c>
      <c r="K76" s="21"/>
      <c r="L76" s="27"/>
      <c r="M76" s="51">
        <v>19234</v>
      </c>
      <c r="N76" s="27" t="s">
        <v>235</v>
      </c>
      <c r="O76" s="21"/>
      <c r="P76" s="27"/>
      <c r="Q76" s="52" t="s">
        <v>244</v>
      </c>
      <c r="R76" s="27" t="s">
        <v>235</v>
      </c>
      <c r="S76" s="21"/>
      <c r="T76" s="27"/>
      <c r="U76" s="51">
        <v>80550</v>
      </c>
      <c r="V76" s="27" t="s">
        <v>235</v>
      </c>
      <c r="W76" s="21"/>
      <c r="X76" s="27"/>
      <c r="Y76" s="52" t="s">
        <v>244</v>
      </c>
      <c r="Z76" s="27" t="s">
        <v>235</v>
      </c>
      <c r="AA76" s="21"/>
      <c r="AB76" s="27"/>
      <c r="AC76" s="51">
        <v>1006031</v>
      </c>
      <c r="AD76" s="27" t="s">
        <v>235</v>
      </c>
    </row>
    <row r="77" spans="1:34" ht="15.75" thickBot="1" x14ac:dyDescent="0.3">
      <c r="A77" s="16"/>
      <c r="B77" s="22" t="s">
        <v>453</v>
      </c>
      <c r="C77" s="11"/>
      <c r="D77" s="13"/>
      <c r="E77" s="49">
        <v>61680</v>
      </c>
      <c r="F77" s="13" t="s">
        <v>235</v>
      </c>
      <c r="G77" s="11"/>
      <c r="H77" s="13"/>
      <c r="I77" s="49">
        <v>34464</v>
      </c>
      <c r="J77" s="13" t="s">
        <v>235</v>
      </c>
      <c r="K77" s="11"/>
      <c r="L77" s="13"/>
      <c r="M77" s="50" t="s">
        <v>244</v>
      </c>
      <c r="N77" s="13" t="s">
        <v>235</v>
      </c>
      <c r="O77" s="11"/>
      <c r="P77" s="13"/>
      <c r="Q77" s="50" t="s">
        <v>244</v>
      </c>
      <c r="R77" s="13" t="s">
        <v>235</v>
      </c>
      <c r="S77" s="11"/>
      <c r="T77" s="13"/>
      <c r="U77" s="50" t="s">
        <v>244</v>
      </c>
      <c r="V77" s="13" t="s">
        <v>235</v>
      </c>
      <c r="W77" s="11"/>
      <c r="X77" s="13"/>
      <c r="Y77" s="50" t="s">
        <v>244</v>
      </c>
      <c r="Z77" s="13" t="s">
        <v>235</v>
      </c>
      <c r="AA77" s="11"/>
      <c r="AB77" s="13"/>
      <c r="AC77" s="49">
        <v>96144</v>
      </c>
      <c r="AD77" s="13" t="s">
        <v>235</v>
      </c>
    </row>
    <row r="78" spans="1:34" x14ac:dyDescent="0.25">
      <c r="A78" s="16"/>
      <c r="B78" s="29"/>
      <c r="C78" s="29"/>
      <c r="D78" s="30"/>
      <c r="E78" s="30"/>
      <c r="F78" s="29"/>
      <c r="G78" s="29"/>
      <c r="H78" s="30"/>
      <c r="I78" s="30"/>
      <c r="J78" s="29"/>
      <c r="K78" s="29"/>
      <c r="L78" s="30"/>
      <c r="M78" s="30"/>
      <c r="N78" s="29"/>
      <c r="O78" s="29"/>
      <c r="P78" s="30"/>
      <c r="Q78" s="30"/>
      <c r="R78" s="29"/>
      <c r="S78" s="29"/>
      <c r="T78" s="30"/>
      <c r="U78" s="30"/>
      <c r="V78" s="29"/>
      <c r="W78" s="29"/>
      <c r="X78" s="30"/>
      <c r="Y78" s="30"/>
      <c r="Z78" s="29"/>
      <c r="AA78" s="29"/>
      <c r="AB78" s="30"/>
      <c r="AC78" s="30"/>
      <c r="AD78" s="29"/>
    </row>
    <row r="79" spans="1:34" ht="15.75" thickBot="1" x14ac:dyDescent="0.3">
      <c r="A79" s="16"/>
      <c r="B79" s="31" t="s">
        <v>39</v>
      </c>
      <c r="C79" s="32"/>
      <c r="D79" s="27" t="s">
        <v>243</v>
      </c>
      <c r="E79" s="51">
        <v>9513782</v>
      </c>
      <c r="F79" s="27" t="s">
        <v>235</v>
      </c>
      <c r="G79" s="32"/>
      <c r="H79" s="27" t="s">
        <v>243</v>
      </c>
      <c r="I79" s="52" t="s">
        <v>454</v>
      </c>
      <c r="J79" s="27" t="s">
        <v>247</v>
      </c>
      <c r="K79" s="32"/>
      <c r="L79" s="27" t="s">
        <v>243</v>
      </c>
      <c r="M79" s="51">
        <v>334933</v>
      </c>
      <c r="N79" s="27" t="s">
        <v>235</v>
      </c>
      <c r="O79" s="32"/>
      <c r="P79" s="27" t="s">
        <v>243</v>
      </c>
      <c r="Q79" s="52" t="s">
        <v>244</v>
      </c>
      <c r="R79" s="27" t="s">
        <v>235</v>
      </c>
      <c r="S79" s="32"/>
      <c r="T79" s="27" t="s">
        <v>243</v>
      </c>
      <c r="U79" s="51">
        <v>272876</v>
      </c>
      <c r="V79" s="27" t="s">
        <v>235</v>
      </c>
      <c r="W79" s="32"/>
      <c r="X79" s="27" t="s">
        <v>243</v>
      </c>
      <c r="Y79" s="52" t="s">
        <v>455</v>
      </c>
      <c r="Z79" s="27" t="s">
        <v>247</v>
      </c>
      <c r="AA79" s="32"/>
      <c r="AB79" s="27" t="s">
        <v>243</v>
      </c>
      <c r="AC79" s="51">
        <v>9895238</v>
      </c>
      <c r="AD79" s="27" t="s">
        <v>235</v>
      </c>
    </row>
    <row r="80" spans="1:34" ht="15.75" thickTop="1" x14ac:dyDescent="0.25">
      <c r="A80" s="16"/>
      <c r="B80" s="29"/>
      <c r="C80" s="29"/>
      <c r="D80" s="35"/>
      <c r="E80" s="35"/>
      <c r="F80" s="29"/>
      <c r="G80" s="29"/>
      <c r="H80" s="35"/>
      <c r="I80" s="35"/>
      <c r="J80" s="29"/>
      <c r="K80" s="29"/>
      <c r="L80" s="35"/>
      <c r="M80" s="35"/>
      <c r="N80" s="29"/>
      <c r="O80" s="29"/>
      <c r="P80" s="35"/>
      <c r="Q80" s="35"/>
      <c r="R80" s="29"/>
      <c r="S80" s="29"/>
      <c r="T80" s="35"/>
      <c r="U80" s="35"/>
      <c r="V80" s="29"/>
      <c r="W80" s="29"/>
      <c r="X80" s="35"/>
      <c r="Y80" s="35"/>
      <c r="Z80" s="29"/>
      <c r="AA80" s="29"/>
      <c r="AB80" s="35"/>
      <c r="AC80" s="35"/>
      <c r="AD80" s="29"/>
    </row>
    <row r="81" spans="1:34" x14ac:dyDescent="0.25">
      <c r="A81" s="16"/>
      <c r="B81" s="33" t="s">
        <v>251</v>
      </c>
      <c r="C81" s="17"/>
      <c r="D81" s="11"/>
      <c r="E81" s="11"/>
      <c r="F81" s="11"/>
      <c r="G81" s="17"/>
      <c r="H81" s="11"/>
      <c r="I81" s="11"/>
      <c r="J81" s="11"/>
      <c r="K81" s="17"/>
      <c r="L81" s="11"/>
      <c r="M81" s="11"/>
      <c r="N81" s="11"/>
      <c r="O81" s="17"/>
      <c r="P81" s="11"/>
      <c r="Q81" s="11"/>
      <c r="R81" s="11"/>
      <c r="S81" s="17"/>
      <c r="T81" s="11"/>
      <c r="U81" s="11"/>
      <c r="V81" s="11"/>
      <c r="W81" s="17"/>
      <c r="X81" s="11"/>
      <c r="Y81" s="11"/>
      <c r="Z81" s="11"/>
      <c r="AA81" s="17"/>
      <c r="AB81" s="11"/>
      <c r="AC81" s="11"/>
      <c r="AD81" s="11"/>
    </row>
    <row r="82" spans="1:34" x14ac:dyDescent="0.25">
      <c r="A82" s="16"/>
      <c r="B82" s="25" t="s">
        <v>453</v>
      </c>
      <c r="C82" s="32"/>
      <c r="D82" s="27" t="s">
        <v>243</v>
      </c>
      <c r="E82" s="52" t="s">
        <v>456</v>
      </c>
      <c r="F82" s="27" t="s">
        <v>247</v>
      </c>
      <c r="G82" s="32"/>
      <c r="H82" s="27" t="s">
        <v>243</v>
      </c>
      <c r="I82" s="51">
        <v>19327</v>
      </c>
      <c r="J82" s="27" t="s">
        <v>235</v>
      </c>
      <c r="K82" s="32"/>
      <c r="L82" s="27" t="s">
        <v>243</v>
      </c>
      <c r="M82" s="52" t="s">
        <v>244</v>
      </c>
      <c r="N82" s="27" t="s">
        <v>235</v>
      </c>
      <c r="O82" s="32"/>
      <c r="P82" s="27" t="s">
        <v>243</v>
      </c>
      <c r="Q82" s="52" t="s">
        <v>244</v>
      </c>
      <c r="R82" s="27" t="s">
        <v>235</v>
      </c>
      <c r="S82" s="32"/>
      <c r="T82" s="27" t="s">
        <v>243</v>
      </c>
      <c r="U82" s="52" t="s">
        <v>244</v>
      </c>
      <c r="V82" s="27" t="s">
        <v>235</v>
      </c>
      <c r="W82" s="32"/>
      <c r="X82" s="27" t="s">
        <v>243</v>
      </c>
      <c r="Y82" s="52" t="s">
        <v>244</v>
      </c>
      <c r="Z82" s="27" t="s">
        <v>235</v>
      </c>
      <c r="AA82" s="32"/>
      <c r="AB82" s="27" t="s">
        <v>243</v>
      </c>
      <c r="AC82" s="52" t="s">
        <v>244</v>
      </c>
      <c r="AD82" s="27" t="s">
        <v>235</v>
      </c>
    </row>
    <row r="83" spans="1:34" x14ac:dyDescent="0.25">
      <c r="A83" s="16"/>
      <c r="B83" s="22" t="s">
        <v>430</v>
      </c>
      <c r="C83" s="17"/>
      <c r="D83" s="13"/>
      <c r="E83" s="50" t="s">
        <v>457</v>
      </c>
      <c r="F83" s="13" t="s">
        <v>247</v>
      </c>
      <c r="G83" s="17"/>
      <c r="H83" s="13"/>
      <c r="I83" s="50">
        <v>102</v>
      </c>
      <c r="J83" s="13" t="s">
        <v>235</v>
      </c>
      <c r="K83" s="17"/>
      <c r="L83" s="13"/>
      <c r="M83" s="50" t="s">
        <v>244</v>
      </c>
      <c r="N83" s="13" t="s">
        <v>235</v>
      </c>
      <c r="O83" s="17"/>
      <c r="P83" s="13"/>
      <c r="Q83" s="50" t="s">
        <v>244</v>
      </c>
      <c r="R83" s="13" t="s">
        <v>235</v>
      </c>
      <c r="S83" s="17"/>
      <c r="T83" s="13"/>
      <c r="U83" s="50" t="s">
        <v>244</v>
      </c>
      <c r="V83" s="13" t="s">
        <v>235</v>
      </c>
      <c r="W83" s="17"/>
      <c r="X83" s="13"/>
      <c r="Y83" s="50">
        <v>480</v>
      </c>
      <c r="Z83" s="13" t="s">
        <v>235</v>
      </c>
      <c r="AA83" s="17"/>
      <c r="AB83" s="13"/>
      <c r="AC83" s="50" t="s">
        <v>458</v>
      </c>
      <c r="AD83" s="13" t="s">
        <v>247</v>
      </c>
    </row>
    <row r="84" spans="1:34" ht="25.5" x14ac:dyDescent="0.25">
      <c r="A84" s="16"/>
      <c r="B84" s="25" t="s">
        <v>431</v>
      </c>
      <c r="C84" s="32"/>
      <c r="D84" s="27"/>
      <c r="E84" s="52" t="s">
        <v>459</v>
      </c>
      <c r="F84" s="27" t="s">
        <v>247</v>
      </c>
      <c r="G84" s="32"/>
      <c r="H84" s="27"/>
      <c r="I84" s="52" t="s">
        <v>460</v>
      </c>
      <c r="J84" s="27" t="s">
        <v>247</v>
      </c>
      <c r="K84" s="32"/>
      <c r="L84" s="27"/>
      <c r="M84" s="52" t="s">
        <v>244</v>
      </c>
      <c r="N84" s="27" t="s">
        <v>235</v>
      </c>
      <c r="O84" s="32"/>
      <c r="P84" s="27"/>
      <c r="Q84" s="52" t="s">
        <v>244</v>
      </c>
      <c r="R84" s="27" t="s">
        <v>235</v>
      </c>
      <c r="S84" s="32"/>
      <c r="T84" s="27"/>
      <c r="U84" s="52" t="s">
        <v>244</v>
      </c>
      <c r="V84" s="27" t="s">
        <v>235</v>
      </c>
      <c r="W84" s="32"/>
      <c r="X84" s="27"/>
      <c r="Y84" s="52">
        <v>563</v>
      </c>
      <c r="Z84" s="27" t="s">
        <v>235</v>
      </c>
      <c r="AA84" s="32"/>
      <c r="AB84" s="27"/>
      <c r="AC84" s="52" t="s">
        <v>461</v>
      </c>
      <c r="AD84" s="27" t="s">
        <v>247</v>
      </c>
    </row>
    <row r="85" spans="1:34" x14ac:dyDescent="0.25">
      <c r="A85" s="16"/>
      <c r="B85" s="22" t="s">
        <v>432</v>
      </c>
      <c r="C85" s="17"/>
      <c r="D85" s="13"/>
      <c r="E85" s="50" t="s">
        <v>462</v>
      </c>
      <c r="F85" s="13" t="s">
        <v>247</v>
      </c>
      <c r="G85" s="17"/>
      <c r="H85" s="13"/>
      <c r="I85" s="50" t="s">
        <v>244</v>
      </c>
      <c r="J85" s="13" t="s">
        <v>235</v>
      </c>
      <c r="K85" s="17"/>
      <c r="L85" s="13"/>
      <c r="M85" s="50" t="s">
        <v>244</v>
      </c>
      <c r="N85" s="13" t="s">
        <v>235</v>
      </c>
      <c r="O85" s="17"/>
      <c r="P85" s="13"/>
      <c r="Q85" s="50" t="s">
        <v>244</v>
      </c>
      <c r="R85" s="13" t="s">
        <v>235</v>
      </c>
      <c r="S85" s="17"/>
      <c r="T85" s="13"/>
      <c r="U85" s="50" t="s">
        <v>244</v>
      </c>
      <c r="V85" s="13" t="s">
        <v>235</v>
      </c>
      <c r="W85" s="17"/>
      <c r="X85" s="13"/>
      <c r="Y85" s="49">
        <v>4250</v>
      </c>
      <c r="Z85" s="13" t="s">
        <v>235</v>
      </c>
      <c r="AA85" s="17"/>
      <c r="AB85" s="13"/>
      <c r="AC85" s="50" t="s">
        <v>463</v>
      </c>
      <c r="AD85" s="13" t="s">
        <v>247</v>
      </c>
    </row>
    <row r="86" spans="1:34" ht="25.5" x14ac:dyDescent="0.25">
      <c r="A86" s="16"/>
      <c r="B86" s="25" t="s">
        <v>433</v>
      </c>
      <c r="C86" s="32"/>
      <c r="D86" s="27"/>
      <c r="E86" s="52" t="s">
        <v>464</v>
      </c>
      <c r="F86" s="27" t="s">
        <v>247</v>
      </c>
      <c r="G86" s="32"/>
      <c r="H86" s="27"/>
      <c r="I86" s="52" t="s">
        <v>465</v>
      </c>
      <c r="J86" s="27" t="s">
        <v>247</v>
      </c>
      <c r="K86" s="32"/>
      <c r="L86" s="27"/>
      <c r="M86" s="52" t="s">
        <v>244</v>
      </c>
      <c r="N86" s="27" t="s">
        <v>235</v>
      </c>
      <c r="O86" s="32"/>
      <c r="P86" s="27"/>
      <c r="Q86" s="52" t="s">
        <v>244</v>
      </c>
      <c r="R86" s="27" t="s">
        <v>235</v>
      </c>
      <c r="S86" s="32"/>
      <c r="T86" s="27"/>
      <c r="U86" s="52" t="s">
        <v>244</v>
      </c>
      <c r="V86" s="27" t="s">
        <v>235</v>
      </c>
      <c r="W86" s="32"/>
      <c r="X86" s="27"/>
      <c r="Y86" s="51">
        <v>32082</v>
      </c>
      <c r="Z86" s="27" t="s">
        <v>235</v>
      </c>
      <c r="AA86" s="32"/>
      <c r="AB86" s="27"/>
      <c r="AC86" s="52" t="s">
        <v>466</v>
      </c>
      <c r="AD86" s="27" t="s">
        <v>247</v>
      </c>
    </row>
    <row r="87" spans="1:34" ht="15.75" thickBot="1" x14ac:dyDescent="0.3">
      <c r="A87" s="16"/>
      <c r="B87" s="22" t="s">
        <v>288</v>
      </c>
      <c r="C87" s="17"/>
      <c r="D87" s="13"/>
      <c r="E87" s="50" t="s">
        <v>467</v>
      </c>
      <c r="F87" s="13" t="s">
        <v>247</v>
      </c>
      <c r="G87" s="17"/>
      <c r="H87" s="13"/>
      <c r="I87" s="49">
        <v>195626</v>
      </c>
      <c r="J87" s="13" t="s">
        <v>235</v>
      </c>
      <c r="K87" s="17"/>
      <c r="L87" s="13"/>
      <c r="M87" s="50" t="s">
        <v>244</v>
      </c>
      <c r="N87" s="13" t="s">
        <v>235</v>
      </c>
      <c r="O87" s="17"/>
      <c r="P87" s="13"/>
      <c r="Q87" s="50" t="s">
        <v>244</v>
      </c>
      <c r="R87" s="13" t="s">
        <v>235</v>
      </c>
      <c r="S87" s="17"/>
      <c r="T87" s="13"/>
      <c r="U87" s="50" t="s">
        <v>468</v>
      </c>
      <c r="V87" s="13" t="s">
        <v>247</v>
      </c>
      <c r="W87" s="17"/>
      <c r="X87" s="13"/>
      <c r="Y87" s="49">
        <v>116194</v>
      </c>
      <c r="Z87" s="13" t="s">
        <v>235</v>
      </c>
      <c r="AA87" s="17"/>
      <c r="AB87" s="13"/>
      <c r="AC87" s="50" t="s">
        <v>469</v>
      </c>
      <c r="AD87" s="13" t="s">
        <v>247</v>
      </c>
    </row>
    <row r="88" spans="1:34" x14ac:dyDescent="0.25">
      <c r="A88" s="16"/>
      <c r="B88" s="29"/>
      <c r="C88" s="29"/>
      <c r="D88" s="30"/>
      <c r="E88" s="30"/>
      <c r="F88" s="29"/>
      <c r="G88" s="29"/>
      <c r="H88" s="30"/>
      <c r="I88" s="30"/>
      <c r="J88" s="29"/>
      <c r="K88" s="29"/>
      <c r="L88" s="30"/>
      <c r="M88" s="30"/>
      <c r="N88" s="29"/>
      <c r="O88" s="29"/>
      <c r="P88" s="30"/>
      <c r="Q88" s="30"/>
      <c r="R88" s="29"/>
      <c r="S88" s="29"/>
      <c r="T88" s="30"/>
      <c r="U88" s="30"/>
      <c r="V88" s="29"/>
      <c r="W88" s="29"/>
      <c r="X88" s="30"/>
      <c r="Y88" s="30"/>
      <c r="Z88" s="29"/>
      <c r="AA88" s="29"/>
      <c r="AB88" s="30"/>
      <c r="AC88" s="30"/>
      <c r="AD88" s="29"/>
    </row>
    <row r="89" spans="1:34" ht="15.75" thickBot="1" x14ac:dyDescent="0.3">
      <c r="A89" s="16"/>
      <c r="B89" s="31" t="s">
        <v>48</v>
      </c>
      <c r="C89" s="32"/>
      <c r="D89" s="27" t="s">
        <v>243</v>
      </c>
      <c r="E89" s="52" t="s">
        <v>470</v>
      </c>
      <c r="F89" s="27" t="s">
        <v>247</v>
      </c>
      <c r="G89" s="32"/>
      <c r="H89" s="27" t="s">
        <v>243</v>
      </c>
      <c r="I89" s="51">
        <v>195842</v>
      </c>
      <c r="J89" s="27" t="s">
        <v>235</v>
      </c>
      <c r="K89" s="32"/>
      <c r="L89" s="27" t="s">
        <v>243</v>
      </c>
      <c r="M89" s="52" t="s">
        <v>244</v>
      </c>
      <c r="N89" s="27" t="s">
        <v>235</v>
      </c>
      <c r="O89" s="32"/>
      <c r="P89" s="27" t="s">
        <v>243</v>
      </c>
      <c r="Q89" s="52" t="s">
        <v>244</v>
      </c>
      <c r="R89" s="27" t="s">
        <v>235</v>
      </c>
      <c r="S89" s="32"/>
      <c r="T89" s="27" t="s">
        <v>243</v>
      </c>
      <c r="U89" s="52" t="s">
        <v>468</v>
      </c>
      <c r="V89" s="27" t="s">
        <v>247</v>
      </c>
      <c r="W89" s="32"/>
      <c r="X89" s="27" t="s">
        <v>243</v>
      </c>
      <c r="Y89" s="51">
        <v>153569</v>
      </c>
      <c r="Z89" s="27" t="s">
        <v>235</v>
      </c>
      <c r="AA89" s="32"/>
      <c r="AB89" s="27" t="s">
        <v>243</v>
      </c>
      <c r="AC89" s="52" t="s">
        <v>471</v>
      </c>
      <c r="AD89" s="27" t="s">
        <v>247</v>
      </c>
    </row>
    <row r="90" spans="1:34" ht="15.75" thickTop="1" x14ac:dyDescent="0.25">
      <c r="A90" s="16"/>
      <c r="B90" s="29"/>
      <c r="C90" s="29"/>
      <c r="D90" s="35"/>
      <c r="E90" s="35"/>
      <c r="F90" s="29"/>
      <c r="G90" s="29"/>
      <c r="H90" s="35"/>
      <c r="I90" s="35"/>
      <c r="J90" s="29"/>
      <c r="K90" s="29"/>
      <c r="L90" s="35"/>
      <c r="M90" s="35"/>
      <c r="N90" s="29"/>
      <c r="O90" s="29"/>
      <c r="P90" s="35"/>
      <c r="Q90" s="35"/>
      <c r="R90" s="29"/>
      <c r="S90" s="29"/>
      <c r="T90" s="35"/>
      <c r="U90" s="35"/>
      <c r="V90" s="29"/>
      <c r="W90" s="29"/>
      <c r="X90" s="35"/>
      <c r="Y90" s="35"/>
      <c r="Z90" s="29"/>
      <c r="AA90" s="29"/>
      <c r="AB90" s="35"/>
      <c r="AC90" s="35"/>
      <c r="AD90" s="29"/>
    </row>
    <row r="91" spans="1:34" x14ac:dyDescent="0.25">
      <c r="A91" s="16"/>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c r="AE91" s="47"/>
      <c r="AF91" s="47"/>
      <c r="AG91" s="47"/>
      <c r="AH91" s="47"/>
    </row>
    <row r="92" spans="1:34" x14ac:dyDescent="0.25">
      <c r="A92" s="16"/>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ht="15.75" thickBot="1" x14ac:dyDescent="0.3">
      <c r="A93" s="16"/>
      <c r="B93" s="17"/>
      <c r="C93" s="17"/>
      <c r="D93" s="37" t="s">
        <v>472</v>
      </c>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17"/>
    </row>
    <row r="94" spans="1:34" x14ac:dyDescent="0.25">
      <c r="A94" s="16"/>
      <c r="B94" s="41"/>
      <c r="C94" s="41"/>
      <c r="D94" s="59" t="s">
        <v>260</v>
      </c>
      <c r="E94" s="59"/>
      <c r="F94" s="57"/>
      <c r="G94" s="57"/>
      <c r="H94" s="59" t="s">
        <v>474</v>
      </c>
      <c r="I94" s="59"/>
      <c r="J94" s="57"/>
      <c r="K94" s="57"/>
      <c r="L94" s="59" t="s">
        <v>107</v>
      </c>
      <c r="M94" s="59"/>
      <c r="N94" s="57"/>
      <c r="O94" s="57"/>
      <c r="P94" s="59" t="s">
        <v>443</v>
      </c>
      <c r="Q94" s="59"/>
      <c r="R94" s="57"/>
      <c r="S94" s="57"/>
      <c r="T94" s="59" t="s">
        <v>444</v>
      </c>
      <c r="U94" s="59"/>
      <c r="V94" s="57"/>
      <c r="W94" s="57"/>
      <c r="X94" s="59" t="s">
        <v>445</v>
      </c>
      <c r="Y94" s="59"/>
      <c r="Z94" s="57"/>
      <c r="AA94" s="57"/>
      <c r="AB94" s="59" t="s">
        <v>446</v>
      </c>
      <c r="AC94" s="59"/>
      <c r="AD94" s="57"/>
      <c r="AE94" s="57"/>
      <c r="AF94" s="59" t="s">
        <v>260</v>
      </c>
      <c r="AG94" s="59"/>
      <c r="AH94" s="41"/>
    </row>
    <row r="95" spans="1:34" x14ac:dyDescent="0.25">
      <c r="A95" s="16"/>
      <c r="B95" s="41"/>
      <c r="C95" s="41"/>
      <c r="D95" s="36" t="s">
        <v>473</v>
      </c>
      <c r="E95" s="36"/>
      <c r="F95" s="41"/>
      <c r="G95" s="41"/>
      <c r="H95" s="36" t="s">
        <v>475</v>
      </c>
      <c r="I95" s="36"/>
      <c r="J95" s="41"/>
      <c r="K95" s="41"/>
      <c r="L95" s="36" t="s">
        <v>440</v>
      </c>
      <c r="M95" s="36"/>
      <c r="N95" s="41"/>
      <c r="O95" s="41"/>
      <c r="P95" s="36"/>
      <c r="Q95" s="36"/>
      <c r="R95" s="41"/>
      <c r="S95" s="41"/>
      <c r="T95" s="36"/>
      <c r="U95" s="36"/>
      <c r="V95" s="41"/>
      <c r="W95" s="41"/>
      <c r="X95" s="36"/>
      <c r="Y95" s="36"/>
      <c r="Z95" s="41"/>
      <c r="AA95" s="41"/>
      <c r="AB95" s="36"/>
      <c r="AC95" s="36"/>
      <c r="AD95" s="41"/>
      <c r="AE95" s="41"/>
      <c r="AF95" s="36" t="s">
        <v>447</v>
      </c>
      <c r="AG95" s="36"/>
      <c r="AH95" s="41"/>
    </row>
    <row r="96" spans="1:34" x14ac:dyDescent="0.25">
      <c r="A96" s="16"/>
      <c r="B96" s="41"/>
      <c r="C96" s="41"/>
      <c r="D96" s="36">
        <v>2013</v>
      </c>
      <c r="E96" s="36"/>
      <c r="F96" s="41"/>
      <c r="G96" s="41"/>
      <c r="H96" s="36" t="s">
        <v>476</v>
      </c>
      <c r="I96" s="36"/>
      <c r="J96" s="41"/>
      <c r="K96" s="41"/>
      <c r="L96" s="36" t="s">
        <v>441</v>
      </c>
      <c r="M96" s="36"/>
      <c r="N96" s="41"/>
      <c r="O96" s="41"/>
      <c r="P96" s="36"/>
      <c r="Q96" s="36"/>
      <c r="R96" s="41"/>
      <c r="S96" s="41"/>
      <c r="T96" s="36"/>
      <c r="U96" s="36"/>
      <c r="V96" s="41"/>
      <c r="W96" s="41"/>
      <c r="X96" s="36"/>
      <c r="Y96" s="36"/>
      <c r="Z96" s="41"/>
      <c r="AA96" s="41"/>
      <c r="AB96" s="36"/>
      <c r="AC96" s="36"/>
      <c r="AD96" s="41"/>
      <c r="AE96" s="41"/>
      <c r="AF96" s="36">
        <v>2013</v>
      </c>
      <c r="AG96" s="36"/>
      <c r="AH96" s="41"/>
    </row>
    <row r="97" spans="1:34" ht="15.75" thickBot="1" x14ac:dyDescent="0.3">
      <c r="A97" s="16"/>
      <c r="B97" s="41"/>
      <c r="C97" s="41"/>
      <c r="D97" s="37"/>
      <c r="E97" s="37"/>
      <c r="F97" s="41"/>
      <c r="G97" s="41"/>
      <c r="H97" s="37"/>
      <c r="I97" s="37"/>
      <c r="J97" s="41"/>
      <c r="K97" s="41"/>
      <c r="L97" s="37" t="s">
        <v>442</v>
      </c>
      <c r="M97" s="37"/>
      <c r="N97" s="41"/>
      <c r="O97" s="41"/>
      <c r="P97" s="37"/>
      <c r="Q97" s="37"/>
      <c r="R97" s="41"/>
      <c r="S97" s="41"/>
      <c r="T97" s="37"/>
      <c r="U97" s="37"/>
      <c r="V97" s="41"/>
      <c r="W97" s="41"/>
      <c r="X97" s="37"/>
      <c r="Y97" s="37"/>
      <c r="Z97" s="41"/>
      <c r="AA97" s="41"/>
      <c r="AB97" s="37"/>
      <c r="AC97" s="37"/>
      <c r="AD97" s="41"/>
      <c r="AE97" s="41"/>
      <c r="AF97" s="37"/>
      <c r="AG97" s="37"/>
      <c r="AH97" s="41"/>
    </row>
    <row r="98" spans="1:34" x14ac:dyDescent="0.25">
      <c r="A98" s="16"/>
      <c r="B98" s="20" t="s">
        <v>27</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row>
    <row r="99" spans="1:34" x14ac:dyDescent="0.25">
      <c r="A99" s="16"/>
      <c r="B99" s="22" t="s">
        <v>435</v>
      </c>
      <c r="C99" s="11"/>
      <c r="D99" s="13" t="s">
        <v>243</v>
      </c>
      <c r="E99" s="49">
        <v>6047108</v>
      </c>
      <c r="F99" s="13" t="s">
        <v>235</v>
      </c>
      <c r="G99" s="11"/>
      <c r="H99" s="13" t="s">
        <v>243</v>
      </c>
      <c r="I99" s="50" t="s">
        <v>244</v>
      </c>
      <c r="J99" s="13" t="s">
        <v>235</v>
      </c>
      <c r="K99" s="11"/>
      <c r="L99" s="13" t="s">
        <v>243</v>
      </c>
      <c r="M99" s="49">
        <v>19431</v>
      </c>
      <c r="N99" s="13" t="s">
        <v>235</v>
      </c>
      <c r="O99" s="11"/>
      <c r="P99" s="13" t="s">
        <v>243</v>
      </c>
      <c r="Q99" s="49">
        <v>1574590</v>
      </c>
      <c r="R99" s="13" t="s">
        <v>235</v>
      </c>
      <c r="S99" s="11"/>
      <c r="T99" s="13" t="s">
        <v>243</v>
      </c>
      <c r="U99" s="50" t="s">
        <v>477</v>
      </c>
      <c r="V99" s="13" t="s">
        <v>247</v>
      </c>
      <c r="W99" s="11"/>
      <c r="X99" s="13" t="s">
        <v>243</v>
      </c>
      <c r="Y99" s="49">
        <v>838489</v>
      </c>
      <c r="Z99" s="13" t="s">
        <v>235</v>
      </c>
      <c r="AA99" s="11"/>
      <c r="AB99" s="13" t="s">
        <v>243</v>
      </c>
      <c r="AC99" s="50" t="s">
        <v>478</v>
      </c>
      <c r="AD99" s="13" t="s">
        <v>247</v>
      </c>
      <c r="AE99" s="11"/>
      <c r="AF99" s="13" t="s">
        <v>243</v>
      </c>
      <c r="AG99" s="49">
        <v>8137815</v>
      </c>
      <c r="AH99" s="13" t="s">
        <v>235</v>
      </c>
    </row>
    <row r="100" spans="1:34" ht="25.5" x14ac:dyDescent="0.25">
      <c r="A100" s="16"/>
      <c r="B100" s="25" t="s">
        <v>425</v>
      </c>
      <c r="C100" s="21"/>
      <c r="D100" s="27"/>
      <c r="E100" s="51">
        <v>646498</v>
      </c>
      <c r="F100" s="27" t="s">
        <v>235</v>
      </c>
      <c r="G100" s="21"/>
      <c r="H100" s="27"/>
      <c r="I100" s="52" t="s">
        <v>244</v>
      </c>
      <c r="J100" s="27" t="s">
        <v>235</v>
      </c>
      <c r="K100" s="21"/>
      <c r="L100" s="27"/>
      <c r="M100" s="51">
        <v>57451</v>
      </c>
      <c r="N100" s="27" t="s">
        <v>235</v>
      </c>
      <c r="O100" s="21"/>
      <c r="P100" s="27"/>
      <c r="Q100" s="52" t="s">
        <v>244</v>
      </c>
      <c r="R100" s="27" t="s">
        <v>235</v>
      </c>
      <c r="S100" s="21"/>
      <c r="T100" s="27"/>
      <c r="U100" s="52" t="s">
        <v>244</v>
      </c>
      <c r="V100" s="27" t="s">
        <v>235</v>
      </c>
      <c r="W100" s="21"/>
      <c r="X100" s="27"/>
      <c r="Y100" s="52" t="s">
        <v>244</v>
      </c>
      <c r="Z100" s="27" t="s">
        <v>235</v>
      </c>
      <c r="AA100" s="21"/>
      <c r="AB100" s="27"/>
      <c r="AC100" s="52" t="s">
        <v>479</v>
      </c>
      <c r="AD100" s="27" t="s">
        <v>247</v>
      </c>
      <c r="AE100" s="21"/>
      <c r="AF100" s="27"/>
      <c r="AG100" s="51">
        <v>609399</v>
      </c>
      <c r="AH100" s="27" t="s">
        <v>235</v>
      </c>
    </row>
    <row r="101" spans="1:34" ht="25.5" x14ac:dyDescent="0.25">
      <c r="A101" s="16"/>
      <c r="B101" s="22" t="s">
        <v>427</v>
      </c>
      <c r="C101" s="11"/>
      <c r="D101" s="13"/>
      <c r="E101" s="49">
        <v>53975</v>
      </c>
      <c r="F101" s="13" t="s">
        <v>235</v>
      </c>
      <c r="G101" s="11"/>
      <c r="H101" s="13"/>
      <c r="I101" s="50" t="s">
        <v>244</v>
      </c>
      <c r="J101" s="13" t="s">
        <v>235</v>
      </c>
      <c r="K101" s="11"/>
      <c r="L101" s="13"/>
      <c r="M101" s="49">
        <v>3253</v>
      </c>
      <c r="N101" s="13" t="s">
        <v>235</v>
      </c>
      <c r="O101" s="11"/>
      <c r="P101" s="13"/>
      <c r="Q101" s="50" t="s">
        <v>244</v>
      </c>
      <c r="R101" s="13" t="s">
        <v>235</v>
      </c>
      <c r="S101" s="11"/>
      <c r="T101" s="13"/>
      <c r="U101" s="50" t="s">
        <v>244</v>
      </c>
      <c r="V101" s="13" t="s">
        <v>235</v>
      </c>
      <c r="W101" s="11"/>
      <c r="X101" s="13"/>
      <c r="Y101" s="50" t="s">
        <v>244</v>
      </c>
      <c r="Z101" s="13" t="s">
        <v>235</v>
      </c>
      <c r="AA101" s="11"/>
      <c r="AB101" s="13"/>
      <c r="AC101" s="50" t="s">
        <v>480</v>
      </c>
      <c r="AD101" s="13" t="s">
        <v>247</v>
      </c>
      <c r="AE101" s="11"/>
      <c r="AF101" s="13"/>
      <c r="AG101" s="49">
        <v>45849</v>
      </c>
      <c r="AH101" s="13" t="s">
        <v>235</v>
      </c>
    </row>
    <row r="102" spans="1:34" x14ac:dyDescent="0.25">
      <c r="A102" s="16"/>
      <c r="B102" s="25" t="s">
        <v>428</v>
      </c>
      <c r="C102" s="21"/>
      <c r="D102" s="27"/>
      <c r="E102" s="51">
        <v>26382</v>
      </c>
      <c r="F102" s="27" t="s">
        <v>235</v>
      </c>
      <c r="G102" s="21"/>
      <c r="H102" s="27"/>
      <c r="I102" s="51">
        <v>242604</v>
      </c>
      <c r="J102" s="27" t="s">
        <v>235</v>
      </c>
      <c r="K102" s="21"/>
      <c r="L102" s="27"/>
      <c r="M102" s="51">
        <v>69299</v>
      </c>
      <c r="N102" s="27" t="s">
        <v>235</v>
      </c>
      <c r="O102" s="21"/>
      <c r="P102" s="27"/>
      <c r="Q102" s="51">
        <v>549601</v>
      </c>
      <c r="R102" s="27" t="s">
        <v>235</v>
      </c>
      <c r="S102" s="21"/>
      <c r="T102" s="27"/>
      <c r="U102" s="52" t="s">
        <v>244</v>
      </c>
      <c r="V102" s="27" t="s">
        <v>235</v>
      </c>
      <c r="W102" s="21"/>
      <c r="X102" s="27"/>
      <c r="Y102" s="51">
        <v>118145</v>
      </c>
      <c r="Z102" s="27" t="s">
        <v>235</v>
      </c>
      <c r="AA102" s="21"/>
      <c r="AB102" s="27"/>
      <c r="AC102" s="52" t="s">
        <v>244</v>
      </c>
      <c r="AD102" s="27" t="s">
        <v>235</v>
      </c>
      <c r="AE102" s="21"/>
      <c r="AF102" s="27"/>
      <c r="AG102" s="51">
        <v>1006031</v>
      </c>
      <c r="AH102" s="27" t="s">
        <v>235</v>
      </c>
    </row>
    <row r="103" spans="1:34" ht="15.75" thickBot="1" x14ac:dyDescent="0.3">
      <c r="A103" s="16"/>
      <c r="B103" s="22" t="s">
        <v>453</v>
      </c>
      <c r="C103" s="11"/>
      <c r="D103" s="13"/>
      <c r="E103" s="50">
        <v>949</v>
      </c>
      <c r="F103" s="13" t="s">
        <v>235</v>
      </c>
      <c r="G103" s="11"/>
      <c r="H103" s="13"/>
      <c r="I103" s="50" t="s">
        <v>244</v>
      </c>
      <c r="J103" s="13" t="s">
        <v>235</v>
      </c>
      <c r="K103" s="11"/>
      <c r="L103" s="13"/>
      <c r="M103" s="49">
        <v>95195</v>
      </c>
      <c r="N103" s="13" t="s">
        <v>235</v>
      </c>
      <c r="O103" s="11"/>
      <c r="P103" s="13"/>
      <c r="Q103" s="50" t="s">
        <v>244</v>
      </c>
      <c r="R103" s="13" t="s">
        <v>235</v>
      </c>
      <c r="S103" s="11"/>
      <c r="T103" s="13"/>
      <c r="U103" s="50" t="s">
        <v>244</v>
      </c>
      <c r="V103" s="13" t="s">
        <v>235</v>
      </c>
      <c r="W103" s="11"/>
      <c r="X103" s="13"/>
      <c r="Y103" s="50" t="s">
        <v>244</v>
      </c>
      <c r="Z103" s="13" t="s">
        <v>235</v>
      </c>
      <c r="AA103" s="11"/>
      <c r="AB103" s="13"/>
      <c r="AC103" s="50" t="s">
        <v>244</v>
      </c>
      <c r="AD103" s="13" t="s">
        <v>235</v>
      </c>
      <c r="AE103" s="11"/>
      <c r="AF103" s="13"/>
      <c r="AG103" s="49">
        <v>96144</v>
      </c>
      <c r="AH103" s="13" t="s">
        <v>235</v>
      </c>
    </row>
    <row r="104" spans="1:34" x14ac:dyDescent="0.25">
      <c r="A104" s="16"/>
      <c r="B104" s="29"/>
      <c r="C104" s="29"/>
      <c r="D104" s="30"/>
      <c r="E104" s="30"/>
      <c r="F104" s="29"/>
      <c r="G104" s="29"/>
      <c r="H104" s="30"/>
      <c r="I104" s="30"/>
      <c r="J104" s="29"/>
      <c r="K104" s="29"/>
      <c r="L104" s="30"/>
      <c r="M104" s="30"/>
      <c r="N104" s="29"/>
      <c r="O104" s="29"/>
      <c r="P104" s="30"/>
      <c r="Q104" s="30"/>
      <c r="R104" s="29"/>
      <c r="S104" s="29"/>
      <c r="T104" s="30"/>
      <c r="U104" s="30"/>
      <c r="V104" s="29"/>
      <c r="W104" s="29"/>
      <c r="X104" s="30"/>
      <c r="Y104" s="30"/>
      <c r="Z104" s="29"/>
      <c r="AA104" s="29"/>
      <c r="AB104" s="30"/>
      <c r="AC104" s="30"/>
      <c r="AD104" s="29"/>
      <c r="AE104" s="29"/>
      <c r="AF104" s="30"/>
      <c r="AG104" s="30"/>
      <c r="AH104" s="29"/>
    </row>
    <row r="105" spans="1:34" ht="15.75" thickBot="1" x14ac:dyDescent="0.3">
      <c r="A105" s="16"/>
      <c r="B105" s="31" t="s">
        <v>39</v>
      </c>
      <c r="C105" s="32"/>
      <c r="D105" s="27" t="s">
        <v>243</v>
      </c>
      <c r="E105" s="51">
        <v>6774912</v>
      </c>
      <c r="F105" s="27" t="s">
        <v>235</v>
      </c>
      <c r="G105" s="32"/>
      <c r="H105" s="27" t="s">
        <v>243</v>
      </c>
      <c r="I105" s="51">
        <v>242604</v>
      </c>
      <c r="J105" s="27" t="s">
        <v>235</v>
      </c>
      <c r="K105" s="32"/>
      <c r="L105" s="27" t="s">
        <v>243</v>
      </c>
      <c r="M105" s="51">
        <v>244629</v>
      </c>
      <c r="N105" s="27" t="s">
        <v>235</v>
      </c>
      <c r="O105" s="32"/>
      <c r="P105" s="27" t="s">
        <v>243</v>
      </c>
      <c r="Q105" s="51">
        <v>2124191</v>
      </c>
      <c r="R105" s="27" t="s">
        <v>235</v>
      </c>
      <c r="S105" s="32"/>
      <c r="T105" s="27" t="s">
        <v>243</v>
      </c>
      <c r="U105" s="52" t="s">
        <v>477</v>
      </c>
      <c r="V105" s="27" t="s">
        <v>247</v>
      </c>
      <c r="W105" s="32"/>
      <c r="X105" s="27" t="s">
        <v>243</v>
      </c>
      <c r="Y105" s="51">
        <v>956634</v>
      </c>
      <c r="Z105" s="27" t="s">
        <v>235</v>
      </c>
      <c r="AA105" s="32"/>
      <c r="AB105" s="27" t="s">
        <v>243</v>
      </c>
      <c r="AC105" s="52" t="s">
        <v>481</v>
      </c>
      <c r="AD105" s="27" t="s">
        <v>247</v>
      </c>
      <c r="AE105" s="32"/>
      <c r="AF105" s="27" t="s">
        <v>243</v>
      </c>
      <c r="AG105" s="51">
        <v>9895238</v>
      </c>
      <c r="AH105" s="27" t="s">
        <v>235</v>
      </c>
    </row>
    <row r="106" spans="1:34" ht="15.75" thickTop="1" x14ac:dyDescent="0.25">
      <c r="A106" s="16"/>
      <c r="B106" s="29"/>
      <c r="C106" s="29"/>
      <c r="D106" s="35"/>
      <c r="E106" s="35"/>
      <c r="F106" s="29"/>
      <c r="G106" s="29"/>
      <c r="H106" s="35"/>
      <c r="I106" s="35"/>
      <c r="J106" s="29"/>
      <c r="K106" s="29"/>
      <c r="L106" s="35"/>
      <c r="M106" s="35"/>
      <c r="N106" s="29"/>
      <c r="O106" s="29"/>
      <c r="P106" s="35"/>
      <c r="Q106" s="35"/>
      <c r="R106" s="29"/>
      <c r="S106" s="29"/>
      <c r="T106" s="35"/>
      <c r="U106" s="35"/>
      <c r="V106" s="29"/>
      <c r="W106" s="29"/>
      <c r="X106" s="35"/>
      <c r="Y106" s="35"/>
      <c r="Z106" s="29"/>
      <c r="AA106" s="29"/>
      <c r="AB106" s="35"/>
      <c r="AC106" s="35"/>
      <c r="AD106" s="29"/>
      <c r="AE106" s="29"/>
      <c r="AF106" s="35"/>
      <c r="AG106" s="35"/>
      <c r="AH106" s="29"/>
    </row>
    <row r="107" spans="1:34" x14ac:dyDescent="0.25">
      <c r="A107" s="16"/>
      <c r="B107" s="11"/>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row>
    <row r="108" spans="1:34" x14ac:dyDescent="0.25">
      <c r="A108" s="16"/>
      <c r="B108" s="33" t="s">
        <v>251</v>
      </c>
      <c r="C108" s="17"/>
      <c r="D108" s="11"/>
      <c r="E108" s="11"/>
      <c r="F108" s="11"/>
      <c r="G108" s="17"/>
      <c r="H108" s="11"/>
      <c r="I108" s="11"/>
      <c r="J108" s="11"/>
      <c r="K108" s="17"/>
      <c r="L108" s="11"/>
      <c r="M108" s="11"/>
      <c r="N108" s="11"/>
      <c r="O108" s="17"/>
      <c r="P108" s="11"/>
      <c r="Q108" s="11"/>
      <c r="R108" s="11"/>
      <c r="S108" s="17"/>
      <c r="T108" s="11"/>
      <c r="U108" s="11"/>
      <c r="V108" s="11"/>
      <c r="W108" s="17"/>
      <c r="X108" s="11"/>
      <c r="Y108" s="11"/>
      <c r="Z108" s="11"/>
      <c r="AA108" s="17"/>
      <c r="AB108" s="11"/>
      <c r="AC108" s="11"/>
      <c r="AD108" s="11"/>
      <c r="AE108" s="17"/>
      <c r="AF108" s="11"/>
      <c r="AG108" s="11"/>
      <c r="AH108" s="11"/>
    </row>
    <row r="109" spans="1:34" x14ac:dyDescent="0.25">
      <c r="A109" s="16"/>
      <c r="B109" s="25" t="s">
        <v>453</v>
      </c>
      <c r="C109" s="32"/>
      <c r="D109" s="27" t="s">
        <v>243</v>
      </c>
      <c r="E109" s="52" t="s">
        <v>244</v>
      </c>
      <c r="F109" s="27" t="s">
        <v>235</v>
      </c>
      <c r="G109" s="32"/>
      <c r="H109" s="27" t="s">
        <v>243</v>
      </c>
      <c r="I109" s="52" t="s">
        <v>244</v>
      </c>
      <c r="J109" s="27" t="s">
        <v>235</v>
      </c>
      <c r="K109" s="32"/>
      <c r="L109" s="27" t="s">
        <v>243</v>
      </c>
      <c r="M109" s="52" t="s">
        <v>244</v>
      </c>
      <c r="N109" s="27" t="s">
        <v>235</v>
      </c>
      <c r="O109" s="32"/>
      <c r="P109" s="27" t="s">
        <v>243</v>
      </c>
      <c r="Q109" s="52" t="s">
        <v>244</v>
      </c>
      <c r="R109" s="27" t="s">
        <v>235</v>
      </c>
      <c r="S109" s="32"/>
      <c r="T109" s="27" t="s">
        <v>243</v>
      </c>
      <c r="U109" s="52" t="s">
        <v>244</v>
      </c>
      <c r="V109" s="27" t="s">
        <v>235</v>
      </c>
      <c r="W109" s="32"/>
      <c r="X109" s="27" t="s">
        <v>243</v>
      </c>
      <c r="Y109" s="52" t="s">
        <v>244</v>
      </c>
      <c r="Z109" s="27" t="s">
        <v>235</v>
      </c>
      <c r="AA109" s="32"/>
      <c r="AB109" s="27" t="s">
        <v>243</v>
      </c>
      <c r="AC109" s="52" t="s">
        <v>244</v>
      </c>
      <c r="AD109" s="27" t="s">
        <v>235</v>
      </c>
      <c r="AE109" s="32"/>
      <c r="AF109" s="27" t="s">
        <v>243</v>
      </c>
      <c r="AG109" s="52" t="s">
        <v>244</v>
      </c>
      <c r="AH109" s="27" t="s">
        <v>235</v>
      </c>
    </row>
    <row r="110" spans="1:34" x14ac:dyDescent="0.25">
      <c r="A110" s="16"/>
      <c r="B110" s="22" t="s">
        <v>430</v>
      </c>
      <c r="C110" s="17"/>
      <c r="D110" s="13"/>
      <c r="E110" s="50" t="s">
        <v>482</v>
      </c>
      <c r="F110" s="13" t="s">
        <v>247</v>
      </c>
      <c r="G110" s="17"/>
      <c r="H110" s="13"/>
      <c r="I110" s="50" t="s">
        <v>244</v>
      </c>
      <c r="J110" s="13" t="s">
        <v>235</v>
      </c>
      <c r="K110" s="17"/>
      <c r="L110" s="13"/>
      <c r="M110" s="50">
        <v>506</v>
      </c>
      <c r="N110" s="13" t="s">
        <v>235</v>
      </c>
      <c r="O110" s="17"/>
      <c r="P110" s="13"/>
      <c r="Q110" s="50" t="s">
        <v>244</v>
      </c>
      <c r="R110" s="13" t="s">
        <v>235</v>
      </c>
      <c r="S110" s="17"/>
      <c r="T110" s="13"/>
      <c r="U110" s="50" t="s">
        <v>244</v>
      </c>
      <c r="V110" s="13" t="s">
        <v>235</v>
      </c>
      <c r="W110" s="17"/>
      <c r="X110" s="13"/>
      <c r="Y110" s="50" t="s">
        <v>244</v>
      </c>
      <c r="Z110" s="13" t="s">
        <v>235</v>
      </c>
      <c r="AA110" s="17"/>
      <c r="AB110" s="13"/>
      <c r="AC110" s="49">
        <v>1208</v>
      </c>
      <c r="AD110" s="13" t="s">
        <v>235</v>
      </c>
      <c r="AE110" s="17"/>
      <c r="AF110" s="13"/>
      <c r="AG110" s="50" t="s">
        <v>458</v>
      </c>
      <c r="AH110" s="13" t="s">
        <v>247</v>
      </c>
    </row>
    <row r="111" spans="1:34" ht="25.5" x14ac:dyDescent="0.25">
      <c r="A111" s="16"/>
      <c r="B111" s="25" t="s">
        <v>431</v>
      </c>
      <c r="C111" s="32"/>
      <c r="D111" s="27"/>
      <c r="E111" s="52" t="s">
        <v>483</v>
      </c>
      <c r="F111" s="27" t="s">
        <v>247</v>
      </c>
      <c r="G111" s="32"/>
      <c r="H111" s="27"/>
      <c r="I111" s="52" t="s">
        <v>244</v>
      </c>
      <c r="J111" s="27" t="s">
        <v>235</v>
      </c>
      <c r="K111" s="32"/>
      <c r="L111" s="27"/>
      <c r="M111" s="52" t="s">
        <v>484</v>
      </c>
      <c r="N111" s="27" t="s">
        <v>247</v>
      </c>
      <c r="O111" s="32"/>
      <c r="P111" s="27"/>
      <c r="Q111" s="52" t="s">
        <v>244</v>
      </c>
      <c r="R111" s="27" t="s">
        <v>235</v>
      </c>
      <c r="S111" s="32"/>
      <c r="T111" s="27"/>
      <c r="U111" s="52" t="s">
        <v>244</v>
      </c>
      <c r="V111" s="27" t="s">
        <v>235</v>
      </c>
      <c r="W111" s="32"/>
      <c r="X111" s="27"/>
      <c r="Y111" s="52" t="s">
        <v>244</v>
      </c>
      <c r="Z111" s="27" t="s">
        <v>235</v>
      </c>
      <c r="AA111" s="32"/>
      <c r="AB111" s="27"/>
      <c r="AC111" s="51">
        <v>1790</v>
      </c>
      <c r="AD111" s="27" t="s">
        <v>235</v>
      </c>
      <c r="AE111" s="32"/>
      <c r="AF111" s="27"/>
      <c r="AG111" s="52" t="s">
        <v>461</v>
      </c>
      <c r="AH111" s="27" t="s">
        <v>247</v>
      </c>
    </row>
    <row r="112" spans="1:34" x14ac:dyDescent="0.25">
      <c r="A112" s="16"/>
      <c r="B112" s="22" t="s">
        <v>432</v>
      </c>
      <c r="C112" s="17"/>
      <c r="D112" s="13"/>
      <c r="E112" s="50" t="s">
        <v>485</v>
      </c>
      <c r="F112" s="13" t="s">
        <v>247</v>
      </c>
      <c r="G112" s="17"/>
      <c r="H112" s="13"/>
      <c r="I112" s="50" t="s">
        <v>244</v>
      </c>
      <c r="J112" s="13" t="s">
        <v>235</v>
      </c>
      <c r="K112" s="17"/>
      <c r="L112" s="13"/>
      <c r="M112" s="50" t="s">
        <v>486</v>
      </c>
      <c r="N112" s="13" t="s">
        <v>247</v>
      </c>
      <c r="O112" s="17"/>
      <c r="P112" s="13"/>
      <c r="Q112" s="50" t="s">
        <v>244</v>
      </c>
      <c r="R112" s="13" t="s">
        <v>235</v>
      </c>
      <c r="S112" s="17"/>
      <c r="T112" s="13"/>
      <c r="U112" s="50" t="s">
        <v>244</v>
      </c>
      <c r="V112" s="13" t="s">
        <v>235</v>
      </c>
      <c r="W112" s="17"/>
      <c r="X112" s="13"/>
      <c r="Y112" s="50" t="s">
        <v>244</v>
      </c>
      <c r="Z112" s="13" t="s">
        <v>235</v>
      </c>
      <c r="AA112" s="17"/>
      <c r="AB112" s="13"/>
      <c r="AC112" s="49">
        <v>4250</v>
      </c>
      <c r="AD112" s="13" t="s">
        <v>235</v>
      </c>
      <c r="AE112" s="17"/>
      <c r="AF112" s="13"/>
      <c r="AG112" s="50" t="s">
        <v>463</v>
      </c>
      <c r="AH112" s="13" t="s">
        <v>247</v>
      </c>
    </row>
    <row r="113" spans="1:34" ht="25.5" x14ac:dyDescent="0.25">
      <c r="A113" s="16"/>
      <c r="B113" s="25" t="s">
        <v>433</v>
      </c>
      <c r="C113" s="32"/>
      <c r="D113" s="27"/>
      <c r="E113" s="52" t="s">
        <v>487</v>
      </c>
      <c r="F113" s="27" t="s">
        <v>247</v>
      </c>
      <c r="G113" s="32"/>
      <c r="H113" s="27"/>
      <c r="I113" s="52" t="s">
        <v>244</v>
      </c>
      <c r="J113" s="27" t="s">
        <v>235</v>
      </c>
      <c r="K113" s="32"/>
      <c r="L113" s="27"/>
      <c r="M113" s="52" t="s">
        <v>488</v>
      </c>
      <c r="N113" s="27" t="s">
        <v>247</v>
      </c>
      <c r="O113" s="32"/>
      <c r="P113" s="27"/>
      <c r="Q113" s="52" t="s">
        <v>244</v>
      </c>
      <c r="R113" s="27" t="s">
        <v>235</v>
      </c>
      <c r="S113" s="32"/>
      <c r="T113" s="27"/>
      <c r="U113" s="52" t="s">
        <v>244</v>
      </c>
      <c r="V113" s="27" t="s">
        <v>235</v>
      </c>
      <c r="W113" s="32"/>
      <c r="X113" s="27"/>
      <c r="Y113" s="52" t="s">
        <v>244</v>
      </c>
      <c r="Z113" s="27" t="s">
        <v>235</v>
      </c>
      <c r="AA113" s="32"/>
      <c r="AB113" s="27"/>
      <c r="AC113" s="51">
        <v>98138</v>
      </c>
      <c r="AD113" s="27" t="s">
        <v>235</v>
      </c>
      <c r="AE113" s="32"/>
      <c r="AF113" s="27"/>
      <c r="AG113" s="52" t="s">
        <v>466</v>
      </c>
      <c r="AH113" s="27" t="s">
        <v>247</v>
      </c>
    </row>
    <row r="114" spans="1:34" ht="15.75" thickBot="1" x14ac:dyDescent="0.3">
      <c r="A114" s="16"/>
      <c r="B114" s="22" t="s">
        <v>288</v>
      </c>
      <c r="C114" s="17"/>
      <c r="D114" s="13"/>
      <c r="E114" s="50" t="s">
        <v>489</v>
      </c>
      <c r="F114" s="13" t="s">
        <v>247</v>
      </c>
      <c r="G114" s="17"/>
      <c r="H114" s="13"/>
      <c r="I114" s="50" t="s">
        <v>244</v>
      </c>
      <c r="J114" s="13" t="s">
        <v>235</v>
      </c>
      <c r="K114" s="17"/>
      <c r="L114" s="13"/>
      <c r="M114" s="49">
        <v>79256</v>
      </c>
      <c r="N114" s="13" t="s">
        <v>235</v>
      </c>
      <c r="O114" s="17"/>
      <c r="P114" s="13"/>
      <c r="Q114" s="50" t="s">
        <v>244</v>
      </c>
      <c r="R114" s="13" t="s">
        <v>235</v>
      </c>
      <c r="S114" s="17"/>
      <c r="T114" s="13"/>
      <c r="U114" s="50" t="s">
        <v>244</v>
      </c>
      <c r="V114" s="13" t="s">
        <v>235</v>
      </c>
      <c r="W114" s="17"/>
      <c r="X114" s="13"/>
      <c r="Y114" s="50" t="s">
        <v>490</v>
      </c>
      <c r="Z114" s="13" t="s">
        <v>247</v>
      </c>
      <c r="AA114" s="17"/>
      <c r="AB114" s="13"/>
      <c r="AC114" s="49">
        <v>273373</v>
      </c>
      <c r="AD114" s="13" t="s">
        <v>235</v>
      </c>
      <c r="AE114" s="17"/>
      <c r="AF114" s="13"/>
      <c r="AG114" s="50" t="s">
        <v>469</v>
      </c>
      <c r="AH114" s="13" t="s">
        <v>247</v>
      </c>
    </row>
    <row r="115" spans="1:34" x14ac:dyDescent="0.25">
      <c r="A115" s="16"/>
      <c r="B115" s="29"/>
      <c r="C115" s="29"/>
      <c r="D115" s="30"/>
      <c r="E115" s="30"/>
      <c r="F115" s="29"/>
      <c r="G115" s="29"/>
      <c r="H115" s="30"/>
      <c r="I115" s="30"/>
      <c r="J115" s="29"/>
      <c r="K115" s="29"/>
      <c r="L115" s="30"/>
      <c r="M115" s="30"/>
      <c r="N115" s="29"/>
      <c r="O115" s="29"/>
      <c r="P115" s="30"/>
      <c r="Q115" s="30"/>
      <c r="R115" s="29"/>
      <c r="S115" s="29"/>
      <c r="T115" s="30"/>
      <c r="U115" s="30"/>
      <c r="V115" s="29"/>
      <c r="W115" s="29"/>
      <c r="X115" s="30"/>
      <c r="Y115" s="30"/>
      <c r="Z115" s="29"/>
      <c r="AA115" s="29"/>
      <c r="AB115" s="30"/>
      <c r="AC115" s="30"/>
      <c r="AD115" s="29"/>
      <c r="AE115" s="29"/>
      <c r="AF115" s="30"/>
      <c r="AG115" s="30"/>
      <c r="AH115" s="29"/>
    </row>
    <row r="116" spans="1:34" ht="15.75" thickBot="1" x14ac:dyDescent="0.3">
      <c r="A116" s="16"/>
      <c r="B116" s="31" t="s">
        <v>48</v>
      </c>
      <c r="C116" s="32"/>
      <c r="D116" s="27" t="s">
        <v>243</v>
      </c>
      <c r="E116" s="52" t="s">
        <v>491</v>
      </c>
      <c r="F116" s="27" t="s">
        <v>247</v>
      </c>
      <c r="G116" s="32"/>
      <c r="H116" s="27" t="s">
        <v>243</v>
      </c>
      <c r="I116" s="52" t="s">
        <v>244</v>
      </c>
      <c r="J116" s="27" t="s">
        <v>235</v>
      </c>
      <c r="K116" s="32"/>
      <c r="L116" s="27" t="s">
        <v>243</v>
      </c>
      <c r="M116" s="51">
        <v>25469</v>
      </c>
      <c r="N116" s="27" t="s">
        <v>235</v>
      </c>
      <c r="O116" s="32"/>
      <c r="P116" s="27" t="s">
        <v>243</v>
      </c>
      <c r="Q116" s="52" t="s">
        <v>244</v>
      </c>
      <c r="R116" s="27" t="s">
        <v>235</v>
      </c>
      <c r="S116" s="32"/>
      <c r="T116" s="27" t="s">
        <v>243</v>
      </c>
      <c r="U116" s="52" t="s">
        <v>244</v>
      </c>
      <c r="V116" s="27" t="s">
        <v>235</v>
      </c>
      <c r="W116" s="32"/>
      <c r="X116" s="27" t="s">
        <v>243</v>
      </c>
      <c r="Y116" s="52" t="s">
        <v>490</v>
      </c>
      <c r="Z116" s="27" t="s">
        <v>247</v>
      </c>
      <c r="AA116" s="32"/>
      <c r="AB116" s="27" t="s">
        <v>243</v>
      </c>
      <c r="AC116" s="51">
        <v>378759</v>
      </c>
      <c r="AD116" s="27" t="s">
        <v>235</v>
      </c>
      <c r="AE116" s="32"/>
      <c r="AF116" s="27" t="s">
        <v>243</v>
      </c>
      <c r="AG116" s="52" t="s">
        <v>471</v>
      </c>
      <c r="AH116" s="27" t="s">
        <v>247</v>
      </c>
    </row>
    <row r="117" spans="1:34" ht="15.75" thickTop="1" x14ac:dyDescent="0.25">
      <c r="A117" s="16"/>
      <c r="B117" s="29"/>
      <c r="C117" s="29"/>
      <c r="D117" s="35"/>
      <c r="E117" s="35"/>
      <c r="F117" s="29"/>
      <c r="G117" s="29"/>
      <c r="H117" s="35"/>
      <c r="I117" s="35"/>
      <c r="J117" s="29"/>
      <c r="K117" s="29"/>
      <c r="L117" s="35"/>
      <c r="M117" s="35"/>
      <c r="N117" s="29"/>
      <c r="O117" s="29"/>
      <c r="P117" s="35"/>
      <c r="Q117" s="35"/>
      <c r="R117" s="29"/>
      <c r="S117" s="29"/>
      <c r="T117" s="35"/>
      <c r="U117" s="35"/>
      <c r="V117" s="29"/>
      <c r="W117" s="29"/>
      <c r="X117" s="35"/>
      <c r="Y117" s="35"/>
      <c r="Z117" s="29"/>
      <c r="AA117" s="29"/>
      <c r="AB117" s="35"/>
      <c r="AC117" s="35"/>
      <c r="AD117" s="29"/>
      <c r="AE117" s="29"/>
      <c r="AF117" s="35"/>
      <c r="AG117" s="35"/>
      <c r="AH117" s="29"/>
    </row>
    <row r="118" spans="1:34" x14ac:dyDescent="0.25">
      <c r="A118" s="16"/>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row>
    <row r="119" spans="1:34" ht="51" x14ac:dyDescent="0.25">
      <c r="A119" s="16"/>
      <c r="B119" s="14">
        <v>-1</v>
      </c>
      <c r="C119" s="14" t="s">
        <v>492</v>
      </c>
    </row>
    <row r="120" spans="1:34" ht="15.75" x14ac:dyDescent="0.25">
      <c r="A120" s="16"/>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row>
    <row r="121" spans="1:34" x14ac:dyDescent="0.25">
      <c r="A121" s="16"/>
      <c r="B121" s="11"/>
      <c r="C121" s="11"/>
      <c r="D121" s="11"/>
      <c r="E121" s="11"/>
      <c r="F121" s="11"/>
      <c r="G121" s="11"/>
      <c r="H121" s="11"/>
      <c r="I121" s="11"/>
      <c r="J121" s="11"/>
      <c r="K121" s="11"/>
      <c r="L121" s="11"/>
      <c r="M121" s="11"/>
      <c r="N121" s="11"/>
      <c r="O121" s="11"/>
      <c r="P121" s="11"/>
      <c r="Q121" s="11"/>
      <c r="R121" s="11"/>
    </row>
    <row r="122" spans="1:34" ht="15.75" thickBot="1" x14ac:dyDescent="0.3">
      <c r="A122" s="16"/>
      <c r="B122" s="17"/>
      <c r="C122" s="17"/>
      <c r="D122" s="37" t="s">
        <v>493</v>
      </c>
      <c r="E122" s="37"/>
      <c r="F122" s="37"/>
      <c r="G122" s="37"/>
      <c r="H122" s="37"/>
      <c r="I122" s="37"/>
      <c r="J122" s="37"/>
      <c r="K122" s="37"/>
      <c r="L122" s="37"/>
      <c r="M122" s="37"/>
      <c r="N122" s="37"/>
      <c r="O122" s="37"/>
      <c r="P122" s="37"/>
      <c r="Q122" s="37"/>
      <c r="R122" s="17"/>
    </row>
    <row r="123" spans="1:34" x14ac:dyDescent="0.25">
      <c r="A123" s="16"/>
      <c r="B123" s="41"/>
      <c r="C123" s="41"/>
      <c r="D123" s="59" t="s">
        <v>260</v>
      </c>
      <c r="E123" s="59"/>
      <c r="F123" s="57"/>
      <c r="G123" s="57"/>
      <c r="H123" s="59" t="s">
        <v>107</v>
      </c>
      <c r="I123" s="59"/>
      <c r="J123" s="57"/>
      <c r="K123" s="57"/>
      <c r="L123" s="59" t="s">
        <v>446</v>
      </c>
      <c r="M123" s="59"/>
      <c r="N123" s="57"/>
      <c r="O123" s="57"/>
      <c r="P123" s="59" t="s">
        <v>260</v>
      </c>
      <c r="Q123" s="59"/>
      <c r="R123" s="41"/>
    </row>
    <row r="124" spans="1:34" x14ac:dyDescent="0.25">
      <c r="A124" s="16"/>
      <c r="B124" s="41"/>
      <c r="C124" s="41"/>
      <c r="D124" s="36" t="s">
        <v>439</v>
      </c>
      <c r="E124" s="36"/>
      <c r="F124" s="41"/>
      <c r="G124" s="41"/>
      <c r="H124" s="36" t="s">
        <v>440</v>
      </c>
      <c r="I124" s="36"/>
      <c r="J124" s="41"/>
      <c r="K124" s="41"/>
      <c r="L124" s="36"/>
      <c r="M124" s="36"/>
      <c r="N124" s="41"/>
      <c r="O124" s="41"/>
      <c r="P124" s="36" t="s">
        <v>447</v>
      </c>
      <c r="Q124" s="36"/>
      <c r="R124" s="41"/>
    </row>
    <row r="125" spans="1:34" x14ac:dyDescent="0.25">
      <c r="A125" s="16"/>
      <c r="B125" s="41"/>
      <c r="C125" s="41"/>
      <c r="D125" s="36">
        <v>2012</v>
      </c>
      <c r="E125" s="36"/>
      <c r="F125" s="41"/>
      <c r="G125" s="41"/>
      <c r="H125" s="36" t="s">
        <v>494</v>
      </c>
      <c r="I125" s="36"/>
      <c r="J125" s="41"/>
      <c r="K125" s="41"/>
      <c r="L125" s="36"/>
      <c r="M125" s="36"/>
      <c r="N125" s="41"/>
      <c r="O125" s="41"/>
      <c r="P125" s="36">
        <v>2012</v>
      </c>
      <c r="Q125" s="36"/>
      <c r="R125" s="41"/>
    </row>
    <row r="126" spans="1:34" ht="15.75" thickBot="1" x14ac:dyDescent="0.3">
      <c r="A126" s="16"/>
      <c r="B126" s="41"/>
      <c r="C126" s="41"/>
      <c r="D126" s="37"/>
      <c r="E126" s="37"/>
      <c r="F126" s="41"/>
      <c r="G126" s="41"/>
      <c r="H126" s="37" t="s">
        <v>495</v>
      </c>
      <c r="I126" s="37"/>
      <c r="J126" s="41"/>
      <c r="K126" s="41"/>
      <c r="L126" s="37"/>
      <c r="M126" s="37"/>
      <c r="N126" s="41"/>
      <c r="O126" s="41"/>
      <c r="P126" s="37"/>
      <c r="Q126" s="37"/>
      <c r="R126" s="41"/>
    </row>
    <row r="127" spans="1:34" x14ac:dyDescent="0.25">
      <c r="A127" s="16"/>
      <c r="B127" s="20" t="s">
        <v>27</v>
      </c>
      <c r="C127" s="21"/>
      <c r="D127" s="21"/>
      <c r="E127" s="21"/>
      <c r="F127" s="21"/>
      <c r="G127" s="21"/>
      <c r="H127" s="21"/>
      <c r="I127" s="21"/>
      <c r="J127" s="21"/>
      <c r="K127" s="21"/>
      <c r="L127" s="21"/>
      <c r="M127" s="21"/>
      <c r="N127" s="21"/>
      <c r="O127" s="21"/>
      <c r="P127" s="21"/>
      <c r="Q127" s="21"/>
      <c r="R127" s="21"/>
    </row>
    <row r="128" spans="1:34" ht="25.5" x14ac:dyDescent="0.25">
      <c r="A128" s="16"/>
      <c r="B128" s="22" t="s">
        <v>425</v>
      </c>
      <c r="C128" s="11"/>
      <c r="D128" s="11" t="s">
        <v>243</v>
      </c>
      <c r="E128" s="23">
        <v>678682</v>
      </c>
      <c r="F128" s="13" t="s">
        <v>235</v>
      </c>
      <c r="G128" s="11"/>
      <c r="H128" s="11" t="s">
        <v>243</v>
      </c>
      <c r="I128" s="23">
        <v>19346</v>
      </c>
      <c r="J128" s="13" t="s">
        <v>235</v>
      </c>
      <c r="K128" s="11"/>
      <c r="L128" s="11" t="s">
        <v>243</v>
      </c>
      <c r="M128" s="24" t="s">
        <v>496</v>
      </c>
      <c r="N128" s="13" t="s">
        <v>247</v>
      </c>
      <c r="O128" s="11"/>
      <c r="P128" s="11" t="s">
        <v>243</v>
      </c>
      <c r="Q128" s="23">
        <v>664746</v>
      </c>
      <c r="R128" s="13" t="s">
        <v>235</v>
      </c>
    </row>
    <row r="129" spans="1:34" ht="26.25" thickBot="1" x14ac:dyDescent="0.3">
      <c r="A129" s="16"/>
      <c r="B129" s="25" t="s">
        <v>427</v>
      </c>
      <c r="C129" s="21"/>
      <c r="D129" s="21"/>
      <c r="E129" s="26">
        <v>68107</v>
      </c>
      <c r="F129" s="27" t="s">
        <v>235</v>
      </c>
      <c r="G129" s="21"/>
      <c r="H129" s="21"/>
      <c r="I129" s="28" t="s">
        <v>497</v>
      </c>
      <c r="J129" s="27" t="s">
        <v>247</v>
      </c>
      <c r="K129" s="21"/>
      <c r="L129" s="21"/>
      <c r="M129" s="28" t="s">
        <v>498</v>
      </c>
      <c r="N129" s="27" t="s">
        <v>247</v>
      </c>
      <c r="O129" s="21"/>
      <c r="P129" s="21"/>
      <c r="Q129" s="26">
        <v>60402</v>
      </c>
      <c r="R129" s="27" t="s">
        <v>235</v>
      </c>
    </row>
    <row r="130" spans="1:34" x14ac:dyDescent="0.25">
      <c r="A130" s="16"/>
      <c r="B130" s="29"/>
      <c r="C130" s="29"/>
      <c r="D130" s="30"/>
      <c r="E130" s="30"/>
      <c r="F130" s="29"/>
      <c r="G130" s="29"/>
      <c r="H130" s="30"/>
      <c r="I130" s="30"/>
      <c r="J130" s="29"/>
      <c r="K130" s="29"/>
      <c r="L130" s="30"/>
      <c r="M130" s="30"/>
      <c r="N130" s="29"/>
      <c r="O130" s="29"/>
      <c r="P130" s="30"/>
      <c r="Q130" s="30"/>
      <c r="R130" s="29"/>
    </row>
    <row r="131" spans="1:34" ht="15.75" thickBot="1" x14ac:dyDescent="0.3">
      <c r="A131" s="16"/>
      <c r="B131" s="34" t="s">
        <v>39</v>
      </c>
      <c r="C131" s="17"/>
      <c r="D131" s="11" t="s">
        <v>243</v>
      </c>
      <c r="E131" s="23">
        <v>746789</v>
      </c>
      <c r="F131" s="13" t="s">
        <v>235</v>
      </c>
      <c r="G131" s="17"/>
      <c r="H131" s="11" t="s">
        <v>243</v>
      </c>
      <c r="I131" s="23">
        <v>15796</v>
      </c>
      <c r="J131" s="13" t="s">
        <v>235</v>
      </c>
      <c r="K131" s="17"/>
      <c r="L131" s="11" t="s">
        <v>243</v>
      </c>
      <c r="M131" s="24" t="s">
        <v>499</v>
      </c>
      <c r="N131" s="13" t="s">
        <v>247</v>
      </c>
      <c r="O131" s="17"/>
      <c r="P131" s="11" t="s">
        <v>243</v>
      </c>
      <c r="Q131" s="23">
        <v>725148</v>
      </c>
      <c r="R131" s="13" t="s">
        <v>235</v>
      </c>
    </row>
    <row r="132" spans="1:34" ht="15.75" thickTop="1" x14ac:dyDescent="0.25">
      <c r="A132" s="16"/>
      <c r="B132" s="29"/>
      <c r="C132" s="29"/>
      <c r="D132" s="35"/>
      <c r="E132" s="35"/>
      <c r="F132" s="29"/>
      <c r="G132" s="29"/>
      <c r="H132" s="35"/>
      <c r="I132" s="35"/>
      <c r="J132" s="29"/>
      <c r="K132" s="29"/>
      <c r="L132" s="35"/>
      <c r="M132" s="35"/>
      <c r="N132" s="29"/>
      <c r="O132" s="29"/>
      <c r="P132" s="35"/>
      <c r="Q132" s="35"/>
      <c r="R132" s="29"/>
    </row>
    <row r="133" spans="1:34" x14ac:dyDescent="0.25">
      <c r="A133" s="16"/>
      <c r="B133" s="20" t="s">
        <v>251</v>
      </c>
      <c r="C133" s="32"/>
      <c r="D133" s="21"/>
      <c r="E133" s="21"/>
      <c r="F133" s="21"/>
      <c r="G133" s="32"/>
      <c r="H133" s="21"/>
      <c r="I133" s="21"/>
      <c r="J133" s="21"/>
      <c r="K133" s="32"/>
      <c r="L133" s="21"/>
      <c r="M133" s="21"/>
      <c r="N133" s="21"/>
      <c r="O133" s="32"/>
      <c r="P133" s="21"/>
      <c r="Q133" s="21"/>
      <c r="R133" s="21"/>
    </row>
    <row r="134" spans="1:34" x14ac:dyDescent="0.25">
      <c r="A134" s="16"/>
      <c r="B134" s="22" t="s">
        <v>430</v>
      </c>
      <c r="C134" s="17"/>
      <c r="D134" s="11" t="s">
        <v>243</v>
      </c>
      <c r="E134" s="24" t="s">
        <v>462</v>
      </c>
      <c r="F134" s="13" t="s">
        <v>247</v>
      </c>
      <c r="G134" s="17"/>
      <c r="H134" s="11" t="s">
        <v>243</v>
      </c>
      <c r="I134" s="24">
        <v>482</v>
      </c>
      <c r="J134" s="13" t="s">
        <v>235</v>
      </c>
      <c r="K134" s="17"/>
      <c r="L134" s="11" t="s">
        <v>243</v>
      </c>
      <c r="M134" s="24">
        <v>320</v>
      </c>
      <c r="N134" s="13" t="s">
        <v>235</v>
      </c>
      <c r="O134" s="17"/>
      <c r="P134" s="11" t="s">
        <v>243</v>
      </c>
      <c r="Q134" s="24" t="s">
        <v>500</v>
      </c>
      <c r="R134" s="13" t="s">
        <v>247</v>
      </c>
    </row>
    <row r="135" spans="1:34" ht="25.5" x14ac:dyDescent="0.25">
      <c r="A135" s="16"/>
      <c r="B135" s="25" t="s">
        <v>431</v>
      </c>
      <c r="C135" s="32"/>
      <c r="D135" s="21"/>
      <c r="E135" s="28" t="s">
        <v>501</v>
      </c>
      <c r="F135" s="27" t="s">
        <v>247</v>
      </c>
      <c r="G135" s="32"/>
      <c r="H135" s="21"/>
      <c r="I135" s="28" t="s">
        <v>502</v>
      </c>
      <c r="J135" s="27" t="s">
        <v>247</v>
      </c>
      <c r="K135" s="32"/>
      <c r="L135" s="21"/>
      <c r="M135" s="28">
        <v>622</v>
      </c>
      <c r="N135" s="27" t="s">
        <v>235</v>
      </c>
      <c r="O135" s="32"/>
      <c r="P135" s="21"/>
      <c r="Q135" s="28" t="s">
        <v>503</v>
      </c>
      <c r="R135" s="27" t="s">
        <v>247</v>
      </c>
    </row>
    <row r="136" spans="1:34" ht="26.25" thickBot="1" x14ac:dyDescent="0.3">
      <c r="A136" s="16"/>
      <c r="B136" s="22" t="s">
        <v>433</v>
      </c>
      <c r="C136" s="17"/>
      <c r="D136" s="11"/>
      <c r="E136" s="24" t="s">
        <v>504</v>
      </c>
      <c r="F136" s="13" t="s">
        <v>247</v>
      </c>
      <c r="G136" s="17"/>
      <c r="H136" s="11"/>
      <c r="I136" s="24" t="s">
        <v>505</v>
      </c>
      <c r="J136" s="13" t="s">
        <v>247</v>
      </c>
      <c r="K136" s="17"/>
      <c r="L136" s="11"/>
      <c r="M136" s="23">
        <v>34126</v>
      </c>
      <c r="N136" s="13" t="s">
        <v>235</v>
      </c>
      <c r="O136" s="17"/>
      <c r="P136" s="11"/>
      <c r="Q136" s="24" t="s">
        <v>506</v>
      </c>
      <c r="R136" s="13" t="s">
        <v>247</v>
      </c>
    </row>
    <row r="137" spans="1:34" x14ac:dyDescent="0.25">
      <c r="A137" s="16"/>
      <c r="B137" s="29"/>
      <c r="C137" s="29"/>
      <c r="D137" s="30"/>
      <c r="E137" s="30"/>
      <c r="F137" s="29"/>
      <c r="G137" s="29"/>
      <c r="H137" s="30"/>
      <c r="I137" s="30"/>
      <c r="J137" s="29"/>
      <c r="K137" s="29"/>
      <c r="L137" s="30"/>
      <c r="M137" s="30"/>
      <c r="N137" s="29"/>
      <c r="O137" s="29"/>
      <c r="P137" s="30"/>
      <c r="Q137" s="30"/>
      <c r="R137" s="29"/>
    </row>
    <row r="138" spans="1:34" ht="15.75" thickBot="1" x14ac:dyDescent="0.3">
      <c r="A138" s="16"/>
      <c r="B138" s="31" t="s">
        <v>48</v>
      </c>
      <c r="C138" s="32"/>
      <c r="D138" s="21" t="s">
        <v>243</v>
      </c>
      <c r="E138" s="28" t="s">
        <v>507</v>
      </c>
      <c r="F138" s="27" t="s">
        <v>247</v>
      </c>
      <c r="G138" s="32"/>
      <c r="H138" s="21" t="s">
        <v>243</v>
      </c>
      <c r="I138" s="28" t="s">
        <v>508</v>
      </c>
      <c r="J138" s="27" t="s">
        <v>247</v>
      </c>
      <c r="K138" s="32"/>
      <c r="L138" s="21" t="s">
        <v>243</v>
      </c>
      <c r="M138" s="26">
        <v>35068</v>
      </c>
      <c r="N138" s="27" t="s">
        <v>235</v>
      </c>
      <c r="O138" s="32"/>
      <c r="P138" s="21" t="s">
        <v>243</v>
      </c>
      <c r="Q138" s="28" t="s">
        <v>509</v>
      </c>
      <c r="R138" s="27" t="s">
        <v>247</v>
      </c>
    </row>
    <row r="139" spans="1:34" ht="15.75" thickTop="1" x14ac:dyDescent="0.25">
      <c r="A139" s="16"/>
      <c r="B139" s="29"/>
      <c r="C139" s="29"/>
      <c r="D139" s="35"/>
      <c r="E139" s="35"/>
      <c r="F139" s="29"/>
      <c r="G139" s="29"/>
      <c r="H139" s="35"/>
      <c r="I139" s="35"/>
      <c r="J139" s="29"/>
      <c r="K139" s="29"/>
      <c r="L139" s="35"/>
      <c r="M139" s="35"/>
      <c r="N139" s="29"/>
      <c r="O139" s="29"/>
      <c r="P139" s="35"/>
      <c r="Q139" s="35"/>
      <c r="R139" s="29"/>
    </row>
    <row r="140" spans="1:34" ht="15.75" x14ac:dyDescent="0.25">
      <c r="A140" s="16"/>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row>
    <row r="141" spans="1:34" x14ac:dyDescent="0.25">
      <c r="A141" s="16"/>
      <c r="B141" s="11"/>
      <c r="C141" s="11"/>
      <c r="D141" s="11"/>
      <c r="E141" s="11"/>
      <c r="F141" s="11"/>
      <c r="G141" s="11"/>
      <c r="H141" s="11"/>
      <c r="I141" s="11"/>
      <c r="J141" s="11"/>
      <c r="K141" s="11"/>
      <c r="L141" s="11"/>
      <c r="M141" s="11"/>
      <c r="N141" s="11"/>
      <c r="O141" s="11"/>
      <c r="P141" s="11"/>
      <c r="Q141" s="11"/>
      <c r="R141" s="11"/>
    </row>
    <row r="142" spans="1:34" ht="15.75" thickBot="1" x14ac:dyDescent="0.3">
      <c r="A142" s="16"/>
      <c r="B142" s="17"/>
      <c r="C142" s="17"/>
      <c r="D142" s="37" t="s">
        <v>510</v>
      </c>
      <c r="E142" s="37"/>
      <c r="F142" s="37"/>
      <c r="G142" s="37"/>
      <c r="H142" s="37"/>
      <c r="I142" s="37"/>
      <c r="J142" s="37"/>
      <c r="K142" s="37"/>
      <c r="L142" s="37"/>
      <c r="M142" s="37"/>
      <c r="N142" s="37"/>
      <c r="O142" s="37"/>
      <c r="P142" s="37"/>
      <c r="Q142" s="37"/>
      <c r="R142" s="17"/>
    </row>
    <row r="143" spans="1:34" x14ac:dyDescent="0.25">
      <c r="A143" s="16"/>
      <c r="B143" s="41"/>
      <c r="C143" s="41"/>
      <c r="D143" s="59" t="s">
        <v>260</v>
      </c>
      <c r="E143" s="59"/>
      <c r="F143" s="57"/>
      <c r="G143" s="57"/>
      <c r="H143" s="59" t="s">
        <v>107</v>
      </c>
      <c r="I143" s="59"/>
      <c r="J143" s="57"/>
      <c r="K143" s="57"/>
      <c r="L143" s="59" t="s">
        <v>446</v>
      </c>
      <c r="M143" s="59"/>
      <c r="N143" s="57"/>
      <c r="O143" s="57"/>
      <c r="P143" s="59" t="s">
        <v>260</v>
      </c>
      <c r="Q143" s="59"/>
      <c r="R143" s="41"/>
    </row>
    <row r="144" spans="1:34" x14ac:dyDescent="0.25">
      <c r="A144" s="16"/>
      <c r="B144" s="41"/>
      <c r="C144" s="41"/>
      <c r="D144" s="36" t="s">
        <v>473</v>
      </c>
      <c r="E144" s="36"/>
      <c r="F144" s="41"/>
      <c r="G144" s="41"/>
      <c r="H144" s="36" t="s">
        <v>440</v>
      </c>
      <c r="I144" s="36"/>
      <c r="J144" s="41"/>
      <c r="K144" s="41"/>
      <c r="L144" s="36"/>
      <c r="M144" s="36"/>
      <c r="N144" s="41"/>
      <c r="O144" s="41"/>
      <c r="P144" s="36" t="s">
        <v>447</v>
      </c>
      <c r="Q144" s="36"/>
      <c r="R144" s="41"/>
    </row>
    <row r="145" spans="1:34" x14ac:dyDescent="0.25">
      <c r="A145" s="16"/>
      <c r="B145" s="41"/>
      <c r="C145" s="41"/>
      <c r="D145" s="36">
        <v>2012</v>
      </c>
      <c r="E145" s="36"/>
      <c r="F145" s="41"/>
      <c r="G145" s="41"/>
      <c r="H145" s="36" t="s">
        <v>494</v>
      </c>
      <c r="I145" s="36"/>
      <c r="J145" s="41"/>
      <c r="K145" s="41"/>
      <c r="L145" s="36"/>
      <c r="M145" s="36"/>
      <c r="N145" s="41"/>
      <c r="O145" s="41"/>
      <c r="P145" s="36">
        <v>2012</v>
      </c>
      <c r="Q145" s="36"/>
      <c r="R145" s="41"/>
    </row>
    <row r="146" spans="1:34" ht="15.75" thickBot="1" x14ac:dyDescent="0.3">
      <c r="A146" s="16"/>
      <c r="B146" s="41"/>
      <c r="C146" s="41"/>
      <c r="D146" s="37"/>
      <c r="E146" s="37"/>
      <c r="F146" s="41"/>
      <c r="G146" s="41"/>
      <c r="H146" s="37" t="s">
        <v>511</v>
      </c>
      <c r="I146" s="37"/>
      <c r="J146" s="41"/>
      <c r="K146" s="41"/>
      <c r="L146" s="37"/>
      <c r="M146" s="37"/>
      <c r="N146" s="41"/>
      <c r="O146" s="41"/>
      <c r="P146" s="37"/>
      <c r="Q146" s="37"/>
      <c r="R146" s="41"/>
    </row>
    <row r="147" spans="1:34" x14ac:dyDescent="0.25">
      <c r="A147" s="16"/>
      <c r="B147" s="20" t="s">
        <v>27</v>
      </c>
      <c r="C147" s="21"/>
      <c r="D147" s="21"/>
      <c r="E147" s="21"/>
      <c r="F147" s="21"/>
      <c r="G147" s="21"/>
      <c r="H147" s="21"/>
      <c r="I147" s="21"/>
      <c r="J147" s="21"/>
      <c r="K147" s="21"/>
      <c r="L147" s="21"/>
      <c r="M147" s="21"/>
      <c r="N147" s="21"/>
      <c r="O147" s="21"/>
      <c r="P147" s="21"/>
      <c r="Q147" s="21"/>
      <c r="R147" s="21"/>
    </row>
    <row r="148" spans="1:34" ht="25.5" x14ac:dyDescent="0.25">
      <c r="A148" s="16"/>
      <c r="B148" s="22" t="s">
        <v>425</v>
      </c>
      <c r="C148" s="11"/>
      <c r="D148" s="11" t="s">
        <v>243</v>
      </c>
      <c r="E148" s="23">
        <v>672714</v>
      </c>
      <c r="F148" s="13" t="s">
        <v>235</v>
      </c>
      <c r="G148" s="11"/>
      <c r="H148" s="11" t="s">
        <v>243</v>
      </c>
      <c r="I148" s="23">
        <v>93421</v>
      </c>
      <c r="J148" s="13" t="s">
        <v>235</v>
      </c>
      <c r="K148" s="11"/>
      <c r="L148" s="11" t="s">
        <v>243</v>
      </c>
      <c r="M148" s="24" t="s">
        <v>512</v>
      </c>
      <c r="N148" s="13" t="s">
        <v>247</v>
      </c>
      <c r="O148" s="11"/>
      <c r="P148" s="11" t="s">
        <v>243</v>
      </c>
      <c r="Q148" s="23">
        <v>664746</v>
      </c>
      <c r="R148" s="13" t="s">
        <v>235</v>
      </c>
    </row>
    <row r="149" spans="1:34" ht="26.25" thickBot="1" x14ac:dyDescent="0.3">
      <c r="A149" s="16"/>
      <c r="B149" s="25" t="s">
        <v>427</v>
      </c>
      <c r="C149" s="21"/>
      <c r="D149" s="21"/>
      <c r="E149" s="26">
        <v>81782</v>
      </c>
      <c r="F149" s="27" t="s">
        <v>235</v>
      </c>
      <c r="G149" s="21"/>
      <c r="H149" s="21"/>
      <c r="I149" s="28" t="s">
        <v>513</v>
      </c>
      <c r="J149" s="27" t="s">
        <v>247</v>
      </c>
      <c r="K149" s="21"/>
      <c r="L149" s="21"/>
      <c r="M149" s="28" t="s">
        <v>514</v>
      </c>
      <c r="N149" s="27" t="s">
        <v>247</v>
      </c>
      <c r="O149" s="21"/>
      <c r="P149" s="21"/>
      <c r="Q149" s="26">
        <v>60402</v>
      </c>
      <c r="R149" s="27" t="s">
        <v>235</v>
      </c>
    </row>
    <row r="150" spans="1:34" x14ac:dyDescent="0.25">
      <c r="A150" s="16"/>
      <c r="B150" s="29"/>
      <c r="C150" s="29"/>
      <c r="D150" s="30"/>
      <c r="E150" s="30"/>
      <c r="F150" s="29"/>
      <c r="G150" s="29"/>
      <c r="H150" s="30"/>
      <c r="I150" s="30"/>
      <c r="J150" s="29"/>
      <c r="K150" s="29"/>
      <c r="L150" s="30"/>
      <c r="M150" s="30"/>
      <c r="N150" s="29"/>
      <c r="O150" s="29"/>
      <c r="P150" s="30"/>
      <c r="Q150" s="30"/>
      <c r="R150" s="29"/>
    </row>
    <row r="151" spans="1:34" ht="15.75" thickBot="1" x14ac:dyDescent="0.3">
      <c r="A151" s="16"/>
      <c r="B151" s="34" t="s">
        <v>39</v>
      </c>
      <c r="C151" s="17"/>
      <c r="D151" s="11" t="s">
        <v>243</v>
      </c>
      <c r="E151" s="23">
        <v>754496</v>
      </c>
      <c r="F151" s="13" t="s">
        <v>235</v>
      </c>
      <c r="G151" s="17"/>
      <c r="H151" s="11" t="s">
        <v>243</v>
      </c>
      <c r="I151" s="23">
        <v>84767</v>
      </c>
      <c r="J151" s="13" t="s">
        <v>235</v>
      </c>
      <c r="K151" s="17"/>
      <c r="L151" s="11" t="s">
        <v>243</v>
      </c>
      <c r="M151" s="24" t="s">
        <v>515</v>
      </c>
      <c r="N151" s="13" t="s">
        <v>247</v>
      </c>
      <c r="O151" s="17"/>
      <c r="P151" s="11" t="s">
        <v>243</v>
      </c>
      <c r="Q151" s="23">
        <v>725148</v>
      </c>
      <c r="R151" s="13" t="s">
        <v>235</v>
      </c>
    </row>
    <row r="152" spans="1:34" ht="15.75" thickTop="1" x14ac:dyDescent="0.25">
      <c r="A152" s="16"/>
      <c r="B152" s="29"/>
      <c r="C152" s="29"/>
      <c r="D152" s="35"/>
      <c r="E152" s="35"/>
      <c r="F152" s="29"/>
      <c r="G152" s="29"/>
      <c r="H152" s="35"/>
      <c r="I152" s="35"/>
      <c r="J152" s="29"/>
      <c r="K152" s="29"/>
      <c r="L152" s="35"/>
      <c r="M152" s="35"/>
      <c r="N152" s="29"/>
      <c r="O152" s="29"/>
      <c r="P152" s="35"/>
      <c r="Q152" s="35"/>
      <c r="R152" s="29"/>
    </row>
    <row r="153" spans="1:34" x14ac:dyDescent="0.25">
      <c r="A153" s="16"/>
      <c r="B153" s="20" t="s">
        <v>251</v>
      </c>
      <c r="C153" s="32"/>
      <c r="D153" s="21"/>
      <c r="E153" s="21"/>
      <c r="F153" s="21"/>
      <c r="G153" s="32"/>
      <c r="H153" s="21"/>
      <c r="I153" s="21"/>
      <c r="J153" s="21"/>
      <c r="K153" s="32"/>
      <c r="L153" s="21"/>
      <c r="M153" s="21"/>
      <c r="N153" s="21"/>
      <c r="O153" s="32"/>
      <c r="P153" s="21"/>
      <c r="Q153" s="21"/>
      <c r="R153" s="21"/>
    </row>
    <row r="154" spans="1:34" x14ac:dyDescent="0.25">
      <c r="A154" s="16"/>
      <c r="B154" s="22" t="s">
        <v>430</v>
      </c>
      <c r="C154" s="17"/>
      <c r="D154" s="11" t="s">
        <v>243</v>
      </c>
      <c r="E154" s="24" t="s">
        <v>516</v>
      </c>
      <c r="F154" s="13" t="s">
        <v>247</v>
      </c>
      <c r="G154" s="17"/>
      <c r="H154" s="11" t="s">
        <v>243</v>
      </c>
      <c r="I154" s="24">
        <v>305</v>
      </c>
      <c r="J154" s="13" t="s">
        <v>235</v>
      </c>
      <c r="K154" s="17"/>
      <c r="L154" s="11" t="s">
        <v>243</v>
      </c>
      <c r="M154" s="23">
        <v>1446</v>
      </c>
      <c r="N154" s="13" t="s">
        <v>235</v>
      </c>
      <c r="O154" s="17"/>
      <c r="P154" s="11" t="s">
        <v>243</v>
      </c>
      <c r="Q154" s="24" t="s">
        <v>500</v>
      </c>
      <c r="R154" s="13" t="s">
        <v>247</v>
      </c>
    </row>
    <row r="155" spans="1:34" ht="25.5" x14ac:dyDescent="0.25">
      <c r="A155" s="16"/>
      <c r="B155" s="25" t="s">
        <v>431</v>
      </c>
      <c r="C155" s="32"/>
      <c r="D155" s="21"/>
      <c r="E155" s="28" t="s">
        <v>517</v>
      </c>
      <c r="F155" s="27" t="s">
        <v>247</v>
      </c>
      <c r="G155" s="32"/>
      <c r="H155" s="21"/>
      <c r="I155" s="28" t="s">
        <v>518</v>
      </c>
      <c r="J155" s="27" t="s">
        <v>247</v>
      </c>
      <c r="K155" s="32"/>
      <c r="L155" s="21"/>
      <c r="M155" s="26">
        <v>1982</v>
      </c>
      <c r="N155" s="27" t="s">
        <v>235</v>
      </c>
      <c r="O155" s="32"/>
      <c r="P155" s="21"/>
      <c r="Q155" s="28" t="s">
        <v>503</v>
      </c>
      <c r="R155" s="27" t="s">
        <v>247</v>
      </c>
    </row>
    <row r="156" spans="1:34" ht="26.25" thickBot="1" x14ac:dyDescent="0.3">
      <c r="A156" s="16"/>
      <c r="B156" s="22" t="s">
        <v>433</v>
      </c>
      <c r="C156" s="17"/>
      <c r="D156" s="11"/>
      <c r="E156" s="24" t="s">
        <v>519</v>
      </c>
      <c r="F156" s="13" t="s">
        <v>247</v>
      </c>
      <c r="G156" s="17"/>
      <c r="H156" s="11"/>
      <c r="I156" s="24" t="s">
        <v>520</v>
      </c>
      <c r="J156" s="13" t="s">
        <v>247</v>
      </c>
      <c r="K156" s="17"/>
      <c r="L156" s="11"/>
      <c r="M156" s="23">
        <v>105815</v>
      </c>
      <c r="N156" s="13" t="s">
        <v>235</v>
      </c>
      <c r="O156" s="17"/>
      <c r="P156" s="11"/>
      <c r="Q156" s="24" t="s">
        <v>506</v>
      </c>
      <c r="R156" s="13" t="s">
        <v>247</v>
      </c>
    </row>
    <row r="157" spans="1:34" x14ac:dyDescent="0.25">
      <c r="A157" s="16"/>
      <c r="B157" s="29"/>
      <c r="C157" s="29"/>
      <c r="D157" s="30"/>
      <c r="E157" s="30"/>
      <c r="F157" s="29"/>
      <c r="G157" s="29"/>
      <c r="H157" s="30"/>
      <c r="I157" s="30"/>
      <c r="J157" s="29"/>
      <c r="K157" s="29"/>
      <c r="L157" s="30"/>
      <c r="M157" s="30"/>
      <c r="N157" s="29"/>
      <c r="O157" s="29"/>
      <c r="P157" s="30"/>
      <c r="Q157" s="30"/>
      <c r="R157" s="29"/>
    </row>
    <row r="158" spans="1:34" ht="15.75" thickBot="1" x14ac:dyDescent="0.3">
      <c r="A158" s="16"/>
      <c r="B158" s="31" t="s">
        <v>48</v>
      </c>
      <c r="C158" s="32"/>
      <c r="D158" s="21" t="s">
        <v>243</v>
      </c>
      <c r="E158" s="28" t="s">
        <v>521</v>
      </c>
      <c r="F158" s="27" t="s">
        <v>247</v>
      </c>
      <c r="G158" s="32"/>
      <c r="H158" s="21" t="s">
        <v>243</v>
      </c>
      <c r="I158" s="28" t="s">
        <v>522</v>
      </c>
      <c r="J158" s="27" t="s">
        <v>247</v>
      </c>
      <c r="K158" s="32"/>
      <c r="L158" s="21" t="s">
        <v>243</v>
      </c>
      <c r="M158" s="26">
        <v>109243</v>
      </c>
      <c r="N158" s="27" t="s">
        <v>235</v>
      </c>
      <c r="O158" s="32"/>
      <c r="P158" s="21" t="s">
        <v>243</v>
      </c>
      <c r="Q158" s="28" t="s">
        <v>509</v>
      </c>
      <c r="R158" s="27" t="s">
        <v>247</v>
      </c>
    </row>
    <row r="159" spans="1:34" ht="15.75" thickTop="1" x14ac:dyDescent="0.25">
      <c r="A159" s="16"/>
      <c r="B159" s="29"/>
      <c r="C159" s="29"/>
      <c r="D159" s="35"/>
      <c r="E159" s="35"/>
      <c r="F159" s="29"/>
      <c r="G159" s="29"/>
      <c r="H159" s="35"/>
      <c r="I159" s="35"/>
      <c r="J159" s="29"/>
      <c r="K159" s="29"/>
      <c r="L159" s="35"/>
      <c r="M159" s="35"/>
      <c r="N159" s="29"/>
      <c r="O159" s="29"/>
      <c r="P159" s="35"/>
      <c r="Q159" s="35"/>
      <c r="R159" s="29"/>
    </row>
    <row r="160" spans="1:34" x14ac:dyDescent="0.25">
      <c r="A160" s="16"/>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34" ht="25.5" customHeight="1" x14ac:dyDescent="0.25">
      <c r="A161" s="16"/>
      <c r="B161" s="38" t="s">
        <v>523</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c r="AG161" s="38"/>
      <c r="AH161" s="38"/>
    </row>
    <row r="162" spans="1:34" ht="25.5" customHeight="1" x14ac:dyDescent="0.25">
      <c r="A162" s="16"/>
      <c r="B162" s="38" t="s">
        <v>524</v>
      </c>
      <c r="C162" s="38"/>
      <c r="D162" s="38"/>
      <c r="E162" s="38"/>
      <c r="F162" s="38"/>
      <c r="G162" s="38"/>
      <c r="H162" s="38"/>
      <c r="I162" s="38"/>
      <c r="J162" s="38"/>
      <c r="K162" s="38"/>
      <c r="L162" s="38"/>
      <c r="M162" s="38"/>
      <c r="N162" s="38"/>
      <c r="O162" s="38"/>
      <c r="P162" s="38"/>
      <c r="Q162" s="38"/>
      <c r="R162" s="38"/>
      <c r="S162" s="38"/>
      <c r="T162" s="38"/>
      <c r="U162" s="38"/>
      <c r="V162" s="38"/>
      <c r="W162" s="38"/>
      <c r="X162" s="38"/>
      <c r="Y162" s="38"/>
      <c r="Z162" s="38"/>
      <c r="AA162" s="38"/>
      <c r="AB162" s="38"/>
      <c r="AC162" s="38"/>
      <c r="AD162" s="38"/>
      <c r="AE162" s="38"/>
      <c r="AF162" s="38"/>
      <c r="AG162" s="38"/>
      <c r="AH162" s="38"/>
    </row>
    <row r="163" spans="1:34" x14ac:dyDescent="0.25">
      <c r="A163" s="16"/>
      <c r="B163" s="38" t="s">
        <v>525</v>
      </c>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row>
    <row r="164" spans="1:34" x14ac:dyDescent="0.25">
      <c r="A164" s="16"/>
      <c r="B164" s="60" t="s">
        <v>31</v>
      </c>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c r="AB164" s="60"/>
      <c r="AC164" s="60"/>
      <c r="AD164" s="60"/>
      <c r="AE164" s="60"/>
      <c r="AF164" s="60"/>
      <c r="AG164" s="60"/>
      <c r="AH164" s="60"/>
    </row>
    <row r="165" spans="1:34" ht="25.5" customHeight="1" x14ac:dyDescent="0.25">
      <c r="A165" s="16"/>
      <c r="B165" s="60" t="s">
        <v>526</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c r="AE165" s="60"/>
      <c r="AF165" s="60"/>
      <c r="AG165" s="60"/>
      <c r="AH165" s="60"/>
    </row>
    <row r="166" spans="1:34" ht="25.5" customHeight="1" x14ac:dyDescent="0.25">
      <c r="A166" s="16"/>
      <c r="B166" s="60" t="s">
        <v>527</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c r="AE166" s="60"/>
      <c r="AF166" s="60"/>
      <c r="AG166" s="60"/>
      <c r="AH166" s="60"/>
    </row>
    <row r="167" spans="1:34" x14ac:dyDescent="0.25">
      <c r="A167" s="16"/>
      <c r="B167" s="60" t="s">
        <v>528</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c r="AA167" s="60"/>
      <c r="AB167" s="60"/>
      <c r="AC167" s="60"/>
      <c r="AD167" s="60"/>
      <c r="AE167" s="60"/>
      <c r="AF167" s="60"/>
      <c r="AG167" s="60"/>
      <c r="AH167" s="60"/>
    </row>
    <row r="168" spans="1:34" ht="25.5" customHeight="1" x14ac:dyDescent="0.25">
      <c r="A168" s="16"/>
      <c r="B168" s="60" t="s">
        <v>529</v>
      </c>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c r="AA168" s="60"/>
      <c r="AB168" s="60"/>
      <c r="AC168" s="60"/>
      <c r="AD168" s="60"/>
      <c r="AE168" s="60"/>
      <c r="AF168" s="60"/>
      <c r="AG168" s="60"/>
      <c r="AH168" s="60"/>
    </row>
    <row r="169" spans="1:34" ht="25.5" customHeight="1" x14ac:dyDescent="0.25">
      <c r="A169" s="16"/>
      <c r="B169" s="60" t="s">
        <v>530</v>
      </c>
      <c r="C169" s="60"/>
      <c r="D169" s="60"/>
      <c r="E169" s="60"/>
      <c r="F169" s="60"/>
      <c r="G169" s="60"/>
      <c r="H169" s="60"/>
      <c r="I169" s="60"/>
      <c r="J169" s="60"/>
      <c r="K169" s="60"/>
      <c r="L169" s="60"/>
      <c r="M169" s="60"/>
      <c r="N169" s="60"/>
      <c r="O169" s="60"/>
      <c r="P169" s="60"/>
      <c r="Q169" s="60"/>
      <c r="R169" s="60"/>
      <c r="S169" s="60"/>
      <c r="T169" s="60"/>
      <c r="U169" s="60"/>
      <c r="V169" s="60"/>
      <c r="W169" s="60"/>
      <c r="X169" s="60"/>
      <c r="Y169" s="60"/>
      <c r="Z169" s="60"/>
      <c r="AA169" s="60"/>
      <c r="AB169" s="60"/>
      <c r="AC169" s="60"/>
      <c r="AD169" s="60"/>
      <c r="AE169" s="60"/>
      <c r="AF169" s="60"/>
      <c r="AG169" s="60"/>
      <c r="AH169" s="60"/>
    </row>
    <row r="170" spans="1:34" x14ac:dyDescent="0.25">
      <c r="A170" s="16"/>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row>
    <row r="171" spans="1:34" x14ac:dyDescent="0.25">
      <c r="A171" s="16"/>
      <c r="B171" s="60" t="s">
        <v>531</v>
      </c>
      <c r="C171" s="60"/>
      <c r="D171" s="60"/>
      <c r="E171" s="60"/>
      <c r="F171" s="60"/>
      <c r="G171" s="60"/>
      <c r="H171" s="60"/>
      <c r="I171" s="60"/>
      <c r="J171" s="60"/>
      <c r="K171" s="60"/>
      <c r="L171" s="60"/>
      <c r="M171" s="60"/>
      <c r="N171" s="60"/>
      <c r="O171" s="60"/>
      <c r="P171" s="60"/>
      <c r="Q171" s="60"/>
      <c r="R171" s="60"/>
      <c r="S171" s="60"/>
      <c r="T171" s="60"/>
      <c r="U171" s="60"/>
      <c r="V171" s="60"/>
      <c r="W171" s="60"/>
      <c r="X171" s="60"/>
      <c r="Y171" s="60"/>
      <c r="Z171" s="60"/>
      <c r="AA171" s="60"/>
      <c r="AB171" s="60"/>
      <c r="AC171" s="60"/>
      <c r="AD171" s="60"/>
      <c r="AE171" s="60"/>
      <c r="AF171" s="60"/>
      <c r="AG171" s="60"/>
      <c r="AH171" s="60"/>
    </row>
    <row r="172" spans="1:34" ht="25.5" customHeight="1" x14ac:dyDescent="0.25">
      <c r="A172" s="16"/>
      <c r="B172" s="60" t="s">
        <v>532</v>
      </c>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c r="AE172" s="60"/>
      <c r="AF172" s="60"/>
      <c r="AG172" s="60"/>
      <c r="AH172" s="60"/>
    </row>
    <row r="173" spans="1:34" ht="25.5" customHeight="1" x14ac:dyDescent="0.25">
      <c r="A173" s="16"/>
      <c r="B173" s="60" t="s">
        <v>533</v>
      </c>
      <c r="C173" s="60"/>
      <c r="D173" s="60"/>
      <c r="E173" s="60"/>
      <c r="F173" s="60"/>
      <c r="G173" s="60"/>
      <c r="H173" s="60"/>
      <c r="I173" s="60"/>
      <c r="J173" s="60"/>
      <c r="K173" s="60"/>
      <c r="L173" s="60"/>
      <c r="M173" s="60"/>
      <c r="N173" s="60"/>
      <c r="O173" s="60"/>
      <c r="P173" s="60"/>
      <c r="Q173" s="60"/>
      <c r="R173" s="60"/>
      <c r="S173" s="60"/>
      <c r="T173" s="60"/>
      <c r="U173" s="60"/>
      <c r="V173" s="60"/>
      <c r="W173" s="60"/>
      <c r="X173" s="60"/>
      <c r="Y173" s="60"/>
      <c r="Z173" s="60"/>
      <c r="AA173" s="60"/>
      <c r="AB173" s="60"/>
      <c r="AC173" s="60"/>
      <c r="AD173" s="60"/>
      <c r="AE173" s="60"/>
      <c r="AF173" s="60"/>
      <c r="AG173" s="60"/>
      <c r="AH173" s="60"/>
    </row>
    <row r="174" spans="1:34" ht="25.5" customHeight="1" x14ac:dyDescent="0.25">
      <c r="A174" s="16"/>
      <c r="B174" s="60" t="s">
        <v>534</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c r="AE174" s="60"/>
      <c r="AF174" s="60"/>
      <c r="AG174" s="60"/>
      <c r="AH174" s="60"/>
    </row>
    <row r="175" spans="1:34" ht="25.5" customHeight="1" x14ac:dyDescent="0.25">
      <c r="A175" s="16"/>
      <c r="B175" s="60" t="s">
        <v>535</v>
      </c>
      <c r="C175" s="60"/>
      <c r="D175" s="60"/>
      <c r="E175" s="60"/>
      <c r="F175" s="60"/>
      <c r="G175" s="60"/>
      <c r="H175" s="60"/>
      <c r="I175" s="60"/>
      <c r="J175" s="60"/>
      <c r="K175" s="60"/>
      <c r="L175" s="60"/>
      <c r="M175" s="60"/>
      <c r="N175" s="60"/>
      <c r="O175" s="60"/>
      <c r="P175" s="60"/>
      <c r="Q175" s="60"/>
      <c r="R175" s="60"/>
      <c r="S175" s="60"/>
      <c r="T175" s="60"/>
      <c r="U175" s="60"/>
      <c r="V175" s="60"/>
      <c r="W175" s="60"/>
      <c r="X175" s="60"/>
      <c r="Y175" s="60"/>
      <c r="Z175" s="60"/>
      <c r="AA175" s="60"/>
      <c r="AB175" s="60"/>
      <c r="AC175" s="60"/>
      <c r="AD175" s="60"/>
      <c r="AE175" s="60"/>
      <c r="AF175" s="60"/>
      <c r="AG175" s="60"/>
      <c r="AH175" s="60"/>
    </row>
    <row r="176" spans="1:34" x14ac:dyDescent="0.25">
      <c r="A176" s="16"/>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c r="AA176" s="47"/>
      <c r="AB176" s="47"/>
      <c r="AC176" s="47"/>
      <c r="AD176" s="47"/>
      <c r="AE176" s="47"/>
      <c r="AF176" s="47"/>
      <c r="AG176" s="47"/>
      <c r="AH176" s="47"/>
    </row>
    <row r="177" spans="1:34" ht="25.5" customHeight="1" x14ac:dyDescent="0.25">
      <c r="A177" s="16"/>
      <c r="B177" s="60" t="s">
        <v>536</v>
      </c>
      <c r="C177" s="60"/>
      <c r="D177" s="60"/>
      <c r="E177" s="60"/>
      <c r="F177" s="60"/>
      <c r="G177" s="60"/>
      <c r="H177" s="60"/>
      <c r="I177" s="60"/>
      <c r="J177" s="60"/>
      <c r="K177" s="60"/>
      <c r="L177" s="60"/>
      <c r="M177" s="60"/>
      <c r="N177" s="60"/>
      <c r="O177" s="60"/>
      <c r="P177" s="60"/>
      <c r="Q177" s="60"/>
      <c r="R177" s="60"/>
      <c r="S177" s="60"/>
      <c r="T177" s="60"/>
      <c r="U177" s="60"/>
      <c r="V177" s="60"/>
      <c r="W177" s="60"/>
      <c r="X177" s="60"/>
      <c r="Y177" s="60"/>
      <c r="Z177" s="60"/>
      <c r="AA177" s="60"/>
      <c r="AB177" s="60"/>
      <c r="AC177" s="60"/>
      <c r="AD177" s="60"/>
      <c r="AE177" s="60"/>
      <c r="AF177" s="60"/>
      <c r="AG177" s="60"/>
      <c r="AH177" s="60"/>
    </row>
    <row r="178" spans="1:34" x14ac:dyDescent="0.25">
      <c r="A178" s="16"/>
      <c r="B178" s="38" t="s">
        <v>537</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row>
    <row r="179" spans="1:34" ht="15.75" x14ac:dyDescent="0.25">
      <c r="A179" s="16"/>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row>
    <row r="180" spans="1:34" x14ac:dyDescent="0.25">
      <c r="A180" s="16"/>
      <c r="B180" s="11"/>
      <c r="C180" s="11"/>
      <c r="D180" s="11"/>
      <c r="E180" s="11"/>
      <c r="F180" s="11"/>
      <c r="G180" s="11"/>
      <c r="H180" s="11"/>
      <c r="I180" s="11"/>
      <c r="J180" s="11"/>
    </row>
    <row r="181" spans="1:34" x14ac:dyDescent="0.25">
      <c r="A181" s="16"/>
      <c r="B181" s="17"/>
      <c r="C181" s="17" t="s">
        <v>235</v>
      </c>
      <c r="D181" s="18" t="s">
        <v>538</v>
      </c>
      <c r="E181" s="17" t="s">
        <v>235</v>
      </c>
      <c r="F181" s="17"/>
      <c r="G181" s="17" t="s">
        <v>235</v>
      </c>
      <c r="H181" s="36" t="s">
        <v>539</v>
      </c>
      <c r="I181" s="36"/>
      <c r="J181" s="17"/>
    </row>
    <row r="182" spans="1:34" ht="15.75" thickBot="1" x14ac:dyDescent="0.3">
      <c r="A182" s="16"/>
      <c r="B182" s="17"/>
      <c r="C182" s="17" t="s">
        <v>235</v>
      </c>
      <c r="D182" s="19" t="s">
        <v>540</v>
      </c>
      <c r="E182" s="17" t="s">
        <v>235</v>
      </c>
      <c r="F182" s="19" t="s">
        <v>541</v>
      </c>
      <c r="G182" s="17" t="s">
        <v>235</v>
      </c>
      <c r="H182" s="37" t="s">
        <v>257</v>
      </c>
      <c r="I182" s="37"/>
      <c r="J182" s="17"/>
    </row>
    <row r="183" spans="1:34" x14ac:dyDescent="0.25">
      <c r="A183" s="16"/>
      <c r="B183" s="20" t="s">
        <v>27</v>
      </c>
      <c r="C183" s="21" t="s">
        <v>235</v>
      </c>
      <c r="D183" s="21"/>
      <c r="E183" s="21" t="s">
        <v>235</v>
      </c>
      <c r="F183" s="21"/>
      <c r="G183" s="21" t="s">
        <v>235</v>
      </c>
      <c r="H183" s="21"/>
      <c r="I183" s="21"/>
      <c r="J183" s="21"/>
    </row>
    <row r="184" spans="1:34" x14ac:dyDescent="0.25">
      <c r="A184" s="16"/>
      <c r="B184" s="22" t="s">
        <v>424</v>
      </c>
      <c r="C184" s="11" t="s">
        <v>235</v>
      </c>
      <c r="D184" s="33" t="s">
        <v>542</v>
      </c>
      <c r="E184" s="11" t="s">
        <v>235</v>
      </c>
      <c r="F184" s="61" t="s">
        <v>543</v>
      </c>
      <c r="G184" s="11" t="s">
        <v>235</v>
      </c>
      <c r="H184" s="11"/>
      <c r="I184" s="24">
        <v>4.4000000000000004</v>
      </c>
      <c r="J184" s="13" t="s">
        <v>235</v>
      </c>
    </row>
    <row r="185" spans="1:34" x14ac:dyDescent="0.25">
      <c r="A185" s="16"/>
      <c r="B185" s="62"/>
      <c r="C185" s="21" t="s">
        <v>235</v>
      </c>
      <c r="D185" s="20" t="s">
        <v>544</v>
      </c>
      <c r="E185" s="21" t="s">
        <v>235</v>
      </c>
      <c r="F185" s="63" t="s">
        <v>545</v>
      </c>
      <c r="G185" s="21" t="s">
        <v>235</v>
      </c>
      <c r="H185" s="21"/>
      <c r="I185" s="28">
        <v>18.62</v>
      </c>
      <c r="J185" s="27" t="s">
        <v>546</v>
      </c>
    </row>
    <row r="186" spans="1:34" x14ac:dyDescent="0.25">
      <c r="A186" s="16"/>
      <c r="B186" s="64"/>
      <c r="C186" s="11" t="s">
        <v>235</v>
      </c>
      <c r="D186" s="33" t="s">
        <v>547</v>
      </c>
      <c r="E186" s="11" t="s">
        <v>235</v>
      </c>
      <c r="F186" s="61" t="s">
        <v>548</v>
      </c>
      <c r="G186" s="11" t="s">
        <v>235</v>
      </c>
      <c r="H186" s="11"/>
      <c r="I186" s="24">
        <v>3.04</v>
      </c>
      <c r="J186" s="13" t="s">
        <v>546</v>
      </c>
    </row>
    <row r="187" spans="1:34" ht="25.5" x14ac:dyDescent="0.25">
      <c r="A187" s="16"/>
      <c r="B187" s="25" t="s">
        <v>425</v>
      </c>
      <c r="C187" s="21" t="s">
        <v>235</v>
      </c>
      <c r="D187" s="20" t="s">
        <v>549</v>
      </c>
      <c r="E187" s="21" t="s">
        <v>235</v>
      </c>
      <c r="F187" s="63" t="s">
        <v>550</v>
      </c>
      <c r="G187" s="21" t="s">
        <v>235</v>
      </c>
      <c r="H187" s="21"/>
      <c r="I187" s="28">
        <v>5.59</v>
      </c>
      <c r="J187" s="27" t="s">
        <v>546</v>
      </c>
    </row>
    <row r="188" spans="1:34" x14ac:dyDescent="0.25">
      <c r="A188" s="16"/>
      <c r="B188" s="64"/>
      <c r="C188" s="11" t="s">
        <v>235</v>
      </c>
      <c r="D188" s="33" t="s">
        <v>551</v>
      </c>
      <c r="E188" s="11" t="s">
        <v>235</v>
      </c>
      <c r="F188" s="61" t="s">
        <v>552</v>
      </c>
      <c r="G188" s="11" t="s">
        <v>235</v>
      </c>
      <c r="H188" s="11"/>
      <c r="I188" s="24">
        <v>87.56</v>
      </c>
      <c r="J188" s="13" t="s">
        <v>546</v>
      </c>
    </row>
    <row r="189" spans="1:34" ht="25.5" x14ac:dyDescent="0.25">
      <c r="A189" s="16"/>
      <c r="B189" s="25" t="s">
        <v>427</v>
      </c>
      <c r="C189" s="21" t="s">
        <v>235</v>
      </c>
      <c r="D189" s="20" t="s">
        <v>549</v>
      </c>
      <c r="E189" s="21" t="s">
        <v>235</v>
      </c>
      <c r="F189" s="63" t="s">
        <v>553</v>
      </c>
      <c r="G189" s="21" t="s">
        <v>235</v>
      </c>
      <c r="H189" s="21"/>
      <c r="I189" s="28">
        <v>5.56</v>
      </c>
      <c r="J189" s="27" t="s">
        <v>546</v>
      </c>
    </row>
    <row r="190" spans="1:34" x14ac:dyDescent="0.25">
      <c r="A190" s="16"/>
      <c r="B190" s="64"/>
      <c r="C190" s="11" t="s">
        <v>235</v>
      </c>
      <c r="D190" s="33" t="s">
        <v>551</v>
      </c>
      <c r="E190" s="11" t="s">
        <v>235</v>
      </c>
      <c r="F190" s="61" t="s">
        <v>554</v>
      </c>
      <c r="G190" s="11" t="s">
        <v>235</v>
      </c>
      <c r="H190" s="11"/>
      <c r="I190" s="24">
        <v>84.78</v>
      </c>
      <c r="J190" s="13" t="s">
        <v>546</v>
      </c>
    </row>
    <row r="191" spans="1:34" x14ac:dyDescent="0.25">
      <c r="A191" s="16"/>
      <c r="B191" s="25" t="s">
        <v>428</v>
      </c>
      <c r="C191" s="21" t="s">
        <v>235</v>
      </c>
      <c r="D191" s="20" t="s">
        <v>542</v>
      </c>
      <c r="E191" s="21" t="s">
        <v>235</v>
      </c>
      <c r="F191" s="63" t="s">
        <v>555</v>
      </c>
      <c r="G191" s="21" t="s">
        <v>235</v>
      </c>
      <c r="H191" s="21"/>
      <c r="I191" s="28">
        <v>6.2</v>
      </c>
      <c r="J191" s="27" t="s">
        <v>235</v>
      </c>
    </row>
    <row r="192" spans="1:34" x14ac:dyDescent="0.25">
      <c r="A192" s="16"/>
      <c r="B192" s="64"/>
      <c r="C192" s="11" t="s">
        <v>235</v>
      </c>
      <c r="D192" s="33" t="s">
        <v>547</v>
      </c>
      <c r="E192" s="11" t="s">
        <v>235</v>
      </c>
      <c r="F192" s="61" t="s">
        <v>556</v>
      </c>
      <c r="G192" s="11" t="s">
        <v>235</v>
      </c>
      <c r="H192" s="11"/>
      <c r="I192" s="24">
        <v>9.4</v>
      </c>
      <c r="J192" s="13" t="s">
        <v>546</v>
      </c>
    </row>
    <row r="193" spans="1:34" x14ac:dyDescent="0.25">
      <c r="A193" s="16"/>
      <c r="B193" s="62"/>
      <c r="C193" s="21" t="s">
        <v>235</v>
      </c>
      <c r="D193" s="20" t="s">
        <v>549</v>
      </c>
      <c r="E193" s="21" t="s">
        <v>235</v>
      </c>
      <c r="F193" s="63" t="s">
        <v>557</v>
      </c>
      <c r="G193" s="21" t="s">
        <v>235</v>
      </c>
      <c r="H193" s="21"/>
      <c r="I193" s="28">
        <v>8.16</v>
      </c>
      <c r="J193" s="27" t="s">
        <v>546</v>
      </c>
    </row>
    <row r="194" spans="1:34" x14ac:dyDescent="0.25">
      <c r="A194" s="16"/>
      <c r="B194" s="64"/>
      <c r="C194" s="11" t="s">
        <v>235</v>
      </c>
      <c r="D194" s="33" t="s">
        <v>558</v>
      </c>
      <c r="E194" s="11" t="s">
        <v>235</v>
      </c>
      <c r="F194" s="61" t="s">
        <v>559</v>
      </c>
      <c r="G194" s="11" t="s">
        <v>235</v>
      </c>
      <c r="H194" s="11"/>
      <c r="I194" s="24">
        <v>3.21</v>
      </c>
      <c r="J194" s="13" t="s">
        <v>546</v>
      </c>
    </row>
    <row r="195" spans="1:34" x14ac:dyDescent="0.25">
      <c r="A195" s="16"/>
      <c r="B195" s="25" t="s">
        <v>453</v>
      </c>
      <c r="C195" s="21" t="s">
        <v>235</v>
      </c>
      <c r="D195" s="20" t="s">
        <v>560</v>
      </c>
      <c r="E195" s="21" t="s">
        <v>235</v>
      </c>
      <c r="F195" s="63" t="s">
        <v>561</v>
      </c>
      <c r="G195" s="21" t="s">
        <v>235</v>
      </c>
      <c r="H195" s="21"/>
      <c r="I195" s="28">
        <v>75.7</v>
      </c>
      <c r="J195" s="27" t="s">
        <v>546</v>
      </c>
    </row>
    <row r="196" spans="1:34" x14ac:dyDescent="0.25">
      <c r="A196" s="16"/>
      <c r="B196" s="11"/>
      <c r="C196" s="38"/>
      <c r="D196" s="38"/>
      <c r="E196" s="38"/>
      <c r="F196" s="38"/>
      <c r="G196" s="38"/>
      <c r="H196" s="38"/>
      <c r="I196" s="38"/>
      <c r="J196" s="38"/>
    </row>
    <row r="197" spans="1:34" x14ac:dyDescent="0.25">
      <c r="A197" s="16"/>
      <c r="B197" s="33" t="s">
        <v>251</v>
      </c>
      <c r="C197" s="11" t="s">
        <v>235</v>
      </c>
      <c r="D197" s="64"/>
      <c r="E197" s="11" t="s">
        <v>235</v>
      </c>
      <c r="F197" s="11"/>
      <c r="G197" s="11" t="s">
        <v>235</v>
      </c>
      <c r="H197" s="11"/>
      <c r="I197" s="11"/>
      <c r="J197" s="11"/>
    </row>
    <row r="198" spans="1:34" x14ac:dyDescent="0.25">
      <c r="A198" s="16"/>
      <c r="B198" s="25" t="s">
        <v>430</v>
      </c>
      <c r="C198" s="21" t="s">
        <v>235</v>
      </c>
      <c r="D198" s="20" t="s">
        <v>549</v>
      </c>
      <c r="E198" s="21" t="s">
        <v>235</v>
      </c>
      <c r="F198" s="65">
        <v>6.8599999999999994E-2</v>
      </c>
      <c r="G198" s="21" t="s">
        <v>235</v>
      </c>
      <c r="H198" s="21"/>
      <c r="I198" s="28">
        <v>6.86</v>
      </c>
      <c r="J198" s="27" t="s">
        <v>546</v>
      </c>
    </row>
    <row r="199" spans="1:34" x14ac:dyDescent="0.25">
      <c r="A199" s="16"/>
      <c r="B199" s="64"/>
      <c r="C199" s="11" t="s">
        <v>235</v>
      </c>
      <c r="D199" s="33" t="s">
        <v>551</v>
      </c>
      <c r="E199" s="11" t="s">
        <v>235</v>
      </c>
      <c r="F199" s="66">
        <v>0.70760000000000001</v>
      </c>
      <c r="G199" s="11" t="s">
        <v>235</v>
      </c>
      <c r="H199" s="11"/>
      <c r="I199" s="24">
        <v>70.760000000000005</v>
      </c>
      <c r="J199" s="13" t="s">
        <v>546</v>
      </c>
    </row>
    <row r="200" spans="1:34" ht="25.5" x14ac:dyDescent="0.25">
      <c r="A200" s="16"/>
      <c r="B200" s="25" t="s">
        <v>431</v>
      </c>
      <c r="C200" s="21" t="s">
        <v>235</v>
      </c>
      <c r="D200" s="20" t="s">
        <v>549</v>
      </c>
      <c r="E200" s="21" t="s">
        <v>235</v>
      </c>
      <c r="F200" s="63" t="s">
        <v>562</v>
      </c>
      <c r="G200" s="21" t="s">
        <v>235</v>
      </c>
      <c r="H200" s="21"/>
      <c r="I200" s="28">
        <v>5.71</v>
      </c>
      <c r="J200" s="27" t="s">
        <v>546</v>
      </c>
    </row>
    <row r="201" spans="1:34" ht="25.5" x14ac:dyDescent="0.25">
      <c r="A201" s="16"/>
      <c r="B201" s="22" t="s">
        <v>433</v>
      </c>
      <c r="C201" s="11" t="s">
        <v>235</v>
      </c>
      <c r="D201" s="33" t="s">
        <v>549</v>
      </c>
      <c r="E201" s="11" t="s">
        <v>235</v>
      </c>
      <c r="F201" s="61" t="s">
        <v>553</v>
      </c>
      <c r="G201" s="11" t="s">
        <v>235</v>
      </c>
      <c r="H201" s="11"/>
      <c r="I201" s="24">
        <v>5.56</v>
      </c>
      <c r="J201" s="13" t="s">
        <v>546</v>
      </c>
    </row>
    <row r="202" spans="1:34" x14ac:dyDescent="0.25">
      <c r="A202" s="16"/>
      <c r="B202" s="62"/>
      <c r="C202" s="21" t="s">
        <v>235</v>
      </c>
      <c r="D202" s="20" t="s">
        <v>551</v>
      </c>
      <c r="E202" s="21" t="s">
        <v>235</v>
      </c>
      <c r="F202" s="63" t="s">
        <v>554</v>
      </c>
      <c r="G202" s="21" t="s">
        <v>235</v>
      </c>
      <c r="H202" s="21"/>
      <c r="I202" s="28">
        <v>84.78</v>
      </c>
      <c r="J202" s="27" t="s">
        <v>546</v>
      </c>
    </row>
    <row r="203" spans="1:34" x14ac:dyDescent="0.25">
      <c r="A203" s="16"/>
      <c r="B203" s="22" t="s">
        <v>288</v>
      </c>
      <c r="C203" s="11" t="s">
        <v>235</v>
      </c>
      <c r="D203" s="33" t="s">
        <v>542</v>
      </c>
      <c r="E203" s="11" t="s">
        <v>235</v>
      </c>
      <c r="F203" s="61" t="s">
        <v>563</v>
      </c>
      <c r="G203" s="11" t="s">
        <v>235</v>
      </c>
      <c r="H203" s="11"/>
      <c r="I203" s="24">
        <v>4.0999999999999996</v>
      </c>
      <c r="J203" s="13" t="s">
        <v>235</v>
      </c>
    </row>
    <row r="204" spans="1:34" x14ac:dyDescent="0.25">
      <c r="A204" s="16"/>
      <c r="B204" s="62"/>
      <c r="C204" s="21" t="s">
        <v>235</v>
      </c>
      <c r="D204" s="20" t="s">
        <v>544</v>
      </c>
      <c r="E204" s="21" t="s">
        <v>235</v>
      </c>
      <c r="F204" s="63" t="s">
        <v>564</v>
      </c>
      <c r="G204" s="21" t="s">
        <v>235</v>
      </c>
      <c r="H204" s="21"/>
      <c r="I204" s="28">
        <v>19.829999999999998</v>
      </c>
      <c r="J204" s="27" t="s">
        <v>546</v>
      </c>
    </row>
    <row r="205" spans="1:34" x14ac:dyDescent="0.25">
      <c r="A205" s="16"/>
      <c r="B205" s="64"/>
      <c r="C205" s="11" t="s">
        <v>235</v>
      </c>
      <c r="D205" s="33" t="s">
        <v>547</v>
      </c>
      <c r="E205" s="11" t="s">
        <v>235</v>
      </c>
      <c r="F205" s="61" t="s">
        <v>565</v>
      </c>
      <c r="G205" s="11" t="s">
        <v>235</v>
      </c>
      <c r="H205" s="11"/>
      <c r="I205" s="24">
        <v>2.5099999999999998</v>
      </c>
      <c r="J205" s="13" t="s">
        <v>546</v>
      </c>
    </row>
    <row r="206" spans="1:34" x14ac:dyDescent="0.25">
      <c r="A206" s="16"/>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row>
    <row r="207" spans="1:34" x14ac:dyDescent="0.25">
      <c r="A207" s="16"/>
      <c r="B207" s="45" t="s">
        <v>566</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c r="AF207" s="45"/>
      <c r="AG207" s="45"/>
      <c r="AH207" s="45"/>
    </row>
    <row r="208" spans="1:34" x14ac:dyDescent="0.25">
      <c r="A208" s="16"/>
      <c r="B208" s="38" t="s">
        <v>567</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c r="AB208" s="38"/>
      <c r="AC208" s="38"/>
      <c r="AD208" s="38"/>
      <c r="AE208" s="38"/>
      <c r="AF208" s="38"/>
      <c r="AG208" s="38"/>
      <c r="AH208" s="38"/>
    </row>
    <row r="209" spans="1:34" ht="15.75" x14ac:dyDescent="0.25">
      <c r="A209" s="16"/>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c r="AE209" s="46"/>
      <c r="AF209" s="46"/>
      <c r="AG209" s="46"/>
      <c r="AH209" s="46"/>
    </row>
    <row r="210" spans="1:34" x14ac:dyDescent="0.25">
      <c r="A210" s="16"/>
      <c r="B210" s="17"/>
      <c r="C210" s="17"/>
      <c r="D210" s="17"/>
      <c r="E210" s="17"/>
      <c r="F210" s="17"/>
      <c r="G210" s="17"/>
      <c r="H210" s="17"/>
      <c r="I210" s="17"/>
      <c r="J210" s="17"/>
    </row>
    <row r="211" spans="1:34" x14ac:dyDescent="0.25">
      <c r="A211" s="16"/>
      <c r="B211" s="41"/>
      <c r="C211" s="41" t="s">
        <v>235</v>
      </c>
      <c r="D211" s="36" t="s">
        <v>447</v>
      </c>
      <c r="E211" s="36"/>
      <c r="F211" s="41"/>
      <c r="G211" s="41" t="s">
        <v>235</v>
      </c>
      <c r="H211" s="36" t="s">
        <v>568</v>
      </c>
      <c r="I211" s="36"/>
      <c r="J211" s="41"/>
    </row>
    <row r="212" spans="1:34" ht="15.75" thickBot="1" x14ac:dyDescent="0.3">
      <c r="A212" s="16"/>
      <c r="B212" s="41"/>
      <c r="C212" s="41"/>
      <c r="D212" s="37">
        <v>2013</v>
      </c>
      <c r="E212" s="37"/>
      <c r="F212" s="41"/>
      <c r="G212" s="41"/>
      <c r="H212" s="37">
        <v>2012</v>
      </c>
      <c r="I212" s="37"/>
      <c r="J212" s="41"/>
    </row>
    <row r="213" spans="1:34" x14ac:dyDescent="0.25">
      <c r="A213" s="16"/>
      <c r="B213" s="20" t="s">
        <v>569</v>
      </c>
      <c r="C213" s="21" t="s">
        <v>235</v>
      </c>
      <c r="D213" s="21" t="s">
        <v>243</v>
      </c>
      <c r="E213" s="26">
        <v>70125</v>
      </c>
      <c r="F213" s="27" t="s">
        <v>235</v>
      </c>
      <c r="G213" s="21" t="s">
        <v>235</v>
      </c>
      <c r="H213" s="21" t="s">
        <v>243</v>
      </c>
      <c r="I213" s="26">
        <v>64959</v>
      </c>
      <c r="J213" s="27" t="s">
        <v>235</v>
      </c>
    </row>
    <row r="214" spans="1:34" x14ac:dyDescent="0.25">
      <c r="A214" s="16"/>
      <c r="B214" s="38" t="s">
        <v>570</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row>
    <row r="215" spans="1:34" ht="15.75" x14ac:dyDescent="0.25">
      <c r="A215" s="16"/>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c r="AE215" s="46"/>
      <c r="AF215" s="46"/>
      <c r="AG215" s="46"/>
      <c r="AH215" s="46"/>
    </row>
    <row r="216" spans="1:34" x14ac:dyDescent="0.25">
      <c r="A216" s="16"/>
      <c r="B216" s="17"/>
      <c r="C216" s="17"/>
      <c r="D216" s="17"/>
      <c r="E216" s="17"/>
      <c r="F216" s="17"/>
      <c r="G216" s="17"/>
      <c r="H216" s="17"/>
      <c r="I216" s="17"/>
      <c r="J216" s="17"/>
    </row>
    <row r="217" spans="1:34" x14ac:dyDescent="0.25">
      <c r="A217" s="16"/>
      <c r="B217" s="41"/>
      <c r="C217" s="41" t="s">
        <v>235</v>
      </c>
      <c r="D217" s="18" t="s">
        <v>538</v>
      </c>
      <c r="E217" s="41" t="s">
        <v>235</v>
      </c>
      <c r="F217" s="36" t="s">
        <v>541</v>
      </c>
      <c r="G217" s="41" t="s">
        <v>235</v>
      </c>
      <c r="H217" s="36" t="s">
        <v>539</v>
      </c>
      <c r="I217" s="36"/>
      <c r="J217" s="41"/>
    </row>
    <row r="218" spans="1:34" ht="15.75" thickBot="1" x14ac:dyDescent="0.3">
      <c r="A218" s="16"/>
      <c r="B218" s="41"/>
      <c r="C218" s="41"/>
      <c r="D218" s="19" t="s">
        <v>540</v>
      </c>
      <c r="E218" s="41"/>
      <c r="F218" s="37"/>
      <c r="G218" s="41"/>
      <c r="H218" s="37" t="s">
        <v>257</v>
      </c>
      <c r="I218" s="37"/>
      <c r="J218" s="41"/>
    </row>
    <row r="219" spans="1:34" x14ac:dyDescent="0.25">
      <c r="A219" s="16"/>
      <c r="B219" s="20" t="s">
        <v>569</v>
      </c>
      <c r="C219" s="21" t="s">
        <v>235</v>
      </c>
      <c r="D219" s="21" t="s">
        <v>571</v>
      </c>
      <c r="E219" s="21" t="s">
        <v>235</v>
      </c>
      <c r="F219" s="39" t="s">
        <v>572</v>
      </c>
      <c r="G219" s="21" t="s">
        <v>235</v>
      </c>
      <c r="H219" s="21"/>
      <c r="I219" s="28">
        <v>10.17</v>
      </c>
      <c r="J219" s="27" t="s">
        <v>546</v>
      </c>
    </row>
    <row r="220" spans="1:34" ht="25.5" customHeight="1" x14ac:dyDescent="0.25">
      <c r="A220" s="16"/>
      <c r="B220" s="38" t="s">
        <v>573</v>
      </c>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c r="AE220" s="38"/>
      <c r="AF220" s="38"/>
      <c r="AG220" s="38"/>
      <c r="AH220" s="38"/>
    </row>
    <row r="221" spans="1:34" x14ac:dyDescent="0.25">
      <c r="A221" s="16"/>
      <c r="B221" s="38" t="s">
        <v>574</v>
      </c>
      <c r="C221" s="38"/>
      <c r="D221" s="38"/>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38"/>
      <c r="AE221" s="38"/>
      <c r="AF221" s="38"/>
      <c r="AG221" s="38"/>
      <c r="AH221" s="38"/>
    </row>
    <row r="222" spans="1:34" x14ac:dyDescent="0.25">
      <c r="A222" s="16"/>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c r="AE222" s="47"/>
      <c r="AF222" s="47"/>
      <c r="AG222" s="47"/>
      <c r="AH222" s="47"/>
    </row>
    <row r="223" spans="1:34" x14ac:dyDescent="0.25">
      <c r="A223" s="16"/>
      <c r="B223" s="45" t="s">
        <v>575</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row>
    <row r="224" spans="1:34" x14ac:dyDescent="0.25">
      <c r="A224" s="16"/>
      <c r="B224" s="38" t="s">
        <v>576</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row>
    <row r="225" spans="1:34" ht="15.75" x14ac:dyDescent="0.25">
      <c r="A225" s="16"/>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c r="AF225" s="46"/>
      <c r="AG225" s="46"/>
      <c r="AH225" s="46"/>
    </row>
    <row r="226" spans="1:34" x14ac:dyDescent="0.25">
      <c r="A226" s="16"/>
      <c r="B226" s="11"/>
      <c r="C226" s="11"/>
      <c r="D226" s="11"/>
      <c r="E226" s="11"/>
      <c r="F226" s="11"/>
      <c r="G226" s="11"/>
      <c r="H226" s="11"/>
      <c r="I226" s="11"/>
      <c r="J226" s="11"/>
      <c r="K226" s="11"/>
      <c r="L226" s="11"/>
      <c r="M226" s="11"/>
      <c r="N226" s="11"/>
      <c r="O226" s="11"/>
      <c r="P226" s="11"/>
      <c r="Q226" s="11"/>
      <c r="R226" s="11"/>
      <c r="S226" s="11"/>
      <c r="T226" s="11"/>
      <c r="U226" s="11"/>
      <c r="V226" s="11"/>
    </row>
    <row r="227" spans="1:34" ht="15.75" thickBot="1" x14ac:dyDescent="0.3">
      <c r="A227" s="16"/>
      <c r="B227" s="17"/>
      <c r="C227" s="17"/>
      <c r="D227" s="37" t="s">
        <v>342</v>
      </c>
      <c r="E227" s="37"/>
      <c r="F227" s="37"/>
      <c r="G227" s="37"/>
      <c r="H227" s="37"/>
      <c r="I227" s="37"/>
      <c r="J227" s="17"/>
      <c r="K227" s="17"/>
      <c r="L227" s="41"/>
      <c r="M227" s="41"/>
      <c r="N227" s="17"/>
      <c r="O227" s="17"/>
      <c r="P227" s="37" t="s">
        <v>353</v>
      </c>
      <c r="Q227" s="37"/>
      <c r="R227" s="37"/>
      <c r="S227" s="37"/>
      <c r="T227" s="37"/>
      <c r="U227" s="37"/>
      <c r="V227" s="17"/>
    </row>
    <row r="228" spans="1:34" x14ac:dyDescent="0.25">
      <c r="A228" s="16"/>
      <c r="B228" s="41"/>
      <c r="C228" s="41"/>
      <c r="D228" s="59" t="s">
        <v>577</v>
      </c>
      <c r="E228" s="59"/>
      <c r="F228" s="57"/>
      <c r="G228" s="57"/>
      <c r="H228" s="59" t="s">
        <v>579</v>
      </c>
      <c r="I228" s="59"/>
      <c r="J228" s="41"/>
      <c r="K228" s="41"/>
      <c r="L228" s="36" t="s">
        <v>260</v>
      </c>
      <c r="M228" s="36"/>
      <c r="N228" s="41"/>
      <c r="O228" s="41"/>
      <c r="P228" s="59" t="s">
        <v>577</v>
      </c>
      <c r="Q228" s="59"/>
      <c r="R228" s="57"/>
      <c r="S228" s="57"/>
      <c r="T228" s="59" t="s">
        <v>579</v>
      </c>
      <c r="U228" s="59"/>
      <c r="V228" s="41"/>
    </row>
    <row r="229" spans="1:34" ht="15.75" thickBot="1" x14ac:dyDescent="0.3">
      <c r="A229" s="16"/>
      <c r="B229" s="41"/>
      <c r="C229" s="41"/>
      <c r="D229" s="37" t="s">
        <v>578</v>
      </c>
      <c r="E229" s="37"/>
      <c r="F229" s="41"/>
      <c r="G229" s="41"/>
      <c r="H229" s="37" t="s">
        <v>580</v>
      </c>
      <c r="I229" s="37"/>
      <c r="J229" s="41"/>
      <c r="K229" s="41"/>
      <c r="L229" s="37" t="s">
        <v>581</v>
      </c>
      <c r="M229" s="37"/>
      <c r="N229" s="41"/>
      <c r="O229" s="41"/>
      <c r="P229" s="37" t="s">
        <v>578</v>
      </c>
      <c r="Q229" s="37"/>
      <c r="R229" s="41"/>
      <c r="S229" s="41"/>
      <c r="T229" s="37" t="s">
        <v>580</v>
      </c>
      <c r="U229" s="37"/>
      <c r="V229" s="41"/>
    </row>
    <row r="230" spans="1:34" x14ac:dyDescent="0.25">
      <c r="A230" s="16"/>
      <c r="B230" s="20" t="s">
        <v>582</v>
      </c>
      <c r="C230" s="21"/>
      <c r="D230" s="21"/>
      <c r="E230" s="21"/>
      <c r="F230" s="21"/>
      <c r="G230" s="21"/>
      <c r="H230" s="21"/>
      <c r="I230" s="21"/>
      <c r="J230" s="21"/>
      <c r="K230" s="21"/>
      <c r="L230" s="21"/>
      <c r="M230" s="21"/>
      <c r="N230" s="21"/>
      <c r="O230" s="21"/>
      <c r="P230" s="21"/>
      <c r="Q230" s="21"/>
      <c r="R230" s="21"/>
      <c r="S230" s="21"/>
      <c r="T230" s="21"/>
      <c r="U230" s="21"/>
      <c r="V230" s="21"/>
    </row>
    <row r="231" spans="1:34" x14ac:dyDescent="0.25">
      <c r="A231" s="16"/>
      <c r="B231" s="22" t="s">
        <v>28</v>
      </c>
      <c r="C231" s="11"/>
      <c r="D231" s="11" t="s">
        <v>243</v>
      </c>
      <c r="E231" s="23">
        <v>405355</v>
      </c>
      <c r="F231" s="13" t="s">
        <v>235</v>
      </c>
      <c r="G231" s="11"/>
      <c r="H231" s="11" t="s">
        <v>243</v>
      </c>
      <c r="I231" s="23">
        <v>405355</v>
      </c>
      <c r="J231" s="13" t="s">
        <v>235</v>
      </c>
      <c r="K231" s="11"/>
      <c r="L231" s="11"/>
      <c r="M231" s="24" t="s">
        <v>421</v>
      </c>
      <c r="N231" s="13" t="s">
        <v>235</v>
      </c>
      <c r="O231" s="11"/>
      <c r="P231" s="11" t="s">
        <v>243</v>
      </c>
      <c r="Q231" s="23">
        <v>442054</v>
      </c>
      <c r="R231" s="13" t="s">
        <v>235</v>
      </c>
      <c r="S231" s="11"/>
      <c r="T231" s="11" t="s">
        <v>243</v>
      </c>
      <c r="U231" s="23">
        <v>442054</v>
      </c>
      <c r="V231" s="13" t="s">
        <v>235</v>
      </c>
    </row>
    <row r="232" spans="1:34" x14ac:dyDescent="0.25">
      <c r="A232" s="16"/>
      <c r="B232" s="25" t="s">
        <v>29</v>
      </c>
      <c r="C232" s="21"/>
      <c r="D232" s="21"/>
      <c r="E232" s="26">
        <v>922522</v>
      </c>
      <c r="F232" s="27" t="s">
        <v>235</v>
      </c>
      <c r="G232" s="21"/>
      <c r="H232" s="21"/>
      <c r="I232" s="26">
        <v>922522</v>
      </c>
      <c r="J232" s="27" t="s">
        <v>235</v>
      </c>
      <c r="K232" s="21"/>
      <c r="L232" s="21"/>
      <c r="M232" s="28" t="s">
        <v>421</v>
      </c>
      <c r="N232" s="27" t="s">
        <v>235</v>
      </c>
      <c r="O232" s="21"/>
      <c r="P232" s="21"/>
      <c r="Q232" s="26">
        <v>653338</v>
      </c>
      <c r="R232" s="27" t="s">
        <v>235</v>
      </c>
      <c r="S232" s="21"/>
      <c r="T232" s="21"/>
      <c r="U232" s="26">
        <v>653338</v>
      </c>
      <c r="V232" s="27" t="s">
        <v>235</v>
      </c>
    </row>
    <row r="233" spans="1:34" ht="25.5" x14ac:dyDescent="0.25">
      <c r="A233" s="16"/>
      <c r="B233" s="22" t="s">
        <v>583</v>
      </c>
      <c r="C233" s="11"/>
      <c r="D233" s="11"/>
      <c r="E233" s="23">
        <v>1417020</v>
      </c>
      <c r="F233" s="13" t="s">
        <v>235</v>
      </c>
      <c r="G233" s="11"/>
      <c r="H233" s="11"/>
      <c r="I233" s="23">
        <v>1367031</v>
      </c>
      <c r="J233" s="13" t="s">
        <v>235</v>
      </c>
      <c r="K233" s="11"/>
      <c r="L233" s="11"/>
      <c r="M233" s="24" t="s">
        <v>423</v>
      </c>
      <c r="N233" s="13" t="s">
        <v>235</v>
      </c>
      <c r="O233" s="11"/>
      <c r="P233" s="11"/>
      <c r="Q233" s="23">
        <v>1490321</v>
      </c>
      <c r="R233" s="13" t="s">
        <v>235</v>
      </c>
      <c r="S233" s="11"/>
      <c r="T233" s="11"/>
      <c r="U233" s="23">
        <v>1436592</v>
      </c>
      <c r="V233" s="13" t="s">
        <v>235</v>
      </c>
    </row>
    <row r="234" spans="1:34" x14ac:dyDescent="0.25">
      <c r="A234" s="16"/>
      <c r="B234" s="25" t="s">
        <v>584</v>
      </c>
      <c r="C234" s="21"/>
      <c r="D234" s="21"/>
      <c r="E234" s="21"/>
      <c r="F234" s="21"/>
      <c r="G234" s="21"/>
      <c r="H234" s="21"/>
      <c r="I234" s="21"/>
      <c r="J234" s="21"/>
      <c r="K234" s="21"/>
      <c r="L234" s="21"/>
      <c r="M234" s="21"/>
      <c r="N234" s="21"/>
      <c r="O234" s="21"/>
      <c r="P234" s="21"/>
      <c r="Q234" s="21"/>
      <c r="R234" s="21"/>
      <c r="S234" s="21"/>
      <c r="T234" s="21"/>
      <c r="U234" s="21"/>
      <c r="V234" s="21"/>
    </row>
    <row r="235" spans="1:34" x14ac:dyDescent="0.25">
      <c r="A235" s="16"/>
      <c r="B235" s="34" t="s">
        <v>585</v>
      </c>
      <c r="C235" s="11"/>
      <c r="D235" s="11"/>
      <c r="E235" s="23">
        <v>106176</v>
      </c>
      <c r="F235" s="13" t="s">
        <v>235</v>
      </c>
      <c r="G235" s="11"/>
      <c r="H235" s="11"/>
      <c r="I235" s="23">
        <v>100045</v>
      </c>
      <c r="J235" s="13" t="s">
        <v>235</v>
      </c>
      <c r="K235" s="11"/>
      <c r="L235" s="11"/>
      <c r="M235" s="24" t="s">
        <v>423</v>
      </c>
      <c r="N235" s="13" t="s">
        <v>235</v>
      </c>
      <c r="O235" s="11"/>
      <c r="P235" s="11"/>
      <c r="Q235" s="23">
        <v>107824</v>
      </c>
      <c r="R235" s="13" t="s">
        <v>235</v>
      </c>
      <c r="S235" s="11"/>
      <c r="T235" s="11"/>
      <c r="U235" s="23">
        <v>101238</v>
      </c>
      <c r="V235" s="13" t="s">
        <v>235</v>
      </c>
    </row>
    <row r="236" spans="1:34" x14ac:dyDescent="0.25">
      <c r="A236" s="16"/>
      <c r="B236" s="31" t="s">
        <v>137</v>
      </c>
      <c r="C236" s="21"/>
      <c r="D236" s="21"/>
      <c r="E236" s="26">
        <v>101934</v>
      </c>
      <c r="F236" s="27" t="s">
        <v>235</v>
      </c>
      <c r="G236" s="21"/>
      <c r="H236" s="21"/>
      <c r="I236" s="26">
        <v>101934</v>
      </c>
      <c r="J236" s="27" t="s">
        <v>235</v>
      </c>
      <c r="K236" s="21"/>
      <c r="L236" s="21"/>
      <c r="M236" s="28" t="s">
        <v>421</v>
      </c>
      <c r="N236" s="27" t="s">
        <v>235</v>
      </c>
      <c r="O236" s="21"/>
      <c r="P236" s="21"/>
      <c r="Q236" s="26">
        <v>97210</v>
      </c>
      <c r="R236" s="27" t="s">
        <v>235</v>
      </c>
      <c r="S236" s="21"/>
      <c r="T236" s="21"/>
      <c r="U236" s="26">
        <v>97210</v>
      </c>
      <c r="V236" s="27" t="s">
        <v>235</v>
      </c>
    </row>
    <row r="237" spans="1:34" x14ac:dyDescent="0.25">
      <c r="A237" s="16"/>
      <c r="B237" s="22" t="s">
        <v>33</v>
      </c>
      <c r="C237" s="11"/>
      <c r="D237" s="11"/>
      <c r="E237" s="23">
        <v>1186066</v>
      </c>
      <c r="F237" s="13" t="s">
        <v>235</v>
      </c>
      <c r="G237" s="11"/>
      <c r="H237" s="11"/>
      <c r="I237" s="23">
        <v>1111042</v>
      </c>
      <c r="J237" s="13" t="s">
        <v>235</v>
      </c>
      <c r="K237" s="11"/>
      <c r="L237" s="11"/>
      <c r="M237" s="24" t="s">
        <v>423</v>
      </c>
      <c r="N237" s="13" t="s">
        <v>235</v>
      </c>
      <c r="O237" s="11"/>
      <c r="P237" s="11"/>
      <c r="Q237" s="23">
        <v>173047</v>
      </c>
      <c r="R237" s="13" t="s">
        <v>235</v>
      </c>
      <c r="S237" s="11"/>
      <c r="T237" s="11"/>
      <c r="U237" s="23">
        <v>160632</v>
      </c>
      <c r="V237" s="13" t="s">
        <v>235</v>
      </c>
    </row>
    <row r="238" spans="1:34" x14ac:dyDescent="0.25">
      <c r="A238" s="16"/>
      <c r="B238" s="11"/>
      <c r="C238" s="38"/>
      <c r="D238" s="38"/>
      <c r="E238" s="38"/>
      <c r="F238" s="38"/>
      <c r="G238" s="38"/>
      <c r="H238" s="38"/>
      <c r="I238" s="38"/>
      <c r="J238" s="38"/>
      <c r="K238" s="38"/>
      <c r="L238" s="38"/>
      <c r="M238" s="38"/>
      <c r="N238" s="38"/>
      <c r="O238" s="38"/>
      <c r="P238" s="38"/>
      <c r="Q238" s="38"/>
      <c r="R238" s="38"/>
      <c r="S238" s="38"/>
      <c r="T238" s="38"/>
      <c r="U238" s="38"/>
      <c r="V238" s="38"/>
    </row>
    <row r="239" spans="1:34" x14ac:dyDescent="0.25">
      <c r="A239" s="16"/>
      <c r="B239" s="20" t="s">
        <v>586</v>
      </c>
      <c r="C239" s="21"/>
      <c r="D239" s="21"/>
      <c r="E239" s="21"/>
      <c r="F239" s="21"/>
      <c r="G239" s="21"/>
      <c r="H239" s="21"/>
      <c r="I239" s="21"/>
      <c r="J239" s="21"/>
      <c r="K239" s="21"/>
      <c r="L239" s="21"/>
      <c r="M239" s="21"/>
      <c r="N239" s="21"/>
      <c r="O239" s="21"/>
      <c r="P239" s="21"/>
      <c r="Q239" s="21"/>
      <c r="R239" s="21"/>
      <c r="S239" s="21"/>
      <c r="T239" s="21"/>
      <c r="U239" s="21"/>
      <c r="V239" s="21"/>
    </row>
    <row r="240" spans="1:34" x14ac:dyDescent="0.25">
      <c r="A240" s="16"/>
      <c r="B240" s="22" t="s">
        <v>587</v>
      </c>
      <c r="C240" s="11"/>
      <c r="D240" s="11"/>
      <c r="E240" s="11"/>
      <c r="F240" s="11"/>
      <c r="G240" s="11"/>
      <c r="H240" s="11"/>
      <c r="I240" s="11"/>
      <c r="J240" s="11"/>
      <c r="K240" s="11"/>
      <c r="L240" s="11"/>
      <c r="M240" s="11"/>
      <c r="N240" s="11"/>
      <c r="O240" s="11"/>
      <c r="P240" s="11"/>
      <c r="Q240" s="11"/>
      <c r="R240" s="11"/>
      <c r="S240" s="11"/>
      <c r="T240" s="11"/>
      <c r="U240" s="11"/>
      <c r="V240" s="11"/>
    </row>
    <row r="241" spans="1:34" x14ac:dyDescent="0.25">
      <c r="A241" s="16"/>
      <c r="B241" s="31" t="s">
        <v>588</v>
      </c>
      <c r="C241" s="21"/>
      <c r="D241" s="21"/>
      <c r="E241" s="26">
        <v>81415</v>
      </c>
      <c r="F241" s="27" t="s">
        <v>235</v>
      </c>
      <c r="G241" s="21"/>
      <c r="H241" s="21"/>
      <c r="I241" s="26">
        <v>80310</v>
      </c>
      <c r="J241" s="27" t="s">
        <v>235</v>
      </c>
      <c r="K241" s="21"/>
      <c r="L241" s="21"/>
      <c r="M241" s="28" t="s">
        <v>423</v>
      </c>
      <c r="N241" s="27" t="s">
        <v>235</v>
      </c>
      <c r="O241" s="21"/>
      <c r="P241" s="21"/>
      <c r="Q241" s="26">
        <v>51377</v>
      </c>
      <c r="R241" s="27" t="s">
        <v>235</v>
      </c>
      <c r="S241" s="21"/>
      <c r="T241" s="21"/>
      <c r="U241" s="26">
        <v>50614</v>
      </c>
      <c r="V241" s="27" t="s">
        <v>235</v>
      </c>
    </row>
    <row r="242" spans="1:34" x14ac:dyDescent="0.25">
      <c r="A242" s="16"/>
      <c r="B242" s="34" t="s">
        <v>137</v>
      </c>
      <c r="C242" s="11"/>
      <c r="D242" s="11"/>
      <c r="E242" s="23">
        <v>368485</v>
      </c>
      <c r="F242" s="13" t="s">
        <v>235</v>
      </c>
      <c r="G242" s="11"/>
      <c r="H242" s="11"/>
      <c r="I242" s="23">
        <v>368485</v>
      </c>
      <c r="J242" s="13" t="s">
        <v>235</v>
      </c>
      <c r="K242" s="11"/>
      <c r="L242" s="11"/>
      <c r="M242" s="24" t="s">
        <v>421</v>
      </c>
      <c r="N242" s="13" t="s">
        <v>235</v>
      </c>
      <c r="O242" s="11"/>
      <c r="P242" s="11"/>
      <c r="Q242" s="23">
        <v>183885</v>
      </c>
      <c r="R242" s="13" t="s">
        <v>235</v>
      </c>
      <c r="S242" s="11"/>
      <c r="T242" s="11"/>
      <c r="U242" s="23">
        <v>183885</v>
      </c>
      <c r="V242" s="13" t="s">
        <v>235</v>
      </c>
    </row>
    <row r="243" spans="1:34" x14ac:dyDescent="0.25">
      <c r="A243" s="16"/>
      <c r="B243" s="25" t="s">
        <v>42</v>
      </c>
      <c r="C243" s="21"/>
      <c r="D243" s="21"/>
      <c r="E243" s="26">
        <v>851231</v>
      </c>
      <c r="F243" s="27" t="s">
        <v>235</v>
      </c>
      <c r="G243" s="21"/>
      <c r="H243" s="21"/>
      <c r="I243" s="26">
        <v>851231</v>
      </c>
      <c r="J243" s="27" t="s">
        <v>235</v>
      </c>
      <c r="K243" s="21"/>
      <c r="L243" s="21"/>
      <c r="M243" s="28" t="s">
        <v>421</v>
      </c>
      <c r="N243" s="27" t="s">
        <v>235</v>
      </c>
      <c r="O243" s="21"/>
      <c r="P243" s="21"/>
      <c r="Q243" s="26">
        <v>587929</v>
      </c>
      <c r="R243" s="27" t="s">
        <v>235</v>
      </c>
      <c r="S243" s="21"/>
      <c r="T243" s="21"/>
      <c r="U243" s="26">
        <v>587929</v>
      </c>
      <c r="V243" s="27" t="s">
        <v>235</v>
      </c>
    </row>
    <row r="244" spans="1:34" x14ac:dyDescent="0.25">
      <c r="A244" s="16"/>
      <c r="B244" s="22" t="s">
        <v>589</v>
      </c>
      <c r="C244" s="11"/>
      <c r="D244" s="11"/>
      <c r="E244" s="23">
        <v>833695</v>
      </c>
      <c r="F244" s="13" t="s">
        <v>235</v>
      </c>
      <c r="G244" s="11"/>
      <c r="H244" s="11"/>
      <c r="I244" s="23">
        <v>834160</v>
      </c>
      <c r="J244" s="13" t="s">
        <v>235</v>
      </c>
      <c r="K244" s="11"/>
      <c r="L244" s="11"/>
      <c r="M244" s="24" t="s">
        <v>423</v>
      </c>
      <c r="N244" s="13" t="s">
        <v>235</v>
      </c>
      <c r="O244" s="11"/>
      <c r="P244" s="11"/>
      <c r="Q244" s="23">
        <v>99508</v>
      </c>
      <c r="R244" s="13" t="s">
        <v>235</v>
      </c>
      <c r="S244" s="11"/>
      <c r="T244" s="11"/>
      <c r="U244" s="23">
        <v>99915</v>
      </c>
      <c r="V244" s="13" t="s">
        <v>235</v>
      </c>
    </row>
    <row r="245" spans="1:34" x14ac:dyDescent="0.25">
      <c r="A245" s="16"/>
      <c r="B245" s="25" t="s">
        <v>590</v>
      </c>
      <c r="C245" s="21"/>
      <c r="D245" s="21"/>
      <c r="E245" s="26">
        <v>3235774</v>
      </c>
      <c r="F245" s="27" t="s">
        <v>235</v>
      </c>
      <c r="G245" s="21"/>
      <c r="H245" s="21"/>
      <c r="I245" s="26">
        <v>3310927</v>
      </c>
      <c r="J245" s="27" t="s">
        <v>235</v>
      </c>
      <c r="K245" s="21"/>
      <c r="L245" s="21"/>
      <c r="M245" s="28" t="s">
        <v>422</v>
      </c>
      <c r="N245" s="27" t="s">
        <v>235</v>
      </c>
      <c r="O245" s="21"/>
      <c r="P245" s="21"/>
      <c r="Q245" s="26">
        <v>1115804</v>
      </c>
      <c r="R245" s="27" t="s">
        <v>235</v>
      </c>
      <c r="S245" s="21"/>
      <c r="T245" s="21"/>
      <c r="U245" s="26">
        <v>1165811</v>
      </c>
      <c r="V245" s="27" t="s">
        <v>235</v>
      </c>
    </row>
    <row r="246" spans="1:34" ht="25.5" x14ac:dyDescent="0.25">
      <c r="A246" s="16"/>
      <c r="B246" s="22" t="s">
        <v>591</v>
      </c>
      <c r="C246" s="11"/>
      <c r="D246" s="11"/>
      <c r="E246" s="23">
        <v>1216302</v>
      </c>
      <c r="F246" s="13" t="s">
        <v>235</v>
      </c>
      <c r="G246" s="11"/>
      <c r="H246" s="11"/>
      <c r="I246" s="23">
        <v>1220142</v>
      </c>
      <c r="J246" s="13" t="s">
        <v>235</v>
      </c>
      <c r="K246" s="11"/>
      <c r="L246" s="11"/>
      <c r="M246" s="24" t="s">
        <v>423</v>
      </c>
      <c r="N246" s="13" t="s">
        <v>235</v>
      </c>
      <c r="O246" s="11"/>
      <c r="P246" s="11"/>
      <c r="Q246" s="23">
        <v>1298999</v>
      </c>
      <c r="R246" s="13" t="s">
        <v>235</v>
      </c>
      <c r="S246" s="11"/>
      <c r="T246" s="11"/>
      <c r="U246" s="23">
        <v>1300979</v>
      </c>
      <c r="V246" s="13" t="s">
        <v>235</v>
      </c>
    </row>
    <row r="247" spans="1:34" x14ac:dyDescent="0.25">
      <c r="A247" s="16"/>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row>
    <row r="248" spans="1:34" ht="51" x14ac:dyDescent="0.25">
      <c r="A248" s="16"/>
      <c r="B248" s="14">
        <v>-1</v>
      </c>
      <c r="C248" s="14" t="s">
        <v>592</v>
      </c>
    </row>
    <row r="249" spans="1:34" ht="51" x14ac:dyDescent="0.25">
      <c r="A249" s="16"/>
      <c r="B249" s="14">
        <v>-2</v>
      </c>
      <c r="C249" s="14" t="s">
        <v>593</v>
      </c>
    </row>
    <row r="250" spans="1:34" ht="63.75" x14ac:dyDescent="0.25">
      <c r="A250" s="16"/>
      <c r="B250" s="14">
        <v>-3</v>
      </c>
      <c r="C250" s="14" t="s">
        <v>594</v>
      </c>
    </row>
    <row r="251" spans="1:34" x14ac:dyDescent="0.25">
      <c r="A251" s="16"/>
      <c r="B251" s="38" t="s">
        <v>595</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c r="AH251" s="38"/>
    </row>
    <row r="252" spans="1:34" x14ac:dyDescent="0.25">
      <c r="A252" s="16"/>
      <c r="B252" s="60" t="s">
        <v>596</v>
      </c>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c r="AE252" s="60"/>
      <c r="AF252" s="60"/>
      <c r="AG252" s="60"/>
      <c r="AH252" s="60"/>
    </row>
    <row r="253" spans="1:34" x14ac:dyDescent="0.25">
      <c r="A253" s="16"/>
      <c r="B253" s="60" t="s">
        <v>597</v>
      </c>
      <c r="C253" s="60"/>
      <c r="D253" s="60"/>
      <c r="E253" s="60"/>
      <c r="F253" s="60"/>
      <c r="G253" s="60"/>
      <c r="H253" s="60"/>
      <c r="I253" s="60"/>
      <c r="J253" s="60"/>
      <c r="K253" s="60"/>
      <c r="L253" s="60"/>
      <c r="M253" s="60"/>
      <c r="N253" s="60"/>
      <c r="O253" s="60"/>
      <c r="P253" s="60"/>
      <c r="Q253" s="60"/>
      <c r="R253" s="60"/>
      <c r="S253" s="60"/>
      <c r="T253" s="60"/>
      <c r="U253" s="60"/>
      <c r="V253" s="60"/>
      <c r="W253" s="60"/>
      <c r="X253" s="60"/>
      <c r="Y253" s="60"/>
      <c r="Z253" s="60"/>
      <c r="AA253" s="60"/>
      <c r="AB253" s="60"/>
      <c r="AC253" s="60"/>
      <c r="AD253" s="60"/>
      <c r="AE253" s="60"/>
      <c r="AF253" s="60"/>
      <c r="AG253" s="60"/>
      <c r="AH253" s="60"/>
    </row>
    <row r="254" spans="1:34" x14ac:dyDescent="0.25">
      <c r="A254" s="16"/>
      <c r="B254" s="60" t="s">
        <v>598</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c r="AA254" s="60"/>
      <c r="AB254" s="60"/>
      <c r="AC254" s="60"/>
      <c r="AD254" s="60"/>
      <c r="AE254" s="60"/>
      <c r="AF254" s="60"/>
      <c r="AG254" s="60"/>
      <c r="AH254" s="60"/>
    </row>
    <row r="255" spans="1:34" x14ac:dyDescent="0.25">
      <c r="A255" s="16"/>
      <c r="B255" s="60" t="s">
        <v>599</v>
      </c>
      <c r="C255" s="60"/>
      <c r="D255" s="60"/>
      <c r="E255" s="60"/>
      <c r="F255" s="60"/>
      <c r="G255" s="60"/>
      <c r="H255" s="60"/>
      <c r="I255" s="60"/>
      <c r="J255" s="60"/>
      <c r="K255" s="60"/>
      <c r="L255" s="60"/>
      <c r="M255" s="60"/>
      <c r="N255" s="60"/>
      <c r="O255" s="60"/>
      <c r="P255" s="60"/>
      <c r="Q255" s="60"/>
      <c r="R255" s="60"/>
      <c r="S255" s="60"/>
      <c r="T255" s="60"/>
      <c r="U255" s="60"/>
      <c r="V255" s="60"/>
      <c r="W255" s="60"/>
      <c r="X255" s="60"/>
      <c r="Y255" s="60"/>
      <c r="Z255" s="60"/>
      <c r="AA255" s="60"/>
      <c r="AB255" s="60"/>
      <c r="AC255" s="60"/>
      <c r="AD255" s="60"/>
      <c r="AE255" s="60"/>
      <c r="AF255" s="60"/>
      <c r="AG255" s="60"/>
      <c r="AH255" s="60"/>
    </row>
    <row r="256" spans="1:34" x14ac:dyDescent="0.25">
      <c r="A256" s="16"/>
      <c r="B256" s="60" t="s">
        <v>600</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c r="Z256" s="60"/>
      <c r="AA256" s="60"/>
      <c r="AB256" s="60"/>
      <c r="AC256" s="60"/>
      <c r="AD256" s="60"/>
      <c r="AE256" s="60"/>
      <c r="AF256" s="60"/>
      <c r="AG256" s="60"/>
      <c r="AH256" s="60"/>
    </row>
    <row r="257" spans="1:34" x14ac:dyDescent="0.25">
      <c r="A257" s="16"/>
      <c r="B257" s="60" t="s">
        <v>601</v>
      </c>
      <c r="C257" s="60"/>
      <c r="D257" s="60"/>
      <c r="E257" s="60"/>
      <c r="F257" s="60"/>
      <c r="G257" s="60"/>
      <c r="H257" s="60"/>
      <c r="I257" s="60"/>
      <c r="J257" s="60"/>
      <c r="K257" s="60"/>
      <c r="L257" s="60"/>
      <c r="M257" s="60"/>
      <c r="N257" s="60"/>
      <c r="O257" s="60"/>
      <c r="P257" s="60"/>
      <c r="Q257" s="60"/>
      <c r="R257" s="60"/>
      <c r="S257" s="60"/>
      <c r="T257" s="60"/>
      <c r="U257" s="60"/>
      <c r="V257" s="60"/>
      <c r="W257" s="60"/>
      <c r="X257" s="60"/>
      <c r="Y257" s="60"/>
      <c r="Z257" s="60"/>
      <c r="AA257" s="60"/>
      <c r="AB257" s="60"/>
      <c r="AC257" s="60"/>
      <c r="AD257" s="60"/>
      <c r="AE257" s="60"/>
      <c r="AF257" s="60"/>
      <c r="AG257" s="60"/>
      <c r="AH257" s="60"/>
    </row>
    <row r="258" spans="1:34" x14ac:dyDescent="0.25">
      <c r="A258" s="16"/>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c r="AH258" s="47"/>
    </row>
    <row r="259" spans="1:34" x14ac:dyDescent="0.25">
      <c r="A259" s="16"/>
      <c r="B259" s="60" t="s">
        <v>602</v>
      </c>
      <c r="C259" s="60"/>
      <c r="D259" s="60"/>
      <c r="E259" s="60"/>
      <c r="F259" s="60"/>
      <c r="G259" s="60"/>
      <c r="H259" s="60"/>
      <c r="I259" s="60"/>
      <c r="J259" s="60"/>
      <c r="K259" s="60"/>
      <c r="L259" s="60"/>
      <c r="M259" s="60"/>
      <c r="N259" s="60"/>
      <c r="O259" s="60"/>
      <c r="P259" s="60"/>
      <c r="Q259" s="60"/>
      <c r="R259" s="60"/>
      <c r="S259" s="60"/>
      <c r="T259" s="60"/>
      <c r="U259" s="60"/>
      <c r="V259" s="60"/>
      <c r="W259" s="60"/>
      <c r="X259" s="60"/>
      <c r="Y259" s="60"/>
      <c r="Z259" s="60"/>
      <c r="AA259" s="60"/>
      <c r="AB259" s="60"/>
      <c r="AC259" s="60"/>
      <c r="AD259" s="60"/>
      <c r="AE259" s="60"/>
      <c r="AF259" s="60"/>
      <c r="AG259" s="60"/>
      <c r="AH259" s="60"/>
    </row>
    <row r="260" spans="1:34" x14ac:dyDescent="0.25">
      <c r="A260" s="16"/>
      <c r="B260" s="60" t="s">
        <v>603</v>
      </c>
      <c r="C260" s="60"/>
      <c r="D260" s="60"/>
      <c r="E260" s="60"/>
      <c r="F260" s="60"/>
      <c r="G260" s="60"/>
      <c r="H260" s="60"/>
      <c r="I260" s="60"/>
      <c r="J260" s="60"/>
      <c r="K260" s="60"/>
      <c r="L260" s="60"/>
      <c r="M260" s="60"/>
      <c r="N260" s="60"/>
      <c r="O260" s="60"/>
      <c r="P260" s="60"/>
      <c r="Q260" s="60"/>
      <c r="R260" s="60"/>
      <c r="S260" s="60"/>
      <c r="T260" s="60"/>
      <c r="U260" s="60"/>
      <c r="V260" s="60"/>
      <c r="W260" s="60"/>
      <c r="X260" s="60"/>
      <c r="Y260" s="60"/>
      <c r="Z260" s="60"/>
      <c r="AA260" s="60"/>
      <c r="AB260" s="60"/>
      <c r="AC260" s="60"/>
      <c r="AD260" s="60"/>
      <c r="AE260" s="60"/>
      <c r="AF260" s="60"/>
      <c r="AG260" s="60"/>
      <c r="AH260" s="60"/>
    </row>
    <row r="261" spans="1:34" x14ac:dyDescent="0.25">
      <c r="A261" s="16"/>
      <c r="B261" s="45" t="s">
        <v>604</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c r="AE261" s="45"/>
      <c r="AF261" s="45"/>
      <c r="AG261" s="45"/>
      <c r="AH261" s="45"/>
    </row>
    <row r="262" spans="1:34" ht="25.5" customHeight="1" x14ac:dyDescent="0.25">
      <c r="A262" s="16"/>
      <c r="B262" s="38" t="s">
        <v>605</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c r="AA262" s="38"/>
      <c r="AB262" s="38"/>
      <c r="AC262" s="38"/>
      <c r="AD262" s="38"/>
      <c r="AE262" s="38"/>
      <c r="AF262" s="38"/>
      <c r="AG262" s="38"/>
      <c r="AH262" s="38"/>
    </row>
    <row r="263" spans="1:34" x14ac:dyDescent="0.25">
      <c r="A263" s="16"/>
      <c r="B263" s="38" t="s">
        <v>606</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c r="AE263" s="38"/>
      <c r="AF263" s="38"/>
      <c r="AG263" s="38"/>
      <c r="AH263" s="38"/>
    </row>
    <row r="264" spans="1:34" ht="15.75" x14ac:dyDescent="0.25">
      <c r="A264" s="16"/>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c r="AE264" s="46"/>
      <c r="AF264" s="46"/>
      <c r="AG264" s="46"/>
      <c r="AH264" s="46"/>
    </row>
    <row r="265" spans="1:34" x14ac:dyDescent="0.25">
      <c r="A265" s="16"/>
      <c r="B265" s="11"/>
      <c r="C265" s="11"/>
      <c r="D265" s="11"/>
      <c r="E265" s="11"/>
      <c r="F265" s="11"/>
      <c r="G265" s="11"/>
      <c r="H265" s="11"/>
      <c r="I265" s="11"/>
      <c r="J265" s="11"/>
      <c r="K265" s="11"/>
      <c r="L265" s="11"/>
      <c r="M265" s="11"/>
      <c r="N265" s="11"/>
      <c r="O265" s="11"/>
      <c r="P265" s="11"/>
      <c r="Q265" s="11"/>
      <c r="R265" s="11"/>
    </row>
    <row r="266" spans="1:34" ht="15.75" thickBot="1" x14ac:dyDescent="0.3">
      <c r="A266" s="16"/>
      <c r="B266" s="17"/>
      <c r="C266" s="17"/>
      <c r="D266" s="37" t="s">
        <v>342</v>
      </c>
      <c r="E266" s="37"/>
      <c r="F266" s="37"/>
      <c r="G266" s="37"/>
      <c r="H266" s="37"/>
      <c r="I266" s="37"/>
      <c r="J266" s="17"/>
      <c r="K266" s="17"/>
      <c r="L266" s="37" t="s">
        <v>353</v>
      </c>
      <c r="M266" s="37"/>
      <c r="N266" s="37"/>
      <c r="O266" s="37"/>
      <c r="P266" s="37"/>
      <c r="Q266" s="37"/>
      <c r="R266" s="17"/>
    </row>
    <row r="267" spans="1:34" x14ac:dyDescent="0.25">
      <c r="A267" s="16"/>
      <c r="B267" s="17"/>
      <c r="C267" s="17"/>
      <c r="D267" s="59" t="s">
        <v>258</v>
      </c>
      <c r="E267" s="59"/>
      <c r="F267" s="17"/>
      <c r="G267" s="17"/>
      <c r="H267" s="59" t="s">
        <v>607</v>
      </c>
      <c r="I267" s="59"/>
      <c r="J267" s="17"/>
      <c r="K267" s="17"/>
      <c r="L267" s="59" t="s">
        <v>258</v>
      </c>
      <c r="M267" s="59"/>
      <c r="N267" s="17"/>
      <c r="O267" s="17"/>
      <c r="P267" s="59" t="s">
        <v>607</v>
      </c>
      <c r="Q267" s="59"/>
      <c r="R267" s="17"/>
    </row>
    <row r="268" spans="1:34" ht="15.75" thickBot="1" x14ac:dyDescent="0.3">
      <c r="A268" s="16"/>
      <c r="B268" s="17"/>
      <c r="C268" s="17"/>
      <c r="D268" s="37" t="s">
        <v>408</v>
      </c>
      <c r="E268" s="37"/>
      <c r="F268" s="17"/>
      <c r="G268" s="17"/>
      <c r="H268" s="37" t="s">
        <v>608</v>
      </c>
      <c r="I268" s="37"/>
      <c r="J268" s="17"/>
      <c r="K268" s="17"/>
      <c r="L268" s="37" t="s">
        <v>260</v>
      </c>
      <c r="M268" s="37"/>
      <c r="N268" s="17"/>
      <c r="O268" s="17"/>
      <c r="P268" s="37" t="s">
        <v>608</v>
      </c>
      <c r="Q268" s="37"/>
      <c r="R268" s="17"/>
    </row>
    <row r="269" spans="1:34" ht="25.5" x14ac:dyDescent="0.25">
      <c r="A269" s="16"/>
      <c r="B269" s="20" t="s">
        <v>609</v>
      </c>
      <c r="C269" s="21"/>
      <c r="D269" s="21"/>
      <c r="E269" s="21"/>
      <c r="F269" s="21"/>
      <c r="G269" s="21"/>
      <c r="H269" s="21"/>
      <c r="I269" s="21"/>
      <c r="J269" s="21"/>
      <c r="K269" s="21"/>
      <c r="L269" s="21"/>
      <c r="M269" s="21"/>
      <c r="N269" s="21"/>
      <c r="O269" s="21"/>
      <c r="P269" s="21"/>
      <c r="Q269" s="21"/>
      <c r="R269" s="21"/>
    </row>
    <row r="270" spans="1:34" x14ac:dyDescent="0.25">
      <c r="A270" s="16"/>
      <c r="B270" s="22" t="s">
        <v>610</v>
      </c>
      <c r="C270" s="11"/>
      <c r="D270" s="11" t="s">
        <v>243</v>
      </c>
      <c r="E270" s="23">
        <v>8137815</v>
      </c>
      <c r="F270" s="13" t="s">
        <v>235</v>
      </c>
      <c r="G270" s="11"/>
      <c r="H270" s="11" t="s">
        <v>243</v>
      </c>
      <c r="I270" s="23">
        <v>7556982</v>
      </c>
      <c r="J270" s="13" t="s">
        <v>235</v>
      </c>
      <c r="K270" s="11"/>
      <c r="L270" s="11" t="s">
        <v>243</v>
      </c>
      <c r="M270" s="23">
        <v>6047108</v>
      </c>
      <c r="N270" s="13" t="s">
        <v>235</v>
      </c>
      <c r="O270" s="11"/>
      <c r="P270" s="11" t="s">
        <v>243</v>
      </c>
      <c r="Q270" s="23">
        <v>5400876</v>
      </c>
      <c r="R270" s="13" t="s">
        <v>235</v>
      </c>
    </row>
    <row r="271" spans="1:34" ht="25.5" x14ac:dyDescent="0.25">
      <c r="A271" s="16"/>
      <c r="B271" s="25" t="s">
        <v>425</v>
      </c>
      <c r="C271" s="21"/>
      <c r="D271" s="21"/>
      <c r="E271" s="26">
        <v>609399</v>
      </c>
      <c r="F271" s="27" t="s">
        <v>235</v>
      </c>
      <c r="G271" s="21"/>
      <c r="H271" s="21"/>
      <c r="I271" s="26">
        <v>748286</v>
      </c>
      <c r="J271" s="27" t="s">
        <v>235</v>
      </c>
      <c r="K271" s="21"/>
      <c r="L271" s="21"/>
      <c r="M271" s="26">
        <v>646498</v>
      </c>
      <c r="N271" s="27" t="s">
        <v>235</v>
      </c>
      <c r="O271" s="21"/>
      <c r="P271" s="21"/>
      <c r="Q271" s="26">
        <v>814481</v>
      </c>
      <c r="R271" s="27" t="s">
        <v>235</v>
      </c>
    </row>
    <row r="272" spans="1:34" x14ac:dyDescent="0.25">
      <c r="A272" s="16"/>
      <c r="B272" s="22" t="s">
        <v>611</v>
      </c>
      <c r="C272" s="11"/>
      <c r="D272" s="11"/>
      <c r="E272" s="23">
        <v>1424946</v>
      </c>
      <c r="F272" s="13" t="s">
        <v>235</v>
      </c>
      <c r="G272" s="11"/>
      <c r="H272" s="11"/>
      <c r="I272" s="23">
        <v>1349089</v>
      </c>
      <c r="J272" s="13" t="s">
        <v>235</v>
      </c>
      <c r="K272" s="11"/>
      <c r="L272" s="11"/>
      <c r="M272" s="23">
        <v>16605</v>
      </c>
      <c r="N272" s="13" t="s">
        <v>235</v>
      </c>
      <c r="O272" s="11"/>
      <c r="P272" s="11"/>
      <c r="Q272" s="23">
        <v>16325</v>
      </c>
      <c r="R272" s="13" t="s">
        <v>235</v>
      </c>
    </row>
    <row r="273" spans="1:34" ht="26.25" thickBot="1" x14ac:dyDescent="0.3">
      <c r="A273" s="16"/>
      <c r="B273" s="25" t="s">
        <v>612</v>
      </c>
      <c r="C273" s="21"/>
      <c r="D273" s="21"/>
      <c r="E273" s="26">
        <v>45849</v>
      </c>
      <c r="F273" s="27" t="s">
        <v>235</v>
      </c>
      <c r="G273" s="21"/>
      <c r="H273" s="21"/>
      <c r="I273" s="26">
        <v>46349</v>
      </c>
      <c r="J273" s="27" t="s">
        <v>235</v>
      </c>
      <c r="K273" s="21"/>
      <c r="L273" s="21"/>
      <c r="M273" s="26">
        <v>53975</v>
      </c>
      <c r="N273" s="27" t="s">
        <v>235</v>
      </c>
      <c r="O273" s="21"/>
      <c r="P273" s="21"/>
      <c r="Q273" s="26">
        <v>54604</v>
      </c>
      <c r="R273" s="27" t="s">
        <v>235</v>
      </c>
    </row>
    <row r="274" spans="1:34" x14ac:dyDescent="0.25">
      <c r="A274" s="16"/>
      <c r="B274" s="29"/>
      <c r="C274" s="29"/>
      <c r="D274" s="30"/>
      <c r="E274" s="30"/>
      <c r="F274" s="29"/>
      <c r="G274" s="29"/>
      <c r="H274" s="30"/>
      <c r="I274" s="30"/>
      <c r="J274" s="29"/>
      <c r="K274" s="29"/>
      <c r="L274" s="30"/>
      <c r="M274" s="30"/>
      <c r="N274" s="29"/>
      <c r="O274" s="29"/>
      <c r="P274" s="30"/>
      <c r="Q274" s="30"/>
      <c r="R274" s="29"/>
    </row>
    <row r="275" spans="1:34" ht="15.75" thickBot="1" x14ac:dyDescent="0.3">
      <c r="A275" s="16"/>
      <c r="B275" s="34" t="s">
        <v>107</v>
      </c>
      <c r="C275" s="17"/>
      <c r="D275" s="11" t="s">
        <v>243</v>
      </c>
      <c r="E275" s="23">
        <v>10218009</v>
      </c>
      <c r="F275" s="13" t="s">
        <v>235</v>
      </c>
      <c r="G275" s="17"/>
      <c r="H275" s="11" t="s">
        <v>243</v>
      </c>
      <c r="I275" s="23">
        <v>9700706</v>
      </c>
      <c r="J275" s="13" t="s">
        <v>235</v>
      </c>
      <c r="K275" s="17"/>
      <c r="L275" s="11" t="s">
        <v>243</v>
      </c>
      <c r="M275" s="23">
        <v>6764186</v>
      </c>
      <c r="N275" s="13" t="s">
        <v>235</v>
      </c>
      <c r="O275" s="17"/>
      <c r="P275" s="11" t="s">
        <v>243</v>
      </c>
      <c r="Q275" s="23">
        <v>6286286</v>
      </c>
      <c r="R275" s="13" t="s">
        <v>235</v>
      </c>
    </row>
    <row r="276" spans="1:34" ht="15.75" thickTop="1" x14ac:dyDescent="0.25">
      <c r="A276" s="16"/>
      <c r="B276" s="29"/>
      <c r="C276" s="29"/>
      <c r="D276" s="35"/>
      <c r="E276" s="35"/>
      <c r="F276" s="29"/>
      <c r="G276" s="29"/>
      <c r="H276" s="35"/>
      <c r="I276" s="35"/>
      <c r="J276" s="29"/>
      <c r="K276" s="29"/>
      <c r="L276" s="35"/>
      <c r="M276" s="35"/>
      <c r="N276" s="29"/>
      <c r="O276" s="29"/>
      <c r="P276" s="35"/>
      <c r="Q276" s="35"/>
      <c r="R276" s="29"/>
    </row>
    <row r="277" spans="1:34" ht="25.5" x14ac:dyDescent="0.25">
      <c r="A277" s="16"/>
      <c r="B277" s="20" t="s">
        <v>613</v>
      </c>
      <c r="C277" s="32"/>
      <c r="D277" s="21"/>
      <c r="E277" s="21"/>
      <c r="F277" s="21"/>
      <c r="G277" s="32"/>
      <c r="H277" s="21"/>
      <c r="I277" s="21"/>
      <c r="J277" s="21"/>
      <c r="K277" s="32"/>
      <c r="L277" s="21"/>
      <c r="M277" s="21"/>
      <c r="N277" s="21"/>
      <c r="O277" s="32"/>
      <c r="P277" s="21"/>
      <c r="Q277" s="21"/>
      <c r="R277" s="21"/>
    </row>
    <row r="278" spans="1:34" ht="25.5" x14ac:dyDescent="0.25">
      <c r="A278" s="16"/>
      <c r="B278" s="22" t="s">
        <v>433</v>
      </c>
      <c r="C278" s="17"/>
      <c r="D278" s="11" t="s">
        <v>243</v>
      </c>
      <c r="E278" s="23">
        <v>708013</v>
      </c>
      <c r="F278" s="13" t="s">
        <v>235</v>
      </c>
      <c r="G278" s="17"/>
      <c r="H278" s="11" t="s">
        <v>243</v>
      </c>
      <c r="I278" s="23">
        <v>758121</v>
      </c>
      <c r="J278" s="13" t="s">
        <v>235</v>
      </c>
      <c r="K278" s="17"/>
      <c r="L278" s="11" t="s">
        <v>243</v>
      </c>
      <c r="M278" s="23">
        <v>757286</v>
      </c>
      <c r="N278" s="13" t="s">
        <v>235</v>
      </c>
      <c r="O278" s="17"/>
      <c r="P278" s="11" t="s">
        <v>243</v>
      </c>
      <c r="Q278" s="23">
        <v>825200</v>
      </c>
      <c r="R278" s="13" t="s">
        <v>235</v>
      </c>
    </row>
    <row r="279" spans="1:34" ht="15.75" thickBot="1" x14ac:dyDescent="0.3">
      <c r="A279" s="16"/>
      <c r="B279" s="25" t="s">
        <v>614</v>
      </c>
      <c r="C279" s="32"/>
      <c r="D279" s="21"/>
      <c r="E279" s="26">
        <v>8132753</v>
      </c>
      <c r="F279" s="27" t="s">
        <v>235</v>
      </c>
      <c r="G279" s="32"/>
      <c r="H279" s="21"/>
      <c r="I279" s="26">
        <v>7457622</v>
      </c>
      <c r="J279" s="27" t="s">
        <v>235</v>
      </c>
      <c r="K279" s="32"/>
      <c r="L279" s="21"/>
      <c r="M279" s="26">
        <v>5874552</v>
      </c>
      <c r="N279" s="27" t="s">
        <v>235</v>
      </c>
      <c r="O279" s="32"/>
      <c r="P279" s="21"/>
      <c r="Q279" s="26">
        <v>5169135</v>
      </c>
      <c r="R279" s="27" t="s">
        <v>235</v>
      </c>
    </row>
    <row r="280" spans="1:34" x14ac:dyDescent="0.25">
      <c r="A280" s="16"/>
      <c r="B280" s="29"/>
      <c r="C280" s="29"/>
      <c r="D280" s="30"/>
      <c r="E280" s="30"/>
      <c r="F280" s="29"/>
      <c r="G280" s="29"/>
      <c r="H280" s="30"/>
      <c r="I280" s="30"/>
      <c r="J280" s="29"/>
      <c r="K280" s="29"/>
      <c r="L280" s="30"/>
      <c r="M280" s="30"/>
      <c r="N280" s="29"/>
      <c r="O280" s="29"/>
      <c r="P280" s="30"/>
      <c r="Q280" s="30"/>
      <c r="R280" s="29"/>
    </row>
    <row r="281" spans="1:34" ht="15.75" thickBot="1" x14ac:dyDescent="0.3">
      <c r="A281" s="16"/>
      <c r="B281" s="34" t="s">
        <v>107</v>
      </c>
      <c r="C281" s="17"/>
      <c r="D281" s="11" t="s">
        <v>243</v>
      </c>
      <c r="E281" s="23">
        <v>8840766</v>
      </c>
      <c r="F281" s="13" t="s">
        <v>235</v>
      </c>
      <c r="G281" s="17"/>
      <c r="H281" s="11" t="s">
        <v>243</v>
      </c>
      <c r="I281" s="23">
        <v>8215743</v>
      </c>
      <c r="J281" s="13" t="s">
        <v>235</v>
      </c>
      <c r="K281" s="17"/>
      <c r="L281" s="11" t="s">
        <v>243</v>
      </c>
      <c r="M281" s="23">
        <v>6631838</v>
      </c>
      <c r="N281" s="13" t="s">
        <v>235</v>
      </c>
      <c r="O281" s="17"/>
      <c r="P281" s="11" t="s">
        <v>243</v>
      </c>
      <c r="Q281" s="23">
        <v>5994335</v>
      </c>
      <c r="R281" s="13" t="s">
        <v>235</v>
      </c>
    </row>
    <row r="282" spans="1:34" ht="15.75" thickTop="1" x14ac:dyDescent="0.25">
      <c r="A282" s="16"/>
      <c r="B282" s="29"/>
      <c r="C282" s="29"/>
      <c r="D282" s="35"/>
      <c r="E282" s="35"/>
      <c r="F282" s="29"/>
      <c r="G282" s="29"/>
      <c r="H282" s="35"/>
      <c r="I282" s="35"/>
      <c r="J282" s="29"/>
      <c r="K282" s="29"/>
      <c r="L282" s="35"/>
      <c r="M282" s="35"/>
      <c r="N282" s="29"/>
      <c r="O282" s="29"/>
      <c r="P282" s="35"/>
      <c r="Q282" s="35"/>
      <c r="R282" s="29"/>
    </row>
    <row r="283" spans="1:34" x14ac:dyDescent="0.25">
      <c r="A283" s="16"/>
      <c r="B283" s="43"/>
      <c r="C283" s="43"/>
      <c r="D283" s="43"/>
      <c r="E283" s="43"/>
      <c r="F283" s="43"/>
      <c r="G283" s="43"/>
      <c r="H283" s="43"/>
      <c r="I283" s="43"/>
      <c r="J283" s="43"/>
      <c r="K283" s="43"/>
      <c r="L283" s="43"/>
      <c r="M283" s="43"/>
      <c r="N283" s="43"/>
      <c r="O283" s="43"/>
      <c r="P283" s="43"/>
      <c r="Q283" s="43"/>
      <c r="R283" s="43"/>
      <c r="S283" s="43"/>
      <c r="T283" s="43"/>
      <c r="U283" s="43"/>
      <c r="V283" s="43"/>
      <c r="W283" s="43"/>
      <c r="X283" s="43"/>
      <c r="Y283" s="43"/>
      <c r="Z283" s="43"/>
      <c r="AA283" s="43"/>
      <c r="AB283" s="43"/>
      <c r="AC283" s="43"/>
      <c r="AD283" s="43"/>
      <c r="AE283" s="43"/>
      <c r="AF283" s="43"/>
      <c r="AG283" s="43"/>
      <c r="AH283" s="43"/>
    </row>
    <row r="284" spans="1:34" ht="51" x14ac:dyDescent="0.25">
      <c r="A284" s="16"/>
      <c r="B284" s="14">
        <v>-1</v>
      </c>
      <c r="C284" s="14" t="s">
        <v>615</v>
      </c>
    </row>
    <row r="285" spans="1:34" ht="38.25" x14ac:dyDescent="0.25">
      <c r="A285" s="16"/>
      <c r="B285" s="14">
        <v>-2</v>
      </c>
      <c r="C285" s="14" t="s">
        <v>616</v>
      </c>
    </row>
    <row r="286" spans="1:34" ht="76.5" x14ac:dyDescent="0.25">
      <c r="A286" s="16"/>
      <c r="B286" s="14">
        <v>-3</v>
      </c>
      <c r="C286" s="14" t="s">
        <v>617</v>
      </c>
    </row>
    <row r="287" spans="1:34" x14ac:dyDescent="0.25">
      <c r="A287" s="16"/>
      <c r="B287" s="38" t="s">
        <v>618</v>
      </c>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c r="AA287" s="38"/>
      <c r="AB287" s="38"/>
      <c r="AC287" s="38"/>
      <c r="AD287" s="38"/>
      <c r="AE287" s="38"/>
      <c r="AF287" s="38"/>
      <c r="AG287" s="38"/>
      <c r="AH287" s="38"/>
    </row>
    <row r="288" spans="1:34" x14ac:dyDescent="0.25">
      <c r="A288" s="16"/>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row>
    <row r="289" spans="1:34" ht="25.5" customHeight="1" x14ac:dyDescent="0.25">
      <c r="A289" s="16"/>
      <c r="B289" s="38" t="s">
        <v>619</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c r="AA289" s="38"/>
      <c r="AB289" s="38"/>
      <c r="AC289" s="38"/>
      <c r="AD289" s="38"/>
      <c r="AE289" s="38"/>
      <c r="AF289" s="38"/>
      <c r="AG289" s="38"/>
      <c r="AH289" s="38"/>
    </row>
    <row r="290" spans="1:34" x14ac:dyDescent="0.25">
      <c r="A290" s="16"/>
      <c r="B290" s="45" t="s">
        <v>620</v>
      </c>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row>
    <row r="291" spans="1:34" x14ac:dyDescent="0.25">
      <c r="A291" s="16"/>
      <c r="B291" s="38" t="s">
        <v>621</v>
      </c>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c r="AA291" s="38"/>
      <c r="AB291" s="38"/>
      <c r="AC291" s="38"/>
      <c r="AD291" s="38"/>
      <c r="AE291" s="38"/>
      <c r="AF291" s="38"/>
      <c r="AG291" s="38"/>
      <c r="AH291" s="38"/>
    </row>
    <row r="292" spans="1:34" ht="15.75" x14ac:dyDescent="0.25">
      <c r="A292" s="16"/>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c r="AB292" s="46"/>
      <c r="AC292" s="46"/>
      <c r="AD292" s="46"/>
      <c r="AE292" s="46"/>
      <c r="AF292" s="46"/>
      <c r="AG292" s="46"/>
      <c r="AH292" s="46"/>
    </row>
    <row r="293" spans="1:34" x14ac:dyDescent="0.25">
      <c r="A293" s="16"/>
      <c r="B293" s="11"/>
      <c r="C293" s="11"/>
      <c r="D293" s="11"/>
      <c r="E293" s="11"/>
      <c r="F293" s="11"/>
      <c r="G293" s="11"/>
      <c r="H293" s="11"/>
      <c r="I293" s="11"/>
      <c r="J293" s="11"/>
    </row>
    <row r="294" spans="1:34" x14ac:dyDescent="0.25">
      <c r="A294" s="16"/>
      <c r="B294" s="17"/>
      <c r="C294" s="17" t="s">
        <v>235</v>
      </c>
      <c r="D294" s="36" t="s">
        <v>293</v>
      </c>
      <c r="E294" s="36"/>
      <c r="F294" s="17"/>
      <c r="G294" s="17"/>
      <c r="H294" s="36" t="s">
        <v>622</v>
      </c>
      <c r="I294" s="36"/>
      <c r="J294" s="17"/>
    </row>
    <row r="295" spans="1:34" ht="15.75" thickBot="1" x14ac:dyDescent="0.3">
      <c r="A295" s="16"/>
      <c r="B295" s="17"/>
      <c r="C295" s="17" t="s">
        <v>235</v>
      </c>
      <c r="D295" s="37" t="s">
        <v>396</v>
      </c>
      <c r="E295" s="37"/>
      <c r="F295" s="17"/>
      <c r="G295" s="17"/>
      <c r="H295" s="37" t="s">
        <v>396</v>
      </c>
      <c r="I295" s="37"/>
      <c r="J295" s="17"/>
    </row>
    <row r="296" spans="1:34" x14ac:dyDescent="0.25">
      <c r="A296" s="16"/>
      <c r="B296" s="20" t="s">
        <v>623</v>
      </c>
      <c r="C296" s="21" t="s">
        <v>235</v>
      </c>
      <c r="D296" s="21" t="s">
        <v>243</v>
      </c>
      <c r="E296" s="26">
        <v>8338</v>
      </c>
      <c r="F296" s="27" t="s">
        <v>235</v>
      </c>
      <c r="G296" s="21"/>
      <c r="H296" s="21" t="s">
        <v>243</v>
      </c>
      <c r="I296" s="26">
        <v>83864</v>
      </c>
      <c r="J296" s="27" t="s">
        <v>235</v>
      </c>
    </row>
    <row r="297" spans="1:34" x14ac:dyDescent="0.25">
      <c r="A297" s="16"/>
      <c r="B297" s="33" t="s">
        <v>624</v>
      </c>
      <c r="C297" s="11" t="s">
        <v>235</v>
      </c>
      <c r="D297" s="11"/>
      <c r="E297" s="23">
        <v>67970</v>
      </c>
      <c r="F297" s="13" t="s">
        <v>235</v>
      </c>
      <c r="G297" s="11"/>
      <c r="H297" s="11"/>
      <c r="I297" s="23">
        <v>65699</v>
      </c>
      <c r="J297" s="13" t="s">
        <v>235</v>
      </c>
    </row>
    <row r="298" spans="1:34" x14ac:dyDescent="0.25">
      <c r="A298" s="16"/>
      <c r="B298" s="20" t="s">
        <v>625</v>
      </c>
      <c r="C298" s="21" t="s">
        <v>235</v>
      </c>
      <c r="D298" s="21"/>
      <c r="E298" s="28" t="s">
        <v>626</v>
      </c>
      <c r="F298" s="27" t="s">
        <v>247</v>
      </c>
      <c r="G298" s="21"/>
      <c r="H298" s="21"/>
      <c r="I298" s="26">
        <v>184503</v>
      </c>
      <c r="J298" s="27" t="s">
        <v>235</v>
      </c>
    </row>
    <row r="299" spans="1:34" x14ac:dyDescent="0.25">
      <c r="A299" s="16"/>
      <c r="B299" s="33" t="s">
        <v>627</v>
      </c>
      <c r="C299" s="11" t="s">
        <v>235</v>
      </c>
      <c r="D299" s="11"/>
      <c r="E299" s="23">
        <v>80550</v>
      </c>
      <c r="F299" s="13" t="s">
        <v>235</v>
      </c>
      <c r="G299" s="11"/>
      <c r="H299" s="11"/>
      <c r="I299" s="23">
        <v>118145</v>
      </c>
      <c r="J299" s="13" t="s">
        <v>235</v>
      </c>
    </row>
    <row r="300" spans="1:34" x14ac:dyDescent="0.25">
      <c r="A300" s="16"/>
      <c r="B300" s="20" t="s">
        <v>628</v>
      </c>
      <c r="C300" s="21" t="s">
        <v>235</v>
      </c>
      <c r="D300" s="21"/>
      <c r="E300" s="28" t="s">
        <v>629</v>
      </c>
      <c r="F300" s="27" t="s">
        <v>247</v>
      </c>
      <c r="G300" s="21"/>
      <c r="H300" s="21"/>
      <c r="I300" s="28" t="s">
        <v>630</v>
      </c>
      <c r="J300" s="27" t="s">
        <v>247</v>
      </c>
    </row>
    <row r="301" spans="1:34" x14ac:dyDescent="0.25">
      <c r="A301" s="16"/>
      <c r="B301" s="33" t="s">
        <v>631</v>
      </c>
      <c r="C301" s="11" t="s">
        <v>235</v>
      </c>
      <c r="D301" s="11"/>
      <c r="E301" s="23">
        <v>12166</v>
      </c>
      <c r="F301" s="13" t="s">
        <v>235</v>
      </c>
      <c r="G301" s="11"/>
      <c r="H301" s="11"/>
      <c r="I301" s="23">
        <v>21427</v>
      </c>
      <c r="J301" s="13" t="s">
        <v>235</v>
      </c>
    </row>
    <row r="302" spans="1:34" ht="15.75" thickBot="1" x14ac:dyDescent="0.3">
      <c r="A302" s="16"/>
      <c r="B302" s="20" t="s">
        <v>137</v>
      </c>
      <c r="C302" s="21" t="s">
        <v>235</v>
      </c>
      <c r="D302" s="21"/>
      <c r="E302" s="28" t="s">
        <v>244</v>
      </c>
      <c r="F302" s="27" t="s">
        <v>235</v>
      </c>
      <c r="G302" s="21"/>
      <c r="H302" s="21"/>
      <c r="I302" s="28">
        <v>34</v>
      </c>
      <c r="J302" s="27" t="s">
        <v>235</v>
      </c>
    </row>
    <row r="303" spans="1:34" x14ac:dyDescent="0.25">
      <c r="A303" s="16"/>
      <c r="B303" s="29"/>
      <c r="C303" s="29" t="s">
        <v>235</v>
      </c>
      <c r="D303" s="30"/>
      <c r="E303" s="30"/>
      <c r="F303" s="29"/>
      <c r="G303" s="29"/>
      <c r="H303" s="30"/>
      <c r="I303" s="30"/>
      <c r="J303" s="29"/>
    </row>
    <row r="304" spans="1:34" ht="15.75" thickBot="1" x14ac:dyDescent="0.3">
      <c r="A304" s="16"/>
      <c r="B304" s="22" t="s">
        <v>81</v>
      </c>
      <c r="C304" s="17" t="s">
        <v>235</v>
      </c>
      <c r="D304" s="11" t="s">
        <v>243</v>
      </c>
      <c r="E304" s="23">
        <v>153710</v>
      </c>
      <c r="F304" s="13" t="s">
        <v>235</v>
      </c>
      <c r="G304" s="17"/>
      <c r="H304" s="11" t="s">
        <v>243</v>
      </c>
      <c r="I304" s="23">
        <v>468104</v>
      </c>
      <c r="J304" s="13" t="s">
        <v>235</v>
      </c>
    </row>
    <row r="305" spans="1:34" ht="15.75" thickTop="1" x14ac:dyDescent="0.25">
      <c r="A305" s="16"/>
      <c r="B305" s="29"/>
      <c r="C305" s="29" t="s">
        <v>235</v>
      </c>
      <c r="D305" s="35"/>
      <c r="E305" s="35"/>
      <c r="F305" s="29"/>
      <c r="G305" s="29"/>
      <c r="H305" s="35"/>
      <c r="I305" s="35"/>
      <c r="J305" s="29"/>
    </row>
    <row r="306" spans="1:34" x14ac:dyDescent="0.25">
      <c r="A306" s="16"/>
      <c r="B306" s="45" t="s">
        <v>632</v>
      </c>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c r="AA306" s="45"/>
      <c r="AB306" s="45"/>
      <c r="AC306" s="45"/>
      <c r="AD306" s="45"/>
      <c r="AE306" s="45"/>
      <c r="AF306" s="45"/>
      <c r="AG306" s="45"/>
      <c r="AH306" s="45"/>
    </row>
    <row r="307" spans="1:34" x14ac:dyDescent="0.25">
      <c r="A307" s="16"/>
      <c r="B307" s="38" t="s">
        <v>633</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c r="AA307" s="38"/>
      <c r="AB307" s="38"/>
      <c r="AC307" s="38"/>
      <c r="AD307" s="38"/>
      <c r="AE307" s="38"/>
      <c r="AF307" s="38"/>
      <c r="AG307" s="38"/>
      <c r="AH307" s="38"/>
    </row>
    <row r="308" spans="1:34" ht="15.75" x14ac:dyDescent="0.25">
      <c r="A308" s="16"/>
      <c r="B308" s="46"/>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c r="AD308" s="46"/>
      <c r="AE308" s="46"/>
      <c r="AF308" s="46"/>
      <c r="AG308" s="46"/>
      <c r="AH308" s="46"/>
    </row>
    <row r="309" spans="1:34" x14ac:dyDescent="0.25">
      <c r="A309" s="16"/>
      <c r="B309" s="11"/>
      <c r="C309" s="11"/>
      <c r="D309" s="11"/>
      <c r="E309" s="11"/>
      <c r="F309" s="11"/>
      <c r="G309" s="11"/>
      <c r="H309" s="11"/>
      <c r="I309" s="11"/>
      <c r="J309" s="11"/>
    </row>
    <row r="310" spans="1:34" x14ac:dyDescent="0.25">
      <c r="A310" s="16"/>
      <c r="B310" s="17"/>
      <c r="C310" s="17" t="s">
        <v>235</v>
      </c>
      <c r="D310" s="36" t="s">
        <v>293</v>
      </c>
      <c r="E310" s="36"/>
      <c r="F310" s="17"/>
      <c r="G310" s="17"/>
      <c r="H310" s="36" t="s">
        <v>294</v>
      </c>
      <c r="I310" s="36"/>
      <c r="J310" s="17"/>
    </row>
    <row r="311" spans="1:34" ht="15.75" thickBot="1" x14ac:dyDescent="0.3">
      <c r="A311" s="16"/>
      <c r="B311" s="17"/>
      <c r="C311" s="17" t="s">
        <v>235</v>
      </c>
      <c r="D311" s="37" t="s">
        <v>396</v>
      </c>
      <c r="E311" s="37"/>
      <c r="F311" s="17"/>
      <c r="G311" s="17"/>
      <c r="H311" s="37" t="s">
        <v>396</v>
      </c>
      <c r="I311" s="37"/>
      <c r="J311" s="17"/>
    </row>
    <row r="312" spans="1:34" ht="25.5" x14ac:dyDescent="0.25">
      <c r="A312" s="16"/>
      <c r="B312" s="20" t="s">
        <v>634</v>
      </c>
      <c r="C312" s="21" t="s">
        <v>235</v>
      </c>
      <c r="D312" s="21"/>
      <c r="E312" s="21"/>
      <c r="F312" s="21"/>
      <c r="G312" s="21"/>
      <c r="H312" s="21"/>
      <c r="I312" s="21"/>
      <c r="J312" s="21"/>
    </row>
    <row r="313" spans="1:34" x14ac:dyDescent="0.25">
      <c r="A313" s="16"/>
      <c r="B313" s="22" t="s">
        <v>635</v>
      </c>
      <c r="C313" s="11" t="s">
        <v>235</v>
      </c>
      <c r="D313" s="11" t="s">
        <v>243</v>
      </c>
      <c r="E313" s="23">
        <v>89561</v>
      </c>
      <c r="F313" s="13" t="s">
        <v>235</v>
      </c>
      <c r="G313" s="11"/>
      <c r="H313" s="11" t="s">
        <v>243</v>
      </c>
      <c r="I313" s="23">
        <v>253342</v>
      </c>
      <c r="J313" s="13" t="s">
        <v>235</v>
      </c>
    </row>
    <row r="314" spans="1:34" ht="15.75" thickBot="1" x14ac:dyDescent="0.3">
      <c r="A314" s="16"/>
      <c r="B314" s="25" t="s">
        <v>636</v>
      </c>
      <c r="C314" s="21" t="s">
        <v>235</v>
      </c>
      <c r="D314" s="21"/>
      <c r="E314" s="28" t="s">
        <v>637</v>
      </c>
      <c r="F314" s="27" t="s">
        <v>247</v>
      </c>
      <c r="G314" s="21"/>
      <c r="H314" s="21"/>
      <c r="I314" s="28" t="s">
        <v>638</v>
      </c>
      <c r="J314" s="27" t="s">
        <v>247</v>
      </c>
    </row>
    <row r="315" spans="1:34" x14ac:dyDescent="0.25">
      <c r="A315" s="16"/>
      <c r="B315" s="29"/>
      <c r="C315" s="29" t="s">
        <v>235</v>
      </c>
      <c r="D315" s="30"/>
      <c r="E315" s="30"/>
      <c r="F315" s="29"/>
      <c r="G315" s="29"/>
      <c r="H315" s="30"/>
      <c r="I315" s="30"/>
      <c r="J315" s="29"/>
    </row>
    <row r="316" spans="1:34" ht="26.25" thickBot="1" x14ac:dyDescent="0.3">
      <c r="A316" s="16"/>
      <c r="B316" s="34" t="s">
        <v>639</v>
      </c>
      <c r="C316" s="17" t="s">
        <v>235</v>
      </c>
      <c r="D316" s="11"/>
      <c r="E316" s="24" t="s">
        <v>448</v>
      </c>
      <c r="F316" s="13" t="s">
        <v>247</v>
      </c>
      <c r="G316" s="17"/>
      <c r="H316" s="11"/>
      <c r="I316" s="23">
        <v>14739</v>
      </c>
      <c r="J316" s="13" t="s">
        <v>235</v>
      </c>
    </row>
    <row r="317" spans="1:34" x14ac:dyDescent="0.25">
      <c r="A317" s="16"/>
      <c r="B317" s="29"/>
      <c r="C317" s="29" t="s">
        <v>235</v>
      </c>
      <c r="D317" s="30"/>
      <c r="E317" s="30"/>
      <c r="F317" s="29"/>
      <c r="G317" s="29"/>
      <c r="H317" s="30"/>
      <c r="I317" s="30"/>
      <c r="J317" s="29"/>
    </row>
    <row r="318" spans="1:34" x14ac:dyDescent="0.25">
      <c r="A318" s="16"/>
      <c r="B318" s="11"/>
      <c r="C318" s="38"/>
      <c r="D318" s="38"/>
      <c r="E318" s="38"/>
      <c r="F318" s="38"/>
      <c r="G318" s="38"/>
      <c r="H318" s="38"/>
      <c r="I318" s="38"/>
      <c r="J318" s="38"/>
    </row>
    <row r="319" spans="1:34" ht="25.5" x14ac:dyDescent="0.25">
      <c r="A319" s="16"/>
      <c r="B319" s="25" t="s">
        <v>640</v>
      </c>
      <c r="C319" s="32" t="s">
        <v>235</v>
      </c>
      <c r="D319" s="21"/>
      <c r="E319" s="28" t="s">
        <v>641</v>
      </c>
      <c r="F319" s="27" t="s">
        <v>247</v>
      </c>
      <c r="G319" s="32"/>
      <c r="H319" s="21"/>
      <c r="I319" s="28" t="s">
        <v>642</v>
      </c>
      <c r="J319" s="27" t="s">
        <v>247</v>
      </c>
    </row>
    <row r="320" spans="1:34" ht="26.25" thickBot="1" x14ac:dyDescent="0.3">
      <c r="A320" s="16"/>
      <c r="B320" s="22" t="s">
        <v>643</v>
      </c>
      <c r="C320" s="17" t="s">
        <v>235</v>
      </c>
      <c r="D320" s="11"/>
      <c r="E320" s="23">
        <v>280437</v>
      </c>
      <c r="F320" s="13" t="s">
        <v>235</v>
      </c>
      <c r="G320" s="17"/>
      <c r="H320" s="11"/>
      <c r="I320" s="23">
        <v>313287</v>
      </c>
      <c r="J320" s="13" t="s">
        <v>235</v>
      </c>
    </row>
    <row r="321" spans="1:34" x14ac:dyDescent="0.25">
      <c r="A321" s="16"/>
      <c r="B321" s="29"/>
      <c r="C321" s="29" t="s">
        <v>235</v>
      </c>
      <c r="D321" s="30"/>
      <c r="E321" s="30"/>
      <c r="F321" s="29"/>
      <c r="G321" s="29"/>
      <c r="H321" s="30"/>
      <c r="I321" s="30"/>
      <c r="J321" s="29"/>
    </row>
    <row r="322" spans="1:34" ht="26.25" thickBot="1" x14ac:dyDescent="0.3">
      <c r="A322" s="16"/>
      <c r="B322" s="31" t="s">
        <v>644</v>
      </c>
      <c r="C322" s="32" t="s">
        <v>235</v>
      </c>
      <c r="D322" s="21"/>
      <c r="E322" s="26">
        <v>195626</v>
      </c>
      <c r="F322" s="27" t="s">
        <v>235</v>
      </c>
      <c r="G322" s="32"/>
      <c r="H322" s="21"/>
      <c r="I322" s="26">
        <v>79256</v>
      </c>
      <c r="J322" s="27" t="s">
        <v>235</v>
      </c>
    </row>
    <row r="323" spans="1:34" x14ac:dyDescent="0.25">
      <c r="A323" s="16"/>
      <c r="B323" s="29"/>
      <c r="C323" s="29" t="s">
        <v>235</v>
      </c>
      <c r="D323" s="30"/>
      <c r="E323" s="30"/>
      <c r="F323" s="29"/>
      <c r="G323" s="29"/>
      <c r="H323" s="30"/>
      <c r="I323" s="30"/>
      <c r="J323" s="29"/>
    </row>
    <row r="324" spans="1:34" x14ac:dyDescent="0.25">
      <c r="A324" s="16"/>
      <c r="B324" s="11"/>
      <c r="C324" s="38"/>
      <c r="D324" s="38"/>
      <c r="E324" s="38"/>
      <c r="F324" s="38"/>
      <c r="G324" s="38"/>
      <c r="H324" s="38"/>
      <c r="I324" s="38"/>
      <c r="J324" s="38"/>
    </row>
    <row r="325" spans="1:34" ht="39" thickBot="1" x14ac:dyDescent="0.3">
      <c r="A325" s="16"/>
      <c r="B325" s="67" t="s">
        <v>83</v>
      </c>
      <c r="C325" s="17" t="s">
        <v>235</v>
      </c>
      <c r="D325" s="11" t="s">
        <v>243</v>
      </c>
      <c r="E325" s="23">
        <v>30476</v>
      </c>
      <c r="F325" s="13" t="s">
        <v>235</v>
      </c>
      <c r="G325" s="17"/>
      <c r="H325" s="11" t="s">
        <v>243</v>
      </c>
      <c r="I325" s="23">
        <v>93995</v>
      </c>
      <c r="J325" s="13" t="s">
        <v>235</v>
      </c>
    </row>
    <row r="326" spans="1:34" ht="15.75" thickTop="1" x14ac:dyDescent="0.25">
      <c r="A326" s="16"/>
      <c r="B326" s="29"/>
      <c r="C326" s="29" t="s">
        <v>235</v>
      </c>
      <c r="D326" s="35"/>
      <c r="E326" s="35"/>
      <c r="F326" s="29"/>
      <c r="G326" s="29"/>
      <c r="H326" s="35"/>
      <c r="I326" s="35"/>
      <c r="J326" s="29"/>
    </row>
    <row r="327" spans="1:34" x14ac:dyDescent="0.25">
      <c r="A327" s="16"/>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c r="AE327" s="47"/>
      <c r="AF327" s="47"/>
      <c r="AG327" s="47"/>
      <c r="AH327" s="47"/>
    </row>
    <row r="328" spans="1:34" x14ac:dyDescent="0.25">
      <c r="A328" s="16"/>
      <c r="B328" s="45" t="s">
        <v>645</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c r="AF328" s="45"/>
      <c r="AG328" s="45"/>
      <c r="AH328" s="45"/>
    </row>
    <row r="329" spans="1:34" x14ac:dyDescent="0.25">
      <c r="A329" s="16"/>
      <c r="B329" s="38" t="s">
        <v>646</v>
      </c>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c r="AA329" s="38"/>
      <c r="AB329" s="38"/>
      <c r="AC329" s="38"/>
      <c r="AD329" s="38"/>
      <c r="AE329" s="38"/>
      <c r="AF329" s="38"/>
      <c r="AG329" s="38"/>
      <c r="AH329" s="38"/>
    </row>
    <row r="330" spans="1:34" ht="15.75" x14ac:dyDescent="0.25">
      <c r="A330" s="16"/>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c r="AH330" s="46"/>
    </row>
    <row r="331" spans="1:34" x14ac:dyDescent="0.25">
      <c r="A331" s="16"/>
      <c r="B331" s="11"/>
      <c r="C331" s="11"/>
      <c r="D331" s="11"/>
      <c r="E331" s="11"/>
      <c r="F331" s="11"/>
      <c r="G331" s="11"/>
      <c r="H331" s="11"/>
      <c r="I331" s="11"/>
      <c r="J331" s="11"/>
      <c r="K331" s="11"/>
      <c r="L331" s="11"/>
      <c r="M331" s="11"/>
      <c r="N331" s="11"/>
      <c r="O331" s="11"/>
      <c r="P331" s="11"/>
      <c r="Q331" s="11"/>
      <c r="R331" s="11"/>
    </row>
    <row r="332" spans="1:34" x14ac:dyDescent="0.25">
      <c r="A332" s="16"/>
      <c r="B332" s="17"/>
      <c r="C332" s="17" t="s">
        <v>235</v>
      </c>
      <c r="D332" s="36" t="s">
        <v>647</v>
      </c>
      <c r="E332" s="36"/>
      <c r="F332" s="36"/>
      <c r="G332" s="36"/>
      <c r="H332" s="36"/>
      <c r="I332" s="36"/>
      <c r="J332" s="17"/>
      <c r="K332" s="17"/>
      <c r="L332" s="36" t="s">
        <v>648</v>
      </c>
      <c r="M332" s="36"/>
      <c r="N332" s="36"/>
      <c r="O332" s="36"/>
      <c r="P332" s="36"/>
      <c r="Q332" s="36"/>
      <c r="R332" s="17"/>
    </row>
    <row r="333" spans="1:34" ht="15.75" thickBot="1" x14ac:dyDescent="0.3">
      <c r="A333" s="16"/>
      <c r="B333" s="17"/>
      <c r="C333" s="17" t="s">
        <v>235</v>
      </c>
      <c r="D333" s="37" t="s">
        <v>295</v>
      </c>
      <c r="E333" s="37"/>
      <c r="F333" s="37"/>
      <c r="G333" s="37"/>
      <c r="H333" s="37"/>
      <c r="I333" s="37"/>
      <c r="J333" s="17"/>
      <c r="K333" s="17"/>
      <c r="L333" s="37" t="s">
        <v>295</v>
      </c>
      <c r="M333" s="37"/>
      <c r="N333" s="37"/>
      <c r="O333" s="37"/>
      <c r="P333" s="37"/>
      <c r="Q333" s="37"/>
      <c r="R333" s="17"/>
    </row>
    <row r="334" spans="1:34" ht="15.75" thickBot="1" x14ac:dyDescent="0.3">
      <c r="A334" s="16"/>
      <c r="B334" s="17"/>
      <c r="C334" s="17" t="s">
        <v>235</v>
      </c>
      <c r="D334" s="42">
        <v>2013</v>
      </c>
      <c r="E334" s="42"/>
      <c r="F334" s="17"/>
      <c r="G334" s="17"/>
      <c r="H334" s="42">
        <v>2012</v>
      </c>
      <c r="I334" s="42"/>
      <c r="J334" s="17"/>
      <c r="K334" s="17"/>
      <c r="L334" s="42">
        <v>2013</v>
      </c>
      <c r="M334" s="42"/>
      <c r="N334" s="17"/>
      <c r="O334" s="17"/>
      <c r="P334" s="42">
        <v>2012</v>
      </c>
      <c r="Q334" s="42"/>
      <c r="R334" s="17"/>
    </row>
    <row r="335" spans="1:34" x14ac:dyDescent="0.25">
      <c r="A335" s="16"/>
      <c r="B335" s="20" t="s">
        <v>649</v>
      </c>
      <c r="C335" s="21" t="s">
        <v>235</v>
      </c>
      <c r="D335" s="21"/>
      <c r="E335" s="21"/>
      <c r="F335" s="21"/>
      <c r="G335" s="21"/>
      <c r="H335" s="21"/>
      <c r="I335" s="21"/>
      <c r="J335" s="21"/>
      <c r="K335" s="21"/>
      <c r="L335" s="21"/>
      <c r="M335" s="21"/>
      <c r="N335" s="21"/>
      <c r="O335" s="21"/>
      <c r="P335" s="21"/>
      <c r="Q335" s="21"/>
      <c r="R335" s="21"/>
    </row>
    <row r="336" spans="1:34" x14ac:dyDescent="0.25">
      <c r="A336" s="16"/>
      <c r="B336" s="22" t="s">
        <v>650</v>
      </c>
      <c r="C336" s="11" t="s">
        <v>235</v>
      </c>
      <c r="D336" s="11" t="s">
        <v>243</v>
      </c>
      <c r="E336" s="23">
        <v>25691</v>
      </c>
      <c r="F336" s="13" t="s">
        <v>235</v>
      </c>
      <c r="G336" s="11"/>
      <c r="H336" s="11" t="s">
        <v>243</v>
      </c>
      <c r="I336" s="23">
        <v>15796</v>
      </c>
      <c r="J336" s="13" t="s">
        <v>235</v>
      </c>
      <c r="K336" s="11"/>
      <c r="L336" s="11" t="s">
        <v>243</v>
      </c>
      <c r="M336" s="23">
        <v>60704</v>
      </c>
      <c r="N336" s="13" t="s">
        <v>235</v>
      </c>
      <c r="O336" s="11"/>
      <c r="P336" s="11" t="s">
        <v>243</v>
      </c>
      <c r="Q336" s="23">
        <v>84767</v>
      </c>
      <c r="R336" s="13" t="s">
        <v>235</v>
      </c>
    </row>
    <row r="337" spans="1:18" x14ac:dyDescent="0.25">
      <c r="A337" s="16"/>
      <c r="B337" s="25" t="s">
        <v>651</v>
      </c>
      <c r="C337" s="21" t="s">
        <v>235</v>
      </c>
      <c r="D337" s="21"/>
      <c r="E337" s="28" t="s">
        <v>465</v>
      </c>
      <c r="F337" s="27" t="s">
        <v>247</v>
      </c>
      <c r="G337" s="21"/>
      <c r="H337" s="21"/>
      <c r="I337" s="28" t="s">
        <v>505</v>
      </c>
      <c r="J337" s="27" t="s">
        <v>247</v>
      </c>
      <c r="K337" s="21"/>
      <c r="L337" s="21"/>
      <c r="M337" s="28" t="s">
        <v>488</v>
      </c>
      <c r="N337" s="27" t="s">
        <v>247</v>
      </c>
      <c r="O337" s="21"/>
      <c r="P337" s="21"/>
      <c r="Q337" s="28" t="s">
        <v>520</v>
      </c>
      <c r="R337" s="27" t="s">
        <v>247</v>
      </c>
    </row>
    <row r="338" spans="1:18" x14ac:dyDescent="0.25">
      <c r="A338" s="16"/>
      <c r="B338" s="22" t="s">
        <v>430</v>
      </c>
      <c r="C338" s="11" t="s">
        <v>235</v>
      </c>
      <c r="D338" s="11"/>
      <c r="E338" s="24">
        <v>102</v>
      </c>
      <c r="F338" s="13" t="s">
        <v>235</v>
      </c>
      <c r="G338" s="11"/>
      <c r="H338" s="11"/>
      <c r="I338" s="24">
        <v>482</v>
      </c>
      <c r="J338" s="13" t="s">
        <v>235</v>
      </c>
      <c r="K338" s="11"/>
      <c r="L338" s="11"/>
      <c r="M338" s="24">
        <v>506</v>
      </c>
      <c r="N338" s="13" t="s">
        <v>235</v>
      </c>
      <c r="O338" s="11"/>
      <c r="P338" s="11"/>
      <c r="Q338" s="24">
        <v>305</v>
      </c>
      <c r="R338" s="13" t="s">
        <v>235</v>
      </c>
    </row>
    <row r="339" spans="1:18" ht="25.5" x14ac:dyDescent="0.25">
      <c r="A339" s="16"/>
      <c r="B339" s="25" t="s">
        <v>431</v>
      </c>
      <c r="C339" s="21" t="s">
        <v>235</v>
      </c>
      <c r="D339" s="21"/>
      <c r="E339" s="28" t="s">
        <v>460</v>
      </c>
      <c r="F339" s="27" t="s">
        <v>247</v>
      </c>
      <c r="G339" s="21"/>
      <c r="H339" s="21"/>
      <c r="I339" s="28" t="s">
        <v>502</v>
      </c>
      <c r="J339" s="27" t="s">
        <v>247</v>
      </c>
      <c r="K339" s="21"/>
      <c r="L339" s="21"/>
      <c r="M339" s="28" t="s">
        <v>484</v>
      </c>
      <c r="N339" s="27" t="s">
        <v>247</v>
      </c>
      <c r="O339" s="21"/>
      <c r="P339" s="21"/>
      <c r="Q339" s="28" t="s">
        <v>518</v>
      </c>
      <c r="R339" s="27" t="s">
        <v>247</v>
      </c>
    </row>
    <row r="340" spans="1:18" x14ac:dyDescent="0.25">
      <c r="A340" s="16"/>
      <c r="B340" s="22" t="s">
        <v>432</v>
      </c>
      <c r="C340" s="11" t="s">
        <v>235</v>
      </c>
      <c r="D340" s="11"/>
      <c r="E340" s="24" t="s">
        <v>244</v>
      </c>
      <c r="F340" s="13" t="s">
        <v>235</v>
      </c>
      <c r="G340" s="11"/>
      <c r="H340" s="11"/>
      <c r="I340" s="24" t="s">
        <v>244</v>
      </c>
      <c r="J340" s="13" t="s">
        <v>235</v>
      </c>
      <c r="K340" s="11"/>
      <c r="L340" s="11"/>
      <c r="M340" s="24" t="s">
        <v>486</v>
      </c>
      <c r="N340" s="13" t="s">
        <v>247</v>
      </c>
      <c r="O340" s="11"/>
      <c r="P340" s="11"/>
      <c r="Q340" s="24" t="s">
        <v>244</v>
      </c>
      <c r="R340" s="13" t="s">
        <v>235</v>
      </c>
    </row>
    <row r="341" spans="1:18" ht="15.75" thickBot="1" x14ac:dyDescent="0.3">
      <c r="A341" s="16"/>
      <c r="B341" s="25" t="s">
        <v>137</v>
      </c>
      <c r="C341" s="21" t="s">
        <v>235</v>
      </c>
      <c r="D341" s="21"/>
      <c r="E341" s="28" t="s">
        <v>652</v>
      </c>
      <c r="F341" s="27" t="s">
        <v>247</v>
      </c>
      <c r="G341" s="21"/>
      <c r="H341" s="21"/>
      <c r="I341" s="28" t="s">
        <v>653</v>
      </c>
      <c r="J341" s="27" t="s">
        <v>247</v>
      </c>
      <c r="K341" s="21"/>
      <c r="L341" s="21"/>
      <c r="M341" s="28" t="s">
        <v>654</v>
      </c>
      <c r="N341" s="27" t="s">
        <v>247</v>
      </c>
      <c r="O341" s="21"/>
      <c r="P341" s="21"/>
      <c r="Q341" s="28" t="s">
        <v>655</v>
      </c>
      <c r="R341" s="27" t="s">
        <v>247</v>
      </c>
    </row>
    <row r="342" spans="1:18" x14ac:dyDescent="0.25">
      <c r="A342" s="16"/>
      <c r="B342" s="29"/>
      <c r="C342" s="29" t="s">
        <v>235</v>
      </c>
      <c r="D342" s="30"/>
      <c r="E342" s="30"/>
      <c r="F342" s="29"/>
      <c r="G342" s="29"/>
      <c r="H342" s="30"/>
      <c r="I342" s="30"/>
      <c r="J342" s="29"/>
      <c r="K342" s="29"/>
      <c r="L342" s="30"/>
      <c r="M342" s="30"/>
      <c r="N342" s="29"/>
      <c r="O342" s="29"/>
      <c r="P342" s="30"/>
      <c r="Q342" s="30"/>
      <c r="R342" s="29"/>
    </row>
    <row r="343" spans="1:18" ht="15.75" thickBot="1" x14ac:dyDescent="0.3">
      <c r="A343" s="16"/>
      <c r="B343" s="34" t="s">
        <v>96</v>
      </c>
      <c r="C343" s="17" t="s">
        <v>235</v>
      </c>
      <c r="D343" s="11" t="s">
        <v>243</v>
      </c>
      <c r="E343" s="23">
        <v>6507</v>
      </c>
      <c r="F343" s="13" t="s">
        <v>235</v>
      </c>
      <c r="G343" s="17"/>
      <c r="H343" s="11" t="s">
        <v>243</v>
      </c>
      <c r="I343" s="23">
        <v>3123</v>
      </c>
      <c r="J343" s="13" t="s">
        <v>235</v>
      </c>
      <c r="K343" s="17"/>
      <c r="L343" s="11" t="s">
        <v>243</v>
      </c>
      <c r="M343" s="23">
        <v>6902</v>
      </c>
      <c r="N343" s="13" t="s">
        <v>235</v>
      </c>
      <c r="O343" s="17"/>
      <c r="P343" s="11" t="s">
        <v>243</v>
      </c>
      <c r="Q343" s="23">
        <v>8674</v>
      </c>
      <c r="R343" s="13" t="s">
        <v>235</v>
      </c>
    </row>
    <row r="344" spans="1:18" ht="15.75" thickTop="1" x14ac:dyDescent="0.25">
      <c r="A344" s="16"/>
      <c r="B344" s="29"/>
      <c r="C344" s="29" t="s">
        <v>235</v>
      </c>
      <c r="D344" s="35"/>
      <c r="E344" s="35"/>
      <c r="F344" s="29"/>
      <c r="G344" s="29"/>
      <c r="H344" s="35"/>
      <c r="I344" s="35"/>
      <c r="J344" s="29"/>
      <c r="K344" s="29"/>
      <c r="L344" s="35"/>
      <c r="M344" s="35"/>
      <c r="N344" s="29"/>
      <c r="O344" s="29"/>
      <c r="P344" s="35"/>
      <c r="Q344" s="35"/>
      <c r="R344" s="29"/>
    </row>
  </sheetData>
  <mergeCells count="301">
    <mergeCell ref="B292:AH292"/>
    <mergeCell ref="B306:AH306"/>
    <mergeCell ref="B307:AH307"/>
    <mergeCell ref="B308:AH308"/>
    <mergeCell ref="B327:AH327"/>
    <mergeCell ref="B328:AH328"/>
    <mergeCell ref="B261:AH261"/>
    <mergeCell ref="B262:AH262"/>
    <mergeCell ref="B263:AH263"/>
    <mergeCell ref="B264:AH264"/>
    <mergeCell ref="B283:AH283"/>
    <mergeCell ref="B287:AH287"/>
    <mergeCell ref="B255:AH255"/>
    <mergeCell ref="B256:AH256"/>
    <mergeCell ref="B257:AH257"/>
    <mergeCell ref="B258:AH258"/>
    <mergeCell ref="B259:AH259"/>
    <mergeCell ref="B260:AH260"/>
    <mergeCell ref="B225:AH225"/>
    <mergeCell ref="B247:AH247"/>
    <mergeCell ref="B251:AH251"/>
    <mergeCell ref="B252:AH252"/>
    <mergeCell ref="B253:AH253"/>
    <mergeCell ref="B254:AH254"/>
    <mergeCell ref="B215:AH215"/>
    <mergeCell ref="B220:AH220"/>
    <mergeCell ref="B221:AH221"/>
    <mergeCell ref="B222:AH222"/>
    <mergeCell ref="B223:AH223"/>
    <mergeCell ref="B224:AH224"/>
    <mergeCell ref="B179:AH179"/>
    <mergeCell ref="B206:AH206"/>
    <mergeCell ref="B207:AH207"/>
    <mergeCell ref="B208:AH208"/>
    <mergeCell ref="B209:AH209"/>
    <mergeCell ref="B214:AH214"/>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18:AH118"/>
    <mergeCell ref="B120:AH120"/>
    <mergeCell ref="B140:AH140"/>
    <mergeCell ref="B160:AH160"/>
    <mergeCell ref="B161:AH161"/>
    <mergeCell ref="B162:AH162"/>
    <mergeCell ref="B15:AH15"/>
    <mergeCell ref="B39:AH39"/>
    <mergeCell ref="B62:AH62"/>
    <mergeCell ref="B64:AH64"/>
    <mergeCell ref="B65:AH65"/>
    <mergeCell ref="B91:AH91"/>
    <mergeCell ref="B9:AH9"/>
    <mergeCell ref="B10:AH10"/>
    <mergeCell ref="B11:AH11"/>
    <mergeCell ref="B12:AH12"/>
    <mergeCell ref="B13:AH13"/>
    <mergeCell ref="B14:AH14"/>
    <mergeCell ref="A1:A2"/>
    <mergeCell ref="B1:AH1"/>
    <mergeCell ref="B2:AH2"/>
    <mergeCell ref="B3:AH3"/>
    <mergeCell ref="A4:A344"/>
    <mergeCell ref="B4:AH4"/>
    <mergeCell ref="B5:AH5"/>
    <mergeCell ref="B6:AH6"/>
    <mergeCell ref="B7:AH7"/>
    <mergeCell ref="B8:AH8"/>
    <mergeCell ref="D333:I333"/>
    <mergeCell ref="L333:Q333"/>
    <mergeCell ref="D334:E334"/>
    <mergeCell ref="H334:I334"/>
    <mergeCell ref="L334:M334"/>
    <mergeCell ref="P334:Q334"/>
    <mergeCell ref="C318:F318"/>
    <mergeCell ref="G318:J318"/>
    <mergeCell ref="C324:F324"/>
    <mergeCell ref="G324:J324"/>
    <mergeCell ref="D332:I332"/>
    <mergeCell ref="L332:Q332"/>
    <mergeCell ref="B329:AH329"/>
    <mergeCell ref="B330:AH330"/>
    <mergeCell ref="D295:E295"/>
    <mergeCell ref="H295:I295"/>
    <mergeCell ref="D310:E310"/>
    <mergeCell ref="H310:I310"/>
    <mergeCell ref="D311:E311"/>
    <mergeCell ref="H311:I311"/>
    <mergeCell ref="D268:E268"/>
    <mergeCell ref="H268:I268"/>
    <mergeCell ref="L268:M268"/>
    <mergeCell ref="P268:Q268"/>
    <mergeCell ref="D294:E294"/>
    <mergeCell ref="H294:I294"/>
    <mergeCell ref="B288:AH288"/>
    <mergeCell ref="B289:AH289"/>
    <mergeCell ref="B290:AH290"/>
    <mergeCell ref="B291:AH291"/>
    <mergeCell ref="D266:I266"/>
    <mergeCell ref="L266:Q266"/>
    <mergeCell ref="D267:E267"/>
    <mergeCell ref="H267:I267"/>
    <mergeCell ref="L267:M267"/>
    <mergeCell ref="P267:Q267"/>
    <mergeCell ref="T228:U228"/>
    <mergeCell ref="T229:U229"/>
    <mergeCell ref="V228:V229"/>
    <mergeCell ref="C238:F238"/>
    <mergeCell ref="G238:J238"/>
    <mergeCell ref="K238:N238"/>
    <mergeCell ref="O238:R238"/>
    <mergeCell ref="S238:V238"/>
    <mergeCell ref="N228:N229"/>
    <mergeCell ref="O228:O229"/>
    <mergeCell ref="P228:Q228"/>
    <mergeCell ref="P229:Q229"/>
    <mergeCell ref="R228:R229"/>
    <mergeCell ref="S228:S229"/>
    <mergeCell ref="H228:I228"/>
    <mergeCell ref="H229:I229"/>
    <mergeCell ref="J228:J229"/>
    <mergeCell ref="K228:K229"/>
    <mergeCell ref="L228:M228"/>
    <mergeCell ref="L229:M229"/>
    <mergeCell ref="J217:J218"/>
    <mergeCell ref="D227:I227"/>
    <mergeCell ref="L227:M227"/>
    <mergeCell ref="P227:U227"/>
    <mergeCell ref="B228:B229"/>
    <mergeCell ref="C228:C229"/>
    <mergeCell ref="D228:E228"/>
    <mergeCell ref="D229:E229"/>
    <mergeCell ref="F228:F229"/>
    <mergeCell ref="G228:G229"/>
    <mergeCell ref="H211:I211"/>
    <mergeCell ref="H212:I212"/>
    <mergeCell ref="J211:J212"/>
    <mergeCell ref="B217:B218"/>
    <mergeCell ref="C217:C218"/>
    <mergeCell ref="E217:E218"/>
    <mergeCell ref="F217:F218"/>
    <mergeCell ref="G217:G218"/>
    <mergeCell ref="H217:I217"/>
    <mergeCell ref="H218:I218"/>
    <mergeCell ref="B211:B212"/>
    <mergeCell ref="C211:C212"/>
    <mergeCell ref="D211:E211"/>
    <mergeCell ref="D212:E212"/>
    <mergeCell ref="F211:F212"/>
    <mergeCell ref="G211:G212"/>
    <mergeCell ref="R143:R146"/>
    <mergeCell ref="H181:I181"/>
    <mergeCell ref="H182:I182"/>
    <mergeCell ref="C196:D196"/>
    <mergeCell ref="E196:F196"/>
    <mergeCell ref="G196:J196"/>
    <mergeCell ref="B163:AH163"/>
    <mergeCell ref="B164:AH164"/>
    <mergeCell ref="B165:AH165"/>
    <mergeCell ref="B166:AH166"/>
    <mergeCell ref="L143:M146"/>
    <mergeCell ref="N143:N146"/>
    <mergeCell ref="O143:O146"/>
    <mergeCell ref="P143:Q143"/>
    <mergeCell ref="P144:Q144"/>
    <mergeCell ref="P145:Q145"/>
    <mergeCell ref="P146:Q146"/>
    <mergeCell ref="H143:I143"/>
    <mergeCell ref="H144:I144"/>
    <mergeCell ref="H145:I145"/>
    <mergeCell ref="H146:I146"/>
    <mergeCell ref="J143:J146"/>
    <mergeCell ref="K143:K146"/>
    <mergeCell ref="R123:R126"/>
    <mergeCell ref="D142:Q142"/>
    <mergeCell ref="B143:B146"/>
    <mergeCell ref="C143:C146"/>
    <mergeCell ref="D143:E143"/>
    <mergeCell ref="D144:E144"/>
    <mergeCell ref="D145:E145"/>
    <mergeCell ref="D146:E146"/>
    <mergeCell ref="F143:F146"/>
    <mergeCell ref="G143:G146"/>
    <mergeCell ref="J123:J126"/>
    <mergeCell ref="K123:K126"/>
    <mergeCell ref="L123:M126"/>
    <mergeCell ref="N123:N126"/>
    <mergeCell ref="O123:O126"/>
    <mergeCell ref="P123:Q123"/>
    <mergeCell ref="P124:Q124"/>
    <mergeCell ref="P125:Q125"/>
    <mergeCell ref="P126:Q126"/>
    <mergeCell ref="F123:F126"/>
    <mergeCell ref="G123:G126"/>
    <mergeCell ref="H123:I123"/>
    <mergeCell ref="H124:I124"/>
    <mergeCell ref="H125:I125"/>
    <mergeCell ref="H126:I126"/>
    <mergeCell ref="W107:Z107"/>
    <mergeCell ref="AA107:AD107"/>
    <mergeCell ref="AE107:AH107"/>
    <mergeCell ref="D122:Q122"/>
    <mergeCell ref="B123:B126"/>
    <mergeCell ref="C123:C126"/>
    <mergeCell ref="D123:E123"/>
    <mergeCell ref="D124:E124"/>
    <mergeCell ref="D125:E125"/>
    <mergeCell ref="D126:E126"/>
    <mergeCell ref="AF94:AG94"/>
    <mergeCell ref="AF95:AG95"/>
    <mergeCell ref="AF96:AG96"/>
    <mergeCell ref="AF97:AG97"/>
    <mergeCell ref="AH94:AH97"/>
    <mergeCell ref="C107:F107"/>
    <mergeCell ref="G107:J107"/>
    <mergeCell ref="K107:N107"/>
    <mergeCell ref="O107:R107"/>
    <mergeCell ref="S107:V107"/>
    <mergeCell ref="X94:Y97"/>
    <mergeCell ref="Z94:Z97"/>
    <mergeCell ref="AA94:AA97"/>
    <mergeCell ref="AB94:AC97"/>
    <mergeCell ref="AD94:AD97"/>
    <mergeCell ref="AE94:AE97"/>
    <mergeCell ref="P94:Q97"/>
    <mergeCell ref="R94:R97"/>
    <mergeCell ref="S94:S97"/>
    <mergeCell ref="T94:U97"/>
    <mergeCell ref="V94:V97"/>
    <mergeCell ref="W94:W97"/>
    <mergeCell ref="L94:M94"/>
    <mergeCell ref="L95:M95"/>
    <mergeCell ref="L96:M96"/>
    <mergeCell ref="L97:M97"/>
    <mergeCell ref="N94:N97"/>
    <mergeCell ref="O94:O97"/>
    <mergeCell ref="H94:I94"/>
    <mergeCell ref="H95:I95"/>
    <mergeCell ref="H96:I96"/>
    <mergeCell ref="H97:I97"/>
    <mergeCell ref="J94:J97"/>
    <mergeCell ref="K94:K97"/>
    <mergeCell ref="AD68:AD71"/>
    <mergeCell ref="D93:AG93"/>
    <mergeCell ref="B94:B97"/>
    <mergeCell ref="C94:C97"/>
    <mergeCell ref="D94:E94"/>
    <mergeCell ref="D95:E95"/>
    <mergeCell ref="D96:E96"/>
    <mergeCell ref="D97:E97"/>
    <mergeCell ref="F94:F97"/>
    <mergeCell ref="G94:G97"/>
    <mergeCell ref="Z68:Z71"/>
    <mergeCell ref="AA68:AA71"/>
    <mergeCell ref="AB68:AC68"/>
    <mergeCell ref="AB69:AC69"/>
    <mergeCell ref="AB70:AC70"/>
    <mergeCell ref="AB71:AC71"/>
    <mergeCell ref="R68:R71"/>
    <mergeCell ref="S68:S71"/>
    <mergeCell ref="T68:U71"/>
    <mergeCell ref="V68:V71"/>
    <mergeCell ref="W68:W71"/>
    <mergeCell ref="X68:Y71"/>
    <mergeCell ref="J68:J71"/>
    <mergeCell ref="K68:K71"/>
    <mergeCell ref="L68:M71"/>
    <mergeCell ref="N68:N71"/>
    <mergeCell ref="O68:O71"/>
    <mergeCell ref="P68:Q71"/>
    <mergeCell ref="D71:E71"/>
    <mergeCell ref="F68:F71"/>
    <mergeCell ref="G68:G71"/>
    <mergeCell ref="H68:I68"/>
    <mergeCell ref="H69:I69"/>
    <mergeCell ref="H70:I70"/>
    <mergeCell ref="H71:I71"/>
    <mergeCell ref="D42:E42"/>
    <mergeCell ref="H42:I42"/>
    <mergeCell ref="L42:M42"/>
    <mergeCell ref="P42:Q42"/>
    <mergeCell ref="D67:AC67"/>
    <mergeCell ref="B68:B71"/>
    <mergeCell ref="C68:C71"/>
    <mergeCell ref="D68:E68"/>
    <mergeCell ref="D69:E69"/>
    <mergeCell ref="D70:E70"/>
    <mergeCell ref="D17:Q17"/>
    <mergeCell ref="D18:E18"/>
    <mergeCell ref="H18:I18"/>
    <mergeCell ref="L18:M18"/>
    <mergeCell ref="P18:Q18"/>
    <mergeCell ref="D41:Q4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5" width="27.140625" bestFit="1" customWidth="1"/>
    <col min="6" max="7" width="36.5703125" bestFit="1" customWidth="1"/>
  </cols>
  <sheetData>
    <row r="1" spans="1:7" ht="15" customHeight="1" x14ac:dyDescent="0.25">
      <c r="A1" s="7" t="s">
        <v>1665</v>
      </c>
      <c r="B1" s="7" t="s">
        <v>1206</v>
      </c>
      <c r="C1" s="7"/>
      <c r="D1" s="7"/>
      <c r="E1" s="1"/>
      <c r="F1" s="1" t="s">
        <v>1206</v>
      </c>
      <c r="G1" s="1"/>
    </row>
    <row r="2" spans="1:7" x14ac:dyDescent="0.25">
      <c r="A2" s="7"/>
      <c r="B2" s="1" t="s">
        <v>1666</v>
      </c>
      <c r="C2" s="1" t="s">
        <v>1668</v>
      </c>
      <c r="D2" s="1" t="s">
        <v>1666</v>
      </c>
      <c r="E2" s="1" t="s">
        <v>3</v>
      </c>
      <c r="F2" s="1" t="s">
        <v>1666</v>
      </c>
      <c r="G2" s="1" t="s">
        <v>1666</v>
      </c>
    </row>
    <row r="3" spans="1:7" ht="30" x14ac:dyDescent="0.25">
      <c r="A3" s="7"/>
      <c r="B3" s="1" t="s">
        <v>1667</v>
      </c>
      <c r="C3" s="1" t="s">
        <v>1669</v>
      </c>
      <c r="D3" s="1" t="s">
        <v>1669</v>
      </c>
      <c r="E3" s="1" t="s">
        <v>1669</v>
      </c>
      <c r="F3" s="1" t="s">
        <v>1669</v>
      </c>
      <c r="G3" s="1" t="s">
        <v>1671</v>
      </c>
    </row>
    <row r="4" spans="1:7" ht="30" x14ac:dyDescent="0.25">
      <c r="A4" s="7"/>
      <c r="B4" s="1" t="s">
        <v>1385</v>
      </c>
      <c r="C4" s="1"/>
      <c r="D4" s="1"/>
      <c r="E4" s="1" t="s">
        <v>1670</v>
      </c>
      <c r="F4" s="1" t="s">
        <v>1667</v>
      </c>
      <c r="G4" s="1"/>
    </row>
    <row r="5" spans="1:7" x14ac:dyDescent="0.25">
      <c r="A5" s="3" t="s">
        <v>1672</v>
      </c>
      <c r="B5" s="4" t="s">
        <v>5</v>
      </c>
      <c r="C5" s="4" t="s">
        <v>5</v>
      </c>
      <c r="D5" s="4" t="s">
        <v>5</v>
      </c>
      <c r="E5" s="4" t="s">
        <v>5</v>
      </c>
      <c r="F5" s="4" t="s">
        <v>5</v>
      </c>
      <c r="G5" s="4" t="s">
        <v>5</v>
      </c>
    </row>
    <row r="6" spans="1:7" x14ac:dyDescent="0.25">
      <c r="A6" s="2" t="s">
        <v>1673</v>
      </c>
      <c r="B6" s="4" t="s">
        <v>5</v>
      </c>
      <c r="C6" s="8">
        <v>200000000</v>
      </c>
      <c r="D6" s="4" t="s">
        <v>5</v>
      </c>
      <c r="E6" s="4" t="s">
        <v>5</v>
      </c>
      <c r="F6" s="4" t="s">
        <v>5</v>
      </c>
      <c r="G6" s="4" t="s">
        <v>5</v>
      </c>
    </row>
    <row r="7" spans="1:7" x14ac:dyDescent="0.25">
      <c r="A7" s="2" t="s">
        <v>1674</v>
      </c>
      <c r="B7" s="4" t="s">
        <v>5</v>
      </c>
      <c r="C7" s="4" t="s">
        <v>1675</v>
      </c>
      <c r="D7" s="4" t="s">
        <v>5</v>
      </c>
      <c r="E7" s="4" t="s">
        <v>5</v>
      </c>
      <c r="F7" s="4" t="s">
        <v>5</v>
      </c>
      <c r="G7" s="4" t="s">
        <v>5</v>
      </c>
    </row>
    <row r="8" spans="1:7" x14ac:dyDescent="0.25">
      <c r="A8" s="2" t="s">
        <v>1676</v>
      </c>
      <c r="B8" s="4" t="s">
        <v>5</v>
      </c>
      <c r="C8" s="6">
        <v>20000000</v>
      </c>
      <c r="D8" s="4" t="s">
        <v>5</v>
      </c>
      <c r="E8" s="4" t="s">
        <v>5</v>
      </c>
      <c r="F8" s="4" t="s">
        <v>5</v>
      </c>
      <c r="G8" s="4" t="s">
        <v>5</v>
      </c>
    </row>
    <row r="9" spans="1:7" x14ac:dyDescent="0.25">
      <c r="A9" s="2" t="s">
        <v>1677</v>
      </c>
      <c r="B9" s="4" t="s">
        <v>5</v>
      </c>
      <c r="C9" s="4" t="s">
        <v>5</v>
      </c>
      <c r="D9" s="4" t="s">
        <v>5</v>
      </c>
      <c r="E9" s="4" t="s">
        <v>5</v>
      </c>
      <c r="F9" s="75">
        <v>1</v>
      </c>
      <c r="G9" s="4" t="s">
        <v>5</v>
      </c>
    </row>
    <row r="10" spans="1:7" x14ac:dyDescent="0.25">
      <c r="A10" s="2" t="s">
        <v>1678</v>
      </c>
      <c r="B10" s="4" t="s">
        <v>5</v>
      </c>
      <c r="C10" s="4" t="s">
        <v>5</v>
      </c>
      <c r="D10" s="4" t="s">
        <v>5</v>
      </c>
      <c r="E10" s="4" t="s">
        <v>5</v>
      </c>
      <c r="F10" s="6">
        <v>15000000</v>
      </c>
      <c r="G10" s="4" t="s">
        <v>5</v>
      </c>
    </row>
    <row r="11" spans="1:7" x14ac:dyDescent="0.25">
      <c r="A11" s="2" t="s">
        <v>1679</v>
      </c>
      <c r="B11" s="75">
        <v>0.19</v>
      </c>
      <c r="C11" s="4" t="s">
        <v>5</v>
      </c>
      <c r="D11" s="4" t="s">
        <v>5</v>
      </c>
      <c r="E11" s="4" t="s">
        <v>5</v>
      </c>
      <c r="F11" s="4" t="s">
        <v>5</v>
      </c>
      <c r="G11" s="4" t="s">
        <v>5</v>
      </c>
    </row>
    <row r="12" spans="1:7" ht="30" x14ac:dyDescent="0.25">
      <c r="A12" s="2" t="s">
        <v>1680</v>
      </c>
      <c r="B12" s="4" t="s">
        <v>5</v>
      </c>
      <c r="C12" s="4" t="s">
        <v>5</v>
      </c>
      <c r="D12" s="4" t="s">
        <v>5</v>
      </c>
      <c r="E12" s="4" t="s">
        <v>5</v>
      </c>
      <c r="F12" s="4" t="s">
        <v>5</v>
      </c>
      <c r="G12" s="6">
        <v>950000000</v>
      </c>
    </row>
    <row r="13" spans="1:7" ht="30" x14ac:dyDescent="0.25">
      <c r="A13" s="2" t="s">
        <v>1681</v>
      </c>
      <c r="B13" s="4" t="s">
        <v>5</v>
      </c>
      <c r="C13" s="4" t="s">
        <v>5</v>
      </c>
      <c r="D13" s="5">
        <v>41639</v>
      </c>
      <c r="E13" s="4" t="s">
        <v>5</v>
      </c>
      <c r="F13" s="4" t="s">
        <v>5</v>
      </c>
      <c r="G13" s="4" t="s">
        <v>5</v>
      </c>
    </row>
    <row r="14" spans="1:7" x14ac:dyDescent="0.25">
      <c r="A14" s="2" t="s">
        <v>1682</v>
      </c>
      <c r="B14" s="4" t="s">
        <v>5</v>
      </c>
      <c r="C14" s="4" t="s">
        <v>5</v>
      </c>
      <c r="D14" s="4" t="s">
        <v>5</v>
      </c>
      <c r="E14" s="8">
        <v>7100000000</v>
      </c>
      <c r="F14" s="4" t="s">
        <v>5</v>
      </c>
      <c r="G14" s="4" t="s">
        <v>5</v>
      </c>
    </row>
  </sheetData>
  <mergeCells count="2">
    <mergeCell ref="A1:A4"/>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4" width="15.7109375" customWidth="1"/>
    <col min="5" max="5" width="36.5703125" customWidth="1"/>
    <col min="6" max="6" width="17.28515625" customWidth="1"/>
    <col min="7" max="8" width="15.7109375" customWidth="1"/>
    <col min="9" max="9" width="36.5703125" customWidth="1"/>
    <col min="10" max="12" width="15.7109375" customWidth="1"/>
    <col min="13" max="13" width="36.5703125" customWidth="1"/>
    <col min="14" max="16" width="15.7109375" customWidth="1"/>
    <col min="17" max="17" width="36.5703125" customWidth="1"/>
    <col min="18" max="20" width="15.7109375" customWidth="1"/>
    <col min="21" max="21" width="32" customWidth="1"/>
    <col min="22" max="24" width="15.7109375" customWidth="1"/>
    <col min="25" max="25" width="36.5703125" customWidth="1"/>
    <col min="26" max="26" width="15.7109375"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57</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656</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658</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38" t="s">
        <v>659</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6"/>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6"/>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6"/>
      <c r="B9" s="17"/>
      <c r="C9" s="17" t="s">
        <v>235</v>
      </c>
      <c r="D9" s="37" t="s">
        <v>342</v>
      </c>
      <c r="E9" s="37"/>
      <c r="F9" s="37"/>
      <c r="G9" s="37"/>
      <c r="H9" s="37"/>
      <c r="I9" s="37"/>
      <c r="J9" s="37"/>
      <c r="K9" s="37"/>
      <c r="L9" s="37"/>
      <c r="M9" s="37"/>
      <c r="N9" s="17"/>
      <c r="O9" s="17" t="s">
        <v>235</v>
      </c>
      <c r="P9" s="37" t="s">
        <v>353</v>
      </c>
      <c r="Q9" s="37"/>
      <c r="R9" s="37"/>
      <c r="S9" s="37"/>
      <c r="T9" s="37"/>
      <c r="U9" s="37"/>
      <c r="V9" s="37"/>
      <c r="W9" s="37"/>
      <c r="X9" s="37"/>
      <c r="Y9" s="37"/>
      <c r="Z9" s="17"/>
    </row>
    <row r="10" spans="1:26" ht="15.75" thickBot="1" x14ac:dyDescent="0.3">
      <c r="A10" s="16"/>
      <c r="B10" s="17"/>
      <c r="C10" s="17" t="s">
        <v>235</v>
      </c>
      <c r="D10" s="57"/>
      <c r="E10" s="57"/>
      <c r="F10" s="17"/>
      <c r="G10" s="17" t="s">
        <v>235</v>
      </c>
      <c r="H10" s="42" t="s">
        <v>408</v>
      </c>
      <c r="I10" s="42"/>
      <c r="J10" s="42"/>
      <c r="K10" s="42"/>
      <c r="L10" s="42"/>
      <c r="M10" s="42"/>
      <c r="N10" s="17"/>
      <c r="O10" s="17" t="s">
        <v>235</v>
      </c>
      <c r="P10" s="57"/>
      <c r="Q10" s="57"/>
      <c r="R10" s="17"/>
      <c r="S10" s="17" t="s">
        <v>235</v>
      </c>
      <c r="T10" s="42" t="s">
        <v>408</v>
      </c>
      <c r="U10" s="42"/>
      <c r="V10" s="42"/>
      <c r="W10" s="42"/>
      <c r="X10" s="42"/>
      <c r="Y10" s="42"/>
      <c r="Z10" s="17"/>
    </row>
    <row r="11" spans="1:26" x14ac:dyDescent="0.25">
      <c r="A11" s="16"/>
      <c r="B11" s="17"/>
      <c r="C11" s="17" t="s">
        <v>235</v>
      </c>
      <c r="D11" s="36" t="s">
        <v>660</v>
      </c>
      <c r="E11" s="36"/>
      <c r="F11" s="17"/>
      <c r="G11" s="17" t="s">
        <v>235</v>
      </c>
      <c r="H11" s="59" t="s">
        <v>661</v>
      </c>
      <c r="I11" s="59"/>
      <c r="J11" s="17"/>
      <c r="K11" s="17" t="s">
        <v>235</v>
      </c>
      <c r="L11" s="59" t="s">
        <v>661</v>
      </c>
      <c r="M11" s="59"/>
      <c r="N11" s="17"/>
      <c r="O11" s="17" t="s">
        <v>235</v>
      </c>
      <c r="P11" s="36" t="s">
        <v>660</v>
      </c>
      <c r="Q11" s="36"/>
      <c r="R11" s="17"/>
      <c r="S11" s="17" t="s">
        <v>235</v>
      </c>
      <c r="T11" s="59" t="s">
        <v>661</v>
      </c>
      <c r="U11" s="59"/>
      <c r="V11" s="17"/>
      <c r="W11" s="17" t="s">
        <v>235</v>
      </c>
      <c r="X11" s="59" t="s">
        <v>661</v>
      </c>
      <c r="Y11" s="59"/>
      <c r="Z11" s="17"/>
    </row>
    <row r="12" spans="1:26" ht="15.75" thickBot="1" x14ac:dyDescent="0.3">
      <c r="A12" s="16"/>
      <c r="B12" s="17"/>
      <c r="C12" s="17" t="s">
        <v>235</v>
      </c>
      <c r="D12" s="37" t="s">
        <v>578</v>
      </c>
      <c r="E12" s="37"/>
      <c r="F12" s="17"/>
      <c r="G12" s="17" t="s">
        <v>235</v>
      </c>
      <c r="H12" s="37" t="s">
        <v>27</v>
      </c>
      <c r="I12" s="37"/>
      <c r="J12" s="17"/>
      <c r="K12" s="17" t="s">
        <v>235</v>
      </c>
      <c r="L12" s="37" t="s">
        <v>251</v>
      </c>
      <c r="M12" s="37"/>
      <c r="N12" s="17"/>
      <c r="O12" s="17" t="s">
        <v>235</v>
      </c>
      <c r="P12" s="37" t="s">
        <v>578</v>
      </c>
      <c r="Q12" s="37"/>
      <c r="R12" s="17"/>
      <c r="S12" s="17" t="s">
        <v>235</v>
      </c>
      <c r="T12" s="37" t="s">
        <v>27</v>
      </c>
      <c r="U12" s="37"/>
      <c r="V12" s="17"/>
      <c r="W12" s="17" t="s">
        <v>235</v>
      </c>
      <c r="X12" s="37" t="s">
        <v>251</v>
      </c>
      <c r="Y12" s="37"/>
      <c r="Z12" s="17"/>
    </row>
    <row r="13" spans="1:26" x14ac:dyDescent="0.25">
      <c r="A13" s="16"/>
      <c r="B13" s="20" t="s">
        <v>662</v>
      </c>
      <c r="C13" s="21" t="s">
        <v>235</v>
      </c>
      <c r="D13" s="21" t="s">
        <v>243</v>
      </c>
      <c r="E13" s="26">
        <v>3085680</v>
      </c>
      <c r="F13" s="27" t="s">
        <v>235</v>
      </c>
      <c r="G13" s="21" t="s">
        <v>235</v>
      </c>
      <c r="H13" s="21" t="s">
        <v>243</v>
      </c>
      <c r="I13" s="26">
        <v>96144</v>
      </c>
      <c r="J13" s="27" t="s">
        <v>235</v>
      </c>
      <c r="K13" s="21" t="s">
        <v>235</v>
      </c>
      <c r="L13" s="21" t="s">
        <v>243</v>
      </c>
      <c r="M13" s="28" t="s">
        <v>244</v>
      </c>
      <c r="N13" s="27" t="s">
        <v>235</v>
      </c>
      <c r="O13" s="21" t="s">
        <v>235</v>
      </c>
      <c r="P13" s="21" t="s">
        <v>243</v>
      </c>
      <c r="Q13" s="26">
        <v>35266</v>
      </c>
      <c r="R13" s="27" t="s">
        <v>235</v>
      </c>
      <c r="S13" s="21" t="s">
        <v>235</v>
      </c>
      <c r="T13" s="21" t="s">
        <v>243</v>
      </c>
      <c r="U13" s="28">
        <v>949</v>
      </c>
      <c r="V13" s="27" t="s">
        <v>235</v>
      </c>
      <c r="W13" s="21" t="s">
        <v>235</v>
      </c>
      <c r="X13" s="21" t="s">
        <v>243</v>
      </c>
      <c r="Y13" s="28" t="s">
        <v>244</v>
      </c>
      <c r="Z13" s="27" t="s">
        <v>235</v>
      </c>
    </row>
    <row r="14" spans="1:26" x14ac:dyDescent="0.25">
      <c r="A14" s="16"/>
      <c r="B14" s="33" t="s">
        <v>663</v>
      </c>
      <c r="C14" s="11" t="s">
        <v>235</v>
      </c>
      <c r="D14" s="11"/>
      <c r="E14" s="23">
        <v>5069979</v>
      </c>
      <c r="F14" s="13" t="s">
        <v>235</v>
      </c>
      <c r="G14" s="11" t="s">
        <v>235</v>
      </c>
      <c r="H14" s="11"/>
      <c r="I14" s="24">
        <v>217</v>
      </c>
      <c r="J14" s="13" t="s">
        <v>235</v>
      </c>
      <c r="K14" s="11" t="s">
        <v>235</v>
      </c>
      <c r="L14" s="11"/>
      <c r="M14" s="23">
        <v>77880</v>
      </c>
      <c r="N14" s="13" t="s">
        <v>235</v>
      </c>
      <c r="O14" s="11" t="s">
        <v>235</v>
      </c>
      <c r="P14" s="11"/>
      <c r="Q14" s="23">
        <v>42078</v>
      </c>
      <c r="R14" s="13" t="s">
        <v>235</v>
      </c>
      <c r="S14" s="11" t="s">
        <v>235</v>
      </c>
      <c r="T14" s="11"/>
      <c r="U14" s="24" t="s">
        <v>244</v>
      </c>
      <c r="V14" s="13" t="s">
        <v>235</v>
      </c>
      <c r="W14" s="11" t="s">
        <v>235</v>
      </c>
      <c r="X14" s="11"/>
      <c r="Y14" s="23">
        <v>1102</v>
      </c>
      <c r="Z14" s="13" t="s">
        <v>235</v>
      </c>
    </row>
    <row r="15" spans="1:26" ht="15.75" thickBot="1" x14ac:dyDescent="0.3">
      <c r="A15" s="16"/>
      <c r="B15" s="20" t="s">
        <v>664</v>
      </c>
      <c r="C15" s="21" t="s">
        <v>235</v>
      </c>
      <c r="D15" s="21"/>
      <c r="E15" s="26">
        <v>1576101</v>
      </c>
      <c r="F15" s="27" t="s">
        <v>235</v>
      </c>
      <c r="G15" s="21" t="s">
        <v>235</v>
      </c>
      <c r="H15" s="21"/>
      <c r="I15" s="26">
        <v>19559</v>
      </c>
      <c r="J15" s="27" t="s">
        <v>235</v>
      </c>
      <c r="K15" s="21" t="s">
        <v>235</v>
      </c>
      <c r="L15" s="21"/>
      <c r="M15" s="28">
        <v>2</v>
      </c>
      <c r="N15" s="27" t="s">
        <v>235</v>
      </c>
      <c r="O15" s="21" t="s">
        <v>235</v>
      </c>
      <c r="P15" s="21"/>
      <c r="Q15" s="28" t="s">
        <v>244</v>
      </c>
      <c r="R15" s="27" t="s">
        <v>235</v>
      </c>
      <c r="S15" s="21" t="s">
        <v>235</v>
      </c>
      <c r="T15" s="21"/>
      <c r="U15" s="28" t="s">
        <v>244</v>
      </c>
      <c r="V15" s="27" t="s">
        <v>235</v>
      </c>
      <c r="W15" s="21" t="s">
        <v>235</v>
      </c>
      <c r="X15" s="21"/>
      <c r="Y15" s="28" t="s">
        <v>244</v>
      </c>
      <c r="Z15" s="27" t="s">
        <v>235</v>
      </c>
    </row>
    <row r="16" spans="1:26" x14ac:dyDescent="0.25">
      <c r="A16" s="16"/>
      <c r="B16" s="29"/>
      <c r="C16" s="29" t="s">
        <v>235</v>
      </c>
      <c r="D16" s="29"/>
      <c r="E16" s="29"/>
      <c r="F16" s="29"/>
      <c r="G16" s="29" t="s">
        <v>235</v>
      </c>
      <c r="H16" s="30"/>
      <c r="I16" s="30"/>
      <c r="J16" s="29"/>
      <c r="K16" s="29" t="s">
        <v>235</v>
      </c>
      <c r="L16" s="30"/>
      <c r="M16" s="30"/>
      <c r="N16" s="29"/>
      <c r="O16" s="29" t="s">
        <v>235</v>
      </c>
      <c r="P16" s="29"/>
      <c r="Q16" s="29"/>
      <c r="R16" s="29"/>
      <c r="S16" s="29" t="s">
        <v>235</v>
      </c>
      <c r="T16" s="30"/>
      <c r="U16" s="30"/>
      <c r="V16" s="29"/>
      <c r="W16" s="29" t="s">
        <v>235</v>
      </c>
      <c r="X16" s="30"/>
      <c r="Y16" s="30"/>
      <c r="Z16" s="29"/>
    </row>
    <row r="17" spans="1:26" ht="15.75" thickBot="1" x14ac:dyDescent="0.3">
      <c r="A17" s="16"/>
      <c r="B17" s="22" t="s">
        <v>665</v>
      </c>
      <c r="C17" s="17" t="s">
        <v>235</v>
      </c>
      <c r="D17" s="11"/>
      <c r="E17" s="11"/>
      <c r="F17" s="11"/>
      <c r="G17" s="17" t="s">
        <v>235</v>
      </c>
      <c r="H17" s="11" t="s">
        <v>243</v>
      </c>
      <c r="I17" s="23">
        <v>115920</v>
      </c>
      <c r="J17" s="13" t="s">
        <v>235</v>
      </c>
      <c r="K17" s="17" t="s">
        <v>235</v>
      </c>
      <c r="L17" s="11" t="s">
        <v>243</v>
      </c>
      <c r="M17" s="23">
        <v>77882</v>
      </c>
      <c r="N17" s="13" t="s">
        <v>235</v>
      </c>
      <c r="O17" s="17" t="s">
        <v>235</v>
      </c>
      <c r="P17" s="11"/>
      <c r="Q17" s="11"/>
      <c r="R17" s="11"/>
      <c r="S17" s="17" t="s">
        <v>235</v>
      </c>
      <c r="T17" s="11" t="s">
        <v>243</v>
      </c>
      <c r="U17" s="24">
        <v>949</v>
      </c>
      <c r="V17" s="13" t="s">
        <v>235</v>
      </c>
      <c r="W17" s="17" t="s">
        <v>235</v>
      </c>
      <c r="X17" s="11" t="s">
        <v>243</v>
      </c>
      <c r="Y17" s="23">
        <v>1102</v>
      </c>
      <c r="Z17" s="13" t="s">
        <v>235</v>
      </c>
    </row>
    <row r="18" spans="1:26" ht="15.75" thickTop="1" x14ac:dyDescent="0.25">
      <c r="A18" s="16"/>
      <c r="B18" s="29"/>
      <c r="C18" s="29" t="s">
        <v>235</v>
      </c>
      <c r="D18" s="29"/>
      <c r="E18" s="29"/>
      <c r="F18" s="29"/>
      <c r="G18" s="29" t="s">
        <v>235</v>
      </c>
      <c r="H18" s="35"/>
      <c r="I18" s="35"/>
      <c r="J18" s="29"/>
      <c r="K18" s="29" t="s">
        <v>235</v>
      </c>
      <c r="L18" s="35"/>
      <c r="M18" s="35"/>
      <c r="N18" s="29"/>
      <c r="O18" s="29" t="s">
        <v>235</v>
      </c>
      <c r="P18" s="29"/>
      <c r="Q18" s="29"/>
      <c r="R18" s="29"/>
      <c r="S18" s="29" t="s">
        <v>235</v>
      </c>
      <c r="T18" s="35"/>
      <c r="U18" s="35"/>
      <c r="V18" s="29"/>
      <c r="W18" s="29" t="s">
        <v>235</v>
      </c>
      <c r="X18" s="35"/>
      <c r="Y18" s="35"/>
      <c r="Z18" s="29"/>
    </row>
    <row r="19" spans="1:26" ht="15.75" thickBot="1" x14ac:dyDescent="0.3">
      <c r="A19" s="16"/>
      <c r="B19" s="20" t="s">
        <v>666</v>
      </c>
      <c r="C19" s="32" t="s">
        <v>235</v>
      </c>
      <c r="D19" s="21"/>
      <c r="E19" s="21"/>
      <c r="F19" s="21"/>
      <c r="G19" s="32" t="s">
        <v>235</v>
      </c>
      <c r="H19" s="21" t="s">
        <v>243</v>
      </c>
      <c r="I19" s="26">
        <v>54666</v>
      </c>
      <c r="J19" s="27" t="s">
        <v>235</v>
      </c>
      <c r="K19" s="32" t="s">
        <v>235</v>
      </c>
      <c r="L19" s="21" t="s">
        <v>243</v>
      </c>
      <c r="M19" s="28">
        <v>838</v>
      </c>
      <c r="N19" s="27" t="s">
        <v>235</v>
      </c>
      <c r="O19" s="32" t="s">
        <v>235</v>
      </c>
      <c r="P19" s="21"/>
      <c r="Q19" s="21"/>
      <c r="R19" s="21"/>
      <c r="S19" s="32" t="s">
        <v>235</v>
      </c>
      <c r="T19" s="21" t="s">
        <v>243</v>
      </c>
      <c r="U19" s="28" t="s">
        <v>244</v>
      </c>
      <c r="V19" s="27" t="s">
        <v>235</v>
      </c>
      <c r="W19" s="32" t="s">
        <v>235</v>
      </c>
      <c r="X19" s="21" t="s">
        <v>243</v>
      </c>
      <c r="Y19" s="28" t="s">
        <v>244</v>
      </c>
      <c r="Z19" s="27" t="s">
        <v>235</v>
      </c>
    </row>
    <row r="20" spans="1:26" ht="15.75" thickTop="1" x14ac:dyDescent="0.25">
      <c r="A20" s="16"/>
      <c r="B20" s="29"/>
      <c r="C20" s="29" t="s">
        <v>235</v>
      </c>
      <c r="D20" s="29"/>
      <c r="E20" s="29"/>
      <c r="F20" s="29"/>
      <c r="G20" s="29" t="s">
        <v>235</v>
      </c>
      <c r="H20" s="35"/>
      <c r="I20" s="35"/>
      <c r="J20" s="29"/>
      <c r="K20" s="29" t="s">
        <v>235</v>
      </c>
      <c r="L20" s="35"/>
      <c r="M20" s="35"/>
      <c r="N20" s="29"/>
      <c r="O20" s="29" t="s">
        <v>235</v>
      </c>
      <c r="P20" s="29"/>
      <c r="Q20" s="29"/>
      <c r="R20" s="29"/>
      <c r="S20" s="29" t="s">
        <v>235</v>
      </c>
      <c r="T20" s="35"/>
      <c r="U20" s="35"/>
      <c r="V20" s="29"/>
      <c r="W20" s="29" t="s">
        <v>235</v>
      </c>
      <c r="X20" s="35"/>
      <c r="Y20" s="35"/>
      <c r="Z20" s="29"/>
    </row>
    <row r="21" spans="1:26" ht="25.5" customHeight="1" x14ac:dyDescent="0.25">
      <c r="A21" s="16"/>
      <c r="B21" s="38" t="s">
        <v>667</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6"/>
      <c r="B22" s="38" t="s">
        <v>668</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x14ac:dyDescent="0.25">
      <c r="A23" s="16"/>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6"/>
      <c r="B24" s="11"/>
      <c r="C24" s="11"/>
      <c r="D24" s="11"/>
      <c r="E24" s="11"/>
      <c r="F24" s="11"/>
      <c r="G24" s="11"/>
      <c r="H24" s="11"/>
      <c r="I24" s="11"/>
      <c r="J24" s="11"/>
    </row>
    <row r="25" spans="1:26" x14ac:dyDescent="0.25">
      <c r="A25" s="16"/>
      <c r="B25" s="17"/>
      <c r="C25" s="17" t="s">
        <v>235</v>
      </c>
      <c r="D25" s="36" t="s">
        <v>669</v>
      </c>
      <c r="E25" s="36"/>
      <c r="F25" s="17"/>
      <c r="G25" s="17"/>
      <c r="H25" s="36" t="s">
        <v>294</v>
      </c>
      <c r="I25" s="36"/>
      <c r="J25" s="17"/>
    </row>
    <row r="26" spans="1:26" ht="15.75" thickBot="1" x14ac:dyDescent="0.3">
      <c r="A26" s="16"/>
      <c r="B26" s="17"/>
      <c r="C26" s="17" t="s">
        <v>235</v>
      </c>
      <c r="D26" s="37" t="s">
        <v>396</v>
      </c>
      <c r="E26" s="37"/>
      <c r="F26" s="17"/>
      <c r="G26" s="17"/>
      <c r="H26" s="37" t="s">
        <v>396</v>
      </c>
      <c r="I26" s="37"/>
      <c r="J26" s="17"/>
    </row>
    <row r="27" spans="1:26" x14ac:dyDescent="0.25">
      <c r="A27" s="16"/>
      <c r="B27" s="20" t="s">
        <v>670</v>
      </c>
      <c r="C27" s="21" t="s">
        <v>235</v>
      </c>
      <c r="D27" s="21" t="s">
        <v>243</v>
      </c>
      <c r="E27" s="26">
        <v>53791</v>
      </c>
      <c r="F27" s="27" t="s">
        <v>235</v>
      </c>
      <c r="G27" s="21"/>
      <c r="H27" s="21" t="s">
        <v>243</v>
      </c>
      <c r="I27" s="26">
        <v>95195</v>
      </c>
      <c r="J27" s="27" t="s">
        <v>235</v>
      </c>
    </row>
    <row r="28" spans="1:26" ht="25.5" x14ac:dyDescent="0.25">
      <c r="A28" s="16"/>
      <c r="B28" s="33" t="s">
        <v>671</v>
      </c>
      <c r="C28" s="11" t="s">
        <v>235</v>
      </c>
      <c r="D28" s="11"/>
      <c r="E28" s="24" t="s">
        <v>672</v>
      </c>
      <c r="F28" s="13" t="s">
        <v>247</v>
      </c>
      <c r="G28" s="11"/>
      <c r="H28" s="11"/>
      <c r="I28" s="23">
        <v>63557</v>
      </c>
      <c r="J28" s="13" t="s">
        <v>235</v>
      </c>
    </row>
    <row r="29" spans="1:26" ht="15.75" thickBot="1" x14ac:dyDescent="0.3">
      <c r="A29" s="16"/>
      <c r="B29" s="20" t="s">
        <v>673</v>
      </c>
      <c r="C29" s="21" t="s">
        <v>235</v>
      </c>
      <c r="D29" s="21"/>
      <c r="E29" s="26">
        <v>50413</v>
      </c>
      <c r="F29" s="27" t="s">
        <v>235</v>
      </c>
      <c r="G29" s="21"/>
      <c r="H29" s="21"/>
      <c r="I29" s="26">
        <v>25751</v>
      </c>
      <c r="J29" s="27" t="s">
        <v>235</v>
      </c>
    </row>
    <row r="30" spans="1:26" x14ac:dyDescent="0.25">
      <c r="A30" s="16"/>
      <c r="B30" s="29"/>
      <c r="C30" s="29" t="s">
        <v>235</v>
      </c>
      <c r="D30" s="30"/>
      <c r="E30" s="30"/>
      <c r="F30" s="29"/>
      <c r="G30" s="29"/>
      <c r="H30" s="30"/>
      <c r="I30" s="30"/>
      <c r="J30" s="29"/>
    </row>
    <row r="31" spans="1:26" ht="26.25" thickBot="1" x14ac:dyDescent="0.3">
      <c r="A31" s="16"/>
      <c r="B31" s="22" t="s">
        <v>625</v>
      </c>
      <c r="C31" s="17" t="s">
        <v>235</v>
      </c>
      <c r="D31" s="11" t="s">
        <v>243</v>
      </c>
      <c r="E31" s="24" t="s">
        <v>626</v>
      </c>
      <c r="F31" s="13" t="s">
        <v>247</v>
      </c>
      <c r="G31" s="17"/>
      <c r="H31" s="11" t="s">
        <v>243</v>
      </c>
      <c r="I31" s="23">
        <v>184503</v>
      </c>
      <c r="J31" s="13" t="s">
        <v>235</v>
      </c>
    </row>
    <row r="32" spans="1:26" ht="15.75" thickTop="1" x14ac:dyDescent="0.25">
      <c r="A32" s="16"/>
      <c r="B32" s="29"/>
      <c r="C32" s="29" t="s">
        <v>235</v>
      </c>
      <c r="D32" s="35"/>
      <c r="E32" s="35"/>
      <c r="F32" s="29"/>
      <c r="G32" s="29"/>
      <c r="H32" s="35"/>
      <c r="I32" s="35"/>
      <c r="J32" s="29"/>
    </row>
    <row r="33" spans="1:26" x14ac:dyDescent="0.25">
      <c r="A33" s="16"/>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sheetData>
  <mergeCells count="35">
    <mergeCell ref="B33:Z33"/>
    <mergeCell ref="B5:Z5"/>
    <mergeCell ref="B6:Z6"/>
    <mergeCell ref="B7:Z7"/>
    <mergeCell ref="B21:Z21"/>
    <mergeCell ref="B22:Z22"/>
    <mergeCell ref="B23:Z23"/>
    <mergeCell ref="D25:E25"/>
    <mergeCell ref="H25:I25"/>
    <mergeCell ref="D26:E26"/>
    <mergeCell ref="H26:I26"/>
    <mergeCell ref="A1:A2"/>
    <mergeCell ref="B1:Z1"/>
    <mergeCell ref="B2:Z2"/>
    <mergeCell ref="B3:Z3"/>
    <mergeCell ref="A4:A33"/>
    <mergeCell ref="B4:Z4"/>
    <mergeCell ref="D12:E12"/>
    <mergeCell ref="H12:I12"/>
    <mergeCell ref="L12:M12"/>
    <mergeCell ref="P12:Q12"/>
    <mergeCell ref="T12:U12"/>
    <mergeCell ref="X12:Y12"/>
    <mergeCell ref="D11:E11"/>
    <mergeCell ref="H11:I11"/>
    <mergeCell ref="L11:M11"/>
    <mergeCell ref="P11:Q11"/>
    <mergeCell ref="T11:U11"/>
    <mergeCell ref="X11:Y11"/>
    <mergeCell ref="D9:M9"/>
    <mergeCell ref="P9:Y9"/>
    <mergeCell ref="D10:E10"/>
    <mergeCell ref="H10:M10"/>
    <mergeCell ref="P10:Q10"/>
    <mergeCell ref="T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1" width="21" bestFit="1" customWidth="1"/>
    <col min="2" max="3" width="36.5703125" bestFit="1" customWidth="1"/>
    <col min="4" max="4" width="8" customWidth="1"/>
    <col min="5" max="5" width="36.5703125" customWidth="1"/>
    <col min="6" max="6" width="8.5703125" customWidth="1"/>
    <col min="7" max="8" width="8" customWidth="1"/>
    <col min="9" max="9" width="36.5703125" customWidth="1"/>
    <col min="10" max="10" width="8.5703125" customWidth="1"/>
    <col min="11" max="11" width="36.5703125" customWidth="1"/>
    <col min="12" max="12" width="8" customWidth="1"/>
    <col min="13" max="13" width="24.85546875" customWidth="1"/>
    <col min="14" max="14" width="8.5703125" customWidth="1"/>
    <col min="15" max="15" width="36.5703125" customWidth="1"/>
    <col min="16" max="16" width="8" customWidth="1"/>
    <col min="17" max="17" width="28.85546875" customWidth="1"/>
    <col min="18" max="18" width="8.5703125" customWidth="1"/>
    <col min="19" max="19" width="36.5703125" customWidth="1"/>
    <col min="20" max="20" width="8" customWidth="1"/>
    <col min="21" max="21" width="34.28515625" customWidth="1"/>
    <col min="22" max="22" width="8" customWidth="1"/>
    <col min="23" max="23" width="36.5703125" customWidth="1"/>
    <col min="24" max="24" width="8" customWidth="1"/>
    <col min="25" max="25" width="34.28515625" customWidth="1"/>
    <col min="26" max="26" width="8" customWidth="1"/>
    <col min="27" max="27" width="36.5703125" customWidth="1"/>
    <col min="28" max="28" width="8" customWidth="1"/>
    <col min="29" max="29" width="24.85546875" customWidth="1"/>
    <col min="30" max="30" width="8" customWidth="1"/>
  </cols>
  <sheetData>
    <row r="1" spans="1:30" ht="15" customHeight="1" x14ac:dyDescent="0.25">
      <c r="A1" s="7" t="s">
        <v>6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7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6" t="s">
        <v>67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6"/>
      <c r="B5" s="44" t="s">
        <v>67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6"/>
      <c r="B6" s="38" t="s">
        <v>67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6"/>
      <c r="B7" s="45" t="s">
        <v>678</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6"/>
      <c r="B8" s="38" t="s">
        <v>679</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15.75" x14ac:dyDescent="0.25">
      <c r="A9" s="16"/>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6"/>
      <c r="B10" s="11"/>
      <c r="C10" s="11"/>
      <c r="D10" s="11"/>
      <c r="E10" s="11"/>
      <c r="F10" s="11"/>
      <c r="G10" s="11"/>
      <c r="H10" s="11"/>
      <c r="I10" s="11"/>
      <c r="J10" s="11"/>
    </row>
    <row r="11" spans="1:30" x14ac:dyDescent="0.25">
      <c r="A11" s="16"/>
      <c r="B11" s="17"/>
      <c r="C11" s="17" t="s">
        <v>235</v>
      </c>
      <c r="D11" s="36" t="s">
        <v>447</v>
      </c>
      <c r="E11" s="36"/>
      <c r="F11" s="17"/>
      <c r="G11" s="17" t="s">
        <v>235</v>
      </c>
      <c r="H11" s="36" t="s">
        <v>568</v>
      </c>
      <c r="I11" s="36"/>
      <c r="J11" s="17"/>
    </row>
    <row r="12" spans="1:30" ht="15.75" thickBot="1" x14ac:dyDescent="0.3">
      <c r="A12" s="16"/>
      <c r="B12" s="17"/>
      <c r="C12" s="17" t="s">
        <v>235</v>
      </c>
      <c r="D12" s="37">
        <v>2013</v>
      </c>
      <c r="E12" s="37"/>
      <c r="F12" s="17"/>
      <c r="G12" s="17" t="s">
        <v>235</v>
      </c>
      <c r="H12" s="37">
        <v>2012</v>
      </c>
      <c r="I12" s="37"/>
      <c r="J12" s="17"/>
    </row>
    <row r="13" spans="1:30" x14ac:dyDescent="0.25">
      <c r="A13" s="16"/>
      <c r="B13" s="20" t="s">
        <v>680</v>
      </c>
      <c r="C13" s="21" t="s">
        <v>235</v>
      </c>
      <c r="D13" s="21" t="s">
        <v>243</v>
      </c>
      <c r="E13" s="26">
        <v>1400314</v>
      </c>
      <c r="F13" s="27" t="s">
        <v>235</v>
      </c>
      <c r="G13" s="21" t="s">
        <v>235</v>
      </c>
      <c r="H13" s="21" t="s">
        <v>243</v>
      </c>
      <c r="I13" s="26">
        <v>1475782</v>
      </c>
      <c r="J13" s="27" t="s">
        <v>235</v>
      </c>
    </row>
    <row r="14" spans="1:30" ht="15.75" thickBot="1" x14ac:dyDescent="0.3">
      <c r="A14" s="16"/>
      <c r="B14" s="33" t="s">
        <v>681</v>
      </c>
      <c r="C14" s="11" t="s">
        <v>235</v>
      </c>
      <c r="D14" s="11"/>
      <c r="E14" s="23">
        <v>16706</v>
      </c>
      <c r="F14" s="13" t="s">
        <v>235</v>
      </c>
      <c r="G14" s="11" t="s">
        <v>235</v>
      </c>
      <c r="H14" s="11"/>
      <c r="I14" s="23">
        <v>14539</v>
      </c>
      <c r="J14" s="13" t="s">
        <v>235</v>
      </c>
    </row>
    <row r="15" spans="1:30" x14ac:dyDescent="0.25">
      <c r="A15" s="16"/>
      <c r="B15" s="29"/>
      <c r="C15" s="29" t="s">
        <v>235</v>
      </c>
      <c r="D15" s="30"/>
      <c r="E15" s="30"/>
      <c r="F15" s="29"/>
      <c r="G15" s="29" t="s">
        <v>235</v>
      </c>
      <c r="H15" s="30"/>
      <c r="I15" s="30"/>
      <c r="J15" s="29"/>
    </row>
    <row r="16" spans="1:30" ht="15.75" thickBot="1" x14ac:dyDescent="0.3">
      <c r="A16" s="16"/>
      <c r="B16" s="25" t="s">
        <v>30</v>
      </c>
      <c r="C16" s="32" t="s">
        <v>235</v>
      </c>
      <c r="D16" s="21" t="s">
        <v>243</v>
      </c>
      <c r="E16" s="26">
        <v>1417020</v>
      </c>
      <c r="F16" s="27" t="s">
        <v>235</v>
      </c>
      <c r="G16" s="32" t="s">
        <v>235</v>
      </c>
      <c r="H16" s="21" t="s">
        <v>243</v>
      </c>
      <c r="I16" s="26">
        <v>1490321</v>
      </c>
      <c r="J16" s="27" t="s">
        <v>235</v>
      </c>
    </row>
    <row r="17" spans="1:30" ht="15.75" thickTop="1" x14ac:dyDescent="0.25">
      <c r="A17" s="16"/>
      <c r="B17" s="29"/>
      <c r="C17" s="29" t="s">
        <v>235</v>
      </c>
      <c r="D17" s="35"/>
      <c r="E17" s="35"/>
      <c r="F17" s="29"/>
      <c r="G17" s="29" t="s">
        <v>235</v>
      </c>
      <c r="H17" s="35"/>
      <c r="I17" s="35"/>
      <c r="J17" s="29"/>
    </row>
    <row r="18" spans="1:30" x14ac:dyDescent="0.25">
      <c r="A18" s="16"/>
      <c r="B18" s="38" t="s">
        <v>682</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ht="15.75" x14ac:dyDescent="0.25">
      <c r="A19" s="16"/>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6"/>
      <c r="B20" s="11"/>
      <c r="C20" s="11"/>
      <c r="D20" s="11"/>
      <c r="E20" s="11"/>
      <c r="F20" s="11"/>
      <c r="G20" s="11"/>
      <c r="H20" s="11"/>
      <c r="I20" s="11"/>
      <c r="J20" s="11"/>
    </row>
    <row r="21" spans="1:30" x14ac:dyDescent="0.25">
      <c r="A21" s="16"/>
      <c r="B21" s="17"/>
      <c r="C21" s="17" t="s">
        <v>235</v>
      </c>
      <c r="D21" s="36" t="s">
        <v>447</v>
      </c>
      <c r="E21" s="36"/>
      <c r="F21" s="17"/>
      <c r="G21" s="17"/>
      <c r="H21" s="36" t="s">
        <v>568</v>
      </c>
      <c r="I21" s="36"/>
      <c r="J21" s="17"/>
    </row>
    <row r="22" spans="1:30" ht="15.75" thickBot="1" x14ac:dyDescent="0.3">
      <c r="A22" s="16"/>
      <c r="B22" s="17"/>
      <c r="C22" s="17" t="s">
        <v>235</v>
      </c>
      <c r="D22" s="37">
        <v>2013</v>
      </c>
      <c r="E22" s="37"/>
      <c r="F22" s="17"/>
      <c r="G22" s="17"/>
      <c r="H22" s="37">
        <v>2012</v>
      </c>
      <c r="I22" s="37"/>
      <c r="J22" s="17"/>
    </row>
    <row r="23" spans="1:30" x14ac:dyDescent="0.25">
      <c r="A23" s="16"/>
      <c r="B23" s="20" t="s">
        <v>683</v>
      </c>
      <c r="C23" s="21" t="s">
        <v>235</v>
      </c>
      <c r="D23" s="21" t="s">
        <v>243</v>
      </c>
      <c r="E23" s="26">
        <v>1571694</v>
      </c>
      <c r="F23" s="27" t="s">
        <v>235</v>
      </c>
      <c r="G23" s="21"/>
      <c r="H23" s="21" t="s">
        <v>243</v>
      </c>
      <c r="I23" s="26">
        <v>1662183</v>
      </c>
      <c r="J23" s="27" t="s">
        <v>235</v>
      </c>
    </row>
    <row r="24" spans="1:30" ht="25.5" x14ac:dyDescent="0.25">
      <c r="A24" s="16"/>
      <c r="B24" s="33" t="s">
        <v>684</v>
      </c>
      <c r="C24" s="11" t="s">
        <v>235</v>
      </c>
      <c r="D24" s="11"/>
      <c r="E24" s="24" t="s">
        <v>685</v>
      </c>
      <c r="F24" s="13" t="s">
        <v>247</v>
      </c>
      <c r="G24" s="11"/>
      <c r="H24" s="11"/>
      <c r="I24" s="24" t="s">
        <v>686</v>
      </c>
      <c r="J24" s="13" t="s">
        <v>247</v>
      </c>
    </row>
    <row r="25" spans="1:30" ht="15.75" thickBot="1" x14ac:dyDescent="0.3">
      <c r="A25" s="16"/>
      <c r="B25" s="20" t="s">
        <v>687</v>
      </c>
      <c r="C25" s="21" t="s">
        <v>235</v>
      </c>
      <c r="D25" s="21"/>
      <c r="E25" s="28" t="s">
        <v>688</v>
      </c>
      <c r="F25" s="27" t="s">
        <v>247</v>
      </c>
      <c r="G25" s="21"/>
      <c r="H25" s="21"/>
      <c r="I25" s="28" t="s">
        <v>689</v>
      </c>
      <c r="J25" s="27" t="s">
        <v>247</v>
      </c>
    </row>
    <row r="26" spans="1:30" x14ac:dyDescent="0.25">
      <c r="A26" s="16"/>
      <c r="B26" s="29"/>
      <c r="C26" s="29" t="s">
        <v>235</v>
      </c>
      <c r="D26" s="30"/>
      <c r="E26" s="30"/>
      <c r="F26" s="29"/>
      <c r="G26" s="29"/>
      <c r="H26" s="30"/>
      <c r="I26" s="30"/>
      <c r="J26" s="29"/>
    </row>
    <row r="27" spans="1:30" ht="15.75" thickBot="1" x14ac:dyDescent="0.3">
      <c r="A27" s="16"/>
      <c r="B27" s="22" t="s">
        <v>30</v>
      </c>
      <c r="C27" s="17" t="s">
        <v>235</v>
      </c>
      <c r="D27" s="11" t="s">
        <v>243</v>
      </c>
      <c r="E27" s="23">
        <v>1417020</v>
      </c>
      <c r="F27" s="13" t="s">
        <v>235</v>
      </c>
      <c r="G27" s="17"/>
      <c r="H27" s="11" t="s">
        <v>243</v>
      </c>
      <c r="I27" s="23">
        <v>1490321</v>
      </c>
      <c r="J27" s="13" t="s">
        <v>235</v>
      </c>
    </row>
    <row r="28" spans="1:30" ht="15.75" thickTop="1" x14ac:dyDescent="0.25">
      <c r="A28" s="16"/>
      <c r="B28" s="29"/>
      <c r="C28" s="29" t="s">
        <v>235</v>
      </c>
      <c r="D28" s="35"/>
      <c r="E28" s="35"/>
      <c r="F28" s="29"/>
      <c r="G28" s="29"/>
      <c r="H28" s="35"/>
      <c r="I28" s="35"/>
      <c r="J28" s="29"/>
    </row>
    <row r="29" spans="1:30" x14ac:dyDescent="0.25">
      <c r="A29" s="16"/>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ht="63.75" x14ac:dyDescent="0.25">
      <c r="A30" s="16"/>
      <c r="B30" s="14">
        <v>-1</v>
      </c>
      <c r="C30" s="14" t="s">
        <v>690</v>
      </c>
    </row>
    <row r="31" spans="1:30" x14ac:dyDescent="0.25">
      <c r="A31" s="16"/>
      <c r="B31" s="60" t="s">
        <v>691</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x14ac:dyDescent="0.25">
      <c r="A32" s="16"/>
      <c r="B32" s="38" t="s">
        <v>692</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ht="25.5" customHeight="1" x14ac:dyDescent="0.25">
      <c r="A33" s="16"/>
      <c r="B33" s="38" t="s">
        <v>693</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6"/>
      <c r="B34" s="38" t="s">
        <v>694</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x14ac:dyDescent="0.25">
      <c r="A35" s="16"/>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16"/>
      <c r="B36" s="38" t="s">
        <v>695</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6"/>
      <c r="B37" s="60" t="s">
        <v>696</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row>
    <row r="38" spans="1:30" ht="25.5" customHeight="1" x14ac:dyDescent="0.25">
      <c r="A38" s="16"/>
      <c r="B38" s="38" t="s">
        <v>697</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row>
    <row r="39" spans="1:30" x14ac:dyDescent="0.25">
      <c r="A39" s="16"/>
      <c r="B39" s="60" t="s">
        <v>698</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row>
    <row r="40" spans="1:30" x14ac:dyDescent="0.25">
      <c r="A40" s="16"/>
      <c r="B40" s="38" t="s">
        <v>699</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ht="15.75" x14ac:dyDescent="0.25">
      <c r="A41" s="16"/>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row>
    <row r="42" spans="1:30" x14ac:dyDescent="0.25">
      <c r="A42" s="16"/>
      <c r="B42" s="11"/>
      <c r="C42" s="11"/>
      <c r="D42" s="11"/>
      <c r="E42" s="11"/>
      <c r="F42" s="11"/>
      <c r="G42" s="11"/>
      <c r="H42" s="11"/>
      <c r="I42" s="11"/>
      <c r="J42" s="11"/>
      <c r="K42" s="11"/>
      <c r="L42" s="11"/>
      <c r="M42" s="11"/>
      <c r="N42" s="11"/>
      <c r="O42" s="11"/>
      <c r="P42" s="11"/>
      <c r="Q42" s="11"/>
      <c r="R42" s="11"/>
    </row>
    <row r="43" spans="1:30" x14ac:dyDescent="0.25">
      <c r="A43" s="16"/>
      <c r="B43" s="17"/>
      <c r="C43" s="17" t="s">
        <v>235</v>
      </c>
      <c r="D43" s="36" t="s">
        <v>647</v>
      </c>
      <c r="E43" s="36"/>
      <c r="F43" s="36"/>
      <c r="G43" s="36"/>
      <c r="H43" s="36"/>
      <c r="I43" s="36"/>
      <c r="J43" s="17"/>
      <c r="K43" s="17"/>
      <c r="L43" s="36" t="s">
        <v>648</v>
      </c>
      <c r="M43" s="36"/>
      <c r="N43" s="36"/>
      <c r="O43" s="36"/>
      <c r="P43" s="36"/>
      <c r="Q43" s="36"/>
      <c r="R43" s="17"/>
    </row>
    <row r="44" spans="1:30" ht="15.75" thickBot="1" x14ac:dyDescent="0.3">
      <c r="A44" s="16"/>
      <c r="B44" s="17"/>
      <c r="C44" s="17" t="s">
        <v>235</v>
      </c>
      <c r="D44" s="37" t="s">
        <v>295</v>
      </c>
      <c r="E44" s="37"/>
      <c r="F44" s="37"/>
      <c r="G44" s="37"/>
      <c r="H44" s="37"/>
      <c r="I44" s="37"/>
      <c r="J44" s="17"/>
      <c r="K44" s="17"/>
      <c r="L44" s="37" t="s">
        <v>295</v>
      </c>
      <c r="M44" s="37"/>
      <c r="N44" s="37"/>
      <c r="O44" s="37"/>
      <c r="P44" s="37"/>
      <c r="Q44" s="37"/>
      <c r="R44" s="17"/>
    </row>
    <row r="45" spans="1:30" ht="15.75" thickBot="1" x14ac:dyDescent="0.3">
      <c r="A45" s="16"/>
      <c r="B45" s="17"/>
      <c r="C45" s="17" t="s">
        <v>235</v>
      </c>
      <c r="D45" s="42">
        <v>2013</v>
      </c>
      <c r="E45" s="42"/>
      <c r="F45" s="17"/>
      <c r="G45" s="17"/>
      <c r="H45" s="42">
        <v>2012</v>
      </c>
      <c r="I45" s="42"/>
      <c r="J45" s="17"/>
      <c r="K45" s="17"/>
      <c r="L45" s="42">
        <v>2013</v>
      </c>
      <c r="M45" s="42"/>
      <c r="N45" s="17"/>
      <c r="O45" s="17"/>
      <c r="P45" s="42">
        <v>2012</v>
      </c>
      <c r="Q45" s="42"/>
      <c r="R45" s="17"/>
    </row>
    <row r="46" spans="1:30" x14ac:dyDescent="0.25">
      <c r="A46" s="16"/>
      <c r="B46" s="20" t="s">
        <v>700</v>
      </c>
      <c r="C46" s="21" t="s">
        <v>235</v>
      </c>
      <c r="D46" s="21" t="s">
        <v>243</v>
      </c>
      <c r="E46" s="26">
        <v>18306</v>
      </c>
      <c r="F46" s="27" t="s">
        <v>235</v>
      </c>
      <c r="G46" s="21"/>
      <c r="H46" s="21" t="s">
        <v>243</v>
      </c>
      <c r="I46" s="26">
        <v>14330</v>
      </c>
      <c r="J46" s="27" t="s">
        <v>235</v>
      </c>
      <c r="K46" s="21"/>
      <c r="L46" s="21" t="s">
        <v>243</v>
      </c>
      <c r="M46" s="26">
        <v>20435</v>
      </c>
      <c r="N46" s="27" t="s">
        <v>235</v>
      </c>
      <c r="O46" s="21"/>
      <c r="P46" s="21" t="s">
        <v>243</v>
      </c>
      <c r="Q46" s="26">
        <v>13824</v>
      </c>
      <c r="R46" s="27" t="s">
        <v>235</v>
      </c>
    </row>
    <row r="47" spans="1:30" x14ac:dyDescent="0.25">
      <c r="A47" s="16"/>
      <c r="B47" s="22" t="s">
        <v>92</v>
      </c>
      <c r="C47" s="11" t="s">
        <v>235</v>
      </c>
      <c r="D47" s="11"/>
      <c r="E47" s="24">
        <v>545</v>
      </c>
      <c r="F47" s="13" t="s">
        <v>235</v>
      </c>
      <c r="G47" s="11"/>
      <c r="H47" s="11"/>
      <c r="I47" s="23">
        <v>4596</v>
      </c>
      <c r="J47" s="13" t="s">
        <v>235</v>
      </c>
      <c r="K47" s="11"/>
      <c r="L47" s="11"/>
      <c r="M47" s="23">
        <v>2366</v>
      </c>
      <c r="N47" s="13" t="s">
        <v>235</v>
      </c>
      <c r="O47" s="11"/>
      <c r="P47" s="11"/>
      <c r="Q47" s="23">
        <v>8122</v>
      </c>
      <c r="R47" s="13" t="s">
        <v>235</v>
      </c>
    </row>
    <row r="48" spans="1:30" ht="15.75" thickBot="1" x14ac:dyDescent="0.3">
      <c r="A48" s="16"/>
      <c r="B48" s="25" t="s">
        <v>701</v>
      </c>
      <c r="C48" s="21" t="s">
        <v>235</v>
      </c>
      <c r="D48" s="21"/>
      <c r="E48" s="28" t="s">
        <v>702</v>
      </c>
      <c r="F48" s="27" t="s">
        <v>247</v>
      </c>
      <c r="G48" s="21"/>
      <c r="H48" s="21"/>
      <c r="I48" s="28" t="s">
        <v>703</v>
      </c>
      <c r="J48" s="27" t="s">
        <v>247</v>
      </c>
      <c r="K48" s="21"/>
      <c r="L48" s="21"/>
      <c r="M48" s="28" t="s">
        <v>704</v>
      </c>
      <c r="N48" s="27" t="s">
        <v>247</v>
      </c>
      <c r="O48" s="21"/>
      <c r="P48" s="21"/>
      <c r="Q48" s="28" t="s">
        <v>705</v>
      </c>
      <c r="R48" s="27" t="s">
        <v>247</v>
      </c>
    </row>
    <row r="49" spans="1:30" x14ac:dyDescent="0.25">
      <c r="A49" s="16"/>
      <c r="B49" s="29"/>
      <c r="C49" s="29" t="s">
        <v>235</v>
      </c>
      <c r="D49" s="30"/>
      <c r="E49" s="30"/>
      <c r="F49" s="29"/>
      <c r="G49" s="29"/>
      <c r="H49" s="30"/>
      <c r="I49" s="30"/>
      <c r="J49" s="29"/>
      <c r="K49" s="29"/>
      <c r="L49" s="30"/>
      <c r="M49" s="30"/>
      <c r="N49" s="29"/>
      <c r="O49" s="29"/>
      <c r="P49" s="30"/>
      <c r="Q49" s="30"/>
      <c r="R49" s="29"/>
    </row>
    <row r="50" spans="1:30" ht="15.75" thickBot="1" x14ac:dyDescent="0.3">
      <c r="A50" s="16"/>
      <c r="B50" s="33" t="s">
        <v>706</v>
      </c>
      <c r="C50" s="17" t="s">
        <v>235</v>
      </c>
      <c r="D50" s="11" t="s">
        <v>243</v>
      </c>
      <c r="E50" s="23">
        <v>17150</v>
      </c>
      <c r="F50" s="13" t="s">
        <v>235</v>
      </c>
      <c r="G50" s="17"/>
      <c r="H50" s="11" t="s">
        <v>243</v>
      </c>
      <c r="I50" s="23">
        <v>16952</v>
      </c>
      <c r="J50" s="13" t="s">
        <v>235</v>
      </c>
      <c r="K50" s="17"/>
      <c r="L50" s="11" t="s">
        <v>243</v>
      </c>
      <c r="M50" s="23">
        <v>17150</v>
      </c>
      <c r="N50" s="13" t="s">
        <v>235</v>
      </c>
      <c r="O50" s="17"/>
      <c r="P50" s="11" t="s">
        <v>243</v>
      </c>
      <c r="Q50" s="23">
        <v>16952</v>
      </c>
      <c r="R50" s="13" t="s">
        <v>235</v>
      </c>
    </row>
    <row r="51" spans="1:30" ht="15.75" thickTop="1" x14ac:dyDescent="0.25">
      <c r="A51" s="16"/>
      <c r="B51" s="29"/>
      <c r="C51" s="29" t="s">
        <v>235</v>
      </c>
      <c r="D51" s="35"/>
      <c r="E51" s="35"/>
      <c r="F51" s="29"/>
      <c r="G51" s="29"/>
      <c r="H51" s="35"/>
      <c r="I51" s="35"/>
      <c r="J51" s="29"/>
      <c r="K51" s="29"/>
      <c r="L51" s="35"/>
      <c r="M51" s="35"/>
      <c r="N51" s="29"/>
      <c r="O51" s="29"/>
      <c r="P51" s="35"/>
      <c r="Q51" s="35"/>
      <c r="R51" s="29"/>
    </row>
    <row r="52" spans="1:30" x14ac:dyDescent="0.25">
      <c r="A52" s="16"/>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ht="102" x14ac:dyDescent="0.25">
      <c r="A53" s="16"/>
      <c r="B53" s="14">
        <v>-1</v>
      </c>
      <c r="C53" s="14" t="s">
        <v>707</v>
      </c>
    </row>
    <row r="54" spans="1:30" x14ac:dyDescent="0.25">
      <c r="A54" s="16"/>
      <c r="B54" s="38" t="s">
        <v>708</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row>
    <row r="55" spans="1:30" ht="15.75" x14ac:dyDescent="0.25">
      <c r="A55" s="16"/>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x14ac:dyDescent="0.25">
      <c r="A56" s="16"/>
      <c r="B56" s="11"/>
      <c r="C56" s="11"/>
      <c r="D56" s="11"/>
      <c r="E56" s="11"/>
      <c r="F56" s="11"/>
      <c r="G56" s="11"/>
      <c r="H56" s="11"/>
      <c r="I56" s="11"/>
      <c r="J56" s="11"/>
    </row>
    <row r="57" spans="1:30" x14ac:dyDescent="0.25">
      <c r="A57" s="16"/>
      <c r="B57" s="17"/>
      <c r="C57" s="17" t="s">
        <v>235</v>
      </c>
      <c r="D57" s="36" t="s">
        <v>447</v>
      </c>
      <c r="E57" s="36"/>
      <c r="F57" s="17"/>
      <c r="G57" s="17" t="s">
        <v>235</v>
      </c>
      <c r="H57" s="36" t="s">
        <v>568</v>
      </c>
      <c r="I57" s="36"/>
      <c r="J57" s="17"/>
    </row>
    <row r="58" spans="1:30" ht="15.75" thickBot="1" x14ac:dyDescent="0.3">
      <c r="A58" s="16"/>
      <c r="B58" s="17"/>
      <c r="C58" s="17" t="s">
        <v>235</v>
      </c>
      <c r="D58" s="37">
        <v>2013</v>
      </c>
      <c r="E58" s="37"/>
      <c r="F58" s="17"/>
      <c r="G58" s="17" t="s">
        <v>235</v>
      </c>
      <c r="H58" s="37">
        <v>2012</v>
      </c>
      <c r="I58" s="37"/>
      <c r="J58" s="17"/>
    </row>
    <row r="59" spans="1:30" x14ac:dyDescent="0.25">
      <c r="A59" s="16"/>
      <c r="B59" s="20" t="s">
        <v>687</v>
      </c>
      <c r="C59" s="21" t="s">
        <v>235</v>
      </c>
      <c r="D59" s="21"/>
      <c r="E59" s="21"/>
      <c r="F59" s="21"/>
      <c r="G59" s="21" t="s">
        <v>235</v>
      </c>
      <c r="H59" s="21"/>
      <c r="I59" s="21"/>
      <c r="J59" s="21"/>
    </row>
    <row r="60" spans="1:30" ht="25.5" x14ac:dyDescent="0.25">
      <c r="A60" s="16"/>
      <c r="B60" s="22" t="s">
        <v>709</v>
      </c>
      <c r="C60" s="11" t="s">
        <v>235</v>
      </c>
      <c r="D60" s="11" t="s">
        <v>243</v>
      </c>
      <c r="E60" s="23">
        <v>16013</v>
      </c>
      <c r="F60" s="13" t="s">
        <v>235</v>
      </c>
      <c r="G60" s="11" t="s">
        <v>235</v>
      </c>
      <c r="H60" s="11" t="s">
        <v>243</v>
      </c>
      <c r="I60" s="23">
        <v>19408</v>
      </c>
      <c r="J60" s="13" t="s">
        <v>235</v>
      </c>
    </row>
    <row r="61" spans="1:30" ht="39" thickBot="1" x14ac:dyDescent="0.3">
      <c r="A61" s="16"/>
      <c r="B61" s="25" t="s">
        <v>710</v>
      </c>
      <c r="C61" s="21" t="s">
        <v>235</v>
      </c>
      <c r="D61" s="21"/>
      <c r="E61" s="26">
        <v>1137</v>
      </c>
      <c r="F61" s="27" t="s">
        <v>235</v>
      </c>
      <c r="G61" s="21" t="s">
        <v>235</v>
      </c>
      <c r="H61" s="21"/>
      <c r="I61" s="26">
        <v>1027</v>
      </c>
      <c r="J61" s="27" t="s">
        <v>235</v>
      </c>
    </row>
    <row r="62" spans="1:30" x14ac:dyDescent="0.25">
      <c r="A62" s="16"/>
      <c r="B62" s="29"/>
      <c r="C62" s="29" t="s">
        <v>235</v>
      </c>
      <c r="D62" s="30"/>
      <c r="E62" s="30"/>
      <c r="F62" s="29"/>
      <c r="G62" s="29" t="s">
        <v>235</v>
      </c>
      <c r="H62" s="30"/>
      <c r="I62" s="30"/>
      <c r="J62" s="29"/>
    </row>
    <row r="63" spans="1:30" ht="15.75" thickBot="1" x14ac:dyDescent="0.3">
      <c r="A63" s="16"/>
      <c r="B63" s="34" t="s">
        <v>107</v>
      </c>
      <c r="C63" s="17" t="s">
        <v>235</v>
      </c>
      <c r="D63" s="11" t="s">
        <v>243</v>
      </c>
      <c r="E63" s="23">
        <v>17150</v>
      </c>
      <c r="F63" s="13" t="s">
        <v>235</v>
      </c>
      <c r="G63" s="17" t="s">
        <v>235</v>
      </c>
      <c r="H63" s="11" t="s">
        <v>243</v>
      </c>
      <c r="I63" s="23">
        <v>20435</v>
      </c>
      <c r="J63" s="13" t="s">
        <v>235</v>
      </c>
    </row>
    <row r="64" spans="1:30" ht="15.75" thickTop="1" x14ac:dyDescent="0.25">
      <c r="A64" s="16"/>
      <c r="B64" s="29"/>
      <c r="C64" s="29" t="s">
        <v>235</v>
      </c>
      <c r="D64" s="35"/>
      <c r="E64" s="35"/>
      <c r="F64" s="29"/>
      <c r="G64" s="29" t="s">
        <v>235</v>
      </c>
      <c r="H64" s="35"/>
      <c r="I64" s="35"/>
      <c r="J64" s="29"/>
    </row>
    <row r="65" spans="1:30" ht="25.5" x14ac:dyDescent="0.25">
      <c r="A65" s="16"/>
      <c r="B65" s="20" t="s">
        <v>711</v>
      </c>
      <c r="C65" s="32" t="s">
        <v>235</v>
      </c>
      <c r="D65" s="21"/>
      <c r="E65" s="21"/>
      <c r="F65" s="21"/>
      <c r="G65" s="32" t="s">
        <v>235</v>
      </c>
      <c r="H65" s="21"/>
      <c r="I65" s="21"/>
      <c r="J65" s="21"/>
    </row>
    <row r="66" spans="1:30" ht="25.5" x14ac:dyDescent="0.25">
      <c r="A66" s="16"/>
      <c r="B66" s="22" t="s">
        <v>709</v>
      </c>
      <c r="C66" s="17" t="s">
        <v>235</v>
      </c>
      <c r="D66" s="11" t="s">
        <v>243</v>
      </c>
      <c r="E66" s="23">
        <v>1407687</v>
      </c>
      <c r="F66" s="13" t="s">
        <v>235</v>
      </c>
      <c r="G66" s="17" t="s">
        <v>235</v>
      </c>
      <c r="H66" s="11" t="s">
        <v>243</v>
      </c>
      <c r="I66" s="23">
        <v>1483389</v>
      </c>
      <c r="J66" s="13" t="s">
        <v>235</v>
      </c>
    </row>
    <row r="67" spans="1:30" ht="39" thickBot="1" x14ac:dyDescent="0.3">
      <c r="A67" s="16"/>
      <c r="B67" s="25" t="s">
        <v>710</v>
      </c>
      <c r="C67" s="32" t="s">
        <v>235</v>
      </c>
      <c r="D67" s="21"/>
      <c r="E67" s="26">
        <v>26483</v>
      </c>
      <c r="F67" s="27" t="s">
        <v>235</v>
      </c>
      <c r="G67" s="32" t="s">
        <v>235</v>
      </c>
      <c r="H67" s="21"/>
      <c r="I67" s="26">
        <v>27367</v>
      </c>
      <c r="J67" s="27" t="s">
        <v>235</v>
      </c>
    </row>
    <row r="68" spans="1:30" x14ac:dyDescent="0.25">
      <c r="A68" s="16"/>
      <c r="B68" s="29"/>
      <c r="C68" s="29" t="s">
        <v>235</v>
      </c>
      <c r="D68" s="30"/>
      <c r="E68" s="30"/>
      <c r="F68" s="29"/>
      <c r="G68" s="29" t="s">
        <v>235</v>
      </c>
      <c r="H68" s="30"/>
      <c r="I68" s="30"/>
      <c r="J68" s="29"/>
    </row>
    <row r="69" spans="1:30" ht="15.75" thickBot="1" x14ac:dyDescent="0.3">
      <c r="A69" s="16"/>
      <c r="B69" s="34" t="s">
        <v>107</v>
      </c>
      <c r="C69" s="17" t="s">
        <v>235</v>
      </c>
      <c r="D69" s="11" t="s">
        <v>243</v>
      </c>
      <c r="E69" s="23">
        <v>1434170</v>
      </c>
      <c r="F69" s="13" t="s">
        <v>235</v>
      </c>
      <c r="G69" s="17" t="s">
        <v>235</v>
      </c>
      <c r="H69" s="11" t="s">
        <v>243</v>
      </c>
      <c r="I69" s="23">
        <v>1510756</v>
      </c>
      <c r="J69" s="13" t="s">
        <v>235</v>
      </c>
    </row>
    <row r="70" spans="1:30" ht="15.75" thickTop="1" x14ac:dyDescent="0.25">
      <c r="A70" s="16"/>
      <c r="B70" s="29"/>
      <c r="C70" s="29" t="s">
        <v>235</v>
      </c>
      <c r="D70" s="35"/>
      <c r="E70" s="35"/>
      <c r="F70" s="29"/>
      <c r="G70" s="29" t="s">
        <v>235</v>
      </c>
      <c r="H70" s="35"/>
      <c r="I70" s="35"/>
      <c r="J70" s="29"/>
    </row>
    <row r="71" spans="1:30" x14ac:dyDescent="0.25">
      <c r="A71" s="16"/>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x14ac:dyDescent="0.25">
      <c r="A72" s="16"/>
      <c r="B72" s="60" t="s">
        <v>712</v>
      </c>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row>
    <row r="73" spans="1:30" ht="25.5" customHeight="1" x14ac:dyDescent="0.25">
      <c r="A73" s="16"/>
      <c r="B73" s="38" t="s">
        <v>713</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x14ac:dyDescent="0.25">
      <c r="A74" s="16"/>
      <c r="B74" s="38" t="s">
        <v>714</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ht="15.75" x14ac:dyDescent="0.25">
      <c r="A75" s="16"/>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x14ac:dyDescent="0.25">
      <c r="A76" s="16"/>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6"/>
      <c r="B77" s="41"/>
      <c r="C77" s="41"/>
      <c r="D77" s="55" t="s">
        <v>715</v>
      </c>
      <c r="E77" s="55"/>
      <c r="F77" s="41"/>
      <c r="G77" s="41"/>
      <c r="H77" s="55" t="s">
        <v>718</v>
      </c>
      <c r="I77" s="55"/>
      <c r="J77" s="41"/>
      <c r="K77" s="41"/>
      <c r="L77" s="55" t="s">
        <v>719</v>
      </c>
      <c r="M77" s="55"/>
      <c r="N77" s="41"/>
      <c r="O77" s="41"/>
      <c r="P77" s="55" t="s">
        <v>107</v>
      </c>
      <c r="Q77" s="55"/>
      <c r="R77" s="41"/>
      <c r="S77" s="41"/>
      <c r="T77" s="55" t="s">
        <v>722</v>
      </c>
      <c r="U77" s="55"/>
      <c r="V77" s="41"/>
      <c r="W77" s="41"/>
      <c r="X77" s="55" t="s">
        <v>107</v>
      </c>
      <c r="Y77" s="55"/>
      <c r="Z77" s="41"/>
      <c r="AA77" s="41"/>
      <c r="AB77" s="55" t="s">
        <v>724</v>
      </c>
      <c r="AC77" s="55"/>
      <c r="AD77" s="41"/>
    </row>
    <row r="78" spans="1:30" x14ac:dyDescent="0.25">
      <c r="A78" s="16"/>
      <c r="B78" s="41"/>
      <c r="C78" s="41"/>
      <c r="D78" s="55" t="s">
        <v>716</v>
      </c>
      <c r="E78" s="55"/>
      <c r="F78" s="41"/>
      <c r="G78" s="41"/>
      <c r="H78" s="55" t="s">
        <v>716</v>
      </c>
      <c r="I78" s="55"/>
      <c r="J78" s="41"/>
      <c r="K78" s="41"/>
      <c r="L78" s="55" t="s">
        <v>720</v>
      </c>
      <c r="M78" s="55"/>
      <c r="N78" s="41"/>
      <c r="O78" s="41"/>
      <c r="P78" s="55" t="s">
        <v>721</v>
      </c>
      <c r="Q78" s="55"/>
      <c r="R78" s="41"/>
      <c r="S78" s="41"/>
      <c r="T78" s="55"/>
      <c r="U78" s="55"/>
      <c r="V78" s="41"/>
      <c r="W78" s="41"/>
      <c r="X78" s="55" t="s">
        <v>723</v>
      </c>
      <c r="Y78" s="55"/>
      <c r="Z78" s="41"/>
      <c r="AA78" s="41"/>
      <c r="AB78" s="55" t="s">
        <v>725</v>
      </c>
      <c r="AC78" s="55"/>
      <c r="AD78" s="41"/>
    </row>
    <row r="79" spans="1:30" ht="15.75" thickBot="1" x14ac:dyDescent="0.3">
      <c r="A79" s="16"/>
      <c r="B79" s="41"/>
      <c r="C79" s="41"/>
      <c r="D79" s="53" t="s">
        <v>717</v>
      </c>
      <c r="E79" s="53"/>
      <c r="F79" s="41"/>
      <c r="G79" s="41"/>
      <c r="H79" s="53" t="s">
        <v>717</v>
      </c>
      <c r="I79" s="53"/>
      <c r="J79" s="41"/>
      <c r="K79" s="41"/>
      <c r="L79" s="53" t="s">
        <v>721</v>
      </c>
      <c r="M79" s="53"/>
      <c r="N79" s="41"/>
      <c r="O79" s="41"/>
      <c r="P79" s="53"/>
      <c r="Q79" s="53"/>
      <c r="R79" s="41"/>
      <c r="S79" s="41"/>
      <c r="T79" s="53"/>
      <c r="U79" s="53"/>
      <c r="V79" s="41"/>
      <c r="W79" s="41"/>
      <c r="X79" s="53" t="s">
        <v>405</v>
      </c>
      <c r="Y79" s="53"/>
      <c r="Z79" s="41"/>
      <c r="AA79" s="41"/>
      <c r="AB79" s="53" t="s">
        <v>405</v>
      </c>
      <c r="AC79" s="53"/>
      <c r="AD79" s="41"/>
    </row>
    <row r="80" spans="1:30" ht="25.5" x14ac:dyDescent="0.25">
      <c r="A80" s="16"/>
      <c r="B80" s="20" t="s">
        <v>711</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row>
    <row r="81" spans="1:30" x14ac:dyDescent="0.25">
      <c r="A81" s="16"/>
      <c r="B81" s="22" t="s">
        <v>342</v>
      </c>
      <c r="C81" s="11"/>
      <c r="D81" s="11" t="s">
        <v>243</v>
      </c>
      <c r="E81" s="23">
        <v>18223</v>
      </c>
      <c r="F81" s="13" t="s">
        <v>235</v>
      </c>
      <c r="G81" s="11"/>
      <c r="H81" s="11" t="s">
        <v>243</v>
      </c>
      <c r="I81" s="23">
        <v>8043</v>
      </c>
      <c r="J81" s="13" t="s">
        <v>235</v>
      </c>
      <c r="K81" s="11"/>
      <c r="L81" s="11" t="s">
        <v>243</v>
      </c>
      <c r="M81" s="23">
        <v>56877</v>
      </c>
      <c r="N81" s="13" t="s">
        <v>235</v>
      </c>
      <c r="O81" s="11"/>
      <c r="P81" s="11" t="s">
        <v>243</v>
      </c>
      <c r="Q81" s="23">
        <v>83143</v>
      </c>
      <c r="R81" s="13" t="s">
        <v>235</v>
      </c>
      <c r="S81" s="11"/>
      <c r="T81" s="11" t="s">
        <v>243</v>
      </c>
      <c r="U81" s="23">
        <v>1351027</v>
      </c>
      <c r="V81" s="13" t="s">
        <v>235</v>
      </c>
      <c r="W81" s="11"/>
      <c r="X81" s="11" t="s">
        <v>243</v>
      </c>
      <c r="Y81" s="23">
        <v>1434170</v>
      </c>
      <c r="Z81" s="13" t="s">
        <v>235</v>
      </c>
      <c r="AA81" s="11"/>
      <c r="AB81" s="11" t="s">
        <v>243</v>
      </c>
      <c r="AC81" s="23">
        <v>56877</v>
      </c>
      <c r="AD81" s="13" t="s">
        <v>235</v>
      </c>
    </row>
    <row r="82" spans="1:30" x14ac:dyDescent="0.25">
      <c r="A82" s="16"/>
      <c r="B82" s="25" t="s">
        <v>353</v>
      </c>
      <c r="C82" s="21"/>
      <c r="D82" s="21"/>
      <c r="E82" s="26">
        <v>23543</v>
      </c>
      <c r="F82" s="27" t="s">
        <v>235</v>
      </c>
      <c r="G82" s="21"/>
      <c r="H82" s="21"/>
      <c r="I82" s="26">
        <v>13215</v>
      </c>
      <c r="J82" s="27" t="s">
        <v>235</v>
      </c>
      <c r="K82" s="21"/>
      <c r="L82" s="21"/>
      <c r="M82" s="26">
        <v>66623</v>
      </c>
      <c r="N82" s="27" t="s">
        <v>235</v>
      </c>
      <c r="O82" s="21"/>
      <c r="P82" s="21"/>
      <c r="Q82" s="26">
        <v>103381</v>
      </c>
      <c r="R82" s="27" t="s">
        <v>235</v>
      </c>
      <c r="S82" s="21"/>
      <c r="T82" s="21"/>
      <c r="U82" s="26">
        <v>1407375</v>
      </c>
      <c r="V82" s="27" t="s">
        <v>235</v>
      </c>
      <c r="W82" s="21"/>
      <c r="X82" s="21"/>
      <c r="Y82" s="26">
        <v>1510756</v>
      </c>
      <c r="Z82" s="27" t="s">
        <v>235</v>
      </c>
      <c r="AA82" s="21"/>
      <c r="AB82" s="21"/>
      <c r="AC82" s="26">
        <v>66623</v>
      </c>
      <c r="AD82" s="27" t="s">
        <v>235</v>
      </c>
    </row>
    <row r="83" spans="1:30" x14ac:dyDescent="0.25">
      <c r="A83" s="16"/>
      <c r="B83" s="60" t="s">
        <v>726</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row>
    <row r="84" spans="1:30" ht="25.5" customHeight="1" x14ac:dyDescent="0.25">
      <c r="A84" s="16"/>
      <c r="B84" s="38" t="s">
        <v>727</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6"/>
      <c r="B85" s="38" t="s">
        <v>728</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ht="15.75" x14ac:dyDescent="0.25">
      <c r="A86" s="16"/>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x14ac:dyDescent="0.25">
      <c r="A87" s="16"/>
      <c r="B87" s="11"/>
      <c r="C87" s="11"/>
      <c r="D87" s="11"/>
      <c r="E87" s="11"/>
      <c r="F87" s="11"/>
      <c r="G87" s="11"/>
      <c r="H87" s="11"/>
      <c r="I87" s="11"/>
      <c r="J87" s="11"/>
    </row>
    <row r="88" spans="1:30" x14ac:dyDescent="0.25">
      <c r="A88" s="16"/>
      <c r="B88" s="17"/>
      <c r="C88" s="17" t="s">
        <v>235</v>
      </c>
      <c r="D88" s="36" t="s">
        <v>447</v>
      </c>
      <c r="E88" s="36"/>
      <c r="F88" s="17"/>
      <c r="G88" s="17" t="s">
        <v>235</v>
      </c>
      <c r="H88" s="36" t="s">
        <v>568</v>
      </c>
      <c r="I88" s="36"/>
      <c r="J88" s="17"/>
    </row>
    <row r="89" spans="1:30" ht="15.75" thickBot="1" x14ac:dyDescent="0.3">
      <c r="A89" s="16"/>
      <c r="B89" s="17"/>
      <c r="C89" s="17" t="s">
        <v>235</v>
      </c>
      <c r="D89" s="37">
        <v>2013</v>
      </c>
      <c r="E89" s="37"/>
      <c r="F89" s="17"/>
      <c r="G89" s="17" t="s">
        <v>235</v>
      </c>
      <c r="H89" s="37">
        <v>2012</v>
      </c>
      <c r="I89" s="37"/>
      <c r="J89" s="17"/>
    </row>
    <row r="90" spans="1:30" x14ac:dyDescent="0.25">
      <c r="A90" s="16"/>
      <c r="B90" s="20" t="s">
        <v>729</v>
      </c>
      <c r="C90" s="21" t="s">
        <v>235</v>
      </c>
      <c r="D90" s="21" t="s">
        <v>243</v>
      </c>
      <c r="E90" s="26">
        <v>1351027</v>
      </c>
      <c r="F90" s="27" t="s">
        <v>235</v>
      </c>
      <c r="G90" s="21" t="s">
        <v>235</v>
      </c>
      <c r="H90" s="21" t="s">
        <v>243</v>
      </c>
      <c r="I90" s="26">
        <v>1407375</v>
      </c>
      <c r="J90" s="27" t="s">
        <v>235</v>
      </c>
    </row>
    <row r="91" spans="1:30" ht="15.75" thickBot="1" x14ac:dyDescent="0.3">
      <c r="A91" s="16"/>
      <c r="B91" s="33" t="s">
        <v>730</v>
      </c>
      <c r="C91" s="11" t="s">
        <v>235</v>
      </c>
      <c r="D91" s="11"/>
      <c r="E91" s="23">
        <v>83143</v>
      </c>
      <c r="F91" s="13" t="s">
        <v>235</v>
      </c>
      <c r="G91" s="11" t="s">
        <v>235</v>
      </c>
      <c r="H91" s="11"/>
      <c r="I91" s="23">
        <v>103381</v>
      </c>
      <c r="J91" s="13" t="s">
        <v>235</v>
      </c>
    </row>
    <row r="92" spans="1:30" x14ac:dyDescent="0.25">
      <c r="A92" s="16"/>
      <c r="B92" s="29"/>
      <c r="C92" s="29" t="s">
        <v>235</v>
      </c>
      <c r="D92" s="30"/>
      <c r="E92" s="30"/>
      <c r="F92" s="29"/>
      <c r="G92" s="29" t="s">
        <v>235</v>
      </c>
      <c r="H92" s="30"/>
      <c r="I92" s="30"/>
      <c r="J92" s="29"/>
    </row>
    <row r="93" spans="1:30" ht="15.75" thickBot="1" x14ac:dyDescent="0.3">
      <c r="A93" s="16"/>
      <c r="B93" s="25" t="s">
        <v>107</v>
      </c>
      <c r="C93" s="32" t="s">
        <v>235</v>
      </c>
      <c r="D93" s="21" t="s">
        <v>243</v>
      </c>
      <c r="E93" s="26">
        <v>1434170</v>
      </c>
      <c r="F93" s="27" t="s">
        <v>235</v>
      </c>
      <c r="G93" s="32" t="s">
        <v>235</v>
      </c>
      <c r="H93" s="21" t="s">
        <v>243</v>
      </c>
      <c r="I93" s="26">
        <v>1510756</v>
      </c>
      <c r="J93" s="27" t="s">
        <v>235</v>
      </c>
    </row>
    <row r="94" spans="1:30" ht="15.75" thickTop="1" x14ac:dyDescent="0.25">
      <c r="A94" s="16"/>
      <c r="B94" s="29"/>
      <c r="C94" s="29" t="s">
        <v>235</v>
      </c>
      <c r="D94" s="35"/>
      <c r="E94" s="35"/>
      <c r="F94" s="29"/>
      <c r="G94" s="29" t="s">
        <v>235</v>
      </c>
      <c r="H94" s="35"/>
      <c r="I94" s="35"/>
      <c r="J94" s="29"/>
    </row>
    <row r="95" spans="1:30" x14ac:dyDescent="0.25">
      <c r="A95" s="16"/>
      <c r="B95" s="45" t="s">
        <v>731</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row>
    <row r="96" spans="1:30" x14ac:dyDescent="0.25">
      <c r="A96" s="16"/>
      <c r="B96" s="38" t="s">
        <v>732</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ht="15.75" x14ac:dyDescent="0.25">
      <c r="A97" s="16"/>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row>
    <row r="98" spans="1:30" x14ac:dyDescent="0.25">
      <c r="A98" s="16"/>
      <c r="B98" s="11"/>
      <c r="C98" s="11"/>
      <c r="D98" s="11"/>
      <c r="E98" s="11"/>
      <c r="F98" s="11"/>
      <c r="G98" s="11"/>
      <c r="H98" s="11"/>
      <c r="I98" s="11"/>
      <c r="J98" s="11"/>
    </row>
    <row r="99" spans="1:30" x14ac:dyDescent="0.25">
      <c r="A99" s="16"/>
      <c r="B99" s="17"/>
      <c r="C99" s="17" t="s">
        <v>235</v>
      </c>
      <c r="D99" s="36" t="s">
        <v>447</v>
      </c>
      <c r="E99" s="36"/>
      <c r="F99" s="17"/>
      <c r="G99" s="17" t="s">
        <v>235</v>
      </c>
      <c r="H99" s="36" t="s">
        <v>568</v>
      </c>
      <c r="I99" s="36"/>
      <c r="J99" s="17"/>
    </row>
    <row r="100" spans="1:30" ht="15.75" thickBot="1" x14ac:dyDescent="0.3">
      <c r="A100" s="16"/>
      <c r="B100" s="17"/>
      <c r="C100" s="17" t="s">
        <v>235</v>
      </c>
      <c r="D100" s="37">
        <v>2013</v>
      </c>
      <c r="E100" s="37"/>
      <c r="F100" s="17"/>
      <c r="G100" s="17" t="s">
        <v>235</v>
      </c>
      <c r="H100" s="37">
        <v>2012</v>
      </c>
      <c r="I100" s="37"/>
      <c r="J100" s="17"/>
    </row>
    <row r="101" spans="1:30" x14ac:dyDescent="0.25">
      <c r="A101" s="16"/>
      <c r="B101" s="20" t="s">
        <v>435</v>
      </c>
      <c r="C101" s="21" t="s">
        <v>235</v>
      </c>
      <c r="D101" s="21" t="s">
        <v>243</v>
      </c>
      <c r="E101" s="26">
        <v>8137815</v>
      </c>
      <c r="F101" s="27" t="s">
        <v>235</v>
      </c>
      <c r="G101" s="21" t="s">
        <v>235</v>
      </c>
      <c r="H101" s="21" t="s">
        <v>243</v>
      </c>
      <c r="I101" s="26">
        <v>6047108</v>
      </c>
      <c r="J101" s="27" t="s">
        <v>235</v>
      </c>
    </row>
    <row r="102" spans="1:30" x14ac:dyDescent="0.25">
      <c r="A102" s="16"/>
      <c r="B102" s="33" t="s">
        <v>733</v>
      </c>
      <c r="C102" s="11" t="s">
        <v>235</v>
      </c>
      <c r="D102" s="11"/>
      <c r="E102" s="23">
        <v>609399</v>
      </c>
      <c r="F102" s="13" t="s">
        <v>235</v>
      </c>
      <c r="G102" s="11" t="s">
        <v>235</v>
      </c>
      <c r="H102" s="11"/>
      <c r="I102" s="23">
        <v>646498</v>
      </c>
      <c r="J102" s="13" t="s">
        <v>235</v>
      </c>
    </row>
    <row r="103" spans="1:30" ht="15.75" thickBot="1" x14ac:dyDescent="0.3">
      <c r="A103" s="16"/>
      <c r="B103" s="20" t="s">
        <v>426</v>
      </c>
      <c r="C103" s="21" t="s">
        <v>235</v>
      </c>
      <c r="D103" s="21"/>
      <c r="E103" s="26">
        <v>1424946</v>
      </c>
      <c r="F103" s="27" t="s">
        <v>235</v>
      </c>
      <c r="G103" s="21" t="s">
        <v>235</v>
      </c>
      <c r="H103" s="21"/>
      <c r="I103" s="26">
        <v>16605</v>
      </c>
      <c r="J103" s="27" t="s">
        <v>235</v>
      </c>
    </row>
    <row r="104" spans="1:30" x14ac:dyDescent="0.25">
      <c r="A104" s="16"/>
      <c r="B104" s="29"/>
      <c r="C104" s="29" t="s">
        <v>235</v>
      </c>
      <c r="D104" s="30"/>
      <c r="E104" s="30"/>
      <c r="F104" s="29"/>
      <c r="G104" s="29" t="s">
        <v>235</v>
      </c>
      <c r="H104" s="30"/>
      <c r="I104" s="30"/>
      <c r="J104" s="29"/>
    </row>
    <row r="105" spans="1:30" ht="15.75" thickBot="1" x14ac:dyDescent="0.3">
      <c r="A105" s="16"/>
      <c r="B105" s="22" t="s">
        <v>31</v>
      </c>
      <c r="C105" s="17" t="s">
        <v>235</v>
      </c>
      <c r="D105" s="11" t="s">
        <v>243</v>
      </c>
      <c r="E105" s="23">
        <v>10172160</v>
      </c>
      <c r="F105" s="13" t="s">
        <v>235</v>
      </c>
      <c r="G105" s="17" t="s">
        <v>235</v>
      </c>
      <c r="H105" s="11" t="s">
        <v>243</v>
      </c>
      <c r="I105" s="23">
        <v>6710211</v>
      </c>
      <c r="J105" s="13" t="s">
        <v>235</v>
      </c>
    </row>
    <row r="106" spans="1:30" ht="15.75" thickTop="1" x14ac:dyDescent="0.25">
      <c r="A106" s="16"/>
      <c r="B106" s="29"/>
      <c r="C106" s="29" t="s">
        <v>235</v>
      </c>
      <c r="D106" s="35"/>
      <c r="E106" s="35"/>
      <c r="F106" s="29"/>
      <c r="G106" s="29" t="s">
        <v>235</v>
      </c>
      <c r="H106" s="35"/>
      <c r="I106" s="35"/>
      <c r="J106" s="29"/>
    </row>
    <row r="107" spans="1:30" x14ac:dyDescent="0.25">
      <c r="A107" s="16"/>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row>
    <row r="108" spans="1:30" ht="51" x14ac:dyDescent="0.25">
      <c r="A108" s="16"/>
      <c r="B108" s="14">
        <v>-1</v>
      </c>
      <c r="C108" s="14" t="s">
        <v>615</v>
      </c>
    </row>
    <row r="109" spans="1:30" x14ac:dyDescent="0.25">
      <c r="A109" s="16"/>
      <c r="B109" s="47"/>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x14ac:dyDescent="0.25">
      <c r="A110" s="16"/>
      <c r="B110" s="60" t="s">
        <v>734</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row>
    <row r="111" spans="1:30" x14ac:dyDescent="0.25">
      <c r="A111" s="16"/>
      <c r="B111" s="38" t="s">
        <v>735</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16"/>
      <c r="B112" s="60" t="s">
        <v>736</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row>
    <row r="113" spans="1:30" x14ac:dyDescent="0.25">
      <c r="A113" s="16"/>
      <c r="B113" s="38" t="s">
        <v>737</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16"/>
      <c r="B114" s="38" t="s">
        <v>738</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ht="15.75" x14ac:dyDescent="0.25">
      <c r="A115" s="16"/>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row>
    <row r="116" spans="1:30" x14ac:dyDescent="0.25">
      <c r="A116" s="16"/>
      <c r="B116" s="11"/>
      <c r="C116" s="11"/>
      <c r="D116" s="11"/>
      <c r="E116" s="11"/>
      <c r="F116" s="11"/>
      <c r="G116" s="11"/>
      <c r="H116" s="11"/>
      <c r="I116" s="11"/>
      <c r="J116" s="11"/>
    </row>
    <row r="117" spans="1:30" x14ac:dyDescent="0.25">
      <c r="A117" s="16"/>
      <c r="B117" s="17"/>
      <c r="C117" s="17"/>
      <c r="D117" s="36" t="s">
        <v>293</v>
      </c>
      <c r="E117" s="36"/>
      <c r="F117" s="17"/>
      <c r="G117" s="17"/>
      <c r="H117" s="36" t="s">
        <v>294</v>
      </c>
      <c r="I117" s="36"/>
      <c r="J117" s="17"/>
    </row>
    <row r="118" spans="1:30" ht="15.75" thickBot="1" x14ac:dyDescent="0.3">
      <c r="A118" s="16"/>
      <c r="B118" s="17"/>
      <c r="C118" s="17"/>
      <c r="D118" s="37" t="s">
        <v>396</v>
      </c>
      <c r="E118" s="37"/>
      <c r="F118" s="17"/>
      <c r="G118" s="17"/>
      <c r="H118" s="37" t="s">
        <v>396</v>
      </c>
      <c r="I118" s="37"/>
      <c r="J118" s="17"/>
    </row>
    <row r="119" spans="1:30" x14ac:dyDescent="0.25">
      <c r="A119" s="16"/>
      <c r="B119" s="20" t="s">
        <v>700</v>
      </c>
      <c r="C119" s="21"/>
      <c r="D119" s="21" t="s">
        <v>243</v>
      </c>
      <c r="E119" s="26">
        <v>1664215</v>
      </c>
      <c r="F119" s="27" t="s">
        <v>235</v>
      </c>
      <c r="G119" s="21"/>
      <c r="H119" s="21" t="s">
        <v>243</v>
      </c>
      <c r="I119" s="26">
        <v>45065</v>
      </c>
      <c r="J119" s="27" t="s">
        <v>235</v>
      </c>
    </row>
    <row r="120" spans="1:30" ht="25.5" x14ac:dyDescent="0.25">
      <c r="A120" s="16"/>
      <c r="B120" s="22" t="s">
        <v>135</v>
      </c>
      <c r="C120" s="11"/>
      <c r="D120" s="11"/>
      <c r="E120" s="23">
        <v>6076816</v>
      </c>
      <c r="F120" s="13" t="s">
        <v>235</v>
      </c>
      <c r="G120" s="11"/>
      <c r="H120" s="11"/>
      <c r="I120" s="23">
        <v>11358165</v>
      </c>
      <c r="J120" s="13" t="s">
        <v>235</v>
      </c>
    </row>
    <row r="121" spans="1:30" ht="25.5" x14ac:dyDescent="0.25">
      <c r="A121" s="16"/>
      <c r="B121" s="25" t="s">
        <v>136</v>
      </c>
      <c r="C121" s="21"/>
      <c r="D121" s="21"/>
      <c r="E121" s="28" t="s">
        <v>739</v>
      </c>
      <c r="F121" s="27" t="s">
        <v>247</v>
      </c>
      <c r="G121" s="21"/>
      <c r="H121" s="21"/>
      <c r="I121" s="28" t="s">
        <v>740</v>
      </c>
      <c r="J121" s="27" t="s">
        <v>247</v>
      </c>
    </row>
    <row r="122" spans="1:30" ht="25.5" x14ac:dyDescent="0.25">
      <c r="A122" s="16"/>
      <c r="B122" s="22" t="s">
        <v>741</v>
      </c>
      <c r="C122" s="11"/>
      <c r="D122" s="11"/>
      <c r="E122" s="23">
        <v>8338</v>
      </c>
      <c r="F122" s="13" t="s">
        <v>235</v>
      </c>
      <c r="G122" s="11"/>
      <c r="H122" s="11"/>
      <c r="I122" s="23">
        <v>83864</v>
      </c>
      <c r="J122" s="13" t="s">
        <v>235</v>
      </c>
    </row>
    <row r="123" spans="1:30" ht="25.5" x14ac:dyDescent="0.25">
      <c r="A123" s="16"/>
      <c r="B123" s="25" t="s">
        <v>742</v>
      </c>
      <c r="C123" s="21"/>
      <c r="D123" s="21"/>
      <c r="E123" s="26">
        <v>67970</v>
      </c>
      <c r="F123" s="27" t="s">
        <v>235</v>
      </c>
      <c r="G123" s="21"/>
      <c r="H123" s="21"/>
      <c r="I123" s="26">
        <v>65699</v>
      </c>
      <c r="J123" s="27" t="s">
        <v>235</v>
      </c>
    </row>
    <row r="124" spans="1:30" x14ac:dyDescent="0.25">
      <c r="A124" s="16"/>
      <c r="B124" s="22" t="s">
        <v>631</v>
      </c>
      <c r="C124" s="11"/>
      <c r="D124" s="11"/>
      <c r="E124" s="23">
        <v>12166</v>
      </c>
      <c r="F124" s="13" t="s">
        <v>235</v>
      </c>
      <c r="G124" s="11"/>
      <c r="H124" s="11"/>
      <c r="I124" s="23">
        <v>21427</v>
      </c>
      <c r="J124" s="13" t="s">
        <v>235</v>
      </c>
    </row>
    <row r="125" spans="1:30" ht="25.5" x14ac:dyDescent="0.25">
      <c r="A125" s="16"/>
      <c r="B125" s="25" t="s">
        <v>743</v>
      </c>
      <c r="C125" s="21"/>
      <c r="D125" s="27"/>
      <c r="E125" s="52" t="s">
        <v>244</v>
      </c>
      <c r="F125" s="27" t="s">
        <v>235</v>
      </c>
      <c r="G125" s="21"/>
      <c r="H125" s="21"/>
      <c r="I125" s="26">
        <v>5183</v>
      </c>
      <c r="J125" s="27" t="s">
        <v>235</v>
      </c>
    </row>
    <row r="126" spans="1:30" ht="15.75" thickBot="1" x14ac:dyDescent="0.3">
      <c r="A126" s="16"/>
      <c r="B126" s="22" t="s">
        <v>137</v>
      </c>
      <c r="C126" s="11"/>
      <c r="D126" s="11"/>
      <c r="E126" s="24">
        <v>1</v>
      </c>
      <c r="F126" s="13" t="s">
        <v>235</v>
      </c>
      <c r="G126" s="11"/>
      <c r="H126" s="11"/>
      <c r="I126" s="24">
        <v>82</v>
      </c>
      <c r="J126" s="13" t="s">
        <v>235</v>
      </c>
    </row>
    <row r="127" spans="1:30" x14ac:dyDescent="0.25">
      <c r="A127" s="16"/>
      <c r="B127" s="29"/>
      <c r="C127" s="29"/>
      <c r="D127" s="30"/>
      <c r="E127" s="30"/>
      <c r="F127" s="29"/>
      <c r="G127" s="29"/>
      <c r="H127" s="30"/>
      <c r="I127" s="30"/>
      <c r="J127" s="29"/>
    </row>
    <row r="128" spans="1:30" ht="15.75" thickBot="1" x14ac:dyDescent="0.3">
      <c r="A128" s="16"/>
      <c r="B128" s="20" t="s">
        <v>706</v>
      </c>
      <c r="C128" s="32"/>
      <c r="D128" s="21" t="s">
        <v>243</v>
      </c>
      <c r="E128" s="26">
        <v>1424946</v>
      </c>
      <c r="F128" s="27" t="s">
        <v>235</v>
      </c>
      <c r="G128" s="32"/>
      <c r="H128" s="21" t="s">
        <v>243</v>
      </c>
      <c r="I128" s="26">
        <v>1424946</v>
      </c>
      <c r="J128" s="27" t="s">
        <v>235</v>
      </c>
    </row>
    <row r="129" spans="1:10" ht="15.75" thickTop="1" x14ac:dyDescent="0.25">
      <c r="A129" s="16"/>
      <c r="B129" s="29"/>
      <c r="C129" s="29"/>
      <c r="D129" s="35"/>
      <c r="E129" s="35"/>
      <c r="F129" s="29"/>
      <c r="G129" s="29"/>
      <c r="H129" s="35"/>
      <c r="I129" s="35"/>
      <c r="J129" s="29"/>
    </row>
  </sheetData>
  <mergeCells count="114">
    <mergeCell ref="B112:AD112"/>
    <mergeCell ref="B113:AD113"/>
    <mergeCell ref="B114:AD114"/>
    <mergeCell ref="B115:AD115"/>
    <mergeCell ref="B84:AD84"/>
    <mergeCell ref="B85:AD85"/>
    <mergeCell ref="B86:AD86"/>
    <mergeCell ref="B95:AD95"/>
    <mergeCell ref="B96:AD96"/>
    <mergeCell ref="B97:AD97"/>
    <mergeCell ref="B71:AD71"/>
    <mergeCell ref="B72:AD72"/>
    <mergeCell ref="B73:AD73"/>
    <mergeCell ref="B74:AD74"/>
    <mergeCell ref="B75:AD75"/>
    <mergeCell ref="B83:AD83"/>
    <mergeCell ref="B37:AD37"/>
    <mergeCell ref="B38:AD38"/>
    <mergeCell ref="B39:AD39"/>
    <mergeCell ref="B40:AD40"/>
    <mergeCell ref="B41:AD41"/>
    <mergeCell ref="B52:AD52"/>
    <mergeCell ref="B9:AD9"/>
    <mergeCell ref="B18:AD18"/>
    <mergeCell ref="B19:AD19"/>
    <mergeCell ref="B29:AD29"/>
    <mergeCell ref="B31:AD31"/>
    <mergeCell ref="B32:AD32"/>
    <mergeCell ref="A1:A2"/>
    <mergeCell ref="B1:AD1"/>
    <mergeCell ref="B2:AD2"/>
    <mergeCell ref="B3:AD3"/>
    <mergeCell ref="A4:A129"/>
    <mergeCell ref="B4:AD4"/>
    <mergeCell ref="B5:AD5"/>
    <mergeCell ref="B6:AD6"/>
    <mergeCell ref="B7:AD7"/>
    <mergeCell ref="B8:AD8"/>
    <mergeCell ref="D100:E100"/>
    <mergeCell ref="H100:I100"/>
    <mergeCell ref="D117:E117"/>
    <mergeCell ref="H117:I117"/>
    <mergeCell ref="D118:E118"/>
    <mergeCell ref="H118:I118"/>
    <mergeCell ref="B107:AD107"/>
    <mergeCell ref="B109:AD109"/>
    <mergeCell ref="B110:AD110"/>
    <mergeCell ref="B111:AD111"/>
    <mergeCell ref="D88:E88"/>
    <mergeCell ref="H88:I88"/>
    <mergeCell ref="D89:E89"/>
    <mergeCell ref="H89:I89"/>
    <mergeCell ref="D99:E99"/>
    <mergeCell ref="H99:I99"/>
    <mergeCell ref="Z77:Z79"/>
    <mergeCell ref="AA77:AA79"/>
    <mergeCell ref="AB77:AC77"/>
    <mergeCell ref="AB78:AC78"/>
    <mergeCell ref="AB79:AC79"/>
    <mergeCell ref="AD77:AD79"/>
    <mergeCell ref="S77:S79"/>
    <mergeCell ref="T77:U79"/>
    <mergeCell ref="V77:V79"/>
    <mergeCell ref="W77:W79"/>
    <mergeCell ref="X77:Y77"/>
    <mergeCell ref="X78:Y78"/>
    <mergeCell ref="X79:Y79"/>
    <mergeCell ref="N77:N79"/>
    <mergeCell ref="O77:O79"/>
    <mergeCell ref="P77:Q77"/>
    <mergeCell ref="P78:Q78"/>
    <mergeCell ref="P79:Q79"/>
    <mergeCell ref="R77:R79"/>
    <mergeCell ref="H78:I78"/>
    <mergeCell ref="H79:I79"/>
    <mergeCell ref="J77:J79"/>
    <mergeCell ref="K77:K79"/>
    <mergeCell ref="L77:M77"/>
    <mergeCell ref="L78:M78"/>
    <mergeCell ref="L79:M79"/>
    <mergeCell ref="D58:E58"/>
    <mergeCell ref="H58:I58"/>
    <mergeCell ref="B77:B79"/>
    <mergeCell ref="C77:C79"/>
    <mergeCell ref="D77:E77"/>
    <mergeCell ref="D78:E78"/>
    <mergeCell ref="D79:E79"/>
    <mergeCell ref="F77:F79"/>
    <mergeCell ref="G77:G79"/>
    <mergeCell ref="H77:I77"/>
    <mergeCell ref="D45:E45"/>
    <mergeCell ref="H45:I45"/>
    <mergeCell ref="L45:M45"/>
    <mergeCell ref="P45:Q45"/>
    <mergeCell ref="D57:E57"/>
    <mergeCell ref="H57:I57"/>
    <mergeCell ref="B54:AD54"/>
    <mergeCell ref="B55:AD55"/>
    <mergeCell ref="D22:E22"/>
    <mergeCell ref="H22:I22"/>
    <mergeCell ref="D43:I43"/>
    <mergeCell ref="L43:Q43"/>
    <mergeCell ref="D44:I44"/>
    <mergeCell ref="L44:Q44"/>
    <mergeCell ref="B33:AD33"/>
    <mergeCell ref="B34:AD34"/>
    <mergeCell ref="B35:AD35"/>
    <mergeCell ref="B36:AD36"/>
    <mergeCell ref="D11:E11"/>
    <mergeCell ref="H11:I11"/>
    <mergeCell ref="D12:E12"/>
    <mergeCell ref="H12:I12"/>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36.570312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5</v>
      </c>
      <c r="B3" s="43" t="s">
        <v>5</v>
      </c>
      <c r="C3" s="43"/>
      <c r="D3" s="43"/>
      <c r="E3" s="43"/>
      <c r="F3" s="43"/>
      <c r="G3" s="43"/>
      <c r="H3" s="43"/>
      <c r="I3" s="43"/>
      <c r="J3" s="43"/>
    </row>
    <row r="4" spans="1:10" ht="15" customHeight="1" x14ac:dyDescent="0.25">
      <c r="A4" s="16" t="s">
        <v>32</v>
      </c>
      <c r="B4" s="43" t="s">
        <v>5</v>
      </c>
      <c r="C4" s="43"/>
      <c r="D4" s="43"/>
      <c r="E4" s="43"/>
      <c r="F4" s="43"/>
      <c r="G4" s="43"/>
      <c r="H4" s="43"/>
      <c r="I4" s="43"/>
      <c r="J4" s="43"/>
    </row>
    <row r="5" spans="1:10" x14ac:dyDescent="0.25">
      <c r="A5" s="16"/>
      <c r="B5" s="44" t="s">
        <v>744</v>
      </c>
      <c r="C5" s="44"/>
      <c r="D5" s="44"/>
      <c r="E5" s="44"/>
      <c r="F5" s="44"/>
      <c r="G5" s="44"/>
      <c r="H5" s="44"/>
      <c r="I5" s="44"/>
      <c r="J5" s="44"/>
    </row>
    <row r="6" spans="1:10" x14ac:dyDescent="0.25">
      <c r="A6" s="16"/>
      <c r="B6" s="38" t="s">
        <v>745</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c r="D9" s="36" t="s">
        <v>447</v>
      </c>
      <c r="E9" s="36"/>
      <c r="F9" s="17"/>
      <c r="G9" s="17"/>
      <c r="H9" s="36" t="s">
        <v>568</v>
      </c>
      <c r="I9" s="36"/>
      <c r="J9" s="17"/>
    </row>
    <row r="10" spans="1:10" ht="15.75" thickBot="1" x14ac:dyDescent="0.3">
      <c r="A10" s="16"/>
      <c r="B10" s="17"/>
      <c r="C10" s="17"/>
      <c r="D10" s="37">
        <v>2013</v>
      </c>
      <c r="E10" s="37"/>
      <c r="F10" s="17"/>
      <c r="G10" s="17"/>
      <c r="H10" s="37">
        <v>2012</v>
      </c>
      <c r="I10" s="37"/>
      <c r="J10" s="17"/>
    </row>
    <row r="11" spans="1:10" x14ac:dyDescent="0.25">
      <c r="A11" s="16"/>
      <c r="B11" s="20" t="s">
        <v>585</v>
      </c>
      <c r="C11" s="21"/>
      <c r="D11" s="21" t="s">
        <v>243</v>
      </c>
      <c r="E11" s="26">
        <v>106176</v>
      </c>
      <c r="F11" s="27" t="s">
        <v>235</v>
      </c>
      <c r="G11" s="21"/>
      <c r="H11" s="21" t="s">
        <v>243</v>
      </c>
      <c r="I11" s="26">
        <v>107824</v>
      </c>
      <c r="J11" s="27" t="s">
        <v>235</v>
      </c>
    </row>
    <row r="12" spans="1:10" x14ac:dyDescent="0.25">
      <c r="A12" s="16"/>
      <c r="B12" s="33" t="s">
        <v>746</v>
      </c>
      <c r="C12" s="11"/>
      <c r="D12" s="11"/>
      <c r="E12" s="23">
        <v>60688</v>
      </c>
      <c r="F12" s="13" t="s">
        <v>235</v>
      </c>
      <c r="G12" s="11"/>
      <c r="H12" s="11"/>
      <c r="I12" s="23">
        <v>44657</v>
      </c>
      <c r="J12" s="13" t="s">
        <v>235</v>
      </c>
    </row>
    <row r="13" spans="1:10" x14ac:dyDescent="0.25">
      <c r="A13" s="16"/>
      <c r="B13" s="20" t="s">
        <v>427</v>
      </c>
      <c r="C13" s="21"/>
      <c r="D13" s="21"/>
      <c r="E13" s="26">
        <v>45849</v>
      </c>
      <c r="F13" s="27" t="s">
        <v>235</v>
      </c>
      <c r="G13" s="21"/>
      <c r="H13" s="21"/>
      <c r="I13" s="26">
        <v>53975</v>
      </c>
      <c r="J13" s="27" t="s">
        <v>235</v>
      </c>
    </row>
    <row r="14" spans="1:10" x14ac:dyDescent="0.25">
      <c r="A14" s="16"/>
      <c r="B14" s="33" t="s">
        <v>747</v>
      </c>
      <c r="C14" s="11"/>
      <c r="D14" s="11"/>
      <c r="E14" s="23">
        <v>8400</v>
      </c>
      <c r="F14" s="13" t="s">
        <v>235</v>
      </c>
      <c r="G14" s="11"/>
      <c r="H14" s="11"/>
      <c r="I14" s="23">
        <v>20825</v>
      </c>
      <c r="J14" s="13" t="s">
        <v>235</v>
      </c>
    </row>
    <row r="15" spans="1:10" ht="15.75" thickBot="1" x14ac:dyDescent="0.3">
      <c r="A15" s="16"/>
      <c r="B15" s="20" t="s">
        <v>748</v>
      </c>
      <c r="C15" s="21"/>
      <c r="D15" s="21"/>
      <c r="E15" s="26">
        <v>34945</v>
      </c>
      <c r="F15" s="27" t="s">
        <v>235</v>
      </c>
      <c r="G15" s="21"/>
      <c r="H15" s="21"/>
      <c r="I15" s="26">
        <v>31751</v>
      </c>
      <c r="J15" s="27" t="s">
        <v>235</v>
      </c>
    </row>
    <row r="16" spans="1:10" x14ac:dyDescent="0.25">
      <c r="A16" s="16"/>
      <c r="B16" s="29"/>
      <c r="C16" s="29"/>
      <c r="D16" s="30"/>
      <c r="E16" s="30"/>
      <c r="F16" s="29"/>
      <c r="G16" s="29"/>
      <c r="H16" s="30"/>
      <c r="I16" s="30"/>
      <c r="J16" s="29"/>
    </row>
    <row r="17" spans="1:10" x14ac:dyDescent="0.25">
      <c r="A17" s="16"/>
      <c r="B17" s="22" t="s">
        <v>749</v>
      </c>
      <c r="C17" s="17"/>
      <c r="D17" s="11"/>
      <c r="E17" s="23">
        <v>256058</v>
      </c>
      <c r="F17" s="13" t="s">
        <v>235</v>
      </c>
      <c r="G17" s="17"/>
      <c r="H17" s="11"/>
      <c r="I17" s="23">
        <v>259032</v>
      </c>
      <c r="J17" s="13" t="s">
        <v>235</v>
      </c>
    </row>
    <row r="18" spans="1:10" ht="26.25" thickBot="1" x14ac:dyDescent="0.3">
      <c r="A18" s="16"/>
      <c r="B18" s="20" t="s">
        <v>750</v>
      </c>
      <c r="C18" s="32"/>
      <c r="D18" s="21"/>
      <c r="E18" s="28" t="s">
        <v>751</v>
      </c>
      <c r="F18" s="27" t="s">
        <v>247</v>
      </c>
      <c r="G18" s="32"/>
      <c r="H18" s="21"/>
      <c r="I18" s="28" t="s">
        <v>752</v>
      </c>
      <c r="J18" s="27" t="s">
        <v>247</v>
      </c>
    </row>
    <row r="19" spans="1:10" x14ac:dyDescent="0.25">
      <c r="A19" s="16"/>
      <c r="B19" s="29"/>
      <c r="C19" s="29"/>
      <c r="D19" s="30"/>
      <c r="E19" s="30"/>
      <c r="F19" s="29"/>
      <c r="G19" s="29"/>
      <c r="H19" s="30"/>
      <c r="I19" s="30"/>
      <c r="J19" s="29"/>
    </row>
    <row r="20" spans="1:10" ht="15.75" thickBot="1" x14ac:dyDescent="0.3">
      <c r="A20" s="16"/>
      <c r="B20" s="22" t="s">
        <v>753</v>
      </c>
      <c r="C20" s="17"/>
      <c r="D20" s="11" t="s">
        <v>243</v>
      </c>
      <c r="E20" s="23">
        <v>253959</v>
      </c>
      <c r="F20" s="13" t="s">
        <v>235</v>
      </c>
      <c r="G20" s="17"/>
      <c r="H20" s="11" t="s">
        <v>243</v>
      </c>
      <c r="I20" s="23">
        <v>259009</v>
      </c>
      <c r="J20" s="13" t="s">
        <v>235</v>
      </c>
    </row>
    <row r="21" spans="1:10" ht="15.75" thickTop="1" x14ac:dyDescent="0.25">
      <c r="A21" s="16"/>
      <c r="B21" s="29"/>
      <c r="C21" s="29"/>
      <c r="D21" s="35"/>
      <c r="E21" s="35"/>
      <c r="F21" s="29"/>
      <c r="G21" s="29"/>
      <c r="H21" s="35"/>
      <c r="I21" s="35"/>
      <c r="J21" s="29"/>
    </row>
  </sheetData>
  <mergeCells count="13">
    <mergeCell ref="B5:J5"/>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36.140625" bestFit="1" customWidth="1"/>
    <col min="3" max="3" width="1.85546875" bestFit="1" customWidth="1"/>
    <col min="4" max="4" width="2.140625" customWidth="1"/>
    <col min="5" max="5" width="9.140625" customWidth="1"/>
    <col min="6" max="6" width="2" bestFit="1" customWidth="1"/>
    <col min="8" max="8" width="2.28515625" customWidth="1"/>
    <col min="9" max="9" width="8.42578125" customWidth="1"/>
    <col min="10" max="10" width="2" bestFit="1" customWidth="1"/>
  </cols>
  <sheetData>
    <row r="1" spans="1:10" ht="15" customHeight="1" x14ac:dyDescent="0.25">
      <c r="A1" s="7" t="s">
        <v>7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3" t="s">
        <v>5</v>
      </c>
      <c r="C3" s="43"/>
      <c r="D3" s="43"/>
      <c r="E3" s="43"/>
      <c r="F3" s="43"/>
      <c r="G3" s="43"/>
      <c r="H3" s="43"/>
      <c r="I3" s="43"/>
      <c r="J3" s="43"/>
    </row>
    <row r="4" spans="1:10" ht="15" customHeight="1" x14ac:dyDescent="0.25">
      <c r="A4" s="16" t="s">
        <v>754</v>
      </c>
      <c r="B4" s="43" t="s">
        <v>5</v>
      </c>
      <c r="C4" s="43"/>
      <c r="D4" s="43"/>
      <c r="E4" s="43"/>
      <c r="F4" s="43"/>
      <c r="G4" s="43"/>
      <c r="H4" s="43"/>
      <c r="I4" s="43"/>
      <c r="J4" s="43"/>
    </row>
    <row r="5" spans="1:10" x14ac:dyDescent="0.25">
      <c r="A5" s="16"/>
      <c r="B5" s="44" t="s">
        <v>755</v>
      </c>
      <c r="C5" s="44"/>
      <c r="D5" s="44"/>
      <c r="E5" s="44"/>
      <c r="F5" s="44"/>
      <c r="G5" s="44"/>
      <c r="H5" s="44"/>
      <c r="I5" s="44"/>
      <c r="J5" s="44"/>
    </row>
    <row r="6" spans="1:10" x14ac:dyDescent="0.25">
      <c r="A6" s="16"/>
      <c r="B6" s="38" t="s">
        <v>756</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t="s">
        <v>235</v>
      </c>
      <c r="D9" s="36" t="s">
        <v>447</v>
      </c>
      <c r="E9" s="36"/>
      <c r="F9" s="17"/>
      <c r="G9" s="17"/>
      <c r="H9" s="36" t="s">
        <v>568</v>
      </c>
      <c r="I9" s="36"/>
      <c r="J9" s="17"/>
    </row>
    <row r="10" spans="1:10" ht="15.75" thickBot="1" x14ac:dyDescent="0.3">
      <c r="A10" s="16"/>
      <c r="B10" s="17"/>
      <c r="C10" s="17" t="s">
        <v>235</v>
      </c>
      <c r="D10" s="37">
        <v>2013</v>
      </c>
      <c r="E10" s="37"/>
      <c r="F10" s="17"/>
      <c r="G10" s="17"/>
      <c r="H10" s="37">
        <v>2012</v>
      </c>
      <c r="I10" s="37"/>
      <c r="J10" s="17"/>
    </row>
    <row r="11" spans="1:10" x14ac:dyDescent="0.25">
      <c r="A11" s="16"/>
      <c r="B11" s="20" t="s">
        <v>757</v>
      </c>
      <c r="C11" s="21" t="s">
        <v>235</v>
      </c>
      <c r="D11" s="21" t="s">
        <v>243</v>
      </c>
      <c r="E11" s="26">
        <v>1166277</v>
      </c>
      <c r="F11" s="27" t="s">
        <v>235</v>
      </c>
      <c r="G11" s="21"/>
      <c r="H11" s="21" t="s">
        <v>243</v>
      </c>
      <c r="I11" s="26">
        <v>149041</v>
      </c>
      <c r="J11" s="27" t="s">
        <v>235</v>
      </c>
    </row>
    <row r="12" spans="1:10" ht="15.75" thickBot="1" x14ac:dyDescent="0.3">
      <c r="A12" s="16"/>
      <c r="B12" s="33" t="s">
        <v>758</v>
      </c>
      <c r="C12" s="11" t="s">
        <v>235</v>
      </c>
      <c r="D12" s="11"/>
      <c r="E12" s="23">
        <v>57249</v>
      </c>
      <c r="F12" s="13" t="s">
        <v>235</v>
      </c>
      <c r="G12" s="11"/>
      <c r="H12" s="11"/>
      <c r="I12" s="23">
        <v>48120</v>
      </c>
      <c r="J12" s="13" t="s">
        <v>235</v>
      </c>
    </row>
    <row r="13" spans="1:10" x14ac:dyDescent="0.25">
      <c r="A13" s="16"/>
      <c r="B13" s="29"/>
      <c r="C13" s="29" t="s">
        <v>235</v>
      </c>
      <c r="D13" s="30"/>
      <c r="E13" s="30"/>
      <c r="F13" s="29"/>
      <c r="G13" s="29"/>
      <c r="H13" s="30"/>
      <c r="I13" s="30"/>
      <c r="J13" s="29"/>
    </row>
    <row r="14" spans="1:10" x14ac:dyDescent="0.25">
      <c r="A14" s="16"/>
      <c r="B14" s="25" t="s">
        <v>759</v>
      </c>
      <c r="C14" s="32" t="s">
        <v>235</v>
      </c>
      <c r="D14" s="21"/>
      <c r="E14" s="26">
        <v>1223526</v>
      </c>
      <c r="F14" s="27" t="s">
        <v>235</v>
      </c>
      <c r="G14" s="32"/>
      <c r="H14" s="21"/>
      <c r="I14" s="26">
        <v>197161</v>
      </c>
      <c r="J14" s="27" t="s">
        <v>235</v>
      </c>
    </row>
    <row r="15" spans="1:10" ht="15.75" thickBot="1" x14ac:dyDescent="0.3">
      <c r="A15" s="16"/>
      <c r="B15" s="33" t="s">
        <v>760</v>
      </c>
      <c r="C15" s="17" t="s">
        <v>235</v>
      </c>
      <c r="D15" s="11"/>
      <c r="E15" s="24" t="s">
        <v>761</v>
      </c>
      <c r="F15" s="13" t="s">
        <v>247</v>
      </c>
      <c r="G15" s="17"/>
      <c r="H15" s="11"/>
      <c r="I15" s="24" t="s">
        <v>762</v>
      </c>
      <c r="J15" s="13" t="s">
        <v>247</v>
      </c>
    </row>
    <row r="16" spans="1:10" x14ac:dyDescent="0.25">
      <c r="A16" s="16"/>
      <c r="B16" s="29"/>
      <c r="C16" s="29" t="s">
        <v>235</v>
      </c>
      <c r="D16" s="30"/>
      <c r="E16" s="30"/>
      <c r="F16" s="29"/>
      <c r="G16" s="29"/>
      <c r="H16" s="30"/>
      <c r="I16" s="30"/>
      <c r="J16" s="29"/>
    </row>
    <row r="17" spans="1:10" ht="15.75" thickBot="1" x14ac:dyDescent="0.3">
      <c r="A17" s="16"/>
      <c r="B17" s="25" t="s">
        <v>33</v>
      </c>
      <c r="C17" s="32" t="s">
        <v>235</v>
      </c>
      <c r="D17" s="21" t="s">
        <v>243</v>
      </c>
      <c r="E17" s="26">
        <v>1186066</v>
      </c>
      <c r="F17" s="27" t="s">
        <v>235</v>
      </c>
      <c r="G17" s="32"/>
      <c r="H17" s="21" t="s">
        <v>243</v>
      </c>
      <c r="I17" s="26">
        <v>173047</v>
      </c>
      <c r="J17" s="27" t="s">
        <v>235</v>
      </c>
    </row>
    <row r="18" spans="1:10" ht="15.75" thickTop="1" x14ac:dyDescent="0.25">
      <c r="A18" s="16"/>
      <c r="B18" s="29"/>
      <c r="C18" s="29" t="s">
        <v>235</v>
      </c>
      <c r="D18" s="35"/>
      <c r="E18" s="35"/>
      <c r="F18" s="29"/>
      <c r="G18" s="29"/>
      <c r="H18" s="35"/>
      <c r="I18" s="35"/>
      <c r="J18" s="29"/>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1" width="31.42578125" bestFit="1" customWidth="1"/>
    <col min="2" max="3" width="36.5703125" bestFit="1" customWidth="1"/>
    <col min="4" max="4" width="36.5703125" customWidth="1"/>
    <col min="5" max="5" width="21.5703125" customWidth="1"/>
    <col min="6" max="6" width="36.5703125" customWidth="1"/>
    <col min="7" max="7" width="25.140625" customWidth="1"/>
    <col min="8" max="8" width="5" customWidth="1"/>
    <col min="9" max="9" width="26.28515625" customWidth="1"/>
    <col min="10" max="10" width="9.42578125" customWidth="1"/>
    <col min="11" max="11" width="25.140625" customWidth="1"/>
    <col min="12" max="12" width="5" customWidth="1"/>
    <col min="13" max="13" width="21.5703125" customWidth="1"/>
    <col min="14" max="14" width="8.140625" customWidth="1"/>
    <col min="15" max="15" width="25.140625" customWidth="1"/>
    <col min="16" max="16" width="5" customWidth="1"/>
    <col min="17" max="17" width="23.85546875" customWidth="1"/>
    <col min="18" max="18" width="5.42578125" customWidth="1"/>
    <col min="19" max="19" width="25.140625" customWidth="1"/>
    <col min="20" max="20" width="5" customWidth="1"/>
    <col min="21" max="21" width="23.85546875" customWidth="1"/>
    <col min="22" max="22" width="5" customWidth="1"/>
    <col min="23" max="24" width="25.140625" customWidth="1"/>
    <col min="25" max="25" width="12.140625" customWidth="1"/>
    <col min="26" max="26" width="8.140625" customWidth="1"/>
  </cols>
  <sheetData>
    <row r="1" spans="1:26" ht="15" customHeight="1" x14ac:dyDescent="0.25">
      <c r="A1" s="7" t="s">
        <v>7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64</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763</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765</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x14ac:dyDescent="0.25">
      <c r="A6" s="16"/>
      <c r="B6" s="38" t="s">
        <v>76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6"/>
      <c r="B7" s="38" t="s">
        <v>767</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16"/>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6"/>
      <c r="B9" s="11"/>
      <c r="C9" s="11"/>
      <c r="D9" s="11"/>
      <c r="E9" s="11"/>
      <c r="F9" s="11"/>
      <c r="G9" s="11"/>
      <c r="H9" s="11"/>
      <c r="I9" s="11"/>
      <c r="J9" s="11"/>
      <c r="K9" s="11"/>
      <c r="L9" s="11"/>
      <c r="M9" s="11"/>
      <c r="N9" s="11"/>
      <c r="O9" s="11"/>
      <c r="P9" s="11"/>
      <c r="Q9" s="11"/>
      <c r="R9" s="11"/>
    </row>
    <row r="10" spans="1:26" ht="15.75" thickBot="1" x14ac:dyDescent="0.3">
      <c r="A10" s="16"/>
      <c r="B10" s="17"/>
      <c r="C10" s="17"/>
      <c r="D10" s="37" t="s">
        <v>342</v>
      </c>
      <c r="E10" s="37"/>
      <c r="F10" s="37"/>
      <c r="G10" s="37"/>
      <c r="H10" s="37"/>
      <c r="I10" s="37"/>
      <c r="J10" s="17"/>
      <c r="K10" s="17"/>
      <c r="L10" s="37" t="s">
        <v>353</v>
      </c>
      <c r="M10" s="37"/>
      <c r="N10" s="37"/>
      <c r="O10" s="37"/>
      <c r="P10" s="37"/>
      <c r="Q10" s="37"/>
      <c r="R10" s="17"/>
    </row>
    <row r="11" spans="1:26" x14ac:dyDescent="0.25">
      <c r="A11" s="16"/>
      <c r="B11" s="41"/>
      <c r="C11" s="41"/>
      <c r="D11" s="59" t="s">
        <v>768</v>
      </c>
      <c r="E11" s="59"/>
      <c r="F11" s="57"/>
      <c r="G11" s="57"/>
      <c r="H11" s="59" t="s">
        <v>607</v>
      </c>
      <c r="I11" s="59"/>
      <c r="J11" s="41"/>
      <c r="K11" s="41"/>
      <c r="L11" s="59" t="s">
        <v>768</v>
      </c>
      <c r="M11" s="59"/>
      <c r="N11" s="57"/>
      <c r="O11" s="57"/>
      <c r="P11" s="59" t="s">
        <v>607</v>
      </c>
      <c r="Q11" s="59"/>
      <c r="R11" s="41"/>
    </row>
    <row r="12" spans="1:26" ht="15.75" thickBot="1" x14ac:dyDescent="0.3">
      <c r="A12" s="16"/>
      <c r="B12" s="41"/>
      <c r="C12" s="41"/>
      <c r="D12" s="37" t="s">
        <v>769</v>
      </c>
      <c r="E12" s="37"/>
      <c r="F12" s="41"/>
      <c r="G12" s="41"/>
      <c r="H12" s="37" t="s">
        <v>608</v>
      </c>
      <c r="I12" s="37"/>
      <c r="J12" s="41"/>
      <c r="K12" s="41"/>
      <c r="L12" s="37" t="s">
        <v>769</v>
      </c>
      <c r="M12" s="37"/>
      <c r="N12" s="41"/>
      <c r="O12" s="41"/>
      <c r="P12" s="37" t="s">
        <v>608</v>
      </c>
      <c r="Q12" s="37"/>
      <c r="R12" s="41"/>
    </row>
    <row r="13" spans="1:26" x14ac:dyDescent="0.25">
      <c r="A13" s="16"/>
      <c r="B13" s="20" t="s">
        <v>770</v>
      </c>
      <c r="C13" s="21"/>
      <c r="D13" s="21"/>
      <c r="E13" s="21"/>
      <c r="F13" s="21"/>
      <c r="G13" s="21"/>
      <c r="H13" s="21"/>
      <c r="I13" s="21"/>
      <c r="J13" s="21"/>
      <c r="K13" s="21"/>
      <c r="L13" s="21"/>
      <c r="M13" s="21"/>
      <c r="N13" s="21"/>
      <c r="O13" s="21"/>
      <c r="P13" s="21"/>
      <c r="Q13" s="21"/>
      <c r="R13" s="21"/>
    </row>
    <row r="14" spans="1:26" x14ac:dyDescent="0.25">
      <c r="A14" s="16"/>
      <c r="B14" s="22" t="s">
        <v>627</v>
      </c>
      <c r="C14" s="11"/>
      <c r="D14" s="11"/>
      <c r="E14" s="23">
        <v>1292070</v>
      </c>
      <c r="F14" s="13" t="s">
        <v>235</v>
      </c>
      <c r="G14" s="11"/>
      <c r="H14" s="11" t="s">
        <v>243</v>
      </c>
      <c r="I14" s="23">
        <v>139480153</v>
      </c>
      <c r="J14" s="13" t="s">
        <v>235</v>
      </c>
      <c r="K14" s="11"/>
      <c r="L14" s="11"/>
      <c r="M14" s="23">
        <v>415617</v>
      </c>
      <c r="N14" s="13" t="s">
        <v>235</v>
      </c>
      <c r="O14" s="11"/>
      <c r="P14" s="11" t="s">
        <v>243</v>
      </c>
      <c r="Q14" s="23">
        <v>23469620</v>
      </c>
      <c r="R14" s="13" t="s">
        <v>235</v>
      </c>
    </row>
    <row r="15" spans="1:26" x14ac:dyDescent="0.25">
      <c r="A15" s="16"/>
      <c r="B15" s="25" t="s">
        <v>771</v>
      </c>
      <c r="C15" s="21"/>
      <c r="D15" s="21"/>
      <c r="E15" s="26">
        <v>256514</v>
      </c>
      <c r="F15" s="27" t="s">
        <v>235</v>
      </c>
      <c r="G15" s="21"/>
      <c r="H15" s="21"/>
      <c r="I15" s="26">
        <v>14188764</v>
      </c>
      <c r="J15" s="27" t="s">
        <v>235</v>
      </c>
      <c r="K15" s="21"/>
      <c r="L15" s="21"/>
      <c r="M15" s="26">
        <v>289417</v>
      </c>
      <c r="N15" s="27" t="s">
        <v>235</v>
      </c>
      <c r="O15" s="21"/>
      <c r="P15" s="21"/>
      <c r="Q15" s="26">
        <v>16333529</v>
      </c>
      <c r="R15" s="27" t="s">
        <v>235</v>
      </c>
    </row>
    <row r="16" spans="1:26" ht="15.75" thickBot="1" x14ac:dyDescent="0.3">
      <c r="A16" s="16"/>
      <c r="B16" s="22" t="s">
        <v>772</v>
      </c>
      <c r="C16" s="11"/>
      <c r="D16" s="11"/>
      <c r="E16" s="23">
        <v>264535</v>
      </c>
      <c r="F16" s="13" t="s">
        <v>235</v>
      </c>
      <c r="G16" s="11"/>
      <c r="H16" s="11"/>
      <c r="I16" s="23">
        <v>44452321</v>
      </c>
      <c r="J16" s="13" t="s">
        <v>235</v>
      </c>
      <c r="K16" s="11"/>
      <c r="L16" s="11"/>
      <c r="M16" s="23">
        <v>240226</v>
      </c>
      <c r="N16" s="13" t="s">
        <v>235</v>
      </c>
      <c r="O16" s="11"/>
      <c r="P16" s="11"/>
      <c r="Q16" s="23">
        <v>42310373</v>
      </c>
      <c r="R16" s="13" t="s">
        <v>235</v>
      </c>
    </row>
    <row r="17" spans="1:26" x14ac:dyDescent="0.25">
      <c r="A17" s="16"/>
      <c r="B17" s="29"/>
      <c r="C17" s="29"/>
      <c r="D17" s="30"/>
      <c r="E17" s="30"/>
      <c r="F17" s="29"/>
      <c r="G17" s="29"/>
      <c r="H17" s="30"/>
      <c r="I17" s="30"/>
      <c r="J17" s="29"/>
      <c r="K17" s="29"/>
      <c r="L17" s="30"/>
      <c r="M17" s="30"/>
      <c r="N17" s="29"/>
      <c r="O17" s="29"/>
      <c r="P17" s="30"/>
      <c r="Q17" s="30"/>
      <c r="R17" s="29"/>
    </row>
    <row r="18" spans="1:26" x14ac:dyDescent="0.25">
      <c r="A18" s="16"/>
      <c r="B18" s="31" t="s">
        <v>773</v>
      </c>
      <c r="C18" s="32"/>
      <c r="D18" s="21"/>
      <c r="E18" s="26">
        <v>1813119</v>
      </c>
      <c r="F18" s="27" t="s">
        <v>235</v>
      </c>
      <c r="G18" s="32"/>
      <c r="H18" s="21"/>
      <c r="I18" s="26">
        <v>198121238</v>
      </c>
      <c r="J18" s="27" t="s">
        <v>235</v>
      </c>
      <c r="K18" s="32"/>
      <c r="L18" s="21"/>
      <c r="M18" s="26">
        <v>945260</v>
      </c>
      <c r="N18" s="27" t="s">
        <v>235</v>
      </c>
      <c r="O18" s="32"/>
      <c r="P18" s="21"/>
      <c r="Q18" s="26">
        <v>82113522</v>
      </c>
      <c r="R18" s="27" t="s">
        <v>235</v>
      </c>
    </row>
    <row r="19" spans="1:26" ht="26.25" thickBot="1" x14ac:dyDescent="0.3">
      <c r="A19" s="16"/>
      <c r="B19" s="33" t="s">
        <v>774</v>
      </c>
      <c r="C19" s="17"/>
      <c r="D19" s="11"/>
      <c r="E19" s="23">
        <v>111517</v>
      </c>
      <c r="F19" s="13" t="s">
        <v>235</v>
      </c>
      <c r="G19" s="17"/>
      <c r="H19" s="11"/>
      <c r="I19" s="23">
        <v>11262424</v>
      </c>
      <c r="J19" s="13" t="s">
        <v>235</v>
      </c>
      <c r="K19" s="17"/>
      <c r="L19" s="11"/>
      <c r="M19" s="23">
        <v>93721</v>
      </c>
      <c r="N19" s="13" t="s">
        <v>235</v>
      </c>
      <c r="O19" s="17"/>
      <c r="P19" s="11"/>
      <c r="Q19" s="23">
        <v>7980667</v>
      </c>
      <c r="R19" s="13" t="s">
        <v>235</v>
      </c>
    </row>
    <row r="20" spans="1:26" x14ac:dyDescent="0.25">
      <c r="A20" s="16"/>
      <c r="B20" s="29"/>
      <c r="C20" s="29"/>
      <c r="D20" s="30"/>
      <c r="E20" s="30"/>
      <c r="F20" s="29"/>
      <c r="G20" s="29"/>
      <c r="H20" s="30"/>
      <c r="I20" s="30"/>
      <c r="J20" s="29"/>
      <c r="K20" s="29"/>
      <c r="L20" s="30"/>
      <c r="M20" s="30"/>
      <c r="N20" s="29"/>
      <c r="O20" s="29"/>
      <c r="P20" s="30"/>
      <c r="Q20" s="30"/>
      <c r="R20" s="29"/>
    </row>
    <row r="21" spans="1:26" x14ac:dyDescent="0.25">
      <c r="A21" s="16"/>
      <c r="B21" s="11"/>
      <c r="C21" s="38"/>
      <c r="D21" s="38"/>
      <c r="E21" s="38"/>
      <c r="F21" s="38"/>
      <c r="G21" s="38"/>
      <c r="H21" s="38"/>
      <c r="I21" s="38"/>
      <c r="J21" s="38"/>
      <c r="K21" s="38"/>
      <c r="L21" s="38"/>
      <c r="M21" s="38"/>
      <c r="N21" s="38"/>
      <c r="O21" s="38"/>
      <c r="P21" s="38"/>
      <c r="Q21" s="38"/>
      <c r="R21" s="38"/>
    </row>
    <row r="22" spans="1:26" ht="15.75" thickBot="1" x14ac:dyDescent="0.3">
      <c r="A22" s="16"/>
      <c r="B22" s="20" t="s">
        <v>775</v>
      </c>
      <c r="C22" s="32"/>
      <c r="D22" s="21"/>
      <c r="E22" s="26">
        <v>1924636</v>
      </c>
      <c r="F22" s="27" t="s">
        <v>235</v>
      </c>
      <c r="G22" s="32"/>
      <c r="H22" s="21" t="s">
        <v>243</v>
      </c>
      <c r="I22" s="26">
        <v>209383662</v>
      </c>
      <c r="J22" s="27" t="s">
        <v>235</v>
      </c>
      <c r="K22" s="32"/>
      <c r="L22" s="21"/>
      <c r="M22" s="26">
        <v>1038981</v>
      </c>
      <c r="N22" s="27" t="s">
        <v>235</v>
      </c>
      <c r="O22" s="32"/>
      <c r="P22" s="21" t="s">
        <v>243</v>
      </c>
      <c r="Q22" s="26">
        <v>90094189</v>
      </c>
      <c r="R22" s="27" t="s">
        <v>235</v>
      </c>
    </row>
    <row r="23" spans="1:26" ht="15.75" thickTop="1" x14ac:dyDescent="0.25">
      <c r="A23" s="16"/>
      <c r="B23" s="29"/>
      <c r="C23" s="29"/>
      <c r="D23" s="35"/>
      <c r="E23" s="35"/>
      <c r="F23" s="29"/>
      <c r="G23" s="29"/>
      <c r="H23" s="35"/>
      <c r="I23" s="35"/>
      <c r="J23" s="29"/>
      <c r="K23" s="29"/>
      <c r="L23" s="35"/>
      <c r="M23" s="35"/>
      <c r="N23" s="29"/>
      <c r="O23" s="29"/>
      <c r="P23" s="35"/>
      <c r="Q23" s="35"/>
      <c r="R23" s="29"/>
    </row>
    <row r="24" spans="1:26" x14ac:dyDescent="0.25">
      <c r="A24" s="16"/>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25.5" x14ac:dyDescent="0.25">
      <c r="A25" s="16"/>
      <c r="B25" s="14">
        <v>-1</v>
      </c>
      <c r="C25" s="14" t="s">
        <v>776</v>
      </c>
    </row>
    <row r="26" spans="1:26" ht="38.25" x14ac:dyDescent="0.25">
      <c r="A26" s="16"/>
      <c r="B26" s="14">
        <v>-2</v>
      </c>
      <c r="C26" s="14" t="s">
        <v>777</v>
      </c>
    </row>
    <row r="27" spans="1:26" x14ac:dyDescent="0.25">
      <c r="A27" s="16"/>
      <c r="B27" s="38" t="s">
        <v>778</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15.75" x14ac:dyDescent="0.25">
      <c r="A28" s="16"/>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6"/>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6"/>
      <c r="B30" s="17"/>
      <c r="C30" s="17"/>
      <c r="D30" s="37" t="s">
        <v>342</v>
      </c>
      <c r="E30" s="37"/>
      <c r="F30" s="37"/>
      <c r="G30" s="37"/>
      <c r="H30" s="37"/>
      <c r="I30" s="37"/>
      <c r="J30" s="37"/>
      <c r="K30" s="37"/>
      <c r="L30" s="37"/>
      <c r="M30" s="37"/>
      <c r="N30" s="17"/>
      <c r="O30" s="17"/>
      <c r="P30" s="37" t="s">
        <v>353</v>
      </c>
      <c r="Q30" s="37"/>
      <c r="R30" s="37"/>
      <c r="S30" s="37"/>
      <c r="T30" s="37"/>
      <c r="U30" s="37"/>
      <c r="V30" s="37"/>
      <c r="W30" s="37"/>
      <c r="X30" s="37"/>
      <c r="Y30" s="37"/>
      <c r="Z30" s="17"/>
    </row>
    <row r="31" spans="1:26" x14ac:dyDescent="0.25">
      <c r="A31" s="16"/>
      <c r="B31" s="41"/>
      <c r="C31" s="41"/>
      <c r="D31" s="59" t="s">
        <v>779</v>
      </c>
      <c r="E31" s="59"/>
      <c r="F31" s="57"/>
      <c r="G31" s="57"/>
      <c r="H31" s="59" t="s">
        <v>607</v>
      </c>
      <c r="I31" s="59"/>
      <c r="J31" s="57"/>
      <c r="K31" s="57"/>
      <c r="L31" s="59" t="s">
        <v>781</v>
      </c>
      <c r="M31" s="59"/>
      <c r="N31" s="41"/>
      <c r="O31" s="41"/>
      <c r="P31" s="59" t="s">
        <v>779</v>
      </c>
      <c r="Q31" s="59"/>
      <c r="R31" s="57"/>
      <c r="S31" s="57"/>
      <c r="T31" s="59" t="s">
        <v>607</v>
      </c>
      <c r="U31" s="59"/>
      <c r="V31" s="57"/>
      <c r="W31" s="57"/>
      <c r="X31" s="59" t="s">
        <v>781</v>
      </c>
      <c r="Y31" s="59"/>
      <c r="Z31" s="41"/>
    </row>
    <row r="32" spans="1:26" ht="15.75" thickBot="1" x14ac:dyDescent="0.3">
      <c r="A32" s="16"/>
      <c r="B32" s="41"/>
      <c r="C32" s="41"/>
      <c r="D32" s="37" t="s">
        <v>780</v>
      </c>
      <c r="E32" s="37"/>
      <c r="F32" s="41"/>
      <c r="G32" s="41"/>
      <c r="H32" s="37" t="s">
        <v>608</v>
      </c>
      <c r="I32" s="37"/>
      <c r="J32" s="41"/>
      <c r="K32" s="41"/>
      <c r="L32" s="37" t="s">
        <v>107</v>
      </c>
      <c r="M32" s="37"/>
      <c r="N32" s="41"/>
      <c r="O32" s="41"/>
      <c r="P32" s="37" t="s">
        <v>780</v>
      </c>
      <c r="Q32" s="37"/>
      <c r="R32" s="41"/>
      <c r="S32" s="41"/>
      <c r="T32" s="37" t="s">
        <v>608</v>
      </c>
      <c r="U32" s="37"/>
      <c r="V32" s="41"/>
      <c r="W32" s="41"/>
      <c r="X32" s="37" t="s">
        <v>107</v>
      </c>
      <c r="Y32" s="37"/>
      <c r="Z32" s="41"/>
    </row>
    <row r="33" spans="1:26" x14ac:dyDescent="0.25">
      <c r="A33" s="16"/>
      <c r="B33" s="20" t="s">
        <v>782</v>
      </c>
      <c r="C33" s="21"/>
      <c r="D33" s="21"/>
      <c r="E33" s="26">
        <v>203255</v>
      </c>
      <c r="F33" s="27" t="s">
        <v>235</v>
      </c>
      <c r="G33" s="21"/>
      <c r="H33" s="21" t="s">
        <v>243</v>
      </c>
      <c r="I33" s="26">
        <v>35039332</v>
      </c>
      <c r="J33" s="27" t="s">
        <v>235</v>
      </c>
      <c r="K33" s="21"/>
      <c r="L33" s="21"/>
      <c r="M33" s="28">
        <v>17.7</v>
      </c>
      <c r="N33" s="27" t="s">
        <v>546</v>
      </c>
      <c r="O33" s="21"/>
      <c r="P33" s="21"/>
      <c r="Q33" s="26">
        <v>81547</v>
      </c>
      <c r="R33" s="27" t="s">
        <v>235</v>
      </c>
      <c r="S33" s="21"/>
      <c r="T33" s="21" t="s">
        <v>243</v>
      </c>
      <c r="U33" s="26">
        <v>16073080</v>
      </c>
      <c r="V33" s="27" t="s">
        <v>235</v>
      </c>
      <c r="W33" s="21"/>
      <c r="X33" s="21"/>
      <c r="Y33" s="28">
        <v>19.600000000000001</v>
      </c>
      <c r="Z33" s="27" t="s">
        <v>546</v>
      </c>
    </row>
    <row r="34" spans="1:26" x14ac:dyDescent="0.25">
      <c r="A34" s="16"/>
      <c r="B34" s="33" t="s">
        <v>783</v>
      </c>
      <c r="C34" s="11"/>
      <c r="D34" s="11"/>
      <c r="E34" s="23">
        <v>167392</v>
      </c>
      <c r="F34" s="13" t="s">
        <v>235</v>
      </c>
      <c r="G34" s="11"/>
      <c r="H34" s="11"/>
      <c r="I34" s="23">
        <v>20582925</v>
      </c>
      <c r="J34" s="13" t="s">
        <v>235</v>
      </c>
      <c r="K34" s="11"/>
      <c r="L34" s="11"/>
      <c r="M34" s="24">
        <v>10.4</v>
      </c>
      <c r="N34" s="13" t="s">
        <v>546</v>
      </c>
      <c r="O34" s="11"/>
      <c r="P34" s="11"/>
      <c r="Q34" s="23">
        <v>91318</v>
      </c>
      <c r="R34" s="13" t="s">
        <v>235</v>
      </c>
      <c r="S34" s="11"/>
      <c r="T34" s="11"/>
      <c r="U34" s="23">
        <v>10476321</v>
      </c>
      <c r="V34" s="13" t="s">
        <v>235</v>
      </c>
      <c r="W34" s="11"/>
      <c r="X34" s="11"/>
      <c r="Y34" s="24">
        <v>12.8</v>
      </c>
      <c r="Z34" s="13" t="s">
        <v>546</v>
      </c>
    </row>
    <row r="35" spans="1:26" x14ac:dyDescent="0.25">
      <c r="A35" s="16"/>
      <c r="B35" s="20" t="s">
        <v>784</v>
      </c>
      <c r="C35" s="21"/>
      <c r="D35" s="21"/>
      <c r="E35" s="26">
        <v>142290</v>
      </c>
      <c r="F35" s="27" t="s">
        <v>235</v>
      </c>
      <c r="G35" s="21"/>
      <c r="H35" s="21"/>
      <c r="I35" s="26">
        <v>10306953</v>
      </c>
      <c r="J35" s="27" t="s">
        <v>235</v>
      </c>
      <c r="K35" s="21"/>
      <c r="L35" s="21"/>
      <c r="M35" s="28">
        <v>5.2</v>
      </c>
      <c r="N35" s="27" t="s">
        <v>546</v>
      </c>
      <c r="O35" s="21"/>
      <c r="P35" s="21"/>
      <c r="Q35" s="26">
        <v>86406</v>
      </c>
      <c r="R35" s="27" t="s">
        <v>235</v>
      </c>
      <c r="S35" s="21"/>
      <c r="T35" s="21"/>
      <c r="U35" s="26">
        <v>3621528</v>
      </c>
      <c r="V35" s="27" t="s">
        <v>235</v>
      </c>
      <c r="W35" s="21"/>
      <c r="X35" s="21"/>
      <c r="Y35" s="28">
        <v>4.4000000000000004</v>
      </c>
      <c r="Z35" s="27" t="s">
        <v>546</v>
      </c>
    </row>
    <row r="36" spans="1:26" ht="15.75" thickBot="1" x14ac:dyDescent="0.3">
      <c r="A36" s="16"/>
      <c r="B36" s="33" t="s">
        <v>785</v>
      </c>
      <c r="C36" s="11"/>
      <c r="D36" s="11"/>
      <c r="E36" s="23">
        <v>1300182</v>
      </c>
      <c r="F36" s="13" t="s">
        <v>235</v>
      </c>
      <c r="G36" s="11"/>
      <c r="H36" s="11"/>
      <c r="I36" s="23">
        <v>132192028</v>
      </c>
      <c r="J36" s="13" t="s">
        <v>235</v>
      </c>
      <c r="K36" s="11"/>
      <c r="L36" s="11"/>
      <c r="M36" s="24">
        <v>66.7</v>
      </c>
      <c r="N36" s="13" t="s">
        <v>546</v>
      </c>
      <c r="O36" s="11"/>
      <c r="P36" s="11"/>
      <c r="Q36" s="23">
        <v>685989</v>
      </c>
      <c r="R36" s="13" t="s">
        <v>235</v>
      </c>
      <c r="S36" s="11"/>
      <c r="T36" s="11"/>
      <c r="U36" s="23">
        <v>51942593</v>
      </c>
      <c r="V36" s="13" t="s">
        <v>235</v>
      </c>
      <c r="W36" s="11"/>
      <c r="X36" s="11"/>
      <c r="Y36" s="24">
        <v>63.2</v>
      </c>
      <c r="Z36" s="13" t="s">
        <v>546</v>
      </c>
    </row>
    <row r="37" spans="1:26" x14ac:dyDescent="0.25">
      <c r="A37" s="16"/>
      <c r="B37" s="29"/>
      <c r="C37" s="29"/>
      <c r="D37" s="30"/>
      <c r="E37" s="30"/>
      <c r="F37" s="29"/>
      <c r="G37" s="29"/>
      <c r="H37" s="30"/>
      <c r="I37" s="30"/>
      <c r="J37" s="29"/>
      <c r="K37" s="29"/>
      <c r="L37" s="30"/>
      <c r="M37" s="30"/>
      <c r="N37" s="29"/>
      <c r="O37" s="29"/>
      <c r="P37" s="30"/>
      <c r="Q37" s="30"/>
      <c r="R37" s="29"/>
      <c r="S37" s="29"/>
      <c r="T37" s="30"/>
      <c r="U37" s="30"/>
      <c r="V37" s="29"/>
      <c r="W37" s="29"/>
      <c r="X37" s="30"/>
      <c r="Y37" s="30"/>
      <c r="Z37" s="29"/>
    </row>
    <row r="38" spans="1:26" ht="15.75" thickBot="1" x14ac:dyDescent="0.3">
      <c r="A38" s="16"/>
      <c r="B38" s="25" t="s">
        <v>107</v>
      </c>
      <c r="C38" s="32"/>
      <c r="D38" s="21"/>
      <c r="E38" s="26">
        <v>1813119</v>
      </c>
      <c r="F38" s="27" t="s">
        <v>235</v>
      </c>
      <c r="G38" s="32"/>
      <c r="H38" s="21" t="s">
        <v>243</v>
      </c>
      <c r="I38" s="26">
        <v>198121238</v>
      </c>
      <c r="J38" s="27" t="s">
        <v>235</v>
      </c>
      <c r="K38" s="32"/>
      <c r="L38" s="21"/>
      <c r="M38" s="28">
        <v>100</v>
      </c>
      <c r="N38" s="27" t="s">
        <v>546</v>
      </c>
      <c r="O38" s="32"/>
      <c r="P38" s="21"/>
      <c r="Q38" s="26">
        <v>945260</v>
      </c>
      <c r="R38" s="27" t="s">
        <v>235</v>
      </c>
      <c r="S38" s="32"/>
      <c r="T38" s="21" t="s">
        <v>243</v>
      </c>
      <c r="U38" s="26">
        <v>82113522</v>
      </c>
      <c r="V38" s="27" t="s">
        <v>235</v>
      </c>
      <c r="W38" s="32"/>
      <c r="X38" s="21"/>
      <c r="Y38" s="28">
        <v>100</v>
      </c>
      <c r="Z38" s="27" t="s">
        <v>546</v>
      </c>
    </row>
    <row r="39" spans="1:26" ht="15.75" thickTop="1" x14ac:dyDescent="0.25">
      <c r="A39" s="16"/>
      <c r="B39" s="29"/>
      <c r="C39" s="29"/>
      <c r="D39" s="35"/>
      <c r="E39" s="35"/>
      <c r="F39" s="29"/>
      <c r="G39" s="29"/>
      <c r="H39" s="35"/>
      <c r="I39" s="35"/>
      <c r="J39" s="29"/>
      <c r="K39" s="29"/>
      <c r="L39" s="35"/>
      <c r="M39" s="35"/>
      <c r="N39" s="29"/>
      <c r="O39" s="29"/>
      <c r="P39" s="35"/>
      <c r="Q39" s="35"/>
      <c r="R39" s="29"/>
      <c r="S39" s="29"/>
      <c r="T39" s="35"/>
      <c r="U39" s="35"/>
      <c r="V39" s="29"/>
      <c r="W39" s="29"/>
      <c r="X39" s="35"/>
      <c r="Y39" s="35"/>
      <c r="Z39" s="29"/>
    </row>
    <row r="40" spans="1:26" x14ac:dyDescent="0.25">
      <c r="A40" s="16"/>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6"/>
      <c r="B41" s="45" t="s">
        <v>786</v>
      </c>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6"/>
      <c r="B42" s="38" t="s">
        <v>787</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x14ac:dyDescent="0.25">
      <c r="A43" s="16"/>
      <c r="B43" s="46"/>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6"/>
      <c r="B44" s="11"/>
      <c r="C44" s="11"/>
      <c r="D44" s="11"/>
      <c r="E44" s="11"/>
      <c r="F44" s="11"/>
      <c r="G44" s="11"/>
      <c r="H44" s="11"/>
      <c r="I44" s="11"/>
      <c r="J44" s="11"/>
      <c r="K44" s="11"/>
      <c r="L44" s="11"/>
      <c r="M44" s="11"/>
      <c r="N44" s="11"/>
      <c r="O44" s="11"/>
      <c r="P44" s="11"/>
      <c r="Q44" s="11"/>
      <c r="R44" s="11"/>
    </row>
    <row r="45" spans="1:26" x14ac:dyDescent="0.25">
      <c r="A45" s="16"/>
      <c r="B45" s="17"/>
      <c r="C45" s="17"/>
      <c r="D45" s="36" t="s">
        <v>293</v>
      </c>
      <c r="E45" s="36"/>
      <c r="F45" s="36"/>
      <c r="G45" s="36"/>
      <c r="H45" s="36"/>
      <c r="I45" s="36"/>
      <c r="J45" s="17"/>
      <c r="K45" s="17"/>
      <c r="L45" s="36" t="s">
        <v>294</v>
      </c>
      <c r="M45" s="36"/>
      <c r="N45" s="36"/>
      <c r="O45" s="36"/>
      <c r="P45" s="36"/>
      <c r="Q45" s="36"/>
      <c r="R45" s="17"/>
    </row>
    <row r="46" spans="1:26" ht="15.75" thickBot="1" x14ac:dyDescent="0.3">
      <c r="A46" s="16"/>
      <c r="B46" s="17"/>
      <c r="C46" s="17"/>
      <c r="D46" s="37" t="s">
        <v>788</v>
      </c>
      <c r="E46" s="37"/>
      <c r="F46" s="37"/>
      <c r="G46" s="37"/>
      <c r="H46" s="37"/>
      <c r="I46" s="37"/>
      <c r="J46" s="17"/>
      <c r="K46" s="17"/>
      <c r="L46" s="37" t="s">
        <v>788</v>
      </c>
      <c r="M46" s="37"/>
      <c r="N46" s="37"/>
      <c r="O46" s="37"/>
      <c r="P46" s="37"/>
      <c r="Q46" s="37"/>
      <c r="R46" s="17"/>
    </row>
    <row r="47" spans="1:26" ht="15.75" thickBot="1" x14ac:dyDescent="0.3">
      <c r="A47" s="16"/>
      <c r="B47" s="17"/>
      <c r="C47" s="17"/>
      <c r="D47" s="42">
        <v>2013</v>
      </c>
      <c r="E47" s="42"/>
      <c r="F47" s="17"/>
      <c r="G47" s="17"/>
      <c r="H47" s="42">
        <v>2012</v>
      </c>
      <c r="I47" s="42"/>
      <c r="J47" s="17"/>
      <c r="K47" s="17"/>
      <c r="L47" s="42">
        <v>2013</v>
      </c>
      <c r="M47" s="42"/>
      <c r="N47" s="17"/>
      <c r="O47" s="17"/>
      <c r="P47" s="42">
        <v>2012</v>
      </c>
      <c r="Q47" s="42"/>
      <c r="R47" s="17"/>
    </row>
    <row r="48" spans="1:26" x14ac:dyDescent="0.25">
      <c r="A48" s="16"/>
      <c r="B48" s="20" t="s">
        <v>789</v>
      </c>
      <c r="C48" s="21"/>
      <c r="D48" s="21" t="s">
        <v>243</v>
      </c>
      <c r="E48" s="26">
        <v>140267</v>
      </c>
      <c r="F48" s="27" t="s">
        <v>235</v>
      </c>
      <c r="G48" s="21"/>
      <c r="H48" s="21" t="s">
        <v>243</v>
      </c>
      <c r="I48" s="26">
        <v>66034</v>
      </c>
      <c r="J48" s="27" t="s">
        <v>235</v>
      </c>
      <c r="K48" s="21"/>
      <c r="L48" s="21" t="s">
        <v>243</v>
      </c>
      <c r="M48" s="26">
        <v>403612</v>
      </c>
      <c r="N48" s="27" t="s">
        <v>235</v>
      </c>
      <c r="O48" s="21"/>
      <c r="P48" s="21" t="s">
        <v>243</v>
      </c>
      <c r="Q48" s="26">
        <v>205637</v>
      </c>
      <c r="R48" s="27" t="s">
        <v>235</v>
      </c>
    </row>
    <row r="49" spans="1:26" x14ac:dyDescent="0.25">
      <c r="A49" s="16"/>
      <c r="B49" s="33" t="s">
        <v>790</v>
      </c>
      <c r="C49" s="11"/>
      <c r="D49" s="11"/>
      <c r="E49" s="23">
        <v>38424</v>
      </c>
      <c r="F49" s="13" t="s">
        <v>235</v>
      </c>
      <c r="G49" s="11"/>
      <c r="H49" s="11"/>
      <c r="I49" s="23">
        <v>25251</v>
      </c>
      <c r="J49" s="13" t="s">
        <v>235</v>
      </c>
      <c r="K49" s="11"/>
      <c r="L49" s="11"/>
      <c r="M49" s="23">
        <v>106031</v>
      </c>
      <c r="N49" s="13" t="s">
        <v>235</v>
      </c>
      <c r="O49" s="11"/>
      <c r="P49" s="11"/>
      <c r="Q49" s="23">
        <v>71972</v>
      </c>
      <c r="R49" s="13" t="s">
        <v>235</v>
      </c>
    </row>
    <row r="50" spans="1:26" ht="15.75" thickBot="1" x14ac:dyDescent="0.3">
      <c r="A50" s="16"/>
      <c r="B50" s="20" t="s">
        <v>791</v>
      </c>
      <c r="C50" s="21"/>
      <c r="D50" s="21"/>
      <c r="E50" s="26">
        <v>25522</v>
      </c>
      <c r="F50" s="27" t="s">
        <v>235</v>
      </c>
      <c r="G50" s="21"/>
      <c r="H50" s="21"/>
      <c r="I50" s="26">
        <v>9742</v>
      </c>
      <c r="J50" s="27" t="s">
        <v>235</v>
      </c>
      <c r="K50" s="21"/>
      <c r="L50" s="21"/>
      <c r="M50" s="26">
        <v>67416</v>
      </c>
      <c r="N50" s="27" t="s">
        <v>235</v>
      </c>
      <c r="O50" s="21"/>
      <c r="P50" s="21"/>
      <c r="Q50" s="26">
        <v>27947</v>
      </c>
      <c r="R50" s="27" t="s">
        <v>235</v>
      </c>
    </row>
    <row r="51" spans="1:26" x14ac:dyDescent="0.25">
      <c r="A51" s="16"/>
      <c r="B51" s="29"/>
      <c r="C51" s="29"/>
      <c r="D51" s="30"/>
      <c r="E51" s="30"/>
      <c r="F51" s="29"/>
      <c r="G51" s="29"/>
      <c r="H51" s="30"/>
      <c r="I51" s="30"/>
      <c r="J51" s="29"/>
      <c r="K51" s="29"/>
      <c r="L51" s="30"/>
      <c r="M51" s="30"/>
      <c r="N51" s="29"/>
      <c r="O51" s="29"/>
      <c r="P51" s="30"/>
      <c r="Q51" s="30"/>
      <c r="R51" s="29"/>
    </row>
    <row r="52" spans="1:26" x14ac:dyDescent="0.25">
      <c r="A52" s="16"/>
      <c r="B52" s="22" t="s">
        <v>792</v>
      </c>
      <c r="C52" s="17"/>
      <c r="D52" s="11"/>
      <c r="E52" s="23">
        <v>204213</v>
      </c>
      <c r="F52" s="13" t="s">
        <v>235</v>
      </c>
      <c r="G52" s="17"/>
      <c r="H52" s="11"/>
      <c r="I52" s="23">
        <v>101027</v>
      </c>
      <c r="J52" s="13" t="s">
        <v>235</v>
      </c>
      <c r="K52" s="17"/>
      <c r="L52" s="11"/>
      <c r="M52" s="23">
        <v>577059</v>
      </c>
      <c r="N52" s="13" t="s">
        <v>235</v>
      </c>
      <c r="O52" s="17"/>
      <c r="P52" s="11"/>
      <c r="Q52" s="23">
        <v>305556</v>
      </c>
      <c r="R52" s="13" t="s">
        <v>235</v>
      </c>
    </row>
    <row r="53" spans="1:26" x14ac:dyDescent="0.25">
      <c r="A53" s="16"/>
      <c r="B53" s="20" t="s">
        <v>124</v>
      </c>
      <c r="C53" s="32"/>
      <c r="D53" s="21"/>
      <c r="E53" s="28" t="s">
        <v>793</v>
      </c>
      <c r="F53" s="27" t="s">
        <v>247</v>
      </c>
      <c r="G53" s="32"/>
      <c r="H53" s="21"/>
      <c r="I53" s="28" t="s">
        <v>794</v>
      </c>
      <c r="J53" s="27" t="s">
        <v>247</v>
      </c>
      <c r="K53" s="32"/>
      <c r="L53" s="21"/>
      <c r="M53" s="28" t="s">
        <v>795</v>
      </c>
      <c r="N53" s="27" t="s">
        <v>247</v>
      </c>
      <c r="O53" s="32"/>
      <c r="P53" s="21"/>
      <c r="Q53" s="28" t="s">
        <v>796</v>
      </c>
      <c r="R53" s="27" t="s">
        <v>247</v>
      </c>
    </row>
    <row r="54" spans="1:26" ht="15.75" thickBot="1" x14ac:dyDescent="0.3">
      <c r="A54" s="16"/>
      <c r="B54" s="33" t="s">
        <v>125</v>
      </c>
      <c r="C54" s="17"/>
      <c r="D54" s="11"/>
      <c r="E54" s="23">
        <v>25297</v>
      </c>
      <c r="F54" s="13" t="s">
        <v>235</v>
      </c>
      <c r="G54" s="17"/>
      <c r="H54" s="13"/>
      <c r="I54" s="50" t="s">
        <v>244</v>
      </c>
      <c r="J54" s="13" t="s">
        <v>235</v>
      </c>
      <c r="K54" s="17"/>
      <c r="L54" s="13"/>
      <c r="M54" s="49">
        <v>69299</v>
      </c>
      <c r="N54" s="13" t="s">
        <v>235</v>
      </c>
      <c r="O54" s="17"/>
      <c r="P54" s="13"/>
      <c r="Q54" s="50" t="s">
        <v>244</v>
      </c>
      <c r="R54" s="13" t="s">
        <v>235</v>
      </c>
    </row>
    <row r="55" spans="1:26" x14ac:dyDescent="0.25">
      <c r="A55" s="16"/>
      <c r="B55" s="29"/>
      <c r="C55" s="29"/>
      <c r="D55" s="30"/>
      <c r="E55" s="30"/>
      <c r="F55" s="29"/>
      <c r="G55" s="29"/>
      <c r="H55" s="30"/>
      <c r="I55" s="30"/>
      <c r="J55" s="29"/>
      <c r="K55" s="29"/>
      <c r="L55" s="30"/>
      <c r="M55" s="30"/>
      <c r="N55" s="29"/>
      <c r="O55" s="29"/>
      <c r="P55" s="30"/>
      <c r="Q55" s="30"/>
      <c r="R55" s="29"/>
    </row>
    <row r="56" spans="1:26" ht="15.75" thickBot="1" x14ac:dyDescent="0.3">
      <c r="A56" s="16"/>
      <c r="B56" s="25" t="s">
        <v>80</v>
      </c>
      <c r="C56" s="32"/>
      <c r="D56" s="21" t="s">
        <v>243</v>
      </c>
      <c r="E56" s="26">
        <v>218731</v>
      </c>
      <c r="F56" s="27" t="s">
        <v>235</v>
      </c>
      <c r="G56" s="32"/>
      <c r="H56" s="21" t="s">
        <v>243</v>
      </c>
      <c r="I56" s="26">
        <v>89344</v>
      </c>
      <c r="J56" s="27" t="s">
        <v>235</v>
      </c>
      <c r="K56" s="32"/>
      <c r="L56" s="21" t="s">
        <v>243</v>
      </c>
      <c r="M56" s="26">
        <v>613046</v>
      </c>
      <c r="N56" s="27" t="s">
        <v>235</v>
      </c>
      <c r="O56" s="32"/>
      <c r="P56" s="21" t="s">
        <v>243</v>
      </c>
      <c r="Q56" s="26">
        <v>267747</v>
      </c>
      <c r="R56" s="27" t="s">
        <v>235</v>
      </c>
    </row>
    <row r="57" spans="1:26" ht="15.75" thickTop="1" x14ac:dyDescent="0.25">
      <c r="A57" s="16"/>
      <c r="B57" s="29"/>
      <c r="C57" s="29"/>
      <c r="D57" s="35"/>
      <c r="E57" s="35"/>
      <c r="F57" s="29"/>
      <c r="G57" s="29"/>
      <c r="H57" s="35"/>
      <c r="I57" s="35"/>
      <c r="J57" s="29"/>
      <c r="K57" s="29"/>
      <c r="L57" s="35"/>
      <c r="M57" s="35"/>
      <c r="N57" s="29"/>
      <c r="O57" s="29"/>
      <c r="P57" s="35"/>
      <c r="Q57" s="35"/>
      <c r="R57" s="29"/>
    </row>
    <row r="58" spans="1:26" x14ac:dyDescent="0.25">
      <c r="A58" s="16"/>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76.5" x14ac:dyDescent="0.25">
      <c r="A59" s="16"/>
      <c r="B59" s="14">
        <v>-1</v>
      </c>
      <c r="C59" s="14" t="s">
        <v>797</v>
      </c>
    </row>
    <row r="60" spans="1:26" x14ac:dyDescent="0.25">
      <c r="A60" s="16"/>
      <c r="B60" s="45" t="s">
        <v>223</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25.5" customHeight="1" x14ac:dyDescent="0.25">
      <c r="A61" s="16"/>
      <c r="B61" s="38" t="s">
        <v>798</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6"/>
      <c r="B62" s="60" t="s">
        <v>799</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6"/>
      <c r="B63" s="38" t="s">
        <v>800</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15.75" x14ac:dyDescent="0.25">
      <c r="A64" s="16"/>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18" x14ac:dyDescent="0.25">
      <c r="A65" s="16"/>
      <c r="B65" s="11"/>
      <c r="C65" s="11"/>
      <c r="D65" s="11"/>
      <c r="E65" s="11"/>
      <c r="F65" s="11"/>
      <c r="G65" s="11"/>
      <c r="H65" s="11"/>
      <c r="I65" s="11"/>
      <c r="J65" s="11"/>
      <c r="K65" s="11"/>
      <c r="L65" s="11"/>
      <c r="M65" s="11"/>
      <c r="N65" s="11"/>
      <c r="O65" s="11"/>
      <c r="P65" s="11"/>
      <c r="Q65" s="11"/>
      <c r="R65" s="11"/>
    </row>
    <row r="66" spans="1:18" ht="15.75" thickBot="1" x14ac:dyDescent="0.3">
      <c r="A66" s="16"/>
      <c r="B66" s="17"/>
      <c r="C66" s="17"/>
      <c r="D66" s="37" t="s">
        <v>801</v>
      </c>
      <c r="E66" s="37"/>
      <c r="F66" s="37"/>
      <c r="G66" s="37"/>
      <c r="H66" s="37"/>
      <c r="I66" s="37"/>
      <c r="J66" s="37"/>
      <c r="K66" s="37"/>
      <c r="L66" s="37"/>
      <c r="M66" s="37"/>
      <c r="N66" s="37"/>
      <c r="O66" s="37"/>
      <c r="P66" s="37"/>
      <c r="Q66" s="37"/>
      <c r="R66" s="17"/>
    </row>
    <row r="67" spans="1:18" ht="15.75" thickBot="1" x14ac:dyDescent="0.3">
      <c r="A67" s="16"/>
      <c r="B67" s="17"/>
      <c r="C67" s="17"/>
      <c r="D67" s="42">
        <v>2013</v>
      </c>
      <c r="E67" s="42"/>
      <c r="F67" s="42"/>
      <c r="G67" s="42"/>
      <c r="H67" s="42"/>
      <c r="I67" s="42"/>
      <c r="J67" s="42"/>
      <c r="K67" s="42"/>
      <c r="L67" s="42"/>
      <c r="M67" s="42"/>
      <c r="N67" s="17"/>
      <c r="O67" s="17"/>
      <c r="P67" s="42">
        <v>2012</v>
      </c>
      <c r="Q67" s="42"/>
      <c r="R67" s="17"/>
    </row>
    <row r="68" spans="1:18" ht="15.75" thickBot="1" x14ac:dyDescent="0.3">
      <c r="A68" s="16"/>
      <c r="B68" s="17"/>
      <c r="C68" s="17"/>
      <c r="D68" s="42" t="s">
        <v>802</v>
      </c>
      <c r="E68" s="42"/>
      <c r="F68" s="17"/>
      <c r="G68" s="17"/>
      <c r="H68" s="42" t="s">
        <v>803</v>
      </c>
      <c r="I68" s="42"/>
      <c r="J68" s="17"/>
      <c r="K68" s="17"/>
      <c r="L68" s="42" t="s">
        <v>107</v>
      </c>
      <c r="M68" s="42"/>
      <c r="N68" s="17"/>
      <c r="O68" s="17"/>
      <c r="P68" s="42" t="s">
        <v>802</v>
      </c>
      <c r="Q68" s="42"/>
      <c r="R68" s="17"/>
    </row>
    <row r="69" spans="1:18" x14ac:dyDescent="0.25">
      <c r="A69" s="16"/>
      <c r="B69" s="20" t="s">
        <v>700</v>
      </c>
      <c r="C69" s="21"/>
      <c r="D69" s="21" t="s">
        <v>243</v>
      </c>
      <c r="E69" s="26">
        <v>180002</v>
      </c>
      <c r="F69" s="27" t="s">
        <v>235</v>
      </c>
      <c r="G69" s="21"/>
      <c r="H69" s="21" t="s">
        <v>243</v>
      </c>
      <c r="I69" s="26">
        <v>13831</v>
      </c>
      <c r="J69" s="27" t="s">
        <v>235</v>
      </c>
      <c r="K69" s="21"/>
      <c r="L69" s="21" t="s">
        <v>243</v>
      </c>
      <c r="M69" s="26">
        <v>193833</v>
      </c>
      <c r="N69" s="27" t="s">
        <v>235</v>
      </c>
      <c r="O69" s="21"/>
      <c r="P69" s="21" t="s">
        <v>243</v>
      </c>
      <c r="Q69" s="26">
        <v>224203</v>
      </c>
      <c r="R69" s="27" t="s">
        <v>235</v>
      </c>
    </row>
    <row r="70" spans="1:18" x14ac:dyDescent="0.25">
      <c r="A70" s="16"/>
      <c r="B70" s="22" t="s">
        <v>443</v>
      </c>
      <c r="C70" s="11"/>
      <c r="D70" s="13"/>
      <c r="E70" s="50" t="s">
        <v>244</v>
      </c>
      <c r="F70" s="13" t="s">
        <v>235</v>
      </c>
      <c r="G70" s="11"/>
      <c r="H70" s="13"/>
      <c r="I70" s="50" t="s">
        <v>244</v>
      </c>
      <c r="J70" s="13" t="s">
        <v>235</v>
      </c>
      <c r="K70" s="11"/>
      <c r="L70" s="13"/>
      <c r="M70" s="50" t="s">
        <v>244</v>
      </c>
      <c r="N70" s="13" t="s">
        <v>235</v>
      </c>
      <c r="O70" s="11"/>
      <c r="P70" s="13"/>
      <c r="Q70" s="50">
        <v>177</v>
      </c>
      <c r="R70" s="13" t="s">
        <v>235</v>
      </c>
    </row>
    <row r="71" spans="1:18" x14ac:dyDescent="0.25">
      <c r="A71" s="16"/>
      <c r="B71" s="25" t="s">
        <v>259</v>
      </c>
      <c r="C71" s="21"/>
      <c r="D71" s="27"/>
      <c r="E71" s="52" t="s">
        <v>804</v>
      </c>
      <c r="F71" s="27" t="s">
        <v>247</v>
      </c>
      <c r="G71" s="21"/>
      <c r="H71" s="27"/>
      <c r="I71" s="52" t="s">
        <v>805</v>
      </c>
      <c r="J71" s="27" t="s">
        <v>247</v>
      </c>
      <c r="K71" s="21"/>
      <c r="L71" s="27"/>
      <c r="M71" s="52" t="s">
        <v>793</v>
      </c>
      <c r="N71" s="27" t="s">
        <v>247</v>
      </c>
      <c r="O71" s="21"/>
      <c r="P71" s="27"/>
      <c r="Q71" s="52" t="s">
        <v>794</v>
      </c>
      <c r="R71" s="27" t="s">
        <v>247</v>
      </c>
    </row>
    <row r="72" spans="1:18" x14ac:dyDescent="0.25">
      <c r="A72" s="16"/>
      <c r="B72" s="22" t="s">
        <v>806</v>
      </c>
      <c r="C72" s="11"/>
      <c r="D72" s="13"/>
      <c r="E72" s="50" t="s">
        <v>244</v>
      </c>
      <c r="F72" s="13" t="s">
        <v>235</v>
      </c>
      <c r="G72" s="11"/>
      <c r="H72" s="13"/>
      <c r="I72" s="50" t="s">
        <v>244</v>
      </c>
      <c r="J72" s="13" t="s">
        <v>235</v>
      </c>
      <c r="K72" s="11"/>
      <c r="L72" s="13"/>
      <c r="M72" s="50" t="s">
        <v>244</v>
      </c>
      <c r="N72" s="13" t="s">
        <v>235</v>
      </c>
      <c r="O72" s="11"/>
      <c r="P72" s="13"/>
      <c r="Q72" s="50" t="s">
        <v>244</v>
      </c>
      <c r="R72" s="13" t="s">
        <v>235</v>
      </c>
    </row>
    <row r="73" spans="1:18" ht="15.75" thickBot="1" x14ac:dyDescent="0.3">
      <c r="A73" s="16"/>
      <c r="B73" s="25" t="s">
        <v>137</v>
      </c>
      <c r="C73" s="21"/>
      <c r="D73" s="27"/>
      <c r="E73" s="52" t="s">
        <v>807</v>
      </c>
      <c r="F73" s="27" t="s">
        <v>247</v>
      </c>
      <c r="G73" s="21"/>
      <c r="H73" s="27"/>
      <c r="I73" s="52" t="s">
        <v>808</v>
      </c>
      <c r="J73" s="27" t="s">
        <v>247</v>
      </c>
      <c r="K73" s="21"/>
      <c r="L73" s="27"/>
      <c r="M73" s="52" t="s">
        <v>809</v>
      </c>
      <c r="N73" s="27" t="s">
        <v>247</v>
      </c>
      <c r="O73" s="21"/>
      <c r="P73" s="27"/>
      <c r="Q73" s="52" t="s">
        <v>244</v>
      </c>
      <c r="R73" s="27" t="s">
        <v>235</v>
      </c>
    </row>
    <row r="74" spans="1:18" x14ac:dyDescent="0.25">
      <c r="A74" s="16"/>
      <c r="B74" s="29"/>
      <c r="C74" s="29"/>
      <c r="D74" s="30"/>
      <c r="E74" s="30"/>
      <c r="F74" s="29"/>
      <c r="G74" s="29"/>
      <c r="H74" s="30"/>
      <c r="I74" s="30"/>
      <c r="J74" s="29"/>
      <c r="K74" s="29"/>
      <c r="L74" s="30"/>
      <c r="M74" s="30"/>
      <c r="N74" s="29"/>
      <c r="O74" s="29"/>
      <c r="P74" s="30"/>
      <c r="Q74" s="30"/>
      <c r="R74" s="29"/>
    </row>
    <row r="75" spans="1:18" ht="15.75" thickBot="1" x14ac:dyDescent="0.3">
      <c r="A75" s="16"/>
      <c r="B75" s="33" t="s">
        <v>706</v>
      </c>
      <c r="C75" s="17"/>
      <c r="D75" s="13" t="s">
        <v>243</v>
      </c>
      <c r="E75" s="49">
        <v>170170</v>
      </c>
      <c r="F75" s="13" t="s">
        <v>235</v>
      </c>
      <c r="G75" s="17"/>
      <c r="H75" s="13" t="s">
        <v>243</v>
      </c>
      <c r="I75" s="49">
        <v>12877</v>
      </c>
      <c r="J75" s="13" t="s">
        <v>235</v>
      </c>
      <c r="K75" s="17"/>
      <c r="L75" s="13" t="s">
        <v>243</v>
      </c>
      <c r="M75" s="49">
        <v>183047</v>
      </c>
      <c r="N75" s="13" t="s">
        <v>235</v>
      </c>
      <c r="O75" s="17"/>
      <c r="P75" s="13" t="s">
        <v>243</v>
      </c>
      <c r="Q75" s="49">
        <v>212697</v>
      </c>
      <c r="R75" s="13" t="s">
        <v>235</v>
      </c>
    </row>
    <row r="76" spans="1:18" ht="15.75" thickTop="1" x14ac:dyDescent="0.25">
      <c r="A76" s="16"/>
      <c r="B76" s="29"/>
      <c r="C76" s="29"/>
      <c r="D76" s="35"/>
      <c r="E76" s="35"/>
      <c r="F76" s="29"/>
      <c r="G76" s="29"/>
      <c r="H76" s="35"/>
      <c r="I76" s="35"/>
      <c r="J76" s="29"/>
      <c r="K76" s="29"/>
      <c r="L76" s="35"/>
      <c r="M76" s="35"/>
      <c r="N76" s="29"/>
      <c r="O76" s="29"/>
      <c r="P76" s="35"/>
      <c r="Q76" s="35"/>
      <c r="R76" s="29"/>
    </row>
    <row r="77" spans="1:18" x14ac:dyDescent="0.25">
      <c r="A77" s="16"/>
      <c r="B77" s="11"/>
      <c r="C77" s="38"/>
      <c r="D77" s="38"/>
      <c r="E77" s="38"/>
      <c r="F77" s="38"/>
      <c r="G77" s="38"/>
      <c r="H77" s="38"/>
      <c r="I77" s="38"/>
      <c r="J77" s="38"/>
      <c r="K77" s="38"/>
      <c r="L77" s="38"/>
      <c r="M77" s="38"/>
      <c r="N77" s="38"/>
      <c r="O77" s="38"/>
      <c r="P77" s="38"/>
      <c r="Q77" s="38"/>
      <c r="R77" s="38"/>
    </row>
    <row r="78" spans="1:18" ht="15.75" thickBot="1" x14ac:dyDescent="0.3">
      <c r="A78" s="16"/>
      <c r="B78" s="17"/>
      <c r="C78" s="17"/>
      <c r="D78" s="37" t="s">
        <v>810</v>
      </c>
      <c r="E78" s="37"/>
      <c r="F78" s="37"/>
      <c r="G78" s="37"/>
      <c r="H78" s="37"/>
      <c r="I78" s="37"/>
      <c r="J78" s="37"/>
      <c r="K78" s="37"/>
      <c r="L78" s="37"/>
      <c r="M78" s="37"/>
      <c r="N78" s="37"/>
      <c r="O78" s="37"/>
      <c r="P78" s="37"/>
      <c r="Q78" s="37"/>
      <c r="R78" s="17"/>
    </row>
    <row r="79" spans="1:18" ht="15.75" thickBot="1" x14ac:dyDescent="0.3">
      <c r="A79" s="16"/>
      <c r="B79" s="17"/>
      <c r="C79" s="17"/>
      <c r="D79" s="42">
        <v>2013</v>
      </c>
      <c r="E79" s="42"/>
      <c r="F79" s="42"/>
      <c r="G79" s="42"/>
      <c r="H79" s="42"/>
      <c r="I79" s="42"/>
      <c r="J79" s="42"/>
      <c r="K79" s="42"/>
      <c r="L79" s="42"/>
      <c r="M79" s="42"/>
      <c r="N79" s="17"/>
      <c r="O79" s="17"/>
      <c r="P79" s="42">
        <v>2012</v>
      </c>
      <c r="Q79" s="42"/>
      <c r="R79" s="17"/>
    </row>
    <row r="80" spans="1:18" ht="15.75" thickBot="1" x14ac:dyDescent="0.3">
      <c r="A80" s="16"/>
      <c r="B80" s="17"/>
      <c r="C80" s="17"/>
      <c r="D80" s="42" t="s">
        <v>802</v>
      </c>
      <c r="E80" s="42"/>
      <c r="F80" s="17"/>
      <c r="G80" s="17"/>
      <c r="H80" s="42" t="s">
        <v>803</v>
      </c>
      <c r="I80" s="42"/>
      <c r="J80" s="17"/>
      <c r="K80" s="17"/>
      <c r="L80" s="42" t="s">
        <v>107</v>
      </c>
      <c r="M80" s="42"/>
      <c r="N80" s="17"/>
      <c r="O80" s="17"/>
      <c r="P80" s="42" t="s">
        <v>802</v>
      </c>
      <c r="Q80" s="42"/>
      <c r="R80" s="17"/>
    </row>
    <row r="81" spans="1:26" x14ac:dyDescent="0.25">
      <c r="A81" s="16"/>
      <c r="B81" s="20" t="s">
        <v>700</v>
      </c>
      <c r="C81" s="21"/>
      <c r="D81" s="21" t="s">
        <v>243</v>
      </c>
      <c r="E81" s="26">
        <v>200742</v>
      </c>
      <c r="F81" s="27" t="s">
        <v>235</v>
      </c>
      <c r="G81" s="21"/>
      <c r="H81" s="21" t="s">
        <v>243</v>
      </c>
      <c r="I81" s="26">
        <v>15588</v>
      </c>
      <c r="J81" s="27" t="s">
        <v>235</v>
      </c>
      <c r="K81" s="21"/>
      <c r="L81" s="21" t="s">
        <v>243</v>
      </c>
      <c r="M81" s="26">
        <v>216330</v>
      </c>
      <c r="N81" s="27" t="s">
        <v>235</v>
      </c>
      <c r="O81" s="21"/>
      <c r="P81" s="21" t="s">
        <v>243</v>
      </c>
      <c r="Q81" s="26">
        <v>250329</v>
      </c>
      <c r="R81" s="27" t="s">
        <v>235</v>
      </c>
    </row>
    <row r="82" spans="1:26" x14ac:dyDescent="0.25">
      <c r="A82" s="16"/>
      <c r="B82" s="22" t="s">
        <v>443</v>
      </c>
      <c r="C82" s="11"/>
      <c r="D82" s="13"/>
      <c r="E82" s="50" t="s">
        <v>244</v>
      </c>
      <c r="F82" s="13" t="s">
        <v>235</v>
      </c>
      <c r="G82" s="11"/>
      <c r="H82" s="13"/>
      <c r="I82" s="50">
        <v>36</v>
      </c>
      <c r="J82" s="13" t="s">
        <v>235</v>
      </c>
      <c r="K82" s="11"/>
      <c r="L82" s="13"/>
      <c r="M82" s="50">
        <v>36</v>
      </c>
      <c r="N82" s="13" t="s">
        <v>235</v>
      </c>
      <c r="O82" s="11"/>
      <c r="P82" s="13"/>
      <c r="Q82" s="50">
        <v>177</v>
      </c>
      <c r="R82" s="13" t="s">
        <v>235</v>
      </c>
    </row>
    <row r="83" spans="1:26" x14ac:dyDescent="0.25">
      <c r="A83" s="16"/>
      <c r="B83" s="25" t="s">
        <v>259</v>
      </c>
      <c r="C83" s="21"/>
      <c r="D83" s="27"/>
      <c r="E83" s="52" t="s">
        <v>811</v>
      </c>
      <c r="F83" s="27" t="s">
        <v>247</v>
      </c>
      <c r="G83" s="21"/>
      <c r="H83" s="27"/>
      <c r="I83" s="52" t="s">
        <v>812</v>
      </c>
      <c r="J83" s="27" t="s">
        <v>247</v>
      </c>
      <c r="K83" s="21"/>
      <c r="L83" s="27"/>
      <c r="M83" s="52" t="s">
        <v>795</v>
      </c>
      <c r="N83" s="27" t="s">
        <v>247</v>
      </c>
      <c r="O83" s="21"/>
      <c r="P83" s="27"/>
      <c r="Q83" s="52" t="s">
        <v>796</v>
      </c>
      <c r="R83" s="27" t="s">
        <v>247</v>
      </c>
    </row>
    <row r="84" spans="1:26" x14ac:dyDescent="0.25">
      <c r="A84" s="16"/>
      <c r="B84" s="22" t="s">
        <v>806</v>
      </c>
      <c r="C84" s="11"/>
      <c r="D84" s="13"/>
      <c r="E84" s="50" t="s">
        <v>244</v>
      </c>
      <c r="F84" s="13" t="s">
        <v>235</v>
      </c>
      <c r="G84" s="11"/>
      <c r="H84" s="13"/>
      <c r="I84" s="50" t="s">
        <v>244</v>
      </c>
      <c r="J84" s="13" t="s">
        <v>235</v>
      </c>
      <c r="K84" s="11"/>
      <c r="L84" s="13"/>
      <c r="M84" s="50" t="s">
        <v>244</v>
      </c>
      <c r="N84" s="13" t="s">
        <v>235</v>
      </c>
      <c r="O84" s="11"/>
      <c r="P84" s="13"/>
      <c r="Q84" s="50" t="s">
        <v>244</v>
      </c>
      <c r="R84" s="13" t="s">
        <v>235</v>
      </c>
    </row>
    <row r="85" spans="1:26" ht="15.75" thickBot="1" x14ac:dyDescent="0.3">
      <c r="A85" s="16"/>
      <c r="B85" s="25" t="s">
        <v>137</v>
      </c>
      <c r="C85" s="21"/>
      <c r="D85" s="27"/>
      <c r="E85" s="52" t="s">
        <v>807</v>
      </c>
      <c r="F85" s="27" t="s">
        <v>247</v>
      </c>
      <c r="G85" s="21"/>
      <c r="H85" s="27"/>
      <c r="I85" s="52" t="s">
        <v>808</v>
      </c>
      <c r="J85" s="27" t="s">
        <v>247</v>
      </c>
      <c r="K85" s="21"/>
      <c r="L85" s="27"/>
      <c r="M85" s="52" t="s">
        <v>809</v>
      </c>
      <c r="N85" s="27" t="s">
        <v>247</v>
      </c>
      <c r="O85" s="21"/>
      <c r="P85" s="27"/>
      <c r="Q85" s="52" t="s">
        <v>244</v>
      </c>
      <c r="R85" s="27" t="s">
        <v>235</v>
      </c>
    </row>
    <row r="86" spans="1:26" x14ac:dyDescent="0.25">
      <c r="A86" s="16"/>
      <c r="B86" s="29"/>
      <c r="C86" s="29"/>
      <c r="D86" s="30"/>
      <c r="E86" s="30"/>
      <c r="F86" s="29"/>
      <c r="G86" s="29"/>
      <c r="H86" s="30"/>
      <c r="I86" s="30"/>
      <c r="J86" s="29"/>
      <c r="K86" s="29"/>
      <c r="L86" s="30"/>
      <c r="M86" s="30"/>
      <c r="N86" s="29"/>
      <c r="O86" s="29"/>
      <c r="P86" s="30"/>
      <c r="Q86" s="30"/>
      <c r="R86" s="29"/>
    </row>
    <row r="87" spans="1:26" ht="15.75" thickBot="1" x14ac:dyDescent="0.3">
      <c r="A87" s="16"/>
      <c r="B87" s="33" t="s">
        <v>706</v>
      </c>
      <c r="C87" s="17"/>
      <c r="D87" s="11" t="s">
        <v>243</v>
      </c>
      <c r="E87" s="23">
        <v>170170</v>
      </c>
      <c r="F87" s="13" t="s">
        <v>235</v>
      </c>
      <c r="G87" s="17"/>
      <c r="H87" s="11" t="s">
        <v>243</v>
      </c>
      <c r="I87" s="23">
        <v>12877</v>
      </c>
      <c r="J87" s="13" t="s">
        <v>235</v>
      </c>
      <c r="K87" s="17"/>
      <c r="L87" s="11" t="s">
        <v>243</v>
      </c>
      <c r="M87" s="23">
        <v>183047</v>
      </c>
      <c r="N87" s="13" t="s">
        <v>235</v>
      </c>
      <c r="O87" s="17"/>
      <c r="P87" s="11" t="s">
        <v>243</v>
      </c>
      <c r="Q87" s="23">
        <v>212697</v>
      </c>
      <c r="R87" s="13" t="s">
        <v>235</v>
      </c>
    </row>
    <row r="88" spans="1:26" ht="15.75" thickTop="1" x14ac:dyDescent="0.25">
      <c r="A88" s="16"/>
      <c r="B88" s="29"/>
      <c r="C88" s="29"/>
      <c r="D88" s="35"/>
      <c r="E88" s="35"/>
      <c r="F88" s="29"/>
      <c r="G88" s="29"/>
      <c r="H88" s="35"/>
      <c r="I88" s="35"/>
      <c r="J88" s="29"/>
      <c r="K88" s="29"/>
      <c r="L88" s="35"/>
      <c r="M88" s="35"/>
      <c r="N88" s="29"/>
      <c r="O88" s="29"/>
      <c r="P88" s="35"/>
      <c r="Q88" s="35"/>
      <c r="R88" s="29"/>
    </row>
    <row r="89" spans="1:26" x14ac:dyDescent="0.25">
      <c r="A89" s="16"/>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ht="25.5" customHeight="1" x14ac:dyDescent="0.25">
      <c r="A90" s="16"/>
      <c r="B90" s="38" t="s">
        <v>813</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ht="15.75" x14ac:dyDescent="0.25">
      <c r="A91" s="16"/>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x14ac:dyDescent="0.25">
      <c r="A92" s="16"/>
      <c r="B92" s="11"/>
      <c r="C92" s="11"/>
      <c r="D92" s="11"/>
      <c r="E92" s="11"/>
      <c r="F92" s="11"/>
      <c r="G92" s="11"/>
      <c r="H92" s="11"/>
      <c r="I92" s="11"/>
      <c r="J92" s="11"/>
    </row>
    <row r="93" spans="1:26" ht="15.75" thickBot="1" x14ac:dyDescent="0.3">
      <c r="A93" s="16"/>
      <c r="B93" s="17"/>
      <c r="C93" s="17" t="s">
        <v>235</v>
      </c>
      <c r="D93" s="37" t="s">
        <v>342</v>
      </c>
      <c r="E93" s="37"/>
      <c r="F93" s="37"/>
      <c r="G93" s="37"/>
      <c r="H93" s="37"/>
      <c r="I93" s="37"/>
      <c r="J93" s="17"/>
    </row>
    <row r="94" spans="1:26" ht="15.75" thickBot="1" x14ac:dyDescent="0.3">
      <c r="A94" s="16"/>
      <c r="B94" s="17"/>
      <c r="C94" s="17" t="s">
        <v>235</v>
      </c>
      <c r="D94" s="42" t="s">
        <v>802</v>
      </c>
      <c r="E94" s="42"/>
      <c r="F94" s="17"/>
      <c r="G94" s="17"/>
      <c r="H94" s="42" t="s">
        <v>803</v>
      </c>
      <c r="I94" s="42"/>
      <c r="J94" s="17"/>
    </row>
    <row r="95" spans="1:26" ht="25.5" x14ac:dyDescent="0.25">
      <c r="A95" s="16"/>
      <c r="B95" s="20" t="s">
        <v>814</v>
      </c>
      <c r="C95" s="21" t="s">
        <v>235</v>
      </c>
      <c r="D95" s="21" t="s">
        <v>243</v>
      </c>
      <c r="E95" s="26">
        <v>200648</v>
      </c>
      <c r="F95" s="27" t="s">
        <v>235</v>
      </c>
      <c r="G95" s="21"/>
      <c r="H95" s="21" t="s">
        <v>243</v>
      </c>
      <c r="I95" s="26">
        <v>16833</v>
      </c>
      <c r="J95" s="27" t="s">
        <v>235</v>
      </c>
    </row>
    <row r="96" spans="1:26" x14ac:dyDescent="0.25">
      <c r="A96" s="16"/>
      <c r="B96" s="33" t="s">
        <v>815</v>
      </c>
      <c r="C96" s="11" t="s">
        <v>235</v>
      </c>
      <c r="D96" s="11"/>
      <c r="E96" s="11"/>
      <c r="F96" s="11"/>
      <c r="G96" s="11"/>
      <c r="H96" s="11"/>
      <c r="I96" s="11"/>
      <c r="J96" s="11"/>
    </row>
    <row r="97" spans="1:26" ht="25.5" x14ac:dyDescent="0.25">
      <c r="A97" s="16"/>
      <c r="B97" s="25" t="s">
        <v>542</v>
      </c>
      <c r="C97" s="21" t="s">
        <v>235</v>
      </c>
      <c r="D97" s="21"/>
      <c r="E97" s="28">
        <v>5.0999999999999996</v>
      </c>
      <c r="F97" s="27" t="s">
        <v>235</v>
      </c>
      <c r="G97" s="21"/>
      <c r="H97" s="21"/>
      <c r="I97" s="28">
        <v>3</v>
      </c>
      <c r="J97" s="27" t="s">
        <v>235</v>
      </c>
    </row>
    <row r="98" spans="1:26" ht="25.5" x14ac:dyDescent="0.25">
      <c r="A98" s="16"/>
      <c r="B98" s="22" t="s">
        <v>816</v>
      </c>
      <c r="C98" s="11" t="s">
        <v>235</v>
      </c>
      <c r="D98" s="11"/>
      <c r="E98" s="24">
        <v>7.86</v>
      </c>
      <c r="F98" s="13" t="s">
        <v>546</v>
      </c>
      <c r="G98" s="11"/>
      <c r="H98" s="11"/>
      <c r="I98" s="24">
        <v>3.22</v>
      </c>
      <c r="J98" s="13" t="s">
        <v>546</v>
      </c>
    </row>
    <row r="99" spans="1:26" x14ac:dyDescent="0.25">
      <c r="A99" s="16"/>
      <c r="B99" s="25" t="s">
        <v>817</v>
      </c>
      <c r="C99" s="21" t="s">
        <v>235</v>
      </c>
      <c r="D99" s="21"/>
      <c r="E99" s="28">
        <v>11.67</v>
      </c>
      <c r="F99" s="27" t="s">
        <v>546</v>
      </c>
      <c r="G99" s="21"/>
      <c r="H99" s="21"/>
      <c r="I99" s="28">
        <v>18</v>
      </c>
      <c r="J99" s="27" t="s">
        <v>546</v>
      </c>
    </row>
    <row r="100" spans="1:26" x14ac:dyDescent="0.25">
      <c r="A100" s="16"/>
      <c r="B100" s="22" t="s">
        <v>549</v>
      </c>
      <c r="C100" s="11" t="s">
        <v>235</v>
      </c>
      <c r="D100" s="11"/>
      <c r="E100" s="24">
        <v>7.55</v>
      </c>
      <c r="F100" s="13" t="s">
        <v>546</v>
      </c>
      <c r="G100" s="11"/>
      <c r="H100" s="11"/>
      <c r="I100" s="68"/>
      <c r="J100" s="69" t="s">
        <v>818</v>
      </c>
    </row>
    <row r="101" spans="1:26" x14ac:dyDescent="0.25">
      <c r="A101" s="16"/>
      <c r="B101" s="25" t="s">
        <v>558</v>
      </c>
      <c r="C101" s="21" t="s">
        <v>235</v>
      </c>
      <c r="D101" s="21"/>
      <c r="E101" s="28">
        <v>4.28</v>
      </c>
      <c r="F101" s="27" t="s">
        <v>546</v>
      </c>
      <c r="G101" s="21"/>
      <c r="H101" s="21"/>
      <c r="I101" s="70"/>
      <c r="J101" s="71" t="s">
        <v>818</v>
      </c>
    </row>
    <row r="102" spans="1:26" x14ac:dyDescent="0.25">
      <c r="A102" s="16"/>
      <c r="B102" s="22" t="s">
        <v>544</v>
      </c>
      <c r="C102" s="11" t="s">
        <v>235</v>
      </c>
      <c r="D102" s="11"/>
      <c r="E102" s="68"/>
      <c r="F102" s="69" t="s">
        <v>818</v>
      </c>
      <c r="G102" s="11"/>
      <c r="H102" s="11"/>
      <c r="I102" s="24">
        <v>25.47</v>
      </c>
      <c r="J102" s="13" t="s">
        <v>546</v>
      </c>
    </row>
    <row r="103" spans="1:26" x14ac:dyDescent="0.25">
      <c r="A103" s="16"/>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6"/>
      <c r="B104" s="14">
        <v>-1</v>
      </c>
      <c r="C104" s="14" t="s">
        <v>819</v>
      </c>
    </row>
    <row r="105" spans="1:26" x14ac:dyDescent="0.25">
      <c r="A105" s="16"/>
      <c r="B105" s="38" t="s">
        <v>820</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6"/>
      <c r="B106" s="60" t="s">
        <v>82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6"/>
      <c r="B107" s="38" t="s">
        <v>822</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ht="15.75" x14ac:dyDescent="0.25">
      <c r="A108" s="16"/>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6"/>
      <c r="B109" s="11"/>
      <c r="C109" s="11"/>
      <c r="D109" s="11"/>
      <c r="E109" s="11"/>
      <c r="F109" s="11"/>
      <c r="G109" s="11"/>
      <c r="H109" s="11"/>
      <c r="I109" s="11"/>
      <c r="J109" s="11"/>
    </row>
    <row r="110" spans="1:26" x14ac:dyDescent="0.25">
      <c r="A110" s="16"/>
      <c r="B110" s="17"/>
      <c r="C110" s="17"/>
      <c r="D110" s="36" t="s">
        <v>293</v>
      </c>
      <c r="E110" s="36"/>
      <c r="F110" s="17"/>
      <c r="G110" s="17"/>
      <c r="H110" s="36" t="s">
        <v>294</v>
      </c>
      <c r="I110" s="36"/>
      <c r="J110" s="17"/>
    </row>
    <row r="111" spans="1:26" ht="15.75" thickBot="1" x14ac:dyDescent="0.3">
      <c r="A111" s="16"/>
      <c r="B111" s="17"/>
      <c r="C111" s="17"/>
      <c r="D111" s="37" t="s">
        <v>396</v>
      </c>
      <c r="E111" s="37"/>
      <c r="F111" s="17"/>
      <c r="G111" s="17"/>
      <c r="H111" s="37" t="s">
        <v>396</v>
      </c>
      <c r="I111" s="37"/>
      <c r="J111" s="17"/>
    </row>
    <row r="112" spans="1:26" x14ac:dyDescent="0.25">
      <c r="A112" s="16"/>
      <c r="B112" s="20" t="s">
        <v>700</v>
      </c>
      <c r="C112" s="21"/>
      <c r="D112" s="21" t="s">
        <v>243</v>
      </c>
      <c r="E112" s="26">
        <v>880950</v>
      </c>
      <c r="F112" s="27" t="s">
        <v>235</v>
      </c>
      <c r="G112" s="21"/>
      <c r="H112" s="21" t="s">
        <v>243</v>
      </c>
      <c r="I112" s="26">
        <v>26382</v>
      </c>
      <c r="J112" s="27" t="s">
        <v>235</v>
      </c>
    </row>
    <row r="113" spans="1:26" ht="38.25" x14ac:dyDescent="0.25">
      <c r="A113" s="16"/>
      <c r="B113" s="22" t="s">
        <v>823</v>
      </c>
      <c r="C113" s="11"/>
      <c r="D113" s="13"/>
      <c r="E113" s="50" t="s">
        <v>244</v>
      </c>
      <c r="F113" s="13" t="s">
        <v>235</v>
      </c>
      <c r="G113" s="11"/>
      <c r="H113" s="11"/>
      <c r="I113" s="23">
        <v>242604</v>
      </c>
      <c r="J113" s="13" t="s">
        <v>235</v>
      </c>
    </row>
    <row r="114" spans="1:26" ht="38.25" x14ac:dyDescent="0.25">
      <c r="A114" s="16"/>
      <c r="B114" s="25" t="s">
        <v>824</v>
      </c>
      <c r="C114" s="21"/>
      <c r="D114" s="27"/>
      <c r="E114" s="52" t="s">
        <v>244</v>
      </c>
      <c r="F114" s="27" t="s">
        <v>235</v>
      </c>
      <c r="G114" s="21"/>
      <c r="H114" s="21"/>
      <c r="I114" s="26">
        <v>495714</v>
      </c>
      <c r="J114" s="27" t="s">
        <v>235</v>
      </c>
    </row>
    <row r="115" spans="1:26" x14ac:dyDescent="0.25">
      <c r="A115" s="16"/>
      <c r="B115" s="22" t="s">
        <v>825</v>
      </c>
      <c r="C115" s="11"/>
      <c r="D115" s="11"/>
      <c r="E115" s="23">
        <v>19234</v>
      </c>
      <c r="F115" s="13" t="s">
        <v>235</v>
      </c>
      <c r="G115" s="11"/>
      <c r="H115" s="11"/>
      <c r="I115" s="23">
        <v>53887</v>
      </c>
      <c r="J115" s="13" t="s">
        <v>235</v>
      </c>
    </row>
    <row r="116" spans="1:26" ht="25.5" x14ac:dyDescent="0.25">
      <c r="A116" s="16"/>
      <c r="B116" s="25" t="s">
        <v>826</v>
      </c>
      <c r="C116" s="21"/>
      <c r="D116" s="21"/>
      <c r="E116" s="26">
        <v>80550</v>
      </c>
      <c r="F116" s="27" t="s">
        <v>235</v>
      </c>
      <c r="G116" s="21"/>
      <c r="H116" s="21"/>
      <c r="I116" s="26">
        <v>118145</v>
      </c>
      <c r="J116" s="27" t="s">
        <v>235</v>
      </c>
    </row>
    <row r="117" spans="1:26" x14ac:dyDescent="0.25">
      <c r="A117" s="16"/>
      <c r="B117" s="11"/>
      <c r="C117" s="38"/>
      <c r="D117" s="38"/>
      <c r="E117" s="38"/>
      <c r="F117" s="38"/>
      <c r="G117" s="38"/>
      <c r="H117" s="38"/>
      <c r="I117" s="38"/>
      <c r="J117" s="38"/>
    </row>
    <row r="118" spans="1:26" x14ac:dyDescent="0.25">
      <c r="A118" s="16"/>
      <c r="B118" s="22" t="s">
        <v>827</v>
      </c>
      <c r="C118" s="11"/>
      <c r="D118" s="11"/>
      <c r="E118" s="11"/>
      <c r="F118" s="11"/>
      <c r="G118" s="11"/>
      <c r="H118" s="11"/>
      <c r="I118" s="11"/>
      <c r="J118" s="11"/>
    </row>
    <row r="119" spans="1:26" x14ac:dyDescent="0.25">
      <c r="A119" s="16"/>
      <c r="B119" s="31" t="s">
        <v>828</v>
      </c>
      <c r="C119" s="21"/>
      <c r="D119" s="21"/>
      <c r="E119" s="28" t="s">
        <v>829</v>
      </c>
      <c r="F119" s="27" t="s">
        <v>247</v>
      </c>
      <c r="G119" s="21"/>
      <c r="H119" s="21"/>
      <c r="I119" s="28" t="s">
        <v>830</v>
      </c>
      <c r="J119" s="27" t="s">
        <v>247</v>
      </c>
    </row>
    <row r="120" spans="1:26" ht="25.5" x14ac:dyDescent="0.25">
      <c r="A120" s="16"/>
      <c r="B120" s="34" t="s">
        <v>831</v>
      </c>
      <c r="C120" s="11"/>
      <c r="D120" s="11"/>
      <c r="E120" s="23">
        <v>60487</v>
      </c>
      <c r="F120" s="13" t="s">
        <v>235</v>
      </c>
      <c r="G120" s="11"/>
      <c r="H120" s="11"/>
      <c r="I120" s="23">
        <v>153275</v>
      </c>
      <c r="J120" s="13" t="s">
        <v>235</v>
      </c>
    </row>
    <row r="121" spans="1:26" ht="15.75" thickBot="1" x14ac:dyDescent="0.3">
      <c r="A121" s="16"/>
      <c r="B121" s="31" t="s">
        <v>832</v>
      </c>
      <c r="C121" s="21"/>
      <c r="D121" s="21"/>
      <c r="E121" s="26">
        <v>12894</v>
      </c>
      <c r="F121" s="27" t="s">
        <v>235</v>
      </c>
      <c r="G121" s="21"/>
      <c r="H121" s="21"/>
      <c r="I121" s="26">
        <v>12894</v>
      </c>
      <c r="J121" s="27" t="s">
        <v>235</v>
      </c>
    </row>
    <row r="122" spans="1:26" x14ac:dyDescent="0.25">
      <c r="A122" s="16"/>
      <c r="B122" s="29"/>
      <c r="C122" s="29"/>
      <c r="D122" s="30"/>
      <c r="E122" s="30"/>
      <c r="F122" s="29"/>
      <c r="G122" s="29"/>
      <c r="H122" s="30"/>
      <c r="I122" s="30"/>
      <c r="J122" s="29"/>
    </row>
    <row r="123" spans="1:26" ht="15.75" thickBot="1" x14ac:dyDescent="0.3">
      <c r="A123" s="16"/>
      <c r="B123" s="33" t="s">
        <v>706</v>
      </c>
      <c r="C123" s="17"/>
      <c r="D123" s="11" t="s">
        <v>243</v>
      </c>
      <c r="E123" s="23">
        <v>1006031</v>
      </c>
      <c r="F123" s="13" t="s">
        <v>235</v>
      </c>
      <c r="G123" s="17"/>
      <c r="H123" s="11" t="s">
        <v>243</v>
      </c>
      <c r="I123" s="23">
        <v>1006031</v>
      </c>
      <c r="J123" s="13" t="s">
        <v>235</v>
      </c>
    </row>
    <row r="124" spans="1:26" ht="15.75" thickTop="1" x14ac:dyDescent="0.25">
      <c r="A124" s="16"/>
      <c r="B124" s="29"/>
      <c r="C124" s="29"/>
      <c r="D124" s="35"/>
      <c r="E124" s="35"/>
      <c r="F124" s="29"/>
      <c r="G124" s="29"/>
      <c r="H124" s="35"/>
      <c r="I124" s="35"/>
      <c r="J124" s="29"/>
    </row>
    <row r="125" spans="1:26" x14ac:dyDescent="0.25">
      <c r="A125" s="16"/>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ht="89.25" x14ac:dyDescent="0.25">
      <c r="A126" s="16"/>
      <c r="B126" s="14">
        <v>-1</v>
      </c>
      <c r="C126" s="14" t="s">
        <v>833</v>
      </c>
    </row>
    <row r="127" spans="1:26" x14ac:dyDescent="0.25">
      <c r="A127" s="16"/>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16"/>
      <c r="B128" s="38" t="s">
        <v>834</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ht="15.75" x14ac:dyDescent="0.25">
      <c r="A129" s="16"/>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x14ac:dyDescent="0.25">
      <c r="A130" s="16"/>
      <c r="B130" s="11"/>
      <c r="C130" s="11"/>
      <c r="D130" s="11"/>
      <c r="E130" s="11"/>
      <c r="F130" s="11"/>
    </row>
    <row r="131" spans="1:26" x14ac:dyDescent="0.25">
      <c r="A131" s="16"/>
      <c r="B131" s="41"/>
      <c r="C131" s="41" t="s">
        <v>235</v>
      </c>
      <c r="D131" s="36" t="s">
        <v>447</v>
      </c>
      <c r="E131" s="36"/>
      <c r="F131" s="41"/>
    </row>
    <row r="132" spans="1:26" ht="15.75" thickBot="1" x14ac:dyDescent="0.3">
      <c r="A132" s="16"/>
      <c r="B132" s="41"/>
      <c r="C132" s="41"/>
      <c r="D132" s="37">
        <v>2013</v>
      </c>
      <c r="E132" s="37"/>
      <c r="F132" s="41"/>
    </row>
    <row r="133" spans="1:26" x14ac:dyDescent="0.25">
      <c r="A133" s="16"/>
      <c r="B133" s="20" t="s">
        <v>815</v>
      </c>
      <c r="C133" s="21" t="s">
        <v>235</v>
      </c>
      <c r="D133" s="21"/>
      <c r="E133" s="21"/>
      <c r="F133" s="21"/>
    </row>
    <row r="134" spans="1:26" ht="25.5" x14ac:dyDescent="0.25">
      <c r="A134" s="16"/>
      <c r="B134" s="22" t="s">
        <v>542</v>
      </c>
      <c r="C134" s="11" t="s">
        <v>235</v>
      </c>
      <c r="D134" s="11"/>
      <c r="E134" s="24">
        <v>6.2</v>
      </c>
      <c r="F134" s="13" t="s">
        <v>235</v>
      </c>
    </row>
    <row r="135" spans="1:26" ht="25.5" x14ac:dyDescent="0.25">
      <c r="A135" s="16"/>
      <c r="B135" s="25" t="s">
        <v>816</v>
      </c>
      <c r="C135" s="21" t="s">
        <v>235</v>
      </c>
      <c r="D135" s="21"/>
      <c r="E135" s="28">
        <v>5.24</v>
      </c>
      <c r="F135" s="27" t="s">
        <v>546</v>
      </c>
    </row>
    <row r="136" spans="1:26" x14ac:dyDescent="0.25">
      <c r="A136" s="16"/>
      <c r="B136" s="22" t="s">
        <v>817</v>
      </c>
      <c r="C136" s="11" t="s">
        <v>235</v>
      </c>
      <c r="D136" s="11"/>
      <c r="E136" s="24">
        <v>9.4</v>
      </c>
      <c r="F136" s="13" t="s">
        <v>546</v>
      </c>
    </row>
    <row r="137" spans="1:26" x14ac:dyDescent="0.25">
      <c r="A137" s="16"/>
      <c r="B137" s="25" t="s">
        <v>549</v>
      </c>
      <c r="C137" s="21" t="s">
        <v>235</v>
      </c>
      <c r="D137" s="21"/>
      <c r="E137" s="28">
        <v>8.16</v>
      </c>
      <c r="F137" s="27" t="s">
        <v>546</v>
      </c>
    </row>
    <row r="138" spans="1:26" x14ac:dyDescent="0.25">
      <c r="A138" s="16"/>
      <c r="B138" s="22" t="s">
        <v>558</v>
      </c>
      <c r="C138" s="11" t="s">
        <v>235</v>
      </c>
      <c r="D138" s="11"/>
      <c r="E138" s="24">
        <v>3.21</v>
      </c>
      <c r="F138" s="13" t="s">
        <v>546</v>
      </c>
    </row>
    <row r="139" spans="1:26" x14ac:dyDescent="0.25">
      <c r="A139" s="16"/>
      <c r="B139" s="38" t="s">
        <v>835</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16"/>
      <c r="B140" s="38" t="s">
        <v>836</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ht="15.75" x14ac:dyDescent="0.25">
      <c r="A141" s="16"/>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x14ac:dyDescent="0.25">
      <c r="A142" s="16"/>
      <c r="B142" s="17"/>
      <c r="C142" s="17"/>
      <c r="D142" s="17"/>
      <c r="E142" s="17"/>
      <c r="F142" s="17"/>
      <c r="G142" s="17"/>
      <c r="H142" s="17"/>
      <c r="I142" s="17"/>
      <c r="J142" s="17"/>
      <c r="K142" s="17"/>
      <c r="L142" s="17"/>
      <c r="M142" s="17"/>
      <c r="N142" s="17"/>
    </row>
    <row r="143" spans="1:26" ht="15.75" thickBot="1" x14ac:dyDescent="0.3">
      <c r="A143" s="16"/>
      <c r="B143" s="17"/>
      <c r="C143" s="17"/>
      <c r="D143" s="37" t="s">
        <v>342</v>
      </c>
      <c r="E143" s="37"/>
      <c r="F143" s="37"/>
      <c r="G143" s="37"/>
      <c r="H143" s="37"/>
      <c r="I143" s="37"/>
      <c r="J143" s="37"/>
      <c r="K143" s="37"/>
      <c r="L143" s="37"/>
      <c r="M143" s="37"/>
      <c r="N143" s="17"/>
    </row>
    <row r="144" spans="1:26" ht="15.75" thickBot="1" x14ac:dyDescent="0.3">
      <c r="A144" s="16"/>
      <c r="B144" s="17"/>
      <c r="C144" s="17"/>
      <c r="D144" s="57"/>
      <c r="E144" s="57"/>
      <c r="F144" s="17"/>
      <c r="G144" s="17"/>
      <c r="H144" s="42" t="s">
        <v>837</v>
      </c>
      <c r="I144" s="42"/>
      <c r="J144" s="42"/>
      <c r="K144" s="42"/>
      <c r="L144" s="42"/>
      <c r="M144" s="42"/>
      <c r="N144" s="17"/>
    </row>
    <row r="145" spans="1:26" ht="15.75" thickBot="1" x14ac:dyDescent="0.3">
      <c r="A145" s="16"/>
      <c r="B145" s="17"/>
      <c r="C145" s="17"/>
      <c r="D145" s="37" t="s">
        <v>838</v>
      </c>
      <c r="E145" s="37"/>
      <c r="F145" s="17"/>
      <c r="G145" s="17"/>
      <c r="H145" s="42" t="s">
        <v>839</v>
      </c>
      <c r="I145" s="42"/>
      <c r="J145" s="17"/>
      <c r="K145" s="17"/>
      <c r="L145" s="42" t="s">
        <v>840</v>
      </c>
      <c r="M145" s="42"/>
      <c r="N145" s="17"/>
    </row>
    <row r="146" spans="1:26" x14ac:dyDescent="0.25">
      <c r="A146" s="16"/>
      <c r="B146" s="20" t="s">
        <v>817</v>
      </c>
      <c r="C146" s="21"/>
      <c r="D146" s="21"/>
      <c r="E146" s="28">
        <v>9.4</v>
      </c>
      <c r="F146" s="27" t="s">
        <v>546</v>
      </c>
      <c r="G146" s="21"/>
      <c r="H146" s="21" t="s">
        <v>243</v>
      </c>
      <c r="I146" s="28" t="s">
        <v>841</v>
      </c>
      <c r="J146" s="27" t="s">
        <v>247</v>
      </c>
      <c r="K146" s="21"/>
      <c r="L146" s="21" t="s">
        <v>243</v>
      </c>
      <c r="M146" s="28" t="s">
        <v>842</v>
      </c>
      <c r="N146" s="27" t="s">
        <v>247</v>
      </c>
    </row>
    <row r="147" spans="1:26" x14ac:dyDescent="0.25">
      <c r="A147" s="16"/>
      <c r="B147" s="33" t="s">
        <v>549</v>
      </c>
      <c r="C147" s="11"/>
      <c r="D147" s="11"/>
      <c r="E147" s="24">
        <v>8.16</v>
      </c>
      <c r="F147" s="13" t="s">
        <v>546</v>
      </c>
      <c r="G147" s="11"/>
      <c r="H147" s="11"/>
      <c r="I147" s="24" t="s">
        <v>843</v>
      </c>
      <c r="J147" s="13" t="s">
        <v>247</v>
      </c>
      <c r="K147" s="11"/>
      <c r="L147" s="11"/>
      <c r="M147" s="24" t="s">
        <v>844</v>
      </c>
      <c r="N147" s="13" t="s">
        <v>247</v>
      </c>
    </row>
    <row r="148" spans="1:26" x14ac:dyDescent="0.25">
      <c r="A148" s="16"/>
      <c r="B148" s="20" t="s">
        <v>558</v>
      </c>
      <c r="C148" s="21"/>
      <c r="D148" s="21"/>
      <c r="E148" s="28">
        <v>3.21</v>
      </c>
      <c r="F148" s="27" t="s">
        <v>546</v>
      </c>
      <c r="G148" s="21"/>
      <c r="H148" s="21"/>
      <c r="I148" s="28" t="s">
        <v>845</v>
      </c>
      <c r="J148" s="27" t="s">
        <v>247</v>
      </c>
      <c r="K148" s="21"/>
      <c r="L148" s="21"/>
      <c r="M148" s="28" t="s">
        <v>846</v>
      </c>
      <c r="N148" s="27" t="s">
        <v>247</v>
      </c>
    </row>
    <row r="149" spans="1:26" x14ac:dyDescent="0.25">
      <c r="A149" s="16"/>
      <c r="B149" s="38" t="s">
        <v>847</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6"/>
      <c r="B150" s="60" t="s">
        <v>848</v>
      </c>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6"/>
      <c r="B151" s="38" t="s">
        <v>849</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ht="15.75" x14ac:dyDescent="0.25">
      <c r="A152" s="16"/>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row>
    <row r="153" spans="1:26" x14ac:dyDescent="0.25">
      <c r="A153" s="16"/>
      <c r="B153" s="11"/>
      <c r="C153" s="11"/>
      <c r="D153" s="11"/>
      <c r="E153" s="11"/>
      <c r="F153" s="11"/>
    </row>
    <row r="154" spans="1:26" x14ac:dyDescent="0.25">
      <c r="A154" s="16"/>
      <c r="B154" s="17"/>
      <c r="C154" s="17"/>
      <c r="D154" s="18" t="s">
        <v>293</v>
      </c>
      <c r="E154" s="17"/>
      <c r="F154" s="18" t="s">
        <v>294</v>
      </c>
    </row>
    <row r="155" spans="1:26" ht="15.75" thickBot="1" x14ac:dyDescent="0.3">
      <c r="A155" s="16"/>
      <c r="B155" s="17"/>
      <c r="C155" s="17"/>
      <c r="D155" s="19" t="s">
        <v>396</v>
      </c>
      <c r="E155" s="17"/>
      <c r="F155" s="19" t="s">
        <v>396</v>
      </c>
    </row>
    <row r="156" spans="1:26" x14ac:dyDescent="0.25">
      <c r="A156" s="16"/>
      <c r="B156" s="20" t="s">
        <v>850</v>
      </c>
      <c r="C156" s="21"/>
      <c r="D156" s="63" t="s">
        <v>851</v>
      </c>
      <c r="E156" s="21"/>
      <c r="F156" s="63" t="s">
        <v>852</v>
      </c>
    </row>
    <row r="157" spans="1:26" ht="25.5" x14ac:dyDescent="0.25">
      <c r="A157" s="16"/>
      <c r="B157" s="33" t="s">
        <v>816</v>
      </c>
      <c r="C157" s="11"/>
      <c r="D157" s="61" t="s">
        <v>853</v>
      </c>
      <c r="E157" s="11"/>
      <c r="F157" s="61" t="s">
        <v>853</v>
      </c>
    </row>
    <row r="158" spans="1:26" x14ac:dyDescent="0.25">
      <c r="A158" s="16"/>
      <c r="B158" s="20" t="s">
        <v>854</v>
      </c>
      <c r="C158" s="21"/>
      <c r="D158" s="63" t="s">
        <v>855</v>
      </c>
      <c r="E158" s="21"/>
      <c r="F158" s="63" t="s">
        <v>856</v>
      </c>
    </row>
    <row r="159" spans="1:26" x14ac:dyDescent="0.25">
      <c r="A159" s="16"/>
      <c r="B159" s="33" t="s">
        <v>857</v>
      </c>
      <c r="C159" s="11"/>
      <c r="D159" s="61" t="s">
        <v>858</v>
      </c>
      <c r="E159" s="11"/>
      <c r="F159" s="61" t="s">
        <v>859</v>
      </c>
    </row>
    <row r="160" spans="1:26" x14ac:dyDescent="0.25">
      <c r="A160" s="16"/>
      <c r="B160" s="20" t="s">
        <v>860</v>
      </c>
      <c r="C160" s="21"/>
      <c r="D160" s="63" t="s">
        <v>861</v>
      </c>
      <c r="E160" s="21"/>
      <c r="F160" s="63" t="s">
        <v>862</v>
      </c>
    </row>
  </sheetData>
  <mergeCells count="135">
    <mergeCell ref="B151:Z151"/>
    <mergeCell ref="B152:Z152"/>
    <mergeCell ref="B129:Z129"/>
    <mergeCell ref="B139:Z139"/>
    <mergeCell ref="B140:Z140"/>
    <mergeCell ref="B141:Z141"/>
    <mergeCell ref="B149:Z149"/>
    <mergeCell ref="B150:Z150"/>
    <mergeCell ref="B89:Z89"/>
    <mergeCell ref="B90:Z90"/>
    <mergeCell ref="B91:Z91"/>
    <mergeCell ref="B103:Z103"/>
    <mergeCell ref="B105:Z105"/>
    <mergeCell ref="B106:Z106"/>
    <mergeCell ref="B58:Z58"/>
    <mergeCell ref="B60:Z60"/>
    <mergeCell ref="B61:Z61"/>
    <mergeCell ref="B62:Z62"/>
    <mergeCell ref="B63:Z63"/>
    <mergeCell ref="B64:Z64"/>
    <mergeCell ref="B24:Z24"/>
    <mergeCell ref="B27:Z27"/>
    <mergeCell ref="B28:Z28"/>
    <mergeCell ref="B40:Z40"/>
    <mergeCell ref="B41:Z41"/>
    <mergeCell ref="B42:Z42"/>
    <mergeCell ref="A1:A2"/>
    <mergeCell ref="B1:Z1"/>
    <mergeCell ref="B2:Z2"/>
    <mergeCell ref="B3:Z3"/>
    <mergeCell ref="A4:A160"/>
    <mergeCell ref="B4:Z4"/>
    <mergeCell ref="B5:Z5"/>
    <mergeCell ref="B6:Z6"/>
    <mergeCell ref="B7:Z7"/>
    <mergeCell ref="B8:Z8"/>
    <mergeCell ref="D143:M143"/>
    <mergeCell ref="D144:E144"/>
    <mergeCell ref="H144:M144"/>
    <mergeCell ref="D145:E145"/>
    <mergeCell ref="H145:I145"/>
    <mergeCell ref="L145:M145"/>
    <mergeCell ref="C117:F117"/>
    <mergeCell ref="G117:J117"/>
    <mergeCell ref="B131:B132"/>
    <mergeCell ref="C131:C132"/>
    <mergeCell ref="D131:E131"/>
    <mergeCell ref="D132:E132"/>
    <mergeCell ref="F131:F132"/>
    <mergeCell ref="B125:Z125"/>
    <mergeCell ref="B127:Z127"/>
    <mergeCell ref="B128:Z128"/>
    <mergeCell ref="D93:I93"/>
    <mergeCell ref="D94:E94"/>
    <mergeCell ref="H94:I94"/>
    <mergeCell ref="D110:E110"/>
    <mergeCell ref="H110:I110"/>
    <mergeCell ref="D111:E111"/>
    <mergeCell ref="H111:I111"/>
    <mergeCell ref="B107:Z107"/>
    <mergeCell ref="B108:Z108"/>
    <mergeCell ref="C77:R77"/>
    <mergeCell ref="D78:Q78"/>
    <mergeCell ref="D79:M79"/>
    <mergeCell ref="P79:Q79"/>
    <mergeCell ref="D80:E80"/>
    <mergeCell ref="H80:I80"/>
    <mergeCell ref="L80:M80"/>
    <mergeCell ref="P80:Q80"/>
    <mergeCell ref="D66:Q66"/>
    <mergeCell ref="D67:M67"/>
    <mergeCell ref="P67:Q67"/>
    <mergeCell ref="D68:E68"/>
    <mergeCell ref="H68:I68"/>
    <mergeCell ref="L68:M68"/>
    <mergeCell ref="P68:Q68"/>
    <mergeCell ref="D46:I46"/>
    <mergeCell ref="L46:Q46"/>
    <mergeCell ref="D47:E47"/>
    <mergeCell ref="H47:I47"/>
    <mergeCell ref="L47:M47"/>
    <mergeCell ref="P47:Q47"/>
    <mergeCell ref="V31:V32"/>
    <mergeCell ref="W31:W32"/>
    <mergeCell ref="X31:Y31"/>
    <mergeCell ref="X32:Y32"/>
    <mergeCell ref="Z31:Z32"/>
    <mergeCell ref="D45:I45"/>
    <mergeCell ref="L45:Q45"/>
    <mergeCell ref="B43:Z43"/>
    <mergeCell ref="P31:Q31"/>
    <mergeCell ref="P32:Q32"/>
    <mergeCell ref="R31:R32"/>
    <mergeCell ref="S31:S32"/>
    <mergeCell ref="T31:U31"/>
    <mergeCell ref="T32:U32"/>
    <mergeCell ref="J31:J32"/>
    <mergeCell ref="K31:K32"/>
    <mergeCell ref="L31:M31"/>
    <mergeCell ref="L32:M32"/>
    <mergeCell ref="N31:N32"/>
    <mergeCell ref="O31:O32"/>
    <mergeCell ref="D30:M30"/>
    <mergeCell ref="P30:Y30"/>
    <mergeCell ref="B31:B32"/>
    <mergeCell ref="C31:C32"/>
    <mergeCell ref="D31:E31"/>
    <mergeCell ref="D32:E32"/>
    <mergeCell ref="F31:F32"/>
    <mergeCell ref="G31:G32"/>
    <mergeCell ref="H31:I31"/>
    <mergeCell ref="H32:I32"/>
    <mergeCell ref="P11:Q11"/>
    <mergeCell ref="P12:Q12"/>
    <mergeCell ref="R11:R12"/>
    <mergeCell ref="C21:F21"/>
    <mergeCell ref="G21:J21"/>
    <mergeCell ref="K21:N21"/>
    <mergeCell ref="O21:R2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0" width="12.28515625" customWidth="1"/>
    <col min="11" max="11" width="36.5703125" customWidth="1"/>
    <col min="12" max="12" width="11.42578125" customWidth="1"/>
    <col min="13" max="13" width="36.5703125" customWidth="1"/>
    <col min="14" max="16" width="11.42578125" customWidth="1"/>
    <col min="17" max="17" width="36.5703125" customWidth="1"/>
    <col min="18" max="20" width="11.42578125" customWidth="1"/>
    <col min="21" max="21" width="36.5703125" customWidth="1"/>
    <col min="22" max="22" width="12.28515625" customWidth="1"/>
    <col min="23" max="23" width="36.5703125" customWidth="1"/>
    <col min="24" max="24" width="11.42578125" customWidth="1"/>
    <col min="25" max="25" width="36.5703125" customWidth="1"/>
    <col min="26" max="26" width="11.42578125" customWidth="1"/>
  </cols>
  <sheetData>
    <row r="1" spans="1:26" ht="15" customHeight="1" x14ac:dyDescent="0.25">
      <c r="A1" s="7" t="s">
        <v>8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4</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863</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86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6"/>
      <c r="B6" s="38" t="s">
        <v>86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6"/>
      <c r="B7" s="38" t="s">
        <v>867</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16"/>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6"/>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6"/>
      <c r="B10" s="17"/>
      <c r="C10" s="17" t="s">
        <v>235</v>
      </c>
      <c r="D10" s="37" t="s">
        <v>342</v>
      </c>
      <c r="E10" s="37"/>
      <c r="F10" s="37"/>
      <c r="G10" s="37"/>
      <c r="H10" s="37"/>
      <c r="I10" s="37"/>
      <c r="J10" s="37"/>
      <c r="K10" s="37"/>
      <c r="L10" s="37"/>
      <c r="M10" s="37"/>
      <c r="N10" s="17"/>
      <c r="O10" s="17" t="s">
        <v>235</v>
      </c>
      <c r="P10" s="37" t="s">
        <v>353</v>
      </c>
      <c r="Q10" s="37"/>
      <c r="R10" s="37"/>
      <c r="S10" s="37"/>
      <c r="T10" s="37"/>
      <c r="U10" s="37"/>
      <c r="V10" s="37"/>
      <c r="W10" s="37"/>
      <c r="X10" s="37"/>
      <c r="Y10" s="37"/>
      <c r="Z10" s="17"/>
    </row>
    <row r="11" spans="1:26" x14ac:dyDescent="0.25">
      <c r="A11" s="16"/>
      <c r="B11" s="17"/>
      <c r="C11" s="17" t="s">
        <v>235</v>
      </c>
      <c r="D11" s="59" t="s">
        <v>868</v>
      </c>
      <c r="E11" s="59"/>
      <c r="F11" s="17"/>
      <c r="G11" s="17" t="s">
        <v>235</v>
      </c>
      <c r="H11" s="57"/>
      <c r="I11" s="57"/>
      <c r="J11" s="17"/>
      <c r="K11" s="17"/>
      <c r="L11" s="59" t="s">
        <v>382</v>
      </c>
      <c r="M11" s="59"/>
      <c r="N11" s="17"/>
      <c r="O11" s="17" t="s">
        <v>235</v>
      </c>
      <c r="P11" s="59" t="s">
        <v>868</v>
      </c>
      <c r="Q11" s="59"/>
      <c r="R11" s="17"/>
      <c r="S11" s="17" t="s">
        <v>235</v>
      </c>
      <c r="T11" s="57"/>
      <c r="U11" s="57"/>
      <c r="V11" s="17"/>
      <c r="W11" s="17"/>
      <c r="X11" s="59" t="s">
        <v>382</v>
      </c>
      <c r="Y11" s="59"/>
      <c r="Z11" s="17"/>
    </row>
    <row r="12" spans="1:26" x14ac:dyDescent="0.25">
      <c r="A12" s="16"/>
      <c r="B12" s="17"/>
      <c r="C12" s="17" t="s">
        <v>235</v>
      </c>
      <c r="D12" s="36" t="s">
        <v>577</v>
      </c>
      <c r="E12" s="36"/>
      <c r="F12" s="17"/>
      <c r="G12" s="17" t="s">
        <v>235</v>
      </c>
      <c r="H12" s="36" t="s">
        <v>869</v>
      </c>
      <c r="I12" s="36"/>
      <c r="J12" s="17"/>
      <c r="K12" s="17"/>
      <c r="L12" s="36" t="s">
        <v>577</v>
      </c>
      <c r="M12" s="36"/>
      <c r="N12" s="17"/>
      <c r="O12" s="17" t="s">
        <v>235</v>
      </c>
      <c r="P12" s="36" t="s">
        <v>577</v>
      </c>
      <c r="Q12" s="36"/>
      <c r="R12" s="17"/>
      <c r="S12" s="17" t="s">
        <v>235</v>
      </c>
      <c r="T12" s="36" t="s">
        <v>869</v>
      </c>
      <c r="U12" s="36"/>
      <c r="V12" s="17"/>
      <c r="W12" s="17"/>
      <c r="X12" s="36" t="s">
        <v>577</v>
      </c>
      <c r="Y12" s="36"/>
      <c r="Z12" s="17"/>
    </row>
    <row r="13" spans="1:26" ht="15.75" thickBot="1" x14ac:dyDescent="0.3">
      <c r="A13" s="16"/>
      <c r="B13" s="17"/>
      <c r="C13" s="17" t="s">
        <v>235</v>
      </c>
      <c r="D13" s="37" t="s">
        <v>578</v>
      </c>
      <c r="E13" s="37"/>
      <c r="F13" s="17"/>
      <c r="G13" s="17" t="s">
        <v>235</v>
      </c>
      <c r="H13" s="37" t="s">
        <v>259</v>
      </c>
      <c r="I13" s="37"/>
      <c r="J13" s="17"/>
      <c r="K13" s="17"/>
      <c r="L13" s="37" t="s">
        <v>578</v>
      </c>
      <c r="M13" s="37"/>
      <c r="N13" s="17"/>
      <c r="O13" s="17" t="s">
        <v>235</v>
      </c>
      <c r="P13" s="37" t="s">
        <v>578</v>
      </c>
      <c r="Q13" s="37"/>
      <c r="R13" s="17"/>
      <c r="S13" s="17" t="s">
        <v>235</v>
      </c>
      <c r="T13" s="37" t="s">
        <v>259</v>
      </c>
      <c r="U13" s="37"/>
      <c r="V13" s="17"/>
      <c r="W13" s="17"/>
      <c r="X13" s="37" t="s">
        <v>578</v>
      </c>
      <c r="Y13" s="37"/>
      <c r="Z13" s="17"/>
    </row>
    <row r="14" spans="1:26" x14ac:dyDescent="0.25">
      <c r="A14" s="16"/>
      <c r="B14" s="20" t="s">
        <v>870</v>
      </c>
      <c r="C14" s="21" t="s">
        <v>235</v>
      </c>
      <c r="D14" s="21" t="s">
        <v>243</v>
      </c>
      <c r="E14" s="26">
        <v>139767</v>
      </c>
      <c r="F14" s="27" t="s">
        <v>235</v>
      </c>
      <c r="G14" s="21" t="s">
        <v>235</v>
      </c>
      <c r="H14" s="21" t="s">
        <v>243</v>
      </c>
      <c r="I14" s="28" t="s">
        <v>871</v>
      </c>
      <c r="J14" s="27" t="s">
        <v>247</v>
      </c>
      <c r="K14" s="21"/>
      <c r="L14" s="21" t="s">
        <v>243</v>
      </c>
      <c r="M14" s="26">
        <v>99510</v>
      </c>
      <c r="N14" s="27" t="s">
        <v>235</v>
      </c>
      <c r="O14" s="21" t="s">
        <v>235</v>
      </c>
      <c r="P14" s="21" t="s">
        <v>243</v>
      </c>
      <c r="Q14" s="26">
        <v>139767</v>
      </c>
      <c r="R14" s="27" t="s">
        <v>235</v>
      </c>
      <c r="S14" s="21" t="s">
        <v>235</v>
      </c>
      <c r="T14" s="21" t="s">
        <v>243</v>
      </c>
      <c r="U14" s="28" t="s">
        <v>872</v>
      </c>
      <c r="V14" s="27" t="s">
        <v>247</v>
      </c>
      <c r="W14" s="21"/>
      <c r="X14" s="21" t="s">
        <v>243</v>
      </c>
      <c r="Y14" s="26">
        <v>112929</v>
      </c>
      <c r="Z14" s="27" t="s">
        <v>235</v>
      </c>
    </row>
    <row r="15" spans="1:26" x14ac:dyDescent="0.25">
      <c r="A15" s="16"/>
      <c r="B15" s="33" t="s">
        <v>873</v>
      </c>
      <c r="C15" s="11" t="s">
        <v>235</v>
      </c>
      <c r="D15" s="11"/>
      <c r="E15" s="23">
        <v>34800</v>
      </c>
      <c r="F15" s="13" t="s">
        <v>235</v>
      </c>
      <c r="G15" s="11" t="s">
        <v>235</v>
      </c>
      <c r="H15" s="11"/>
      <c r="I15" s="24" t="s">
        <v>874</v>
      </c>
      <c r="J15" s="13" t="s">
        <v>247</v>
      </c>
      <c r="K15" s="11"/>
      <c r="L15" s="11"/>
      <c r="M15" s="23">
        <v>15771</v>
      </c>
      <c r="N15" s="13" t="s">
        <v>235</v>
      </c>
      <c r="O15" s="11" t="s">
        <v>235</v>
      </c>
      <c r="P15" s="11"/>
      <c r="Q15" s="23">
        <v>33600</v>
      </c>
      <c r="R15" s="13" t="s">
        <v>235</v>
      </c>
      <c r="S15" s="11" t="s">
        <v>235</v>
      </c>
      <c r="T15" s="11"/>
      <c r="U15" s="24" t="s">
        <v>875</v>
      </c>
      <c r="V15" s="13" t="s">
        <v>247</v>
      </c>
      <c r="W15" s="11"/>
      <c r="X15" s="11"/>
      <c r="Y15" s="23">
        <v>23202</v>
      </c>
      <c r="Z15" s="13" t="s">
        <v>235</v>
      </c>
    </row>
    <row r="16" spans="1:26" x14ac:dyDescent="0.25">
      <c r="A16" s="16"/>
      <c r="B16" s="20" t="s">
        <v>876</v>
      </c>
      <c r="C16" s="21" t="s">
        <v>235</v>
      </c>
      <c r="D16" s="21"/>
      <c r="E16" s="26">
        <v>10000</v>
      </c>
      <c r="F16" s="27" t="s">
        <v>235</v>
      </c>
      <c r="G16" s="21" t="s">
        <v>235</v>
      </c>
      <c r="H16" s="21"/>
      <c r="I16" s="28" t="s">
        <v>877</v>
      </c>
      <c r="J16" s="27" t="s">
        <v>247</v>
      </c>
      <c r="K16" s="21"/>
      <c r="L16" s="21"/>
      <c r="M16" s="26">
        <v>9229</v>
      </c>
      <c r="N16" s="27" t="s">
        <v>235</v>
      </c>
      <c r="O16" s="21" t="s">
        <v>235</v>
      </c>
      <c r="P16" s="21"/>
      <c r="Q16" s="26">
        <v>2000</v>
      </c>
      <c r="R16" s="27" t="s">
        <v>235</v>
      </c>
      <c r="S16" s="21" t="s">
        <v>235</v>
      </c>
      <c r="T16" s="21"/>
      <c r="U16" s="28" t="s">
        <v>878</v>
      </c>
      <c r="V16" s="27" t="s">
        <v>247</v>
      </c>
      <c r="W16" s="21"/>
      <c r="X16" s="21"/>
      <c r="Y16" s="26">
        <v>1972</v>
      </c>
      <c r="Z16" s="27" t="s">
        <v>235</v>
      </c>
    </row>
    <row r="17" spans="1:26" x14ac:dyDescent="0.25">
      <c r="A17" s="16"/>
      <c r="B17" s="33" t="s">
        <v>879</v>
      </c>
      <c r="C17" s="11" t="s">
        <v>235</v>
      </c>
      <c r="D17" s="11"/>
      <c r="E17" s="23">
        <v>5000</v>
      </c>
      <c r="F17" s="13" t="s">
        <v>235</v>
      </c>
      <c r="G17" s="11" t="s">
        <v>235</v>
      </c>
      <c r="H17" s="11"/>
      <c r="I17" s="24" t="s">
        <v>880</v>
      </c>
      <c r="J17" s="13" t="s">
        <v>247</v>
      </c>
      <c r="K17" s="11"/>
      <c r="L17" s="11"/>
      <c r="M17" s="23">
        <v>4850</v>
      </c>
      <c r="N17" s="13" t="s">
        <v>235</v>
      </c>
      <c r="O17" s="11" t="s">
        <v>235</v>
      </c>
      <c r="P17" s="11"/>
      <c r="Q17" s="23">
        <v>5000</v>
      </c>
      <c r="R17" s="13" t="s">
        <v>235</v>
      </c>
      <c r="S17" s="11" t="s">
        <v>235</v>
      </c>
      <c r="T17" s="11"/>
      <c r="U17" s="24" t="s">
        <v>244</v>
      </c>
      <c r="V17" s="13" t="s">
        <v>235</v>
      </c>
      <c r="W17" s="11"/>
      <c r="X17" s="11"/>
      <c r="Y17" s="23">
        <v>5000</v>
      </c>
      <c r="Z17" s="13" t="s">
        <v>235</v>
      </c>
    </row>
    <row r="18" spans="1:26" ht="15.75" thickBot="1" x14ac:dyDescent="0.3">
      <c r="A18" s="16"/>
      <c r="B18" s="20" t="s">
        <v>881</v>
      </c>
      <c r="C18" s="21" t="s">
        <v>235</v>
      </c>
      <c r="D18" s="21"/>
      <c r="E18" s="26">
        <v>1500</v>
      </c>
      <c r="F18" s="27" t="s">
        <v>235</v>
      </c>
      <c r="G18" s="21" t="s">
        <v>235</v>
      </c>
      <c r="H18" s="21"/>
      <c r="I18" s="28" t="s">
        <v>882</v>
      </c>
      <c r="J18" s="27" t="s">
        <v>247</v>
      </c>
      <c r="K18" s="21"/>
      <c r="L18" s="21"/>
      <c r="M18" s="28">
        <v>685</v>
      </c>
      <c r="N18" s="27" t="s">
        <v>235</v>
      </c>
      <c r="O18" s="21" t="s">
        <v>235</v>
      </c>
      <c r="P18" s="21"/>
      <c r="Q18" s="26">
        <v>1500</v>
      </c>
      <c r="R18" s="27" t="s">
        <v>235</v>
      </c>
      <c r="S18" s="21" t="s">
        <v>235</v>
      </c>
      <c r="T18" s="21"/>
      <c r="U18" s="28" t="s">
        <v>883</v>
      </c>
      <c r="V18" s="27" t="s">
        <v>247</v>
      </c>
      <c r="W18" s="21"/>
      <c r="X18" s="21"/>
      <c r="Y18" s="26">
        <v>1389</v>
      </c>
      <c r="Z18" s="27" t="s">
        <v>235</v>
      </c>
    </row>
    <row r="19" spans="1:26" x14ac:dyDescent="0.25">
      <c r="A19" s="16"/>
      <c r="B19" s="29"/>
      <c r="C19" s="29" t="s">
        <v>235</v>
      </c>
      <c r="D19" s="30"/>
      <c r="E19" s="30"/>
      <c r="F19" s="29"/>
      <c r="G19" s="29" t="s">
        <v>235</v>
      </c>
      <c r="H19" s="30"/>
      <c r="I19" s="30"/>
      <c r="J19" s="29"/>
      <c r="K19" s="29"/>
      <c r="L19" s="30"/>
      <c r="M19" s="30"/>
      <c r="N19" s="29"/>
      <c r="O19" s="29" t="s">
        <v>235</v>
      </c>
      <c r="P19" s="30"/>
      <c r="Q19" s="30"/>
      <c r="R19" s="29"/>
      <c r="S19" s="29" t="s">
        <v>235</v>
      </c>
      <c r="T19" s="30"/>
      <c r="U19" s="30"/>
      <c r="V19" s="29"/>
      <c r="W19" s="29"/>
      <c r="X19" s="30"/>
      <c r="Y19" s="30"/>
      <c r="Z19" s="29"/>
    </row>
    <row r="20" spans="1:26" x14ac:dyDescent="0.25">
      <c r="A20" s="16"/>
      <c r="B20" s="11"/>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6"/>
      <c r="B21" s="22" t="s">
        <v>884</v>
      </c>
      <c r="C21" s="17" t="s">
        <v>235</v>
      </c>
      <c r="D21" s="11" t="s">
        <v>243</v>
      </c>
      <c r="E21" s="23">
        <v>191067</v>
      </c>
      <c r="F21" s="13" t="s">
        <v>235</v>
      </c>
      <c r="G21" s="17" t="s">
        <v>235</v>
      </c>
      <c r="H21" s="11" t="s">
        <v>243</v>
      </c>
      <c r="I21" s="24" t="s">
        <v>885</v>
      </c>
      <c r="J21" s="13" t="s">
        <v>247</v>
      </c>
      <c r="K21" s="17"/>
      <c r="L21" s="11" t="s">
        <v>243</v>
      </c>
      <c r="M21" s="23">
        <v>130045</v>
      </c>
      <c r="N21" s="13" t="s">
        <v>235</v>
      </c>
      <c r="O21" s="17" t="s">
        <v>235</v>
      </c>
      <c r="P21" s="11" t="s">
        <v>243</v>
      </c>
      <c r="Q21" s="23">
        <v>181867</v>
      </c>
      <c r="R21" s="13" t="s">
        <v>235</v>
      </c>
      <c r="S21" s="17" t="s">
        <v>235</v>
      </c>
      <c r="T21" s="11" t="s">
        <v>243</v>
      </c>
      <c r="U21" s="24" t="s">
        <v>886</v>
      </c>
      <c r="V21" s="13" t="s">
        <v>247</v>
      </c>
      <c r="W21" s="17"/>
      <c r="X21" s="11" t="s">
        <v>243</v>
      </c>
      <c r="Y21" s="23">
        <v>144492</v>
      </c>
      <c r="Z21" s="13" t="s">
        <v>235</v>
      </c>
    </row>
    <row r="22" spans="1:26" ht="15.75" thickTop="1" x14ac:dyDescent="0.25">
      <c r="A22" s="16"/>
      <c r="B22" s="29"/>
      <c r="C22" s="29" t="s">
        <v>235</v>
      </c>
      <c r="D22" s="35"/>
      <c r="E22" s="35"/>
      <c r="F22" s="29"/>
      <c r="G22" s="29" t="s">
        <v>235</v>
      </c>
      <c r="H22" s="35"/>
      <c r="I22" s="35"/>
      <c r="J22" s="29"/>
      <c r="K22" s="29"/>
      <c r="L22" s="35"/>
      <c r="M22" s="35"/>
      <c r="N22" s="29"/>
      <c r="O22" s="29" t="s">
        <v>235</v>
      </c>
      <c r="P22" s="35"/>
      <c r="Q22" s="35"/>
      <c r="R22" s="29"/>
      <c r="S22" s="29" t="s">
        <v>235</v>
      </c>
      <c r="T22" s="35"/>
      <c r="U22" s="35"/>
      <c r="V22" s="29"/>
      <c r="W22" s="29"/>
      <c r="X22" s="35"/>
      <c r="Y22" s="35"/>
      <c r="Z22" s="29"/>
    </row>
    <row r="23" spans="1:26" x14ac:dyDescent="0.25">
      <c r="A23" s="16"/>
      <c r="B23" s="38" t="s">
        <v>887</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x14ac:dyDescent="0.25">
      <c r="A24" s="16"/>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6"/>
      <c r="B25" s="11"/>
      <c r="C25" s="11"/>
      <c r="D25" s="11"/>
      <c r="E25" s="11"/>
      <c r="F25" s="11"/>
    </row>
    <row r="26" spans="1:26" x14ac:dyDescent="0.25">
      <c r="A26" s="16"/>
      <c r="B26" s="17"/>
      <c r="C26" s="17" t="s">
        <v>235</v>
      </c>
      <c r="D26" s="36" t="s">
        <v>259</v>
      </c>
      <c r="E26" s="36"/>
      <c r="F26" s="17"/>
    </row>
    <row r="27" spans="1:26" ht="15.75" thickBot="1" x14ac:dyDescent="0.3">
      <c r="A27" s="16"/>
      <c r="B27" s="17"/>
      <c r="C27" s="17" t="s">
        <v>235</v>
      </c>
      <c r="D27" s="37" t="s">
        <v>888</v>
      </c>
      <c r="E27" s="37"/>
      <c r="F27" s="17"/>
    </row>
    <row r="28" spans="1:26" x14ac:dyDescent="0.25">
      <c r="A28" s="16"/>
      <c r="B28" s="20" t="s">
        <v>889</v>
      </c>
      <c r="C28" s="21" t="s">
        <v>235</v>
      </c>
      <c r="D28" s="21" t="s">
        <v>243</v>
      </c>
      <c r="E28" s="26">
        <v>7639</v>
      </c>
      <c r="F28" s="27" t="s">
        <v>235</v>
      </c>
    </row>
    <row r="29" spans="1:26" x14ac:dyDescent="0.25">
      <c r="A29" s="16"/>
      <c r="B29" s="33">
        <v>2014</v>
      </c>
      <c r="C29" s="11" t="s">
        <v>235</v>
      </c>
      <c r="D29" s="11"/>
      <c r="E29" s="23">
        <v>18903</v>
      </c>
      <c r="F29" s="13" t="s">
        <v>235</v>
      </c>
    </row>
    <row r="30" spans="1:26" x14ac:dyDescent="0.25">
      <c r="A30" s="16"/>
      <c r="B30" s="20">
        <v>2015</v>
      </c>
      <c r="C30" s="21" t="s">
        <v>235</v>
      </c>
      <c r="D30" s="21"/>
      <c r="E30" s="26">
        <v>14938</v>
      </c>
      <c r="F30" s="27" t="s">
        <v>235</v>
      </c>
    </row>
    <row r="31" spans="1:26" x14ac:dyDescent="0.25">
      <c r="A31" s="16"/>
      <c r="B31" s="33">
        <v>2016</v>
      </c>
      <c r="C31" s="11" t="s">
        <v>235</v>
      </c>
      <c r="D31" s="11"/>
      <c r="E31" s="23">
        <v>11710</v>
      </c>
      <c r="F31" s="13" t="s">
        <v>235</v>
      </c>
    </row>
    <row r="32" spans="1:26" x14ac:dyDescent="0.25">
      <c r="A32" s="16"/>
      <c r="B32" s="20">
        <v>2017</v>
      </c>
      <c r="C32" s="21" t="s">
        <v>235</v>
      </c>
      <c r="D32" s="21"/>
      <c r="E32" s="26">
        <v>10469</v>
      </c>
      <c r="F32" s="27" t="s">
        <v>235</v>
      </c>
    </row>
    <row r="33" spans="1:26" x14ac:dyDescent="0.25">
      <c r="A33" s="16"/>
      <c r="B33" s="33">
        <v>2018</v>
      </c>
      <c r="C33" s="11" t="s">
        <v>235</v>
      </c>
      <c r="D33" s="11"/>
      <c r="E33" s="23">
        <v>9373</v>
      </c>
      <c r="F33" s="13" t="s">
        <v>235</v>
      </c>
    </row>
    <row r="34" spans="1:26" ht="15.75" thickBot="1" x14ac:dyDescent="0.3">
      <c r="A34" s="16"/>
      <c r="B34" s="20" t="s">
        <v>890</v>
      </c>
      <c r="C34" s="21" t="s">
        <v>235</v>
      </c>
      <c r="D34" s="21"/>
      <c r="E34" s="26">
        <v>57013</v>
      </c>
      <c r="F34" s="27" t="s">
        <v>235</v>
      </c>
    </row>
    <row r="35" spans="1:26" x14ac:dyDescent="0.25">
      <c r="A35" s="16"/>
      <c r="B35" s="29"/>
      <c r="C35" s="29" t="s">
        <v>235</v>
      </c>
      <c r="D35" s="30"/>
      <c r="E35" s="30"/>
      <c r="F35" s="29"/>
    </row>
    <row r="36" spans="1:26" ht="15.75" thickBot="1" x14ac:dyDescent="0.3">
      <c r="A36" s="16"/>
      <c r="B36" s="22" t="s">
        <v>107</v>
      </c>
      <c r="C36" s="17" t="s">
        <v>235</v>
      </c>
      <c r="D36" s="11" t="s">
        <v>243</v>
      </c>
      <c r="E36" s="23">
        <v>130045</v>
      </c>
      <c r="F36" s="13" t="s">
        <v>235</v>
      </c>
    </row>
    <row r="37" spans="1:26" ht="15.75" thickTop="1" x14ac:dyDescent="0.25">
      <c r="A37" s="16"/>
      <c r="B37" s="29"/>
      <c r="C37" s="29" t="s">
        <v>235</v>
      </c>
      <c r="D37" s="35"/>
      <c r="E37" s="35"/>
      <c r="F37" s="29"/>
    </row>
    <row r="38" spans="1:26" ht="25.5" customHeight="1" x14ac:dyDescent="0.25">
      <c r="A38" s="16"/>
      <c r="B38" s="38" t="s">
        <v>891</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6"/>
      <c r="B39" s="38" t="s">
        <v>892</v>
      </c>
      <c r="C39" s="38"/>
      <c r="D39" s="38"/>
      <c r="E39" s="38"/>
      <c r="F39" s="38"/>
      <c r="G39" s="38"/>
      <c r="H39" s="38"/>
      <c r="I39" s="38"/>
      <c r="J39" s="38"/>
      <c r="K39" s="38"/>
      <c r="L39" s="38"/>
      <c r="M39" s="38"/>
      <c r="N39" s="38"/>
      <c r="O39" s="38"/>
      <c r="P39" s="38"/>
      <c r="Q39" s="38"/>
      <c r="R39" s="38"/>
      <c r="S39" s="38"/>
      <c r="T39" s="38"/>
      <c r="U39" s="38"/>
      <c r="V39" s="38"/>
      <c r="W39" s="38"/>
      <c r="X39" s="38"/>
      <c r="Y39" s="38"/>
      <c r="Z39" s="38"/>
    </row>
  </sheetData>
  <mergeCells count="42">
    <mergeCell ref="B7:Z7"/>
    <mergeCell ref="B8:Z8"/>
    <mergeCell ref="B23:Z23"/>
    <mergeCell ref="B24:Z24"/>
    <mergeCell ref="B38:Z38"/>
    <mergeCell ref="B39:Z39"/>
    <mergeCell ref="D26:E26"/>
    <mergeCell ref="D27:E27"/>
    <mergeCell ref="A1:A2"/>
    <mergeCell ref="B1:Z1"/>
    <mergeCell ref="B2:Z2"/>
    <mergeCell ref="B3:Z3"/>
    <mergeCell ref="A4:A39"/>
    <mergeCell ref="B4:Z4"/>
    <mergeCell ref="B5:Z5"/>
    <mergeCell ref="B6:Z6"/>
    <mergeCell ref="C20:F20"/>
    <mergeCell ref="G20:J20"/>
    <mergeCell ref="K20:N20"/>
    <mergeCell ref="O20:R20"/>
    <mergeCell ref="S20:V20"/>
    <mergeCell ref="W20:Z20"/>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I11"/>
    <mergeCell ref="L11:M11"/>
    <mergeCell ref="P11:Q11"/>
    <mergeCell ref="T11:U11"/>
    <mergeCell ref="X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8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4</v>
      </c>
      <c r="B3" s="43" t="s">
        <v>5</v>
      </c>
      <c r="C3" s="43"/>
      <c r="D3" s="43"/>
      <c r="E3" s="43"/>
      <c r="F3" s="43"/>
      <c r="G3" s="43"/>
      <c r="H3" s="43"/>
      <c r="I3" s="43"/>
      <c r="J3" s="43"/>
    </row>
    <row r="4" spans="1:10" ht="15" customHeight="1" x14ac:dyDescent="0.25">
      <c r="A4" s="16" t="s">
        <v>893</v>
      </c>
      <c r="B4" s="43" t="s">
        <v>5</v>
      </c>
      <c r="C4" s="43"/>
      <c r="D4" s="43"/>
      <c r="E4" s="43"/>
      <c r="F4" s="43"/>
      <c r="G4" s="43"/>
      <c r="H4" s="43"/>
      <c r="I4" s="43"/>
      <c r="J4" s="43"/>
    </row>
    <row r="5" spans="1:10" x14ac:dyDescent="0.25">
      <c r="A5" s="16"/>
      <c r="B5" s="44" t="s">
        <v>895</v>
      </c>
      <c r="C5" s="44"/>
      <c r="D5" s="44"/>
      <c r="E5" s="44"/>
      <c r="F5" s="44"/>
      <c r="G5" s="44"/>
      <c r="H5" s="44"/>
      <c r="I5" s="44"/>
      <c r="J5" s="44"/>
    </row>
    <row r="6" spans="1:10" x14ac:dyDescent="0.25">
      <c r="A6" s="16"/>
      <c r="B6" s="38" t="s">
        <v>896</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t="s">
        <v>235</v>
      </c>
      <c r="D9" s="36" t="s">
        <v>447</v>
      </c>
      <c r="E9" s="36"/>
      <c r="F9" s="17"/>
      <c r="G9" s="17" t="s">
        <v>235</v>
      </c>
      <c r="H9" s="36" t="s">
        <v>568</v>
      </c>
      <c r="I9" s="36"/>
      <c r="J9" s="17"/>
    </row>
    <row r="10" spans="1:10" ht="15.75" thickBot="1" x14ac:dyDescent="0.3">
      <c r="A10" s="16"/>
      <c r="B10" s="17"/>
      <c r="C10" s="17" t="s">
        <v>235</v>
      </c>
      <c r="D10" s="37">
        <v>2013</v>
      </c>
      <c r="E10" s="37"/>
      <c r="F10" s="17"/>
      <c r="G10" s="17" t="s">
        <v>235</v>
      </c>
      <c r="H10" s="37">
        <v>2012</v>
      </c>
      <c r="I10" s="37"/>
      <c r="J10" s="17"/>
    </row>
    <row r="11" spans="1:10" x14ac:dyDescent="0.25">
      <c r="A11" s="16"/>
      <c r="B11" s="20" t="s">
        <v>429</v>
      </c>
      <c r="C11" s="21" t="s">
        <v>235</v>
      </c>
      <c r="D11" s="21" t="s">
        <v>243</v>
      </c>
      <c r="E11" s="26">
        <v>115920</v>
      </c>
      <c r="F11" s="27" t="s">
        <v>235</v>
      </c>
      <c r="G11" s="21" t="s">
        <v>235</v>
      </c>
      <c r="H11" s="21" t="s">
        <v>243</v>
      </c>
      <c r="I11" s="28">
        <v>949</v>
      </c>
      <c r="J11" s="27" t="s">
        <v>235</v>
      </c>
    </row>
    <row r="12" spans="1:10" x14ac:dyDescent="0.25">
      <c r="A12" s="16"/>
      <c r="B12" s="33" t="s">
        <v>569</v>
      </c>
      <c r="C12" s="11" t="s">
        <v>235</v>
      </c>
      <c r="D12" s="11"/>
      <c r="E12" s="23">
        <v>70125</v>
      </c>
      <c r="F12" s="13" t="s">
        <v>235</v>
      </c>
      <c r="G12" s="11" t="s">
        <v>235</v>
      </c>
      <c r="H12" s="11"/>
      <c r="I12" s="23">
        <v>64959</v>
      </c>
      <c r="J12" s="13" t="s">
        <v>235</v>
      </c>
    </row>
    <row r="13" spans="1:10" ht="25.5" x14ac:dyDescent="0.25">
      <c r="A13" s="16"/>
      <c r="B13" s="20" t="s">
        <v>897</v>
      </c>
      <c r="C13" s="21" t="s">
        <v>235</v>
      </c>
      <c r="D13" s="21"/>
      <c r="E13" s="26">
        <v>54666</v>
      </c>
      <c r="F13" s="27" t="s">
        <v>235</v>
      </c>
      <c r="G13" s="21" t="s">
        <v>235</v>
      </c>
      <c r="H13" s="21"/>
      <c r="I13" s="28" t="s">
        <v>244</v>
      </c>
      <c r="J13" s="27" t="s">
        <v>235</v>
      </c>
    </row>
    <row r="14" spans="1:10" x14ac:dyDescent="0.25">
      <c r="A14" s="16"/>
      <c r="B14" s="33" t="s">
        <v>898</v>
      </c>
      <c r="C14" s="11" t="s">
        <v>235</v>
      </c>
      <c r="D14" s="11"/>
      <c r="E14" s="23">
        <v>49168</v>
      </c>
      <c r="F14" s="13" t="s">
        <v>235</v>
      </c>
      <c r="G14" s="11" t="s">
        <v>235</v>
      </c>
      <c r="H14" s="11"/>
      <c r="I14" s="23">
        <v>47544</v>
      </c>
      <c r="J14" s="13" t="s">
        <v>235</v>
      </c>
    </row>
    <row r="15" spans="1:10" x14ac:dyDescent="0.25">
      <c r="A15" s="16"/>
      <c r="B15" s="20" t="s">
        <v>899</v>
      </c>
      <c r="C15" s="21" t="s">
        <v>235</v>
      </c>
      <c r="D15" s="21"/>
      <c r="E15" s="28" t="s">
        <v>244</v>
      </c>
      <c r="F15" s="27" t="s">
        <v>235</v>
      </c>
      <c r="G15" s="21" t="s">
        <v>235</v>
      </c>
      <c r="H15" s="21"/>
      <c r="I15" s="26">
        <v>15000</v>
      </c>
      <c r="J15" s="27" t="s">
        <v>235</v>
      </c>
    </row>
    <row r="16" spans="1:10" ht="15.75" thickBot="1" x14ac:dyDescent="0.3">
      <c r="A16" s="16"/>
      <c r="B16" s="33" t="s">
        <v>137</v>
      </c>
      <c r="C16" s="11" t="s">
        <v>235</v>
      </c>
      <c r="D16" s="11"/>
      <c r="E16" s="23">
        <v>27510</v>
      </c>
      <c r="F16" s="13" t="s">
        <v>235</v>
      </c>
      <c r="G16" s="11" t="s">
        <v>235</v>
      </c>
      <c r="H16" s="11"/>
      <c r="I16" s="23">
        <v>16378</v>
      </c>
      <c r="J16" s="13" t="s">
        <v>235</v>
      </c>
    </row>
    <row r="17" spans="1:10" x14ac:dyDescent="0.25">
      <c r="A17" s="16"/>
      <c r="B17" s="29"/>
      <c r="C17" s="29" t="s">
        <v>235</v>
      </c>
      <c r="D17" s="30"/>
      <c r="E17" s="30"/>
      <c r="F17" s="29"/>
      <c r="G17" s="29" t="s">
        <v>235</v>
      </c>
      <c r="H17" s="30"/>
      <c r="I17" s="30"/>
      <c r="J17" s="29"/>
    </row>
    <row r="18" spans="1:10" x14ac:dyDescent="0.25">
      <c r="A18" s="16"/>
      <c r="B18" s="25" t="s">
        <v>900</v>
      </c>
      <c r="C18" s="32" t="s">
        <v>235</v>
      </c>
      <c r="D18" s="21" t="s">
        <v>243</v>
      </c>
      <c r="E18" s="26">
        <v>317389</v>
      </c>
      <c r="F18" s="27" t="s">
        <v>235</v>
      </c>
      <c r="G18" s="32" t="s">
        <v>235</v>
      </c>
      <c r="H18" s="21" t="s">
        <v>243</v>
      </c>
      <c r="I18" s="26">
        <v>144830</v>
      </c>
      <c r="J18" s="27" t="s">
        <v>235</v>
      </c>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05355</v>
      </c>
      <c r="C4" s="8">
        <v>442054</v>
      </c>
    </row>
    <row r="5" spans="1:3" x14ac:dyDescent="0.25">
      <c r="A5" s="2" t="s">
        <v>29</v>
      </c>
      <c r="B5" s="6">
        <v>922522</v>
      </c>
      <c r="C5" s="6">
        <v>653338</v>
      </c>
    </row>
    <row r="6" spans="1:3" x14ac:dyDescent="0.25">
      <c r="A6" s="2" t="s">
        <v>30</v>
      </c>
      <c r="B6" s="6">
        <v>1417020</v>
      </c>
      <c r="C6" s="6">
        <v>1490321</v>
      </c>
    </row>
    <row r="7" spans="1:3" x14ac:dyDescent="0.25">
      <c r="A7" s="2" t="s">
        <v>31</v>
      </c>
      <c r="B7" s="6">
        <v>10172160</v>
      </c>
      <c r="C7" s="6">
        <v>6710211</v>
      </c>
    </row>
    <row r="8" spans="1:3" x14ac:dyDescent="0.25">
      <c r="A8" s="2" t="s">
        <v>32</v>
      </c>
      <c r="B8" s="6">
        <v>253959</v>
      </c>
      <c r="C8" s="6">
        <v>259009</v>
      </c>
    </row>
    <row r="9" spans="1:3" x14ac:dyDescent="0.25">
      <c r="A9" s="2" t="s">
        <v>33</v>
      </c>
      <c r="B9" s="6">
        <v>1186066</v>
      </c>
      <c r="C9" s="6">
        <v>173047</v>
      </c>
    </row>
    <row r="10" spans="1:3" ht="60" x14ac:dyDescent="0.25">
      <c r="A10" s="2" t="s">
        <v>34</v>
      </c>
      <c r="B10" s="6">
        <v>1189078</v>
      </c>
      <c r="C10" s="6">
        <v>242712</v>
      </c>
    </row>
    <row r="11" spans="1:3" x14ac:dyDescent="0.25">
      <c r="A11" s="2" t="s">
        <v>35</v>
      </c>
      <c r="B11" s="6">
        <v>659055</v>
      </c>
      <c r="C11" s="6">
        <v>580378</v>
      </c>
    </row>
    <row r="12" spans="1:3" x14ac:dyDescent="0.25">
      <c r="A12" s="2" t="s">
        <v>36</v>
      </c>
      <c r="B12" s="6">
        <v>130045</v>
      </c>
      <c r="C12" s="6">
        <v>144492</v>
      </c>
    </row>
    <row r="13" spans="1:3" x14ac:dyDescent="0.25">
      <c r="A13" s="2" t="s">
        <v>37</v>
      </c>
      <c r="B13" s="6">
        <v>154650</v>
      </c>
      <c r="C13" s="6">
        <v>137785</v>
      </c>
    </row>
    <row r="14" spans="1:3" x14ac:dyDescent="0.25">
      <c r="A14" s="2" t="s">
        <v>38</v>
      </c>
      <c r="B14" s="6">
        <v>317389</v>
      </c>
      <c r="C14" s="6">
        <v>144830</v>
      </c>
    </row>
    <row r="15" spans="1:3" x14ac:dyDescent="0.25">
      <c r="A15" s="2" t="s">
        <v>39</v>
      </c>
      <c r="B15" s="6">
        <v>16807299</v>
      </c>
      <c r="C15" s="6">
        <v>10978177</v>
      </c>
    </row>
    <row r="16" spans="1:3" ht="30" x14ac:dyDescent="0.25">
      <c r="A16" s="3" t="s">
        <v>40</v>
      </c>
      <c r="B16" s="4" t="s">
        <v>5</v>
      </c>
      <c r="C16" s="4" t="s">
        <v>5</v>
      </c>
    </row>
    <row r="17" spans="1:3" x14ac:dyDescent="0.25">
      <c r="A17" s="2" t="s">
        <v>41</v>
      </c>
      <c r="B17" s="6">
        <v>549702</v>
      </c>
      <c r="C17" s="6">
        <v>260610</v>
      </c>
    </row>
    <row r="18" spans="1:3" x14ac:dyDescent="0.25">
      <c r="A18" s="2" t="s">
        <v>42</v>
      </c>
      <c r="B18" s="6">
        <v>851231</v>
      </c>
      <c r="C18" s="6">
        <v>587929</v>
      </c>
    </row>
    <row r="19" spans="1:3" x14ac:dyDescent="0.25">
      <c r="A19" s="2" t="s">
        <v>43</v>
      </c>
      <c r="B19" s="6">
        <v>834160</v>
      </c>
      <c r="C19" s="6">
        <v>100164</v>
      </c>
    </row>
    <row r="20" spans="1:3" x14ac:dyDescent="0.25">
      <c r="A20" s="2" t="s">
        <v>44</v>
      </c>
      <c r="B20" s="6">
        <v>3269710</v>
      </c>
      <c r="C20" s="6">
        <v>1146249</v>
      </c>
    </row>
    <row r="21" spans="1:3" ht="60" x14ac:dyDescent="0.25">
      <c r="A21" s="2" t="s">
        <v>45</v>
      </c>
      <c r="B21" s="6">
        <v>1939082</v>
      </c>
      <c r="C21" s="6">
        <v>2072728</v>
      </c>
    </row>
    <row r="22" spans="1:3" x14ac:dyDescent="0.25">
      <c r="A22" s="2" t="s">
        <v>46</v>
      </c>
      <c r="B22" s="6">
        <v>8132753</v>
      </c>
      <c r="C22" s="6">
        <v>5874552</v>
      </c>
    </row>
    <row r="23" spans="1:3" x14ac:dyDescent="0.25">
      <c r="A23" s="2" t="s">
        <v>47</v>
      </c>
      <c r="B23" s="6">
        <v>79293</v>
      </c>
      <c r="C23" s="6">
        <v>41017</v>
      </c>
    </row>
    <row r="24" spans="1:3" x14ac:dyDescent="0.25">
      <c r="A24" s="2" t="s">
        <v>48</v>
      </c>
      <c r="B24" s="6">
        <v>15655931</v>
      </c>
      <c r="C24" s="6">
        <v>10083249</v>
      </c>
    </row>
    <row r="25" spans="1:3" ht="30" x14ac:dyDescent="0.25">
      <c r="A25" s="2" t="s">
        <v>49</v>
      </c>
      <c r="B25" s="4" t="s">
        <v>50</v>
      </c>
      <c r="C25" s="4" t="s">
        <v>50</v>
      </c>
    </row>
    <row r="26" spans="1:3" x14ac:dyDescent="0.25">
      <c r="A26" s="3" t="s">
        <v>51</v>
      </c>
      <c r="B26" s="4" t="s">
        <v>5</v>
      </c>
      <c r="C26" s="4" t="s">
        <v>5</v>
      </c>
    </row>
    <row r="27" spans="1:3" ht="75" x14ac:dyDescent="0.25">
      <c r="A27" s="2" t="s">
        <v>52</v>
      </c>
      <c r="B27" s="4" t="s">
        <v>50</v>
      </c>
      <c r="C27" s="4" t="s">
        <v>50</v>
      </c>
    </row>
    <row r="28" spans="1:3" ht="90" x14ac:dyDescent="0.25">
      <c r="A28" s="2" t="s">
        <v>53</v>
      </c>
      <c r="B28" s="4">
        <v>370</v>
      </c>
      <c r="C28" s="4">
        <v>367</v>
      </c>
    </row>
    <row r="29" spans="1:3" x14ac:dyDescent="0.25">
      <c r="A29" s="2" t="s">
        <v>54</v>
      </c>
      <c r="B29" s="6">
        <v>574784</v>
      </c>
      <c r="C29" s="6">
        <v>561963</v>
      </c>
    </row>
    <row r="30" spans="1:3" x14ac:dyDescent="0.25">
      <c r="A30" s="2" t="s">
        <v>55</v>
      </c>
      <c r="B30" s="6">
        <v>575775</v>
      </c>
      <c r="C30" s="6">
        <v>332105</v>
      </c>
    </row>
    <row r="31" spans="1:3" ht="30" x14ac:dyDescent="0.25">
      <c r="A31" s="2" t="s">
        <v>56</v>
      </c>
      <c r="B31" s="4">
        <v>439</v>
      </c>
      <c r="C31" s="4">
        <v>493</v>
      </c>
    </row>
    <row r="32" spans="1:3" x14ac:dyDescent="0.25">
      <c r="A32" s="2" t="s">
        <v>57</v>
      </c>
      <c r="B32" s="6">
        <v>1151368</v>
      </c>
      <c r="C32" s="6">
        <v>894928</v>
      </c>
    </row>
    <row r="33" spans="1:3" ht="30" x14ac:dyDescent="0.25">
      <c r="A33" s="2" t="s">
        <v>58</v>
      </c>
      <c r="B33" s="6">
        <v>16807299</v>
      </c>
      <c r="C33" s="6">
        <v>10978177</v>
      </c>
    </row>
    <row r="34" spans="1:3" x14ac:dyDescent="0.25">
      <c r="A34" s="2" t="s">
        <v>59</v>
      </c>
      <c r="B34" s="4" t="s">
        <v>5</v>
      </c>
      <c r="C34" s="4" t="s">
        <v>5</v>
      </c>
    </row>
    <row r="35" spans="1:3" x14ac:dyDescent="0.25">
      <c r="A35" s="3" t="s">
        <v>27</v>
      </c>
      <c r="B35" s="4" t="s">
        <v>5</v>
      </c>
      <c r="C35" s="4" t="s">
        <v>5</v>
      </c>
    </row>
    <row r="36" spans="1:3" x14ac:dyDescent="0.25">
      <c r="A36" s="2" t="s">
        <v>29</v>
      </c>
      <c r="B36" s="6">
        <v>59015</v>
      </c>
      <c r="C36" s="6">
        <v>58253</v>
      </c>
    </row>
    <row r="37" spans="1:3" x14ac:dyDescent="0.25">
      <c r="A37" s="2" t="s">
        <v>30</v>
      </c>
      <c r="B37" s="6">
        <v>1400314</v>
      </c>
      <c r="C37" s="6">
        <v>1475782</v>
      </c>
    </row>
    <row r="38" spans="1:3" x14ac:dyDescent="0.25">
      <c r="A38" s="2" t="s">
        <v>31</v>
      </c>
      <c r="B38" s="6">
        <v>609399</v>
      </c>
      <c r="C38" s="6">
        <v>646498</v>
      </c>
    </row>
    <row r="39" spans="1:3" x14ac:dyDescent="0.25">
      <c r="A39" s="2" t="s">
        <v>32</v>
      </c>
      <c r="B39" s="6">
        <v>45849</v>
      </c>
      <c r="C39" s="6">
        <v>53975</v>
      </c>
    </row>
    <row r="40" spans="1:3" x14ac:dyDescent="0.25">
      <c r="A40" s="2" t="s">
        <v>33</v>
      </c>
      <c r="B40" s="6">
        <v>78225</v>
      </c>
      <c r="C40" s="6">
        <v>77082</v>
      </c>
    </row>
    <row r="41" spans="1:3" x14ac:dyDescent="0.25">
      <c r="A41" s="2" t="s">
        <v>38</v>
      </c>
      <c r="B41" s="6">
        <v>57313</v>
      </c>
      <c r="C41" s="6">
        <v>62683</v>
      </c>
    </row>
    <row r="42" spans="1:3" x14ac:dyDescent="0.25">
      <c r="A42" s="2" t="s">
        <v>39</v>
      </c>
      <c r="B42" s="6">
        <v>2250115</v>
      </c>
      <c r="C42" s="6">
        <v>2374273</v>
      </c>
    </row>
    <row r="43" spans="1:3" ht="30" x14ac:dyDescent="0.25">
      <c r="A43" s="3" t="s">
        <v>40</v>
      </c>
      <c r="B43" s="4" t="s">
        <v>5</v>
      </c>
      <c r="C43" s="4" t="s">
        <v>5</v>
      </c>
    </row>
    <row r="44" spans="1:3" x14ac:dyDescent="0.25">
      <c r="A44" s="2" t="s">
        <v>41</v>
      </c>
      <c r="B44" s="6">
        <v>8655</v>
      </c>
      <c r="C44" s="6">
        <v>9007</v>
      </c>
    </row>
    <row r="45" spans="1:3" x14ac:dyDescent="0.25">
      <c r="A45" s="2" t="s">
        <v>43</v>
      </c>
      <c r="B45" s="6">
        <v>65379</v>
      </c>
      <c r="C45" s="6">
        <v>64552</v>
      </c>
    </row>
    <row r="46" spans="1:3" ht="60" x14ac:dyDescent="0.25">
      <c r="A46" s="2" t="s">
        <v>45</v>
      </c>
      <c r="B46" s="6">
        <v>1939082</v>
      </c>
      <c r="C46" s="6">
        <v>2072728</v>
      </c>
    </row>
    <row r="47" spans="1:3" x14ac:dyDescent="0.25">
      <c r="A47" s="2" t="s">
        <v>48</v>
      </c>
      <c r="B47" s="8">
        <v>2013116</v>
      </c>
      <c r="C47" s="8">
        <v>2146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9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2</v>
      </c>
      <c r="B3" s="43" t="s">
        <v>5</v>
      </c>
      <c r="C3" s="43"/>
      <c r="D3" s="43"/>
      <c r="E3" s="43"/>
      <c r="F3" s="43"/>
      <c r="G3" s="43"/>
      <c r="H3" s="43"/>
      <c r="I3" s="43"/>
      <c r="J3" s="43"/>
    </row>
    <row r="4" spans="1:10" ht="15" customHeight="1" x14ac:dyDescent="0.25">
      <c r="A4" s="16" t="s">
        <v>901</v>
      </c>
      <c r="B4" s="43" t="s">
        <v>5</v>
      </c>
      <c r="C4" s="43"/>
      <c r="D4" s="43"/>
      <c r="E4" s="43"/>
      <c r="F4" s="43"/>
      <c r="G4" s="43"/>
      <c r="H4" s="43"/>
      <c r="I4" s="43"/>
      <c r="J4" s="43"/>
    </row>
    <row r="5" spans="1:10" x14ac:dyDescent="0.25">
      <c r="A5" s="16"/>
      <c r="B5" s="44" t="s">
        <v>903</v>
      </c>
      <c r="C5" s="44"/>
      <c r="D5" s="44"/>
      <c r="E5" s="44"/>
      <c r="F5" s="44"/>
      <c r="G5" s="44"/>
      <c r="H5" s="44"/>
      <c r="I5" s="44"/>
      <c r="J5" s="44"/>
    </row>
    <row r="6" spans="1:10" x14ac:dyDescent="0.25">
      <c r="A6" s="16"/>
      <c r="B6" s="38" t="s">
        <v>904</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t="s">
        <v>235</v>
      </c>
      <c r="D9" s="36" t="s">
        <v>447</v>
      </c>
      <c r="E9" s="36"/>
      <c r="F9" s="17"/>
      <c r="G9" s="17" t="s">
        <v>235</v>
      </c>
      <c r="H9" s="36" t="s">
        <v>568</v>
      </c>
      <c r="I9" s="36"/>
      <c r="J9" s="17"/>
    </row>
    <row r="10" spans="1:10" ht="15.75" thickBot="1" x14ac:dyDescent="0.3">
      <c r="A10" s="16"/>
      <c r="B10" s="17"/>
      <c r="C10" s="17" t="s">
        <v>235</v>
      </c>
      <c r="D10" s="37">
        <v>2013</v>
      </c>
      <c r="E10" s="37"/>
      <c r="F10" s="17"/>
      <c r="G10" s="17" t="s">
        <v>235</v>
      </c>
      <c r="H10" s="37">
        <v>2012</v>
      </c>
      <c r="I10" s="37"/>
      <c r="J10" s="17"/>
    </row>
    <row r="11" spans="1:10" x14ac:dyDescent="0.25">
      <c r="A11" s="16"/>
      <c r="B11" s="20" t="s">
        <v>905</v>
      </c>
      <c r="C11" s="21" t="s">
        <v>235</v>
      </c>
      <c r="D11" s="21" t="s">
        <v>243</v>
      </c>
      <c r="E11" s="26">
        <v>81962</v>
      </c>
      <c r="F11" s="27" t="s">
        <v>235</v>
      </c>
      <c r="G11" s="21" t="s">
        <v>235</v>
      </c>
      <c r="H11" s="21" t="s">
        <v>243</v>
      </c>
      <c r="I11" s="26">
        <v>37124</v>
      </c>
      <c r="J11" s="27" t="s">
        <v>235</v>
      </c>
    </row>
    <row r="12" spans="1:10" x14ac:dyDescent="0.25">
      <c r="A12" s="16"/>
      <c r="B12" s="33" t="s">
        <v>588</v>
      </c>
      <c r="C12" s="11" t="s">
        <v>235</v>
      </c>
      <c r="D12" s="11"/>
      <c r="E12" s="23">
        <v>81415</v>
      </c>
      <c r="F12" s="13" t="s">
        <v>235</v>
      </c>
      <c r="G12" s="11" t="s">
        <v>235</v>
      </c>
      <c r="H12" s="11"/>
      <c r="I12" s="23">
        <v>51377</v>
      </c>
      <c r="J12" s="13" t="s">
        <v>235</v>
      </c>
    </row>
    <row r="13" spans="1:10" x14ac:dyDescent="0.25">
      <c r="A13" s="16"/>
      <c r="B13" s="20" t="s">
        <v>429</v>
      </c>
      <c r="C13" s="21" t="s">
        <v>235</v>
      </c>
      <c r="D13" s="21"/>
      <c r="E13" s="26">
        <v>77882</v>
      </c>
      <c r="F13" s="27" t="s">
        <v>235</v>
      </c>
      <c r="G13" s="21" t="s">
        <v>235</v>
      </c>
      <c r="H13" s="21"/>
      <c r="I13" s="26">
        <v>1102</v>
      </c>
      <c r="J13" s="27" t="s">
        <v>235</v>
      </c>
    </row>
    <row r="14" spans="1:10" x14ac:dyDescent="0.25">
      <c r="A14" s="16"/>
      <c r="B14" s="33" t="s">
        <v>906</v>
      </c>
      <c r="C14" s="11" t="s">
        <v>235</v>
      </c>
      <c r="D14" s="11"/>
      <c r="E14" s="23">
        <v>52924</v>
      </c>
      <c r="F14" s="13" t="s">
        <v>235</v>
      </c>
      <c r="G14" s="11" t="s">
        <v>235</v>
      </c>
      <c r="H14" s="11"/>
      <c r="I14" s="24" t="s">
        <v>244</v>
      </c>
      <c r="J14" s="13" t="s">
        <v>235</v>
      </c>
    </row>
    <row r="15" spans="1:10" x14ac:dyDescent="0.25">
      <c r="A15" s="16"/>
      <c r="B15" s="20" t="s">
        <v>907</v>
      </c>
      <c r="C15" s="21" t="s">
        <v>235</v>
      </c>
      <c r="D15" s="21"/>
      <c r="E15" s="26">
        <v>27794</v>
      </c>
      <c r="F15" s="27" t="s">
        <v>235</v>
      </c>
      <c r="G15" s="21" t="s">
        <v>235</v>
      </c>
      <c r="H15" s="21"/>
      <c r="I15" s="28">
        <v>675</v>
      </c>
      <c r="J15" s="27" t="s">
        <v>235</v>
      </c>
    </row>
    <row r="16" spans="1:10" x14ac:dyDescent="0.25">
      <c r="A16" s="16"/>
      <c r="B16" s="33" t="s">
        <v>908</v>
      </c>
      <c r="C16" s="11" t="s">
        <v>235</v>
      </c>
      <c r="D16" s="11"/>
      <c r="E16" s="23">
        <v>22010</v>
      </c>
      <c r="F16" s="13" t="s">
        <v>235</v>
      </c>
      <c r="G16" s="11" t="s">
        <v>235</v>
      </c>
      <c r="H16" s="11"/>
      <c r="I16" s="23">
        <v>26301</v>
      </c>
      <c r="J16" s="13" t="s">
        <v>235</v>
      </c>
    </row>
    <row r="17" spans="1:10" x14ac:dyDescent="0.25">
      <c r="A17" s="16"/>
      <c r="B17" s="20" t="s">
        <v>909</v>
      </c>
      <c r="C17" s="21" t="s">
        <v>235</v>
      </c>
      <c r="D17" s="21"/>
      <c r="E17" s="26">
        <v>20453</v>
      </c>
      <c r="F17" s="27" t="s">
        <v>235</v>
      </c>
      <c r="G17" s="21" t="s">
        <v>235</v>
      </c>
      <c r="H17" s="21"/>
      <c r="I17" s="26">
        <v>11275</v>
      </c>
      <c r="J17" s="27" t="s">
        <v>235</v>
      </c>
    </row>
    <row r="18" spans="1:10" ht="25.5" x14ac:dyDescent="0.25">
      <c r="A18" s="16"/>
      <c r="B18" s="33" t="s">
        <v>910</v>
      </c>
      <c r="C18" s="11" t="s">
        <v>235</v>
      </c>
      <c r="D18" s="11"/>
      <c r="E18" s="23">
        <v>18870</v>
      </c>
      <c r="F18" s="13" t="s">
        <v>235</v>
      </c>
      <c r="G18" s="11" t="s">
        <v>235</v>
      </c>
      <c r="H18" s="11"/>
      <c r="I18" s="23">
        <v>14000</v>
      </c>
      <c r="J18" s="13" t="s">
        <v>235</v>
      </c>
    </row>
    <row r="19" spans="1:10" x14ac:dyDescent="0.25">
      <c r="A19" s="16"/>
      <c r="B19" s="20" t="s">
        <v>911</v>
      </c>
      <c r="C19" s="21" t="s">
        <v>235</v>
      </c>
      <c r="D19" s="21"/>
      <c r="E19" s="26">
        <v>17260</v>
      </c>
      <c r="F19" s="27" t="s">
        <v>235</v>
      </c>
      <c r="G19" s="21" t="s">
        <v>235</v>
      </c>
      <c r="H19" s="21"/>
      <c r="I19" s="26">
        <v>10764</v>
      </c>
      <c r="J19" s="27" t="s">
        <v>235</v>
      </c>
    </row>
    <row r="20" spans="1:10" ht="25.5" x14ac:dyDescent="0.25">
      <c r="A20" s="16"/>
      <c r="B20" s="33" t="s">
        <v>912</v>
      </c>
      <c r="C20" s="11" t="s">
        <v>235</v>
      </c>
      <c r="D20" s="11"/>
      <c r="E20" s="23">
        <v>15340</v>
      </c>
      <c r="F20" s="13" t="s">
        <v>235</v>
      </c>
      <c r="G20" s="11" t="s">
        <v>235</v>
      </c>
      <c r="H20" s="11"/>
      <c r="I20" s="23">
        <v>21011</v>
      </c>
      <c r="J20" s="13" t="s">
        <v>235</v>
      </c>
    </row>
    <row r="21" spans="1:10" x14ac:dyDescent="0.25">
      <c r="A21" s="16"/>
      <c r="B21" s="20" t="s">
        <v>430</v>
      </c>
      <c r="C21" s="21" t="s">
        <v>235</v>
      </c>
      <c r="D21" s="21"/>
      <c r="E21" s="26">
        <v>8285</v>
      </c>
      <c r="F21" s="27" t="s">
        <v>235</v>
      </c>
      <c r="G21" s="21" t="s">
        <v>235</v>
      </c>
      <c r="H21" s="21"/>
      <c r="I21" s="26">
        <v>9999</v>
      </c>
      <c r="J21" s="27" t="s">
        <v>235</v>
      </c>
    </row>
    <row r="22" spans="1:10" ht="25.5" x14ac:dyDescent="0.25">
      <c r="A22" s="16"/>
      <c r="B22" s="33" t="s">
        <v>431</v>
      </c>
      <c r="C22" s="11" t="s">
        <v>235</v>
      </c>
      <c r="D22" s="11"/>
      <c r="E22" s="23">
        <v>6985</v>
      </c>
      <c r="F22" s="13" t="s">
        <v>235</v>
      </c>
      <c r="G22" s="11" t="s">
        <v>235</v>
      </c>
      <c r="H22" s="11"/>
      <c r="I22" s="23">
        <v>8147</v>
      </c>
      <c r="J22" s="13" t="s">
        <v>235</v>
      </c>
    </row>
    <row r="23" spans="1:10" x14ac:dyDescent="0.25">
      <c r="A23" s="16"/>
      <c r="B23" s="20" t="s">
        <v>432</v>
      </c>
      <c r="C23" s="21" t="s">
        <v>235</v>
      </c>
      <c r="D23" s="21"/>
      <c r="E23" s="26">
        <v>6650</v>
      </c>
      <c r="F23" s="27" t="s">
        <v>235</v>
      </c>
      <c r="G23" s="21" t="s">
        <v>235</v>
      </c>
      <c r="H23" s="21"/>
      <c r="I23" s="26">
        <v>6100</v>
      </c>
      <c r="J23" s="27" t="s">
        <v>235</v>
      </c>
    </row>
    <row r="24" spans="1:10" ht="15.75" thickBot="1" x14ac:dyDescent="0.3">
      <c r="A24" s="16"/>
      <c r="B24" s="33" t="s">
        <v>137</v>
      </c>
      <c r="C24" s="11" t="s">
        <v>235</v>
      </c>
      <c r="D24" s="11"/>
      <c r="E24" s="23">
        <v>111872</v>
      </c>
      <c r="F24" s="13" t="s">
        <v>235</v>
      </c>
      <c r="G24" s="11" t="s">
        <v>235</v>
      </c>
      <c r="H24" s="11"/>
      <c r="I24" s="23">
        <v>62735</v>
      </c>
      <c r="J24" s="13" t="s">
        <v>235</v>
      </c>
    </row>
    <row r="25" spans="1:10" x14ac:dyDescent="0.25">
      <c r="A25" s="16"/>
      <c r="B25" s="29"/>
      <c r="C25" s="29" t="s">
        <v>235</v>
      </c>
      <c r="D25" s="30"/>
      <c r="E25" s="30"/>
      <c r="F25" s="29"/>
      <c r="G25" s="29" t="s">
        <v>235</v>
      </c>
      <c r="H25" s="30"/>
      <c r="I25" s="30"/>
      <c r="J25" s="29"/>
    </row>
    <row r="26" spans="1:10" ht="15.75" thickBot="1" x14ac:dyDescent="0.3">
      <c r="A26" s="16"/>
      <c r="B26" s="25" t="s">
        <v>913</v>
      </c>
      <c r="C26" s="32" t="s">
        <v>235</v>
      </c>
      <c r="D26" s="21" t="s">
        <v>243</v>
      </c>
      <c r="E26" s="26">
        <v>549702</v>
      </c>
      <c r="F26" s="27" t="s">
        <v>235</v>
      </c>
      <c r="G26" s="32" t="s">
        <v>235</v>
      </c>
      <c r="H26" s="21" t="s">
        <v>243</v>
      </c>
      <c r="I26" s="26">
        <v>260610</v>
      </c>
      <c r="J26" s="27" t="s">
        <v>235</v>
      </c>
    </row>
    <row r="27" spans="1:10" ht="15.75" thickTop="1" x14ac:dyDescent="0.25">
      <c r="A27" s="16"/>
      <c r="B27" s="29"/>
      <c r="C27" s="29" t="s">
        <v>235</v>
      </c>
      <c r="D27" s="35"/>
      <c r="E27" s="35"/>
      <c r="F27" s="29"/>
      <c r="G27" s="29" t="s">
        <v>235</v>
      </c>
      <c r="H27" s="35"/>
      <c r="I27" s="35"/>
      <c r="J27" s="29"/>
    </row>
  </sheetData>
  <mergeCells count="13">
    <mergeCell ref="B5:J5"/>
    <mergeCell ref="B6:J6"/>
    <mergeCell ref="B7:J7"/>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4</v>
      </c>
      <c r="B3" s="43" t="s">
        <v>5</v>
      </c>
      <c r="C3" s="43"/>
      <c r="D3" s="43"/>
      <c r="E3" s="43"/>
      <c r="F3" s="43"/>
      <c r="G3" s="43"/>
      <c r="H3" s="43"/>
      <c r="I3" s="43"/>
      <c r="J3" s="43"/>
    </row>
    <row r="4" spans="1:10" ht="15" customHeight="1" x14ac:dyDescent="0.25">
      <c r="A4" s="16" t="s">
        <v>44</v>
      </c>
      <c r="B4" s="43" t="s">
        <v>5</v>
      </c>
      <c r="C4" s="43"/>
      <c r="D4" s="43"/>
      <c r="E4" s="43"/>
      <c r="F4" s="43"/>
      <c r="G4" s="43"/>
      <c r="H4" s="43"/>
      <c r="I4" s="43"/>
      <c r="J4" s="43"/>
    </row>
    <row r="5" spans="1:10" x14ac:dyDescent="0.25">
      <c r="A5" s="16"/>
      <c r="B5" s="44" t="s">
        <v>915</v>
      </c>
      <c r="C5" s="44"/>
      <c r="D5" s="44"/>
      <c r="E5" s="44"/>
      <c r="F5" s="44"/>
      <c r="G5" s="44"/>
      <c r="H5" s="44"/>
      <c r="I5" s="44"/>
      <c r="J5" s="44"/>
    </row>
    <row r="6" spans="1:10" x14ac:dyDescent="0.25">
      <c r="A6" s="16"/>
      <c r="B6" s="38" t="s">
        <v>916</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t="s">
        <v>235</v>
      </c>
      <c r="D9" s="36" t="s">
        <v>447</v>
      </c>
      <c r="E9" s="36"/>
      <c r="F9" s="17"/>
      <c r="G9" s="17" t="s">
        <v>235</v>
      </c>
      <c r="H9" s="36" t="s">
        <v>568</v>
      </c>
      <c r="I9" s="36"/>
      <c r="J9" s="17"/>
    </row>
    <row r="10" spans="1:10" ht="15.75" thickBot="1" x14ac:dyDescent="0.3">
      <c r="A10" s="16"/>
      <c r="B10" s="17"/>
      <c r="C10" s="17" t="s">
        <v>235</v>
      </c>
      <c r="D10" s="37">
        <v>2013</v>
      </c>
      <c r="E10" s="37"/>
      <c r="F10" s="17"/>
      <c r="G10" s="17" t="s">
        <v>235</v>
      </c>
      <c r="H10" s="37">
        <v>2012</v>
      </c>
      <c r="I10" s="37"/>
      <c r="J10" s="17"/>
    </row>
    <row r="11" spans="1:10" ht="38.25" x14ac:dyDescent="0.25">
      <c r="A11" s="16"/>
      <c r="B11" s="20" t="s">
        <v>917</v>
      </c>
      <c r="C11" s="21" t="s">
        <v>235</v>
      </c>
      <c r="D11" s="21" t="s">
        <v>243</v>
      </c>
      <c r="E11" s="26">
        <v>1687576</v>
      </c>
      <c r="F11" s="27" t="s">
        <v>235</v>
      </c>
      <c r="G11" s="21" t="s">
        <v>235</v>
      </c>
      <c r="H11" s="21" t="s">
        <v>243</v>
      </c>
      <c r="I11" s="26">
        <v>679598</v>
      </c>
      <c r="J11" s="27" t="s">
        <v>235</v>
      </c>
    </row>
    <row r="12" spans="1:10" ht="38.25" x14ac:dyDescent="0.25">
      <c r="A12" s="16"/>
      <c r="B12" s="33" t="s">
        <v>918</v>
      </c>
      <c r="C12" s="11" t="s">
        <v>235</v>
      </c>
      <c r="D12" s="11"/>
      <c r="E12" s="23">
        <v>213631</v>
      </c>
      <c r="F12" s="13" t="s">
        <v>235</v>
      </c>
      <c r="G12" s="11" t="s">
        <v>235</v>
      </c>
      <c r="H12" s="11"/>
      <c r="I12" s="23">
        <v>207135</v>
      </c>
      <c r="J12" s="13" t="s">
        <v>235</v>
      </c>
    </row>
    <row r="13" spans="1:10" x14ac:dyDescent="0.25">
      <c r="A13" s="16"/>
      <c r="B13" s="20" t="s">
        <v>919</v>
      </c>
      <c r="C13" s="21" t="s">
        <v>235</v>
      </c>
      <c r="D13" s="21"/>
      <c r="E13" s="26">
        <v>1364759</v>
      </c>
      <c r="F13" s="27" t="s">
        <v>235</v>
      </c>
      <c r="G13" s="21" t="s">
        <v>235</v>
      </c>
      <c r="H13" s="21"/>
      <c r="I13" s="26">
        <v>255385</v>
      </c>
      <c r="J13" s="27" t="s">
        <v>235</v>
      </c>
    </row>
    <row r="14" spans="1:10" ht="15.75" thickBot="1" x14ac:dyDescent="0.3">
      <c r="A14" s="16"/>
      <c r="B14" s="33" t="s">
        <v>137</v>
      </c>
      <c r="C14" s="11" t="s">
        <v>235</v>
      </c>
      <c r="D14" s="11"/>
      <c r="E14" s="23">
        <v>3744</v>
      </c>
      <c r="F14" s="13" t="s">
        <v>235</v>
      </c>
      <c r="G14" s="11" t="s">
        <v>235</v>
      </c>
      <c r="H14" s="11"/>
      <c r="I14" s="23">
        <v>4131</v>
      </c>
      <c r="J14" s="13" t="s">
        <v>235</v>
      </c>
    </row>
    <row r="15" spans="1:10" x14ac:dyDescent="0.25">
      <c r="A15" s="16"/>
      <c r="B15" s="29"/>
      <c r="C15" s="29" t="s">
        <v>235</v>
      </c>
      <c r="D15" s="30"/>
      <c r="E15" s="30"/>
      <c r="F15" s="29"/>
      <c r="G15" s="29" t="s">
        <v>235</v>
      </c>
      <c r="H15" s="30"/>
      <c r="I15" s="30"/>
      <c r="J15" s="29"/>
    </row>
    <row r="16" spans="1:10" ht="15.75" thickBot="1" x14ac:dyDescent="0.3">
      <c r="A16" s="16"/>
      <c r="B16" s="25" t="s">
        <v>920</v>
      </c>
      <c r="C16" s="32" t="s">
        <v>235</v>
      </c>
      <c r="D16" s="21" t="s">
        <v>243</v>
      </c>
      <c r="E16" s="26">
        <v>3269710</v>
      </c>
      <c r="F16" s="27" t="s">
        <v>235</v>
      </c>
      <c r="G16" s="32" t="s">
        <v>235</v>
      </c>
      <c r="H16" s="21" t="s">
        <v>243</v>
      </c>
      <c r="I16" s="26">
        <v>1146249</v>
      </c>
      <c r="J16" s="27" t="s">
        <v>235</v>
      </c>
    </row>
    <row r="17" spans="1:10" ht="15.75" thickTop="1" x14ac:dyDescent="0.25">
      <c r="A17" s="16"/>
      <c r="B17" s="29"/>
      <c r="C17" s="29" t="s">
        <v>235</v>
      </c>
      <c r="D17" s="35"/>
      <c r="E17" s="35"/>
      <c r="F17" s="29"/>
      <c r="G17" s="29" t="s">
        <v>235</v>
      </c>
      <c r="H17" s="35"/>
      <c r="I17" s="35"/>
      <c r="J17" s="29"/>
    </row>
    <row r="18" spans="1:10" x14ac:dyDescent="0.25">
      <c r="A18" s="16"/>
      <c r="B18" s="45" t="s">
        <v>921</v>
      </c>
      <c r="C18" s="45"/>
      <c r="D18" s="45"/>
      <c r="E18" s="45"/>
      <c r="F18" s="45"/>
      <c r="G18" s="45"/>
      <c r="H18" s="45"/>
      <c r="I18" s="45"/>
      <c r="J18" s="45"/>
    </row>
    <row r="19" spans="1:10" ht="51" customHeight="1" x14ac:dyDescent="0.25">
      <c r="A19" s="16"/>
      <c r="B19" s="38" t="s">
        <v>922</v>
      </c>
      <c r="C19" s="38"/>
      <c r="D19" s="38"/>
      <c r="E19" s="38"/>
      <c r="F19" s="38"/>
      <c r="G19" s="38"/>
      <c r="H19" s="38"/>
      <c r="I19" s="38"/>
      <c r="J19" s="38"/>
    </row>
    <row r="20" spans="1:10" ht="38.25" customHeight="1" x14ac:dyDescent="0.25">
      <c r="A20" s="16"/>
      <c r="B20" s="38" t="s">
        <v>923</v>
      </c>
      <c r="C20" s="38"/>
      <c r="D20" s="38"/>
      <c r="E20" s="38"/>
      <c r="F20" s="38"/>
      <c r="G20" s="38"/>
      <c r="H20" s="38"/>
      <c r="I20" s="38"/>
      <c r="J20" s="38"/>
    </row>
    <row r="21" spans="1:10" x14ac:dyDescent="0.25">
      <c r="A21" s="16"/>
      <c r="B21" s="47"/>
      <c r="C21" s="47"/>
      <c r="D21" s="47"/>
      <c r="E21" s="47"/>
      <c r="F21" s="47"/>
      <c r="G21" s="47"/>
      <c r="H21" s="47"/>
      <c r="I21" s="47"/>
      <c r="J21" s="47"/>
    </row>
    <row r="22" spans="1:10" ht="51" customHeight="1" x14ac:dyDescent="0.25">
      <c r="A22" s="16"/>
      <c r="B22" s="38" t="s">
        <v>924</v>
      </c>
      <c r="C22" s="38"/>
      <c r="D22" s="38"/>
      <c r="E22" s="38"/>
      <c r="F22" s="38"/>
      <c r="G22" s="38"/>
      <c r="H22" s="38"/>
      <c r="I22" s="38"/>
      <c r="J22" s="38"/>
    </row>
    <row r="23" spans="1:10" ht="25.5" customHeight="1" x14ac:dyDescent="0.25">
      <c r="A23" s="16"/>
      <c r="B23" s="38" t="s">
        <v>925</v>
      </c>
      <c r="C23" s="38"/>
      <c r="D23" s="38"/>
      <c r="E23" s="38"/>
      <c r="F23" s="38"/>
      <c r="G23" s="38"/>
      <c r="H23" s="38"/>
      <c r="I23" s="38"/>
      <c r="J23" s="38"/>
    </row>
    <row r="24" spans="1:10" x14ac:dyDescent="0.25">
      <c r="A24" s="16"/>
      <c r="B24" s="45" t="s">
        <v>926</v>
      </c>
      <c r="C24" s="45"/>
      <c r="D24" s="45"/>
      <c r="E24" s="45"/>
      <c r="F24" s="45"/>
      <c r="G24" s="45"/>
      <c r="H24" s="45"/>
      <c r="I24" s="45"/>
      <c r="J24" s="45"/>
    </row>
    <row r="25" spans="1:10" ht="51" customHeight="1" x14ac:dyDescent="0.25">
      <c r="A25" s="16"/>
      <c r="B25" s="38" t="s">
        <v>927</v>
      </c>
      <c r="C25" s="38"/>
      <c r="D25" s="38"/>
      <c r="E25" s="38"/>
      <c r="F25" s="38"/>
      <c r="G25" s="38"/>
      <c r="H25" s="38"/>
      <c r="I25" s="38"/>
      <c r="J25" s="38"/>
    </row>
    <row r="26" spans="1:10" ht="102" customHeight="1" x14ac:dyDescent="0.25">
      <c r="A26" s="16"/>
      <c r="B26" s="38" t="s">
        <v>928</v>
      </c>
      <c r="C26" s="38"/>
      <c r="D26" s="38"/>
      <c r="E26" s="38"/>
      <c r="F26" s="38"/>
      <c r="G26" s="38"/>
      <c r="H26" s="38"/>
      <c r="I26" s="38"/>
      <c r="J26" s="38"/>
    </row>
  </sheetData>
  <mergeCells count="22">
    <mergeCell ref="B21:J21"/>
    <mergeCell ref="B22:J22"/>
    <mergeCell ref="B23:J23"/>
    <mergeCell ref="B24:J24"/>
    <mergeCell ref="B25:J25"/>
    <mergeCell ref="B26:J26"/>
    <mergeCell ref="B5:J5"/>
    <mergeCell ref="B6:J6"/>
    <mergeCell ref="B7:J7"/>
    <mergeCell ref="B18:J18"/>
    <mergeCell ref="B19:J19"/>
    <mergeCell ref="B20:J20"/>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4</v>
      </c>
      <c r="B3" s="43" t="s">
        <v>5</v>
      </c>
      <c r="C3" s="43"/>
      <c r="D3" s="43"/>
      <c r="E3" s="43"/>
      <c r="F3" s="43"/>
      <c r="G3" s="43"/>
      <c r="H3" s="43"/>
      <c r="I3" s="43"/>
      <c r="J3" s="43"/>
    </row>
    <row r="4" spans="1:10" ht="15" customHeight="1" x14ac:dyDescent="0.25">
      <c r="A4" s="16" t="s">
        <v>929</v>
      </c>
      <c r="B4" s="43" t="s">
        <v>5</v>
      </c>
      <c r="C4" s="43"/>
      <c r="D4" s="43"/>
      <c r="E4" s="43"/>
      <c r="F4" s="43"/>
      <c r="G4" s="43"/>
      <c r="H4" s="43"/>
      <c r="I4" s="43"/>
      <c r="J4" s="43"/>
    </row>
    <row r="5" spans="1:10" x14ac:dyDescent="0.25">
      <c r="A5" s="16"/>
      <c r="B5" s="44" t="s">
        <v>930</v>
      </c>
      <c r="C5" s="44"/>
      <c r="D5" s="44"/>
      <c r="E5" s="44"/>
      <c r="F5" s="44"/>
      <c r="G5" s="44"/>
      <c r="H5" s="44"/>
      <c r="I5" s="44"/>
      <c r="J5" s="44"/>
    </row>
    <row r="6" spans="1:10" x14ac:dyDescent="0.25">
      <c r="A6" s="16"/>
      <c r="B6" s="45" t="s">
        <v>931</v>
      </c>
      <c r="C6" s="45"/>
      <c r="D6" s="45"/>
      <c r="E6" s="45"/>
      <c r="F6" s="45"/>
      <c r="G6" s="45"/>
      <c r="H6" s="45"/>
      <c r="I6" s="45"/>
      <c r="J6" s="45"/>
    </row>
    <row r="7" spans="1:10" ht="25.5" customHeight="1" x14ac:dyDescent="0.25">
      <c r="A7" s="16"/>
      <c r="B7" s="38" t="s">
        <v>932</v>
      </c>
      <c r="C7" s="38"/>
      <c r="D7" s="38"/>
      <c r="E7" s="38"/>
      <c r="F7" s="38"/>
      <c r="G7" s="38"/>
      <c r="H7" s="38"/>
      <c r="I7" s="38"/>
      <c r="J7" s="38"/>
    </row>
    <row r="8" spans="1:10" ht="76.5" customHeight="1" x14ac:dyDescent="0.25">
      <c r="A8" s="16"/>
      <c r="B8" s="38" t="s">
        <v>933</v>
      </c>
      <c r="C8" s="38"/>
      <c r="D8" s="38"/>
      <c r="E8" s="38"/>
      <c r="F8" s="38"/>
      <c r="G8" s="38"/>
      <c r="H8" s="38"/>
      <c r="I8" s="38"/>
      <c r="J8" s="38"/>
    </row>
    <row r="9" spans="1:10" x14ac:dyDescent="0.25">
      <c r="A9" s="16"/>
      <c r="B9" s="47"/>
      <c r="C9" s="47"/>
      <c r="D9" s="47"/>
      <c r="E9" s="47"/>
      <c r="F9" s="47"/>
      <c r="G9" s="47"/>
      <c r="H9" s="47"/>
      <c r="I9" s="47"/>
      <c r="J9" s="47"/>
    </row>
    <row r="10" spans="1:10" x14ac:dyDescent="0.25">
      <c r="A10" s="16"/>
      <c r="B10" s="60" t="s">
        <v>330</v>
      </c>
      <c r="C10" s="60"/>
      <c r="D10" s="60"/>
      <c r="E10" s="60"/>
      <c r="F10" s="60"/>
      <c r="G10" s="60"/>
      <c r="H10" s="60"/>
      <c r="I10" s="60"/>
      <c r="J10" s="60"/>
    </row>
    <row r="11" spans="1:10" ht="25.5" customHeight="1" x14ac:dyDescent="0.25">
      <c r="A11" s="16"/>
      <c r="B11" s="38" t="s">
        <v>934</v>
      </c>
      <c r="C11" s="38"/>
      <c r="D11" s="38"/>
      <c r="E11" s="38"/>
      <c r="F11" s="38"/>
      <c r="G11" s="38"/>
      <c r="H11" s="38"/>
      <c r="I11" s="38"/>
      <c r="J11" s="38"/>
    </row>
    <row r="12" spans="1:10" ht="63.75" customHeight="1" x14ac:dyDescent="0.25">
      <c r="A12" s="16"/>
      <c r="B12" s="38" t="s">
        <v>935</v>
      </c>
      <c r="C12" s="38"/>
      <c r="D12" s="38"/>
      <c r="E12" s="38"/>
      <c r="F12" s="38"/>
      <c r="G12" s="38"/>
      <c r="H12" s="38"/>
      <c r="I12" s="38"/>
      <c r="J12" s="38"/>
    </row>
    <row r="13" spans="1:10" ht="51" customHeight="1" x14ac:dyDescent="0.25">
      <c r="A13" s="16"/>
      <c r="B13" s="38" t="s">
        <v>936</v>
      </c>
      <c r="C13" s="38"/>
      <c r="D13" s="38"/>
      <c r="E13" s="38"/>
      <c r="F13" s="38"/>
      <c r="G13" s="38"/>
      <c r="H13" s="38"/>
      <c r="I13" s="38"/>
      <c r="J13" s="38"/>
    </row>
    <row r="14" spans="1:10" x14ac:dyDescent="0.25">
      <c r="A14" s="16"/>
      <c r="B14" s="60" t="s">
        <v>333</v>
      </c>
      <c r="C14" s="60"/>
      <c r="D14" s="60"/>
      <c r="E14" s="60"/>
      <c r="F14" s="60"/>
      <c r="G14" s="60"/>
      <c r="H14" s="60"/>
      <c r="I14" s="60"/>
      <c r="J14" s="60"/>
    </row>
    <row r="15" spans="1:10" ht="25.5" customHeight="1" x14ac:dyDescent="0.25">
      <c r="A15" s="16"/>
      <c r="B15" s="38" t="s">
        <v>937</v>
      </c>
      <c r="C15" s="38"/>
      <c r="D15" s="38"/>
      <c r="E15" s="38"/>
      <c r="F15" s="38"/>
      <c r="G15" s="38"/>
      <c r="H15" s="38"/>
      <c r="I15" s="38"/>
      <c r="J15" s="38"/>
    </row>
    <row r="16" spans="1:10" x14ac:dyDescent="0.25">
      <c r="A16" s="16"/>
      <c r="B16" s="45" t="s">
        <v>938</v>
      </c>
      <c r="C16" s="45"/>
      <c r="D16" s="45"/>
      <c r="E16" s="45"/>
      <c r="F16" s="45"/>
      <c r="G16" s="45"/>
      <c r="H16" s="45"/>
      <c r="I16" s="45"/>
      <c r="J16" s="45"/>
    </row>
    <row r="17" spans="1:10" ht="76.5" customHeight="1" x14ac:dyDescent="0.25">
      <c r="A17" s="16"/>
      <c r="B17" s="38" t="s">
        <v>939</v>
      </c>
      <c r="C17" s="38"/>
      <c r="D17" s="38"/>
      <c r="E17" s="38"/>
      <c r="F17" s="38"/>
      <c r="G17" s="38"/>
      <c r="H17" s="38"/>
      <c r="I17" s="38"/>
      <c r="J17" s="38"/>
    </row>
    <row r="18" spans="1:10" x14ac:dyDescent="0.25">
      <c r="A18" s="16"/>
      <c r="B18" s="38" t="s">
        <v>940</v>
      </c>
      <c r="C18" s="38"/>
      <c r="D18" s="38"/>
      <c r="E18" s="38"/>
      <c r="F18" s="38"/>
      <c r="G18" s="38"/>
      <c r="H18" s="38"/>
      <c r="I18" s="38"/>
      <c r="J18" s="38"/>
    </row>
    <row r="19" spans="1:10" ht="15.75" x14ac:dyDescent="0.25">
      <c r="A19" s="16"/>
      <c r="B19" s="46"/>
      <c r="C19" s="46"/>
      <c r="D19" s="46"/>
      <c r="E19" s="46"/>
      <c r="F19" s="46"/>
      <c r="G19" s="46"/>
      <c r="H19" s="46"/>
      <c r="I19" s="46"/>
      <c r="J19" s="46"/>
    </row>
    <row r="20" spans="1:10" x14ac:dyDescent="0.25">
      <c r="A20" s="16"/>
      <c r="B20" s="11"/>
      <c r="C20" s="11"/>
      <c r="D20" s="11"/>
      <c r="E20" s="11"/>
      <c r="F20" s="11"/>
      <c r="G20" s="11"/>
      <c r="H20" s="11"/>
      <c r="I20" s="11"/>
      <c r="J20" s="11"/>
    </row>
    <row r="21" spans="1:10" x14ac:dyDescent="0.25">
      <c r="A21" s="16"/>
      <c r="B21" s="17"/>
      <c r="C21" s="17" t="s">
        <v>235</v>
      </c>
      <c r="D21" s="36" t="s">
        <v>447</v>
      </c>
      <c r="E21" s="36"/>
      <c r="F21" s="17"/>
      <c r="G21" s="17" t="s">
        <v>235</v>
      </c>
      <c r="H21" s="36" t="s">
        <v>568</v>
      </c>
      <c r="I21" s="36"/>
      <c r="J21" s="17"/>
    </row>
    <row r="22" spans="1:10" ht="15.75" thickBot="1" x14ac:dyDescent="0.3">
      <c r="A22" s="16"/>
      <c r="B22" s="17"/>
      <c r="C22" s="17" t="s">
        <v>235</v>
      </c>
      <c r="D22" s="37">
        <v>2013</v>
      </c>
      <c r="E22" s="37"/>
      <c r="F22" s="17"/>
      <c r="G22" s="17" t="s">
        <v>235</v>
      </c>
      <c r="H22" s="37">
        <v>2012</v>
      </c>
      <c r="I22" s="37"/>
      <c r="J22" s="17"/>
    </row>
    <row r="23" spans="1:10" ht="25.5" x14ac:dyDescent="0.25">
      <c r="A23" s="16"/>
      <c r="B23" s="20" t="s">
        <v>941</v>
      </c>
      <c r="C23" s="21" t="s">
        <v>235</v>
      </c>
      <c r="D23" s="21" t="s">
        <v>243</v>
      </c>
      <c r="E23" s="26">
        <v>2299522</v>
      </c>
      <c r="F23" s="27" t="s">
        <v>235</v>
      </c>
      <c r="G23" s="21" t="s">
        <v>235</v>
      </c>
      <c r="H23" s="21" t="s">
        <v>243</v>
      </c>
      <c r="I23" s="26">
        <v>2458678</v>
      </c>
      <c r="J23" s="27" t="s">
        <v>235</v>
      </c>
    </row>
    <row r="24" spans="1:10" x14ac:dyDescent="0.25">
      <c r="A24" s="16"/>
      <c r="B24" s="33" t="s">
        <v>427</v>
      </c>
      <c r="C24" s="11" t="s">
        <v>235</v>
      </c>
      <c r="D24" s="11"/>
      <c r="E24" s="23">
        <v>45849</v>
      </c>
      <c r="F24" s="13" t="s">
        <v>235</v>
      </c>
      <c r="G24" s="11" t="s">
        <v>235</v>
      </c>
      <c r="H24" s="11"/>
      <c r="I24" s="23">
        <v>53975</v>
      </c>
      <c r="J24" s="13" t="s">
        <v>235</v>
      </c>
    </row>
    <row r="25" spans="1:10" x14ac:dyDescent="0.25">
      <c r="A25" s="16"/>
      <c r="B25" s="20" t="s">
        <v>569</v>
      </c>
      <c r="C25" s="21" t="s">
        <v>235</v>
      </c>
      <c r="D25" s="21"/>
      <c r="E25" s="26">
        <v>42545</v>
      </c>
      <c r="F25" s="27" t="s">
        <v>235</v>
      </c>
      <c r="G25" s="21" t="s">
        <v>235</v>
      </c>
      <c r="H25" s="21"/>
      <c r="I25" s="26">
        <v>43115</v>
      </c>
      <c r="J25" s="27" t="s">
        <v>235</v>
      </c>
    </row>
    <row r="26" spans="1:10" ht="15.75" thickBot="1" x14ac:dyDescent="0.3">
      <c r="A26" s="16"/>
      <c r="B26" s="33" t="s">
        <v>29</v>
      </c>
      <c r="C26" s="11" t="s">
        <v>235</v>
      </c>
      <c r="D26" s="11"/>
      <c r="E26" s="23">
        <v>59015</v>
      </c>
      <c r="F26" s="13" t="s">
        <v>235</v>
      </c>
      <c r="G26" s="11" t="s">
        <v>235</v>
      </c>
      <c r="H26" s="11"/>
      <c r="I26" s="23">
        <v>58253</v>
      </c>
      <c r="J26" s="13" t="s">
        <v>235</v>
      </c>
    </row>
    <row r="27" spans="1:10" x14ac:dyDescent="0.25">
      <c r="A27" s="16"/>
      <c r="B27" s="29"/>
      <c r="C27" s="29" t="s">
        <v>235</v>
      </c>
      <c r="D27" s="30"/>
      <c r="E27" s="30"/>
      <c r="F27" s="29"/>
      <c r="G27" s="29" t="s">
        <v>235</v>
      </c>
      <c r="H27" s="30"/>
      <c r="I27" s="30"/>
      <c r="J27" s="29"/>
    </row>
    <row r="28" spans="1:10" ht="15.75" thickBot="1" x14ac:dyDescent="0.3">
      <c r="A28" s="16"/>
      <c r="B28" s="25" t="s">
        <v>942</v>
      </c>
      <c r="C28" s="32" t="s">
        <v>235</v>
      </c>
      <c r="D28" s="21" t="s">
        <v>243</v>
      </c>
      <c r="E28" s="26">
        <v>2446931</v>
      </c>
      <c r="F28" s="27" t="s">
        <v>235</v>
      </c>
      <c r="G28" s="32" t="s">
        <v>235</v>
      </c>
      <c r="H28" s="21" t="s">
        <v>243</v>
      </c>
      <c r="I28" s="26">
        <v>2614021</v>
      </c>
      <c r="J28" s="27" t="s">
        <v>235</v>
      </c>
    </row>
    <row r="29" spans="1:10" ht="15.75" thickTop="1" x14ac:dyDescent="0.25">
      <c r="A29" s="16"/>
      <c r="B29" s="29"/>
      <c r="C29" s="29" t="s">
        <v>235</v>
      </c>
      <c r="D29" s="35"/>
      <c r="E29" s="35"/>
      <c r="F29" s="29"/>
      <c r="G29" s="29" t="s">
        <v>235</v>
      </c>
      <c r="H29" s="35"/>
      <c r="I29" s="35"/>
      <c r="J29" s="29"/>
    </row>
  </sheetData>
  <mergeCells count="25">
    <mergeCell ref="B17:J17"/>
    <mergeCell ref="B18:J18"/>
    <mergeCell ref="B19:J19"/>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2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43</v>
      </c>
      <c r="B1" s="1" t="s">
        <v>1</v>
      </c>
    </row>
    <row r="2" spans="1:2" x14ac:dyDescent="0.25">
      <c r="A2" s="7"/>
      <c r="B2" s="1" t="s">
        <v>2</v>
      </c>
    </row>
    <row r="3" spans="1:2" ht="30" x14ac:dyDescent="0.25">
      <c r="A3" s="3" t="s">
        <v>944</v>
      </c>
      <c r="B3" s="4" t="s">
        <v>5</v>
      </c>
    </row>
    <row r="4" spans="1:2" x14ac:dyDescent="0.25">
      <c r="A4" s="16" t="s">
        <v>943</v>
      </c>
      <c r="B4" s="4" t="s">
        <v>5</v>
      </c>
    </row>
    <row r="5" spans="1:2" x14ac:dyDescent="0.25">
      <c r="A5" s="16"/>
      <c r="B5" s="10" t="s">
        <v>945</v>
      </c>
    </row>
    <row r="6" spans="1:2" ht="243" x14ac:dyDescent="0.25">
      <c r="A6" s="16"/>
      <c r="B6" s="11" t="s">
        <v>9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0.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947</v>
      </c>
      <c r="B1" s="7" t="s">
        <v>1</v>
      </c>
      <c r="C1" s="7"/>
      <c r="D1" s="7"/>
      <c r="E1" s="7"/>
    </row>
    <row r="2" spans="1:5" ht="15" customHeight="1" x14ac:dyDescent="0.25">
      <c r="A2" s="7"/>
      <c r="B2" s="7" t="s">
        <v>2</v>
      </c>
      <c r="C2" s="7"/>
      <c r="D2" s="7"/>
      <c r="E2" s="7"/>
    </row>
    <row r="3" spans="1:5" ht="15" customHeight="1" x14ac:dyDescent="0.25">
      <c r="A3" s="3" t="s">
        <v>948</v>
      </c>
      <c r="B3" s="43" t="s">
        <v>5</v>
      </c>
      <c r="C3" s="43"/>
      <c r="D3" s="43"/>
      <c r="E3" s="43"/>
    </row>
    <row r="4" spans="1:5" ht="15" customHeight="1" x14ac:dyDescent="0.25">
      <c r="A4" s="16" t="s">
        <v>947</v>
      </c>
      <c r="B4" s="43" t="s">
        <v>5</v>
      </c>
      <c r="C4" s="43"/>
      <c r="D4" s="43"/>
      <c r="E4" s="43"/>
    </row>
    <row r="5" spans="1:5" x14ac:dyDescent="0.25">
      <c r="A5" s="16"/>
      <c r="B5" s="44" t="s">
        <v>949</v>
      </c>
      <c r="C5" s="44"/>
      <c r="D5" s="44"/>
      <c r="E5" s="44"/>
    </row>
    <row r="6" spans="1:5" ht="102" customHeight="1" x14ac:dyDescent="0.25">
      <c r="A6" s="16"/>
      <c r="B6" s="38" t="s">
        <v>950</v>
      </c>
      <c r="C6" s="38"/>
      <c r="D6" s="38"/>
      <c r="E6" s="38"/>
    </row>
    <row r="7" spans="1:5" x14ac:dyDescent="0.25">
      <c r="A7" s="16"/>
      <c r="B7" s="45" t="s">
        <v>951</v>
      </c>
      <c r="C7" s="45"/>
      <c r="D7" s="45"/>
      <c r="E7" s="45"/>
    </row>
    <row r="8" spans="1:5" ht="153" customHeight="1" x14ac:dyDescent="0.25">
      <c r="A8" s="16"/>
      <c r="B8" s="38" t="s">
        <v>952</v>
      </c>
      <c r="C8" s="38"/>
      <c r="D8" s="38"/>
      <c r="E8" s="38"/>
    </row>
    <row r="9" spans="1:5" x14ac:dyDescent="0.25">
      <c r="A9" s="16"/>
      <c r="B9" s="72"/>
      <c r="C9" s="72"/>
      <c r="D9" s="72"/>
      <c r="E9" s="72"/>
    </row>
    <row r="10" spans="1:5" ht="318.75" x14ac:dyDescent="0.25">
      <c r="A10" s="16"/>
      <c r="B10" s="11"/>
      <c r="C10" s="14" t="s">
        <v>953</v>
      </c>
      <c r="D10" s="64"/>
      <c r="E10" s="14" t="s">
        <v>954</v>
      </c>
    </row>
    <row r="11" spans="1:5" x14ac:dyDescent="0.25">
      <c r="A11" s="16"/>
      <c r="B11" s="72"/>
      <c r="C11" s="72"/>
      <c r="D11" s="72"/>
      <c r="E11" s="72"/>
    </row>
    <row r="12" spans="1:5" ht="165.75" x14ac:dyDescent="0.25">
      <c r="A12" s="16"/>
      <c r="B12" s="11"/>
      <c r="C12" s="14" t="s">
        <v>953</v>
      </c>
      <c r="D12" s="64"/>
      <c r="E12" s="14" t="s">
        <v>955</v>
      </c>
    </row>
    <row r="13" spans="1:5" x14ac:dyDescent="0.25">
      <c r="A13" s="16"/>
      <c r="B13" s="72"/>
      <c r="C13" s="72"/>
      <c r="D13" s="72"/>
      <c r="E13" s="72"/>
    </row>
    <row r="14" spans="1:5" ht="165.75" x14ac:dyDescent="0.25">
      <c r="A14" s="16"/>
      <c r="B14" s="11"/>
      <c r="C14" s="14" t="s">
        <v>953</v>
      </c>
      <c r="D14" s="64"/>
      <c r="E14" s="14" t="s">
        <v>956</v>
      </c>
    </row>
    <row r="15" spans="1:5" x14ac:dyDescent="0.25">
      <c r="A15" s="16"/>
      <c r="B15" s="72"/>
      <c r="C15" s="72"/>
      <c r="D15" s="72"/>
      <c r="E15" s="72"/>
    </row>
    <row r="16" spans="1:5" ht="76.5" x14ac:dyDescent="0.25">
      <c r="A16" s="16"/>
      <c r="B16" s="11"/>
      <c r="C16" s="14" t="s">
        <v>953</v>
      </c>
      <c r="D16" s="64"/>
      <c r="E16" s="14" t="s">
        <v>957</v>
      </c>
    </row>
    <row r="17" spans="1:5" ht="63.75" customHeight="1" x14ac:dyDescent="0.25">
      <c r="A17" s="16"/>
      <c r="B17" s="38" t="s">
        <v>958</v>
      </c>
      <c r="C17" s="38"/>
      <c r="D17" s="38"/>
      <c r="E17" s="38"/>
    </row>
    <row r="18" spans="1:5" ht="293.25" customHeight="1" x14ac:dyDescent="0.25">
      <c r="A18" s="16"/>
      <c r="B18" s="38" t="s">
        <v>959</v>
      </c>
      <c r="C18" s="38"/>
      <c r="D18" s="38"/>
      <c r="E18" s="38"/>
    </row>
    <row r="19" spans="1:5" x14ac:dyDescent="0.25">
      <c r="A19" s="16"/>
      <c r="B19" s="47"/>
      <c r="C19" s="47"/>
      <c r="D19" s="47"/>
      <c r="E19" s="47"/>
    </row>
    <row r="20" spans="1:5" x14ac:dyDescent="0.25">
      <c r="A20" s="16"/>
      <c r="B20" s="45" t="s">
        <v>960</v>
      </c>
      <c r="C20" s="45"/>
      <c r="D20" s="45"/>
      <c r="E20" s="45"/>
    </row>
    <row r="21" spans="1:5" ht="140.25" customHeight="1" x14ac:dyDescent="0.25">
      <c r="A21" s="16"/>
      <c r="B21" s="38" t="s">
        <v>961</v>
      </c>
      <c r="C21" s="38"/>
      <c r="D21" s="38"/>
      <c r="E21" s="38"/>
    </row>
  </sheetData>
  <mergeCells count="19">
    <mergeCell ref="B19:E19"/>
    <mergeCell ref="B20:E20"/>
    <mergeCell ref="B21:E21"/>
    <mergeCell ref="B9:E9"/>
    <mergeCell ref="B11:E11"/>
    <mergeCell ref="B13:E13"/>
    <mergeCell ref="B15:E15"/>
    <mergeCell ref="B17:E17"/>
    <mergeCell ref="B18:E18"/>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7.85546875" customWidth="1"/>
    <col min="5" max="5" width="25.42578125" customWidth="1"/>
    <col min="6" max="6" width="8.7109375" customWidth="1"/>
    <col min="7" max="7" width="36.5703125" customWidth="1"/>
    <col min="8" max="8" width="7.85546875" customWidth="1"/>
    <col min="9" max="9" width="25.42578125" customWidth="1"/>
    <col min="10" max="10" width="8.7109375" customWidth="1"/>
    <col min="11" max="11" width="36.5703125" customWidth="1"/>
    <col min="12" max="12" width="7.85546875" customWidth="1"/>
    <col min="13" max="13" width="29" customWidth="1"/>
    <col min="14" max="14" width="8.7109375" customWidth="1"/>
    <col min="15" max="15" width="36.5703125" customWidth="1"/>
    <col min="16" max="16" width="7.85546875" customWidth="1"/>
    <col min="17" max="17" width="25.42578125" customWidth="1"/>
    <col min="18" max="18" width="8.7109375" customWidth="1"/>
  </cols>
  <sheetData>
    <row r="1" spans="1:18" ht="15" customHeight="1" x14ac:dyDescent="0.25">
      <c r="A1" s="7" t="s">
        <v>9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3</v>
      </c>
      <c r="B3" s="43" t="s">
        <v>5</v>
      </c>
      <c r="C3" s="43"/>
      <c r="D3" s="43"/>
      <c r="E3" s="43"/>
      <c r="F3" s="43"/>
      <c r="G3" s="43"/>
      <c r="H3" s="43"/>
      <c r="I3" s="43"/>
      <c r="J3" s="43"/>
      <c r="K3" s="43"/>
      <c r="L3" s="43"/>
      <c r="M3" s="43"/>
      <c r="N3" s="43"/>
      <c r="O3" s="43"/>
      <c r="P3" s="43"/>
      <c r="Q3" s="43"/>
      <c r="R3" s="43"/>
    </row>
    <row r="4" spans="1:18" ht="15" customHeight="1" x14ac:dyDescent="0.25">
      <c r="A4" s="16" t="s">
        <v>962</v>
      </c>
      <c r="B4" s="43" t="s">
        <v>5</v>
      </c>
      <c r="C4" s="43"/>
      <c r="D4" s="43"/>
      <c r="E4" s="43"/>
      <c r="F4" s="43"/>
      <c r="G4" s="43"/>
      <c r="H4" s="43"/>
      <c r="I4" s="43"/>
      <c r="J4" s="43"/>
      <c r="K4" s="43"/>
      <c r="L4" s="43"/>
      <c r="M4" s="43"/>
      <c r="N4" s="43"/>
      <c r="O4" s="43"/>
      <c r="P4" s="43"/>
      <c r="Q4" s="43"/>
      <c r="R4" s="43"/>
    </row>
    <row r="5" spans="1:18" x14ac:dyDescent="0.25">
      <c r="A5" s="16"/>
      <c r="B5" s="44" t="s">
        <v>964</v>
      </c>
      <c r="C5" s="44"/>
      <c r="D5" s="44"/>
      <c r="E5" s="44"/>
      <c r="F5" s="44"/>
      <c r="G5" s="44"/>
      <c r="H5" s="44"/>
      <c r="I5" s="44"/>
      <c r="J5" s="44"/>
      <c r="K5" s="44"/>
      <c r="L5" s="44"/>
      <c r="M5" s="44"/>
      <c r="N5" s="44"/>
      <c r="O5" s="44"/>
      <c r="P5" s="44"/>
      <c r="Q5" s="44"/>
      <c r="R5" s="44"/>
    </row>
    <row r="6" spans="1:18" x14ac:dyDescent="0.25">
      <c r="A6" s="16"/>
      <c r="B6" s="38" t="s">
        <v>965</v>
      </c>
      <c r="C6" s="38"/>
      <c r="D6" s="38"/>
      <c r="E6" s="38"/>
      <c r="F6" s="38"/>
      <c r="G6" s="38"/>
      <c r="H6" s="38"/>
      <c r="I6" s="38"/>
      <c r="J6" s="38"/>
      <c r="K6" s="38"/>
      <c r="L6" s="38"/>
      <c r="M6" s="38"/>
      <c r="N6" s="38"/>
      <c r="O6" s="38"/>
      <c r="P6" s="38"/>
      <c r="Q6" s="38"/>
      <c r="R6" s="38"/>
    </row>
    <row r="7" spans="1:18" ht="15.75" x14ac:dyDescent="0.25">
      <c r="A7" s="16"/>
      <c r="B7" s="46"/>
      <c r="C7" s="46"/>
      <c r="D7" s="46"/>
      <c r="E7" s="46"/>
      <c r="F7" s="46"/>
      <c r="G7" s="46"/>
      <c r="H7" s="46"/>
      <c r="I7" s="46"/>
      <c r="J7" s="46"/>
      <c r="K7" s="46"/>
      <c r="L7" s="46"/>
      <c r="M7" s="46"/>
      <c r="N7" s="46"/>
      <c r="O7" s="46"/>
      <c r="P7" s="46"/>
      <c r="Q7" s="46"/>
      <c r="R7" s="46"/>
    </row>
    <row r="8" spans="1:18" x14ac:dyDescent="0.25">
      <c r="A8" s="16"/>
      <c r="B8" s="11"/>
      <c r="C8" s="11"/>
      <c r="D8" s="11"/>
      <c r="E8" s="11"/>
      <c r="F8" s="11"/>
      <c r="G8" s="11"/>
      <c r="H8" s="11"/>
      <c r="I8" s="11"/>
      <c r="J8" s="11"/>
      <c r="K8" s="11"/>
      <c r="L8" s="11"/>
      <c r="M8" s="11"/>
      <c r="N8" s="11"/>
      <c r="O8" s="11"/>
      <c r="P8" s="11"/>
      <c r="Q8" s="11"/>
      <c r="R8" s="11"/>
    </row>
    <row r="9" spans="1:18" x14ac:dyDescent="0.25">
      <c r="A9" s="16"/>
      <c r="B9" s="17"/>
      <c r="C9" s="17" t="s">
        <v>235</v>
      </c>
      <c r="D9" s="36" t="s">
        <v>293</v>
      </c>
      <c r="E9" s="36"/>
      <c r="F9" s="36"/>
      <c r="G9" s="36"/>
      <c r="H9" s="36"/>
      <c r="I9" s="36"/>
      <c r="J9" s="17"/>
      <c r="K9" s="17"/>
      <c r="L9" s="36" t="s">
        <v>294</v>
      </c>
      <c r="M9" s="36"/>
      <c r="N9" s="36"/>
      <c r="O9" s="36"/>
      <c r="P9" s="36"/>
      <c r="Q9" s="36"/>
      <c r="R9" s="17"/>
    </row>
    <row r="10" spans="1:18" ht="15.75" thickBot="1" x14ac:dyDescent="0.3">
      <c r="A10" s="16"/>
      <c r="B10" s="17"/>
      <c r="C10" s="17" t="s">
        <v>235</v>
      </c>
      <c r="D10" s="37" t="s">
        <v>295</v>
      </c>
      <c r="E10" s="37"/>
      <c r="F10" s="37"/>
      <c r="G10" s="37"/>
      <c r="H10" s="37"/>
      <c r="I10" s="37"/>
      <c r="J10" s="17"/>
      <c r="K10" s="17"/>
      <c r="L10" s="37" t="s">
        <v>295</v>
      </c>
      <c r="M10" s="37"/>
      <c r="N10" s="37"/>
      <c r="O10" s="37"/>
      <c r="P10" s="37"/>
      <c r="Q10" s="37"/>
      <c r="R10" s="17"/>
    </row>
    <row r="11" spans="1:18" ht="15.75" thickBot="1" x14ac:dyDescent="0.3">
      <c r="A11" s="16"/>
      <c r="B11" s="17"/>
      <c r="C11" s="17" t="s">
        <v>235</v>
      </c>
      <c r="D11" s="42">
        <v>2013</v>
      </c>
      <c r="E11" s="42"/>
      <c r="F11" s="17"/>
      <c r="G11" s="17"/>
      <c r="H11" s="42">
        <v>2012</v>
      </c>
      <c r="I11" s="42"/>
      <c r="J11" s="17"/>
      <c r="K11" s="17"/>
      <c r="L11" s="42">
        <v>2013</v>
      </c>
      <c r="M11" s="42"/>
      <c r="N11" s="17"/>
      <c r="O11" s="17"/>
      <c r="P11" s="42">
        <v>2012</v>
      </c>
      <c r="Q11" s="42"/>
      <c r="R11" s="17"/>
    </row>
    <row r="12" spans="1:18" x14ac:dyDescent="0.25">
      <c r="A12" s="16"/>
      <c r="B12" s="20" t="s">
        <v>966</v>
      </c>
      <c r="C12" s="21" t="s">
        <v>235</v>
      </c>
      <c r="D12" s="21"/>
      <c r="E12" s="21"/>
      <c r="F12" s="21"/>
      <c r="G12" s="21"/>
      <c r="H12" s="21"/>
      <c r="I12" s="21"/>
      <c r="J12" s="21"/>
      <c r="K12" s="21"/>
      <c r="L12" s="21"/>
      <c r="M12" s="21"/>
      <c r="N12" s="21"/>
      <c r="O12" s="21"/>
      <c r="P12" s="21"/>
      <c r="Q12" s="21"/>
      <c r="R12" s="21"/>
    </row>
    <row r="13" spans="1:18" x14ac:dyDescent="0.25">
      <c r="A13" s="16"/>
      <c r="B13" s="22" t="s">
        <v>99</v>
      </c>
      <c r="C13" s="11" t="s">
        <v>235</v>
      </c>
      <c r="D13" s="11" t="s">
        <v>243</v>
      </c>
      <c r="E13" s="23">
        <v>72689</v>
      </c>
      <c r="F13" s="13" t="s">
        <v>235</v>
      </c>
      <c r="G13" s="11"/>
      <c r="H13" s="11" t="s">
        <v>243</v>
      </c>
      <c r="I13" s="23">
        <v>6411</v>
      </c>
      <c r="J13" s="13" t="s">
        <v>235</v>
      </c>
      <c r="K13" s="11"/>
      <c r="L13" s="11" t="s">
        <v>243</v>
      </c>
      <c r="M13" s="23">
        <v>243670</v>
      </c>
      <c r="N13" s="13" t="s">
        <v>235</v>
      </c>
      <c r="O13" s="11"/>
      <c r="P13" s="11" t="s">
        <v>243</v>
      </c>
      <c r="Q13" s="23">
        <v>11974</v>
      </c>
      <c r="R13" s="13" t="s">
        <v>235</v>
      </c>
    </row>
    <row r="14" spans="1:18" ht="26.25" thickBot="1" x14ac:dyDescent="0.3">
      <c r="A14" s="16"/>
      <c r="B14" s="25" t="s">
        <v>967</v>
      </c>
      <c r="C14" s="21" t="s">
        <v>235</v>
      </c>
      <c r="D14" s="21"/>
      <c r="E14" s="28" t="s">
        <v>968</v>
      </c>
      <c r="F14" s="27" t="s">
        <v>247</v>
      </c>
      <c r="G14" s="21"/>
      <c r="H14" s="21"/>
      <c r="I14" s="28" t="s">
        <v>969</v>
      </c>
      <c r="J14" s="27" t="s">
        <v>247</v>
      </c>
      <c r="K14" s="21"/>
      <c r="L14" s="21"/>
      <c r="M14" s="28" t="s">
        <v>970</v>
      </c>
      <c r="N14" s="27" t="s">
        <v>247</v>
      </c>
      <c r="O14" s="21"/>
      <c r="P14" s="21"/>
      <c r="Q14" s="28" t="s">
        <v>971</v>
      </c>
      <c r="R14" s="27" t="s">
        <v>247</v>
      </c>
    </row>
    <row r="15" spans="1:18" x14ac:dyDescent="0.25">
      <c r="A15" s="16"/>
      <c r="B15" s="29"/>
      <c r="C15" s="29" t="s">
        <v>235</v>
      </c>
      <c r="D15" s="30"/>
      <c r="E15" s="30"/>
      <c r="F15" s="29"/>
      <c r="G15" s="29"/>
      <c r="H15" s="30"/>
      <c r="I15" s="30"/>
      <c r="J15" s="29"/>
      <c r="K15" s="29"/>
      <c r="L15" s="30"/>
      <c r="M15" s="30"/>
      <c r="N15" s="29"/>
      <c r="O15" s="29"/>
      <c r="P15" s="30"/>
      <c r="Q15" s="30"/>
      <c r="R15" s="29"/>
    </row>
    <row r="16" spans="1:18" ht="25.5" x14ac:dyDescent="0.25">
      <c r="A16" s="16"/>
      <c r="B16" s="34" t="s">
        <v>972</v>
      </c>
      <c r="C16" s="17" t="s">
        <v>235</v>
      </c>
      <c r="D16" s="11"/>
      <c r="E16" s="23">
        <v>71495</v>
      </c>
      <c r="F16" s="13" t="s">
        <v>235</v>
      </c>
      <c r="G16" s="17"/>
      <c r="H16" s="11"/>
      <c r="I16" s="23">
        <v>6263</v>
      </c>
      <c r="J16" s="13" t="s">
        <v>235</v>
      </c>
      <c r="K16" s="17"/>
      <c r="L16" s="11"/>
      <c r="M16" s="23">
        <v>239647</v>
      </c>
      <c r="N16" s="13" t="s">
        <v>235</v>
      </c>
      <c r="O16" s="17"/>
      <c r="P16" s="11"/>
      <c r="Q16" s="23">
        <v>11682</v>
      </c>
      <c r="R16" s="13" t="s">
        <v>235</v>
      </c>
    </row>
    <row r="17" spans="1:18" x14ac:dyDescent="0.25">
      <c r="A17" s="16"/>
      <c r="B17" s="11"/>
      <c r="C17" s="38"/>
      <c r="D17" s="38"/>
      <c r="E17" s="38"/>
      <c r="F17" s="38"/>
      <c r="G17" s="38"/>
      <c r="H17" s="38"/>
      <c r="I17" s="38"/>
      <c r="J17" s="38"/>
      <c r="K17" s="38"/>
      <c r="L17" s="38"/>
      <c r="M17" s="38"/>
      <c r="N17" s="38"/>
      <c r="O17" s="38"/>
      <c r="P17" s="38"/>
      <c r="Q17" s="38"/>
      <c r="R17" s="38"/>
    </row>
    <row r="18" spans="1:18" ht="26.25" thickBot="1" x14ac:dyDescent="0.3">
      <c r="A18" s="16"/>
      <c r="B18" s="25" t="s">
        <v>973</v>
      </c>
      <c r="C18" s="32" t="s">
        <v>235</v>
      </c>
      <c r="D18" s="21"/>
      <c r="E18" s="26">
        <v>36973</v>
      </c>
      <c r="F18" s="27" t="s">
        <v>235</v>
      </c>
      <c r="G18" s="32"/>
      <c r="H18" s="21"/>
      <c r="I18" s="26">
        <v>28990</v>
      </c>
      <c r="J18" s="27" t="s">
        <v>235</v>
      </c>
      <c r="K18" s="32"/>
      <c r="L18" s="21"/>
      <c r="M18" s="26">
        <v>36926</v>
      </c>
      <c r="N18" s="27" t="s">
        <v>235</v>
      </c>
      <c r="O18" s="32"/>
      <c r="P18" s="21"/>
      <c r="Q18" s="26">
        <v>28902</v>
      </c>
      <c r="R18" s="27" t="s">
        <v>235</v>
      </c>
    </row>
    <row r="19" spans="1:18" x14ac:dyDescent="0.25">
      <c r="A19" s="16"/>
      <c r="B19" s="29"/>
      <c r="C19" s="29" t="s">
        <v>235</v>
      </c>
      <c r="D19" s="30"/>
      <c r="E19" s="30"/>
      <c r="F19" s="29"/>
      <c r="G19" s="29"/>
      <c r="H19" s="30"/>
      <c r="I19" s="30"/>
      <c r="J19" s="29"/>
      <c r="K19" s="29"/>
      <c r="L19" s="30"/>
      <c r="M19" s="30"/>
      <c r="N19" s="29"/>
      <c r="O19" s="29"/>
      <c r="P19" s="30"/>
      <c r="Q19" s="30"/>
      <c r="R19" s="29"/>
    </row>
    <row r="20" spans="1:18" ht="15.75" thickBot="1" x14ac:dyDescent="0.3">
      <c r="A20" s="16"/>
      <c r="B20" s="34" t="s">
        <v>966</v>
      </c>
      <c r="C20" s="17" t="s">
        <v>235</v>
      </c>
      <c r="D20" s="11" t="s">
        <v>243</v>
      </c>
      <c r="E20" s="24">
        <v>1.93</v>
      </c>
      <c r="F20" s="13" t="s">
        <v>235</v>
      </c>
      <c r="G20" s="17"/>
      <c r="H20" s="11" t="s">
        <v>243</v>
      </c>
      <c r="I20" s="24">
        <v>0.22</v>
      </c>
      <c r="J20" s="13" t="s">
        <v>235</v>
      </c>
      <c r="K20" s="17"/>
      <c r="L20" s="11" t="s">
        <v>243</v>
      </c>
      <c r="M20" s="24">
        <v>6.49</v>
      </c>
      <c r="N20" s="13" t="s">
        <v>235</v>
      </c>
      <c r="O20" s="17"/>
      <c r="P20" s="11" t="s">
        <v>243</v>
      </c>
      <c r="Q20" s="24">
        <v>0.4</v>
      </c>
      <c r="R20" s="13" t="s">
        <v>235</v>
      </c>
    </row>
    <row r="21" spans="1:18" ht="15.75" thickTop="1" x14ac:dyDescent="0.25">
      <c r="A21" s="16"/>
      <c r="B21" s="29"/>
      <c r="C21" s="29" t="s">
        <v>235</v>
      </c>
      <c r="D21" s="35"/>
      <c r="E21" s="35"/>
      <c r="F21" s="29"/>
      <c r="G21" s="29"/>
      <c r="H21" s="35"/>
      <c r="I21" s="35"/>
      <c r="J21" s="29"/>
      <c r="K21" s="29"/>
      <c r="L21" s="35"/>
      <c r="M21" s="35"/>
      <c r="N21" s="29"/>
      <c r="O21" s="29"/>
      <c r="P21" s="35"/>
      <c r="Q21" s="35"/>
      <c r="R21" s="29"/>
    </row>
    <row r="22" spans="1:18" x14ac:dyDescent="0.25">
      <c r="A22" s="16"/>
      <c r="B22" s="20" t="s">
        <v>974</v>
      </c>
      <c r="C22" s="32" t="s">
        <v>235</v>
      </c>
      <c r="D22" s="21"/>
      <c r="E22" s="21"/>
      <c r="F22" s="21"/>
      <c r="G22" s="32"/>
      <c r="H22" s="21"/>
      <c r="I22" s="21"/>
      <c r="J22" s="21"/>
      <c r="K22" s="32"/>
      <c r="L22" s="21"/>
      <c r="M22" s="21"/>
      <c r="N22" s="21"/>
      <c r="O22" s="32"/>
      <c r="P22" s="21"/>
      <c r="Q22" s="21"/>
      <c r="R22" s="21"/>
    </row>
    <row r="23" spans="1:18" x14ac:dyDescent="0.25">
      <c r="A23" s="16"/>
      <c r="B23" s="22" t="s">
        <v>99</v>
      </c>
      <c r="C23" s="17" t="s">
        <v>235</v>
      </c>
      <c r="D23" s="11" t="s">
        <v>243</v>
      </c>
      <c r="E23" s="23">
        <v>72689</v>
      </c>
      <c r="F23" s="13" t="s">
        <v>235</v>
      </c>
      <c r="G23" s="17"/>
      <c r="H23" s="11" t="s">
        <v>243</v>
      </c>
      <c r="I23" s="23">
        <v>6411</v>
      </c>
      <c r="J23" s="13" t="s">
        <v>235</v>
      </c>
      <c r="K23" s="17"/>
      <c r="L23" s="11" t="s">
        <v>243</v>
      </c>
      <c r="M23" s="23">
        <v>243670</v>
      </c>
      <c r="N23" s="13" t="s">
        <v>235</v>
      </c>
      <c r="O23" s="17"/>
      <c r="P23" s="11" t="s">
        <v>243</v>
      </c>
      <c r="Q23" s="23">
        <v>11974</v>
      </c>
      <c r="R23" s="13" t="s">
        <v>235</v>
      </c>
    </row>
    <row r="24" spans="1:18" ht="26.25" thickBot="1" x14ac:dyDescent="0.3">
      <c r="A24" s="16"/>
      <c r="B24" s="25" t="s">
        <v>967</v>
      </c>
      <c r="C24" s="32" t="s">
        <v>235</v>
      </c>
      <c r="D24" s="21"/>
      <c r="E24" s="28" t="s">
        <v>975</v>
      </c>
      <c r="F24" s="27" t="s">
        <v>247</v>
      </c>
      <c r="G24" s="32"/>
      <c r="H24" s="21"/>
      <c r="I24" s="28" t="s">
        <v>976</v>
      </c>
      <c r="J24" s="27" t="s">
        <v>247</v>
      </c>
      <c r="K24" s="32"/>
      <c r="L24" s="21"/>
      <c r="M24" s="28" t="s">
        <v>977</v>
      </c>
      <c r="N24" s="27" t="s">
        <v>247</v>
      </c>
      <c r="O24" s="32"/>
      <c r="P24" s="21"/>
      <c r="Q24" s="28" t="s">
        <v>978</v>
      </c>
      <c r="R24" s="27" t="s">
        <v>247</v>
      </c>
    </row>
    <row r="25" spans="1:18" x14ac:dyDescent="0.25">
      <c r="A25" s="16"/>
      <c r="B25" s="29"/>
      <c r="C25" s="29" t="s">
        <v>235</v>
      </c>
      <c r="D25" s="30"/>
      <c r="E25" s="30"/>
      <c r="F25" s="29"/>
      <c r="G25" s="29"/>
      <c r="H25" s="30"/>
      <c r="I25" s="30"/>
      <c r="J25" s="29"/>
      <c r="K25" s="29"/>
      <c r="L25" s="30"/>
      <c r="M25" s="30"/>
      <c r="N25" s="29"/>
      <c r="O25" s="29"/>
      <c r="P25" s="30"/>
      <c r="Q25" s="30"/>
      <c r="R25" s="29"/>
    </row>
    <row r="26" spans="1:18" ht="25.5" x14ac:dyDescent="0.25">
      <c r="A26" s="16"/>
      <c r="B26" s="34" t="s">
        <v>972</v>
      </c>
      <c r="C26" s="17" t="s">
        <v>235</v>
      </c>
      <c r="D26" s="11"/>
      <c r="E26" s="23">
        <v>71517</v>
      </c>
      <c r="F26" s="13" t="s">
        <v>235</v>
      </c>
      <c r="G26" s="17"/>
      <c r="H26" s="11"/>
      <c r="I26" s="23">
        <v>6265</v>
      </c>
      <c r="J26" s="13" t="s">
        <v>235</v>
      </c>
      <c r="K26" s="17"/>
      <c r="L26" s="11"/>
      <c r="M26" s="23">
        <v>239721</v>
      </c>
      <c r="N26" s="13" t="s">
        <v>235</v>
      </c>
      <c r="O26" s="17"/>
      <c r="P26" s="11"/>
      <c r="Q26" s="23">
        <v>11684</v>
      </c>
      <c r="R26" s="13" t="s">
        <v>235</v>
      </c>
    </row>
    <row r="27" spans="1:18" x14ac:dyDescent="0.25">
      <c r="A27" s="16"/>
      <c r="B27" s="11"/>
      <c r="C27" s="38"/>
      <c r="D27" s="38"/>
      <c r="E27" s="38"/>
      <c r="F27" s="38"/>
      <c r="G27" s="38"/>
      <c r="H27" s="38"/>
      <c r="I27" s="38"/>
      <c r="J27" s="38"/>
      <c r="K27" s="38"/>
      <c r="L27" s="38"/>
      <c r="M27" s="38"/>
      <c r="N27" s="38"/>
      <c r="O27" s="38"/>
      <c r="P27" s="38"/>
      <c r="Q27" s="38"/>
      <c r="R27" s="38"/>
    </row>
    <row r="28" spans="1:18" ht="25.5" x14ac:dyDescent="0.25">
      <c r="A28" s="16"/>
      <c r="B28" s="25" t="s">
        <v>979</v>
      </c>
      <c r="C28" s="32" t="s">
        <v>235</v>
      </c>
      <c r="D28" s="21"/>
      <c r="E28" s="26">
        <v>36973</v>
      </c>
      <c r="F28" s="27" t="s">
        <v>235</v>
      </c>
      <c r="G28" s="32"/>
      <c r="H28" s="21"/>
      <c r="I28" s="26">
        <v>28990</v>
      </c>
      <c r="J28" s="27" t="s">
        <v>235</v>
      </c>
      <c r="K28" s="32"/>
      <c r="L28" s="21"/>
      <c r="M28" s="26">
        <v>36926</v>
      </c>
      <c r="N28" s="27" t="s">
        <v>235</v>
      </c>
      <c r="O28" s="32"/>
      <c r="P28" s="21"/>
      <c r="Q28" s="26">
        <v>28902</v>
      </c>
      <c r="R28" s="27" t="s">
        <v>235</v>
      </c>
    </row>
    <row r="29" spans="1:18" ht="26.25" thickBot="1" x14ac:dyDescent="0.3">
      <c r="A29" s="16"/>
      <c r="B29" s="22" t="s">
        <v>980</v>
      </c>
      <c r="C29" s="17" t="s">
        <v>235</v>
      </c>
      <c r="D29" s="11"/>
      <c r="E29" s="24">
        <v>702</v>
      </c>
      <c r="F29" s="13" t="s">
        <v>235</v>
      </c>
      <c r="G29" s="17"/>
      <c r="H29" s="11"/>
      <c r="I29" s="24">
        <v>407</v>
      </c>
      <c r="J29" s="13" t="s">
        <v>235</v>
      </c>
      <c r="K29" s="17"/>
      <c r="L29" s="11"/>
      <c r="M29" s="24">
        <v>708</v>
      </c>
      <c r="N29" s="13" t="s">
        <v>235</v>
      </c>
      <c r="O29" s="17"/>
      <c r="P29" s="11"/>
      <c r="Q29" s="24">
        <v>256</v>
      </c>
      <c r="R29" s="13" t="s">
        <v>235</v>
      </c>
    </row>
    <row r="30" spans="1:18" x14ac:dyDescent="0.25">
      <c r="A30" s="16"/>
      <c r="B30" s="29"/>
      <c r="C30" s="29" t="s">
        <v>235</v>
      </c>
      <c r="D30" s="30"/>
      <c r="E30" s="30"/>
      <c r="F30" s="29"/>
      <c r="G30" s="29"/>
      <c r="H30" s="30"/>
      <c r="I30" s="30"/>
      <c r="J30" s="29"/>
      <c r="K30" s="29"/>
      <c r="L30" s="30"/>
      <c r="M30" s="30"/>
      <c r="N30" s="29"/>
      <c r="O30" s="29"/>
      <c r="P30" s="30"/>
      <c r="Q30" s="30"/>
      <c r="R30" s="29"/>
    </row>
    <row r="31" spans="1:18" ht="26.25" thickBot="1" x14ac:dyDescent="0.3">
      <c r="A31" s="16"/>
      <c r="B31" s="25" t="s">
        <v>981</v>
      </c>
      <c r="C31" s="32" t="s">
        <v>235</v>
      </c>
      <c r="D31" s="21"/>
      <c r="E31" s="26">
        <v>37675</v>
      </c>
      <c r="F31" s="27" t="s">
        <v>235</v>
      </c>
      <c r="G31" s="32"/>
      <c r="H31" s="21"/>
      <c r="I31" s="26">
        <v>29397</v>
      </c>
      <c r="J31" s="27" t="s">
        <v>235</v>
      </c>
      <c r="K31" s="32"/>
      <c r="L31" s="21"/>
      <c r="M31" s="26">
        <v>37634</v>
      </c>
      <c r="N31" s="27" t="s">
        <v>235</v>
      </c>
      <c r="O31" s="32"/>
      <c r="P31" s="21"/>
      <c r="Q31" s="26">
        <v>29158</v>
      </c>
      <c r="R31" s="27" t="s">
        <v>235</v>
      </c>
    </row>
    <row r="32" spans="1:18" x14ac:dyDescent="0.25">
      <c r="A32" s="16"/>
      <c r="B32" s="29"/>
      <c r="C32" s="29" t="s">
        <v>235</v>
      </c>
      <c r="D32" s="30"/>
      <c r="E32" s="30"/>
      <c r="F32" s="29"/>
      <c r="G32" s="29"/>
      <c r="H32" s="30"/>
      <c r="I32" s="30"/>
      <c r="J32" s="29"/>
      <c r="K32" s="29"/>
      <c r="L32" s="30"/>
      <c r="M32" s="30"/>
      <c r="N32" s="29"/>
      <c r="O32" s="29"/>
      <c r="P32" s="30"/>
      <c r="Q32" s="30"/>
      <c r="R32" s="29"/>
    </row>
    <row r="33" spans="1:18" ht="15.75" thickBot="1" x14ac:dyDescent="0.3">
      <c r="A33" s="16"/>
      <c r="B33" s="34" t="s">
        <v>974</v>
      </c>
      <c r="C33" s="17" t="s">
        <v>235</v>
      </c>
      <c r="D33" s="11" t="s">
        <v>243</v>
      </c>
      <c r="E33" s="24">
        <v>1.9</v>
      </c>
      <c r="F33" s="13" t="s">
        <v>235</v>
      </c>
      <c r="G33" s="17"/>
      <c r="H33" s="11" t="s">
        <v>243</v>
      </c>
      <c r="I33" s="24">
        <v>0.21</v>
      </c>
      <c r="J33" s="13" t="s">
        <v>235</v>
      </c>
      <c r="K33" s="17"/>
      <c r="L33" s="11" t="s">
        <v>243</v>
      </c>
      <c r="M33" s="24">
        <v>6.37</v>
      </c>
      <c r="N33" s="13" t="s">
        <v>235</v>
      </c>
      <c r="O33" s="17"/>
      <c r="P33" s="11" t="s">
        <v>243</v>
      </c>
      <c r="Q33" s="24">
        <v>0.4</v>
      </c>
      <c r="R33" s="13" t="s">
        <v>235</v>
      </c>
    </row>
    <row r="34" spans="1:18" ht="15.75" thickTop="1" x14ac:dyDescent="0.25">
      <c r="A34" s="16"/>
      <c r="B34" s="29"/>
      <c r="C34" s="29" t="s">
        <v>235</v>
      </c>
      <c r="D34" s="35"/>
      <c r="E34" s="35"/>
      <c r="F34" s="29"/>
      <c r="G34" s="29"/>
      <c r="H34" s="35"/>
      <c r="I34" s="35"/>
      <c r="J34" s="29"/>
      <c r="K34" s="29"/>
      <c r="L34" s="35"/>
      <c r="M34" s="35"/>
      <c r="N34" s="29"/>
      <c r="O34" s="29"/>
      <c r="P34" s="35"/>
      <c r="Q34" s="35"/>
      <c r="R34" s="29"/>
    </row>
    <row r="35" spans="1:18" ht="25.5" customHeight="1" x14ac:dyDescent="0.25">
      <c r="A35" s="16"/>
      <c r="B35" s="38" t="s">
        <v>982</v>
      </c>
      <c r="C35" s="38"/>
      <c r="D35" s="38"/>
      <c r="E35" s="38"/>
      <c r="F35" s="38"/>
      <c r="G35" s="38"/>
      <c r="H35" s="38"/>
      <c r="I35" s="38"/>
      <c r="J35" s="38"/>
      <c r="K35" s="38"/>
      <c r="L35" s="38"/>
      <c r="M35" s="38"/>
      <c r="N35" s="38"/>
      <c r="O35" s="38"/>
      <c r="P35" s="38"/>
      <c r="Q35" s="38"/>
      <c r="R35" s="38"/>
    </row>
    <row r="36" spans="1:18" ht="38.25" customHeight="1" x14ac:dyDescent="0.25">
      <c r="A36" s="16"/>
      <c r="B36" s="38" t="s">
        <v>983</v>
      </c>
      <c r="C36" s="38"/>
      <c r="D36" s="38"/>
      <c r="E36" s="38"/>
      <c r="F36" s="38"/>
      <c r="G36" s="38"/>
      <c r="H36" s="38"/>
      <c r="I36" s="38"/>
      <c r="J36" s="38"/>
      <c r="K36" s="38"/>
      <c r="L36" s="38"/>
      <c r="M36" s="38"/>
      <c r="N36" s="38"/>
      <c r="O36" s="38"/>
      <c r="P36" s="38"/>
      <c r="Q36" s="38"/>
      <c r="R36" s="38"/>
    </row>
  </sheetData>
  <mergeCells count="27">
    <mergeCell ref="B36:R36"/>
    <mergeCell ref="A1:A2"/>
    <mergeCell ref="B1:R1"/>
    <mergeCell ref="B2:R2"/>
    <mergeCell ref="B3:R3"/>
    <mergeCell ref="A4:A36"/>
    <mergeCell ref="B4:R4"/>
    <mergeCell ref="B5:R5"/>
    <mergeCell ref="B6:R6"/>
    <mergeCell ref="B7:R7"/>
    <mergeCell ref="B35:R35"/>
    <mergeCell ref="C17:F17"/>
    <mergeCell ref="G17:J17"/>
    <mergeCell ref="K17:N17"/>
    <mergeCell ref="O17:R17"/>
    <mergeCell ref="C27:F27"/>
    <mergeCell ref="G27:J27"/>
    <mergeCell ref="K27:N27"/>
    <mergeCell ref="O27:R27"/>
    <mergeCell ref="D9:I9"/>
    <mergeCell ref="L9:Q9"/>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8.140625" customWidth="1"/>
    <col min="10" max="10" width="2.5703125" customWidth="1"/>
  </cols>
  <sheetData>
    <row r="1" spans="1:10" ht="15" customHeight="1" x14ac:dyDescent="0.25">
      <c r="A1" s="7" t="s">
        <v>9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5</v>
      </c>
      <c r="B3" s="43" t="s">
        <v>5</v>
      </c>
      <c r="C3" s="43"/>
      <c r="D3" s="43"/>
      <c r="E3" s="43"/>
      <c r="F3" s="43"/>
      <c r="G3" s="43"/>
      <c r="H3" s="43"/>
      <c r="I3" s="43"/>
      <c r="J3" s="43"/>
    </row>
    <row r="4" spans="1:10" ht="15" customHeight="1" x14ac:dyDescent="0.25">
      <c r="A4" s="16" t="s">
        <v>984</v>
      </c>
      <c r="B4" s="43" t="s">
        <v>5</v>
      </c>
      <c r="C4" s="43"/>
      <c r="D4" s="43"/>
      <c r="E4" s="43"/>
      <c r="F4" s="43"/>
      <c r="G4" s="43"/>
      <c r="H4" s="43"/>
      <c r="I4" s="43"/>
      <c r="J4" s="43"/>
    </row>
    <row r="5" spans="1:10" x14ac:dyDescent="0.25">
      <c r="A5" s="16"/>
      <c r="B5" s="44" t="s">
        <v>986</v>
      </c>
      <c r="C5" s="44"/>
      <c r="D5" s="44"/>
      <c r="E5" s="44"/>
      <c r="F5" s="44"/>
      <c r="G5" s="44"/>
      <c r="H5" s="44"/>
      <c r="I5" s="44"/>
      <c r="J5" s="44"/>
    </row>
    <row r="6" spans="1:10" ht="25.5" customHeight="1" x14ac:dyDescent="0.25">
      <c r="A6" s="16"/>
      <c r="B6" s="38" t="s">
        <v>987</v>
      </c>
      <c r="C6" s="38"/>
      <c r="D6" s="38"/>
      <c r="E6" s="38"/>
      <c r="F6" s="38"/>
      <c r="G6" s="38"/>
      <c r="H6" s="38"/>
      <c r="I6" s="38"/>
      <c r="J6" s="38"/>
    </row>
    <row r="7" spans="1:10" ht="15.75" x14ac:dyDescent="0.25">
      <c r="A7" s="16"/>
      <c r="B7" s="46"/>
      <c r="C7" s="46"/>
      <c r="D7" s="46"/>
      <c r="E7" s="46"/>
      <c r="F7" s="46"/>
      <c r="G7" s="46"/>
      <c r="H7" s="46"/>
      <c r="I7" s="46"/>
      <c r="J7" s="46"/>
    </row>
    <row r="8" spans="1:10" x14ac:dyDescent="0.25">
      <c r="A8" s="16"/>
      <c r="B8" s="11"/>
      <c r="C8" s="11"/>
      <c r="D8" s="11"/>
      <c r="E8" s="11"/>
      <c r="F8" s="11"/>
      <c r="G8" s="11"/>
      <c r="H8" s="11"/>
      <c r="I8" s="11"/>
      <c r="J8" s="11"/>
    </row>
    <row r="9" spans="1:10" x14ac:dyDescent="0.25">
      <c r="A9" s="16"/>
      <c r="B9" s="17"/>
      <c r="C9" s="17" t="s">
        <v>235</v>
      </c>
      <c r="D9" s="36" t="s">
        <v>294</v>
      </c>
      <c r="E9" s="36"/>
      <c r="F9" s="36"/>
      <c r="G9" s="36"/>
      <c r="H9" s="36"/>
      <c r="I9" s="36"/>
      <c r="J9" s="17"/>
    </row>
    <row r="10" spans="1:10" ht="15.75" thickBot="1" x14ac:dyDescent="0.3">
      <c r="A10" s="16"/>
      <c r="B10" s="17"/>
      <c r="C10" s="17" t="s">
        <v>235</v>
      </c>
      <c r="D10" s="37" t="s">
        <v>295</v>
      </c>
      <c r="E10" s="37"/>
      <c r="F10" s="37"/>
      <c r="G10" s="37"/>
      <c r="H10" s="37"/>
      <c r="I10" s="37"/>
      <c r="J10" s="17"/>
    </row>
    <row r="11" spans="1:10" ht="15.75" thickBot="1" x14ac:dyDescent="0.3">
      <c r="A11" s="16"/>
      <c r="B11" s="17"/>
      <c r="C11" s="17" t="s">
        <v>235</v>
      </c>
      <c r="D11" s="42">
        <v>2013</v>
      </c>
      <c r="E11" s="42"/>
      <c r="F11" s="17"/>
      <c r="G11" s="17" t="s">
        <v>235</v>
      </c>
      <c r="H11" s="42">
        <v>2012</v>
      </c>
      <c r="I11" s="42"/>
      <c r="J11" s="17"/>
    </row>
    <row r="12" spans="1:10" ht="25.5" x14ac:dyDescent="0.25">
      <c r="A12" s="16"/>
      <c r="B12" s="20" t="s">
        <v>988</v>
      </c>
      <c r="C12" s="21" t="s">
        <v>235</v>
      </c>
      <c r="D12" s="21"/>
      <c r="E12" s="21"/>
      <c r="F12" s="21"/>
      <c r="G12" s="21" t="s">
        <v>235</v>
      </c>
      <c r="H12" s="21"/>
      <c r="I12" s="21"/>
      <c r="J12" s="21"/>
    </row>
    <row r="13" spans="1:10" ht="25.5" x14ac:dyDescent="0.25">
      <c r="A13" s="16"/>
      <c r="B13" s="22" t="s">
        <v>826</v>
      </c>
      <c r="C13" s="11" t="s">
        <v>235</v>
      </c>
      <c r="D13" s="11" t="s">
        <v>243</v>
      </c>
      <c r="E13" s="23">
        <v>118145</v>
      </c>
      <c r="F13" s="13" t="s">
        <v>235</v>
      </c>
      <c r="G13" s="11" t="s">
        <v>235</v>
      </c>
      <c r="H13" s="11" t="s">
        <v>243</v>
      </c>
      <c r="I13" s="24" t="s">
        <v>244</v>
      </c>
      <c r="J13" s="13" t="s">
        <v>235</v>
      </c>
    </row>
    <row r="14" spans="1:10" ht="25.5" x14ac:dyDescent="0.25">
      <c r="A14" s="16"/>
      <c r="B14" s="25" t="s">
        <v>989</v>
      </c>
      <c r="C14" s="21" t="s">
        <v>235</v>
      </c>
      <c r="D14" s="21"/>
      <c r="E14" s="26">
        <v>87128</v>
      </c>
      <c r="F14" s="27" t="s">
        <v>235</v>
      </c>
      <c r="G14" s="21" t="s">
        <v>235</v>
      </c>
      <c r="H14" s="21"/>
      <c r="I14" s="26">
        <v>50500</v>
      </c>
      <c r="J14" s="27" t="s">
        <v>235</v>
      </c>
    </row>
    <row r="15" spans="1:10" ht="25.5" x14ac:dyDescent="0.25">
      <c r="A15" s="16"/>
      <c r="B15" s="22" t="s">
        <v>990</v>
      </c>
      <c r="C15" s="11" t="s">
        <v>235</v>
      </c>
      <c r="D15" s="11"/>
      <c r="E15" s="23">
        <v>48573</v>
      </c>
      <c r="F15" s="13" t="s">
        <v>235</v>
      </c>
      <c r="G15" s="11" t="s">
        <v>235</v>
      </c>
      <c r="H15" s="11"/>
      <c r="I15" s="23">
        <v>44190</v>
      </c>
      <c r="J15" s="13" t="s">
        <v>235</v>
      </c>
    </row>
    <row r="16" spans="1:10" x14ac:dyDescent="0.25">
      <c r="A16" s="16"/>
      <c r="B16" s="25" t="s">
        <v>991</v>
      </c>
      <c r="C16" s="21" t="s">
        <v>235</v>
      </c>
      <c r="D16" s="21"/>
      <c r="E16" s="26">
        <v>7993</v>
      </c>
      <c r="F16" s="27" t="s">
        <v>235</v>
      </c>
      <c r="G16" s="21" t="s">
        <v>235</v>
      </c>
      <c r="H16" s="21"/>
      <c r="I16" s="28" t="s">
        <v>244</v>
      </c>
      <c r="J16" s="27" t="s">
        <v>235</v>
      </c>
    </row>
  </sheetData>
  <mergeCells count="13">
    <mergeCell ref="B5:J5"/>
    <mergeCell ref="B6:J6"/>
    <mergeCell ref="B7:J7"/>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4"/>
  <sheetViews>
    <sheetView showGridLines="0" workbookViewId="0"/>
  </sheetViews>
  <sheetFormatPr defaultRowHeight="15" x14ac:dyDescent="0.25"/>
  <cols>
    <col min="1" max="1" width="27.7109375" bestFit="1" customWidth="1"/>
    <col min="2" max="3" width="36.5703125" bestFit="1" customWidth="1"/>
    <col min="4" max="4" width="5.28515625" customWidth="1"/>
    <col min="5" max="5" width="36.5703125" bestFit="1" customWidth="1"/>
    <col min="6" max="6" width="5.7109375" customWidth="1"/>
    <col min="7" max="7" width="27" customWidth="1"/>
    <col min="8" max="8" width="5.28515625" customWidth="1"/>
    <col min="9" max="9" width="23.28515625" customWidth="1"/>
    <col min="10" max="10" width="5.7109375" customWidth="1"/>
    <col min="11" max="11" width="27" customWidth="1"/>
    <col min="12" max="12" width="5.28515625" customWidth="1"/>
    <col min="13" max="13" width="23.28515625" customWidth="1"/>
    <col min="14" max="14" width="5.28515625" customWidth="1"/>
    <col min="15" max="15" width="27" customWidth="1"/>
    <col min="16" max="16" width="5.28515625" customWidth="1"/>
    <col min="17" max="17" width="19.42578125" customWidth="1"/>
    <col min="18" max="18" width="5.28515625" customWidth="1"/>
    <col min="19" max="19" width="27" customWidth="1"/>
    <col min="20" max="20" width="5.28515625" customWidth="1"/>
    <col min="21" max="21" width="23.28515625" customWidth="1"/>
    <col min="22" max="22" width="5.28515625" customWidth="1"/>
    <col min="23" max="23" width="27" customWidth="1"/>
    <col min="24" max="24" width="5.28515625" customWidth="1"/>
    <col min="25" max="25" width="23.28515625" customWidth="1"/>
    <col min="26" max="26" width="5.7109375" customWidth="1"/>
    <col min="27" max="27" width="27" customWidth="1"/>
    <col min="28" max="28" width="5.28515625" customWidth="1"/>
    <col min="29" max="29" width="23.28515625" customWidth="1"/>
    <col min="30" max="30" width="5.7109375" customWidth="1"/>
    <col min="31" max="31" width="27" customWidth="1"/>
    <col min="32" max="32" width="5.28515625" customWidth="1"/>
    <col min="33" max="33" width="23.28515625" customWidth="1"/>
    <col min="34" max="34" width="5.7109375" customWidth="1"/>
    <col min="35" max="35" width="27" customWidth="1"/>
    <col min="36" max="36" width="5.28515625" customWidth="1"/>
    <col min="37" max="37" width="25.7109375" customWidth="1"/>
    <col min="38" max="38" width="5.28515625" customWidth="1"/>
  </cols>
  <sheetData>
    <row r="1" spans="1:38"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9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16" t="s">
        <v>992</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6"/>
      <c r="B5" s="44" t="s">
        <v>99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16"/>
      <c r="B6" s="38" t="s">
        <v>99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6"/>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c r="AL7" s="72"/>
    </row>
    <row r="8" spans="1:38" ht="140.25" x14ac:dyDescent="0.25">
      <c r="A8" s="16"/>
      <c r="B8" s="11"/>
      <c r="C8" s="14" t="s">
        <v>953</v>
      </c>
      <c r="D8" s="64"/>
      <c r="E8" s="73" t="s">
        <v>996</v>
      </c>
    </row>
    <row r="9" spans="1:38" x14ac:dyDescent="0.25">
      <c r="A9" s="16"/>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c r="AK9" s="72"/>
      <c r="AL9" s="72"/>
    </row>
    <row r="10" spans="1:38" ht="114.75" x14ac:dyDescent="0.25">
      <c r="A10" s="16"/>
      <c r="B10" s="11"/>
      <c r="C10" s="14" t="s">
        <v>953</v>
      </c>
      <c r="D10" s="64"/>
      <c r="E10" s="73" t="s">
        <v>997</v>
      </c>
    </row>
    <row r="11" spans="1:38" x14ac:dyDescent="0.25">
      <c r="A11" s="16"/>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c r="AH11" s="72"/>
      <c r="AI11" s="72"/>
      <c r="AJ11" s="72"/>
      <c r="AK11" s="72"/>
      <c r="AL11" s="72"/>
    </row>
    <row r="12" spans="1:38" ht="165.75" x14ac:dyDescent="0.25">
      <c r="A12" s="16"/>
      <c r="B12" s="11"/>
      <c r="C12" s="14" t="s">
        <v>953</v>
      </c>
      <c r="D12" s="64"/>
      <c r="E12" s="73" t="s">
        <v>998</v>
      </c>
    </row>
    <row r="13" spans="1:38" x14ac:dyDescent="0.25">
      <c r="A13" s="16"/>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c r="AI13" s="72"/>
      <c r="AJ13" s="72"/>
      <c r="AK13" s="72"/>
      <c r="AL13" s="72"/>
    </row>
    <row r="14" spans="1:38" ht="51" x14ac:dyDescent="0.25">
      <c r="A14" s="16"/>
      <c r="B14" s="11"/>
      <c r="C14" s="14" t="s">
        <v>953</v>
      </c>
      <c r="D14" s="64"/>
      <c r="E14" s="73" t="s">
        <v>999</v>
      </c>
    </row>
    <row r="15" spans="1:38" x14ac:dyDescent="0.25">
      <c r="A15" s="16"/>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c r="AH15" s="72"/>
      <c r="AI15" s="72"/>
      <c r="AJ15" s="72"/>
      <c r="AK15" s="72"/>
      <c r="AL15" s="72"/>
    </row>
    <row r="16" spans="1:38" ht="76.5" x14ac:dyDescent="0.25">
      <c r="A16" s="16"/>
      <c r="B16" s="11"/>
      <c r="C16" s="14" t="s">
        <v>953</v>
      </c>
      <c r="D16" s="64"/>
      <c r="E16" s="73" t="s">
        <v>1000</v>
      </c>
    </row>
    <row r="17" spans="1:38" x14ac:dyDescent="0.25">
      <c r="A17" s="16"/>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c r="AH17" s="72"/>
      <c r="AI17" s="72"/>
      <c r="AJ17" s="72"/>
      <c r="AK17" s="72"/>
      <c r="AL17" s="72"/>
    </row>
    <row r="18" spans="1:38" ht="63.75" x14ac:dyDescent="0.25">
      <c r="A18" s="16"/>
      <c r="B18" s="11"/>
      <c r="C18" s="14" t="s">
        <v>953</v>
      </c>
      <c r="D18" s="64"/>
      <c r="E18" s="73" t="s">
        <v>1001</v>
      </c>
    </row>
    <row r="19" spans="1:38" ht="25.5" customHeight="1" x14ac:dyDescent="0.25">
      <c r="A19" s="16"/>
      <c r="B19" s="38" t="s">
        <v>1002</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row>
    <row r="20" spans="1:38" ht="25.5" customHeight="1" x14ac:dyDescent="0.25">
      <c r="A20" s="16"/>
      <c r="B20" s="38" t="s">
        <v>1003</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row>
    <row r="21" spans="1:38" x14ac:dyDescent="0.25">
      <c r="A21" s="16"/>
      <c r="B21" s="38" t="s">
        <v>1004</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c r="AI21" s="38"/>
      <c r="AJ21" s="38"/>
      <c r="AK21" s="38"/>
      <c r="AL21" s="38"/>
    </row>
    <row r="22" spans="1:38" x14ac:dyDescent="0.25">
      <c r="A22" s="16"/>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row>
    <row r="23" spans="1:38" x14ac:dyDescent="0.25">
      <c r="A23" s="16"/>
      <c r="B23" s="38" t="s">
        <v>1005</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row>
    <row r="24" spans="1:38" ht="15.75" x14ac:dyDescent="0.25">
      <c r="A24" s="16"/>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row>
    <row r="25" spans="1:38" x14ac:dyDescent="0.25">
      <c r="A25" s="16"/>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75" thickBot="1" x14ac:dyDescent="0.3">
      <c r="A26" s="16"/>
      <c r="B26" s="17"/>
      <c r="C26" s="17"/>
      <c r="D26" s="37" t="s">
        <v>438</v>
      </c>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17"/>
    </row>
    <row r="27" spans="1:38" x14ac:dyDescent="0.25">
      <c r="A27" s="16"/>
      <c r="B27" s="41"/>
      <c r="C27" s="41"/>
      <c r="D27" s="59" t="s">
        <v>378</v>
      </c>
      <c r="E27" s="59"/>
      <c r="F27" s="57"/>
      <c r="G27" s="57"/>
      <c r="H27" s="59" t="s">
        <v>1006</v>
      </c>
      <c r="I27" s="59"/>
      <c r="J27" s="57"/>
      <c r="K27" s="57"/>
      <c r="L27" s="59" t="s">
        <v>1008</v>
      </c>
      <c r="M27" s="59"/>
      <c r="N27" s="57"/>
      <c r="O27" s="57"/>
      <c r="P27" s="59" t="s">
        <v>1009</v>
      </c>
      <c r="Q27" s="59"/>
      <c r="R27" s="57"/>
      <c r="S27" s="57"/>
      <c r="T27" s="59" t="s">
        <v>1011</v>
      </c>
      <c r="U27" s="59"/>
      <c r="V27" s="57"/>
      <c r="W27" s="57"/>
      <c r="X27" s="59" t="s">
        <v>1012</v>
      </c>
      <c r="Y27" s="59"/>
      <c r="Z27" s="57"/>
      <c r="AA27" s="57"/>
      <c r="AB27" s="59" t="s">
        <v>137</v>
      </c>
      <c r="AC27" s="59"/>
      <c r="AD27" s="57"/>
      <c r="AE27" s="57"/>
      <c r="AF27" s="59" t="s">
        <v>1014</v>
      </c>
      <c r="AG27" s="59"/>
      <c r="AH27" s="57"/>
      <c r="AI27" s="57"/>
      <c r="AJ27" s="59" t="s">
        <v>107</v>
      </c>
      <c r="AK27" s="59"/>
      <c r="AL27" s="41"/>
    </row>
    <row r="28" spans="1:38" x14ac:dyDescent="0.25">
      <c r="A28" s="16"/>
      <c r="B28" s="41"/>
      <c r="C28" s="41"/>
      <c r="D28" s="36"/>
      <c r="E28" s="36"/>
      <c r="F28" s="41"/>
      <c r="G28" s="41"/>
      <c r="H28" s="36" t="s">
        <v>1007</v>
      </c>
      <c r="I28" s="36"/>
      <c r="J28" s="41"/>
      <c r="K28" s="41"/>
      <c r="L28" s="36"/>
      <c r="M28" s="36"/>
      <c r="N28" s="41"/>
      <c r="O28" s="41"/>
      <c r="P28" s="36" t="s">
        <v>285</v>
      </c>
      <c r="Q28" s="36"/>
      <c r="R28" s="41"/>
      <c r="S28" s="41"/>
      <c r="T28" s="36"/>
      <c r="U28" s="36"/>
      <c r="V28" s="41"/>
      <c r="W28" s="41"/>
      <c r="X28" s="36" t="s">
        <v>1013</v>
      </c>
      <c r="Y28" s="36"/>
      <c r="Z28" s="41"/>
      <c r="AA28" s="41"/>
      <c r="AB28" s="36"/>
      <c r="AC28" s="36"/>
      <c r="AD28" s="41"/>
      <c r="AE28" s="41"/>
      <c r="AF28" s="36"/>
      <c r="AG28" s="36"/>
      <c r="AH28" s="41"/>
      <c r="AI28" s="41"/>
      <c r="AJ28" s="36" t="s">
        <v>1015</v>
      </c>
      <c r="AK28" s="36"/>
      <c r="AL28" s="41"/>
    </row>
    <row r="29" spans="1:38" ht="15.75" thickBot="1" x14ac:dyDescent="0.3">
      <c r="A29" s="16"/>
      <c r="B29" s="41"/>
      <c r="C29" s="41"/>
      <c r="D29" s="37"/>
      <c r="E29" s="37"/>
      <c r="F29" s="41"/>
      <c r="G29" s="41"/>
      <c r="H29" s="37"/>
      <c r="I29" s="37"/>
      <c r="J29" s="41"/>
      <c r="K29" s="41"/>
      <c r="L29" s="37"/>
      <c r="M29" s="37"/>
      <c r="N29" s="41"/>
      <c r="O29" s="41"/>
      <c r="P29" s="37" t="s">
        <v>1010</v>
      </c>
      <c r="Q29" s="37"/>
      <c r="R29" s="41"/>
      <c r="S29" s="41"/>
      <c r="T29" s="37"/>
      <c r="U29" s="37"/>
      <c r="V29" s="41"/>
      <c r="W29" s="41"/>
      <c r="X29" s="37"/>
      <c r="Y29" s="37"/>
      <c r="Z29" s="41"/>
      <c r="AA29" s="41"/>
      <c r="AB29" s="37"/>
      <c r="AC29" s="37"/>
      <c r="AD29" s="41"/>
      <c r="AE29" s="41"/>
      <c r="AF29" s="37"/>
      <c r="AG29" s="37"/>
      <c r="AH29" s="41"/>
      <c r="AI29" s="41"/>
      <c r="AJ29" s="37"/>
      <c r="AK29" s="37"/>
      <c r="AL29" s="41"/>
    </row>
    <row r="30" spans="1:38" x14ac:dyDescent="0.25">
      <c r="A30" s="16"/>
      <c r="B30" s="20" t="s">
        <v>79</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row>
    <row r="31" spans="1:38" x14ac:dyDescent="0.25">
      <c r="A31" s="16"/>
      <c r="B31" s="33" t="s">
        <v>1016</v>
      </c>
      <c r="C31" s="11"/>
      <c r="D31" s="13" t="s">
        <v>243</v>
      </c>
      <c r="E31" s="49">
        <v>206602</v>
      </c>
      <c r="F31" s="13" t="s">
        <v>235</v>
      </c>
      <c r="G31" s="11"/>
      <c r="H31" s="13" t="s">
        <v>243</v>
      </c>
      <c r="I31" s="49">
        <v>7023</v>
      </c>
      <c r="J31" s="13" t="s">
        <v>235</v>
      </c>
      <c r="K31" s="11"/>
      <c r="L31" s="13" t="s">
        <v>243</v>
      </c>
      <c r="M31" s="50" t="s">
        <v>244</v>
      </c>
      <c r="N31" s="13" t="s">
        <v>235</v>
      </c>
      <c r="O31" s="11"/>
      <c r="P31" s="13" t="s">
        <v>243</v>
      </c>
      <c r="Q31" s="49">
        <v>9836</v>
      </c>
      <c r="R31" s="13" t="s">
        <v>235</v>
      </c>
      <c r="S31" s="11"/>
      <c r="T31" s="13" t="s">
        <v>243</v>
      </c>
      <c r="U31" s="50" t="s">
        <v>244</v>
      </c>
      <c r="V31" s="13" t="s">
        <v>235</v>
      </c>
      <c r="W31" s="11"/>
      <c r="X31" s="13" t="s">
        <v>243</v>
      </c>
      <c r="Y31" s="50" t="s">
        <v>244</v>
      </c>
      <c r="Z31" s="13" t="s">
        <v>235</v>
      </c>
      <c r="AA31" s="11"/>
      <c r="AB31" s="13" t="s">
        <v>243</v>
      </c>
      <c r="AC31" s="50" t="s">
        <v>244</v>
      </c>
      <c r="AD31" s="13" t="s">
        <v>235</v>
      </c>
      <c r="AE31" s="11"/>
      <c r="AF31" s="13" t="s">
        <v>243</v>
      </c>
      <c r="AG31" s="50" t="s">
        <v>1017</v>
      </c>
      <c r="AH31" s="13" t="s">
        <v>247</v>
      </c>
      <c r="AI31" s="11"/>
      <c r="AJ31" s="11" t="s">
        <v>243</v>
      </c>
      <c r="AK31" s="23">
        <v>218731</v>
      </c>
      <c r="AL31" s="13" t="s">
        <v>235</v>
      </c>
    </row>
    <row r="32" spans="1:38" x14ac:dyDescent="0.25">
      <c r="A32" s="16"/>
      <c r="B32" s="20" t="s">
        <v>81</v>
      </c>
      <c r="C32" s="21"/>
      <c r="D32" s="27"/>
      <c r="E32" s="52" t="s">
        <v>244</v>
      </c>
      <c r="F32" s="27" t="s">
        <v>235</v>
      </c>
      <c r="G32" s="21"/>
      <c r="H32" s="27"/>
      <c r="I32" s="52" t="s">
        <v>244</v>
      </c>
      <c r="J32" s="27" t="s">
        <v>235</v>
      </c>
      <c r="K32" s="21"/>
      <c r="L32" s="27"/>
      <c r="M32" s="51">
        <v>153710</v>
      </c>
      <c r="N32" s="27" t="s">
        <v>235</v>
      </c>
      <c r="O32" s="21"/>
      <c r="P32" s="27"/>
      <c r="Q32" s="52" t="s">
        <v>244</v>
      </c>
      <c r="R32" s="27" t="s">
        <v>235</v>
      </c>
      <c r="S32" s="21"/>
      <c r="T32" s="27"/>
      <c r="U32" s="52" t="s">
        <v>244</v>
      </c>
      <c r="V32" s="27" t="s">
        <v>235</v>
      </c>
      <c r="W32" s="21"/>
      <c r="X32" s="27"/>
      <c r="Y32" s="52" t="s">
        <v>244</v>
      </c>
      <c r="Z32" s="27" t="s">
        <v>235</v>
      </c>
      <c r="AA32" s="21"/>
      <c r="AB32" s="27"/>
      <c r="AC32" s="52" t="s">
        <v>244</v>
      </c>
      <c r="AD32" s="27" t="s">
        <v>235</v>
      </c>
      <c r="AE32" s="21"/>
      <c r="AF32" s="27"/>
      <c r="AG32" s="52" t="s">
        <v>244</v>
      </c>
      <c r="AH32" s="27" t="s">
        <v>235</v>
      </c>
      <c r="AI32" s="21"/>
      <c r="AJ32" s="21"/>
      <c r="AK32" s="26">
        <v>153710</v>
      </c>
      <c r="AL32" s="27" t="s">
        <v>235</v>
      </c>
    </row>
    <row r="33" spans="1:38" x14ac:dyDescent="0.25">
      <c r="A33" s="16"/>
      <c r="B33" s="33" t="s">
        <v>82</v>
      </c>
      <c r="C33" s="11"/>
      <c r="D33" s="13"/>
      <c r="E33" s="50" t="s">
        <v>244</v>
      </c>
      <c r="F33" s="13" t="s">
        <v>235</v>
      </c>
      <c r="G33" s="11"/>
      <c r="H33" s="13"/>
      <c r="I33" s="50" t="s">
        <v>244</v>
      </c>
      <c r="J33" s="13" t="s">
        <v>235</v>
      </c>
      <c r="K33" s="11"/>
      <c r="L33" s="13"/>
      <c r="M33" s="50" t="s">
        <v>244</v>
      </c>
      <c r="N33" s="13" t="s">
        <v>235</v>
      </c>
      <c r="O33" s="11"/>
      <c r="P33" s="13"/>
      <c r="Q33" s="50" t="s">
        <v>244</v>
      </c>
      <c r="R33" s="13" t="s">
        <v>235</v>
      </c>
      <c r="S33" s="11"/>
      <c r="T33" s="13"/>
      <c r="U33" s="50" t="s">
        <v>244</v>
      </c>
      <c r="V33" s="13" t="s">
        <v>235</v>
      </c>
      <c r="W33" s="11"/>
      <c r="X33" s="13"/>
      <c r="Y33" s="49">
        <v>35702</v>
      </c>
      <c r="Z33" s="13" t="s">
        <v>235</v>
      </c>
      <c r="AA33" s="11"/>
      <c r="AB33" s="13"/>
      <c r="AC33" s="50" t="s">
        <v>244</v>
      </c>
      <c r="AD33" s="13" t="s">
        <v>235</v>
      </c>
      <c r="AE33" s="11"/>
      <c r="AF33" s="13"/>
      <c r="AG33" s="50" t="s">
        <v>244</v>
      </c>
      <c r="AH33" s="13" t="s">
        <v>235</v>
      </c>
      <c r="AI33" s="11"/>
      <c r="AJ33" s="11"/>
      <c r="AK33" s="23">
        <v>35702</v>
      </c>
      <c r="AL33" s="13" t="s">
        <v>235</v>
      </c>
    </row>
    <row r="34" spans="1:38" ht="25.5" x14ac:dyDescent="0.25">
      <c r="A34" s="16"/>
      <c r="B34" s="20" t="s">
        <v>83</v>
      </c>
      <c r="C34" s="21"/>
      <c r="D34" s="27"/>
      <c r="E34" s="52" t="s">
        <v>244</v>
      </c>
      <c r="F34" s="27" t="s">
        <v>235</v>
      </c>
      <c r="G34" s="21"/>
      <c r="H34" s="27"/>
      <c r="I34" s="51">
        <v>30476</v>
      </c>
      <c r="J34" s="27" t="s">
        <v>235</v>
      </c>
      <c r="K34" s="21"/>
      <c r="L34" s="27"/>
      <c r="M34" s="52" t="s">
        <v>244</v>
      </c>
      <c r="N34" s="27" t="s">
        <v>235</v>
      </c>
      <c r="O34" s="21"/>
      <c r="P34" s="27"/>
      <c r="Q34" s="52" t="s">
        <v>244</v>
      </c>
      <c r="R34" s="27" t="s">
        <v>235</v>
      </c>
      <c r="S34" s="21"/>
      <c r="T34" s="27"/>
      <c r="U34" s="52" t="s">
        <v>244</v>
      </c>
      <c r="V34" s="27" t="s">
        <v>235</v>
      </c>
      <c r="W34" s="21"/>
      <c r="X34" s="27"/>
      <c r="Y34" s="52" t="s">
        <v>244</v>
      </c>
      <c r="Z34" s="27" t="s">
        <v>235</v>
      </c>
      <c r="AA34" s="21"/>
      <c r="AB34" s="27"/>
      <c r="AC34" s="52" t="s">
        <v>244</v>
      </c>
      <c r="AD34" s="27" t="s">
        <v>235</v>
      </c>
      <c r="AE34" s="21"/>
      <c r="AF34" s="27"/>
      <c r="AG34" s="52" t="s">
        <v>244</v>
      </c>
      <c r="AH34" s="27" t="s">
        <v>235</v>
      </c>
      <c r="AI34" s="21"/>
      <c r="AJ34" s="21"/>
      <c r="AK34" s="26">
        <v>30476</v>
      </c>
      <c r="AL34" s="27" t="s">
        <v>235</v>
      </c>
    </row>
    <row r="35" spans="1:38" x14ac:dyDescent="0.25">
      <c r="A35" s="16"/>
      <c r="B35" s="33" t="s">
        <v>84</v>
      </c>
      <c r="C35" s="11"/>
      <c r="D35" s="13"/>
      <c r="E35" s="50" t="s">
        <v>244</v>
      </c>
      <c r="F35" s="13" t="s">
        <v>235</v>
      </c>
      <c r="G35" s="11"/>
      <c r="H35" s="13"/>
      <c r="I35" s="50" t="s">
        <v>244</v>
      </c>
      <c r="J35" s="13" t="s">
        <v>235</v>
      </c>
      <c r="K35" s="11"/>
      <c r="L35" s="13"/>
      <c r="M35" s="50" t="s">
        <v>244</v>
      </c>
      <c r="N35" s="13" t="s">
        <v>235</v>
      </c>
      <c r="O35" s="11"/>
      <c r="P35" s="13"/>
      <c r="Q35" s="50" t="s">
        <v>244</v>
      </c>
      <c r="R35" s="13" t="s">
        <v>235</v>
      </c>
      <c r="S35" s="11"/>
      <c r="T35" s="13"/>
      <c r="U35" s="49">
        <v>28896</v>
      </c>
      <c r="V35" s="13" t="s">
        <v>235</v>
      </c>
      <c r="W35" s="11"/>
      <c r="X35" s="13"/>
      <c r="Y35" s="50" t="s">
        <v>244</v>
      </c>
      <c r="Z35" s="13" t="s">
        <v>235</v>
      </c>
      <c r="AA35" s="11"/>
      <c r="AB35" s="13"/>
      <c r="AC35" s="50" t="s">
        <v>244</v>
      </c>
      <c r="AD35" s="13" t="s">
        <v>235</v>
      </c>
      <c r="AE35" s="11"/>
      <c r="AF35" s="13"/>
      <c r="AG35" s="50" t="s">
        <v>244</v>
      </c>
      <c r="AH35" s="13" t="s">
        <v>235</v>
      </c>
      <c r="AI35" s="11"/>
      <c r="AJ35" s="11"/>
      <c r="AK35" s="23">
        <v>28896</v>
      </c>
      <c r="AL35" s="13" t="s">
        <v>235</v>
      </c>
    </row>
    <row r="36" spans="1:38" ht="15.75" thickBot="1" x14ac:dyDescent="0.3">
      <c r="A36" s="16"/>
      <c r="B36" s="20" t="s">
        <v>85</v>
      </c>
      <c r="C36" s="21"/>
      <c r="D36" s="27"/>
      <c r="E36" s="51">
        <v>1848</v>
      </c>
      <c r="F36" s="27" t="s">
        <v>235</v>
      </c>
      <c r="G36" s="21"/>
      <c r="H36" s="27"/>
      <c r="I36" s="51">
        <v>4214</v>
      </c>
      <c r="J36" s="27" t="s">
        <v>235</v>
      </c>
      <c r="K36" s="21"/>
      <c r="L36" s="27"/>
      <c r="M36" s="51">
        <v>13669</v>
      </c>
      <c r="N36" s="27" t="s">
        <v>235</v>
      </c>
      <c r="O36" s="21"/>
      <c r="P36" s="27"/>
      <c r="Q36" s="52">
        <v>41</v>
      </c>
      <c r="R36" s="27" t="s">
        <v>235</v>
      </c>
      <c r="S36" s="21"/>
      <c r="T36" s="27"/>
      <c r="U36" s="52">
        <v>4</v>
      </c>
      <c r="V36" s="27" t="s">
        <v>235</v>
      </c>
      <c r="W36" s="21"/>
      <c r="X36" s="27"/>
      <c r="Y36" s="52">
        <v>3</v>
      </c>
      <c r="Z36" s="27" t="s">
        <v>235</v>
      </c>
      <c r="AA36" s="21"/>
      <c r="AB36" s="27"/>
      <c r="AC36" s="51">
        <v>1873</v>
      </c>
      <c r="AD36" s="27" t="s">
        <v>235</v>
      </c>
      <c r="AE36" s="21"/>
      <c r="AF36" s="27"/>
      <c r="AG36" s="52" t="s">
        <v>244</v>
      </c>
      <c r="AH36" s="27" t="s">
        <v>235</v>
      </c>
      <c r="AI36" s="21"/>
      <c r="AJ36" s="21"/>
      <c r="AK36" s="26">
        <v>21652</v>
      </c>
      <c r="AL36" s="27" t="s">
        <v>235</v>
      </c>
    </row>
    <row r="37" spans="1:38" x14ac:dyDescent="0.25">
      <c r="A37" s="16"/>
      <c r="B37" s="29"/>
      <c r="C37" s="29"/>
      <c r="D37" s="30"/>
      <c r="E37" s="30"/>
      <c r="F37" s="29"/>
      <c r="G37" s="29"/>
      <c r="H37" s="30"/>
      <c r="I37" s="30"/>
      <c r="J37" s="29"/>
      <c r="K37" s="29"/>
      <c r="L37" s="30"/>
      <c r="M37" s="30"/>
      <c r="N37" s="29"/>
      <c r="O37" s="29"/>
      <c r="P37" s="30"/>
      <c r="Q37" s="30"/>
      <c r="R37" s="29"/>
      <c r="S37" s="29"/>
      <c r="T37" s="30"/>
      <c r="U37" s="30"/>
      <c r="V37" s="29"/>
      <c r="W37" s="29"/>
      <c r="X37" s="30"/>
      <c r="Y37" s="30"/>
      <c r="Z37" s="29"/>
      <c r="AA37" s="29"/>
      <c r="AB37" s="30"/>
      <c r="AC37" s="30"/>
      <c r="AD37" s="29"/>
      <c r="AE37" s="29"/>
      <c r="AF37" s="30"/>
      <c r="AG37" s="30"/>
      <c r="AH37" s="29"/>
      <c r="AI37" s="29"/>
      <c r="AJ37" s="30"/>
      <c r="AK37" s="30"/>
      <c r="AL37" s="29"/>
    </row>
    <row r="38" spans="1:38" x14ac:dyDescent="0.25">
      <c r="A38" s="16"/>
      <c r="B38" s="22" t="s">
        <v>86</v>
      </c>
      <c r="C38" s="17"/>
      <c r="D38" s="13"/>
      <c r="E38" s="49">
        <v>208450</v>
      </c>
      <c r="F38" s="13" t="s">
        <v>235</v>
      </c>
      <c r="G38" s="17"/>
      <c r="H38" s="13"/>
      <c r="I38" s="49">
        <v>41713</v>
      </c>
      <c r="J38" s="13" t="s">
        <v>235</v>
      </c>
      <c r="K38" s="17"/>
      <c r="L38" s="13"/>
      <c r="M38" s="49">
        <v>167379</v>
      </c>
      <c r="N38" s="13" t="s">
        <v>235</v>
      </c>
      <c r="O38" s="17"/>
      <c r="P38" s="13"/>
      <c r="Q38" s="49">
        <v>9877</v>
      </c>
      <c r="R38" s="13" t="s">
        <v>235</v>
      </c>
      <c r="S38" s="17"/>
      <c r="T38" s="13"/>
      <c r="U38" s="49">
        <v>28900</v>
      </c>
      <c r="V38" s="13" t="s">
        <v>235</v>
      </c>
      <c r="W38" s="17"/>
      <c r="X38" s="13"/>
      <c r="Y38" s="49">
        <v>35705</v>
      </c>
      <c r="Z38" s="13" t="s">
        <v>235</v>
      </c>
      <c r="AA38" s="17"/>
      <c r="AB38" s="13"/>
      <c r="AC38" s="49">
        <v>1873</v>
      </c>
      <c r="AD38" s="13" t="s">
        <v>235</v>
      </c>
      <c r="AE38" s="17"/>
      <c r="AF38" s="13"/>
      <c r="AG38" s="50" t="s">
        <v>1017</v>
      </c>
      <c r="AH38" s="13" t="s">
        <v>247</v>
      </c>
      <c r="AI38" s="17"/>
      <c r="AJ38" s="11"/>
      <c r="AK38" s="23">
        <v>489167</v>
      </c>
      <c r="AL38" s="13" t="s">
        <v>235</v>
      </c>
    </row>
    <row r="39" spans="1:38" x14ac:dyDescent="0.25">
      <c r="A39" s="16"/>
      <c r="B39" s="20" t="s">
        <v>87</v>
      </c>
      <c r="C39" s="32"/>
      <c r="D39" s="21"/>
      <c r="E39" s="21"/>
      <c r="F39" s="21"/>
      <c r="G39" s="32"/>
      <c r="H39" s="21"/>
      <c r="I39" s="21"/>
      <c r="J39" s="21"/>
      <c r="K39" s="32"/>
      <c r="L39" s="21"/>
      <c r="M39" s="21"/>
      <c r="N39" s="21"/>
      <c r="O39" s="32"/>
      <c r="P39" s="21"/>
      <c r="Q39" s="21"/>
      <c r="R39" s="21"/>
      <c r="S39" s="32"/>
      <c r="T39" s="21"/>
      <c r="U39" s="21"/>
      <c r="V39" s="21"/>
      <c r="W39" s="32"/>
      <c r="X39" s="21"/>
      <c r="Y39" s="21"/>
      <c r="Z39" s="21"/>
      <c r="AA39" s="32"/>
      <c r="AB39" s="21"/>
      <c r="AC39" s="21"/>
      <c r="AD39" s="21"/>
      <c r="AE39" s="32"/>
      <c r="AF39" s="21"/>
      <c r="AG39" s="21"/>
      <c r="AH39" s="21"/>
      <c r="AI39" s="32"/>
      <c r="AJ39" s="21"/>
      <c r="AK39" s="21"/>
      <c r="AL39" s="21"/>
    </row>
    <row r="40" spans="1:38" x14ac:dyDescent="0.25">
      <c r="A40" s="16"/>
      <c r="B40" s="33" t="s">
        <v>90</v>
      </c>
      <c r="C40" s="17"/>
      <c r="D40" s="13"/>
      <c r="E40" s="49">
        <v>8629</v>
      </c>
      <c r="F40" s="13" t="s">
        <v>235</v>
      </c>
      <c r="G40" s="17"/>
      <c r="H40" s="13"/>
      <c r="I40" s="49">
        <v>1306</v>
      </c>
      <c r="J40" s="13" t="s">
        <v>235</v>
      </c>
      <c r="K40" s="17"/>
      <c r="L40" s="13"/>
      <c r="M40" s="49">
        <v>10359</v>
      </c>
      <c r="N40" s="13" t="s">
        <v>235</v>
      </c>
      <c r="O40" s="17"/>
      <c r="P40" s="13"/>
      <c r="Q40" s="50" t="s">
        <v>244</v>
      </c>
      <c r="R40" s="13" t="s">
        <v>235</v>
      </c>
      <c r="S40" s="17"/>
      <c r="T40" s="13"/>
      <c r="U40" s="50" t="s">
        <v>244</v>
      </c>
      <c r="V40" s="13" t="s">
        <v>235</v>
      </c>
      <c r="W40" s="17"/>
      <c r="X40" s="13"/>
      <c r="Y40" s="49">
        <v>21376</v>
      </c>
      <c r="Z40" s="13" t="s">
        <v>235</v>
      </c>
      <c r="AA40" s="17"/>
      <c r="AB40" s="13"/>
      <c r="AC40" s="49">
        <v>33347</v>
      </c>
      <c r="AD40" s="13" t="s">
        <v>235</v>
      </c>
      <c r="AE40" s="17"/>
      <c r="AF40" s="13"/>
      <c r="AG40" s="50" t="s">
        <v>244</v>
      </c>
      <c r="AH40" s="13" t="s">
        <v>235</v>
      </c>
      <c r="AI40" s="17"/>
      <c r="AJ40" s="11"/>
      <c r="AK40" s="23">
        <v>75017</v>
      </c>
      <c r="AL40" s="13" t="s">
        <v>235</v>
      </c>
    </row>
    <row r="41" spans="1:38" x14ac:dyDescent="0.25">
      <c r="A41" s="16"/>
      <c r="B41" s="20" t="s">
        <v>91</v>
      </c>
      <c r="C41" s="32"/>
      <c r="D41" s="27"/>
      <c r="E41" s="51">
        <v>9402</v>
      </c>
      <c r="F41" s="27" t="s">
        <v>235</v>
      </c>
      <c r="G41" s="32"/>
      <c r="H41" s="27"/>
      <c r="I41" s="51">
        <v>2856</v>
      </c>
      <c r="J41" s="27" t="s">
        <v>235</v>
      </c>
      <c r="K41" s="32"/>
      <c r="L41" s="27"/>
      <c r="M41" s="51">
        <v>2783</v>
      </c>
      <c r="N41" s="27" t="s">
        <v>235</v>
      </c>
      <c r="O41" s="32"/>
      <c r="P41" s="27"/>
      <c r="Q41" s="51">
        <v>1497</v>
      </c>
      <c r="R41" s="27" t="s">
        <v>235</v>
      </c>
      <c r="S41" s="32"/>
      <c r="T41" s="27"/>
      <c r="U41" s="51">
        <v>1210</v>
      </c>
      <c r="V41" s="27" t="s">
        <v>235</v>
      </c>
      <c r="W41" s="32"/>
      <c r="X41" s="27"/>
      <c r="Y41" s="52" t="s">
        <v>244</v>
      </c>
      <c r="Z41" s="27" t="s">
        <v>235</v>
      </c>
      <c r="AA41" s="32"/>
      <c r="AB41" s="27"/>
      <c r="AC41" s="52">
        <v>9</v>
      </c>
      <c r="AD41" s="27" t="s">
        <v>235</v>
      </c>
      <c r="AE41" s="32"/>
      <c r="AF41" s="27"/>
      <c r="AG41" s="52" t="s">
        <v>244</v>
      </c>
      <c r="AH41" s="27" t="s">
        <v>235</v>
      </c>
      <c r="AI41" s="32"/>
      <c r="AJ41" s="21"/>
      <c r="AK41" s="26">
        <v>17757</v>
      </c>
      <c r="AL41" s="27" t="s">
        <v>235</v>
      </c>
    </row>
    <row r="42" spans="1:38" x14ac:dyDescent="0.25">
      <c r="A42" s="16"/>
      <c r="B42" s="33" t="s">
        <v>92</v>
      </c>
      <c r="C42" s="17"/>
      <c r="D42" s="13"/>
      <c r="E42" s="50" t="s">
        <v>244</v>
      </c>
      <c r="F42" s="13" t="s">
        <v>235</v>
      </c>
      <c r="G42" s="17"/>
      <c r="H42" s="13"/>
      <c r="I42" s="50" t="s">
        <v>244</v>
      </c>
      <c r="J42" s="13" t="s">
        <v>235</v>
      </c>
      <c r="K42" s="17"/>
      <c r="L42" s="13"/>
      <c r="M42" s="50" t="s">
        <v>244</v>
      </c>
      <c r="N42" s="13" t="s">
        <v>235</v>
      </c>
      <c r="O42" s="17"/>
      <c r="P42" s="13"/>
      <c r="Q42" s="50" t="s">
        <v>244</v>
      </c>
      <c r="R42" s="13" t="s">
        <v>235</v>
      </c>
      <c r="S42" s="17"/>
      <c r="T42" s="13"/>
      <c r="U42" s="50" t="s">
        <v>244</v>
      </c>
      <c r="V42" s="13" t="s">
        <v>235</v>
      </c>
      <c r="W42" s="17"/>
      <c r="X42" s="13"/>
      <c r="Y42" s="50">
        <v>545</v>
      </c>
      <c r="Z42" s="13" t="s">
        <v>235</v>
      </c>
      <c r="AA42" s="17"/>
      <c r="AB42" s="13"/>
      <c r="AC42" s="50" t="s">
        <v>244</v>
      </c>
      <c r="AD42" s="13" t="s">
        <v>235</v>
      </c>
      <c r="AE42" s="17"/>
      <c r="AF42" s="13"/>
      <c r="AG42" s="50" t="s">
        <v>244</v>
      </c>
      <c r="AH42" s="13" t="s">
        <v>235</v>
      </c>
      <c r="AI42" s="17"/>
      <c r="AJ42" s="11"/>
      <c r="AK42" s="24">
        <v>545</v>
      </c>
      <c r="AL42" s="13" t="s">
        <v>235</v>
      </c>
    </row>
    <row r="43" spans="1:38" ht="15.75" thickBot="1" x14ac:dyDescent="0.3">
      <c r="A43" s="16"/>
      <c r="B43" s="20" t="s">
        <v>93</v>
      </c>
      <c r="C43" s="32"/>
      <c r="D43" s="27"/>
      <c r="E43" s="51">
        <v>121269</v>
      </c>
      <c r="F43" s="27" t="s">
        <v>235</v>
      </c>
      <c r="G43" s="32"/>
      <c r="H43" s="27"/>
      <c r="I43" s="51">
        <v>35326</v>
      </c>
      <c r="J43" s="27" t="s">
        <v>235</v>
      </c>
      <c r="K43" s="32"/>
      <c r="L43" s="27"/>
      <c r="M43" s="51">
        <v>102474</v>
      </c>
      <c r="N43" s="27" t="s">
        <v>235</v>
      </c>
      <c r="O43" s="32"/>
      <c r="P43" s="27"/>
      <c r="Q43" s="51">
        <v>5289</v>
      </c>
      <c r="R43" s="27" t="s">
        <v>235</v>
      </c>
      <c r="S43" s="32"/>
      <c r="T43" s="27"/>
      <c r="U43" s="51">
        <v>8483</v>
      </c>
      <c r="V43" s="27" t="s">
        <v>235</v>
      </c>
      <c r="W43" s="32"/>
      <c r="X43" s="27"/>
      <c r="Y43" s="51">
        <v>6520</v>
      </c>
      <c r="Z43" s="27" t="s">
        <v>235</v>
      </c>
      <c r="AA43" s="32"/>
      <c r="AB43" s="27"/>
      <c r="AC43" s="51">
        <v>6906</v>
      </c>
      <c r="AD43" s="27" t="s">
        <v>235</v>
      </c>
      <c r="AE43" s="32"/>
      <c r="AF43" s="27"/>
      <c r="AG43" s="52" t="s">
        <v>1017</v>
      </c>
      <c r="AH43" s="27" t="s">
        <v>247</v>
      </c>
      <c r="AI43" s="32"/>
      <c r="AJ43" s="21"/>
      <c r="AK43" s="26">
        <v>281537</v>
      </c>
      <c r="AL43" s="27" t="s">
        <v>235</v>
      </c>
    </row>
    <row r="44" spans="1:38" x14ac:dyDescent="0.25">
      <c r="A44" s="16"/>
      <c r="B44" s="29"/>
      <c r="C44" s="29"/>
      <c r="D44" s="30"/>
      <c r="E44" s="30"/>
      <c r="F44" s="29"/>
      <c r="G44" s="29"/>
      <c r="H44" s="30"/>
      <c r="I44" s="30"/>
      <c r="J44" s="29"/>
      <c r="K44" s="29"/>
      <c r="L44" s="30"/>
      <c r="M44" s="30"/>
      <c r="N44" s="29"/>
      <c r="O44" s="29"/>
      <c r="P44" s="30"/>
      <c r="Q44" s="30"/>
      <c r="R44" s="29"/>
      <c r="S44" s="29"/>
      <c r="T44" s="30"/>
      <c r="U44" s="30"/>
      <c r="V44" s="29"/>
      <c r="W44" s="29"/>
      <c r="X44" s="30"/>
      <c r="Y44" s="30"/>
      <c r="Z44" s="29"/>
      <c r="AA44" s="29"/>
      <c r="AB44" s="30"/>
      <c r="AC44" s="30"/>
      <c r="AD44" s="29"/>
      <c r="AE44" s="29"/>
      <c r="AF44" s="30"/>
      <c r="AG44" s="30"/>
      <c r="AH44" s="29"/>
      <c r="AI44" s="29"/>
      <c r="AJ44" s="30"/>
      <c r="AK44" s="30"/>
      <c r="AL44" s="29"/>
    </row>
    <row r="45" spans="1:38" x14ac:dyDescent="0.25">
      <c r="A45" s="16"/>
      <c r="B45" s="22" t="s">
        <v>94</v>
      </c>
      <c r="C45" s="17"/>
      <c r="D45" s="13"/>
      <c r="E45" s="49">
        <v>139300</v>
      </c>
      <c r="F45" s="13" t="s">
        <v>235</v>
      </c>
      <c r="G45" s="17"/>
      <c r="H45" s="13"/>
      <c r="I45" s="49">
        <v>39488</v>
      </c>
      <c r="J45" s="13" t="s">
        <v>235</v>
      </c>
      <c r="K45" s="17"/>
      <c r="L45" s="13"/>
      <c r="M45" s="49">
        <v>115616</v>
      </c>
      <c r="N45" s="13" t="s">
        <v>235</v>
      </c>
      <c r="O45" s="17"/>
      <c r="P45" s="13"/>
      <c r="Q45" s="49">
        <v>6786</v>
      </c>
      <c r="R45" s="13" t="s">
        <v>235</v>
      </c>
      <c r="S45" s="17"/>
      <c r="T45" s="13"/>
      <c r="U45" s="49">
        <v>9693</v>
      </c>
      <c r="V45" s="13" t="s">
        <v>235</v>
      </c>
      <c r="W45" s="17"/>
      <c r="X45" s="13"/>
      <c r="Y45" s="49">
        <v>28441</v>
      </c>
      <c r="Z45" s="13" t="s">
        <v>235</v>
      </c>
      <c r="AA45" s="17"/>
      <c r="AB45" s="13"/>
      <c r="AC45" s="49">
        <v>40262</v>
      </c>
      <c r="AD45" s="13" t="s">
        <v>235</v>
      </c>
      <c r="AE45" s="17"/>
      <c r="AF45" s="13"/>
      <c r="AG45" s="50" t="s">
        <v>1017</v>
      </c>
      <c r="AH45" s="13" t="s">
        <v>247</v>
      </c>
      <c r="AI45" s="17"/>
      <c r="AJ45" s="11"/>
      <c r="AK45" s="23">
        <v>374856</v>
      </c>
      <c r="AL45" s="13" t="s">
        <v>235</v>
      </c>
    </row>
    <row r="46" spans="1:38" x14ac:dyDescent="0.25">
      <c r="A46" s="16"/>
      <c r="B46" s="20" t="s">
        <v>1018</v>
      </c>
      <c r="C46" s="32"/>
      <c r="D46" s="21"/>
      <c r="E46" s="21"/>
      <c r="F46" s="21"/>
      <c r="G46" s="32"/>
      <c r="H46" s="21"/>
      <c r="I46" s="21"/>
      <c r="J46" s="21"/>
      <c r="K46" s="32"/>
      <c r="L46" s="21"/>
      <c r="M46" s="21"/>
      <c r="N46" s="21"/>
      <c r="O46" s="32"/>
      <c r="P46" s="21"/>
      <c r="Q46" s="21"/>
      <c r="R46" s="21"/>
      <c r="S46" s="32"/>
      <c r="T46" s="21"/>
      <c r="U46" s="21"/>
      <c r="V46" s="21"/>
      <c r="W46" s="32"/>
      <c r="X46" s="21"/>
      <c r="Y46" s="21"/>
      <c r="Z46" s="21"/>
      <c r="AA46" s="32"/>
      <c r="AB46" s="21"/>
      <c r="AC46" s="21"/>
      <c r="AD46" s="21"/>
      <c r="AE46" s="32"/>
      <c r="AF46" s="21"/>
      <c r="AG46" s="21"/>
      <c r="AH46" s="21"/>
      <c r="AI46" s="32"/>
      <c r="AJ46" s="21"/>
      <c r="AK46" s="21"/>
      <c r="AL46" s="21"/>
    </row>
    <row r="47" spans="1:38" ht="15.75" thickBot="1" x14ac:dyDescent="0.3">
      <c r="A47" s="16"/>
      <c r="B47" s="33" t="s">
        <v>649</v>
      </c>
      <c r="C47" s="17"/>
      <c r="D47" s="13"/>
      <c r="E47" s="50" t="s">
        <v>1019</v>
      </c>
      <c r="F47" s="13" t="s">
        <v>247</v>
      </c>
      <c r="G47" s="17"/>
      <c r="H47" s="13"/>
      <c r="I47" s="50" t="s">
        <v>244</v>
      </c>
      <c r="J47" s="13" t="s">
        <v>235</v>
      </c>
      <c r="K47" s="17"/>
      <c r="L47" s="13"/>
      <c r="M47" s="50" t="s">
        <v>244</v>
      </c>
      <c r="N47" s="13" t="s">
        <v>235</v>
      </c>
      <c r="O47" s="17"/>
      <c r="P47" s="13"/>
      <c r="Q47" s="50" t="s">
        <v>244</v>
      </c>
      <c r="R47" s="13" t="s">
        <v>235</v>
      </c>
      <c r="S47" s="17"/>
      <c r="T47" s="13"/>
      <c r="U47" s="50" t="s">
        <v>244</v>
      </c>
      <c r="V47" s="13" t="s">
        <v>235</v>
      </c>
      <c r="W47" s="17"/>
      <c r="X47" s="13"/>
      <c r="Y47" s="50">
        <v>102</v>
      </c>
      <c r="Z47" s="13" t="s">
        <v>235</v>
      </c>
      <c r="AA47" s="17"/>
      <c r="AB47" s="13"/>
      <c r="AC47" s="49">
        <v>6602</v>
      </c>
      <c r="AD47" s="13" t="s">
        <v>235</v>
      </c>
      <c r="AE47" s="17"/>
      <c r="AF47" s="13"/>
      <c r="AG47" s="50" t="s">
        <v>244</v>
      </c>
      <c r="AH47" s="13" t="s">
        <v>235</v>
      </c>
      <c r="AI47" s="17"/>
      <c r="AJ47" s="11"/>
      <c r="AK47" s="23">
        <v>6507</v>
      </c>
      <c r="AL47" s="13" t="s">
        <v>235</v>
      </c>
    </row>
    <row r="48" spans="1:38" x14ac:dyDescent="0.25">
      <c r="A48" s="16"/>
      <c r="B48" s="29"/>
      <c r="C48" s="29"/>
      <c r="D48" s="30"/>
      <c r="E48" s="30"/>
      <c r="F48" s="29"/>
      <c r="G48" s="29"/>
      <c r="H48" s="30"/>
      <c r="I48" s="30"/>
      <c r="J48" s="29"/>
      <c r="K48" s="29"/>
      <c r="L48" s="30"/>
      <c r="M48" s="30"/>
      <c r="N48" s="29"/>
      <c r="O48" s="29"/>
      <c r="P48" s="30"/>
      <c r="Q48" s="30"/>
      <c r="R48" s="29"/>
      <c r="S48" s="29"/>
      <c r="T48" s="30"/>
      <c r="U48" s="30"/>
      <c r="V48" s="29"/>
      <c r="W48" s="29"/>
      <c r="X48" s="30"/>
      <c r="Y48" s="30"/>
      <c r="Z48" s="29"/>
      <c r="AA48" s="29"/>
      <c r="AB48" s="30"/>
      <c r="AC48" s="30"/>
      <c r="AD48" s="29"/>
      <c r="AE48" s="29"/>
      <c r="AF48" s="30"/>
      <c r="AG48" s="30"/>
      <c r="AH48" s="29"/>
      <c r="AI48" s="29"/>
      <c r="AJ48" s="30"/>
      <c r="AK48" s="30"/>
      <c r="AL48" s="29"/>
    </row>
    <row r="49" spans="1:38" ht="15.75" thickBot="1" x14ac:dyDescent="0.3">
      <c r="A49" s="16"/>
      <c r="B49" s="20" t="s">
        <v>1020</v>
      </c>
      <c r="C49" s="32"/>
      <c r="D49" s="27" t="s">
        <v>243</v>
      </c>
      <c r="E49" s="51">
        <v>68953</v>
      </c>
      <c r="F49" s="27" t="s">
        <v>235</v>
      </c>
      <c r="G49" s="32"/>
      <c r="H49" s="27" t="s">
        <v>243</v>
      </c>
      <c r="I49" s="51">
        <v>2225</v>
      </c>
      <c r="J49" s="27" t="s">
        <v>235</v>
      </c>
      <c r="K49" s="32"/>
      <c r="L49" s="27" t="s">
        <v>243</v>
      </c>
      <c r="M49" s="51">
        <v>51763</v>
      </c>
      <c r="N49" s="27" t="s">
        <v>235</v>
      </c>
      <c r="O49" s="32"/>
      <c r="P49" s="27" t="s">
        <v>243</v>
      </c>
      <c r="Q49" s="51">
        <v>3091</v>
      </c>
      <c r="R49" s="27" t="s">
        <v>235</v>
      </c>
      <c r="S49" s="32"/>
      <c r="T49" s="27" t="s">
        <v>243</v>
      </c>
      <c r="U49" s="51">
        <v>19207</v>
      </c>
      <c r="V49" s="27" t="s">
        <v>235</v>
      </c>
      <c r="W49" s="32"/>
      <c r="X49" s="27" t="s">
        <v>243</v>
      </c>
      <c r="Y49" s="51">
        <v>7366</v>
      </c>
      <c r="Z49" s="27" t="s">
        <v>235</v>
      </c>
      <c r="AA49" s="32"/>
      <c r="AB49" s="27" t="s">
        <v>243</v>
      </c>
      <c r="AC49" s="52" t="s">
        <v>1021</v>
      </c>
      <c r="AD49" s="27" t="s">
        <v>247</v>
      </c>
      <c r="AE49" s="32"/>
      <c r="AF49" s="27" t="s">
        <v>243</v>
      </c>
      <c r="AG49" s="52" t="s">
        <v>244</v>
      </c>
      <c r="AH49" s="27" t="s">
        <v>235</v>
      </c>
      <c r="AI49" s="32"/>
      <c r="AJ49" s="21" t="s">
        <v>243</v>
      </c>
      <c r="AK49" s="26">
        <v>120818</v>
      </c>
      <c r="AL49" s="27" t="s">
        <v>235</v>
      </c>
    </row>
    <row r="50" spans="1:38" ht="15.75" thickTop="1" x14ac:dyDescent="0.25">
      <c r="A50" s="16"/>
      <c r="B50" s="29"/>
      <c r="C50" s="29"/>
      <c r="D50" s="35"/>
      <c r="E50" s="35"/>
      <c r="F50" s="29"/>
      <c r="G50" s="29"/>
      <c r="H50" s="35"/>
      <c r="I50" s="35"/>
      <c r="J50" s="29"/>
      <c r="K50" s="29"/>
      <c r="L50" s="35"/>
      <c r="M50" s="35"/>
      <c r="N50" s="29"/>
      <c r="O50" s="29"/>
      <c r="P50" s="35"/>
      <c r="Q50" s="35"/>
      <c r="R50" s="29"/>
      <c r="S50" s="29"/>
      <c r="T50" s="35"/>
      <c r="U50" s="35"/>
      <c r="V50" s="29"/>
      <c r="W50" s="29"/>
      <c r="X50" s="35"/>
      <c r="Y50" s="35"/>
      <c r="Z50" s="29"/>
      <c r="AA50" s="29"/>
      <c r="AB50" s="35"/>
      <c r="AC50" s="35"/>
      <c r="AD50" s="29"/>
      <c r="AE50" s="29"/>
      <c r="AF50" s="35"/>
      <c r="AG50" s="35"/>
      <c r="AH50" s="29"/>
      <c r="AI50" s="29"/>
      <c r="AJ50" s="35"/>
      <c r="AK50" s="35"/>
      <c r="AL50" s="29"/>
    </row>
    <row r="51" spans="1:38" x14ac:dyDescent="0.25">
      <c r="A51" s="16"/>
      <c r="B51" s="11"/>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row>
    <row r="52" spans="1:38" ht="15.75" thickBot="1" x14ac:dyDescent="0.3">
      <c r="A52" s="16"/>
      <c r="B52" s="17"/>
      <c r="C52" s="17"/>
      <c r="D52" s="37" t="s">
        <v>1022</v>
      </c>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17"/>
    </row>
    <row r="53" spans="1:38" ht="15.75" thickBot="1" x14ac:dyDescent="0.3">
      <c r="A53" s="16"/>
      <c r="B53" s="20" t="s">
        <v>39</v>
      </c>
      <c r="C53" s="21"/>
      <c r="D53" s="21" t="s">
        <v>243</v>
      </c>
      <c r="E53" s="26">
        <v>3865509</v>
      </c>
      <c r="F53" s="27" t="s">
        <v>235</v>
      </c>
      <c r="G53" s="21"/>
      <c r="H53" s="21" t="s">
        <v>243</v>
      </c>
      <c r="I53" s="26">
        <v>8606070</v>
      </c>
      <c r="J53" s="27" t="s">
        <v>235</v>
      </c>
      <c r="K53" s="21"/>
      <c r="L53" s="21" t="s">
        <v>243</v>
      </c>
      <c r="M53" s="26">
        <v>1935562</v>
      </c>
      <c r="N53" s="27" t="s">
        <v>235</v>
      </c>
      <c r="O53" s="21"/>
      <c r="P53" s="21" t="s">
        <v>243</v>
      </c>
      <c r="Q53" s="26">
        <v>52655</v>
      </c>
      <c r="R53" s="27" t="s">
        <v>235</v>
      </c>
      <c r="S53" s="21"/>
      <c r="T53" s="21" t="s">
        <v>243</v>
      </c>
      <c r="U53" s="26">
        <v>230240</v>
      </c>
      <c r="V53" s="27" t="s">
        <v>235</v>
      </c>
      <c r="W53" s="21"/>
      <c r="X53" s="21" t="s">
        <v>243</v>
      </c>
      <c r="Y53" s="26">
        <v>1521792</v>
      </c>
      <c r="Z53" s="27" t="s">
        <v>235</v>
      </c>
      <c r="AA53" s="21"/>
      <c r="AB53" s="21" t="s">
        <v>243</v>
      </c>
      <c r="AC53" s="26">
        <v>1553113</v>
      </c>
      <c r="AD53" s="27" t="s">
        <v>235</v>
      </c>
      <c r="AE53" s="21"/>
      <c r="AF53" s="21" t="s">
        <v>243</v>
      </c>
      <c r="AG53" s="28" t="s">
        <v>1023</v>
      </c>
      <c r="AH53" s="27" t="s">
        <v>247</v>
      </c>
      <c r="AI53" s="21"/>
      <c r="AJ53" s="21" t="s">
        <v>243</v>
      </c>
      <c r="AK53" s="26">
        <v>16807299</v>
      </c>
      <c r="AL53" s="27" t="s">
        <v>235</v>
      </c>
    </row>
    <row r="54" spans="1:38" ht="15.75" thickTop="1" x14ac:dyDescent="0.25">
      <c r="A54" s="16"/>
      <c r="B54" s="29"/>
      <c r="C54" s="29"/>
      <c r="D54" s="35"/>
      <c r="E54" s="35"/>
      <c r="F54" s="29"/>
      <c r="G54" s="29"/>
      <c r="H54" s="35"/>
      <c r="I54" s="35"/>
      <c r="J54" s="29"/>
      <c r="K54" s="29"/>
      <c r="L54" s="35"/>
      <c r="M54" s="35"/>
      <c r="N54" s="29"/>
      <c r="O54" s="29"/>
      <c r="P54" s="35"/>
      <c r="Q54" s="35"/>
      <c r="R54" s="29"/>
      <c r="S54" s="29"/>
      <c r="T54" s="35"/>
      <c r="U54" s="35"/>
      <c r="V54" s="29"/>
      <c r="W54" s="29"/>
      <c r="X54" s="35"/>
      <c r="Y54" s="35"/>
      <c r="Z54" s="29"/>
      <c r="AA54" s="29"/>
      <c r="AB54" s="35"/>
      <c r="AC54" s="35"/>
      <c r="AD54" s="29"/>
      <c r="AE54" s="29"/>
      <c r="AF54" s="35"/>
      <c r="AG54" s="35"/>
      <c r="AH54" s="29"/>
      <c r="AI54" s="29"/>
      <c r="AJ54" s="35"/>
      <c r="AK54" s="35"/>
      <c r="AL54" s="29"/>
    </row>
    <row r="55" spans="1:38" x14ac:dyDescent="0.25">
      <c r="A55" s="16"/>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row>
    <row r="56" spans="1:38" ht="76.5" x14ac:dyDescent="0.25">
      <c r="A56" s="16"/>
      <c r="B56" s="14">
        <v>-1</v>
      </c>
      <c r="C56" s="14" t="s">
        <v>1024</v>
      </c>
    </row>
    <row r="57" spans="1:38" ht="15.75" x14ac:dyDescent="0.25">
      <c r="A57" s="16"/>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x14ac:dyDescent="0.25">
      <c r="A58" s="16"/>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row>
    <row r="59" spans="1:38" ht="15.75" thickBot="1" x14ac:dyDescent="0.3">
      <c r="A59" s="16"/>
      <c r="B59" s="17"/>
      <c r="C59" s="17"/>
      <c r="D59" s="37" t="s">
        <v>472</v>
      </c>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c r="AI59" s="37"/>
      <c r="AJ59" s="37"/>
      <c r="AK59" s="37"/>
      <c r="AL59" s="17"/>
    </row>
    <row r="60" spans="1:38" x14ac:dyDescent="0.25">
      <c r="A60" s="16"/>
      <c r="B60" s="41"/>
      <c r="C60" s="41"/>
      <c r="D60" s="59" t="s">
        <v>378</v>
      </c>
      <c r="E60" s="59"/>
      <c r="F60" s="57"/>
      <c r="G60" s="57"/>
      <c r="H60" s="59" t="s">
        <v>1006</v>
      </c>
      <c r="I60" s="59"/>
      <c r="J60" s="57"/>
      <c r="K60" s="57"/>
      <c r="L60" s="59" t="s">
        <v>1008</v>
      </c>
      <c r="M60" s="59"/>
      <c r="N60" s="57"/>
      <c r="O60" s="57"/>
      <c r="P60" s="59" t="s">
        <v>1009</v>
      </c>
      <c r="Q60" s="59"/>
      <c r="R60" s="57"/>
      <c r="S60" s="57"/>
      <c r="T60" s="59" t="s">
        <v>1011</v>
      </c>
      <c r="U60" s="59"/>
      <c r="V60" s="57"/>
      <c r="W60" s="57"/>
      <c r="X60" s="59" t="s">
        <v>1012</v>
      </c>
      <c r="Y60" s="59"/>
      <c r="Z60" s="57"/>
      <c r="AA60" s="57"/>
      <c r="AB60" s="59" t="s">
        <v>137</v>
      </c>
      <c r="AC60" s="59"/>
      <c r="AD60" s="57"/>
      <c r="AE60" s="57"/>
      <c r="AF60" s="59" t="s">
        <v>1014</v>
      </c>
      <c r="AG60" s="59"/>
      <c r="AH60" s="57"/>
      <c r="AI60" s="57"/>
      <c r="AJ60" s="59" t="s">
        <v>107</v>
      </c>
      <c r="AK60" s="59"/>
      <c r="AL60" s="41"/>
    </row>
    <row r="61" spans="1:38" x14ac:dyDescent="0.25">
      <c r="A61" s="16"/>
      <c r="B61" s="41"/>
      <c r="C61" s="41"/>
      <c r="D61" s="36"/>
      <c r="E61" s="36"/>
      <c r="F61" s="41"/>
      <c r="G61" s="41"/>
      <c r="H61" s="36" t="s">
        <v>1007</v>
      </c>
      <c r="I61" s="36"/>
      <c r="J61" s="41"/>
      <c r="K61" s="41"/>
      <c r="L61" s="36"/>
      <c r="M61" s="36"/>
      <c r="N61" s="41"/>
      <c r="O61" s="41"/>
      <c r="P61" s="36" t="s">
        <v>285</v>
      </c>
      <c r="Q61" s="36"/>
      <c r="R61" s="41"/>
      <c r="S61" s="41"/>
      <c r="T61" s="36"/>
      <c r="U61" s="36"/>
      <c r="V61" s="41"/>
      <c r="W61" s="41"/>
      <c r="X61" s="36" t="s">
        <v>1013</v>
      </c>
      <c r="Y61" s="36"/>
      <c r="Z61" s="41"/>
      <c r="AA61" s="41"/>
      <c r="AB61" s="36"/>
      <c r="AC61" s="36"/>
      <c r="AD61" s="41"/>
      <c r="AE61" s="41"/>
      <c r="AF61" s="36"/>
      <c r="AG61" s="36"/>
      <c r="AH61" s="41"/>
      <c r="AI61" s="41"/>
      <c r="AJ61" s="36" t="s">
        <v>1015</v>
      </c>
      <c r="AK61" s="36"/>
      <c r="AL61" s="41"/>
    </row>
    <row r="62" spans="1:38" ht="15.75" thickBot="1" x14ac:dyDescent="0.3">
      <c r="A62" s="16"/>
      <c r="B62" s="41"/>
      <c r="C62" s="41"/>
      <c r="D62" s="37"/>
      <c r="E62" s="37"/>
      <c r="F62" s="41"/>
      <c r="G62" s="41"/>
      <c r="H62" s="37"/>
      <c r="I62" s="37"/>
      <c r="J62" s="41"/>
      <c r="K62" s="41"/>
      <c r="L62" s="37"/>
      <c r="M62" s="37"/>
      <c r="N62" s="41"/>
      <c r="O62" s="41"/>
      <c r="P62" s="37" t="s">
        <v>1010</v>
      </c>
      <c r="Q62" s="37"/>
      <c r="R62" s="41"/>
      <c r="S62" s="41"/>
      <c r="T62" s="37"/>
      <c r="U62" s="37"/>
      <c r="V62" s="41"/>
      <c r="W62" s="41"/>
      <c r="X62" s="37"/>
      <c r="Y62" s="37"/>
      <c r="Z62" s="41"/>
      <c r="AA62" s="41"/>
      <c r="AB62" s="37"/>
      <c r="AC62" s="37"/>
      <c r="AD62" s="41"/>
      <c r="AE62" s="41"/>
      <c r="AF62" s="37"/>
      <c r="AG62" s="37"/>
      <c r="AH62" s="41"/>
      <c r="AI62" s="41"/>
      <c r="AJ62" s="37"/>
      <c r="AK62" s="37"/>
      <c r="AL62" s="41"/>
    </row>
    <row r="63" spans="1:38" x14ac:dyDescent="0.25">
      <c r="A63" s="16"/>
      <c r="B63" s="20" t="s">
        <v>79</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c r="AL63" s="21"/>
    </row>
    <row r="64" spans="1:38" x14ac:dyDescent="0.25">
      <c r="A64" s="16"/>
      <c r="B64" s="33" t="s">
        <v>1016</v>
      </c>
      <c r="C64" s="11"/>
      <c r="D64" s="13" t="s">
        <v>243</v>
      </c>
      <c r="E64" s="49">
        <v>576161</v>
      </c>
      <c r="F64" s="13" t="s">
        <v>235</v>
      </c>
      <c r="G64" s="11"/>
      <c r="H64" s="13" t="s">
        <v>243</v>
      </c>
      <c r="I64" s="49">
        <v>20395</v>
      </c>
      <c r="J64" s="13" t="s">
        <v>235</v>
      </c>
      <c r="K64" s="11"/>
      <c r="L64" s="13" t="s">
        <v>243</v>
      </c>
      <c r="M64" s="50" t="s">
        <v>244</v>
      </c>
      <c r="N64" s="13" t="s">
        <v>235</v>
      </c>
      <c r="O64" s="11"/>
      <c r="P64" s="13" t="s">
        <v>243</v>
      </c>
      <c r="Q64" s="49">
        <v>31028</v>
      </c>
      <c r="R64" s="13" t="s">
        <v>235</v>
      </c>
      <c r="S64" s="11"/>
      <c r="T64" s="13" t="s">
        <v>243</v>
      </c>
      <c r="U64" s="50" t="s">
        <v>244</v>
      </c>
      <c r="V64" s="13" t="s">
        <v>235</v>
      </c>
      <c r="W64" s="11"/>
      <c r="X64" s="13" t="s">
        <v>243</v>
      </c>
      <c r="Y64" s="50" t="s">
        <v>244</v>
      </c>
      <c r="Z64" s="13" t="s">
        <v>235</v>
      </c>
      <c r="AA64" s="11"/>
      <c r="AB64" s="13" t="s">
        <v>243</v>
      </c>
      <c r="AC64" s="50" t="s">
        <v>244</v>
      </c>
      <c r="AD64" s="13" t="s">
        <v>235</v>
      </c>
      <c r="AE64" s="11"/>
      <c r="AF64" s="13" t="s">
        <v>243</v>
      </c>
      <c r="AG64" s="50" t="s">
        <v>1025</v>
      </c>
      <c r="AH64" s="13" t="s">
        <v>247</v>
      </c>
      <c r="AI64" s="11"/>
      <c r="AJ64" s="11" t="s">
        <v>243</v>
      </c>
      <c r="AK64" s="23">
        <v>613046</v>
      </c>
      <c r="AL64" s="13" t="s">
        <v>235</v>
      </c>
    </row>
    <row r="65" spans="1:38" x14ac:dyDescent="0.25">
      <c r="A65" s="16"/>
      <c r="B65" s="20" t="s">
        <v>81</v>
      </c>
      <c r="C65" s="21"/>
      <c r="D65" s="27"/>
      <c r="E65" s="52" t="s">
        <v>244</v>
      </c>
      <c r="F65" s="27" t="s">
        <v>235</v>
      </c>
      <c r="G65" s="21"/>
      <c r="H65" s="27"/>
      <c r="I65" s="51">
        <v>4633</v>
      </c>
      <c r="J65" s="27" t="s">
        <v>235</v>
      </c>
      <c r="K65" s="21"/>
      <c r="L65" s="27"/>
      <c r="M65" s="51">
        <v>463471</v>
      </c>
      <c r="N65" s="27" t="s">
        <v>235</v>
      </c>
      <c r="O65" s="21"/>
      <c r="P65" s="27"/>
      <c r="Q65" s="52" t="s">
        <v>244</v>
      </c>
      <c r="R65" s="27" t="s">
        <v>235</v>
      </c>
      <c r="S65" s="21"/>
      <c r="T65" s="27"/>
      <c r="U65" s="52" t="s">
        <v>244</v>
      </c>
      <c r="V65" s="27" t="s">
        <v>235</v>
      </c>
      <c r="W65" s="21"/>
      <c r="X65" s="27"/>
      <c r="Y65" s="52" t="s">
        <v>244</v>
      </c>
      <c r="Z65" s="27" t="s">
        <v>235</v>
      </c>
      <c r="AA65" s="21"/>
      <c r="AB65" s="27"/>
      <c r="AC65" s="52" t="s">
        <v>244</v>
      </c>
      <c r="AD65" s="27" t="s">
        <v>235</v>
      </c>
      <c r="AE65" s="21"/>
      <c r="AF65" s="27"/>
      <c r="AG65" s="52" t="s">
        <v>244</v>
      </c>
      <c r="AH65" s="27" t="s">
        <v>235</v>
      </c>
      <c r="AI65" s="21"/>
      <c r="AJ65" s="21"/>
      <c r="AK65" s="26">
        <v>468104</v>
      </c>
      <c r="AL65" s="27" t="s">
        <v>235</v>
      </c>
    </row>
    <row r="66" spans="1:38" x14ac:dyDescent="0.25">
      <c r="A66" s="16"/>
      <c r="B66" s="33" t="s">
        <v>82</v>
      </c>
      <c r="C66" s="11"/>
      <c r="D66" s="13"/>
      <c r="E66" s="50" t="s">
        <v>244</v>
      </c>
      <c r="F66" s="13" t="s">
        <v>235</v>
      </c>
      <c r="G66" s="11"/>
      <c r="H66" s="13"/>
      <c r="I66" s="50" t="s">
        <v>244</v>
      </c>
      <c r="J66" s="13" t="s">
        <v>235</v>
      </c>
      <c r="K66" s="11"/>
      <c r="L66" s="13"/>
      <c r="M66" s="50" t="s">
        <v>244</v>
      </c>
      <c r="N66" s="13" t="s">
        <v>235</v>
      </c>
      <c r="O66" s="11"/>
      <c r="P66" s="13"/>
      <c r="Q66" s="50" t="s">
        <v>244</v>
      </c>
      <c r="R66" s="13" t="s">
        <v>235</v>
      </c>
      <c r="S66" s="11"/>
      <c r="T66" s="13"/>
      <c r="U66" s="50" t="s">
        <v>244</v>
      </c>
      <c r="V66" s="13" t="s">
        <v>235</v>
      </c>
      <c r="W66" s="11"/>
      <c r="X66" s="13"/>
      <c r="Y66" s="49">
        <v>109396</v>
      </c>
      <c r="Z66" s="13" t="s">
        <v>235</v>
      </c>
      <c r="AA66" s="11"/>
      <c r="AB66" s="13"/>
      <c r="AC66" s="50" t="s">
        <v>244</v>
      </c>
      <c r="AD66" s="13" t="s">
        <v>235</v>
      </c>
      <c r="AE66" s="11"/>
      <c r="AF66" s="13"/>
      <c r="AG66" s="50" t="s">
        <v>244</v>
      </c>
      <c r="AH66" s="13" t="s">
        <v>235</v>
      </c>
      <c r="AI66" s="11"/>
      <c r="AJ66" s="11"/>
      <c r="AK66" s="23">
        <v>109396</v>
      </c>
      <c r="AL66" s="13" t="s">
        <v>235</v>
      </c>
    </row>
    <row r="67" spans="1:38" ht="25.5" x14ac:dyDescent="0.25">
      <c r="A67" s="16"/>
      <c r="B67" s="20" t="s">
        <v>83</v>
      </c>
      <c r="C67" s="21"/>
      <c r="D67" s="27"/>
      <c r="E67" s="52" t="s">
        <v>244</v>
      </c>
      <c r="F67" s="27" t="s">
        <v>235</v>
      </c>
      <c r="G67" s="21"/>
      <c r="H67" s="27"/>
      <c r="I67" s="51">
        <v>93995</v>
      </c>
      <c r="J67" s="27" t="s">
        <v>235</v>
      </c>
      <c r="K67" s="21"/>
      <c r="L67" s="27"/>
      <c r="M67" s="52" t="s">
        <v>244</v>
      </c>
      <c r="N67" s="27" t="s">
        <v>235</v>
      </c>
      <c r="O67" s="21"/>
      <c r="P67" s="27"/>
      <c r="Q67" s="52" t="s">
        <v>244</v>
      </c>
      <c r="R67" s="27" t="s">
        <v>235</v>
      </c>
      <c r="S67" s="21"/>
      <c r="T67" s="27"/>
      <c r="U67" s="52" t="s">
        <v>244</v>
      </c>
      <c r="V67" s="27" t="s">
        <v>235</v>
      </c>
      <c r="W67" s="21"/>
      <c r="X67" s="27"/>
      <c r="Y67" s="52" t="s">
        <v>244</v>
      </c>
      <c r="Z67" s="27" t="s">
        <v>235</v>
      </c>
      <c r="AA67" s="21"/>
      <c r="AB67" s="27"/>
      <c r="AC67" s="52" t="s">
        <v>244</v>
      </c>
      <c r="AD67" s="27" t="s">
        <v>235</v>
      </c>
      <c r="AE67" s="21"/>
      <c r="AF67" s="27"/>
      <c r="AG67" s="52" t="s">
        <v>244</v>
      </c>
      <c r="AH67" s="27" t="s">
        <v>235</v>
      </c>
      <c r="AI67" s="21"/>
      <c r="AJ67" s="21"/>
      <c r="AK67" s="26">
        <v>93995</v>
      </c>
      <c r="AL67" s="27" t="s">
        <v>235</v>
      </c>
    </row>
    <row r="68" spans="1:38" x14ac:dyDescent="0.25">
      <c r="A68" s="16"/>
      <c r="B68" s="33" t="s">
        <v>84</v>
      </c>
      <c r="C68" s="11"/>
      <c r="D68" s="13"/>
      <c r="E68" s="50" t="s">
        <v>244</v>
      </c>
      <c r="F68" s="13" t="s">
        <v>235</v>
      </c>
      <c r="G68" s="11"/>
      <c r="H68" s="13"/>
      <c r="I68" s="50" t="s">
        <v>244</v>
      </c>
      <c r="J68" s="13" t="s">
        <v>235</v>
      </c>
      <c r="K68" s="11"/>
      <c r="L68" s="13"/>
      <c r="M68" s="50" t="s">
        <v>244</v>
      </c>
      <c r="N68" s="13" t="s">
        <v>235</v>
      </c>
      <c r="O68" s="11"/>
      <c r="P68" s="13"/>
      <c r="Q68" s="50" t="s">
        <v>244</v>
      </c>
      <c r="R68" s="13" t="s">
        <v>235</v>
      </c>
      <c r="S68" s="11"/>
      <c r="T68" s="13"/>
      <c r="U68" s="49">
        <v>64480</v>
      </c>
      <c r="V68" s="13" t="s">
        <v>235</v>
      </c>
      <c r="W68" s="11"/>
      <c r="X68" s="13"/>
      <c r="Y68" s="50" t="s">
        <v>244</v>
      </c>
      <c r="Z68" s="13" t="s">
        <v>235</v>
      </c>
      <c r="AA68" s="11"/>
      <c r="AB68" s="13"/>
      <c r="AC68" s="50" t="s">
        <v>244</v>
      </c>
      <c r="AD68" s="13" t="s">
        <v>235</v>
      </c>
      <c r="AE68" s="11"/>
      <c r="AF68" s="13"/>
      <c r="AG68" s="50" t="s">
        <v>1026</v>
      </c>
      <c r="AH68" s="13" t="s">
        <v>235</v>
      </c>
      <c r="AI68" s="11"/>
      <c r="AJ68" s="11"/>
      <c r="AK68" s="23">
        <v>64480</v>
      </c>
      <c r="AL68" s="13" t="s">
        <v>235</v>
      </c>
    </row>
    <row r="69" spans="1:38" ht="15.75" thickBot="1" x14ac:dyDescent="0.3">
      <c r="A69" s="16"/>
      <c r="B69" s="20" t="s">
        <v>85</v>
      </c>
      <c r="C69" s="21"/>
      <c r="D69" s="27"/>
      <c r="E69" s="51">
        <v>2767</v>
      </c>
      <c r="F69" s="27" t="s">
        <v>235</v>
      </c>
      <c r="G69" s="21"/>
      <c r="H69" s="27"/>
      <c r="I69" s="51">
        <v>9525</v>
      </c>
      <c r="J69" s="27" t="s">
        <v>235</v>
      </c>
      <c r="K69" s="21"/>
      <c r="L69" s="27"/>
      <c r="M69" s="51">
        <v>31193</v>
      </c>
      <c r="N69" s="27" t="s">
        <v>235</v>
      </c>
      <c r="O69" s="21"/>
      <c r="P69" s="27"/>
      <c r="Q69" s="52">
        <v>174</v>
      </c>
      <c r="R69" s="27" t="s">
        <v>235</v>
      </c>
      <c r="S69" s="21"/>
      <c r="T69" s="27"/>
      <c r="U69" s="52">
        <v>17</v>
      </c>
      <c r="V69" s="27" t="s">
        <v>235</v>
      </c>
      <c r="W69" s="21"/>
      <c r="X69" s="27"/>
      <c r="Y69" s="52">
        <v>7</v>
      </c>
      <c r="Z69" s="27" t="s">
        <v>235</v>
      </c>
      <c r="AA69" s="21"/>
      <c r="AB69" s="27"/>
      <c r="AC69" s="51">
        <v>6995</v>
      </c>
      <c r="AD69" s="27" t="s">
        <v>235</v>
      </c>
      <c r="AE69" s="21"/>
      <c r="AF69" s="27"/>
      <c r="AG69" s="52" t="s">
        <v>1027</v>
      </c>
      <c r="AH69" s="27" t="s">
        <v>247</v>
      </c>
      <c r="AI69" s="21"/>
      <c r="AJ69" s="21"/>
      <c r="AK69" s="26">
        <v>50639</v>
      </c>
      <c r="AL69" s="27" t="s">
        <v>235</v>
      </c>
    </row>
    <row r="70" spans="1:38" x14ac:dyDescent="0.25">
      <c r="A70" s="16"/>
      <c r="B70" s="29"/>
      <c r="C70" s="29"/>
      <c r="D70" s="30"/>
      <c r="E70" s="30"/>
      <c r="F70" s="29"/>
      <c r="G70" s="29"/>
      <c r="H70" s="30"/>
      <c r="I70" s="30"/>
      <c r="J70" s="29"/>
      <c r="K70" s="29"/>
      <c r="L70" s="30"/>
      <c r="M70" s="30"/>
      <c r="N70" s="29"/>
      <c r="O70" s="29"/>
      <c r="P70" s="30"/>
      <c r="Q70" s="30"/>
      <c r="R70" s="29"/>
      <c r="S70" s="29"/>
      <c r="T70" s="30"/>
      <c r="U70" s="30"/>
      <c r="V70" s="29"/>
      <c r="W70" s="29"/>
      <c r="X70" s="30"/>
      <c r="Y70" s="30"/>
      <c r="Z70" s="29"/>
      <c r="AA70" s="29"/>
      <c r="AB70" s="30"/>
      <c r="AC70" s="30"/>
      <c r="AD70" s="29"/>
      <c r="AE70" s="29"/>
      <c r="AF70" s="30"/>
      <c r="AG70" s="30"/>
      <c r="AH70" s="29"/>
      <c r="AI70" s="29"/>
      <c r="AJ70" s="30"/>
      <c r="AK70" s="30"/>
      <c r="AL70" s="29"/>
    </row>
    <row r="71" spans="1:38" x14ac:dyDescent="0.25">
      <c r="A71" s="16"/>
      <c r="B71" s="22" t="s">
        <v>86</v>
      </c>
      <c r="C71" s="17"/>
      <c r="D71" s="11"/>
      <c r="E71" s="23">
        <v>578928</v>
      </c>
      <c r="F71" s="13" t="s">
        <v>235</v>
      </c>
      <c r="G71" s="17"/>
      <c r="H71" s="11"/>
      <c r="I71" s="24" t="s">
        <v>1028</v>
      </c>
      <c r="J71" s="13" t="s">
        <v>235</v>
      </c>
      <c r="K71" s="17"/>
      <c r="L71" s="11"/>
      <c r="M71" s="24" t="s">
        <v>1029</v>
      </c>
      <c r="N71" s="13" t="s">
        <v>235</v>
      </c>
      <c r="O71" s="17"/>
      <c r="P71" s="11"/>
      <c r="Q71" s="23">
        <v>31202</v>
      </c>
      <c r="R71" s="13" t="s">
        <v>235</v>
      </c>
      <c r="S71" s="17"/>
      <c r="T71" s="11"/>
      <c r="U71" s="23">
        <v>64497</v>
      </c>
      <c r="V71" s="13" t="s">
        <v>235</v>
      </c>
      <c r="W71" s="17"/>
      <c r="X71" s="11"/>
      <c r="Y71" s="23">
        <v>109403</v>
      </c>
      <c r="Z71" s="13" t="s">
        <v>235</v>
      </c>
      <c r="AA71" s="17"/>
      <c r="AB71" s="11"/>
      <c r="AC71" s="23">
        <v>6995</v>
      </c>
      <c r="AD71" s="13" t="s">
        <v>235</v>
      </c>
      <c r="AE71" s="17"/>
      <c r="AF71" s="11"/>
      <c r="AG71" s="24" t="s">
        <v>1030</v>
      </c>
      <c r="AH71" s="13" t="s">
        <v>247</v>
      </c>
      <c r="AI71" s="17"/>
      <c r="AJ71" s="11"/>
      <c r="AK71" s="23">
        <v>1399660</v>
      </c>
      <c r="AL71" s="13" t="s">
        <v>235</v>
      </c>
    </row>
    <row r="72" spans="1:38" x14ac:dyDescent="0.25">
      <c r="A72" s="16"/>
      <c r="B72" s="20" t="s">
        <v>87</v>
      </c>
      <c r="C72" s="32"/>
      <c r="D72" s="21"/>
      <c r="E72" s="21"/>
      <c r="F72" s="21"/>
      <c r="G72" s="32"/>
      <c r="H72" s="21"/>
      <c r="I72" s="21"/>
      <c r="J72" s="21"/>
      <c r="K72" s="32"/>
      <c r="L72" s="21"/>
      <c r="M72" s="21"/>
      <c r="N72" s="21"/>
      <c r="O72" s="32"/>
      <c r="P72" s="21"/>
      <c r="Q72" s="21"/>
      <c r="R72" s="21"/>
      <c r="S72" s="32"/>
      <c r="T72" s="21"/>
      <c r="U72" s="21"/>
      <c r="V72" s="21"/>
      <c r="W72" s="32"/>
      <c r="X72" s="21"/>
      <c r="Y72" s="21"/>
      <c r="Z72" s="21"/>
      <c r="AA72" s="32"/>
      <c r="AB72" s="21"/>
      <c r="AC72" s="21"/>
      <c r="AD72" s="21"/>
      <c r="AE72" s="32"/>
      <c r="AF72" s="21"/>
      <c r="AG72" s="21"/>
      <c r="AH72" s="21"/>
      <c r="AI72" s="32"/>
      <c r="AJ72" s="21"/>
      <c r="AK72" s="21"/>
      <c r="AL72" s="21"/>
    </row>
    <row r="73" spans="1:38" x14ac:dyDescent="0.25">
      <c r="A73" s="16"/>
      <c r="B73" s="33" t="s">
        <v>90</v>
      </c>
      <c r="C73" s="17"/>
      <c r="D73" s="13"/>
      <c r="E73" s="49">
        <v>16205</v>
      </c>
      <c r="F73" s="13" t="s">
        <v>235</v>
      </c>
      <c r="G73" s="17"/>
      <c r="H73" s="13"/>
      <c r="I73" s="49">
        <v>7001</v>
      </c>
      <c r="J73" s="13" t="s">
        <v>235</v>
      </c>
      <c r="K73" s="17"/>
      <c r="L73" s="13"/>
      <c r="M73" s="49">
        <v>19665</v>
      </c>
      <c r="N73" s="13" t="s">
        <v>235</v>
      </c>
      <c r="O73" s="17"/>
      <c r="P73" s="13"/>
      <c r="Q73" s="50" t="s">
        <v>244</v>
      </c>
      <c r="R73" s="13" t="s">
        <v>235</v>
      </c>
      <c r="S73" s="17"/>
      <c r="T73" s="13"/>
      <c r="U73" s="50" t="s">
        <v>244</v>
      </c>
      <c r="V73" s="13" t="s">
        <v>235</v>
      </c>
      <c r="W73" s="17"/>
      <c r="X73" s="13"/>
      <c r="Y73" s="49">
        <v>65472</v>
      </c>
      <c r="Z73" s="13" t="s">
        <v>235</v>
      </c>
      <c r="AA73" s="17"/>
      <c r="AB73" s="13"/>
      <c r="AC73" s="49">
        <v>89106</v>
      </c>
      <c r="AD73" s="13" t="s">
        <v>235</v>
      </c>
      <c r="AE73" s="17"/>
      <c r="AF73" s="13"/>
      <c r="AG73" s="50" t="s">
        <v>244</v>
      </c>
      <c r="AH73" s="13" t="s">
        <v>235</v>
      </c>
      <c r="AI73" s="17"/>
      <c r="AJ73" s="11"/>
      <c r="AK73" s="23">
        <v>197449</v>
      </c>
      <c r="AL73" s="13" t="s">
        <v>235</v>
      </c>
    </row>
    <row r="74" spans="1:38" x14ac:dyDescent="0.25">
      <c r="A74" s="16"/>
      <c r="B74" s="20" t="s">
        <v>91</v>
      </c>
      <c r="C74" s="32"/>
      <c r="D74" s="27"/>
      <c r="E74" s="51">
        <v>27704</v>
      </c>
      <c r="F74" s="27" t="s">
        <v>235</v>
      </c>
      <c r="G74" s="32"/>
      <c r="H74" s="27"/>
      <c r="I74" s="51">
        <v>8270</v>
      </c>
      <c r="J74" s="27" t="s">
        <v>235</v>
      </c>
      <c r="K74" s="32"/>
      <c r="L74" s="27"/>
      <c r="M74" s="51">
        <v>7149</v>
      </c>
      <c r="N74" s="27" t="s">
        <v>235</v>
      </c>
      <c r="O74" s="32"/>
      <c r="P74" s="27"/>
      <c r="Q74" s="51">
        <v>4867</v>
      </c>
      <c r="R74" s="27" t="s">
        <v>235</v>
      </c>
      <c r="S74" s="32"/>
      <c r="T74" s="27"/>
      <c r="U74" s="51">
        <v>3692</v>
      </c>
      <c r="V74" s="27" t="s">
        <v>235</v>
      </c>
      <c r="W74" s="32"/>
      <c r="X74" s="27"/>
      <c r="Y74" s="52" t="s">
        <v>244</v>
      </c>
      <c r="Z74" s="27" t="s">
        <v>235</v>
      </c>
      <c r="AA74" s="32"/>
      <c r="AB74" s="27"/>
      <c r="AC74" s="52">
        <v>22</v>
      </c>
      <c r="AD74" s="27" t="s">
        <v>235</v>
      </c>
      <c r="AE74" s="32"/>
      <c r="AF74" s="27"/>
      <c r="AG74" s="52" t="s">
        <v>244</v>
      </c>
      <c r="AH74" s="27" t="s">
        <v>235</v>
      </c>
      <c r="AI74" s="32"/>
      <c r="AJ74" s="21"/>
      <c r="AK74" s="26">
        <v>51704</v>
      </c>
      <c r="AL74" s="27" t="s">
        <v>235</v>
      </c>
    </row>
    <row r="75" spans="1:38" x14ac:dyDescent="0.25">
      <c r="A75" s="16"/>
      <c r="B75" s="33" t="s">
        <v>92</v>
      </c>
      <c r="C75" s="17"/>
      <c r="D75" s="13"/>
      <c r="E75" s="50" t="s">
        <v>244</v>
      </c>
      <c r="F75" s="13" t="s">
        <v>235</v>
      </c>
      <c r="G75" s="17"/>
      <c r="H75" s="13"/>
      <c r="I75" s="50" t="s">
        <v>244</v>
      </c>
      <c r="J75" s="13" t="s">
        <v>235</v>
      </c>
      <c r="K75" s="17"/>
      <c r="L75" s="13"/>
      <c r="M75" s="50" t="s">
        <v>244</v>
      </c>
      <c r="N75" s="13" t="s">
        <v>235</v>
      </c>
      <c r="O75" s="17"/>
      <c r="P75" s="13"/>
      <c r="Q75" s="50" t="s">
        <v>244</v>
      </c>
      <c r="R75" s="13" t="s">
        <v>235</v>
      </c>
      <c r="S75" s="17"/>
      <c r="T75" s="13"/>
      <c r="U75" s="50" t="s">
        <v>244</v>
      </c>
      <c r="V75" s="13" t="s">
        <v>235</v>
      </c>
      <c r="W75" s="17"/>
      <c r="X75" s="13"/>
      <c r="Y75" s="49">
        <v>2366</v>
      </c>
      <c r="Z75" s="13" t="s">
        <v>235</v>
      </c>
      <c r="AA75" s="17"/>
      <c r="AB75" s="13"/>
      <c r="AC75" s="50" t="s">
        <v>244</v>
      </c>
      <c r="AD75" s="13" t="s">
        <v>235</v>
      </c>
      <c r="AE75" s="17"/>
      <c r="AF75" s="13"/>
      <c r="AG75" s="50" t="s">
        <v>244</v>
      </c>
      <c r="AH75" s="13" t="s">
        <v>235</v>
      </c>
      <c r="AI75" s="17"/>
      <c r="AJ75" s="11"/>
      <c r="AK75" s="23">
        <v>2366</v>
      </c>
      <c r="AL75" s="13" t="s">
        <v>235</v>
      </c>
    </row>
    <row r="76" spans="1:38" ht="15.75" thickBot="1" x14ac:dyDescent="0.3">
      <c r="A76" s="16"/>
      <c r="B76" s="20" t="s">
        <v>93</v>
      </c>
      <c r="C76" s="32"/>
      <c r="D76" s="27"/>
      <c r="E76" s="51">
        <v>330231</v>
      </c>
      <c r="F76" s="27" t="s">
        <v>235</v>
      </c>
      <c r="G76" s="32"/>
      <c r="H76" s="27"/>
      <c r="I76" s="51">
        <v>108780</v>
      </c>
      <c r="J76" s="27" t="s">
        <v>235</v>
      </c>
      <c r="K76" s="32"/>
      <c r="L76" s="27"/>
      <c r="M76" s="51">
        <v>235949</v>
      </c>
      <c r="N76" s="27" t="s">
        <v>235</v>
      </c>
      <c r="O76" s="32"/>
      <c r="P76" s="27"/>
      <c r="Q76" s="51">
        <v>17041</v>
      </c>
      <c r="R76" s="27" t="s">
        <v>235</v>
      </c>
      <c r="S76" s="32"/>
      <c r="T76" s="27"/>
      <c r="U76" s="51">
        <v>24925</v>
      </c>
      <c r="V76" s="27" t="s">
        <v>235</v>
      </c>
      <c r="W76" s="32"/>
      <c r="X76" s="27"/>
      <c r="Y76" s="51">
        <v>15342</v>
      </c>
      <c r="Z76" s="27" t="s">
        <v>235</v>
      </c>
      <c r="AA76" s="32"/>
      <c r="AB76" s="27"/>
      <c r="AC76" s="51">
        <v>31439</v>
      </c>
      <c r="AD76" s="27" t="s">
        <v>235</v>
      </c>
      <c r="AE76" s="32"/>
      <c r="AF76" s="27"/>
      <c r="AG76" s="52" t="s">
        <v>1030</v>
      </c>
      <c r="AH76" s="27" t="s">
        <v>247</v>
      </c>
      <c r="AI76" s="32"/>
      <c r="AJ76" s="21"/>
      <c r="AK76" s="26">
        <v>749130</v>
      </c>
      <c r="AL76" s="27" t="s">
        <v>235</v>
      </c>
    </row>
    <row r="77" spans="1:38" x14ac:dyDescent="0.25">
      <c r="A77" s="16"/>
      <c r="B77" s="29"/>
      <c r="C77" s="29"/>
      <c r="D77" s="30"/>
      <c r="E77" s="30"/>
      <c r="F77" s="29"/>
      <c r="G77" s="29"/>
      <c r="H77" s="30"/>
      <c r="I77" s="30"/>
      <c r="J77" s="29"/>
      <c r="K77" s="29"/>
      <c r="L77" s="30"/>
      <c r="M77" s="30"/>
      <c r="N77" s="29"/>
      <c r="O77" s="29"/>
      <c r="P77" s="30"/>
      <c r="Q77" s="30"/>
      <c r="R77" s="29"/>
      <c r="S77" s="29"/>
      <c r="T77" s="30"/>
      <c r="U77" s="30"/>
      <c r="V77" s="29"/>
      <c r="W77" s="29"/>
      <c r="X77" s="30"/>
      <c r="Y77" s="30"/>
      <c r="Z77" s="29"/>
      <c r="AA77" s="29"/>
      <c r="AB77" s="30"/>
      <c r="AC77" s="30"/>
      <c r="AD77" s="29"/>
      <c r="AE77" s="29"/>
      <c r="AF77" s="30"/>
      <c r="AG77" s="30"/>
      <c r="AH77" s="29"/>
      <c r="AI77" s="29"/>
      <c r="AJ77" s="30"/>
      <c r="AK77" s="30"/>
      <c r="AL77" s="29"/>
    </row>
    <row r="78" spans="1:38" x14ac:dyDescent="0.25">
      <c r="A78" s="16"/>
      <c r="B78" s="22" t="s">
        <v>94</v>
      </c>
      <c r="C78" s="17"/>
      <c r="D78" s="11"/>
      <c r="E78" s="23">
        <v>374140</v>
      </c>
      <c r="F78" s="13" t="s">
        <v>235</v>
      </c>
      <c r="G78" s="17"/>
      <c r="H78" s="11"/>
      <c r="I78" s="23">
        <v>124051</v>
      </c>
      <c r="J78" s="13" t="s">
        <v>235</v>
      </c>
      <c r="K78" s="17"/>
      <c r="L78" s="11"/>
      <c r="M78" s="23">
        <v>262763</v>
      </c>
      <c r="N78" s="13" t="s">
        <v>235</v>
      </c>
      <c r="O78" s="17"/>
      <c r="P78" s="11"/>
      <c r="Q78" s="23">
        <v>21908</v>
      </c>
      <c r="R78" s="13" t="s">
        <v>235</v>
      </c>
      <c r="S78" s="17"/>
      <c r="T78" s="11"/>
      <c r="U78" s="23">
        <v>28617</v>
      </c>
      <c r="V78" s="13" t="s">
        <v>235</v>
      </c>
      <c r="W78" s="17"/>
      <c r="X78" s="11"/>
      <c r="Y78" s="23">
        <v>83180</v>
      </c>
      <c r="Z78" s="13" t="s">
        <v>235</v>
      </c>
      <c r="AA78" s="17"/>
      <c r="AB78" s="11"/>
      <c r="AC78" s="24" t="s">
        <v>1031</v>
      </c>
      <c r="AD78" s="13" t="s">
        <v>235</v>
      </c>
      <c r="AE78" s="17"/>
      <c r="AF78" s="11"/>
      <c r="AG78" s="24" t="s">
        <v>1030</v>
      </c>
      <c r="AH78" s="13" t="s">
        <v>247</v>
      </c>
      <c r="AI78" s="17"/>
      <c r="AJ78" s="11"/>
      <c r="AK78" s="23">
        <v>1000649</v>
      </c>
      <c r="AL78" s="13" t="s">
        <v>235</v>
      </c>
    </row>
    <row r="79" spans="1:38" x14ac:dyDescent="0.25">
      <c r="A79" s="16"/>
      <c r="B79" s="20" t="s">
        <v>1018</v>
      </c>
      <c r="C79" s="32"/>
      <c r="D79" s="21"/>
      <c r="E79" s="21"/>
      <c r="F79" s="21"/>
      <c r="G79" s="32"/>
      <c r="H79" s="21"/>
      <c r="I79" s="21"/>
      <c r="J79" s="21"/>
      <c r="K79" s="32"/>
      <c r="L79" s="21"/>
      <c r="M79" s="21"/>
      <c r="N79" s="21"/>
      <c r="O79" s="32"/>
      <c r="P79" s="21"/>
      <c r="Q79" s="21"/>
      <c r="R79" s="21"/>
      <c r="S79" s="32"/>
      <c r="T79" s="21"/>
      <c r="U79" s="21"/>
      <c r="V79" s="21"/>
      <c r="W79" s="32"/>
      <c r="X79" s="21"/>
      <c r="Y79" s="21"/>
      <c r="Z79" s="21"/>
      <c r="AA79" s="32"/>
      <c r="AB79" s="21"/>
      <c r="AC79" s="21"/>
      <c r="AD79" s="21"/>
      <c r="AE79" s="32"/>
      <c r="AF79" s="21"/>
      <c r="AG79" s="21"/>
      <c r="AH79" s="21"/>
      <c r="AI79" s="32"/>
      <c r="AJ79" s="21"/>
      <c r="AK79" s="21"/>
      <c r="AL79" s="21"/>
    </row>
    <row r="80" spans="1:38" ht="15.75" thickBot="1" x14ac:dyDescent="0.3">
      <c r="A80" s="16"/>
      <c r="B80" s="33" t="s">
        <v>649</v>
      </c>
      <c r="C80" s="17"/>
      <c r="D80" s="13"/>
      <c r="E80" s="50" t="s">
        <v>1032</v>
      </c>
      <c r="F80" s="13" t="s">
        <v>247</v>
      </c>
      <c r="G80" s="17"/>
      <c r="H80" s="13"/>
      <c r="I80" s="50" t="s">
        <v>244</v>
      </c>
      <c r="J80" s="13" t="s">
        <v>235</v>
      </c>
      <c r="K80" s="17"/>
      <c r="L80" s="13"/>
      <c r="M80" s="50" t="s">
        <v>244</v>
      </c>
      <c r="N80" s="13" t="s">
        <v>235</v>
      </c>
      <c r="O80" s="17"/>
      <c r="P80" s="13"/>
      <c r="Q80" s="50" t="s">
        <v>244</v>
      </c>
      <c r="R80" s="13" t="s">
        <v>235</v>
      </c>
      <c r="S80" s="17"/>
      <c r="T80" s="13"/>
      <c r="U80" s="50" t="s">
        <v>244</v>
      </c>
      <c r="V80" s="13" t="s">
        <v>235</v>
      </c>
      <c r="W80" s="17"/>
      <c r="X80" s="13"/>
      <c r="Y80" s="50">
        <v>506</v>
      </c>
      <c r="Z80" s="13" t="s">
        <v>235</v>
      </c>
      <c r="AA80" s="17"/>
      <c r="AB80" s="13"/>
      <c r="AC80" s="49">
        <v>7017</v>
      </c>
      <c r="AD80" s="13" t="s">
        <v>235</v>
      </c>
      <c r="AE80" s="17"/>
      <c r="AF80" s="13"/>
      <c r="AG80" s="50" t="s">
        <v>244</v>
      </c>
      <c r="AH80" s="13" t="s">
        <v>235</v>
      </c>
      <c r="AI80" s="17"/>
      <c r="AJ80" s="11"/>
      <c r="AK80" s="23">
        <v>6902</v>
      </c>
      <c r="AL80" s="13" t="s">
        <v>235</v>
      </c>
    </row>
    <row r="81" spans="1:38" x14ac:dyDescent="0.25">
      <c r="A81" s="16"/>
      <c r="B81" s="29"/>
      <c r="C81" s="29"/>
      <c r="D81" s="30"/>
      <c r="E81" s="30"/>
      <c r="F81" s="29"/>
      <c r="G81" s="29"/>
      <c r="H81" s="30"/>
      <c r="I81" s="30"/>
      <c r="J81" s="29"/>
      <c r="K81" s="29"/>
      <c r="L81" s="30"/>
      <c r="M81" s="30"/>
      <c r="N81" s="29"/>
      <c r="O81" s="29"/>
      <c r="P81" s="30"/>
      <c r="Q81" s="30"/>
      <c r="R81" s="29"/>
      <c r="S81" s="29"/>
      <c r="T81" s="30"/>
      <c r="U81" s="30"/>
      <c r="V81" s="29"/>
      <c r="W81" s="29"/>
      <c r="X81" s="30"/>
      <c r="Y81" s="30"/>
      <c r="Z81" s="29"/>
      <c r="AA81" s="29"/>
      <c r="AB81" s="30"/>
      <c r="AC81" s="30"/>
      <c r="AD81" s="29"/>
      <c r="AE81" s="29"/>
      <c r="AF81" s="30"/>
      <c r="AG81" s="30"/>
      <c r="AH81" s="29"/>
      <c r="AI81" s="29"/>
      <c r="AJ81" s="30"/>
      <c r="AK81" s="30"/>
      <c r="AL81" s="29"/>
    </row>
    <row r="82" spans="1:38" ht="15.75" thickBot="1" x14ac:dyDescent="0.3">
      <c r="A82" s="16"/>
      <c r="B82" s="20" t="s">
        <v>1020</v>
      </c>
      <c r="C82" s="32"/>
      <c r="D82" s="27" t="s">
        <v>243</v>
      </c>
      <c r="E82" s="52" t="s">
        <v>1033</v>
      </c>
      <c r="F82" s="27" t="s">
        <v>235</v>
      </c>
      <c r="G82" s="32"/>
      <c r="H82" s="27" t="s">
        <v>243</v>
      </c>
      <c r="I82" s="51">
        <v>4497</v>
      </c>
      <c r="J82" s="27" t="s">
        <v>235</v>
      </c>
      <c r="K82" s="32"/>
      <c r="L82" s="27" t="s">
        <v>243</v>
      </c>
      <c r="M82" s="52" t="s">
        <v>1034</v>
      </c>
      <c r="N82" s="27" t="s">
        <v>235</v>
      </c>
      <c r="O82" s="32"/>
      <c r="P82" s="27" t="s">
        <v>243</v>
      </c>
      <c r="Q82" s="52" t="s">
        <v>1035</v>
      </c>
      <c r="R82" s="27" t="s">
        <v>235</v>
      </c>
      <c r="S82" s="32"/>
      <c r="T82" s="27" t="s">
        <v>243</v>
      </c>
      <c r="U82" s="52" t="s">
        <v>1036</v>
      </c>
      <c r="V82" s="27" t="s">
        <v>235</v>
      </c>
      <c r="W82" s="32"/>
      <c r="X82" s="27" t="s">
        <v>243</v>
      </c>
      <c r="Y82" s="52" t="s">
        <v>1037</v>
      </c>
      <c r="Z82" s="27" t="s">
        <v>235</v>
      </c>
      <c r="AA82" s="32"/>
      <c r="AB82" s="27" t="s">
        <v>243</v>
      </c>
      <c r="AC82" s="52" t="s">
        <v>1038</v>
      </c>
      <c r="AD82" s="27" t="s">
        <v>247</v>
      </c>
      <c r="AE82" s="32"/>
      <c r="AF82" s="27" t="s">
        <v>243</v>
      </c>
      <c r="AG82" s="52" t="s">
        <v>244</v>
      </c>
      <c r="AH82" s="27" t="s">
        <v>235</v>
      </c>
      <c r="AI82" s="32"/>
      <c r="AJ82" s="21" t="s">
        <v>243</v>
      </c>
      <c r="AK82" s="28" t="s">
        <v>1039</v>
      </c>
      <c r="AL82" s="27" t="s">
        <v>235</v>
      </c>
    </row>
    <row r="83" spans="1:38" ht="15.75" thickTop="1" x14ac:dyDescent="0.25">
      <c r="A83" s="16"/>
      <c r="B83" s="29"/>
      <c r="C83" s="29"/>
      <c r="D83" s="35"/>
      <c r="E83" s="35"/>
      <c r="F83" s="29"/>
      <c r="G83" s="29"/>
      <c r="H83" s="35"/>
      <c r="I83" s="35"/>
      <c r="J83" s="29"/>
      <c r="K83" s="29"/>
      <c r="L83" s="35"/>
      <c r="M83" s="35"/>
      <c r="N83" s="29"/>
      <c r="O83" s="29"/>
      <c r="P83" s="35"/>
      <c r="Q83" s="35"/>
      <c r="R83" s="29"/>
      <c r="S83" s="29"/>
      <c r="T83" s="35"/>
      <c r="U83" s="35"/>
      <c r="V83" s="29"/>
      <c r="W83" s="29"/>
      <c r="X83" s="35"/>
      <c r="Y83" s="35"/>
      <c r="Z83" s="29"/>
      <c r="AA83" s="29"/>
      <c r="AB83" s="35"/>
      <c r="AC83" s="35"/>
      <c r="AD83" s="29"/>
      <c r="AE83" s="29"/>
      <c r="AF83" s="35"/>
      <c r="AG83" s="35"/>
      <c r="AH83" s="29"/>
      <c r="AI83" s="29"/>
      <c r="AJ83" s="35"/>
      <c r="AK83" s="35"/>
      <c r="AL83" s="29"/>
    </row>
    <row r="84" spans="1:38" x14ac:dyDescent="0.25">
      <c r="A84" s="16"/>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c r="AI84" s="43"/>
      <c r="AJ84" s="43"/>
      <c r="AK84" s="43"/>
      <c r="AL84" s="43"/>
    </row>
    <row r="85" spans="1:38" ht="89.25" x14ac:dyDescent="0.25">
      <c r="A85" s="16"/>
      <c r="B85" s="14">
        <v>-1</v>
      </c>
      <c r="C85" s="14" t="s">
        <v>1040</v>
      </c>
    </row>
    <row r="86" spans="1:38" x14ac:dyDescent="0.25">
      <c r="A86" s="16"/>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47"/>
    </row>
    <row r="87" spans="1:38" x14ac:dyDescent="0.25">
      <c r="A87" s="16"/>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8" ht="15.75" thickBot="1" x14ac:dyDescent="0.3">
      <c r="A88" s="16"/>
      <c r="B88" s="17"/>
      <c r="C88" s="17"/>
      <c r="D88" s="37" t="s">
        <v>493</v>
      </c>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17"/>
    </row>
    <row r="89" spans="1:38" x14ac:dyDescent="0.25">
      <c r="A89" s="16"/>
      <c r="B89" s="41"/>
      <c r="C89" s="41"/>
      <c r="D89" s="59" t="s">
        <v>378</v>
      </c>
      <c r="E89" s="59"/>
      <c r="F89" s="57"/>
      <c r="G89" s="57"/>
      <c r="H89" s="59" t="s">
        <v>1008</v>
      </c>
      <c r="I89" s="59"/>
      <c r="J89" s="57"/>
      <c r="K89" s="57"/>
      <c r="L89" s="59" t="s">
        <v>1009</v>
      </c>
      <c r="M89" s="59"/>
      <c r="N89" s="57"/>
      <c r="O89" s="57"/>
      <c r="P89" s="59" t="s">
        <v>1011</v>
      </c>
      <c r="Q89" s="59"/>
      <c r="R89" s="57"/>
      <c r="S89" s="57"/>
      <c r="T89" s="59" t="s">
        <v>1041</v>
      </c>
      <c r="U89" s="59"/>
      <c r="V89" s="57"/>
      <c r="W89" s="57"/>
      <c r="X89" s="59" t="s">
        <v>137</v>
      </c>
      <c r="Y89" s="59"/>
      <c r="Z89" s="57"/>
      <c r="AA89" s="57"/>
      <c r="AB89" s="59" t="s">
        <v>1014</v>
      </c>
      <c r="AC89" s="59"/>
      <c r="AD89" s="57"/>
      <c r="AE89" s="57"/>
      <c r="AF89" s="59" t="s">
        <v>107</v>
      </c>
      <c r="AG89" s="59"/>
      <c r="AH89" s="41"/>
    </row>
    <row r="90" spans="1:38" x14ac:dyDescent="0.25">
      <c r="A90" s="16"/>
      <c r="B90" s="41"/>
      <c r="C90" s="41"/>
      <c r="D90" s="36"/>
      <c r="E90" s="36"/>
      <c r="F90" s="41"/>
      <c r="G90" s="41"/>
      <c r="H90" s="36"/>
      <c r="I90" s="36"/>
      <c r="J90" s="41"/>
      <c r="K90" s="41"/>
      <c r="L90" s="36" t="s">
        <v>285</v>
      </c>
      <c r="M90" s="36"/>
      <c r="N90" s="41"/>
      <c r="O90" s="41"/>
      <c r="P90" s="36"/>
      <c r="Q90" s="36"/>
      <c r="R90" s="41"/>
      <c r="S90" s="41"/>
      <c r="T90" s="36" t="s">
        <v>1013</v>
      </c>
      <c r="U90" s="36"/>
      <c r="V90" s="41"/>
      <c r="W90" s="41"/>
      <c r="X90" s="36"/>
      <c r="Y90" s="36"/>
      <c r="Z90" s="41"/>
      <c r="AA90" s="41"/>
      <c r="AB90" s="36"/>
      <c r="AC90" s="36"/>
      <c r="AD90" s="41"/>
      <c r="AE90" s="41"/>
      <c r="AF90" s="36" t="s">
        <v>1015</v>
      </c>
      <c r="AG90" s="36"/>
      <c r="AH90" s="41"/>
    </row>
    <row r="91" spans="1:38" ht="15.75" thickBot="1" x14ac:dyDescent="0.3">
      <c r="A91" s="16"/>
      <c r="B91" s="41"/>
      <c r="C91" s="41"/>
      <c r="D91" s="37"/>
      <c r="E91" s="37"/>
      <c r="F91" s="41"/>
      <c r="G91" s="41"/>
      <c r="H91" s="37"/>
      <c r="I91" s="37"/>
      <c r="J91" s="41"/>
      <c r="K91" s="41"/>
      <c r="L91" s="37" t="s">
        <v>1010</v>
      </c>
      <c r="M91" s="37"/>
      <c r="N91" s="41"/>
      <c r="O91" s="41"/>
      <c r="P91" s="37"/>
      <c r="Q91" s="37"/>
      <c r="R91" s="41"/>
      <c r="S91" s="41"/>
      <c r="T91" s="37"/>
      <c r="U91" s="37"/>
      <c r="V91" s="41"/>
      <c r="W91" s="41"/>
      <c r="X91" s="37"/>
      <c r="Y91" s="37"/>
      <c r="Z91" s="41"/>
      <c r="AA91" s="41"/>
      <c r="AB91" s="37"/>
      <c r="AC91" s="37"/>
      <c r="AD91" s="41"/>
      <c r="AE91" s="41"/>
      <c r="AF91" s="37"/>
      <c r="AG91" s="37"/>
      <c r="AH91" s="41"/>
    </row>
    <row r="92" spans="1:38" x14ac:dyDescent="0.25">
      <c r="A92" s="16"/>
      <c r="B92" s="20" t="s">
        <v>79</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row>
    <row r="93" spans="1:38" x14ac:dyDescent="0.25">
      <c r="A93" s="16"/>
      <c r="B93" s="33" t="s">
        <v>1016</v>
      </c>
      <c r="C93" s="11"/>
      <c r="D93" s="13" t="s">
        <v>243</v>
      </c>
      <c r="E93" s="49">
        <v>84795</v>
      </c>
      <c r="F93" s="13" t="s">
        <v>235</v>
      </c>
      <c r="G93" s="11"/>
      <c r="H93" s="13" t="s">
        <v>243</v>
      </c>
      <c r="I93" s="50" t="s">
        <v>244</v>
      </c>
      <c r="J93" s="13" t="s">
        <v>235</v>
      </c>
      <c r="K93" s="11"/>
      <c r="L93" s="13" t="s">
        <v>243</v>
      </c>
      <c r="M93" s="49">
        <v>9755</v>
      </c>
      <c r="N93" s="13" t="s">
        <v>235</v>
      </c>
      <c r="O93" s="11"/>
      <c r="P93" s="13" t="s">
        <v>243</v>
      </c>
      <c r="Q93" s="50" t="s">
        <v>244</v>
      </c>
      <c r="R93" s="13" t="s">
        <v>235</v>
      </c>
      <c r="S93" s="11"/>
      <c r="T93" s="13" t="s">
        <v>243</v>
      </c>
      <c r="U93" s="50" t="s">
        <v>244</v>
      </c>
      <c r="V93" s="13" t="s">
        <v>235</v>
      </c>
      <c r="W93" s="11"/>
      <c r="X93" s="13" t="s">
        <v>243</v>
      </c>
      <c r="Y93" s="50" t="s">
        <v>244</v>
      </c>
      <c r="Z93" s="13" t="s">
        <v>235</v>
      </c>
      <c r="AA93" s="11"/>
      <c r="AB93" s="13" t="s">
        <v>243</v>
      </c>
      <c r="AC93" s="50" t="s">
        <v>1042</v>
      </c>
      <c r="AD93" s="13" t="s">
        <v>247</v>
      </c>
      <c r="AE93" s="11"/>
      <c r="AF93" s="11" t="s">
        <v>243</v>
      </c>
      <c r="AG93" s="23">
        <v>89344</v>
      </c>
      <c r="AH93" s="13" t="s">
        <v>235</v>
      </c>
    </row>
    <row r="94" spans="1:38" x14ac:dyDescent="0.25">
      <c r="A94" s="16"/>
      <c r="B94" s="20" t="s">
        <v>82</v>
      </c>
      <c r="C94" s="21"/>
      <c r="D94" s="27"/>
      <c r="E94" s="52" t="s">
        <v>244</v>
      </c>
      <c r="F94" s="27" t="s">
        <v>235</v>
      </c>
      <c r="G94" s="21"/>
      <c r="H94" s="27"/>
      <c r="I94" s="52" t="s">
        <v>244</v>
      </c>
      <c r="J94" s="27" t="s">
        <v>235</v>
      </c>
      <c r="K94" s="21"/>
      <c r="L94" s="27"/>
      <c r="M94" s="52" t="s">
        <v>244</v>
      </c>
      <c r="N94" s="27" t="s">
        <v>235</v>
      </c>
      <c r="O94" s="21"/>
      <c r="P94" s="27"/>
      <c r="Q94" s="52" t="s">
        <v>244</v>
      </c>
      <c r="R94" s="27" t="s">
        <v>235</v>
      </c>
      <c r="S94" s="21"/>
      <c r="T94" s="27"/>
      <c r="U94" s="52" t="s">
        <v>1043</v>
      </c>
      <c r="V94" s="27" t="s">
        <v>235</v>
      </c>
      <c r="W94" s="21"/>
      <c r="X94" s="27"/>
      <c r="Y94" s="52" t="s">
        <v>244</v>
      </c>
      <c r="Z94" s="27" t="s">
        <v>235</v>
      </c>
      <c r="AA94" s="21"/>
      <c r="AB94" s="27"/>
      <c r="AC94" s="52" t="s">
        <v>1044</v>
      </c>
      <c r="AD94" s="27" t="s">
        <v>235</v>
      </c>
      <c r="AE94" s="21"/>
      <c r="AF94" s="21"/>
      <c r="AG94" s="26">
        <v>37964</v>
      </c>
      <c r="AH94" s="27" t="s">
        <v>235</v>
      </c>
    </row>
    <row r="95" spans="1:38" x14ac:dyDescent="0.25">
      <c r="A95" s="16"/>
      <c r="B95" s="33" t="s">
        <v>84</v>
      </c>
      <c r="C95" s="11"/>
      <c r="D95" s="13"/>
      <c r="E95" s="50" t="s">
        <v>244</v>
      </c>
      <c r="F95" s="13" t="s">
        <v>235</v>
      </c>
      <c r="G95" s="11"/>
      <c r="H95" s="13"/>
      <c r="I95" s="50" t="s">
        <v>244</v>
      </c>
      <c r="J95" s="13" t="s">
        <v>235</v>
      </c>
      <c r="K95" s="11"/>
      <c r="L95" s="13"/>
      <c r="M95" s="50" t="s">
        <v>244</v>
      </c>
      <c r="N95" s="13" t="s">
        <v>235</v>
      </c>
      <c r="O95" s="11"/>
      <c r="P95" s="13"/>
      <c r="Q95" s="49">
        <v>17335</v>
      </c>
      <c r="R95" s="13" t="s">
        <v>235</v>
      </c>
      <c r="S95" s="11"/>
      <c r="T95" s="13"/>
      <c r="U95" s="50" t="s">
        <v>244</v>
      </c>
      <c r="V95" s="13" t="s">
        <v>235</v>
      </c>
      <c r="W95" s="11"/>
      <c r="X95" s="13"/>
      <c r="Y95" s="50" t="s">
        <v>244</v>
      </c>
      <c r="Z95" s="13" t="s">
        <v>235</v>
      </c>
      <c r="AA95" s="11"/>
      <c r="AB95" s="13"/>
      <c r="AC95" s="50" t="s">
        <v>244</v>
      </c>
      <c r="AD95" s="13" t="s">
        <v>235</v>
      </c>
      <c r="AE95" s="11"/>
      <c r="AF95" s="11"/>
      <c r="AG95" s="23">
        <v>17335</v>
      </c>
      <c r="AH95" s="13" t="s">
        <v>235</v>
      </c>
    </row>
    <row r="96" spans="1:38" ht="15.75" thickBot="1" x14ac:dyDescent="0.3">
      <c r="A96" s="16"/>
      <c r="B96" s="20" t="s">
        <v>85</v>
      </c>
      <c r="C96" s="21"/>
      <c r="D96" s="27"/>
      <c r="E96" s="52">
        <v>462</v>
      </c>
      <c r="F96" s="27" t="s">
        <v>235</v>
      </c>
      <c r="G96" s="21"/>
      <c r="H96" s="27"/>
      <c r="I96" s="51">
        <v>1419</v>
      </c>
      <c r="J96" s="27" t="s">
        <v>235</v>
      </c>
      <c r="K96" s="21"/>
      <c r="L96" s="27"/>
      <c r="M96" s="52" t="s">
        <v>244</v>
      </c>
      <c r="N96" s="27" t="s">
        <v>235</v>
      </c>
      <c r="O96" s="21"/>
      <c r="P96" s="27"/>
      <c r="Q96" s="52">
        <v>88</v>
      </c>
      <c r="R96" s="27" t="s">
        <v>235</v>
      </c>
      <c r="S96" s="21"/>
      <c r="T96" s="27"/>
      <c r="U96" s="52" t="s">
        <v>244</v>
      </c>
      <c r="V96" s="27" t="s">
        <v>235</v>
      </c>
      <c r="W96" s="21"/>
      <c r="X96" s="27"/>
      <c r="Y96" s="51">
        <v>2461</v>
      </c>
      <c r="Z96" s="27" t="s">
        <v>235</v>
      </c>
      <c r="AA96" s="21"/>
      <c r="AB96" s="27"/>
      <c r="AC96" s="52" t="s">
        <v>244</v>
      </c>
      <c r="AD96" s="27" t="s">
        <v>235</v>
      </c>
      <c r="AE96" s="21"/>
      <c r="AF96" s="21"/>
      <c r="AG96" s="26">
        <v>4430</v>
      </c>
      <c r="AH96" s="27" t="s">
        <v>235</v>
      </c>
    </row>
    <row r="97" spans="1:34" x14ac:dyDescent="0.25">
      <c r="A97" s="16"/>
      <c r="B97" s="29"/>
      <c r="C97" s="29"/>
      <c r="D97" s="30"/>
      <c r="E97" s="30"/>
      <c r="F97" s="29"/>
      <c r="G97" s="29"/>
      <c r="H97" s="30"/>
      <c r="I97" s="30"/>
      <c r="J97" s="29"/>
      <c r="K97" s="29"/>
      <c r="L97" s="30"/>
      <c r="M97" s="30"/>
      <c r="N97" s="29"/>
      <c r="O97" s="29"/>
      <c r="P97" s="30"/>
      <c r="Q97" s="30"/>
      <c r="R97" s="29"/>
      <c r="S97" s="29"/>
      <c r="T97" s="30"/>
      <c r="U97" s="30"/>
      <c r="V97" s="29"/>
      <c r="W97" s="29"/>
      <c r="X97" s="30"/>
      <c r="Y97" s="30"/>
      <c r="Z97" s="29"/>
      <c r="AA97" s="29"/>
      <c r="AB97" s="30"/>
      <c r="AC97" s="30"/>
      <c r="AD97" s="29"/>
      <c r="AE97" s="29"/>
      <c r="AF97" s="30"/>
      <c r="AG97" s="30"/>
      <c r="AH97" s="29"/>
    </row>
    <row r="98" spans="1:34" x14ac:dyDescent="0.25">
      <c r="A98" s="16"/>
      <c r="B98" s="22" t="s">
        <v>86</v>
      </c>
      <c r="C98" s="17"/>
      <c r="D98" s="13"/>
      <c r="E98" s="49">
        <v>85257</v>
      </c>
      <c r="F98" s="13" t="s">
        <v>235</v>
      </c>
      <c r="G98" s="17"/>
      <c r="H98" s="13"/>
      <c r="I98" s="49">
        <v>1419</v>
      </c>
      <c r="J98" s="13" t="s">
        <v>235</v>
      </c>
      <c r="K98" s="17"/>
      <c r="L98" s="13"/>
      <c r="M98" s="49">
        <v>9755</v>
      </c>
      <c r="N98" s="13" t="s">
        <v>235</v>
      </c>
      <c r="O98" s="17"/>
      <c r="P98" s="13"/>
      <c r="Q98" s="49">
        <v>17423</v>
      </c>
      <c r="R98" s="13" t="s">
        <v>235</v>
      </c>
      <c r="S98" s="17"/>
      <c r="T98" s="13"/>
      <c r="U98" s="49">
        <v>37964</v>
      </c>
      <c r="V98" s="13" t="s">
        <v>235</v>
      </c>
      <c r="W98" s="17"/>
      <c r="X98" s="13"/>
      <c r="Y98" s="49">
        <v>2461</v>
      </c>
      <c r="Z98" s="13" t="s">
        <v>235</v>
      </c>
      <c r="AA98" s="17"/>
      <c r="AB98" s="13"/>
      <c r="AC98" s="50" t="s">
        <v>1042</v>
      </c>
      <c r="AD98" s="13" t="s">
        <v>247</v>
      </c>
      <c r="AE98" s="17"/>
      <c r="AF98" s="11"/>
      <c r="AG98" s="23">
        <v>149073</v>
      </c>
      <c r="AH98" s="13" t="s">
        <v>235</v>
      </c>
    </row>
    <row r="99" spans="1:34" x14ac:dyDescent="0.25">
      <c r="A99" s="16"/>
      <c r="B99" s="20" t="s">
        <v>87</v>
      </c>
      <c r="C99" s="32"/>
      <c r="D99" s="21"/>
      <c r="E99" s="21"/>
      <c r="F99" s="21"/>
      <c r="G99" s="32"/>
      <c r="H99" s="21"/>
      <c r="I99" s="21"/>
      <c r="J99" s="21"/>
      <c r="K99" s="32"/>
      <c r="L99" s="21"/>
      <c r="M99" s="21"/>
      <c r="N99" s="21"/>
      <c r="O99" s="32"/>
      <c r="P99" s="21"/>
      <c r="Q99" s="21"/>
      <c r="R99" s="21"/>
      <c r="S99" s="32"/>
      <c r="T99" s="21"/>
      <c r="U99" s="21"/>
      <c r="V99" s="21"/>
      <c r="W99" s="32"/>
      <c r="X99" s="21"/>
      <c r="Y99" s="21"/>
      <c r="Z99" s="21"/>
      <c r="AA99" s="32"/>
      <c r="AB99" s="21"/>
      <c r="AC99" s="21"/>
      <c r="AD99" s="21"/>
      <c r="AE99" s="32"/>
      <c r="AF99" s="21"/>
      <c r="AG99" s="21"/>
      <c r="AH99" s="21"/>
    </row>
    <row r="100" spans="1:34" x14ac:dyDescent="0.25">
      <c r="A100" s="16"/>
      <c r="B100" s="33" t="s">
        <v>90</v>
      </c>
      <c r="C100" s="17"/>
      <c r="D100" s="13"/>
      <c r="E100" s="49">
        <v>1085</v>
      </c>
      <c r="F100" s="13" t="s">
        <v>235</v>
      </c>
      <c r="G100" s="17"/>
      <c r="H100" s="13"/>
      <c r="I100" s="50" t="s">
        <v>244</v>
      </c>
      <c r="J100" s="13" t="s">
        <v>235</v>
      </c>
      <c r="K100" s="17"/>
      <c r="L100" s="13"/>
      <c r="M100" s="50" t="s">
        <v>244</v>
      </c>
      <c r="N100" s="13" t="s">
        <v>235</v>
      </c>
      <c r="O100" s="17"/>
      <c r="P100" s="13"/>
      <c r="Q100" s="50" t="s">
        <v>244</v>
      </c>
      <c r="R100" s="13" t="s">
        <v>235</v>
      </c>
      <c r="S100" s="17"/>
      <c r="T100" s="13"/>
      <c r="U100" s="49">
        <v>23081</v>
      </c>
      <c r="V100" s="13" t="s">
        <v>235</v>
      </c>
      <c r="W100" s="17"/>
      <c r="X100" s="13"/>
      <c r="Y100" s="49">
        <v>19820</v>
      </c>
      <c r="Z100" s="13" t="s">
        <v>235</v>
      </c>
      <c r="AA100" s="17"/>
      <c r="AB100" s="13"/>
      <c r="AC100" s="50" t="s">
        <v>244</v>
      </c>
      <c r="AD100" s="13" t="s">
        <v>235</v>
      </c>
      <c r="AE100" s="17"/>
      <c r="AF100" s="11"/>
      <c r="AG100" s="23">
        <v>43986</v>
      </c>
      <c r="AH100" s="13" t="s">
        <v>235</v>
      </c>
    </row>
    <row r="101" spans="1:34" x14ac:dyDescent="0.25">
      <c r="A101" s="16"/>
      <c r="B101" s="20" t="s">
        <v>91</v>
      </c>
      <c r="C101" s="32"/>
      <c r="D101" s="27"/>
      <c r="E101" s="51">
        <v>8677</v>
      </c>
      <c r="F101" s="27" t="s">
        <v>235</v>
      </c>
      <c r="G101" s="32"/>
      <c r="H101" s="27"/>
      <c r="I101" s="52">
        <v>30</v>
      </c>
      <c r="J101" s="27" t="s">
        <v>235</v>
      </c>
      <c r="K101" s="32"/>
      <c r="L101" s="27"/>
      <c r="M101" s="51">
        <v>2004</v>
      </c>
      <c r="N101" s="27" t="s">
        <v>235</v>
      </c>
      <c r="O101" s="32"/>
      <c r="P101" s="27"/>
      <c r="Q101" s="51">
        <v>1369</v>
      </c>
      <c r="R101" s="27" t="s">
        <v>235</v>
      </c>
      <c r="S101" s="32"/>
      <c r="T101" s="27"/>
      <c r="U101" s="52" t="s">
        <v>244</v>
      </c>
      <c r="V101" s="27" t="s">
        <v>235</v>
      </c>
      <c r="W101" s="32"/>
      <c r="X101" s="27"/>
      <c r="Y101" s="52">
        <v>7</v>
      </c>
      <c r="Z101" s="27" t="s">
        <v>235</v>
      </c>
      <c r="AA101" s="32"/>
      <c r="AB101" s="27"/>
      <c r="AC101" s="52" t="s">
        <v>244</v>
      </c>
      <c r="AD101" s="27" t="s">
        <v>235</v>
      </c>
      <c r="AE101" s="32"/>
      <c r="AF101" s="21"/>
      <c r="AG101" s="26">
        <v>12087</v>
      </c>
      <c r="AH101" s="27" t="s">
        <v>235</v>
      </c>
    </row>
    <row r="102" spans="1:34" x14ac:dyDescent="0.25">
      <c r="A102" s="16"/>
      <c r="B102" s="33" t="s">
        <v>92</v>
      </c>
      <c r="C102" s="17"/>
      <c r="D102" s="13"/>
      <c r="E102" s="50" t="s">
        <v>244</v>
      </c>
      <c r="F102" s="13" t="s">
        <v>235</v>
      </c>
      <c r="G102" s="17"/>
      <c r="H102" s="13"/>
      <c r="I102" s="50" t="s">
        <v>244</v>
      </c>
      <c r="J102" s="13" t="s">
        <v>235</v>
      </c>
      <c r="K102" s="17"/>
      <c r="L102" s="13"/>
      <c r="M102" s="50" t="s">
        <v>244</v>
      </c>
      <c r="N102" s="13" t="s">
        <v>235</v>
      </c>
      <c r="O102" s="17"/>
      <c r="P102" s="13"/>
      <c r="Q102" s="50" t="s">
        <v>244</v>
      </c>
      <c r="R102" s="13" t="s">
        <v>235</v>
      </c>
      <c r="S102" s="17"/>
      <c r="T102" s="13"/>
      <c r="U102" s="49">
        <v>4596</v>
      </c>
      <c r="V102" s="13" t="s">
        <v>235</v>
      </c>
      <c r="W102" s="17"/>
      <c r="X102" s="13"/>
      <c r="Y102" s="50" t="s">
        <v>244</v>
      </c>
      <c r="Z102" s="13" t="s">
        <v>235</v>
      </c>
      <c r="AA102" s="17"/>
      <c r="AB102" s="13"/>
      <c r="AC102" s="50" t="s">
        <v>244</v>
      </c>
      <c r="AD102" s="13" t="s">
        <v>235</v>
      </c>
      <c r="AE102" s="17"/>
      <c r="AF102" s="11"/>
      <c r="AG102" s="23">
        <v>4596</v>
      </c>
      <c r="AH102" s="13" t="s">
        <v>235</v>
      </c>
    </row>
    <row r="103" spans="1:34" ht="15.75" thickBot="1" x14ac:dyDescent="0.3">
      <c r="A103" s="16"/>
      <c r="B103" s="20" t="s">
        <v>93</v>
      </c>
      <c r="C103" s="32"/>
      <c r="D103" s="27"/>
      <c r="E103" s="51">
        <v>57095</v>
      </c>
      <c r="F103" s="27" t="s">
        <v>235</v>
      </c>
      <c r="G103" s="32"/>
      <c r="H103" s="27"/>
      <c r="I103" s="51">
        <v>2055</v>
      </c>
      <c r="J103" s="27" t="s">
        <v>235</v>
      </c>
      <c r="K103" s="32"/>
      <c r="L103" s="27"/>
      <c r="M103" s="51">
        <v>5765</v>
      </c>
      <c r="N103" s="27" t="s">
        <v>235</v>
      </c>
      <c r="O103" s="32"/>
      <c r="P103" s="27"/>
      <c r="Q103" s="51">
        <v>8000</v>
      </c>
      <c r="R103" s="27" t="s">
        <v>235</v>
      </c>
      <c r="S103" s="32"/>
      <c r="T103" s="27"/>
      <c r="U103" s="51">
        <v>6294</v>
      </c>
      <c r="V103" s="27" t="s">
        <v>235</v>
      </c>
      <c r="W103" s="32"/>
      <c r="X103" s="27"/>
      <c r="Y103" s="51">
        <v>6949</v>
      </c>
      <c r="Z103" s="27" t="s">
        <v>235</v>
      </c>
      <c r="AA103" s="32"/>
      <c r="AB103" s="27"/>
      <c r="AC103" s="52" t="s">
        <v>1042</v>
      </c>
      <c r="AD103" s="27" t="s">
        <v>247</v>
      </c>
      <c r="AE103" s="32"/>
      <c r="AF103" s="21"/>
      <c r="AG103" s="26">
        <v>80952</v>
      </c>
      <c r="AH103" s="27" t="s">
        <v>235</v>
      </c>
    </row>
    <row r="104" spans="1:34" x14ac:dyDescent="0.25">
      <c r="A104" s="16"/>
      <c r="B104" s="29"/>
      <c r="C104" s="29"/>
      <c r="D104" s="30"/>
      <c r="E104" s="30"/>
      <c r="F104" s="29"/>
      <c r="G104" s="29"/>
      <c r="H104" s="30"/>
      <c r="I104" s="30"/>
      <c r="J104" s="29"/>
      <c r="K104" s="29"/>
      <c r="L104" s="30"/>
      <c r="M104" s="30"/>
      <c r="N104" s="29"/>
      <c r="O104" s="29"/>
      <c r="P104" s="30"/>
      <c r="Q104" s="30"/>
      <c r="R104" s="29"/>
      <c r="S104" s="29"/>
      <c r="T104" s="30"/>
      <c r="U104" s="30"/>
      <c r="V104" s="29"/>
      <c r="W104" s="29"/>
      <c r="X104" s="30"/>
      <c r="Y104" s="30"/>
      <c r="Z104" s="29"/>
      <c r="AA104" s="29"/>
      <c r="AB104" s="30"/>
      <c r="AC104" s="30"/>
      <c r="AD104" s="29"/>
      <c r="AE104" s="29"/>
      <c r="AF104" s="30"/>
      <c r="AG104" s="30"/>
      <c r="AH104" s="29"/>
    </row>
    <row r="105" spans="1:34" x14ac:dyDescent="0.25">
      <c r="A105" s="16"/>
      <c r="B105" s="22" t="s">
        <v>94</v>
      </c>
      <c r="C105" s="17"/>
      <c r="D105" s="13"/>
      <c r="E105" s="49">
        <v>66857</v>
      </c>
      <c r="F105" s="13" t="s">
        <v>235</v>
      </c>
      <c r="G105" s="17"/>
      <c r="H105" s="13"/>
      <c r="I105" s="49">
        <v>2085</v>
      </c>
      <c r="J105" s="13" t="s">
        <v>235</v>
      </c>
      <c r="K105" s="17"/>
      <c r="L105" s="13"/>
      <c r="M105" s="49">
        <v>7769</v>
      </c>
      <c r="N105" s="13" t="s">
        <v>235</v>
      </c>
      <c r="O105" s="17"/>
      <c r="P105" s="13"/>
      <c r="Q105" s="49">
        <v>9369</v>
      </c>
      <c r="R105" s="13" t="s">
        <v>235</v>
      </c>
      <c r="S105" s="17"/>
      <c r="T105" s="13"/>
      <c r="U105" s="49">
        <v>33971</v>
      </c>
      <c r="V105" s="13" t="s">
        <v>235</v>
      </c>
      <c r="W105" s="17"/>
      <c r="X105" s="13"/>
      <c r="Y105" s="49">
        <v>26776</v>
      </c>
      <c r="Z105" s="13" t="s">
        <v>235</v>
      </c>
      <c r="AA105" s="17"/>
      <c r="AB105" s="13"/>
      <c r="AC105" s="50" t="s">
        <v>1042</v>
      </c>
      <c r="AD105" s="13" t="s">
        <v>247</v>
      </c>
      <c r="AE105" s="17"/>
      <c r="AF105" s="11"/>
      <c r="AG105" s="23">
        <v>141621</v>
      </c>
      <c r="AH105" s="13" t="s">
        <v>235</v>
      </c>
    </row>
    <row r="106" spans="1:34" x14ac:dyDescent="0.25">
      <c r="A106" s="16"/>
      <c r="B106" s="20" t="s">
        <v>1018</v>
      </c>
      <c r="C106" s="32"/>
      <c r="D106" s="21"/>
      <c r="E106" s="21"/>
      <c r="F106" s="21"/>
      <c r="G106" s="32"/>
      <c r="H106" s="21"/>
      <c r="I106" s="21"/>
      <c r="J106" s="21"/>
      <c r="K106" s="32"/>
      <c r="L106" s="21"/>
      <c r="M106" s="21"/>
      <c r="N106" s="21"/>
      <c r="O106" s="32"/>
      <c r="P106" s="21"/>
      <c r="Q106" s="21"/>
      <c r="R106" s="21"/>
      <c r="S106" s="32"/>
      <c r="T106" s="21"/>
      <c r="U106" s="21"/>
      <c r="V106" s="21"/>
      <c r="W106" s="32"/>
      <c r="X106" s="21"/>
      <c r="Y106" s="21"/>
      <c r="Z106" s="21"/>
      <c r="AA106" s="32"/>
      <c r="AB106" s="21"/>
      <c r="AC106" s="21"/>
      <c r="AD106" s="21"/>
      <c r="AE106" s="32"/>
      <c r="AF106" s="21"/>
      <c r="AG106" s="21"/>
      <c r="AH106" s="21"/>
    </row>
    <row r="107" spans="1:34" ht="15.75" thickBot="1" x14ac:dyDescent="0.3">
      <c r="A107" s="16"/>
      <c r="B107" s="33" t="s">
        <v>649</v>
      </c>
      <c r="C107" s="17"/>
      <c r="D107" s="13"/>
      <c r="E107" s="50" t="s">
        <v>1045</v>
      </c>
      <c r="F107" s="13" t="s">
        <v>247</v>
      </c>
      <c r="G107" s="17"/>
      <c r="H107" s="13"/>
      <c r="I107" s="50" t="s">
        <v>244</v>
      </c>
      <c r="J107" s="13" t="s">
        <v>235</v>
      </c>
      <c r="K107" s="17"/>
      <c r="L107" s="13"/>
      <c r="M107" s="50" t="s">
        <v>244</v>
      </c>
      <c r="N107" s="13" t="s">
        <v>235</v>
      </c>
      <c r="O107" s="17"/>
      <c r="P107" s="13"/>
      <c r="Q107" s="50" t="s">
        <v>244</v>
      </c>
      <c r="R107" s="13" t="s">
        <v>235</v>
      </c>
      <c r="S107" s="17"/>
      <c r="T107" s="13"/>
      <c r="U107" s="50">
        <v>482</v>
      </c>
      <c r="V107" s="13" t="s">
        <v>235</v>
      </c>
      <c r="W107" s="17"/>
      <c r="X107" s="13"/>
      <c r="Y107" s="49">
        <v>2892</v>
      </c>
      <c r="Z107" s="13" t="s">
        <v>235</v>
      </c>
      <c r="AA107" s="17"/>
      <c r="AB107" s="13"/>
      <c r="AC107" s="50" t="s">
        <v>244</v>
      </c>
      <c r="AD107" s="13" t="s">
        <v>235</v>
      </c>
      <c r="AE107" s="17"/>
      <c r="AF107" s="11"/>
      <c r="AG107" s="23">
        <v>3123</v>
      </c>
      <c r="AH107" s="13" t="s">
        <v>235</v>
      </c>
    </row>
    <row r="108" spans="1:34" x14ac:dyDescent="0.25">
      <c r="A108" s="16"/>
      <c r="B108" s="29"/>
      <c r="C108" s="29"/>
      <c r="D108" s="30"/>
      <c r="E108" s="30"/>
      <c r="F108" s="29"/>
      <c r="G108" s="29"/>
      <c r="H108" s="30"/>
      <c r="I108" s="30"/>
      <c r="J108" s="29"/>
      <c r="K108" s="29"/>
      <c r="L108" s="30"/>
      <c r="M108" s="30"/>
      <c r="N108" s="29"/>
      <c r="O108" s="29"/>
      <c r="P108" s="30"/>
      <c r="Q108" s="30"/>
      <c r="R108" s="29"/>
      <c r="S108" s="29"/>
      <c r="T108" s="30"/>
      <c r="U108" s="30"/>
      <c r="V108" s="29"/>
      <c r="W108" s="29"/>
      <c r="X108" s="30"/>
      <c r="Y108" s="30"/>
      <c r="Z108" s="29"/>
      <c r="AA108" s="29"/>
      <c r="AB108" s="30"/>
      <c r="AC108" s="30"/>
      <c r="AD108" s="29"/>
      <c r="AE108" s="29"/>
      <c r="AF108" s="30"/>
      <c r="AG108" s="30"/>
      <c r="AH108" s="29"/>
    </row>
    <row r="109" spans="1:34" ht="15.75" thickBot="1" x14ac:dyDescent="0.3">
      <c r="A109" s="16"/>
      <c r="B109" s="20" t="s">
        <v>1020</v>
      </c>
      <c r="C109" s="32"/>
      <c r="D109" s="27" t="s">
        <v>243</v>
      </c>
      <c r="E109" s="51">
        <v>18149</v>
      </c>
      <c r="F109" s="27" t="s">
        <v>235</v>
      </c>
      <c r="G109" s="32"/>
      <c r="H109" s="27" t="s">
        <v>243</v>
      </c>
      <c r="I109" s="52" t="s">
        <v>1046</v>
      </c>
      <c r="J109" s="27" t="s">
        <v>247</v>
      </c>
      <c r="K109" s="32"/>
      <c r="L109" s="27" t="s">
        <v>243</v>
      </c>
      <c r="M109" s="51">
        <v>1986</v>
      </c>
      <c r="N109" s="27" t="s">
        <v>235</v>
      </c>
      <c r="O109" s="32"/>
      <c r="P109" s="27" t="s">
        <v>243</v>
      </c>
      <c r="Q109" s="51">
        <v>8054</v>
      </c>
      <c r="R109" s="27" t="s">
        <v>235</v>
      </c>
      <c r="S109" s="32"/>
      <c r="T109" s="27" t="s">
        <v>243</v>
      </c>
      <c r="U109" s="51">
        <v>4475</v>
      </c>
      <c r="V109" s="27" t="s">
        <v>235</v>
      </c>
      <c r="W109" s="32"/>
      <c r="X109" s="27" t="s">
        <v>243</v>
      </c>
      <c r="Y109" s="52" t="s">
        <v>1047</v>
      </c>
      <c r="Z109" s="27" t="s">
        <v>247</v>
      </c>
      <c r="AA109" s="32"/>
      <c r="AB109" s="27" t="s">
        <v>243</v>
      </c>
      <c r="AC109" s="52" t="s">
        <v>244</v>
      </c>
      <c r="AD109" s="27" t="s">
        <v>235</v>
      </c>
      <c r="AE109" s="32"/>
      <c r="AF109" s="21" t="s">
        <v>243</v>
      </c>
      <c r="AG109" s="26">
        <v>10575</v>
      </c>
      <c r="AH109" s="27" t="s">
        <v>235</v>
      </c>
    </row>
    <row r="110" spans="1:34" ht="15.75" thickTop="1" x14ac:dyDescent="0.25">
      <c r="A110" s="16"/>
      <c r="B110" s="29"/>
      <c r="C110" s="29"/>
      <c r="D110" s="35"/>
      <c r="E110" s="35"/>
      <c r="F110" s="29"/>
      <c r="G110" s="29"/>
      <c r="H110" s="35"/>
      <c r="I110" s="35"/>
      <c r="J110" s="29"/>
      <c r="K110" s="29"/>
      <c r="L110" s="35"/>
      <c r="M110" s="35"/>
      <c r="N110" s="29"/>
      <c r="O110" s="29"/>
      <c r="P110" s="35"/>
      <c r="Q110" s="35"/>
      <c r="R110" s="29"/>
      <c r="S110" s="29"/>
      <c r="T110" s="35"/>
      <c r="U110" s="35"/>
      <c r="V110" s="29"/>
      <c r="W110" s="29"/>
      <c r="X110" s="35"/>
      <c r="Y110" s="35"/>
      <c r="Z110" s="29"/>
      <c r="AA110" s="29"/>
      <c r="AB110" s="35"/>
      <c r="AC110" s="35"/>
      <c r="AD110" s="29"/>
      <c r="AE110" s="29"/>
      <c r="AF110" s="35"/>
      <c r="AG110" s="35"/>
      <c r="AH110" s="29"/>
    </row>
    <row r="111" spans="1:34" x14ac:dyDescent="0.25">
      <c r="A111" s="16"/>
      <c r="B111" s="11"/>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row>
    <row r="112" spans="1:34" ht="15.75" thickBot="1" x14ac:dyDescent="0.3">
      <c r="A112" s="16"/>
      <c r="B112" s="17"/>
      <c r="C112" s="17"/>
      <c r="D112" s="37" t="s">
        <v>1048</v>
      </c>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17"/>
    </row>
    <row r="113" spans="1:38" ht="15.75" thickBot="1" x14ac:dyDescent="0.3">
      <c r="A113" s="16"/>
      <c r="B113" s="20" t="s">
        <v>39</v>
      </c>
      <c r="C113" s="21"/>
      <c r="D113" s="21" t="s">
        <v>243</v>
      </c>
      <c r="E113" s="26">
        <v>1409809</v>
      </c>
      <c r="F113" s="27" t="s">
        <v>235</v>
      </c>
      <c r="G113" s="21"/>
      <c r="H113" s="21" t="s">
        <v>243</v>
      </c>
      <c r="I113" s="26">
        <v>2920</v>
      </c>
      <c r="J113" s="27" t="s">
        <v>235</v>
      </c>
      <c r="K113" s="21"/>
      <c r="L113" s="21" t="s">
        <v>243</v>
      </c>
      <c r="M113" s="26">
        <v>57135</v>
      </c>
      <c r="N113" s="27" t="s">
        <v>235</v>
      </c>
      <c r="O113" s="21"/>
      <c r="P113" s="21" t="s">
        <v>243</v>
      </c>
      <c r="Q113" s="26">
        <v>177362</v>
      </c>
      <c r="R113" s="27" t="s">
        <v>235</v>
      </c>
      <c r="S113" s="21"/>
      <c r="T113" s="21" t="s">
        <v>243</v>
      </c>
      <c r="U113" s="26">
        <v>1629687</v>
      </c>
      <c r="V113" s="27" t="s">
        <v>235</v>
      </c>
      <c r="W113" s="21"/>
      <c r="X113" s="21" t="s">
        <v>243</v>
      </c>
      <c r="Y113" s="26">
        <v>1062132</v>
      </c>
      <c r="Z113" s="27" t="s">
        <v>235</v>
      </c>
      <c r="AA113" s="21"/>
      <c r="AB113" s="21" t="s">
        <v>243</v>
      </c>
      <c r="AC113" s="28" t="s">
        <v>1049</v>
      </c>
      <c r="AD113" s="27" t="s">
        <v>247</v>
      </c>
      <c r="AE113" s="21"/>
      <c r="AF113" s="21" t="s">
        <v>243</v>
      </c>
      <c r="AG113" s="26">
        <v>4005923</v>
      </c>
      <c r="AH113" s="27" t="s">
        <v>235</v>
      </c>
    </row>
    <row r="114" spans="1:38" ht="15.75" thickTop="1" x14ac:dyDescent="0.25">
      <c r="A114" s="16"/>
      <c r="B114" s="29"/>
      <c r="C114" s="29"/>
      <c r="D114" s="35"/>
      <c r="E114" s="35"/>
      <c r="F114" s="29"/>
      <c r="G114" s="29"/>
      <c r="H114" s="35"/>
      <c r="I114" s="35"/>
      <c r="J114" s="29"/>
      <c r="K114" s="29"/>
      <c r="L114" s="35"/>
      <c r="M114" s="35"/>
      <c r="N114" s="29"/>
      <c r="O114" s="29"/>
      <c r="P114" s="35"/>
      <c r="Q114" s="35"/>
      <c r="R114" s="29"/>
      <c r="S114" s="29"/>
      <c r="T114" s="35"/>
      <c r="U114" s="35"/>
      <c r="V114" s="29"/>
      <c r="W114" s="29"/>
      <c r="X114" s="35"/>
      <c r="Y114" s="35"/>
      <c r="Z114" s="29"/>
      <c r="AA114" s="29"/>
      <c r="AB114" s="35"/>
      <c r="AC114" s="35"/>
      <c r="AD114" s="29"/>
      <c r="AE114" s="29"/>
      <c r="AF114" s="35"/>
      <c r="AG114" s="35"/>
      <c r="AH114" s="29"/>
    </row>
    <row r="115" spans="1:38" x14ac:dyDescent="0.25">
      <c r="A115" s="16"/>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row>
    <row r="116" spans="1:38" ht="76.5" x14ac:dyDescent="0.25">
      <c r="A116" s="16"/>
      <c r="B116" s="14">
        <v>-1</v>
      </c>
      <c r="C116" s="14" t="s">
        <v>1050</v>
      </c>
    </row>
    <row r="117" spans="1:38" ht="15.75" x14ac:dyDescent="0.25">
      <c r="A117" s="16"/>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46"/>
    </row>
    <row r="118" spans="1:38" x14ac:dyDescent="0.25">
      <c r="A118" s="16"/>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8" ht="15.75" thickBot="1" x14ac:dyDescent="0.3">
      <c r="A119" s="16"/>
      <c r="B119" s="17"/>
      <c r="C119" s="17"/>
      <c r="D119" s="37" t="s">
        <v>510</v>
      </c>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17"/>
    </row>
    <row r="120" spans="1:38" x14ac:dyDescent="0.25">
      <c r="A120" s="16"/>
      <c r="B120" s="41"/>
      <c r="C120" s="41"/>
      <c r="D120" s="59" t="s">
        <v>378</v>
      </c>
      <c r="E120" s="59"/>
      <c r="F120" s="57"/>
      <c r="G120" s="57"/>
      <c r="H120" s="59" t="s">
        <v>1008</v>
      </c>
      <c r="I120" s="59"/>
      <c r="J120" s="57"/>
      <c r="K120" s="57"/>
      <c r="L120" s="59" t="s">
        <v>1009</v>
      </c>
      <c r="M120" s="59"/>
      <c r="N120" s="57"/>
      <c r="O120" s="57"/>
      <c r="P120" s="59" t="s">
        <v>1011</v>
      </c>
      <c r="Q120" s="59"/>
      <c r="R120" s="57"/>
      <c r="S120" s="57"/>
      <c r="T120" s="59" t="s">
        <v>1041</v>
      </c>
      <c r="U120" s="59"/>
      <c r="V120" s="57"/>
      <c r="W120" s="57"/>
      <c r="X120" s="59" t="s">
        <v>137</v>
      </c>
      <c r="Y120" s="59"/>
      <c r="Z120" s="57"/>
      <c r="AA120" s="57"/>
      <c r="AB120" s="59" t="s">
        <v>1014</v>
      </c>
      <c r="AC120" s="59"/>
      <c r="AD120" s="57"/>
      <c r="AE120" s="57"/>
      <c r="AF120" s="59" t="s">
        <v>107</v>
      </c>
      <c r="AG120" s="59"/>
      <c r="AH120" s="41"/>
    </row>
    <row r="121" spans="1:38" x14ac:dyDescent="0.25">
      <c r="A121" s="16"/>
      <c r="B121" s="41"/>
      <c r="C121" s="41"/>
      <c r="D121" s="36"/>
      <c r="E121" s="36"/>
      <c r="F121" s="41"/>
      <c r="G121" s="41"/>
      <c r="H121" s="36"/>
      <c r="I121" s="36"/>
      <c r="J121" s="41"/>
      <c r="K121" s="41"/>
      <c r="L121" s="36" t="s">
        <v>285</v>
      </c>
      <c r="M121" s="36"/>
      <c r="N121" s="41"/>
      <c r="O121" s="41"/>
      <c r="P121" s="36"/>
      <c r="Q121" s="36"/>
      <c r="R121" s="41"/>
      <c r="S121" s="41"/>
      <c r="T121" s="36" t="s">
        <v>1013</v>
      </c>
      <c r="U121" s="36"/>
      <c r="V121" s="41"/>
      <c r="W121" s="41"/>
      <c r="X121" s="36"/>
      <c r="Y121" s="36"/>
      <c r="Z121" s="41"/>
      <c r="AA121" s="41"/>
      <c r="AB121" s="36"/>
      <c r="AC121" s="36"/>
      <c r="AD121" s="41"/>
      <c r="AE121" s="41"/>
      <c r="AF121" s="36" t="s">
        <v>1015</v>
      </c>
      <c r="AG121" s="36"/>
      <c r="AH121" s="41"/>
    </row>
    <row r="122" spans="1:38" ht="15.75" thickBot="1" x14ac:dyDescent="0.3">
      <c r="A122" s="16"/>
      <c r="B122" s="41"/>
      <c r="C122" s="41"/>
      <c r="D122" s="37"/>
      <c r="E122" s="37"/>
      <c r="F122" s="41"/>
      <c r="G122" s="41"/>
      <c r="H122" s="37"/>
      <c r="I122" s="37"/>
      <c r="J122" s="41"/>
      <c r="K122" s="41"/>
      <c r="L122" s="37" t="s">
        <v>1010</v>
      </c>
      <c r="M122" s="37"/>
      <c r="N122" s="41"/>
      <c r="O122" s="41"/>
      <c r="P122" s="37"/>
      <c r="Q122" s="37"/>
      <c r="R122" s="41"/>
      <c r="S122" s="41"/>
      <c r="T122" s="37"/>
      <c r="U122" s="37"/>
      <c r="V122" s="41"/>
      <c r="W122" s="41"/>
      <c r="X122" s="37"/>
      <c r="Y122" s="37"/>
      <c r="Z122" s="41"/>
      <c r="AA122" s="41"/>
      <c r="AB122" s="37"/>
      <c r="AC122" s="37"/>
      <c r="AD122" s="41"/>
      <c r="AE122" s="41"/>
      <c r="AF122" s="37"/>
      <c r="AG122" s="37"/>
      <c r="AH122" s="41"/>
    </row>
    <row r="123" spans="1:38" x14ac:dyDescent="0.25">
      <c r="A123" s="16"/>
      <c r="B123" s="20" t="s">
        <v>79</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row>
    <row r="124" spans="1:38" x14ac:dyDescent="0.25">
      <c r="A124" s="16"/>
      <c r="B124" s="33" t="s">
        <v>1016</v>
      </c>
      <c r="C124" s="11"/>
      <c r="D124" s="13" t="s">
        <v>243</v>
      </c>
      <c r="E124" s="49">
        <v>256064</v>
      </c>
      <c r="F124" s="13" t="s">
        <v>235</v>
      </c>
      <c r="G124" s="11"/>
      <c r="H124" s="13" t="s">
        <v>243</v>
      </c>
      <c r="I124" s="50" t="s">
        <v>244</v>
      </c>
      <c r="J124" s="13" t="s">
        <v>235</v>
      </c>
      <c r="K124" s="11"/>
      <c r="L124" s="13" t="s">
        <v>243</v>
      </c>
      <c r="M124" s="49">
        <v>27584</v>
      </c>
      <c r="N124" s="13" t="s">
        <v>235</v>
      </c>
      <c r="O124" s="11"/>
      <c r="P124" s="13" t="s">
        <v>243</v>
      </c>
      <c r="Q124" s="50" t="s">
        <v>244</v>
      </c>
      <c r="R124" s="13" t="s">
        <v>235</v>
      </c>
      <c r="S124" s="11"/>
      <c r="T124" s="13" t="s">
        <v>243</v>
      </c>
      <c r="U124" s="50" t="s">
        <v>244</v>
      </c>
      <c r="V124" s="13" t="s">
        <v>235</v>
      </c>
      <c r="W124" s="11"/>
      <c r="X124" s="13" t="s">
        <v>243</v>
      </c>
      <c r="Y124" s="50" t="s">
        <v>244</v>
      </c>
      <c r="Z124" s="13" t="s">
        <v>235</v>
      </c>
      <c r="AA124" s="11"/>
      <c r="AB124" s="13" t="s">
        <v>243</v>
      </c>
      <c r="AC124" s="50" t="s">
        <v>1051</v>
      </c>
      <c r="AD124" s="13" t="s">
        <v>247</v>
      </c>
      <c r="AE124" s="11"/>
      <c r="AF124" s="11" t="s">
        <v>243</v>
      </c>
      <c r="AG124" s="23">
        <v>267747</v>
      </c>
      <c r="AH124" s="13" t="s">
        <v>235</v>
      </c>
    </row>
    <row r="125" spans="1:38" x14ac:dyDescent="0.25">
      <c r="A125" s="16"/>
      <c r="B125" s="20" t="s">
        <v>82</v>
      </c>
      <c r="C125" s="21"/>
      <c r="D125" s="27"/>
      <c r="E125" s="52" t="s">
        <v>244</v>
      </c>
      <c r="F125" s="27" t="s">
        <v>235</v>
      </c>
      <c r="G125" s="21"/>
      <c r="H125" s="27"/>
      <c r="I125" s="52" t="s">
        <v>244</v>
      </c>
      <c r="J125" s="27" t="s">
        <v>235</v>
      </c>
      <c r="K125" s="21"/>
      <c r="L125" s="27"/>
      <c r="M125" s="52" t="s">
        <v>244</v>
      </c>
      <c r="N125" s="27" t="s">
        <v>235</v>
      </c>
      <c r="O125" s="21"/>
      <c r="P125" s="27"/>
      <c r="Q125" s="52" t="s">
        <v>244</v>
      </c>
      <c r="R125" s="27" t="s">
        <v>235</v>
      </c>
      <c r="S125" s="21"/>
      <c r="T125" s="27"/>
      <c r="U125" s="51">
        <v>117697</v>
      </c>
      <c r="V125" s="27" t="s">
        <v>235</v>
      </c>
      <c r="W125" s="21"/>
      <c r="X125" s="27"/>
      <c r="Y125" s="52" t="s">
        <v>244</v>
      </c>
      <c r="Z125" s="27" t="s">
        <v>235</v>
      </c>
      <c r="AA125" s="21"/>
      <c r="AB125" s="27"/>
      <c r="AC125" s="52" t="s">
        <v>1026</v>
      </c>
      <c r="AD125" s="27" t="s">
        <v>235</v>
      </c>
      <c r="AE125" s="21"/>
      <c r="AF125" s="21"/>
      <c r="AG125" s="26">
        <v>117697</v>
      </c>
      <c r="AH125" s="27" t="s">
        <v>235</v>
      </c>
    </row>
    <row r="126" spans="1:38" x14ac:dyDescent="0.25">
      <c r="A126" s="16"/>
      <c r="B126" s="33" t="s">
        <v>84</v>
      </c>
      <c r="C126" s="11"/>
      <c r="D126" s="13"/>
      <c r="E126" s="50" t="s">
        <v>244</v>
      </c>
      <c r="F126" s="13" t="s">
        <v>235</v>
      </c>
      <c r="G126" s="11"/>
      <c r="H126" s="13"/>
      <c r="I126" s="50" t="s">
        <v>244</v>
      </c>
      <c r="J126" s="13" t="s">
        <v>235</v>
      </c>
      <c r="K126" s="11"/>
      <c r="L126" s="13"/>
      <c r="M126" s="50" t="s">
        <v>244</v>
      </c>
      <c r="N126" s="13" t="s">
        <v>235</v>
      </c>
      <c r="O126" s="11"/>
      <c r="P126" s="13"/>
      <c r="Q126" s="49">
        <v>54100</v>
      </c>
      <c r="R126" s="13" t="s">
        <v>235</v>
      </c>
      <c r="S126" s="11"/>
      <c r="T126" s="13"/>
      <c r="U126" s="50" t="s">
        <v>244</v>
      </c>
      <c r="V126" s="13" t="s">
        <v>235</v>
      </c>
      <c r="W126" s="11"/>
      <c r="X126" s="13"/>
      <c r="Y126" s="50" t="s">
        <v>244</v>
      </c>
      <c r="Z126" s="13" t="s">
        <v>235</v>
      </c>
      <c r="AA126" s="11"/>
      <c r="AB126" s="13"/>
      <c r="AC126" s="50" t="s">
        <v>244</v>
      </c>
      <c r="AD126" s="13" t="s">
        <v>235</v>
      </c>
      <c r="AE126" s="11"/>
      <c r="AF126" s="11"/>
      <c r="AG126" s="23">
        <v>54100</v>
      </c>
      <c r="AH126" s="13" t="s">
        <v>235</v>
      </c>
    </row>
    <row r="127" spans="1:38" ht="15.75" thickBot="1" x14ac:dyDescent="0.3">
      <c r="A127" s="16"/>
      <c r="B127" s="20" t="s">
        <v>85</v>
      </c>
      <c r="C127" s="21"/>
      <c r="D127" s="27"/>
      <c r="E127" s="51">
        <v>2281</v>
      </c>
      <c r="F127" s="27" t="s">
        <v>235</v>
      </c>
      <c r="G127" s="21"/>
      <c r="H127" s="27"/>
      <c r="I127" s="51">
        <v>3517</v>
      </c>
      <c r="J127" s="27" t="s">
        <v>235</v>
      </c>
      <c r="K127" s="21"/>
      <c r="L127" s="27"/>
      <c r="M127" s="52" t="s">
        <v>244</v>
      </c>
      <c r="N127" s="27" t="s">
        <v>235</v>
      </c>
      <c r="O127" s="21"/>
      <c r="P127" s="27"/>
      <c r="Q127" s="52">
        <v>577</v>
      </c>
      <c r="R127" s="27" t="s">
        <v>235</v>
      </c>
      <c r="S127" s="21"/>
      <c r="T127" s="27"/>
      <c r="U127" s="52" t="s">
        <v>244</v>
      </c>
      <c r="V127" s="27" t="s">
        <v>235</v>
      </c>
      <c r="W127" s="21"/>
      <c r="X127" s="27"/>
      <c r="Y127" s="51">
        <v>6884</v>
      </c>
      <c r="Z127" s="27" t="s">
        <v>235</v>
      </c>
      <c r="AA127" s="21"/>
      <c r="AB127" s="27"/>
      <c r="AC127" s="52" t="s">
        <v>244</v>
      </c>
      <c r="AD127" s="27" t="s">
        <v>235</v>
      </c>
      <c r="AE127" s="21"/>
      <c r="AF127" s="21"/>
      <c r="AG127" s="26">
        <v>13259</v>
      </c>
      <c r="AH127" s="27" t="s">
        <v>235</v>
      </c>
    </row>
    <row r="128" spans="1:38" x14ac:dyDescent="0.25">
      <c r="A128" s="16"/>
      <c r="B128" s="29"/>
      <c r="C128" s="29"/>
      <c r="D128" s="30"/>
      <c r="E128" s="30"/>
      <c r="F128" s="29"/>
      <c r="G128" s="29"/>
      <c r="H128" s="30"/>
      <c r="I128" s="30"/>
      <c r="J128" s="29"/>
      <c r="K128" s="29"/>
      <c r="L128" s="30"/>
      <c r="M128" s="30"/>
      <c r="N128" s="29"/>
      <c r="O128" s="29"/>
      <c r="P128" s="30"/>
      <c r="Q128" s="30"/>
      <c r="R128" s="29"/>
      <c r="S128" s="29"/>
      <c r="T128" s="30"/>
      <c r="U128" s="30"/>
      <c r="V128" s="29"/>
      <c r="W128" s="29"/>
      <c r="X128" s="30"/>
      <c r="Y128" s="30"/>
      <c r="Z128" s="29"/>
      <c r="AA128" s="29"/>
      <c r="AB128" s="30"/>
      <c r="AC128" s="30"/>
      <c r="AD128" s="29"/>
      <c r="AE128" s="29"/>
      <c r="AF128" s="30"/>
      <c r="AG128" s="30"/>
      <c r="AH128" s="29"/>
    </row>
    <row r="129" spans="1:38" x14ac:dyDescent="0.25">
      <c r="A129" s="16"/>
      <c r="B129" s="22" t="s">
        <v>86</v>
      </c>
      <c r="C129" s="17"/>
      <c r="D129" s="13"/>
      <c r="E129" s="49">
        <v>258345</v>
      </c>
      <c r="F129" s="13" t="s">
        <v>235</v>
      </c>
      <c r="G129" s="17"/>
      <c r="H129" s="13"/>
      <c r="I129" s="49">
        <v>3517</v>
      </c>
      <c r="J129" s="13" t="s">
        <v>235</v>
      </c>
      <c r="K129" s="17"/>
      <c r="L129" s="13"/>
      <c r="M129" s="49">
        <v>27584</v>
      </c>
      <c r="N129" s="13" t="s">
        <v>235</v>
      </c>
      <c r="O129" s="17"/>
      <c r="P129" s="13"/>
      <c r="Q129" s="49">
        <v>54677</v>
      </c>
      <c r="R129" s="13" t="s">
        <v>235</v>
      </c>
      <c r="S129" s="17"/>
      <c r="T129" s="13"/>
      <c r="U129" s="50" t="s">
        <v>1052</v>
      </c>
      <c r="V129" s="13" t="s">
        <v>235</v>
      </c>
      <c r="W129" s="17"/>
      <c r="X129" s="13"/>
      <c r="Y129" s="49">
        <v>6884</v>
      </c>
      <c r="Z129" s="13" t="s">
        <v>235</v>
      </c>
      <c r="AA129" s="17"/>
      <c r="AB129" s="13"/>
      <c r="AC129" s="50" t="s">
        <v>1051</v>
      </c>
      <c r="AD129" s="13" t="s">
        <v>247</v>
      </c>
      <c r="AE129" s="17"/>
      <c r="AF129" s="11"/>
      <c r="AG129" s="23">
        <v>452803</v>
      </c>
      <c r="AH129" s="13" t="s">
        <v>235</v>
      </c>
    </row>
    <row r="130" spans="1:38" x14ac:dyDescent="0.25">
      <c r="A130" s="16"/>
      <c r="B130" s="20" t="s">
        <v>87</v>
      </c>
      <c r="C130" s="32"/>
      <c r="D130" s="21"/>
      <c r="E130" s="21"/>
      <c r="F130" s="21"/>
      <c r="G130" s="32"/>
      <c r="H130" s="21"/>
      <c r="I130" s="21"/>
      <c r="J130" s="21"/>
      <c r="K130" s="32"/>
      <c r="L130" s="21"/>
      <c r="M130" s="21"/>
      <c r="N130" s="21"/>
      <c r="O130" s="32"/>
      <c r="P130" s="21"/>
      <c r="Q130" s="21"/>
      <c r="R130" s="21"/>
      <c r="S130" s="32"/>
      <c r="T130" s="21"/>
      <c r="U130" s="21"/>
      <c r="V130" s="21"/>
      <c r="W130" s="32"/>
      <c r="X130" s="21"/>
      <c r="Y130" s="21"/>
      <c r="Z130" s="21"/>
      <c r="AA130" s="32"/>
      <c r="AB130" s="21"/>
      <c r="AC130" s="21"/>
      <c r="AD130" s="21"/>
      <c r="AE130" s="32"/>
      <c r="AF130" s="21"/>
      <c r="AG130" s="21"/>
      <c r="AH130" s="21"/>
    </row>
    <row r="131" spans="1:38" x14ac:dyDescent="0.25">
      <c r="A131" s="16"/>
      <c r="B131" s="33" t="s">
        <v>90</v>
      </c>
      <c r="C131" s="17"/>
      <c r="D131" s="13"/>
      <c r="E131" s="49">
        <v>3808</v>
      </c>
      <c r="F131" s="13" t="s">
        <v>235</v>
      </c>
      <c r="G131" s="17"/>
      <c r="H131" s="13"/>
      <c r="I131" s="50" t="s">
        <v>244</v>
      </c>
      <c r="J131" s="13" t="s">
        <v>235</v>
      </c>
      <c r="K131" s="17"/>
      <c r="L131" s="13"/>
      <c r="M131" s="50" t="s">
        <v>244</v>
      </c>
      <c r="N131" s="13" t="s">
        <v>235</v>
      </c>
      <c r="O131" s="17"/>
      <c r="P131" s="13"/>
      <c r="Q131" s="50" t="s">
        <v>244</v>
      </c>
      <c r="R131" s="13" t="s">
        <v>235</v>
      </c>
      <c r="S131" s="17"/>
      <c r="T131" s="13"/>
      <c r="U131" s="49">
        <v>70484</v>
      </c>
      <c r="V131" s="13" t="s">
        <v>235</v>
      </c>
      <c r="W131" s="17"/>
      <c r="X131" s="13"/>
      <c r="Y131" s="50" t="s">
        <v>1053</v>
      </c>
      <c r="Z131" s="13" t="s">
        <v>235</v>
      </c>
      <c r="AA131" s="17"/>
      <c r="AB131" s="13"/>
      <c r="AC131" s="50" t="s">
        <v>244</v>
      </c>
      <c r="AD131" s="13" t="s">
        <v>235</v>
      </c>
      <c r="AE131" s="17"/>
      <c r="AF131" s="11"/>
      <c r="AG131" s="23">
        <v>134347</v>
      </c>
      <c r="AH131" s="13" t="s">
        <v>235</v>
      </c>
    </row>
    <row r="132" spans="1:38" x14ac:dyDescent="0.25">
      <c r="A132" s="16"/>
      <c r="B132" s="20" t="s">
        <v>91</v>
      </c>
      <c r="C132" s="32"/>
      <c r="D132" s="27"/>
      <c r="E132" s="51">
        <v>25916</v>
      </c>
      <c r="F132" s="27" t="s">
        <v>235</v>
      </c>
      <c r="G132" s="32"/>
      <c r="H132" s="27"/>
      <c r="I132" s="52">
        <v>55</v>
      </c>
      <c r="J132" s="27" t="s">
        <v>235</v>
      </c>
      <c r="K132" s="32"/>
      <c r="L132" s="27"/>
      <c r="M132" s="51">
        <v>5901</v>
      </c>
      <c r="N132" s="27" t="s">
        <v>235</v>
      </c>
      <c r="O132" s="32"/>
      <c r="P132" s="27"/>
      <c r="Q132" s="51">
        <v>4026</v>
      </c>
      <c r="R132" s="27" t="s">
        <v>235</v>
      </c>
      <c r="S132" s="32"/>
      <c r="T132" s="27"/>
      <c r="U132" s="52" t="s">
        <v>244</v>
      </c>
      <c r="V132" s="27" t="s">
        <v>235</v>
      </c>
      <c r="W132" s="32"/>
      <c r="X132" s="27"/>
      <c r="Y132" s="52">
        <v>22</v>
      </c>
      <c r="Z132" s="27" t="s">
        <v>235</v>
      </c>
      <c r="AA132" s="32"/>
      <c r="AB132" s="27"/>
      <c r="AC132" s="52" t="s">
        <v>244</v>
      </c>
      <c r="AD132" s="27" t="s">
        <v>235</v>
      </c>
      <c r="AE132" s="32"/>
      <c r="AF132" s="21"/>
      <c r="AG132" s="26">
        <v>35920</v>
      </c>
      <c r="AH132" s="27" t="s">
        <v>235</v>
      </c>
    </row>
    <row r="133" spans="1:38" x14ac:dyDescent="0.25">
      <c r="A133" s="16"/>
      <c r="B133" s="33" t="s">
        <v>92</v>
      </c>
      <c r="C133" s="17"/>
      <c r="D133" s="13"/>
      <c r="E133" s="50" t="s">
        <v>244</v>
      </c>
      <c r="F133" s="13" t="s">
        <v>235</v>
      </c>
      <c r="G133" s="17"/>
      <c r="H133" s="13"/>
      <c r="I133" s="50" t="s">
        <v>244</v>
      </c>
      <c r="J133" s="13" t="s">
        <v>235</v>
      </c>
      <c r="K133" s="17"/>
      <c r="L133" s="13"/>
      <c r="M133" s="50" t="s">
        <v>244</v>
      </c>
      <c r="N133" s="13" t="s">
        <v>235</v>
      </c>
      <c r="O133" s="17"/>
      <c r="P133" s="13"/>
      <c r="Q133" s="50" t="s">
        <v>244</v>
      </c>
      <c r="R133" s="13" t="s">
        <v>235</v>
      </c>
      <c r="S133" s="17"/>
      <c r="T133" s="13"/>
      <c r="U133" s="49">
        <v>8122</v>
      </c>
      <c r="V133" s="13" t="s">
        <v>235</v>
      </c>
      <c r="W133" s="17"/>
      <c r="X133" s="13"/>
      <c r="Y133" s="50" t="s">
        <v>244</v>
      </c>
      <c r="Z133" s="13" t="s">
        <v>235</v>
      </c>
      <c r="AA133" s="17"/>
      <c r="AB133" s="13"/>
      <c r="AC133" s="50" t="s">
        <v>244</v>
      </c>
      <c r="AD133" s="13" t="s">
        <v>235</v>
      </c>
      <c r="AE133" s="17"/>
      <c r="AF133" s="11"/>
      <c r="AG133" s="23">
        <v>8122</v>
      </c>
      <c r="AH133" s="13" t="s">
        <v>235</v>
      </c>
    </row>
    <row r="134" spans="1:38" ht="15.75" thickBot="1" x14ac:dyDescent="0.3">
      <c r="A134" s="16"/>
      <c r="B134" s="20" t="s">
        <v>93</v>
      </c>
      <c r="C134" s="32"/>
      <c r="D134" s="27"/>
      <c r="E134" s="51">
        <v>194341</v>
      </c>
      <c r="F134" s="27" t="s">
        <v>235</v>
      </c>
      <c r="G134" s="32"/>
      <c r="H134" s="27"/>
      <c r="I134" s="51">
        <v>4150</v>
      </c>
      <c r="J134" s="27" t="s">
        <v>235</v>
      </c>
      <c r="K134" s="32"/>
      <c r="L134" s="27"/>
      <c r="M134" s="51">
        <v>16473</v>
      </c>
      <c r="N134" s="27" t="s">
        <v>235</v>
      </c>
      <c r="O134" s="32"/>
      <c r="P134" s="27"/>
      <c r="Q134" s="51">
        <v>26123</v>
      </c>
      <c r="R134" s="27" t="s">
        <v>235</v>
      </c>
      <c r="S134" s="32"/>
      <c r="T134" s="27"/>
      <c r="U134" s="51">
        <v>21082</v>
      </c>
      <c r="V134" s="27" t="s">
        <v>235</v>
      </c>
      <c r="W134" s="32"/>
      <c r="X134" s="27"/>
      <c r="Y134" s="51">
        <v>17210</v>
      </c>
      <c r="Z134" s="27" t="s">
        <v>235</v>
      </c>
      <c r="AA134" s="32"/>
      <c r="AB134" s="27"/>
      <c r="AC134" s="52" t="s">
        <v>1051</v>
      </c>
      <c r="AD134" s="27" t="s">
        <v>247</v>
      </c>
      <c r="AE134" s="32"/>
      <c r="AF134" s="21"/>
      <c r="AG134" s="26">
        <v>263478</v>
      </c>
      <c r="AH134" s="27" t="s">
        <v>235</v>
      </c>
    </row>
    <row r="135" spans="1:38" x14ac:dyDescent="0.25">
      <c r="A135" s="16"/>
      <c r="B135" s="29"/>
      <c r="C135" s="29"/>
      <c r="D135" s="30"/>
      <c r="E135" s="30"/>
      <c r="F135" s="29"/>
      <c r="G135" s="29"/>
      <c r="H135" s="30"/>
      <c r="I135" s="30"/>
      <c r="J135" s="29"/>
      <c r="K135" s="29"/>
      <c r="L135" s="30"/>
      <c r="M135" s="30"/>
      <c r="N135" s="29"/>
      <c r="O135" s="29"/>
      <c r="P135" s="30"/>
      <c r="Q135" s="30"/>
      <c r="R135" s="29"/>
      <c r="S135" s="29"/>
      <c r="T135" s="30"/>
      <c r="U135" s="30"/>
      <c r="V135" s="29"/>
      <c r="W135" s="29"/>
      <c r="X135" s="30"/>
      <c r="Y135" s="30"/>
      <c r="Z135" s="29"/>
      <c r="AA135" s="29"/>
      <c r="AB135" s="30"/>
      <c r="AC135" s="30"/>
      <c r="AD135" s="29"/>
      <c r="AE135" s="29"/>
      <c r="AF135" s="30"/>
      <c r="AG135" s="30"/>
      <c r="AH135" s="29"/>
    </row>
    <row r="136" spans="1:38" x14ac:dyDescent="0.25">
      <c r="A136" s="16"/>
      <c r="B136" s="22" t="s">
        <v>94</v>
      </c>
      <c r="C136" s="17"/>
      <c r="D136" s="13"/>
      <c r="E136" s="50" t="s">
        <v>1054</v>
      </c>
      <c r="F136" s="13" t="s">
        <v>235</v>
      </c>
      <c r="G136" s="17"/>
      <c r="H136" s="13"/>
      <c r="I136" s="49">
        <v>4205</v>
      </c>
      <c r="J136" s="13" t="s">
        <v>235</v>
      </c>
      <c r="K136" s="17"/>
      <c r="L136" s="13"/>
      <c r="M136" s="49">
        <v>22374</v>
      </c>
      <c r="N136" s="13" t="s">
        <v>235</v>
      </c>
      <c r="O136" s="17"/>
      <c r="P136" s="13"/>
      <c r="Q136" s="49">
        <v>30149</v>
      </c>
      <c r="R136" s="13" t="s">
        <v>235</v>
      </c>
      <c r="S136" s="17"/>
      <c r="T136" s="13"/>
      <c r="U136" s="49">
        <v>99688</v>
      </c>
      <c r="V136" s="13" t="s">
        <v>235</v>
      </c>
      <c r="W136" s="17"/>
      <c r="X136" s="13"/>
      <c r="Y136" s="49">
        <v>77287</v>
      </c>
      <c r="Z136" s="13" t="s">
        <v>235</v>
      </c>
      <c r="AA136" s="17"/>
      <c r="AB136" s="13"/>
      <c r="AC136" s="50" t="s">
        <v>1051</v>
      </c>
      <c r="AD136" s="13" t="s">
        <v>247</v>
      </c>
      <c r="AE136" s="17"/>
      <c r="AF136" s="11"/>
      <c r="AG136" s="23">
        <v>441867</v>
      </c>
      <c r="AH136" s="13" t="s">
        <v>235</v>
      </c>
    </row>
    <row r="137" spans="1:38" x14ac:dyDescent="0.25">
      <c r="A137" s="16"/>
      <c r="B137" s="20" t="s">
        <v>1018</v>
      </c>
      <c r="C137" s="32"/>
      <c r="D137" s="21"/>
      <c r="E137" s="21"/>
      <c r="F137" s="21"/>
      <c r="G137" s="32"/>
      <c r="H137" s="21"/>
      <c r="I137" s="21"/>
      <c r="J137" s="21"/>
      <c r="K137" s="32"/>
      <c r="L137" s="21"/>
      <c r="M137" s="21"/>
      <c r="N137" s="21"/>
      <c r="O137" s="32"/>
      <c r="P137" s="21"/>
      <c r="Q137" s="21"/>
      <c r="R137" s="21"/>
      <c r="S137" s="32"/>
      <c r="T137" s="21"/>
      <c r="U137" s="21"/>
      <c r="V137" s="21"/>
      <c r="W137" s="32"/>
      <c r="X137" s="21"/>
      <c r="Y137" s="21"/>
      <c r="Z137" s="21"/>
      <c r="AA137" s="32"/>
      <c r="AB137" s="21"/>
      <c r="AC137" s="21"/>
      <c r="AD137" s="21"/>
      <c r="AE137" s="32"/>
      <c r="AF137" s="21"/>
      <c r="AG137" s="21"/>
      <c r="AH137" s="21"/>
    </row>
    <row r="138" spans="1:38" ht="15.75" thickBot="1" x14ac:dyDescent="0.3">
      <c r="A138" s="16"/>
      <c r="B138" s="33" t="s">
        <v>649</v>
      </c>
      <c r="C138" s="17"/>
      <c r="D138" s="13"/>
      <c r="E138" s="50" t="s">
        <v>1055</v>
      </c>
      <c r="F138" s="13" t="s">
        <v>247</v>
      </c>
      <c r="G138" s="17"/>
      <c r="H138" s="13"/>
      <c r="I138" s="50" t="s">
        <v>244</v>
      </c>
      <c r="J138" s="13" t="s">
        <v>235</v>
      </c>
      <c r="K138" s="17"/>
      <c r="L138" s="13"/>
      <c r="M138" s="50" t="s">
        <v>244</v>
      </c>
      <c r="N138" s="13" t="s">
        <v>235</v>
      </c>
      <c r="O138" s="17"/>
      <c r="P138" s="13"/>
      <c r="Q138" s="50" t="s">
        <v>244</v>
      </c>
      <c r="R138" s="13" t="s">
        <v>235</v>
      </c>
      <c r="S138" s="17"/>
      <c r="T138" s="13"/>
      <c r="U138" s="50">
        <v>305</v>
      </c>
      <c r="V138" s="13" t="s">
        <v>235</v>
      </c>
      <c r="W138" s="17"/>
      <c r="X138" s="13"/>
      <c r="Y138" s="49">
        <v>9152</v>
      </c>
      <c r="Z138" s="13" t="s">
        <v>235</v>
      </c>
      <c r="AA138" s="17"/>
      <c r="AB138" s="13"/>
      <c r="AC138" s="50" t="s">
        <v>244</v>
      </c>
      <c r="AD138" s="13" t="s">
        <v>235</v>
      </c>
      <c r="AE138" s="17"/>
      <c r="AF138" s="11"/>
      <c r="AG138" s="23">
        <v>8674</v>
      </c>
      <c r="AH138" s="13" t="s">
        <v>235</v>
      </c>
    </row>
    <row r="139" spans="1:38" x14ac:dyDescent="0.25">
      <c r="A139" s="16"/>
      <c r="B139" s="29"/>
      <c r="C139" s="29"/>
      <c r="D139" s="30"/>
      <c r="E139" s="30"/>
      <c r="F139" s="29"/>
      <c r="G139" s="29"/>
      <c r="H139" s="30"/>
      <c r="I139" s="30"/>
      <c r="J139" s="29"/>
      <c r="K139" s="29"/>
      <c r="L139" s="30"/>
      <c r="M139" s="30"/>
      <c r="N139" s="29"/>
      <c r="O139" s="29"/>
      <c r="P139" s="30"/>
      <c r="Q139" s="30"/>
      <c r="R139" s="29"/>
      <c r="S139" s="29"/>
      <c r="T139" s="30"/>
      <c r="U139" s="30"/>
      <c r="V139" s="29"/>
      <c r="W139" s="29"/>
      <c r="X139" s="30"/>
      <c r="Y139" s="30"/>
      <c r="Z139" s="29"/>
      <c r="AA139" s="29"/>
      <c r="AB139" s="30"/>
      <c r="AC139" s="30"/>
      <c r="AD139" s="29"/>
      <c r="AE139" s="29"/>
      <c r="AF139" s="30"/>
      <c r="AG139" s="30"/>
      <c r="AH139" s="29"/>
    </row>
    <row r="140" spans="1:38" ht="15.75" thickBot="1" x14ac:dyDescent="0.3">
      <c r="A140" s="16"/>
      <c r="B140" s="20" t="s">
        <v>1020</v>
      </c>
      <c r="C140" s="32"/>
      <c r="D140" s="27" t="s">
        <v>243</v>
      </c>
      <c r="E140" s="51">
        <v>33497</v>
      </c>
      <c r="F140" s="27" t="s">
        <v>235</v>
      </c>
      <c r="G140" s="32"/>
      <c r="H140" s="27" t="s">
        <v>243</v>
      </c>
      <c r="I140" s="52" t="s">
        <v>1056</v>
      </c>
      <c r="J140" s="27" t="s">
        <v>247</v>
      </c>
      <c r="K140" s="32"/>
      <c r="L140" s="27" t="s">
        <v>243</v>
      </c>
      <c r="M140" s="51">
        <v>5210</v>
      </c>
      <c r="N140" s="27" t="s">
        <v>235</v>
      </c>
      <c r="O140" s="32"/>
      <c r="P140" s="27" t="s">
        <v>243</v>
      </c>
      <c r="Q140" s="52" t="s">
        <v>1057</v>
      </c>
      <c r="R140" s="27" t="s">
        <v>235</v>
      </c>
      <c r="S140" s="32"/>
      <c r="T140" s="27" t="s">
        <v>243</v>
      </c>
      <c r="U140" s="51">
        <v>18314</v>
      </c>
      <c r="V140" s="27" t="s">
        <v>235</v>
      </c>
      <c r="W140" s="32"/>
      <c r="X140" s="27" t="s">
        <v>243</v>
      </c>
      <c r="Y140" s="52" t="s">
        <v>1058</v>
      </c>
      <c r="Z140" s="27" t="s">
        <v>247</v>
      </c>
      <c r="AA140" s="32"/>
      <c r="AB140" s="27" t="s">
        <v>243</v>
      </c>
      <c r="AC140" s="52" t="s">
        <v>244</v>
      </c>
      <c r="AD140" s="27" t="s">
        <v>235</v>
      </c>
      <c r="AE140" s="32"/>
      <c r="AF140" s="21" t="s">
        <v>243</v>
      </c>
      <c r="AG140" s="28" t="s">
        <v>1059</v>
      </c>
      <c r="AH140" s="27" t="s">
        <v>235</v>
      </c>
    </row>
    <row r="141" spans="1:38" ht="15.75" thickTop="1" x14ac:dyDescent="0.25">
      <c r="A141" s="16"/>
      <c r="B141" s="29"/>
      <c r="C141" s="29"/>
      <c r="D141" s="35"/>
      <c r="E141" s="35"/>
      <c r="F141" s="29"/>
      <c r="G141" s="29"/>
      <c r="H141" s="35"/>
      <c r="I141" s="35"/>
      <c r="J141" s="29"/>
      <c r="K141" s="29"/>
      <c r="L141" s="35"/>
      <c r="M141" s="35"/>
      <c r="N141" s="29"/>
      <c r="O141" s="29"/>
      <c r="P141" s="35"/>
      <c r="Q141" s="35"/>
      <c r="R141" s="29"/>
      <c r="S141" s="29"/>
      <c r="T141" s="35"/>
      <c r="U141" s="35"/>
      <c r="V141" s="29"/>
      <c r="W141" s="29"/>
      <c r="X141" s="35"/>
      <c r="Y141" s="35"/>
      <c r="Z141" s="29"/>
      <c r="AA141" s="29"/>
      <c r="AB141" s="35"/>
      <c r="AC141" s="35"/>
      <c r="AD141" s="29"/>
      <c r="AE141" s="29"/>
      <c r="AF141" s="35"/>
      <c r="AG141" s="35"/>
      <c r="AH141" s="29"/>
    </row>
    <row r="142" spans="1:38" x14ac:dyDescent="0.25">
      <c r="A142" s="16"/>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row>
    <row r="143" spans="1:38" ht="89.25" x14ac:dyDescent="0.25">
      <c r="A143" s="16"/>
      <c r="B143" s="14">
        <v>-1</v>
      </c>
      <c r="C143" s="14" t="s">
        <v>1060</v>
      </c>
    </row>
    <row r="144" spans="1:38" x14ac:dyDescent="0.25">
      <c r="A144" s="16"/>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row>
  </sheetData>
  <mergeCells count="170">
    <mergeCell ref="B115:AL115"/>
    <mergeCell ref="B117:AL117"/>
    <mergeCell ref="B142:AL142"/>
    <mergeCell ref="B144:AL144"/>
    <mergeCell ref="B21:AL21"/>
    <mergeCell ref="B22:AL22"/>
    <mergeCell ref="B23:AL23"/>
    <mergeCell ref="B24:AL24"/>
    <mergeCell ref="B55:AL55"/>
    <mergeCell ref="B57:AL57"/>
    <mergeCell ref="B11:AL11"/>
    <mergeCell ref="B13:AL13"/>
    <mergeCell ref="B15:AL15"/>
    <mergeCell ref="B17:AL17"/>
    <mergeCell ref="B19:AL19"/>
    <mergeCell ref="B20:AL20"/>
    <mergeCell ref="A1:A2"/>
    <mergeCell ref="B1:AL1"/>
    <mergeCell ref="B2:AL2"/>
    <mergeCell ref="B3:AL3"/>
    <mergeCell ref="A4:A144"/>
    <mergeCell ref="B4:AL4"/>
    <mergeCell ref="B5:AL5"/>
    <mergeCell ref="B6:AL6"/>
    <mergeCell ref="B7:AL7"/>
    <mergeCell ref="B9:AL9"/>
    <mergeCell ref="AD120:AD122"/>
    <mergeCell ref="AE120:AE122"/>
    <mergeCell ref="AF120:AG120"/>
    <mergeCell ref="AF121:AG121"/>
    <mergeCell ref="AF122:AG122"/>
    <mergeCell ref="AH120:AH122"/>
    <mergeCell ref="V120:V122"/>
    <mergeCell ref="W120:W122"/>
    <mergeCell ref="X120:Y122"/>
    <mergeCell ref="Z120:Z122"/>
    <mergeCell ref="AA120:AA122"/>
    <mergeCell ref="AB120:AC122"/>
    <mergeCell ref="P120:Q122"/>
    <mergeCell ref="R120:R122"/>
    <mergeCell ref="S120:S122"/>
    <mergeCell ref="T120:U120"/>
    <mergeCell ref="T121:U121"/>
    <mergeCell ref="T122:U122"/>
    <mergeCell ref="K120:K122"/>
    <mergeCell ref="L120:M120"/>
    <mergeCell ref="L121:M121"/>
    <mergeCell ref="L122:M122"/>
    <mergeCell ref="N120:N122"/>
    <mergeCell ref="O120:O122"/>
    <mergeCell ref="C111:AH111"/>
    <mergeCell ref="D112:AG112"/>
    <mergeCell ref="D119:AG119"/>
    <mergeCell ref="B120:B122"/>
    <mergeCell ref="C120:C122"/>
    <mergeCell ref="D120:E122"/>
    <mergeCell ref="F120:F122"/>
    <mergeCell ref="G120:G122"/>
    <mergeCell ref="H120:I122"/>
    <mergeCell ref="J120:J122"/>
    <mergeCell ref="AD89:AD91"/>
    <mergeCell ref="AE89:AE91"/>
    <mergeCell ref="AF89:AG89"/>
    <mergeCell ref="AF90:AG90"/>
    <mergeCell ref="AF91:AG91"/>
    <mergeCell ref="AH89:AH91"/>
    <mergeCell ref="V89:V91"/>
    <mergeCell ref="W89:W91"/>
    <mergeCell ref="X89:Y91"/>
    <mergeCell ref="Z89:Z91"/>
    <mergeCell ref="AA89:AA91"/>
    <mergeCell ref="AB89:AC91"/>
    <mergeCell ref="O89:O91"/>
    <mergeCell ref="P89:Q91"/>
    <mergeCell ref="R89:R91"/>
    <mergeCell ref="S89:S91"/>
    <mergeCell ref="T89:U89"/>
    <mergeCell ref="T90:U90"/>
    <mergeCell ref="T91:U91"/>
    <mergeCell ref="J89:J91"/>
    <mergeCell ref="K89:K91"/>
    <mergeCell ref="L89:M89"/>
    <mergeCell ref="L90:M90"/>
    <mergeCell ref="L91:M91"/>
    <mergeCell ref="N89:N91"/>
    <mergeCell ref="B89:B91"/>
    <mergeCell ref="C89:C91"/>
    <mergeCell ref="D89:E91"/>
    <mergeCell ref="F89:F91"/>
    <mergeCell ref="G89:G91"/>
    <mergeCell ref="H89:I91"/>
    <mergeCell ref="AI60:AI62"/>
    <mergeCell ref="AJ60:AK60"/>
    <mergeCell ref="AJ61:AK61"/>
    <mergeCell ref="AJ62:AK62"/>
    <mergeCell ref="AL60:AL62"/>
    <mergeCell ref="D88:AG88"/>
    <mergeCell ref="B84:AL84"/>
    <mergeCell ref="B86:AL86"/>
    <mergeCell ref="AA60:AA62"/>
    <mergeCell ref="AB60:AC62"/>
    <mergeCell ref="AD60:AD62"/>
    <mergeCell ref="AE60:AE62"/>
    <mergeCell ref="AF60:AG62"/>
    <mergeCell ref="AH60:AH62"/>
    <mergeCell ref="V60:V62"/>
    <mergeCell ref="W60:W62"/>
    <mergeCell ref="X60:Y60"/>
    <mergeCell ref="X61:Y61"/>
    <mergeCell ref="X62:Y62"/>
    <mergeCell ref="Z60:Z62"/>
    <mergeCell ref="P60:Q60"/>
    <mergeCell ref="P61:Q61"/>
    <mergeCell ref="P62:Q62"/>
    <mergeCell ref="R60:R62"/>
    <mergeCell ref="S60:S62"/>
    <mergeCell ref="T60:U62"/>
    <mergeCell ref="H62:I62"/>
    <mergeCell ref="J60:J62"/>
    <mergeCell ref="K60:K62"/>
    <mergeCell ref="L60:M62"/>
    <mergeCell ref="N60:N62"/>
    <mergeCell ref="O60:O62"/>
    <mergeCell ref="C51:AL51"/>
    <mergeCell ref="D52:AK52"/>
    <mergeCell ref="D59:AK59"/>
    <mergeCell ref="B60:B62"/>
    <mergeCell ref="C60:C62"/>
    <mergeCell ref="D60:E62"/>
    <mergeCell ref="F60:F62"/>
    <mergeCell ref="G60:G62"/>
    <mergeCell ref="H60:I60"/>
    <mergeCell ref="H61:I61"/>
    <mergeCell ref="AH27:AH29"/>
    <mergeCell ref="AI27:AI29"/>
    <mergeCell ref="AJ27:AK27"/>
    <mergeCell ref="AJ28:AK28"/>
    <mergeCell ref="AJ29:AK29"/>
    <mergeCell ref="AL27:AL29"/>
    <mergeCell ref="Z27:Z29"/>
    <mergeCell ref="AA27:AA29"/>
    <mergeCell ref="AB27:AC29"/>
    <mergeCell ref="AD27:AD29"/>
    <mergeCell ref="AE27:AE29"/>
    <mergeCell ref="AF27:AG29"/>
    <mergeCell ref="R27:R29"/>
    <mergeCell ref="S27:S29"/>
    <mergeCell ref="T27:U29"/>
    <mergeCell ref="V27:V29"/>
    <mergeCell ref="W27:W29"/>
    <mergeCell ref="X27:Y27"/>
    <mergeCell ref="X28:Y28"/>
    <mergeCell ref="X29:Y29"/>
    <mergeCell ref="K27:K29"/>
    <mergeCell ref="L27:M29"/>
    <mergeCell ref="N27:N29"/>
    <mergeCell ref="O27:O29"/>
    <mergeCell ref="P27:Q27"/>
    <mergeCell ref="P28:Q28"/>
    <mergeCell ref="P29:Q29"/>
    <mergeCell ref="D26:AK26"/>
    <mergeCell ref="B27:B29"/>
    <mergeCell ref="C27:C29"/>
    <mergeCell ref="D27:E29"/>
    <mergeCell ref="F27:F29"/>
    <mergeCell ref="G27:G29"/>
    <mergeCell ref="H27:I27"/>
    <mergeCell ref="H28:I28"/>
    <mergeCell ref="H29:I29"/>
    <mergeCell ref="J27:J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1061</v>
      </c>
      <c r="B1" s="1" t="s">
        <v>1</v>
      </c>
    </row>
    <row r="2" spans="1:2" x14ac:dyDescent="0.25">
      <c r="A2" s="7"/>
      <c r="B2" s="1" t="s">
        <v>2</v>
      </c>
    </row>
    <row r="3" spans="1:2" ht="30" x14ac:dyDescent="0.25">
      <c r="A3" s="3" t="s">
        <v>1062</v>
      </c>
      <c r="B3" s="4" t="s">
        <v>5</v>
      </c>
    </row>
    <row r="4" spans="1:2" x14ac:dyDescent="0.25">
      <c r="A4" s="16" t="s">
        <v>1061</v>
      </c>
      <c r="B4" s="4" t="s">
        <v>5</v>
      </c>
    </row>
    <row r="5" spans="1:2" x14ac:dyDescent="0.25">
      <c r="A5" s="16"/>
      <c r="B5" s="10" t="s">
        <v>1063</v>
      </c>
    </row>
    <row r="6" spans="1:2" x14ac:dyDescent="0.25">
      <c r="A6" s="16"/>
      <c r="B6" s="12" t="s">
        <v>1064</v>
      </c>
    </row>
    <row r="7" spans="1:2" ht="192" x14ac:dyDescent="0.25">
      <c r="A7" s="16"/>
      <c r="B7" s="11" t="s">
        <v>1065</v>
      </c>
    </row>
    <row r="8" spans="1:2" ht="27" x14ac:dyDescent="0.25">
      <c r="A8" s="16"/>
      <c r="B8" s="12" t="s">
        <v>1066</v>
      </c>
    </row>
    <row r="9" spans="1:2" ht="192" x14ac:dyDescent="0.25">
      <c r="A9" s="16"/>
      <c r="B9" s="11" t="s">
        <v>1067</v>
      </c>
    </row>
    <row r="10" spans="1:2" x14ac:dyDescent="0.25">
      <c r="A10" s="16"/>
      <c r="B10" s="12" t="s">
        <v>1068</v>
      </c>
    </row>
    <row r="11" spans="1:2" ht="345" x14ac:dyDescent="0.25">
      <c r="A11" s="16"/>
      <c r="B11" s="11" t="s">
        <v>1069</v>
      </c>
    </row>
    <row r="12" spans="1:2" x14ac:dyDescent="0.25">
      <c r="A12" s="16"/>
      <c r="B12" s="12" t="s">
        <v>1070</v>
      </c>
    </row>
    <row r="13" spans="1:2" ht="128.25" x14ac:dyDescent="0.25">
      <c r="A13" s="16"/>
      <c r="B13" s="11" t="s">
        <v>1071</v>
      </c>
    </row>
    <row r="14" spans="1:2" x14ac:dyDescent="0.25">
      <c r="A14" s="16"/>
      <c r="B14" s="12" t="s">
        <v>1072</v>
      </c>
    </row>
    <row r="15" spans="1:2" ht="204.75" x14ac:dyDescent="0.25">
      <c r="A15" s="16"/>
      <c r="B15" s="11" t="s">
        <v>1073</v>
      </c>
    </row>
    <row r="16" spans="1:2" x14ac:dyDescent="0.25">
      <c r="A16" s="16"/>
      <c r="B16" s="12" t="s">
        <v>1074</v>
      </c>
    </row>
    <row r="17" spans="1:2" ht="192" x14ac:dyDescent="0.25">
      <c r="A17" s="16"/>
      <c r="B17" s="11" t="s">
        <v>1075</v>
      </c>
    </row>
    <row r="18" spans="1:2" x14ac:dyDescent="0.25">
      <c r="A18" s="16"/>
      <c r="B18" s="12" t="s">
        <v>1076</v>
      </c>
    </row>
    <row r="19" spans="1:2" ht="255.75" x14ac:dyDescent="0.25">
      <c r="A19" s="16"/>
      <c r="B19" s="11" t="s">
        <v>1077</v>
      </c>
    </row>
    <row r="20" spans="1:2" ht="102.75" x14ac:dyDescent="0.25">
      <c r="A20" s="16"/>
      <c r="B20" s="11" t="s">
        <v>1078</v>
      </c>
    </row>
    <row r="21" spans="1:2" ht="102.75" x14ac:dyDescent="0.25">
      <c r="A21" s="16"/>
      <c r="B21" s="11" t="s">
        <v>1079</v>
      </c>
    </row>
    <row r="22" spans="1:2" x14ac:dyDescent="0.25">
      <c r="A22" s="16"/>
      <c r="B22" s="15"/>
    </row>
    <row r="23" spans="1:2" x14ac:dyDescent="0.25">
      <c r="A23" s="16"/>
      <c r="B23" s="12" t="s">
        <v>1080</v>
      </c>
    </row>
    <row r="24" spans="1:2" ht="115.5" x14ac:dyDescent="0.25">
      <c r="A24" s="16"/>
      <c r="B24" s="11" t="s">
        <v>1081</v>
      </c>
    </row>
    <row r="25" spans="1:2" x14ac:dyDescent="0.25">
      <c r="A25" s="16"/>
      <c r="B25" s="12" t="s">
        <v>1082</v>
      </c>
    </row>
    <row r="26" spans="1:2" ht="192" x14ac:dyDescent="0.25">
      <c r="A26" s="16"/>
      <c r="B26" s="11" t="s">
        <v>1083</v>
      </c>
    </row>
    <row r="27" spans="1:2" ht="409.6" x14ac:dyDescent="0.25">
      <c r="A27" s="16"/>
      <c r="B27" s="11" t="s">
        <v>1084</v>
      </c>
    </row>
    <row r="28" spans="1:2" x14ac:dyDescent="0.25">
      <c r="A28" s="16"/>
      <c r="B28" s="12" t="s">
        <v>1085</v>
      </c>
    </row>
    <row r="29" spans="1:2" ht="230.25" x14ac:dyDescent="0.25">
      <c r="A29" s="16"/>
      <c r="B29" s="11" t="s">
        <v>1086</v>
      </c>
    </row>
    <row r="30" spans="1:2" ht="409.6" x14ac:dyDescent="0.25">
      <c r="A30" s="16"/>
      <c r="B30" s="11" t="s">
        <v>1087</v>
      </c>
    </row>
    <row r="31" spans="1:2" ht="166.5" x14ac:dyDescent="0.25">
      <c r="A31" s="16"/>
      <c r="B31" s="11" t="s">
        <v>1088</v>
      </c>
    </row>
    <row r="32" spans="1:2" x14ac:dyDescent="0.25">
      <c r="A32" s="16"/>
      <c r="B32" s="15"/>
    </row>
    <row r="33" spans="1:2" ht="243" x14ac:dyDescent="0.25">
      <c r="A33" s="16"/>
      <c r="B33" s="11" t="s">
        <v>1089</v>
      </c>
    </row>
    <row r="34" spans="1:2" ht="115.5" x14ac:dyDescent="0.25">
      <c r="A34" s="16"/>
      <c r="B34" s="11" t="s">
        <v>1090</v>
      </c>
    </row>
  </sheetData>
  <mergeCells count="2">
    <mergeCell ref="A1:A2"/>
    <mergeCell ref="A4: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91</v>
      </c>
      <c r="B1" s="1" t="s">
        <v>1</v>
      </c>
    </row>
    <row r="2" spans="1:2" x14ac:dyDescent="0.25">
      <c r="A2" s="7"/>
      <c r="B2" s="1" t="s">
        <v>2</v>
      </c>
    </row>
    <row r="3" spans="1:2" x14ac:dyDescent="0.25">
      <c r="A3" s="3" t="s">
        <v>1092</v>
      </c>
      <c r="B3" s="4" t="s">
        <v>5</v>
      </c>
    </row>
    <row r="4" spans="1:2" x14ac:dyDescent="0.25">
      <c r="A4" s="16" t="s">
        <v>1091</v>
      </c>
      <c r="B4" s="4" t="s">
        <v>5</v>
      </c>
    </row>
    <row r="5" spans="1:2" x14ac:dyDescent="0.25">
      <c r="A5" s="16"/>
      <c r="B5" s="10" t="s">
        <v>1093</v>
      </c>
    </row>
    <row r="6" spans="1:2" ht="64.5" x14ac:dyDescent="0.25">
      <c r="A6" s="16"/>
      <c r="B6" s="11" t="s">
        <v>1094</v>
      </c>
    </row>
    <row r="7" spans="1:2" ht="90" x14ac:dyDescent="0.25">
      <c r="A7" s="16"/>
      <c r="B7" s="11" t="s">
        <v>1095</v>
      </c>
    </row>
    <row r="8" spans="1:2" ht="153.75" x14ac:dyDescent="0.25">
      <c r="A8" s="16"/>
      <c r="B8" s="11" t="s">
        <v>1096</v>
      </c>
    </row>
    <row r="9" spans="1:2" ht="281.25" x14ac:dyDescent="0.25">
      <c r="A9" s="16"/>
      <c r="B9" s="11" t="s">
        <v>1097</v>
      </c>
    </row>
    <row r="10" spans="1:2" ht="153.75" x14ac:dyDescent="0.25">
      <c r="A10" s="16"/>
      <c r="B10" s="11" t="s">
        <v>1098</v>
      </c>
    </row>
    <row r="11" spans="1:2" ht="141" x14ac:dyDescent="0.25">
      <c r="A11" s="16"/>
      <c r="B11" s="11" t="s">
        <v>1099</v>
      </c>
    </row>
    <row r="12" spans="1:2" ht="77.25" x14ac:dyDescent="0.25">
      <c r="A12" s="16"/>
      <c r="B12" s="11" t="s">
        <v>1100</v>
      </c>
    </row>
    <row r="13" spans="1:2" ht="141" x14ac:dyDescent="0.25">
      <c r="A13" s="16"/>
      <c r="B13" s="11" t="s">
        <v>1101</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x14ac:dyDescent="0.25">
      <c r="A3" s="2" t="s">
        <v>62</v>
      </c>
      <c r="B3" s="8">
        <v>45849</v>
      </c>
      <c r="C3" s="8">
        <v>53975</v>
      </c>
    </row>
    <row r="4" spans="1:3" x14ac:dyDescent="0.25">
      <c r="A4" s="2" t="s">
        <v>63</v>
      </c>
      <c r="B4" s="6">
        <v>1006031</v>
      </c>
      <c r="C4" s="4">
        <v>0</v>
      </c>
    </row>
    <row r="5" spans="1:3" x14ac:dyDescent="0.25">
      <c r="A5" s="2" t="s">
        <v>64</v>
      </c>
      <c r="B5" s="6">
        <v>115920</v>
      </c>
      <c r="C5" s="4">
        <v>949</v>
      </c>
    </row>
    <row r="6" spans="1:3" ht="30" x14ac:dyDescent="0.25">
      <c r="A6" s="2" t="s">
        <v>65</v>
      </c>
      <c r="B6" s="6">
        <v>99802</v>
      </c>
      <c r="C6" s="6">
        <v>25348</v>
      </c>
    </row>
    <row r="7" spans="1:3" x14ac:dyDescent="0.25">
      <c r="A7" s="2" t="s">
        <v>66</v>
      </c>
      <c r="B7" s="6">
        <v>708013</v>
      </c>
      <c r="C7" s="6">
        <v>757286</v>
      </c>
    </row>
    <row r="8" spans="1:3" x14ac:dyDescent="0.25">
      <c r="A8" s="2" t="s">
        <v>67</v>
      </c>
      <c r="B8" s="9">
        <v>0.01</v>
      </c>
      <c r="C8" s="9">
        <v>0.01</v>
      </c>
    </row>
    <row r="9" spans="1:3" x14ac:dyDescent="0.25">
      <c r="A9" s="2" t="s">
        <v>68</v>
      </c>
      <c r="B9" s="6">
        <v>10000000</v>
      </c>
      <c r="C9" s="6">
        <v>10000000</v>
      </c>
    </row>
    <row r="10" spans="1:3" x14ac:dyDescent="0.25">
      <c r="A10" s="2" t="s">
        <v>69</v>
      </c>
      <c r="B10" s="4">
        <v>0</v>
      </c>
      <c r="C10" s="4">
        <v>0</v>
      </c>
    </row>
    <row r="11" spans="1:3" x14ac:dyDescent="0.25">
      <c r="A11" s="2" t="s">
        <v>70</v>
      </c>
      <c r="B11" s="4">
        <v>0</v>
      </c>
      <c r="C11" s="4">
        <v>0</v>
      </c>
    </row>
    <row r="12" spans="1:3" x14ac:dyDescent="0.25">
      <c r="A12" s="2" t="s">
        <v>71</v>
      </c>
      <c r="B12" s="9">
        <v>0.01</v>
      </c>
      <c r="C12" s="9">
        <v>0.01</v>
      </c>
    </row>
    <row r="13" spans="1:3" x14ac:dyDescent="0.25">
      <c r="A13" s="2" t="s">
        <v>72</v>
      </c>
      <c r="B13" s="6">
        <v>90000000</v>
      </c>
      <c r="C13" s="6">
        <v>90000000</v>
      </c>
    </row>
    <row r="14" spans="1:3" x14ac:dyDescent="0.25">
      <c r="A14" s="2" t="s">
        <v>73</v>
      </c>
      <c r="B14" s="6">
        <v>37014110</v>
      </c>
      <c r="C14" s="6">
        <v>36687785</v>
      </c>
    </row>
    <row r="15" spans="1:3" x14ac:dyDescent="0.25">
      <c r="A15" s="2" t="s">
        <v>74</v>
      </c>
      <c r="B15" s="6">
        <v>37014110</v>
      </c>
      <c r="C15" s="6">
        <v>36687785</v>
      </c>
    </row>
    <row r="16" spans="1:3" x14ac:dyDescent="0.25">
      <c r="A16" s="2" t="s">
        <v>59</v>
      </c>
      <c r="B16" s="4" t="s">
        <v>5</v>
      </c>
      <c r="C16" s="4" t="s">
        <v>5</v>
      </c>
    </row>
    <row r="17" spans="1:3" x14ac:dyDescent="0.25">
      <c r="A17" s="2" t="s">
        <v>66</v>
      </c>
      <c r="B17" s="8">
        <v>708013</v>
      </c>
      <c r="C17" s="8">
        <v>757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102</v>
      </c>
      <c r="B1" s="1" t="s">
        <v>1</v>
      </c>
    </row>
    <row r="2" spans="1:2" x14ac:dyDescent="0.25">
      <c r="A2" s="7"/>
      <c r="B2" s="1" t="s">
        <v>2</v>
      </c>
    </row>
    <row r="3" spans="1:2" x14ac:dyDescent="0.25">
      <c r="A3" s="3" t="s">
        <v>174</v>
      </c>
      <c r="B3" s="4" t="s">
        <v>5</v>
      </c>
    </row>
    <row r="4" spans="1:2" x14ac:dyDescent="0.25">
      <c r="A4" s="16" t="s">
        <v>190</v>
      </c>
      <c r="B4" s="4" t="s">
        <v>5</v>
      </c>
    </row>
    <row r="5" spans="1:2" x14ac:dyDescent="0.25">
      <c r="A5" s="16"/>
      <c r="B5" s="12" t="s">
        <v>190</v>
      </c>
    </row>
    <row r="6" spans="1:2" ht="306.75" x14ac:dyDescent="0.25">
      <c r="A6" s="16"/>
      <c r="B6" s="11" t="s">
        <v>191</v>
      </c>
    </row>
    <row r="7" spans="1:2" x14ac:dyDescent="0.25">
      <c r="A7" s="16" t="s">
        <v>192</v>
      </c>
      <c r="B7" s="4" t="s">
        <v>5</v>
      </c>
    </row>
    <row r="8" spans="1:2" x14ac:dyDescent="0.25">
      <c r="A8" s="16"/>
      <c r="B8" s="12" t="s">
        <v>192</v>
      </c>
    </row>
    <row r="9" spans="1:2" ht="332.25" x14ac:dyDescent="0.25">
      <c r="A9" s="16"/>
      <c r="B9" s="11" t="s">
        <v>193</v>
      </c>
    </row>
    <row r="10" spans="1:2" x14ac:dyDescent="0.25">
      <c r="A10" s="16" t="s">
        <v>1103</v>
      </c>
      <c r="B10" s="4" t="s">
        <v>5</v>
      </c>
    </row>
    <row r="11" spans="1:2" x14ac:dyDescent="0.25">
      <c r="A11" s="16"/>
      <c r="B11" s="12" t="s">
        <v>194</v>
      </c>
    </row>
    <row r="12" spans="1:2" ht="243" x14ac:dyDescent="0.25">
      <c r="A12" s="16"/>
      <c r="B12" s="11" t="s">
        <v>196</v>
      </c>
    </row>
    <row r="13" spans="1:2" ht="102.75" x14ac:dyDescent="0.25">
      <c r="A13" s="16"/>
      <c r="B13" s="11" t="s">
        <v>197</v>
      </c>
    </row>
    <row r="14" spans="1:2" ht="102.75" x14ac:dyDescent="0.25">
      <c r="A14" s="16"/>
      <c r="B14" s="11" t="s">
        <v>198</v>
      </c>
    </row>
    <row r="15" spans="1:2" x14ac:dyDescent="0.25">
      <c r="A15" s="16"/>
      <c r="B15" s="12" t="s">
        <v>1103</v>
      </c>
    </row>
    <row r="16" spans="1:2" ht="409.6" x14ac:dyDescent="0.25">
      <c r="A16" s="16"/>
      <c r="B16" s="11" t="s">
        <v>1104</v>
      </c>
    </row>
    <row r="17" spans="1:2" x14ac:dyDescent="0.25">
      <c r="A17" s="16" t="s">
        <v>200</v>
      </c>
      <c r="B17" s="4" t="s">
        <v>5</v>
      </c>
    </row>
    <row r="18" spans="1:2" ht="27" x14ac:dyDescent="0.25">
      <c r="A18" s="16"/>
      <c r="B18" s="12" t="s">
        <v>200</v>
      </c>
    </row>
    <row r="19" spans="1:2" ht="230.25" x14ac:dyDescent="0.25">
      <c r="A19" s="16"/>
      <c r="B19" s="11" t="s">
        <v>201</v>
      </c>
    </row>
    <row r="20" spans="1:2" ht="166.5" x14ac:dyDescent="0.25">
      <c r="A20" s="16"/>
      <c r="B20" s="11" t="s">
        <v>202</v>
      </c>
    </row>
    <row r="21" spans="1:2" ht="179.25" x14ac:dyDescent="0.25">
      <c r="A21" s="16"/>
      <c r="B21" s="11" t="s">
        <v>203</v>
      </c>
    </row>
    <row r="22" spans="1:2" x14ac:dyDescent="0.25">
      <c r="A22" s="16" t="s">
        <v>204</v>
      </c>
      <c r="B22" s="4" t="s">
        <v>5</v>
      </c>
    </row>
    <row r="23" spans="1:2" x14ac:dyDescent="0.25">
      <c r="A23" s="16"/>
      <c r="B23" s="12" t="s">
        <v>204</v>
      </c>
    </row>
    <row r="24" spans="1:2" ht="345" x14ac:dyDescent="0.25">
      <c r="A24" s="16"/>
      <c r="B24" s="11" t="s">
        <v>205</v>
      </c>
    </row>
    <row r="25" spans="1:2" x14ac:dyDescent="0.25">
      <c r="A25" s="16" t="s">
        <v>206</v>
      </c>
      <c r="B25" s="4" t="s">
        <v>5</v>
      </c>
    </row>
    <row r="26" spans="1:2" x14ac:dyDescent="0.25">
      <c r="A26" s="16"/>
      <c r="B26" s="12" t="s">
        <v>206</v>
      </c>
    </row>
    <row r="27" spans="1:2" ht="306.75" x14ac:dyDescent="0.25">
      <c r="A27" s="16"/>
      <c r="B27" s="11" t="s">
        <v>207</v>
      </c>
    </row>
    <row r="28" spans="1:2" ht="166.5" x14ac:dyDescent="0.25">
      <c r="A28" s="16"/>
      <c r="B28" s="11" t="s">
        <v>208</v>
      </c>
    </row>
    <row r="29" spans="1:2" ht="294" x14ac:dyDescent="0.25">
      <c r="A29" s="16"/>
      <c r="B29" s="11" t="s">
        <v>209</v>
      </c>
    </row>
    <row r="30" spans="1:2" x14ac:dyDescent="0.25">
      <c r="A30" s="16" t="s">
        <v>213</v>
      </c>
      <c r="B30" s="4" t="s">
        <v>5</v>
      </c>
    </row>
    <row r="31" spans="1:2" x14ac:dyDescent="0.25">
      <c r="A31" s="16"/>
      <c r="B31" s="12" t="s">
        <v>213</v>
      </c>
    </row>
    <row r="32" spans="1:2" ht="345" x14ac:dyDescent="0.25">
      <c r="A32" s="16"/>
      <c r="B32" s="11" t="s">
        <v>214</v>
      </c>
    </row>
    <row r="33" spans="1:2" ht="409.6" x14ac:dyDescent="0.25">
      <c r="A33" s="16"/>
      <c r="B33" s="11" t="s">
        <v>215</v>
      </c>
    </row>
    <row r="34" spans="1:2" ht="294" x14ac:dyDescent="0.25">
      <c r="A34" s="16"/>
      <c r="B34" s="11" t="s">
        <v>216</v>
      </c>
    </row>
    <row r="35" spans="1:2" ht="102.75" x14ac:dyDescent="0.25">
      <c r="A35" s="16"/>
      <c r="B35" s="11" t="s">
        <v>217</v>
      </c>
    </row>
    <row r="36" spans="1:2" x14ac:dyDescent="0.25">
      <c r="A36" s="16" t="s">
        <v>218</v>
      </c>
      <c r="B36" s="4" t="s">
        <v>5</v>
      </c>
    </row>
    <row r="37" spans="1:2" x14ac:dyDescent="0.25">
      <c r="A37" s="16"/>
      <c r="B37" s="12" t="s">
        <v>218</v>
      </c>
    </row>
    <row r="38" spans="1:2" ht="192" x14ac:dyDescent="0.25">
      <c r="A38" s="16"/>
      <c r="B38" s="11" t="s">
        <v>1105</v>
      </c>
    </row>
    <row r="39" spans="1:2" ht="409.6" x14ac:dyDescent="0.25">
      <c r="A39" s="16"/>
      <c r="B39" s="11" t="s">
        <v>1106</v>
      </c>
    </row>
    <row r="40" spans="1:2" x14ac:dyDescent="0.25">
      <c r="A40" s="16" t="s">
        <v>223</v>
      </c>
      <c r="B40" s="4" t="s">
        <v>5</v>
      </c>
    </row>
    <row r="41" spans="1:2" x14ac:dyDescent="0.25">
      <c r="A41" s="16"/>
      <c r="B41" s="12" t="s">
        <v>223</v>
      </c>
    </row>
    <row r="42" spans="1:2" ht="268.5" x14ac:dyDescent="0.25">
      <c r="A42" s="16"/>
      <c r="B42" s="11" t="s">
        <v>224</v>
      </c>
    </row>
    <row r="43" spans="1:2" ht="409.6" x14ac:dyDescent="0.25">
      <c r="A43" s="16"/>
      <c r="B43" s="11" t="s">
        <v>225</v>
      </c>
    </row>
    <row r="44" spans="1:2" x14ac:dyDescent="0.25">
      <c r="A44" s="16"/>
      <c r="B44" s="15"/>
    </row>
    <row r="45" spans="1:2" ht="90" x14ac:dyDescent="0.25">
      <c r="A45" s="16"/>
      <c r="B45" s="11" t="s">
        <v>226</v>
      </c>
    </row>
    <row r="46" spans="1:2" x14ac:dyDescent="0.25">
      <c r="A46" s="16" t="s">
        <v>227</v>
      </c>
      <c r="B46" s="4" t="s">
        <v>5</v>
      </c>
    </row>
    <row r="47" spans="1:2" x14ac:dyDescent="0.25">
      <c r="A47" s="16"/>
      <c r="B47" s="12" t="s">
        <v>227</v>
      </c>
    </row>
    <row r="48" spans="1:2" ht="345" x14ac:dyDescent="0.25">
      <c r="A48" s="16"/>
      <c r="B48" s="11" t="s">
        <v>1107</v>
      </c>
    </row>
    <row r="49" spans="1:2" x14ac:dyDescent="0.25">
      <c r="A49" s="16" t="s">
        <v>1108</v>
      </c>
      <c r="B49" s="4" t="s">
        <v>5</v>
      </c>
    </row>
    <row r="50" spans="1:2" ht="39" x14ac:dyDescent="0.25">
      <c r="A50" s="16"/>
      <c r="B50" s="48" t="s">
        <v>691</v>
      </c>
    </row>
    <row r="51" spans="1:2" ht="153.75" x14ac:dyDescent="0.25">
      <c r="A51" s="16"/>
      <c r="B51" s="11" t="s">
        <v>692</v>
      </c>
    </row>
    <row r="52" spans="1:2" ht="409.6" x14ac:dyDescent="0.25">
      <c r="A52" s="16"/>
      <c r="B52" s="11" t="s">
        <v>693</v>
      </c>
    </row>
    <row r="53" spans="1:2" ht="192" x14ac:dyDescent="0.25">
      <c r="A53" s="16"/>
      <c r="B53" s="11" t="s">
        <v>694</v>
      </c>
    </row>
    <row r="54" spans="1:2" ht="102.75" x14ac:dyDescent="0.25">
      <c r="A54" s="16"/>
      <c r="B54" s="11" t="s">
        <v>695</v>
      </c>
    </row>
    <row r="55" spans="1:2" x14ac:dyDescent="0.25">
      <c r="A55" s="16" t="s">
        <v>1109</v>
      </c>
      <c r="B55" s="4" t="s">
        <v>5</v>
      </c>
    </row>
    <row r="56" spans="1:2" x14ac:dyDescent="0.25">
      <c r="A56" s="16"/>
      <c r="B56" s="48" t="s">
        <v>712</v>
      </c>
    </row>
    <row r="57" spans="1:2" ht="396" x14ac:dyDescent="0.25">
      <c r="A57" s="16"/>
      <c r="B57" s="11" t="s">
        <v>713</v>
      </c>
    </row>
    <row r="58" spans="1:2" x14ac:dyDescent="0.25">
      <c r="A58" s="16"/>
      <c r="B58" s="48" t="s">
        <v>726</v>
      </c>
    </row>
    <row r="59" spans="1:2" ht="281.25" x14ac:dyDescent="0.25">
      <c r="A59" s="16"/>
      <c r="B59" s="11" t="s">
        <v>727</v>
      </c>
    </row>
  </sheetData>
  <mergeCells count="13">
    <mergeCell ref="A55:A59"/>
    <mergeCell ref="A25:A29"/>
    <mergeCell ref="A30:A35"/>
    <mergeCell ref="A36:A39"/>
    <mergeCell ref="A40:A45"/>
    <mergeCell ref="A46:A48"/>
    <mergeCell ref="A49:A54"/>
    <mergeCell ref="A1:A2"/>
    <mergeCell ref="A4:A6"/>
    <mergeCell ref="A7:A9"/>
    <mergeCell ref="A10:A16"/>
    <mergeCell ref="A17:A21"/>
    <mergeCell ref="A22: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4" customWidth="1"/>
    <col min="5" max="5" width="18.85546875" customWidth="1"/>
    <col min="6" max="6" width="4.7109375" customWidth="1"/>
    <col min="7" max="7" width="4" customWidth="1"/>
    <col min="8" max="8" width="33" customWidth="1"/>
    <col min="9" max="9" width="15.85546875" customWidth="1"/>
    <col min="10" max="10" width="4.7109375" customWidth="1"/>
    <col min="11" max="12" width="4" customWidth="1"/>
    <col min="13" max="13" width="18.85546875" customWidth="1"/>
    <col min="14" max="14" width="4.7109375" customWidth="1"/>
    <col min="15" max="16" width="4" customWidth="1"/>
    <col min="17" max="17" width="15.85546875" customWidth="1"/>
    <col min="18" max="18" width="4.7109375" customWidth="1"/>
  </cols>
  <sheetData>
    <row r="1" spans="1:18" ht="15" customHeight="1" x14ac:dyDescent="0.25">
      <c r="A1" s="7" t="s">
        <v>1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1111</v>
      </c>
      <c r="B3" s="43" t="s">
        <v>5</v>
      </c>
      <c r="C3" s="43"/>
      <c r="D3" s="43"/>
      <c r="E3" s="43"/>
      <c r="F3" s="43"/>
      <c r="G3" s="43"/>
      <c r="H3" s="43"/>
      <c r="I3" s="43"/>
      <c r="J3" s="43"/>
      <c r="K3" s="43"/>
      <c r="L3" s="43"/>
      <c r="M3" s="43"/>
      <c r="N3" s="43"/>
      <c r="O3" s="43"/>
      <c r="P3" s="43"/>
      <c r="Q3" s="43"/>
      <c r="R3" s="43"/>
    </row>
    <row r="4" spans="1:18" x14ac:dyDescent="0.25">
      <c r="A4" s="16"/>
      <c r="B4" s="38" t="s">
        <v>292</v>
      </c>
      <c r="C4" s="38"/>
      <c r="D4" s="38"/>
      <c r="E4" s="38"/>
      <c r="F4" s="38"/>
      <c r="G4" s="38"/>
      <c r="H4" s="38"/>
      <c r="I4" s="38"/>
      <c r="J4" s="38"/>
      <c r="K4" s="38"/>
      <c r="L4" s="38"/>
      <c r="M4" s="38"/>
      <c r="N4" s="38"/>
      <c r="O4" s="38"/>
      <c r="P4" s="38"/>
      <c r="Q4" s="38"/>
      <c r="R4" s="38"/>
    </row>
    <row r="5" spans="1:18" ht="15.75" x14ac:dyDescent="0.25">
      <c r="A5" s="16"/>
      <c r="B5" s="46"/>
      <c r="C5" s="46"/>
      <c r="D5" s="46"/>
      <c r="E5" s="46"/>
      <c r="F5" s="46"/>
      <c r="G5" s="46"/>
      <c r="H5" s="46"/>
      <c r="I5" s="46"/>
      <c r="J5" s="46"/>
      <c r="K5" s="46"/>
      <c r="L5" s="46"/>
      <c r="M5" s="46"/>
      <c r="N5" s="46"/>
      <c r="O5" s="46"/>
      <c r="P5" s="46"/>
      <c r="Q5" s="46"/>
      <c r="R5" s="46"/>
    </row>
    <row r="6" spans="1:18" x14ac:dyDescent="0.25">
      <c r="A6" s="16"/>
      <c r="B6" s="11"/>
      <c r="C6" s="11"/>
      <c r="D6" s="11"/>
      <c r="E6" s="11"/>
      <c r="F6" s="11"/>
      <c r="G6" s="11"/>
      <c r="H6" s="11"/>
      <c r="I6" s="11"/>
      <c r="J6" s="11"/>
      <c r="K6" s="11"/>
      <c r="L6" s="11"/>
      <c r="M6" s="11"/>
      <c r="N6" s="11"/>
      <c r="O6" s="11"/>
      <c r="P6" s="11"/>
      <c r="Q6" s="11"/>
      <c r="R6" s="11"/>
    </row>
    <row r="7" spans="1:18" x14ac:dyDescent="0.25">
      <c r="A7" s="16"/>
      <c r="B7" s="17"/>
      <c r="C7" s="17" t="s">
        <v>235</v>
      </c>
      <c r="D7" s="36" t="s">
        <v>293</v>
      </c>
      <c r="E7" s="36"/>
      <c r="F7" s="36"/>
      <c r="G7" s="36"/>
      <c r="H7" s="36"/>
      <c r="I7" s="36"/>
      <c r="J7" s="17"/>
      <c r="K7" s="17"/>
      <c r="L7" s="36" t="s">
        <v>294</v>
      </c>
      <c r="M7" s="36"/>
      <c r="N7" s="36"/>
      <c r="O7" s="36"/>
      <c r="P7" s="36"/>
      <c r="Q7" s="36"/>
      <c r="R7" s="17"/>
    </row>
    <row r="8" spans="1:18" ht="15.75" thickBot="1" x14ac:dyDescent="0.3">
      <c r="A8" s="16"/>
      <c r="B8" s="17"/>
      <c r="C8" s="17" t="s">
        <v>235</v>
      </c>
      <c r="D8" s="37" t="s">
        <v>295</v>
      </c>
      <c r="E8" s="37"/>
      <c r="F8" s="37"/>
      <c r="G8" s="37"/>
      <c r="H8" s="37"/>
      <c r="I8" s="37"/>
      <c r="J8" s="17"/>
      <c r="K8" s="17"/>
      <c r="L8" s="37" t="s">
        <v>295</v>
      </c>
      <c r="M8" s="37"/>
      <c r="N8" s="37"/>
      <c r="O8" s="37"/>
      <c r="P8" s="37"/>
      <c r="Q8" s="37"/>
      <c r="R8" s="17"/>
    </row>
    <row r="9" spans="1:18" ht="15.75" thickBot="1" x14ac:dyDescent="0.3">
      <c r="A9" s="16"/>
      <c r="B9" s="17"/>
      <c r="C9" s="17" t="s">
        <v>235</v>
      </c>
      <c r="D9" s="42">
        <v>2013</v>
      </c>
      <c r="E9" s="42"/>
      <c r="F9" s="17"/>
      <c r="G9" s="17" t="s">
        <v>235</v>
      </c>
      <c r="H9" s="42">
        <v>2012</v>
      </c>
      <c r="I9" s="42"/>
      <c r="J9" s="17"/>
      <c r="K9" s="17"/>
      <c r="L9" s="42">
        <v>2013</v>
      </c>
      <c r="M9" s="42"/>
      <c r="N9" s="17"/>
      <c r="O9" s="17" t="s">
        <v>235</v>
      </c>
      <c r="P9" s="42">
        <v>2012</v>
      </c>
      <c r="Q9" s="42"/>
      <c r="R9" s="17"/>
    </row>
    <row r="10" spans="1:18" x14ac:dyDescent="0.25">
      <c r="A10" s="16"/>
      <c r="B10" s="20" t="s">
        <v>296</v>
      </c>
      <c r="C10" s="21" t="s">
        <v>235</v>
      </c>
      <c r="D10" s="21" t="s">
        <v>243</v>
      </c>
      <c r="E10" s="26">
        <v>489167</v>
      </c>
      <c r="F10" s="27" t="s">
        <v>235</v>
      </c>
      <c r="G10" s="21" t="s">
        <v>235</v>
      </c>
      <c r="H10" s="21" t="s">
        <v>243</v>
      </c>
      <c r="I10" s="26">
        <v>200403</v>
      </c>
      <c r="J10" s="27" t="s">
        <v>235</v>
      </c>
      <c r="K10" s="21"/>
      <c r="L10" s="21" t="s">
        <v>243</v>
      </c>
      <c r="M10" s="26">
        <v>1439860</v>
      </c>
      <c r="N10" s="27" t="s">
        <v>235</v>
      </c>
      <c r="O10" s="21" t="s">
        <v>235</v>
      </c>
      <c r="P10" s="21" t="s">
        <v>243</v>
      </c>
      <c r="Q10" s="26">
        <v>684336</v>
      </c>
      <c r="R10" s="27" t="s">
        <v>235</v>
      </c>
    </row>
    <row r="11" spans="1:18" x14ac:dyDescent="0.25">
      <c r="A11" s="16"/>
      <c r="B11" s="33" t="s">
        <v>297</v>
      </c>
      <c r="C11" s="11" t="s">
        <v>235</v>
      </c>
      <c r="D11" s="11"/>
      <c r="E11" s="23">
        <v>72689</v>
      </c>
      <c r="F11" s="13" t="s">
        <v>235</v>
      </c>
      <c r="G11" s="11" t="s">
        <v>235</v>
      </c>
      <c r="H11" s="11"/>
      <c r="I11" s="24" t="s">
        <v>298</v>
      </c>
      <c r="J11" s="13" t="s">
        <v>247</v>
      </c>
      <c r="K11" s="11"/>
      <c r="L11" s="11"/>
      <c r="M11" s="23">
        <v>249484</v>
      </c>
      <c r="N11" s="13" t="s">
        <v>235</v>
      </c>
      <c r="O11" s="11" t="s">
        <v>235</v>
      </c>
      <c r="P11" s="11"/>
      <c r="Q11" s="24" t="s">
        <v>299</v>
      </c>
      <c r="R11" s="13" t="s">
        <v>247</v>
      </c>
    </row>
    <row r="12" spans="1:18" x14ac:dyDescent="0.25">
      <c r="A12" s="16"/>
      <c r="B12" s="20" t="s">
        <v>300</v>
      </c>
      <c r="C12" s="21" t="s">
        <v>235</v>
      </c>
      <c r="D12" s="21"/>
      <c r="E12" s="28">
        <v>1.93</v>
      </c>
      <c r="F12" s="27" t="s">
        <v>235</v>
      </c>
      <c r="G12" s="21" t="s">
        <v>235</v>
      </c>
      <c r="H12" s="21"/>
      <c r="I12" s="28" t="s">
        <v>301</v>
      </c>
      <c r="J12" s="27" t="s">
        <v>247</v>
      </c>
      <c r="K12" s="21"/>
      <c r="L12" s="21"/>
      <c r="M12" s="28">
        <v>6.76</v>
      </c>
      <c r="N12" s="27" t="s">
        <v>235</v>
      </c>
      <c r="O12" s="21" t="s">
        <v>235</v>
      </c>
      <c r="P12" s="21"/>
      <c r="Q12" s="28" t="s">
        <v>302</v>
      </c>
      <c r="R12" s="27" t="s">
        <v>247</v>
      </c>
    </row>
    <row r="13" spans="1:18" x14ac:dyDescent="0.25">
      <c r="A13" s="16"/>
      <c r="B13" s="33" t="s">
        <v>303</v>
      </c>
      <c r="C13" s="11" t="s">
        <v>235</v>
      </c>
      <c r="D13" s="11"/>
      <c r="E13" s="24">
        <v>1.9</v>
      </c>
      <c r="F13" s="13" t="s">
        <v>235</v>
      </c>
      <c r="G13" s="11" t="s">
        <v>235</v>
      </c>
      <c r="H13" s="11"/>
      <c r="I13" s="24" t="s">
        <v>301</v>
      </c>
      <c r="J13" s="13" t="s">
        <v>247</v>
      </c>
      <c r="K13" s="11"/>
      <c r="L13" s="11"/>
      <c r="M13" s="24">
        <v>6.63</v>
      </c>
      <c r="N13" s="13" t="s">
        <v>235</v>
      </c>
      <c r="O13" s="11" t="s">
        <v>235</v>
      </c>
      <c r="P13" s="11"/>
      <c r="Q13" s="24" t="s">
        <v>302</v>
      </c>
      <c r="R13" s="13" t="s">
        <v>247</v>
      </c>
    </row>
    <row r="14" spans="1:18" ht="15" customHeight="1" x14ac:dyDescent="0.25">
      <c r="A14" s="16" t="s">
        <v>1112</v>
      </c>
      <c r="B14" s="43" t="s">
        <v>5</v>
      </c>
      <c r="C14" s="43"/>
      <c r="D14" s="43"/>
      <c r="E14" s="43"/>
      <c r="F14" s="43"/>
      <c r="G14" s="43"/>
      <c r="H14" s="43"/>
      <c r="I14" s="43"/>
      <c r="J14" s="43"/>
      <c r="K14" s="43"/>
      <c r="L14" s="43"/>
      <c r="M14" s="43"/>
      <c r="N14" s="43"/>
      <c r="O14" s="43"/>
      <c r="P14" s="43"/>
      <c r="Q14" s="43"/>
      <c r="R14" s="43"/>
    </row>
    <row r="15" spans="1:18" x14ac:dyDescent="0.25">
      <c r="A15" s="16"/>
      <c r="B15" s="38" t="s">
        <v>307</v>
      </c>
      <c r="C15" s="38"/>
      <c r="D15" s="38"/>
      <c r="E15" s="38"/>
      <c r="F15" s="38"/>
      <c r="G15" s="38"/>
      <c r="H15" s="38"/>
      <c r="I15" s="38"/>
      <c r="J15" s="38"/>
      <c r="K15" s="38"/>
      <c r="L15" s="38"/>
      <c r="M15" s="38"/>
      <c r="N15" s="38"/>
      <c r="O15" s="38"/>
      <c r="P15" s="38"/>
      <c r="Q15" s="38"/>
      <c r="R15" s="38"/>
    </row>
    <row r="16" spans="1:18" ht="15.75" x14ac:dyDescent="0.25">
      <c r="A16" s="16"/>
      <c r="B16" s="46"/>
      <c r="C16" s="46"/>
      <c r="D16" s="46"/>
      <c r="E16" s="46"/>
      <c r="F16" s="46"/>
      <c r="G16" s="46"/>
      <c r="H16" s="46"/>
      <c r="I16" s="46"/>
      <c r="J16" s="46"/>
      <c r="K16" s="46"/>
      <c r="L16" s="46"/>
      <c r="M16" s="46"/>
      <c r="N16" s="46"/>
      <c r="O16" s="46"/>
      <c r="P16" s="46"/>
      <c r="Q16" s="46"/>
      <c r="R16" s="46"/>
    </row>
    <row r="17" spans="1:14" x14ac:dyDescent="0.25">
      <c r="A17" s="16"/>
      <c r="B17" s="11"/>
      <c r="C17" s="11"/>
      <c r="D17" s="11"/>
      <c r="E17" s="11"/>
      <c r="F17" s="11"/>
      <c r="G17" s="11"/>
      <c r="H17" s="11"/>
      <c r="I17" s="11"/>
      <c r="J17" s="11"/>
      <c r="K17" s="11"/>
      <c r="L17" s="11"/>
      <c r="M17" s="11"/>
      <c r="N17" s="11"/>
    </row>
    <row r="18" spans="1:14" x14ac:dyDescent="0.25">
      <c r="A18" s="16"/>
      <c r="B18" s="17"/>
      <c r="C18" s="17" t="s">
        <v>235</v>
      </c>
      <c r="D18" s="36" t="s">
        <v>308</v>
      </c>
      <c r="E18" s="36"/>
      <c r="F18" s="17"/>
      <c r="G18" s="17"/>
      <c r="H18" s="41"/>
      <c r="I18" s="41"/>
      <c r="J18" s="17"/>
      <c r="K18" s="17"/>
      <c r="L18" s="41"/>
      <c r="M18" s="41"/>
      <c r="N18" s="17"/>
    </row>
    <row r="19" spans="1:14" ht="15.75" thickBot="1" x14ac:dyDescent="0.3">
      <c r="A19" s="16"/>
      <c r="B19" s="17"/>
      <c r="C19" s="17" t="s">
        <v>235</v>
      </c>
      <c r="D19" s="37" t="s">
        <v>309</v>
      </c>
      <c r="E19" s="37"/>
      <c r="F19" s="17"/>
      <c r="G19" s="17"/>
      <c r="H19" s="37" t="s">
        <v>137</v>
      </c>
      <c r="I19" s="37"/>
      <c r="J19" s="17"/>
      <c r="K19" s="17"/>
      <c r="L19" s="37" t="s">
        <v>107</v>
      </c>
      <c r="M19" s="37"/>
      <c r="N19" s="17"/>
    </row>
    <row r="20" spans="1:14" x14ac:dyDescent="0.25">
      <c r="A20" s="16"/>
      <c r="B20" s="20" t="s">
        <v>310</v>
      </c>
      <c r="C20" s="21" t="s">
        <v>235</v>
      </c>
      <c r="D20" s="21" t="s">
        <v>243</v>
      </c>
      <c r="E20" s="26">
        <v>1397</v>
      </c>
      <c r="F20" s="27" t="s">
        <v>235</v>
      </c>
      <c r="G20" s="21"/>
      <c r="H20" s="21" t="s">
        <v>243</v>
      </c>
      <c r="I20" s="28">
        <v>261</v>
      </c>
      <c r="J20" s="27" t="s">
        <v>235</v>
      </c>
      <c r="K20" s="21"/>
      <c r="L20" s="21" t="s">
        <v>243</v>
      </c>
      <c r="M20" s="26">
        <v>1658</v>
      </c>
      <c r="N20" s="27" t="s">
        <v>235</v>
      </c>
    </row>
    <row r="21" spans="1:14" ht="15.75" thickBot="1" x14ac:dyDescent="0.3">
      <c r="A21" s="16"/>
      <c r="B21" s="22" t="s">
        <v>311</v>
      </c>
      <c r="C21" s="11" t="s">
        <v>235</v>
      </c>
      <c r="D21" s="11"/>
      <c r="E21" s="24" t="s">
        <v>312</v>
      </c>
      <c r="F21" s="13" t="s">
        <v>247</v>
      </c>
      <c r="G21" s="11"/>
      <c r="H21" s="11"/>
      <c r="I21" s="24" t="s">
        <v>313</v>
      </c>
      <c r="J21" s="13" t="s">
        <v>247</v>
      </c>
      <c r="K21" s="11"/>
      <c r="L21" s="11"/>
      <c r="M21" s="24" t="s">
        <v>314</v>
      </c>
      <c r="N21" s="13" t="s">
        <v>247</v>
      </c>
    </row>
    <row r="22" spans="1:14" x14ac:dyDescent="0.25">
      <c r="A22" s="16"/>
      <c r="B22" s="29"/>
      <c r="C22" s="29" t="s">
        <v>235</v>
      </c>
      <c r="D22" s="30"/>
      <c r="E22" s="30"/>
      <c r="F22" s="29"/>
      <c r="G22" s="29"/>
      <c r="H22" s="30"/>
      <c r="I22" s="30"/>
      <c r="J22" s="29"/>
      <c r="K22" s="29"/>
      <c r="L22" s="30"/>
      <c r="M22" s="30"/>
      <c r="N22" s="29"/>
    </row>
    <row r="23" spans="1:14" x14ac:dyDescent="0.25">
      <c r="A23" s="16"/>
      <c r="B23" s="20" t="s">
        <v>315</v>
      </c>
      <c r="C23" s="32" t="s">
        <v>235</v>
      </c>
      <c r="D23" s="21"/>
      <c r="E23" s="28">
        <v>691</v>
      </c>
      <c r="F23" s="27" t="s">
        <v>235</v>
      </c>
      <c r="G23" s="32"/>
      <c r="H23" s="21"/>
      <c r="I23" s="28">
        <v>219</v>
      </c>
      <c r="J23" s="27" t="s">
        <v>235</v>
      </c>
      <c r="K23" s="32"/>
      <c r="L23" s="21"/>
      <c r="M23" s="28">
        <v>910</v>
      </c>
      <c r="N23" s="27" t="s">
        <v>235</v>
      </c>
    </row>
    <row r="24" spans="1:14" ht="15.75" thickBot="1" x14ac:dyDescent="0.3">
      <c r="A24" s="16"/>
      <c r="B24" s="22" t="s">
        <v>311</v>
      </c>
      <c r="C24" s="17" t="s">
        <v>235</v>
      </c>
      <c r="D24" s="11"/>
      <c r="E24" s="24" t="s">
        <v>316</v>
      </c>
      <c r="F24" s="13" t="s">
        <v>247</v>
      </c>
      <c r="G24" s="17"/>
      <c r="H24" s="11"/>
      <c r="I24" s="24" t="s">
        <v>317</v>
      </c>
      <c r="J24" s="13" t="s">
        <v>247</v>
      </c>
      <c r="K24" s="17"/>
      <c r="L24" s="11"/>
      <c r="M24" s="24" t="s">
        <v>318</v>
      </c>
      <c r="N24" s="13" t="s">
        <v>247</v>
      </c>
    </row>
    <row r="25" spans="1:14" x14ac:dyDescent="0.25">
      <c r="A25" s="16"/>
      <c r="B25" s="29"/>
      <c r="C25" s="29" t="s">
        <v>235</v>
      </c>
      <c r="D25" s="30"/>
      <c r="E25" s="30"/>
      <c r="F25" s="29"/>
      <c r="G25" s="29"/>
      <c r="H25" s="30"/>
      <c r="I25" s="30"/>
      <c r="J25" s="29"/>
      <c r="K25" s="29"/>
      <c r="L25" s="30"/>
      <c r="M25" s="30"/>
      <c r="N25" s="29"/>
    </row>
    <row r="26" spans="1:14" x14ac:dyDescent="0.25">
      <c r="A26" s="16"/>
      <c r="B26" s="20" t="s">
        <v>319</v>
      </c>
      <c r="C26" s="32" t="s">
        <v>235</v>
      </c>
      <c r="D26" s="21"/>
      <c r="E26" s="28">
        <v>326</v>
      </c>
      <c r="F26" s="27" t="s">
        <v>235</v>
      </c>
      <c r="G26" s="32"/>
      <c r="H26" s="21"/>
      <c r="I26" s="28">
        <v>186</v>
      </c>
      <c r="J26" s="27" t="s">
        <v>235</v>
      </c>
      <c r="K26" s="32"/>
      <c r="L26" s="21"/>
      <c r="M26" s="28">
        <v>512</v>
      </c>
      <c r="N26" s="27" t="s">
        <v>235</v>
      </c>
    </row>
    <row r="27" spans="1:14" ht="15.75" thickBot="1" x14ac:dyDescent="0.3">
      <c r="A27" s="16"/>
      <c r="B27" s="22" t="s">
        <v>311</v>
      </c>
      <c r="C27" s="17" t="s">
        <v>235</v>
      </c>
      <c r="D27" s="11"/>
      <c r="E27" s="24" t="s">
        <v>320</v>
      </c>
      <c r="F27" s="13" t="s">
        <v>247</v>
      </c>
      <c r="G27" s="17"/>
      <c r="H27" s="11"/>
      <c r="I27" s="24" t="s">
        <v>321</v>
      </c>
      <c r="J27" s="13" t="s">
        <v>247</v>
      </c>
      <c r="K27" s="17"/>
      <c r="L27" s="11"/>
      <c r="M27" s="24" t="s">
        <v>322</v>
      </c>
      <c r="N27" s="13" t="s">
        <v>247</v>
      </c>
    </row>
    <row r="28" spans="1:14" x14ac:dyDescent="0.25">
      <c r="A28" s="16"/>
      <c r="B28" s="29"/>
      <c r="C28" s="29" t="s">
        <v>235</v>
      </c>
      <c r="D28" s="30"/>
      <c r="E28" s="30"/>
      <c r="F28" s="29"/>
      <c r="G28" s="29"/>
      <c r="H28" s="30"/>
      <c r="I28" s="30"/>
      <c r="J28" s="29"/>
      <c r="K28" s="29"/>
      <c r="L28" s="30"/>
      <c r="M28" s="30"/>
      <c r="N28" s="29"/>
    </row>
    <row r="29" spans="1:14" ht="15.75" thickBot="1" x14ac:dyDescent="0.3">
      <c r="A29" s="16"/>
      <c r="B29" s="20" t="s">
        <v>323</v>
      </c>
      <c r="C29" s="32" t="s">
        <v>235</v>
      </c>
      <c r="D29" s="21" t="s">
        <v>243</v>
      </c>
      <c r="E29" s="28">
        <v>139</v>
      </c>
      <c r="F29" s="27" t="s">
        <v>235</v>
      </c>
      <c r="G29" s="32"/>
      <c r="H29" s="21" t="s">
        <v>243</v>
      </c>
      <c r="I29" s="28">
        <v>160</v>
      </c>
      <c r="J29" s="27" t="s">
        <v>235</v>
      </c>
      <c r="K29" s="32"/>
      <c r="L29" s="21" t="s">
        <v>243</v>
      </c>
      <c r="M29" s="28">
        <v>299</v>
      </c>
      <c r="N29" s="27" t="s">
        <v>235</v>
      </c>
    </row>
    <row r="30" spans="1:14" ht="15.75" thickTop="1" x14ac:dyDescent="0.25">
      <c r="A30" s="16"/>
      <c r="B30" s="29"/>
      <c r="C30" s="29" t="s">
        <v>235</v>
      </c>
      <c r="D30" s="35"/>
      <c r="E30" s="35"/>
      <c r="F30" s="29"/>
      <c r="G30" s="29"/>
      <c r="H30" s="35"/>
      <c r="I30" s="35"/>
      <c r="J30" s="29"/>
      <c r="K30" s="29"/>
      <c r="L30" s="35"/>
      <c r="M30" s="35"/>
      <c r="N30" s="29"/>
    </row>
    <row r="31" spans="1:14" x14ac:dyDescent="0.25">
      <c r="A31" s="16"/>
      <c r="B31" s="11"/>
      <c r="C31" s="38"/>
      <c r="D31" s="38"/>
      <c r="E31" s="38"/>
      <c r="F31" s="38"/>
      <c r="G31" s="38"/>
      <c r="H31" s="38"/>
      <c r="I31" s="38"/>
      <c r="J31" s="38"/>
      <c r="K31" s="38"/>
      <c r="L31" s="38"/>
      <c r="M31" s="38"/>
      <c r="N31" s="38"/>
    </row>
    <row r="32" spans="1:14" x14ac:dyDescent="0.25">
      <c r="A32" s="16"/>
      <c r="B32" s="33" t="s">
        <v>324</v>
      </c>
      <c r="C32" s="17" t="s">
        <v>235</v>
      </c>
      <c r="D32" s="11" t="s">
        <v>243</v>
      </c>
      <c r="E32" s="23">
        <v>5377</v>
      </c>
      <c r="F32" s="13" t="s">
        <v>235</v>
      </c>
      <c r="G32" s="17"/>
      <c r="H32" s="11" t="s">
        <v>243</v>
      </c>
      <c r="I32" s="24">
        <v>400</v>
      </c>
      <c r="J32" s="13" t="s">
        <v>235</v>
      </c>
      <c r="K32" s="17"/>
      <c r="L32" s="11" t="s">
        <v>243</v>
      </c>
      <c r="M32" s="23">
        <v>5777</v>
      </c>
      <c r="N32" s="13"/>
    </row>
    <row r="33" spans="1:18" ht="15" customHeight="1" x14ac:dyDescent="0.25">
      <c r="A33" s="2" t="s">
        <v>1113</v>
      </c>
      <c r="B33" s="43" t="s">
        <v>5</v>
      </c>
      <c r="C33" s="43"/>
      <c r="D33" s="43"/>
      <c r="E33" s="43"/>
      <c r="F33" s="43"/>
      <c r="G33" s="43"/>
      <c r="H33" s="43"/>
      <c r="I33" s="43"/>
      <c r="J33" s="43"/>
      <c r="K33" s="43"/>
      <c r="L33" s="43"/>
      <c r="M33" s="43"/>
      <c r="N33" s="43"/>
      <c r="O33" s="43"/>
      <c r="P33" s="43"/>
      <c r="Q33" s="43"/>
      <c r="R33" s="43"/>
    </row>
    <row r="34" spans="1:18" ht="15" customHeight="1" x14ac:dyDescent="0.25">
      <c r="A34" s="16" t="s">
        <v>1114</v>
      </c>
      <c r="B34" s="43" t="s">
        <v>5</v>
      </c>
      <c r="C34" s="43"/>
      <c r="D34" s="43"/>
      <c r="E34" s="43"/>
      <c r="F34" s="43"/>
      <c r="G34" s="43"/>
      <c r="H34" s="43"/>
      <c r="I34" s="43"/>
      <c r="J34" s="43"/>
      <c r="K34" s="43"/>
      <c r="L34" s="43"/>
      <c r="M34" s="43"/>
      <c r="N34" s="43"/>
      <c r="O34" s="43"/>
      <c r="P34" s="43"/>
      <c r="Q34" s="43"/>
      <c r="R34" s="43"/>
    </row>
    <row r="35" spans="1:18" x14ac:dyDescent="0.25">
      <c r="A35" s="16"/>
      <c r="B35" s="43"/>
      <c r="C35" s="43"/>
      <c r="D35" s="43"/>
      <c r="E35" s="43"/>
      <c r="F35" s="43"/>
      <c r="G35" s="43"/>
      <c r="H35" s="43"/>
      <c r="I35" s="43"/>
      <c r="J35" s="43"/>
      <c r="K35" s="43"/>
      <c r="L35" s="43"/>
      <c r="M35" s="43"/>
      <c r="N35" s="43"/>
      <c r="O35" s="43"/>
      <c r="P35" s="43"/>
      <c r="Q35" s="43"/>
      <c r="R35" s="43"/>
    </row>
    <row r="36" spans="1:18" ht="30" customHeight="1" x14ac:dyDescent="0.25">
      <c r="A36" s="16"/>
      <c r="B36" s="43" t="s">
        <v>1115</v>
      </c>
      <c r="C36" s="43"/>
      <c r="D36" s="43"/>
      <c r="E36" s="43"/>
      <c r="F36" s="43"/>
      <c r="G36" s="43"/>
      <c r="H36" s="43"/>
      <c r="I36" s="43"/>
      <c r="J36" s="43"/>
      <c r="K36" s="43"/>
      <c r="L36" s="43"/>
      <c r="M36" s="43"/>
      <c r="N36" s="43"/>
      <c r="O36" s="43"/>
      <c r="P36" s="43"/>
      <c r="Q36" s="43"/>
      <c r="R36" s="43"/>
    </row>
    <row r="37" spans="1:18" x14ac:dyDescent="0.25">
      <c r="A37" s="16"/>
      <c r="B37" s="43"/>
      <c r="C37" s="43"/>
      <c r="D37" s="43"/>
      <c r="E37" s="43"/>
      <c r="F37" s="43"/>
      <c r="G37" s="43"/>
      <c r="H37" s="43"/>
      <c r="I37" s="43"/>
      <c r="J37" s="43"/>
      <c r="K37" s="43"/>
      <c r="L37" s="43"/>
      <c r="M37" s="43"/>
      <c r="N37" s="43"/>
      <c r="O37" s="43"/>
      <c r="P37" s="43"/>
      <c r="Q37" s="43"/>
      <c r="R37" s="43"/>
    </row>
    <row r="38" spans="1:18" ht="15.75" x14ac:dyDescent="0.25">
      <c r="A38" s="16"/>
      <c r="B38" s="46"/>
      <c r="C38" s="46"/>
      <c r="D38" s="46"/>
      <c r="E38" s="46"/>
      <c r="F38" s="46"/>
      <c r="G38" s="46"/>
      <c r="H38" s="46"/>
      <c r="I38" s="46"/>
      <c r="J38" s="46"/>
      <c r="K38" s="46"/>
      <c r="L38" s="46"/>
      <c r="M38" s="46"/>
      <c r="N38" s="46"/>
      <c r="O38" s="46"/>
      <c r="P38" s="46"/>
      <c r="Q38" s="46"/>
      <c r="R38" s="46"/>
    </row>
    <row r="39" spans="1:18" x14ac:dyDescent="0.25">
      <c r="A39" s="16"/>
      <c r="B39" s="11"/>
      <c r="C39" s="11"/>
      <c r="D39" s="11"/>
      <c r="E39" s="11"/>
      <c r="F39" s="11"/>
      <c r="G39" s="11"/>
      <c r="H39" s="11"/>
      <c r="I39" s="11"/>
      <c r="J39" s="11"/>
      <c r="K39" s="11"/>
      <c r="L39" s="11"/>
      <c r="M39" s="11"/>
      <c r="N39" s="11"/>
    </row>
    <row r="40" spans="1:18" x14ac:dyDescent="0.25">
      <c r="A40" s="16"/>
      <c r="B40" s="17"/>
      <c r="C40" s="17" t="s">
        <v>235</v>
      </c>
      <c r="D40" s="36" t="s">
        <v>236</v>
      </c>
      <c r="E40" s="36"/>
      <c r="F40" s="17"/>
      <c r="G40" s="17" t="s">
        <v>235</v>
      </c>
      <c r="H40" s="36" t="s">
        <v>237</v>
      </c>
      <c r="I40" s="36"/>
      <c r="J40" s="17"/>
      <c r="K40" s="17"/>
      <c r="L40" s="36" t="s">
        <v>238</v>
      </c>
      <c r="M40" s="36"/>
      <c r="N40" s="17"/>
    </row>
    <row r="41" spans="1:18" ht="15.75" thickBot="1" x14ac:dyDescent="0.3">
      <c r="A41" s="16"/>
      <c r="B41" s="17"/>
      <c r="C41" s="17" t="s">
        <v>235</v>
      </c>
      <c r="D41" s="37" t="s">
        <v>239</v>
      </c>
      <c r="E41" s="37"/>
      <c r="F41" s="17"/>
      <c r="G41" s="17" t="s">
        <v>235</v>
      </c>
      <c r="H41" s="37" t="s">
        <v>240</v>
      </c>
      <c r="I41" s="37"/>
      <c r="J41" s="17"/>
      <c r="K41" s="17"/>
      <c r="L41" s="37" t="s">
        <v>241</v>
      </c>
      <c r="M41" s="37"/>
      <c r="N41" s="17"/>
    </row>
    <row r="42" spans="1:18" x14ac:dyDescent="0.25">
      <c r="A42" s="16"/>
      <c r="B42" s="20" t="s">
        <v>27</v>
      </c>
      <c r="C42" s="21" t="s">
        <v>235</v>
      </c>
      <c r="D42" s="21"/>
      <c r="E42" s="21"/>
      <c r="F42" s="21"/>
      <c r="G42" s="21" t="s">
        <v>235</v>
      </c>
      <c r="H42" s="21"/>
      <c r="I42" s="21"/>
      <c r="J42" s="21"/>
      <c r="K42" s="21"/>
      <c r="L42" s="21"/>
      <c r="M42" s="21"/>
      <c r="N42" s="21"/>
    </row>
    <row r="43" spans="1:18" x14ac:dyDescent="0.25">
      <c r="A43" s="16"/>
      <c r="B43" s="22" t="s">
        <v>242</v>
      </c>
      <c r="C43" s="11" t="s">
        <v>235</v>
      </c>
      <c r="D43" s="11" t="s">
        <v>243</v>
      </c>
      <c r="E43" s="23">
        <v>186241</v>
      </c>
      <c r="F43" s="13" t="s">
        <v>235</v>
      </c>
      <c r="G43" s="11" t="s">
        <v>235</v>
      </c>
      <c r="H43" s="11" t="s">
        <v>243</v>
      </c>
      <c r="I43" s="24" t="s">
        <v>244</v>
      </c>
      <c r="J43" s="13" t="s">
        <v>235</v>
      </c>
      <c r="K43" s="11"/>
      <c r="L43" s="11" t="s">
        <v>243</v>
      </c>
      <c r="M43" s="23">
        <v>186241</v>
      </c>
      <c r="N43" s="13" t="s">
        <v>235</v>
      </c>
    </row>
    <row r="44" spans="1:18" x14ac:dyDescent="0.25">
      <c r="A44" s="16"/>
      <c r="B44" s="25" t="s">
        <v>245</v>
      </c>
      <c r="C44" s="21" t="s">
        <v>235</v>
      </c>
      <c r="D44" s="21"/>
      <c r="E44" s="26">
        <v>242604</v>
      </c>
      <c r="F44" s="27" t="s">
        <v>235</v>
      </c>
      <c r="G44" s="21" t="s">
        <v>235</v>
      </c>
      <c r="H44" s="21"/>
      <c r="I44" s="28" t="s">
        <v>244</v>
      </c>
      <c r="J44" s="27" t="s">
        <v>235</v>
      </c>
      <c r="K44" s="21"/>
      <c r="L44" s="21"/>
      <c r="M44" s="26">
        <v>242604</v>
      </c>
      <c r="N44" s="27" t="s">
        <v>235</v>
      </c>
    </row>
    <row r="45" spans="1:18" x14ac:dyDescent="0.25">
      <c r="A45" s="16"/>
      <c r="B45" s="22" t="s">
        <v>35</v>
      </c>
      <c r="C45" s="11" t="s">
        <v>235</v>
      </c>
      <c r="D45" s="11"/>
      <c r="E45" s="23">
        <v>52548</v>
      </c>
      <c r="F45" s="13" t="s">
        <v>235</v>
      </c>
      <c r="G45" s="11" t="s">
        <v>235</v>
      </c>
      <c r="H45" s="11"/>
      <c r="I45" s="24" t="s">
        <v>246</v>
      </c>
      <c r="J45" s="13" t="s">
        <v>247</v>
      </c>
      <c r="K45" s="11"/>
      <c r="L45" s="11"/>
      <c r="M45" s="23">
        <v>48966</v>
      </c>
      <c r="N45" s="13" t="s">
        <v>235</v>
      </c>
    </row>
    <row r="46" spans="1:18" x14ac:dyDescent="0.25">
      <c r="A46" s="16"/>
      <c r="B46" s="25" t="s">
        <v>248</v>
      </c>
      <c r="C46" s="21" t="s">
        <v>235</v>
      </c>
      <c r="D46" s="21"/>
      <c r="E46" s="26">
        <v>8000</v>
      </c>
      <c r="F46" s="27" t="s">
        <v>235</v>
      </c>
      <c r="G46" s="21" t="s">
        <v>235</v>
      </c>
      <c r="H46" s="21"/>
      <c r="I46" s="28" t="s">
        <v>244</v>
      </c>
      <c r="J46" s="27" t="s">
        <v>235</v>
      </c>
      <c r="K46" s="21"/>
      <c r="L46" s="21"/>
      <c r="M46" s="26">
        <v>8000</v>
      </c>
      <c r="N46" s="27" t="s">
        <v>235</v>
      </c>
    </row>
    <row r="47" spans="1:18" ht="15.75" thickBot="1" x14ac:dyDescent="0.3">
      <c r="A47" s="16"/>
      <c r="B47" s="22" t="s">
        <v>249</v>
      </c>
      <c r="C47" s="11" t="s">
        <v>235</v>
      </c>
      <c r="D47" s="11"/>
      <c r="E47" s="23">
        <v>18102</v>
      </c>
      <c r="F47" s="13" t="s">
        <v>235</v>
      </c>
      <c r="G47" s="11" t="s">
        <v>235</v>
      </c>
      <c r="H47" s="11"/>
      <c r="I47" s="24" t="s">
        <v>244</v>
      </c>
      <c r="J47" s="13" t="s">
        <v>235</v>
      </c>
      <c r="K47" s="11"/>
      <c r="L47" s="11"/>
      <c r="M47" s="23">
        <v>18102</v>
      </c>
      <c r="N47" s="13" t="s">
        <v>235</v>
      </c>
    </row>
    <row r="48" spans="1:18" x14ac:dyDescent="0.25">
      <c r="A48" s="16"/>
      <c r="B48" s="29"/>
      <c r="C48" s="29" t="s">
        <v>235</v>
      </c>
      <c r="D48" s="30"/>
      <c r="E48" s="30"/>
      <c r="F48" s="29"/>
      <c r="G48" s="29" t="s">
        <v>235</v>
      </c>
      <c r="H48" s="30"/>
      <c r="I48" s="30"/>
      <c r="J48" s="29"/>
      <c r="K48" s="29"/>
      <c r="L48" s="30"/>
      <c r="M48" s="30"/>
      <c r="N48" s="29"/>
    </row>
    <row r="49" spans="1:18" ht="15.75" thickBot="1" x14ac:dyDescent="0.3">
      <c r="A49" s="16"/>
      <c r="B49" s="31" t="s">
        <v>250</v>
      </c>
      <c r="C49" s="32" t="s">
        <v>235</v>
      </c>
      <c r="D49" s="21"/>
      <c r="E49" s="26">
        <v>507495</v>
      </c>
      <c r="F49" s="27" t="s">
        <v>235</v>
      </c>
      <c r="G49" s="32" t="s">
        <v>235</v>
      </c>
      <c r="H49" s="21"/>
      <c r="I49" s="28" t="s">
        <v>246</v>
      </c>
      <c r="J49" s="27" t="s">
        <v>247</v>
      </c>
      <c r="K49" s="32"/>
      <c r="L49" s="21"/>
      <c r="M49" s="26">
        <v>503913</v>
      </c>
      <c r="N49" s="27" t="s">
        <v>235</v>
      </c>
    </row>
    <row r="50" spans="1:18" x14ac:dyDescent="0.25">
      <c r="A50" s="16"/>
      <c r="B50" s="29"/>
      <c r="C50" s="29" t="s">
        <v>235</v>
      </c>
      <c r="D50" s="30"/>
      <c r="E50" s="30"/>
      <c r="F50" s="29"/>
      <c r="G50" s="29" t="s">
        <v>235</v>
      </c>
      <c r="H50" s="30"/>
      <c r="I50" s="30"/>
      <c r="J50" s="29"/>
      <c r="K50" s="29"/>
      <c r="L50" s="30"/>
      <c r="M50" s="30"/>
      <c r="N50" s="29"/>
    </row>
    <row r="51" spans="1:18" x14ac:dyDescent="0.25">
      <c r="A51" s="16"/>
      <c r="B51" s="33" t="s">
        <v>251</v>
      </c>
      <c r="C51" s="17" t="s">
        <v>235</v>
      </c>
      <c r="D51" s="11"/>
      <c r="E51" s="11"/>
      <c r="F51" s="11"/>
      <c r="G51" s="17" t="s">
        <v>235</v>
      </c>
      <c r="H51" s="11"/>
      <c r="I51" s="11"/>
      <c r="J51" s="11"/>
      <c r="K51" s="17"/>
      <c r="L51" s="11"/>
      <c r="M51" s="11"/>
      <c r="N51" s="11"/>
    </row>
    <row r="52" spans="1:18" ht="15.75" thickBot="1" x14ac:dyDescent="0.3">
      <c r="A52" s="16"/>
      <c r="B52" s="25" t="s">
        <v>41</v>
      </c>
      <c r="C52" s="32" t="s">
        <v>235</v>
      </c>
      <c r="D52" s="21"/>
      <c r="E52" s="26">
        <v>20270</v>
      </c>
      <c r="F52" s="27" t="s">
        <v>235</v>
      </c>
      <c r="G52" s="32" t="s">
        <v>235</v>
      </c>
      <c r="H52" s="21"/>
      <c r="I52" s="28" t="s">
        <v>246</v>
      </c>
      <c r="J52" s="27" t="s">
        <v>247</v>
      </c>
      <c r="K52" s="32"/>
      <c r="L52" s="21"/>
      <c r="M52" s="26">
        <v>16688</v>
      </c>
      <c r="N52" s="27" t="s">
        <v>235</v>
      </c>
    </row>
    <row r="53" spans="1:18" x14ac:dyDescent="0.25">
      <c r="A53" s="16"/>
      <c r="B53" s="29"/>
      <c r="C53" s="29" t="s">
        <v>235</v>
      </c>
      <c r="D53" s="30"/>
      <c r="E53" s="30"/>
      <c r="F53" s="29"/>
      <c r="G53" s="29" t="s">
        <v>235</v>
      </c>
      <c r="H53" s="30"/>
      <c r="I53" s="30"/>
      <c r="J53" s="29"/>
      <c r="K53" s="29"/>
      <c r="L53" s="30"/>
      <c r="M53" s="30"/>
      <c r="N53" s="29"/>
    </row>
    <row r="54" spans="1:18" ht="15.75" thickBot="1" x14ac:dyDescent="0.3">
      <c r="A54" s="16"/>
      <c r="B54" s="34" t="s">
        <v>252</v>
      </c>
      <c r="C54" s="17" t="s">
        <v>235</v>
      </c>
      <c r="D54" s="11"/>
      <c r="E54" s="23">
        <v>20270</v>
      </c>
      <c r="F54" s="13" t="s">
        <v>235</v>
      </c>
      <c r="G54" s="17" t="s">
        <v>235</v>
      </c>
      <c r="H54" s="11"/>
      <c r="I54" s="24" t="s">
        <v>246</v>
      </c>
      <c r="J54" s="13" t="s">
        <v>247</v>
      </c>
      <c r="K54" s="17"/>
      <c r="L54" s="11"/>
      <c r="M54" s="23">
        <v>16688</v>
      </c>
      <c r="N54" s="13" t="s">
        <v>235</v>
      </c>
    </row>
    <row r="55" spans="1:18" x14ac:dyDescent="0.25">
      <c r="A55" s="16"/>
      <c r="B55" s="29"/>
      <c r="C55" s="29" t="s">
        <v>235</v>
      </c>
      <c r="D55" s="30"/>
      <c r="E55" s="30"/>
      <c r="F55" s="29"/>
      <c r="G55" s="29" t="s">
        <v>235</v>
      </c>
      <c r="H55" s="30"/>
      <c r="I55" s="30"/>
      <c r="J55" s="29"/>
      <c r="K55" s="29"/>
      <c r="L55" s="30"/>
      <c r="M55" s="30"/>
      <c r="N55" s="29"/>
    </row>
    <row r="56" spans="1:18" x14ac:dyDescent="0.25">
      <c r="A56" s="16"/>
      <c r="B56" s="11"/>
      <c r="C56" s="38"/>
      <c r="D56" s="38"/>
      <c r="E56" s="38"/>
      <c r="F56" s="38"/>
      <c r="G56" s="38"/>
      <c r="H56" s="38"/>
      <c r="I56" s="38"/>
      <c r="J56" s="38"/>
      <c r="K56" s="38"/>
      <c r="L56" s="38"/>
      <c r="M56" s="38"/>
      <c r="N56" s="38"/>
    </row>
    <row r="57" spans="1:18" ht="15.75" thickBot="1" x14ac:dyDescent="0.3">
      <c r="A57" s="16"/>
      <c r="B57" s="31" t="s">
        <v>253</v>
      </c>
      <c r="C57" s="32" t="s">
        <v>235</v>
      </c>
      <c r="D57" s="21" t="s">
        <v>243</v>
      </c>
      <c r="E57" s="26">
        <v>487225</v>
      </c>
      <c r="F57" s="27" t="s">
        <v>235</v>
      </c>
      <c r="G57" s="32" t="s">
        <v>235</v>
      </c>
      <c r="H57" s="21" t="s">
        <v>243</v>
      </c>
      <c r="I57" s="28" t="s">
        <v>244</v>
      </c>
      <c r="J57" s="27" t="s">
        <v>235</v>
      </c>
      <c r="K57" s="32"/>
      <c r="L57" s="21" t="s">
        <v>243</v>
      </c>
      <c r="M57" s="26">
        <v>487225</v>
      </c>
      <c r="N57" s="27" t="s">
        <v>235</v>
      </c>
    </row>
    <row r="58" spans="1:18" ht="15.75" thickTop="1" x14ac:dyDescent="0.25">
      <c r="A58" s="16"/>
      <c r="B58" s="29"/>
      <c r="C58" s="29" t="s">
        <v>235</v>
      </c>
      <c r="D58" s="35"/>
      <c r="E58" s="35"/>
      <c r="F58" s="29"/>
      <c r="G58" s="29" t="s">
        <v>235</v>
      </c>
      <c r="H58" s="35"/>
      <c r="I58" s="35"/>
      <c r="J58" s="29"/>
      <c r="K58" s="29"/>
      <c r="L58" s="35"/>
      <c r="M58" s="35"/>
      <c r="N58" s="29"/>
    </row>
    <row r="59" spans="1:18" x14ac:dyDescent="0.25">
      <c r="A59" s="16"/>
      <c r="B59" s="43"/>
      <c r="C59" s="43"/>
      <c r="D59" s="43"/>
      <c r="E59" s="43"/>
      <c r="F59" s="43"/>
      <c r="G59" s="43"/>
      <c r="H59" s="43"/>
      <c r="I59" s="43"/>
      <c r="J59" s="43"/>
      <c r="K59" s="43"/>
      <c r="L59" s="43"/>
      <c r="M59" s="43"/>
      <c r="N59" s="43"/>
      <c r="O59" s="43"/>
      <c r="P59" s="43"/>
      <c r="Q59" s="43"/>
      <c r="R59" s="43"/>
    </row>
    <row r="60" spans="1:18" ht="76.5" x14ac:dyDescent="0.25">
      <c r="A60" s="16"/>
      <c r="B60" s="14">
        <v>-1</v>
      </c>
      <c r="C60" s="14" t="s">
        <v>254</v>
      </c>
    </row>
    <row r="61" spans="1:18" ht="15" customHeight="1" x14ac:dyDescent="0.25">
      <c r="A61" s="16" t="s">
        <v>1116</v>
      </c>
      <c r="B61" s="43" t="s">
        <v>5</v>
      </c>
      <c r="C61" s="43"/>
      <c r="D61" s="43"/>
      <c r="E61" s="43"/>
      <c r="F61" s="43"/>
      <c r="G61" s="43"/>
      <c r="H61" s="43"/>
      <c r="I61" s="43"/>
      <c r="J61" s="43"/>
      <c r="K61" s="43"/>
      <c r="L61" s="43"/>
      <c r="M61" s="43"/>
      <c r="N61" s="43"/>
      <c r="O61" s="43"/>
      <c r="P61" s="43"/>
      <c r="Q61" s="43"/>
      <c r="R61" s="43"/>
    </row>
    <row r="62" spans="1:18" x14ac:dyDescent="0.25">
      <c r="A62" s="16"/>
      <c r="B62" s="38" t="s">
        <v>255</v>
      </c>
      <c r="C62" s="38"/>
      <c r="D62" s="38"/>
      <c r="E62" s="38"/>
      <c r="F62" s="38"/>
      <c r="G62" s="38"/>
      <c r="H62" s="38"/>
      <c r="I62" s="38"/>
      <c r="J62" s="38"/>
      <c r="K62" s="38"/>
      <c r="L62" s="38"/>
      <c r="M62" s="38"/>
      <c r="N62" s="38"/>
      <c r="O62" s="38"/>
      <c r="P62" s="38"/>
      <c r="Q62" s="38"/>
      <c r="R62" s="38"/>
    </row>
    <row r="63" spans="1:18" ht="15.75" x14ac:dyDescent="0.25">
      <c r="A63" s="16"/>
      <c r="B63" s="46"/>
      <c r="C63" s="46"/>
      <c r="D63" s="46"/>
      <c r="E63" s="46"/>
      <c r="F63" s="46"/>
      <c r="G63" s="46"/>
      <c r="H63" s="46"/>
      <c r="I63" s="46"/>
      <c r="J63" s="46"/>
      <c r="K63" s="46"/>
      <c r="L63" s="46"/>
      <c r="M63" s="46"/>
      <c r="N63" s="46"/>
      <c r="O63" s="46"/>
      <c r="P63" s="46"/>
      <c r="Q63" s="46"/>
      <c r="R63" s="46"/>
    </row>
    <row r="64" spans="1:18" x14ac:dyDescent="0.25">
      <c r="A64" s="16"/>
      <c r="B64" s="17"/>
      <c r="C64" s="17"/>
      <c r="D64" s="17"/>
      <c r="E64" s="17"/>
      <c r="F64" s="17"/>
      <c r="G64" s="17"/>
      <c r="H64" s="17"/>
    </row>
    <row r="65" spans="1:18" x14ac:dyDescent="0.25">
      <c r="A65" s="16"/>
      <c r="B65" s="17"/>
      <c r="C65" s="17" t="s">
        <v>235</v>
      </c>
      <c r="D65" s="41"/>
      <c r="E65" s="41"/>
      <c r="F65" s="17"/>
      <c r="G65" s="17" t="s">
        <v>235</v>
      </c>
      <c r="H65" s="18" t="s">
        <v>256</v>
      </c>
    </row>
    <row r="66" spans="1:18" x14ac:dyDescent="0.25">
      <c r="A66" s="16"/>
      <c r="B66" s="17"/>
      <c r="C66" s="17" t="s">
        <v>235</v>
      </c>
      <c r="D66" s="41"/>
      <c r="E66" s="41"/>
      <c r="F66" s="17"/>
      <c r="G66" s="17" t="s">
        <v>235</v>
      </c>
      <c r="H66" s="18" t="s">
        <v>257</v>
      </c>
    </row>
    <row r="67" spans="1:18" x14ac:dyDescent="0.25">
      <c r="A67" s="16"/>
      <c r="B67" s="17"/>
      <c r="C67" s="17" t="s">
        <v>235</v>
      </c>
      <c r="D67" s="36" t="s">
        <v>258</v>
      </c>
      <c r="E67" s="36"/>
      <c r="F67" s="17"/>
      <c r="G67" s="17" t="s">
        <v>235</v>
      </c>
      <c r="H67" s="18" t="s">
        <v>259</v>
      </c>
    </row>
    <row r="68" spans="1:18" ht="15.75" thickBot="1" x14ac:dyDescent="0.3">
      <c r="A68" s="16"/>
      <c r="B68" s="17"/>
      <c r="C68" s="17" t="s">
        <v>235</v>
      </c>
      <c r="D68" s="37" t="s">
        <v>260</v>
      </c>
      <c r="E68" s="37"/>
      <c r="F68" s="17"/>
      <c r="G68" s="17" t="s">
        <v>235</v>
      </c>
      <c r="H68" s="19" t="s">
        <v>261</v>
      </c>
    </row>
    <row r="69" spans="1:18" x14ac:dyDescent="0.25">
      <c r="A69" s="16"/>
      <c r="B69" s="20" t="s">
        <v>262</v>
      </c>
      <c r="C69" s="21" t="s">
        <v>235</v>
      </c>
      <c r="D69" s="21" t="s">
        <v>243</v>
      </c>
      <c r="E69" s="26">
        <v>8000</v>
      </c>
      <c r="F69" s="27" t="s">
        <v>235</v>
      </c>
      <c r="G69" s="21" t="s">
        <v>235</v>
      </c>
      <c r="H69" s="39">
        <v>8</v>
      </c>
    </row>
    <row r="70" spans="1:18" ht="15.75" thickBot="1" x14ac:dyDescent="0.3">
      <c r="A70" s="16"/>
      <c r="B70" s="33" t="s">
        <v>263</v>
      </c>
      <c r="C70" s="11" t="s">
        <v>235</v>
      </c>
      <c r="D70" s="11"/>
      <c r="E70" s="23">
        <v>17100</v>
      </c>
      <c r="F70" s="13" t="s">
        <v>235</v>
      </c>
      <c r="G70" s="11" t="s">
        <v>235</v>
      </c>
      <c r="H70" s="40">
        <v>3</v>
      </c>
    </row>
    <row r="71" spans="1:18" x14ac:dyDescent="0.25">
      <c r="A71" s="16"/>
      <c r="B71" s="29"/>
      <c r="C71" s="29" t="s">
        <v>235</v>
      </c>
      <c r="D71" s="30"/>
      <c r="E71" s="30"/>
      <c r="F71" s="29"/>
      <c r="G71" s="29" t="s">
        <v>235</v>
      </c>
      <c r="H71" s="29"/>
    </row>
    <row r="72" spans="1:18" ht="26.25" thickBot="1" x14ac:dyDescent="0.3">
      <c r="A72" s="16"/>
      <c r="B72" s="25" t="s">
        <v>264</v>
      </c>
      <c r="C72" s="32" t="s">
        <v>235</v>
      </c>
      <c r="D72" s="21" t="s">
        <v>243</v>
      </c>
      <c r="E72" s="26">
        <v>25100</v>
      </c>
      <c r="F72" s="27" t="s">
        <v>235</v>
      </c>
      <c r="G72" s="32" t="s">
        <v>235</v>
      </c>
      <c r="H72" s="39">
        <v>4.5999999999999996</v>
      </c>
    </row>
    <row r="73" spans="1:18" ht="15.75" thickTop="1" x14ac:dyDescent="0.25">
      <c r="A73" s="16"/>
      <c r="B73" s="29"/>
      <c r="C73" s="29" t="s">
        <v>235</v>
      </c>
      <c r="D73" s="35"/>
      <c r="E73" s="35"/>
      <c r="F73" s="29"/>
      <c r="G73" s="29" t="s">
        <v>235</v>
      </c>
      <c r="H73" s="29"/>
    </row>
    <row r="74" spans="1:18" x14ac:dyDescent="0.25">
      <c r="A74" s="16"/>
      <c r="B74" s="43"/>
      <c r="C74" s="43"/>
      <c r="D74" s="43"/>
      <c r="E74" s="43"/>
      <c r="F74" s="43"/>
      <c r="G74" s="43"/>
      <c r="H74" s="43"/>
      <c r="I74" s="43"/>
      <c r="J74" s="43"/>
      <c r="K74" s="43"/>
      <c r="L74" s="43"/>
      <c r="M74" s="43"/>
      <c r="N74" s="43"/>
      <c r="O74" s="43"/>
      <c r="P74" s="43"/>
      <c r="Q74" s="43"/>
      <c r="R74" s="43"/>
    </row>
    <row r="75" spans="1:18" ht="38.25" x14ac:dyDescent="0.25">
      <c r="A75" s="16"/>
      <c r="B75" s="14">
        <v>-1</v>
      </c>
      <c r="C75" s="14" t="s">
        <v>265</v>
      </c>
    </row>
    <row r="76" spans="1:18" ht="15" customHeight="1" x14ac:dyDescent="0.25">
      <c r="A76" s="2" t="s">
        <v>1117</v>
      </c>
      <c r="B76" s="43" t="s">
        <v>5</v>
      </c>
      <c r="C76" s="43"/>
      <c r="D76" s="43"/>
      <c r="E76" s="43"/>
      <c r="F76" s="43"/>
      <c r="G76" s="43"/>
      <c r="H76" s="43"/>
      <c r="I76" s="43"/>
      <c r="J76" s="43"/>
      <c r="K76" s="43"/>
      <c r="L76" s="43"/>
      <c r="M76" s="43"/>
      <c r="N76" s="43"/>
      <c r="O76" s="43"/>
      <c r="P76" s="43"/>
      <c r="Q76" s="43"/>
      <c r="R76" s="43"/>
    </row>
    <row r="77" spans="1:18" ht="15" customHeight="1" x14ac:dyDescent="0.25">
      <c r="A77" s="16" t="s">
        <v>1114</v>
      </c>
      <c r="B77" s="43" t="s">
        <v>5</v>
      </c>
      <c r="C77" s="43"/>
      <c r="D77" s="43"/>
      <c r="E77" s="43"/>
      <c r="F77" s="43"/>
      <c r="G77" s="43"/>
      <c r="H77" s="43"/>
      <c r="I77" s="43"/>
      <c r="J77" s="43"/>
      <c r="K77" s="43"/>
      <c r="L77" s="43"/>
      <c r="M77" s="43"/>
      <c r="N77" s="43"/>
      <c r="O77" s="43"/>
      <c r="P77" s="43"/>
      <c r="Q77" s="43"/>
      <c r="R77" s="43"/>
    </row>
    <row r="78" spans="1:18" x14ac:dyDescent="0.25">
      <c r="A78" s="16"/>
      <c r="B78" s="43"/>
      <c r="C78" s="43"/>
      <c r="D78" s="43"/>
      <c r="E78" s="43"/>
      <c r="F78" s="43"/>
      <c r="G78" s="43"/>
      <c r="H78" s="43"/>
      <c r="I78" s="43"/>
      <c r="J78" s="43"/>
      <c r="K78" s="43"/>
      <c r="L78" s="43"/>
      <c r="M78" s="43"/>
      <c r="N78" s="43"/>
      <c r="O78" s="43"/>
      <c r="P78" s="43"/>
      <c r="Q78" s="43"/>
      <c r="R78" s="43"/>
    </row>
    <row r="79" spans="1:18" ht="15" customHeight="1" x14ac:dyDescent="0.25">
      <c r="A79" s="16"/>
      <c r="B79" s="43" t="s">
        <v>1118</v>
      </c>
      <c r="C79" s="43"/>
      <c r="D79" s="43"/>
      <c r="E79" s="43"/>
      <c r="F79" s="43"/>
      <c r="G79" s="43"/>
      <c r="H79" s="43"/>
      <c r="I79" s="43"/>
      <c r="J79" s="43"/>
      <c r="K79" s="43"/>
      <c r="L79" s="43"/>
      <c r="M79" s="43"/>
      <c r="N79" s="43"/>
      <c r="O79" s="43"/>
      <c r="P79" s="43"/>
      <c r="Q79" s="43"/>
      <c r="R79" s="43"/>
    </row>
    <row r="80" spans="1:18" x14ac:dyDescent="0.25">
      <c r="A80" s="16"/>
      <c r="B80" s="43"/>
      <c r="C80" s="43"/>
      <c r="D80" s="43"/>
      <c r="E80" s="43"/>
      <c r="F80" s="43"/>
      <c r="G80" s="43"/>
      <c r="H80" s="43"/>
      <c r="I80" s="43"/>
      <c r="J80" s="43"/>
      <c r="K80" s="43"/>
      <c r="L80" s="43"/>
      <c r="M80" s="43"/>
      <c r="N80" s="43"/>
      <c r="O80" s="43"/>
      <c r="P80" s="43"/>
      <c r="Q80" s="43"/>
      <c r="R80" s="43"/>
    </row>
    <row r="81" spans="1:18" ht="15.75" x14ac:dyDescent="0.25">
      <c r="A81" s="16"/>
      <c r="B81" s="46"/>
      <c r="C81" s="46"/>
      <c r="D81" s="46"/>
      <c r="E81" s="46"/>
      <c r="F81" s="46"/>
      <c r="G81" s="46"/>
      <c r="H81" s="46"/>
      <c r="I81" s="46"/>
      <c r="J81" s="46"/>
      <c r="K81" s="46"/>
      <c r="L81" s="46"/>
      <c r="M81" s="46"/>
      <c r="N81" s="46"/>
      <c r="O81" s="46"/>
      <c r="P81" s="46"/>
      <c r="Q81" s="46"/>
      <c r="R81" s="46"/>
    </row>
    <row r="82" spans="1:18" x14ac:dyDescent="0.25">
      <c r="A82" s="16"/>
      <c r="B82" s="11"/>
      <c r="C82" s="11"/>
      <c r="D82" s="11"/>
      <c r="E82" s="11"/>
      <c r="F82" s="11"/>
    </row>
    <row r="83" spans="1:18" x14ac:dyDescent="0.25">
      <c r="A83" s="16"/>
      <c r="B83" s="17"/>
      <c r="C83" s="17" t="s">
        <v>235</v>
      </c>
      <c r="D83" s="36" t="s">
        <v>236</v>
      </c>
      <c r="E83" s="36"/>
      <c r="F83" s="17"/>
    </row>
    <row r="84" spans="1:18" ht="15.75" thickBot="1" x14ac:dyDescent="0.3">
      <c r="A84" s="16"/>
      <c r="B84" s="17"/>
      <c r="C84" s="17" t="s">
        <v>235</v>
      </c>
      <c r="D84" s="37" t="s">
        <v>239</v>
      </c>
      <c r="E84" s="37"/>
      <c r="F84" s="17"/>
    </row>
    <row r="85" spans="1:18" x14ac:dyDescent="0.25">
      <c r="A85" s="16"/>
      <c r="B85" s="20" t="s">
        <v>27</v>
      </c>
      <c r="C85" s="21" t="s">
        <v>235</v>
      </c>
      <c r="D85" s="21"/>
      <c r="E85" s="21"/>
      <c r="F85" s="21"/>
    </row>
    <row r="86" spans="1:18" x14ac:dyDescent="0.25">
      <c r="A86" s="16"/>
      <c r="B86" s="22" t="s">
        <v>35</v>
      </c>
      <c r="C86" s="11" t="s">
        <v>235</v>
      </c>
      <c r="D86" s="11" t="s">
        <v>243</v>
      </c>
      <c r="E86" s="24">
        <v>99</v>
      </c>
      <c r="F86" s="13" t="s">
        <v>235</v>
      </c>
    </row>
    <row r="87" spans="1:18" x14ac:dyDescent="0.25">
      <c r="A87" s="16"/>
      <c r="B87" s="25" t="s">
        <v>271</v>
      </c>
      <c r="C87" s="21" t="s">
        <v>235</v>
      </c>
      <c r="D87" s="21"/>
      <c r="E87" s="26">
        <v>1200</v>
      </c>
      <c r="F87" s="27" t="s">
        <v>235</v>
      </c>
    </row>
    <row r="88" spans="1:18" ht="15.75" thickBot="1" x14ac:dyDescent="0.3">
      <c r="A88" s="16"/>
      <c r="B88" s="22" t="s">
        <v>249</v>
      </c>
      <c r="C88" s="11" t="s">
        <v>235</v>
      </c>
      <c r="D88" s="11"/>
      <c r="E88" s="24">
        <v>201</v>
      </c>
      <c r="F88" s="13" t="s">
        <v>235</v>
      </c>
    </row>
    <row r="89" spans="1:18" x14ac:dyDescent="0.25">
      <c r="A89" s="16"/>
      <c r="B89" s="29"/>
      <c r="C89" s="29" t="s">
        <v>235</v>
      </c>
      <c r="D89" s="30"/>
      <c r="E89" s="30"/>
      <c r="F89" s="29"/>
    </row>
    <row r="90" spans="1:18" ht="15.75" thickBot="1" x14ac:dyDescent="0.3">
      <c r="A90" s="16"/>
      <c r="B90" s="31" t="s">
        <v>250</v>
      </c>
      <c r="C90" s="32" t="s">
        <v>235</v>
      </c>
      <c r="D90" s="21"/>
      <c r="E90" s="26">
        <v>1500</v>
      </c>
      <c r="F90" s="27" t="s">
        <v>235</v>
      </c>
    </row>
    <row r="91" spans="1:18" x14ac:dyDescent="0.25">
      <c r="A91" s="16"/>
      <c r="B91" s="29"/>
      <c r="C91" s="29" t="s">
        <v>235</v>
      </c>
      <c r="D91" s="30"/>
      <c r="E91" s="30"/>
      <c r="F91" s="29"/>
    </row>
    <row r="92" spans="1:18" x14ac:dyDescent="0.25">
      <c r="A92" s="16"/>
      <c r="B92" s="33" t="s">
        <v>251</v>
      </c>
      <c r="C92" s="17" t="s">
        <v>235</v>
      </c>
      <c r="D92" s="11"/>
      <c r="E92" s="11"/>
      <c r="F92" s="11"/>
    </row>
    <row r="93" spans="1:18" ht="15.75" thickBot="1" x14ac:dyDescent="0.3">
      <c r="A93" s="16"/>
      <c r="B93" s="25" t="s">
        <v>41</v>
      </c>
      <c r="C93" s="32" t="s">
        <v>235</v>
      </c>
      <c r="D93" s="21"/>
      <c r="E93" s="26">
        <v>1437</v>
      </c>
      <c r="F93" s="27" t="s">
        <v>235</v>
      </c>
    </row>
    <row r="94" spans="1:18" x14ac:dyDescent="0.25">
      <c r="A94" s="16"/>
      <c r="B94" s="29"/>
      <c r="C94" s="29" t="s">
        <v>235</v>
      </c>
      <c r="D94" s="30"/>
      <c r="E94" s="30"/>
      <c r="F94" s="29"/>
    </row>
    <row r="95" spans="1:18" ht="15.75" thickBot="1" x14ac:dyDescent="0.3">
      <c r="A95" s="16"/>
      <c r="B95" s="34" t="s">
        <v>252</v>
      </c>
      <c r="C95" s="17" t="s">
        <v>235</v>
      </c>
      <c r="D95" s="11"/>
      <c r="E95" s="23">
        <v>1437</v>
      </c>
      <c r="F95" s="13" t="s">
        <v>235</v>
      </c>
    </row>
    <row r="96" spans="1:18" x14ac:dyDescent="0.25">
      <c r="A96" s="16"/>
      <c r="B96" s="29"/>
      <c r="C96" s="29" t="s">
        <v>235</v>
      </c>
      <c r="D96" s="30"/>
      <c r="E96" s="30"/>
      <c r="F96" s="29"/>
    </row>
    <row r="97" spans="1:18" x14ac:dyDescent="0.25">
      <c r="A97" s="16"/>
      <c r="B97" s="11"/>
      <c r="C97" s="38"/>
      <c r="D97" s="38"/>
      <c r="E97" s="38"/>
      <c r="F97" s="38"/>
    </row>
    <row r="98" spans="1:18" ht="15.75" thickBot="1" x14ac:dyDescent="0.3">
      <c r="A98" s="16"/>
      <c r="B98" s="31" t="s">
        <v>253</v>
      </c>
      <c r="C98" s="32" t="s">
        <v>235</v>
      </c>
      <c r="D98" s="21" t="s">
        <v>243</v>
      </c>
      <c r="E98" s="28">
        <v>63</v>
      </c>
      <c r="F98" s="27" t="s">
        <v>235</v>
      </c>
    </row>
    <row r="99" spans="1:18" ht="15.75" thickTop="1" x14ac:dyDescent="0.25">
      <c r="A99" s="16"/>
      <c r="B99" s="29"/>
      <c r="C99" s="29" t="s">
        <v>235</v>
      </c>
      <c r="D99" s="35"/>
      <c r="E99" s="35"/>
      <c r="F99" s="29"/>
    </row>
    <row r="100" spans="1:18" ht="30" x14ac:dyDescent="0.25">
      <c r="A100" s="2" t="s">
        <v>1119</v>
      </c>
      <c r="B100" s="43" t="s">
        <v>5</v>
      </c>
      <c r="C100" s="43"/>
      <c r="D100" s="43"/>
      <c r="E100" s="43"/>
      <c r="F100" s="43"/>
      <c r="G100" s="43"/>
      <c r="H100" s="43"/>
      <c r="I100" s="43"/>
      <c r="J100" s="43"/>
      <c r="K100" s="43"/>
      <c r="L100" s="43"/>
      <c r="M100" s="43"/>
      <c r="N100" s="43"/>
      <c r="O100" s="43"/>
      <c r="P100" s="43"/>
      <c r="Q100" s="43"/>
      <c r="R100" s="43"/>
    </row>
    <row r="101" spans="1:18" ht="15" customHeight="1" x14ac:dyDescent="0.25">
      <c r="A101" s="16" t="s">
        <v>1114</v>
      </c>
      <c r="B101" s="43" t="s">
        <v>5</v>
      </c>
      <c r="C101" s="43"/>
      <c r="D101" s="43"/>
      <c r="E101" s="43"/>
      <c r="F101" s="43"/>
      <c r="G101" s="43"/>
      <c r="H101" s="43"/>
      <c r="I101" s="43"/>
      <c r="J101" s="43"/>
      <c r="K101" s="43"/>
      <c r="L101" s="43"/>
      <c r="M101" s="43"/>
      <c r="N101" s="43"/>
      <c r="O101" s="43"/>
      <c r="P101" s="43"/>
      <c r="Q101" s="43"/>
      <c r="R101" s="43"/>
    </row>
    <row r="102" spans="1:18" x14ac:dyDescent="0.25">
      <c r="A102" s="16"/>
      <c r="B102" s="43"/>
      <c r="C102" s="43"/>
      <c r="D102" s="43"/>
      <c r="E102" s="43"/>
      <c r="F102" s="43"/>
      <c r="G102" s="43"/>
      <c r="H102" s="43"/>
      <c r="I102" s="43"/>
      <c r="J102" s="43"/>
      <c r="K102" s="43"/>
      <c r="L102" s="43"/>
      <c r="M102" s="43"/>
      <c r="N102" s="43"/>
      <c r="O102" s="43"/>
      <c r="P102" s="43"/>
      <c r="Q102" s="43"/>
      <c r="R102" s="43"/>
    </row>
    <row r="103" spans="1:18" ht="30" customHeight="1" x14ac:dyDescent="0.25">
      <c r="A103" s="16"/>
      <c r="B103" s="43" t="s">
        <v>1115</v>
      </c>
      <c r="C103" s="43"/>
      <c r="D103" s="43"/>
      <c r="E103" s="43"/>
      <c r="F103" s="43"/>
      <c r="G103" s="43"/>
      <c r="H103" s="43"/>
      <c r="I103" s="43"/>
      <c r="J103" s="43"/>
      <c r="K103" s="43"/>
      <c r="L103" s="43"/>
      <c r="M103" s="43"/>
      <c r="N103" s="43"/>
      <c r="O103" s="43"/>
      <c r="P103" s="43"/>
      <c r="Q103" s="43"/>
      <c r="R103" s="43"/>
    </row>
    <row r="104" spans="1:18" x14ac:dyDescent="0.25">
      <c r="A104" s="16"/>
      <c r="B104" s="43"/>
      <c r="C104" s="43"/>
      <c r="D104" s="43"/>
      <c r="E104" s="43"/>
      <c r="F104" s="43"/>
      <c r="G104" s="43"/>
      <c r="H104" s="43"/>
      <c r="I104" s="43"/>
      <c r="J104" s="43"/>
      <c r="K104" s="43"/>
      <c r="L104" s="43"/>
      <c r="M104" s="43"/>
      <c r="N104" s="43"/>
      <c r="O104" s="43"/>
      <c r="P104" s="43"/>
      <c r="Q104" s="43"/>
      <c r="R104" s="43"/>
    </row>
    <row r="105" spans="1:18" ht="15.75" x14ac:dyDescent="0.25">
      <c r="A105" s="16"/>
      <c r="B105" s="46"/>
      <c r="C105" s="46"/>
      <c r="D105" s="46"/>
      <c r="E105" s="46"/>
      <c r="F105" s="46"/>
      <c r="G105" s="46"/>
      <c r="H105" s="46"/>
      <c r="I105" s="46"/>
      <c r="J105" s="46"/>
      <c r="K105" s="46"/>
      <c r="L105" s="46"/>
      <c r="M105" s="46"/>
      <c r="N105" s="46"/>
      <c r="O105" s="46"/>
      <c r="P105" s="46"/>
      <c r="Q105" s="46"/>
      <c r="R105" s="46"/>
    </row>
    <row r="106" spans="1:18" x14ac:dyDescent="0.25">
      <c r="A106" s="16"/>
      <c r="B106" s="11"/>
      <c r="C106" s="11"/>
      <c r="D106" s="11"/>
      <c r="E106" s="11"/>
      <c r="F106" s="11"/>
      <c r="G106" s="11"/>
      <c r="H106" s="11"/>
      <c r="I106" s="11"/>
      <c r="J106" s="11"/>
      <c r="K106" s="11"/>
      <c r="L106" s="11"/>
      <c r="M106" s="11"/>
      <c r="N106" s="11"/>
    </row>
    <row r="107" spans="1:18" x14ac:dyDescent="0.25">
      <c r="A107" s="16"/>
      <c r="B107" s="17"/>
      <c r="C107" s="17" t="s">
        <v>235</v>
      </c>
      <c r="D107" s="36" t="s">
        <v>236</v>
      </c>
      <c r="E107" s="36"/>
      <c r="F107" s="17"/>
      <c r="G107" s="17" t="s">
        <v>235</v>
      </c>
      <c r="H107" s="41"/>
      <c r="I107" s="41"/>
      <c r="J107" s="17"/>
      <c r="K107" s="17" t="s">
        <v>235</v>
      </c>
      <c r="L107" s="41"/>
      <c r="M107" s="41"/>
      <c r="N107" s="17"/>
    </row>
    <row r="108" spans="1:18" x14ac:dyDescent="0.25">
      <c r="A108" s="16"/>
      <c r="B108" s="17"/>
      <c r="C108" s="17" t="s">
        <v>235</v>
      </c>
      <c r="D108" s="36" t="s">
        <v>280</v>
      </c>
      <c r="E108" s="36"/>
      <c r="F108" s="17"/>
      <c r="G108" s="17" t="s">
        <v>235</v>
      </c>
      <c r="H108" s="36" t="s">
        <v>237</v>
      </c>
      <c r="I108" s="36"/>
      <c r="J108" s="17"/>
      <c r="K108" s="17" t="s">
        <v>235</v>
      </c>
      <c r="L108" s="36" t="s">
        <v>238</v>
      </c>
      <c r="M108" s="36"/>
      <c r="N108" s="17"/>
    </row>
    <row r="109" spans="1:18" ht="15.75" thickBot="1" x14ac:dyDescent="0.3">
      <c r="A109" s="16"/>
      <c r="B109" s="17"/>
      <c r="C109" s="17" t="s">
        <v>235</v>
      </c>
      <c r="D109" s="37" t="s">
        <v>281</v>
      </c>
      <c r="E109" s="37"/>
      <c r="F109" s="17"/>
      <c r="G109" s="17" t="s">
        <v>235</v>
      </c>
      <c r="H109" s="37" t="s">
        <v>240</v>
      </c>
      <c r="I109" s="37"/>
      <c r="J109" s="17"/>
      <c r="K109" s="17" t="s">
        <v>235</v>
      </c>
      <c r="L109" s="37" t="s">
        <v>241</v>
      </c>
      <c r="M109" s="37"/>
      <c r="N109" s="17"/>
    </row>
    <row r="110" spans="1:18" x14ac:dyDescent="0.25">
      <c r="A110" s="16"/>
      <c r="B110" s="20" t="s">
        <v>27</v>
      </c>
      <c r="C110" s="21" t="s">
        <v>235</v>
      </c>
      <c r="D110" s="21"/>
      <c r="E110" s="21"/>
      <c r="F110" s="21"/>
      <c r="G110" s="21" t="s">
        <v>235</v>
      </c>
      <c r="H110" s="21"/>
      <c r="I110" s="21"/>
      <c r="J110" s="21"/>
      <c r="K110" s="21" t="s">
        <v>235</v>
      </c>
      <c r="L110" s="21"/>
      <c r="M110" s="21"/>
      <c r="N110" s="21"/>
    </row>
    <row r="111" spans="1:18" x14ac:dyDescent="0.25">
      <c r="A111" s="16"/>
      <c r="B111" s="22" t="s">
        <v>282</v>
      </c>
      <c r="C111" s="11" t="s">
        <v>235</v>
      </c>
      <c r="D111" s="11" t="s">
        <v>243</v>
      </c>
      <c r="E111" s="23">
        <v>19683</v>
      </c>
      <c r="F111" s="13" t="s">
        <v>235</v>
      </c>
      <c r="G111" s="11" t="s">
        <v>235</v>
      </c>
      <c r="H111" s="11" t="s">
        <v>243</v>
      </c>
      <c r="I111" s="24" t="s">
        <v>244</v>
      </c>
      <c r="J111" s="13" t="s">
        <v>235</v>
      </c>
      <c r="K111" s="11" t="s">
        <v>235</v>
      </c>
      <c r="L111" s="11" t="s">
        <v>243</v>
      </c>
      <c r="M111" s="23">
        <v>19683</v>
      </c>
      <c r="N111" s="13" t="s">
        <v>235</v>
      </c>
    </row>
    <row r="112" spans="1:18" x14ac:dyDescent="0.25">
      <c r="A112" s="16"/>
      <c r="B112" s="25" t="s">
        <v>283</v>
      </c>
      <c r="C112" s="21" t="s">
        <v>235</v>
      </c>
      <c r="D112" s="21"/>
      <c r="E112" s="26">
        <v>1401</v>
      </c>
      <c r="F112" s="27" t="s">
        <v>235</v>
      </c>
      <c r="G112" s="21" t="s">
        <v>235</v>
      </c>
      <c r="H112" s="21"/>
      <c r="I112" s="28" t="s">
        <v>244</v>
      </c>
      <c r="J112" s="27" t="s">
        <v>235</v>
      </c>
      <c r="K112" s="21" t="s">
        <v>235</v>
      </c>
      <c r="L112" s="21"/>
      <c r="M112" s="26">
        <v>1401</v>
      </c>
      <c r="N112" s="27" t="s">
        <v>235</v>
      </c>
    </row>
    <row r="113" spans="1:14" x14ac:dyDescent="0.25">
      <c r="A113" s="16"/>
      <c r="B113" s="22" t="s">
        <v>284</v>
      </c>
      <c r="C113" s="11" t="s">
        <v>235</v>
      </c>
      <c r="D113" s="11"/>
      <c r="E113" s="23">
        <v>5331989</v>
      </c>
      <c r="F113" s="13" t="s">
        <v>235</v>
      </c>
      <c r="G113" s="11" t="s">
        <v>235</v>
      </c>
      <c r="H113" s="11"/>
      <c r="I113" s="24" t="s">
        <v>244</v>
      </c>
      <c r="J113" s="13" t="s">
        <v>235</v>
      </c>
      <c r="K113" s="11" t="s">
        <v>235</v>
      </c>
      <c r="L113" s="11"/>
      <c r="M113" s="23">
        <v>5331989</v>
      </c>
      <c r="N113" s="13" t="s">
        <v>235</v>
      </c>
    </row>
    <row r="114" spans="1:14" x14ac:dyDescent="0.25">
      <c r="A114" s="16"/>
      <c r="B114" s="25" t="s">
        <v>285</v>
      </c>
      <c r="C114" s="21" t="s">
        <v>235</v>
      </c>
      <c r="D114" s="21"/>
      <c r="E114" s="26">
        <v>11832</v>
      </c>
      <c r="F114" s="27" t="s">
        <v>235</v>
      </c>
      <c r="G114" s="21" t="s">
        <v>235</v>
      </c>
      <c r="H114" s="21"/>
      <c r="I114" s="28" t="s">
        <v>244</v>
      </c>
      <c r="J114" s="27" t="s">
        <v>235</v>
      </c>
      <c r="K114" s="21" t="s">
        <v>235</v>
      </c>
      <c r="L114" s="21"/>
      <c r="M114" s="26">
        <v>11832</v>
      </c>
      <c r="N114" s="27" t="s">
        <v>235</v>
      </c>
    </row>
    <row r="115" spans="1:14" x14ac:dyDescent="0.25">
      <c r="A115" s="16"/>
      <c r="B115" s="22" t="s">
        <v>242</v>
      </c>
      <c r="C115" s="11" t="s">
        <v>235</v>
      </c>
      <c r="D115" s="11"/>
      <c r="E115" s="23">
        <v>17615</v>
      </c>
      <c r="F115" s="13" t="s">
        <v>235</v>
      </c>
      <c r="G115" s="11" t="s">
        <v>235</v>
      </c>
      <c r="H115" s="11"/>
      <c r="I115" s="24" t="s">
        <v>244</v>
      </c>
      <c r="J115" s="13" t="s">
        <v>235</v>
      </c>
      <c r="K115" s="11" t="s">
        <v>235</v>
      </c>
      <c r="L115" s="11"/>
      <c r="M115" s="23">
        <v>17615</v>
      </c>
      <c r="N115" s="13" t="s">
        <v>235</v>
      </c>
    </row>
    <row r="116" spans="1:14" x14ac:dyDescent="0.25">
      <c r="A116" s="16"/>
      <c r="B116" s="25" t="s">
        <v>286</v>
      </c>
      <c r="C116" s="21" t="s">
        <v>235</v>
      </c>
      <c r="D116" s="21"/>
      <c r="E116" s="26">
        <v>15916</v>
      </c>
      <c r="F116" s="27" t="s">
        <v>235</v>
      </c>
      <c r="G116" s="21" t="s">
        <v>235</v>
      </c>
      <c r="H116" s="21"/>
      <c r="I116" s="28" t="s">
        <v>244</v>
      </c>
      <c r="J116" s="27" t="s">
        <v>235</v>
      </c>
      <c r="K116" s="21" t="s">
        <v>235</v>
      </c>
      <c r="L116" s="21"/>
      <c r="M116" s="26">
        <v>15916</v>
      </c>
      <c r="N116" s="27" t="s">
        <v>235</v>
      </c>
    </row>
    <row r="117" spans="1:14" x14ac:dyDescent="0.25">
      <c r="A117" s="16"/>
      <c r="B117" s="22" t="s">
        <v>35</v>
      </c>
      <c r="C117" s="11" t="s">
        <v>235</v>
      </c>
      <c r="D117" s="11"/>
      <c r="E117" s="23">
        <v>101199</v>
      </c>
      <c r="F117" s="13" t="s">
        <v>235</v>
      </c>
      <c r="G117" s="11" t="s">
        <v>235</v>
      </c>
      <c r="H117" s="11"/>
      <c r="I117" s="23">
        <v>28800</v>
      </c>
      <c r="J117" s="13" t="s">
        <v>235</v>
      </c>
      <c r="K117" s="11" t="s">
        <v>235</v>
      </c>
      <c r="L117" s="11"/>
      <c r="M117" s="23">
        <v>129999</v>
      </c>
      <c r="N117" s="13" t="s">
        <v>235</v>
      </c>
    </row>
    <row r="118" spans="1:14" x14ac:dyDescent="0.25">
      <c r="A118" s="16"/>
      <c r="B118" s="25" t="s">
        <v>271</v>
      </c>
      <c r="C118" s="21" t="s">
        <v>235</v>
      </c>
      <c r="D118" s="21"/>
      <c r="E118" s="26">
        <v>20800</v>
      </c>
      <c r="F118" s="27" t="s">
        <v>235</v>
      </c>
      <c r="G118" s="21" t="s">
        <v>235</v>
      </c>
      <c r="H118" s="21"/>
      <c r="I118" s="28" t="s">
        <v>244</v>
      </c>
      <c r="J118" s="27" t="s">
        <v>235</v>
      </c>
      <c r="K118" s="21" t="s">
        <v>235</v>
      </c>
      <c r="L118" s="21"/>
      <c r="M118" s="26">
        <v>20800</v>
      </c>
      <c r="N118" s="27" t="s">
        <v>235</v>
      </c>
    </row>
    <row r="119" spans="1:14" x14ac:dyDescent="0.25">
      <c r="A119" s="16"/>
      <c r="B119" s="22" t="s">
        <v>249</v>
      </c>
      <c r="C119" s="11" t="s">
        <v>235</v>
      </c>
      <c r="D119" s="11"/>
      <c r="E119" s="23">
        <v>15633</v>
      </c>
      <c r="F119" s="13" t="s">
        <v>235</v>
      </c>
      <c r="G119" s="11" t="s">
        <v>235</v>
      </c>
      <c r="H119" s="11"/>
      <c r="I119" s="24" t="s">
        <v>244</v>
      </c>
      <c r="J119" s="13" t="s">
        <v>235</v>
      </c>
      <c r="K119" s="11" t="s">
        <v>235</v>
      </c>
      <c r="L119" s="11"/>
      <c r="M119" s="23">
        <v>15633</v>
      </c>
      <c r="N119" s="13" t="s">
        <v>235</v>
      </c>
    </row>
    <row r="120" spans="1:14" x14ac:dyDescent="0.25">
      <c r="A120" s="16"/>
      <c r="B120" s="25" t="s">
        <v>287</v>
      </c>
      <c r="C120" s="21" t="s">
        <v>235</v>
      </c>
      <c r="D120" s="21"/>
      <c r="E120" s="26">
        <v>19052</v>
      </c>
      <c r="F120" s="27" t="s">
        <v>235</v>
      </c>
      <c r="G120" s="21" t="s">
        <v>235</v>
      </c>
      <c r="H120" s="21"/>
      <c r="I120" s="26">
        <v>17159</v>
      </c>
      <c r="J120" s="27" t="s">
        <v>235</v>
      </c>
      <c r="K120" s="21" t="s">
        <v>235</v>
      </c>
      <c r="L120" s="21"/>
      <c r="M120" s="26">
        <v>36211</v>
      </c>
      <c r="N120" s="27" t="s">
        <v>235</v>
      </c>
    </row>
    <row r="121" spans="1:14" ht="15.75" thickBot="1" x14ac:dyDescent="0.3">
      <c r="A121" s="16"/>
      <c r="B121" s="22" t="s">
        <v>38</v>
      </c>
      <c r="C121" s="11" t="s">
        <v>235</v>
      </c>
      <c r="D121" s="11"/>
      <c r="E121" s="23">
        <v>13245</v>
      </c>
      <c r="F121" s="13" t="s">
        <v>235</v>
      </c>
      <c r="G121" s="11" t="s">
        <v>235</v>
      </c>
      <c r="H121" s="11"/>
      <c r="I121" s="24" t="s">
        <v>244</v>
      </c>
      <c r="J121" s="13" t="s">
        <v>235</v>
      </c>
      <c r="K121" s="11" t="s">
        <v>235</v>
      </c>
      <c r="L121" s="11"/>
      <c r="M121" s="23">
        <v>13245</v>
      </c>
      <c r="N121" s="13" t="s">
        <v>235</v>
      </c>
    </row>
    <row r="122" spans="1:14" x14ac:dyDescent="0.25">
      <c r="A122" s="16"/>
      <c r="B122" s="29"/>
      <c r="C122" s="29" t="s">
        <v>235</v>
      </c>
      <c r="D122" s="30"/>
      <c r="E122" s="30"/>
      <c r="F122" s="29"/>
      <c r="G122" s="29" t="s">
        <v>235</v>
      </c>
      <c r="H122" s="30"/>
      <c r="I122" s="30"/>
      <c r="J122" s="29"/>
      <c r="K122" s="29" t="s">
        <v>235</v>
      </c>
      <c r="L122" s="30"/>
      <c r="M122" s="30"/>
      <c r="N122" s="29"/>
    </row>
    <row r="123" spans="1:14" ht="15.75" thickBot="1" x14ac:dyDescent="0.3">
      <c r="A123" s="16"/>
      <c r="B123" s="31" t="s">
        <v>250</v>
      </c>
      <c r="C123" s="32" t="s">
        <v>235</v>
      </c>
      <c r="D123" s="21"/>
      <c r="E123" s="26">
        <v>5568365</v>
      </c>
      <c r="F123" s="27" t="s">
        <v>235</v>
      </c>
      <c r="G123" s="32" t="s">
        <v>235</v>
      </c>
      <c r="H123" s="21"/>
      <c r="I123" s="26">
        <v>45959</v>
      </c>
      <c r="J123" s="27" t="s">
        <v>235</v>
      </c>
      <c r="K123" s="32" t="s">
        <v>235</v>
      </c>
      <c r="L123" s="21"/>
      <c r="M123" s="26">
        <v>5614324</v>
      </c>
      <c r="N123" s="27" t="s">
        <v>235</v>
      </c>
    </row>
    <row r="124" spans="1:14" x14ac:dyDescent="0.25">
      <c r="A124" s="16"/>
      <c r="B124" s="29"/>
      <c r="C124" s="29" t="s">
        <v>235</v>
      </c>
      <c r="D124" s="30"/>
      <c r="E124" s="30"/>
      <c r="F124" s="29"/>
      <c r="G124" s="29" t="s">
        <v>235</v>
      </c>
      <c r="H124" s="30"/>
      <c r="I124" s="30"/>
      <c r="J124" s="29"/>
      <c r="K124" s="29" t="s">
        <v>235</v>
      </c>
      <c r="L124" s="30"/>
      <c r="M124" s="30"/>
      <c r="N124" s="29"/>
    </row>
    <row r="125" spans="1:14" x14ac:dyDescent="0.25">
      <c r="A125" s="16"/>
      <c r="B125" s="11"/>
      <c r="C125" s="38"/>
      <c r="D125" s="38"/>
      <c r="E125" s="38"/>
      <c r="F125" s="38"/>
      <c r="G125" s="38"/>
      <c r="H125" s="38"/>
      <c r="I125" s="38"/>
      <c r="J125" s="38"/>
      <c r="K125" s="38"/>
      <c r="L125" s="38"/>
      <c r="M125" s="38"/>
      <c r="N125" s="38"/>
    </row>
    <row r="126" spans="1:14" x14ac:dyDescent="0.25">
      <c r="A126" s="16"/>
      <c r="B126" s="33" t="s">
        <v>251</v>
      </c>
      <c r="C126" s="17" t="s">
        <v>235</v>
      </c>
      <c r="D126" s="11"/>
      <c r="E126" s="11"/>
      <c r="F126" s="11"/>
      <c r="G126" s="17" t="s">
        <v>235</v>
      </c>
      <c r="H126" s="11"/>
      <c r="I126" s="11"/>
      <c r="J126" s="11"/>
      <c r="K126" s="17" t="s">
        <v>235</v>
      </c>
      <c r="L126" s="11"/>
      <c r="M126" s="11"/>
      <c r="N126" s="11"/>
    </row>
    <row r="127" spans="1:14" x14ac:dyDescent="0.25">
      <c r="A127" s="16"/>
      <c r="B127" s="25" t="s">
        <v>41</v>
      </c>
      <c r="C127" s="32" t="s">
        <v>235</v>
      </c>
      <c r="D127" s="21"/>
      <c r="E127" s="26">
        <v>29357</v>
      </c>
      <c r="F127" s="27" t="s">
        <v>235</v>
      </c>
      <c r="G127" s="32" t="s">
        <v>235</v>
      </c>
      <c r="H127" s="21"/>
      <c r="I127" s="26">
        <v>45959</v>
      </c>
      <c r="J127" s="27" t="s">
        <v>235</v>
      </c>
      <c r="K127" s="32" t="s">
        <v>235</v>
      </c>
      <c r="L127" s="21"/>
      <c r="M127" s="26">
        <v>75316</v>
      </c>
      <c r="N127" s="27" t="s">
        <v>235</v>
      </c>
    </row>
    <row r="128" spans="1:14" x14ac:dyDescent="0.25">
      <c r="A128" s="16"/>
      <c r="B128" s="22" t="s">
        <v>44</v>
      </c>
      <c r="C128" s="17" t="s">
        <v>235</v>
      </c>
      <c r="D128" s="11"/>
      <c r="E128" s="23">
        <v>148431</v>
      </c>
      <c r="F128" s="13" t="s">
        <v>235</v>
      </c>
      <c r="G128" s="17" t="s">
        <v>235</v>
      </c>
      <c r="H128" s="11"/>
      <c r="I128" s="24" t="s">
        <v>244</v>
      </c>
      <c r="J128" s="13" t="s">
        <v>235</v>
      </c>
      <c r="K128" s="17" t="s">
        <v>235</v>
      </c>
      <c r="L128" s="11"/>
      <c r="M128" s="23">
        <v>148431</v>
      </c>
      <c r="N128" s="13" t="s">
        <v>235</v>
      </c>
    </row>
    <row r="129" spans="1:14" ht="15.75" thickBot="1" x14ac:dyDescent="0.3">
      <c r="A129" s="16"/>
      <c r="B129" s="25" t="s">
        <v>288</v>
      </c>
      <c r="C129" s="32" t="s">
        <v>235</v>
      </c>
      <c r="D129" s="21"/>
      <c r="E129" s="26">
        <v>5254231</v>
      </c>
      <c r="F129" s="27" t="s">
        <v>235</v>
      </c>
      <c r="G129" s="32" t="s">
        <v>235</v>
      </c>
      <c r="H129" s="21"/>
      <c r="I129" s="28" t="s">
        <v>244</v>
      </c>
      <c r="J129" s="27" t="s">
        <v>235</v>
      </c>
      <c r="K129" s="32" t="s">
        <v>235</v>
      </c>
      <c r="L129" s="21"/>
      <c r="M129" s="26">
        <v>5254231</v>
      </c>
      <c r="N129" s="27" t="s">
        <v>235</v>
      </c>
    </row>
    <row r="130" spans="1:14" x14ac:dyDescent="0.25">
      <c r="A130" s="16"/>
      <c r="B130" s="29"/>
      <c r="C130" s="29" t="s">
        <v>235</v>
      </c>
      <c r="D130" s="30"/>
      <c r="E130" s="30"/>
      <c r="F130" s="29"/>
      <c r="G130" s="29" t="s">
        <v>235</v>
      </c>
      <c r="H130" s="30"/>
      <c r="I130" s="30"/>
      <c r="J130" s="29"/>
      <c r="K130" s="29" t="s">
        <v>235</v>
      </c>
      <c r="L130" s="30"/>
      <c r="M130" s="30"/>
      <c r="N130" s="29"/>
    </row>
    <row r="131" spans="1:14" ht="15.75" thickBot="1" x14ac:dyDescent="0.3">
      <c r="A131" s="16"/>
      <c r="B131" s="34" t="s">
        <v>252</v>
      </c>
      <c r="C131" s="17" t="s">
        <v>235</v>
      </c>
      <c r="D131" s="11"/>
      <c r="E131" s="23">
        <v>5432019</v>
      </c>
      <c r="F131" s="13" t="s">
        <v>235</v>
      </c>
      <c r="G131" s="17" t="s">
        <v>235</v>
      </c>
      <c r="H131" s="11"/>
      <c r="I131" s="23">
        <v>45959</v>
      </c>
      <c r="J131" s="13" t="s">
        <v>235</v>
      </c>
      <c r="K131" s="17" t="s">
        <v>235</v>
      </c>
      <c r="L131" s="11"/>
      <c r="M131" s="23">
        <v>5477978</v>
      </c>
      <c r="N131" s="13" t="s">
        <v>235</v>
      </c>
    </row>
    <row r="132" spans="1:14" x14ac:dyDescent="0.25">
      <c r="A132" s="16"/>
      <c r="B132" s="29"/>
      <c r="C132" s="29" t="s">
        <v>235</v>
      </c>
      <c r="D132" s="30"/>
      <c r="E132" s="30"/>
      <c r="F132" s="29"/>
      <c r="G132" s="29" t="s">
        <v>235</v>
      </c>
      <c r="H132" s="30"/>
      <c r="I132" s="30"/>
      <c r="J132" s="29"/>
      <c r="K132" s="29" t="s">
        <v>235</v>
      </c>
      <c r="L132" s="30"/>
      <c r="M132" s="30"/>
      <c r="N132" s="29"/>
    </row>
    <row r="133" spans="1:14" x14ac:dyDescent="0.25">
      <c r="A133" s="16"/>
      <c r="B133" s="11"/>
      <c r="C133" s="38"/>
      <c r="D133" s="38"/>
      <c r="E133" s="38"/>
      <c r="F133" s="38"/>
      <c r="G133" s="38"/>
      <c r="H133" s="38"/>
      <c r="I133" s="38"/>
      <c r="J133" s="38"/>
      <c r="K133" s="38"/>
      <c r="L133" s="38"/>
      <c r="M133" s="38"/>
      <c r="N133" s="38"/>
    </row>
    <row r="134" spans="1:14" x14ac:dyDescent="0.25">
      <c r="A134" s="16"/>
      <c r="B134" s="31" t="s">
        <v>253</v>
      </c>
      <c r="C134" s="32" t="s">
        <v>235</v>
      </c>
      <c r="D134" s="21" t="s">
        <v>243</v>
      </c>
      <c r="E134" s="26">
        <v>136346</v>
      </c>
      <c r="F134" s="27" t="s">
        <v>235</v>
      </c>
      <c r="G134" s="32" t="s">
        <v>235</v>
      </c>
      <c r="H134" s="21" t="s">
        <v>243</v>
      </c>
      <c r="I134" s="28" t="s">
        <v>244</v>
      </c>
      <c r="J134" s="27" t="s">
        <v>235</v>
      </c>
      <c r="K134" s="32" t="s">
        <v>235</v>
      </c>
      <c r="L134" s="21" t="s">
        <v>243</v>
      </c>
      <c r="M134" s="26">
        <v>136346</v>
      </c>
      <c r="N134" s="27" t="s">
        <v>235</v>
      </c>
    </row>
  </sheetData>
  <mergeCells count="86">
    <mergeCell ref="A101:A134"/>
    <mergeCell ref="B101:R101"/>
    <mergeCell ref="B102:R102"/>
    <mergeCell ref="B103:R103"/>
    <mergeCell ref="B104:R104"/>
    <mergeCell ref="B105:R105"/>
    <mergeCell ref="A77:A99"/>
    <mergeCell ref="B77:R77"/>
    <mergeCell ref="B78:R78"/>
    <mergeCell ref="B79:R79"/>
    <mergeCell ref="B80:R80"/>
    <mergeCell ref="B81:R81"/>
    <mergeCell ref="B59:R59"/>
    <mergeCell ref="A61:A75"/>
    <mergeCell ref="B61:R61"/>
    <mergeCell ref="B62:R62"/>
    <mergeCell ref="B63:R63"/>
    <mergeCell ref="B74:R74"/>
    <mergeCell ref="A14:A32"/>
    <mergeCell ref="B14:R14"/>
    <mergeCell ref="B15:R15"/>
    <mergeCell ref="B16:R16"/>
    <mergeCell ref="B33:R33"/>
    <mergeCell ref="A34:A60"/>
    <mergeCell ref="B34:R34"/>
    <mergeCell ref="B35:R35"/>
    <mergeCell ref="B36:R36"/>
    <mergeCell ref="B37:R37"/>
    <mergeCell ref="C133:F133"/>
    <mergeCell ref="G133:J133"/>
    <mergeCell ref="K133:N133"/>
    <mergeCell ref="A1:A2"/>
    <mergeCell ref="B1:R1"/>
    <mergeCell ref="B2:R2"/>
    <mergeCell ref="A3:A13"/>
    <mergeCell ref="B3:R3"/>
    <mergeCell ref="B4:R4"/>
    <mergeCell ref="B5:R5"/>
    <mergeCell ref="D109:E109"/>
    <mergeCell ref="H109:I109"/>
    <mergeCell ref="L109:M109"/>
    <mergeCell ref="C125:F125"/>
    <mergeCell ref="G125:J125"/>
    <mergeCell ref="K125:N125"/>
    <mergeCell ref="C97:F97"/>
    <mergeCell ref="D107:E107"/>
    <mergeCell ref="H107:I107"/>
    <mergeCell ref="L107:M107"/>
    <mergeCell ref="D108:E108"/>
    <mergeCell ref="H108:I108"/>
    <mergeCell ref="L108:M108"/>
    <mergeCell ref="B100:R100"/>
    <mergeCell ref="D65:E65"/>
    <mergeCell ref="D66:E66"/>
    <mergeCell ref="D67:E67"/>
    <mergeCell ref="D68:E68"/>
    <mergeCell ref="D83:E83"/>
    <mergeCell ref="D84:E84"/>
    <mergeCell ref="B76:R76"/>
    <mergeCell ref="D41:E41"/>
    <mergeCell ref="H41:I41"/>
    <mergeCell ref="L41:M41"/>
    <mergeCell ref="C56:F56"/>
    <mergeCell ref="G56:J56"/>
    <mergeCell ref="K56:N56"/>
    <mergeCell ref="C31:F31"/>
    <mergeCell ref="G31:J31"/>
    <mergeCell ref="K31:N31"/>
    <mergeCell ref="D40:E40"/>
    <mergeCell ref="H40:I40"/>
    <mergeCell ref="L40:M40"/>
    <mergeCell ref="B38:R38"/>
    <mergeCell ref="D18:E18"/>
    <mergeCell ref="H18:I18"/>
    <mergeCell ref="L18:M18"/>
    <mergeCell ref="D19:E19"/>
    <mergeCell ref="H19:I19"/>
    <mergeCell ref="L19:M19"/>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2.7109375" customWidth="1"/>
    <col min="5" max="5" width="12" customWidth="1"/>
    <col min="6" max="8" width="2.7109375" customWidth="1"/>
    <col min="9" max="9" width="10" customWidth="1"/>
    <col min="10" max="12" width="2.7109375" customWidth="1"/>
    <col min="13" max="13" width="8.7109375" customWidth="1"/>
    <col min="14" max="16" width="2.7109375" customWidth="1"/>
    <col min="17" max="17" width="12" customWidth="1"/>
    <col min="18" max="20" width="2.7109375" customWidth="1"/>
    <col min="21" max="21" width="10" customWidth="1"/>
    <col min="22" max="24" width="2.7109375" customWidth="1"/>
    <col min="25" max="25" width="10.140625" customWidth="1"/>
    <col min="26" max="26" width="2.7109375" customWidth="1"/>
  </cols>
  <sheetData>
    <row r="1" spans="1:26" ht="15" customHeight="1" x14ac:dyDescent="0.25">
      <c r="A1" s="7" t="s">
        <v>11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5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1121</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38" t="s">
        <v>340</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11"/>
      <c r="C7" s="11"/>
      <c r="D7" s="11"/>
      <c r="E7" s="11"/>
      <c r="F7" s="11"/>
      <c r="G7" s="11"/>
      <c r="H7" s="11"/>
      <c r="I7" s="11"/>
      <c r="J7" s="11"/>
      <c r="K7" s="11"/>
      <c r="L7" s="11"/>
      <c r="M7" s="11"/>
      <c r="N7" s="11"/>
      <c r="O7" s="11"/>
      <c r="P7" s="11"/>
      <c r="Q7" s="11"/>
      <c r="R7" s="11"/>
    </row>
    <row r="8" spans="1:26" ht="15.75" thickBot="1" x14ac:dyDescent="0.3">
      <c r="A8" s="16"/>
      <c r="B8" s="17"/>
      <c r="C8" s="17" t="s">
        <v>235</v>
      </c>
      <c r="D8" s="53" t="s">
        <v>341</v>
      </c>
      <c r="E8" s="53"/>
      <c r="F8" s="53"/>
      <c r="G8" s="53"/>
      <c r="H8" s="53"/>
      <c r="I8" s="53"/>
      <c r="J8" s="53"/>
      <c r="K8" s="53"/>
      <c r="L8" s="53"/>
      <c r="M8" s="53"/>
      <c r="N8" s="53"/>
      <c r="O8" s="53"/>
      <c r="P8" s="53"/>
      <c r="Q8" s="53"/>
      <c r="R8" s="17"/>
    </row>
    <row r="9" spans="1:26" ht="15.75" thickBot="1" x14ac:dyDescent="0.3">
      <c r="A9" s="16"/>
      <c r="B9" s="17"/>
      <c r="C9" s="17" t="s">
        <v>235</v>
      </c>
      <c r="D9" s="54" t="s">
        <v>342</v>
      </c>
      <c r="E9" s="54"/>
      <c r="F9" s="54"/>
      <c r="G9" s="54"/>
      <c r="H9" s="54"/>
      <c r="I9" s="54"/>
      <c r="J9" s="54"/>
      <c r="K9" s="54"/>
      <c r="L9" s="54"/>
      <c r="M9" s="54"/>
      <c r="N9" s="54"/>
      <c r="O9" s="54"/>
      <c r="P9" s="54"/>
      <c r="Q9" s="54"/>
      <c r="R9" s="17"/>
    </row>
    <row r="10" spans="1:26" x14ac:dyDescent="0.25">
      <c r="A10" s="16"/>
      <c r="B10" s="41"/>
      <c r="C10" s="41" t="s">
        <v>235</v>
      </c>
      <c r="D10" s="56" t="s">
        <v>343</v>
      </c>
      <c r="E10" s="56"/>
      <c r="F10" s="57"/>
      <c r="G10" s="57" t="s">
        <v>235</v>
      </c>
      <c r="H10" s="56" t="s">
        <v>344</v>
      </c>
      <c r="I10" s="56"/>
      <c r="J10" s="57"/>
      <c r="K10" s="57" t="s">
        <v>235</v>
      </c>
      <c r="L10" s="56" t="s">
        <v>346</v>
      </c>
      <c r="M10" s="56"/>
      <c r="N10" s="57"/>
      <c r="O10" s="57" t="s">
        <v>235</v>
      </c>
      <c r="P10" s="56" t="s">
        <v>107</v>
      </c>
      <c r="Q10" s="56"/>
      <c r="R10" s="41"/>
    </row>
    <row r="11" spans="1:26" x14ac:dyDescent="0.25">
      <c r="A11" s="16"/>
      <c r="B11" s="41"/>
      <c r="C11" s="41"/>
      <c r="D11" s="55"/>
      <c r="E11" s="55"/>
      <c r="F11" s="41"/>
      <c r="G11" s="41"/>
      <c r="H11" s="55" t="s">
        <v>345</v>
      </c>
      <c r="I11" s="55"/>
      <c r="J11" s="41"/>
      <c r="K11" s="41"/>
      <c r="L11" s="55" t="s">
        <v>347</v>
      </c>
      <c r="M11" s="55"/>
      <c r="N11" s="41"/>
      <c r="O11" s="41"/>
      <c r="P11" s="55"/>
      <c r="Q11" s="55"/>
      <c r="R11" s="41"/>
    </row>
    <row r="12" spans="1:26" x14ac:dyDescent="0.25">
      <c r="A12" s="16"/>
      <c r="B12" s="41"/>
      <c r="C12" s="41"/>
      <c r="D12" s="55"/>
      <c r="E12" s="55"/>
      <c r="F12" s="41"/>
      <c r="G12" s="41"/>
      <c r="H12" s="55"/>
      <c r="I12" s="55"/>
      <c r="J12" s="41"/>
      <c r="K12" s="41"/>
      <c r="L12" s="55" t="s">
        <v>348</v>
      </c>
      <c r="M12" s="55"/>
      <c r="N12" s="41"/>
      <c r="O12" s="41"/>
      <c r="P12" s="55"/>
      <c r="Q12" s="55"/>
      <c r="R12" s="41"/>
    </row>
    <row r="13" spans="1:26" x14ac:dyDescent="0.25">
      <c r="A13" s="16"/>
      <c r="B13" s="41"/>
      <c r="C13" s="41"/>
      <c r="D13" s="55"/>
      <c r="E13" s="55"/>
      <c r="F13" s="41"/>
      <c r="G13" s="41"/>
      <c r="H13" s="55"/>
      <c r="I13" s="55"/>
      <c r="J13" s="41"/>
      <c r="K13" s="41"/>
      <c r="L13" s="55" t="s">
        <v>349</v>
      </c>
      <c r="M13" s="55"/>
      <c r="N13" s="41"/>
      <c r="O13" s="41"/>
      <c r="P13" s="55"/>
      <c r="Q13" s="55"/>
      <c r="R13" s="41"/>
    </row>
    <row r="14" spans="1:26" ht="15.75" thickBot="1" x14ac:dyDescent="0.3">
      <c r="A14" s="16"/>
      <c r="B14" s="41"/>
      <c r="C14" s="41"/>
      <c r="D14" s="53"/>
      <c r="E14" s="53"/>
      <c r="F14" s="41"/>
      <c r="G14" s="41"/>
      <c r="H14" s="53"/>
      <c r="I14" s="53"/>
      <c r="J14" s="41"/>
      <c r="K14" s="41"/>
      <c r="L14" s="53" t="s">
        <v>350</v>
      </c>
      <c r="M14" s="53"/>
      <c r="N14" s="41"/>
      <c r="O14" s="41"/>
      <c r="P14" s="53"/>
      <c r="Q14" s="53"/>
      <c r="R14" s="41"/>
    </row>
    <row r="15" spans="1:26" x14ac:dyDescent="0.25">
      <c r="A15" s="16"/>
      <c r="B15" s="20" t="s">
        <v>27</v>
      </c>
      <c r="C15" s="21" t="s">
        <v>235</v>
      </c>
      <c r="D15" s="21"/>
      <c r="E15" s="21"/>
      <c r="F15" s="21"/>
      <c r="G15" s="21" t="s">
        <v>235</v>
      </c>
      <c r="H15" s="21"/>
      <c r="I15" s="21"/>
      <c r="J15" s="21"/>
      <c r="K15" s="21" t="s">
        <v>235</v>
      </c>
      <c r="L15" s="21"/>
      <c r="M15" s="21"/>
      <c r="N15" s="21"/>
      <c r="O15" s="21" t="s">
        <v>235</v>
      </c>
      <c r="P15" s="21"/>
      <c r="Q15" s="21"/>
      <c r="R15" s="21"/>
    </row>
    <row r="16" spans="1:26" x14ac:dyDescent="0.25">
      <c r="A16" s="16"/>
      <c r="B16" s="22" t="s">
        <v>29</v>
      </c>
      <c r="C16" s="11" t="s">
        <v>235</v>
      </c>
      <c r="D16" s="13" t="s">
        <v>243</v>
      </c>
      <c r="E16" s="49">
        <v>44557</v>
      </c>
      <c r="F16" s="13" t="s">
        <v>235</v>
      </c>
      <c r="G16" s="11" t="s">
        <v>235</v>
      </c>
      <c r="H16" s="13" t="s">
        <v>243</v>
      </c>
      <c r="I16" s="49">
        <v>14458</v>
      </c>
      <c r="J16" s="13" t="s">
        <v>235</v>
      </c>
      <c r="K16" s="11" t="s">
        <v>235</v>
      </c>
      <c r="L16" s="13" t="s">
        <v>243</v>
      </c>
      <c r="M16" s="50" t="s">
        <v>244</v>
      </c>
      <c r="N16" s="13" t="s">
        <v>235</v>
      </c>
      <c r="O16" s="11" t="s">
        <v>235</v>
      </c>
      <c r="P16" s="13" t="s">
        <v>243</v>
      </c>
      <c r="Q16" s="49">
        <v>59015</v>
      </c>
      <c r="R16" s="13" t="s">
        <v>235</v>
      </c>
    </row>
    <row r="17" spans="1:26" x14ac:dyDescent="0.25">
      <c r="A17" s="16"/>
      <c r="B17" s="25" t="s">
        <v>30</v>
      </c>
      <c r="C17" s="21" t="s">
        <v>235</v>
      </c>
      <c r="D17" s="27"/>
      <c r="E17" s="51">
        <v>1400314</v>
      </c>
      <c r="F17" s="27" t="s">
        <v>235</v>
      </c>
      <c r="G17" s="21" t="s">
        <v>235</v>
      </c>
      <c r="H17" s="27"/>
      <c r="I17" s="52" t="s">
        <v>244</v>
      </c>
      <c r="J17" s="27" t="s">
        <v>235</v>
      </c>
      <c r="K17" s="21" t="s">
        <v>235</v>
      </c>
      <c r="L17" s="27"/>
      <c r="M17" s="52" t="s">
        <v>244</v>
      </c>
      <c r="N17" s="27" t="s">
        <v>235</v>
      </c>
      <c r="O17" s="21" t="s">
        <v>235</v>
      </c>
      <c r="P17" s="27"/>
      <c r="Q17" s="51">
        <v>1400314</v>
      </c>
      <c r="R17" s="27" t="s">
        <v>235</v>
      </c>
    </row>
    <row r="18" spans="1:26" x14ac:dyDescent="0.25">
      <c r="A18" s="16"/>
      <c r="B18" s="22" t="s">
        <v>31</v>
      </c>
      <c r="C18" s="11" t="s">
        <v>235</v>
      </c>
      <c r="D18" s="13"/>
      <c r="E18" s="50" t="s">
        <v>244</v>
      </c>
      <c r="F18" s="13" t="s">
        <v>235</v>
      </c>
      <c r="G18" s="11" t="s">
        <v>235</v>
      </c>
      <c r="H18" s="13"/>
      <c r="I18" s="49">
        <v>609399</v>
      </c>
      <c r="J18" s="13" t="s">
        <v>235</v>
      </c>
      <c r="K18" s="11" t="s">
        <v>235</v>
      </c>
      <c r="L18" s="13"/>
      <c r="M18" s="50" t="s">
        <v>244</v>
      </c>
      <c r="N18" s="13" t="s">
        <v>235</v>
      </c>
      <c r="O18" s="11" t="s">
        <v>235</v>
      </c>
      <c r="P18" s="13"/>
      <c r="Q18" s="49">
        <v>609399</v>
      </c>
      <c r="R18" s="13" t="s">
        <v>235</v>
      </c>
    </row>
    <row r="19" spans="1:26" x14ac:dyDescent="0.25">
      <c r="A19" s="16"/>
      <c r="B19" s="25" t="s">
        <v>351</v>
      </c>
      <c r="C19" s="21" t="s">
        <v>235</v>
      </c>
      <c r="D19" s="27"/>
      <c r="E19" s="52" t="s">
        <v>244</v>
      </c>
      <c r="F19" s="27" t="s">
        <v>235</v>
      </c>
      <c r="G19" s="21" t="s">
        <v>235</v>
      </c>
      <c r="H19" s="27"/>
      <c r="I19" s="51">
        <v>45849</v>
      </c>
      <c r="J19" s="27" t="s">
        <v>235</v>
      </c>
      <c r="K19" s="21" t="s">
        <v>235</v>
      </c>
      <c r="L19" s="27"/>
      <c r="M19" s="52" t="s">
        <v>244</v>
      </c>
      <c r="N19" s="27" t="s">
        <v>235</v>
      </c>
      <c r="O19" s="21" t="s">
        <v>235</v>
      </c>
      <c r="P19" s="27"/>
      <c r="Q19" s="51">
        <v>45849</v>
      </c>
      <c r="R19" s="27" t="s">
        <v>235</v>
      </c>
    </row>
    <row r="20" spans="1:26" x14ac:dyDescent="0.25">
      <c r="A20" s="16"/>
      <c r="B20" s="22" t="s">
        <v>33</v>
      </c>
      <c r="C20" s="11" t="s">
        <v>235</v>
      </c>
      <c r="D20" s="13"/>
      <c r="E20" s="50" t="s">
        <v>244</v>
      </c>
      <c r="F20" s="13" t="s">
        <v>235</v>
      </c>
      <c r="G20" s="11" t="s">
        <v>235</v>
      </c>
      <c r="H20" s="13"/>
      <c r="I20" s="50" t="s">
        <v>244</v>
      </c>
      <c r="J20" s="13" t="s">
        <v>235</v>
      </c>
      <c r="K20" s="11" t="s">
        <v>235</v>
      </c>
      <c r="L20" s="13"/>
      <c r="M20" s="49">
        <v>78225</v>
      </c>
      <c r="N20" s="13" t="s">
        <v>235</v>
      </c>
      <c r="O20" s="11" t="s">
        <v>235</v>
      </c>
      <c r="P20" s="13"/>
      <c r="Q20" s="49">
        <v>78225</v>
      </c>
      <c r="R20" s="13" t="s">
        <v>235</v>
      </c>
    </row>
    <row r="21" spans="1:26" ht="15.75" thickBot="1" x14ac:dyDescent="0.3">
      <c r="A21" s="16"/>
      <c r="B21" s="25" t="s">
        <v>38</v>
      </c>
      <c r="C21" s="21" t="s">
        <v>235</v>
      </c>
      <c r="D21" s="27"/>
      <c r="E21" s="51">
        <v>55779</v>
      </c>
      <c r="F21" s="27" t="s">
        <v>235</v>
      </c>
      <c r="G21" s="21" t="s">
        <v>235</v>
      </c>
      <c r="H21" s="27"/>
      <c r="I21" s="51">
        <v>1534</v>
      </c>
      <c r="J21" s="27" t="s">
        <v>235</v>
      </c>
      <c r="K21" s="21" t="s">
        <v>235</v>
      </c>
      <c r="L21" s="27"/>
      <c r="M21" s="52" t="s">
        <v>244</v>
      </c>
      <c r="N21" s="27" t="s">
        <v>235</v>
      </c>
      <c r="O21" s="21" t="s">
        <v>235</v>
      </c>
      <c r="P21" s="27"/>
      <c r="Q21" s="51">
        <v>57313</v>
      </c>
      <c r="R21" s="27" t="s">
        <v>235</v>
      </c>
    </row>
    <row r="22" spans="1:26" x14ac:dyDescent="0.25">
      <c r="A22" s="16"/>
      <c r="B22" s="29"/>
      <c r="C22" s="29" t="s">
        <v>235</v>
      </c>
      <c r="D22" s="30"/>
      <c r="E22" s="30"/>
      <c r="F22" s="29"/>
      <c r="G22" s="29" t="s">
        <v>235</v>
      </c>
      <c r="H22" s="30"/>
      <c r="I22" s="30"/>
      <c r="J22" s="29"/>
      <c r="K22" s="29" t="s">
        <v>235</v>
      </c>
      <c r="L22" s="30"/>
      <c r="M22" s="30"/>
      <c r="N22" s="29"/>
      <c r="O22" s="29" t="s">
        <v>235</v>
      </c>
      <c r="P22" s="30"/>
      <c r="Q22" s="30"/>
      <c r="R22" s="29"/>
    </row>
    <row r="23" spans="1:26" ht="15.75" thickBot="1" x14ac:dyDescent="0.3">
      <c r="A23" s="16"/>
      <c r="B23" s="34" t="s">
        <v>39</v>
      </c>
      <c r="C23" s="17" t="s">
        <v>235</v>
      </c>
      <c r="D23" s="13" t="s">
        <v>243</v>
      </c>
      <c r="E23" s="49">
        <v>1500650</v>
      </c>
      <c r="F23" s="13" t="s">
        <v>235</v>
      </c>
      <c r="G23" s="17" t="s">
        <v>235</v>
      </c>
      <c r="H23" s="13" t="s">
        <v>243</v>
      </c>
      <c r="I23" s="49">
        <v>671240</v>
      </c>
      <c r="J23" s="13" t="s">
        <v>235</v>
      </c>
      <c r="K23" s="17" t="s">
        <v>235</v>
      </c>
      <c r="L23" s="13" t="s">
        <v>243</v>
      </c>
      <c r="M23" s="49">
        <v>78225</v>
      </c>
      <c r="N23" s="13" t="s">
        <v>235</v>
      </c>
      <c r="O23" s="17" t="s">
        <v>235</v>
      </c>
      <c r="P23" s="13" t="s">
        <v>243</v>
      </c>
      <c r="Q23" s="49">
        <v>2250115</v>
      </c>
      <c r="R23" s="13" t="s">
        <v>235</v>
      </c>
    </row>
    <row r="24" spans="1:26" ht="15.75" thickTop="1" x14ac:dyDescent="0.25">
      <c r="A24" s="16"/>
      <c r="B24" s="29"/>
      <c r="C24" s="29" t="s">
        <v>235</v>
      </c>
      <c r="D24" s="35"/>
      <c r="E24" s="35"/>
      <c r="F24" s="29"/>
      <c r="G24" s="29" t="s">
        <v>235</v>
      </c>
      <c r="H24" s="35"/>
      <c r="I24" s="35"/>
      <c r="J24" s="29"/>
      <c r="K24" s="29" t="s">
        <v>235</v>
      </c>
      <c r="L24" s="35"/>
      <c r="M24" s="35"/>
      <c r="N24" s="29"/>
      <c r="O24" s="29" t="s">
        <v>235</v>
      </c>
      <c r="P24" s="35"/>
      <c r="Q24" s="35"/>
      <c r="R24" s="29"/>
    </row>
    <row r="25" spans="1:26" x14ac:dyDescent="0.25">
      <c r="A25" s="16"/>
      <c r="B25" s="20" t="s">
        <v>251</v>
      </c>
      <c r="C25" s="32" t="s">
        <v>235</v>
      </c>
      <c r="D25" s="21"/>
      <c r="E25" s="21"/>
      <c r="F25" s="21"/>
      <c r="G25" s="32" t="s">
        <v>235</v>
      </c>
      <c r="H25" s="21"/>
      <c r="I25" s="21"/>
      <c r="J25" s="21"/>
      <c r="K25" s="32" t="s">
        <v>235</v>
      </c>
      <c r="L25" s="21"/>
      <c r="M25" s="21"/>
      <c r="N25" s="21"/>
      <c r="O25" s="32" t="s">
        <v>235</v>
      </c>
      <c r="P25" s="21"/>
      <c r="Q25" s="21"/>
      <c r="R25" s="21"/>
    </row>
    <row r="26" spans="1:26" x14ac:dyDescent="0.25">
      <c r="A26" s="16"/>
      <c r="B26" s="22" t="s">
        <v>41</v>
      </c>
      <c r="C26" s="17" t="s">
        <v>235</v>
      </c>
      <c r="D26" s="13" t="s">
        <v>243</v>
      </c>
      <c r="E26" s="49">
        <v>8655</v>
      </c>
      <c r="F26" s="13" t="s">
        <v>235</v>
      </c>
      <c r="G26" s="17" t="s">
        <v>235</v>
      </c>
      <c r="H26" s="13" t="s">
        <v>243</v>
      </c>
      <c r="I26" s="50" t="s">
        <v>244</v>
      </c>
      <c r="J26" s="13" t="s">
        <v>235</v>
      </c>
      <c r="K26" s="17" t="s">
        <v>235</v>
      </c>
      <c r="L26" s="13" t="s">
        <v>243</v>
      </c>
      <c r="M26" s="50" t="s">
        <v>244</v>
      </c>
      <c r="N26" s="13" t="s">
        <v>235</v>
      </c>
      <c r="O26" s="17" t="s">
        <v>235</v>
      </c>
      <c r="P26" s="13" t="s">
        <v>243</v>
      </c>
      <c r="Q26" s="49">
        <v>8655</v>
      </c>
      <c r="R26" s="13" t="s">
        <v>235</v>
      </c>
    </row>
    <row r="27" spans="1:26" x14ac:dyDescent="0.25">
      <c r="A27" s="16"/>
      <c r="B27" s="25" t="s">
        <v>43</v>
      </c>
      <c r="C27" s="32" t="s">
        <v>235</v>
      </c>
      <c r="D27" s="27"/>
      <c r="E27" s="52" t="s">
        <v>244</v>
      </c>
      <c r="F27" s="27" t="s">
        <v>235</v>
      </c>
      <c r="G27" s="32" t="s">
        <v>235</v>
      </c>
      <c r="H27" s="27"/>
      <c r="I27" s="52" t="s">
        <v>244</v>
      </c>
      <c r="J27" s="27" t="s">
        <v>235</v>
      </c>
      <c r="K27" s="32" t="s">
        <v>235</v>
      </c>
      <c r="L27" s="27"/>
      <c r="M27" s="51">
        <v>65379</v>
      </c>
      <c r="N27" s="27" t="s">
        <v>235</v>
      </c>
      <c r="O27" s="32" t="s">
        <v>235</v>
      </c>
      <c r="P27" s="27"/>
      <c r="Q27" s="51">
        <v>65379</v>
      </c>
      <c r="R27" s="27" t="s">
        <v>235</v>
      </c>
    </row>
    <row r="28" spans="1:26" ht="15.75" thickBot="1" x14ac:dyDescent="0.3">
      <c r="A28" s="16"/>
      <c r="B28" s="22" t="s">
        <v>352</v>
      </c>
      <c r="C28" s="17" t="s">
        <v>235</v>
      </c>
      <c r="D28" s="13"/>
      <c r="E28" s="49">
        <v>1231069</v>
      </c>
      <c r="F28" s="13" t="s">
        <v>235</v>
      </c>
      <c r="G28" s="17" t="s">
        <v>235</v>
      </c>
      <c r="H28" s="13"/>
      <c r="I28" s="49">
        <v>708013</v>
      </c>
      <c r="J28" s="13" t="s">
        <v>235</v>
      </c>
      <c r="K28" s="17" t="s">
        <v>235</v>
      </c>
      <c r="L28" s="13"/>
      <c r="M28" s="50" t="s">
        <v>244</v>
      </c>
      <c r="N28" s="13" t="s">
        <v>235</v>
      </c>
      <c r="O28" s="17" t="s">
        <v>235</v>
      </c>
      <c r="P28" s="13"/>
      <c r="Q28" s="49">
        <v>1939082</v>
      </c>
      <c r="R28" s="13" t="s">
        <v>235</v>
      </c>
    </row>
    <row r="29" spans="1:26" x14ac:dyDescent="0.25">
      <c r="A29" s="16"/>
      <c r="B29" s="29"/>
      <c r="C29" s="29" t="s">
        <v>235</v>
      </c>
      <c r="D29" s="30"/>
      <c r="E29" s="30"/>
      <c r="F29" s="29"/>
      <c r="G29" s="29" t="s">
        <v>235</v>
      </c>
      <c r="H29" s="30"/>
      <c r="I29" s="30"/>
      <c r="J29" s="29"/>
      <c r="K29" s="29" t="s">
        <v>235</v>
      </c>
      <c r="L29" s="30"/>
      <c r="M29" s="30"/>
      <c r="N29" s="29"/>
      <c r="O29" s="29" t="s">
        <v>235</v>
      </c>
      <c r="P29" s="30"/>
      <c r="Q29" s="30"/>
      <c r="R29" s="29"/>
    </row>
    <row r="30" spans="1:26" ht="15.75" thickBot="1" x14ac:dyDescent="0.3">
      <c r="A30" s="16"/>
      <c r="B30" s="31" t="s">
        <v>48</v>
      </c>
      <c r="C30" s="32" t="s">
        <v>235</v>
      </c>
      <c r="D30" s="27" t="s">
        <v>243</v>
      </c>
      <c r="E30" s="51">
        <v>1239724</v>
      </c>
      <c r="F30" s="27" t="s">
        <v>235</v>
      </c>
      <c r="G30" s="32" t="s">
        <v>235</v>
      </c>
      <c r="H30" s="27" t="s">
        <v>243</v>
      </c>
      <c r="I30" s="51">
        <v>708013</v>
      </c>
      <c r="J30" s="27" t="s">
        <v>235</v>
      </c>
      <c r="K30" s="32" t="s">
        <v>235</v>
      </c>
      <c r="L30" s="27" t="s">
        <v>243</v>
      </c>
      <c r="M30" s="51">
        <v>65379</v>
      </c>
      <c r="N30" s="27" t="s">
        <v>235</v>
      </c>
      <c r="O30" s="32" t="s">
        <v>235</v>
      </c>
      <c r="P30" s="27" t="s">
        <v>243</v>
      </c>
      <c r="Q30" s="51">
        <v>2013116</v>
      </c>
      <c r="R30" s="27" t="s">
        <v>235</v>
      </c>
    </row>
    <row r="31" spans="1:26" ht="15.75" thickTop="1" x14ac:dyDescent="0.25">
      <c r="A31" s="16"/>
      <c r="B31" s="29"/>
      <c r="C31" s="29" t="s">
        <v>235</v>
      </c>
      <c r="D31" s="35"/>
      <c r="E31" s="35"/>
      <c r="F31" s="29"/>
      <c r="G31" s="29" t="s">
        <v>235</v>
      </c>
      <c r="H31" s="35"/>
      <c r="I31" s="35"/>
      <c r="J31" s="29"/>
      <c r="K31" s="29" t="s">
        <v>235</v>
      </c>
      <c r="L31" s="35"/>
      <c r="M31" s="35"/>
      <c r="N31" s="29"/>
      <c r="O31" s="29" t="s">
        <v>235</v>
      </c>
      <c r="P31" s="35"/>
      <c r="Q31" s="35"/>
      <c r="R31" s="29"/>
    </row>
    <row r="32" spans="1:26" ht="15.75" x14ac:dyDescent="0.25">
      <c r="A32" s="16"/>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18" x14ac:dyDescent="0.25">
      <c r="A33" s="16"/>
      <c r="B33" s="11"/>
      <c r="C33" s="11"/>
      <c r="D33" s="11"/>
      <c r="E33" s="11"/>
      <c r="F33" s="11"/>
      <c r="G33" s="11"/>
      <c r="H33" s="11"/>
      <c r="I33" s="11"/>
      <c r="J33" s="11"/>
      <c r="K33" s="11"/>
      <c r="L33" s="11"/>
      <c r="M33" s="11"/>
      <c r="N33" s="11"/>
      <c r="O33" s="11"/>
      <c r="P33" s="11"/>
      <c r="Q33" s="11"/>
      <c r="R33" s="11"/>
    </row>
    <row r="34" spans="1:18" ht="15.75" thickBot="1" x14ac:dyDescent="0.3">
      <c r="A34" s="16"/>
      <c r="B34" s="17"/>
      <c r="C34" s="17" t="s">
        <v>235</v>
      </c>
      <c r="D34" s="53" t="s">
        <v>341</v>
      </c>
      <c r="E34" s="53"/>
      <c r="F34" s="53"/>
      <c r="G34" s="53"/>
      <c r="H34" s="53"/>
      <c r="I34" s="53"/>
      <c r="J34" s="53"/>
      <c r="K34" s="53"/>
      <c r="L34" s="53"/>
      <c r="M34" s="53"/>
      <c r="N34" s="53"/>
      <c r="O34" s="53"/>
      <c r="P34" s="53"/>
      <c r="Q34" s="53"/>
      <c r="R34" s="17"/>
    </row>
    <row r="35" spans="1:18" ht="15.75" thickBot="1" x14ac:dyDescent="0.3">
      <c r="A35" s="16"/>
      <c r="B35" s="17"/>
      <c r="C35" s="17" t="s">
        <v>235</v>
      </c>
      <c r="D35" s="54" t="s">
        <v>353</v>
      </c>
      <c r="E35" s="54"/>
      <c r="F35" s="54"/>
      <c r="G35" s="54"/>
      <c r="H35" s="54"/>
      <c r="I35" s="54"/>
      <c r="J35" s="54"/>
      <c r="K35" s="54"/>
      <c r="L35" s="54"/>
      <c r="M35" s="54"/>
      <c r="N35" s="54"/>
      <c r="O35" s="54"/>
      <c r="P35" s="54"/>
      <c r="Q35" s="54"/>
      <c r="R35" s="17"/>
    </row>
    <row r="36" spans="1:18" x14ac:dyDescent="0.25">
      <c r="A36" s="16"/>
      <c r="B36" s="41"/>
      <c r="C36" s="41" t="s">
        <v>235</v>
      </c>
      <c r="D36" s="56" t="s">
        <v>343</v>
      </c>
      <c r="E36" s="56"/>
      <c r="F36" s="57"/>
      <c r="G36" s="57" t="s">
        <v>235</v>
      </c>
      <c r="H36" s="56" t="s">
        <v>344</v>
      </c>
      <c r="I36" s="56"/>
      <c r="J36" s="57"/>
      <c r="K36" s="57" t="s">
        <v>235</v>
      </c>
      <c r="L36" s="56" t="s">
        <v>346</v>
      </c>
      <c r="M36" s="56"/>
      <c r="N36" s="57"/>
      <c r="O36" s="57" t="s">
        <v>235</v>
      </c>
      <c r="P36" s="56" t="s">
        <v>107</v>
      </c>
      <c r="Q36" s="56"/>
      <c r="R36" s="41"/>
    </row>
    <row r="37" spans="1:18" x14ac:dyDescent="0.25">
      <c r="A37" s="16"/>
      <c r="B37" s="41"/>
      <c r="C37" s="41"/>
      <c r="D37" s="55"/>
      <c r="E37" s="55"/>
      <c r="F37" s="41"/>
      <c r="G37" s="41"/>
      <c r="H37" s="55" t="s">
        <v>345</v>
      </c>
      <c r="I37" s="55"/>
      <c r="J37" s="41"/>
      <c r="K37" s="41"/>
      <c r="L37" s="55" t="s">
        <v>347</v>
      </c>
      <c r="M37" s="55"/>
      <c r="N37" s="41"/>
      <c r="O37" s="41"/>
      <c r="P37" s="55"/>
      <c r="Q37" s="55"/>
      <c r="R37" s="41"/>
    </row>
    <row r="38" spans="1:18" x14ac:dyDescent="0.25">
      <c r="A38" s="16"/>
      <c r="B38" s="41"/>
      <c r="C38" s="41"/>
      <c r="D38" s="55"/>
      <c r="E38" s="55"/>
      <c r="F38" s="41"/>
      <c r="G38" s="41"/>
      <c r="H38" s="55"/>
      <c r="I38" s="55"/>
      <c r="J38" s="41"/>
      <c r="K38" s="41"/>
      <c r="L38" s="55" t="s">
        <v>348</v>
      </c>
      <c r="M38" s="55"/>
      <c r="N38" s="41"/>
      <c r="O38" s="41"/>
      <c r="P38" s="55"/>
      <c r="Q38" s="55"/>
      <c r="R38" s="41"/>
    </row>
    <row r="39" spans="1:18" x14ac:dyDescent="0.25">
      <c r="A39" s="16"/>
      <c r="B39" s="41"/>
      <c r="C39" s="41"/>
      <c r="D39" s="55"/>
      <c r="E39" s="55"/>
      <c r="F39" s="41"/>
      <c r="G39" s="41"/>
      <c r="H39" s="55"/>
      <c r="I39" s="55"/>
      <c r="J39" s="41"/>
      <c r="K39" s="41"/>
      <c r="L39" s="55" t="s">
        <v>349</v>
      </c>
      <c r="M39" s="55"/>
      <c r="N39" s="41"/>
      <c r="O39" s="41"/>
      <c r="P39" s="55"/>
      <c r="Q39" s="55"/>
      <c r="R39" s="41"/>
    </row>
    <row r="40" spans="1:18" ht="15.75" thickBot="1" x14ac:dyDescent="0.3">
      <c r="A40" s="16"/>
      <c r="B40" s="41"/>
      <c r="C40" s="41"/>
      <c r="D40" s="53"/>
      <c r="E40" s="53"/>
      <c r="F40" s="41"/>
      <c r="G40" s="41"/>
      <c r="H40" s="53"/>
      <c r="I40" s="53"/>
      <c r="J40" s="41"/>
      <c r="K40" s="41"/>
      <c r="L40" s="53" t="s">
        <v>350</v>
      </c>
      <c r="M40" s="53"/>
      <c r="N40" s="41"/>
      <c r="O40" s="41"/>
      <c r="P40" s="53"/>
      <c r="Q40" s="53"/>
      <c r="R40" s="41"/>
    </row>
    <row r="41" spans="1:18" x14ac:dyDescent="0.25">
      <c r="A41" s="16"/>
      <c r="B41" s="20" t="s">
        <v>27</v>
      </c>
      <c r="C41" s="21" t="s">
        <v>235</v>
      </c>
      <c r="D41" s="21"/>
      <c r="E41" s="21"/>
      <c r="F41" s="21"/>
      <c r="G41" s="21" t="s">
        <v>235</v>
      </c>
      <c r="H41" s="21"/>
      <c r="I41" s="21"/>
      <c r="J41" s="21"/>
      <c r="K41" s="21" t="s">
        <v>235</v>
      </c>
      <c r="L41" s="21"/>
      <c r="M41" s="21"/>
      <c r="N41" s="21"/>
      <c r="O41" s="21" t="s">
        <v>235</v>
      </c>
      <c r="P41" s="21"/>
      <c r="Q41" s="21"/>
      <c r="R41" s="21"/>
    </row>
    <row r="42" spans="1:18" x14ac:dyDescent="0.25">
      <c r="A42" s="16"/>
      <c r="B42" s="22" t="s">
        <v>29</v>
      </c>
      <c r="C42" s="11" t="s">
        <v>235</v>
      </c>
      <c r="D42" s="13" t="s">
        <v>243</v>
      </c>
      <c r="E42" s="49">
        <v>43856</v>
      </c>
      <c r="F42" s="13" t="s">
        <v>235</v>
      </c>
      <c r="G42" s="11" t="s">
        <v>235</v>
      </c>
      <c r="H42" s="13" t="s">
        <v>243</v>
      </c>
      <c r="I42" s="49">
        <v>14397</v>
      </c>
      <c r="J42" s="13" t="s">
        <v>235</v>
      </c>
      <c r="K42" s="11" t="s">
        <v>235</v>
      </c>
      <c r="L42" s="13" t="s">
        <v>243</v>
      </c>
      <c r="M42" s="50" t="s">
        <v>244</v>
      </c>
      <c r="N42" s="13" t="s">
        <v>235</v>
      </c>
      <c r="O42" s="11" t="s">
        <v>235</v>
      </c>
      <c r="P42" s="13" t="s">
        <v>243</v>
      </c>
      <c r="Q42" s="49">
        <v>58253</v>
      </c>
      <c r="R42" s="13" t="s">
        <v>235</v>
      </c>
    </row>
    <row r="43" spans="1:18" x14ac:dyDescent="0.25">
      <c r="A43" s="16"/>
      <c r="B43" s="25" t="s">
        <v>30</v>
      </c>
      <c r="C43" s="21" t="s">
        <v>235</v>
      </c>
      <c r="D43" s="27"/>
      <c r="E43" s="51">
        <v>1475782</v>
      </c>
      <c r="F43" s="27" t="s">
        <v>235</v>
      </c>
      <c r="G43" s="21" t="s">
        <v>235</v>
      </c>
      <c r="H43" s="27"/>
      <c r="I43" s="52" t="s">
        <v>244</v>
      </c>
      <c r="J43" s="27" t="s">
        <v>235</v>
      </c>
      <c r="K43" s="21" t="s">
        <v>235</v>
      </c>
      <c r="L43" s="27"/>
      <c r="M43" s="52" t="s">
        <v>244</v>
      </c>
      <c r="N43" s="27" t="s">
        <v>235</v>
      </c>
      <c r="O43" s="21" t="s">
        <v>235</v>
      </c>
      <c r="P43" s="27"/>
      <c r="Q43" s="51">
        <v>1475782</v>
      </c>
      <c r="R43" s="27" t="s">
        <v>235</v>
      </c>
    </row>
    <row r="44" spans="1:18" x14ac:dyDescent="0.25">
      <c r="A44" s="16"/>
      <c r="B44" s="22" t="s">
        <v>31</v>
      </c>
      <c r="C44" s="11" t="s">
        <v>235</v>
      </c>
      <c r="D44" s="13"/>
      <c r="E44" s="50" t="s">
        <v>244</v>
      </c>
      <c r="F44" s="13" t="s">
        <v>235</v>
      </c>
      <c r="G44" s="11" t="s">
        <v>235</v>
      </c>
      <c r="H44" s="13"/>
      <c r="I44" s="49">
        <v>646498</v>
      </c>
      <c r="J44" s="13" t="s">
        <v>235</v>
      </c>
      <c r="K44" s="11" t="s">
        <v>235</v>
      </c>
      <c r="L44" s="13"/>
      <c r="M44" s="50" t="s">
        <v>244</v>
      </c>
      <c r="N44" s="13" t="s">
        <v>235</v>
      </c>
      <c r="O44" s="11" t="s">
        <v>235</v>
      </c>
      <c r="P44" s="13"/>
      <c r="Q44" s="49">
        <v>646498</v>
      </c>
      <c r="R44" s="13" t="s">
        <v>235</v>
      </c>
    </row>
    <row r="45" spans="1:18" x14ac:dyDescent="0.25">
      <c r="A45" s="16"/>
      <c r="B45" s="25" t="s">
        <v>351</v>
      </c>
      <c r="C45" s="21" t="s">
        <v>235</v>
      </c>
      <c r="D45" s="27"/>
      <c r="E45" s="52" t="s">
        <v>244</v>
      </c>
      <c r="F45" s="27" t="s">
        <v>235</v>
      </c>
      <c r="G45" s="21" t="s">
        <v>235</v>
      </c>
      <c r="H45" s="27"/>
      <c r="I45" s="51">
        <v>53975</v>
      </c>
      <c r="J45" s="27" t="s">
        <v>235</v>
      </c>
      <c r="K45" s="21" t="s">
        <v>235</v>
      </c>
      <c r="L45" s="27"/>
      <c r="M45" s="52" t="s">
        <v>244</v>
      </c>
      <c r="N45" s="27" t="s">
        <v>235</v>
      </c>
      <c r="O45" s="21" t="s">
        <v>235</v>
      </c>
      <c r="P45" s="27"/>
      <c r="Q45" s="51">
        <v>53975</v>
      </c>
      <c r="R45" s="27" t="s">
        <v>235</v>
      </c>
    </row>
    <row r="46" spans="1:18" x14ac:dyDescent="0.25">
      <c r="A46" s="16"/>
      <c r="B46" s="22" t="s">
        <v>33</v>
      </c>
      <c r="C46" s="11" t="s">
        <v>235</v>
      </c>
      <c r="D46" s="13"/>
      <c r="E46" s="50" t="s">
        <v>244</v>
      </c>
      <c r="F46" s="13" t="s">
        <v>235</v>
      </c>
      <c r="G46" s="11" t="s">
        <v>235</v>
      </c>
      <c r="H46" s="13"/>
      <c r="I46" s="50" t="s">
        <v>244</v>
      </c>
      <c r="J46" s="13" t="s">
        <v>235</v>
      </c>
      <c r="K46" s="11" t="s">
        <v>235</v>
      </c>
      <c r="L46" s="13"/>
      <c r="M46" s="49">
        <v>77082</v>
      </c>
      <c r="N46" s="13" t="s">
        <v>235</v>
      </c>
      <c r="O46" s="11" t="s">
        <v>235</v>
      </c>
      <c r="P46" s="13"/>
      <c r="Q46" s="49">
        <v>77082</v>
      </c>
      <c r="R46" s="13" t="s">
        <v>235</v>
      </c>
    </row>
    <row r="47" spans="1:18" ht="15.75" thickBot="1" x14ac:dyDescent="0.3">
      <c r="A47" s="16"/>
      <c r="B47" s="25" t="s">
        <v>38</v>
      </c>
      <c r="C47" s="21" t="s">
        <v>235</v>
      </c>
      <c r="D47" s="27"/>
      <c r="E47" s="51">
        <v>60669</v>
      </c>
      <c r="F47" s="27" t="s">
        <v>235</v>
      </c>
      <c r="G47" s="21" t="s">
        <v>235</v>
      </c>
      <c r="H47" s="27"/>
      <c r="I47" s="51">
        <v>2014</v>
      </c>
      <c r="J47" s="27" t="s">
        <v>235</v>
      </c>
      <c r="K47" s="21" t="s">
        <v>235</v>
      </c>
      <c r="L47" s="27"/>
      <c r="M47" s="52" t="s">
        <v>244</v>
      </c>
      <c r="N47" s="27" t="s">
        <v>235</v>
      </c>
      <c r="O47" s="21" t="s">
        <v>235</v>
      </c>
      <c r="P47" s="27"/>
      <c r="Q47" s="51">
        <v>62683</v>
      </c>
      <c r="R47" s="27" t="s">
        <v>235</v>
      </c>
    </row>
    <row r="48" spans="1:18" x14ac:dyDescent="0.25">
      <c r="A48" s="16"/>
      <c r="B48" s="29"/>
      <c r="C48" s="29" t="s">
        <v>235</v>
      </c>
      <c r="D48" s="30"/>
      <c r="E48" s="30"/>
      <c r="F48" s="29"/>
      <c r="G48" s="29" t="s">
        <v>235</v>
      </c>
      <c r="H48" s="30"/>
      <c r="I48" s="30"/>
      <c r="J48" s="29"/>
      <c r="K48" s="29" t="s">
        <v>235</v>
      </c>
      <c r="L48" s="30"/>
      <c r="M48" s="30"/>
      <c r="N48" s="29"/>
      <c r="O48" s="29" t="s">
        <v>235</v>
      </c>
      <c r="P48" s="30"/>
      <c r="Q48" s="30"/>
      <c r="R48" s="29"/>
    </row>
    <row r="49" spans="1:26" ht="15.75" thickBot="1" x14ac:dyDescent="0.3">
      <c r="A49" s="16"/>
      <c r="B49" s="34" t="s">
        <v>39</v>
      </c>
      <c r="C49" s="17" t="s">
        <v>235</v>
      </c>
      <c r="D49" s="13" t="s">
        <v>243</v>
      </c>
      <c r="E49" s="49">
        <v>1580307</v>
      </c>
      <c r="F49" s="13" t="s">
        <v>235</v>
      </c>
      <c r="G49" s="17" t="s">
        <v>235</v>
      </c>
      <c r="H49" s="13" t="s">
        <v>243</v>
      </c>
      <c r="I49" s="49">
        <v>716884</v>
      </c>
      <c r="J49" s="13" t="s">
        <v>235</v>
      </c>
      <c r="K49" s="17" t="s">
        <v>235</v>
      </c>
      <c r="L49" s="13" t="s">
        <v>243</v>
      </c>
      <c r="M49" s="49">
        <v>77082</v>
      </c>
      <c r="N49" s="13" t="s">
        <v>235</v>
      </c>
      <c r="O49" s="17" t="s">
        <v>235</v>
      </c>
      <c r="P49" s="13" t="s">
        <v>243</v>
      </c>
      <c r="Q49" s="49">
        <v>2374273</v>
      </c>
      <c r="R49" s="13" t="s">
        <v>235</v>
      </c>
    </row>
    <row r="50" spans="1:26" ht="15.75" thickTop="1" x14ac:dyDescent="0.25">
      <c r="A50" s="16"/>
      <c r="B50" s="29"/>
      <c r="C50" s="29" t="s">
        <v>235</v>
      </c>
      <c r="D50" s="35"/>
      <c r="E50" s="35"/>
      <c r="F50" s="29"/>
      <c r="G50" s="29" t="s">
        <v>235</v>
      </c>
      <c r="H50" s="35"/>
      <c r="I50" s="35"/>
      <c r="J50" s="29"/>
      <c r="K50" s="29" t="s">
        <v>235</v>
      </c>
      <c r="L50" s="35"/>
      <c r="M50" s="35"/>
      <c r="N50" s="29"/>
      <c r="O50" s="29" t="s">
        <v>235</v>
      </c>
      <c r="P50" s="35"/>
      <c r="Q50" s="35"/>
      <c r="R50" s="29"/>
    </row>
    <row r="51" spans="1:26" x14ac:dyDescent="0.25">
      <c r="A51" s="16"/>
      <c r="B51" s="20" t="s">
        <v>251</v>
      </c>
      <c r="C51" s="32" t="s">
        <v>235</v>
      </c>
      <c r="D51" s="21"/>
      <c r="E51" s="21"/>
      <c r="F51" s="21"/>
      <c r="G51" s="32" t="s">
        <v>235</v>
      </c>
      <c r="H51" s="21"/>
      <c r="I51" s="21"/>
      <c r="J51" s="21"/>
      <c r="K51" s="32" t="s">
        <v>235</v>
      </c>
      <c r="L51" s="21"/>
      <c r="M51" s="21"/>
      <c r="N51" s="21"/>
      <c r="O51" s="32" t="s">
        <v>235</v>
      </c>
      <c r="P51" s="21"/>
      <c r="Q51" s="21"/>
      <c r="R51" s="21"/>
    </row>
    <row r="52" spans="1:26" x14ac:dyDescent="0.25">
      <c r="A52" s="16"/>
      <c r="B52" s="22" t="s">
        <v>41</v>
      </c>
      <c r="C52" s="17" t="s">
        <v>235</v>
      </c>
      <c r="D52" s="13" t="s">
        <v>243</v>
      </c>
      <c r="E52" s="49">
        <v>9007</v>
      </c>
      <c r="F52" s="13" t="s">
        <v>235</v>
      </c>
      <c r="G52" s="17" t="s">
        <v>235</v>
      </c>
      <c r="H52" s="13" t="s">
        <v>243</v>
      </c>
      <c r="I52" s="50" t="s">
        <v>244</v>
      </c>
      <c r="J52" s="13" t="s">
        <v>235</v>
      </c>
      <c r="K52" s="17" t="s">
        <v>235</v>
      </c>
      <c r="L52" s="13" t="s">
        <v>243</v>
      </c>
      <c r="M52" s="50" t="s">
        <v>244</v>
      </c>
      <c r="N52" s="13" t="s">
        <v>235</v>
      </c>
      <c r="O52" s="17" t="s">
        <v>235</v>
      </c>
      <c r="P52" s="13" t="s">
        <v>243</v>
      </c>
      <c r="Q52" s="49">
        <v>9007</v>
      </c>
      <c r="R52" s="13" t="s">
        <v>235</v>
      </c>
    </row>
    <row r="53" spans="1:26" x14ac:dyDescent="0.25">
      <c r="A53" s="16"/>
      <c r="B53" s="25" t="s">
        <v>43</v>
      </c>
      <c r="C53" s="32" t="s">
        <v>235</v>
      </c>
      <c r="D53" s="27"/>
      <c r="E53" s="52" t="s">
        <v>244</v>
      </c>
      <c r="F53" s="27" t="s">
        <v>235</v>
      </c>
      <c r="G53" s="32" t="s">
        <v>235</v>
      </c>
      <c r="H53" s="27"/>
      <c r="I53" s="52" t="s">
        <v>244</v>
      </c>
      <c r="J53" s="27" t="s">
        <v>235</v>
      </c>
      <c r="K53" s="32" t="s">
        <v>235</v>
      </c>
      <c r="L53" s="27"/>
      <c r="M53" s="51">
        <v>64552</v>
      </c>
      <c r="N53" s="27" t="s">
        <v>235</v>
      </c>
      <c r="O53" s="32" t="s">
        <v>235</v>
      </c>
      <c r="P53" s="27"/>
      <c r="Q53" s="51">
        <v>64552</v>
      </c>
      <c r="R53" s="27" t="s">
        <v>235</v>
      </c>
    </row>
    <row r="54" spans="1:26" ht="15.75" thickBot="1" x14ac:dyDescent="0.3">
      <c r="A54" s="16"/>
      <c r="B54" s="22" t="s">
        <v>352</v>
      </c>
      <c r="C54" s="17" t="s">
        <v>235</v>
      </c>
      <c r="D54" s="13"/>
      <c r="E54" s="49">
        <v>1315442</v>
      </c>
      <c r="F54" s="13" t="s">
        <v>235</v>
      </c>
      <c r="G54" s="17" t="s">
        <v>235</v>
      </c>
      <c r="H54" s="13"/>
      <c r="I54" s="49">
        <v>757286</v>
      </c>
      <c r="J54" s="13" t="s">
        <v>235</v>
      </c>
      <c r="K54" s="17" t="s">
        <v>235</v>
      </c>
      <c r="L54" s="13"/>
      <c r="M54" s="50" t="s">
        <v>244</v>
      </c>
      <c r="N54" s="13" t="s">
        <v>235</v>
      </c>
      <c r="O54" s="17" t="s">
        <v>235</v>
      </c>
      <c r="P54" s="13"/>
      <c r="Q54" s="49">
        <v>2072728</v>
      </c>
      <c r="R54" s="13" t="s">
        <v>235</v>
      </c>
    </row>
    <row r="55" spans="1:26" x14ac:dyDescent="0.25">
      <c r="A55" s="16"/>
      <c r="B55" s="29"/>
      <c r="C55" s="29" t="s">
        <v>235</v>
      </c>
      <c r="D55" s="30"/>
      <c r="E55" s="30"/>
      <c r="F55" s="29"/>
      <c r="G55" s="29" t="s">
        <v>235</v>
      </c>
      <c r="H55" s="30"/>
      <c r="I55" s="30"/>
      <c r="J55" s="29"/>
      <c r="K55" s="29" t="s">
        <v>235</v>
      </c>
      <c r="L55" s="30"/>
      <c r="M55" s="30"/>
      <c r="N55" s="29"/>
      <c r="O55" s="29" t="s">
        <v>235</v>
      </c>
      <c r="P55" s="30"/>
      <c r="Q55" s="30"/>
      <c r="R55" s="29"/>
    </row>
    <row r="56" spans="1:26" x14ac:dyDescent="0.25">
      <c r="A56" s="16"/>
      <c r="B56" s="31" t="s">
        <v>48</v>
      </c>
      <c r="C56" s="32" t="s">
        <v>235</v>
      </c>
      <c r="D56" s="27" t="s">
        <v>243</v>
      </c>
      <c r="E56" s="51">
        <v>1324449</v>
      </c>
      <c r="F56" s="27" t="s">
        <v>235</v>
      </c>
      <c r="G56" s="32" t="s">
        <v>235</v>
      </c>
      <c r="H56" s="27" t="s">
        <v>243</v>
      </c>
      <c r="I56" s="51">
        <v>757286</v>
      </c>
      <c r="J56" s="27" t="s">
        <v>235</v>
      </c>
      <c r="K56" s="32" t="s">
        <v>235</v>
      </c>
      <c r="L56" s="27" t="s">
        <v>243</v>
      </c>
      <c r="M56" s="51">
        <v>64552</v>
      </c>
      <c r="N56" s="27" t="s">
        <v>235</v>
      </c>
      <c r="O56" s="32" t="s">
        <v>235</v>
      </c>
      <c r="P56" s="27" t="s">
        <v>243</v>
      </c>
      <c r="Q56" s="51">
        <v>2146287</v>
      </c>
      <c r="R56" s="27"/>
    </row>
    <row r="57" spans="1:26" ht="15" customHeight="1" x14ac:dyDescent="0.25">
      <c r="A57" s="2" t="s">
        <v>1122</v>
      </c>
      <c r="B57" s="43" t="s">
        <v>5</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 customHeight="1" x14ac:dyDescent="0.25">
      <c r="A58" s="16" t="s">
        <v>1121</v>
      </c>
      <c r="B58" s="43" t="s">
        <v>5</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ht="25.5" customHeight="1" x14ac:dyDescent="0.25">
      <c r="A59" s="16"/>
      <c r="B59" s="38" t="s">
        <v>365</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6"/>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16"/>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6"/>
      <c r="B62" s="41"/>
      <c r="C62" s="41" t="s">
        <v>235</v>
      </c>
      <c r="D62" s="36" t="s">
        <v>366</v>
      </c>
      <c r="E62" s="36"/>
      <c r="F62" s="36"/>
      <c r="G62" s="36"/>
      <c r="H62" s="36"/>
      <c r="I62" s="36"/>
      <c r="J62" s="36"/>
      <c r="K62" s="36"/>
      <c r="L62" s="36"/>
      <c r="M62" s="36"/>
      <c r="N62" s="36"/>
      <c r="O62" s="36"/>
      <c r="P62" s="36"/>
      <c r="Q62" s="36"/>
      <c r="R62" s="41"/>
      <c r="S62" s="41" t="s">
        <v>235</v>
      </c>
      <c r="T62" s="36" t="s">
        <v>368</v>
      </c>
      <c r="U62" s="36"/>
      <c r="V62" s="41"/>
      <c r="W62" s="41" t="s">
        <v>235</v>
      </c>
      <c r="X62" s="36" t="s">
        <v>371</v>
      </c>
      <c r="Y62" s="36"/>
      <c r="Z62" s="41"/>
    </row>
    <row r="63" spans="1:26" x14ac:dyDescent="0.25">
      <c r="A63" s="16"/>
      <c r="B63" s="41"/>
      <c r="C63" s="41"/>
      <c r="D63" s="36" t="s">
        <v>367</v>
      </c>
      <c r="E63" s="36"/>
      <c r="F63" s="36"/>
      <c r="G63" s="36"/>
      <c r="H63" s="36"/>
      <c r="I63" s="36"/>
      <c r="J63" s="36"/>
      <c r="K63" s="36"/>
      <c r="L63" s="36"/>
      <c r="M63" s="36"/>
      <c r="N63" s="36"/>
      <c r="O63" s="36"/>
      <c r="P63" s="36"/>
      <c r="Q63" s="36"/>
      <c r="R63" s="41"/>
      <c r="S63" s="41"/>
      <c r="T63" s="36" t="s">
        <v>369</v>
      </c>
      <c r="U63" s="36"/>
      <c r="V63" s="41"/>
      <c r="W63" s="41"/>
      <c r="X63" s="36" t="s">
        <v>372</v>
      </c>
      <c r="Y63" s="36"/>
      <c r="Z63" s="41"/>
    </row>
    <row r="64" spans="1:26" x14ac:dyDescent="0.25">
      <c r="A64" s="16"/>
      <c r="B64" s="41"/>
      <c r="C64" s="41"/>
      <c r="D64" s="36"/>
      <c r="E64" s="36"/>
      <c r="F64" s="36"/>
      <c r="G64" s="36"/>
      <c r="H64" s="36"/>
      <c r="I64" s="36"/>
      <c r="J64" s="36"/>
      <c r="K64" s="36"/>
      <c r="L64" s="36"/>
      <c r="M64" s="36"/>
      <c r="N64" s="36"/>
      <c r="O64" s="36"/>
      <c r="P64" s="36"/>
      <c r="Q64" s="36"/>
      <c r="R64" s="41"/>
      <c r="S64" s="41"/>
      <c r="T64" s="36" t="s">
        <v>370</v>
      </c>
      <c r="U64" s="36"/>
      <c r="V64" s="41"/>
      <c r="W64" s="41"/>
      <c r="X64" s="36" t="s">
        <v>373</v>
      </c>
      <c r="Y64" s="36"/>
      <c r="Z64" s="41"/>
    </row>
    <row r="65" spans="1:26" x14ac:dyDescent="0.25">
      <c r="A65" s="16"/>
      <c r="B65" s="41"/>
      <c r="C65" s="41"/>
      <c r="D65" s="36"/>
      <c r="E65" s="36"/>
      <c r="F65" s="36"/>
      <c r="G65" s="36"/>
      <c r="H65" s="36"/>
      <c r="I65" s="36"/>
      <c r="J65" s="36"/>
      <c r="K65" s="36"/>
      <c r="L65" s="36"/>
      <c r="M65" s="36"/>
      <c r="N65" s="36"/>
      <c r="O65" s="36"/>
      <c r="P65" s="36"/>
      <c r="Q65" s="36"/>
      <c r="R65" s="41"/>
      <c r="S65" s="41"/>
      <c r="T65" s="36"/>
      <c r="U65" s="36"/>
      <c r="V65" s="41"/>
      <c r="W65" s="41"/>
      <c r="X65" s="36" t="s">
        <v>374</v>
      </c>
      <c r="Y65" s="36"/>
      <c r="Z65" s="41"/>
    </row>
    <row r="66" spans="1:26" ht="15.75" thickBot="1" x14ac:dyDescent="0.3">
      <c r="A66" s="16"/>
      <c r="B66" s="41"/>
      <c r="C66" s="41"/>
      <c r="D66" s="37"/>
      <c r="E66" s="37"/>
      <c r="F66" s="37"/>
      <c r="G66" s="37"/>
      <c r="H66" s="37"/>
      <c r="I66" s="37"/>
      <c r="J66" s="37"/>
      <c r="K66" s="37"/>
      <c r="L66" s="37"/>
      <c r="M66" s="37"/>
      <c r="N66" s="37"/>
      <c r="O66" s="37"/>
      <c r="P66" s="37"/>
      <c r="Q66" s="37"/>
      <c r="R66" s="41"/>
      <c r="S66" s="41"/>
      <c r="T66" s="36"/>
      <c r="U66" s="36"/>
      <c r="V66" s="41"/>
      <c r="W66" s="41"/>
      <c r="X66" s="36" t="s">
        <v>375</v>
      </c>
      <c r="Y66" s="36"/>
      <c r="Z66" s="41"/>
    </row>
    <row r="67" spans="1:26" x14ac:dyDescent="0.25">
      <c r="A67" s="16"/>
      <c r="B67" s="58" t="s">
        <v>377</v>
      </c>
      <c r="C67" s="41" t="s">
        <v>235</v>
      </c>
      <c r="D67" s="59" t="s">
        <v>378</v>
      </c>
      <c r="E67" s="59"/>
      <c r="F67" s="57"/>
      <c r="G67" s="57" t="s">
        <v>235</v>
      </c>
      <c r="H67" s="59" t="s">
        <v>346</v>
      </c>
      <c r="I67" s="59"/>
      <c r="J67" s="57"/>
      <c r="K67" s="57" t="s">
        <v>235</v>
      </c>
      <c r="L67" s="59" t="s">
        <v>381</v>
      </c>
      <c r="M67" s="59"/>
      <c r="N67" s="57"/>
      <c r="O67" s="57" t="s">
        <v>235</v>
      </c>
      <c r="P67" s="59" t="s">
        <v>107</v>
      </c>
      <c r="Q67" s="59"/>
      <c r="R67" s="41"/>
      <c r="S67" s="41" t="s">
        <v>235</v>
      </c>
      <c r="T67" s="36"/>
      <c r="U67" s="36"/>
      <c r="V67" s="41"/>
      <c r="W67" s="41" t="s">
        <v>235</v>
      </c>
      <c r="X67" s="36" t="s">
        <v>376</v>
      </c>
      <c r="Y67" s="36"/>
      <c r="Z67" s="41"/>
    </row>
    <row r="68" spans="1:26" x14ac:dyDescent="0.25">
      <c r="A68" s="16"/>
      <c r="B68" s="58"/>
      <c r="C68" s="41"/>
      <c r="D68" s="36" t="s">
        <v>379</v>
      </c>
      <c r="E68" s="36"/>
      <c r="F68" s="41"/>
      <c r="G68" s="41"/>
      <c r="H68" s="36" t="s">
        <v>347</v>
      </c>
      <c r="I68" s="36"/>
      <c r="J68" s="41"/>
      <c r="K68" s="41"/>
      <c r="L68" s="36" t="s">
        <v>382</v>
      </c>
      <c r="M68" s="36"/>
      <c r="N68" s="41"/>
      <c r="O68" s="41"/>
      <c r="P68" s="36"/>
      <c r="Q68" s="36"/>
      <c r="R68" s="41"/>
      <c r="S68" s="41"/>
      <c r="T68" s="36"/>
      <c r="U68" s="36"/>
      <c r="V68" s="41"/>
      <c r="W68" s="41"/>
      <c r="X68" s="36"/>
      <c r="Y68" s="36"/>
      <c r="Z68" s="41"/>
    </row>
    <row r="69" spans="1:26" ht="15.75" thickBot="1" x14ac:dyDescent="0.3">
      <c r="A69" s="16"/>
      <c r="B69" s="58"/>
      <c r="C69" s="41"/>
      <c r="D69" s="37"/>
      <c r="E69" s="37"/>
      <c r="F69" s="41"/>
      <c r="G69" s="41"/>
      <c r="H69" s="37" t="s">
        <v>380</v>
      </c>
      <c r="I69" s="37"/>
      <c r="J69" s="41"/>
      <c r="K69" s="41"/>
      <c r="L69" s="37"/>
      <c r="M69" s="37"/>
      <c r="N69" s="41"/>
      <c r="O69" s="41"/>
      <c r="P69" s="37"/>
      <c r="Q69" s="37"/>
      <c r="R69" s="41"/>
      <c r="S69" s="41"/>
      <c r="T69" s="37"/>
      <c r="U69" s="37"/>
      <c r="V69" s="41"/>
      <c r="W69" s="41"/>
      <c r="X69" s="37"/>
      <c r="Y69" s="37"/>
      <c r="Z69" s="41"/>
    </row>
    <row r="70" spans="1:26" ht="25.5" x14ac:dyDescent="0.25">
      <c r="A70" s="16"/>
      <c r="B70" s="20" t="s">
        <v>383</v>
      </c>
      <c r="C70" s="21" t="s">
        <v>235</v>
      </c>
      <c r="D70" s="21"/>
      <c r="E70" s="21"/>
      <c r="F70" s="21"/>
      <c r="G70" s="21" t="s">
        <v>235</v>
      </c>
      <c r="H70" s="21"/>
      <c r="I70" s="21"/>
      <c r="J70" s="21"/>
      <c r="K70" s="21" t="s">
        <v>235</v>
      </c>
      <c r="L70" s="21"/>
      <c r="M70" s="21"/>
      <c r="N70" s="21"/>
      <c r="O70" s="21" t="s">
        <v>235</v>
      </c>
      <c r="P70" s="21"/>
      <c r="Q70" s="21"/>
      <c r="R70" s="21"/>
      <c r="S70" s="21" t="s">
        <v>235</v>
      </c>
      <c r="T70" s="21"/>
      <c r="U70" s="21"/>
      <c r="V70" s="21"/>
      <c r="W70" s="21" t="s">
        <v>235</v>
      </c>
      <c r="X70" s="21"/>
      <c r="Y70" s="21"/>
      <c r="Z70" s="21"/>
    </row>
    <row r="71" spans="1:26" x14ac:dyDescent="0.25">
      <c r="A71" s="16"/>
      <c r="B71" s="22" t="s">
        <v>342</v>
      </c>
      <c r="C71" s="11" t="s">
        <v>235</v>
      </c>
      <c r="D71" s="11" t="s">
        <v>243</v>
      </c>
      <c r="E71" s="23">
        <v>1960</v>
      </c>
      <c r="F71" s="13" t="s">
        <v>235</v>
      </c>
      <c r="G71" s="11" t="s">
        <v>235</v>
      </c>
      <c r="H71" s="11" t="s">
        <v>243</v>
      </c>
      <c r="I71" s="23">
        <v>2460</v>
      </c>
      <c r="J71" s="13" t="s">
        <v>235</v>
      </c>
      <c r="K71" s="11" t="s">
        <v>235</v>
      </c>
      <c r="L71" s="11" t="s">
        <v>243</v>
      </c>
      <c r="M71" s="24">
        <v>164</v>
      </c>
      <c r="N71" s="13" t="s">
        <v>235</v>
      </c>
      <c r="O71" s="11" t="s">
        <v>235</v>
      </c>
      <c r="P71" s="11" t="s">
        <v>243</v>
      </c>
      <c r="Q71" s="23">
        <v>4584</v>
      </c>
      <c r="R71" s="13" t="s">
        <v>235</v>
      </c>
      <c r="S71" s="11" t="s">
        <v>235</v>
      </c>
      <c r="T71" s="11" t="s">
        <v>243</v>
      </c>
      <c r="U71" s="23">
        <v>169584</v>
      </c>
      <c r="V71" s="13" t="s">
        <v>235</v>
      </c>
      <c r="W71" s="11" t="s">
        <v>235</v>
      </c>
      <c r="X71" s="11" t="s">
        <v>243</v>
      </c>
      <c r="Y71" s="23">
        <v>203435</v>
      </c>
      <c r="Z71" s="13" t="s">
        <v>235</v>
      </c>
    </row>
    <row r="72" spans="1:26" x14ac:dyDescent="0.25">
      <c r="A72" s="16"/>
      <c r="B72" s="25" t="s">
        <v>353</v>
      </c>
      <c r="C72" s="21" t="s">
        <v>235</v>
      </c>
      <c r="D72" s="21"/>
      <c r="E72" s="26">
        <v>2319</v>
      </c>
      <c r="F72" s="27" t="s">
        <v>235</v>
      </c>
      <c r="G72" s="21" t="s">
        <v>235</v>
      </c>
      <c r="H72" s="21"/>
      <c r="I72" s="26">
        <v>2691</v>
      </c>
      <c r="J72" s="27" t="s">
        <v>235</v>
      </c>
      <c r="K72" s="21" t="s">
        <v>235</v>
      </c>
      <c r="L72" s="21"/>
      <c r="M72" s="28">
        <v>180</v>
      </c>
      <c r="N72" s="27" t="s">
        <v>235</v>
      </c>
      <c r="O72" s="21" t="s">
        <v>235</v>
      </c>
      <c r="P72" s="21"/>
      <c r="Q72" s="26">
        <v>5190</v>
      </c>
      <c r="R72" s="27" t="s">
        <v>235</v>
      </c>
      <c r="S72" s="21" t="s">
        <v>235</v>
      </c>
      <c r="T72" s="21"/>
      <c r="U72" s="26">
        <v>170190</v>
      </c>
      <c r="V72" s="27" t="s">
        <v>235</v>
      </c>
      <c r="W72" s="21" t="s">
        <v>235</v>
      </c>
      <c r="X72" s="21"/>
      <c r="Y72" s="26">
        <v>223251</v>
      </c>
      <c r="Z72" s="27" t="s">
        <v>235</v>
      </c>
    </row>
    <row r="73" spans="1:26" x14ac:dyDescent="0.25">
      <c r="A73" s="16"/>
      <c r="B73" s="33" t="s">
        <v>384</v>
      </c>
      <c r="C73" s="11" t="s">
        <v>235</v>
      </c>
      <c r="D73" s="11"/>
      <c r="E73" s="11"/>
      <c r="F73" s="11"/>
      <c r="G73" s="11" t="s">
        <v>235</v>
      </c>
      <c r="H73" s="11"/>
      <c r="I73" s="11"/>
      <c r="J73" s="11"/>
      <c r="K73" s="11" t="s">
        <v>235</v>
      </c>
      <c r="L73" s="11"/>
      <c r="M73" s="11"/>
      <c r="N73" s="11"/>
      <c r="O73" s="11" t="s">
        <v>235</v>
      </c>
      <c r="P73" s="11"/>
      <c r="Q73" s="11"/>
      <c r="R73" s="11"/>
      <c r="S73" s="11" t="s">
        <v>235</v>
      </c>
      <c r="T73" s="11"/>
      <c r="U73" s="11"/>
      <c r="V73" s="11"/>
      <c r="W73" s="11" t="s">
        <v>235</v>
      </c>
      <c r="X73" s="11"/>
      <c r="Y73" s="11"/>
      <c r="Z73" s="11"/>
    </row>
    <row r="74" spans="1:26" x14ac:dyDescent="0.25">
      <c r="A74" s="16"/>
      <c r="B74" s="25" t="s">
        <v>342</v>
      </c>
      <c r="C74" s="21" t="s">
        <v>235</v>
      </c>
      <c r="D74" s="21"/>
      <c r="E74" s="28" t="s">
        <v>244</v>
      </c>
      <c r="F74" s="27" t="s">
        <v>235</v>
      </c>
      <c r="G74" s="21" t="s">
        <v>235</v>
      </c>
      <c r="H74" s="21"/>
      <c r="I74" s="28" t="s">
        <v>244</v>
      </c>
      <c r="J74" s="27" t="s">
        <v>235</v>
      </c>
      <c r="K74" s="21" t="s">
        <v>235</v>
      </c>
      <c r="L74" s="21"/>
      <c r="M74" s="28">
        <v>135</v>
      </c>
      <c r="N74" s="27" t="s">
        <v>235</v>
      </c>
      <c r="O74" s="21" t="s">
        <v>235</v>
      </c>
      <c r="P74" s="21"/>
      <c r="Q74" s="28">
        <v>135</v>
      </c>
      <c r="R74" s="27" t="s">
        <v>235</v>
      </c>
      <c r="S74" s="21" t="s">
        <v>235</v>
      </c>
      <c r="T74" s="21"/>
      <c r="U74" s="28">
        <v>135</v>
      </c>
      <c r="V74" s="27" t="s">
        <v>235</v>
      </c>
      <c r="W74" s="21" t="s">
        <v>235</v>
      </c>
      <c r="X74" s="21"/>
      <c r="Y74" s="26">
        <v>307854</v>
      </c>
      <c r="Z74" s="27" t="s">
        <v>235</v>
      </c>
    </row>
    <row r="75" spans="1:26" x14ac:dyDescent="0.25">
      <c r="A75" s="16"/>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02" x14ac:dyDescent="0.25">
      <c r="A76" s="16"/>
      <c r="B76" s="14">
        <v>-1</v>
      </c>
      <c r="C76" s="14" t="s">
        <v>385</v>
      </c>
    </row>
  </sheetData>
  <mergeCells count="110">
    <mergeCell ref="B6:Z6"/>
    <mergeCell ref="B32:Z32"/>
    <mergeCell ref="B57:Z57"/>
    <mergeCell ref="A58:A76"/>
    <mergeCell ref="B58:Z58"/>
    <mergeCell ref="B59:Z59"/>
    <mergeCell ref="B60:Z60"/>
    <mergeCell ref="B75:Z75"/>
    <mergeCell ref="R67:R69"/>
    <mergeCell ref="S67:S69"/>
    <mergeCell ref="W67:W69"/>
    <mergeCell ref="A1:A2"/>
    <mergeCell ref="B1:Z1"/>
    <mergeCell ref="B2:Z2"/>
    <mergeCell ref="B3:Z3"/>
    <mergeCell ref="A4:A56"/>
    <mergeCell ref="B4:Z4"/>
    <mergeCell ref="B5:Z5"/>
    <mergeCell ref="L67:M67"/>
    <mergeCell ref="L68:M68"/>
    <mergeCell ref="L69:M69"/>
    <mergeCell ref="N67:N69"/>
    <mergeCell ref="O67:O69"/>
    <mergeCell ref="P67:Q69"/>
    <mergeCell ref="G67:G69"/>
    <mergeCell ref="H67:I67"/>
    <mergeCell ref="H68:I68"/>
    <mergeCell ref="H69:I69"/>
    <mergeCell ref="J67:J69"/>
    <mergeCell ref="K67:K69"/>
    <mergeCell ref="X67:Y67"/>
    <mergeCell ref="X68:Y68"/>
    <mergeCell ref="X69:Y69"/>
    <mergeCell ref="Z62:Z69"/>
    <mergeCell ref="B67:B69"/>
    <mergeCell ref="C67:C69"/>
    <mergeCell ref="D67:E67"/>
    <mergeCell ref="D68:E68"/>
    <mergeCell ref="D69:E69"/>
    <mergeCell ref="F67:F69"/>
    <mergeCell ref="T67:U67"/>
    <mergeCell ref="T68:U68"/>
    <mergeCell ref="T69:U69"/>
    <mergeCell ref="V62:V69"/>
    <mergeCell ref="W62:W66"/>
    <mergeCell ref="X62:Y62"/>
    <mergeCell ref="X63:Y63"/>
    <mergeCell ref="X64:Y64"/>
    <mergeCell ref="X65:Y65"/>
    <mergeCell ref="X66:Y66"/>
    <mergeCell ref="D66:Q66"/>
    <mergeCell ref="R62:R66"/>
    <mergeCell ref="S62:S66"/>
    <mergeCell ref="T62:U62"/>
    <mergeCell ref="T63:U63"/>
    <mergeCell ref="T64:U64"/>
    <mergeCell ref="T65:U65"/>
    <mergeCell ref="T66:U66"/>
    <mergeCell ref="N36:N40"/>
    <mergeCell ref="O36:O40"/>
    <mergeCell ref="P36:Q40"/>
    <mergeCell ref="R36:R40"/>
    <mergeCell ref="B62:B66"/>
    <mergeCell ref="C62:C66"/>
    <mergeCell ref="D62:Q62"/>
    <mergeCell ref="D63:Q63"/>
    <mergeCell ref="D64:Q64"/>
    <mergeCell ref="D65:Q65"/>
    <mergeCell ref="J36:J40"/>
    <mergeCell ref="K36:K40"/>
    <mergeCell ref="L36:M36"/>
    <mergeCell ref="L37:M37"/>
    <mergeCell ref="L38:M38"/>
    <mergeCell ref="L39:M39"/>
    <mergeCell ref="L40:M40"/>
    <mergeCell ref="B36:B40"/>
    <mergeCell ref="C36:C40"/>
    <mergeCell ref="D36:E40"/>
    <mergeCell ref="F36:F40"/>
    <mergeCell ref="G36:G40"/>
    <mergeCell ref="H36:I36"/>
    <mergeCell ref="H37:I37"/>
    <mergeCell ref="H38:I38"/>
    <mergeCell ref="H39:I39"/>
    <mergeCell ref="H40:I40"/>
    <mergeCell ref="N10:N14"/>
    <mergeCell ref="O10:O14"/>
    <mergeCell ref="P10:Q14"/>
    <mergeCell ref="R10:R14"/>
    <mergeCell ref="D34:Q34"/>
    <mergeCell ref="D35:Q35"/>
    <mergeCell ref="H13:I13"/>
    <mergeCell ref="H14:I14"/>
    <mergeCell ref="J10:J14"/>
    <mergeCell ref="K10:K14"/>
    <mergeCell ref="L10:M10"/>
    <mergeCell ref="L11:M11"/>
    <mergeCell ref="L12:M12"/>
    <mergeCell ref="L13:M13"/>
    <mergeCell ref="L14:M14"/>
    <mergeCell ref="D8:Q8"/>
    <mergeCell ref="D9:Q9"/>
    <mergeCell ref="B10:B14"/>
    <mergeCell ref="C10:C14"/>
    <mergeCell ref="D10:E14"/>
    <mergeCell ref="F10:F14"/>
    <mergeCell ref="G10:G14"/>
    <mergeCell ref="H10:I10"/>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3.42578125" customWidth="1"/>
    <col min="4" max="4" width="3.85546875" customWidth="1"/>
    <col min="5" max="5" width="16.42578125" customWidth="1"/>
    <col min="6" max="6" width="2.7109375" customWidth="1"/>
    <col min="7" max="7" width="13.42578125" customWidth="1"/>
    <col min="8" max="8" width="3.5703125" customWidth="1"/>
    <col min="9" max="9" width="16.7109375" customWidth="1"/>
    <col min="10" max="10" width="2.7109375" customWidth="1"/>
    <col min="11" max="11" width="13.42578125" customWidth="1"/>
    <col min="12" max="12" width="3.42578125" customWidth="1"/>
    <col min="13" max="13" width="6.42578125" customWidth="1"/>
    <col min="14" max="14" width="2.7109375" customWidth="1"/>
    <col min="15" max="15" width="13.42578125" customWidth="1"/>
    <col min="16" max="16" width="2.7109375" customWidth="1"/>
    <col min="17" max="17" width="9.5703125" customWidth="1"/>
    <col min="18" max="18" width="2.7109375" customWidth="1"/>
    <col min="19" max="19" width="13.42578125" customWidth="1"/>
    <col min="20" max="20" width="2.7109375" customWidth="1"/>
    <col min="21" max="21" width="11.42578125" customWidth="1"/>
    <col min="22" max="22" width="13.42578125" customWidth="1"/>
  </cols>
  <sheetData>
    <row r="1" spans="1:22" ht="15" customHeight="1" x14ac:dyDescent="0.25">
      <c r="A1" s="7" t="s">
        <v>11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6</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6" t="s">
        <v>1124</v>
      </c>
      <c r="B4" s="43" t="s">
        <v>5</v>
      </c>
      <c r="C4" s="43"/>
      <c r="D4" s="43"/>
      <c r="E4" s="43"/>
      <c r="F4" s="43"/>
      <c r="G4" s="43"/>
      <c r="H4" s="43"/>
      <c r="I4" s="43"/>
      <c r="J4" s="43"/>
      <c r="K4" s="43"/>
      <c r="L4" s="43"/>
      <c r="M4" s="43"/>
      <c r="N4" s="43"/>
      <c r="O4" s="43"/>
      <c r="P4" s="43"/>
      <c r="Q4" s="43"/>
      <c r="R4" s="43"/>
      <c r="S4" s="43"/>
      <c r="T4" s="43"/>
      <c r="U4" s="43"/>
      <c r="V4" s="43"/>
    </row>
    <row r="5" spans="1:22" x14ac:dyDescent="0.25">
      <c r="A5" s="16"/>
      <c r="B5" s="38" t="s">
        <v>395</v>
      </c>
      <c r="C5" s="38"/>
      <c r="D5" s="38"/>
      <c r="E5" s="38"/>
      <c r="F5" s="38"/>
      <c r="G5" s="38"/>
      <c r="H5" s="38"/>
      <c r="I5" s="38"/>
      <c r="J5" s="38"/>
      <c r="K5" s="38"/>
      <c r="L5" s="38"/>
      <c r="M5" s="38"/>
      <c r="N5" s="38"/>
      <c r="O5" s="38"/>
      <c r="P5" s="38"/>
      <c r="Q5" s="38"/>
      <c r="R5" s="38"/>
      <c r="S5" s="38"/>
      <c r="T5" s="38"/>
      <c r="U5" s="38"/>
      <c r="V5" s="38"/>
    </row>
    <row r="6" spans="1:22" ht="15.75"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17"/>
      <c r="C7" s="17"/>
      <c r="D7" s="17"/>
      <c r="E7" s="17"/>
      <c r="F7" s="17"/>
      <c r="G7" s="17"/>
      <c r="H7" s="17"/>
      <c r="I7" s="17"/>
      <c r="J7" s="17"/>
    </row>
    <row r="8" spans="1:22" x14ac:dyDescent="0.25">
      <c r="A8" s="16"/>
      <c r="B8" s="17"/>
      <c r="C8" s="17"/>
      <c r="D8" s="36" t="s">
        <v>293</v>
      </c>
      <c r="E8" s="36"/>
      <c r="F8" s="17"/>
      <c r="G8" s="17"/>
      <c r="H8" s="36" t="s">
        <v>294</v>
      </c>
      <c r="I8" s="36"/>
      <c r="J8" s="17"/>
    </row>
    <row r="9" spans="1:22" ht="15.75" thickBot="1" x14ac:dyDescent="0.3">
      <c r="A9" s="16"/>
      <c r="B9" s="17"/>
      <c r="C9" s="17"/>
      <c r="D9" s="37" t="s">
        <v>396</v>
      </c>
      <c r="E9" s="37"/>
      <c r="F9" s="17"/>
      <c r="G9" s="17"/>
      <c r="H9" s="37" t="s">
        <v>396</v>
      </c>
      <c r="I9" s="37"/>
      <c r="J9" s="17"/>
    </row>
    <row r="10" spans="1:22" x14ac:dyDescent="0.25">
      <c r="A10" s="16"/>
      <c r="B10" s="20" t="s">
        <v>397</v>
      </c>
      <c r="C10" s="21"/>
      <c r="D10" s="21" t="s">
        <v>243</v>
      </c>
      <c r="E10" s="26">
        <v>6490299</v>
      </c>
      <c r="F10" s="27" t="s">
        <v>235</v>
      </c>
      <c r="G10" s="21"/>
      <c r="H10" s="21" t="s">
        <v>243</v>
      </c>
      <c r="I10" s="26">
        <v>10122117</v>
      </c>
      <c r="J10" s="27" t="s">
        <v>235</v>
      </c>
    </row>
    <row r="11" spans="1:22" x14ac:dyDescent="0.25">
      <c r="A11" s="16"/>
      <c r="B11" s="33" t="s">
        <v>398</v>
      </c>
      <c r="C11" s="11"/>
      <c r="D11" s="11"/>
      <c r="E11" s="23">
        <v>3349</v>
      </c>
      <c r="F11" s="13" t="s">
        <v>235</v>
      </c>
      <c r="G11" s="11"/>
      <c r="H11" s="11"/>
      <c r="I11" s="23">
        <v>3796</v>
      </c>
      <c r="J11" s="13" t="s">
        <v>235</v>
      </c>
    </row>
    <row r="12" spans="1:22" ht="15" customHeight="1" x14ac:dyDescent="0.25">
      <c r="A12" s="16" t="s">
        <v>1125</v>
      </c>
      <c r="B12" s="43" t="s">
        <v>5</v>
      </c>
      <c r="C12" s="43"/>
      <c r="D12" s="43"/>
      <c r="E12" s="43"/>
      <c r="F12" s="43"/>
      <c r="G12" s="43"/>
      <c r="H12" s="43"/>
      <c r="I12" s="43"/>
      <c r="J12" s="43"/>
      <c r="K12" s="43"/>
      <c r="L12" s="43"/>
      <c r="M12" s="43"/>
      <c r="N12" s="43"/>
      <c r="O12" s="43"/>
      <c r="P12" s="43"/>
      <c r="Q12" s="43"/>
      <c r="R12" s="43"/>
      <c r="S12" s="43"/>
      <c r="T12" s="43"/>
      <c r="U12" s="43"/>
      <c r="V12" s="43"/>
    </row>
    <row r="13" spans="1:22" x14ac:dyDescent="0.25">
      <c r="A13" s="16"/>
      <c r="B13" s="38" t="s">
        <v>401</v>
      </c>
      <c r="C13" s="38"/>
      <c r="D13" s="38"/>
      <c r="E13" s="38"/>
      <c r="F13" s="38"/>
      <c r="G13" s="38"/>
      <c r="H13" s="38"/>
      <c r="I13" s="38"/>
      <c r="J13" s="38"/>
      <c r="K13" s="38"/>
      <c r="L13" s="38"/>
      <c r="M13" s="38"/>
      <c r="N13" s="38"/>
      <c r="O13" s="38"/>
      <c r="P13" s="38"/>
      <c r="Q13" s="38"/>
      <c r="R13" s="38"/>
      <c r="S13" s="38"/>
      <c r="T13" s="38"/>
      <c r="U13" s="38"/>
      <c r="V13" s="38"/>
    </row>
    <row r="14" spans="1:22" ht="15.75" x14ac:dyDescent="0.25">
      <c r="A14" s="16"/>
      <c r="B14" s="46"/>
      <c r="C14" s="46"/>
      <c r="D14" s="46"/>
      <c r="E14" s="46"/>
      <c r="F14" s="46"/>
      <c r="G14" s="46"/>
      <c r="H14" s="46"/>
      <c r="I14" s="46"/>
      <c r="J14" s="46"/>
      <c r="K14" s="46"/>
      <c r="L14" s="46"/>
      <c r="M14" s="46"/>
      <c r="N14" s="46"/>
      <c r="O14" s="46"/>
      <c r="P14" s="46"/>
      <c r="Q14" s="46"/>
      <c r="R14" s="46"/>
      <c r="S14" s="46"/>
      <c r="T14" s="46"/>
      <c r="U14" s="46"/>
      <c r="V14" s="46"/>
    </row>
    <row r="15" spans="1:22" x14ac:dyDescent="0.25">
      <c r="A15" s="16"/>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6"/>
      <c r="B16" s="41"/>
      <c r="C16" s="41"/>
      <c r="D16" s="36" t="s">
        <v>366</v>
      </c>
      <c r="E16" s="36"/>
      <c r="F16" s="36"/>
      <c r="G16" s="36"/>
      <c r="H16" s="36"/>
      <c r="I16" s="36"/>
      <c r="J16" s="36"/>
      <c r="K16" s="36"/>
      <c r="L16" s="36"/>
      <c r="M16" s="36"/>
      <c r="N16" s="36"/>
      <c r="O16" s="36"/>
      <c r="P16" s="36"/>
      <c r="Q16" s="36"/>
      <c r="R16" s="41"/>
      <c r="S16" s="41"/>
      <c r="T16" s="36" t="s">
        <v>371</v>
      </c>
      <c r="U16" s="36"/>
      <c r="V16" s="41"/>
    </row>
    <row r="17" spans="1:22" x14ac:dyDescent="0.25">
      <c r="A17" s="16"/>
      <c r="B17" s="41"/>
      <c r="C17" s="41"/>
      <c r="D17" s="36" t="s">
        <v>402</v>
      </c>
      <c r="E17" s="36"/>
      <c r="F17" s="36"/>
      <c r="G17" s="36"/>
      <c r="H17" s="36"/>
      <c r="I17" s="36"/>
      <c r="J17" s="36"/>
      <c r="K17" s="36"/>
      <c r="L17" s="36"/>
      <c r="M17" s="36"/>
      <c r="N17" s="36"/>
      <c r="O17" s="36"/>
      <c r="P17" s="36"/>
      <c r="Q17" s="36"/>
      <c r="R17" s="41"/>
      <c r="S17" s="41"/>
      <c r="T17" s="36" t="s">
        <v>372</v>
      </c>
      <c r="U17" s="36"/>
      <c r="V17" s="41"/>
    </row>
    <row r="18" spans="1:22" x14ac:dyDescent="0.25">
      <c r="A18" s="16"/>
      <c r="B18" s="41"/>
      <c r="C18" s="41"/>
      <c r="D18" s="36"/>
      <c r="E18" s="36"/>
      <c r="F18" s="36"/>
      <c r="G18" s="36"/>
      <c r="H18" s="36"/>
      <c r="I18" s="36"/>
      <c r="J18" s="36"/>
      <c r="K18" s="36"/>
      <c r="L18" s="36"/>
      <c r="M18" s="36"/>
      <c r="N18" s="36"/>
      <c r="O18" s="36"/>
      <c r="P18" s="36"/>
      <c r="Q18" s="36"/>
      <c r="R18" s="41"/>
      <c r="S18" s="41"/>
      <c r="T18" s="36" t="s">
        <v>403</v>
      </c>
      <c r="U18" s="36"/>
      <c r="V18" s="41"/>
    </row>
    <row r="19" spans="1:22" ht="15.75" thickBot="1" x14ac:dyDescent="0.3">
      <c r="A19" s="16"/>
      <c r="B19" s="41"/>
      <c r="C19" s="41"/>
      <c r="D19" s="37"/>
      <c r="E19" s="37"/>
      <c r="F19" s="37"/>
      <c r="G19" s="37"/>
      <c r="H19" s="37"/>
      <c r="I19" s="37"/>
      <c r="J19" s="37"/>
      <c r="K19" s="37"/>
      <c r="L19" s="37"/>
      <c r="M19" s="37"/>
      <c r="N19" s="37"/>
      <c r="O19" s="37"/>
      <c r="P19" s="37"/>
      <c r="Q19" s="37"/>
      <c r="R19" s="41"/>
      <c r="S19" s="41"/>
      <c r="T19" s="36" t="s">
        <v>404</v>
      </c>
      <c r="U19" s="36"/>
      <c r="V19" s="41"/>
    </row>
    <row r="20" spans="1:22" x14ac:dyDescent="0.25">
      <c r="A20" s="16"/>
      <c r="B20" s="58" t="s">
        <v>377</v>
      </c>
      <c r="C20" s="41"/>
      <c r="D20" s="59" t="s">
        <v>378</v>
      </c>
      <c r="E20" s="59"/>
      <c r="F20" s="57"/>
      <c r="G20" s="57"/>
      <c r="H20" s="59" t="s">
        <v>346</v>
      </c>
      <c r="I20" s="59"/>
      <c r="J20" s="57"/>
      <c r="K20" s="57"/>
      <c r="L20" s="59" t="s">
        <v>381</v>
      </c>
      <c r="M20" s="59"/>
      <c r="N20" s="57"/>
      <c r="O20" s="57"/>
      <c r="P20" s="59" t="s">
        <v>107</v>
      </c>
      <c r="Q20" s="59"/>
      <c r="R20" s="41"/>
      <c r="S20" s="41"/>
      <c r="T20" s="36" t="s">
        <v>405</v>
      </c>
      <c r="U20" s="36"/>
      <c r="V20" s="41"/>
    </row>
    <row r="21" spans="1:22" x14ac:dyDescent="0.25">
      <c r="A21" s="16"/>
      <c r="B21" s="58"/>
      <c r="C21" s="41"/>
      <c r="D21" s="36" t="s">
        <v>379</v>
      </c>
      <c r="E21" s="36"/>
      <c r="F21" s="41"/>
      <c r="G21" s="41"/>
      <c r="H21" s="36" t="s">
        <v>347</v>
      </c>
      <c r="I21" s="36"/>
      <c r="J21" s="41"/>
      <c r="K21" s="41"/>
      <c r="L21" s="36" t="s">
        <v>382</v>
      </c>
      <c r="M21" s="36"/>
      <c r="N21" s="41"/>
      <c r="O21" s="41"/>
      <c r="P21" s="36"/>
      <c r="Q21" s="36"/>
      <c r="R21" s="41"/>
      <c r="S21" s="41"/>
      <c r="T21" s="36"/>
      <c r="U21" s="36"/>
      <c r="V21" s="41"/>
    </row>
    <row r="22" spans="1:22" ht="15.75" thickBot="1" x14ac:dyDescent="0.3">
      <c r="A22" s="16"/>
      <c r="B22" s="58"/>
      <c r="C22" s="41"/>
      <c r="D22" s="37"/>
      <c r="E22" s="37"/>
      <c r="F22" s="41"/>
      <c r="G22" s="41"/>
      <c r="H22" s="37" t="s">
        <v>380</v>
      </c>
      <c r="I22" s="37"/>
      <c r="J22" s="41"/>
      <c r="K22" s="41"/>
      <c r="L22" s="37"/>
      <c r="M22" s="37"/>
      <c r="N22" s="41"/>
      <c r="O22" s="41"/>
      <c r="P22" s="37"/>
      <c r="Q22" s="37"/>
      <c r="R22" s="41"/>
      <c r="S22" s="41"/>
      <c r="T22" s="37"/>
      <c r="U22" s="37"/>
      <c r="V22" s="41"/>
    </row>
    <row r="23" spans="1:22" ht="25.5" x14ac:dyDescent="0.25">
      <c r="A23" s="16"/>
      <c r="B23" s="20" t="s">
        <v>406</v>
      </c>
      <c r="C23" s="21"/>
      <c r="D23" s="21"/>
      <c r="E23" s="21"/>
      <c r="F23" s="21"/>
      <c r="G23" s="21"/>
      <c r="H23" s="21"/>
      <c r="I23" s="21"/>
      <c r="J23" s="21"/>
      <c r="K23" s="21"/>
      <c r="L23" s="21"/>
      <c r="M23" s="21"/>
      <c r="N23" s="21"/>
      <c r="O23" s="21"/>
      <c r="P23" s="21"/>
      <c r="Q23" s="21"/>
      <c r="R23" s="21"/>
      <c r="S23" s="21"/>
      <c r="T23" s="21"/>
      <c r="U23" s="21"/>
      <c r="V23" s="21"/>
    </row>
    <row r="24" spans="1:22" x14ac:dyDescent="0.25">
      <c r="A24" s="16"/>
      <c r="B24" s="22" t="s">
        <v>342</v>
      </c>
      <c r="C24" s="11"/>
      <c r="D24" s="11" t="s">
        <v>243</v>
      </c>
      <c r="E24" s="23">
        <v>124977</v>
      </c>
      <c r="F24" s="13" t="s">
        <v>235</v>
      </c>
      <c r="G24" s="11"/>
      <c r="H24" s="11" t="s">
        <v>243</v>
      </c>
      <c r="I24" s="23">
        <v>1555</v>
      </c>
      <c r="J24" s="13" t="s">
        <v>235</v>
      </c>
      <c r="K24" s="11"/>
      <c r="L24" s="11" t="s">
        <v>243</v>
      </c>
      <c r="M24" s="24">
        <v>251</v>
      </c>
      <c r="N24" s="13" t="s">
        <v>235</v>
      </c>
      <c r="O24" s="11"/>
      <c r="P24" s="11" t="s">
        <v>243</v>
      </c>
      <c r="Q24" s="23">
        <v>126783</v>
      </c>
      <c r="R24" s="13" t="s">
        <v>235</v>
      </c>
      <c r="S24" s="11"/>
      <c r="T24" s="11" t="s">
        <v>243</v>
      </c>
      <c r="U24" s="23">
        <v>9746851</v>
      </c>
      <c r="V24" s="13"/>
    </row>
  </sheetData>
  <mergeCells count="52">
    <mergeCell ref="A12:A24"/>
    <mergeCell ref="B12:V12"/>
    <mergeCell ref="B13:V13"/>
    <mergeCell ref="B14:V14"/>
    <mergeCell ref="R20:R22"/>
    <mergeCell ref="S20:S22"/>
    <mergeCell ref="A1:A2"/>
    <mergeCell ref="B1:V1"/>
    <mergeCell ref="B2:V2"/>
    <mergeCell ref="B3:V3"/>
    <mergeCell ref="A4:A11"/>
    <mergeCell ref="B4:V4"/>
    <mergeCell ref="B5:V5"/>
    <mergeCell ref="B6:V6"/>
    <mergeCell ref="L20:M20"/>
    <mergeCell ref="L21:M21"/>
    <mergeCell ref="L22:M22"/>
    <mergeCell ref="N20:N22"/>
    <mergeCell ref="O20:O22"/>
    <mergeCell ref="P20:Q22"/>
    <mergeCell ref="G20:G22"/>
    <mergeCell ref="H20:I20"/>
    <mergeCell ref="H21:I21"/>
    <mergeCell ref="H22:I22"/>
    <mergeCell ref="J20:J22"/>
    <mergeCell ref="K20:K22"/>
    <mergeCell ref="T20:U20"/>
    <mergeCell ref="T21:U21"/>
    <mergeCell ref="T22:U22"/>
    <mergeCell ref="V16:V22"/>
    <mergeCell ref="B20:B22"/>
    <mergeCell ref="C20:C22"/>
    <mergeCell ref="D20:E20"/>
    <mergeCell ref="D21:E21"/>
    <mergeCell ref="D22:E22"/>
    <mergeCell ref="F20:F22"/>
    <mergeCell ref="R16:R19"/>
    <mergeCell ref="S16:S19"/>
    <mergeCell ref="T16:U16"/>
    <mergeCell ref="T17:U17"/>
    <mergeCell ref="T18:U18"/>
    <mergeCell ref="T19:U19"/>
    <mergeCell ref="D8:E8"/>
    <mergeCell ref="H8:I8"/>
    <mergeCell ref="D9:E9"/>
    <mergeCell ref="H9:I9"/>
    <mergeCell ref="B16:B19"/>
    <mergeCell ref="C16:C19"/>
    <mergeCell ref="D16:Q16"/>
    <mergeCell ref="D17:Q17"/>
    <mergeCell ref="D18:Q18"/>
    <mergeCell ref="D19:Q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1"/>
  <sheetViews>
    <sheetView showGridLines="0" workbookViewId="0"/>
  </sheetViews>
  <sheetFormatPr defaultRowHeight="15" x14ac:dyDescent="0.25"/>
  <cols>
    <col min="1" max="3" width="36.5703125" bestFit="1" customWidth="1"/>
    <col min="4" max="4" width="34.28515625" bestFit="1" customWidth="1"/>
    <col min="5" max="5" width="8.7109375" bestFit="1" customWidth="1"/>
    <col min="6" max="6" width="13.42578125" bestFit="1" customWidth="1"/>
    <col min="7" max="7" width="1.85546875" bestFit="1" customWidth="1"/>
    <col min="8" max="8" width="3.42578125" customWidth="1"/>
    <col min="9" max="9" width="16.85546875" customWidth="1"/>
    <col min="10" max="10" width="3" bestFit="1" customWidth="1"/>
    <col min="12" max="12" width="2.140625" customWidth="1"/>
    <col min="13" max="13" width="10" customWidth="1"/>
    <col min="14" max="14" width="2" bestFit="1" customWidth="1"/>
    <col min="16" max="16" width="2.28515625" customWidth="1"/>
    <col min="17" max="17" width="11.140625" customWidth="1"/>
    <col min="18" max="18" width="2" bestFit="1" customWidth="1"/>
    <col min="20" max="20" width="2.140625" customWidth="1"/>
    <col min="21" max="21" width="9.28515625" customWidth="1"/>
    <col min="22" max="22" width="2" bestFit="1" customWidth="1"/>
    <col min="24" max="24" width="1.85546875" bestFit="1" customWidth="1"/>
    <col min="25" max="25" width="8.42578125" bestFit="1" customWidth="1"/>
    <col min="26" max="26" width="2" bestFit="1" customWidth="1"/>
    <col min="28" max="28" width="2" customWidth="1"/>
    <col min="29" max="29" width="9.28515625" customWidth="1"/>
    <col min="30" max="30" width="2" bestFit="1" customWidth="1"/>
    <col min="32" max="32" width="2" customWidth="1"/>
    <col min="33" max="33" width="9.28515625" customWidth="1"/>
    <col min="34" max="34" width="2" bestFit="1" customWidth="1"/>
  </cols>
  <sheetData>
    <row r="1" spans="1:34" ht="15" customHeight="1" x14ac:dyDescent="0.25">
      <c r="A1" s="7" t="s">
        <v>11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9</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6" t="s">
        <v>1127</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6"/>
      <c r="B5" s="38" t="s">
        <v>41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6"/>
      <c r="B7" s="11"/>
      <c r="C7" s="11"/>
      <c r="D7" s="11"/>
      <c r="E7" s="11"/>
      <c r="F7" s="11"/>
      <c r="G7" s="11"/>
      <c r="H7" s="11"/>
      <c r="I7" s="11"/>
      <c r="J7" s="11"/>
      <c r="K7" s="11"/>
      <c r="L7" s="11"/>
      <c r="M7" s="11"/>
      <c r="N7" s="11"/>
      <c r="O7" s="11"/>
      <c r="P7" s="11"/>
      <c r="Q7" s="11"/>
      <c r="R7" s="11"/>
    </row>
    <row r="8" spans="1:34" ht="15.75" thickBot="1" x14ac:dyDescent="0.3">
      <c r="A8" s="16"/>
      <c r="B8" s="17"/>
      <c r="C8" s="17"/>
      <c r="D8" s="37" t="s">
        <v>420</v>
      </c>
      <c r="E8" s="37"/>
      <c r="F8" s="37"/>
      <c r="G8" s="37"/>
      <c r="H8" s="37"/>
      <c r="I8" s="37"/>
      <c r="J8" s="37"/>
      <c r="K8" s="37"/>
      <c r="L8" s="37"/>
      <c r="M8" s="37"/>
      <c r="N8" s="37"/>
      <c r="O8" s="37"/>
      <c r="P8" s="37"/>
      <c r="Q8" s="37"/>
      <c r="R8" s="17"/>
    </row>
    <row r="9" spans="1:34" ht="15.75" thickBot="1" x14ac:dyDescent="0.3">
      <c r="A9" s="16"/>
      <c r="B9" s="17"/>
      <c r="C9" s="17"/>
      <c r="D9" s="42" t="s">
        <v>421</v>
      </c>
      <c r="E9" s="42"/>
      <c r="F9" s="17"/>
      <c r="G9" s="17"/>
      <c r="H9" s="42" t="s">
        <v>422</v>
      </c>
      <c r="I9" s="42"/>
      <c r="J9" s="17"/>
      <c r="K9" s="17"/>
      <c r="L9" s="42" t="s">
        <v>423</v>
      </c>
      <c r="M9" s="42"/>
      <c r="N9" s="17"/>
      <c r="O9" s="17"/>
      <c r="P9" s="42" t="s">
        <v>107</v>
      </c>
      <c r="Q9" s="42"/>
      <c r="R9" s="17"/>
    </row>
    <row r="10" spans="1:34" x14ac:dyDescent="0.25">
      <c r="A10" s="16"/>
      <c r="B10" s="20" t="s">
        <v>27</v>
      </c>
      <c r="C10" s="21"/>
      <c r="D10" s="21"/>
      <c r="E10" s="21"/>
      <c r="F10" s="21"/>
      <c r="G10" s="21"/>
      <c r="H10" s="21"/>
      <c r="I10" s="21"/>
      <c r="J10" s="21"/>
      <c r="K10" s="21"/>
      <c r="L10" s="21"/>
      <c r="M10" s="21"/>
      <c r="N10" s="21"/>
      <c r="O10" s="21"/>
      <c r="P10" s="21"/>
      <c r="Q10" s="21"/>
      <c r="R10" s="21"/>
    </row>
    <row r="11" spans="1:34" x14ac:dyDescent="0.25">
      <c r="A11" s="16"/>
      <c r="B11" s="22" t="s">
        <v>424</v>
      </c>
      <c r="C11" s="11"/>
      <c r="D11" s="13" t="s">
        <v>243</v>
      </c>
      <c r="E11" s="50" t="s">
        <v>244</v>
      </c>
      <c r="F11" s="13" t="s">
        <v>235</v>
      </c>
      <c r="G11" s="11"/>
      <c r="H11" s="13" t="s">
        <v>243</v>
      </c>
      <c r="I11" s="50" t="s">
        <v>244</v>
      </c>
      <c r="J11" s="13" t="s">
        <v>235</v>
      </c>
      <c r="K11" s="11"/>
      <c r="L11" s="13" t="s">
        <v>243</v>
      </c>
      <c r="M11" s="49">
        <v>8137815</v>
      </c>
      <c r="N11" s="13" t="s">
        <v>235</v>
      </c>
      <c r="O11" s="11"/>
      <c r="P11" s="11" t="s">
        <v>243</v>
      </c>
      <c r="Q11" s="23">
        <v>8137815</v>
      </c>
      <c r="R11" s="13" t="s">
        <v>235</v>
      </c>
    </row>
    <row r="12" spans="1:34" ht="25.5" x14ac:dyDescent="0.25">
      <c r="A12" s="16"/>
      <c r="B12" s="25" t="s">
        <v>425</v>
      </c>
      <c r="C12" s="21"/>
      <c r="D12" s="27"/>
      <c r="E12" s="52" t="s">
        <v>244</v>
      </c>
      <c r="F12" s="27" t="s">
        <v>235</v>
      </c>
      <c r="G12" s="21"/>
      <c r="H12" s="27"/>
      <c r="I12" s="52" t="s">
        <v>244</v>
      </c>
      <c r="J12" s="27" t="s">
        <v>235</v>
      </c>
      <c r="K12" s="21"/>
      <c r="L12" s="27"/>
      <c r="M12" s="51">
        <v>609399</v>
      </c>
      <c r="N12" s="27" t="s">
        <v>235</v>
      </c>
      <c r="O12" s="21"/>
      <c r="P12" s="21"/>
      <c r="Q12" s="26">
        <v>609399</v>
      </c>
      <c r="R12" s="27" t="s">
        <v>235</v>
      </c>
    </row>
    <row r="13" spans="1:34" x14ac:dyDescent="0.25">
      <c r="A13" s="16"/>
      <c r="B13" s="22" t="s">
        <v>426</v>
      </c>
      <c r="C13" s="11"/>
      <c r="D13" s="13"/>
      <c r="E13" s="50" t="s">
        <v>244</v>
      </c>
      <c r="F13" s="13" t="s">
        <v>235</v>
      </c>
      <c r="G13" s="11"/>
      <c r="H13" s="13"/>
      <c r="I13" s="49">
        <v>1424946</v>
      </c>
      <c r="J13" s="13" t="s">
        <v>235</v>
      </c>
      <c r="K13" s="11"/>
      <c r="L13" s="13"/>
      <c r="M13" s="50" t="s">
        <v>244</v>
      </c>
      <c r="N13" s="13" t="s">
        <v>235</v>
      </c>
      <c r="O13" s="11"/>
      <c r="P13" s="11"/>
      <c r="Q13" s="23">
        <v>1424946</v>
      </c>
      <c r="R13" s="13" t="s">
        <v>235</v>
      </c>
    </row>
    <row r="14" spans="1:34" ht="25.5" x14ac:dyDescent="0.25">
      <c r="A14" s="16"/>
      <c r="B14" s="25" t="s">
        <v>427</v>
      </c>
      <c r="C14" s="21"/>
      <c r="D14" s="27"/>
      <c r="E14" s="52" t="s">
        <v>244</v>
      </c>
      <c r="F14" s="27" t="s">
        <v>235</v>
      </c>
      <c r="G14" s="21"/>
      <c r="H14" s="27"/>
      <c r="I14" s="52" t="s">
        <v>244</v>
      </c>
      <c r="J14" s="27" t="s">
        <v>235</v>
      </c>
      <c r="K14" s="21"/>
      <c r="L14" s="27"/>
      <c r="M14" s="51">
        <v>45849</v>
      </c>
      <c r="N14" s="27" t="s">
        <v>235</v>
      </c>
      <c r="O14" s="21"/>
      <c r="P14" s="21"/>
      <c r="Q14" s="26">
        <v>45849</v>
      </c>
      <c r="R14" s="27" t="s">
        <v>235</v>
      </c>
    </row>
    <row r="15" spans="1:34" x14ac:dyDescent="0.25">
      <c r="A15" s="16"/>
      <c r="B15" s="22" t="s">
        <v>428</v>
      </c>
      <c r="C15" s="11"/>
      <c r="D15" s="13"/>
      <c r="E15" s="50" t="s">
        <v>244</v>
      </c>
      <c r="F15" s="13" t="s">
        <v>235</v>
      </c>
      <c r="G15" s="11"/>
      <c r="H15" s="13"/>
      <c r="I15" s="50" t="s">
        <v>244</v>
      </c>
      <c r="J15" s="13" t="s">
        <v>235</v>
      </c>
      <c r="K15" s="11"/>
      <c r="L15" s="13"/>
      <c r="M15" s="49">
        <v>1006031</v>
      </c>
      <c r="N15" s="13" t="s">
        <v>235</v>
      </c>
      <c r="O15" s="11"/>
      <c r="P15" s="11"/>
      <c r="Q15" s="23">
        <v>1006031</v>
      </c>
      <c r="R15" s="13" t="s">
        <v>235</v>
      </c>
    </row>
    <row r="16" spans="1:34" ht="15.75" thickBot="1" x14ac:dyDescent="0.3">
      <c r="A16" s="16"/>
      <c r="B16" s="25" t="s">
        <v>429</v>
      </c>
      <c r="C16" s="21"/>
      <c r="D16" s="27"/>
      <c r="E16" s="52" t="s">
        <v>244</v>
      </c>
      <c r="F16" s="27" t="s">
        <v>235</v>
      </c>
      <c r="G16" s="21"/>
      <c r="H16" s="27"/>
      <c r="I16" s="51">
        <v>19776</v>
      </c>
      <c r="J16" s="27" t="s">
        <v>235</v>
      </c>
      <c r="K16" s="21"/>
      <c r="L16" s="27"/>
      <c r="M16" s="51">
        <v>96144</v>
      </c>
      <c r="N16" s="27" t="s">
        <v>235</v>
      </c>
      <c r="O16" s="21"/>
      <c r="P16" s="21"/>
      <c r="Q16" s="26">
        <v>115920</v>
      </c>
      <c r="R16" s="27" t="s">
        <v>235</v>
      </c>
    </row>
    <row r="17" spans="1:34" x14ac:dyDescent="0.25">
      <c r="A17" s="16"/>
      <c r="B17" s="29"/>
      <c r="C17" s="29"/>
      <c r="D17" s="30"/>
      <c r="E17" s="30"/>
      <c r="F17" s="29"/>
      <c r="G17" s="29"/>
      <c r="H17" s="30"/>
      <c r="I17" s="30"/>
      <c r="J17" s="29"/>
      <c r="K17" s="29"/>
      <c r="L17" s="30"/>
      <c r="M17" s="30"/>
      <c r="N17" s="29"/>
      <c r="O17" s="29"/>
      <c r="P17" s="30"/>
      <c r="Q17" s="30"/>
      <c r="R17" s="29"/>
    </row>
    <row r="18" spans="1:34" ht="15.75" thickBot="1" x14ac:dyDescent="0.3">
      <c r="A18" s="16"/>
      <c r="B18" s="34" t="s">
        <v>39</v>
      </c>
      <c r="C18" s="17"/>
      <c r="D18" s="13" t="s">
        <v>243</v>
      </c>
      <c r="E18" s="50" t="s">
        <v>244</v>
      </c>
      <c r="F18" s="13" t="s">
        <v>235</v>
      </c>
      <c r="G18" s="17"/>
      <c r="H18" s="13" t="s">
        <v>243</v>
      </c>
      <c r="I18" s="49">
        <v>1444722</v>
      </c>
      <c r="J18" s="13" t="s">
        <v>235</v>
      </c>
      <c r="K18" s="17"/>
      <c r="L18" s="13" t="s">
        <v>243</v>
      </c>
      <c r="M18" s="49">
        <v>9895238</v>
      </c>
      <c r="N18" s="13" t="s">
        <v>235</v>
      </c>
      <c r="O18" s="17"/>
      <c r="P18" s="11" t="s">
        <v>243</v>
      </c>
      <c r="Q18" s="23">
        <v>11339960</v>
      </c>
      <c r="R18" s="13" t="s">
        <v>235</v>
      </c>
    </row>
    <row r="19" spans="1:34" ht="15.75" thickTop="1" x14ac:dyDescent="0.25">
      <c r="A19" s="16"/>
      <c r="B19" s="29"/>
      <c r="C19" s="29"/>
      <c r="D19" s="35"/>
      <c r="E19" s="35"/>
      <c r="F19" s="29"/>
      <c r="G19" s="29"/>
      <c r="H19" s="35"/>
      <c r="I19" s="35"/>
      <c r="J19" s="29"/>
      <c r="K19" s="29"/>
      <c r="L19" s="35"/>
      <c r="M19" s="35"/>
      <c r="N19" s="29"/>
      <c r="O19" s="29"/>
      <c r="P19" s="35"/>
      <c r="Q19" s="35"/>
      <c r="R19" s="29"/>
    </row>
    <row r="20" spans="1:34" x14ac:dyDescent="0.25">
      <c r="A20" s="16"/>
      <c r="B20" s="20" t="s">
        <v>251</v>
      </c>
      <c r="C20" s="32"/>
      <c r="D20" s="21"/>
      <c r="E20" s="21"/>
      <c r="F20" s="21"/>
      <c r="G20" s="32"/>
      <c r="H20" s="21"/>
      <c r="I20" s="21"/>
      <c r="J20" s="21"/>
      <c r="K20" s="32"/>
      <c r="L20" s="21"/>
      <c r="M20" s="21"/>
      <c r="N20" s="21"/>
      <c r="O20" s="32"/>
      <c r="P20" s="21"/>
      <c r="Q20" s="21"/>
      <c r="R20" s="21"/>
    </row>
    <row r="21" spans="1:34" x14ac:dyDescent="0.25">
      <c r="A21" s="16"/>
      <c r="B21" s="22" t="s">
        <v>429</v>
      </c>
      <c r="C21" s="17"/>
      <c r="D21" s="13" t="s">
        <v>243</v>
      </c>
      <c r="E21" s="50" t="s">
        <v>244</v>
      </c>
      <c r="F21" s="13" t="s">
        <v>235</v>
      </c>
      <c r="G21" s="17"/>
      <c r="H21" s="13" t="s">
        <v>243</v>
      </c>
      <c r="I21" s="49">
        <v>77882</v>
      </c>
      <c r="J21" s="13" t="s">
        <v>235</v>
      </c>
      <c r="K21" s="17"/>
      <c r="L21" s="13" t="s">
        <v>243</v>
      </c>
      <c r="M21" s="50" t="s">
        <v>244</v>
      </c>
      <c r="N21" s="13" t="s">
        <v>235</v>
      </c>
      <c r="O21" s="17"/>
      <c r="P21" s="11" t="s">
        <v>243</v>
      </c>
      <c r="Q21" s="23">
        <v>77882</v>
      </c>
      <c r="R21" s="13" t="s">
        <v>235</v>
      </c>
    </row>
    <row r="22" spans="1:34" x14ac:dyDescent="0.25">
      <c r="A22" s="16"/>
      <c r="B22" s="25" t="s">
        <v>430</v>
      </c>
      <c r="C22" s="32"/>
      <c r="D22" s="27"/>
      <c r="E22" s="52" t="s">
        <v>244</v>
      </c>
      <c r="F22" s="27" t="s">
        <v>235</v>
      </c>
      <c r="G22" s="32"/>
      <c r="H22" s="27"/>
      <c r="I22" s="52" t="s">
        <v>244</v>
      </c>
      <c r="J22" s="27" t="s">
        <v>235</v>
      </c>
      <c r="K22" s="32"/>
      <c r="L22" s="27"/>
      <c r="M22" s="51">
        <v>8285</v>
      </c>
      <c r="N22" s="27" t="s">
        <v>235</v>
      </c>
      <c r="O22" s="32"/>
      <c r="P22" s="21"/>
      <c r="Q22" s="26">
        <v>8285</v>
      </c>
      <c r="R22" s="27" t="s">
        <v>235</v>
      </c>
    </row>
    <row r="23" spans="1:34" ht="25.5" x14ac:dyDescent="0.25">
      <c r="A23" s="16"/>
      <c r="B23" s="22" t="s">
        <v>431</v>
      </c>
      <c r="C23" s="17"/>
      <c r="D23" s="13"/>
      <c r="E23" s="50" t="s">
        <v>244</v>
      </c>
      <c r="F23" s="13" t="s">
        <v>235</v>
      </c>
      <c r="G23" s="17"/>
      <c r="H23" s="13"/>
      <c r="I23" s="50" t="s">
        <v>244</v>
      </c>
      <c r="J23" s="13" t="s">
        <v>235</v>
      </c>
      <c r="K23" s="17"/>
      <c r="L23" s="13"/>
      <c r="M23" s="49">
        <v>6985</v>
      </c>
      <c r="N23" s="13" t="s">
        <v>235</v>
      </c>
      <c r="O23" s="17"/>
      <c r="P23" s="11"/>
      <c r="Q23" s="23">
        <v>6985</v>
      </c>
      <c r="R23" s="13" t="s">
        <v>235</v>
      </c>
    </row>
    <row r="24" spans="1:34" x14ac:dyDescent="0.25">
      <c r="A24" s="16"/>
      <c r="B24" s="25" t="s">
        <v>432</v>
      </c>
      <c r="C24" s="32"/>
      <c r="D24" s="27"/>
      <c r="E24" s="52" t="s">
        <v>244</v>
      </c>
      <c r="F24" s="27" t="s">
        <v>235</v>
      </c>
      <c r="G24" s="32"/>
      <c r="H24" s="27"/>
      <c r="I24" s="52" t="s">
        <v>244</v>
      </c>
      <c r="J24" s="27" t="s">
        <v>235</v>
      </c>
      <c r="K24" s="32"/>
      <c r="L24" s="27"/>
      <c r="M24" s="51">
        <v>6650</v>
      </c>
      <c r="N24" s="27" t="s">
        <v>235</v>
      </c>
      <c r="O24" s="32"/>
      <c r="P24" s="21"/>
      <c r="Q24" s="26">
        <v>6650</v>
      </c>
      <c r="R24" s="27" t="s">
        <v>235</v>
      </c>
    </row>
    <row r="25" spans="1:34" ht="25.5" x14ac:dyDescent="0.25">
      <c r="A25" s="16"/>
      <c r="B25" s="22" t="s">
        <v>433</v>
      </c>
      <c r="C25" s="17"/>
      <c r="D25" s="13"/>
      <c r="E25" s="50" t="s">
        <v>244</v>
      </c>
      <c r="F25" s="13" t="s">
        <v>235</v>
      </c>
      <c r="G25" s="17"/>
      <c r="H25" s="13"/>
      <c r="I25" s="50" t="s">
        <v>244</v>
      </c>
      <c r="J25" s="13" t="s">
        <v>235</v>
      </c>
      <c r="K25" s="17"/>
      <c r="L25" s="13"/>
      <c r="M25" s="49">
        <v>708013</v>
      </c>
      <c r="N25" s="13" t="s">
        <v>235</v>
      </c>
      <c r="O25" s="17"/>
      <c r="P25" s="11"/>
      <c r="Q25" s="23">
        <v>708013</v>
      </c>
      <c r="R25" s="13" t="s">
        <v>235</v>
      </c>
    </row>
    <row r="26" spans="1:34" ht="15.75" thickBot="1" x14ac:dyDescent="0.3">
      <c r="A26" s="16"/>
      <c r="B26" s="25" t="s">
        <v>288</v>
      </c>
      <c r="C26" s="32"/>
      <c r="D26" s="27"/>
      <c r="E26" s="52" t="s">
        <v>244</v>
      </c>
      <c r="F26" s="27" t="s">
        <v>235</v>
      </c>
      <c r="G26" s="32"/>
      <c r="H26" s="27"/>
      <c r="I26" s="52" t="s">
        <v>244</v>
      </c>
      <c r="J26" s="27" t="s">
        <v>235</v>
      </c>
      <c r="K26" s="32"/>
      <c r="L26" s="27"/>
      <c r="M26" s="51">
        <v>8132753</v>
      </c>
      <c r="N26" s="27" t="s">
        <v>235</v>
      </c>
      <c r="O26" s="32"/>
      <c r="P26" s="21"/>
      <c r="Q26" s="26">
        <v>8132753</v>
      </c>
      <c r="R26" s="27" t="s">
        <v>235</v>
      </c>
    </row>
    <row r="27" spans="1:34" x14ac:dyDescent="0.25">
      <c r="A27" s="16"/>
      <c r="B27" s="29"/>
      <c r="C27" s="29"/>
      <c r="D27" s="30"/>
      <c r="E27" s="30"/>
      <c r="F27" s="29"/>
      <c r="G27" s="29"/>
      <c r="H27" s="30"/>
      <c r="I27" s="30"/>
      <c r="J27" s="29"/>
      <c r="K27" s="29"/>
      <c r="L27" s="30"/>
      <c r="M27" s="30"/>
      <c r="N27" s="29"/>
      <c r="O27" s="29"/>
      <c r="P27" s="30"/>
      <c r="Q27" s="30"/>
      <c r="R27" s="29"/>
    </row>
    <row r="28" spans="1:34" ht="15.75" thickBot="1" x14ac:dyDescent="0.3">
      <c r="A28" s="16"/>
      <c r="B28" s="34" t="s">
        <v>48</v>
      </c>
      <c r="C28" s="17"/>
      <c r="D28" s="13" t="s">
        <v>243</v>
      </c>
      <c r="E28" s="50" t="s">
        <v>244</v>
      </c>
      <c r="F28" s="13" t="s">
        <v>235</v>
      </c>
      <c r="G28" s="17"/>
      <c r="H28" s="13" t="s">
        <v>243</v>
      </c>
      <c r="I28" s="49">
        <v>77882</v>
      </c>
      <c r="J28" s="13" t="s">
        <v>235</v>
      </c>
      <c r="K28" s="17"/>
      <c r="L28" s="13" t="s">
        <v>243</v>
      </c>
      <c r="M28" s="49">
        <v>8862686</v>
      </c>
      <c r="N28" s="13" t="s">
        <v>235</v>
      </c>
      <c r="O28" s="17"/>
      <c r="P28" s="11" t="s">
        <v>243</v>
      </c>
      <c r="Q28" s="23">
        <v>8940568</v>
      </c>
      <c r="R28" s="13" t="s">
        <v>235</v>
      </c>
    </row>
    <row r="29" spans="1:34" ht="15.75" thickTop="1" x14ac:dyDescent="0.25">
      <c r="A29" s="16"/>
      <c r="B29" s="29"/>
      <c r="C29" s="29"/>
      <c r="D29" s="35"/>
      <c r="E29" s="35"/>
      <c r="F29" s="29"/>
      <c r="G29" s="29"/>
      <c r="H29" s="35"/>
      <c r="I29" s="35"/>
      <c r="J29" s="29"/>
      <c r="K29" s="29"/>
      <c r="L29" s="35"/>
      <c r="M29" s="35"/>
      <c r="N29" s="29"/>
      <c r="O29" s="29"/>
      <c r="P29" s="35"/>
      <c r="Q29" s="35"/>
      <c r="R29" s="29"/>
    </row>
    <row r="30" spans="1:34" x14ac:dyDescent="0.25">
      <c r="A30" s="16"/>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x14ac:dyDescent="0.25">
      <c r="A31" s="16"/>
      <c r="B31" s="11"/>
      <c r="C31" s="11"/>
      <c r="D31" s="11"/>
      <c r="E31" s="11"/>
      <c r="F31" s="11"/>
      <c r="G31" s="11"/>
      <c r="H31" s="11"/>
      <c r="I31" s="11"/>
      <c r="J31" s="11"/>
      <c r="K31" s="11"/>
      <c r="L31" s="11"/>
      <c r="M31" s="11"/>
      <c r="N31" s="11"/>
      <c r="O31" s="11"/>
      <c r="P31" s="11"/>
      <c r="Q31" s="11"/>
      <c r="R31" s="11"/>
    </row>
    <row r="32" spans="1:34" ht="15.75" thickBot="1" x14ac:dyDescent="0.3">
      <c r="A32" s="16"/>
      <c r="B32" s="17"/>
      <c r="C32" s="17"/>
      <c r="D32" s="37" t="s">
        <v>434</v>
      </c>
      <c r="E32" s="37"/>
      <c r="F32" s="37"/>
      <c r="G32" s="37"/>
      <c r="H32" s="37"/>
      <c r="I32" s="37"/>
      <c r="J32" s="37"/>
      <c r="K32" s="37"/>
      <c r="L32" s="37"/>
      <c r="M32" s="37"/>
      <c r="N32" s="37"/>
      <c r="O32" s="37"/>
      <c r="P32" s="37"/>
      <c r="Q32" s="37"/>
      <c r="R32" s="17"/>
    </row>
    <row r="33" spans="1:18" ht="15.75" thickBot="1" x14ac:dyDescent="0.3">
      <c r="A33" s="16"/>
      <c r="B33" s="17"/>
      <c r="C33" s="17"/>
      <c r="D33" s="42" t="s">
        <v>421</v>
      </c>
      <c r="E33" s="42"/>
      <c r="F33" s="17"/>
      <c r="G33" s="17"/>
      <c r="H33" s="42" t="s">
        <v>422</v>
      </c>
      <c r="I33" s="42"/>
      <c r="J33" s="17"/>
      <c r="K33" s="17"/>
      <c r="L33" s="42" t="s">
        <v>423</v>
      </c>
      <c r="M33" s="42"/>
      <c r="N33" s="17"/>
      <c r="O33" s="17"/>
      <c r="P33" s="42" t="s">
        <v>107</v>
      </c>
      <c r="Q33" s="42"/>
      <c r="R33" s="17"/>
    </row>
    <row r="34" spans="1:18" x14ac:dyDescent="0.25">
      <c r="A34" s="16"/>
      <c r="B34" s="20" t="s">
        <v>27</v>
      </c>
      <c r="C34" s="21"/>
      <c r="D34" s="21"/>
      <c r="E34" s="21"/>
      <c r="F34" s="21"/>
      <c r="G34" s="21"/>
      <c r="H34" s="21"/>
      <c r="I34" s="21"/>
      <c r="J34" s="21"/>
      <c r="K34" s="21"/>
      <c r="L34" s="21"/>
      <c r="M34" s="21"/>
      <c r="N34" s="21"/>
      <c r="O34" s="21"/>
      <c r="P34" s="21"/>
      <c r="Q34" s="21"/>
      <c r="R34" s="21"/>
    </row>
    <row r="35" spans="1:18" x14ac:dyDescent="0.25">
      <c r="A35" s="16"/>
      <c r="B35" s="22" t="s">
        <v>435</v>
      </c>
      <c r="C35" s="11"/>
      <c r="D35" s="11" t="s">
        <v>243</v>
      </c>
      <c r="E35" s="24" t="s">
        <v>244</v>
      </c>
      <c r="F35" s="13" t="s">
        <v>235</v>
      </c>
      <c r="G35" s="11"/>
      <c r="H35" s="11" t="s">
        <v>243</v>
      </c>
      <c r="I35" s="24" t="s">
        <v>244</v>
      </c>
      <c r="J35" s="13" t="s">
        <v>235</v>
      </c>
      <c r="K35" s="11"/>
      <c r="L35" s="11" t="s">
        <v>243</v>
      </c>
      <c r="M35" s="23">
        <v>6047108</v>
      </c>
      <c r="N35" s="13" t="s">
        <v>235</v>
      </c>
      <c r="O35" s="11"/>
      <c r="P35" s="11" t="s">
        <v>243</v>
      </c>
      <c r="Q35" s="23">
        <v>6047108</v>
      </c>
      <c r="R35" s="13" t="s">
        <v>235</v>
      </c>
    </row>
    <row r="36" spans="1:18" ht="25.5" x14ac:dyDescent="0.25">
      <c r="A36" s="16"/>
      <c r="B36" s="25" t="s">
        <v>425</v>
      </c>
      <c r="C36" s="21"/>
      <c r="D36" s="21"/>
      <c r="E36" s="28" t="s">
        <v>244</v>
      </c>
      <c r="F36" s="27" t="s">
        <v>235</v>
      </c>
      <c r="G36" s="21"/>
      <c r="H36" s="21"/>
      <c r="I36" s="28" t="s">
        <v>244</v>
      </c>
      <c r="J36" s="27" t="s">
        <v>235</v>
      </c>
      <c r="K36" s="21"/>
      <c r="L36" s="21"/>
      <c r="M36" s="26">
        <v>646498</v>
      </c>
      <c r="N36" s="27" t="s">
        <v>235</v>
      </c>
      <c r="O36" s="21"/>
      <c r="P36" s="21"/>
      <c r="Q36" s="26">
        <v>646498</v>
      </c>
      <c r="R36" s="27" t="s">
        <v>235</v>
      </c>
    </row>
    <row r="37" spans="1:18" x14ac:dyDescent="0.25">
      <c r="A37" s="16"/>
      <c r="B37" s="22" t="s">
        <v>426</v>
      </c>
      <c r="C37" s="11"/>
      <c r="D37" s="11"/>
      <c r="E37" s="24" t="s">
        <v>244</v>
      </c>
      <c r="F37" s="13" t="s">
        <v>235</v>
      </c>
      <c r="G37" s="11"/>
      <c r="H37" s="11"/>
      <c r="I37" s="23">
        <v>16605</v>
      </c>
      <c r="J37" s="13" t="s">
        <v>235</v>
      </c>
      <c r="K37" s="11"/>
      <c r="L37" s="11"/>
      <c r="M37" s="24" t="s">
        <v>244</v>
      </c>
      <c r="N37" s="13" t="s">
        <v>235</v>
      </c>
      <c r="O37" s="11"/>
      <c r="P37" s="11"/>
      <c r="Q37" s="23">
        <v>16605</v>
      </c>
      <c r="R37" s="13" t="s">
        <v>235</v>
      </c>
    </row>
    <row r="38" spans="1:18" ht="25.5" x14ac:dyDescent="0.25">
      <c r="A38" s="16"/>
      <c r="B38" s="25" t="s">
        <v>427</v>
      </c>
      <c r="C38" s="21"/>
      <c r="D38" s="21"/>
      <c r="E38" s="28" t="s">
        <v>244</v>
      </c>
      <c r="F38" s="27" t="s">
        <v>235</v>
      </c>
      <c r="G38" s="21"/>
      <c r="H38" s="21"/>
      <c r="I38" s="28" t="s">
        <v>244</v>
      </c>
      <c r="J38" s="27" t="s">
        <v>235</v>
      </c>
      <c r="K38" s="21"/>
      <c r="L38" s="21"/>
      <c r="M38" s="26">
        <v>53975</v>
      </c>
      <c r="N38" s="27" t="s">
        <v>235</v>
      </c>
      <c r="O38" s="21"/>
      <c r="P38" s="21"/>
      <c r="Q38" s="26">
        <v>53975</v>
      </c>
      <c r="R38" s="27" t="s">
        <v>235</v>
      </c>
    </row>
    <row r="39" spans="1:18" ht="15.75" thickBot="1" x14ac:dyDescent="0.3">
      <c r="A39" s="16"/>
      <c r="B39" s="22" t="s">
        <v>429</v>
      </c>
      <c r="C39" s="11"/>
      <c r="D39" s="11"/>
      <c r="E39" s="24" t="s">
        <v>244</v>
      </c>
      <c r="F39" s="13" t="s">
        <v>235</v>
      </c>
      <c r="G39" s="11"/>
      <c r="H39" s="11"/>
      <c r="I39" s="24" t="s">
        <v>244</v>
      </c>
      <c r="J39" s="13" t="s">
        <v>235</v>
      </c>
      <c r="K39" s="11"/>
      <c r="L39" s="11"/>
      <c r="M39" s="24">
        <v>949</v>
      </c>
      <c r="N39" s="13" t="s">
        <v>235</v>
      </c>
      <c r="O39" s="11"/>
      <c r="P39" s="11"/>
      <c r="Q39" s="24">
        <v>949</v>
      </c>
      <c r="R39" s="13" t="s">
        <v>235</v>
      </c>
    </row>
    <row r="40" spans="1:18" x14ac:dyDescent="0.25">
      <c r="A40" s="16"/>
      <c r="B40" s="29"/>
      <c r="C40" s="29"/>
      <c r="D40" s="30"/>
      <c r="E40" s="30"/>
      <c r="F40" s="29"/>
      <c r="G40" s="29"/>
      <c r="H40" s="30"/>
      <c r="I40" s="30"/>
      <c r="J40" s="29"/>
      <c r="K40" s="29"/>
      <c r="L40" s="30"/>
      <c r="M40" s="30"/>
      <c r="N40" s="29"/>
      <c r="O40" s="29"/>
      <c r="P40" s="30"/>
      <c r="Q40" s="30"/>
      <c r="R40" s="29"/>
    </row>
    <row r="41" spans="1:18" ht="15.75" thickBot="1" x14ac:dyDescent="0.3">
      <c r="A41" s="16"/>
      <c r="B41" s="31" t="s">
        <v>39</v>
      </c>
      <c r="C41" s="32"/>
      <c r="D41" s="21" t="s">
        <v>243</v>
      </c>
      <c r="E41" s="28" t="s">
        <v>244</v>
      </c>
      <c r="F41" s="27" t="s">
        <v>235</v>
      </c>
      <c r="G41" s="32"/>
      <c r="H41" s="21" t="s">
        <v>243</v>
      </c>
      <c r="I41" s="26">
        <v>16605</v>
      </c>
      <c r="J41" s="27" t="s">
        <v>235</v>
      </c>
      <c r="K41" s="32"/>
      <c r="L41" s="21" t="s">
        <v>243</v>
      </c>
      <c r="M41" s="26">
        <v>6748530</v>
      </c>
      <c r="N41" s="27" t="s">
        <v>235</v>
      </c>
      <c r="O41" s="32"/>
      <c r="P41" s="21" t="s">
        <v>243</v>
      </c>
      <c r="Q41" s="26">
        <v>6765135</v>
      </c>
      <c r="R41" s="27" t="s">
        <v>235</v>
      </c>
    </row>
    <row r="42" spans="1:18" ht="15.75" thickTop="1" x14ac:dyDescent="0.25">
      <c r="A42" s="16"/>
      <c r="B42" s="29"/>
      <c r="C42" s="29"/>
      <c r="D42" s="35"/>
      <c r="E42" s="35"/>
      <c r="F42" s="29"/>
      <c r="G42" s="29"/>
      <c r="H42" s="35"/>
      <c r="I42" s="35"/>
      <c r="J42" s="29"/>
      <c r="K42" s="29"/>
      <c r="L42" s="35"/>
      <c r="M42" s="35"/>
      <c r="N42" s="29"/>
      <c r="O42" s="29"/>
      <c r="P42" s="35"/>
      <c r="Q42" s="35"/>
      <c r="R42" s="29"/>
    </row>
    <row r="43" spans="1:18" x14ac:dyDescent="0.25">
      <c r="A43" s="16"/>
      <c r="B43" s="33" t="s">
        <v>251</v>
      </c>
      <c r="C43" s="17"/>
      <c r="D43" s="11"/>
      <c r="E43" s="11"/>
      <c r="F43" s="11"/>
      <c r="G43" s="17"/>
      <c r="H43" s="11"/>
      <c r="I43" s="11"/>
      <c r="J43" s="11"/>
      <c r="K43" s="17"/>
      <c r="L43" s="11"/>
      <c r="M43" s="11"/>
      <c r="N43" s="11"/>
      <c r="O43" s="17"/>
      <c r="P43" s="11"/>
      <c r="Q43" s="11"/>
      <c r="R43" s="11"/>
    </row>
    <row r="44" spans="1:18" x14ac:dyDescent="0.25">
      <c r="A44" s="16"/>
      <c r="B44" s="25" t="s">
        <v>429</v>
      </c>
      <c r="C44" s="32"/>
      <c r="D44" s="21" t="s">
        <v>243</v>
      </c>
      <c r="E44" s="28" t="s">
        <v>244</v>
      </c>
      <c r="F44" s="27" t="s">
        <v>235</v>
      </c>
      <c r="G44" s="32"/>
      <c r="H44" s="21" t="s">
        <v>243</v>
      </c>
      <c r="I44" s="26">
        <v>1102</v>
      </c>
      <c r="J44" s="27" t="s">
        <v>235</v>
      </c>
      <c r="K44" s="32"/>
      <c r="L44" s="21" t="s">
        <v>243</v>
      </c>
      <c r="M44" s="28" t="s">
        <v>244</v>
      </c>
      <c r="N44" s="27" t="s">
        <v>235</v>
      </c>
      <c r="O44" s="32"/>
      <c r="P44" s="21" t="s">
        <v>243</v>
      </c>
      <c r="Q44" s="26">
        <v>1102</v>
      </c>
      <c r="R44" s="27" t="s">
        <v>235</v>
      </c>
    </row>
    <row r="45" spans="1:18" x14ac:dyDescent="0.25">
      <c r="A45" s="16"/>
      <c r="B45" s="22" t="s">
        <v>430</v>
      </c>
      <c r="C45" s="17"/>
      <c r="D45" s="11"/>
      <c r="E45" s="24" t="s">
        <v>244</v>
      </c>
      <c r="F45" s="13" t="s">
        <v>235</v>
      </c>
      <c r="G45" s="17"/>
      <c r="H45" s="11"/>
      <c r="I45" s="24" t="s">
        <v>244</v>
      </c>
      <c r="J45" s="13" t="s">
        <v>235</v>
      </c>
      <c r="K45" s="17"/>
      <c r="L45" s="11"/>
      <c r="M45" s="23">
        <v>9999</v>
      </c>
      <c r="N45" s="13" t="s">
        <v>235</v>
      </c>
      <c r="O45" s="17"/>
      <c r="P45" s="11"/>
      <c r="Q45" s="23">
        <v>9999</v>
      </c>
      <c r="R45" s="13" t="s">
        <v>235</v>
      </c>
    </row>
    <row r="46" spans="1:18" ht="25.5" x14ac:dyDescent="0.25">
      <c r="A46" s="16"/>
      <c r="B46" s="25" t="s">
        <v>431</v>
      </c>
      <c r="C46" s="32"/>
      <c r="D46" s="21"/>
      <c r="E46" s="28" t="s">
        <v>244</v>
      </c>
      <c r="F46" s="27" t="s">
        <v>235</v>
      </c>
      <c r="G46" s="32"/>
      <c r="H46" s="21"/>
      <c r="I46" s="28" t="s">
        <v>244</v>
      </c>
      <c r="J46" s="27" t="s">
        <v>235</v>
      </c>
      <c r="K46" s="32"/>
      <c r="L46" s="21"/>
      <c r="M46" s="26">
        <v>8147</v>
      </c>
      <c r="N46" s="27" t="s">
        <v>235</v>
      </c>
      <c r="O46" s="32"/>
      <c r="P46" s="21"/>
      <c r="Q46" s="26">
        <v>8147</v>
      </c>
      <c r="R46" s="27" t="s">
        <v>235</v>
      </c>
    </row>
    <row r="47" spans="1:18" x14ac:dyDescent="0.25">
      <c r="A47" s="16"/>
      <c r="B47" s="22" t="s">
        <v>432</v>
      </c>
      <c r="C47" s="17"/>
      <c r="D47" s="11"/>
      <c r="E47" s="24" t="s">
        <v>244</v>
      </c>
      <c r="F47" s="13" t="s">
        <v>235</v>
      </c>
      <c r="G47" s="17"/>
      <c r="H47" s="11"/>
      <c r="I47" s="24" t="s">
        <v>244</v>
      </c>
      <c r="J47" s="13" t="s">
        <v>235</v>
      </c>
      <c r="K47" s="17"/>
      <c r="L47" s="11"/>
      <c r="M47" s="23">
        <v>6100</v>
      </c>
      <c r="N47" s="13" t="s">
        <v>235</v>
      </c>
      <c r="O47" s="17"/>
      <c r="P47" s="11"/>
      <c r="Q47" s="23">
        <v>6100</v>
      </c>
      <c r="R47" s="13" t="s">
        <v>235</v>
      </c>
    </row>
    <row r="48" spans="1:18" ht="25.5" x14ac:dyDescent="0.25">
      <c r="A48" s="16"/>
      <c r="B48" s="25" t="s">
        <v>433</v>
      </c>
      <c r="C48" s="32"/>
      <c r="D48" s="21"/>
      <c r="E48" s="28" t="s">
        <v>244</v>
      </c>
      <c r="F48" s="27" t="s">
        <v>235</v>
      </c>
      <c r="G48" s="32"/>
      <c r="H48" s="21"/>
      <c r="I48" s="28" t="s">
        <v>244</v>
      </c>
      <c r="J48" s="27" t="s">
        <v>235</v>
      </c>
      <c r="K48" s="32"/>
      <c r="L48" s="21"/>
      <c r="M48" s="26">
        <v>757286</v>
      </c>
      <c r="N48" s="27" t="s">
        <v>235</v>
      </c>
      <c r="O48" s="32"/>
      <c r="P48" s="21"/>
      <c r="Q48" s="26">
        <v>757286</v>
      </c>
      <c r="R48" s="27" t="s">
        <v>235</v>
      </c>
    </row>
    <row r="49" spans="1:34" ht="15.75" thickBot="1" x14ac:dyDescent="0.3">
      <c r="A49" s="16"/>
      <c r="B49" s="22" t="s">
        <v>288</v>
      </c>
      <c r="C49" s="17"/>
      <c r="D49" s="11"/>
      <c r="E49" s="24" t="s">
        <v>244</v>
      </c>
      <c r="F49" s="13" t="s">
        <v>235</v>
      </c>
      <c r="G49" s="17"/>
      <c r="H49" s="11"/>
      <c r="I49" s="24" t="s">
        <v>244</v>
      </c>
      <c r="J49" s="13" t="s">
        <v>235</v>
      </c>
      <c r="K49" s="17"/>
      <c r="L49" s="11"/>
      <c r="M49" s="23">
        <v>5874552</v>
      </c>
      <c r="N49" s="13" t="s">
        <v>235</v>
      </c>
      <c r="O49" s="17"/>
      <c r="P49" s="11"/>
      <c r="Q49" s="23">
        <v>5874552</v>
      </c>
      <c r="R49" s="13" t="s">
        <v>235</v>
      </c>
    </row>
    <row r="50" spans="1:34" x14ac:dyDescent="0.25">
      <c r="A50" s="16"/>
      <c r="B50" s="29"/>
      <c r="C50" s="29"/>
      <c r="D50" s="30"/>
      <c r="E50" s="30"/>
      <c r="F50" s="29"/>
      <c r="G50" s="29"/>
      <c r="H50" s="30"/>
      <c r="I50" s="30"/>
      <c r="J50" s="29"/>
      <c r="K50" s="29"/>
      <c r="L50" s="30"/>
      <c r="M50" s="30"/>
      <c r="N50" s="29"/>
      <c r="O50" s="29"/>
      <c r="P50" s="30"/>
      <c r="Q50" s="30"/>
      <c r="R50" s="29"/>
    </row>
    <row r="51" spans="1:34" ht="15.75" thickBot="1" x14ac:dyDescent="0.3">
      <c r="A51" s="16"/>
      <c r="B51" s="31" t="s">
        <v>48</v>
      </c>
      <c r="C51" s="32"/>
      <c r="D51" s="21" t="s">
        <v>243</v>
      </c>
      <c r="E51" s="28" t="s">
        <v>244</v>
      </c>
      <c r="F51" s="27" t="s">
        <v>235</v>
      </c>
      <c r="G51" s="32"/>
      <c r="H51" s="21" t="s">
        <v>243</v>
      </c>
      <c r="I51" s="26">
        <v>1102</v>
      </c>
      <c r="J51" s="27" t="s">
        <v>235</v>
      </c>
      <c r="K51" s="32"/>
      <c r="L51" s="21" t="s">
        <v>243</v>
      </c>
      <c r="M51" s="26">
        <v>6656084</v>
      </c>
      <c r="N51" s="27" t="s">
        <v>235</v>
      </c>
      <c r="O51" s="32"/>
      <c r="P51" s="21" t="s">
        <v>243</v>
      </c>
      <c r="Q51" s="26">
        <v>6657186</v>
      </c>
      <c r="R51" s="27" t="s">
        <v>235</v>
      </c>
    </row>
    <row r="52" spans="1:34" ht="15.75" thickTop="1" x14ac:dyDescent="0.25">
      <c r="A52" s="16"/>
      <c r="B52" s="29"/>
      <c r="C52" s="29"/>
      <c r="D52" s="35"/>
      <c r="E52" s="35"/>
      <c r="F52" s="29"/>
      <c r="G52" s="29"/>
      <c r="H52" s="35"/>
      <c r="I52" s="35"/>
      <c r="J52" s="29"/>
      <c r="K52" s="29"/>
      <c r="L52" s="35"/>
      <c r="M52" s="35"/>
      <c r="N52" s="29"/>
      <c r="O52" s="29"/>
      <c r="P52" s="35"/>
      <c r="Q52" s="35"/>
      <c r="R52" s="29"/>
    </row>
    <row r="53" spans="1:34" x14ac:dyDescent="0.25">
      <c r="A53" s="16"/>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ht="25.5" x14ac:dyDescent="0.25">
      <c r="A54" s="16"/>
      <c r="B54" s="14">
        <v>-1</v>
      </c>
      <c r="C54" s="14" t="s">
        <v>1128</v>
      </c>
    </row>
    <row r="55" spans="1:34" ht="15" customHeight="1" x14ac:dyDescent="0.25">
      <c r="A55" s="16" t="s">
        <v>1129</v>
      </c>
      <c r="B55" s="43" t="s">
        <v>5</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6"/>
      <c r="B56" s="38" t="s">
        <v>437</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ht="15.75" x14ac:dyDescent="0.25">
      <c r="A57" s="16"/>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row>
    <row r="58" spans="1:34" x14ac:dyDescent="0.25">
      <c r="A58" s="16"/>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4" ht="15.75" thickBot="1" x14ac:dyDescent="0.3">
      <c r="A59" s="16"/>
      <c r="B59" s="17"/>
      <c r="C59" s="17"/>
      <c r="D59" s="37" t="s">
        <v>438</v>
      </c>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17"/>
    </row>
    <row r="60" spans="1:34" x14ac:dyDescent="0.25">
      <c r="A60" s="16"/>
      <c r="B60" s="41"/>
      <c r="C60" s="41"/>
      <c r="D60" s="59" t="s">
        <v>260</v>
      </c>
      <c r="E60" s="59"/>
      <c r="F60" s="57"/>
      <c r="G60" s="57"/>
      <c r="H60" s="59" t="s">
        <v>107</v>
      </c>
      <c r="I60" s="59"/>
      <c r="J60" s="57"/>
      <c r="K60" s="57"/>
      <c r="L60" s="59" t="s">
        <v>443</v>
      </c>
      <c r="M60" s="59"/>
      <c r="N60" s="57"/>
      <c r="O60" s="57"/>
      <c r="P60" s="59" t="s">
        <v>444</v>
      </c>
      <c r="Q60" s="59"/>
      <c r="R60" s="57"/>
      <c r="S60" s="57"/>
      <c r="T60" s="59" t="s">
        <v>445</v>
      </c>
      <c r="U60" s="59"/>
      <c r="V60" s="57"/>
      <c r="W60" s="57"/>
      <c r="X60" s="59" t="s">
        <v>446</v>
      </c>
      <c r="Y60" s="59"/>
      <c r="Z60" s="57"/>
      <c r="AA60" s="57"/>
      <c r="AB60" s="59" t="s">
        <v>260</v>
      </c>
      <c r="AC60" s="59"/>
      <c r="AD60" s="41"/>
    </row>
    <row r="61" spans="1:34" x14ac:dyDescent="0.25">
      <c r="A61" s="16"/>
      <c r="B61" s="41"/>
      <c r="C61" s="41"/>
      <c r="D61" s="36" t="s">
        <v>439</v>
      </c>
      <c r="E61" s="36"/>
      <c r="F61" s="41"/>
      <c r="G61" s="41"/>
      <c r="H61" s="36" t="s">
        <v>440</v>
      </c>
      <c r="I61" s="36"/>
      <c r="J61" s="41"/>
      <c r="K61" s="41"/>
      <c r="L61" s="36"/>
      <c r="M61" s="36"/>
      <c r="N61" s="41"/>
      <c r="O61" s="41"/>
      <c r="P61" s="36"/>
      <c r="Q61" s="36"/>
      <c r="R61" s="41"/>
      <c r="S61" s="41"/>
      <c r="T61" s="36"/>
      <c r="U61" s="36"/>
      <c r="V61" s="41"/>
      <c r="W61" s="41"/>
      <c r="X61" s="36"/>
      <c r="Y61" s="36"/>
      <c r="Z61" s="41"/>
      <c r="AA61" s="41"/>
      <c r="AB61" s="36" t="s">
        <v>447</v>
      </c>
      <c r="AC61" s="36"/>
      <c r="AD61" s="41"/>
    </row>
    <row r="62" spans="1:34" x14ac:dyDescent="0.25">
      <c r="A62" s="16"/>
      <c r="B62" s="41"/>
      <c r="C62" s="41"/>
      <c r="D62" s="36">
        <v>2013</v>
      </c>
      <c r="E62" s="36"/>
      <c r="F62" s="41"/>
      <c r="G62" s="41"/>
      <c r="H62" s="36" t="s">
        <v>441</v>
      </c>
      <c r="I62" s="36"/>
      <c r="J62" s="41"/>
      <c r="K62" s="41"/>
      <c r="L62" s="36"/>
      <c r="M62" s="36"/>
      <c r="N62" s="41"/>
      <c r="O62" s="41"/>
      <c r="P62" s="36"/>
      <c r="Q62" s="36"/>
      <c r="R62" s="41"/>
      <c r="S62" s="41"/>
      <c r="T62" s="36"/>
      <c r="U62" s="36"/>
      <c r="V62" s="41"/>
      <c r="W62" s="41"/>
      <c r="X62" s="36"/>
      <c r="Y62" s="36"/>
      <c r="Z62" s="41"/>
      <c r="AA62" s="41"/>
      <c r="AB62" s="36">
        <v>2013</v>
      </c>
      <c r="AC62" s="36"/>
      <c r="AD62" s="41"/>
    </row>
    <row r="63" spans="1:34" ht="15.75" thickBot="1" x14ac:dyDescent="0.3">
      <c r="A63" s="16"/>
      <c r="B63" s="41"/>
      <c r="C63" s="41"/>
      <c r="D63" s="37"/>
      <c r="E63" s="37"/>
      <c r="F63" s="41"/>
      <c r="G63" s="41"/>
      <c r="H63" s="37" t="s">
        <v>442</v>
      </c>
      <c r="I63" s="37"/>
      <c r="J63" s="41"/>
      <c r="K63" s="41"/>
      <c r="L63" s="37"/>
      <c r="M63" s="37"/>
      <c r="N63" s="41"/>
      <c r="O63" s="41"/>
      <c r="P63" s="37"/>
      <c r="Q63" s="37"/>
      <c r="R63" s="41"/>
      <c r="S63" s="41"/>
      <c r="T63" s="37"/>
      <c r="U63" s="37"/>
      <c r="V63" s="41"/>
      <c r="W63" s="41"/>
      <c r="X63" s="37"/>
      <c r="Y63" s="37"/>
      <c r="Z63" s="41"/>
      <c r="AA63" s="41"/>
      <c r="AB63" s="37"/>
      <c r="AC63" s="37"/>
      <c r="AD63" s="41"/>
    </row>
    <row r="64" spans="1:34" x14ac:dyDescent="0.25">
      <c r="A64" s="16"/>
      <c r="B64" s="20" t="s">
        <v>27</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x14ac:dyDescent="0.25">
      <c r="A65" s="16"/>
      <c r="B65" s="22" t="s">
        <v>424</v>
      </c>
      <c r="C65" s="11"/>
      <c r="D65" s="13" t="s">
        <v>243</v>
      </c>
      <c r="E65" s="49">
        <v>7906635</v>
      </c>
      <c r="F65" s="13" t="s">
        <v>235</v>
      </c>
      <c r="G65" s="11"/>
      <c r="H65" s="13" t="s">
        <v>243</v>
      </c>
      <c r="I65" s="50" t="s">
        <v>448</v>
      </c>
      <c r="J65" s="13" t="s">
        <v>247</v>
      </c>
      <c r="K65" s="11"/>
      <c r="L65" s="13" t="s">
        <v>243</v>
      </c>
      <c r="M65" s="49">
        <v>315699</v>
      </c>
      <c r="N65" s="13" t="s">
        <v>235</v>
      </c>
      <c r="O65" s="11"/>
      <c r="P65" s="13" t="s">
        <v>243</v>
      </c>
      <c r="Q65" s="50" t="s">
        <v>244</v>
      </c>
      <c r="R65" s="13" t="s">
        <v>235</v>
      </c>
      <c r="S65" s="11"/>
      <c r="T65" s="13" t="s">
        <v>243</v>
      </c>
      <c r="U65" s="49">
        <v>192326</v>
      </c>
      <c r="V65" s="13" t="s">
        <v>235</v>
      </c>
      <c r="W65" s="11"/>
      <c r="X65" s="13" t="s">
        <v>243</v>
      </c>
      <c r="Y65" s="50" t="s">
        <v>449</v>
      </c>
      <c r="Z65" s="13" t="s">
        <v>247</v>
      </c>
      <c r="AA65" s="11"/>
      <c r="AB65" s="13" t="s">
        <v>243</v>
      </c>
      <c r="AC65" s="49">
        <v>8137815</v>
      </c>
      <c r="AD65" s="13" t="s">
        <v>235</v>
      </c>
    </row>
    <row r="66" spans="1:30" ht="25.5" x14ac:dyDescent="0.25">
      <c r="A66" s="16"/>
      <c r="B66" s="25" t="s">
        <v>425</v>
      </c>
      <c r="C66" s="21"/>
      <c r="D66" s="27"/>
      <c r="E66" s="51">
        <v>613627</v>
      </c>
      <c r="F66" s="27" t="s">
        <v>235</v>
      </c>
      <c r="G66" s="21"/>
      <c r="H66" s="27"/>
      <c r="I66" s="51">
        <v>27494</v>
      </c>
      <c r="J66" s="27" t="s">
        <v>235</v>
      </c>
      <c r="K66" s="21"/>
      <c r="L66" s="27"/>
      <c r="M66" s="52" t="s">
        <v>244</v>
      </c>
      <c r="N66" s="27" t="s">
        <v>235</v>
      </c>
      <c r="O66" s="21"/>
      <c r="P66" s="27"/>
      <c r="Q66" s="52" t="s">
        <v>244</v>
      </c>
      <c r="R66" s="27" t="s">
        <v>235</v>
      </c>
      <c r="S66" s="21"/>
      <c r="T66" s="27"/>
      <c r="U66" s="52" t="s">
        <v>244</v>
      </c>
      <c r="V66" s="27" t="s">
        <v>235</v>
      </c>
      <c r="W66" s="21"/>
      <c r="X66" s="27"/>
      <c r="Y66" s="52" t="s">
        <v>450</v>
      </c>
      <c r="Z66" s="27" t="s">
        <v>247</v>
      </c>
      <c r="AA66" s="21"/>
      <c r="AB66" s="27"/>
      <c r="AC66" s="51">
        <v>609399</v>
      </c>
      <c r="AD66" s="27" t="s">
        <v>235</v>
      </c>
    </row>
    <row r="67" spans="1:30" ht="25.5" x14ac:dyDescent="0.25">
      <c r="A67" s="16"/>
      <c r="B67" s="22" t="s">
        <v>427</v>
      </c>
      <c r="C67" s="11"/>
      <c r="D67" s="13"/>
      <c r="E67" s="49">
        <v>50890</v>
      </c>
      <c r="F67" s="13" t="s">
        <v>235</v>
      </c>
      <c r="G67" s="11"/>
      <c r="H67" s="13"/>
      <c r="I67" s="50" t="s">
        <v>451</v>
      </c>
      <c r="J67" s="13" t="s">
        <v>247</v>
      </c>
      <c r="K67" s="11"/>
      <c r="L67" s="13"/>
      <c r="M67" s="50" t="s">
        <v>244</v>
      </c>
      <c r="N67" s="13" t="s">
        <v>235</v>
      </c>
      <c r="O67" s="11"/>
      <c r="P67" s="13"/>
      <c r="Q67" s="50" t="s">
        <v>244</v>
      </c>
      <c r="R67" s="13" t="s">
        <v>235</v>
      </c>
      <c r="S67" s="11"/>
      <c r="T67" s="13"/>
      <c r="U67" s="50" t="s">
        <v>244</v>
      </c>
      <c r="V67" s="13" t="s">
        <v>235</v>
      </c>
      <c r="W67" s="11"/>
      <c r="X67" s="13"/>
      <c r="Y67" s="50" t="s">
        <v>452</v>
      </c>
      <c r="Z67" s="13" t="s">
        <v>247</v>
      </c>
      <c r="AA67" s="11"/>
      <c r="AB67" s="13"/>
      <c r="AC67" s="49">
        <v>45849</v>
      </c>
      <c r="AD67" s="13" t="s">
        <v>235</v>
      </c>
    </row>
    <row r="68" spans="1:30" x14ac:dyDescent="0.25">
      <c r="A68" s="16"/>
      <c r="B68" s="25" t="s">
        <v>428</v>
      </c>
      <c r="C68" s="21"/>
      <c r="D68" s="27"/>
      <c r="E68" s="51">
        <v>880950</v>
      </c>
      <c r="F68" s="27" t="s">
        <v>235</v>
      </c>
      <c r="G68" s="21"/>
      <c r="H68" s="27"/>
      <c r="I68" s="51">
        <v>25297</v>
      </c>
      <c r="J68" s="27" t="s">
        <v>235</v>
      </c>
      <c r="K68" s="21"/>
      <c r="L68" s="27"/>
      <c r="M68" s="51">
        <v>19234</v>
      </c>
      <c r="N68" s="27" t="s">
        <v>235</v>
      </c>
      <c r="O68" s="21"/>
      <c r="P68" s="27"/>
      <c r="Q68" s="52" t="s">
        <v>244</v>
      </c>
      <c r="R68" s="27" t="s">
        <v>235</v>
      </c>
      <c r="S68" s="21"/>
      <c r="T68" s="27"/>
      <c r="U68" s="51">
        <v>80550</v>
      </c>
      <c r="V68" s="27" t="s">
        <v>235</v>
      </c>
      <c r="W68" s="21"/>
      <c r="X68" s="27"/>
      <c r="Y68" s="52" t="s">
        <v>244</v>
      </c>
      <c r="Z68" s="27" t="s">
        <v>235</v>
      </c>
      <c r="AA68" s="21"/>
      <c r="AB68" s="27"/>
      <c r="AC68" s="51">
        <v>1006031</v>
      </c>
      <c r="AD68" s="27" t="s">
        <v>235</v>
      </c>
    </row>
    <row r="69" spans="1:30" ht="15.75" thickBot="1" x14ac:dyDescent="0.3">
      <c r="A69" s="16"/>
      <c r="B69" s="22" t="s">
        <v>453</v>
      </c>
      <c r="C69" s="11"/>
      <c r="D69" s="13"/>
      <c r="E69" s="49">
        <v>61680</v>
      </c>
      <c r="F69" s="13" t="s">
        <v>235</v>
      </c>
      <c r="G69" s="11"/>
      <c r="H69" s="13"/>
      <c r="I69" s="49">
        <v>34464</v>
      </c>
      <c r="J69" s="13" t="s">
        <v>235</v>
      </c>
      <c r="K69" s="11"/>
      <c r="L69" s="13"/>
      <c r="M69" s="50" t="s">
        <v>244</v>
      </c>
      <c r="N69" s="13" t="s">
        <v>235</v>
      </c>
      <c r="O69" s="11"/>
      <c r="P69" s="13"/>
      <c r="Q69" s="50" t="s">
        <v>244</v>
      </c>
      <c r="R69" s="13" t="s">
        <v>235</v>
      </c>
      <c r="S69" s="11"/>
      <c r="T69" s="13"/>
      <c r="U69" s="50" t="s">
        <v>244</v>
      </c>
      <c r="V69" s="13" t="s">
        <v>235</v>
      </c>
      <c r="W69" s="11"/>
      <c r="X69" s="13"/>
      <c r="Y69" s="50" t="s">
        <v>244</v>
      </c>
      <c r="Z69" s="13" t="s">
        <v>235</v>
      </c>
      <c r="AA69" s="11"/>
      <c r="AB69" s="13"/>
      <c r="AC69" s="49">
        <v>96144</v>
      </c>
      <c r="AD69" s="13" t="s">
        <v>235</v>
      </c>
    </row>
    <row r="70" spans="1:30" x14ac:dyDescent="0.25">
      <c r="A70" s="16"/>
      <c r="B70" s="29"/>
      <c r="C70" s="29"/>
      <c r="D70" s="30"/>
      <c r="E70" s="30"/>
      <c r="F70" s="29"/>
      <c r="G70" s="29"/>
      <c r="H70" s="30"/>
      <c r="I70" s="30"/>
      <c r="J70" s="29"/>
      <c r="K70" s="29"/>
      <c r="L70" s="30"/>
      <c r="M70" s="30"/>
      <c r="N70" s="29"/>
      <c r="O70" s="29"/>
      <c r="P70" s="30"/>
      <c r="Q70" s="30"/>
      <c r="R70" s="29"/>
      <c r="S70" s="29"/>
      <c r="T70" s="30"/>
      <c r="U70" s="30"/>
      <c r="V70" s="29"/>
      <c r="W70" s="29"/>
      <c r="X70" s="30"/>
      <c r="Y70" s="30"/>
      <c r="Z70" s="29"/>
      <c r="AA70" s="29"/>
      <c r="AB70" s="30"/>
      <c r="AC70" s="30"/>
      <c r="AD70" s="29"/>
    </row>
    <row r="71" spans="1:30" ht="15.75" thickBot="1" x14ac:dyDescent="0.3">
      <c r="A71" s="16"/>
      <c r="B71" s="31" t="s">
        <v>39</v>
      </c>
      <c r="C71" s="32"/>
      <c r="D71" s="27" t="s">
        <v>243</v>
      </c>
      <c r="E71" s="51">
        <v>9513782</v>
      </c>
      <c r="F71" s="27" t="s">
        <v>235</v>
      </c>
      <c r="G71" s="32"/>
      <c r="H71" s="27" t="s">
        <v>243</v>
      </c>
      <c r="I71" s="52" t="s">
        <v>454</v>
      </c>
      <c r="J71" s="27" t="s">
        <v>247</v>
      </c>
      <c r="K71" s="32"/>
      <c r="L71" s="27" t="s">
        <v>243</v>
      </c>
      <c r="M71" s="51">
        <v>334933</v>
      </c>
      <c r="N71" s="27" t="s">
        <v>235</v>
      </c>
      <c r="O71" s="32"/>
      <c r="P71" s="27" t="s">
        <v>243</v>
      </c>
      <c r="Q71" s="52" t="s">
        <v>244</v>
      </c>
      <c r="R71" s="27" t="s">
        <v>235</v>
      </c>
      <c r="S71" s="32"/>
      <c r="T71" s="27" t="s">
        <v>243</v>
      </c>
      <c r="U71" s="51">
        <v>272876</v>
      </c>
      <c r="V71" s="27" t="s">
        <v>235</v>
      </c>
      <c r="W71" s="32"/>
      <c r="X71" s="27" t="s">
        <v>243</v>
      </c>
      <c r="Y71" s="52" t="s">
        <v>455</v>
      </c>
      <c r="Z71" s="27" t="s">
        <v>247</v>
      </c>
      <c r="AA71" s="32"/>
      <c r="AB71" s="27" t="s">
        <v>243</v>
      </c>
      <c r="AC71" s="51">
        <v>9895238</v>
      </c>
      <c r="AD71" s="27" t="s">
        <v>235</v>
      </c>
    </row>
    <row r="72" spans="1:30" ht="15.75" thickTop="1" x14ac:dyDescent="0.25">
      <c r="A72" s="16"/>
      <c r="B72" s="29"/>
      <c r="C72" s="29"/>
      <c r="D72" s="35"/>
      <c r="E72" s="35"/>
      <c r="F72" s="29"/>
      <c r="G72" s="29"/>
      <c r="H72" s="35"/>
      <c r="I72" s="35"/>
      <c r="J72" s="29"/>
      <c r="K72" s="29"/>
      <c r="L72" s="35"/>
      <c r="M72" s="35"/>
      <c r="N72" s="29"/>
      <c r="O72" s="29"/>
      <c r="P72" s="35"/>
      <c r="Q72" s="35"/>
      <c r="R72" s="29"/>
      <c r="S72" s="29"/>
      <c r="T72" s="35"/>
      <c r="U72" s="35"/>
      <c r="V72" s="29"/>
      <c r="W72" s="29"/>
      <c r="X72" s="35"/>
      <c r="Y72" s="35"/>
      <c r="Z72" s="29"/>
      <c r="AA72" s="29"/>
      <c r="AB72" s="35"/>
      <c r="AC72" s="35"/>
      <c r="AD72" s="29"/>
    </row>
    <row r="73" spans="1:30" x14ac:dyDescent="0.25">
      <c r="A73" s="16"/>
      <c r="B73" s="33" t="s">
        <v>251</v>
      </c>
      <c r="C73" s="17"/>
      <c r="D73" s="11"/>
      <c r="E73" s="11"/>
      <c r="F73" s="11"/>
      <c r="G73" s="17"/>
      <c r="H73" s="11"/>
      <c r="I73" s="11"/>
      <c r="J73" s="11"/>
      <c r="K73" s="17"/>
      <c r="L73" s="11"/>
      <c r="M73" s="11"/>
      <c r="N73" s="11"/>
      <c r="O73" s="17"/>
      <c r="P73" s="11"/>
      <c r="Q73" s="11"/>
      <c r="R73" s="11"/>
      <c r="S73" s="17"/>
      <c r="T73" s="11"/>
      <c r="U73" s="11"/>
      <c r="V73" s="11"/>
      <c r="W73" s="17"/>
      <c r="X73" s="11"/>
      <c r="Y73" s="11"/>
      <c r="Z73" s="11"/>
      <c r="AA73" s="17"/>
      <c r="AB73" s="11"/>
      <c r="AC73" s="11"/>
      <c r="AD73" s="11"/>
    </row>
    <row r="74" spans="1:30" x14ac:dyDescent="0.25">
      <c r="A74" s="16"/>
      <c r="B74" s="25" t="s">
        <v>453</v>
      </c>
      <c r="C74" s="32"/>
      <c r="D74" s="27" t="s">
        <v>243</v>
      </c>
      <c r="E74" s="52" t="s">
        <v>456</v>
      </c>
      <c r="F74" s="27" t="s">
        <v>247</v>
      </c>
      <c r="G74" s="32"/>
      <c r="H74" s="27" t="s">
        <v>243</v>
      </c>
      <c r="I74" s="51">
        <v>19327</v>
      </c>
      <c r="J74" s="27" t="s">
        <v>235</v>
      </c>
      <c r="K74" s="32"/>
      <c r="L74" s="27" t="s">
        <v>243</v>
      </c>
      <c r="M74" s="52" t="s">
        <v>244</v>
      </c>
      <c r="N74" s="27" t="s">
        <v>235</v>
      </c>
      <c r="O74" s="32"/>
      <c r="P74" s="27" t="s">
        <v>243</v>
      </c>
      <c r="Q74" s="52" t="s">
        <v>244</v>
      </c>
      <c r="R74" s="27" t="s">
        <v>235</v>
      </c>
      <c r="S74" s="32"/>
      <c r="T74" s="27" t="s">
        <v>243</v>
      </c>
      <c r="U74" s="52" t="s">
        <v>244</v>
      </c>
      <c r="V74" s="27" t="s">
        <v>235</v>
      </c>
      <c r="W74" s="32"/>
      <c r="X74" s="27" t="s">
        <v>243</v>
      </c>
      <c r="Y74" s="52" t="s">
        <v>244</v>
      </c>
      <c r="Z74" s="27" t="s">
        <v>235</v>
      </c>
      <c r="AA74" s="32"/>
      <c r="AB74" s="27" t="s">
        <v>243</v>
      </c>
      <c r="AC74" s="52" t="s">
        <v>244</v>
      </c>
      <c r="AD74" s="27" t="s">
        <v>235</v>
      </c>
    </row>
    <row r="75" spans="1:30" x14ac:dyDescent="0.25">
      <c r="A75" s="16"/>
      <c r="B75" s="22" t="s">
        <v>430</v>
      </c>
      <c r="C75" s="17"/>
      <c r="D75" s="13"/>
      <c r="E75" s="50" t="s">
        <v>457</v>
      </c>
      <c r="F75" s="13" t="s">
        <v>247</v>
      </c>
      <c r="G75" s="17"/>
      <c r="H75" s="13"/>
      <c r="I75" s="50">
        <v>102</v>
      </c>
      <c r="J75" s="13" t="s">
        <v>235</v>
      </c>
      <c r="K75" s="17"/>
      <c r="L75" s="13"/>
      <c r="M75" s="50" t="s">
        <v>244</v>
      </c>
      <c r="N75" s="13" t="s">
        <v>235</v>
      </c>
      <c r="O75" s="17"/>
      <c r="P75" s="13"/>
      <c r="Q75" s="50" t="s">
        <v>244</v>
      </c>
      <c r="R75" s="13" t="s">
        <v>235</v>
      </c>
      <c r="S75" s="17"/>
      <c r="T75" s="13"/>
      <c r="U75" s="50" t="s">
        <v>244</v>
      </c>
      <c r="V75" s="13" t="s">
        <v>235</v>
      </c>
      <c r="W75" s="17"/>
      <c r="X75" s="13"/>
      <c r="Y75" s="50">
        <v>480</v>
      </c>
      <c r="Z75" s="13" t="s">
        <v>235</v>
      </c>
      <c r="AA75" s="17"/>
      <c r="AB75" s="13"/>
      <c r="AC75" s="50" t="s">
        <v>458</v>
      </c>
      <c r="AD75" s="13" t="s">
        <v>247</v>
      </c>
    </row>
    <row r="76" spans="1:30" ht="25.5" x14ac:dyDescent="0.25">
      <c r="A76" s="16"/>
      <c r="B76" s="25" t="s">
        <v>431</v>
      </c>
      <c r="C76" s="32"/>
      <c r="D76" s="27"/>
      <c r="E76" s="52" t="s">
        <v>459</v>
      </c>
      <c r="F76" s="27" t="s">
        <v>247</v>
      </c>
      <c r="G76" s="32"/>
      <c r="H76" s="27"/>
      <c r="I76" s="52" t="s">
        <v>460</v>
      </c>
      <c r="J76" s="27" t="s">
        <v>247</v>
      </c>
      <c r="K76" s="32"/>
      <c r="L76" s="27"/>
      <c r="M76" s="52" t="s">
        <v>244</v>
      </c>
      <c r="N76" s="27" t="s">
        <v>235</v>
      </c>
      <c r="O76" s="32"/>
      <c r="P76" s="27"/>
      <c r="Q76" s="52" t="s">
        <v>244</v>
      </c>
      <c r="R76" s="27" t="s">
        <v>235</v>
      </c>
      <c r="S76" s="32"/>
      <c r="T76" s="27"/>
      <c r="U76" s="52" t="s">
        <v>244</v>
      </c>
      <c r="V76" s="27" t="s">
        <v>235</v>
      </c>
      <c r="W76" s="32"/>
      <c r="X76" s="27"/>
      <c r="Y76" s="52">
        <v>563</v>
      </c>
      <c r="Z76" s="27" t="s">
        <v>235</v>
      </c>
      <c r="AA76" s="32"/>
      <c r="AB76" s="27"/>
      <c r="AC76" s="52" t="s">
        <v>461</v>
      </c>
      <c r="AD76" s="27" t="s">
        <v>247</v>
      </c>
    </row>
    <row r="77" spans="1:30" x14ac:dyDescent="0.25">
      <c r="A77" s="16"/>
      <c r="B77" s="22" t="s">
        <v>432</v>
      </c>
      <c r="C77" s="17"/>
      <c r="D77" s="13"/>
      <c r="E77" s="50" t="s">
        <v>462</v>
      </c>
      <c r="F77" s="13" t="s">
        <v>247</v>
      </c>
      <c r="G77" s="17"/>
      <c r="H77" s="13"/>
      <c r="I77" s="50" t="s">
        <v>244</v>
      </c>
      <c r="J77" s="13" t="s">
        <v>235</v>
      </c>
      <c r="K77" s="17"/>
      <c r="L77" s="13"/>
      <c r="M77" s="50" t="s">
        <v>244</v>
      </c>
      <c r="N77" s="13" t="s">
        <v>235</v>
      </c>
      <c r="O77" s="17"/>
      <c r="P77" s="13"/>
      <c r="Q77" s="50" t="s">
        <v>244</v>
      </c>
      <c r="R77" s="13" t="s">
        <v>235</v>
      </c>
      <c r="S77" s="17"/>
      <c r="T77" s="13"/>
      <c r="U77" s="50" t="s">
        <v>244</v>
      </c>
      <c r="V77" s="13" t="s">
        <v>235</v>
      </c>
      <c r="W77" s="17"/>
      <c r="X77" s="13"/>
      <c r="Y77" s="49">
        <v>4250</v>
      </c>
      <c r="Z77" s="13" t="s">
        <v>235</v>
      </c>
      <c r="AA77" s="17"/>
      <c r="AB77" s="13"/>
      <c r="AC77" s="50" t="s">
        <v>463</v>
      </c>
      <c r="AD77" s="13" t="s">
        <v>247</v>
      </c>
    </row>
    <row r="78" spans="1:30" ht="25.5" x14ac:dyDescent="0.25">
      <c r="A78" s="16"/>
      <c r="B78" s="25" t="s">
        <v>433</v>
      </c>
      <c r="C78" s="32"/>
      <c r="D78" s="27"/>
      <c r="E78" s="52" t="s">
        <v>464</v>
      </c>
      <c r="F78" s="27" t="s">
        <v>247</v>
      </c>
      <c r="G78" s="32"/>
      <c r="H78" s="27"/>
      <c r="I78" s="52" t="s">
        <v>465</v>
      </c>
      <c r="J78" s="27" t="s">
        <v>247</v>
      </c>
      <c r="K78" s="32"/>
      <c r="L78" s="27"/>
      <c r="M78" s="52" t="s">
        <v>244</v>
      </c>
      <c r="N78" s="27" t="s">
        <v>235</v>
      </c>
      <c r="O78" s="32"/>
      <c r="P78" s="27"/>
      <c r="Q78" s="52" t="s">
        <v>244</v>
      </c>
      <c r="R78" s="27" t="s">
        <v>235</v>
      </c>
      <c r="S78" s="32"/>
      <c r="T78" s="27"/>
      <c r="U78" s="52" t="s">
        <v>244</v>
      </c>
      <c r="V78" s="27" t="s">
        <v>235</v>
      </c>
      <c r="W78" s="32"/>
      <c r="X78" s="27"/>
      <c r="Y78" s="51">
        <v>32082</v>
      </c>
      <c r="Z78" s="27" t="s">
        <v>235</v>
      </c>
      <c r="AA78" s="32"/>
      <c r="AB78" s="27"/>
      <c r="AC78" s="52" t="s">
        <v>466</v>
      </c>
      <c r="AD78" s="27" t="s">
        <v>247</v>
      </c>
    </row>
    <row r="79" spans="1:30" ht="15.75" thickBot="1" x14ac:dyDescent="0.3">
      <c r="A79" s="16"/>
      <c r="B79" s="22" t="s">
        <v>288</v>
      </c>
      <c r="C79" s="17"/>
      <c r="D79" s="13"/>
      <c r="E79" s="50" t="s">
        <v>467</v>
      </c>
      <c r="F79" s="13" t="s">
        <v>247</v>
      </c>
      <c r="G79" s="17"/>
      <c r="H79" s="13"/>
      <c r="I79" s="49">
        <v>195626</v>
      </c>
      <c r="J79" s="13" t="s">
        <v>235</v>
      </c>
      <c r="K79" s="17"/>
      <c r="L79" s="13"/>
      <c r="M79" s="50" t="s">
        <v>244</v>
      </c>
      <c r="N79" s="13" t="s">
        <v>235</v>
      </c>
      <c r="O79" s="17"/>
      <c r="P79" s="13"/>
      <c r="Q79" s="50" t="s">
        <v>244</v>
      </c>
      <c r="R79" s="13" t="s">
        <v>235</v>
      </c>
      <c r="S79" s="17"/>
      <c r="T79" s="13"/>
      <c r="U79" s="50" t="s">
        <v>468</v>
      </c>
      <c r="V79" s="13" t="s">
        <v>247</v>
      </c>
      <c r="W79" s="17"/>
      <c r="X79" s="13"/>
      <c r="Y79" s="49">
        <v>116194</v>
      </c>
      <c r="Z79" s="13" t="s">
        <v>235</v>
      </c>
      <c r="AA79" s="17"/>
      <c r="AB79" s="13"/>
      <c r="AC79" s="50" t="s">
        <v>469</v>
      </c>
      <c r="AD79" s="13" t="s">
        <v>247</v>
      </c>
    </row>
    <row r="80" spans="1:30" x14ac:dyDescent="0.25">
      <c r="A80" s="16"/>
      <c r="B80" s="29"/>
      <c r="C80" s="29"/>
      <c r="D80" s="30"/>
      <c r="E80" s="30"/>
      <c r="F80" s="29"/>
      <c r="G80" s="29"/>
      <c r="H80" s="30"/>
      <c r="I80" s="30"/>
      <c r="J80" s="29"/>
      <c r="K80" s="29"/>
      <c r="L80" s="30"/>
      <c r="M80" s="30"/>
      <c r="N80" s="29"/>
      <c r="O80" s="29"/>
      <c r="P80" s="30"/>
      <c r="Q80" s="30"/>
      <c r="R80" s="29"/>
      <c r="S80" s="29"/>
      <c r="T80" s="30"/>
      <c r="U80" s="30"/>
      <c r="V80" s="29"/>
      <c r="W80" s="29"/>
      <c r="X80" s="30"/>
      <c r="Y80" s="30"/>
      <c r="Z80" s="29"/>
      <c r="AA80" s="29"/>
      <c r="AB80" s="30"/>
      <c r="AC80" s="30"/>
      <c r="AD80" s="29"/>
    </row>
    <row r="81" spans="1:34" ht="15.75" thickBot="1" x14ac:dyDescent="0.3">
      <c r="A81" s="16"/>
      <c r="B81" s="31" t="s">
        <v>48</v>
      </c>
      <c r="C81" s="32"/>
      <c r="D81" s="27" t="s">
        <v>243</v>
      </c>
      <c r="E81" s="52" t="s">
        <v>470</v>
      </c>
      <c r="F81" s="27" t="s">
        <v>247</v>
      </c>
      <c r="G81" s="32"/>
      <c r="H81" s="27" t="s">
        <v>243</v>
      </c>
      <c r="I81" s="51">
        <v>195842</v>
      </c>
      <c r="J81" s="27" t="s">
        <v>235</v>
      </c>
      <c r="K81" s="32"/>
      <c r="L81" s="27" t="s">
        <v>243</v>
      </c>
      <c r="M81" s="52" t="s">
        <v>244</v>
      </c>
      <c r="N81" s="27" t="s">
        <v>235</v>
      </c>
      <c r="O81" s="32"/>
      <c r="P81" s="27" t="s">
        <v>243</v>
      </c>
      <c r="Q81" s="52" t="s">
        <v>244</v>
      </c>
      <c r="R81" s="27" t="s">
        <v>235</v>
      </c>
      <c r="S81" s="32"/>
      <c r="T81" s="27" t="s">
        <v>243</v>
      </c>
      <c r="U81" s="52" t="s">
        <v>468</v>
      </c>
      <c r="V81" s="27" t="s">
        <v>247</v>
      </c>
      <c r="W81" s="32"/>
      <c r="X81" s="27" t="s">
        <v>243</v>
      </c>
      <c r="Y81" s="51">
        <v>153569</v>
      </c>
      <c r="Z81" s="27" t="s">
        <v>235</v>
      </c>
      <c r="AA81" s="32"/>
      <c r="AB81" s="27" t="s">
        <v>243</v>
      </c>
      <c r="AC81" s="52" t="s">
        <v>471</v>
      </c>
      <c r="AD81" s="27" t="s">
        <v>247</v>
      </c>
    </row>
    <row r="82" spans="1:34" ht="15.75" thickTop="1" x14ac:dyDescent="0.25">
      <c r="A82" s="16"/>
      <c r="B82" s="29"/>
      <c r="C82" s="29"/>
      <c r="D82" s="35"/>
      <c r="E82" s="35"/>
      <c r="F82" s="29"/>
      <c r="G82" s="29"/>
      <c r="H82" s="35"/>
      <c r="I82" s="35"/>
      <c r="J82" s="29"/>
      <c r="K82" s="29"/>
      <c r="L82" s="35"/>
      <c r="M82" s="35"/>
      <c r="N82" s="29"/>
      <c r="O82" s="29"/>
      <c r="P82" s="35"/>
      <c r="Q82" s="35"/>
      <c r="R82" s="29"/>
      <c r="S82" s="29"/>
      <c r="T82" s="35"/>
      <c r="U82" s="35"/>
      <c r="V82" s="29"/>
      <c r="W82" s="29"/>
      <c r="X82" s="35"/>
      <c r="Y82" s="35"/>
      <c r="Z82" s="29"/>
      <c r="AA82" s="29"/>
      <c r="AB82" s="35"/>
      <c r="AC82" s="35"/>
      <c r="AD82" s="29"/>
    </row>
    <row r="83" spans="1:34" x14ac:dyDescent="0.25">
      <c r="A83" s="16"/>
      <c r="B83" s="47"/>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row>
    <row r="84" spans="1:34" x14ac:dyDescent="0.25">
      <c r="A84" s="16"/>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15.75" thickBot="1" x14ac:dyDescent="0.3">
      <c r="A85" s="16"/>
      <c r="B85" s="17"/>
      <c r="C85" s="17"/>
      <c r="D85" s="37" t="s">
        <v>472</v>
      </c>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17"/>
    </row>
    <row r="86" spans="1:34" x14ac:dyDescent="0.25">
      <c r="A86" s="16"/>
      <c r="B86" s="41"/>
      <c r="C86" s="41"/>
      <c r="D86" s="59" t="s">
        <v>260</v>
      </c>
      <c r="E86" s="59"/>
      <c r="F86" s="57"/>
      <c r="G86" s="57"/>
      <c r="H86" s="59" t="s">
        <v>474</v>
      </c>
      <c r="I86" s="59"/>
      <c r="J86" s="57"/>
      <c r="K86" s="57"/>
      <c r="L86" s="59" t="s">
        <v>107</v>
      </c>
      <c r="M86" s="59"/>
      <c r="N86" s="57"/>
      <c r="O86" s="57"/>
      <c r="P86" s="59" t="s">
        <v>443</v>
      </c>
      <c r="Q86" s="59"/>
      <c r="R86" s="57"/>
      <c r="S86" s="57"/>
      <c r="T86" s="59" t="s">
        <v>444</v>
      </c>
      <c r="U86" s="59"/>
      <c r="V86" s="57"/>
      <c r="W86" s="57"/>
      <c r="X86" s="59" t="s">
        <v>445</v>
      </c>
      <c r="Y86" s="59"/>
      <c r="Z86" s="57"/>
      <c r="AA86" s="57"/>
      <c r="AB86" s="59" t="s">
        <v>446</v>
      </c>
      <c r="AC86" s="59"/>
      <c r="AD86" s="57"/>
      <c r="AE86" s="57"/>
      <c r="AF86" s="59" t="s">
        <v>260</v>
      </c>
      <c r="AG86" s="59"/>
      <c r="AH86" s="41"/>
    </row>
    <row r="87" spans="1:34" x14ac:dyDescent="0.25">
      <c r="A87" s="16"/>
      <c r="B87" s="41"/>
      <c r="C87" s="41"/>
      <c r="D87" s="36" t="s">
        <v>473</v>
      </c>
      <c r="E87" s="36"/>
      <c r="F87" s="41"/>
      <c r="G87" s="41"/>
      <c r="H87" s="36" t="s">
        <v>475</v>
      </c>
      <c r="I87" s="36"/>
      <c r="J87" s="41"/>
      <c r="K87" s="41"/>
      <c r="L87" s="36" t="s">
        <v>440</v>
      </c>
      <c r="M87" s="36"/>
      <c r="N87" s="41"/>
      <c r="O87" s="41"/>
      <c r="P87" s="36"/>
      <c r="Q87" s="36"/>
      <c r="R87" s="41"/>
      <c r="S87" s="41"/>
      <c r="T87" s="36"/>
      <c r="U87" s="36"/>
      <c r="V87" s="41"/>
      <c r="W87" s="41"/>
      <c r="X87" s="36"/>
      <c r="Y87" s="36"/>
      <c r="Z87" s="41"/>
      <c r="AA87" s="41"/>
      <c r="AB87" s="36"/>
      <c r="AC87" s="36"/>
      <c r="AD87" s="41"/>
      <c r="AE87" s="41"/>
      <c r="AF87" s="36" t="s">
        <v>447</v>
      </c>
      <c r="AG87" s="36"/>
      <c r="AH87" s="41"/>
    </row>
    <row r="88" spans="1:34" x14ac:dyDescent="0.25">
      <c r="A88" s="16"/>
      <c r="B88" s="41"/>
      <c r="C88" s="41"/>
      <c r="D88" s="36">
        <v>2013</v>
      </c>
      <c r="E88" s="36"/>
      <c r="F88" s="41"/>
      <c r="G88" s="41"/>
      <c r="H88" s="36" t="s">
        <v>476</v>
      </c>
      <c r="I88" s="36"/>
      <c r="J88" s="41"/>
      <c r="K88" s="41"/>
      <c r="L88" s="36" t="s">
        <v>441</v>
      </c>
      <c r="M88" s="36"/>
      <c r="N88" s="41"/>
      <c r="O88" s="41"/>
      <c r="P88" s="36"/>
      <c r="Q88" s="36"/>
      <c r="R88" s="41"/>
      <c r="S88" s="41"/>
      <c r="T88" s="36"/>
      <c r="U88" s="36"/>
      <c r="V88" s="41"/>
      <c r="W88" s="41"/>
      <c r="X88" s="36"/>
      <c r="Y88" s="36"/>
      <c r="Z88" s="41"/>
      <c r="AA88" s="41"/>
      <c r="AB88" s="36"/>
      <c r="AC88" s="36"/>
      <c r="AD88" s="41"/>
      <c r="AE88" s="41"/>
      <c r="AF88" s="36">
        <v>2013</v>
      </c>
      <c r="AG88" s="36"/>
      <c r="AH88" s="41"/>
    </row>
    <row r="89" spans="1:34" ht="15.75" thickBot="1" x14ac:dyDescent="0.3">
      <c r="A89" s="16"/>
      <c r="B89" s="41"/>
      <c r="C89" s="41"/>
      <c r="D89" s="37"/>
      <c r="E89" s="37"/>
      <c r="F89" s="41"/>
      <c r="G89" s="41"/>
      <c r="H89" s="37"/>
      <c r="I89" s="37"/>
      <c r="J89" s="41"/>
      <c r="K89" s="41"/>
      <c r="L89" s="37" t="s">
        <v>442</v>
      </c>
      <c r="M89" s="37"/>
      <c r="N89" s="41"/>
      <c r="O89" s="41"/>
      <c r="P89" s="37"/>
      <c r="Q89" s="37"/>
      <c r="R89" s="41"/>
      <c r="S89" s="41"/>
      <c r="T89" s="37"/>
      <c r="U89" s="37"/>
      <c r="V89" s="41"/>
      <c r="W89" s="41"/>
      <c r="X89" s="37"/>
      <c r="Y89" s="37"/>
      <c r="Z89" s="41"/>
      <c r="AA89" s="41"/>
      <c r="AB89" s="37"/>
      <c r="AC89" s="37"/>
      <c r="AD89" s="41"/>
      <c r="AE89" s="41"/>
      <c r="AF89" s="37"/>
      <c r="AG89" s="37"/>
      <c r="AH89" s="41"/>
    </row>
    <row r="90" spans="1:34" x14ac:dyDescent="0.25">
      <c r="A90" s="16"/>
      <c r="B90" s="20" t="s">
        <v>27</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x14ac:dyDescent="0.25">
      <c r="A91" s="16"/>
      <c r="B91" s="22" t="s">
        <v>435</v>
      </c>
      <c r="C91" s="11"/>
      <c r="D91" s="13" t="s">
        <v>243</v>
      </c>
      <c r="E91" s="49">
        <v>6047108</v>
      </c>
      <c r="F91" s="13" t="s">
        <v>235</v>
      </c>
      <c r="G91" s="11"/>
      <c r="H91" s="13" t="s">
        <v>243</v>
      </c>
      <c r="I91" s="50" t="s">
        <v>244</v>
      </c>
      <c r="J91" s="13" t="s">
        <v>235</v>
      </c>
      <c r="K91" s="11"/>
      <c r="L91" s="13" t="s">
        <v>243</v>
      </c>
      <c r="M91" s="49">
        <v>19431</v>
      </c>
      <c r="N91" s="13" t="s">
        <v>235</v>
      </c>
      <c r="O91" s="11"/>
      <c r="P91" s="13" t="s">
        <v>243</v>
      </c>
      <c r="Q91" s="49">
        <v>1574590</v>
      </c>
      <c r="R91" s="13" t="s">
        <v>235</v>
      </c>
      <c r="S91" s="11"/>
      <c r="T91" s="13" t="s">
        <v>243</v>
      </c>
      <c r="U91" s="50" t="s">
        <v>477</v>
      </c>
      <c r="V91" s="13" t="s">
        <v>247</v>
      </c>
      <c r="W91" s="11"/>
      <c r="X91" s="13" t="s">
        <v>243</v>
      </c>
      <c r="Y91" s="49">
        <v>838489</v>
      </c>
      <c r="Z91" s="13" t="s">
        <v>235</v>
      </c>
      <c r="AA91" s="11"/>
      <c r="AB91" s="13" t="s">
        <v>243</v>
      </c>
      <c r="AC91" s="50" t="s">
        <v>478</v>
      </c>
      <c r="AD91" s="13" t="s">
        <v>247</v>
      </c>
      <c r="AE91" s="11"/>
      <c r="AF91" s="13" t="s">
        <v>243</v>
      </c>
      <c r="AG91" s="49">
        <v>8137815</v>
      </c>
      <c r="AH91" s="13" t="s">
        <v>235</v>
      </c>
    </row>
    <row r="92" spans="1:34" ht="25.5" x14ac:dyDescent="0.25">
      <c r="A92" s="16"/>
      <c r="B92" s="25" t="s">
        <v>425</v>
      </c>
      <c r="C92" s="21"/>
      <c r="D92" s="27"/>
      <c r="E92" s="51">
        <v>646498</v>
      </c>
      <c r="F92" s="27" t="s">
        <v>235</v>
      </c>
      <c r="G92" s="21"/>
      <c r="H92" s="27"/>
      <c r="I92" s="52" t="s">
        <v>244</v>
      </c>
      <c r="J92" s="27" t="s">
        <v>235</v>
      </c>
      <c r="K92" s="21"/>
      <c r="L92" s="27"/>
      <c r="M92" s="51">
        <v>57451</v>
      </c>
      <c r="N92" s="27" t="s">
        <v>235</v>
      </c>
      <c r="O92" s="21"/>
      <c r="P92" s="27"/>
      <c r="Q92" s="52" t="s">
        <v>244</v>
      </c>
      <c r="R92" s="27" t="s">
        <v>235</v>
      </c>
      <c r="S92" s="21"/>
      <c r="T92" s="27"/>
      <c r="U92" s="52" t="s">
        <v>244</v>
      </c>
      <c r="V92" s="27" t="s">
        <v>235</v>
      </c>
      <c r="W92" s="21"/>
      <c r="X92" s="27"/>
      <c r="Y92" s="52" t="s">
        <v>244</v>
      </c>
      <c r="Z92" s="27" t="s">
        <v>235</v>
      </c>
      <c r="AA92" s="21"/>
      <c r="AB92" s="27"/>
      <c r="AC92" s="52" t="s">
        <v>479</v>
      </c>
      <c r="AD92" s="27" t="s">
        <v>247</v>
      </c>
      <c r="AE92" s="21"/>
      <c r="AF92" s="27"/>
      <c r="AG92" s="51">
        <v>609399</v>
      </c>
      <c r="AH92" s="27" t="s">
        <v>235</v>
      </c>
    </row>
    <row r="93" spans="1:34" ht="25.5" x14ac:dyDescent="0.25">
      <c r="A93" s="16"/>
      <c r="B93" s="22" t="s">
        <v>427</v>
      </c>
      <c r="C93" s="11"/>
      <c r="D93" s="13"/>
      <c r="E93" s="49">
        <v>53975</v>
      </c>
      <c r="F93" s="13" t="s">
        <v>235</v>
      </c>
      <c r="G93" s="11"/>
      <c r="H93" s="13"/>
      <c r="I93" s="50" t="s">
        <v>244</v>
      </c>
      <c r="J93" s="13" t="s">
        <v>235</v>
      </c>
      <c r="K93" s="11"/>
      <c r="L93" s="13"/>
      <c r="M93" s="49">
        <v>3253</v>
      </c>
      <c r="N93" s="13" t="s">
        <v>235</v>
      </c>
      <c r="O93" s="11"/>
      <c r="P93" s="13"/>
      <c r="Q93" s="50" t="s">
        <v>244</v>
      </c>
      <c r="R93" s="13" t="s">
        <v>235</v>
      </c>
      <c r="S93" s="11"/>
      <c r="T93" s="13"/>
      <c r="U93" s="50" t="s">
        <v>244</v>
      </c>
      <c r="V93" s="13" t="s">
        <v>235</v>
      </c>
      <c r="W93" s="11"/>
      <c r="X93" s="13"/>
      <c r="Y93" s="50" t="s">
        <v>244</v>
      </c>
      <c r="Z93" s="13" t="s">
        <v>235</v>
      </c>
      <c r="AA93" s="11"/>
      <c r="AB93" s="13"/>
      <c r="AC93" s="50" t="s">
        <v>480</v>
      </c>
      <c r="AD93" s="13" t="s">
        <v>247</v>
      </c>
      <c r="AE93" s="11"/>
      <c r="AF93" s="13"/>
      <c r="AG93" s="49">
        <v>45849</v>
      </c>
      <c r="AH93" s="13" t="s">
        <v>235</v>
      </c>
    </row>
    <row r="94" spans="1:34" x14ac:dyDescent="0.25">
      <c r="A94" s="16"/>
      <c r="B94" s="25" t="s">
        <v>428</v>
      </c>
      <c r="C94" s="21"/>
      <c r="D94" s="27"/>
      <c r="E94" s="51">
        <v>26382</v>
      </c>
      <c r="F94" s="27" t="s">
        <v>235</v>
      </c>
      <c r="G94" s="21"/>
      <c r="H94" s="27"/>
      <c r="I94" s="51">
        <v>242604</v>
      </c>
      <c r="J94" s="27" t="s">
        <v>235</v>
      </c>
      <c r="K94" s="21"/>
      <c r="L94" s="27"/>
      <c r="M94" s="51">
        <v>69299</v>
      </c>
      <c r="N94" s="27" t="s">
        <v>235</v>
      </c>
      <c r="O94" s="21"/>
      <c r="P94" s="27"/>
      <c r="Q94" s="51">
        <v>549601</v>
      </c>
      <c r="R94" s="27" t="s">
        <v>235</v>
      </c>
      <c r="S94" s="21"/>
      <c r="T94" s="27"/>
      <c r="U94" s="52" t="s">
        <v>244</v>
      </c>
      <c r="V94" s="27" t="s">
        <v>235</v>
      </c>
      <c r="W94" s="21"/>
      <c r="X94" s="27"/>
      <c r="Y94" s="51">
        <v>118145</v>
      </c>
      <c r="Z94" s="27" t="s">
        <v>235</v>
      </c>
      <c r="AA94" s="21"/>
      <c r="AB94" s="27"/>
      <c r="AC94" s="52" t="s">
        <v>244</v>
      </c>
      <c r="AD94" s="27" t="s">
        <v>235</v>
      </c>
      <c r="AE94" s="21"/>
      <c r="AF94" s="27"/>
      <c r="AG94" s="51">
        <v>1006031</v>
      </c>
      <c r="AH94" s="27" t="s">
        <v>235</v>
      </c>
    </row>
    <row r="95" spans="1:34" ht="15.75" thickBot="1" x14ac:dyDescent="0.3">
      <c r="A95" s="16"/>
      <c r="B95" s="22" t="s">
        <v>453</v>
      </c>
      <c r="C95" s="11"/>
      <c r="D95" s="13"/>
      <c r="E95" s="50">
        <v>949</v>
      </c>
      <c r="F95" s="13" t="s">
        <v>235</v>
      </c>
      <c r="G95" s="11"/>
      <c r="H95" s="13"/>
      <c r="I95" s="50" t="s">
        <v>244</v>
      </c>
      <c r="J95" s="13" t="s">
        <v>235</v>
      </c>
      <c r="K95" s="11"/>
      <c r="L95" s="13"/>
      <c r="M95" s="49">
        <v>95195</v>
      </c>
      <c r="N95" s="13" t="s">
        <v>235</v>
      </c>
      <c r="O95" s="11"/>
      <c r="P95" s="13"/>
      <c r="Q95" s="50" t="s">
        <v>244</v>
      </c>
      <c r="R95" s="13" t="s">
        <v>235</v>
      </c>
      <c r="S95" s="11"/>
      <c r="T95" s="13"/>
      <c r="U95" s="50" t="s">
        <v>244</v>
      </c>
      <c r="V95" s="13" t="s">
        <v>235</v>
      </c>
      <c r="W95" s="11"/>
      <c r="X95" s="13"/>
      <c r="Y95" s="50" t="s">
        <v>244</v>
      </c>
      <c r="Z95" s="13" t="s">
        <v>235</v>
      </c>
      <c r="AA95" s="11"/>
      <c r="AB95" s="13"/>
      <c r="AC95" s="50" t="s">
        <v>244</v>
      </c>
      <c r="AD95" s="13" t="s">
        <v>235</v>
      </c>
      <c r="AE95" s="11"/>
      <c r="AF95" s="13"/>
      <c r="AG95" s="49">
        <v>96144</v>
      </c>
      <c r="AH95" s="13" t="s">
        <v>235</v>
      </c>
    </row>
    <row r="96" spans="1:34" x14ac:dyDescent="0.25">
      <c r="A96" s="16"/>
      <c r="B96" s="29"/>
      <c r="C96" s="29"/>
      <c r="D96" s="30"/>
      <c r="E96" s="30"/>
      <c r="F96" s="29"/>
      <c r="G96" s="29"/>
      <c r="H96" s="30"/>
      <c r="I96" s="30"/>
      <c r="J96" s="29"/>
      <c r="K96" s="29"/>
      <c r="L96" s="30"/>
      <c r="M96" s="30"/>
      <c r="N96" s="29"/>
      <c r="O96" s="29"/>
      <c r="P96" s="30"/>
      <c r="Q96" s="30"/>
      <c r="R96" s="29"/>
      <c r="S96" s="29"/>
      <c r="T96" s="30"/>
      <c r="U96" s="30"/>
      <c r="V96" s="29"/>
      <c r="W96" s="29"/>
      <c r="X96" s="30"/>
      <c r="Y96" s="30"/>
      <c r="Z96" s="29"/>
      <c r="AA96" s="29"/>
      <c r="AB96" s="30"/>
      <c r="AC96" s="30"/>
      <c r="AD96" s="29"/>
      <c r="AE96" s="29"/>
      <c r="AF96" s="30"/>
      <c r="AG96" s="30"/>
      <c r="AH96" s="29"/>
    </row>
    <row r="97" spans="1:34" ht="15.75" thickBot="1" x14ac:dyDescent="0.3">
      <c r="A97" s="16"/>
      <c r="B97" s="31" t="s">
        <v>39</v>
      </c>
      <c r="C97" s="32"/>
      <c r="D97" s="27" t="s">
        <v>243</v>
      </c>
      <c r="E97" s="51">
        <v>6774912</v>
      </c>
      <c r="F97" s="27" t="s">
        <v>235</v>
      </c>
      <c r="G97" s="32"/>
      <c r="H97" s="27" t="s">
        <v>243</v>
      </c>
      <c r="I97" s="51">
        <v>242604</v>
      </c>
      <c r="J97" s="27" t="s">
        <v>235</v>
      </c>
      <c r="K97" s="32"/>
      <c r="L97" s="27" t="s">
        <v>243</v>
      </c>
      <c r="M97" s="51">
        <v>244629</v>
      </c>
      <c r="N97" s="27" t="s">
        <v>235</v>
      </c>
      <c r="O97" s="32"/>
      <c r="P97" s="27" t="s">
        <v>243</v>
      </c>
      <c r="Q97" s="51">
        <v>2124191</v>
      </c>
      <c r="R97" s="27" t="s">
        <v>235</v>
      </c>
      <c r="S97" s="32"/>
      <c r="T97" s="27" t="s">
        <v>243</v>
      </c>
      <c r="U97" s="52" t="s">
        <v>477</v>
      </c>
      <c r="V97" s="27" t="s">
        <v>247</v>
      </c>
      <c r="W97" s="32"/>
      <c r="X97" s="27" t="s">
        <v>243</v>
      </c>
      <c r="Y97" s="51">
        <v>956634</v>
      </c>
      <c r="Z97" s="27" t="s">
        <v>235</v>
      </c>
      <c r="AA97" s="32"/>
      <c r="AB97" s="27" t="s">
        <v>243</v>
      </c>
      <c r="AC97" s="52" t="s">
        <v>481</v>
      </c>
      <c r="AD97" s="27" t="s">
        <v>247</v>
      </c>
      <c r="AE97" s="32"/>
      <c r="AF97" s="27" t="s">
        <v>243</v>
      </c>
      <c r="AG97" s="51">
        <v>9895238</v>
      </c>
      <c r="AH97" s="27" t="s">
        <v>235</v>
      </c>
    </row>
    <row r="98" spans="1:34" ht="15.75" thickTop="1" x14ac:dyDescent="0.25">
      <c r="A98" s="16"/>
      <c r="B98" s="29"/>
      <c r="C98" s="29"/>
      <c r="D98" s="35"/>
      <c r="E98" s="35"/>
      <c r="F98" s="29"/>
      <c r="G98" s="29"/>
      <c r="H98" s="35"/>
      <c r="I98" s="35"/>
      <c r="J98" s="29"/>
      <c r="K98" s="29"/>
      <c r="L98" s="35"/>
      <c r="M98" s="35"/>
      <c r="N98" s="29"/>
      <c r="O98" s="29"/>
      <c r="P98" s="35"/>
      <c r="Q98" s="35"/>
      <c r="R98" s="29"/>
      <c r="S98" s="29"/>
      <c r="T98" s="35"/>
      <c r="U98" s="35"/>
      <c r="V98" s="29"/>
      <c r="W98" s="29"/>
      <c r="X98" s="35"/>
      <c r="Y98" s="35"/>
      <c r="Z98" s="29"/>
      <c r="AA98" s="29"/>
      <c r="AB98" s="35"/>
      <c r="AC98" s="35"/>
      <c r="AD98" s="29"/>
      <c r="AE98" s="29"/>
      <c r="AF98" s="35"/>
      <c r="AG98" s="35"/>
      <c r="AH98" s="29"/>
    </row>
    <row r="99" spans="1:34" x14ac:dyDescent="0.25">
      <c r="A99" s="16"/>
      <c r="B99" s="11"/>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c r="AH99" s="38"/>
    </row>
    <row r="100" spans="1:34" x14ac:dyDescent="0.25">
      <c r="A100" s="16"/>
      <c r="B100" s="33" t="s">
        <v>251</v>
      </c>
      <c r="C100" s="17"/>
      <c r="D100" s="11"/>
      <c r="E100" s="11"/>
      <c r="F100" s="11"/>
      <c r="G100" s="17"/>
      <c r="H100" s="11"/>
      <c r="I100" s="11"/>
      <c r="J100" s="11"/>
      <c r="K100" s="17"/>
      <c r="L100" s="11"/>
      <c r="M100" s="11"/>
      <c r="N100" s="11"/>
      <c r="O100" s="17"/>
      <c r="P100" s="11"/>
      <c r="Q100" s="11"/>
      <c r="R100" s="11"/>
      <c r="S100" s="17"/>
      <c r="T100" s="11"/>
      <c r="U100" s="11"/>
      <c r="V100" s="11"/>
      <c r="W100" s="17"/>
      <c r="X100" s="11"/>
      <c r="Y100" s="11"/>
      <c r="Z100" s="11"/>
      <c r="AA100" s="17"/>
      <c r="AB100" s="11"/>
      <c r="AC100" s="11"/>
      <c r="AD100" s="11"/>
      <c r="AE100" s="17"/>
      <c r="AF100" s="11"/>
      <c r="AG100" s="11"/>
      <c r="AH100" s="11"/>
    </row>
    <row r="101" spans="1:34" x14ac:dyDescent="0.25">
      <c r="A101" s="16"/>
      <c r="B101" s="25" t="s">
        <v>453</v>
      </c>
      <c r="C101" s="32"/>
      <c r="D101" s="27" t="s">
        <v>243</v>
      </c>
      <c r="E101" s="52" t="s">
        <v>244</v>
      </c>
      <c r="F101" s="27" t="s">
        <v>235</v>
      </c>
      <c r="G101" s="32"/>
      <c r="H101" s="27" t="s">
        <v>243</v>
      </c>
      <c r="I101" s="52" t="s">
        <v>244</v>
      </c>
      <c r="J101" s="27" t="s">
        <v>235</v>
      </c>
      <c r="K101" s="32"/>
      <c r="L101" s="27" t="s">
        <v>243</v>
      </c>
      <c r="M101" s="52" t="s">
        <v>244</v>
      </c>
      <c r="N101" s="27" t="s">
        <v>235</v>
      </c>
      <c r="O101" s="32"/>
      <c r="P101" s="27" t="s">
        <v>243</v>
      </c>
      <c r="Q101" s="52" t="s">
        <v>244</v>
      </c>
      <c r="R101" s="27" t="s">
        <v>235</v>
      </c>
      <c r="S101" s="32"/>
      <c r="T101" s="27" t="s">
        <v>243</v>
      </c>
      <c r="U101" s="52" t="s">
        <v>244</v>
      </c>
      <c r="V101" s="27" t="s">
        <v>235</v>
      </c>
      <c r="W101" s="32"/>
      <c r="X101" s="27" t="s">
        <v>243</v>
      </c>
      <c r="Y101" s="52" t="s">
        <v>244</v>
      </c>
      <c r="Z101" s="27" t="s">
        <v>235</v>
      </c>
      <c r="AA101" s="32"/>
      <c r="AB101" s="27" t="s">
        <v>243</v>
      </c>
      <c r="AC101" s="52" t="s">
        <v>244</v>
      </c>
      <c r="AD101" s="27" t="s">
        <v>235</v>
      </c>
      <c r="AE101" s="32"/>
      <c r="AF101" s="27" t="s">
        <v>243</v>
      </c>
      <c r="AG101" s="52" t="s">
        <v>244</v>
      </c>
      <c r="AH101" s="27" t="s">
        <v>235</v>
      </c>
    </row>
    <row r="102" spans="1:34" x14ac:dyDescent="0.25">
      <c r="A102" s="16"/>
      <c r="B102" s="22" t="s">
        <v>430</v>
      </c>
      <c r="C102" s="17"/>
      <c r="D102" s="13"/>
      <c r="E102" s="50" t="s">
        <v>482</v>
      </c>
      <c r="F102" s="13" t="s">
        <v>247</v>
      </c>
      <c r="G102" s="17"/>
      <c r="H102" s="13"/>
      <c r="I102" s="50" t="s">
        <v>244</v>
      </c>
      <c r="J102" s="13" t="s">
        <v>235</v>
      </c>
      <c r="K102" s="17"/>
      <c r="L102" s="13"/>
      <c r="M102" s="50">
        <v>506</v>
      </c>
      <c r="N102" s="13" t="s">
        <v>235</v>
      </c>
      <c r="O102" s="17"/>
      <c r="P102" s="13"/>
      <c r="Q102" s="50" t="s">
        <v>244</v>
      </c>
      <c r="R102" s="13" t="s">
        <v>235</v>
      </c>
      <c r="S102" s="17"/>
      <c r="T102" s="13"/>
      <c r="U102" s="50" t="s">
        <v>244</v>
      </c>
      <c r="V102" s="13" t="s">
        <v>235</v>
      </c>
      <c r="W102" s="17"/>
      <c r="X102" s="13"/>
      <c r="Y102" s="50" t="s">
        <v>244</v>
      </c>
      <c r="Z102" s="13" t="s">
        <v>235</v>
      </c>
      <c r="AA102" s="17"/>
      <c r="AB102" s="13"/>
      <c r="AC102" s="49">
        <v>1208</v>
      </c>
      <c r="AD102" s="13" t="s">
        <v>235</v>
      </c>
      <c r="AE102" s="17"/>
      <c r="AF102" s="13"/>
      <c r="AG102" s="50" t="s">
        <v>458</v>
      </c>
      <c r="AH102" s="13" t="s">
        <v>247</v>
      </c>
    </row>
    <row r="103" spans="1:34" ht="25.5" x14ac:dyDescent="0.25">
      <c r="A103" s="16"/>
      <c r="B103" s="25" t="s">
        <v>431</v>
      </c>
      <c r="C103" s="32"/>
      <c r="D103" s="27"/>
      <c r="E103" s="52" t="s">
        <v>483</v>
      </c>
      <c r="F103" s="27" t="s">
        <v>247</v>
      </c>
      <c r="G103" s="32"/>
      <c r="H103" s="27"/>
      <c r="I103" s="52" t="s">
        <v>244</v>
      </c>
      <c r="J103" s="27" t="s">
        <v>235</v>
      </c>
      <c r="K103" s="32"/>
      <c r="L103" s="27"/>
      <c r="M103" s="52" t="s">
        <v>484</v>
      </c>
      <c r="N103" s="27" t="s">
        <v>247</v>
      </c>
      <c r="O103" s="32"/>
      <c r="P103" s="27"/>
      <c r="Q103" s="52" t="s">
        <v>244</v>
      </c>
      <c r="R103" s="27" t="s">
        <v>235</v>
      </c>
      <c r="S103" s="32"/>
      <c r="T103" s="27"/>
      <c r="U103" s="52" t="s">
        <v>244</v>
      </c>
      <c r="V103" s="27" t="s">
        <v>235</v>
      </c>
      <c r="W103" s="32"/>
      <c r="X103" s="27"/>
      <c r="Y103" s="52" t="s">
        <v>244</v>
      </c>
      <c r="Z103" s="27" t="s">
        <v>235</v>
      </c>
      <c r="AA103" s="32"/>
      <c r="AB103" s="27"/>
      <c r="AC103" s="51">
        <v>1790</v>
      </c>
      <c r="AD103" s="27" t="s">
        <v>235</v>
      </c>
      <c r="AE103" s="32"/>
      <c r="AF103" s="27"/>
      <c r="AG103" s="52" t="s">
        <v>461</v>
      </c>
      <c r="AH103" s="27" t="s">
        <v>247</v>
      </c>
    </row>
    <row r="104" spans="1:34" x14ac:dyDescent="0.25">
      <c r="A104" s="16"/>
      <c r="B104" s="22" t="s">
        <v>432</v>
      </c>
      <c r="C104" s="17"/>
      <c r="D104" s="13"/>
      <c r="E104" s="50" t="s">
        <v>485</v>
      </c>
      <c r="F104" s="13" t="s">
        <v>247</v>
      </c>
      <c r="G104" s="17"/>
      <c r="H104" s="13"/>
      <c r="I104" s="50" t="s">
        <v>244</v>
      </c>
      <c r="J104" s="13" t="s">
        <v>235</v>
      </c>
      <c r="K104" s="17"/>
      <c r="L104" s="13"/>
      <c r="M104" s="50" t="s">
        <v>486</v>
      </c>
      <c r="N104" s="13" t="s">
        <v>247</v>
      </c>
      <c r="O104" s="17"/>
      <c r="P104" s="13"/>
      <c r="Q104" s="50" t="s">
        <v>244</v>
      </c>
      <c r="R104" s="13" t="s">
        <v>235</v>
      </c>
      <c r="S104" s="17"/>
      <c r="T104" s="13"/>
      <c r="U104" s="50" t="s">
        <v>244</v>
      </c>
      <c r="V104" s="13" t="s">
        <v>235</v>
      </c>
      <c r="W104" s="17"/>
      <c r="X104" s="13"/>
      <c r="Y104" s="50" t="s">
        <v>244</v>
      </c>
      <c r="Z104" s="13" t="s">
        <v>235</v>
      </c>
      <c r="AA104" s="17"/>
      <c r="AB104" s="13"/>
      <c r="AC104" s="49">
        <v>4250</v>
      </c>
      <c r="AD104" s="13" t="s">
        <v>235</v>
      </c>
      <c r="AE104" s="17"/>
      <c r="AF104" s="13"/>
      <c r="AG104" s="50" t="s">
        <v>463</v>
      </c>
      <c r="AH104" s="13" t="s">
        <v>247</v>
      </c>
    </row>
    <row r="105" spans="1:34" ht="25.5" x14ac:dyDescent="0.25">
      <c r="A105" s="16"/>
      <c r="B105" s="25" t="s">
        <v>433</v>
      </c>
      <c r="C105" s="32"/>
      <c r="D105" s="27"/>
      <c r="E105" s="52" t="s">
        <v>487</v>
      </c>
      <c r="F105" s="27" t="s">
        <v>247</v>
      </c>
      <c r="G105" s="32"/>
      <c r="H105" s="27"/>
      <c r="I105" s="52" t="s">
        <v>244</v>
      </c>
      <c r="J105" s="27" t="s">
        <v>235</v>
      </c>
      <c r="K105" s="32"/>
      <c r="L105" s="27"/>
      <c r="M105" s="52" t="s">
        <v>488</v>
      </c>
      <c r="N105" s="27" t="s">
        <v>247</v>
      </c>
      <c r="O105" s="32"/>
      <c r="P105" s="27"/>
      <c r="Q105" s="52" t="s">
        <v>244</v>
      </c>
      <c r="R105" s="27" t="s">
        <v>235</v>
      </c>
      <c r="S105" s="32"/>
      <c r="T105" s="27"/>
      <c r="U105" s="52" t="s">
        <v>244</v>
      </c>
      <c r="V105" s="27" t="s">
        <v>235</v>
      </c>
      <c r="W105" s="32"/>
      <c r="X105" s="27"/>
      <c r="Y105" s="52" t="s">
        <v>244</v>
      </c>
      <c r="Z105" s="27" t="s">
        <v>235</v>
      </c>
      <c r="AA105" s="32"/>
      <c r="AB105" s="27"/>
      <c r="AC105" s="51">
        <v>98138</v>
      </c>
      <c r="AD105" s="27" t="s">
        <v>235</v>
      </c>
      <c r="AE105" s="32"/>
      <c r="AF105" s="27"/>
      <c r="AG105" s="52" t="s">
        <v>466</v>
      </c>
      <c r="AH105" s="27" t="s">
        <v>247</v>
      </c>
    </row>
    <row r="106" spans="1:34" ht="15.75" thickBot="1" x14ac:dyDescent="0.3">
      <c r="A106" s="16"/>
      <c r="B106" s="22" t="s">
        <v>288</v>
      </c>
      <c r="C106" s="17"/>
      <c r="D106" s="13"/>
      <c r="E106" s="50" t="s">
        <v>489</v>
      </c>
      <c r="F106" s="13" t="s">
        <v>247</v>
      </c>
      <c r="G106" s="17"/>
      <c r="H106" s="13"/>
      <c r="I106" s="50" t="s">
        <v>244</v>
      </c>
      <c r="J106" s="13" t="s">
        <v>235</v>
      </c>
      <c r="K106" s="17"/>
      <c r="L106" s="13"/>
      <c r="M106" s="49">
        <v>79256</v>
      </c>
      <c r="N106" s="13" t="s">
        <v>235</v>
      </c>
      <c r="O106" s="17"/>
      <c r="P106" s="13"/>
      <c r="Q106" s="50" t="s">
        <v>244</v>
      </c>
      <c r="R106" s="13" t="s">
        <v>235</v>
      </c>
      <c r="S106" s="17"/>
      <c r="T106" s="13"/>
      <c r="U106" s="50" t="s">
        <v>244</v>
      </c>
      <c r="V106" s="13" t="s">
        <v>235</v>
      </c>
      <c r="W106" s="17"/>
      <c r="X106" s="13"/>
      <c r="Y106" s="50" t="s">
        <v>490</v>
      </c>
      <c r="Z106" s="13" t="s">
        <v>247</v>
      </c>
      <c r="AA106" s="17"/>
      <c r="AB106" s="13"/>
      <c r="AC106" s="49">
        <v>273373</v>
      </c>
      <c r="AD106" s="13" t="s">
        <v>235</v>
      </c>
      <c r="AE106" s="17"/>
      <c r="AF106" s="13"/>
      <c r="AG106" s="50" t="s">
        <v>469</v>
      </c>
      <c r="AH106" s="13" t="s">
        <v>247</v>
      </c>
    </row>
    <row r="107" spans="1:34" x14ac:dyDescent="0.25">
      <c r="A107" s="16"/>
      <c r="B107" s="29"/>
      <c r="C107" s="29"/>
      <c r="D107" s="30"/>
      <c r="E107" s="30"/>
      <c r="F107" s="29"/>
      <c r="G107" s="29"/>
      <c r="H107" s="30"/>
      <c r="I107" s="30"/>
      <c r="J107" s="29"/>
      <c r="K107" s="29"/>
      <c r="L107" s="30"/>
      <c r="M107" s="30"/>
      <c r="N107" s="29"/>
      <c r="O107" s="29"/>
      <c r="P107" s="30"/>
      <c r="Q107" s="30"/>
      <c r="R107" s="29"/>
      <c r="S107" s="29"/>
      <c r="T107" s="30"/>
      <c r="U107" s="30"/>
      <c r="V107" s="29"/>
      <c r="W107" s="29"/>
      <c r="X107" s="30"/>
      <c r="Y107" s="30"/>
      <c r="Z107" s="29"/>
      <c r="AA107" s="29"/>
      <c r="AB107" s="30"/>
      <c r="AC107" s="30"/>
      <c r="AD107" s="29"/>
      <c r="AE107" s="29"/>
      <c r="AF107" s="30"/>
      <c r="AG107" s="30"/>
      <c r="AH107" s="29"/>
    </row>
    <row r="108" spans="1:34" ht="15.75" thickBot="1" x14ac:dyDescent="0.3">
      <c r="A108" s="16"/>
      <c r="B108" s="31" t="s">
        <v>48</v>
      </c>
      <c r="C108" s="32"/>
      <c r="D108" s="27" t="s">
        <v>243</v>
      </c>
      <c r="E108" s="52" t="s">
        <v>491</v>
      </c>
      <c r="F108" s="27" t="s">
        <v>247</v>
      </c>
      <c r="G108" s="32"/>
      <c r="H108" s="27" t="s">
        <v>243</v>
      </c>
      <c r="I108" s="52" t="s">
        <v>244</v>
      </c>
      <c r="J108" s="27" t="s">
        <v>235</v>
      </c>
      <c r="K108" s="32"/>
      <c r="L108" s="27" t="s">
        <v>243</v>
      </c>
      <c r="M108" s="51">
        <v>25469</v>
      </c>
      <c r="N108" s="27" t="s">
        <v>235</v>
      </c>
      <c r="O108" s="32"/>
      <c r="P108" s="27" t="s">
        <v>243</v>
      </c>
      <c r="Q108" s="52" t="s">
        <v>244</v>
      </c>
      <c r="R108" s="27" t="s">
        <v>235</v>
      </c>
      <c r="S108" s="32"/>
      <c r="T108" s="27" t="s">
        <v>243</v>
      </c>
      <c r="U108" s="52" t="s">
        <v>244</v>
      </c>
      <c r="V108" s="27" t="s">
        <v>235</v>
      </c>
      <c r="W108" s="32"/>
      <c r="X108" s="27" t="s">
        <v>243</v>
      </c>
      <c r="Y108" s="52" t="s">
        <v>490</v>
      </c>
      <c r="Z108" s="27" t="s">
        <v>247</v>
      </c>
      <c r="AA108" s="32"/>
      <c r="AB108" s="27" t="s">
        <v>243</v>
      </c>
      <c r="AC108" s="51">
        <v>378759</v>
      </c>
      <c r="AD108" s="27" t="s">
        <v>235</v>
      </c>
      <c r="AE108" s="32"/>
      <c r="AF108" s="27" t="s">
        <v>243</v>
      </c>
      <c r="AG108" s="52" t="s">
        <v>471</v>
      </c>
      <c r="AH108" s="27" t="s">
        <v>247</v>
      </c>
    </row>
    <row r="109" spans="1:34" ht="15.75" thickTop="1" x14ac:dyDescent="0.25">
      <c r="A109" s="16"/>
      <c r="B109" s="29"/>
      <c r="C109" s="29"/>
      <c r="D109" s="35"/>
      <c r="E109" s="35"/>
      <c r="F109" s="29"/>
      <c r="G109" s="29"/>
      <c r="H109" s="35"/>
      <c r="I109" s="35"/>
      <c r="J109" s="29"/>
      <c r="K109" s="29"/>
      <c r="L109" s="35"/>
      <c r="M109" s="35"/>
      <c r="N109" s="29"/>
      <c r="O109" s="29"/>
      <c r="P109" s="35"/>
      <c r="Q109" s="35"/>
      <c r="R109" s="29"/>
      <c r="S109" s="29"/>
      <c r="T109" s="35"/>
      <c r="U109" s="35"/>
      <c r="V109" s="29"/>
      <c r="W109" s="29"/>
      <c r="X109" s="35"/>
      <c r="Y109" s="35"/>
      <c r="Z109" s="29"/>
      <c r="AA109" s="29"/>
      <c r="AB109" s="35"/>
      <c r="AC109" s="35"/>
      <c r="AD109" s="29"/>
      <c r="AE109" s="29"/>
      <c r="AF109" s="35"/>
      <c r="AG109" s="35"/>
      <c r="AH109" s="29"/>
    </row>
    <row r="110" spans="1:34" x14ac:dyDescent="0.25">
      <c r="A110" s="16"/>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row r="111" spans="1:34" ht="51" x14ac:dyDescent="0.25">
      <c r="A111" s="16"/>
      <c r="B111" s="14">
        <v>-1</v>
      </c>
      <c r="C111" s="14" t="s">
        <v>492</v>
      </c>
    </row>
    <row r="112" spans="1:34" ht="15.75" x14ac:dyDescent="0.25">
      <c r="A112" s="16"/>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row>
    <row r="113" spans="1:18" x14ac:dyDescent="0.25">
      <c r="A113" s="16"/>
      <c r="B113" s="11"/>
      <c r="C113" s="11"/>
      <c r="D113" s="11"/>
      <c r="E113" s="11"/>
      <c r="F113" s="11"/>
      <c r="G113" s="11"/>
      <c r="H113" s="11"/>
      <c r="I113" s="11"/>
      <c r="J113" s="11"/>
      <c r="K113" s="11"/>
      <c r="L113" s="11"/>
      <c r="M113" s="11"/>
      <c r="N113" s="11"/>
      <c r="O113" s="11"/>
      <c r="P113" s="11"/>
      <c r="Q113" s="11"/>
      <c r="R113" s="11"/>
    </row>
    <row r="114" spans="1:18" ht="15.75" thickBot="1" x14ac:dyDescent="0.3">
      <c r="A114" s="16"/>
      <c r="B114" s="17"/>
      <c r="C114" s="17"/>
      <c r="D114" s="37" t="s">
        <v>493</v>
      </c>
      <c r="E114" s="37"/>
      <c r="F114" s="37"/>
      <c r="G114" s="37"/>
      <c r="H114" s="37"/>
      <c r="I114" s="37"/>
      <c r="J114" s="37"/>
      <c r="K114" s="37"/>
      <c r="L114" s="37"/>
      <c r="M114" s="37"/>
      <c r="N114" s="37"/>
      <c r="O114" s="37"/>
      <c r="P114" s="37"/>
      <c r="Q114" s="37"/>
      <c r="R114" s="17"/>
    </row>
    <row r="115" spans="1:18" x14ac:dyDescent="0.25">
      <c r="A115" s="16"/>
      <c r="B115" s="41"/>
      <c r="C115" s="41"/>
      <c r="D115" s="59" t="s">
        <v>260</v>
      </c>
      <c r="E115" s="59"/>
      <c r="F115" s="57"/>
      <c r="G115" s="57"/>
      <c r="H115" s="59" t="s">
        <v>107</v>
      </c>
      <c r="I115" s="59"/>
      <c r="J115" s="57"/>
      <c r="K115" s="57"/>
      <c r="L115" s="59" t="s">
        <v>446</v>
      </c>
      <c r="M115" s="59"/>
      <c r="N115" s="57"/>
      <c r="O115" s="57"/>
      <c r="P115" s="59" t="s">
        <v>260</v>
      </c>
      <c r="Q115" s="59"/>
      <c r="R115" s="41"/>
    </row>
    <row r="116" spans="1:18" x14ac:dyDescent="0.25">
      <c r="A116" s="16"/>
      <c r="B116" s="41"/>
      <c r="C116" s="41"/>
      <c r="D116" s="36" t="s">
        <v>439</v>
      </c>
      <c r="E116" s="36"/>
      <c r="F116" s="41"/>
      <c r="G116" s="41"/>
      <c r="H116" s="36" t="s">
        <v>440</v>
      </c>
      <c r="I116" s="36"/>
      <c r="J116" s="41"/>
      <c r="K116" s="41"/>
      <c r="L116" s="36"/>
      <c r="M116" s="36"/>
      <c r="N116" s="41"/>
      <c r="O116" s="41"/>
      <c r="P116" s="36" t="s">
        <v>447</v>
      </c>
      <c r="Q116" s="36"/>
      <c r="R116" s="41"/>
    </row>
    <row r="117" spans="1:18" x14ac:dyDescent="0.25">
      <c r="A117" s="16"/>
      <c r="B117" s="41"/>
      <c r="C117" s="41"/>
      <c r="D117" s="36">
        <v>2012</v>
      </c>
      <c r="E117" s="36"/>
      <c r="F117" s="41"/>
      <c r="G117" s="41"/>
      <c r="H117" s="36" t="s">
        <v>494</v>
      </c>
      <c r="I117" s="36"/>
      <c r="J117" s="41"/>
      <c r="K117" s="41"/>
      <c r="L117" s="36"/>
      <c r="M117" s="36"/>
      <c r="N117" s="41"/>
      <c r="O117" s="41"/>
      <c r="P117" s="36">
        <v>2012</v>
      </c>
      <c r="Q117" s="36"/>
      <c r="R117" s="41"/>
    </row>
    <row r="118" spans="1:18" ht="15.75" thickBot="1" x14ac:dyDescent="0.3">
      <c r="A118" s="16"/>
      <c r="B118" s="41"/>
      <c r="C118" s="41"/>
      <c r="D118" s="37"/>
      <c r="E118" s="37"/>
      <c r="F118" s="41"/>
      <c r="G118" s="41"/>
      <c r="H118" s="37" t="s">
        <v>495</v>
      </c>
      <c r="I118" s="37"/>
      <c r="J118" s="41"/>
      <c r="K118" s="41"/>
      <c r="L118" s="37"/>
      <c r="M118" s="37"/>
      <c r="N118" s="41"/>
      <c r="O118" s="41"/>
      <c r="P118" s="37"/>
      <c r="Q118" s="37"/>
      <c r="R118" s="41"/>
    </row>
    <row r="119" spans="1:18" x14ac:dyDescent="0.25">
      <c r="A119" s="16"/>
      <c r="B119" s="20" t="s">
        <v>27</v>
      </c>
      <c r="C119" s="21"/>
      <c r="D119" s="21"/>
      <c r="E119" s="21"/>
      <c r="F119" s="21"/>
      <c r="G119" s="21"/>
      <c r="H119" s="21"/>
      <c r="I119" s="21"/>
      <c r="J119" s="21"/>
      <c r="K119" s="21"/>
      <c r="L119" s="21"/>
      <c r="M119" s="21"/>
      <c r="N119" s="21"/>
      <c r="O119" s="21"/>
      <c r="P119" s="21"/>
      <c r="Q119" s="21"/>
      <c r="R119" s="21"/>
    </row>
    <row r="120" spans="1:18" ht="25.5" x14ac:dyDescent="0.25">
      <c r="A120" s="16"/>
      <c r="B120" s="22" t="s">
        <v>425</v>
      </c>
      <c r="C120" s="11"/>
      <c r="D120" s="11" t="s">
        <v>243</v>
      </c>
      <c r="E120" s="23">
        <v>678682</v>
      </c>
      <c r="F120" s="13" t="s">
        <v>235</v>
      </c>
      <c r="G120" s="11"/>
      <c r="H120" s="11" t="s">
        <v>243</v>
      </c>
      <c r="I120" s="23">
        <v>19346</v>
      </c>
      <c r="J120" s="13" t="s">
        <v>235</v>
      </c>
      <c r="K120" s="11"/>
      <c r="L120" s="11" t="s">
        <v>243</v>
      </c>
      <c r="M120" s="24" t="s">
        <v>496</v>
      </c>
      <c r="N120" s="13" t="s">
        <v>247</v>
      </c>
      <c r="O120" s="11"/>
      <c r="P120" s="11" t="s">
        <v>243</v>
      </c>
      <c r="Q120" s="23">
        <v>664746</v>
      </c>
      <c r="R120" s="13" t="s">
        <v>235</v>
      </c>
    </row>
    <row r="121" spans="1:18" ht="26.25" thickBot="1" x14ac:dyDescent="0.3">
      <c r="A121" s="16"/>
      <c r="B121" s="25" t="s">
        <v>427</v>
      </c>
      <c r="C121" s="21"/>
      <c r="D121" s="21"/>
      <c r="E121" s="26">
        <v>68107</v>
      </c>
      <c r="F121" s="27" t="s">
        <v>235</v>
      </c>
      <c r="G121" s="21"/>
      <c r="H121" s="21"/>
      <c r="I121" s="28" t="s">
        <v>497</v>
      </c>
      <c r="J121" s="27" t="s">
        <v>247</v>
      </c>
      <c r="K121" s="21"/>
      <c r="L121" s="21"/>
      <c r="M121" s="28" t="s">
        <v>498</v>
      </c>
      <c r="N121" s="27" t="s">
        <v>247</v>
      </c>
      <c r="O121" s="21"/>
      <c r="P121" s="21"/>
      <c r="Q121" s="26">
        <v>60402</v>
      </c>
      <c r="R121" s="27" t="s">
        <v>235</v>
      </c>
    </row>
    <row r="122" spans="1:18" x14ac:dyDescent="0.25">
      <c r="A122" s="16"/>
      <c r="B122" s="29"/>
      <c r="C122" s="29"/>
      <c r="D122" s="30"/>
      <c r="E122" s="30"/>
      <c r="F122" s="29"/>
      <c r="G122" s="29"/>
      <c r="H122" s="30"/>
      <c r="I122" s="30"/>
      <c r="J122" s="29"/>
      <c r="K122" s="29"/>
      <c r="L122" s="30"/>
      <c r="M122" s="30"/>
      <c r="N122" s="29"/>
      <c r="O122" s="29"/>
      <c r="P122" s="30"/>
      <c r="Q122" s="30"/>
      <c r="R122" s="29"/>
    </row>
    <row r="123" spans="1:18" ht="15.75" thickBot="1" x14ac:dyDescent="0.3">
      <c r="A123" s="16"/>
      <c r="B123" s="34" t="s">
        <v>39</v>
      </c>
      <c r="C123" s="17"/>
      <c r="D123" s="11" t="s">
        <v>243</v>
      </c>
      <c r="E123" s="23">
        <v>746789</v>
      </c>
      <c r="F123" s="13" t="s">
        <v>235</v>
      </c>
      <c r="G123" s="17"/>
      <c r="H123" s="11" t="s">
        <v>243</v>
      </c>
      <c r="I123" s="23">
        <v>15796</v>
      </c>
      <c r="J123" s="13" t="s">
        <v>235</v>
      </c>
      <c r="K123" s="17"/>
      <c r="L123" s="11" t="s">
        <v>243</v>
      </c>
      <c r="M123" s="24" t="s">
        <v>499</v>
      </c>
      <c r="N123" s="13" t="s">
        <v>247</v>
      </c>
      <c r="O123" s="17"/>
      <c r="P123" s="11" t="s">
        <v>243</v>
      </c>
      <c r="Q123" s="23">
        <v>725148</v>
      </c>
      <c r="R123" s="13" t="s">
        <v>235</v>
      </c>
    </row>
    <row r="124" spans="1:18" ht="15.75" thickTop="1" x14ac:dyDescent="0.25">
      <c r="A124" s="16"/>
      <c r="B124" s="29"/>
      <c r="C124" s="29"/>
      <c r="D124" s="35"/>
      <c r="E124" s="35"/>
      <c r="F124" s="29"/>
      <c r="G124" s="29"/>
      <c r="H124" s="35"/>
      <c r="I124" s="35"/>
      <c r="J124" s="29"/>
      <c r="K124" s="29"/>
      <c r="L124" s="35"/>
      <c r="M124" s="35"/>
      <c r="N124" s="29"/>
      <c r="O124" s="29"/>
      <c r="P124" s="35"/>
      <c r="Q124" s="35"/>
      <c r="R124" s="29"/>
    </row>
    <row r="125" spans="1:18" x14ac:dyDescent="0.25">
      <c r="A125" s="16"/>
      <c r="B125" s="20" t="s">
        <v>251</v>
      </c>
      <c r="C125" s="32"/>
      <c r="D125" s="21"/>
      <c r="E125" s="21"/>
      <c r="F125" s="21"/>
      <c r="G125" s="32"/>
      <c r="H125" s="21"/>
      <c r="I125" s="21"/>
      <c r="J125" s="21"/>
      <c r="K125" s="32"/>
      <c r="L125" s="21"/>
      <c r="M125" s="21"/>
      <c r="N125" s="21"/>
      <c r="O125" s="32"/>
      <c r="P125" s="21"/>
      <c r="Q125" s="21"/>
      <c r="R125" s="21"/>
    </row>
    <row r="126" spans="1:18" x14ac:dyDescent="0.25">
      <c r="A126" s="16"/>
      <c r="B126" s="22" t="s">
        <v>430</v>
      </c>
      <c r="C126" s="17"/>
      <c r="D126" s="11" t="s">
        <v>243</v>
      </c>
      <c r="E126" s="24" t="s">
        <v>462</v>
      </c>
      <c r="F126" s="13" t="s">
        <v>247</v>
      </c>
      <c r="G126" s="17"/>
      <c r="H126" s="11" t="s">
        <v>243</v>
      </c>
      <c r="I126" s="24">
        <v>482</v>
      </c>
      <c r="J126" s="13" t="s">
        <v>235</v>
      </c>
      <c r="K126" s="17"/>
      <c r="L126" s="11" t="s">
        <v>243</v>
      </c>
      <c r="M126" s="24">
        <v>320</v>
      </c>
      <c r="N126" s="13" t="s">
        <v>235</v>
      </c>
      <c r="O126" s="17"/>
      <c r="P126" s="11" t="s">
        <v>243</v>
      </c>
      <c r="Q126" s="24" t="s">
        <v>500</v>
      </c>
      <c r="R126" s="13" t="s">
        <v>247</v>
      </c>
    </row>
    <row r="127" spans="1:18" ht="25.5" x14ac:dyDescent="0.25">
      <c r="A127" s="16"/>
      <c r="B127" s="25" t="s">
        <v>431</v>
      </c>
      <c r="C127" s="32"/>
      <c r="D127" s="21"/>
      <c r="E127" s="28" t="s">
        <v>501</v>
      </c>
      <c r="F127" s="27" t="s">
        <v>247</v>
      </c>
      <c r="G127" s="32"/>
      <c r="H127" s="21"/>
      <c r="I127" s="28" t="s">
        <v>502</v>
      </c>
      <c r="J127" s="27" t="s">
        <v>247</v>
      </c>
      <c r="K127" s="32"/>
      <c r="L127" s="21"/>
      <c r="M127" s="28">
        <v>622</v>
      </c>
      <c r="N127" s="27" t="s">
        <v>235</v>
      </c>
      <c r="O127" s="32"/>
      <c r="P127" s="21"/>
      <c r="Q127" s="28" t="s">
        <v>503</v>
      </c>
      <c r="R127" s="27" t="s">
        <v>247</v>
      </c>
    </row>
    <row r="128" spans="1:18" ht="26.25" thickBot="1" x14ac:dyDescent="0.3">
      <c r="A128" s="16"/>
      <c r="B128" s="22" t="s">
        <v>433</v>
      </c>
      <c r="C128" s="17"/>
      <c r="D128" s="11"/>
      <c r="E128" s="24" t="s">
        <v>504</v>
      </c>
      <c r="F128" s="13" t="s">
        <v>247</v>
      </c>
      <c r="G128" s="17"/>
      <c r="H128" s="11"/>
      <c r="I128" s="24" t="s">
        <v>505</v>
      </c>
      <c r="J128" s="13" t="s">
        <v>247</v>
      </c>
      <c r="K128" s="17"/>
      <c r="L128" s="11"/>
      <c r="M128" s="23">
        <v>34126</v>
      </c>
      <c r="N128" s="13" t="s">
        <v>235</v>
      </c>
      <c r="O128" s="17"/>
      <c r="P128" s="11"/>
      <c r="Q128" s="24" t="s">
        <v>506</v>
      </c>
      <c r="R128" s="13" t="s">
        <v>247</v>
      </c>
    </row>
    <row r="129" spans="1:34" x14ac:dyDescent="0.25">
      <c r="A129" s="16"/>
      <c r="B129" s="29"/>
      <c r="C129" s="29"/>
      <c r="D129" s="30"/>
      <c r="E129" s="30"/>
      <c r="F129" s="29"/>
      <c r="G129" s="29"/>
      <c r="H129" s="30"/>
      <c r="I129" s="30"/>
      <c r="J129" s="29"/>
      <c r="K129" s="29"/>
      <c r="L129" s="30"/>
      <c r="M129" s="30"/>
      <c r="N129" s="29"/>
      <c r="O129" s="29"/>
      <c r="P129" s="30"/>
      <c r="Q129" s="30"/>
      <c r="R129" s="29"/>
    </row>
    <row r="130" spans="1:34" ht="15.75" thickBot="1" x14ac:dyDescent="0.3">
      <c r="A130" s="16"/>
      <c r="B130" s="31" t="s">
        <v>48</v>
      </c>
      <c r="C130" s="32"/>
      <c r="D130" s="21" t="s">
        <v>243</v>
      </c>
      <c r="E130" s="28" t="s">
        <v>507</v>
      </c>
      <c r="F130" s="27" t="s">
        <v>247</v>
      </c>
      <c r="G130" s="32"/>
      <c r="H130" s="21" t="s">
        <v>243</v>
      </c>
      <c r="I130" s="28" t="s">
        <v>508</v>
      </c>
      <c r="J130" s="27" t="s">
        <v>247</v>
      </c>
      <c r="K130" s="32"/>
      <c r="L130" s="21" t="s">
        <v>243</v>
      </c>
      <c r="M130" s="26">
        <v>35068</v>
      </c>
      <c r="N130" s="27" t="s">
        <v>235</v>
      </c>
      <c r="O130" s="32"/>
      <c r="P130" s="21" t="s">
        <v>243</v>
      </c>
      <c r="Q130" s="28" t="s">
        <v>509</v>
      </c>
      <c r="R130" s="27" t="s">
        <v>247</v>
      </c>
    </row>
    <row r="131" spans="1:34" ht="15.75" thickTop="1" x14ac:dyDescent="0.25">
      <c r="A131" s="16"/>
      <c r="B131" s="29"/>
      <c r="C131" s="29"/>
      <c r="D131" s="35"/>
      <c r="E131" s="35"/>
      <c r="F131" s="29"/>
      <c r="G131" s="29"/>
      <c r="H131" s="35"/>
      <c r="I131" s="35"/>
      <c r="J131" s="29"/>
      <c r="K131" s="29"/>
      <c r="L131" s="35"/>
      <c r="M131" s="35"/>
      <c r="N131" s="29"/>
      <c r="O131" s="29"/>
      <c r="P131" s="35"/>
      <c r="Q131" s="35"/>
      <c r="R131" s="29"/>
    </row>
    <row r="132" spans="1:34" ht="15.75" x14ac:dyDescent="0.25">
      <c r="A132" s="16"/>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row>
    <row r="133" spans="1:34" x14ac:dyDescent="0.25">
      <c r="A133" s="16"/>
      <c r="B133" s="11"/>
      <c r="C133" s="11"/>
      <c r="D133" s="11"/>
      <c r="E133" s="11"/>
      <c r="F133" s="11"/>
      <c r="G133" s="11"/>
      <c r="H133" s="11"/>
      <c r="I133" s="11"/>
      <c r="J133" s="11"/>
      <c r="K133" s="11"/>
      <c r="L133" s="11"/>
      <c r="M133" s="11"/>
      <c r="N133" s="11"/>
      <c r="O133" s="11"/>
      <c r="P133" s="11"/>
      <c r="Q133" s="11"/>
      <c r="R133" s="11"/>
    </row>
    <row r="134" spans="1:34" ht="15.75" thickBot="1" x14ac:dyDescent="0.3">
      <c r="A134" s="16"/>
      <c r="B134" s="17"/>
      <c r="C134" s="17"/>
      <c r="D134" s="37" t="s">
        <v>510</v>
      </c>
      <c r="E134" s="37"/>
      <c r="F134" s="37"/>
      <c r="G134" s="37"/>
      <c r="H134" s="37"/>
      <c r="I134" s="37"/>
      <c r="J134" s="37"/>
      <c r="K134" s="37"/>
      <c r="L134" s="37"/>
      <c r="M134" s="37"/>
      <c r="N134" s="37"/>
      <c r="O134" s="37"/>
      <c r="P134" s="37"/>
      <c r="Q134" s="37"/>
      <c r="R134" s="17"/>
    </row>
    <row r="135" spans="1:34" x14ac:dyDescent="0.25">
      <c r="A135" s="16"/>
      <c r="B135" s="41"/>
      <c r="C135" s="41"/>
      <c r="D135" s="59" t="s">
        <v>260</v>
      </c>
      <c r="E135" s="59"/>
      <c r="F135" s="57"/>
      <c r="G135" s="57"/>
      <c r="H135" s="59" t="s">
        <v>107</v>
      </c>
      <c r="I135" s="59"/>
      <c r="J135" s="57"/>
      <c r="K135" s="57"/>
      <c r="L135" s="59" t="s">
        <v>446</v>
      </c>
      <c r="M135" s="59"/>
      <c r="N135" s="57"/>
      <c r="O135" s="57"/>
      <c r="P135" s="59" t="s">
        <v>260</v>
      </c>
      <c r="Q135" s="59"/>
      <c r="R135" s="41"/>
    </row>
    <row r="136" spans="1:34" x14ac:dyDescent="0.25">
      <c r="A136" s="16"/>
      <c r="B136" s="41"/>
      <c r="C136" s="41"/>
      <c r="D136" s="36" t="s">
        <v>473</v>
      </c>
      <c r="E136" s="36"/>
      <c r="F136" s="41"/>
      <c r="G136" s="41"/>
      <c r="H136" s="36" t="s">
        <v>440</v>
      </c>
      <c r="I136" s="36"/>
      <c r="J136" s="41"/>
      <c r="K136" s="41"/>
      <c r="L136" s="36"/>
      <c r="M136" s="36"/>
      <c r="N136" s="41"/>
      <c r="O136" s="41"/>
      <c r="P136" s="36" t="s">
        <v>447</v>
      </c>
      <c r="Q136" s="36"/>
      <c r="R136" s="41"/>
    </row>
    <row r="137" spans="1:34" x14ac:dyDescent="0.25">
      <c r="A137" s="16"/>
      <c r="B137" s="41"/>
      <c r="C137" s="41"/>
      <c r="D137" s="36">
        <v>2012</v>
      </c>
      <c r="E137" s="36"/>
      <c r="F137" s="41"/>
      <c r="G137" s="41"/>
      <c r="H137" s="36" t="s">
        <v>494</v>
      </c>
      <c r="I137" s="36"/>
      <c r="J137" s="41"/>
      <c r="K137" s="41"/>
      <c r="L137" s="36"/>
      <c r="M137" s="36"/>
      <c r="N137" s="41"/>
      <c r="O137" s="41"/>
      <c r="P137" s="36">
        <v>2012</v>
      </c>
      <c r="Q137" s="36"/>
      <c r="R137" s="41"/>
    </row>
    <row r="138" spans="1:34" ht="15.75" thickBot="1" x14ac:dyDescent="0.3">
      <c r="A138" s="16"/>
      <c r="B138" s="41"/>
      <c r="C138" s="41"/>
      <c r="D138" s="37"/>
      <c r="E138" s="37"/>
      <c r="F138" s="41"/>
      <c r="G138" s="41"/>
      <c r="H138" s="37" t="s">
        <v>511</v>
      </c>
      <c r="I138" s="37"/>
      <c r="J138" s="41"/>
      <c r="K138" s="41"/>
      <c r="L138" s="37"/>
      <c r="M138" s="37"/>
      <c r="N138" s="41"/>
      <c r="O138" s="41"/>
      <c r="P138" s="37"/>
      <c r="Q138" s="37"/>
      <c r="R138" s="41"/>
    </row>
    <row r="139" spans="1:34" x14ac:dyDescent="0.25">
      <c r="A139" s="16"/>
      <c r="B139" s="20" t="s">
        <v>27</v>
      </c>
      <c r="C139" s="21"/>
      <c r="D139" s="21"/>
      <c r="E139" s="21"/>
      <c r="F139" s="21"/>
      <c r="G139" s="21"/>
      <c r="H139" s="21"/>
      <c r="I139" s="21"/>
      <c r="J139" s="21"/>
      <c r="K139" s="21"/>
      <c r="L139" s="21"/>
      <c r="M139" s="21"/>
      <c r="N139" s="21"/>
      <c r="O139" s="21"/>
      <c r="P139" s="21"/>
      <c r="Q139" s="21"/>
      <c r="R139" s="21"/>
    </row>
    <row r="140" spans="1:34" ht="25.5" x14ac:dyDescent="0.25">
      <c r="A140" s="16"/>
      <c r="B140" s="22" t="s">
        <v>425</v>
      </c>
      <c r="C140" s="11"/>
      <c r="D140" s="11" t="s">
        <v>243</v>
      </c>
      <c r="E140" s="23">
        <v>672714</v>
      </c>
      <c r="F140" s="13" t="s">
        <v>235</v>
      </c>
      <c r="G140" s="11"/>
      <c r="H140" s="11" t="s">
        <v>243</v>
      </c>
      <c r="I140" s="23">
        <v>93421</v>
      </c>
      <c r="J140" s="13" t="s">
        <v>235</v>
      </c>
      <c r="K140" s="11"/>
      <c r="L140" s="11" t="s">
        <v>243</v>
      </c>
      <c r="M140" s="24" t="s">
        <v>512</v>
      </c>
      <c r="N140" s="13" t="s">
        <v>247</v>
      </c>
      <c r="O140" s="11"/>
      <c r="P140" s="11" t="s">
        <v>243</v>
      </c>
      <c r="Q140" s="23">
        <v>664746</v>
      </c>
      <c r="R140" s="13" t="s">
        <v>235</v>
      </c>
    </row>
    <row r="141" spans="1:34" ht="26.25" thickBot="1" x14ac:dyDescent="0.3">
      <c r="A141" s="16"/>
      <c r="B141" s="25" t="s">
        <v>427</v>
      </c>
      <c r="C141" s="21"/>
      <c r="D141" s="21"/>
      <c r="E141" s="26">
        <v>81782</v>
      </c>
      <c r="F141" s="27" t="s">
        <v>235</v>
      </c>
      <c r="G141" s="21"/>
      <c r="H141" s="21"/>
      <c r="I141" s="28" t="s">
        <v>513</v>
      </c>
      <c r="J141" s="27" t="s">
        <v>247</v>
      </c>
      <c r="K141" s="21"/>
      <c r="L141" s="21"/>
      <c r="M141" s="28" t="s">
        <v>514</v>
      </c>
      <c r="N141" s="27" t="s">
        <v>247</v>
      </c>
      <c r="O141" s="21"/>
      <c r="P141" s="21"/>
      <c r="Q141" s="26">
        <v>60402</v>
      </c>
      <c r="R141" s="27" t="s">
        <v>235</v>
      </c>
    </row>
    <row r="142" spans="1:34" x14ac:dyDescent="0.25">
      <c r="A142" s="16"/>
      <c r="B142" s="29"/>
      <c r="C142" s="29"/>
      <c r="D142" s="30"/>
      <c r="E142" s="30"/>
      <c r="F142" s="29"/>
      <c r="G142" s="29"/>
      <c r="H142" s="30"/>
      <c r="I142" s="30"/>
      <c r="J142" s="29"/>
      <c r="K142" s="29"/>
      <c r="L142" s="30"/>
      <c r="M142" s="30"/>
      <c r="N142" s="29"/>
      <c r="O142" s="29"/>
      <c r="P142" s="30"/>
      <c r="Q142" s="30"/>
      <c r="R142" s="29"/>
    </row>
    <row r="143" spans="1:34" ht="15.75" thickBot="1" x14ac:dyDescent="0.3">
      <c r="A143" s="16"/>
      <c r="B143" s="34" t="s">
        <v>39</v>
      </c>
      <c r="C143" s="17"/>
      <c r="D143" s="11" t="s">
        <v>243</v>
      </c>
      <c r="E143" s="23">
        <v>754496</v>
      </c>
      <c r="F143" s="13" t="s">
        <v>235</v>
      </c>
      <c r="G143" s="17"/>
      <c r="H143" s="11" t="s">
        <v>243</v>
      </c>
      <c r="I143" s="23">
        <v>84767</v>
      </c>
      <c r="J143" s="13" t="s">
        <v>235</v>
      </c>
      <c r="K143" s="17"/>
      <c r="L143" s="11" t="s">
        <v>243</v>
      </c>
      <c r="M143" s="24" t="s">
        <v>515</v>
      </c>
      <c r="N143" s="13" t="s">
        <v>247</v>
      </c>
      <c r="O143" s="17"/>
      <c r="P143" s="11" t="s">
        <v>243</v>
      </c>
      <c r="Q143" s="23">
        <v>725148</v>
      </c>
      <c r="R143" s="13" t="s">
        <v>235</v>
      </c>
    </row>
    <row r="144" spans="1:34" ht="15.75" thickTop="1" x14ac:dyDescent="0.25">
      <c r="A144" s="16"/>
      <c r="B144" s="29"/>
      <c r="C144" s="29"/>
      <c r="D144" s="35"/>
      <c r="E144" s="35"/>
      <c r="F144" s="29"/>
      <c r="G144" s="29"/>
      <c r="H144" s="35"/>
      <c r="I144" s="35"/>
      <c r="J144" s="29"/>
      <c r="K144" s="29"/>
      <c r="L144" s="35"/>
      <c r="M144" s="35"/>
      <c r="N144" s="29"/>
      <c r="O144" s="29"/>
      <c r="P144" s="35"/>
      <c r="Q144" s="35"/>
      <c r="R144" s="29"/>
    </row>
    <row r="145" spans="1:34" x14ac:dyDescent="0.25">
      <c r="A145" s="16"/>
      <c r="B145" s="20" t="s">
        <v>251</v>
      </c>
      <c r="C145" s="32"/>
      <c r="D145" s="21"/>
      <c r="E145" s="21"/>
      <c r="F145" s="21"/>
      <c r="G145" s="32"/>
      <c r="H145" s="21"/>
      <c r="I145" s="21"/>
      <c r="J145" s="21"/>
      <c r="K145" s="32"/>
      <c r="L145" s="21"/>
      <c r="M145" s="21"/>
      <c r="N145" s="21"/>
      <c r="O145" s="32"/>
      <c r="P145" s="21"/>
      <c r="Q145" s="21"/>
      <c r="R145" s="21"/>
    </row>
    <row r="146" spans="1:34" x14ac:dyDescent="0.25">
      <c r="A146" s="16"/>
      <c r="B146" s="22" t="s">
        <v>430</v>
      </c>
      <c r="C146" s="17"/>
      <c r="D146" s="11" t="s">
        <v>243</v>
      </c>
      <c r="E146" s="24" t="s">
        <v>516</v>
      </c>
      <c r="F146" s="13" t="s">
        <v>247</v>
      </c>
      <c r="G146" s="17"/>
      <c r="H146" s="11" t="s">
        <v>243</v>
      </c>
      <c r="I146" s="24">
        <v>305</v>
      </c>
      <c r="J146" s="13" t="s">
        <v>235</v>
      </c>
      <c r="K146" s="17"/>
      <c r="L146" s="11" t="s">
        <v>243</v>
      </c>
      <c r="M146" s="23">
        <v>1446</v>
      </c>
      <c r="N146" s="13" t="s">
        <v>235</v>
      </c>
      <c r="O146" s="17"/>
      <c r="P146" s="11" t="s">
        <v>243</v>
      </c>
      <c r="Q146" s="24" t="s">
        <v>500</v>
      </c>
      <c r="R146" s="13" t="s">
        <v>247</v>
      </c>
    </row>
    <row r="147" spans="1:34" ht="25.5" x14ac:dyDescent="0.25">
      <c r="A147" s="16"/>
      <c r="B147" s="25" t="s">
        <v>431</v>
      </c>
      <c r="C147" s="32"/>
      <c r="D147" s="21"/>
      <c r="E147" s="28" t="s">
        <v>517</v>
      </c>
      <c r="F147" s="27" t="s">
        <v>247</v>
      </c>
      <c r="G147" s="32"/>
      <c r="H147" s="21"/>
      <c r="I147" s="28" t="s">
        <v>518</v>
      </c>
      <c r="J147" s="27" t="s">
        <v>247</v>
      </c>
      <c r="K147" s="32"/>
      <c r="L147" s="21"/>
      <c r="M147" s="26">
        <v>1982</v>
      </c>
      <c r="N147" s="27" t="s">
        <v>235</v>
      </c>
      <c r="O147" s="32"/>
      <c r="P147" s="21"/>
      <c r="Q147" s="28" t="s">
        <v>503</v>
      </c>
      <c r="R147" s="27" t="s">
        <v>247</v>
      </c>
    </row>
    <row r="148" spans="1:34" ht="26.25" thickBot="1" x14ac:dyDescent="0.3">
      <c r="A148" s="16"/>
      <c r="B148" s="22" t="s">
        <v>433</v>
      </c>
      <c r="C148" s="17"/>
      <c r="D148" s="11"/>
      <c r="E148" s="24" t="s">
        <v>519</v>
      </c>
      <c r="F148" s="13" t="s">
        <v>247</v>
      </c>
      <c r="G148" s="17"/>
      <c r="H148" s="11"/>
      <c r="I148" s="24" t="s">
        <v>520</v>
      </c>
      <c r="J148" s="13" t="s">
        <v>247</v>
      </c>
      <c r="K148" s="17"/>
      <c r="L148" s="11"/>
      <c r="M148" s="23">
        <v>105815</v>
      </c>
      <c r="N148" s="13" t="s">
        <v>235</v>
      </c>
      <c r="O148" s="17"/>
      <c r="P148" s="11"/>
      <c r="Q148" s="24" t="s">
        <v>506</v>
      </c>
      <c r="R148" s="13" t="s">
        <v>247</v>
      </c>
    </row>
    <row r="149" spans="1:34" x14ac:dyDescent="0.25">
      <c r="A149" s="16"/>
      <c r="B149" s="29"/>
      <c r="C149" s="29"/>
      <c r="D149" s="30"/>
      <c r="E149" s="30"/>
      <c r="F149" s="29"/>
      <c r="G149" s="29"/>
      <c r="H149" s="30"/>
      <c r="I149" s="30"/>
      <c r="J149" s="29"/>
      <c r="K149" s="29"/>
      <c r="L149" s="30"/>
      <c r="M149" s="30"/>
      <c r="N149" s="29"/>
      <c r="O149" s="29"/>
      <c r="P149" s="30"/>
      <c r="Q149" s="30"/>
      <c r="R149" s="29"/>
    </row>
    <row r="150" spans="1:34" ht="15.75" thickBot="1" x14ac:dyDescent="0.3">
      <c r="A150" s="16"/>
      <c r="B150" s="31" t="s">
        <v>48</v>
      </c>
      <c r="C150" s="32"/>
      <c r="D150" s="21" t="s">
        <v>243</v>
      </c>
      <c r="E150" s="28" t="s">
        <v>521</v>
      </c>
      <c r="F150" s="27" t="s">
        <v>247</v>
      </c>
      <c r="G150" s="32"/>
      <c r="H150" s="21" t="s">
        <v>243</v>
      </c>
      <c r="I150" s="28" t="s">
        <v>522</v>
      </c>
      <c r="J150" s="27" t="s">
        <v>247</v>
      </c>
      <c r="K150" s="32"/>
      <c r="L150" s="21" t="s">
        <v>243</v>
      </c>
      <c r="M150" s="26">
        <v>109243</v>
      </c>
      <c r="N150" s="27" t="s">
        <v>235</v>
      </c>
      <c r="O150" s="32"/>
      <c r="P150" s="21" t="s">
        <v>243</v>
      </c>
      <c r="Q150" s="28" t="s">
        <v>509</v>
      </c>
      <c r="R150" s="27" t="s">
        <v>247</v>
      </c>
    </row>
    <row r="151" spans="1:34" ht="15.75" thickTop="1" x14ac:dyDescent="0.25">
      <c r="A151" s="16"/>
      <c r="B151" s="29"/>
      <c r="C151" s="29"/>
      <c r="D151" s="35"/>
      <c r="E151" s="35"/>
      <c r="F151" s="29"/>
      <c r="G151" s="29"/>
      <c r="H151" s="35"/>
      <c r="I151" s="35"/>
      <c r="J151" s="29"/>
      <c r="K151" s="29"/>
      <c r="L151" s="35"/>
      <c r="M151" s="35"/>
      <c r="N151" s="29"/>
      <c r="O151" s="29"/>
      <c r="P151" s="35"/>
      <c r="Q151" s="35"/>
      <c r="R151" s="29"/>
    </row>
    <row r="152" spans="1:34" x14ac:dyDescent="0.25">
      <c r="A152" s="16"/>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c r="AE152" s="47"/>
      <c r="AF152" s="47"/>
      <c r="AG152" s="47"/>
      <c r="AH152" s="47"/>
    </row>
    <row r="153" spans="1:34" ht="15" customHeight="1" x14ac:dyDescent="0.25">
      <c r="A153" s="16" t="s">
        <v>1130</v>
      </c>
      <c r="B153" s="43" t="s">
        <v>5</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row>
    <row r="154" spans="1:34" x14ac:dyDescent="0.25">
      <c r="A154" s="16"/>
      <c r="B154" s="43"/>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row>
    <row r="155" spans="1:34" ht="15" customHeight="1" x14ac:dyDescent="0.25">
      <c r="A155" s="16"/>
      <c r="B155" s="43" t="s">
        <v>1131</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row>
    <row r="156" spans="1:34" x14ac:dyDescent="0.25">
      <c r="A156" s="16"/>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c r="AE156" s="43"/>
      <c r="AF156" s="43"/>
      <c r="AG156" s="43"/>
      <c r="AH156" s="43"/>
    </row>
    <row r="157" spans="1:34" ht="15.75" x14ac:dyDescent="0.25">
      <c r="A157" s="16"/>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c r="AG157" s="46"/>
      <c r="AH157" s="46"/>
    </row>
    <row r="158" spans="1:34" x14ac:dyDescent="0.25">
      <c r="A158" s="16"/>
      <c r="B158" s="11"/>
      <c r="C158" s="11"/>
      <c r="D158" s="11"/>
      <c r="E158" s="11"/>
      <c r="F158" s="11"/>
      <c r="G158" s="11"/>
      <c r="H158" s="11"/>
      <c r="I158" s="11"/>
      <c r="J158" s="11"/>
    </row>
    <row r="159" spans="1:34" x14ac:dyDescent="0.25">
      <c r="A159" s="16"/>
      <c r="B159" s="17"/>
      <c r="C159" s="17" t="s">
        <v>235</v>
      </c>
      <c r="D159" s="18" t="s">
        <v>538</v>
      </c>
      <c r="E159" s="17" t="s">
        <v>235</v>
      </c>
      <c r="F159" s="17"/>
      <c r="G159" s="17" t="s">
        <v>235</v>
      </c>
      <c r="H159" s="36" t="s">
        <v>539</v>
      </c>
      <c r="I159" s="36"/>
      <c r="J159" s="17"/>
    </row>
    <row r="160" spans="1:34" ht="15.75" thickBot="1" x14ac:dyDescent="0.3">
      <c r="A160" s="16"/>
      <c r="B160" s="17"/>
      <c r="C160" s="17" t="s">
        <v>235</v>
      </c>
      <c r="D160" s="19" t="s">
        <v>540</v>
      </c>
      <c r="E160" s="17" t="s">
        <v>235</v>
      </c>
      <c r="F160" s="19" t="s">
        <v>541</v>
      </c>
      <c r="G160" s="17" t="s">
        <v>235</v>
      </c>
      <c r="H160" s="37" t="s">
        <v>257</v>
      </c>
      <c r="I160" s="37"/>
      <c r="J160" s="17"/>
    </row>
    <row r="161" spans="1:10" x14ac:dyDescent="0.25">
      <c r="A161" s="16"/>
      <c r="B161" s="20" t="s">
        <v>27</v>
      </c>
      <c r="C161" s="21" t="s">
        <v>235</v>
      </c>
      <c r="D161" s="21"/>
      <c r="E161" s="21" t="s">
        <v>235</v>
      </c>
      <c r="F161" s="21"/>
      <c r="G161" s="21" t="s">
        <v>235</v>
      </c>
      <c r="H161" s="21"/>
      <c r="I161" s="21"/>
      <c r="J161" s="21"/>
    </row>
    <row r="162" spans="1:10" x14ac:dyDescent="0.25">
      <c r="A162" s="16"/>
      <c r="B162" s="22" t="s">
        <v>424</v>
      </c>
      <c r="C162" s="11" t="s">
        <v>235</v>
      </c>
      <c r="D162" s="33" t="s">
        <v>542</v>
      </c>
      <c r="E162" s="11" t="s">
        <v>235</v>
      </c>
      <c r="F162" s="61" t="s">
        <v>543</v>
      </c>
      <c r="G162" s="11" t="s">
        <v>235</v>
      </c>
      <c r="H162" s="11"/>
      <c r="I162" s="24">
        <v>4.4000000000000004</v>
      </c>
      <c r="J162" s="13" t="s">
        <v>235</v>
      </c>
    </row>
    <row r="163" spans="1:10" x14ac:dyDescent="0.25">
      <c r="A163" s="16"/>
      <c r="B163" s="62"/>
      <c r="C163" s="21" t="s">
        <v>235</v>
      </c>
      <c r="D163" s="20" t="s">
        <v>544</v>
      </c>
      <c r="E163" s="21" t="s">
        <v>235</v>
      </c>
      <c r="F163" s="63" t="s">
        <v>545</v>
      </c>
      <c r="G163" s="21" t="s">
        <v>235</v>
      </c>
      <c r="H163" s="21"/>
      <c r="I163" s="28">
        <v>18.62</v>
      </c>
      <c r="J163" s="27" t="s">
        <v>546</v>
      </c>
    </row>
    <row r="164" spans="1:10" x14ac:dyDescent="0.25">
      <c r="A164" s="16"/>
      <c r="B164" s="64"/>
      <c r="C164" s="11" t="s">
        <v>235</v>
      </c>
      <c r="D164" s="33" t="s">
        <v>547</v>
      </c>
      <c r="E164" s="11" t="s">
        <v>235</v>
      </c>
      <c r="F164" s="61" t="s">
        <v>548</v>
      </c>
      <c r="G164" s="11" t="s">
        <v>235</v>
      </c>
      <c r="H164" s="11"/>
      <c r="I164" s="24">
        <v>3.04</v>
      </c>
      <c r="J164" s="13" t="s">
        <v>546</v>
      </c>
    </row>
    <row r="165" spans="1:10" ht="25.5" x14ac:dyDescent="0.25">
      <c r="A165" s="16"/>
      <c r="B165" s="25" t="s">
        <v>425</v>
      </c>
      <c r="C165" s="21" t="s">
        <v>235</v>
      </c>
      <c r="D165" s="20" t="s">
        <v>549</v>
      </c>
      <c r="E165" s="21" t="s">
        <v>235</v>
      </c>
      <c r="F165" s="63" t="s">
        <v>550</v>
      </c>
      <c r="G165" s="21" t="s">
        <v>235</v>
      </c>
      <c r="H165" s="21"/>
      <c r="I165" s="28">
        <v>5.59</v>
      </c>
      <c r="J165" s="27" t="s">
        <v>546</v>
      </c>
    </row>
    <row r="166" spans="1:10" x14ac:dyDescent="0.25">
      <c r="A166" s="16"/>
      <c r="B166" s="64"/>
      <c r="C166" s="11" t="s">
        <v>235</v>
      </c>
      <c r="D166" s="33" t="s">
        <v>551</v>
      </c>
      <c r="E166" s="11" t="s">
        <v>235</v>
      </c>
      <c r="F166" s="61" t="s">
        <v>552</v>
      </c>
      <c r="G166" s="11" t="s">
        <v>235</v>
      </c>
      <c r="H166" s="11"/>
      <c r="I166" s="24">
        <v>87.56</v>
      </c>
      <c r="J166" s="13" t="s">
        <v>546</v>
      </c>
    </row>
    <row r="167" spans="1:10" ht="25.5" x14ac:dyDescent="0.25">
      <c r="A167" s="16"/>
      <c r="B167" s="25" t="s">
        <v>427</v>
      </c>
      <c r="C167" s="21" t="s">
        <v>235</v>
      </c>
      <c r="D167" s="20" t="s">
        <v>549</v>
      </c>
      <c r="E167" s="21" t="s">
        <v>235</v>
      </c>
      <c r="F167" s="63" t="s">
        <v>553</v>
      </c>
      <c r="G167" s="21" t="s">
        <v>235</v>
      </c>
      <c r="H167" s="21"/>
      <c r="I167" s="28">
        <v>5.56</v>
      </c>
      <c r="J167" s="27" t="s">
        <v>546</v>
      </c>
    </row>
    <row r="168" spans="1:10" x14ac:dyDescent="0.25">
      <c r="A168" s="16"/>
      <c r="B168" s="64"/>
      <c r="C168" s="11" t="s">
        <v>235</v>
      </c>
      <c r="D168" s="33" t="s">
        <v>551</v>
      </c>
      <c r="E168" s="11" t="s">
        <v>235</v>
      </c>
      <c r="F168" s="61" t="s">
        <v>554</v>
      </c>
      <c r="G168" s="11" t="s">
        <v>235</v>
      </c>
      <c r="H168" s="11"/>
      <c r="I168" s="24">
        <v>84.78</v>
      </c>
      <c r="J168" s="13" t="s">
        <v>546</v>
      </c>
    </row>
    <row r="169" spans="1:10" x14ac:dyDescent="0.25">
      <c r="A169" s="16"/>
      <c r="B169" s="25" t="s">
        <v>428</v>
      </c>
      <c r="C169" s="21" t="s">
        <v>235</v>
      </c>
      <c r="D169" s="20" t="s">
        <v>542</v>
      </c>
      <c r="E169" s="21" t="s">
        <v>235</v>
      </c>
      <c r="F169" s="63" t="s">
        <v>555</v>
      </c>
      <c r="G169" s="21" t="s">
        <v>235</v>
      </c>
      <c r="H169" s="21"/>
      <c r="I169" s="28">
        <v>6.2</v>
      </c>
      <c r="J169" s="27" t="s">
        <v>235</v>
      </c>
    </row>
    <row r="170" spans="1:10" x14ac:dyDescent="0.25">
      <c r="A170" s="16"/>
      <c r="B170" s="64"/>
      <c r="C170" s="11" t="s">
        <v>235</v>
      </c>
      <c r="D170" s="33" t="s">
        <v>547</v>
      </c>
      <c r="E170" s="11" t="s">
        <v>235</v>
      </c>
      <c r="F170" s="61" t="s">
        <v>556</v>
      </c>
      <c r="G170" s="11" t="s">
        <v>235</v>
      </c>
      <c r="H170" s="11"/>
      <c r="I170" s="24">
        <v>9.4</v>
      </c>
      <c r="J170" s="13" t="s">
        <v>546</v>
      </c>
    </row>
    <row r="171" spans="1:10" x14ac:dyDescent="0.25">
      <c r="A171" s="16"/>
      <c r="B171" s="62"/>
      <c r="C171" s="21" t="s">
        <v>235</v>
      </c>
      <c r="D171" s="20" t="s">
        <v>549</v>
      </c>
      <c r="E171" s="21" t="s">
        <v>235</v>
      </c>
      <c r="F171" s="63" t="s">
        <v>557</v>
      </c>
      <c r="G171" s="21" t="s">
        <v>235</v>
      </c>
      <c r="H171" s="21"/>
      <c r="I171" s="28">
        <v>8.16</v>
      </c>
      <c r="J171" s="27" t="s">
        <v>546</v>
      </c>
    </row>
    <row r="172" spans="1:10" x14ac:dyDescent="0.25">
      <c r="A172" s="16"/>
      <c r="B172" s="64"/>
      <c r="C172" s="11" t="s">
        <v>235</v>
      </c>
      <c r="D172" s="33" t="s">
        <v>558</v>
      </c>
      <c r="E172" s="11" t="s">
        <v>235</v>
      </c>
      <c r="F172" s="61" t="s">
        <v>559</v>
      </c>
      <c r="G172" s="11" t="s">
        <v>235</v>
      </c>
      <c r="H172" s="11"/>
      <c r="I172" s="24">
        <v>3.21</v>
      </c>
      <c r="J172" s="13" t="s">
        <v>546</v>
      </c>
    </row>
    <row r="173" spans="1:10" x14ac:dyDescent="0.25">
      <c r="A173" s="16"/>
      <c r="B173" s="25" t="s">
        <v>453</v>
      </c>
      <c r="C173" s="21" t="s">
        <v>235</v>
      </c>
      <c r="D173" s="20" t="s">
        <v>560</v>
      </c>
      <c r="E173" s="21" t="s">
        <v>235</v>
      </c>
      <c r="F173" s="63" t="s">
        <v>561</v>
      </c>
      <c r="G173" s="21" t="s">
        <v>235</v>
      </c>
      <c r="H173" s="21"/>
      <c r="I173" s="28">
        <v>75.7</v>
      </c>
      <c r="J173" s="27" t="s">
        <v>546</v>
      </c>
    </row>
    <row r="174" spans="1:10" x14ac:dyDescent="0.25">
      <c r="A174" s="16"/>
      <c r="B174" s="11"/>
      <c r="C174" s="38"/>
      <c r="D174" s="38"/>
      <c r="E174" s="38"/>
      <c r="F174" s="38"/>
      <c r="G174" s="38"/>
      <c r="H174" s="38"/>
      <c r="I174" s="38"/>
      <c r="J174" s="38"/>
    </row>
    <row r="175" spans="1:10" x14ac:dyDescent="0.25">
      <c r="A175" s="16"/>
      <c r="B175" s="33" t="s">
        <v>251</v>
      </c>
      <c r="C175" s="11" t="s">
        <v>235</v>
      </c>
      <c r="D175" s="64"/>
      <c r="E175" s="11" t="s">
        <v>235</v>
      </c>
      <c r="F175" s="11"/>
      <c r="G175" s="11" t="s">
        <v>235</v>
      </c>
      <c r="H175" s="11"/>
      <c r="I175" s="11"/>
      <c r="J175" s="11"/>
    </row>
    <row r="176" spans="1:10" x14ac:dyDescent="0.25">
      <c r="A176" s="16"/>
      <c r="B176" s="25" t="s">
        <v>430</v>
      </c>
      <c r="C176" s="21" t="s">
        <v>235</v>
      </c>
      <c r="D176" s="20" t="s">
        <v>549</v>
      </c>
      <c r="E176" s="21" t="s">
        <v>235</v>
      </c>
      <c r="F176" s="65">
        <v>6.8599999999999994E-2</v>
      </c>
      <c r="G176" s="21" t="s">
        <v>235</v>
      </c>
      <c r="H176" s="21"/>
      <c r="I176" s="28">
        <v>6.86</v>
      </c>
      <c r="J176" s="27" t="s">
        <v>546</v>
      </c>
    </row>
    <row r="177" spans="1:34" x14ac:dyDescent="0.25">
      <c r="A177" s="16"/>
      <c r="B177" s="64"/>
      <c r="C177" s="11" t="s">
        <v>235</v>
      </c>
      <c r="D177" s="33" t="s">
        <v>551</v>
      </c>
      <c r="E177" s="11" t="s">
        <v>235</v>
      </c>
      <c r="F177" s="66">
        <v>0.70760000000000001</v>
      </c>
      <c r="G177" s="11" t="s">
        <v>235</v>
      </c>
      <c r="H177" s="11"/>
      <c r="I177" s="24">
        <v>70.760000000000005</v>
      </c>
      <c r="J177" s="13" t="s">
        <v>546</v>
      </c>
    </row>
    <row r="178" spans="1:34" ht="25.5" x14ac:dyDescent="0.25">
      <c r="A178" s="16"/>
      <c r="B178" s="25" t="s">
        <v>431</v>
      </c>
      <c r="C178" s="21" t="s">
        <v>235</v>
      </c>
      <c r="D178" s="20" t="s">
        <v>549</v>
      </c>
      <c r="E178" s="21" t="s">
        <v>235</v>
      </c>
      <c r="F178" s="63" t="s">
        <v>562</v>
      </c>
      <c r="G178" s="21" t="s">
        <v>235</v>
      </c>
      <c r="H178" s="21"/>
      <c r="I178" s="28">
        <v>5.71</v>
      </c>
      <c r="J178" s="27" t="s">
        <v>546</v>
      </c>
    </row>
    <row r="179" spans="1:34" ht="25.5" x14ac:dyDescent="0.25">
      <c r="A179" s="16"/>
      <c r="B179" s="22" t="s">
        <v>433</v>
      </c>
      <c r="C179" s="11" t="s">
        <v>235</v>
      </c>
      <c r="D179" s="33" t="s">
        <v>549</v>
      </c>
      <c r="E179" s="11" t="s">
        <v>235</v>
      </c>
      <c r="F179" s="61" t="s">
        <v>553</v>
      </c>
      <c r="G179" s="11" t="s">
        <v>235</v>
      </c>
      <c r="H179" s="11"/>
      <c r="I179" s="24">
        <v>5.56</v>
      </c>
      <c r="J179" s="13" t="s">
        <v>546</v>
      </c>
    </row>
    <row r="180" spans="1:34" x14ac:dyDescent="0.25">
      <c r="A180" s="16"/>
      <c r="B180" s="62"/>
      <c r="C180" s="21" t="s">
        <v>235</v>
      </c>
      <c r="D180" s="20" t="s">
        <v>551</v>
      </c>
      <c r="E180" s="21" t="s">
        <v>235</v>
      </c>
      <c r="F180" s="63" t="s">
        <v>554</v>
      </c>
      <c r="G180" s="21" t="s">
        <v>235</v>
      </c>
      <c r="H180" s="21"/>
      <c r="I180" s="28">
        <v>84.78</v>
      </c>
      <c r="J180" s="27" t="s">
        <v>546</v>
      </c>
    </row>
    <row r="181" spans="1:34" x14ac:dyDescent="0.25">
      <c r="A181" s="16"/>
      <c r="B181" s="22" t="s">
        <v>288</v>
      </c>
      <c r="C181" s="11" t="s">
        <v>235</v>
      </c>
      <c r="D181" s="33" t="s">
        <v>542</v>
      </c>
      <c r="E181" s="11" t="s">
        <v>235</v>
      </c>
      <c r="F181" s="61" t="s">
        <v>563</v>
      </c>
      <c r="G181" s="11" t="s">
        <v>235</v>
      </c>
      <c r="H181" s="11"/>
      <c r="I181" s="24">
        <v>4.0999999999999996</v>
      </c>
      <c r="J181" s="13" t="s">
        <v>235</v>
      </c>
    </row>
    <row r="182" spans="1:34" x14ac:dyDescent="0.25">
      <c r="A182" s="16"/>
      <c r="B182" s="62"/>
      <c r="C182" s="21" t="s">
        <v>235</v>
      </c>
      <c r="D182" s="20" t="s">
        <v>544</v>
      </c>
      <c r="E182" s="21" t="s">
        <v>235</v>
      </c>
      <c r="F182" s="63" t="s">
        <v>564</v>
      </c>
      <c r="G182" s="21" t="s">
        <v>235</v>
      </c>
      <c r="H182" s="21"/>
      <c r="I182" s="28">
        <v>19.829999999999998</v>
      </c>
      <c r="J182" s="27" t="s">
        <v>546</v>
      </c>
    </row>
    <row r="183" spans="1:34" x14ac:dyDescent="0.25">
      <c r="A183" s="16"/>
      <c r="B183" s="64"/>
      <c r="C183" s="11" t="s">
        <v>235</v>
      </c>
      <c r="D183" s="33" t="s">
        <v>547</v>
      </c>
      <c r="E183" s="11" t="s">
        <v>235</v>
      </c>
      <c r="F183" s="61" t="s">
        <v>565</v>
      </c>
      <c r="G183" s="11" t="s">
        <v>235</v>
      </c>
      <c r="H183" s="11"/>
      <c r="I183" s="24">
        <v>2.5099999999999998</v>
      </c>
      <c r="J183" s="13" t="s">
        <v>546</v>
      </c>
    </row>
    <row r="184" spans="1:34" ht="15" customHeight="1" x14ac:dyDescent="0.25">
      <c r="A184" s="16" t="s">
        <v>1132</v>
      </c>
      <c r="B184" s="43" t="s">
        <v>5</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row>
    <row r="185" spans="1:34" x14ac:dyDescent="0.25">
      <c r="A185" s="16"/>
      <c r="B185" s="38" t="s">
        <v>1133</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c r="AG185" s="38"/>
      <c r="AH185" s="38"/>
    </row>
    <row r="186" spans="1:34" ht="15.75" x14ac:dyDescent="0.25">
      <c r="A186" s="16"/>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row>
    <row r="187" spans="1:34" x14ac:dyDescent="0.25">
      <c r="A187" s="16"/>
      <c r="B187" s="17"/>
      <c r="C187" s="17"/>
      <c r="D187" s="17"/>
      <c r="E187" s="17"/>
      <c r="F187" s="17"/>
      <c r="G187" s="17"/>
      <c r="H187" s="17"/>
      <c r="I187" s="17"/>
      <c r="J187" s="17"/>
    </row>
    <row r="188" spans="1:34" x14ac:dyDescent="0.25">
      <c r="A188" s="16"/>
      <c r="B188" s="41"/>
      <c r="C188" s="41" t="s">
        <v>235</v>
      </c>
      <c r="D188" s="36" t="s">
        <v>447</v>
      </c>
      <c r="E188" s="36"/>
      <c r="F188" s="41"/>
      <c r="G188" s="41" t="s">
        <v>235</v>
      </c>
      <c r="H188" s="36" t="s">
        <v>568</v>
      </c>
      <c r="I188" s="36"/>
      <c r="J188" s="41"/>
    </row>
    <row r="189" spans="1:34" ht="15.75" thickBot="1" x14ac:dyDescent="0.3">
      <c r="A189" s="16"/>
      <c r="B189" s="41"/>
      <c r="C189" s="41"/>
      <c r="D189" s="37">
        <v>2013</v>
      </c>
      <c r="E189" s="37"/>
      <c r="F189" s="41"/>
      <c r="G189" s="41"/>
      <c r="H189" s="37">
        <v>2012</v>
      </c>
      <c r="I189" s="37"/>
      <c r="J189" s="41"/>
    </row>
    <row r="190" spans="1:34" x14ac:dyDescent="0.25">
      <c r="A190" s="16"/>
      <c r="B190" s="20" t="s">
        <v>569</v>
      </c>
      <c r="C190" s="21" t="s">
        <v>235</v>
      </c>
      <c r="D190" s="21" t="s">
        <v>243</v>
      </c>
      <c r="E190" s="26">
        <v>70125</v>
      </c>
      <c r="F190" s="27" t="s">
        <v>235</v>
      </c>
      <c r="G190" s="21" t="s">
        <v>235</v>
      </c>
      <c r="H190" s="21" t="s">
        <v>243</v>
      </c>
      <c r="I190" s="26">
        <v>64959</v>
      </c>
      <c r="J190" s="27" t="s">
        <v>235</v>
      </c>
    </row>
    <row r="191" spans="1:34" ht="15" customHeight="1" x14ac:dyDescent="0.25">
      <c r="A191" s="16" t="s">
        <v>1134</v>
      </c>
      <c r="B191" s="43" t="s">
        <v>5</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row>
    <row r="192" spans="1:34" x14ac:dyDescent="0.25">
      <c r="A192" s="16"/>
      <c r="B192" s="38" t="s">
        <v>570</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row>
    <row r="193" spans="1:34" ht="15.75" x14ac:dyDescent="0.25">
      <c r="A193" s="16"/>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c r="AH193" s="46"/>
    </row>
    <row r="194" spans="1:34" x14ac:dyDescent="0.25">
      <c r="A194" s="16"/>
      <c r="B194" s="17"/>
      <c r="C194" s="17"/>
      <c r="D194" s="17"/>
      <c r="E194" s="17"/>
      <c r="F194" s="17"/>
      <c r="G194" s="17"/>
      <c r="H194" s="17"/>
      <c r="I194" s="17"/>
      <c r="J194" s="17"/>
    </row>
    <row r="195" spans="1:34" x14ac:dyDescent="0.25">
      <c r="A195" s="16"/>
      <c r="B195" s="41"/>
      <c r="C195" s="41" t="s">
        <v>235</v>
      </c>
      <c r="D195" s="18" t="s">
        <v>538</v>
      </c>
      <c r="E195" s="41" t="s">
        <v>235</v>
      </c>
      <c r="F195" s="36" t="s">
        <v>541</v>
      </c>
      <c r="G195" s="41" t="s">
        <v>235</v>
      </c>
      <c r="H195" s="36" t="s">
        <v>539</v>
      </c>
      <c r="I195" s="36"/>
      <c r="J195" s="41"/>
    </row>
    <row r="196" spans="1:34" ht="15.75" thickBot="1" x14ac:dyDescent="0.3">
      <c r="A196" s="16"/>
      <c r="B196" s="41"/>
      <c r="C196" s="41"/>
      <c r="D196" s="19" t="s">
        <v>540</v>
      </c>
      <c r="E196" s="41"/>
      <c r="F196" s="37"/>
      <c r="G196" s="41"/>
      <c r="H196" s="37" t="s">
        <v>257</v>
      </c>
      <c r="I196" s="37"/>
      <c r="J196" s="41"/>
    </row>
    <row r="197" spans="1:34" x14ac:dyDescent="0.25">
      <c r="A197" s="16"/>
      <c r="B197" s="20" t="s">
        <v>569</v>
      </c>
      <c r="C197" s="21" t="s">
        <v>235</v>
      </c>
      <c r="D197" s="21" t="s">
        <v>571</v>
      </c>
      <c r="E197" s="21" t="s">
        <v>235</v>
      </c>
      <c r="F197" s="39" t="s">
        <v>572</v>
      </c>
      <c r="G197" s="21" t="s">
        <v>235</v>
      </c>
      <c r="H197" s="21"/>
      <c r="I197" s="28">
        <v>10.17</v>
      </c>
      <c r="J197" s="27" t="s">
        <v>546</v>
      </c>
    </row>
    <row r="198" spans="1:34" ht="15" customHeight="1" x14ac:dyDescent="0.25">
      <c r="A198" s="16" t="s">
        <v>1135</v>
      </c>
      <c r="B198" s="43" t="s">
        <v>5</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row>
    <row r="199" spans="1:34" x14ac:dyDescent="0.25">
      <c r="A199" s="16"/>
      <c r="B199" s="38" t="s">
        <v>576</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row>
    <row r="200" spans="1:34" ht="15.75" x14ac:dyDescent="0.25">
      <c r="A200" s="16"/>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row>
    <row r="201" spans="1:34" x14ac:dyDescent="0.25">
      <c r="A201" s="16"/>
      <c r="B201" s="11"/>
      <c r="C201" s="11"/>
      <c r="D201" s="11"/>
      <c r="E201" s="11"/>
      <c r="F201" s="11"/>
      <c r="G201" s="11"/>
      <c r="H201" s="11"/>
      <c r="I201" s="11"/>
      <c r="J201" s="11"/>
      <c r="K201" s="11"/>
      <c r="L201" s="11"/>
      <c r="M201" s="11"/>
      <c r="N201" s="11"/>
      <c r="O201" s="11"/>
      <c r="P201" s="11"/>
      <c r="Q201" s="11"/>
      <c r="R201" s="11"/>
      <c r="S201" s="11"/>
      <c r="T201" s="11"/>
      <c r="U201" s="11"/>
      <c r="V201" s="11"/>
    </row>
    <row r="202" spans="1:34" ht="15.75" thickBot="1" x14ac:dyDescent="0.3">
      <c r="A202" s="16"/>
      <c r="B202" s="17"/>
      <c r="C202" s="17"/>
      <c r="D202" s="37" t="s">
        <v>342</v>
      </c>
      <c r="E202" s="37"/>
      <c r="F202" s="37"/>
      <c r="G202" s="37"/>
      <c r="H202" s="37"/>
      <c r="I202" s="37"/>
      <c r="J202" s="17"/>
      <c r="K202" s="17"/>
      <c r="L202" s="41"/>
      <c r="M202" s="41"/>
      <c r="N202" s="17"/>
      <c r="O202" s="17"/>
      <c r="P202" s="37" t="s">
        <v>353</v>
      </c>
      <c r="Q202" s="37"/>
      <c r="R202" s="37"/>
      <c r="S202" s="37"/>
      <c r="T202" s="37"/>
      <c r="U202" s="37"/>
      <c r="V202" s="17"/>
    </row>
    <row r="203" spans="1:34" x14ac:dyDescent="0.25">
      <c r="A203" s="16"/>
      <c r="B203" s="41"/>
      <c r="C203" s="41"/>
      <c r="D203" s="59" t="s">
        <v>577</v>
      </c>
      <c r="E203" s="59"/>
      <c r="F203" s="57"/>
      <c r="G203" s="57"/>
      <c r="H203" s="59" t="s">
        <v>579</v>
      </c>
      <c r="I203" s="59"/>
      <c r="J203" s="41"/>
      <c r="K203" s="41"/>
      <c r="L203" s="36" t="s">
        <v>260</v>
      </c>
      <c r="M203" s="36"/>
      <c r="N203" s="41"/>
      <c r="O203" s="41"/>
      <c r="P203" s="59" t="s">
        <v>577</v>
      </c>
      <c r="Q203" s="59"/>
      <c r="R203" s="57"/>
      <c r="S203" s="57"/>
      <c r="T203" s="59" t="s">
        <v>579</v>
      </c>
      <c r="U203" s="59"/>
      <c r="V203" s="41"/>
    </row>
    <row r="204" spans="1:34" ht="15.75" thickBot="1" x14ac:dyDescent="0.3">
      <c r="A204" s="16"/>
      <c r="B204" s="41"/>
      <c r="C204" s="41"/>
      <c r="D204" s="37" t="s">
        <v>578</v>
      </c>
      <c r="E204" s="37"/>
      <c r="F204" s="41"/>
      <c r="G204" s="41"/>
      <c r="H204" s="37" t="s">
        <v>580</v>
      </c>
      <c r="I204" s="37"/>
      <c r="J204" s="41"/>
      <c r="K204" s="41"/>
      <c r="L204" s="37" t="s">
        <v>581</v>
      </c>
      <c r="M204" s="37"/>
      <c r="N204" s="41"/>
      <c r="O204" s="41"/>
      <c r="P204" s="37" t="s">
        <v>578</v>
      </c>
      <c r="Q204" s="37"/>
      <c r="R204" s="41"/>
      <c r="S204" s="41"/>
      <c r="T204" s="37" t="s">
        <v>580</v>
      </c>
      <c r="U204" s="37"/>
      <c r="V204" s="41"/>
    </row>
    <row r="205" spans="1:34" x14ac:dyDescent="0.25">
      <c r="A205" s="16"/>
      <c r="B205" s="20" t="s">
        <v>582</v>
      </c>
      <c r="C205" s="21"/>
      <c r="D205" s="21"/>
      <c r="E205" s="21"/>
      <c r="F205" s="21"/>
      <c r="G205" s="21"/>
      <c r="H205" s="21"/>
      <c r="I205" s="21"/>
      <c r="J205" s="21"/>
      <c r="K205" s="21"/>
      <c r="L205" s="21"/>
      <c r="M205" s="21"/>
      <c r="N205" s="21"/>
      <c r="O205" s="21"/>
      <c r="P205" s="21"/>
      <c r="Q205" s="21"/>
      <c r="R205" s="21"/>
      <c r="S205" s="21"/>
      <c r="T205" s="21"/>
      <c r="U205" s="21"/>
      <c r="V205" s="21"/>
    </row>
    <row r="206" spans="1:34" x14ac:dyDescent="0.25">
      <c r="A206" s="16"/>
      <c r="B206" s="22" t="s">
        <v>28</v>
      </c>
      <c r="C206" s="11"/>
      <c r="D206" s="11" t="s">
        <v>243</v>
      </c>
      <c r="E206" s="23">
        <v>405355</v>
      </c>
      <c r="F206" s="13" t="s">
        <v>235</v>
      </c>
      <c r="G206" s="11"/>
      <c r="H206" s="11" t="s">
        <v>243</v>
      </c>
      <c r="I206" s="23">
        <v>405355</v>
      </c>
      <c r="J206" s="13" t="s">
        <v>235</v>
      </c>
      <c r="K206" s="11"/>
      <c r="L206" s="11"/>
      <c r="M206" s="24" t="s">
        <v>421</v>
      </c>
      <c r="N206" s="13" t="s">
        <v>235</v>
      </c>
      <c r="O206" s="11"/>
      <c r="P206" s="11" t="s">
        <v>243</v>
      </c>
      <c r="Q206" s="23">
        <v>442054</v>
      </c>
      <c r="R206" s="13" t="s">
        <v>235</v>
      </c>
      <c r="S206" s="11"/>
      <c r="T206" s="11" t="s">
        <v>243</v>
      </c>
      <c r="U206" s="23">
        <v>442054</v>
      </c>
      <c r="V206" s="13" t="s">
        <v>235</v>
      </c>
    </row>
    <row r="207" spans="1:34" x14ac:dyDescent="0.25">
      <c r="A207" s="16"/>
      <c r="B207" s="25" t="s">
        <v>29</v>
      </c>
      <c r="C207" s="21"/>
      <c r="D207" s="21"/>
      <c r="E207" s="26">
        <v>922522</v>
      </c>
      <c r="F207" s="27" t="s">
        <v>235</v>
      </c>
      <c r="G207" s="21"/>
      <c r="H207" s="21"/>
      <c r="I207" s="26">
        <v>922522</v>
      </c>
      <c r="J207" s="27" t="s">
        <v>235</v>
      </c>
      <c r="K207" s="21"/>
      <c r="L207" s="21"/>
      <c r="M207" s="28" t="s">
        <v>421</v>
      </c>
      <c r="N207" s="27" t="s">
        <v>235</v>
      </c>
      <c r="O207" s="21"/>
      <c r="P207" s="21"/>
      <c r="Q207" s="26">
        <v>653338</v>
      </c>
      <c r="R207" s="27" t="s">
        <v>235</v>
      </c>
      <c r="S207" s="21"/>
      <c r="T207" s="21"/>
      <c r="U207" s="26">
        <v>653338</v>
      </c>
      <c r="V207" s="27" t="s">
        <v>235</v>
      </c>
    </row>
    <row r="208" spans="1:34" ht="25.5" x14ac:dyDescent="0.25">
      <c r="A208" s="16"/>
      <c r="B208" s="22" t="s">
        <v>583</v>
      </c>
      <c r="C208" s="11"/>
      <c r="D208" s="11"/>
      <c r="E208" s="23">
        <v>1417020</v>
      </c>
      <c r="F208" s="13" t="s">
        <v>235</v>
      </c>
      <c r="G208" s="11"/>
      <c r="H208" s="11"/>
      <c r="I208" s="23">
        <v>1367031</v>
      </c>
      <c r="J208" s="13" t="s">
        <v>235</v>
      </c>
      <c r="K208" s="11"/>
      <c r="L208" s="11"/>
      <c r="M208" s="24" t="s">
        <v>423</v>
      </c>
      <c r="N208" s="13" t="s">
        <v>235</v>
      </c>
      <c r="O208" s="11"/>
      <c r="P208" s="11"/>
      <c r="Q208" s="23">
        <v>1490321</v>
      </c>
      <c r="R208" s="13" t="s">
        <v>235</v>
      </c>
      <c r="S208" s="11"/>
      <c r="T208" s="11"/>
      <c r="U208" s="23">
        <v>1436592</v>
      </c>
      <c r="V208" s="13" t="s">
        <v>235</v>
      </c>
    </row>
    <row r="209" spans="1:34" x14ac:dyDescent="0.25">
      <c r="A209" s="16"/>
      <c r="B209" s="25" t="s">
        <v>584</v>
      </c>
      <c r="C209" s="21"/>
      <c r="D209" s="21"/>
      <c r="E209" s="21"/>
      <c r="F209" s="21"/>
      <c r="G209" s="21"/>
      <c r="H209" s="21"/>
      <c r="I209" s="21"/>
      <c r="J209" s="21"/>
      <c r="K209" s="21"/>
      <c r="L209" s="21"/>
      <c r="M209" s="21"/>
      <c r="N209" s="21"/>
      <c r="O209" s="21"/>
      <c r="P209" s="21"/>
      <c r="Q209" s="21"/>
      <c r="R209" s="21"/>
      <c r="S209" s="21"/>
      <c r="T209" s="21"/>
      <c r="U209" s="21"/>
      <c r="V209" s="21"/>
    </row>
    <row r="210" spans="1:34" x14ac:dyDescent="0.25">
      <c r="A210" s="16"/>
      <c r="B210" s="34" t="s">
        <v>585</v>
      </c>
      <c r="C210" s="11"/>
      <c r="D210" s="11"/>
      <c r="E210" s="23">
        <v>106176</v>
      </c>
      <c r="F210" s="13" t="s">
        <v>235</v>
      </c>
      <c r="G210" s="11"/>
      <c r="H210" s="11"/>
      <c r="I210" s="23">
        <v>100045</v>
      </c>
      <c r="J210" s="13" t="s">
        <v>235</v>
      </c>
      <c r="K210" s="11"/>
      <c r="L210" s="11"/>
      <c r="M210" s="24" t="s">
        <v>423</v>
      </c>
      <c r="N210" s="13" t="s">
        <v>235</v>
      </c>
      <c r="O210" s="11"/>
      <c r="P210" s="11"/>
      <c r="Q210" s="23">
        <v>107824</v>
      </c>
      <c r="R210" s="13" t="s">
        <v>235</v>
      </c>
      <c r="S210" s="11"/>
      <c r="T210" s="11"/>
      <c r="U210" s="23">
        <v>101238</v>
      </c>
      <c r="V210" s="13" t="s">
        <v>235</v>
      </c>
    </row>
    <row r="211" spans="1:34" x14ac:dyDescent="0.25">
      <c r="A211" s="16"/>
      <c r="B211" s="31" t="s">
        <v>137</v>
      </c>
      <c r="C211" s="21"/>
      <c r="D211" s="21"/>
      <c r="E211" s="26">
        <v>101934</v>
      </c>
      <c r="F211" s="27" t="s">
        <v>235</v>
      </c>
      <c r="G211" s="21"/>
      <c r="H211" s="21"/>
      <c r="I211" s="26">
        <v>101934</v>
      </c>
      <c r="J211" s="27" t="s">
        <v>235</v>
      </c>
      <c r="K211" s="21"/>
      <c r="L211" s="21"/>
      <c r="M211" s="28" t="s">
        <v>421</v>
      </c>
      <c r="N211" s="27" t="s">
        <v>235</v>
      </c>
      <c r="O211" s="21"/>
      <c r="P211" s="21"/>
      <c r="Q211" s="26">
        <v>97210</v>
      </c>
      <c r="R211" s="27" t="s">
        <v>235</v>
      </c>
      <c r="S211" s="21"/>
      <c r="T211" s="21"/>
      <c r="U211" s="26">
        <v>97210</v>
      </c>
      <c r="V211" s="27" t="s">
        <v>235</v>
      </c>
    </row>
    <row r="212" spans="1:34" x14ac:dyDescent="0.25">
      <c r="A212" s="16"/>
      <c r="B212" s="22" t="s">
        <v>33</v>
      </c>
      <c r="C212" s="11"/>
      <c r="D212" s="11"/>
      <c r="E212" s="23">
        <v>1186066</v>
      </c>
      <c r="F212" s="13" t="s">
        <v>235</v>
      </c>
      <c r="G212" s="11"/>
      <c r="H212" s="11"/>
      <c r="I212" s="23">
        <v>1111042</v>
      </c>
      <c r="J212" s="13" t="s">
        <v>235</v>
      </c>
      <c r="K212" s="11"/>
      <c r="L212" s="11"/>
      <c r="M212" s="24" t="s">
        <v>423</v>
      </c>
      <c r="N212" s="13" t="s">
        <v>235</v>
      </c>
      <c r="O212" s="11"/>
      <c r="P212" s="11"/>
      <c r="Q212" s="23">
        <v>173047</v>
      </c>
      <c r="R212" s="13" t="s">
        <v>235</v>
      </c>
      <c r="S212" s="11"/>
      <c r="T212" s="11"/>
      <c r="U212" s="23">
        <v>160632</v>
      </c>
      <c r="V212" s="13" t="s">
        <v>235</v>
      </c>
    </row>
    <row r="213" spans="1:34" x14ac:dyDescent="0.25">
      <c r="A213" s="16"/>
      <c r="B213" s="11"/>
      <c r="C213" s="38"/>
      <c r="D213" s="38"/>
      <c r="E213" s="38"/>
      <c r="F213" s="38"/>
      <c r="G213" s="38"/>
      <c r="H213" s="38"/>
      <c r="I213" s="38"/>
      <c r="J213" s="38"/>
      <c r="K213" s="38"/>
      <c r="L213" s="38"/>
      <c r="M213" s="38"/>
      <c r="N213" s="38"/>
      <c r="O213" s="38"/>
      <c r="P213" s="38"/>
      <c r="Q213" s="38"/>
      <c r="R213" s="38"/>
      <c r="S213" s="38"/>
      <c r="T213" s="38"/>
      <c r="U213" s="38"/>
      <c r="V213" s="38"/>
    </row>
    <row r="214" spans="1:34" x14ac:dyDescent="0.25">
      <c r="A214" s="16"/>
      <c r="B214" s="20" t="s">
        <v>586</v>
      </c>
      <c r="C214" s="21"/>
      <c r="D214" s="21"/>
      <c r="E214" s="21"/>
      <c r="F214" s="21"/>
      <c r="G214" s="21"/>
      <c r="H214" s="21"/>
      <c r="I214" s="21"/>
      <c r="J214" s="21"/>
      <c r="K214" s="21"/>
      <c r="L214" s="21"/>
      <c r="M214" s="21"/>
      <c r="N214" s="21"/>
      <c r="O214" s="21"/>
      <c r="P214" s="21"/>
      <c r="Q214" s="21"/>
      <c r="R214" s="21"/>
      <c r="S214" s="21"/>
      <c r="T214" s="21"/>
      <c r="U214" s="21"/>
      <c r="V214" s="21"/>
    </row>
    <row r="215" spans="1:34" x14ac:dyDescent="0.25">
      <c r="A215" s="16"/>
      <c r="B215" s="22" t="s">
        <v>587</v>
      </c>
      <c r="C215" s="11"/>
      <c r="D215" s="11"/>
      <c r="E215" s="11"/>
      <c r="F215" s="11"/>
      <c r="G215" s="11"/>
      <c r="H215" s="11"/>
      <c r="I215" s="11"/>
      <c r="J215" s="11"/>
      <c r="K215" s="11"/>
      <c r="L215" s="11"/>
      <c r="M215" s="11"/>
      <c r="N215" s="11"/>
      <c r="O215" s="11"/>
      <c r="P215" s="11"/>
      <c r="Q215" s="11"/>
      <c r="R215" s="11"/>
      <c r="S215" s="11"/>
      <c r="T215" s="11"/>
      <c r="U215" s="11"/>
      <c r="V215" s="11"/>
    </row>
    <row r="216" spans="1:34" x14ac:dyDescent="0.25">
      <c r="A216" s="16"/>
      <c r="B216" s="31" t="s">
        <v>588</v>
      </c>
      <c r="C216" s="21"/>
      <c r="D216" s="21"/>
      <c r="E216" s="26">
        <v>81415</v>
      </c>
      <c r="F216" s="27" t="s">
        <v>235</v>
      </c>
      <c r="G216" s="21"/>
      <c r="H216" s="21"/>
      <c r="I216" s="26">
        <v>80310</v>
      </c>
      <c r="J216" s="27" t="s">
        <v>235</v>
      </c>
      <c r="K216" s="21"/>
      <c r="L216" s="21"/>
      <c r="M216" s="28" t="s">
        <v>423</v>
      </c>
      <c r="N216" s="27" t="s">
        <v>235</v>
      </c>
      <c r="O216" s="21"/>
      <c r="P216" s="21"/>
      <c r="Q216" s="26">
        <v>51377</v>
      </c>
      <c r="R216" s="27" t="s">
        <v>235</v>
      </c>
      <c r="S216" s="21"/>
      <c r="T216" s="21"/>
      <c r="U216" s="26">
        <v>50614</v>
      </c>
      <c r="V216" s="27" t="s">
        <v>235</v>
      </c>
    </row>
    <row r="217" spans="1:34" x14ac:dyDescent="0.25">
      <c r="A217" s="16"/>
      <c r="B217" s="34" t="s">
        <v>137</v>
      </c>
      <c r="C217" s="11"/>
      <c r="D217" s="11"/>
      <c r="E217" s="23">
        <v>368485</v>
      </c>
      <c r="F217" s="13" t="s">
        <v>235</v>
      </c>
      <c r="G217" s="11"/>
      <c r="H217" s="11"/>
      <c r="I217" s="23">
        <v>368485</v>
      </c>
      <c r="J217" s="13" t="s">
        <v>235</v>
      </c>
      <c r="K217" s="11"/>
      <c r="L217" s="11"/>
      <c r="M217" s="24" t="s">
        <v>421</v>
      </c>
      <c r="N217" s="13" t="s">
        <v>235</v>
      </c>
      <c r="O217" s="11"/>
      <c r="P217" s="11"/>
      <c r="Q217" s="23">
        <v>183885</v>
      </c>
      <c r="R217" s="13" t="s">
        <v>235</v>
      </c>
      <c r="S217" s="11"/>
      <c r="T217" s="11"/>
      <c r="U217" s="23">
        <v>183885</v>
      </c>
      <c r="V217" s="13" t="s">
        <v>235</v>
      </c>
    </row>
    <row r="218" spans="1:34" x14ac:dyDescent="0.25">
      <c r="A218" s="16"/>
      <c r="B218" s="25" t="s">
        <v>42</v>
      </c>
      <c r="C218" s="21"/>
      <c r="D218" s="21"/>
      <c r="E218" s="26">
        <v>851231</v>
      </c>
      <c r="F218" s="27" t="s">
        <v>235</v>
      </c>
      <c r="G218" s="21"/>
      <c r="H218" s="21"/>
      <c r="I218" s="26">
        <v>851231</v>
      </c>
      <c r="J218" s="27" t="s">
        <v>235</v>
      </c>
      <c r="K218" s="21"/>
      <c r="L218" s="21"/>
      <c r="M218" s="28" t="s">
        <v>421</v>
      </c>
      <c r="N218" s="27" t="s">
        <v>235</v>
      </c>
      <c r="O218" s="21"/>
      <c r="P218" s="21"/>
      <c r="Q218" s="26">
        <v>587929</v>
      </c>
      <c r="R218" s="27" t="s">
        <v>235</v>
      </c>
      <c r="S218" s="21"/>
      <c r="T218" s="21"/>
      <c r="U218" s="26">
        <v>587929</v>
      </c>
      <c r="V218" s="27" t="s">
        <v>235</v>
      </c>
    </row>
    <row r="219" spans="1:34" x14ac:dyDescent="0.25">
      <c r="A219" s="16"/>
      <c r="B219" s="22" t="s">
        <v>589</v>
      </c>
      <c r="C219" s="11"/>
      <c r="D219" s="11"/>
      <c r="E219" s="23">
        <v>833695</v>
      </c>
      <c r="F219" s="13" t="s">
        <v>235</v>
      </c>
      <c r="G219" s="11"/>
      <c r="H219" s="11"/>
      <c r="I219" s="23">
        <v>834160</v>
      </c>
      <c r="J219" s="13" t="s">
        <v>235</v>
      </c>
      <c r="K219" s="11"/>
      <c r="L219" s="11"/>
      <c r="M219" s="24" t="s">
        <v>423</v>
      </c>
      <c r="N219" s="13" t="s">
        <v>235</v>
      </c>
      <c r="O219" s="11"/>
      <c r="P219" s="11"/>
      <c r="Q219" s="23">
        <v>99508</v>
      </c>
      <c r="R219" s="13" t="s">
        <v>235</v>
      </c>
      <c r="S219" s="11"/>
      <c r="T219" s="11"/>
      <c r="U219" s="23">
        <v>99915</v>
      </c>
      <c r="V219" s="13" t="s">
        <v>235</v>
      </c>
    </row>
    <row r="220" spans="1:34" x14ac:dyDescent="0.25">
      <c r="A220" s="16"/>
      <c r="B220" s="25" t="s">
        <v>590</v>
      </c>
      <c r="C220" s="21"/>
      <c r="D220" s="21"/>
      <c r="E220" s="26">
        <v>3235774</v>
      </c>
      <c r="F220" s="27" t="s">
        <v>235</v>
      </c>
      <c r="G220" s="21"/>
      <c r="H220" s="21"/>
      <c r="I220" s="26">
        <v>3310927</v>
      </c>
      <c r="J220" s="27" t="s">
        <v>235</v>
      </c>
      <c r="K220" s="21"/>
      <c r="L220" s="21"/>
      <c r="M220" s="28" t="s">
        <v>422</v>
      </c>
      <c r="N220" s="27" t="s">
        <v>235</v>
      </c>
      <c r="O220" s="21"/>
      <c r="P220" s="21"/>
      <c r="Q220" s="26">
        <v>1115804</v>
      </c>
      <c r="R220" s="27" t="s">
        <v>235</v>
      </c>
      <c r="S220" s="21"/>
      <c r="T220" s="21"/>
      <c r="U220" s="26">
        <v>1165811</v>
      </c>
      <c r="V220" s="27" t="s">
        <v>235</v>
      </c>
    </row>
    <row r="221" spans="1:34" ht="25.5" x14ac:dyDescent="0.25">
      <c r="A221" s="16"/>
      <c r="B221" s="22" t="s">
        <v>591</v>
      </c>
      <c r="C221" s="11"/>
      <c r="D221" s="11"/>
      <c r="E221" s="23">
        <v>1216302</v>
      </c>
      <c r="F221" s="13" t="s">
        <v>235</v>
      </c>
      <c r="G221" s="11"/>
      <c r="H221" s="11"/>
      <c r="I221" s="23">
        <v>1220142</v>
      </c>
      <c r="J221" s="13" t="s">
        <v>235</v>
      </c>
      <c r="K221" s="11"/>
      <c r="L221" s="11"/>
      <c r="M221" s="24" t="s">
        <v>423</v>
      </c>
      <c r="N221" s="13" t="s">
        <v>235</v>
      </c>
      <c r="O221" s="11"/>
      <c r="P221" s="11"/>
      <c r="Q221" s="23">
        <v>1298999</v>
      </c>
      <c r="R221" s="13" t="s">
        <v>235</v>
      </c>
      <c r="S221" s="11"/>
      <c r="T221" s="11"/>
      <c r="U221" s="23">
        <v>1300979</v>
      </c>
      <c r="V221" s="13" t="s">
        <v>235</v>
      </c>
    </row>
    <row r="222" spans="1:34" x14ac:dyDescent="0.25">
      <c r="A222" s="16"/>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c r="AE222" s="43"/>
      <c r="AF222" s="43"/>
      <c r="AG222" s="43"/>
      <c r="AH222" s="43"/>
    </row>
    <row r="223" spans="1:34" ht="51" x14ac:dyDescent="0.25">
      <c r="A223" s="16"/>
      <c r="B223" s="14">
        <v>-1</v>
      </c>
      <c r="C223" s="14" t="s">
        <v>592</v>
      </c>
    </row>
    <row r="224" spans="1:34" ht="51" x14ac:dyDescent="0.25">
      <c r="A224" s="16"/>
      <c r="B224" s="14">
        <v>-2</v>
      </c>
      <c r="C224" s="14" t="s">
        <v>593</v>
      </c>
    </row>
    <row r="225" spans="1:34" ht="63.75" x14ac:dyDescent="0.25">
      <c r="A225" s="16"/>
      <c r="B225" s="14">
        <v>-3</v>
      </c>
      <c r="C225" s="14" t="s">
        <v>594</v>
      </c>
    </row>
    <row r="226" spans="1:34" ht="15" customHeight="1" x14ac:dyDescent="0.25">
      <c r="A226" s="16" t="s">
        <v>1136</v>
      </c>
      <c r="B226" s="43" t="s">
        <v>5</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c r="AH226" s="43"/>
    </row>
    <row r="227" spans="1:34" x14ac:dyDescent="0.25">
      <c r="A227" s="16"/>
      <c r="B227" s="38" t="s">
        <v>606</v>
      </c>
      <c r="C227" s="38"/>
      <c r="D227" s="38"/>
      <c r="E227" s="38"/>
      <c r="F227" s="38"/>
      <c r="G227" s="38"/>
      <c r="H227" s="38"/>
      <c r="I227" s="38"/>
      <c r="J227" s="38"/>
      <c r="K227" s="38"/>
      <c r="L227" s="38"/>
      <c r="M227" s="38"/>
      <c r="N227" s="38"/>
      <c r="O227" s="38"/>
      <c r="P227" s="38"/>
      <c r="Q227" s="38"/>
      <c r="R227" s="38"/>
      <c r="S227" s="38"/>
      <c r="T227" s="38"/>
      <c r="U227" s="38"/>
      <c r="V227" s="38"/>
      <c r="W227" s="38"/>
      <c r="X227" s="38"/>
      <c r="Y227" s="38"/>
      <c r="Z227" s="38"/>
      <c r="AA227" s="38"/>
      <c r="AB227" s="38"/>
      <c r="AC227" s="38"/>
      <c r="AD227" s="38"/>
      <c r="AE227" s="38"/>
      <c r="AF227" s="38"/>
      <c r="AG227" s="38"/>
      <c r="AH227" s="38"/>
    </row>
    <row r="228" spans="1:34" ht="15.75" x14ac:dyDescent="0.25">
      <c r="A228" s="16"/>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row>
    <row r="229" spans="1:34" x14ac:dyDescent="0.25">
      <c r="A229" s="16"/>
      <c r="B229" s="11"/>
      <c r="C229" s="11"/>
      <c r="D229" s="11"/>
      <c r="E229" s="11"/>
      <c r="F229" s="11"/>
      <c r="G229" s="11"/>
      <c r="H229" s="11"/>
      <c r="I229" s="11"/>
      <c r="J229" s="11"/>
      <c r="K229" s="11"/>
      <c r="L229" s="11"/>
      <c r="M229" s="11"/>
      <c r="N229" s="11"/>
      <c r="O229" s="11"/>
      <c r="P229" s="11"/>
      <c r="Q229" s="11"/>
      <c r="R229" s="11"/>
    </row>
    <row r="230" spans="1:34" ht="15.75" thickBot="1" x14ac:dyDescent="0.3">
      <c r="A230" s="16"/>
      <c r="B230" s="17"/>
      <c r="C230" s="17"/>
      <c r="D230" s="37" t="s">
        <v>342</v>
      </c>
      <c r="E230" s="37"/>
      <c r="F230" s="37"/>
      <c r="G230" s="37"/>
      <c r="H230" s="37"/>
      <c r="I230" s="37"/>
      <c r="J230" s="17"/>
      <c r="K230" s="17"/>
      <c r="L230" s="37" t="s">
        <v>353</v>
      </c>
      <c r="M230" s="37"/>
      <c r="N230" s="37"/>
      <c r="O230" s="37"/>
      <c r="P230" s="37"/>
      <c r="Q230" s="37"/>
      <c r="R230" s="17"/>
    </row>
    <row r="231" spans="1:34" x14ac:dyDescent="0.25">
      <c r="A231" s="16"/>
      <c r="B231" s="17"/>
      <c r="C231" s="17"/>
      <c r="D231" s="59" t="s">
        <v>258</v>
      </c>
      <c r="E231" s="59"/>
      <c r="F231" s="17"/>
      <c r="G231" s="17"/>
      <c r="H231" s="59" t="s">
        <v>607</v>
      </c>
      <c r="I231" s="59"/>
      <c r="J231" s="17"/>
      <c r="K231" s="17"/>
      <c r="L231" s="59" t="s">
        <v>258</v>
      </c>
      <c r="M231" s="59"/>
      <c r="N231" s="17"/>
      <c r="O231" s="17"/>
      <c r="P231" s="59" t="s">
        <v>607</v>
      </c>
      <c r="Q231" s="59"/>
      <c r="R231" s="17"/>
    </row>
    <row r="232" spans="1:34" ht="15.75" thickBot="1" x14ac:dyDescent="0.3">
      <c r="A232" s="16"/>
      <c r="B232" s="17"/>
      <c r="C232" s="17"/>
      <c r="D232" s="37" t="s">
        <v>408</v>
      </c>
      <c r="E232" s="37"/>
      <c r="F232" s="17"/>
      <c r="G232" s="17"/>
      <c r="H232" s="37" t="s">
        <v>608</v>
      </c>
      <c r="I232" s="37"/>
      <c r="J232" s="17"/>
      <c r="K232" s="17"/>
      <c r="L232" s="37" t="s">
        <v>260</v>
      </c>
      <c r="M232" s="37"/>
      <c r="N232" s="17"/>
      <c r="O232" s="17"/>
      <c r="P232" s="37" t="s">
        <v>608</v>
      </c>
      <c r="Q232" s="37"/>
      <c r="R232" s="17"/>
    </row>
    <row r="233" spans="1:34" ht="25.5" x14ac:dyDescent="0.25">
      <c r="A233" s="16"/>
      <c r="B233" s="20" t="s">
        <v>609</v>
      </c>
      <c r="C233" s="21"/>
      <c r="D233" s="21"/>
      <c r="E233" s="21"/>
      <c r="F233" s="21"/>
      <c r="G233" s="21"/>
      <c r="H233" s="21"/>
      <c r="I233" s="21"/>
      <c r="J233" s="21"/>
      <c r="K233" s="21"/>
      <c r="L233" s="21"/>
      <c r="M233" s="21"/>
      <c r="N233" s="21"/>
      <c r="O233" s="21"/>
      <c r="P233" s="21"/>
      <c r="Q233" s="21"/>
      <c r="R233" s="21"/>
    </row>
    <row r="234" spans="1:34" x14ac:dyDescent="0.25">
      <c r="A234" s="16"/>
      <c r="B234" s="22" t="s">
        <v>610</v>
      </c>
      <c r="C234" s="11"/>
      <c r="D234" s="11" t="s">
        <v>243</v>
      </c>
      <c r="E234" s="23">
        <v>8137815</v>
      </c>
      <c r="F234" s="13" t="s">
        <v>235</v>
      </c>
      <c r="G234" s="11"/>
      <c r="H234" s="11" t="s">
        <v>243</v>
      </c>
      <c r="I234" s="23">
        <v>7556982</v>
      </c>
      <c r="J234" s="13" t="s">
        <v>235</v>
      </c>
      <c r="K234" s="11"/>
      <c r="L234" s="11" t="s">
        <v>243</v>
      </c>
      <c r="M234" s="23">
        <v>6047108</v>
      </c>
      <c r="N234" s="13" t="s">
        <v>235</v>
      </c>
      <c r="O234" s="11"/>
      <c r="P234" s="11" t="s">
        <v>243</v>
      </c>
      <c r="Q234" s="23">
        <v>5400876</v>
      </c>
      <c r="R234" s="13" t="s">
        <v>235</v>
      </c>
    </row>
    <row r="235" spans="1:34" ht="25.5" x14ac:dyDescent="0.25">
      <c r="A235" s="16"/>
      <c r="B235" s="25" t="s">
        <v>425</v>
      </c>
      <c r="C235" s="21"/>
      <c r="D235" s="21"/>
      <c r="E235" s="26">
        <v>609399</v>
      </c>
      <c r="F235" s="27" t="s">
        <v>235</v>
      </c>
      <c r="G235" s="21"/>
      <c r="H235" s="21"/>
      <c r="I235" s="26">
        <v>748286</v>
      </c>
      <c r="J235" s="27" t="s">
        <v>235</v>
      </c>
      <c r="K235" s="21"/>
      <c r="L235" s="21"/>
      <c r="M235" s="26">
        <v>646498</v>
      </c>
      <c r="N235" s="27" t="s">
        <v>235</v>
      </c>
      <c r="O235" s="21"/>
      <c r="P235" s="21"/>
      <c r="Q235" s="26">
        <v>814481</v>
      </c>
      <c r="R235" s="27" t="s">
        <v>235</v>
      </c>
    </row>
    <row r="236" spans="1:34" x14ac:dyDescent="0.25">
      <c r="A236" s="16"/>
      <c r="B236" s="22" t="s">
        <v>611</v>
      </c>
      <c r="C236" s="11"/>
      <c r="D236" s="11"/>
      <c r="E236" s="23">
        <v>1424946</v>
      </c>
      <c r="F236" s="13" t="s">
        <v>235</v>
      </c>
      <c r="G236" s="11"/>
      <c r="H236" s="11"/>
      <c r="I236" s="23">
        <v>1349089</v>
      </c>
      <c r="J236" s="13" t="s">
        <v>235</v>
      </c>
      <c r="K236" s="11"/>
      <c r="L236" s="11"/>
      <c r="M236" s="23">
        <v>16605</v>
      </c>
      <c r="N236" s="13" t="s">
        <v>235</v>
      </c>
      <c r="O236" s="11"/>
      <c r="P236" s="11"/>
      <c r="Q236" s="23">
        <v>16325</v>
      </c>
      <c r="R236" s="13" t="s">
        <v>235</v>
      </c>
    </row>
    <row r="237" spans="1:34" ht="26.25" thickBot="1" x14ac:dyDescent="0.3">
      <c r="A237" s="16"/>
      <c r="B237" s="25" t="s">
        <v>612</v>
      </c>
      <c r="C237" s="21"/>
      <c r="D237" s="21"/>
      <c r="E237" s="26">
        <v>45849</v>
      </c>
      <c r="F237" s="27" t="s">
        <v>235</v>
      </c>
      <c r="G237" s="21"/>
      <c r="H237" s="21"/>
      <c r="I237" s="26">
        <v>46349</v>
      </c>
      <c r="J237" s="27" t="s">
        <v>235</v>
      </c>
      <c r="K237" s="21"/>
      <c r="L237" s="21"/>
      <c r="M237" s="26">
        <v>53975</v>
      </c>
      <c r="N237" s="27" t="s">
        <v>235</v>
      </c>
      <c r="O237" s="21"/>
      <c r="P237" s="21"/>
      <c r="Q237" s="26">
        <v>54604</v>
      </c>
      <c r="R237" s="27" t="s">
        <v>235</v>
      </c>
    </row>
    <row r="238" spans="1:34" x14ac:dyDescent="0.25">
      <c r="A238" s="16"/>
      <c r="B238" s="29"/>
      <c r="C238" s="29"/>
      <c r="D238" s="30"/>
      <c r="E238" s="30"/>
      <c r="F238" s="29"/>
      <c r="G238" s="29"/>
      <c r="H238" s="30"/>
      <c r="I238" s="30"/>
      <c r="J238" s="29"/>
      <c r="K238" s="29"/>
      <c r="L238" s="30"/>
      <c r="M238" s="30"/>
      <c r="N238" s="29"/>
      <c r="O238" s="29"/>
      <c r="P238" s="30"/>
      <c r="Q238" s="30"/>
      <c r="R238" s="29"/>
    </row>
    <row r="239" spans="1:34" ht="15.75" thickBot="1" x14ac:dyDescent="0.3">
      <c r="A239" s="16"/>
      <c r="B239" s="34" t="s">
        <v>107</v>
      </c>
      <c r="C239" s="17"/>
      <c r="D239" s="11" t="s">
        <v>243</v>
      </c>
      <c r="E239" s="23">
        <v>10218009</v>
      </c>
      <c r="F239" s="13" t="s">
        <v>235</v>
      </c>
      <c r="G239" s="17"/>
      <c r="H239" s="11" t="s">
        <v>243</v>
      </c>
      <c r="I239" s="23">
        <v>9700706</v>
      </c>
      <c r="J239" s="13" t="s">
        <v>235</v>
      </c>
      <c r="K239" s="17"/>
      <c r="L239" s="11" t="s">
        <v>243</v>
      </c>
      <c r="M239" s="23">
        <v>6764186</v>
      </c>
      <c r="N239" s="13" t="s">
        <v>235</v>
      </c>
      <c r="O239" s="17"/>
      <c r="P239" s="11" t="s">
        <v>243</v>
      </c>
      <c r="Q239" s="23">
        <v>6286286</v>
      </c>
      <c r="R239" s="13" t="s">
        <v>235</v>
      </c>
    </row>
    <row r="240" spans="1:34" ht="15.75" thickTop="1" x14ac:dyDescent="0.25">
      <c r="A240" s="16"/>
      <c r="B240" s="29"/>
      <c r="C240" s="29"/>
      <c r="D240" s="35"/>
      <c r="E240" s="35"/>
      <c r="F240" s="29"/>
      <c r="G240" s="29"/>
      <c r="H240" s="35"/>
      <c r="I240" s="35"/>
      <c r="J240" s="29"/>
      <c r="K240" s="29"/>
      <c r="L240" s="35"/>
      <c r="M240" s="35"/>
      <c r="N240" s="29"/>
      <c r="O240" s="29"/>
      <c r="P240" s="35"/>
      <c r="Q240" s="35"/>
      <c r="R240" s="29"/>
    </row>
    <row r="241" spans="1:34" ht="25.5" x14ac:dyDescent="0.25">
      <c r="A241" s="16"/>
      <c r="B241" s="20" t="s">
        <v>613</v>
      </c>
      <c r="C241" s="32"/>
      <c r="D241" s="21"/>
      <c r="E241" s="21"/>
      <c r="F241" s="21"/>
      <c r="G241" s="32"/>
      <c r="H241" s="21"/>
      <c r="I241" s="21"/>
      <c r="J241" s="21"/>
      <c r="K241" s="32"/>
      <c r="L241" s="21"/>
      <c r="M241" s="21"/>
      <c r="N241" s="21"/>
      <c r="O241" s="32"/>
      <c r="P241" s="21"/>
      <c r="Q241" s="21"/>
      <c r="R241" s="21"/>
    </row>
    <row r="242" spans="1:34" ht="25.5" x14ac:dyDescent="0.25">
      <c r="A242" s="16"/>
      <c r="B242" s="22" t="s">
        <v>433</v>
      </c>
      <c r="C242" s="17"/>
      <c r="D242" s="11" t="s">
        <v>243</v>
      </c>
      <c r="E242" s="23">
        <v>708013</v>
      </c>
      <c r="F242" s="13" t="s">
        <v>235</v>
      </c>
      <c r="G242" s="17"/>
      <c r="H242" s="11" t="s">
        <v>243</v>
      </c>
      <c r="I242" s="23">
        <v>758121</v>
      </c>
      <c r="J242" s="13" t="s">
        <v>235</v>
      </c>
      <c r="K242" s="17"/>
      <c r="L242" s="11" t="s">
        <v>243</v>
      </c>
      <c r="M242" s="23">
        <v>757286</v>
      </c>
      <c r="N242" s="13" t="s">
        <v>235</v>
      </c>
      <c r="O242" s="17"/>
      <c r="P242" s="11" t="s">
        <v>243</v>
      </c>
      <c r="Q242" s="23">
        <v>825200</v>
      </c>
      <c r="R242" s="13" t="s">
        <v>235</v>
      </c>
    </row>
    <row r="243" spans="1:34" ht="15.75" thickBot="1" x14ac:dyDescent="0.3">
      <c r="A243" s="16"/>
      <c r="B243" s="25" t="s">
        <v>614</v>
      </c>
      <c r="C243" s="32"/>
      <c r="D243" s="21"/>
      <c r="E243" s="26">
        <v>8132753</v>
      </c>
      <c r="F243" s="27" t="s">
        <v>235</v>
      </c>
      <c r="G243" s="32"/>
      <c r="H243" s="21"/>
      <c r="I243" s="26">
        <v>7457622</v>
      </c>
      <c r="J243" s="27" t="s">
        <v>235</v>
      </c>
      <c r="K243" s="32"/>
      <c r="L243" s="21"/>
      <c r="M243" s="26">
        <v>5874552</v>
      </c>
      <c r="N243" s="27" t="s">
        <v>235</v>
      </c>
      <c r="O243" s="32"/>
      <c r="P243" s="21"/>
      <c r="Q243" s="26">
        <v>5169135</v>
      </c>
      <c r="R243" s="27" t="s">
        <v>235</v>
      </c>
    </row>
    <row r="244" spans="1:34" x14ac:dyDescent="0.25">
      <c r="A244" s="16"/>
      <c r="B244" s="29"/>
      <c r="C244" s="29"/>
      <c r="D244" s="30"/>
      <c r="E244" s="30"/>
      <c r="F244" s="29"/>
      <c r="G244" s="29"/>
      <c r="H244" s="30"/>
      <c r="I244" s="30"/>
      <c r="J244" s="29"/>
      <c r="K244" s="29"/>
      <c r="L244" s="30"/>
      <c r="M244" s="30"/>
      <c r="N244" s="29"/>
      <c r="O244" s="29"/>
      <c r="P244" s="30"/>
      <c r="Q244" s="30"/>
      <c r="R244" s="29"/>
    </row>
    <row r="245" spans="1:34" ht="15.75" thickBot="1" x14ac:dyDescent="0.3">
      <c r="A245" s="16"/>
      <c r="B245" s="34" t="s">
        <v>107</v>
      </c>
      <c r="C245" s="17"/>
      <c r="D245" s="11" t="s">
        <v>243</v>
      </c>
      <c r="E245" s="23">
        <v>8840766</v>
      </c>
      <c r="F245" s="13" t="s">
        <v>235</v>
      </c>
      <c r="G245" s="17"/>
      <c r="H245" s="11" t="s">
        <v>243</v>
      </c>
      <c r="I245" s="23">
        <v>8215743</v>
      </c>
      <c r="J245" s="13" t="s">
        <v>235</v>
      </c>
      <c r="K245" s="17"/>
      <c r="L245" s="11" t="s">
        <v>243</v>
      </c>
      <c r="M245" s="23">
        <v>6631838</v>
      </c>
      <c r="N245" s="13" t="s">
        <v>235</v>
      </c>
      <c r="O245" s="17"/>
      <c r="P245" s="11" t="s">
        <v>243</v>
      </c>
      <c r="Q245" s="23">
        <v>5994335</v>
      </c>
      <c r="R245" s="13" t="s">
        <v>235</v>
      </c>
    </row>
    <row r="246" spans="1:34" ht="15.75" thickTop="1" x14ac:dyDescent="0.25">
      <c r="A246" s="16"/>
      <c r="B246" s="29"/>
      <c r="C246" s="29"/>
      <c r="D246" s="35"/>
      <c r="E246" s="35"/>
      <c r="F246" s="29"/>
      <c r="G246" s="29"/>
      <c r="H246" s="35"/>
      <c r="I246" s="35"/>
      <c r="J246" s="29"/>
      <c r="K246" s="29"/>
      <c r="L246" s="35"/>
      <c r="M246" s="35"/>
      <c r="N246" s="29"/>
      <c r="O246" s="29"/>
      <c r="P246" s="35"/>
      <c r="Q246" s="35"/>
      <c r="R246" s="29"/>
    </row>
    <row r="247" spans="1:34" x14ac:dyDescent="0.25">
      <c r="A247" s="16"/>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row>
    <row r="248" spans="1:34" ht="51" x14ac:dyDescent="0.25">
      <c r="A248" s="16"/>
      <c r="B248" s="14">
        <v>-1</v>
      </c>
      <c r="C248" s="14" t="s">
        <v>615</v>
      </c>
    </row>
    <row r="249" spans="1:34" ht="38.25" x14ac:dyDescent="0.25">
      <c r="A249" s="16"/>
      <c r="B249" s="14">
        <v>-2</v>
      </c>
      <c r="C249" s="14" t="s">
        <v>616</v>
      </c>
    </row>
    <row r="250" spans="1:34" ht="76.5" x14ac:dyDescent="0.25">
      <c r="A250" s="16"/>
      <c r="B250" s="14">
        <v>-3</v>
      </c>
      <c r="C250" s="14" t="s">
        <v>617</v>
      </c>
    </row>
    <row r="251" spans="1:34" ht="15" customHeight="1" x14ac:dyDescent="0.25">
      <c r="A251" s="16" t="s">
        <v>1137</v>
      </c>
      <c r="B251" s="43" t="s">
        <v>5</v>
      </c>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row>
    <row r="252" spans="1:34" x14ac:dyDescent="0.25">
      <c r="A252" s="16"/>
      <c r="B252" s="38" t="s">
        <v>621</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c r="AE252" s="38"/>
      <c r="AF252" s="38"/>
      <c r="AG252" s="38"/>
      <c r="AH252" s="38"/>
    </row>
    <row r="253" spans="1:34" ht="15.75" x14ac:dyDescent="0.25">
      <c r="A253" s="16"/>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c r="AH253" s="46"/>
    </row>
    <row r="254" spans="1:34" x14ac:dyDescent="0.25">
      <c r="A254" s="16"/>
      <c r="B254" s="11"/>
      <c r="C254" s="11"/>
      <c r="D254" s="11"/>
      <c r="E254" s="11"/>
      <c r="F254" s="11"/>
      <c r="G254" s="11"/>
      <c r="H254" s="11"/>
      <c r="I254" s="11"/>
      <c r="J254" s="11"/>
    </row>
    <row r="255" spans="1:34" x14ac:dyDescent="0.25">
      <c r="A255" s="16"/>
      <c r="B255" s="17"/>
      <c r="C255" s="17" t="s">
        <v>235</v>
      </c>
      <c r="D255" s="36" t="s">
        <v>293</v>
      </c>
      <c r="E255" s="36"/>
      <c r="F255" s="17"/>
      <c r="G255" s="17"/>
      <c r="H255" s="36" t="s">
        <v>622</v>
      </c>
      <c r="I255" s="36"/>
      <c r="J255" s="17"/>
    </row>
    <row r="256" spans="1:34" ht="15.75" thickBot="1" x14ac:dyDescent="0.3">
      <c r="A256" s="16"/>
      <c r="B256" s="17"/>
      <c r="C256" s="17" t="s">
        <v>235</v>
      </c>
      <c r="D256" s="37" t="s">
        <v>396</v>
      </c>
      <c r="E256" s="37"/>
      <c r="F256" s="17"/>
      <c r="G256" s="17"/>
      <c r="H256" s="37" t="s">
        <v>396</v>
      </c>
      <c r="I256" s="37"/>
      <c r="J256" s="17"/>
    </row>
    <row r="257" spans="1:34" x14ac:dyDescent="0.25">
      <c r="A257" s="16"/>
      <c r="B257" s="20" t="s">
        <v>623</v>
      </c>
      <c r="C257" s="21" t="s">
        <v>235</v>
      </c>
      <c r="D257" s="21" t="s">
        <v>243</v>
      </c>
      <c r="E257" s="26">
        <v>8338</v>
      </c>
      <c r="F257" s="27" t="s">
        <v>235</v>
      </c>
      <c r="G257" s="21"/>
      <c r="H257" s="21" t="s">
        <v>243</v>
      </c>
      <c r="I257" s="26">
        <v>83864</v>
      </c>
      <c r="J257" s="27" t="s">
        <v>235</v>
      </c>
    </row>
    <row r="258" spans="1:34" x14ac:dyDescent="0.25">
      <c r="A258" s="16"/>
      <c r="B258" s="33" t="s">
        <v>624</v>
      </c>
      <c r="C258" s="11" t="s">
        <v>235</v>
      </c>
      <c r="D258" s="11"/>
      <c r="E258" s="23">
        <v>67970</v>
      </c>
      <c r="F258" s="13" t="s">
        <v>235</v>
      </c>
      <c r="G258" s="11"/>
      <c r="H258" s="11"/>
      <c r="I258" s="23">
        <v>65699</v>
      </c>
      <c r="J258" s="13" t="s">
        <v>235</v>
      </c>
    </row>
    <row r="259" spans="1:34" x14ac:dyDescent="0.25">
      <c r="A259" s="16"/>
      <c r="B259" s="20" t="s">
        <v>625</v>
      </c>
      <c r="C259" s="21" t="s">
        <v>235</v>
      </c>
      <c r="D259" s="21"/>
      <c r="E259" s="28" t="s">
        <v>626</v>
      </c>
      <c r="F259" s="27" t="s">
        <v>247</v>
      </c>
      <c r="G259" s="21"/>
      <c r="H259" s="21"/>
      <c r="I259" s="26">
        <v>184503</v>
      </c>
      <c r="J259" s="27" t="s">
        <v>235</v>
      </c>
    </row>
    <row r="260" spans="1:34" x14ac:dyDescent="0.25">
      <c r="A260" s="16"/>
      <c r="B260" s="33" t="s">
        <v>627</v>
      </c>
      <c r="C260" s="11" t="s">
        <v>235</v>
      </c>
      <c r="D260" s="11"/>
      <c r="E260" s="23">
        <v>80550</v>
      </c>
      <c r="F260" s="13" t="s">
        <v>235</v>
      </c>
      <c r="G260" s="11"/>
      <c r="H260" s="11"/>
      <c r="I260" s="23">
        <v>118145</v>
      </c>
      <c r="J260" s="13" t="s">
        <v>235</v>
      </c>
    </row>
    <row r="261" spans="1:34" x14ac:dyDescent="0.25">
      <c r="A261" s="16"/>
      <c r="B261" s="20" t="s">
        <v>628</v>
      </c>
      <c r="C261" s="21" t="s">
        <v>235</v>
      </c>
      <c r="D261" s="21"/>
      <c r="E261" s="28" t="s">
        <v>629</v>
      </c>
      <c r="F261" s="27" t="s">
        <v>247</v>
      </c>
      <c r="G261" s="21"/>
      <c r="H261" s="21"/>
      <c r="I261" s="28" t="s">
        <v>630</v>
      </c>
      <c r="J261" s="27" t="s">
        <v>247</v>
      </c>
    </row>
    <row r="262" spans="1:34" x14ac:dyDescent="0.25">
      <c r="A262" s="16"/>
      <c r="B262" s="33" t="s">
        <v>631</v>
      </c>
      <c r="C262" s="11" t="s">
        <v>235</v>
      </c>
      <c r="D262" s="11"/>
      <c r="E262" s="23">
        <v>12166</v>
      </c>
      <c r="F262" s="13" t="s">
        <v>235</v>
      </c>
      <c r="G262" s="11"/>
      <c r="H262" s="11"/>
      <c r="I262" s="23">
        <v>21427</v>
      </c>
      <c r="J262" s="13" t="s">
        <v>235</v>
      </c>
    </row>
    <row r="263" spans="1:34" ht="15.75" thickBot="1" x14ac:dyDescent="0.3">
      <c r="A263" s="16"/>
      <c r="B263" s="20" t="s">
        <v>137</v>
      </c>
      <c r="C263" s="21" t="s">
        <v>235</v>
      </c>
      <c r="D263" s="21"/>
      <c r="E263" s="28" t="s">
        <v>244</v>
      </c>
      <c r="F263" s="27" t="s">
        <v>235</v>
      </c>
      <c r="G263" s="21"/>
      <c r="H263" s="21"/>
      <c r="I263" s="28">
        <v>34</v>
      </c>
      <c r="J263" s="27" t="s">
        <v>235</v>
      </c>
    </row>
    <row r="264" spans="1:34" x14ac:dyDescent="0.25">
      <c r="A264" s="16"/>
      <c r="B264" s="29"/>
      <c r="C264" s="29" t="s">
        <v>235</v>
      </c>
      <c r="D264" s="30"/>
      <c r="E264" s="30"/>
      <c r="F264" s="29"/>
      <c r="G264" s="29"/>
      <c r="H264" s="30"/>
      <c r="I264" s="30"/>
      <c r="J264" s="29"/>
    </row>
    <row r="265" spans="1:34" ht="15.75" thickBot="1" x14ac:dyDescent="0.3">
      <c r="A265" s="16"/>
      <c r="B265" s="22" t="s">
        <v>81</v>
      </c>
      <c r="C265" s="17" t="s">
        <v>235</v>
      </c>
      <c r="D265" s="11" t="s">
        <v>243</v>
      </c>
      <c r="E265" s="23">
        <v>153710</v>
      </c>
      <c r="F265" s="13" t="s">
        <v>235</v>
      </c>
      <c r="G265" s="17"/>
      <c r="H265" s="11" t="s">
        <v>243</v>
      </c>
      <c r="I265" s="23">
        <v>468104</v>
      </c>
      <c r="J265" s="13" t="s">
        <v>235</v>
      </c>
    </row>
    <row r="266" spans="1:34" ht="15.75" thickTop="1" x14ac:dyDescent="0.25">
      <c r="A266" s="16"/>
      <c r="B266" s="29"/>
      <c r="C266" s="29" t="s">
        <v>235</v>
      </c>
      <c r="D266" s="35"/>
      <c r="E266" s="35"/>
      <c r="F266" s="29"/>
      <c r="G266" s="29"/>
      <c r="H266" s="35"/>
      <c r="I266" s="35"/>
      <c r="J266" s="29"/>
    </row>
    <row r="267" spans="1:34" ht="15" customHeight="1" x14ac:dyDescent="0.25">
      <c r="A267" s="16" t="s">
        <v>1138</v>
      </c>
      <c r="B267" s="43" t="s">
        <v>5</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row>
    <row r="268" spans="1:34" x14ac:dyDescent="0.25">
      <c r="A268" s="16"/>
      <c r="B268" s="38" t="s">
        <v>633</v>
      </c>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c r="AD268" s="38"/>
      <c r="AE268" s="38"/>
      <c r="AF268" s="38"/>
      <c r="AG268" s="38"/>
      <c r="AH268" s="38"/>
    </row>
    <row r="269" spans="1:34" ht="15.75" x14ac:dyDescent="0.25">
      <c r="A269" s="16"/>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c r="AH269" s="46"/>
    </row>
    <row r="270" spans="1:34" x14ac:dyDescent="0.25">
      <c r="A270" s="16"/>
      <c r="B270" s="11"/>
      <c r="C270" s="11"/>
      <c r="D270" s="11"/>
      <c r="E270" s="11"/>
      <c r="F270" s="11"/>
      <c r="G270" s="11"/>
      <c r="H270" s="11"/>
      <c r="I270" s="11"/>
      <c r="J270" s="11"/>
    </row>
    <row r="271" spans="1:34" x14ac:dyDescent="0.25">
      <c r="A271" s="16"/>
      <c r="B271" s="17"/>
      <c r="C271" s="17" t="s">
        <v>235</v>
      </c>
      <c r="D271" s="36" t="s">
        <v>293</v>
      </c>
      <c r="E271" s="36"/>
      <c r="F271" s="17"/>
      <c r="G271" s="17"/>
      <c r="H271" s="36" t="s">
        <v>294</v>
      </c>
      <c r="I271" s="36"/>
      <c r="J271" s="17"/>
    </row>
    <row r="272" spans="1:34" ht="15.75" thickBot="1" x14ac:dyDescent="0.3">
      <c r="A272" s="16"/>
      <c r="B272" s="17"/>
      <c r="C272" s="17" t="s">
        <v>235</v>
      </c>
      <c r="D272" s="37" t="s">
        <v>396</v>
      </c>
      <c r="E272" s="37"/>
      <c r="F272" s="17"/>
      <c r="G272" s="17"/>
      <c r="H272" s="37" t="s">
        <v>396</v>
      </c>
      <c r="I272" s="37"/>
      <c r="J272" s="17"/>
    </row>
    <row r="273" spans="1:34" ht="25.5" x14ac:dyDescent="0.25">
      <c r="A273" s="16"/>
      <c r="B273" s="20" t="s">
        <v>634</v>
      </c>
      <c r="C273" s="21" t="s">
        <v>235</v>
      </c>
      <c r="D273" s="21"/>
      <c r="E273" s="21"/>
      <c r="F273" s="21"/>
      <c r="G273" s="21"/>
      <c r="H273" s="21"/>
      <c r="I273" s="21"/>
      <c r="J273" s="21"/>
    </row>
    <row r="274" spans="1:34" x14ac:dyDescent="0.25">
      <c r="A274" s="16"/>
      <c r="B274" s="22" t="s">
        <v>635</v>
      </c>
      <c r="C274" s="11" t="s">
        <v>235</v>
      </c>
      <c r="D274" s="11" t="s">
        <v>243</v>
      </c>
      <c r="E274" s="23">
        <v>89561</v>
      </c>
      <c r="F274" s="13" t="s">
        <v>235</v>
      </c>
      <c r="G274" s="11"/>
      <c r="H274" s="11" t="s">
        <v>243</v>
      </c>
      <c r="I274" s="23">
        <v>253342</v>
      </c>
      <c r="J274" s="13" t="s">
        <v>235</v>
      </c>
    </row>
    <row r="275" spans="1:34" ht="15.75" thickBot="1" x14ac:dyDescent="0.3">
      <c r="A275" s="16"/>
      <c r="B275" s="25" t="s">
        <v>636</v>
      </c>
      <c r="C275" s="21" t="s">
        <v>235</v>
      </c>
      <c r="D275" s="21"/>
      <c r="E275" s="28" t="s">
        <v>637</v>
      </c>
      <c r="F275" s="27" t="s">
        <v>247</v>
      </c>
      <c r="G275" s="21"/>
      <c r="H275" s="21"/>
      <c r="I275" s="28" t="s">
        <v>638</v>
      </c>
      <c r="J275" s="27" t="s">
        <v>247</v>
      </c>
    </row>
    <row r="276" spans="1:34" x14ac:dyDescent="0.25">
      <c r="A276" s="16"/>
      <c r="B276" s="29"/>
      <c r="C276" s="29" t="s">
        <v>235</v>
      </c>
      <c r="D276" s="30"/>
      <c r="E276" s="30"/>
      <c r="F276" s="29"/>
      <c r="G276" s="29"/>
      <c r="H276" s="30"/>
      <c r="I276" s="30"/>
      <c r="J276" s="29"/>
    </row>
    <row r="277" spans="1:34" ht="25.5" x14ac:dyDescent="0.25">
      <c r="A277" s="16"/>
      <c r="B277" s="34" t="s">
        <v>639</v>
      </c>
      <c r="C277" s="17" t="s">
        <v>235</v>
      </c>
      <c r="D277" s="11"/>
      <c r="E277" s="24" t="s">
        <v>448</v>
      </c>
      <c r="F277" s="13" t="s">
        <v>247</v>
      </c>
      <c r="G277" s="17"/>
      <c r="H277" s="11"/>
      <c r="I277" s="23">
        <v>14739</v>
      </c>
      <c r="J277" s="13" t="s">
        <v>235</v>
      </c>
    </row>
    <row r="278" spans="1:34" x14ac:dyDescent="0.25">
      <c r="A278" s="16"/>
      <c r="B278" s="11"/>
      <c r="C278" s="38"/>
      <c r="D278" s="38"/>
      <c r="E278" s="38"/>
      <c r="F278" s="38"/>
      <c r="G278" s="38"/>
      <c r="H278" s="38"/>
      <c r="I278" s="38"/>
      <c r="J278" s="38"/>
    </row>
    <row r="279" spans="1:34" ht="25.5" x14ac:dyDescent="0.25">
      <c r="A279" s="16"/>
      <c r="B279" s="25" t="s">
        <v>640</v>
      </c>
      <c r="C279" s="32" t="s">
        <v>235</v>
      </c>
      <c r="D279" s="21"/>
      <c r="E279" s="28" t="s">
        <v>641</v>
      </c>
      <c r="F279" s="27" t="s">
        <v>247</v>
      </c>
      <c r="G279" s="32"/>
      <c r="H279" s="21"/>
      <c r="I279" s="28" t="s">
        <v>642</v>
      </c>
      <c r="J279" s="27" t="s">
        <v>247</v>
      </c>
    </row>
    <row r="280" spans="1:34" ht="26.25" thickBot="1" x14ac:dyDescent="0.3">
      <c r="A280" s="16"/>
      <c r="B280" s="22" t="s">
        <v>643</v>
      </c>
      <c r="C280" s="17" t="s">
        <v>235</v>
      </c>
      <c r="D280" s="11"/>
      <c r="E280" s="23">
        <v>280437</v>
      </c>
      <c r="F280" s="13" t="s">
        <v>235</v>
      </c>
      <c r="G280" s="17"/>
      <c r="H280" s="11"/>
      <c r="I280" s="23">
        <v>313287</v>
      </c>
      <c r="J280" s="13" t="s">
        <v>235</v>
      </c>
    </row>
    <row r="281" spans="1:34" x14ac:dyDescent="0.25">
      <c r="A281" s="16"/>
      <c r="B281" s="29"/>
      <c r="C281" s="29" t="s">
        <v>235</v>
      </c>
      <c r="D281" s="30"/>
      <c r="E281" s="30"/>
      <c r="F281" s="29"/>
      <c r="G281" s="29"/>
      <c r="H281" s="30"/>
      <c r="I281" s="30"/>
      <c r="J281" s="29"/>
    </row>
    <row r="282" spans="1:34" ht="26.25" thickBot="1" x14ac:dyDescent="0.3">
      <c r="A282" s="16"/>
      <c r="B282" s="31" t="s">
        <v>644</v>
      </c>
      <c r="C282" s="32" t="s">
        <v>235</v>
      </c>
      <c r="D282" s="21"/>
      <c r="E282" s="26">
        <v>195626</v>
      </c>
      <c r="F282" s="27" t="s">
        <v>235</v>
      </c>
      <c r="G282" s="32"/>
      <c r="H282" s="21"/>
      <c r="I282" s="26">
        <v>79256</v>
      </c>
      <c r="J282" s="27" t="s">
        <v>235</v>
      </c>
    </row>
    <row r="283" spans="1:34" x14ac:dyDescent="0.25">
      <c r="A283" s="16"/>
      <c r="B283" s="29"/>
      <c r="C283" s="29" t="s">
        <v>235</v>
      </c>
      <c r="D283" s="30"/>
      <c r="E283" s="30"/>
      <c r="F283" s="29"/>
      <c r="G283" s="29"/>
      <c r="H283" s="30"/>
      <c r="I283" s="30"/>
      <c r="J283" s="29"/>
    </row>
    <row r="284" spans="1:34" x14ac:dyDescent="0.25">
      <c r="A284" s="16"/>
      <c r="B284" s="11"/>
      <c r="C284" s="38"/>
      <c r="D284" s="38"/>
      <c r="E284" s="38"/>
      <c r="F284" s="38"/>
      <c r="G284" s="38"/>
      <c r="H284" s="38"/>
      <c r="I284" s="38"/>
      <c r="J284" s="38"/>
    </row>
    <row r="285" spans="1:34" ht="38.25" x14ac:dyDescent="0.25">
      <c r="A285" s="16"/>
      <c r="B285" s="67" t="s">
        <v>83</v>
      </c>
      <c r="C285" s="17" t="s">
        <v>235</v>
      </c>
      <c r="D285" s="11" t="s">
        <v>243</v>
      </c>
      <c r="E285" s="23">
        <v>30476</v>
      </c>
      <c r="F285" s="13" t="s">
        <v>235</v>
      </c>
      <c r="G285" s="17"/>
      <c r="H285" s="11" t="s">
        <v>243</v>
      </c>
      <c r="I285" s="23">
        <v>93995</v>
      </c>
      <c r="J285" s="13" t="s">
        <v>235</v>
      </c>
    </row>
    <row r="286" spans="1:34" ht="15" customHeight="1" x14ac:dyDescent="0.25">
      <c r="A286" s="16" t="s">
        <v>1139</v>
      </c>
      <c r="B286" s="43" t="s">
        <v>5</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row>
    <row r="287" spans="1:34" x14ac:dyDescent="0.25">
      <c r="A287" s="16"/>
      <c r="B287" s="38" t="s">
        <v>646</v>
      </c>
      <c r="C287" s="38"/>
      <c r="D287" s="38"/>
      <c r="E287" s="38"/>
      <c r="F287" s="38"/>
      <c r="G287" s="38"/>
      <c r="H287" s="38"/>
      <c r="I287" s="38"/>
      <c r="J287" s="38"/>
      <c r="K287" s="38"/>
      <c r="L287" s="38"/>
      <c r="M287" s="38"/>
      <c r="N287" s="38"/>
      <c r="O287" s="38"/>
      <c r="P287" s="38"/>
      <c r="Q287" s="38"/>
      <c r="R287" s="38"/>
      <c r="S287" s="38"/>
      <c r="T287" s="38"/>
      <c r="U287" s="38"/>
      <c r="V287" s="38"/>
      <c r="W287" s="38"/>
      <c r="X287" s="38"/>
      <c r="Y287" s="38"/>
      <c r="Z287" s="38"/>
      <c r="AA287" s="38"/>
      <c r="AB287" s="38"/>
      <c r="AC287" s="38"/>
      <c r="AD287" s="38"/>
      <c r="AE287" s="38"/>
      <c r="AF287" s="38"/>
      <c r="AG287" s="38"/>
      <c r="AH287" s="38"/>
    </row>
    <row r="288" spans="1:34" ht="15.75" x14ac:dyDescent="0.25">
      <c r="A288" s="16"/>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row>
    <row r="289" spans="1:18" x14ac:dyDescent="0.25">
      <c r="A289" s="16"/>
      <c r="B289" s="11"/>
      <c r="C289" s="11"/>
      <c r="D289" s="11"/>
      <c r="E289" s="11"/>
      <c r="F289" s="11"/>
      <c r="G289" s="11"/>
      <c r="H289" s="11"/>
      <c r="I289" s="11"/>
      <c r="J289" s="11"/>
      <c r="K289" s="11"/>
      <c r="L289" s="11"/>
      <c r="M289" s="11"/>
      <c r="N289" s="11"/>
      <c r="O289" s="11"/>
      <c r="P289" s="11"/>
      <c r="Q289" s="11"/>
      <c r="R289" s="11"/>
    </row>
    <row r="290" spans="1:18" x14ac:dyDescent="0.25">
      <c r="A290" s="16"/>
      <c r="B290" s="17"/>
      <c r="C290" s="17" t="s">
        <v>235</v>
      </c>
      <c r="D290" s="36" t="s">
        <v>647</v>
      </c>
      <c r="E290" s="36"/>
      <c r="F290" s="36"/>
      <c r="G290" s="36"/>
      <c r="H290" s="36"/>
      <c r="I290" s="36"/>
      <c r="J290" s="17"/>
      <c r="K290" s="17"/>
      <c r="L290" s="36" t="s">
        <v>648</v>
      </c>
      <c r="M290" s="36"/>
      <c r="N290" s="36"/>
      <c r="O290" s="36"/>
      <c r="P290" s="36"/>
      <c r="Q290" s="36"/>
      <c r="R290" s="17"/>
    </row>
    <row r="291" spans="1:18" ht="15.75" thickBot="1" x14ac:dyDescent="0.3">
      <c r="A291" s="16"/>
      <c r="B291" s="17"/>
      <c r="C291" s="17" t="s">
        <v>235</v>
      </c>
      <c r="D291" s="37" t="s">
        <v>295</v>
      </c>
      <c r="E291" s="37"/>
      <c r="F291" s="37"/>
      <c r="G291" s="37"/>
      <c r="H291" s="37"/>
      <c r="I291" s="37"/>
      <c r="J291" s="17"/>
      <c r="K291" s="17"/>
      <c r="L291" s="37" t="s">
        <v>295</v>
      </c>
      <c r="M291" s="37"/>
      <c r="N291" s="37"/>
      <c r="O291" s="37"/>
      <c r="P291" s="37"/>
      <c r="Q291" s="37"/>
      <c r="R291" s="17"/>
    </row>
    <row r="292" spans="1:18" ht="15.75" thickBot="1" x14ac:dyDescent="0.3">
      <c r="A292" s="16"/>
      <c r="B292" s="17"/>
      <c r="C292" s="17" t="s">
        <v>235</v>
      </c>
      <c r="D292" s="42">
        <v>2013</v>
      </c>
      <c r="E292" s="42"/>
      <c r="F292" s="17"/>
      <c r="G292" s="17"/>
      <c r="H292" s="42">
        <v>2012</v>
      </c>
      <c r="I292" s="42"/>
      <c r="J292" s="17"/>
      <c r="K292" s="17"/>
      <c r="L292" s="42">
        <v>2013</v>
      </c>
      <c r="M292" s="42"/>
      <c r="N292" s="17"/>
      <c r="O292" s="17"/>
      <c r="P292" s="42">
        <v>2012</v>
      </c>
      <c r="Q292" s="42"/>
      <c r="R292" s="17"/>
    </row>
    <row r="293" spans="1:18" x14ac:dyDescent="0.25">
      <c r="A293" s="16"/>
      <c r="B293" s="20" t="s">
        <v>649</v>
      </c>
      <c r="C293" s="21" t="s">
        <v>235</v>
      </c>
      <c r="D293" s="21"/>
      <c r="E293" s="21"/>
      <c r="F293" s="21"/>
      <c r="G293" s="21"/>
      <c r="H293" s="21"/>
      <c r="I293" s="21"/>
      <c r="J293" s="21"/>
      <c r="K293" s="21"/>
      <c r="L293" s="21"/>
      <c r="M293" s="21"/>
      <c r="N293" s="21"/>
      <c r="O293" s="21"/>
      <c r="P293" s="21"/>
      <c r="Q293" s="21"/>
      <c r="R293" s="21"/>
    </row>
    <row r="294" spans="1:18" x14ac:dyDescent="0.25">
      <c r="A294" s="16"/>
      <c r="B294" s="22" t="s">
        <v>650</v>
      </c>
      <c r="C294" s="11" t="s">
        <v>235</v>
      </c>
      <c r="D294" s="11" t="s">
        <v>243</v>
      </c>
      <c r="E294" s="23">
        <v>25691</v>
      </c>
      <c r="F294" s="13" t="s">
        <v>235</v>
      </c>
      <c r="G294" s="11"/>
      <c r="H294" s="11" t="s">
        <v>243</v>
      </c>
      <c r="I294" s="23">
        <v>15796</v>
      </c>
      <c r="J294" s="13" t="s">
        <v>235</v>
      </c>
      <c r="K294" s="11"/>
      <c r="L294" s="11" t="s">
        <v>243</v>
      </c>
      <c r="M294" s="23">
        <v>60704</v>
      </c>
      <c r="N294" s="13" t="s">
        <v>235</v>
      </c>
      <c r="O294" s="11"/>
      <c r="P294" s="11" t="s">
        <v>243</v>
      </c>
      <c r="Q294" s="23">
        <v>84767</v>
      </c>
      <c r="R294" s="13" t="s">
        <v>235</v>
      </c>
    </row>
    <row r="295" spans="1:18" x14ac:dyDescent="0.25">
      <c r="A295" s="16"/>
      <c r="B295" s="25" t="s">
        <v>651</v>
      </c>
      <c r="C295" s="21" t="s">
        <v>235</v>
      </c>
      <c r="D295" s="21"/>
      <c r="E295" s="28" t="s">
        <v>465</v>
      </c>
      <c r="F295" s="27" t="s">
        <v>247</v>
      </c>
      <c r="G295" s="21"/>
      <c r="H295" s="21"/>
      <c r="I295" s="28" t="s">
        <v>505</v>
      </c>
      <c r="J295" s="27" t="s">
        <v>247</v>
      </c>
      <c r="K295" s="21"/>
      <c r="L295" s="21"/>
      <c r="M295" s="28" t="s">
        <v>488</v>
      </c>
      <c r="N295" s="27" t="s">
        <v>247</v>
      </c>
      <c r="O295" s="21"/>
      <c r="P295" s="21"/>
      <c r="Q295" s="28" t="s">
        <v>520</v>
      </c>
      <c r="R295" s="27" t="s">
        <v>247</v>
      </c>
    </row>
    <row r="296" spans="1:18" x14ac:dyDescent="0.25">
      <c r="A296" s="16"/>
      <c r="B296" s="22" t="s">
        <v>430</v>
      </c>
      <c r="C296" s="11" t="s">
        <v>235</v>
      </c>
      <c r="D296" s="11"/>
      <c r="E296" s="24">
        <v>102</v>
      </c>
      <c r="F296" s="13" t="s">
        <v>235</v>
      </c>
      <c r="G296" s="11"/>
      <c r="H296" s="11"/>
      <c r="I296" s="24">
        <v>482</v>
      </c>
      <c r="J296" s="13" t="s">
        <v>235</v>
      </c>
      <c r="K296" s="11"/>
      <c r="L296" s="11"/>
      <c r="M296" s="24">
        <v>506</v>
      </c>
      <c r="N296" s="13" t="s">
        <v>235</v>
      </c>
      <c r="O296" s="11"/>
      <c r="P296" s="11"/>
      <c r="Q296" s="24">
        <v>305</v>
      </c>
      <c r="R296" s="13" t="s">
        <v>235</v>
      </c>
    </row>
    <row r="297" spans="1:18" ht="25.5" x14ac:dyDescent="0.25">
      <c r="A297" s="16"/>
      <c r="B297" s="25" t="s">
        <v>431</v>
      </c>
      <c r="C297" s="21" t="s">
        <v>235</v>
      </c>
      <c r="D297" s="21"/>
      <c r="E297" s="28" t="s">
        <v>460</v>
      </c>
      <c r="F297" s="27" t="s">
        <v>247</v>
      </c>
      <c r="G297" s="21"/>
      <c r="H297" s="21"/>
      <c r="I297" s="28" t="s">
        <v>502</v>
      </c>
      <c r="J297" s="27" t="s">
        <v>247</v>
      </c>
      <c r="K297" s="21"/>
      <c r="L297" s="21"/>
      <c r="M297" s="28" t="s">
        <v>484</v>
      </c>
      <c r="N297" s="27" t="s">
        <v>247</v>
      </c>
      <c r="O297" s="21"/>
      <c r="P297" s="21"/>
      <c r="Q297" s="28" t="s">
        <v>518</v>
      </c>
      <c r="R297" s="27" t="s">
        <v>247</v>
      </c>
    </row>
    <row r="298" spans="1:18" x14ac:dyDescent="0.25">
      <c r="A298" s="16"/>
      <c r="B298" s="22" t="s">
        <v>432</v>
      </c>
      <c r="C298" s="11" t="s">
        <v>235</v>
      </c>
      <c r="D298" s="11"/>
      <c r="E298" s="24" t="s">
        <v>244</v>
      </c>
      <c r="F298" s="13" t="s">
        <v>235</v>
      </c>
      <c r="G298" s="11"/>
      <c r="H298" s="11"/>
      <c r="I298" s="24" t="s">
        <v>244</v>
      </c>
      <c r="J298" s="13" t="s">
        <v>235</v>
      </c>
      <c r="K298" s="11"/>
      <c r="L298" s="11"/>
      <c r="M298" s="24" t="s">
        <v>486</v>
      </c>
      <c r="N298" s="13" t="s">
        <v>247</v>
      </c>
      <c r="O298" s="11"/>
      <c r="P298" s="11"/>
      <c r="Q298" s="24" t="s">
        <v>244</v>
      </c>
      <c r="R298" s="13" t="s">
        <v>235</v>
      </c>
    </row>
    <row r="299" spans="1:18" ht="15.75" thickBot="1" x14ac:dyDescent="0.3">
      <c r="A299" s="16"/>
      <c r="B299" s="25" t="s">
        <v>137</v>
      </c>
      <c r="C299" s="21" t="s">
        <v>235</v>
      </c>
      <c r="D299" s="21"/>
      <c r="E299" s="28" t="s">
        <v>652</v>
      </c>
      <c r="F299" s="27" t="s">
        <v>247</v>
      </c>
      <c r="G299" s="21"/>
      <c r="H299" s="21"/>
      <c r="I299" s="28" t="s">
        <v>653</v>
      </c>
      <c r="J299" s="27" t="s">
        <v>247</v>
      </c>
      <c r="K299" s="21"/>
      <c r="L299" s="21"/>
      <c r="M299" s="28" t="s">
        <v>654</v>
      </c>
      <c r="N299" s="27" t="s">
        <v>247</v>
      </c>
      <c r="O299" s="21"/>
      <c r="P299" s="21"/>
      <c r="Q299" s="28" t="s">
        <v>655</v>
      </c>
      <c r="R299" s="27" t="s">
        <v>247</v>
      </c>
    </row>
    <row r="300" spans="1:18" x14ac:dyDescent="0.25">
      <c r="A300" s="16"/>
      <c r="B300" s="29"/>
      <c r="C300" s="29" t="s">
        <v>235</v>
      </c>
      <c r="D300" s="30"/>
      <c r="E300" s="30"/>
      <c r="F300" s="29"/>
      <c r="G300" s="29"/>
      <c r="H300" s="30"/>
      <c r="I300" s="30"/>
      <c r="J300" s="29"/>
      <c r="K300" s="29"/>
      <c r="L300" s="30"/>
      <c r="M300" s="30"/>
      <c r="N300" s="29"/>
      <c r="O300" s="29"/>
      <c r="P300" s="30"/>
      <c r="Q300" s="30"/>
      <c r="R300" s="29"/>
    </row>
    <row r="301" spans="1:18" x14ac:dyDescent="0.25">
      <c r="A301" s="16"/>
      <c r="B301" s="34" t="s">
        <v>96</v>
      </c>
      <c r="C301" s="17" t="s">
        <v>235</v>
      </c>
      <c r="D301" s="11" t="s">
        <v>243</v>
      </c>
      <c r="E301" s="23">
        <v>6507</v>
      </c>
      <c r="F301" s="13" t="s">
        <v>235</v>
      </c>
      <c r="G301" s="17"/>
      <c r="H301" s="11" t="s">
        <v>243</v>
      </c>
      <c r="I301" s="23">
        <v>3123</v>
      </c>
      <c r="J301" s="13" t="s">
        <v>235</v>
      </c>
      <c r="K301" s="17"/>
      <c r="L301" s="11" t="s">
        <v>243</v>
      </c>
      <c r="M301" s="23">
        <v>6902</v>
      </c>
      <c r="N301" s="13" t="s">
        <v>235</v>
      </c>
      <c r="O301" s="17"/>
      <c r="P301" s="11" t="s">
        <v>243</v>
      </c>
      <c r="Q301" s="23">
        <v>8674</v>
      </c>
      <c r="R301" s="13" t="s">
        <v>235</v>
      </c>
    </row>
  </sheetData>
  <mergeCells count="270">
    <mergeCell ref="A286:A301"/>
    <mergeCell ref="B286:AH286"/>
    <mergeCell ref="B287:AH287"/>
    <mergeCell ref="B288:AH288"/>
    <mergeCell ref="A251:A266"/>
    <mergeCell ref="B251:AH251"/>
    <mergeCell ref="B252:AH252"/>
    <mergeCell ref="B253:AH253"/>
    <mergeCell ref="A267:A285"/>
    <mergeCell ref="B267:AH267"/>
    <mergeCell ref="B268:AH268"/>
    <mergeCell ref="B269:AH269"/>
    <mergeCell ref="A198:A225"/>
    <mergeCell ref="B198:AH198"/>
    <mergeCell ref="B199:AH199"/>
    <mergeCell ref="B200:AH200"/>
    <mergeCell ref="B222:AH222"/>
    <mergeCell ref="A226:A250"/>
    <mergeCell ref="B226:AH226"/>
    <mergeCell ref="B227:AH227"/>
    <mergeCell ref="B228:AH228"/>
    <mergeCell ref="B247:AH247"/>
    <mergeCell ref="A184:A190"/>
    <mergeCell ref="B184:AH184"/>
    <mergeCell ref="B185:AH185"/>
    <mergeCell ref="B186:AH186"/>
    <mergeCell ref="A191:A197"/>
    <mergeCell ref="B191:AH191"/>
    <mergeCell ref="B192:AH192"/>
    <mergeCell ref="B193:AH193"/>
    <mergeCell ref="A153:A183"/>
    <mergeCell ref="B153:AH153"/>
    <mergeCell ref="B154:AH154"/>
    <mergeCell ref="B155:AH155"/>
    <mergeCell ref="B156:AH156"/>
    <mergeCell ref="B157:AH157"/>
    <mergeCell ref="A55:A152"/>
    <mergeCell ref="B55:AH55"/>
    <mergeCell ref="B56:AH56"/>
    <mergeCell ref="B57:AH57"/>
    <mergeCell ref="B83:AH83"/>
    <mergeCell ref="B110:AH110"/>
    <mergeCell ref="B112:AH112"/>
    <mergeCell ref="B132:AH132"/>
    <mergeCell ref="B152:AH152"/>
    <mergeCell ref="A1:A2"/>
    <mergeCell ref="B1:AH1"/>
    <mergeCell ref="B2:AH2"/>
    <mergeCell ref="B3:AH3"/>
    <mergeCell ref="A4:A54"/>
    <mergeCell ref="B4:AH4"/>
    <mergeCell ref="B5:AH5"/>
    <mergeCell ref="B6:AH6"/>
    <mergeCell ref="B30:AH30"/>
    <mergeCell ref="B53:AH53"/>
    <mergeCell ref="D291:I291"/>
    <mergeCell ref="L291:Q291"/>
    <mergeCell ref="D292:E292"/>
    <mergeCell ref="H292:I292"/>
    <mergeCell ref="L292:M292"/>
    <mergeCell ref="P292:Q292"/>
    <mergeCell ref="C278:F278"/>
    <mergeCell ref="G278:J278"/>
    <mergeCell ref="C284:F284"/>
    <mergeCell ref="G284:J284"/>
    <mergeCell ref="D290:I290"/>
    <mergeCell ref="L290:Q290"/>
    <mergeCell ref="D256:E256"/>
    <mergeCell ref="H256:I256"/>
    <mergeCell ref="D271:E271"/>
    <mergeCell ref="H271:I271"/>
    <mergeCell ref="D272:E272"/>
    <mergeCell ref="H272:I272"/>
    <mergeCell ref="D232:E232"/>
    <mergeCell ref="H232:I232"/>
    <mergeCell ref="L232:M232"/>
    <mergeCell ref="P232:Q232"/>
    <mergeCell ref="D255:E255"/>
    <mergeCell ref="H255:I255"/>
    <mergeCell ref="D230:I230"/>
    <mergeCell ref="L230:Q230"/>
    <mergeCell ref="D231:E231"/>
    <mergeCell ref="H231:I231"/>
    <mergeCell ref="L231:M231"/>
    <mergeCell ref="P231:Q231"/>
    <mergeCell ref="T203:U203"/>
    <mergeCell ref="T204:U204"/>
    <mergeCell ref="V203:V204"/>
    <mergeCell ref="C213:F213"/>
    <mergeCell ref="G213:J213"/>
    <mergeCell ref="K213:N213"/>
    <mergeCell ref="O213:R213"/>
    <mergeCell ref="S213:V213"/>
    <mergeCell ref="N203:N204"/>
    <mergeCell ref="O203:O204"/>
    <mergeCell ref="P203:Q203"/>
    <mergeCell ref="P204:Q204"/>
    <mergeCell ref="R203:R204"/>
    <mergeCell ref="S203:S204"/>
    <mergeCell ref="H203:I203"/>
    <mergeCell ref="H204:I204"/>
    <mergeCell ref="J203:J204"/>
    <mergeCell ref="K203:K204"/>
    <mergeCell ref="L203:M203"/>
    <mergeCell ref="L204:M204"/>
    <mergeCell ref="J195:J196"/>
    <mergeCell ref="D202:I202"/>
    <mergeCell ref="L202:M202"/>
    <mergeCell ref="P202:U202"/>
    <mergeCell ref="B203:B204"/>
    <mergeCell ref="C203:C204"/>
    <mergeCell ref="D203:E203"/>
    <mergeCell ref="D204:E204"/>
    <mergeCell ref="F203:F204"/>
    <mergeCell ref="G203:G204"/>
    <mergeCell ref="H188:I188"/>
    <mergeCell ref="H189:I189"/>
    <mergeCell ref="J188:J189"/>
    <mergeCell ref="B195:B196"/>
    <mergeCell ref="C195:C196"/>
    <mergeCell ref="E195:E196"/>
    <mergeCell ref="F195:F196"/>
    <mergeCell ref="G195:G196"/>
    <mergeCell ref="H195:I195"/>
    <mergeCell ref="H196:I196"/>
    <mergeCell ref="B188:B189"/>
    <mergeCell ref="C188:C189"/>
    <mergeCell ref="D188:E188"/>
    <mergeCell ref="D189:E189"/>
    <mergeCell ref="F188:F189"/>
    <mergeCell ref="G188:G189"/>
    <mergeCell ref="R135:R138"/>
    <mergeCell ref="H159:I159"/>
    <mergeCell ref="H160:I160"/>
    <mergeCell ref="C174:D174"/>
    <mergeCell ref="E174:F174"/>
    <mergeCell ref="G174:J174"/>
    <mergeCell ref="L135:M138"/>
    <mergeCell ref="N135:N138"/>
    <mergeCell ref="O135:O138"/>
    <mergeCell ref="P135:Q135"/>
    <mergeCell ref="P136:Q136"/>
    <mergeCell ref="P137:Q137"/>
    <mergeCell ref="P138:Q138"/>
    <mergeCell ref="H135:I135"/>
    <mergeCell ref="H136:I136"/>
    <mergeCell ref="H137:I137"/>
    <mergeCell ref="H138:I138"/>
    <mergeCell ref="J135:J138"/>
    <mergeCell ref="K135:K138"/>
    <mergeCell ref="R115:R118"/>
    <mergeCell ref="D134:Q134"/>
    <mergeCell ref="B135:B138"/>
    <mergeCell ref="C135:C138"/>
    <mergeCell ref="D135:E135"/>
    <mergeCell ref="D136:E136"/>
    <mergeCell ref="D137:E137"/>
    <mergeCell ref="D138:E138"/>
    <mergeCell ref="F135:F138"/>
    <mergeCell ref="G135:G138"/>
    <mergeCell ref="J115:J118"/>
    <mergeCell ref="K115:K118"/>
    <mergeCell ref="L115:M118"/>
    <mergeCell ref="N115:N118"/>
    <mergeCell ref="O115:O118"/>
    <mergeCell ref="P115:Q115"/>
    <mergeCell ref="P116:Q116"/>
    <mergeCell ref="P117:Q117"/>
    <mergeCell ref="P118:Q118"/>
    <mergeCell ref="F115:F118"/>
    <mergeCell ref="G115:G118"/>
    <mergeCell ref="H115:I115"/>
    <mergeCell ref="H116:I116"/>
    <mergeCell ref="H117:I117"/>
    <mergeCell ref="H118:I118"/>
    <mergeCell ref="W99:Z99"/>
    <mergeCell ref="AA99:AD99"/>
    <mergeCell ref="AE99:AH99"/>
    <mergeCell ref="D114:Q114"/>
    <mergeCell ref="B115:B118"/>
    <mergeCell ref="C115:C118"/>
    <mergeCell ref="D115:E115"/>
    <mergeCell ref="D116:E116"/>
    <mergeCell ref="D117:E117"/>
    <mergeCell ref="D118:E118"/>
    <mergeCell ref="AF86:AG86"/>
    <mergeCell ref="AF87:AG87"/>
    <mergeCell ref="AF88:AG88"/>
    <mergeCell ref="AF89:AG89"/>
    <mergeCell ref="AH86:AH89"/>
    <mergeCell ref="C99:F99"/>
    <mergeCell ref="G99:J99"/>
    <mergeCell ref="K99:N99"/>
    <mergeCell ref="O99:R99"/>
    <mergeCell ref="S99:V99"/>
    <mergeCell ref="X86:Y89"/>
    <mergeCell ref="Z86:Z89"/>
    <mergeCell ref="AA86:AA89"/>
    <mergeCell ref="AB86:AC89"/>
    <mergeCell ref="AD86:AD89"/>
    <mergeCell ref="AE86:AE89"/>
    <mergeCell ref="P86:Q89"/>
    <mergeCell ref="R86:R89"/>
    <mergeCell ref="S86:S89"/>
    <mergeCell ref="T86:U89"/>
    <mergeCell ref="V86:V89"/>
    <mergeCell ref="W86:W89"/>
    <mergeCell ref="L86:M86"/>
    <mergeCell ref="L87:M87"/>
    <mergeCell ref="L88:M88"/>
    <mergeCell ref="L89:M89"/>
    <mergeCell ref="N86:N89"/>
    <mergeCell ref="O86:O89"/>
    <mergeCell ref="H86:I86"/>
    <mergeCell ref="H87:I87"/>
    <mergeCell ref="H88:I88"/>
    <mergeCell ref="H89:I89"/>
    <mergeCell ref="J86:J89"/>
    <mergeCell ref="K86:K89"/>
    <mergeCell ref="AD60:AD63"/>
    <mergeCell ref="D85:AG85"/>
    <mergeCell ref="B86:B89"/>
    <mergeCell ref="C86:C89"/>
    <mergeCell ref="D86:E86"/>
    <mergeCell ref="D87:E87"/>
    <mergeCell ref="D88:E88"/>
    <mergeCell ref="D89:E89"/>
    <mergeCell ref="F86:F89"/>
    <mergeCell ref="G86:G89"/>
    <mergeCell ref="Z60:Z63"/>
    <mergeCell ref="AA60:AA63"/>
    <mergeCell ref="AB60:AC60"/>
    <mergeCell ref="AB61:AC61"/>
    <mergeCell ref="AB62:AC62"/>
    <mergeCell ref="AB63:AC63"/>
    <mergeCell ref="R60:R63"/>
    <mergeCell ref="S60:S63"/>
    <mergeCell ref="T60:U63"/>
    <mergeCell ref="V60:V63"/>
    <mergeCell ref="W60:W63"/>
    <mergeCell ref="X60:Y63"/>
    <mergeCell ref="J60:J63"/>
    <mergeCell ref="K60:K63"/>
    <mergeCell ref="L60:M63"/>
    <mergeCell ref="N60:N63"/>
    <mergeCell ref="O60:O63"/>
    <mergeCell ref="P60:Q63"/>
    <mergeCell ref="D63:E63"/>
    <mergeCell ref="F60:F63"/>
    <mergeCell ref="G60:G63"/>
    <mergeCell ref="H60:I60"/>
    <mergeCell ref="H61:I61"/>
    <mergeCell ref="H62:I62"/>
    <mergeCell ref="H63:I63"/>
    <mergeCell ref="D33:E33"/>
    <mergeCell ref="H33:I33"/>
    <mergeCell ref="L33:M33"/>
    <mergeCell ref="P33:Q33"/>
    <mergeCell ref="D59:AC59"/>
    <mergeCell ref="B60:B63"/>
    <mergeCell ref="C60:C63"/>
    <mergeCell ref="D60:E60"/>
    <mergeCell ref="D61:E61"/>
    <mergeCell ref="D62:E62"/>
    <mergeCell ref="D8:Q8"/>
    <mergeCell ref="D9:E9"/>
    <mergeCell ref="H9:I9"/>
    <mergeCell ref="L9:M9"/>
    <mergeCell ref="P9:Q9"/>
    <mergeCell ref="D32:Q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4" width="4.7109375" customWidth="1"/>
    <col min="5" max="5" width="20.28515625" customWidth="1"/>
    <col min="6" max="6" width="5" customWidth="1"/>
    <col min="7" max="8" width="4.7109375" customWidth="1"/>
    <col min="9" max="9" width="17" customWidth="1"/>
    <col min="10" max="12" width="4.7109375" customWidth="1"/>
    <col min="13" max="13" width="14.7109375" customWidth="1"/>
    <col min="14" max="16" width="4.7109375" customWidth="1"/>
    <col min="17" max="17" width="14.7109375" customWidth="1"/>
    <col min="18" max="20" width="4.7109375" customWidth="1"/>
    <col min="21" max="21" width="9.5703125" customWidth="1"/>
    <col min="22" max="24" width="4.7109375" customWidth="1"/>
    <col min="25" max="25" width="12.42578125" customWidth="1"/>
    <col min="26" max="26" width="4.7109375" customWidth="1"/>
  </cols>
  <sheetData>
    <row r="1" spans="1:26" ht="15" customHeight="1" x14ac:dyDescent="0.25">
      <c r="A1" s="7" t="s">
        <v>1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57</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1141</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3"/>
      <c r="C5" s="43"/>
      <c r="D5" s="43"/>
      <c r="E5" s="43"/>
      <c r="F5" s="43"/>
      <c r="G5" s="43"/>
      <c r="H5" s="43"/>
      <c r="I5" s="43"/>
      <c r="J5" s="43"/>
      <c r="K5" s="43"/>
      <c r="L5" s="43"/>
      <c r="M5" s="43"/>
      <c r="N5" s="43"/>
      <c r="O5" s="43"/>
      <c r="P5" s="43"/>
      <c r="Q5" s="43"/>
      <c r="R5" s="43"/>
      <c r="S5" s="43"/>
      <c r="T5" s="43"/>
      <c r="U5" s="43"/>
      <c r="V5" s="43"/>
      <c r="W5" s="43"/>
      <c r="X5" s="43"/>
      <c r="Y5" s="43"/>
      <c r="Z5" s="43"/>
    </row>
    <row r="6" spans="1:26" ht="15" customHeight="1" x14ac:dyDescent="0.25">
      <c r="A6" s="16"/>
      <c r="B6" s="43" t="s">
        <v>1142</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6"/>
      <c r="B7" s="43"/>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6"/>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6"/>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6"/>
      <c r="B10" s="17"/>
      <c r="C10" s="17" t="s">
        <v>235</v>
      </c>
      <c r="D10" s="37" t="s">
        <v>342</v>
      </c>
      <c r="E10" s="37"/>
      <c r="F10" s="37"/>
      <c r="G10" s="37"/>
      <c r="H10" s="37"/>
      <c r="I10" s="37"/>
      <c r="J10" s="37"/>
      <c r="K10" s="37"/>
      <c r="L10" s="37"/>
      <c r="M10" s="37"/>
      <c r="N10" s="17"/>
      <c r="O10" s="17" t="s">
        <v>235</v>
      </c>
      <c r="P10" s="37" t="s">
        <v>353</v>
      </c>
      <c r="Q10" s="37"/>
      <c r="R10" s="37"/>
      <c r="S10" s="37"/>
      <c r="T10" s="37"/>
      <c r="U10" s="37"/>
      <c r="V10" s="37"/>
      <c r="W10" s="37"/>
      <c r="X10" s="37"/>
      <c r="Y10" s="37"/>
      <c r="Z10" s="17"/>
    </row>
    <row r="11" spans="1:26" ht="15.75" thickBot="1" x14ac:dyDescent="0.3">
      <c r="A11" s="16"/>
      <c r="B11" s="17"/>
      <c r="C11" s="17" t="s">
        <v>235</v>
      </c>
      <c r="D11" s="57"/>
      <c r="E11" s="57"/>
      <c r="F11" s="17"/>
      <c r="G11" s="17" t="s">
        <v>235</v>
      </c>
      <c r="H11" s="42" t="s">
        <v>408</v>
      </c>
      <c r="I11" s="42"/>
      <c r="J11" s="42"/>
      <c r="K11" s="42"/>
      <c r="L11" s="42"/>
      <c r="M11" s="42"/>
      <c r="N11" s="17"/>
      <c r="O11" s="17" t="s">
        <v>235</v>
      </c>
      <c r="P11" s="57"/>
      <c r="Q11" s="57"/>
      <c r="R11" s="17"/>
      <c r="S11" s="17" t="s">
        <v>235</v>
      </c>
      <c r="T11" s="42" t="s">
        <v>408</v>
      </c>
      <c r="U11" s="42"/>
      <c r="V11" s="42"/>
      <c r="W11" s="42"/>
      <c r="X11" s="42"/>
      <c r="Y11" s="42"/>
      <c r="Z11" s="17"/>
    </row>
    <row r="12" spans="1:26" x14ac:dyDescent="0.25">
      <c r="A12" s="16"/>
      <c r="B12" s="17"/>
      <c r="C12" s="17" t="s">
        <v>235</v>
      </c>
      <c r="D12" s="36" t="s">
        <v>660</v>
      </c>
      <c r="E12" s="36"/>
      <c r="F12" s="17"/>
      <c r="G12" s="17" t="s">
        <v>235</v>
      </c>
      <c r="H12" s="59" t="s">
        <v>661</v>
      </c>
      <c r="I12" s="59"/>
      <c r="J12" s="17"/>
      <c r="K12" s="17" t="s">
        <v>235</v>
      </c>
      <c r="L12" s="59" t="s">
        <v>661</v>
      </c>
      <c r="M12" s="59"/>
      <c r="N12" s="17"/>
      <c r="O12" s="17" t="s">
        <v>235</v>
      </c>
      <c r="P12" s="36" t="s">
        <v>660</v>
      </c>
      <c r="Q12" s="36"/>
      <c r="R12" s="17"/>
      <c r="S12" s="17" t="s">
        <v>235</v>
      </c>
      <c r="T12" s="59" t="s">
        <v>661</v>
      </c>
      <c r="U12" s="59"/>
      <c r="V12" s="17"/>
      <c r="W12" s="17" t="s">
        <v>235</v>
      </c>
      <c r="X12" s="59" t="s">
        <v>661</v>
      </c>
      <c r="Y12" s="59"/>
      <c r="Z12" s="17"/>
    </row>
    <row r="13" spans="1:26" ht="15.75" thickBot="1" x14ac:dyDescent="0.3">
      <c r="A13" s="16"/>
      <c r="B13" s="17"/>
      <c r="C13" s="17" t="s">
        <v>235</v>
      </c>
      <c r="D13" s="37" t="s">
        <v>578</v>
      </c>
      <c r="E13" s="37"/>
      <c r="F13" s="17"/>
      <c r="G13" s="17" t="s">
        <v>235</v>
      </c>
      <c r="H13" s="37" t="s">
        <v>27</v>
      </c>
      <c r="I13" s="37"/>
      <c r="J13" s="17"/>
      <c r="K13" s="17" t="s">
        <v>235</v>
      </c>
      <c r="L13" s="37" t="s">
        <v>251</v>
      </c>
      <c r="M13" s="37"/>
      <c r="N13" s="17"/>
      <c r="O13" s="17" t="s">
        <v>235</v>
      </c>
      <c r="P13" s="37" t="s">
        <v>578</v>
      </c>
      <c r="Q13" s="37"/>
      <c r="R13" s="17"/>
      <c r="S13" s="17" t="s">
        <v>235</v>
      </c>
      <c r="T13" s="37" t="s">
        <v>27</v>
      </c>
      <c r="U13" s="37"/>
      <c r="V13" s="17"/>
      <c r="W13" s="17" t="s">
        <v>235</v>
      </c>
      <c r="X13" s="37" t="s">
        <v>251</v>
      </c>
      <c r="Y13" s="37"/>
      <c r="Z13" s="17"/>
    </row>
    <row r="14" spans="1:26" x14ac:dyDescent="0.25">
      <c r="A14" s="16"/>
      <c r="B14" s="20" t="s">
        <v>662</v>
      </c>
      <c r="C14" s="21" t="s">
        <v>235</v>
      </c>
      <c r="D14" s="21" t="s">
        <v>243</v>
      </c>
      <c r="E14" s="26">
        <v>3085680</v>
      </c>
      <c r="F14" s="27" t="s">
        <v>235</v>
      </c>
      <c r="G14" s="21" t="s">
        <v>235</v>
      </c>
      <c r="H14" s="21" t="s">
        <v>243</v>
      </c>
      <c r="I14" s="26">
        <v>96144</v>
      </c>
      <c r="J14" s="27" t="s">
        <v>235</v>
      </c>
      <c r="K14" s="21" t="s">
        <v>235</v>
      </c>
      <c r="L14" s="21" t="s">
        <v>243</v>
      </c>
      <c r="M14" s="28" t="s">
        <v>244</v>
      </c>
      <c r="N14" s="27" t="s">
        <v>235</v>
      </c>
      <c r="O14" s="21" t="s">
        <v>235</v>
      </c>
      <c r="P14" s="21" t="s">
        <v>243</v>
      </c>
      <c r="Q14" s="26">
        <v>35266</v>
      </c>
      <c r="R14" s="27" t="s">
        <v>235</v>
      </c>
      <c r="S14" s="21" t="s">
        <v>235</v>
      </c>
      <c r="T14" s="21" t="s">
        <v>243</v>
      </c>
      <c r="U14" s="28">
        <v>949</v>
      </c>
      <c r="V14" s="27" t="s">
        <v>235</v>
      </c>
      <c r="W14" s="21" t="s">
        <v>235</v>
      </c>
      <c r="X14" s="21" t="s">
        <v>243</v>
      </c>
      <c r="Y14" s="28" t="s">
        <v>244</v>
      </c>
      <c r="Z14" s="27" t="s">
        <v>235</v>
      </c>
    </row>
    <row r="15" spans="1:26" x14ac:dyDescent="0.25">
      <c r="A15" s="16"/>
      <c r="B15" s="33" t="s">
        <v>663</v>
      </c>
      <c r="C15" s="11" t="s">
        <v>235</v>
      </c>
      <c r="D15" s="11"/>
      <c r="E15" s="23">
        <v>5069979</v>
      </c>
      <c r="F15" s="13" t="s">
        <v>235</v>
      </c>
      <c r="G15" s="11" t="s">
        <v>235</v>
      </c>
      <c r="H15" s="11"/>
      <c r="I15" s="24">
        <v>217</v>
      </c>
      <c r="J15" s="13" t="s">
        <v>235</v>
      </c>
      <c r="K15" s="11" t="s">
        <v>235</v>
      </c>
      <c r="L15" s="11"/>
      <c r="M15" s="23">
        <v>77880</v>
      </c>
      <c r="N15" s="13" t="s">
        <v>235</v>
      </c>
      <c r="O15" s="11" t="s">
        <v>235</v>
      </c>
      <c r="P15" s="11"/>
      <c r="Q15" s="23">
        <v>42078</v>
      </c>
      <c r="R15" s="13" t="s">
        <v>235</v>
      </c>
      <c r="S15" s="11" t="s">
        <v>235</v>
      </c>
      <c r="T15" s="11"/>
      <c r="U15" s="24" t="s">
        <v>244</v>
      </c>
      <c r="V15" s="13" t="s">
        <v>235</v>
      </c>
      <c r="W15" s="11" t="s">
        <v>235</v>
      </c>
      <c r="X15" s="11"/>
      <c r="Y15" s="23">
        <v>1102</v>
      </c>
      <c r="Z15" s="13" t="s">
        <v>235</v>
      </c>
    </row>
    <row r="16" spans="1:26" ht="15.75" thickBot="1" x14ac:dyDescent="0.3">
      <c r="A16" s="16"/>
      <c r="B16" s="20" t="s">
        <v>664</v>
      </c>
      <c r="C16" s="21" t="s">
        <v>235</v>
      </c>
      <c r="D16" s="21"/>
      <c r="E16" s="26">
        <v>1576101</v>
      </c>
      <c r="F16" s="27" t="s">
        <v>235</v>
      </c>
      <c r="G16" s="21" t="s">
        <v>235</v>
      </c>
      <c r="H16" s="21"/>
      <c r="I16" s="26">
        <v>19559</v>
      </c>
      <c r="J16" s="27" t="s">
        <v>235</v>
      </c>
      <c r="K16" s="21" t="s">
        <v>235</v>
      </c>
      <c r="L16" s="21"/>
      <c r="M16" s="28">
        <v>2</v>
      </c>
      <c r="N16" s="27" t="s">
        <v>235</v>
      </c>
      <c r="O16" s="21" t="s">
        <v>235</v>
      </c>
      <c r="P16" s="21"/>
      <c r="Q16" s="28" t="s">
        <v>244</v>
      </c>
      <c r="R16" s="27" t="s">
        <v>235</v>
      </c>
      <c r="S16" s="21" t="s">
        <v>235</v>
      </c>
      <c r="T16" s="21"/>
      <c r="U16" s="28" t="s">
        <v>244</v>
      </c>
      <c r="V16" s="27" t="s">
        <v>235</v>
      </c>
      <c r="W16" s="21" t="s">
        <v>235</v>
      </c>
      <c r="X16" s="21"/>
      <c r="Y16" s="28" t="s">
        <v>244</v>
      </c>
      <c r="Z16" s="27" t="s">
        <v>235</v>
      </c>
    </row>
    <row r="17" spans="1:26" x14ac:dyDescent="0.25">
      <c r="A17" s="16"/>
      <c r="B17" s="29"/>
      <c r="C17" s="29" t="s">
        <v>235</v>
      </c>
      <c r="D17" s="29"/>
      <c r="E17" s="29"/>
      <c r="F17" s="29"/>
      <c r="G17" s="29" t="s">
        <v>235</v>
      </c>
      <c r="H17" s="30"/>
      <c r="I17" s="30"/>
      <c r="J17" s="29"/>
      <c r="K17" s="29" t="s">
        <v>235</v>
      </c>
      <c r="L17" s="30"/>
      <c r="M17" s="30"/>
      <c r="N17" s="29"/>
      <c r="O17" s="29" t="s">
        <v>235</v>
      </c>
      <c r="P17" s="29"/>
      <c r="Q17" s="29"/>
      <c r="R17" s="29"/>
      <c r="S17" s="29" t="s">
        <v>235</v>
      </c>
      <c r="T17" s="30"/>
      <c r="U17" s="30"/>
      <c r="V17" s="29"/>
      <c r="W17" s="29" t="s">
        <v>235</v>
      </c>
      <c r="X17" s="30"/>
      <c r="Y17" s="30"/>
      <c r="Z17" s="29"/>
    </row>
    <row r="18" spans="1:26" ht="15.75" thickBot="1" x14ac:dyDescent="0.3">
      <c r="A18" s="16"/>
      <c r="B18" s="22" t="s">
        <v>665</v>
      </c>
      <c r="C18" s="17" t="s">
        <v>235</v>
      </c>
      <c r="D18" s="11"/>
      <c r="E18" s="11"/>
      <c r="F18" s="11"/>
      <c r="G18" s="17" t="s">
        <v>235</v>
      </c>
      <c r="H18" s="11" t="s">
        <v>243</v>
      </c>
      <c r="I18" s="23">
        <v>115920</v>
      </c>
      <c r="J18" s="13" t="s">
        <v>235</v>
      </c>
      <c r="K18" s="17" t="s">
        <v>235</v>
      </c>
      <c r="L18" s="11" t="s">
        <v>243</v>
      </c>
      <c r="M18" s="23">
        <v>77882</v>
      </c>
      <c r="N18" s="13" t="s">
        <v>235</v>
      </c>
      <c r="O18" s="17" t="s">
        <v>235</v>
      </c>
      <c r="P18" s="11"/>
      <c r="Q18" s="11"/>
      <c r="R18" s="11"/>
      <c r="S18" s="17" t="s">
        <v>235</v>
      </c>
      <c r="T18" s="11" t="s">
        <v>243</v>
      </c>
      <c r="U18" s="24">
        <v>949</v>
      </c>
      <c r="V18" s="13" t="s">
        <v>235</v>
      </c>
      <c r="W18" s="17" t="s">
        <v>235</v>
      </c>
      <c r="X18" s="11" t="s">
        <v>243</v>
      </c>
      <c r="Y18" s="23">
        <v>1102</v>
      </c>
      <c r="Z18" s="13" t="s">
        <v>235</v>
      </c>
    </row>
    <row r="19" spans="1:26" ht="15.75" thickTop="1" x14ac:dyDescent="0.25">
      <c r="A19" s="16"/>
      <c r="B19" s="29"/>
      <c r="C19" s="29" t="s">
        <v>235</v>
      </c>
      <c r="D19" s="29"/>
      <c r="E19" s="29"/>
      <c r="F19" s="29"/>
      <c r="G19" s="29" t="s">
        <v>235</v>
      </c>
      <c r="H19" s="35"/>
      <c r="I19" s="35"/>
      <c r="J19" s="29"/>
      <c r="K19" s="29" t="s">
        <v>235</v>
      </c>
      <c r="L19" s="35"/>
      <c r="M19" s="35"/>
      <c r="N19" s="29"/>
      <c r="O19" s="29" t="s">
        <v>235</v>
      </c>
      <c r="P19" s="29"/>
      <c r="Q19" s="29"/>
      <c r="R19" s="29"/>
      <c r="S19" s="29" t="s">
        <v>235</v>
      </c>
      <c r="T19" s="35"/>
      <c r="U19" s="35"/>
      <c r="V19" s="29"/>
      <c r="W19" s="29" t="s">
        <v>235</v>
      </c>
      <c r="X19" s="35"/>
      <c r="Y19" s="35"/>
      <c r="Z19" s="29"/>
    </row>
    <row r="20" spans="1:26" ht="15.75" thickBot="1" x14ac:dyDescent="0.3">
      <c r="A20" s="16"/>
      <c r="B20" s="20" t="s">
        <v>666</v>
      </c>
      <c r="C20" s="32" t="s">
        <v>235</v>
      </c>
      <c r="D20" s="21"/>
      <c r="E20" s="21"/>
      <c r="F20" s="21"/>
      <c r="G20" s="32" t="s">
        <v>235</v>
      </c>
      <c r="H20" s="21" t="s">
        <v>243</v>
      </c>
      <c r="I20" s="26">
        <v>54666</v>
      </c>
      <c r="J20" s="27" t="s">
        <v>235</v>
      </c>
      <c r="K20" s="32" t="s">
        <v>235</v>
      </c>
      <c r="L20" s="21" t="s">
        <v>243</v>
      </c>
      <c r="M20" s="28">
        <v>838</v>
      </c>
      <c r="N20" s="27" t="s">
        <v>235</v>
      </c>
      <c r="O20" s="32" t="s">
        <v>235</v>
      </c>
      <c r="P20" s="21"/>
      <c r="Q20" s="21"/>
      <c r="R20" s="21"/>
      <c r="S20" s="32" t="s">
        <v>235</v>
      </c>
      <c r="T20" s="21" t="s">
        <v>243</v>
      </c>
      <c r="U20" s="28" t="s">
        <v>244</v>
      </c>
      <c r="V20" s="27" t="s">
        <v>235</v>
      </c>
      <c r="W20" s="32" t="s">
        <v>235</v>
      </c>
      <c r="X20" s="21" t="s">
        <v>243</v>
      </c>
      <c r="Y20" s="28" t="s">
        <v>244</v>
      </c>
      <c r="Z20" s="27" t="s">
        <v>235</v>
      </c>
    </row>
    <row r="21" spans="1:26" ht="15.75" thickTop="1" x14ac:dyDescent="0.25">
      <c r="A21" s="16"/>
      <c r="B21" s="29"/>
      <c r="C21" s="29" t="s">
        <v>235</v>
      </c>
      <c r="D21" s="29"/>
      <c r="E21" s="29"/>
      <c r="F21" s="29"/>
      <c r="G21" s="29" t="s">
        <v>235</v>
      </c>
      <c r="H21" s="35"/>
      <c r="I21" s="35"/>
      <c r="J21" s="29"/>
      <c r="K21" s="29" t="s">
        <v>235</v>
      </c>
      <c r="L21" s="35"/>
      <c r="M21" s="35"/>
      <c r="N21" s="29"/>
      <c r="O21" s="29" t="s">
        <v>235</v>
      </c>
      <c r="P21" s="29"/>
      <c r="Q21" s="29"/>
      <c r="R21" s="29"/>
      <c r="S21" s="29" t="s">
        <v>235</v>
      </c>
      <c r="T21" s="35"/>
      <c r="U21" s="35"/>
      <c r="V21" s="29"/>
      <c r="W21" s="29" t="s">
        <v>235</v>
      </c>
      <c r="X21" s="35"/>
      <c r="Y21" s="35"/>
      <c r="Z21" s="29"/>
    </row>
    <row r="22" spans="1:26" ht="15" customHeight="1" x14ac:dyDescent="0.25">
      <c r="A22" s="16" t="s">
        <v>1143</v>
      </c>
      <c r="B22" s="43" t="s">
        <v>5</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25.5" customHeight="1" x14ac:dyDescent="0.25">
      <c r="A23" s="16"/>
      <c r="B23" s="38" t="s">
        <v>668</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x14ac:dyDescent="0.25">
      <c r="A24" s="16"/>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6"/>
      <c r="B25" s="11"/>
      <c r="C25" s="11"/>
      <c r="D25" s="11"/>
      <c r="E25" s="11"/>
      <c r="F25" s="11"/>
      <c r="G25" s="11"/>
      <c r="H25" s="11"/>
      <c r="I25" s="11"/>
      <c r="J25" s="11"/>
    </row>
    <row r="26" spans="1:26" x14ac:dyDescent="0.25">
      <c r="A26" s="16"/>
      <c r="B26" s="17"/>
      <c r="C26" s="17" t="s">
        <v>235</v>
      </c>
      <c r="D26" s="36" t="s">
        <v>669</v>
      </c>
      <c r="E26" s="36"/>
      <c r="F26" s="17"/>
      <c r="G26" s="17"/>
      <c r="H26" s="36" t="s">
        <v>294</v>
      </c>
      <c r="I26" s="36"/>
      <c r="J26" s="17"/>
    </row>
    <row r="27" spans="1:26" ht="15.75" thickBot="1" x14ac:dyDescent="0.3">
      <c r="A27" s="16"/>
      <c r="B27" s="17"/>
      <c r="C27" s="17" t="s">
        <v>235</v>
      </c>
      <c r="D27" s="37" t="s">
        <v>396</v>
      </c>
      <c r="E27" s="37"/>
      <c r="F27" s="17"/>
      <c r="G27" s="17"/>
      <c r="H27" s="37" t="s">
        <v>396</v>
      </c>
      <c r="I27" s="37"/>
      <c r="J27" s="17"/>
    </row>
    <row r="28" spans="1:26" x14ac:dyDescent="0.25">
      <c r="A28" s="16"/>
      <c r="B28" s="20" t="s">
        <v>670</v>
      </c>
      <c r="C28" s="21" t="s">
        <v>235</v>
      </c>
      <c r="D28" s="21" t="s">
        <v>243</v>
      </c>
      <c r="E28" s="26">
        <v>53791</v>
      </c>
      <c r="F28" s="27" t="s">
        <v>235</v>
      </c>
      <c r="G28" s="21"/>
      <c r="H28" s="21" t="s">
        <v>243</v>
      </c>
      <c r="I28" s="26">
        <v>95195</v>
      </c>
      <c r="J28" s="27" t="s">
        <v>235</v>
      </c>
    </row>
    <row r="29" spans="1:26" ht="25.5" x14ac:dyDescent="0.25">
      <c r="A29" s="16"/>
      <c r="B29" s="33" t="s">
        <v>671</v>
      </c>
      <c r="C29" s="11" t="s">
        <v>235</v>
      </c>
      <c r="D29" s="11"/>
      <c r="E29" s="24" t="s">
        <v>672</v>
      </c>
      <c r="F29" s="13" t="s">
        <v>247</v>
      </c>
      <c r="G29" s="11"/>
      <c r="H29" s="11"/>
      <c r="I29" s="23">
        <v>63557</v>
      </c>
      <c r="J29" s="13" t="s">
        <v>235</v>
      </c>
    </row>
    <row r="30" spans="1:26" ht="15.75" thickBot="1" x14ac:dyDescent="0.3">
      <c r="A30" s="16"/>
      <c r="B30" s="20" t="s">
        <v>673</v>
      </c>
      <c r="C30" s="21" t="s">
        <v>235</v>
      </c>
      <c r="D30" s="21"/>
      <c r="E30" s="26">
        <v>50413</v>
      </c>
      <c r="F30" s="27" t="s">
        <v>235</v>
      </c>
      <c r="G30" s="21"/>
      <c r="H30" s="21"/>
      <c r="I30" s="26">
        <v>25751</v>
      </c>
      <c r="J30" s="27" t="s">
        <v>235</v>
      </c>
    </row>
    <row r="31" spans="1:26" x14ac:dyDescent="0.25">
      <c r="A31" s="16"/>
      <c r="B31" s="29"/>
      <c r="C31" s="29" t="s">
        <v>235</v>
      </c>
      <c r="D31" s="30"/>
      <c r="E31" s="30"/>
      <c r="F31" s="29"/>
      <c r="G31" s="29"/>
      <c r="H31" s="30"/>
      <c r="I31" s="30"/>
      <c r="J31" s="29"/>
    </row>
    <row r="32" spans="1:26" ht="25.5" x14ac:dyDescent="0.25">
      <c r="A32" s="16"/>
      <c r="B32" s="22" t="s">
        <v>625</v>
      </c>
      <c r="C32" s="17" t="s">
        <v>235</v>
      </c>
      <c r="D32" s="11" t="s">
        <v>243</v>
      </c>
      <c r="E32" s="24" t="s">
        <v>626</v>
      </c>
      <c r="F32" s="13" t="s">
        <v>247</v>
      </c>
      <c r="G32" s="17"/>
      <c r="H32" s="11" t="s">
        <v>243</v>
      </c>
      <c r="I32" s="23">
        <v>184503</v>
      </c>
      <c r="J32" s="13"/>
    </row>
  </sheetData>
  <mergeCells count="36">
    <mergeCell ref="B5:Z5"/>
    <mergeCell ref="B6:Z6"/>
    <mergeCell ref="B7:Z7"/>
    <mergeCell ref="B8:Z8"/>
    <mergeCell ref="A22:A32"/>
    <mergeCell ref="B22:Z22"/>
    <mergeCell ref="B23:Z23"/>
    <mergeCell ref="B24:Z24"/>
    <mergeCell ref="D26:E26"/>
    <mergeCell ref="H26:I26"/>
    <mergeCell ref="D27:E27"/>
    <mergeCell ref="H27:I27"/>
    <mergeCell ref="A1:A2"/>
    <mergeCell ref="B1:Z1"/>
    <mergeCell ref="B2:Z2"/>
    <mergeCell ref="B3:Z3"/>
    <mergeCell ref="A4:A21"/>
    <mergeCell ref="B4:Z4"/>
    <mergeCell ref="D13:E13"/>
    <mergeCell ref="H13:I13"/>
    <mergeCell ref="L13:M13"/>
    <mergeCell ref="P13:Q13"/>
    <mergeCell ref="T13:U13"/>
    <mergeCell ref="X13:Y13"/>
    <mergeCell ref="D12:E12"/>
    <mergeCell ref="H12:I12"/>
    <mergeCell ref="L12:M12"/>
    <mergeCell ref="P12:Q12"/>
    <mergeCell ref="T12:U12"/>
    <mergeCell ref="X12:Y12"/>
    <mergeCell ref="D10:M10"/>
    <mergeCell ref="P10:Y10"/>
    <mergeCell ref="D11:E11"/>
    <mergeCell ref="H11:M11"/>
    <mergeCell ref="P11:Q11"/>
    <mergeCell ref="T11:Y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3"/>
  <sheetViews>
    <sheetView showGridLines="0" workbookViewId="0"/>
  </sheetViews>
  <sheetFormatPr defaultRowHeight="15" x14ac:dyDescent="0.25"/>
  <cols>
    <col min="1" max="3" width="36.5703125" bestFit="1" customWidth="1"/>
    <col min="4" max="4" width="3.5703125" customWidth="1"/>
    <col min="5" max="5" width="16.7109375" customWidth="1"/>
    <col min="6" max="6" width="2" bestFit="1" customWidth="1"/>
    <col min="7" max="7" width="1.85546875" bestFit="1" customWidth="1"/>
    <col min="8" max="8" width="3.28515625" customWidth="1"/>
    <col min="9" max="9" width="17"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 min="28" max="28" width="1.85546875" bestFit="1" customWidth="1"/>
    <col min="29" max="29" width="5.7109375" bestFit="1" customWidth="1"/>
    <col min="30" max="30" width="1.85546875" bestFit="1" customWidth="1"/>
  </cols>
  <sheetData>
    <row r="1" spans="1:30" ht="15" customHeight="1" x14ac:dyDescent="0.25">
      <c r="A1" s="7" t="s">
        <v>11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6" t="s">
        <v>114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x14ac:dyDescent="0.25">
      <c r="A4" s="16"/>
      <c r="B4" s="38" t="s">
        <v>69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6"/>
      <c r="B6" s="11"/>
      <c r="C6" s="11"/>
      <c r="D6" s="11"/>
      <c r="E6" s="11"/>
      <c r="F6" s="11"/>
      <c r="G6" s="11"/>
      <c r="H6" s="11"/>
      <c r="I6" s="11"/>
      <c r="J6" s="11"/>
      <c r="K6" s="11"/>
      <c r="L6" s="11"/>
      <c r="M6" s="11"/>
      <c r="N6" s="11"/>
      <c r="O6" s="11"/>
      <c r="P6" s="11"/>
      <c r="Q6" s="11"/>
      <c r="R6" s="11"/>
    </row>
    <row r="7" spans="1:30" x14ac:dyDescent="0.25">
      <c r="A7" s="16"/>
      <c r="B7" s="17"/>
      <c r="C7" s="17" t="s">
        <v>235</v>
      </c>
      <c r="D7" s="36" t="s">
        <v>647</v>
      </c>
      <c r="E7" s="36"/>
      <c r="F7" s="36"/>
      <c r="G7" s="36"/>
      <c r="H7" s="36"/>
      <c r="I7" s="36"/>
      <c r="J7" s="17"/>
      <c r="K7" s="17"/>
      <c r="L7" s="36" t="s">
        <v>648</v>
      </c>
      <c r="M7" s="36"/>
      <c r="N7" s="36"/>
      <c r="O7" s="36"/>
      <c r="P7" s="36"/>
      <c r="Q7" s="36"/>
      <c r="R7" s="17"/>
    </row>
    <row r="8" spans="1:30" ht="15.75" thickBot="1" x14ac:dyDescent="0.3">
      <c r="A8" s="16"/>
      <c r="B8" s="17"/>
      <c r="C8" s="17" t="s">
        <v>235</v>
      </c>
      <c r="D8" s="37" t="s">
        <v>295</v>
      </c>
      <c r="E8" s="37"/>
      <c r="F8" s="37"/>
      <c r="G8" s="37"/>
      <c r="H8" s="37"/>
      <c r="I8" s="37"/>
      <c r="J8" s="17"/>
      <c r="K8" s="17"/>
      <c r="L8" s="37" t="s">
        <v>295</v>
      </c>
      <c r="M8" s="37"/>
      <c r="N8" s="37"/>
      <c r="O8" s="37"/>
      <c r="P8" s="37"/>
      <c r="Q8" s="37"/>
      <c r="R8" s="17"/>
    </row>
    <row r="9" spans="1:30" ht="15.75" thickBot="1" x14ac:dyDescent="0.3">
      <c r="A9" s="16"/>
      <c r="B9" s="17"/>
      <c r="C9" s="17" t="s">
        <v>235</v>
      </c>
      <c r="D9" s="42">
        <v>2013</v>
      </c>
      <c r="E9" s="42"/>
      <c r="F9" s="17"/>
      <c r="G9" s="17"/>
      <c r="H9" s="42">
        <v>2012</v>
      </c>
      <c r="I9" s="42"/>
      <c r="J9" s="17"/>
      <c r="K9" s="17"/>
      <c r="L9" s="42">
        <v>2013</v>
      </c>
      <c r="M9" s="42"/>
      <c r="N9" s="17"/>
      <c r="O9" s="17"/>
      <c r="P9" s="42">
        <v>2012</v>
      </c>
      <c r="Q9" s="42"/>
      <c r="R9" s="17"/>
    </row>
    <row r="10" spans="1:30" x14ac:dyDescent="0.25">
      <c r="A10" s="16"/>
      <c r="B10" s="20" t="s">
        <v>700</v>
      </c>
      <c r="C10" s="21" t="s">
        <v>235</v>
      </c>
      <c r="D10" s="21" t="s">
        <v>243</v>
      </c>
      <c r="E10" s="26">
        <v>18306</v>
      </c>
      <c r="F10" s="27" t="s">
        <v>235</v>
      </c>
      <c r="G10" s="21"/>
      <c r="H10" s="21" t="s">
        <v>243</v>
      </c>
      <c r="I10" s="26">
        <v>14330</v>
      </c>
      <c r="J10" s="27" t="s">
        <v>235</v>
      </c>
      <c r="K10" s="21"/>
      <c r="L10" s="21" t="s">
        <v>243</v>
      </c>
      <c r="M10" s="26">
        <v>20435</v>
      </c>
      <c r="N10" s="27" t="s">
        <v>235</v>
      </c>
      <c r="O10" s="21"/>
      <c r="P10" s="21" t="s">
        <v>243</v>
      </c>
      <c r="Q10" s="26">
        <v>13824</v>
      </c>
      <c r="R10" s="27" t="s">
        <v>235</v>
      </c>
    </row>
    <row r="11" spans="1:30" x14ac:dyDescent="0.25">
      <c r="A11" s="16"/>
      <c r="B11" s="22" t="s">
        <v>92</v>
      </c>
      <c r="C11" s="11" t="s">
        <v>235</v>
      </c>
      <c r="D11" s="11"/>
      <c r="E11" s="24">
        <v>545</v>
      </c>
      <c r="F11" s="13" t="s">
        <v>235</v>
      </c>
      <c r="G11" s="11"/>
      <c r="H11" s="11"/>
      <c r="I11" s="23">
        <v>4596</v>
      </c>
      <c r="J11" s="13" t="s">
        <v>235</v>
      </c>
      <c r="K11" s="11"/>
      <c r="L11" s="11"/>
      <c r="M11" s="23">
        <v>2366</v>
      </c>
      <c r="N11" s="13" t="s">
        <v>235</v>
      </c>
      <c r="O11" s="11"/>
      <c r="P11" s="11"/>
      <c r="Q11" s="23">
        <v>8122</v>
      </c>
      <c r="R11" s="13" t="s">
        <v>235</v>
      </c>
    </row>
    <row r="12" spans="1:30" ht="15.75" thickBot="1" x14ac:dyDescent="0.3">
      <c r="A12" s="16"/>
      <c r="B12" s="25" t="s">
        <v>701</v>
      </c>
      <c r="C12" s="21" t="s">
        <v>235</v>
      </c>
      <c r="D12" s="21"/>
      <c r="E12" s="28" t="s">
        <v>702</v>
      </c>
      <c r="F12" s="27" t="s">
        <v>247</v>
      </c>
      <c r="G12" s="21"/>
      <c r="H12" s="21"/>
      <c r="I12" s="28" t="s">
        <v>703</v>
      </c>
      <c r="J12" s="27" t="s">
        <v>247</v>
      </c>
      <c r="K12" s="21"/>
      <c r="L12" s="21"/>
      <c r="M12" s="28" t="s">
        <v>704</v>
      </c>
      <c r="N12" s="27" t="s">
        <v>247</v>
      </c>
      <c r="O12" s="21"/>
      <c r="P12" s="21"/>
      <c r="Q12" s="28" t="s">
        <v>705</v>
      </c>
      <c r="R12" s="27" t="s">
        <v>247</v>
      </c>
    </row>
    <row r="13" spans="1:30" x14ac:dyDescent="0.25">
      <c r="A13" s="16"/>
      <c r="B13" s="29"/>
      <c r="C13" s="29" t="s">
        <v>235</v>
      </c>
      <c r="D13" s="30"/>
      <c r="E13" s="30"/>
      <c r="F13" s="29"/>
      <c r="G13" s="29"/>
      <c r="H13" s="30"/>
      <c r="I13" s="30"/>
      <c r="J13" s="29"/>
      <c r="K13" s="29"/>
      <c r="L13" s="30"/>
      <c r="M13" s="30"/>
      <c r="N13" s="29"/>
      <c r="O13" s="29"/>
      <c r="P13" s="30"/>
      <c r="Q13" s="30"/>
      <c r="R13" s="29"/>
    </row>
    <row r="14" spans="1:30" ht="15.75" thickBot="1" x14ac:dyDescent="0.3">
      <c r="A14" s="16"/>
      <c r="B14" s="33" t="s">
        <v>706</v>
      </c>
      <c r="C14" s="17" t="s">
        <v>235</v>
      </c>
      <c r="D14" s="11" t="s">
        <v>243</v>
      </c>
      <c r="E14" s="23">
        <v>17150</v>
      </c>
      <c r="F14" s="13" t="s">
        <v>235</v>
      </c>
      <c r="G14" s="17"/>
      <c r="H14" s="11" t="s">
        <v>243</v>
      </c>
      <c r="I14" s="23">
        <v>16952</v>
      </c>
      <c r="J14" s="13" t="s">
        <v>235</v>
      </c>
      <c r="K14" s="17"/>
      <c r="L14" s="11" t="s">
        <v>243</v>
      </c>
      <c r="M14" s="23">
        <v>17150</v>
      </c>
      <c r="N14" s="13" t="s">
        <v>235</v>
      </c>
      <c r="O14" s="17"/>
      <c r="P14" s="11" t="s">
        <v>243</v>
      </c>
      <c r="Q14" s="23">
        <v>16952</v>
      </c>
      <c r="R14" s="13" t="s">
        <v>235</v>
      </c>
    </row>
    <row r="15" spans="1:30" ht="15.75" thickTop="1" x14ac:dyDescent="0.25">
      <c r="A15" s="16"/>
      <c r="B15" s="29"/>
      <c r="C15" s="29" t="s">
        <v>235</v>
      </c>
      <c r="D15" s="35"/>
      <c r="E15" s="35"/>
      <c r="F15" s="29"/>
      <c r="G15" s="29"/>
      <c r="H15" s="35"/>
      <c r="I15" s="35"/>
      <c r="J15" s="29"/>
      <c r="K15" s="29"/>
      <c r="L15" s="35"/>
      <c r="M15" s="35"/>
      <c r="N15" s="29"/>
      <c r="O15" s="29"/>
      <c r="P15" s="35"/>
      <c r="Q15" s="35"/>
      <c r="R15" s="29"/>
    </row>
    <row r="16" spans="1:30" x14ac:dyDescent="0.25">
      <c r="A16" s="16"/>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ht="102" x14ac:dyDescent="0.25">
      <c r="A17" s="16"/>
      <c r="B17" s="14">
        <v>-1</v>
      </c>
      <c r="C17" s="14" t="s">
        <v>707</v>
      </c>
    </row>
    <row r="18" spans="1:30" ht="15" customHeight="1" x14ac:dyDescent="0.25">
      <c r="A18" s="16" t="s">
        <v>1146</v>
      </c>
      <c r="B18" s="43" t="s">
        <v>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6"/>
      <c r="B19" s="38" t="s">
        <v>708</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ht="15.75" x14ac:dyDescent="0.25">
      <c r="A20" s="16"/>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6"/>
      <c r="B21" s="11"/>
      <c r="C21" s="11"/>
      <c r="D21" s="11"/>
      <c r="E21" s="11"/>
      <c r="F21" s="11"/>
      <c r="G21" s="11"/>
      <c r="H21" s="11"/>
      <c r="I21" s="11"/>
      <c r="J21" s="11"/>
    </row>
    <row r="22" spans="1:30" x14ac:dyDescent="0.25">
      <c r="A22" s="16"/>
      <c r="B22" s="17"/>
      <c r="C22" s="17" t="s">
        <v>235</v>
      </c>
      <c r="D22" s="36" t="s">
        <v>447</v>
      </c>
      <c r="E22" s="36"/>
      <c r="F22" s="17"/>
      <c r="G22" s="17" t="s">
        <v>235</v>
      </c>
      <c r="H22" s="36" t="s">
        <v>568</v>
      </c>
      <c r="I22" s="36"/>
      <c r="J22" s="17"/>
    </row>
    <row r="23" spans="1:30" ht="15.75" thickBot="1" x14ac:dyDescent="0.3">
      <c r="A23" s="16"/>
      <c r="B23" s="17"/>
      <c r="C23" s="17" t="s">
        <v>235</v>
      </c>
      <c r="D23" s="37">
        <v>2013</v>
      </c>
      <c r="E23" s="37"/>
      <c r="F23" s="17"/>
      <c r="G23" s="17" t="s">
        <v>235</v>
      </c>
      <c r="H23" s="37">
        <v>2012</v>
      </c>
      <c r="I23" s="37"/>
      <c r="J23" s="17"/>
    </row>
    <row r="24" spans="1:30" x14ac:dyDescent="0.25">
      <c r="A24" s="16"/>
      <c r="B24" s="20" t="s">
        <v>687</v>
      </c>
      <c r="C24" s="21" t="s">
        <v>235</v>
      </c>
      <c r="D24" s="21"/>
      <c r="E24" s="21"/>
      <c r="F24" s="21"/>
      <c r="G24" s="21" t="s">
        <v>235</v>
      </c>
      <c r="H24" s="21"/>
      <c r="I24" s="21"/>
      <c r="J24" s="21"/>
    </row>
    <row r="25" spans="1:30" ht="25.5" x14ac:dyDescent="0.25">
      <c r="A25" s="16"/>
      <c r="B25" s="22" t="s">
        <v>709</v>
      </c>
      <c r="C25" s="11" t="s">
        <v>235</v>
      </c>
      <c r="D25" s="11" t="s">
        <v>243</v>
      </c>
      <c r="E25" s="23">
        <v>16013</v>
      </c>
      <c r="F25" s="13" t="s">
        <v>235</v>
      </c>
      <c r="G25" s="11" t="s">
        <v>235</v>
      </c>
      <c r="H25" s="11" t="s">
        <v>243</v>
      </c>
      <c r="I25" s="23">
        <v>19408</v>
      </c>
      <c r="J25" s="13" t="s">
        <v>235</v>
      </c>
    </row>
    <row r="26" spans="1:30" ht="39" thickBot="1" x14ac:dyDescent="0.3">
      <c r="A26" s="16"/>
      <c r="B26" s="25" t="s">
        <v>710</v>
      </c>
      <c r="C26" s="21" t="s">
        <v>235</v>
      </c>
      <c r="D26" s="21"/>
      <c r="E26" s="26">
        <v>1137</v>
      </c>
      <c r="F26" s="27" t="s">
        <v>235</v>
      </c>
      <c r="G26" s="21" t="s">
        <v>235</v>
      </c>
      <c r="H26" s="21"/>
      <c r="I26" s="26">
        <v>1027</v>
      </c>
      <c r="J26" s="27" t="s">
        <v>235</v>
      </c>
    </row>
    <row r="27" spans="1:30" x14ac:dyDescent="0.25">
      <c r="A27" s="16"/>
      <c r="B27" s="29"/>
      <c r="C27" s="29" t="s">
        <v>235</v>
      </c>
      <c r="D27" s="30"/>
      <c r="E27" s="30"/>
      <c r="F27" s="29"/>
      <c r="G27" s="29" t="s">
        <v>235</v>
      </c>
      <c r="H27" s="30"/>
      <c r="I27" s="30"/>
      <c r="J27" s="29"/>
    </row>
    <row r="28" spans="1:30" ht="15.75" thickBot="1" x14ac:dyDescent="0.3">
      <c r="A28" s="16"/>
      <c r="B28" s="34" t="s">
        <v>107</v>
      </c>
      <c r="C28" s="17" t="s">
        <v>235</v>
      </c>
      <c r="D28" s="11" t="s">
        <v>243</v>
      </c>
      <c r="E28" s="23">
        <v>17150</v>
      </c>
      <c r="F28" s="13" t="s">
        <v>235</v>
      </c>
      <c r="G28" s="17" t="s">
        <v>235</v>
      </c>
      <c r="H28" s="11" t="s">
        <v>243</v>
      </c>
      <c r="I28" s="23">
        <v>20435</v>
      </c>
      <c r="J28" s="13" t="s">
        <v>235</v>
      </c>
    </row>
    <row r="29" spans="1:30" ht="15.75" thickTop="1" x14ac:dyDescent="0.25">
      <c r="A29" s="16"/>
      <c r="B29" s="29"/>
      <c r="C29" s="29" t="s">
        <v>235</v>
      </c>
      <c r="D29" s="35"/>
      <c r="E29" s="35"/>
      <c r="F29" s="29"/>
      <c r="G29" s="29" t="s">
        <v>235</v>
      </c>
      <c r="H29" s="35"/>
      <c r="I29" s="35"/>
      <c r="J29" s="29"/>
    </row>
    <row r="30" spans="1:30" ht="25.5" x14ac:dyDescent="0.25">
      <c r="A30" s="16"/>
      <c r="B30" s="20" t="s">
        <v>711</v>
      </c>
      <c r="C30" s="32" t="s">
        <v>235</v>
      </c>
      <c r="D30" s="21"/>
      <c r="E30" s="21"/>
      <c r="F30" s="21"/>
      <c r="G30" s="32" t="s">
        <v>235</v>
      </c>
      <c r="H30" s="21"/>
      <c r="I30" s="21"/>
      <c r="J30" s="21"/>
    </row>
    <row r="31" spans="1:30" ht="25.5" x14ac:dyDescent="0.25">
      <c r="A31" s="16"/>
      <c r="B31" s="22" t="s">
        <v>709</v>
      </c>
      <c r="C31" s="17" t="s">
        <v>235</v>
      </c>
      <c r="D31" s="11" t="s">
        <v>243</v>
      </c>
      <c r="E31" s="23">
        <v>1407687</v>
      </c>
      <c r="F31" s="13" t="s">
        <v>235</v>
      </c>
      <c r="G31" s="17" t="s">
        <v>235</v>
      </c>
      <c r="H31" s="11" t="s">
        <v>243</v>
      </c>
      <c r="I31" s="23">
        <v>1483389</v>
      </c>
      <c r="J31" s="13" t="s">
        <v>235</v>
      </c>
    </row>
    <row r="32" spans="1:30" ht="39" thickBot="1" x14ac:dyDescent="0.3">
      <c r="A32" s="16"/>
      <c r="B32" s="25" t="s">
        <v>710</v>
      </c>
      <c r="C32" s="32" t="s">
        <v>235</v>
      </c>
      <c r="D32" s="21"/>
      <c r="E32" s="26">
        <v>26483</v>
      </c>
      <c r="F32" s="27" t="s">
        <v>235</v>
      </c>
      <c r="G32" s="32" t="s">
        <v>235</v>
      </c>
      <c r="H32" s="21"/>
      <c r="I32" s="26">
        <v>27367</v>
      </c>
      <c r="J32" s="27" t="s">
        <v>235</v>
      </c>
    </row>
    <row r="33" spans="1:30" x14ac:dyDescent="0.25">
      <c r="A33" s="16"/>
      <c r="B33" s="29"/>
      <c r="C33" s="29" t="s">
        <v>235</v>
      </c>
      <c r="D33" s="30"/>
      <c r="E33" s="30"/>
      <c r="F33" s="29"/>
      <c r="G33" s="29" t="s">
        <v>235</v>
      </c>
      <c r="H33" s="30"/>
      <c r="I33" s="30"/>
      <c r="J33" s="29"/>
    </row>
    <row r="34" spans="1:30" ht="15.75" thickBot="1" x14ac:dyDescent="0.3">
      <c r="A34" s="16"/>
      <c r="B34" s="34" t="s">
        <v>107</v>
      </c>
      <c r="C34" s="17" t="s">
        <v>235</v>
      </c>
      <c r="D34" s="11" t="s">
        <v>243</v>
      </c>
      <c r="E34" s="23">
        <v>1434170</v>
      </c>
      <c r="F34" s="13" t="s">
        <v>235</v>
      </c>
      <c r="G34" s="17" t="s">
        <v>235</v>
      </c>
      <c r="H34" s="11" t="s">
        <v>243</v>
      </c>
      <c r="I34" s="23">
        <v>1510756</v>
      </c>
      <c r="J34" s="13" t="s">
        <v>235</v>
      </c>
    </row>
    <row r="35" spans="1:30" ht="15.75" thickTop="1" x14ac:dyDescent="0.25">
      <c r="A35" s="16"/>
      <c r="B35" s="29"/>
      <c r="C35" s="29" t="s">
        <v>235</v>
      </c>
      <c r="D35" s="35"/>
      <c r="E35" s="35"/>
      <c r="F35" s="29"/>
      <c r="G35" s="29" t="s">
        <v>235</v>
      </c>
      <c r="H35" s="35"/>
      <c r="I35" s="35"/>
      <c r="J35" s="29"/>
    </row>
    <row r="36" spans="1:30" ht="15" customHeight="1" x14ac:dyDescent="0.25">
      <c r="A36" s="16" t="s">
        <v>1147</v>
      </c>
      <c r="B36" s="43" t="s">
        <v>5</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16"/>
      <c r="B37" s="38" t="s">
        <v>714</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ht="15.75" x14ac:dyDescent="0.25">
      <c r="A38" s="16"/>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x14ac:dyDescent="0.25">
      <c r="A39" s="16"/>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x14ac:dyDescent="0.25">
      <c r="A40" s="16"/>
      <c r="B40" s="41"/>
      <c r="C40" s="41"/>
      <c r="D40" s="55" t="s">
        <v>715</v>
      </c>
      <c r="E40" s="55"/>
      <c r="F40" s="41"/>
      <c r="G40" s="41"/>
      <c r="H40" s="55" t="s">
        <v>718</v>
      </c>
      <c r="I40" s="55"/>
      <c r="J40" s="41"/>
      <c r="K40" s="41"/>
      <c r="L40" s="55" t="s">
        <v>719</v>
      </c>
      <c r="M40" s="55"/>
      <c r="N40" s="41"/>
      <c r="O40" s="41"/>
      <c r="P40" s="55" t="s">
        <v>107</v>
      </c>
      <c r="Q40" s="55"/>
      <c r="R40" s="41"/>
      <c r="S40" s="41"/>
      <c r="T40" s="55" t="s">
        <v>722</v>
      </c>
      <c r="U40" s="55"/>
      <c r="V40" s="41"/>
      <c r="W40" s="41"/>
      <c r="X40" s="55" t="s">
        <v>107</v>
      </c>
      <c r="Y40" s="55"/>
      <c r="Z40" s="41"/>
      <c r="AA40" s="41"/>
      <c r="AB40" s="55" t="s">
        <v>724</v>
      </c>
      <c r="AC40" s="55"/>
      <c r="AD40" s="41"/>
    </row>
    <row r="41" spans="1:30" x14ac:dyDescent="0.25">
      <c r="A41" s="16"/>
      <c r="B41" s="41"/>
      <c r="C41" s="41"/>
      <c r="D41" s="55" t="s">
        <v>716</v>
      </c>
      <c r="E41" s="55"/>
      <c r="F41" s="41"/>
      <c r="G41" s="41"/>
      <c r="H41" s="55" t="s">
        <v>716</v>
      </c>
      <c r="I41" s="55"/>
      <c r="J41" s="41"/>
      <c r="K41" s="41"/>
      <c r="L41" s="55" t="s">
        <v>720</v>
      </c>
      <c r="M41" s="55"/>
      <c r="N41" s="41"/>
      <c r="O41" s="41"/>
      <c r="P41" s="55" t="s">
        <v>721</v>
      </c>
      <c r="Q41" s="55"/>
      <c r="R41" s="41"/>
      <c r="S41" s="41"/>
      <c r="T41" s="55"/>
      <c r="U41" s="55"/>
      <c r="V41" s="41"/>
      <c r="W41" s="41"/>
      <c r="X41" s="55" t="s">
        <v>723</v>
      </c>
      <c r="Y41" s="55"/>
      <c r="Z41" s="41"/>
      <c r="AA41" s="41"/>
      <c r="AB41" s="55" t="s">
        <v>725</v>
      </c>
      <c r="AC41" s="55"/>
      <c r="AD41" s="41"/>
    </row>
    <row r="42" spans="1:30" ht="15.75" thickBot="1" x14ac:dyDescent="0.3">
      <c r="A42" s="16"/>
      <c r="B42" s="41"/>
      <c r="C42" s="41"/>
      <c r="D42" s="53" t="s">
        <v>717</v>
      </c>
      <c r="E42" s="53"/>
      <c r="F42" s="41"/>
      <c r="G42" s="41"/>
      <c r="H42" s="53" t="s">
        <v>717</v>
      </c>
      <c r="I42" s="53"/>
      <c r="J42" s="41"/>
      <c r="K42" s="41"/>
      <c r="L42" s="53" t="s">
        <v>721</v>
      </c>
      <c r="M42" s="53"/>
      <c r="N42" s="41"/>
      <c r="O42" s="41"/>
      <c r="P42" s="53"/>
      <c r="Q42" s="53"/>
      <c r="R42" s="41"/>
      <c r="S42" s="41"/>
      <c r="T42" s="53"/>
      <c r="U42" s="53"/>
      <c r="V42" s="41"/>
      <c r="W42" s="41"/>
      <c r="X42" s="53" t="s">
        <v>405</v>
      </c>
      <c r="Y42" s="53"/>
      <c r="Z42" s="41"/>
      <c r="AA42" s="41"/>
      <c r="AB42" s="53" t="s">
        <v>405</v>
      </c>
      <c r="AC42" s="53"/>
      <c r="AD42" s="41"/>
    </row>
    <row r="43" spans="1:30" ht="25.5" x14ac:dyDescent="0.25">
      <c r="A43" s="16"/>
      <c r="B43" s="20" t="s">
        <v>711</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x14ac:dyDescent="0.25">
      <c r="A44" s="16"/>
      <c r="B44" s="22" t="s">
        <v>342</v>
      </c>
      <c r="C44" s="11"/>
      <c r="D44" s="11" t="s">
        <v>243</v>
      </c>
      <c r="E44" s="23">
        <v>18223</v>
      </c>
      <c r="F44" s="13" t="s">
        <v>235</v>
      </c>
      <c r="G44" s="11"/>
      <c r="H44" s="11" t="s">
        <v>243</v>
      </c>
      <c r="I44" s="23">
        <v>8043</v>
      </c>
      <c r="J44" s="13" t="s">
        <v>235</v>
      </c>
      <c r="K44" s="11"/>
      <c r="L44" s="11" t="s">
        <v>243</v>
      </c>
      <c r="M44" s="23">
        <v>56877</v>
      </c>
      <c r="N44" s="13" t="s">
        <v>235</v>
      </c>
      <c r="O44" s="11"/>
      <c r="P44" s="11" t="s">
        <v>243</v>
      </c>
      <c r="Q44" s="23">
        <v>83143</v>
      </c>
      <c r="R44" s="13" t="s">
        <v>235</v>
      </c>
      <c r="S44" s="11"/>
      <c r="T44" s="11" t="s">
        <v>243</v>
      </c>
      <c r="U44" s="23">
        <v>1351027</v>
      </c>
      <c r="V44" s="13" t="s">
        <v>235</v>
      </c>
      <c r="W44" s="11"/>
      <c r="X44" s="11" t="s">
        <v>243</v>
      </c>
      <c r="Y44" s="23">
        <v>1434170</v>
      </c>
      <c r="Z44" s="13" t="s">
        <v>235</v>
      </c>
      <c r="AA44" s="11"/>
      <c r="AB44" s="11" t="s">
        <v>243</v>
      </c>
      <c r="AC44" s="23">
        <v>56877</v>
      </c>
      <c r="AD44" s="13" t="s">
        <v>235</v>
      </c>
    </row>
    <row r="45" spans="1:30" x14ac:dyDescent="0.25">
      <c r="A45" s="16"/>
      <c r="B45" s="25" t="s">
        <v>353</v>
      </c>
      <c r="C45" s="21"/>
      <c r="D45" s="21"/>
      <c r="E45" s="26">
        <v>23543</v>
      </c>
      <c r="F45" s="27" t="s">
        <v>235</v>
      </c>
      <c r="G45" s="21"/>
      <c r="H45" s="21"/>
      <c r="I45" s="26">
        <v>13215</v>
      </c>
      <c r="J45" s="27" t="s">
        <v>235</v>
      </c>
      <c r="K45" s="21"/>
      <c r="L45" s="21"/>
      <c r="M45" s="26">
        <v>66623</v>
      </c>
      <c r="N45" s="27" t="s">
        <v>235</v>
      </c>
      <c r="O45" s="21"/>
      <c r="P45" s="21"/>
      <c r="Q45" s="26">
        <v>103381</v>
      </c>
      <c r="R45" s="27" t="s">
        <v>235</v>
      </c>
      <c r="S45" s="21"/>
      <c r="T45" s="21"/>
      <c r="U45" s="26">
        <v>1407375</v>
      </c>
      <c r="V45" s="27" t="s">
        <v>235</v>
      </c>
      <c r="W45" s="21"/>
      <c r="X45" s="21"/>
      <c r="Y45" s="26">
        <v>1510756</v>
      </c>
      <c r="Z45" s="27" t="s">
        <v>235</v>
      </c>
      <c r="AA45" s="21"/>
      <c r="AB45" s="21"/>
      <c r="AC45" s="26">
        <v>66623</v>
      </c>
      <c r="AD45" s="27" t="s">
        <v>235</v>
      </c>
    </row>
    <row r="46" spans="1:30" ht="15" customHeight="1" x14ac:dyDescent="0.25">
      <c r="A46" s="16" t="s">
        <v>1148</v>
      </c>
      <c r="B46" s="43" t="s">
        <v>5</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row>
    <row r="47" spans="1:30" x14ac:dyDescent="0.25">
      <c r="A47" s="16"/>
      <c r="B47" s="38" t="s">
        <v>728</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ht="15.75" x14ac:dyDescent="0.25">
      <c r="A48" s="16"/>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6"/>
      <c r="B49" s="11"/>
      <c r="C49" s="11"/>
      <c r="D49" s="11"/>
      <c r="E49" s="11"/>
      <c r="F49" s="11"/>
      <c r="G49" s="11"/>
      <c r="H49" s="11"/>
      <c r="I49" s="11"/>
      <c r="J49" s="11"/>
    </row>
    <row r="50" spans="1:30" x14ac:dyDescent="0.25">
      <c r="A50" s="16"/>
      <c r="B50" s="17"/>
      <c r="C50" s="17" t="s">
        <v>235</v>
      </c>
      <c r="D50" s="36" t="s">
        <v>447</v>
      </c>
      <c r="E50" s="36"/>
      <c r="F50" s="17"/>
      <c r="G50" s="17" t="s">
        <v>235</v>
      </c>
      <c r="H50" s="36" t="s">
        <v>568</v>
      </c>
      <c r="I50" s="36"/>
      <c r="J50" s="17"/>
    </row>
    <row r="51" spans="1:30" ht="15.75" thickBot="1" x14ac:dyDescent="0.3">
      <c r="A51" s="16"/>
      <c r="B51" s="17"/>
      <c r="C51" s="17" t="s">
        <v>235</v>
      </c>
      <c r="D51" s="37">
        <v>2013</v>
      </c>
      <c r="E51" s="37"/>
      <c r="F51" s="17"/>
      <c r="G51" s="17" t="s">
        <v>235</v>
      </c>
      <c r="H51" s="37">
        <v>2012</v>
      </c>
      <c r="I51" s="37"/>
      <c r="J51" s="17"/>
    </row>
    <row r="52" spans="1:30" x14ac:dyDescent="0.25">
      <c r="A52" s="16"/>
      <c r="B52" s="20" t="s">
        <v>729</v>
      </c>
      <c r="C52" s="21" t="s">
        <v>235</v>
      </c>
      <c r="D52" s="21" t="s">
        <v>243</v>
      </c>
      <c r="E52" s="26">
        <v>1351027</v>
      </c>
      <c r="F52" s="27" t="s">
        <v>235</v>
      </c>
      <c r="G52" s="21" t="s">
        <v>235</v>
      </c>
      <c r="H52" s="21" t="s">
        <v>243</v>
      </c>
      <c r="I52" s="26">
        <v>1407375</v>
      </c>
      <c r="J52" s="27" t="s">
        <v>235</v>
      </c>
    </row>
    <row r="53" spans="1:30" ht="15.75" thickBot="1" x14ac:dyDescent="0.3">
      <c r="A53" s="16"/>
      <c r="B53" s="33" t="s">
        <v>730</v>
      </c>
      <c r="C53" s="11" t="s">
        <v>235</v>
      </c>
      <c r="D53" s="11"/>
      <c r="E53" s="23">
        <v>83143</v>
      </c>
      <c r="F53" s="13" t="s">
        <v>235</v>
      </c>
      <c r="G53" s="11" t="s">
        <v>235</v>
      </c>
      <c r="H53" s="11"/>
      <c r="I53" s="23">
        <v>103381</v>
      </c>
      <c r="J53" s="13" t="s">
        <v>235</v>
      </c>
    </row>
    <row r="54" spans="1:30" x14ac:dyDescent="0.25">
      <c r="A54" s="16"/>
      <c r="B54" s="29"/>
      <c r="C54" s="29" t="s">
        <v>235</v>
      </c>
      <c r="D54" s="30"/>
      <c r="E54" s="30"/>
      <c r="F54" s="29"/>
      <c r="G54" s="29" t="s">
        <v>235</v>
      </c>
      <c r="H54" s="30"/>
      <c r="I54" s="30"/>
      <c r="J54" s="29"/>
    </row>
    <row r="55" spans="1:30" ht="15.75" thickBot="1" x14ac:dyDescent="0.3">
      <c r="A55" s="16"/>
      <c r="B55" s="25" t="s">
        <v>107</v>
      </c>
      <c r="C55" s="32" t="s">
        <v>235</v>
      </c>
      <c r="D55" s="21" t="s">
        <v>243</v>
      </c>
      <c r="E55" s="26">
        <v>1434170</v>
      </c>
      <c r="F55" s="27" t="s">
        <v>235</v>
      </c>
      <c r="G55" s="32" t="s">
        <v>235</v>
      </c>
      <c r="H55" s="21" t="s">
        <v>243</v>
      </c>
      <c r="I55" s="26">
        <v>1510756</v>
      </c>
      <c r="J55" s="27" t="s">
        <v>235</v>
      </c>
    </row>
    <row r="56" spans="1:30" ht="15.75" thickTop="1" x14ac:dyDescent="0.25">
      <c r="A56" s="16"/>
      <c r="B56" s="29"/>
      <c r="C56" s="29" t="s">
        <v>235</v>
      </c>
      <c r="D56" s="35"/>
      <c r="E56" s="35"/>
      <c r="F56" s="29"/>
      <c r="G56" s="29" t="s">
        <v>235</v>
      </c>
      <c r="H56" s="35"/>
      <c r="I56" s="35"/>
      <c r="J56" s="29"/>
    </row>
    <row r="57" spans="1:30" ht="15" customHeight="1" x14ac:dyDescent="0.25">
      <c r="A57" s="16" t="s">
        <v>1149</v>
      </c>
      <c r="B57" s="43" t="s">
        <v>5</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x14ac:dyDescent="0.25">
      <c r="A58" s="16"/>
      <c r="B58" s="38" t="s">
        <v>73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ht="15.75" x14ac:dyDescent="0.25">
      <c r="A59" s="16"/>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6"/>
      <c r="B60" s="11"/>
      <c r="C60" s="11"/>
      <c r="D60" s="11"/>
      <c r="E60" s="11"/>
      <c r="F60" s="11"/>
      <c r="G60" s="11"/>
      <c r="H60" s="11"/>
      <c r="I60" s="11"/>
      <c r="J60" s="11"/>
    </row>
    <row r="61" spans="1:30" x14ac:dyDescent="0.25">
      <c r="A61" s="16"/>
      <c r="B61" s="17"/>
      <c r="C61" s="17"/>
      <c r="D61" s="36" t="s">
        <v>293</v>
      </c>
      <c r="E61" s="36"/>
      <c r="F61" s="17"/>
      <c r="G61" s="17"/>
      <c r="H61" s="36" t="s">
        <v>294</v>
      </c>
      <c r="I61" s="36"/>
      <c r="J61" s="17"/>
    </row>
    <row r="62" spans="1:30" ht="15.75" thickBot="1" x14ac:dyDescent="0.3">
      <c r="A62" s="16"/>
      <c r="B62" s="17"/>
      <c r="C62" s="17"/>
      <c r="D62" s="37" t="s">
        <v>396</v>
      </c>
      <c r="E62" s="37"/>
      <c r="F62" s="17"/>
      <c r="G62" s="17"/>
      <c r="H62" s="37" t="s">
        <v>396</v>
      </c>
      <c r="I62" s="37"/>
      <c r="J62" s="17"/>
    </row>
    <row r="63" spans="1:30" x14ac:dyDescent="0.25">
      <c r="A63" s="16"/>
      <c r="B63" s="20" t="s">
        <v>700</v>
      </c>
      <c r="C63" s="21"/>
      <c r="D63" s="21" t="s">
        <v>243</v>
      </c>
      <c r="E63" s="26">
        <v>1664215</v>
      </c>
      <c r="F63" s="27" t="s">
        <v>235</v>
      </c>
      <c r="G63" s="21"/>
      <c r="H63" s="21" t="s">
        <v>243</v>
      </c>
      <c r="I63" s="26">
        <v>45065</v>
      </c>
      <c r="J63" s="27" t="s">
        <v>235</v>
      </c>
    </row>
    <row r="64" spans="1:30" ht="25.5" x14ac:dyDescent="0.25">
      <c r="A64" s="16"/>
      <c r="B64" s="22" t="s">
        <v>135</v>
      </c>
      <c r="C64" s="11"/>
      <c r="D64" s="11"/>
      <c r="E64" s="23">
        <v>6076816</v>
      </c>
      <c r="F64" s="13" t="s">
        <v>235</v>
      </c>
      <c r="G64" s="11"/>
      <c r="H64" s="11"/>
      <c r="I64" s="23">
        <v>11358165</v>
      </c>
      <c r="J64" s="13" t="s">
        <v>235</v>
      </c>
    </row>
    <row r="65" spans="1:30" ht="25.5" x14ac:dyDescent="0.25">
      <c r="A65" s="16"/>
      <c r="B65" s="25" t="s">
        <v>136</v>
      </c>
      <c r="C65" s="21"/>
      <c r="D65" s="21"/>
      <c r="E65" s="28" t="s">
        <v>739</v>
      </c>
      <c r="F65" s="27" t="s">
        <v>247</v>
      </c>
      <c r="G65" s="21"/>
      <c r="H65" s="21"/>
      <c r="I65" s="28" t="s">
        <v>740</v>
      </c>
      <c r="J65" s="27" t="s">
        <v>247</v>
      </c>
    </row>
    <row r="66" spans="1:30" ht="25.5" x14ac:dyDescent="0.25">
      <c r="A66" s="16"/>
      <c r="B66" s="22" t="s">
        <v>741</v>
      </c>
      <c r="C66" s="11"/>
      <c r="D66" s="11"/>
      <c r="E66" s="23">
        <v>8338</v>
      </c>
      <c r="F66" s="13" t="s">
        <v>235</v>
      </c>
      <c r="G66" s="11"/>
      <c r="H66" s="11"/>
      <c r="I66" s="23">
        <v>83864</v>
      </c>
      <c r="J66" s="13" t="s">
        <v>235</v>
      </c>
    </row>
    <row r="67" spans="1:30" ht="25.5" x14ac:dyDescent="0.25">
      <c r="A67" s="16"/>
      <c r="B67" s="25" t="s">
        <v>742</v>
      </c>
      <c r="C67" s="21"/>
      <c r="D67" s="21"/>
      <c r="E67" s="26">
        <v>67970</v>
      </c>
      <c r="F67" s="27" t="s">
        <v>235</v>
      </c>
      <c r="G67" s="21"/>
      <c r="H67" s="21"/>
      <c r="I67" s="26">
        <v>65699</v>
      </c>
      <c r="J67" s="27" t="s">
        <v>235</v>
      </c>
    </row>
    <row r="68" spans="1:30" x14ac:dyDescent="0.25">
      <c r="A68" s="16"/>
      <c r="B68" s="22" t="s">
        <v>631</v>
      </c>
      <c r="C68" s="11"/>
      <c r="D68" s="11"/>
      <c r="E68" s="23">
        <v>12166</v>
      </c>
      <c r="F68" s="13" t="s">
        <v>235</v>
      </c>
      <c r="G68" s="11"/>
      <c r="H68" s="11"/>
      <c r="I68" s="23">
        <v>21427</v>
      </c>
      <c r="J68" s="13" t="s">
        <v>235</v>
      </c>
    </row>
    <row r="69" spans="1:30" ht="25.5" x14ac:dyDescent="0.25">
      <c r="A69" s="16"/>
      <c r="B69" s="25" t="s">
        <v>743</v>
      </c>
      <c r="C69" s="21"/>
      <c r="D69" s="27"/>
      <c r="E69" s="52" t="s">
        <v>244</v>
      </c>
      <c r="F69" s="27" t="s">
        <v>235</v>
      </c>
      <c r="G69" s="21"/>
      <c r="H69" s="21"/>
      <c r="I69" s="26">
        <v>5183</v>
      </c>
      <c r="J69" s="27" t="s">
        <v>235</v>
      </c>
    </row>
    <row r="70" spans="1:30" ht="15.75" thickBot="1" x14ac:dyDescent="0.3">
      <c r="A70" s="16"/>
      <c r="B70" s="22" t="s">
        <v>137</v>
      </c>
      <c r="C70" s="11"/>
      <c r="D70" s="11"/>
      <c r="E70" s="24">
        <v>1</v>
      </c>
      <c r="F70" s="13" t="s">
        <v>235</v>
      </c>
      <c r="G70" s="11"/>
      <c r="H70" s="11"/>
      <c r="I70" s="24">
        <v>82</v>
      </c>
      <c r="J70" s="13" t="s">
        <v>235</v>
      </c>
    </row>
    <row r="71" spans="1:30" x14ac:dyDescent="0.25">
      <c r="A71" s="16"/>
      <c r="B71" s="29"/>
      <c r="C71" s="29"/>
      <c r="D71" s="30"/>
      <c r="E71" s="30"/>
      <c r="F71" s="29"/>
      <c r="G71" s="29"/>
      <c r="H71" s="30"/>
      <c r="I71" s="30"/>
      <c r="J71" s="29"/>
    </row>
    <row r="72" spans="1:30" ht="15.75" thickBot="1" x14ac:dyDescent="0.3">
      <c r="A72" s="16"/>
      <c r="B72" s="20" t="s">
        <v>706</v>
      </c>
      <c r="C72" s="32"/>
      <c r="D72" s="21" t="s">
        <v>243</v>
      </c>
      <c r="E72" s="26">
        <v>1424946</v>
      </c>
      <c r="F72" s="27" t="s">
        <v>235</v>
      </c>
      <c r="G72" s="32"/>
      <c r="H72" s="21" t="s">
        <v>243</v>
      </c>
      <c r="I72" s="26">
        <v>1424946</v>
      </c>
      <c r="J72" s="27" t="s">
        <v>235</v>
      </c>
    </row>
    <row r="73" spans="1:30" ht="15.75" thickTop="1" x14ac:dyDescent="0.25">
      <c r="A73" s="16"/>
      <c r="B73" s="29"/>
      <c r="C73" s="29"/>
      <c r="D73" s="35"/>
      <c r="E73" s="35"/>
      <c r="F73" s="29"/>
      <c r="G73" s="29"/>
      <c r="H73" s="35"/>
      <c r="I73" s="35"/>
      <c r="J73" s="29"/>
    </row>
    <row r="74" spans="1:30" ht="30" x14ac:dyDescent="0.25">
      <c r="A74" s="2" t="s">
        <v>1150</v>
      </c>
      <c r="B74" s="43" t="s">
        <v>5</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ht="15" customHeight="1" x14ac:dyDescent="0.25">
      <c r="A75" s="16" t="s">
        <v>1151</v>
      </c>
      <c r="B75" s="43" t="s">
        <v>5</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x14ac:dyDescent="0.25">
      <c r="A76" s="16"/>
      <c r="B76" s="38" t="s">
        <v>679</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ht="15.75" x14ac:dyDescent="0.25">
      <c r="A77" s="16"/>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row>
    <row r="78" spans="1:30" x14ac:dyDescent="0.25">
      <c r="A78" s="16"/>
      <c r="B78" s="11"/>
      <c r="C78" s="11"/>
      <c r="D78" s="11"/>
      <c r="E78" s="11"/>
      <c r="F78" s="11"/>
      <c r="G78" s="11"/>
      <c r="H78" s="11"/>
      <c r="I78" s="11"/>
      <c r="J78" s="11"/>
    </row>
    <row r="79" spans="1:30" x14ac:dyDescent="0.25">
      <c r="A79" s="16"/>
      <c r="B79" s="17"/>
      <c r="C79" s="17" t="s">
        <v>235</v>
      </c>
      <c r="D79" s="36" t="s">
        <v>447</v>
      </c>
      <c r="E79" s="36"/>
      <c r="F79" s="17"/>
      <c r="G79" s="17" t="s">
        <v>235</v>
      </c>
      <c r="H79" s="36" t="s">
        <v>568</v>
      </c>
      <c r="I79" s="36"/>
      <c r="J79" s="17"/>
    </row>
    <row r="80" spans="1:30" ht="15.75" thickBot="1" x14ac:dyDescent="0.3">
      <c r="A80" s="16"/>
      <c r="B80" s="17"/>
      <c r="C80" s="17" t="s">
        <v>235</v>
      </c>
      <c r="D80" s="37">
        <v>2013</v>
      </c>
      <c r="E80" s="37"/>
      <c r="F80" s="17"/>
      <c r="G80" s="17" t="s">
        <v>235</v>
      </c>
      <c r="H80" s="37">
        <v>2012</v>
      </c>
      <c r="I80" s="37"/>
      <c r="J80" s="17"/>
    </row>
    <row r="81" spans="1:30" x14ac:dyDescent="0.25">
      <c r="A81" s="16"/>
      <c r="B81" s="20" t="s">
        <v>680</v>
      </c>
      <c r="C81" s="21" t="s">
        <v>235</v>
      </c>
      <c r="D81" s="21" t="s">
        <v>243</v>
      </c>
      <c r="E81" s="26">
        <v>1400314</v>
      </c>
      <c r="F81" s="27" t="s">
        <v>235</v>
      </c>
      <c r="G81" s="21" t="s">
        <v>235</v>
      </c>
      <c r="H81" s="21" t="s">
        <v>243</v>
      </c>
      <c r="I81" s="26">
        <v>1475782</v>
      </c>
      <c r="J81" s="27" t="s">
        <v>235</v>
      </c>
    </row>
    <row r="82" spans="1:30" ht="15.75" thickBot="1" x14ac:dyDescent="0.3">
      <c r="A82" s="16"/>
      <c r="B82" s="33" t="s">
        <v>681</v>
      </c>
      <c r="C82" s="11" t="s">
        <v>235</v>
      </c>
      <c r="D82" s="11"/>
      <c r="E82" s="23">
        <v>16706</v>
      </c>
      <c r="F82" s="13" t="s">
        <v>235</v>
      </c>
      <c r="G82" s="11" t="s">
        <v>235</v>
      </c>
      <c r="H82" s="11"/>
      <c r="I82" s="23">
        <v>14539</v>
      </c>
      <c r="J82" s="13" t="s">
        <v>235</v>
      </c>
    </row>
    <row r="83" spans="1:30" x14ac:dyDescent="0.25">
      <c r="A83" s="16"/>
      <c r="B83" s="29"/>
      <c r="C83" s="29" t="s">
        <v>235</v>
      </c>
      <c r="D83" s="30"/>
      <c r="E83" s="30"/>
      <c r="F83" s="29"/>
      <c r="G83" s="29" t="s">
        <v>235</v>
      </c>
      <c r="H83" s="30"/>
      <c r="I83" s="30"/>
      <c r="J83" s="29"/>
    </row>
    <row r="84" spans="1:30" ht="15.75" thickBot="1" x14ac:dyDescent="0.3">
      <c r="A84" s="16"/>
      <c r="B84" s="25" t="s">
        <v>30</v>
      </c>
      <c r="C84" s="32" t="s">
        <v>235</v>
      </c>
      <c r="D84" s="21" t="s">
        <v>243</v>
      </c>
      <c r="E84" s="26">
        <v>1417020</v>
      </c>
      <c r="F84" s="27" t="s">
        <v>235</v>
      </c>
      <c r="G84" s="32" t="s">
        <v>235</v>
      </c>
      <c r="H84" s="21" t="s">
        <v>243</v>
      </c>
      <c r="I84" s="26">
        <v>1490321</v>
      </c>
      <c r="J84" s="27" t="s">
        <v>235</v>
      </c>
    </row>
    <row r="85" spans="1:30" ht="15.75" thickTop="1" x14ac:dyDescent="0.25">
      <c r="A85" s="16"/>
      <c r="B85" s="29"/>
      <c r="C85" s="29" t="s">
        <v>235</v>
      </c>
      <c r="D85" s="35"/>
      <c r="E85" s="35"/>
      <c r="F85" s="29"/>
      <c r="G85" s="29" t="s">
        <v>235</v>
      </c>
      <c r="H85" s="35"/>
      <c r="I85" s="35"/>
      <c r="J85" s="29"/>
    </row>
    <row r="86" spans="1:30" x14ac:dyDescent="0.25">
      <c r="A86" s="16"/>
      <c r="B86" s="38" t="s">
        <v>682</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ht="15.75" x14ac:dyDescent="0.25">
      <c r="A87" s="16"/>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row>
    <row r="88" spans="1:30" x14ac:dyDescent="0.25">
      <c r="A88" s="16"/>
      <c r="B88" s="11"/>
      <c r="C88" s="11"/>
      <c r="D88" s="11"/>
      <c r="E88" s="11"/>
      <c r="F88" s="11"/>
      <c r="G88" s="11"/>
      <c r="H88" s="11"/>
      <c r="I88" s="11"/>
      <c r="J88" s="11"/>
    </row>
    <row r="89" spans="1:30" x14ac:dyDescent="0.25">
      <c r="A89" s="16"/>
      <c r="B89" s="17"/>
      <c r="C89" s="17" t="s">
        <v>235</v>
      </c>
      <c r="D89" s="36" t="s">
        <v>447</v>
      </c>
      <c r="E89" s="36"/>
      <c r="F89" s="17"/>
      <c r="G89" s="17"/>
      <c r="H89" s="36" t="s">
        <v>568</v>
      </c>
      <c r="I89" s="36"/>
      <c r="J89" s="17"/>
    </row>
    <row r="90" spans="1:30" ht="15.75" thickBot="1" x14ac:dyDescent="0.3">
      <c r="A90" s="16"/>
      <c r="B90" s="17"/>
      <c r="C90" s="17" t="s">
        <v>235</v>
      </c>
      <c r="D90" s="37">
        <v>2013</v>
      </c>
      <c r="E90" s="37"/>
      <c r="F90" s="17"/>
      <c r="G90" s="17"/>
      <c r="H90" s="37">
        <v>2012</v>
      </c>
      <c r="I90" s="37"/>
      <c r="J90" s="17"/>
    </row>
    <row r="91" spans="1:30" x14ac:dyDescent="0.25">
      <c r="A91" s="16"/>
      <c r="B91" s="20" t="s">
        <v>683</v>
      </c>
      <c r="C91" s="21" t="s">
        <v>235</v>
      </c>
      <c r="D91" s="21" t="s">
        <v>243</v>
      </c>
      <c r="E91" s="26">
        <v>1571694</v>
      </c>
      <c r="F91" s="27" t="s">
        <v>235</v>
      </c>
      <c r="G91" s="21"/>
      <c r="H91" s="21" t="s">
        <v>243</v>
      </c>
      <c r="I91" s="26">
        <v>1662183</v>
      </c>
      <c r="J91" s="27" t="s">
        <v>235</v>
      </c>
    </row>
    <row r="92" spans="1:30" ht="25.5" x14ac:dyDescent="0.25">
      <c r="A92" s="16"/>
      <c r="B92" s="33" t="s">
        <v>684</v>
      </c>
      <c r="C92" s="11" t="s">
        <v>235</v>
      </c>
      <c r="D92" s="11"/>
      <c r="E92" s="24" t="s">
        <v>685</v>
      </c>
      <c r="F92" s="13" t="s">
        <v>247</v>
      </c>
      <c r="G92" s="11"/>
      <c r="H92" s="11"/>
      <c r="I92" s="24" t="s">
        <v>686</v>
      </c>
      <c r="J92" s="13" t="s">
        <v>247</v>
      </c>
    </row>
    <row r="93" spans="1:30" ht="15.75" thickBot="1" x14ac:dyDescent="0.3">
      <c r="A93" s="16"/>
      <c r="B93" s="20" t="s">
        <v>687</v>
      </c>
      <c r="C93" s="21" t="s">
        <v>235</v>
      </c>
      <c r="D93" s="21"/>
      <c r="E93" s="28" t="s">
        <v>688</v>
      </c>
      <c r="F93" s="27" t="s">
        <v>247</v>
      </c>
      <c r="G93" s="21"/>
      <c r="H93" s="21"/>
      <c r="I93" s="28" t="s">
        <v>689</v>
      </c>
      <c r="J93" s="27" t="s">
        <v>247</v>
      </c>
    </row>
    <row r="94" spans="1:30" x14ac:dyDescent="0.25">
      <c r="A94" s="16"/>
      <c r="B94" s="29"/>
      <c r="C94" s="29" t="s">
        <v>235</v>
      </c>
      <c r="D94" s="30"/>
      <c r="E94" s="30"/>
      <c r="F94" s="29"/>
      <c r="G94" s="29"/>
      <c r="H94" s="30"/>
      <c r="I94" s="30"/>
      <c r="J94" s="29"/>
    </row>
    <row r="95" spans="1:30" ht="15.75" thickBot="1" x14ac:dyDescent="0.3">
      <c r="A95" s="16"/>
      <c r="B95" s="22" t="s">
        <v>30</v>
      </c>
      <c r="C95" s="17" t="s">
        <v>235</v>
      </c>
      <c r="D95" s="11" t="s">
        <v>243</v>
      </c>
      <c r="E95" s="23">
        <v>1417020</v>
      </c>
      <c r="F95" s="13" t="s">
        <v>235</v>
      </c>
      <c r="G95" s="17"/>
      <c r="H95" s="11" t="s">
        <v>243</v>
      </c>
      <c r="I95" s="23">
        <v>1490321</v>
      </c>
      <c r="J95" s="13" t="s">
        <v>235</v>
      </c>
    </row>
    <row r="96" spans="1:30" ht="15.75" thickTop="1" x14ac:dyDescent="0.25">
      <c r="A96" s="16"/>
      <c r="B96" s="29"/>
      <c r="C96" s="29" t="s">
        <v>235</v>
      </c>
      <c r="D96" s="35"/>
      <c r="E96" s="35"/>
      <c r="F96" s="29"/>
      <c r="G96" s="29"/>
      <c r="H96" s="35"/>
      <c r="I96" s="35"/>
      <c r="J96" s="29"/>
    </row>
    <row r="97" spans="1:30" x14ac:dyDescent="0.25">
      <c r="A97" s="16"/>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row>
    <row r="98" spans="1:30" ht="63.75" x14ac:dyDescent="0.25">
      <c r="A98" s="16"/>
      <c r="B98" s="14">
        <v>-1</v>
      </c>
      <c r="C98" s="14" t="s">
        <v>690</v>
      </c>
    </row>
    <row r="99" spans="1:30" ht="30" x14ac:dyDescent="0.25">
      <c r="A99" s="2" t="s">
        <v>1152</v>
      </c>
      <c r="B99" s="43" t="s">
        <v>5</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ht="15" customHeight="1" x14ac:dyDescent="0.25">
      <c r="A100" s="16" t="s">
        <v>1151</v>
      </c>
      <c r="B100" s="43" t="s">
        <v>5</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row>
    <row r="101" spans="1:30" x14ac:dyDescent="0.25">
      <c r="A101" s="16"/>
      <c r="B101" s="38" t="s">
        <v>732</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ht="15.75" x14ac:dyDescent="0.25">
      <c r="A102" s="16"/>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row r="103" spans="1:30" x14ac:dyDescent="0.25">
      <c r="A103" s="16"/>
      <c r="B103" s="11"/>
      <c r="C103" s="11"/>
      <c r="D103" s="11"/>
      <c r="E103" s="11"/>
      <c r="F103" s="11"/>
      <c r="G103" s="11"/>
      <c r="H103" s="11"/>
      <c r="I103" s="11"/>
      <c r="J103" s="11"/>
    </row>
    <row r="104" spans="1:30" x14ac:dyDescent="0.25">
      <c r="A104" s="16"/>
      <c r="B104" s="17"/>
      <c r="C104" s="17" t="s">
        <v>235</v>
      </c>
      <c r="D104" s="36" t="s">
        <v>447</v>
      </c>
      <c r="E104" s="36"/>
      <c r="F104" s="17"/>
      <c r="G104" s="17" t="s">
        <v>235</v>
      </c>
      <c r="H104" s="36" t="s">
        <v>568</v>
      </c>
      <c r="I104" s="36"/>
      <c r="J104" s="17"/>
    </row>
    <row r="105" spans="1:30" ht="15.75" thickBot="1" x14ac:dyDescent="0.3">
      <c r="A105" s="16"/>
      <c r="B105" s="17"/>
      <c r="C105" s="17" t="s">
        <v>235</v>
      </c>
      <c r="D105" s="37">
        <v>2013</v>
      </c>
      <c r="E105" s="37"/>
      <c r="F105" s="17"/>
      <c r="G105" s="17" t="s">
        <v>235</v>
      </c>
      <c r="H105" s="37">
        <v>2012</v>
      </c>
      <c r="I105" s="37"/>
      <c r="J105" s="17"/>
    </row>
    <row r="106" spans="1:30" x14ac:dyDescent="0.25">
      <c r="A106" s="16"/>
      <c r="B106" s="20" t="s">
        <v>435</v>
      </c>
      <c r="C106" s="21" t="s">
        <v>235</v>
      </c>
      <c r="D106" s="21" t="s">
        <v>243</v>
      </c>
      <c r="E106" s="26">
        <v>8137815</v>
      </c>
      <c r="F106" s="27" t="s">
        <v>235</v>
      </c>
      <c r="G106" s="21" t="s">
        <v>235</v>
      </c>
      <c r="H106" s="21" t="s">
        <v>243</v>
      </c>
      <c r="I106" s="26">
        <v>6047108</v>
      </c>
      <c r="J106" s="27" t="s">
        <v>235</v>
      </c>
    </row>
    <row r="107" spans="1:30" x14ac:dyDescent="0.25">
      <c r="A107" s="16"/>
      <c r="B107" s="33" t="s">
        <v>733</v>
      </c>
      <c r="C107" s="11" t="s">
        <v>235</v>
      </c>
      <c r="D107" s="11"/>
      <c r="E107" s="23">
        <v>609399</v>
      </c>
      <c r="F107" s="13" t="s">
        <v>235</v>
      </c>
      <c r="G107" s="11" t="s">
        <v>235</v>
      </c>
      <c r="H107" s="11"/>
      <c r="I107" s="23">
        <v>646498</v>
      </c>
      <c r="J107" s="13" t="s">
        <v>235</v>
      </c>
    </row>
    <row r="108" spans="1:30" ht="15.75" thickBot="1" x14ac:dyDescent="0.3">
      <c r="A108" s="16"/>
      <c r="B108" s="20" t="s">
        <v>426</v>
      </c>
      <c r="C108" s="21" t="s">
        <v>235</v>
      </c>
      <c r="D108" s="21"/>
      <c r="E108" s="26">
        <v>1424946</v>
      </c>
      <c r="F108" s="27" t="s">
        <v>235</v>
      </c>
      <c r="G108" s="21" t="s">
        <v>235</v>
      </c>
      <c r="H108" s="21"/>
      <c r="I108" s="26">
        <v>16605</v>
      </c>
      <c r="J108" s="27" t="s">
        <v>235</v>
      </c>
    </row>
    <row r="109" spans="1:30" x14ac:dyDescent="0.25">
      <c r="A109" s="16"/>
      <c r="B109" s="29"/>
      <c r="C109" s="29" t="s">
        <v>235</v>
      </c>
      <c r="D109" s="30"/>
      <c r="E109" s="30"/>
      <c r="F109" s="29"/>
      <c r="G109" s="29" t="s">
        <v>235</v>
      </c>
      <c r="H109" s="30"/>
      <c r="I109" s="30"/>
      <c r="J109" s="29"/>
    </row>
    <row r="110" spans="1:30" ht="15.75" thickBot="1" x14ac:dyDescent="0.3">
      <c r="A110" s="16"/>
      <c r="B110" s="22" t="s">
        <v>31</v>
      </c>
      <c r="C110" s="17" t="s">
        <v>235</v>
      </c>
      <c r="D110" s="11" t="s">
        <v>243</v>
      </c>
      <c r="E110" s="23">
        <v>10172160</v>
      </c>
      <c r="F110" s="13" t="s">
        <v>235</v>
      </c>
      <c r="G110" s="17" t="s">
        <v>235</v>
      </c>
      <c r="H110" s="11" t="s">
        <v>243</v>
      </c>
      <c r="I110" s="23">
        <v>6710211</v>
      </c>
      <c r="J110" s="13" t="s">
        <v>235</v>
      </c>
    </row>
    <row r="111" spans="1:30" ht="15.75" thickTop="1" x14ac:dyDescent="0.25">
      <c r="A111" s="16"/>
      <c r="B111" s="29"/>
      <c r="C111" s="29" t="s">
        <v>235</v>
      </c>
      <c r="D111" s="35"/>
      <c r="E111" s="35"/>
      <c r="F111" s="29"/>
      <c r="G111" s="29" t="s">
        <v>235</v>
      </c>
      <c r="H111" s="35"/>
      <c r="I111" s="35"/>
      <c r="J111" s="29"/>
    </row>
    <row r="112" spans="1:30" x14ac:dyDescent="0.25">
      <c r="A112" s="16"/>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row r="113" spans="1:3" ht="51" x14ac:dyDescent="0.25">
      <c r="A113" s="16"/>
      <c r="B113" s="14">
        <v>-1</v>
      </c>
      <c r="C113" s="14" t="s">
        <v>615</v>
      </c>
    </row>
  </sheetData>
  <mergeCells count="104">
    <mergeCell ref="A100:A113"/>
    <mergeCell ref="B100:AD100"/>
    <mergeCell ref="B101:AD101"/>
    <mergeCell ref="B102:AD102"/>
    <mergeCell ref="B112:AD112"/>
    <mergeCell ref="A75:A98"/>
    <mergeCell ref="B75:AD75"/>
    <mergeCell ref="B76:AD76"/>
    <mergeCell ref="B77:AD77"/>
    <mergeCell ref="B86:AD86"/>
    <mergeCell ref="B87:AD87"/>
    <mergeCell ref="B97:AD97"/>
    <mergeCell ref="A46:A56"/>
    <mergeCell ref="B46:AD46"/>
    <mergeCell ref="B47:AD47"/>
    <mergeCell ref="B48:AD48"/>
    <mergeCell ref="A57:A73"/>
    <mergeCell ref="B57:AD57"/>
    <mergeCell ref="B58:AD58"/>
    <mergeCell ref="B59:AD59"/>
    <mergeCell ref="A18:A35"/>
    <mergeCell ref="B18:AD18"/>
    <mergeCell ref="B19:AD19"/>
    <mergeCell ref="B20:AD20"/>
    <mergeCell ref="A36:A45"/>
    <mergeCell ref="B36:AD36"/>
    <mergeCell ref="B37:AD37"/>
    <mergeCell ref="B38:AD38"/>
    <mergeCell ref="D105:E105"/>
    <mergeCell ref="H105:I105"/>
    <mergeCell ref="A1:A2"/>
    <mergeCell ref="B1:AD1"/>
    <mergeCell ref="B2:AD2"/>
    <mergeCell ref="A3:A17"/>
    <mergeCell ref="B3:AD3"/>
    <mergeCell ref="B4:AD4"/>
    <mergeCell ref="B5:AD5"/>
    <mergeCell ref="B16:AD16"/>
    <mergeCell ref="D89:E89"/>
    <mergeCell ref="H89:I89"/>
    <mergeCell ref="D90:E90"/>
    <mergeCell ref="H90:I90"/>
    <mergeCell ref="D104:E104"/>
    <mergeCell ref="H104:I104"/>
    <mergeCell ref="B99:AD99"/>
    <mergeCell ref="D62:E62"/>
    <mergeCell ref="H62:I62"/>
    <mergeCell ref="D79:E79"/>
    <mergeCell ref="H79:I79"/>
    <mergeCell ref="D80:E80"/>
    <mergeCell ref="H80:I80"/>
    <mergeCell ref="B74:AD74"/>
    <mergeCell ref="D50:E50"/>
    <mergeCell ref="H50:I50"/>
    <mergeCell ref="D51:E51"/>
    <mergeCell ref="H51:I51"/>
    <mergeCell ref="D61:E61"/>
    <mergeCell ref="H61:I61"/>
    <mergeCell ref="Z40:Z42"/>
    <mergeCell ref="AA40:AA42"/>
    <mergeCell ref="AB40:AC40"/>
    <mergeCell ref="AB41:AC41"/>
    <mergeCell ref="AB42:AC42"/>
    <mergeCell ref="AD40:AD42"/>
    <mergeCell ref="R40:R42"/>
    <mergeCell ref="S40:S42"/>
    <mergeCell ref="T40:U42"/>
    <mergeCell ref="V40:V42"/>
    <mergeCell ref="W40:W42"/>
    <mergeCell ref="X40:Y40"/>
    <mergeCell ref="X41:Y41"/>
    <mergeCell ref="X42:Y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D22:E22"/>
    <mergeCell ref="H22:I22"/>
    <mergeCell ref="D23:E23"/>
    <mergeCell ref="H23:I23"/>
    <mergeCell ref="B40:B42"/>
    <mergeCell ref="C40:C42"/>
    <mergeCell ref="D40:E40"/>
    <mergeCell ref="D41:E41"/>
    <mergeCell ref="D42:E42"/>
    <mergeCell ref="F40:F42"/>
    <mergeCell ref="D7:I7"/>
    <mergeCell ref="L7:Q7"/>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42578125" bestFit="1" customWidth="1"/>
    <col min="2" max="2" width="36.570312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1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5</v>
      </c>
      <c r="B3" s="43" t="s">
        <v>5</v>
      </c>
      <c r="C3" s="43"/>
      <c r="D3" s="43"/>
      <c r="E3" s="43"/>
      <c r="F3" s="43"/>
      <c r="G3" s="43"/>
      <c r="H3" s="43"/>
      <c r="I3" s="43"/>
      <c r="J3" s="43"/>
    </row>
    <row r="4" spans="1:10" ht="15" customHeight="1" x14ac:dyDescent="0.25">
      <c r="A4" s="16" t="s">
        <v>1154</v>
      </c>
      <c r="B4" s="43" t="s">
        <v>5</v>
      </c>
      <c r="C4" s="43"/>
      <c r="D4" s="43"/>
      <c r="E4" s="43"/>
      <c r="F4" s="43"/>
      <c r="G4" s="43"/>
      <c r="H4" s="43"/>
      <c r="I4" s="43"/>
      <c r="J4" s="43"/>
    </row>
    <row r="5" spans="1:10" x14ac:dyDescent="0.25">
      <c r="A5" s="16"/>
      <c r="B5" s="38" t="s">
        <v>745</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c r="D8" s="36" t="s">
        <v>447</v>
      </c>
      <c r="E8" s="36"/>
      <c r="F8" s="17"/>
      <c r="G8" s="17"/>
      <c r="H8" s="36" t="s">
        <v>568</v>
      </c>
      <c r="I8" s="36"/>
      <c r="J8" s="17"/>
    </row>
    <row r="9" spans="1:10" ht="15.75" thickBot="1" x14ac:dyDescent="0.3">
      <c r="A9" s="16"/>
      <c r="B9" s="17"/>
      <c r="C9" s="17"/>
      <c r="D9" s="37">
        <v>2013</v>
      </c>
      <c r="E9" s="37"/>
      <c r="F9" s="17"/>
      <c r="G9" s="17"/>
      <c r="H9" s="37">
        <v>2012</v>
      </c>
      <c r="I9" s="37"/>
      <c r="J9" s="17"/>
    </row>
    <row r="10" spans="1:10" x14ac:dyDescent="0.25">
      <c r="A10" s="16"/>
      <c r="B10" s="20" t="s">
        <v>585</v>
      </c>
      <c r="C10" s="21"/>
      <c r="D10" s="21" t="s">
        <v>243</v>
      </c>
      <c r="E10" s="26">
        <v>106176</v>
      </c>
      <c r="F10" s="27" t="s">
        <v>235</v>
      </c>
      <c r="G10" s="21"/>
      <c r="H10" s="21" t="s">
        <v>243</v>
      </c>
      <c r="I10" s="26">
        <v>107824</v>
      </c>
      <c r="J10" s="27" t="s">
        <v>235</v>
      </c>
    </row>
    <row r="11" spans="1:10" x14ac:dyDescent="0.25">
      <c r="A11" s="16"/>
      <c r="B11" s="33" t="s">
        <v>746</v>
      </c>
      <c r="C11" s="11"/>
      <c r="D11" s="11"/>
      <c r="E11" s="23">
        <v>60688</v>
      </c>
      <c r="F11" s="13" t="s">
        <v>235</v>
      </c>
      <c r="G11" s="11"/>
      <c r="H11" s="11"/>
      <c r="I11" s="23">
        <v>44657</v>
      </c>
      <c r="J11" s="13" t="s">
        <v>235</v>
      </c>
    </row>
    <row r="12" spans="1:10" x14ac:dyDescent="0.25">
      <c r="A12" s="16"/>
      <c r="B12" s="20" t="s">
        <v>427</v>
      </c>
      <c r="C12" s="21"/>
      <c r="D12" s="21"/>
      <c r="E12" s="26">
        <v>45849</v>
      </c>
      <c r="F12" s="27" t="s">
        <v>235</v>
      </c>
      <c r="G12" s="21"/>
      <c r="H12" s="21"/>
      <c r="I12" s="26">
        <v>53975</v>
      </c>
      <c r="J12" s="27" t="s">
        <v>235</v>
      </c>
    </row>
    <row r="13" spans="1:10" x14ac:dyDescent="0.25">
      <c r="A13" s="16"/>
      <c r="B13" s="33" t="s">
        <v>747</v>
      </c>
      <c r="C13" s="11"/>
      <c r="D13" s="11"/>
      <c r="E13" s="23">
        <v>8400</v>
      </c>
      <c r="F13" s="13" t="s">
        <v>235</v>
      </c>
      <c r="G13" s="11"/>
      <c r="H13" s="11"/>
      <c r="I13" s="23">
        <v>20825</v>
      </c>
      <c r="J13" s="13" t="s">
        <v>235</v>
      </c>
    </row>
    <row r="14" spans="1:10" ht="15.75" thickBot="1" x14ac:dyDescent="0.3">
      <c r="A14" s="16"/>
      <c r="B14" s="20" t="s">
        <v>748</v>
      </c>
      <c r="C14" s="21"/>
      <c r="D14" s="21"/>
      <c r="E14" s="26">
        <v>34945</v>
      </c>
      <c r="F14" s="27" t="s">
        <v>235</v>
      </c>
      <c r="G14" s="21"/>
      <c r="H14" s="21"/>
      <c r="I14" s="26">
        <v>31751</v>
      </c>
      <c r="J14" s="27" t="s">
        <v>235</v>
      </c>
    </row>
    <row r="15" spans="1:10" x14ac:dyDescent="0.25">
      <c r="A15" s="16"/>
      <c r="B15" s="29"/>
      <c r="C15" s="29"/>
      <c r="D15" s="30"/>
      <c r="E15" s="30"/>
      <c r="F15" s="29"/>
      <c r="G15" s="29"/>
      <c r="H15" s="30"/>
      <c r="I15" s="30"/>
      <c r="J15" s="29"/>
    </row>
    <row r="16" spans="1:10" x14ac:dyDescent="0.25">
      <c r="A16" s="16"/>
      <c r="B16" s="22" t="s">
        <v>749</v>
      </c>
      <c r="C16" s="17"/>
      <c r="D16" s="11"/>
      <c r="E16" s="23">
        <v>256058</v>
      </c>
      <c r="F16" s="13" t="s">
        <v>235</v>
      </c>
      <c r="G16" s="17"/>
      <c r="H16" s="11"/>
      <c r="I16" s="23">
        <v>259032</v>
      </c>
      <c r="J16" s="13" t="s">
        <v>235</v>
      </c>
    </row>
    <row r="17" spans="1:10" ht="26.25" thickBot="1" x14ac:dyDescent="0.3">
      <c r="A17" s="16"/>
      <c r="B17" s="20" t="s">
        <v>750</v>
      </c>
      <c r="C17" s="32"/>
      <c r="D17" s="21"/>
      <c r="E17" s="28" t="s">
        <v>751</v>
      </c>
      <c r="F17" s="27" t="s">
        <v>247</v>
      </c>
      <c r="G17" s="32"/>
      <c r="H17" s="21"/>
      <c r="I17" s="28" t="s">
        <v>752</v>
      </c>
      <c r="J17" s="27" t="s">
        <v>247</v>
      </c>
    </row>
    <row r="18" spans="1:10" x14ac:dyDescent="0.25">
      <c r="A18" s="16"/>
      <c r="B18" s="29"/>
      <c r="C18" s="29"/>
      <c r="D18" s="30"/>
      <c r="E18" s="30"/>
      <c r="F18" s="29"/>
      <c r="G18" s="29"/>
      <c r="H18" s="30"/>
      <c r="I18" s="30"/>
      <c r="J18" s="29"/>
    </row>
    <row r="19" spans="1:10" ht="15.75" thickBot="1" x14ac:dyDescent="0.3">
      <c r="A19" s="16"/>
      <c r="B19" s="22" t="s">
        <v>753</v>
      </c>
      <c r="C19" s="17"/>
      <c r="D19" s="11" t="s">
        <v>243</v>
      </c>
      <c r="E19" s="23">
        <v>253959</v>
      </c>
      <c r="F19" s="13" t="s">
        <v>235</v>
      </c>
      <c r="G19" s="17"/>
      <c r="H19" s="11" t="s">
        <v>243</v>
      </c>
      <c r="I19" s="23">
        <v>259009</v>
      </c>
      <c r="J19" s="13" t="s">
        <v>235</v>
      </c>
    </row>
    <row r="20" spans="1:10" ht="15.75" thickTop="1" x14ac:dyDescent="0.25">
      <c r="A20" s="16"/>
      <c r="B20" s="29"/>
      <c r="C20" s="29"/>
      <c r="D20" s="35"/>
      <c r="E20" s="35"/>
      <c r="F20" s="29"/>
      <c r="G20" s="29"/>
      <c r="H20" s="35"/>
      <c r="I20" s="35"/>
      <c r="J20" s="29"/>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9.140625" customWidth="1"/>
    <col min="6" max="6" width="2" bestFit="1" customWidth="1"/>
    <col min="8" max="8" width="2.28515625" customWidth="1"/>
    <col min="9" max="9" width="8.42578125" customWidth="1"/>
    <col min="10" max="10" width="2" bestFit="1" customWidth="1"/>
  </cols>
  <sheetData>
    <row r="1" spans="1:10" ht="15" customHeight="1" x14ac:dyDescent="0.25">
      <c r="A1" s="7" t="s">
        <v>1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43" t="s">
        <v>5</v>
      </c>
      <c r="C3" s="43"/>
      <c r="D3" s="43"/>
      <c r="E3" s="43"/>
      <c r="F3" s="43"/>
      <c r="G3" s="43"/>
      <c r="H3" s="43"/>
      <c r="I3" s="43"/>
      <c r="J3" s="43"/>
    </row>
    <row r="4" spans="1:10" ht="15" customHeight="1" x14ac:dyDescent="0.25">
      <c r="A4" s="16" t="s">
        <v>1156</v>
      </c>
      <c r="B4" s="43" t="s">
        <v>5</v>
      </c>
      <c r="C4" s="43"/>
      <c r="D4" s="43"/>
      <c r="E4" s="43"/>
      <c r="F4" s="43"/>
      <c r="G4" s="43"/>
      <c r="H4" s="43"/>
      <c r="I4" s="43"/>
      <c r="J4" s="43"/>
    </row>
    <row r="5" spans="1:10" x14ac:dyDescent="0.25">
      <c r="A5" s="16"/>
      <c r="B5" s="38" t="s">
        <v>756</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447</v>
      </c>
      <c r="E8" s="36"/>
      <c r="F8" s="17"/>
      <c r="G8" s="17"/>
      <c r="H8" s="36" t="s">
        <v>568</v>
      </c>
      <c r="I8" s="36"/>
      <c r="J8" s="17"/>
    </row>
    <row r="9" spans="1:10" ht="15.75" thickBot="1" x14ac:dyDescent="0.3">
      <c r="A9" s="16"/>
      <c r="B9" s="17"/>
      <c r="C9" s="17" t="s">
        <v>235</v>
      </c>
      <c r="D9" s="37">
        <v>2013</v>
      </c>
      <c r="E9" s="37"/>
      <c r="F9" s="17"/>
      <c r="G9" s="17"/>
      <c r="H9" s="37">
        <v>2012</v>
      </c>
      <c r="I9" s="37"/>
      <c r="J9" s="17"/>
    </row>
    <row r="10" spans="1:10" x14ac:dyDescent="0.25">
      <c r="A10" s="16"/>
      <c r="B10" s="20" t="s">
        <v>757</v>
      </c>
      <c r="C10" s="21" t="s">
        <v>235</v>
      </c>
      <c r="D10" s="21" t="s">
        <v>243</v>
      </c>
      <c r="E10" s="26">
        <v>1166277</v>
      </c>
      <c r="F10" s="27" t="s">
        <v>235</v>
      </c>
      <c r="G10" s="21"/>
      <c r="H10" s="21" t="s">
        <v>243</v>
      </c>
      <c r="I10" s="26">
        <v>149041</v>
      </c>
      <c r="J10" s="27" t="s">
        <v>235</v>
      </c>
    </row>
    <row r="11" spans="1:10" ht="15.75" thickBot="1" x14ac:dyDescent="0.3">
      <c r="A11" s="16"/>
      <c r="B11" s="33" t="s">
        <v>758</v>
      </c>
      <c r="C11" s="11" t="s">
        <v>235</v>
      </c>
      <c r="D11" s="11"/>
      <c r="E11" s="23">
        <v>57249</v>
      </c>
      <c r="F11" s="13" t="s">
        <v>235</v>
      </c>
      <c r="G11" s="11"/>
      <c r="H11" s="11"/>
      <c r="I11" s="23">
        <v>48120</v>
      </c>
      <c r="J11" s="13" t="s">
        <v>235</v>
      </c>
    </row>
    <row r="12" spans="1:10" x14ac:dyDescent="0.25">
      <c r="A12" s="16"/>
      <c r="B12" s="29"/>
      <c r="C12" s="29" t="s">
        <v>235</v>
      </c>
      <c r="D12" s="30"/>
      <c r="E12" s="30"/>
      <c r="F12" s="29"/>
      <c r="G12" s="29"/>
      <c r="H12" s="30"/>
      <c r="I12" s="30"/>
      <c r="J12" s="29"/>
    </row>
    <row r="13" spans="1:10" x14ac:dyDescent="0.25">
      <c r="A13" s="16"/>
      <c r="B13" s="25" t="s">
        <v>759</v>
      </c>
      <c r="C13" s="32" t="s">
        <v>235</v>
      </c>
      <c r="D13" s="21"/>
      <c r="E13" s="26">
        <v>1223526</v>
      </c>
      <c r="F13" s="27" t="s">
        <v>235</v>
      </c>
      <c r="G13" s="32"/>
      <c r="H13" s="21"/>
      <c r="I13" s="26">
        <v>197161</v>
      </c>
      <c r="J13" s="27" t="s">
        <v>235</v>
      </c>
    </row>
    <row r="14" spans="1:10" ht="15.75" thickBot="1" x14ac:dyDescent="0.3">
      <c r="A14" s="16"/>
      <c r="B14" s="33" t="s">
        <v>760</v>
      </c>
      <c r="C14" s="17" t="s">
        <v>235</v>
      </c>
      <c r="D14" s="11"/>
      <c r="E14" s="24" t="s">
        <v>761</v>
      </c>
      <c r="F14" s="13" t="s">
        <v>247</v>
      </c>
      <c r="G14" s="17"/>
      <c r="H14" s="11"/>
      <c r="I14" s="24" t="s">
        <v>762</v>
      </c>
      <c r="J14" s="13" t="s">
        <v>247</v>
      </c>
    </row>
    <row r="15" spans="1:10" x14ac:dyDescent="0.25">
      <c r="A15" s="16"/>
      <c r="B15" s="29"/>
      <c r="C15" s="29" t="s">
        <v>235</v>
      </c>
      <c r="D15" s="30"/>
      <c r="E15" s="30"/>
      <c r="F15" s="29"/>
      <c r="G15" s="29"/>
      <c r="H15" s="30"/>
      <c r="I15" s="30"/>
      <c r="J15" s="29"/>
    </row>
    <row r="16" spans="1:10" ht="15.75" thickBot="1" x14ac:dyDescent="0.3">
      <c r="A16" s="16"/>
      <c r="B16" s="25" t="s">
        <v>33</v>
      </c>
      <c r="C16" s="32" t="s">
        <v>235</v>
      </c>
      <c r="D16" s="21" t="s">
        <v>243</v>
      </c>
      <c r="E16" s="26">
        <v>1186066</v>
      </c>
      <c r="F16" s="27" t="s">
        <v>235</v>
      </c>
      <c r="G16" s="32"/>
      <c r="H16" s="21" t="s">
        <v>243</v>
      </c>
      <c r="I16" s="26">
        <v>173047</v>
      </c>
      <c r="J16" s="27" t="s">
        <v>235</v>
      </c>
    </row>
    <row r="17" spans="1:10" ht="15.75" thickTop="1" x14ac:dyDescent="0.25">
      <c r="A17" s="16"/>
      <c r="B17" s="29"/>
      <c r="C17" s="29" t="s">
        <v>235</v>
      </c>
      <c r="D17" s="35"/>
      <c r="E17" s="35"/>
      <c r="F17" s="29"/>
      <c r="G17" s="29"/>
      <c r="H17" s="35"/>
      <c r="I17" s="35"/>
      <c r="J17" s="29"/>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3" width="36.5703125" bestFit="1" customWidth="1"/>
    <col min="4" max="4" width="25.28515625" customWidth="1"/>
    <col min="5" max="5" width="9.5703125" customWidth="1"/>
    <col min="6" max="6" width="25.28515625" customWidth="1"/>
    <col min="7" max="7" width="11.28515625" customWidth="1"/>
    <col min="8" max="8" width="3.140625" customWidth="1"/>
    <col min="9" max="9" width="17.140625" customWidth="1"/>
    <col min="10" max="10" width="4.140625" customWidth="1"/>
    <col min="11" max="11" width="11.28515625" customWidth="1"/>
    <col min="12" max="12" width="3" customWidth="1"/>
    <col min="13" max="13" width="12.7109375" customWidth="1"/>
    <col min="14" max="14" width="3.5703125" customWidth="1"/>
    <col min="15" max="15" width="11.28515625" customWidth="1"/>
    <col min="16" max="16" width="2.28515625" customWidth="1"/>
    <col min="17" max="17" width="11.140625" customWidth="1"/>
    <col min="18" max="18" width="2.42578125" customWidth="1"/>
    <col min="19" max="19" width="11.28515625" customWidth="1"/>
    <col min="20" max="20" width="2.28515625" customWidth="1"/>
    <col min="21" max="21" width="11.140625" customWidth="1"/>
    <col min="22" max="22" width="2.28515625" customWidth="1"/>
    <col min="23" max="24" width="11.28515625" customWidth="1"/>
    <col min="25" max="25" width="5.42578125" customWidth="1"/>
    <col min="26" max="26" width="3.5703125" customWidth="1"/>
  </cols>
  <sheetData>
    <row r="1" spans="1:26" ht="15" customHeight="1" x14ac:dyDescent="0.25">
      <c r="A1" s="7" t="s">
        <v>1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6" t="s">
        <v>1158</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38" t="s">
        <v>767</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6"/>
      <c r="B6" s="11"/>
      <c r="C6" s="11"/>
      <c r="D6" s="11"/>
      <c r="E6" s="11"/>
      <c r="F6" s="11"/>
      <c r="G6" s="11"/>
      <c r="H6" s="11"/>
      <c r="I6" s="11"/>
      <c r="J6" s="11"/>
      <c r="K6" s="11"/>
      <c r="L6" s="11"/>
      <c r="M6" s="11"/>
      <c r="N6" s="11"/>
      <c r="O6" s="11"/>
      <c r="P6" s="11"/>
      <c r="Q6" s="11"/>
      <c r="R6" s="11"/>
    </row>
    <row r="7" spans="1:26" ht="15.75" thickBot="1" x14ac:dyDescent="0.3">
      <c r="A7" s="16"/>
      <c r="B7" s="17"/>
      <c r="C7" s="17"/>
      <c r="D7" s="37" t="s">
        <v>342</v>
      </c>
      <c r="E7" s="37"/>
      <c r="F7" s="37"/>
      <c r="G7" s="37"/>
      <c r="H7" s="37"/>
      <c r="I7" s="37"/>
      <c r="J7" s="17"/>
      <c r="K7" s="17"/>
      <c r="L7" s="37" t="s">
        <v>353</v>
      </c>
      <c r="M7" s="37"/>
      <c r="N7" s="37"/>
      <c r="O7" s="37"/>
      <c r="P7" s="37"/>
      <c r="Q7" s="37"/>
      <c r="R7" s="17"/>
    </row>
    <row r="8" spans="1:26" x14ac:dyDescent="0.25">
      <c r="A8" s="16"/>
      <c r="B8" s="41"/>
      <c r="C8" s="41"/>
      <c r="D8" s="59" t="s">
        <v>768</v>
      </c>
      <c r="E8" s="59"/>
      <c r="F8" s="57"/>
      <c r="G8" s="57"/>
      <c r="H8" s="59" t="s">
        <v>607</v>
      </c>
      <c r="I8" s="59"/>
      <c r="J8" s="41"/>
      <c r="K8" s="41"/>
      <c r="L8" s="59" t="s">
        <v>768</v>
      </c>
      <c r="M8" s="59"/>
      <c r="N8" s="57"/>
      <c r="O8" s="57"/>
      <c r="P8" s="59" t="s">
        <v>607</v>
      </c>
      <c r="Q8" s="59"/>
      <c r="R8" s="41"/>
    </row>
    <row r="9" spans="1:26" ht="15.75" thickBot="1" x14ac:dyDescent="0.3">
      <c r="A9" s="16"/>
      <c r="B9" s="41"/>
      <c r="C9" s="41"/>
      <c r="D9" s="37" t="s">
        <v>769</v>
      </c>
      <c r="E9" s="37"/>
      <c r="F9" s="41"/>
      <c r="G9" s="41"/>
      <c r="H9" s="37" t="s">
        <v>608</v>
      </c>
      <c r="I9" s="37"/>
      <c r="J9" s="41"/>
      <c r="K9" s="41"/>
      <c r="L9" s="37" t="s">
        <v>769</v>
      </c>
      <c r="M9" s="37"/>
      <c r="N9" s="41"/>
      <c r="O9" s="41"/>
      <c r="P9" s="37" t="s">
        <v>608</v>
      </c>
      <c r="Q9" s="37"/>
      <c r="R9" s="41"/>
    </row>
    <row r="10" spans="1:26" x14ac:dyDescent="0.25">
      <c r="A10" s="16"/>
      <c r="B10" s="20" t="s">
        <v>770</v>
      </c>
      <c r="C10" s="21"/>
      <c r="D10" s="21"/>
      <c r="E10" s="21"/>
      <c r="F10" s="21"/>
      <c r="G10" s="21"/>
      <c r="H10" s="21"/>
      <c r="I10" s="21"/>
      <c r="J10" s="21"/>
      <c r="K10" s="21"/>
      <c r="L10" s="21"/>
      <c r="M10" s="21"/>
      <c r="N10" s="21"/>
      <c r="O10" s="21"/>
      <c r="P10" s="21"/>
      <c r="Q10" s="21"/>
      <c r="R10" s="21"/>
    </row>
    <row r="11" spans="1:26" x14ac:dyDescent="0.25">
      <c r="A11" s="16"/>
      <c r="B11" s="22" t="s">
        <v>627</v>
      </c>
      <c r="C11" s="11"/>
      <c r="D11" s="11"/>
      <c r="E11" s="23">
        <v>1292070</v>
      </c>
      <c r="F11" s="13" t="s">
        <v>235</v>
      </c>
      <c r="G11" s="11"/>
      <c r="H11" s="11" t="s">
        <v>243</v>
      </c>
      <c r="I11" s="23">
        <v>139480153</v>
      </c>
      <c r="J11" s="13" t="s">
        <v>235</v>
      </c>
      <c r="K11" s="11"/>
      <c r="L11" s="11"/>
      <c r="M11" s="23">
        <v>415617</v>
      </c>
      <c r="N11" s="13" t="s">
        <v>235</v>
      </c>
      <c r="O11" s="11"/>
      <c r="P11" s="11" t="s">
        <v>243</v>
      </c>
      <c r="Q11" s="23">
        <v>23469620</v>
      </c>
      <c r="R11" s="13" t="s">
        <v>235</v>
      </c>
    </row>
    <row r="12" spans="1:26" x14ac:dyDescent="0.25">
      <c r="A12" s="16"/>
      <c r="B12" s="25" t="s">
        <v>771</v>
      </c>
      <c r="C12" s="21"/>
      <c r="D12" s="21"/>
      <c r="E12" s="26">
        <v>256514</v>
      </c>
      <c r="F12" s="27" t="s">
        <v>235</v>
      </c>
      <c r="G12" s="21"/>
      <c r="H12" s="21"/>
      <c r="I12" s="26">
        <v>14188764</v>
      </c>
      <c r="J12" s="27" t="s">
        <v>235</v>
      </c>
      <c r="K12" s="21"/>
      <c r="L12" s="21"/>
      <c r="M12" s="26">
        <v>289417</v>
      </c>
      <c r="N12" s="27" t="s">
        <v>235</v>
      </c>
      <c r="O12" s="21"/>
      <c r="P12" s="21"/>
      <c r="Q12" s="26">
        <v>16333529</v>
      </c>
      <c r="R12" s="27" t="s">
        <v>235</v>
      </c>
    </row>
    <row r="13" spans="1:26" ht="15.75" thickBot="1" x14ac:dyDescent="0.3">
      <c r="A13" s="16"/>
      <c r="B13" s="22" t="s">
        <v>772</v>
      </c>
      <c r="C13" s="11"/>
      <c r="D13" s="11"/>
      <c r="E13" s="23">
        <v>264535</v>
      </c>
      <c r="F13" s="13" t="s">
        <v>235</v>
      </c>
      <c r="G13" s="11"/>
      <c r="H13" s="11"/>
      <c r="I13" s="23">
        <v>44452321</v>
      </c>
      <c r="J13" s="13" t="s">
        <v>235</v>
      </c>
      <c r="K13" s="11"/>
      <c r="L13" s="11"/>
      <c r="M13" s="23">
        <v>240226</v>
      </c>
      <c r="N13" s="13" t="s">
        <v>235</v>
      </c>
      <c r="O13" s="11"/>
      <c r="P13" s="11"/>
      <c r="Q13" s="23">
        <v>42310373</v>
      </c>
      <c r="R13" s="13" t="s">
        <v>235</v>
      </c>
    </row>
    <row r="14" spans="1:26" x14ac:dyDescent="0.25">
      <c r="A14" s="16"/>
      <c r="B14" s="29"/>
      <c r="C14" s="29"/>
      <c r="D14" s="30"/>
      <c r="E14" s="30"/>
      <c r="F14" s="29"/>
      <c r="G14" s="29"/>
      <c r="H14" s="30"/>
      <c r="I14" s="30"/>
      <c r="J14" s="29"/>
      <c r="K14" s="29"/>
      <c r="L14" s="30"/>
      <c r="M14" s="30"/>
      <c r="N14" s="29"/>
      <c r="O14" s="29"/>
      <c r="P14" s="30"/>
      <c r="Q14" s="30"/>
      <c r="R14" s="29"/>
    </row>
    <row r="15" spans="1:26" x14ac:dyDescent="0.25">
      <c r="A15" s="16"/>
      <c r="B15" s="31" t="s">
        <v>773</v>
      </c>
      <c r="C15" s="32"/>
      <c r="D15" s="21"/>
      <c r="E15" s="26">
        <v>1813119</v>
      </c>
      <c r="F15" s="27" t="s">
        <v>235</v>
      </c>
      <c r="G15" s="32"/>
      <c r="H15" s="21"/>
      <c r="I15" s="26">
        <v>198121238</v>
      </c>
      <c r="J15" s="27" t="s">
        <v>235</v>
      </c>
      <c r="K15" s="32"/>
      <c r="L15" s="21"/>
      <c r="M15" s="26">
        <v>945260</v>
      </c>
      <c r="N15" s="27" t="s">
        <v>235</v>
      </c>
      <c r="O15" s="32"/>
      <c r="P15" s="21"/>
      <c r="Q15" s="26">
        <v>82113522</v>
      </c>
      <c r="R15" s="27" t="s">
        <v>235</v>
      </c>
    </row>
    <row r="16" spans="1:26" ht="26.25" thickBot="1" x14ac:dyDescent="0.3">
      <c r="A16" s="16"/>
      <c r="B16" s="33" t="s">
        <v>774</v>
      </c>
      <c r="C16" s="17"/>
      <c r="D16" s="11"/>
      <c r="E16" s="23">
        <v>111517</v>
      </c>
      <c r="F16" s="13" t="s">
        <v>235</v>
      </c>
      <c r="G16" s="17"/>
      <c r="H16" s="11"/>
      <c r="I16" s="23">
        <v>11262424</v>
      </c>
      <c r="J16" s="13" t="s">
        <v>235</v>
      </c>
      <c r="K16" s="17"/>
      <c r="L16" s="11"/>
      <c r="M16" s="23">
        <v>93721</v>
      </c>
      <c r="N16" s="13" t="s">
        <v>235</v>
      </c>
      <c r="O16" s="17"/>
      <c r="P16" s="11"/>
      <c r="Q16" s="23">
        <v>7980667</v>
      </c>
      <c r="R16" s="13" t="s">
        <v>235</v>
      </c>
    </row>
    <row r="17" spans="1:26" x14ac:dyDescent="0.25">
      <c r="A17" s="16"/>
      <c r="B17" s="29"/>
      <c r="C17" s="29"/>
      <c r="D17" s="30"/>
      <c r="E17" s="30"/>
      <c r="F17" s="29"/>
      <c r="G17" s="29"/>
      <c r="H17" s="30"/>
      <c r="I17" s="30"/>
      <c r="J17" s="29"/>
      <c r="K17" s="29"/>
      <c r="L17" s="30"/>
      <c r="M17" s="30"/>
      <c r="N17" s="29"/>
      <c r="O17" s="29"/>
      <c r="P17" s="30"/>
      <c r="Q17" s="30"/>
      <c r="R17" s="29"/>
    </row>
    <row r="18" spans="1:26" x14ac:dyDescent="0.25">
      <c r="A18" s="16"/>
      <c r="B18" s="11"/>
      <c r="C18" s="38"/>
      <c r="D18" s="38"/>
      <c r="E18" s="38"/>
      <c r="F18" s="38"/>
      <c r="G18" s="38"/>
      <c r="H18" s="38"/>
      <c r="I18" s="38"/>
      <c r="J18" s="38"/>
      <c r="K18" s="38"/>
      <c r="L18" s="38"/>
      <c r="M18" s="38"/>
      <c r="N18" s="38"/>
      <c r="O18" s="38"/>
      <c r="P18" s="38"/>
      <c r="Q18" s="38"/>
      <c r="R18" s="38"/>
    </row>
    <row r="19" spans="1:26" ht="15.75" thickBot="1" x14ac:dyDescent="0.3">
      <c r="A19" s="16"/>
      <c r="B19" s="20" t="s">
        <v>775</v>
      </c>
      <c r="C19" s="32"/>
      <c r="D19" s="21"/>
      <c r="E19" s="26">
        <v>1924636</v>
      </c>
      <c r="F19" s="27" t="s">
        <v>235</v>
      </c>
      <c r="G19" s="32"/>
      <c r="H19" s="21" t="s">
        <v>243</v>
      </c>
      <c r="I19" s="26">
        <v>209383662</v>
      </c>
      <c r="J19" s="27" t="s">
        <v>235</v>
      </c>
      <c r="K19" s="32"/>
      <c r="L19" s="21"/>
      <c r="M19" s="26">
        <v>1038981</v>
      </c>
      <c r="N19" s="27" t="s">
        <v>235</v>
      </c>
      <c r="O19" s="32"/>
      <c r="P19" s="21" t="s">
        <v>243</v>
      </c>
      <c r="Q19" s="26">
        <v>90094189</v>
      </c>
      <c r="R19" s="27" t="s">
        <v>235</v>
      </c>
    </row>
    <row r="20" spans="1:26" ht="15.75" thickTop="1" x14ac:dyDescent="0.25">
      <c r="A20" s="16"/>
      <c r="B20" s="29"/>
      <c r="C20" s="29"/>
      <c r="D20" s="35"/>
      <c r="E20" s="35"/>
      <c r="F20" s="29"/>
      <c r="G20" s="29"/>
      <c r="H20" s="35"/>
      <c r="I20" s="35"/>
      <c r="J20" s="29"/>
      <c r="K20" s="29"/>
      <c r="L20" s="35"/>
      <c r="M20" s="35"/>
      <c r="N20" s="29"/>
      <c r="O20" s="29"/>
      <c r="P20" s="35"/>
      <c r="Q20" s="35"/>
      <c r="R20" s="29"/>
    </row>
    <row r="21" spans="1:26" x14ac:dyDescent="0.25">
      <c r="A21" s="16"/>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25.5" x14ac:dyDescent="0.25">
      <c r="A22" s="16"/>
      <c r="B22" s="14">
        <v>-1</v>
      </c>
      <c r="C22" s="14" t="s">
        <v>776</v>
      </c>
    </row>
    <row r="23" spans="1:26" ht="38.25" x14ac:dyDescent="0.25">
      <c r="A23" s="16"/>
      <c r="B23" s="14">
        <v>-2</v>
      </c>
      <c r="C23" s="14" t="s">
        <v>777</v>
      </c>
    </row>
    <row r="24" spans="1:26" ht="15" customHeight="1" x14ac:dyDescent="0.25">
      <c r="A24" s="16" t="s">
        <v>1159</v>
      </c>
      <c r="B24" s="43" t="s">
        <v>5</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15" customHeight="1" x14ac:dyDescent="0.25">
      <c r="A25" s="16"/>
      <c r="B25" s="43" t="s">
        <v>1160</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5.75" x14ac:dyDescent="0.25">
      <c r="A26" s="16"/>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6"/>
      <c r="B27" s="11"/>
      <c r="C27" s="11"/>
      <c r="D27" s="11"/>
      <c r="E27" s="11"/>
      <c r="F27" s="11"/>
      <c r="G27" s="11"/>
      <c r="H27" s="11"/>
      <c r="I27" s="11"/>
      <c r="J27" s="11"/>
      <c r="K27" s="11"/>
      <c r="L27" s="11"/>
      <c r="M27" s="11"/>
      <c r="N27" s="11"/>
      <c r="O27" s="11"/>
      <c r="P27" s="11"/>
      <c r="Q27" s="11"/>
      <c r="R27" s="11"/>
    </row>
    <row r="28" spans="1:26" x14ac:dyDescent="0.25">
      <c r="A28" s="16"/>
      <c r="B28" s="17"/>
      <c r="C28" s="17"/>
      <c r="D28" s="36" t="s">
        <v>293</v>
      </c>
      <c r="E28" s="36"/>
      <c r="F28" s="36"/>
      <c r="G28" s="36"/>
      <c r="H28" s="36"/>
      <c r="I28" s="36"/>
      <c r="J28" s="17"/>
      <c r="K28" s="17"/>
      <c r="L28" s="36" t="s">
        <v>294</v>
      </c>
      <c r="M28" s="36"/>
      <c r="N28" s="36"/>
      <c r="O28" s="36"/>
      <c r="P28" s="36"/>
      <c r="Q28" s="36"/>
      <c r="R28" s="17"/>
    </row>
    <row r="29" spans="1:26" ht="15.75" thickBot="1" x14ac:dyDescent="0.3">
      <c r="A29" s="16"/>
      <c r="B29" s="17"/>
      <c r="C29" s="17"/>
      <c r="D29" s="37" t="s">
        <v>788</v>
      </c>
      <c r="E29" s="37"/>
      <c r="F29" s="37"/>
      <c r="G29" s="37"/>
      <c r="H29" s="37"/>
      <c r="I29" s="37"/>
      <c r="J29" s="17"/>
      <c r="K29" s="17"/>
      <c r="L29" s="37" t="s">
        <v>788</v>
      </c>
      <c r="M29" s="37"/>
      <c r="N29" s="37"/>
      <c r="O29" s="37"/>
      <c r="P29" s="37"/>
      <c r="Q29" s="37"/>
      <c r="R29" s="17"/>
    </row>
    <row r="30" spans="1:26" ht="15.75" thickBot="1" x14ac:dyDescent="0.3">
      <c r="A30" s="16"/>
      <c r="B30" s="17"/>
      <c r="C30" s="17"/>
      <c r="D30" s="42">
        <v>2013</v>
      </c>
      <c r="E30" s="42"/>
      <c r="F30" s="17"/>
      <c r="G30" s="17"/>
      <c r="H30" s="42">
        <v>2012</v>
      </c>
      <c r="I30" s="42"/>
      <c r="J30" s="17"/>
      <c r="K30" s="17"/>
      <c r="L30" s="42">
        <v>2013</v>
      </c>
      <c r="M30" s="42"/>
      <c r="N30" s="17"/>
      <c r="O30" s="17"/>
      <c r="P30" s="42">
        <v>2012</v>
      </c>
      <c r="Q30" s="42"/>
      <c r="R30" s="17"/>
    </row>
    <row r="31" spans="1:26" x14ac:dyDescent="0.25">
      <c r="A31" s="16"/>
      <c r="B31" s="20" t="s">
        <v>789</v>
      </c>
      <c r="C31" s="21"/>
      <c r="D31" s="21" t="s">
        <v>243</v>
      </c>
      <c r="E31" s="26">
        <v>140267</v>
      </c>
      <c r="F31" s="27" t="s">
        <v>235</v>
      </c>
      <c r="G31" s="21"/>
      <c r="H31" s="21" t="s">
        <v>243</v>
      </c>
      <c r="I31" s="26">
        <v>66034</v>
      </c>
      <c r="J31" s="27" t="s">
        <v>235</v>
      </c>
      <c r="K31" s="21"/>
      <c r="L31" s="21" t="s">
        <v>243</v>
      </c>
      <c r="M31" s="26">
        <v>403612</v>
      </c>
      <c r="N31" s="27" t="s">
        <v>235</v>
      </c>
      <c r="O31" s="21"/>
      <c r="P31" s="21" t="s">
        <v>243</v>
      </c>
      <c r="Q31" s="26">
        <v>205637</v>
      </c>
      <c r="R31" s="27" t="s">
        <v>235</v>
      </c>
    </row>
    <row r="32" spans="1:26" x14ac:dyDescent="0.25">
      <c r="A32" s="16"/>
      <c r="B32" s="33" t="s">
        <v>790</v>
      </c>
      <c r="C32" s="11"/>
      <c r="D32" s="11"/>
      <c r="E32" s="23">
        <v>38424</v>
      </c>
      <c r="F32" s="13" t="s">
        <v>235</v>
      </c>
      <c r="G32" s="11"/>
      <c r="H32" s="11"/>
      <c r="I32" s="23">
        <v>25251</v>
      </c>
      <c r="J32" s="13" t="s">
        <v>235</v>
      </c>
      <c r="K32" s="11"/>
      <c r="L32" s="11"/>
      <c r="M32" s="23">
        <v>106031</v>
      </c>
      <c r="N32" s="13" t="s">
        <v>235</v>
      </c>
      <c r="O32" s="11"/>
      <c r="P32" s="11"/>
      <c r="Q32" s="23">
        <v>71972</v>
      </c>
      <c r="R32" s="13" t="s">
        <v>235</v>
      </c>
    </row>
    <row r="33" spans="1:26" ht="15.75" thickBot="1" x14ac:dyDescent="0.3">
      <c r="A33" s="16"/>
      <c r="B33" s="20" t="s">
        <v>791</v>
      </c>
      <c r="C33" s="21"/>
      <c r="D33" s="21"/>
      <c r="E33" s="26">
        <v>25522</v>
      </c>
      <c r="F33" s="27" t="s">
        <v>235</v>
      </c>
      <c r="G33" s="21"/>
      <c r="H33" s="21"/>
      <c r="I33" s="26">
        <v>9742</v>
      </c>
      <c r="J33" s="27" t="s">
        <v>235</v>
      </c>
      <c r="K33" s="21"/>
      <c r="L33" s="21"/>
      <c r="M33" s="26">
        <v>67416</v>
      </c>
      <c r="N33" s="27" t="s">
        <v>235</v>
      </c>
      <c r="O33" s="21"/>
      <c r="P33" s="21"/>
      <c r="Q33" s="26">
        <v>27947</v>
      </c>
      <c r="R33" s="27" t="s">
        <v>235</v>
      </c>
    </row>
    <row r="34" spans="1:26" x14ac:dyDescent="0.25">
      <c r="A34" s="16"/>
      <c r="B34" s="29"/>
      <c r="C34" s="29"/>
      <c r="D34" s="30"/>
      <c r="E34" s="30"/>
      <c r="F34" s="29"/>
      <c r="G34" s="29"/>
      <c r="H34" s="30"/>
      <c r="I34" s="30"/>
      <c r="J34" s="29"/>
      <c r="K34" s="29"/>
      <c r="L34" s="30"/>
      <c r="M34" s="30"/>
      <c r="N34" s="29"/>
      <c r="O34" s="29"/>
      <c r="P34" s="30"/>
      <c r="Q34" s="30"/>
      <c r="R34" s="29"/>
    </row>
    <row r="35" spans="1:26" x14ac:dyDescent="0.25">
      <c r="A35" s="16"/>
      <c r="B35" s="22" t="s">
        <v>792</v>
      </c>
      <c r="C35" s="17"/>
      <c r="D35" s="11"/>
      <c r="E35" s="23">
        <v>204213</v>
      </c>
      <c r="F35" s="13" t="s">
        <v>235</v>
      </c>
      <c r="G35" s="17"/>
      <c r="H35" s="11"/>
      <c r="I35" s="23">
        <v>101027</v>
      </c>
      <c r="J35" s="13" t="s">
        <v>235</v>
      </c>
      <c r="K35" s="17"/>
      <c r="L35" s="11"/>
      <c r="M35" s="23">
        <v>577059</v>
      </c>
      <c r="N35" s="13" t="s">
        <v>235</v>
      </c>
      <c r="O35" s="17"/>
      <c r="P35" s="11"/>
      <c r="Q35" s="23">
        <v>305556</v>
      </c>
      <c r="R35" s="13" t="s">
        <v>235</v>
      </c>
    </row>
    <row r="36" spans="1:26" x14ac:dyDescent="0.25">
      <c r="A36" s="16"/>
      <c r="B36" s="20" t="s">
        <v>124</v>
      </c>
      <c r="C36" s="32"/>
      <c r="D36" s="21"/>
      <c r="E36" s="28" t="s">
        <v>793</v>
      </c>
      <c r="F36" s="27" t="s">
        <v>247</v>
      </c>
      <c r="G36" s="32"/>
      <c r="H36" s="21"/>
      <c r="I36" s="28" t="s">
        <v>794</v>
      </c>
      <c r="J36" s="27" t="s">
        <v>247</v>
      </c>
      <c r="K36" s="32"/>
      <c r="L36" s="21"/>
      <c r="M36" s="28" t="s">
        <v>795</v>
      </c>
      <c r="N36" s="27" t="s">
        <v>247</v>
      </c>
      <c r="O36" s="32"/>
      <c r="P36" s="21"/>
      <c r="Q36" s="28" t="s">
        <v>796</v>
      </c>
      <c r="R36" s="27" t="s">
        <v>247</v>
      </c>
    </row>
    <row r="37" spans="1:26" ht="15.75" thickBot="1" x14ac:dyDescent="0.3">
      <c r="A37" s="16"/>
      <c r="B37" s="33" t="s">
        <v>125</v>
      </c>
      <c r="C37" s="17"/>
      <c r="D37" s="11"/>
      <c r="E37" s="23">
        <v>25297</v>
      </c>
      <c r="F37" s="13" t="s">
        <v>235</v>
      </c>
      <c r="G37" s="17"/>
      <c r="H37" s="13"/>
      <c r="I37" s="50" t="s">
        <v>244</v>
      </c>
      <c r="J37" s="13" t="s">
        <v>235</v>
      </c>
      <c r="K37" s="17"/>
      <c r="L37" s="13"/>
      <c r="M37" s="49">
        <v>69299</v>
      </c>
      <c r="N37" s="13" t="s">
        <v>235</v>
      </c>
      <c r="O37" s="17"/>
      <c r="P37" s="13"/>
      <c r="Q37" s="50" t="s">
        <v>244</v>
      </c>
      <c r="R37" s="13" t="s">
        <v>235</v>
      </c>
    </row>
    <row r="38" spans="1:26" x14ac:dyDescent="0.25">
      <c r="A38" s="16"/>
      <c r="B38" s="29"/>
      <c r="C38" s="29"/>
      <c r="D38" s="30"/>
      <c r="E38" s="30"/>
      <c r="F38" s="29"/>
      <c r="G38" s="29"/>
      <c r="H38" s="30"/>
      <c r="I38" s="30"/>
      <c r="J38" s="29"/>
      <c r="K38" s="29"/>
      <c r="L38" s="30"/>
      <c r="M38" s="30"/>
      <c r="N38" s="29"/>
      <c r="O38" s="29"/>
      <c r="P38" s="30"/>
      <c r="Q38" s="30"/>
      <c r="R38" s="29"/>
    </row>
    <row r="39" spans="1:26" ht="15.75" thickBot="1" x14ac:dyDescent="0.3">
      <c r="A39" s="16"/>
      <c r="B39" s="25" t="s">
        <v>80</v>
      </c>
      <c r="C39" s="32"/>
      <c r="D39" s="21" t="s">
        <v>243</v>
      </c>
      <c r="E39" s="26">
        <v>218731</v>
      </c>
      <c r="F39" s="27" t="s">
        <v>235</v>
      </c>
      <c r="G39" s="32"/>
      <c r="H39" s="21" t="s">
        <v>243</v>
      </c>
      <c r="I39" s="26">
        <v>89344</v>
      </c>
      <c r="J39" s="27" t="s">
        <v>235</v>
      </c>
      <c r="K39" s="32"/>
      <c r="L39" s="21" t="s">
        <v>243</v>
      </c>
      <c r="M39" s="26">
        <v>613046</v>
      </c>
      <c r="N39" s="27" t="s">
        <v>235</v>
      </c>
      <c r="O39" s="32"/>
      <c r="P39" s="21" t="s">
        <v>243</v>
      </c>
      <c r="Q39" s="26">
        <v>267747</v>
      </c>
      <c r="R39" s="27" t="s">
        <v>235</v>
      </c>
    </row>
    <row r="40" spans="1:26" ht="15.75" thickTop="1" x14ac:dyDescent="0.25">
      <c r="A40" s="16"/>
      <c r="B40" s="29"/>
      <c r="C40" s="29"/>
      <c r="D40" s="35"/>
      <c r="E40" s="35"/>
      <c r="F40" s="29"/>
      <c r="G40" s="29"/>
      <c r="H40" s="35"/>
      <c r="I40" s="35"/>
      <c r="J40" s="29"/>
      <c r="K40" s="29"/>
      <c r="L40" s="35"/>
      <c r="M40" s="35"/>
      <c r="N40" s="29"/>
      <c r="O40" s="29"/>
      <c r="P40" s="35"/>
      <c r="Q40" s="35"/>
      <c r="R40" s="29"/>
    </row>
    <row r="41" spans="1:26" x14ac:dyDescent="0.25">
      <c r="A41" s="16"/>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76.5" x14ac:dyDescent="0.25">
      <c r="A42" s="16"/>
      <c r="B42" s="14">
        <v>-1</v>
      </c>
      <c r="C42" s="14" t="s">
        <v>797</v>
      </c>
    </row>
    <row r="43" spans="1:26" ht="15" customHeight="1" x14ac:dyDescent="0.25">
      <c r="A43" s="16" t="s">
        <v>1161</v>
      </c>
      <c r="B43" s="43" t="s">
        <v>5</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ht="15" customHeight="1" x14ac:dyDescent="0.25">
      <c r="A44" s="16"/>
      <c r="B44" s="43" t="s">
        <v>1162</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ht="15.75" x14ac:dyDescent="0.25">
      <c r="A45" s="16"/>
      <c r="B45" s="46"/>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x14ac:dyDescent="0.25">
      <c r="A46" s="16"/>
      <c r="B46" s="11"/>
      <c r="C46" s="11"/>
      <c r="D46" s="11"/>
      <c r="E46" s="11"/>
      <c r="F46" s="11"/>
      <c r="G46" s="11"/>
      <c r="H46" s="11"/>
      <c r="I46" s="11"/>
      <c r="J46" s="11"/>
      <c r="K46" s="11"/>
      <c r="L46" s="11"/>
      <c r="M46" s="11"/>
      <c r="N46" s="11"/>
      <c r="O46" s="11"/>
      <c r="P46" s="11"/>
      <c r="Q46" s="11"/>
      <c r="R46" s="11"/>
    </row>
    <row r="47" spans="1:26" ht="15.75" thickBot="1" x14ac:dyDescent="0.3">
      <c r="A47" s="16"/>
      <c r="B47" s="17"/>
      <c r="C47" s="17"/>
      <c r="D47" s="37" t="s">
        <v>801</v>
      </c>
      <c r="E47" s="37"/>
      <c r="F47" s="37"/>
      <c r="G47" s="37"/>
      <c r="H47" s="37"/>
      <c r="I47" s="37"/>
      <c r="J47" s="37"/>
      <c r="K47" s="37"/>
      <c r="L47" s="37"/>
      <c r="M47" s="37"/>
      <c r="N47" s="37"/>
      <c r="O47" s="37"/>
      <c r="P47" s="37"/>
      <c r="Q47" s="37"/>
      <c r="R47" s="17"/>
    </row>
    <row r="48" spans="1:26" ht="15.75" thickBot="1" x14ac:dyDescent="0.3">
      <c r="A48" s="16"/>
      <c r="B48" s="17"/>
      <c r="C48" s="17"/>
      <c r="D48" s="42">
        <v>2013</v>
      </c>
      <c r="E48" s="42"/>
      <c r="F48" s="42"/>
      <c r="G48" s="42"/>
      <c r="H48" s="42"/>
      <c r="I48" s="42"/>
      <c r="J48" s="42"/>
      <c r="K48" s="42"/>
      <c r="L48" s="42"/>
      <c r="M48" s="42"/>
      <c r="N48" s="17"/>
      <c r="O48" s="17"/>
      <c r="P48" s="42">
        <v>2012</v>
      </c>
      <c r="Q48" s="42"/>
      <c r="R48" s="17"/>
    </row>
    <row r="49" spans="1:18" ht="15.75" thickBot="1" x14ac:dyDescent="0.3">
      <c r="A49" s="16"/>
      <c r="B49" s="17"/>
      <c r="C49" s="17"/>
      <c r="D49" s="42" t="s">
        <v>802</v>
      </c>
      <c r="E49" s="42"/>
      <c r="F49" s="17"/>
      <c r="G49" s="17"/>
      <c r="H49" s="42" t="s">
        <v>803</v>
      </c>
      <c r="I49" s="42"/>
      <c r="J49" s="17"/>
      <c r="K49" s="17"/>
      <c r="L49" s="42" t="s">
        <v>107</v>
      </c>
      <c r="M49" s="42"/>
      <c r="N49" s="17"/>
      <c r="O49" s="17"/>
      <c r="P49" s="42" t="s">
        <v>802</v>
      </c>
      <c r="Q49" s="42"/>
      <c r="R49" s="17"/>
    </row>
    <row r="50" spans="1:18" x14ac:dyDescent="0.25">
      <c r="A50" s="16"/>
      <c r="B50" s="20" t="s">
        <v>700</v>
      </c>
      <c r="C50" s="21"/>
      <c r="D50" s="21" t="s">
        <v>243</v>
      </c>
      <c r="E50" s="26">
        <v>180002</v>
      </c>
      <c r="F50" s="27" t="s">
        <v>235</v>
      </c>
      <c r="G50" s="21"/>
      <c r="H50" s="21" t="s">
        <v>243</v>
      </c>
      <c r="I50" s="26">
        <v>13831</v>
      </c>
      <c r="J50" s="27" t="s">
        <v>235</v>
      </c>
      <c r="K50" s="21"/>
      <c r="L50" s="21" t="s">
        <v>243</v>
      </c>
      <c r="M50" s="26">
        <v>193833</v>
      </c>
      <c r="N50" s="27" t="s">
        <v>235</v>
      </c>
      <c r="O50" s="21"/>
      <c r="P50" s="21" t="s">
        <v>243</v>
      </c>
      <c r="Q50" s="26">
        <v>224203</v>
      </c>
      <c r="R50" s="27" t="s">
        <v>235</v>
      </c>
    </row>
    <row r="51" spans="1:18" x14ac:dyDescent="0.25">
      <c r="A51" s="16"/>
      <c r="B51" s="22" t="s">
        <v>443</v>
      </c>
      <c r="C51" s="11"/>
      <c r="D51" s="13"/>
      <c r="E51" s="50" t="s">
        <v>244</v>
      </c>
      <c r="F51" s="13" t="s">
        <v>235</v>
      </c>
      <c r="G51" s="11"/>
      <c r="H51" s="13"/>
      <c r="I51" s="50" t="s">
        <v>244</v>
      </c>
      <c r="J51" s="13" t="s">
        <v>235</v>
      </c>
      <c r="K51" s="11"/>
      <c r="L51" s="13"/>
      <c r="M51" s="50" t="s">
        <v>244</v>
      </c>
      <c r="N51" s="13" t="s">
        <v>235</v>
      </c>
      <c r="O51" s="11"/>
      <c r="P51" s="13"/>
      <c r="Q51" s="50">
        <v>177</v>
      </c>
      <c r="R51" s="13" t="s">
        <v>235</v>
      </c>
    </row>
    <row r="52" spans="1:18" x14ac:dyDescent="0.25">
      <c r="A52" s="16"/>
      <c r="B52" s="25" t="s">
        <v>259</v>
      </c>
      <c r="C52" s="21"/>
      <c r="D52" s="27"/>
      <c r="E52" s="52" t="s">
        <v>804</v>
      </c>
      <c r="F52" s="27" t="s">
        <v>247</v>
      </c>
      <c r="G52" s="21"/>
      <c r="H52" s="27"/>
      <c r="I52" s="52" t="s">
        <v>805</v>
      </c>
      <c r="J52" s="27" t="s">
        <v>247</v>
      </c>
      <c r="K52" s="21"/>
      <c r="L52" s="27"/>
      <c r="M52" s="52" t="s">
        <v>793</v>
      </c>
      <c r="N52" s="27" t="s">
        <v>247</v>
      </c>
      <c r="O52" s="21"/>
      <c r="P52" s="27"/>
      <c r="Q52" s="52" t="s">
        <v>794</v>
      </c>
      <c r="R52" s="27" t="s">
        <v>247</v>
      </c>
    </row>
    <row r="53" spans="1:18" x14ac:dyDescent="0.25">
      <c r="A53" s="16"/>
      <c r="B53" s="22" t="s">
        <v>806</v>
      </c>
      <c r="C53" s="11"/>
      <c r="D53" s="13"/>
      <c r="E53" s="50" t="s">
        <v>244</v>
      </c>
      <c r="F53" s="13" t="s">
        <v>235</v>
      </c>
      <c r="G53" s="11"/>
      <c r="H53" s="13"/>
      <c r="I53" s="50" t="s">
        <v>244</v>
      </c>
      <c r="J53" s="13" t="s">
        <v>235</v>
      </c>
      <c r="K53" s="11"/>
      <c r="L53" s="13"/>
      <c r="M53" s="50" t="s">
        <v>244</v>
      </c>
      <c r="N53" s="13" t="s">
        <v>235</v>
      </c>
      <c r="O53" s="11"/>
      <c r="P53" s="13"/>
      <c r="Q53" s="50" t="s">
        <v>244</v>
      </c>
      <c r="R53" s="13" t="s">
        <v>235</v>
      </c>
    </row>
    <row r="54" spans="1:18" ht="15.75" thickBot="1" x14ac:dyDescent="0.3">
      <c r="A54" s="16"/>
      <c r="B54" s="25" t="s">
        <v>137</v>
      </c>
      <c r="C54" s="21"/>
      <c r="D54" s="27"/>
      <c r="E54" s="52" t="s">
        <v>807</v>
      </c>
      <c r="F54" s="27" t="s">
        <v>247</v>
      </c>
      <c r="G54" s="21"/>
      <c r="H54" s="27"/>
      <c r="I54" s="52" t="s">
        <v>808</v>
      </c>
      <c r="J54" s="27" t="s">
        <v>247</v>
      </c>
      <c r="K54" s="21"/>
      <c r="L54" s="27"/>
      <c r="M54" s="52" t="s">
        <v>809</v>
      </c>
      <c r="N54" s="27" t="s">
        <v>247</v>
      </c>
      <c r="O54" s="21"/>
      <c r="P54" s="27"/>
      <c r="Q54" s="52" t="s">
        <v>244</v>
      </c>
      <c r="R54" s="27" t="s">
        <v>235</v>
      </c>
    </row>
    <row r="55" spans="1:18" x14ac:dyDescent="0.25">
      <c r="A55" s="16"/>
      <c r="B55" s="29"/>
      <c r="C55" s="29"/>
      <c r="D55" s="30"/>
      <c r="E55" s="30"/>
      <c r="F55" s="29"/>
      <c r="G55" s="29"/>
      <c r="H55" s="30"/>
      <c r="I55" s="30"/>
      <c r="J55" s="29"/>
      <c r="K55" s="29"/>
      <c r="L55" s="30"/>
      <c r="M55" s="30"/>
      <c r="N55" s="29"/>
      <c r="O55" s="29"/>
      <c r="P55" s="30"/>
      <c r="Q55" s="30"/>
      <c r="R55" s="29"/>
    </row>
    <row r="56" spans="1:18" ht="15.75" thickBot="1" x14ac:dyDescent="0.3">
      <c r="A56" s="16"/>
      <c r="B56" s="33" t="s">
        <v>706</v>
      </c>
      <c r="C56" s="17"/>
      <c r="D56" s="13" t="s">
        <v>243</v>
      </c>
      <c r="E56" s="49">
        <v>170170</v>
      </c>
      <c r="F56" s="13" t="s">
        <v>235</v>
      </c>
      <c r="G56" s="17"/>
      <c r="H56" s="13" t="s">
        <v>243</v>
      </c>
      <c r="I56" s="49">
        <v>12877</v>
      </c>
      <c r="J56" s="13" t="s">
        <v>235</v>
      </c>
      <c r="K56" s="17"/>
      <c r="L56" s="13" t="s">
        <v>243</v>
      </c>
      <c r="M56" s="49">
        <v>183047</v>
      </c>
      <c r="N56" s="13" t="s">
        <v>235</v>
      </c>
      <c r="O56" s="17"/>
      <c r="P56" s="13" t="s">
        <v>243</v>
      </c>
      <c r="Q56" s="49">
        <v>212697</v>
      </c>
      <c r="R56" s="13" t="s">
        <v>235</v>
      </c>
    </row>
    <row r="57" spans="1:18" ht="15.75" thickTop="1" x14ac:dyDescent="0.25">
      <c r="A57" s="16"/>
      <c r="B57" s="29"/>
      <c r="C57" s="29"/>
      <c r="D57" s="35"/>
      <c r="E57" s="35"/>
      <c r="F57" s="29"/>
      <c r="G57" s="29"/>
      <c r="H57" s="35"/>
      <c r="I57" s="35"/>
      <c r="J57" s="29"/>
      <c r="K57" s="29"/>
      <c r="L57" s="35"/>
      <c r="M57" s="35"/>
      <c r="N57" s="29"/>
      <c r="O57" s="29"/>
      <c r="P57" s="35"/>
      <c r="Q57" s="35"/>
      <c r="R57" s="29"/>
    </row>
    <row r="58" spans="1:18" x14ac:dyDescent="0.25">
      <c r="A58" s="16"/>
      <c r="B58" s="11"/>
      <c r="C58" s="38"/>
      <c r="D58" s="38"/>
      <c r="E58" s="38"/>
      <c r="F58" s="38"/>
      <c r="G58" s="38"/>
      <c r="H58" s="38"/>
      <c r="I58" s="38"/>
      <c r="J58" s="38"/>
      <c r="K58" s="38"/>
      <c r="L58" s="38"/>
      <c r="M58" s="38"/>
      <c r="N58" s="38"/>
      <c r="O58" s="38"/>
      <c r="P58" s="38"/>
      <c r="Q58" s="38"/>
      <c r="R58" s="38"/>
    </row>
    <row r="59" spans="1:18" ht="15.75" thickBot="1" x14ac:dyDescent="0.3">
      <c r="A59" s="16"/>
      <c r="B59" s="17"/>
      <c r="C59" s="17"/>
      <c r="D59" s="37" t="s">
        <v>810</v>
      </c>
      <c r="E59" s="37"/>
      <c r="F59" s="37"/>
      <c r="G59" s="37"/>
      <c r="H59" s="37"/>
      <c r="I59" s="37"/>
      <c r="J59" s="37"/>
      <c r="K59" s="37"/>
      <c r="L59" s="37"/>
      <c r="M59" s="37"/>
      <c r="N59" s="37"/>
      <c r="O59" s="37"/>
      <c r="P59" s="37"/>
      <c r="Q59" s="37"/>
      <c r="R59" s="17"/>
    </row>
    <row r="60" spans="1:18" ht="15.75" thickBot="1" x14ac:dyDescent="0.3">
      <c r="A60" s="16"/>
      <c r="B60" s="17"/>
      <c r="C60" s="17"/>
      <c r="D60" s="42">
        <v>2013</v>
      </c>
      <c r="E60" s="42"/>
      <c r="F60" s="42"/>
      <c r="G60" s="42"/>
      <c r="H60" s="42"/>
      <c r="I60" s="42"/>
      <c r="J60" s="42"/>
      <c r="K60" s="42"/>
      <c r="L60" s="42"/>
      <c r="M60" s="42"/>
      <c r="N60" s="17"/>
      <c r="O60" s="17"/>
      <c r="P60" s="42">
        <v>2012</v>
      </c>
      <c r="Q60" s="42"/>
      <c r="R60" s="17"/>
    </row>
    <row r="61" spans="1:18" ht="15.75" thickBot="1" x14ac:dyDescent="0.3">
      <c r="A61" s="16"/>
      <c r="B61" s="17"/>
      <c r="C61" s="17"/>
      <c r="D61" s="42" t="s">
        <v>802</v>
      </c>
      <c r="E61" s="42"/>
      <c r="F61" s="17"/>
      <c r="G61" s="17"/>
      <c r="H61" s="42" t="s">
        <v>803</v>
      </c>
      <c r="I61" s="42"/>
      <c r="J61" s="17"/>
      <c r="K61" s="17"/>
      <c r="L61" s="42" t="s">
        <v>107</v>
      </c>
      <c r="M61" s="42"/>
      <c r="N61" s="17"/>
      <c r="O61" s="17"/>
      <c r="P61" s="42" t="s">
        <v>802</v>
      </c>
      <c r="Q61" s="42"/>
      <c r="R61" s="17"/>
    </row>
    <row r="62" spans="1:18" x14ac:dyDescent="0.25">
      <c r="A62" s="16"/>
      <c r="B62" s="20" t="s">
        <v>700</v>
      </c>
      <c r="C62" s="21"/>
      <c r="D62" s="21" t="s">
        <v>243</v>
      </c>
      <c r="E62" s="26">
        <v>200742</v>
      </c>
      <c r="F62" s="27" t="s">
        <v>235</v>
      </c>
      <c r="G62" s="21"/>
      <c r="H62" s="21" t="s">
        <v>243</v>
      </c>
      <c r="I62" s="26">
        <v>15588</v>
      </c>
      <c r="J62" s="27" t="s">
        <v>235</v>
      </c>
      <c r="K62" s="21"/>
      <c r="L62" s="21" t="s">
        <v>243</v>
      </c>
      <c r="M62" s="26">
        <v>216330</v>
      </c>
      <c r="N62" s="27" t="s">
        <v>235</v>
      </c>
      <c r="O62" s="21"/>
      <c r="P62" s="21" t="s">
        <v>243</v>
      </c>
      <c r="Q62" s="26">
        <v>250329</v>
      </c>
      <c r="R62" s="27" t="s">
        <v>235</v>
      </c>
    </row>
    <row r="63" spans="1:18" x14ac:dyDescent="0.25">
      <c r="A63" s="16"/>
      <c r="B63" s="22" t="s">
        <v>443</v>
      </c>
      <c r="C63" s="11"/>
      <c r="D63" s="13"/>
      <c r="E63" s="50" t="s">
        <v>244</v>
      </c>
      <c r="F63" s="13" t="s">
        <v>235</v>
      </c>
      <c r="G63" s="11"/>
      <c r="H63" s="13"/>
      <c r="I63" s="50">
        <v>36</v>
      </c>
      <c r="J63" s="13" t="s">
        <v>235</v>
      </c>
      <c r="K63" s="11"/>
      <c r="L63" s="13"/>
      <c r="M63" s="50">
        <v>36</v>
      </c>
      <c r="N63" s="13" t="s">
        <v>235</v>
      </c>
      <c r="O63" s="11"/>
      <c r="P63" s="13"/>
      <c r="Q63" s="50">
        <v>177</v>
      </c>
      <c r="R63" s="13" t="s">
        <v>235</v>
      </c>
    </row>
    <row r="64" spans="1:18" x14ac:dyDescent="0.25">
      <c r="A64" s="16"/>
      <c r="B64" s="25" t="s">
        <v>259</v>
      </c>
      <c r="C64" s="21"/>
      <c r="D64" s="27"/>
      <c r="E64" s="52" t="s">
        <v>811</v>
      </c>
      <c r="F64" s="27" t="s">
        <v>247</v>
      </c>
      <c r="G64" s="21"/>
      <c r="H64" s="27"/>
      <c r="I64" s="52" t="s">
        <v>812</v>
      </c>
      <c r="J64" s="27" t="s">
        <v>247</v>
      </c>
      <c r="K64" s="21"/>
      <c r="L64" s="27"/>
      <c r="M64" s="52" t="s">
        <v>795</v>
      </c>
      <c r="N64" s="27" t="s">
        <v>247</v>
      </c>
      <c r="O64" s="21"/>
      <c r="P64" s="27"/>
      <c r="Q64" s="52" t="s">
        <v>796</v>
      </c>
      <c r="R64" s="27" t="s">
        <v>247</v>
      </c>
    </row>
    <row r="65" spans="1:26" x14ac:dyDescent="0.25">
      <c r="A65" s="16"/>
      <c r="B65" s="22" t="s">
        <v>806</v>
      </c>
      <c r="C65" s="11"/>
      <c r="D65" s="13"/>
      <c r="E65" s="50" t="s">
        <v>244</v>
      </c>
      <c r="F65" s="13" t="s">
        <v>235</v>
      </c>
      <c r="G65" s="11"/>
      <c r="H65" s="13"/>
      <c r="I65" s="50" t="s">
        <v>244</v>
      </c>
      <c r="J65" s="13" t="s">
        <v>235</v>
      </c>
      <c r="K65" s="11"/>
      <c r="L65" s="13"/>
      <c r="M65" s="50" t="s">
        <v>244</v>
      </c>
      <c r="N65" s="13" t="s">
        <v>235</v>
      </c>
      <c r="O65" s="11"/>
      <c r="P65" s="13"/>
      <c r="Q65" s="50" t="s">
        <v>244</v>
      </c>
      <c r="R65" s="13" t="s">
        <v>235</v>
      </c>
    </row>
    <row r="66" spans="1:26" ht="15.75" thickBot="1" x14ac:dyDescent="0.3">
      <c r="A66" s="16"/>
      <c r="B66" s="25" t="s">
        <v>137</v>
      </c>
      <c r="C66" s="21"/>
      <c r="D66" s="27"/>
      <c r="E66" s="52" t="s">
        <v>807</v>
      </c>
      <c r="F66" s="27" t="s">
        <v>247</v>
      </c>
      <c r="G66" s="21"/>
      <c r="H66" s="27"/>
      <c r="I66" s="52" t="s">
        <v>808</v>
      </c>
      <c r="J66" s="27" t="s">
        <v>247</v>
      </c>
      <c r="K66" s="21"/>
      <c r="L66" s="27"/>
      <c r="M66" s="52" t="s">
        <v>809</v>
      </c>
      <c r="N66" s="27" t="s">
        <v>247</v>
      </c>
      <c r="O66" s="21"/>
      <c r="P66" s="27"/>
      <c r="Q66" s="52" t="s">
        <v>244</v>
      </c>
      <c r="R66" s="27" t="s">
        <v>235</v>
      </c>
    </row>
    <row r="67" spans="1:26" x14ac:dyDescent="0.25">
      <c r="A67" s="16"/>
      <c r="B67" s="29"/>
      <c r="C67" s="29"/>
      <c r="D67" s="30"/>
      <c r="E67" s="30"/>
      <c r="F67" s="29"/>
      <c r="G67" s="29"/>
      <c r="H67" s="30"/>
      <c r="I67" s="30"/>
      <c r="J67" s="29"/>
      <c r="K67" s="29"/>
      <c r="L67" s="30"/>
      <c r="M67" s="30"/>
      <c r="N67" s="29"/>
      <c r="O67" s="29"/>
      <c r="P67" s="30"/>
      <c r="Q67" s="30"/>
      <c r="R67" s="29"/>
    </row>
    <row r="68" spans="1:26" x14ac:dyDescent="0.25">
      <c r="A68" s="16"/>
      <c r="B68" s="33" t="s">
        <v>706</v>
      </c>
      <c r="C68" s="17"/>
      <c r="D68" s="11" t="s">
        <v>243</v>
      </c>
      <c r="E68" s="23">
        <v>170170</v>
      </c>
      <c r="F68" s="13" t="s">
        <v>235</v>
      </c>
      <c r="G68" s="17"/>
      <c r="H68" s="11" t="s">
        <v>243</v>
      </c>
      <c r="I68" s="23">
        <v>12877</v>
      </c>
      <c r="J68" s="13" t="s">
        <v>235</v>
      </c>
      <c r="K68" s="17"/>
      <c r="L68" s="11" t="s">
        <v>243</v>
      </c>
      <c r="M68" s="23">
        <v>183047</v>
      </c>
      <c r="N68" s="13" t="s">
        <v>235</v>
      </c>
      <c r="O68" s="17"/>
      <c r="P68" s="11" t="s">
        <v>243</v>
      </c>
      <c r="Q68" s="23">
        <v>212697</v>
      </c>
      <c r="R68" s="13" t="s">
        <v>235</v>
      </c>
    </row>
    <row r="69" spans="1:26" ht="15" customHeight="1" x14ac:dyDescent="0.25">
      <c r="A69" s="16" t="s">
        <v>1163</v>
      </c>
      <c r="B69" s="43" t="s">
        <v>5</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ht="15" customHeight="1" x14ac:dyDescent="0.25">
      <c r="A70" s="16"/>
      <c r="B70" s="43" t="s">
        <v>1164</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ht="15.75" x14ac:dyDescent="0.25">
      <c r="A71" s="16"/>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x14ac:dyDescent="0.25">
      <c r="A72" s="16"/>
      <c r="B72" s="11"/>
      <c r="C72" s="11"/>
      <c r="D72" s="11"/>
      <c r="E72" s="11"/>
      <c r="F72" s="11"/>
      <c r="G72" s="11"/>
      <c r="H72" s="11"/>
      <c r="I72" s="11"/>
      <c r="J72" s="11"/>
    </row>
    <row r="73" spans="1:26" x14ac:dyDescent="0.25">
      <c r="A73" s="16"/>
      <c r="B73" s="17"/>
      <c r="C73" s="17"/>
      <c r="D73" s="36" t="s">
        <v>293</v>
      </c>
      <c r="E73" s="36"/>
      <c r="F73" s="17"/>
      <c r="G73" s="17"/>
      <c r="H73" s="36" t="s">
        <v>294</v>
      </c>
      <c r="I73" s="36"/>
      <c r="J73" s="17"/>
    </row>
    <row r="74" spans="1:26" ht="15.75" thickBot="1" x14ac:dyDescent="0.3">
      <c r="A74" s="16"/>
      <c r="B74" s="17"/>
      <c r="C74" s="17"/>
      <c r="D74" s="37" t="s">
        <v>396</v>
      </c>
      <c r="E74" s="37"/>
      <c r="F74" s="17"/>
      <c r="G74" s="17"/>
      <c r="H74" s="37" t="s">
        <v>396</v>
      </c>
      <c r="I74" s="37"/>
      <c r="J74" s="17"/>
    </row>
    <row r="75" spans="1:26" x14ac:dyDescent="0.25">
      <c r="A75" s="16"/>
      <c r="B75" s="20" t="s">
        <v>700</v>
      </c>
      <c r="C75" s="21"/>
      <c r="D75" s="21" t="s">
        <v>243</v>
      </c>
      <c r="E75" s="26">
        <v>880950</v>
      </c>
      <c r="F75" s="27" t="s">
        <v>235</v>
      </c>
      <c r="G75" s="21"/>
      <c r="H75" s="21" t="s">
        <v>243</v>
      </c>
      <c r="I75" s="26">
        <v>26382</v>
      </c>
      <c r="J75" s="27" t="s">
        <v>235</v>
      </c>
    </row>
    <row r="76" spans="1:26" ht="38.25" x14ac:dyDescent="0.25">
      <c r="A76" s="16"/>
      <c r="B76" s="22" t="s">
        <v>823</v>
      </c>
      <c r="C76" s="11"/>
      <c r="D76" s="13"/>
      <c r="E76" s="50" t="s">
        <v>244</v>
      </c>
      <c r="F76" s="13" t="s">
        <v>235</v>
      </c>
      <c r="G76" s="11"/>
      <c r="H76" s="11"/>
      <c r="I76" s="23">
        <v>242604</v>
      </c>
      <c r="J76" s="13" t="s">
        <v>235</v>
      </c>
    </row>
    <row r="77" spans="1:26" ht="38.25" x14ac:dyDescent="0.25">
      <c r="A77" s="16"/>
      <c r="B77" s="25" t="s">
        <v>824</v>
      </c>
      <c r="C77" s="21"/>
      <c r="D77" s="27"/>
      <c r="E77" s="52" t="s">
        <v>244</v>
      </c>
      <c r="F77" s="27" t="s">
        <v>235</v>
      </c>
      <c r="G77" s="21"/>
      <c r="H77" s="21"/>
      <c r="I77" s="26">
        <v>495714</v>
      </c>
      <c r="J77" s="27" t="s">
        <v>235</v>
      </c>
    </row>
    <row r="78" spans="1:26" x14ac:dyDescent="0.25">
      <c r="A78" s="16"/>
      <c r="B78" s="22" t="s">
        <v>825</v>
      </c>
      <c r="C78" s="11"/>
      <c r="D78" s="11"/>
      <c r="E78" s="23">
        <v>19234</v>
      </c>
      <c r="F78" s="13" t="s">
        <v>235</v>
      </c>
      <c r="G78" s="11"/>
      <c r="H78" s="11"/>
      <c r="I78" s="23">
        <v>53887</v>
      </c>
      <c r="J78" s="13" t="s">
        <v>235</v>
      </c>
    </row>
    <row r="79" spans="1:26" ht="25.5" x14ac:dyDescent="0.25">
      <c r="A79" s="16"/>
      <c r="B79" s="25" t="s">
        <v>826</v>
      </c>
      <c r="C79" s="21"/>
      <c r="D79" s="21"/>
      <c r="E79" s="26">
        <v>80550</v>
      </c>
      <c r="F79" s="27" t="s">
        <v>235</v>
      </c>
      <c r="G79" s="21"/>
      <c r="H79" s="21"/>
      <c r="I79" s="26">
        <v>118145</v>
      </c>
      <c r="J79" s="27" t="s">
        <v>235</v>
      </c>
    </row>
    <row r="80" spans="1:26" x14ac:dyDescent="0.25">
      <c r="A80" s="16"/>
      <c r="B80" s="11"/>
      <c r="C80" s="38"/>
      <c r="D80" s="38"/>
      <c r="E80" s="38"/>
      <c r="F80" s="38"/>
      <c r="G80" s="38"/>
      <c r="H80" s="38"/>
      <c r="I80" s="38"/>
      <c r="J80" s="38"/>
    </row>
    <row r="81" spans="1:26" x14ac:dyDescent="0.25">
      <c r="A81" s="16"/>
      <c r="B81" s="22" t="s">
        <v>827</v>
      </c>
      <c r="C81" s="11"/>
      <c r="D81" s="11"/>
      <c r="E81" s="11"/>
      <c r="F81" s="11"/>
      <c r="G81" s="11"/>
      <c r="H81" s="11"/>
      <c r="I81" s="11"/>
      <c r="J81" s="11"/>
    </row>
    <row r="82" spans="1:26" x14ac:dyDescent="0.25">
      <c r="A82" s="16"/>
      <c r="B82" s="31" t="s">
        <v>828</v>
      </c>
      <c r="C82" s="21"/>
      <c r="D82" s="21"/>
      <c r="E82" s="28" t="s">
        <v>829</v>
      </c>
      <c r="F82" s="27" t="s">
        <v>247</v>
      </c>
      <c r="G82" s="21"/>
      <c r="H82" s="21"/>
      <c r="I82" s="28" t="s">
        <v>830</v>
      </c>
      <c r="J82" s="27" t="s">
        <v>247</v>
      </c>
    </row>
    <row r="83" spans="1:26" ht="25.5" x14ac:dyDescent="0.25">
      <c r="A83" s="16"/>
      <c r="B83" s="34" t="s">
        <v>831</v>
      </c>
      <c r="C83" s="11"/>
      <c r="D83" s="11"/>
      <c r="E83" s="23">
        <v>60487</v>
      </c>
      <c r="F83" s="13" t="s">
        <v>235</v>
      </c>
      <c r="G83" s="11"/>
      <c r="H83" s="11"/>
      <c r="I83" s="23">
        <v>153275</v>
      </c>
      <c r="J83" s="13" t="s">
        <v>235</v>
      </c>
    </row>
    <row r="84" spans="1:26" ht="15.75" thickBot="1" x14ac:dyDescent="0.3">
      <c r="A84" s="16"/>
      <c r="B84" s="31" t="s">
        <v>832</v>
      </c>
      <c r="C84" s="21"/>
      <c r="D84" s="21"/>
      <c r="E84" s="26">
        <v>12894</v>
      </c>
      <c r="F84" s="27" t="s">
        <v>235</v>
      </c>
      <c r="G84" s="21"/>
      <c r="H84" s="21"/>
      <c r="I84" s="26">
        <v>12894</v>
      </c>
      <c r="J84" s="27" t="s">
        <v>235</v>
      </c>
    </row>
    <row r="85" spans="1:26" x14ac:dyDescent="0.25">
      <c r="A85" s="16"/>
      <c r="B85" s="29"/>
      <c r="C85" s="29"/>
      <c r="D85" s="30"/>
      <c r="E85" s="30"/>
      <c r="F85" s="29"/>
      <c r="G85" s="29"/>
      <c r="H85" s="30"/>
      <c r="I85" s="30"/>
      <c r="J85" s="29"/>
    </row>
    <row r="86" spans="1:26" ht="15.75" thickBot="1" x14ac:dyDescent="0.3">
      <c r="A86" s="16"/>
      <c r="B86" s="33" t="s">
        <v>706</v>
      </c>
      <c r="C86" s="17"/>
      <c r="D86" s="11" t="s">
        <v>243</v>
      </c>
      <c r="E86" s="23">
        <v>1006031</v>
      </c>
      <c r="F86" s="13" t="s">
        <v>235</v>
      </c>
      <c r="G86" s="17"/>
      <c r="H86" s="11" t="s">
        <v>243</v>
      </c>
      <c r="I86" s="23">
        <v>1006031</v>
      </c>
      <c r="J86" s="13" t="s">
        <v>235</v>
      </c>
    </row>
    <row r="87" spans="1:26" ht="15.75" thickTop="1" x14ac:dyDescent="0.25">
      <c r="A87" s="16"/>
      <c r="B87" s="29"/>
      <c r="C87" s="29"/>
      <c r="D87" s="35"/>
      <c r="E87" s="35"/>
      <c r="F87" s="29"/>
      <c r="G87" s="29"/>
      <c r="H87" s="35"/>
      <c r="I87" s="35"/>
      <c r="J87" s="29"/>
    </row>
    <row r="88" spans="1:26" x14ac:dyDescent="0.25">
      <c r="A88" s="16"/>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ht="89.25" x14ac:dyDescent="0.25">
      <c r="A89" s="16"/>
      <c r="B89" s="14">
        <v>-1</v>
      </c>
      <c r="C89" s="14" t="s">
        <v>833</v>
      </c>
    </row>
    <row r="90" spans="1:26" ht="15" customHeight="1" x14ac:dyDescent="0.25">
      <c r="A90" s="16" t="s">
        <v>1165</v>
      </c>
      <c r="B90" s="43" t="s">
        <v>5</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6"/>
      <c r="B91" s="38" t="s">
        <v>836</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ht="15.75" x14ac:dyDescent="0.25">
      <c r="A92" s="16"/>
      <c r="B92" s="46"/>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16"/>
      <c r="B93" s="17"/>
      <c r="C93" s="17"/>
      <c r="D93" s="17"/>
      <c r="E93" s="17"/>
      <c r="F93" s="17"/>
      <c r="G93" s="17"/>
      <c r="H93" s="17"/>
      <c r="I93" s="17"/>
      <c r="J93" s="17"/>
      <c r="K93" s="17"/>
      <c r="L93" s="17"/>
      <c r="M93" s="17"/>
      <c r="N93" s="17"/>
    </row>
    <row r="94" spans="1:26" ht="15.75" thickBot="1" x14ac:dyDescent="0.3">
      <c r="A94" s="16"/>
      <c r="B94" s="17"/>
      <c r="C94" s="17"/>
      <c r="D94" s="37" t="s">
        <v>342</v>
      </c>
      <c r="E94" s="37"/>
      <c r="F94" s="37"/>
      <c r="G94" s="37"/>
      <c r="H94" s="37"/>
      <c r="I94" s="37"/>
      <c r="J94" s="37"/>
      <c r="K94" s="37"/>
      <c r="L94" s="37"/>
      <c r="M94" s="37"/>
      <c r="N94" s="17"/>
    </row>
    <row r="95" spans="1:26" ht="15.75" thickBot="1" x14ac:dyDescent="0.3">
      <c r="A95" s="16"/>
      <c r="B95" s="17"/>
      <c r="C95" s="17"/>
      <c r="D95" s="57"/>
      <c r="E95" s="57"/>
      <c r="F95" s="17"/>
      <c r="G95" s="17"/>
      <c r="H95" s="42" t="s">
        <v>837</v>
      </c>
      <c r="I95" s="42"/>
      <c r="J95" s="42"/>
      <c r="K95" s="42"/>
      <c r="L95" s="42"/>
      <c r="M95" s="42"/>
      <c r="N95" s="17"/>
    </row>
    <row r="96" spans="1:26" ht="15.75" thickBot="1" x14ac:dyDescent="0.3">
      <c r="A96" s="16"/>
      <c r="B96" s="17"/>
      <c r="C96" s="17"/>
      <c r="D96" s="37" t="s">
        <v>838</v>
      </c>
      <c r="E96" s="37"/>
      <c r="F96" s="17"/>
      <c r="G96" s="17"/>
      <c r="H96" s="42" t="s">
        <v>839</v>
      </c>
      <c r="I96" s="42"/>
      <c r="J96" s="17"/>
      <c r="K96" s="17"/>
      <c r="L96" s="42" t="s">
        <v>840</v>
      </c>
      <c r="M96" s="42"/>
      <c r="N96" s="17"/>
    </row>
    <row r="97" spans="1:26" x14ac:dyDescent="0.25">
      <c r="A97" s="16"/>
      <c r="B97" s="20" t="s">
        <v>817</v>
      </c>
      <c r="C97" s="21"/>
      <c r="D97" s="21"/>
      <c r="E97" s="28">
        <v>9.4</v>
      </c>
      <c r="F97" s="27" t="s">
        <v>546</v>
      </c>
      <c r="G97" s="21"/>
      <c r="H97" s="21" t="s">
        <v>243</v>
      </c>
      <c r="I97" s="28" t="s">
        <v>841</v>
      </c>
      <c r="J97" s="27" t="s">
        <v>247</v>
      </c>
      <c r="K97" s="21"/>
      <c r="L97" s="21" t="s">
        <v>243</v>
      </c>
      <c r="M97" s="28" t="s">
        <v>842</v>
      </c>
      <c r="N97" s="27" t="s">
        <v>247</v>
      </c>
    </row>
    <row r="98" spans="1:26" x14ac:dyDescent="0.25">
      <c r="A98" s="16"/>
      <c r="B98" s="33" t="s">
        <v>549</v>
      </c>
      <c r="C98" s="11"/>
      <c r="D98" s="11"/>
      <c r="E98" s="24">
        <v>8.16</v>
      </c>
      <c r="F98" s="13" t="s">
        <v>546</v>
      </c>
      <c r="G98" s="11"/>
      <c r="H98" s="11"/>
      <c r="I98" s="24" t="s">
        <v>843</v>
      </c>
      <c r="J98" s="13" t="s">
        <v>247</v>
      </c>
      <c r="K98" s="11"/>
      <c r="L98" s="11"/>
      <c r="M98" s="24" t="s">
        <v>844</v>
      </c>
      <c r="N98" s="13" t="s">
        <v>247</v>
      </c>
    </row>
    <row r="99" spans="1:26" x14ac:dyDescent="0.25">
      <c r="A99" s="16"/>
      <c r="B99" s="20" t="s">
        <v>558</v>
      </c>
      <c r="C99" s="21"/>
      <c r="D99" s="21"/>
      <c r="E99" s="28">
        <v>3.21</v>
      </c>
      <c r="F99" s="27" t="s">
        <v>546</v>
      </c>
      <c r="G99" s="21"/>
      <c r="H99" s="21"/>
      <c r="I99" s="28" t="s">
        <v>845</v>
      </c>
      <c r="J99" s="27" t="s">
        <v>247</v>
      </c>
      <c r="K99" s="21"/>
      <c r="L99" s="21"/>
      <c r="M99" s="28" t="s">
        <v>846</v>
      </c>
      <c r="N99" s="27" t="s">
        <v>247</v>
      </c>
    </row>
    <row r="100" spans="1:26" ht="15" customHeight="1" x14ac:dyDescent="0.25">
      <c r="A100" s="16" t="s">
        <v>1166</v>
      </c>
      <c r="B100" s="43" t="s">
        <v>5</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6"/>
      <c r="B101" s="38" t="s">
        <v>849</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ht="15.75" x14ac:dyDescent="0.25">
      <c r="A102" s="16"/>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6"/>
      <c r="B103" s="11"/>
      <c r="C103" s="11"/>
      <c r="D103" s="11"/>
      <c r="E103" s="11"/>
      <c r="F103" s="11"/>
    </row>
    <row r="104" spans="1:26" x14ac:dyDescent="0.25">
      <c r="A104" s="16"/>
      <c r="B104" s="17"/>
      <c r="C104" s="17"/>
      <c r="D104" s="18" t="s">
        <v>293</v>
      </c>
      <c r="E104" s="17"/>
      <c r="F104" s="18" t="s">
        <v>294</v>
      </c>
    </row>
    <row r="105" spans="1:26" ht="15.75" thickBot="1" x14ac:dyDescent="0.3">
      <c r="A105" s="16"/>
      <c r="B105" s="17"/>
      <c r="C105" s="17"/>
      <c r="D105" s="19" t="s">
        <v>396</v>
      </c>
      <c r="E105" s="17"/>
      <c r="F105" s="19" t="s">
        <v>396</v>
      </c>
    </row>
    <row r="106" spans="1:26" x14ac:dyDescent="0.25">
      <c r="A106" s="16"/>
      <c r="B106" s="20" t="s">
        <v>850</v>
      </c>
      <c r="C106" s="21"/>
      <c r="D106" s="63" t="s">
        <v>851</v>
      </c>
      <c r="E106" s="21"/>
      <c r="F106" s="63" t="s">
        <v>852</v>
      </c>
    </row>
    <row r="107" spans="1:26" ht="25.5" x14ac:dyDescent="0.25">
      <c r="A107" s="16"/>
      <c r="B107" s="33" t="s">
        <v>816</v>
      </c>
      <c r="C107" s="11"/>
      <c r="D107" s="61" t="s">
        <v>853</v>
      </c>
      <c r="E107" s="11"/>
      <c r="F107" s="61" t="s">
        <v>853</v>
      </c>
    </row>
    <row r="108" spans="1:26" x14ac:dyDescent="0.25">
      <c r="A108" s="16"/>
      <c r="B108" s="20" t="s">
        <v>854</v>
      </c>
      <c r="C108" s="21"/>
      <c r="D108" s="63" t="s">
        <v>855</v>
      </c>
      <c r="E108" s="21"/>
      <c r="F108" s="63" t="s">
        <v>856</v>
      </c>
    </row>
    <row r="109" spans="1:26" x14ac:dyDescent="0.25">
      <c r="A109" s="16"/>
      <c r="B109" s="33" t="s">
        <v>857</v>
      </c>
      <c r="C109" s="11"/>
      <c r="D109" s="61" t="s">
        <v>858</v>
      </c>
      <c r="E109" s="11"/>
      <c r="F109" s="61" t="s">
        <v>859</v>
      </c>
    </row>
    <row r="110" spans="1:26" x14ac:dyDescent="0.25">
      <c r="A110" s="16"/>
      <c r="B110" s="20" t="s">
        <v>860</v>
      </c>
      <c r="C110" s="21"/>
      <c r="D110" s="63" t="s">
        <v>861</v>
      </c>
      <c r="E110" s="21"/>
      <c r="F110" s="63" t="s">
        <v>862</v>
      </c>
    </row>
    <row r="111" spans="1:26" ht="30" x14ac:dyDescent="0.25">
      <c r="A111" s="2" t="s">
        <v>1167</v>
      </c>
      <c r="B111" s="43" t="s">
        <v>5</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row>
    <row r="112" spans="1:26" ht="15" customHeight="1" x14ac:dyDescent="0.25">
      <c r="A112" s="16" t="s">
        <v>1168</v>
      </c>
      <c r="B112" s="43" t="s">
        <v>5</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6"/>
      <c r="B113" s="38" t="s">
        <v>778</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row>
    <row r="114" spans="1:26" ht="15.75" x14ac:dyDescent="0.25">
      <c r="A114" s="16"/>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6"/>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x14ac:dyDescent="0.3">
      <c r="A116" s="16"/>
      <c r="B116" s="17"/>
      <c r="C116" s="17"/>
      <c r="D116" s="37" t="s">
        <v>342</v>
      </c>
      <c r="E116" s="37"/>
      <c r="F116" s="37"/>
      <c r="G116" s="37"/>
      <c r="H116" s="37"/>
      <c r="I116" s="37"/>
      <c r="J116" s="37"/>
      <c r="K116" s="37"/>
      <c r="L116" s="37"/>
      <c r="M116" s="37"/>
      <c r="N116" s="17"/>
      <c r="O116" s="17"/>
      <c r="P116" s="37" t="s">
        <v>353</v>
      </c>
      <c r="Q116" s="37"/>
      <c r="R116" s="37"/>
      <c r="S116" s="37"/>
      <c r="T116" s="37"/>
      <c r="U116" s="37"/>
      <c r="V116" s="37"/>
      <c r="W116" s="37"/>
      <c r="X116" s="37"/>
      <c r="Y116" s="37"/>
      <c r="Z116" s="17"/>
    </row>
    <row r="117" spans="1:26" x14ac:dyDescent="0.25">
      <c r="A117" s="16"/>
      <c r="B117" s="41"/>
      <c r="C117" s="41"/>
      <c r="D117" s="59" t="s">
        <v>779</v>
      </c>
      <c r="E117" s="59"/>
      <c r="F117" s="57"/>
      <c r="G117" s="57"/>
      <c r="H117" s="59" t="s">
        <v>607</v>
      </c>
      <c r="I117" s="59"/>
      <c r="J117" s="57"/>
      <c r="K117" s="57"/>
      <c r="L117" s="59" t="s">
        <v>781</v>
      </c>
      <c r="M117" s="59"/>
      <c r="N117" s="41"/>
      <c r="O117" s="41"/>
      <c r="P117" s="59" t="s">
        <v>779</v>
      </c>
      <c r="Q117" s="59"/>
      <c r="R117" s="57"/>
      <c r="S117" s="57"/>
      <c r="T117" s="59" t="s">
        <v>607</v>
      </c>
      <c r="U117" s="59"/>
      <c r="V117" s="57"/>
      <c r="W117" s="57"/>
      <c r="X117" s="59" t="s">
        <v>781</v>
      </c>
      <c r="Y117" s="59"/>
      <c r="Z117" s="41"/>
    </row>
    <row r="118" spans="1:26" ht="15.75" thickBot="1" x14ac:dyDescent="0.3">
      <c r="A118" s="16"/>
      <c r="B118" s="41"/>
      <c r="C118" s="41"/>
      <c r="D118" s="37" t="s">
        <v>780</v>
      </c>
      <c r="E118" s="37"/>
      <c r="F118" s="41"/>
      <c r="G118" s="41"/>
      <c r="H118" s="37" t="s">
        <v>608</v>
      </c>
      <c r="I118" s="37"/>
      <c r="J118" s="41"/>
      <c r="K118" s="41"/>
      <c r="L118" s="37" t="s">
        <v>107</v>
      </c>
      <c r="M118" s="37"/>
      <c r="N118" s="41"/>
      <c r="O118" s="41"/>
      <c r="P118" s="37" t="s">
        <v>780</v>
      </c>
      <c r="Q118" s="37"/>
      <c r="R118" s="41"/>
      <c r="S118" s="41"/>
      <c r="T118" s="37" t="s">
        <v>608</v>
      </c>
      <c r="U118" s="37"/>
      <c r="V118" s="41"/>
      <c r="W118" s="41"/>
      <c r="X118" s="37" t="s">
        <v>107</v>
      </c>
      <c r="Y118" s="37"/>
      <c r="Z118" s="41"/>
    </row>
    <row r="119" spans="1:26" x14ac:dyDescent="0.25">
      <c r="A119" s="16"/>
      <c r="B119" s="20" t="s">
        <v>782</v>
      </c>
      <c r="C119" s="21"/>
      <c r="D119" s="21"/>
      <c r="E119" s="26">
        <v>203255</v>
      </c>
      <c r="F119" s="27" t="s">
        <v>235</v>
      </c>
      <c r="G119" s="21"/>
      <c r="H119" s="21" t="s">
        <v>243</v>
      </c>
      <c r="I119" s="26">
        <v>35039332</v>
      </c>
      <c r="J119" s="27" t="s">
        <v>235</v>
      </c>
      <c r="K119" s="21"/>
      <c r="L119" s="21"/>
      <c r="M119" s="28">
        <v>17.7</v>
      </c>
      <c r="N119" s="27" t="s">
        <v>546</v>
      </c>
      <c r="O119" s="21"/>
      <c r="P119" s="21"/>
      <c r="Q119" s="26">
        <v>81547</v>
      </c>
      <c r="R119" s="27" t="s">
        <v>235</v>
      </c>
      <c r="S119" s="21"/>
      <c r="T119" s="21" t="s">
        <v>243</v>
      </c>
      <c r="U119" s="26">
        <v>16073080</v>
      </c>
      <c r="V119" s="27" t="s">
        <v>235</v>
      </c>
      <c r="W119" s="21"/>
      <c r="X119" s="21"/>
      <c r="Y119" s="28">
        <v>19.600000000000001</v>
      </c>
      <c r="Z119" s="27" t="s">
        <v>546</v>
      </c>
    </row>
    <row r="120" spans="1:26" x14ac:dyDescent="0.25">
      <c r="A120" s="16"/>
      <c r="B120" s="33" t="s">
        <v>783</v>
      </c>
      <c r="C120" s="11"/>
      <c r="D120" s="11"/>
      <c r="E120" s="23">
        <v>167392</v>
      </c>
      <c r="F120" s="13" t="s">
        <v>235</v>
      </c>
      <c r="G120" s="11"/>
      <c r="H120" s="11"/>
      <c r="I120" s="23">
        <v>20582925</v>
      </c>
      <c r="J120" s="13" t="s">
        <v>235</v>
      </c>
      <c r="K120" s="11"/>
      <c r="L120" s="11"/>
      <c r="M120" s="24">
        <v>10.4</v>
      </c>
      <c r="N120" s="13" t="s">
        <v>546</v>
      </c>
      <c r="O120" s="11"/>
      <c r="P120" s="11"/>
      <c r="Q120" s="23">
        <v>91318</v>
      </c>
      <c r="R120" s="13" t="s">
        <v>235</v>
      </c>
      <c r="S120" s="11"/>
      <c r="T120" s="11"/>
      <c r="U120" s="23">
        <v>10476321</v>
      </c>
      <c r="V120" s="13" t="s">
        <v>235</v>
      </c>
      <c r="W120" s="11"/>
      <c r="X120" s="11"/>
      <c r="Y120" s="24">
        <v>12.8</v>
      </c>
      <c r="Z120" s="13" t="s">
        <v>546</v>
      </c>
    </row>
    <row r="121" spans="1:26" x14ac:dyDescent="0.25">
      <c r="A121" s="16"/>
      <c r="B121" s="20" t="s">
        <v>784</v>
      </c>
      <c r="C121" s="21"/>
      <c r="D121" s="21"/>
      <c r="E121" s="26">
        <v>142290</v>
      </c>
      <c r="F121" s="27" t="s">
        <v>235</v>
      </c>
      <c r="G121" s="21"/>
      <c r="H121" s="21"/>
      <c r="I121" s="26">
        <v>10306953</v>
      </c>
      <c r="J121" s="27" t="s">
        <v>235</v>
      </c>
      <c r="K121" s="21"/>
      <c r="L121" s="21"/>
      <c r="M121" s="28">
        <v>5.2</v>
      </c>
      <c r="N121" s="27" t="s">
        <v>546</v>
      </c>
      <c r="O121" s="21"/>
      <c r="P121" s="21"/>
      <c r="Q121" s="26">
        <v>86406</v>
      </c>
      <c r="R121" s="27" t="s">
        <v>235</v>
      </c>
      <c r="S121" s="21"/>
      <c r="T121" s="21"/>
      <c r="U121" s="26">
        <v>3621528</v>
      </c>
      <c r="V121" s="27" t="s">
        <v>235</v>
      </c>
      <c r="W121" s="21"/>
      <c r="X121" s="21"/>
      <c r="Y121" s="28">
        <v>4.4000000000000004</v>
      </c>
      <c r="Z121" s="27" t="s">
        <v>546</v>
      </c>
    </row>
    <row r="122" spans="1:26" ht="15.75" thickBot="1" x14ac:dyDescent="0.3">
      <c r="A122" s="16"/>
      <c r="B122" s="33" t="s">
        <v>785</v>
      </c>
      <c r="C122" s="11"/>
      <c r="D122" s="11"/>
      <c r="E122" s="23">
        <v>1300182</v>
      </c>
      <c r="F122" s="13" t="s">
        <v>235</v>
      </c>
      <c r="G122" s="11"/>
      <c r="H122" s="11"/>
      <c r="I122" s="23">
        <v>132192028</v>
      </c>
      <c r="J122" s="13" t="s">
        <v>235</v>
      </c>
      <c r="K122" s="11"/>
      <c r="L122" s="11"/>
      <c r="M122" s="24">
        <v>66.7</v>
      </c>
      <c r="N122" s="13" t="s">
        <v>546</v>
      </c>
      <c r="O122" s="11"/>
      <c r="P122" s="11"/>
      <c r="Q122" s="23">
        <v>685989</v>
      </c>
      <c r="R122" s="13" t="s">
        <v>235</v>
      </c>
      <c r="S122" s="11"/>
      <c r="T122" s="11"/>
      <c r="U122" s="23">
        <v>51942593</v>
      </c>
      <c r="V122" s="13" t="s">
        <v>235</v>
      </c>
      <c r="W122" s="11"/>
      <c r="X122" s="11"/>
      <c r="Y122" s="24">
        <v>63.2</v>
      </c>
      <c r="Z122" s="13" t="s">
        <v>546</v>
      </c>
    </row>
    <row r="123" spans="1:26" x14ac:dyDescent="0.25">
      <c r="A123" s="16"/>
      <c r="B123" s="29"/>
      <c r="C123" s="29"/>
      <c r="D123" s="30"/>
      <c r="E123" s="30"/>
      <c r="F123" s="29"/>
      <c r="G123" s="29"/>
      <c r="H123" s="30"/>
      <c r="I123" s="30"/>
      <c r="J123" s="29"/>
      <c r="K123" s="29"/>
      <c r="L123" s="30"/>
      <c r="M123" s="30"/>
      <c r="N123" s="29"/>
      <c r="O123" s="29"/>
      <c r="P123" s="30"/>
      <c r="Q123" s="30"/>
      <c r="R123" s="29"/>
      <c r="S123" s="29"/>
      <c r="T123" s="30"/>
      <c r="U123" s="30"/>
      <c r="V123" s="29"/>
      <c r="W123" s="29"/>
      <c r="X123" s="30"/>
      <c r="Y123" s="30"/>
      <c r="Z123" s="29"/>
    </row>
    <row r="124" spans="1:26" ht="15.75" thickBot="1" x14ac:dyDescent="0.3">
      <c r="A124" s="16"/>
      <c r="B124" s="25" t="s">
        <v>107</v>
      </c>
      <c r="C124" s="32"/>
      <c r="D124" s="21"/>
      <c r="E124" s="26">
        <v>1813119</v>
      </c>
      <c r="F124" s="27" t="s">
        <v>235</v>
      </c>
      <c r="G124" s="32"/>
      <c r="H124" s="21" t="s">
        <v>243</v>
      </c>
      <c r="I124" s="26">
        <v>198121238</v>
      </c>
      <c r="J124" s="27" t="s">
        <v>235</v>
      </c>
      <c r="K124" s="32"/>
      <c r="L124" s="21"/>
      <c r="M124" s="28">
        <v>100</v>
      </c>
      <c r="N124" s="27" t="s">
        <v>546</v>
      </c>
      <c r="O124" s="32"/>
      <c r="P124" s="21"/>
      <c r="Q124" s="26">
        <v>945260</v>
      </c>
      <c r="R124" s="27" t="s">
        <v>235</v>
      </c>
      <c r="S124" s="32"/>
      <c r="T124" s="21" t="s">
        <v>243</v>
      </c>
      <c r="U124" s="26">
        <v>82113522</v>
      </c>
      <c r="V124" s="27" t="s">
        <v>235</v>
      </c>
      <c r="W124" s="32"/>
      <c r="X124" s="21"/>
      <c r="Y124" s="28">
        <v>100</v>
      </c>
      <c r="Z124" s="27" t="s">
        <v>546</v>
      </c>
    </row>
    <row r="125" spans="1:26" ht="15.75" thickTop="1" x14ac:dyDescent="0.25">
      <c r="A125" s="16"/>
      <c r="B125" s="29"/>
      <c r="C125" s="29"/>
      <c r="D125" s="35"/>
      <c r="E125" s="35"/>
      <c r="F125" s="29"/>
      <c r="G125" s="29"/>
      <c r="H125" s="35"/>
      <c r="I125" s="35"/>
      <c r="J125" s="29"/>
      <c r="K125" s="29"/>
      <c r="L125" s="35"/>
      <c r="M125" s="35"/>
      <c r="N125" s="29"/>
      <c r="O125" s="29"/>
      <c r="P125" s="35"/>
      <c r="Q125" s="35"/>
      <c r="R125" s="29"/>
      <c r="S125" s="29"/>
      <c r="T125" s="35"/>
      <c r="U125" s="35"/>
      <c r="V125" s="29"/>
      <c r="W125" s="29"/>
      <c r="X125" s="35"/>
      <c r="Y125" s="35"/>
      <c r="Z125" s="29"/>
    </row>
    <row r="126" spans="1:26" x14ac:dyDescent="0.25">
      <c r="A126" s="16"/>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ht="30" x14ac:dyDescent="0.25">
      <c r="A127" s="2" t="s">
        <v>1169</v>
      </c>
      <c r="B127" s="43" t="s">
        <v>5</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ht="15" customHeight="1" x14ac:dyDescent="0.25">
      <c r="A128" s="16" t="s">
        <v>1170</v>
      </c>
      <c r="B128" s="43" t="s">
        <v>5</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row>
    <row r="129" spans="1:26" x14ac:dyDescent="0.25">
      <c r="A129" s="16"/>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ht="15" customHeight="1" x14ac:dyDescent="0.25">
      <c r="A130" s="16"/>
      <c r="B130" s="43" t="s">
        <v>1171</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x14ac:dyDescent="0.25">
      <c r="A131" s="16"/>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ht="15.75" x14ac:dyDescent="0.25">
      <c r="A132" s="16"/>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6"/>
      <c r="B133" s="11"/>
      <c r="C133" s="11"/>
      <c r="D133" s="11"/>
      <c r="E133" s="11"/>
      <c r="F133" s="11"/>
      <c r="G133" s="11"/>
      <c r="H133" s="11"/>
      <c r="I133" s="11"/>
      <c r="J133" s="11"/>
    </row>
    <row r="134" spans="1:26" ht="15.75" thickBot="1" x14ac:dyDescent="0.3">
      <c r="A134" s="16"/>
      <c r="B134" s="17"/>
      <c r="C134" s="17" t="s">
        <v>235</v>
      </c>
      <c r="D134" s="37" t="s">
        <v>342</v>
      </c>
      <c r="E134" s="37"/>
      <c r="F134" s="37"/>
      <c r="G134" s="37"/>
      <c r="H134" s="37"/>
      <c r="I134" s="37"/>
      <c r="J134" s="17"/>
    </row>
    <row r="135" spans="1:26" ht="15.75" thickBot="1" x14ac:dyDescent="0.3">
      <c r="A135" s="16"/>
      <c r="B135" s="17"/>
      <c r="C135" s="17" t="s">
        <v>235</v>
      </c>
      <c r="D135" s="42" t="s">
        <v>802</v>
      </c>
      <c r="E135" s="42"/>
      <c r="F135" s="17"/>
      <c r="G135" s="17"/>
      <c r="H135" s="42" t="s">
        <v>803</v>
      </c>
      <c r="I135" s="42"/>
      <c r="J135" s="17"/>
    </row>
    <row r="136" spans="1:26" ht="25.5" x14ac:dyDescent="0.25">
      <c r="A136" s="16"/>
      <c r="B136" s="20" t="s">
        <v>814</v>
      </c>
      <c r="C136" s="21" t="s">
        <v>235</v>
      </c>
      <c r="D136" s="21" t="s">
        <v>243</v>
      </c>
      <c r="E136" s="26">
        <v>200648</v>
      </c>
      <c r="F136" s="27" t="s">
        <v>235</v>
      </c>
      <c r="G136" s="21"/>
      <c r="H136" s="21" t="s">
        <v>243</v>
      </c>
      <c r="I136" s="26">
        <v>16833</v>
      </c>
      <c r="J136" s="27" t="s">
        <v>235</v>
      </c>
    </row>
    <row r="137" spans="1:26" x14ac:dyDescent="0.25">
      <c r="A137" s="16"/>
      <c r="B137" s="33" t="s">
        <v>815</v>
      </c>
      <c r="C137" s="11" t="s">
        <v>235</v>
      </c>
      <c r="D137" s="11"/>
      <c r="E137" s="11"/>
      <c r="F137" s="11"/>
      <c r="G137" s="11"/>
      <c r="H137" s="11"/>
      <c r="I137" s="11"/>
      <c r="J137" s="11"/>
    </row>
    <row r="138" spans="1:26" ht="25.5" x14ac:dyDescent="0.25">
      <c r="A138" s="16"/>
      <c r="B138" s="25" t="s">
        <v>542</v>
      </c>
      <c r="C138" s="21" t="s">
        <v>235</v>
      </c>
      <c r="D138" s="21"/>
      <c r="E138" s="28">
        <v>5.0999999999999996</v>
      </c>
      <c r="F138" s="27" t="s">
        <v>235</v>
      </c>
      <c r="G138" s="21"/>
      <c r="H138" s="21"/>
      <c r="I138" s="28">
        <v>3</v>
      </c>
      <c r="J138" s="27" t="s">
        <v>235</v>
      </c>
    </row>
    <row r="139" spans="1:26" ht="25.5" x14ac:dyDescent="0.25">
      <c r="A139" s="16"/>
      <c r="B139" s="22" t="s">
        <v>816</v>
      </c>
      <c r="C139" s="11" t="s">
        <v>235</v>
      </c>
      <c r="D139" s="11"/>
      <c r="E139" s="24">
        <v>7.86</v>
      </c>
      <c r="F139" s="13" t="s">
        <v>546</v>
      </c>
      <c r="G139" s="11"/>
      <c r="H139" s="11"/>
      <c r="I139" s="24">
        <v>3.22</v>
      </c>
      <c r="J139" s="13" t="s">
        <v>546</v>
      </c>
    </row>
    <row r="140" spans="1:26" x14ac:dyDescent="0.25">
      <c r="A140" s="16"/>
      <c r="B140" s="25" t="s">
        <v>817</v>
      </c>
      <c r="C140" s="21" t="s">
        <v>235</v>
      </c>
      <c r="D140" s="21"/>
      <c r="E140" s="28">
        <v>11.67</v>
      </c>
      <c r="F140" s="27" t="s">
        <v>546</v>
      </c>
      <c r="G140" s="21"/>
      <c r="H140" s="21"/>
      <c r="I140" s="28">
        <v>18</v>
      </c>
      <c r="J140" s="27" t="s">
        <v>546</v>
      </c>
    </row>
    <row r="141" spans="1:26" x14ac:dyDescent="0.25">
      <c r="A141" s="16"/>
      <c r="B141" s="22" t="s">
        <v>549</v>
      </c>
      <c r="C141" s="11" t="s">
        <v>235</v>
      </c>
      <c r="D141" s="11"/>
      <c r="E141" s="24">
        <v>7.55</v>
      </c>
      <c r="F141" s="13" t="s">
        <v>546</v>
      </c>
      <c r="G141" s="11"/>
      <c r="H141" s="11"/>
      <c r="I141" s="68"/>
      <c r="J141" s="69" t="s">
        <v>818</v>
      </c>
    </row>
    <row r="142" spans="1:26" x14ac:dyDescent="0.25">
      <c r="A142" s="16"/>
      <c r="B142" s="25" t="s">
        <v>558</v>
      </c>
      <c r="C142" s="21" t="s">
        <v>235</v>
      </c>
      <c r="D142" s="21"/>
      <c r="E142" s="28">
        <v>4.28</v>
      </c>
      <c r="F142" s="27" t="s">
        <v>546</v>
      </c>
      <c r="G142" s="21"/>
      <c r="H142" s="21"/>
      <c r="I142" s="70"/>
      <c r="J142" s="71" t="s">
        <v>818</v>
      </c>
    </row>
    <row r="143" spans="1:26" x14ac:dyDescent="0.25">
      <c r="A143" s="16"/>
      <c r="B143" s="22" t="s">
        <v>544</v>
      </c>
      <c r="C143" s="11" t="s">
        <v>235</v>
      </c>
      <c r="D143" s="11"/>
      <c r="E143" s="68"/>
      <c r="F143" s="69" t="s">
        <v>818</v>
      </c>
      <c r="G143" s="11"/>
      <c r="H143" s="11"/>
      <c r="I143" s="24">
        <v>25.47</v>
      </c>
      <c r="J143" s="13" t="s">
        <v>546</v>
      </c>
    </row>
    <row r="144" spans="1:26" x14ac:dyDescent="0.25">
      <c r="A144" s="16"/>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26" x14ac:dyDescent="0.25">
      <c r="A145" s="16"/>
      <c r="B145" s="14">
        <v>-1</v>
      </c>
      <c r="C145" s="14" t="s">
        <v>819</v>
      </c>
    </row>
    <row r="146" spans="1:26" ht="30" x14ac:dyDescent="0.25">
      <c r="A146" s="2" t="s">
        <v>1172</v>
      </c>
      <c r="B146" s="43" t="s">
        <v>5</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ht="15" customHeight="1" x14ac:dyDescent="0.25">
      <c r="A147" s="16" t="s">
        <v>1170</v>
      </c>
      <c r="B147" s="43" t="s">
        <v>5</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16"/>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ht="15" customHeight="1" x14ac:dyDescent="0.25">
      <c r="A149" s="16"/>
      <c r="B149" s="43" t="s">
        <v>1171</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row>
    <row r="150" spans="1:26" x14ac:dyDescent="0.25">
      <c r="A150" s="16"/>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row>
    <row r="151" spans="1:26" ht="15.75" x14ac:dyDescent="0.25">
      <c r="A151" s="16"/>
      <c r="B151" s="46"/>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row>
    <row r="152" spans="1:26" x14ac:dyDescent="0.25">
      <c r="A152" s="16"/>
      <c r="B152" s="11"/>
      <c r="C152" s="11"/>
      <c r="D152" s="11"/>
      <c r="E152" s="11"/>
      <c r="F152" s="11"/>
    </row>
    <row r="153" spans="1:26" x14ac:dyDescent="0.25">
      <c r="A153" s="16"/>
      <c r="B153" s="41"/>
      <c r="C153" s="41" t="s">
        <v>235</v>
      </c>
      <c r="D153" s="36" t="s">
        <v>447</v>
      </c>
      <c r="E153" s="36"/>
      <c r="F153" s="41"/>
    </row>
    <row r="154" spans="1:26" ht="15.75" thickBot="1" x14ac:dyDescent="0.3">
      <c r="A154" s="16"/>
      <c r="B154" s="41"/>
      <c r="C154" s="41"/>
      <c r="D154" s="37">
        <v>2013</v>
      </c>
      <c r="E154" s="37"/>
      <c r="F154" s="41"/>
    </row>
    <row r="155" spans="1:26" x14ac:dyDescent="0.25">
      <c r="A155" s="16"/>
      <c r="B155" s="20" t="s">
        <v>815</v>
      </c>
      <c r="C155" s="21" t="s">
        <v>235</v>
      </c>
      <c r="D155" s="21"/>
      <c r="E155" s="21"/>
      <c r="F155" s="21"/>
    </row>
    <row r="156" spans="1:26" ht="25.5" x14ac:dyDescent="0.25">
      <c r="A156" s="16"/>
      <c r="B156" s="22" t="s">
        <v>542</v>
      </c>
      <c r="C156" s="11" t="s">
        <v>235</v>
      </c>
      <c r="D156" s="11"/>
      <c r="E156" s="24">
        <v>6.2</v>
      </c>
      <c r="F156" s="13" t="s">
        <v>235</v>
      </c>
    </row>
    <row r="157" spans="1:26" ht="25.5" x14ac:dyDescent="0.25">
      <c r="A157" s="16"/>
      <c r="B157" s="25" t="s">
        <v>816</v>
      </c>
      <c r="C157" s="21" t="s">
        <v>235</v>
      </c>
      <c r="D157" s="21"/>
      <c r="E157" s="28">
        <v>5.24</v>
      </c>
      <c r="F157" s="27" t="s">
        <v>546</v>
      </c>
    </row>
    <row r="158" spans="1:26" x14ac:dyDescent="0.25">
      <c r="A158" s="16"/>
      <c r="B158" s="22" t="s">
        <v>817</v>
      </c>
      <c r="C158" s="11" t="s">
        <v>235</v>
      </c>
      <c r="D158" s="11"/>
      <c r="E158" s="24">
        <v>9.4</v>
      </c>
      <c r="F158" s="13" t="s">
        <v>546</v>
      </c>
    </row>
    <row r="159" spans="1:26" x14ac:dyDescent="0.25">
      <c r="A159" s="16"/>
      <c r="B159" s="25" t="s">
        <v>549</v>
      </c>
      <c r="C159" s="21" t="s">
        <v>235</v>
      </c>
      <c r="D159" s="21"/>
      <c r="E159" s="28">
        <v>8.16</v>
      </c>
      <c r="F159" s="27" t="s">
        <v>546</v>
      </c>
    </row>
    <row r="160" spans="1:26" x14ac:dyDescent="0.25">
      <c r="A160" s="16"/>
      <c r="B160" s="22" t="s">
        <v>558</v>
      </c>
      <c r="C160" s="11" t="s">
        <v>235</v>
      </c>
      <c r="D160" s="11"/>
      <c r="E160" s="24">
        <v>3.21</v>
      </c>
      <c r="F160" s="13" t="s">
        <v>546</v>
      </c>
    </row>
  </sheetData>
  <mergeCells count="144">
    <mergeCell ref="A147:A160"/>
    <mergeCell ref="B147:Z147"/>
    <mergeCell ref="B148:Z148"/>
    <mergeCell ref="B149:Z149"/>
    <mergeCell ref="B150:Z150"/>
    <mergeCell ref="B151:Z151"/>
    <mergeCell ref="A128:A145"/>
    <mergeCell ref="B128:Z128"/>
    <mergeCell ref="B129:Z129"/>
    <mergeCell ref="B130:Z130"/>
    <mergeCell ref="B131:Z131"/>
    <mergeCell ref="B132:Z132"/>
    <mergeCell ref="B144:Z144"/>
    <mergeCell ref="A100:A110"/>
    <mergeCell ref="B100:Z100"/>
    <mergeCell ref="B101:Z101"/>
    <mergeCell ref="B102:Z102"/>
    <mergeCell ref="B111:Z111"/>
    <mergeCell ref="A112:A126"/>
    <mergeCell ref="B112:Z112"/>
    <mergeCell ref="B113:Z113"/>
    <mergeCell ref="B114:Z114"/>
    <mergeCell ref="B126:Z126"/>
    <mergeCell ref="A69:A89"/>
    <mergeCell ref="B69:Z69"/>
    <mergeCell ref="B70:Z70"/>
    <mergeCell ref="B71:Z71"/>
    <mergeCell ref="B88:Z88"/>
    <mergeCell ref="A90:A99"/>
    <mergeCell ref="B90:Z90"/>
    <mergeCell ref="B91:Z91"/>
    <mergeCell ref="B92:Z92"/>
    <mergeCell ref="A24:A42"/>
    <mergeCell ref="B24:Z24"/>
    <mergeCell ref="B25:Z25"/>
    <mergeCell ref="B26:Z26"/>
    <mergeCell ref="B41:Z41"/>
    <mergeCell ref="A43:A68"/>
    <mergeCell ref="B43:Z43"/>
    <mergeCell ref="B44:Z44"/>
    <mergeCell ref="B45:Z45"/>
    <mergeCell ref="A1:A2"/>
    <mergeCell ref="B1:Z1"/>
    <mergeCell ref="B2:Z2"/>
    <mergeCell ref="A3:A23"/>
    <mergeCell ref="B3:Z3"/>
    <mergeCell ref="B4:Z4"/>
    <mergeCell ref="B5:Z5"/>
    <mergeCell ref="B21:Z21"/>
    <mergeCell ref="D135:E135"/>
    <mergeCell ref="H135:I135"/>
    <mergeCell ref="B153:B154"/>
    <mergeCell ref="C153:C154"/>
    <mergeCell ref="D153:E153"/>
    <mergeCell ref="D154:E154"/>
    <mergeCell ref="F153:F154"/>
    <mergeCell ref="B146:Z146"/>
    <mergeCell ref="V117:V118"/>
    <mergeCell ref="W117:W118"/>
    <mergeCell ref="X117:Y117"/>
    <mergeCell ref="X118:Y118"/>
    <mergeCell ref="Z117:Z118"/>
    <mergeCell ref="D134:I134"/>
    <mergeCell ref="B127:Z127"/>
    <mergeCell ref="P117:Q117"/>
    <mergeCell ref="P118:Q118"/>
    <mergeCell ref="R117:R118"/>
    <mergeCell ref="S117:S118"/>
    <mergeCell ref="T117:U117"/>
    <mergeCell ref="T118:U118"/>
    <mergeCell ref="J117:J118"/>
    <mergeCell ref="K117:K118"/>
    <mergeCell ref="L117:M117"/>
    <mergeCell ref="L118:M118"/>
    <mergeCell ref="N117:N118"/>
    <mergeCell ref="O117:O118"/>
    <mergeCell ref="D116:M116"/>
    <mergeCell ref="P116:Y116"/>
    <mergeCell ref="B117:B118"/>
    <mergeCell ref="C117:C118"/>
    <mergeCell ref="D117:E117"/>
    <mergeCell ref="D118:E118"/>
    <mergeCell ref="F117:F118"/>
    <mergeCell ref="G117:G118"/>
    <mergeCell ref="H117:I117"/>
    <mergeCell ref="H118:I118"/>
    <mergeCell ref="D94:M94"/>
    <mergeCell ref="D95:E95"/>
    <mergeCell ref="H95:M95"/>
    <mergeCell ref="D96:E96"/>
    <mergeCell ref="H96:I96"/>
    <mergeCell ref="L96:M96"/>
    <mergeCell ref="D73:E73"/>
    <mergeCell ref="H73:I73"/>
    <mergeCell ref="D74:E74"/>
    <mergeCell ref="H74:I74"/>
    <mergeCell ref="C80:F80"/>
    <mergeCell ref="G80:J80"/>
    <mergeCell ref="C58:R58"/>
    <mergeCell ref="D59:Q59"/>
    <mergeCell ref="D60:M60"/>
    <mergeCell ref="P60:Q60"/>
    <mergeCell ref="D61:E61"/>
    <mergeCell ref="H61:I61"/>
    <mergeCell ref="L61:M61"/>
    <mergeCell ref="P61:Q61"/>
    <mergeCell ref="D47:Q47"/>
    <mergeCell ref="D48:M48"/>
    <mergeCell ref="P48:Q48"/>
    <mergeCell ref="D49:E49"/>
    <mergeCell ref="H49:I49"/>
    <mergeCell ref="L49:M49"/>
    <mergeCell ref="P49:Q49"/>
    <mergeCell ref="D28:I28"/>
    <mergeCell ref="L28:Q28"/>
    <mergeCell ref="D29:I29"/>
    <mergeCell ref="L29:Q29"/>
    <mergeCell ref="D30:E30"/>
    <mergeCell ref="H30:I30"/>
    <mergeCell ref="L30:M30"/>
    <mergeCell ref="P30:Q30"/>
    <mergeCell ref="P8:Q8"/>
    <mergeCell ref="P9:Q9"/>
    <mergeCell ref="R8:R9"/>
    <mergeCell ref="C18:F18"/>
    <mergeCell ref="G18:J18"/>
    <mergeCell ref="K18:N18"/>
    <mergeCell ref="O18:R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218731</v>
      </c>
      <c r="C4" s="8">
        <v>89344</v>
      </c>
      <c r="D4" s="8">
        <v>613046</v>
      </c>
      <c r="E4" s="8">
        <v>267747</v>
      </c>
    </row>
    <row r="5" spans="1:5" x14ac:dyDescent="0.25">
      <c r="A5" s="2" t="s">
        <v>81</v>
      </c>
      <c r="B5" s="6">
        <v>153710</v>
      </c>
      <c r="C5" s="4" t="s">
        <v>5</v>
      </c>
      <c r="D5" s="6">
        <v>468104</v>
      </c>
      <c r="E5" s="4" t="s">
        <v>50</v>
      </c>
    </row>
    <row r="6" spans="1:5" x14ac:dyDescent="0.25">
      <c r="A6" s="2" t="s">
        <v>82</v>
      </c>
      <c r="B6" s="6">
        <v>35702</v>
      </c>
      <c r="C6" s="6">
        <v>37964</v>
      </c>
      <c r="D6" s="6">
        <v>109396</v>
      </c>
      <c r="E6" s="6">
        <v>117697</v>
      </c>
    </row>
    <row r="7" spans="1:5" ht="30" x14ac:dyDescent="0.25">
      <c r="A7" s="2" t="s">
        <v>83</v>
      </c>
      <c r="B7" s="6">
        <v>30476</v>
      </c>
      <c r="C7" s="4" t="s">
        <v>5</v>
      </c>
      <c r="D7" s="6">
        <v>93995</v>
      </c>
      <c r="E7" s="4" t="s">
        <v>50</v>
      </c>
    </row>
    <row r="8" spans="1:5" x14ac:dyDescent="0.25">
      <c r="A8" s="2" t="s">
        <v>84</v>
      </c>
      <c r="B8" s="6">
        <v>28896</v>
      </c>
      <c r="C8" s="6">
        <v>17335</v>
      </c>
      <c r="D8" s="6">
        <v>64480</v>
      </c>
      <c r="E8" s="6">
        <v>54100</v>
      </c>
    </row>
    <row r="9" spans="1:5" x14ac:dyDescent="0.25">
      <c r="A9" s="2" t="s">
        <v>85</v>
      </c>
      <c r="B9" s="6">
        <v>21652</v>
      </c>
      <c r="C9" s="6">
        <v>4430</v>
      </c>
      <c r="D9" s="6">
        <v>50639</v>
      </c>
      <c r="E9" s="6">
        <v>13259</v>
      </c>
    </row>
    <row r="10" spans="1:5" x14ac:dyDescent="0.25">
      <c r="A10" s="2" t="s">
        <v>86</v>
      </c>
      <c r="B10" s="6">
        <v>489167</v>
      </c>
      <c r="C10" s="6">
        <v>149073</v>
      </c>
      <c r="D10" s="6">
        <v>1399660</v>
      </c>
      <c r="E10" s="6">
        <v>452803</v>
      </c>
    </row>
    <row r="11" spans="1:5" x14ac:dyDescent="0.25">
      <c r="A11" s="3" t="s">
        <v>87</v>
      </c>
      <c r="B11" s="4" t="s">
        <v>5</v>
      </c>
      <c r="C11" s="4" t="s">
        <v>5</v>
      </c>
      <c r="D11" s="4" t="s">
        <v>5</v>
      </c>
      <c r="E11" s="4" t="s">
        <v>5</v>
      </c>
    </row>
    <row r="12" spans="1:5" x14ac:dyDescent="0.25">
      <c r="A12" s="2" t="s">
        <v>88</v>
      </c>
      <c r="B12" s="6">
        <v>150253</v>
      </c>
      <c r="C12" s="6">
        <v>52554</v>
      </c>
      <c r="D12" s="6">
        <v>402268</v>
      </c>
      <c r="E12" s="6">
        <v>165498</v>
      </c>
    </row>
    <row r="13" spans="1:5" x14ac:dyDescent="0.25">
      <c r="A13" s="2" t="s">
        <v>89</v>
      </c>
      <c r="B13" s="6">
        <v>128443</v>
      </c>
      <c r="C13" s="6">
        <v>27668</v>
      </c>
      <c r="D13" s="6">
        <v>341595</v>
      </c>
      <c r="E13" s="6">
        <v>90584</v>
      </c>
    </row>
    <row r="14" spans="1:5" x14ac:dyDescent="0.25">
      <c r="A14" s="2" t="s">
        <v>90</v>
      </c>
      <c r="B14" s="6">
        <v>75017</v>
      </c>
      <c r="C14" s="6">
        <v>43986</v>
      </c>
      <c r="D14" s="6">
        <v>197449</v>
      </c>
      <c r="E14" s="6">
        <v>134347</v>
      </c>
    </row>
    <row r="15" spans="1:5" x14ac:dyDescent="0.25">
      <c r="A15" s="2" t="s">
        <v>91</v>
      </c>
      <c r="B15" s="6">
        <v>17757</v>
      </c>
      <c r="C15" s="6">
        <v>12087</v>
      </c>
      <c r="D15" s="6">
        <v>51704</v>
      </c>
      <c r="E15" s="6">
        <v>35920</v>
      </c>
    </row>
    <row r="16" spans="1:5" x14ac:dyDescent="0.25">
      <c r="A16" s="2" t="s">
        <v>92</v>
      </c>
      <c r="B16" s="4">
        <v>545</v>
      </c>
      <c r="C16" s="6">
        <v>4596</v>
      </c>
      <c r="D16" s="6">
        <v>2366</v>
      </c>
      <c r="E16" s="6">
        <v>8122</v>
      </c>
    </row>
    <row r="17" spans="1:5" x14ac:dyDescent="0.25">
      <c r="A17" s="2" t="s">
        <v>93</v>
      </c>
      <c r="B17" s="6">
        <v>2841</v>
      </c>
      <c r="C17" s="4">
        <v>730</v>
      </c>
      <c r="D17" s="6">
        <v>5267</v>
      </c>
      <c r="E17" s="6">
        <v>7396</v>
      </c>
    </row>
    <row r="18" spans="1:5" x14ac:dyDescent="0.25">
      <c r="A18" s="2" t="s">
        <v>94</v>
      </c>
      <c r="B18" s="6">
        <v>374856</v>
      </c>
      <c r="C18" s="6">
        <v>141621</v>
      </c>
      <c r="D18" s="6">
        <v>1000649</v>
      </c>
      <c r="E18" s="6">
        <v>441867</v>
      </c>
    </row>
    <row r="19" spans="1:5" x14ac:dyDescent="0.25">
      <c r="A19" s="3" t="s">
        <v>95</v>
      </c>
      <c r="B19" s="4" t="s">
        <v>5</v>
      </c>
      <c r="C19" s="4" t="s">
        <v>5</v>
      </c>
      <c r="D19" s="4" t="s">
        <v>5</v>
      </c>
      <c r="E19" s="4" t="s">
        <v>5</v>
      </c>
    </row>
    <row r="20" spans="1:5" x14ac:dyDescent="0.25">
      <c r="A20" s="2" t="s">
        <v>96</v>
      </c>
      <c r="B20" s="6">
        <v>6507</v>
      </c>
      <c r="C20" s="6">
        <v>3123</v>
      </c>
      <c r="D20" s="6">
        <v>6902</v>
      </c>
      <c r="E20" s="6">
        <v>8674</v>
      </c>
    </row>
    <row r="21" spans="1:5" x14ac:dyDescent="0.25">
      <c r="A21" s="2" t="s">
        <v>97</v>
      </c>
      <c r="B21" s="6">
        <v>120818</v>
      </c>
      <c r="C21" s="6">
        <v>10575</v>
      </c>
      <c r="D21" s="6">
        <v>405913</v>
      </c>
      <c r="E21" s="6">
        <v>19610</v>
      </c>
    </row>
    <row r="22" spans="1:5" x14ac:dyDescent="0.25">
      <c r="A22" s="2" t="s">
        <v>98</v>
      </c>
      <c r="B22" s="6">
        <v>48129</v>
      </c>
      <c r="C22" s="6">
        <v>4164</v>
      </c>
      <c r="D22" s="6">
        <v>162243</v>
      </c>
      <c r="E22" s="6">
        <v>7636</v>
      </c>
    </row>
    <row r="23" spans="1:5" x14ac:dyDescent="0.25">
      <c r="A23" s="2" t="s">
        <v>99</v>
      </c>
      <c r="B23" s="6">
        <v>72689</v>
      </c>
      <c r="C23" s="6">
        <v>6411</v>
      </c>
      <c r="D23" s="6">
        <v>243670</v>
      </c>
      <c r="E23" s="6">
        <v>11974</v>
      </c>
    </row>
    <row r="24" spans="1:5" x14ac:dyDescent="0.25">
      <c r="A24" s="2" t="s">
        <v>100</v>
      </c>
      <c r="B24" s="6">
        <v>72658</v>
      </c>
      <c r="C24" s="6">
        <v>6451</v>
      </c>
      <c r="D24" s="6">
        <v>243616</v>
      </c>
      <c r="E24" s="6">
        <v>12066</v>
      </c>
    </row>
    <row r="25" spans="1:5" x14ac:dyDescent="0.25">
      <c r="A25" s="2" t="s">
        <v>99</v>
      </c>
      <c r="B25" s="8">
        <v>72689</v>
      </c>
      <c r="C25" s="8">
        <v>6411</v>
      </c>
      <c r="D25" s="8">
        <v>243670</v>
      </c>
      <c r="E25" s="8">
        <v>11974</v>
      </c>
    </row>
    <row r="26" spans="1:5" ht="30" x14ac:dyDescent="0.25">
      <c r="A26" s="2" t="s">
        <v>101</v>
      </c>
      <c r="B26" s="9">
        <v>1.93</v>
      </c>
      <c r="C26" s="9">
        <v>0.22</v>
      </c>
      <c r="D26" s="9">
        <v>6.49</v>
      </c>
      <c r="E26" s="9">
        <v>0.4</v>
      </c>
    </row>
    <row r="27" spans="1:5" ht="30" x14ac:dyDescent="0.25">
      <c r="A27" s="2" t="s">
        <v>102</v>
      </c>
      <c r="B27" s="9">
        <v>1.9</v>
      </c>
      <c r="C27" s="9">
        <v>0.21</v>
      </c>
      <c r="D27" s="9">
        <v>6.37</v>
      </c>
      <c r="E27" s="9">
        <v>0.4</v>
      </c>
    </row>
    <row r="28" spans="1:5" ht="45" x14ac:dyDescent="0.25">
      <c r="A28" s="2" t="s">
        <v>103</v>
      </c>
      <c r="B28" s="6">
        <v>36973</v>
      </c>
      <c r="C28" s="6">
        <v>28990</v>
      </c>
      <c r="D28" s="6">
        <v>36926</v>
      </c>
      <c r="E28" s="6">
        <v>28902</v>
      </c>
    </row>
    <row r="29" spans="1:5" ht="45" x14ac:dyDescent="0.25">
      <c r="A29" s="2" t="s">
        <v>104</v>
      </c>
      <c r="B29" s="6">
        <v>37675</v>
      </c>
      <c r="C29" s="6">
        <v>29397</v>
      </c>
      <c r="D29" s="6">
        <v>37634</v>
      </c>
      <c r="E29" s="6">
        <v>291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3.140625" customWidth="1"/>
    <col min="5" max="5" width="11.140625" customWidth="1"/>
    <col min="6" max="8" width="3.140625" customWidth="1"/>
    <col min="9" max="9" width="10.7109375" customWidth="1"/>
    <col min="10" max="10" width="3.28515625" customWidth="1"/>
    <col min="11" max="11" width="15.5703125" customWidth="1"/>
    <col min="12" max="12" width="3.140625" customWidth="1"/>
    <col min="13" max="13" width="11.140625" customWidth="1"/>
    <col min="14" max="16" width="3.140625" customWidth="1"/>
    <col min="17" max="17" width="11.140625" customWidth="1"/>
    <col min="18" max="20" width="3.140625" customWidth="1"/>
    <col min="21" max="21" width="10.7109375" customWidth="1"/>
    <col min="22" max="22" width="3.28515625" customWidth="1"/>
    <col min="23" max="23" width="15.5703125" customWidth="1"/>
    <col min="24" max="24" width="3.140625" customWidth="1"/>
    <col min="25" max="25" width="11.140625" customWidth="1"/>
    <col min="26" max="26" width="3.140625" customWidth="1"/>
  </cols>
  <sheetData>
    <row r="1" spans="1:26" ht="15" customHeight="1" x14ac:dyDescent="0.25">
      <c r="A1" s="7" t="s">
        <v>11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64</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6" t="s">
        <v>1174</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38" t="s">
        <v>867</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6"/>
      <c r="B8" s="17"/>
      <c r="C8" s="17" t="s">
        <v>235</v>
      </c>
      <c r="D8" s="37" t="s">
        <v>342</v>
      </c>
      <c r="E8" s="37"/>
      <c r="F8" s="37"/>
      <c r="G8" s="37"/>
      <c r="H8" s="37"/>
      <c r="I8" s="37"/>
      <c r="J8" s="37"/>
      <c r="K8" s="37"/>
      <c r="L8" s="37"/>
      <c r="M8" s="37"/>
      <c r="N8" s="17"/>
      <c r="O8" s="17" t="s">
        <v>235</v>
      </c>
      <c r="P8" s="37" t="s">
        <v>353</v>
      </c>
      <c r="Q8" s="37"/>
      <c r="R8" s="37"/>
      <c r="S8" s="37"/>
      <c r="T8" s="37"/>
      <c r="U8" s="37"/>
      <c r="V8" s="37"/>
      <c r="W8" s="37"/>
      <c r="X8" s="37"/>
      <c r="Y8" s="37"/>
      <c r="Z8" s="17"/>
    </row>
    <row r="9" spans="1:26" x14ac:dyDescent="0.25">
      <c r="A9" s="16"/>
      <c r="B9" s="17"/>
      <c r="C9" s="17" t="s">
        <v>235</v>
      </c>
      <c r="D9" s="59" t="s">
        <v>868</v>
      </c>
      <c r="E9" s="59"/>
      <c r="F9" s="17"/>
      <c r="G9" s="17" t="s">
        <v>235</v>
      </c>
      <c r="H9" s="57"/>
      <c r="I9" s="57"/>
      <c r="J9" s="17"/>
      <c r="K9" s="17"/>
      <c r="L9" s="59" t="s">
        <v>382</v>
      </c>
      <c r="M9" s="59"/>
      <c r="N9" s="17"/>
      <c r="O9" s="17" t="s">
        <v>235</v>
      </c>
      <c r="P9" s="59" t="s">
        <v>868</v>
      </c>
      <c r="Q9" s="59"/>
      <c r="R9" s="17"/>
      <c r="S9" s="17" t="s">
        <v>235</v>
      </c>
      <c r="T9" s="57"/>
      <c r="U9" s="57"/>
      <c r="V9" s="17"/>
      <c r="W9" s="17"/>
      <c r="X9" s="59" t="s">
        <v>382</v>
      </c>
      <c r="Y9" s="59"/>
      <c r="Z9" s="17"/>
    </row>
    <row r="10" spans="1:26" x14ac:dyDescent="0.25">
      <c r="A10" s="16"/>
      <c r="B10" s="17"/>
      <c r="C10" s="17" t="s">
        <v>235</v>
      </c>
      <c r="D10" s="36" t="s">
        <v>577</v>
      </c>
      <c r="E10" s="36"/>
      <c r="F10" s="17"/>
      <c r="G10" s="17" t="s">
        <v>235</v>
      </c>
      <c r="H10" s="36" t="s">
        <v>869</v>
      </c>
      <c r="I10" s="36"/>
      <c r="J10" s="17"/>
      <c r="K10" s="17"/>
      <c r="L10" s="36" t="s">
        <v>577</v>
      </c>
      <c r="M10" s="36"/>
      <c r="N10" s="17"/>
      <c r="O10" s="17" t="s">
        <v>235</v>
      </c>
      <c r="P10" s="36" t="s">
        <v>577</v>
      </c>
      <c r="Q10" s="36"/>
      <c r="R10" s="17"/>
      <c r="S10" s="17" t="s">
        <v>235</v>
      </c>
      <c r="T10" s="36" t="s">
        <v>869</v>
      </c>
      <c r="U10" s="36"/>
      <c r="V10" s="17"/>
      <c r="W10" s="17"/>
      <c r="X10" s="36" t="s">
        <v>577</v>
      </c>
      <c r="Y10" s="36"/>
      <c r="Z10" s="17"/>
    </row>
    <row r="11" spans="1:26" ht="15.75" thickBot="1" x14ac:dyDescent="0.3">
      <c r="A11" s="16"/>
      <c r="B11" s="17"/>
      <c r="C11" s="17" t="s">
        <v>235</v>
      </c>
      <c r="D11" s="37" t="s">
        <v>578</v>
      </c>
      <c r="E11" s="37"/>
      <c r="F11" s="17"/>
      <c r="G11" s="17" t="s">
        <v>235</v>
      </c>
      <c r="H11" s="37" t="s">
        <v>259</v>
      </c>
      <c r="I11" s="37"/>
      <c r="J11" s="17"/>
      <c r="K11" s="17"/>
      <c r="L11" s="37" t="s">
        <v>578</v>
      </c>
      <c r="M11" s="37"/>
      <c r="N11" s="17"/>
      <c r="O11" s="17" t="s">
        <v>235</v>
      </c>
      <c r="P11" s="37" t="s">
        <v>578</v>
      </c>
      <c r="Q11" s="37"/>
      <c r="R11" s="17"/>
      <c r="S11" s="17" t="s">
        <v>235</v>
      </c>
      <c r="T11" s="37" t="s">
        <v>259</v>
      </c>
      <c r="U11" s="37"/>
      <c r="V11" s="17"/>
      <c r="W11" s="17"/>
      <c r="X11" s="37" t="s">
        <v>578</v>
      </c>
      <c r="Y11" s="37"/>
      <c r="Z11" s="17"/>
    </row>
    <row r="12" spans="1:26" x14ac:dyDescent="0.25">
      <c r="A12" s="16"/>
      <c r="B12" s="20" t="s">
        <v>870</v>
      </c>
      <c r="C12" s="21" t="s">
        <v>235</v>
      </c>
      <c r="D12" s="21" t="s">
        <v>243</v>
      </c>
      <c r="E12" s="26">
        <v>139767</v>
      </c>
      <c r="F12" s="27" t="s">
        <v>235</v>
      </c>
      <c r="G12" s="21" t="s">
        <v>235</v>
      </c>
      <c r="H12" s="21" t="s">
        <v>243</v>
      </c>
      <c r="I12" s="28" t="s">
        <v>871</v>
      </c>
      <c r="J12" s="27" t="s">
        <v>247</v>
      </c>
      <c r="K12" s="21"/>
      <c r="L12" s="21" t="s">
        <v>243</v>
      </c>
      <c r="M12" s="26">
        <v>99510</v>
      </c>
      <c r="N12" s="27" t="s">
        <v>235</v>
      </c>
      <c r="O12" s="21" t="s">
        <v>235</v>
      </c>
      <c r="P12" s="21" t="s">
        <v>243</v>
      </c>
      <c r="Q12" s="26">
        <v>139767</v>
      </c>
      <c r="R12" s="27" t="s">
        <v>235</v>
      </c>
      <c r="S12" s="21" t="s">
        <v>235</v>
      </c>
      <c r="T12" s="21" t="s">
        <v>243</v>
      </c>
      <c r="U12" s="28" t="s">
        <v>872</v>
      </c>
      <c r="V12" s="27" t="s">
        <v>247</v>
      </c>
      <c r="W12" s="21"/>
      <c r="X12" s="21" t="s">
        <v>243</v>
      </c>
      <c r="Y12" s="26">
        <v>112929</v>
      </c>
      <c r="Z12" s="27" t="s">
        <v>235</v>
      </c>
    </row>
    <row r="13" spans="1:26" x14ac:dyDescent="0.25">
      <c r="A13" s="16"/>
      <c r="B13" s="33" t="s">
        <v>873</v>
      </c>
      <c r="C13" s="11" t="s">
        <v>235</v>
      </c>
      <c r="D13" s="11"/>
      <c r="E13" s="23">
        <v>34800</v>
      </c>
      <c r="F13" s="13" t="s">
        <v>235</v>
      </c>
      <c r="G13" s="11" t="s">
        <v>235</v>
      </c>
      <c r="H13" s="11"/>
      <c r="I13" s="24" t="s">
        <v>874</v>
      </c>
      <c r="J13" s="13" t="s">
        <v>247</v>
      </c>
      <c r="K13" s="11"/>
      <c r="L13" s="11"/>
      <c r="M13" s="23">
        <v>15771</v>
      </c>
      <c r="N13" s="13" t="s">
        <v>235</v>
      </c>
      <c r="O13" s="11" t="s">
        <v>235</v>
      </c>
      <c r="P13" s="11"/>
      <c r="Q13" s="23">
        <v>33600</v>
      </c>
      <c r="R13" s="13" t="s">
        <v>235</v>
      </c>
      <c r="S13" s="11" t="s">
        <v>235</v>
      </c>
      <c r="T13" s="11"/>
      <c r="U13" s="24" t="s">
        <v>875</v>
      </c>
      <c r="V13" s="13" t="s">
        <v>247</v>
      </c>
      <c r="W13" s="11"/>
      <c r="X13" s="11"/>
      <c r="Y13" s="23">
        <v>23202</v>
      </c>
      <c r="Z13" s="13" t="s">
        <v>235</v>
      </c>
    </row>
    <row r="14" spans="1:26" x14ac:dyDescent="0.25">
      <c r="A14" s="16"/>
      <c r="B14" s="20" t="s">
        <v>876</v>
      </c>
      <c r="C14" s="21" t="s">
        <v>235</v>
      </c>
      <c r="D14" s="21"/>
      <c r="E14" s="26">
        <v>10000</v>
      </c>
      <c r="F14" s="27" t="s">
        <v>235</v>
      </c>
      <c r="G14" s="21" t="s">
        <v>235</v>
      </c>
      <c r="H14" s="21"/>
      <c r="I14" s="28" t="s">
        <v>877</v>
      </c>
      <c r="J14" s="27" t="s">
        <v>247</v>
      </c>
      <c r="K14" s="21"/>
      <c r="L14" s="21"/>
      <c r="M14" s="26">
        <v>9229</v>
      </c>
      <c r="N14" s="27" t="s">
        <v>235</v>
      </c>
      <c r="O14" s="21" t="s">
        <v>235</v>
      </c>
      <c r="P14" s="21"/>
      <c r="Q14" s="26">
        <v>2000</v>
      </c>
      <c r="R14" s="27" t="s">
        <v>235</v>
      </c>
      <c r="S14" s="21" t="s">
        <v>235</v>
      </c>
      <c r="T14" s="21"/>
      <c r="U14" s="28" t="s">
        <v>878</v>
      </c>
      <c r="V14" s="27" t="s">
        <v>247</v>
      </c>
      <c r="W14" s="21"/>
      <c r="X14" s="21"/>
      <c r="Y14" s="26">
        <v>1972</v>
      </c>
      <c r="Z14" s="27" t="s">
        <v>235</v>
      </c>
    </row>
    <row r="15" spans="1:26" x14ac:dyDescent="0.25">
      <c r="A15" s="16"/>
      <c r="B15" s="33" t="s">
        <v>879</v>
      </c>
      <c r="C15" s="11" t="s">
        <v>235</v>
      </c>
      <c r="D15" s="11"/>
      <c r="E15" s="23">
        <v>5000</v>
      </c>
      <c r="F15" s="13" t="s">
        <v>235</v>
      </c>
      <c r="G15" s="11" t="s">
        <v>235</v>
      </c>
      <c r="H15" s="11"/>
      <c r="I15" s="24" t="s">
        <v>880</v>
      </c>
      <c r="J15" s="13" t="s">
        <v>247</v>
      </c>
      <c r="K15" s="11"/>
      <c r="L15" s="11"/>
      <c r="M15" s="23">
        <v>4850</v>
      </c>
      <c r="N15" s="13" t="s">
        <v>235</v>
      </c>
      <c r="O15" s="11" t="s">
        <v>235</v>
      </c>
      <c r="P15" s="11"/>
      <c r="Q15" s="23">
        <v>5000</v>
      </c>
      <c r="R15" s="13" t="s">
        <v>235</v>
      </c>
      <c r="S15" s="11" t="s">
        <v>235</v>
      </c>
      <c r="T15" s="11"/>
      <c r="U15" s="24" t="s">
        <v>244</v>
      </c>
      <c r="V15" s="13" t="s">
        <v>235</v>
      </c>
      <c r="W15" s="11"/>
      <c r="X15" s="11"/>
      <c r="Y15" s="23">
        <v>5000</v>
      </c>
      <c r="Z15" s="13" t="s">
        <v>235</v>
      </c>
    </row>
    <row r="16" spans="1:26" ht="15.75" thickBot="1" x14ac:dyDescent="0.3">
      <c r="A16" s="16"/>
      <c r="B16" s="20" t="s">
        <v>881</v>
      </c>
      <c r="C16" s="21" t="s">
        <v>235</v>
      </c>
      <c r="D16" s="21"/>
      <c r="E16" s="26">
        <v>1500</v>
      </c>
      <c r="F16" s="27" t="s">
        <v>235</v>
      </c>
      <c r="G16" s="21" t="s">
        <v>235</v>
      </c>
      <c r="H16" s="21"/>
      <c r="I16" s="28" t="s">
        <v>882</v>
      </c>
      <c r="J16" s="27" t="s">
        <v>247</v>
      </c>
      <c r="K16" s="21"/>
      <c r="L16" s="21"/>
      <c r="M16" s="28">
        <v>685</v>
      </c>
      <c r="N16" s="27" t="s">
        <v>235</v>
      </c>
      <c r="O16" s="21" t="s">
        <v>235</v>
      </c>
      <c r="P16" s="21"/>
      <c r="Q16" s="26">
        <v>1500</v>
      </c>
      <c r="R16" s="27" t="s">
        <v>235</v>
      </c>
      <c r="S16" s="21" t="s">
        <v>235</v>
      </c>
      <c r="T16" s="21"/>
      <c r="U16" s="28" t="s">
        <v>883</v>
      </c>
      <c r="V16" s="27" t="s">
        <v>247</v>
      </c>
      <c r="W16" s="21"/>
      <c r="X16" s="21"/>
      <c r="Y16" s="26">
        <v>1389</v>
      </c>
      <c r="Z16" s="27" t="s">
        <v>235</v>
      </c>
    </row>
    <row r="17" spans="1:26" x14ac:dyDescent="0.25">
      <c r="A17" s="16"/>
      <c r="B17" s="29"/>
      <c r="C17" s="29" t="s">
        <v>235</v>
      </c>
      <c r="D17" s="30"/>
      <c r="E17" s="30"/>
      <c r="F17" s="29"/>
      <c r="G17" s="29" t="s">
        <v>235</v>
      </c>
      <c r="H17" s="30"/>
      <c r="I17" s="30"/>
      <c r="J17" s="29"/>
      <c r="K17" s="29"/>
      <c r="L17" s="30"/>
      <c r="M17" s="30"/>
      <c r="N17" s="29"/>
      <c r="O17" s="29" t="s">
        <v>235</v>
      </c>
      <c r="P17" s="30"/>
      <c r="Q17" s="30"/>
      <c r="R17" s="29"/>
      <c r="S17" s="29" t="s">
        <v>235</v>
      </c>
      <c r="T17" s="30"/>
      <c r="U17" s="30"/>
      <c r="V17" s="29"/>
      <c r="W17" s="29"/>
      <c r="X17" s="30"/>
      <c r="Y17" s="30"/>
      <c r="Z17" s="29"/>
    </row>
    <row r="18" spans="1:26" x14ac:dyDescent="0.25">
      <c r="A18" s="16"/>
      <c r="B18" s="11"/>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15.75" thickBot="1" x14ac:dyDescent="0.3">
      <c r="A19" s="16"/>
      <c r="B19" s="22" t="s">
        <v>884</v>
      </c>
      <c r="C19" s="17" t="s">
        <v>235</v>
      </c>
      <c r="D19" s="11" t="s">
        <v>243</v>
      </c>
      <c r="E19" s="23">
        <v>191067</v>
      </c>
      <c r="F19" s="13" t="s">
        <v>235</v>
      </c>
      <c r="G19" s="17" t="s">
        <v>235</v>
      </c>
      <c r="H19" s="11" t="s">
        <v>243</v>
      </c>
      <c r="I19" s="24" t="s">
        <v>885</v>
      </c>
      <c r="J19" s="13" t="s">
        <v>247</v>
      </c>
      <c r="K19" s="17"/>
      <c r="L19" s="11" t="s">
        <v>243</v>
      </c>
      <c r="M19" s="23">
        <v>130045</v>
      </c>
      <c r="N19" s="13" t="s">
        <v>235</v>
      </c>
      <c r="O19" s="17" t="s">
        <v>235</v>
      </c>
      <c r="P19" s="11" t="s">
        <v>243</v>
      </c>
      <c r="Q19" s="23">
        <v>181867</v>
      </c>
      <c r="R19" s="13" t="s">
        <v>235</v>
      </c>
      <c r="S19" s="17" t="s">
        <v>235</v>
      </c>
      <c r="T19" s="11" t="s">
        <v>243</v>
      </c>
      <c r="U19" s="24" t="s">
        <v>886</v>
      </c>
      <c r="V19" s="13" t="s">
        <v>247</v>
      </c>
      <c r="W19" s="17"/>
      <c r="X19" s="11" t="s">
        <v>243</v>
      </c>
      <c r="Y19" s="23">
        <v>144492</v>
      </c>
      <c r="Z19" s="13" t="s">
        <v>235</v>
      </c>
    </row>
    <row r="20" spans="1:26" ht="15.75" thickTop="1" x14ac:dyDescent="0.25">
      <c r="A20" s="16"/>
      <c r="B20" s="29"/>
      <c r="C20" s="29" t="s">
        <v>235</v>
      </c>
      <c r="D20" s="35"/>
      <c r="E20" s="35"/>
      <c r="F20" s="29"/>
      <c r="G20" s="29" t="s">
        <v>235</v>
      </c>
      <c r="H20" s="35"/>
      <c r="I20" s="35"/>
      <c r="J20" s="29"/>
      <c r="K20" s="29"/>
      <c r="L20" s="35"/>
      <c r="M20" s="35"/>
      <c r="N20" s="29"/>
      <c r="O20" s="29" t="s">
        <v>235</v>
      </c>
      <c r="P20" s="35"/>
      <c r="Q20" s="35"/>
      <c r="R20" s="29"/>
      <c r="S20" s="29" t="s">
        <v>235</v>
      </c>
      <c r="T20" s="35"/>
      <c r="U20" s="35"/>
      <c r="V20" s="29"/>
      <c r="W20" s="29"/>
      <c r="X20" s="35"/>
      <c r="Y20" s="35"/>
      <c r="Z20" s="29"/>
    </row>
    <row r="21" spans="1:26" ht="15" customHeight="1" x14ac:dyDescent="0.25">
      <c r="A21" s="16" t="s">
        <v>1175</v>
      </c>
      <c r="B21" s="43" t="s">
        <v>5</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6"/>
      <c r="B22" s="38" t="s">
        <v>887</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15.75" x14ac:dyDescent="0.25">
      <c r="A23" s="16"/>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6"/>
      <c r="B24" s="11"/>
      <c r="C24" s="11"/>
      <c r="D24" s="11"/>
      <c r="E24" s="11"/>
      <c r="F24" s="11"/>
    </row>
    <row r="25" spans="1:26" x14ac:dyDescent="0.25">
      <c r="A25" s="16"/>
      <c r="B25" s="17"/>
      <c r="C25" s="17" t="s">
        <v>235</v>
      </c>
      <c r="D25" s="36" t="s">
        <v>259</v>
      </c>
      <c r="E25" s="36"/>
      <c r="F25" s="17"/>
    </row>
    <row r="26" spans="1:26" ht="15.75" thickBot="1" x14ac:dyDescent="0.3">
      <c r="A26" s="16"/>
      <c r="B26" s="17"/>
      <c r="C26" s="17" t="s">
        <v>235</v>
      </c>
      <c r="D26" s="37" t="s">
        <v>888</v>
      </c>
      <c r="E26" s="37"/>
      <c r="F26" s="17"/>
    </row>
    <row r="27" spans="1:26" x14ac:dyDescent="0.25">
      <c r="A27" s="16"/>
      <c r="B27" s="20" t="s">
        <v>889</v>
      </c>
      <c r="C27" s="21" t="s">
        <v>235</v>
      </c>
      <c r="D27" s="21" t="s">
        <v>243</v>
      </c>
      <c r="E27" s="26">
        <v>7639</v>
      </c>
      <c r="F27" s="27" t="s">
        <v>235</v>
      </c>
    </row>
    <row r="28" spans="1:26" x14ac:dyDescent="0.25">
      <c r="A28" s="16"/>
      <c r="B28" s="33">
        <v>2014</v>
      </c>
      <c r="C28" s="11" t="s">
        <v>235</v>
      </c>
      <c r="D28" s="11"/>
      <c r="E28" s="23">
        <v>18903</v>
      </c>
      <c r="F28" s="13" t="s">
        <v>235</v>
      </c>
    </row>
    <row r="29" spans="1:26" x14ac:dyDescent="0.25">
      <c r="A29" s="16"/>
      <c r="B29" s="20">
        <v>2015</v>
      </c>
      <c r="C29" s="21" t="s">
        <v>235</v>
      </c>
      <c r="D29" s="21"/>
      <c r="E29" s="26">
        <v>14938</v>
      </c>
      <c r="F29" s="27" t="s">
        <v>235</v>
      </c>
    </row>
    <row r="30" spans="1:26" x14ac:dyDescent="0.25">
      <c r="A30" s="16"/>
      <c r="B30" s="33">
        <v>2016</v>
      </c>
      <c r="C30" s="11" t="s">
        <v>235</v>
      </c>
      <c r="D30" s="11"/>
      <c r="E30" s="23">
        <v>11710</v>
      </c>
      <c r="F30" s="13" t="s">
        <v>235</v>
      </c>
    </row>
    <row r="31" spans="1:26" x14ac:dyDescent="0.25">
      <c r="A31" s="16"/>
      <c r="B31" s="20">
        <v>2017</v>
      </c>
      <c r="C31" s="21" t="s">
        <v>235</v>
      </c>
      <c r="D31" s="21"/>
      <c r="E31" s="26">
        <v>10469</v>
      </c>
      <c r="F31" s="27" t="s">
        <v>235</v>
      </c>
    </row>
    <row r="32" spans="1:26" x14ac:dyDescent="0.25">
      <c r="A32" s="16"/>
      <c r="B32" s="33">
        <v>2018</v>
      </c>
      <c r="C32" s="11" t="s">
        <v>235</v>
      </c>
      <c r="D32" s="11"/>
      <c r="E32" s="23">
        <v>9373</v>
      </c>
      <c r="F32" s="13" t="s">
        <v>235</v>
      </c>
    </row>
    <row r="33" spans="1:6" ht="15.75" thickBot="1" x14ac:dyDescent="0.3">
      <c r="A33" s="16"/>
      <c r="B33" s="20" t="s">
        <v>890</v>
      </c>
      <c r="C33" s="21" t="s">
        <v>235</v>
      </c>
      <c r="D33" s="21"/>
      <c r="E33" s="26">
        <v>57013</v>
      </c>
      <c r="F33" s="27" t="s">
        <v>235</v>
      </c>
    </row>
    <row r="34" spans="1:6" x14ac:dyDescent="0.25">
      <c r="A34" s="16"/>
      <c r="B34" s="29"/>
      <c r="C34" s="29" t="s">
        <v>235</v>
      </c>
      <c r="D34" s="30"/>
      <c r="E34" s="30"/>
      <c r="F34" s="29"/>
    </row>
    <row r="35" spans="1:6" ht="15.75" thickBot="1" x14ac:dyDescent="0.3">
      <c r="A35" s="16"/>
      <c r="B35" s="22" t="s">
        <v>107</v>
      </c>
      <c r="C35" s="17" t="s">
        <v>235</v>
      </c>
      <c r="D35" s="11" t="s">
        <v>243</v>
      </c>
      <c r="E35" s="23">
        <v>130045</v>
      </c>
      <c r="F35" s="13" t="s">
        <v>235</v>
      </c>
    </row>
    <row r="36" spans="1:6" ht="15.75" thickTop="1" x14ac:dyDescent="0.25">
      <c r="A36" s="16"/>
      <c r="B36" s="29"/>
      <c r="C36" s="29" t="s">
        <v>235</v>
      </c>
      <c r="D36" s="35"/>
      <c r="E36" s="35"/>
      <c r="F36" s="29"/>
    </row>
  </sheetData>
  <mergeCells count="40">
    <mergeCell ref="A21:A36"/>
    <mergeCell ref="B21:Z21"/>
    <mergeCell ref="B22:Z22"/>
    <mergeCell ref="B23:Z23"/>
    <mergeCell ref="D25:E25"/>
    <mergeCell ref="D26:E26"/>
    <mergeCell ref="A1:A2"/>
    <mergeCell ref="B1:Z1"/>
    <mergeCell ref="B2:Z2"/>
    <mergeCell ref="B3:Z3"/>
    <mergeCell ref="A4:A20"/>
    <mergeCell ref="B4:Z4"/>
    <mergeCell ref="B5:Z5"/>
    <mergeCell ref="B6:Z6"/>
    <mergeCell ref="C18:F18"/>
    <mergeCell ref="G18:J18"/>
    <mergeCell ref="K18:N18"/>
    <mergeCell ref="O18:R18"/>
    <mergeCell ref="S18:V18"/>
    <mergeCell ref="W18:Z18"/>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94</v>
      </c>
      <c r="B3" s="43" t="s">
        <v>5</v>
      </c>
      <c r="C3" s="43"/>
      <c r="D3" s="43"/>
      <c r="E3" s="43"/>
      <c r="F3" s="43"/>
      <c r="G3" s="43"/>
      <c r="H3" s="43"/>
      <c r="I3" s="43"/>
      <c r="J3" s="43"/>
    </row>
    <row r="4" spans="1:10" ht="15" customHeight="1" x14ac:dyDescent="0.25">
      <c r="A4" s="16" t="s">
        <v>1177</v>
      </c>
      <c r="B4" s="43" t="s">
        <v>5</v>
      </c>
      <c r="C4" s="43"/>
      <c r="D4" s="43"/>
      <c r="E4" s="43"/>
      <c r="F4" s="43"/>
      <c r="G4" s="43"/>
      <c r="H4" s="43"/>
      <c r="I4" s="43"/>
      <c r="J4" s="43"/>
    </row>
    <row r="5" spans="1:10" x14ac:dyDescent="0.25">
      <c r="A5" s="16"/>
      <c r="B5" s="38" t="s">
        <v>896</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447</v>
      </c>
      <c r="E8" s="36"/>
      <c r="F8" s="17"/>
      <c r="G8" s="17" t="s">
        <v>235</v>
      </c>
      <c r="H8" s="36" t="s">
        <v>568</v>
      </c>
      <c r="I8" s="36"/>
      <c r="J8" s="17"/>
    </row>
    <row r="9" spans="1:10" ht="15.75" thickBot="1" x14ac:dyDescent="0.3">
      <c r="A9" s="16"/>
      <c r="B9" s="17"/>
      <c r="C9" s="17" t="s">
        <v>235</v>
      </c>
      <c r="D9" s="37">
        <v>2013</v>
      </c>
      <c r="E9" s="37"/>
      <c r="F9" s="17"/>
      <c r="G9" s="17" t="s">
        <v>235</v>
      </c>
      <c r="H9" s="37">
        <v>2012</v>
      </c>
      <c r="I9" s="37"/>
      <c r="J9" s="17"/>
    </row>
    <row r="10" spans="1:10" x14ac:dyDescent="0.25">
      <c r="A10" s="16"/>
      <c r="B10" s="20" t="s">
        <v>429</v>
      </c>
      <c r="C10" s="21" t="s">
        <v>235</v>
      </c>
      <c r="D10" s="21" t="s">
        <v>243</v>
      </c>
      <c r="E10" s="26">
        <v>115920</v>
      </c>
      <c r="F10" s="27" t="s">
        <v>235</v>
      </c>
      <c r="G10" s="21" t="s">
        <v>235</v>
      </c>
      <c r="H10" s="21" t="s">
        <v>243</v>
      </c>
      <c r="I10" s="28">
        <v>949</v>
      </c>
      <c r="J10" s="27" t="s">
        <v>235</v>
      </c>
    </row>
    <row r="11" spans="1:10" x14ac:dyDescent="0.25">
      <c r="A11" s="16"/>
      <c r="B11" s="33" t="s">
        <v>569</v>
      </c>
      <c r="C11" s="11" t="s">
        <v>235</v>
      </c>
      <c r="D11" s="11"/>
      <c r="E11" s="23">
        <v>70125</v>
      </c>
      <c r="F11" s="13" t="s">
        <v>235</v>
      </c>
      <c r="G11" s="11" t="s">
        <v>235</v>
      </c>
      <c r="H11" s="11"/>
      <c r="I11" s="23">
        <v>64959</v>
      </c>
      <c r="J11" s="13" t="s">
        <v>235</v>
      </c>
    </row>
    <row r="12" spans="1:10" ht="25.5" x14ac:dyDescent="0.25">
      <c r="A12" s="16"/>
      <c r="B12" s="20" t="s">
        <v>897</v>
      </c>
      <c r="C12" s="21" t="s">
        <v>235</v>
      </c>
      <c r="D12" s="21"/>
      <c r="E12" s="26">
        <v>54666</v>
      </c>
      <c r="F12" s="27" t="s">
        <v>235</v>
      </c>
      <c r="G12" s="21" t="s">
        <v>235</v>
      </c>
      <c r="H12" s="21"/>
      <c r="I12" s="28" t="s">
        <v>244</v>
      </c>
      <c r="J12" s="27" t="s">
        <v>235</v>
      </c>
    </row>
    <row r="13" spans="1:10" x14ac:dyDescent="0.25">
      <c r="A13" s="16"/>
      <c r="B13" s="33" t="s">
        <v>898</v>
      </c>
      <c r="C13" s="11" t="s">
        <v>235</v>
      </c>
      <c r="D13" s="11"/>
      <c r="E13" s="23">
        <v>49168</v>
      </c>
      <c r="F13" s="13" t="s">
        <v>235</v>
      </c>
      <c r="G13" s="11" t="s">
        <v>235</v>
      </c>
      <c r="H13" s="11"/>
      <c r="I13" s="23">
        <v>47544</v>
      </c>
      <c r="J13" s="13" t="s">
        <v>235</v>
      </c>
    </row>
    <row r="14" spans="1:10" x14ac:dyDescent="0.25">
      <c r="A14" s="16"/>
      <c r="B14" s="20" t="s">
        <v>899</v>
      </c>
      <c r="C14" s="21" t="s">
        <v>235</v>
      </c>
      <c r="D14" s="21"/>
      <c r="E14" s="28" t="s">
        <v>244</v>
      </c>
      <c r="F14" s="27" t="s">
        <v>235</v>
      </c>
      <c r="G14" s="21" t="s">
        <v>235</v>
      </c>
      <c r="H14" s="21"/>
      <c r="I14" s="26">
        <v>15000</v>
      </c>
      <c r="J14" s="27" t="s">
        <v>235</v>
      </c>
    </row>
    <row r="15" spans="1:10" ht="15.75" thickBot="1" x14ac:dyDescent="0.3">
      <c r="A15" s="16"/>
      <c r="B15" s="33" t="s">
        <v>137</v>
      </c>
      <c r="C15" s="11" t="s">
        <v>235</v>
      </c>
      <c r="D15" s="11"/>
      <c r="E15" s="23">
        <v>27510</v>
      </c>
      <c r="F15" s="13" t="s">
        <v>235</v>
      </c>
      <c r="G15" s="11" t="s">
        <v>235</v>
      </c>
      <c r="H15" s="11"/>
      <c r="I15" s="23">
        <v>16378</v>
      </c>
      <c r="J15" s="13" t="s">
        <v>235</v>
      </c>
    </row>
    <row r="16" spans="1:10" x14ac:dyDescent="0.25">
      <c r="A16" s="16"/>
      <c r="B16" s="29"/>
      <c r="C16" s="29" t="s">
        <v>235</v>
      </c>
      <c r="D16" s="30"/>
      <c r="E16" s="30"/>
      <c r="F16" s="29"/>
      <c r="G16" s="29" t="s">
        <v>235</v>
      </c>
      <c r="H16" s="30"/>
      <c r="I16" s="30"/>
      <c r="J16" s="29"/>
    </row>
    <row r="17" spans="1:10" ht="15.75" thickBot="1" x14ac:dyDescent="0.3">
      <c r="A17" s="16"/>
      <c r="B17" s="25" t="s">
        <v>900</v>
      </c>
      <c r="C17" s="32" t="s">
        <v>235</v>
      </c>
      <c r="D17" s="21" t="s">
        <v>243</v>
      </c>
      <c r="E17" s="26">
        <v>317389</v>
      </c>
      <c r="F17" s="27" t="s">
        <v>235</v>
      </c>
      <c r="G17" s="32" t="s">
        <v>235</v>
      </c>
      <c r="H17" s="21" t="s">
        <v>243</v>
      </c>
      <c r="I17" s="26">
        <v>144830</v>
      </c>
      <c r="J17" s="27" t="s">
        <v>235</v>
      </c>
    </row>
    <row r="18" spans="1:10" ht="15.75" thickTop="1" x14ac:dyDescent="0.25">
      <c r="A18" s="16"/>
      <c r="B18" s="29"/>
      <c r="C18" s="29" t="s">
        <v>235</v>
      </c>
      <c r="D18" s="35"/>
      <c r="E18" s="35"/>
      <c r="F18" s="29"/>
      <c r="G18" s="29" t="s">
        <v>235</v>
      </c>
      <c r="H18" s="35"/>
      <c r="I18" s="35"/>
      <c r="J18" s="29"/>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02</v>
      </c>
      <c r="B3" s="43" t="s">
        <v>5</v>
      </c>
      <c r="C3" s="43"/>
      <c r="D3" s="43"/>
      <c r="E3" s="43"/>
      <c r="F3" s="43"/>
      <c r="G3" s="43"/>
      <c r="H3" s="43"/>
      <c r="I3" s="43"/>
      <c r="J3" s="43"/>
    </row>
    <row r="4" spans="1:10" ht="15" customHeight="1" x14ac:dyDescent="0.25">
      <c r="A4" s="16" t="s">
        <v>901</v>
      </c>
      <c r="B4" s="43" t="s">
        <v>5</v>
      </c>
      <c r="C4" s="43"/>
      <c r="D4" s="43"/>
      <c r="E4" s="43"/>
      <c r="F4" s="43"/>
      <c r="G4" s="43"/>
      <c r="H4" s="43"/>
      <c r="I4" s="43"/>
      <c r="J4" s="43"/>
    </row>
    <row r="5" spans="1:10" x14ac:dyDescent="0.25">
      <c r="A5" s="16"/>
      <c r="B5" s="38" t="s">
        <v>904</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447</v>
      </c>
      <c r="E8" s="36"/>
      <c r="F8" s="17"/>
      <c r="G8" s="17" t="s">
        <v>235</v>
      </c>
      <c r="H8" s="36" t="s">
        <v>568</v>
      </c>
      <c r="I8" s="36"/>
      <c r="J8" s="17"/>
    </row>
    <row r="9" spans="1:10" ht="15.75" thickBot="1" x14ac:dyDescent="0.3">
      <c r="A9" s="16"/>
      <c r="B9" s="17"/>
      <c r="C9" s="17" t="s">
        <v>235</v>
      </c>
      <c r="D9" s="37">
        <v>2013</v>
      </c>
      <c r="E9" s="37"/>
      <c r="F9" s="17"/>
      <c r="G9" s="17" t="s">
        <v>235</v>
      </c>
      <c r="H9" s="37">
        <v>2012</v>
      </c>
      <c r="I9" s="37"/>
      <c r="J9" s="17"/>
    </row>
    <row r="10" spans="1:10" x14ac:dyDescent="0.25">
      <c r="A10" s="16"/>
      <c r="B10" s="20" t="s">
        <v>905</v>
      </c>
      <c r="C10" s="21" t="s">
        <v>235</v>
      </c>
      <c r="D10" s="21" t="s">
        <v>243</v>
      </c>
      <c r="E10" s="26">
        <v>81962</v>
      </c>
      <c r="F10" s="27" t="s">
        <v>235</v>
      </c>
      <c r="G10" s="21" t="s">
        <v>235</v>
      </c>
      <c r="H10" s="21" t="s">
        <v>243</v>
      </c>
      <c r="I10" s="26">
        <v>37124</v>
      </c>
      <c r="J10" s="27" t="s">
        <v>235</v>
      </c>
    </row>
    <row r="11" spans="1:10" x14ac:dyDescent="0.25">
      <c r="A11" s="16"/>
      <c r="B11" s="33" t="s">
        <v>588</v>
      </c>
      <c r="C11" s="11" t="s">
        <v>235</v>
      </c>
      <c r="D11" s="11"/>
      <c r="E11" s="23">
        <v>81415</v>
      </c>
      <c r="F11" s="13" t="s">
        <v>235</v>
      </c>
      <c r="G11" s="11" t="s">
        <v>235</v>
      </c>
      <c r="H11" s="11"/>
      <c r="I11" s="23">
        <v>51377</v>
      </c>
      <c r="J11" s="13" t="s">
        <v>235</v>
      </c>
    </row>
    <row r="12" spans="1:10" x14ac:dyDescent="0.25">
      <c r="A12" s="16"/>
      <c r="B12" s="20" t="s">
        <v>429</v>
      </c>
      <c r="C12" s="21" t="s">
        <v>235</v>
      </c>
      <c r="D12" s="21"/>
      <c r="E12" s="26">
        <v>77882</v>
      </c>
      <c r="F12" s="27" t="s">
        <v>235</v>
      </c>
      <c r="G12" s="21" t="s">
        <v>235</v>
      </c>
      <c r="H12" s="21"/>
      <c r="I12" s="26">
        <v>1102</v>
      </c>
      <c r="J12" s="27" t="s">
        <v>235</v>
      </c>
    </row>
    <row r="13" spans="1:10" x14ac:dyDescent="0.25">
      <c r="A13" s="16"/>
      <c r="B13" s="33" t="s">
        <v>906</v>
      </c>
      <c r="C13" s="11" t="s">
        <v>235</v>
      </c>
      <c r="D13" s="11"/>
      <c r="E13" s="23">
        <v>52924</v>
      </c>
      <c r="F13" s="13" t="s">
        <v>235</v>
      </c>
      <c r="G13" s="11" t="s">
        <v>235</v>
      </c>
      <c r="H13" s="11"/>
      <c r="I13" s="24" t="s">
        <v>244</v>
      </c>
      <c r="J13" s="13" t="s">
        <v>235</v>
      </c>
    </row>
    <row r="14" spans="1:10" x14ac:dyDescent="0.25">
      <c r="A14" s="16"/>
      <c r="B14" s="20" t="s">
        <v>907</v>
      </c>
      <c r="C14" s="21" t="s">
        <v>235</v>
      </c>
      <c r="D14" s="21"/>
      <c r="E14" s="26">
        <v>27794</v>
      </c>
      <c r="F14" s="27" t="s">
        <v>235</v>
      </c>
      <c r="G14" s="21" t="s">
        <v>235</v>
      </c>
      <c r="H14" s="21"/>
      <c r="I14" s="28">
        <v>675</v>
      </c>
      <c r="J14" s="27" t="s">
        <v>235</v>
      </c>
    </row>
    <row r="15" spans="1:10" x14ac:dyDescent="0.25">
      <c r="A15" s="16"/>
      <c r="B15" s="33" t="s">
        <v>908</v>
      </c>
      <c r="C15" s="11" t="s">
        <v>235</v>
      </c>
      <c r="D15" s="11"/>
      <c r="E15" s="23">
        <v>22010</v>
      </c>
      <c r="F15" s="13" t="s">
        <v>235</v>
      </c>
      <c r="G15" s="11" t="s">
        <v>235</v>
      </c>
      <c r="H15" s="11"/>
      <c r="I15" s="23">
        <v>26301</v>
      </c>
      <c r="J15" s="13" t="s">
        <v>235</v>
      </c>
    </row>
    <row r="16" spans="1:10" x14ac:dyDescent="0.25">
      <c r="A16" s="16"/>
      <c r="B16" s="20" t="s">
        <v>909</v>
      </c>
      <c r="C16" s="21" t="s">
        <v>235</v>
      </c>
      <c r="D16" s="21"/>
      <c r="E16" s="26">
        <v>20453</v>
      </c>
      <c r="F16" s="27" t="s">
        <v>235</v>
      </c>
      <c r="G16" s="21" t="s">
        <v>235</v>
      </c>
      <c r="H16" s="21"/>
      <c r="I16" s="26">
        <v>11275</v>
      </c>
      <c r="J16" s="27" t="s">
        <v>235</v>
      </c>
    </row>
    <row r="17" spans="1:10" ht="25.5" x14ac:dyDescent="0.25">
      <c r="A17" s="16"/>
      <c r="B17" s="33" t="s">
        <v>910</v>
      </c>
      <c r="C17" s="11" t="s">
        <v>235</v>
      </c>
      <c r="D17" s="11"/>
      <c r="E17" s="23">
        <v>18870</v>
      </c>
      <c r="F17" s="13" t="s">
        <v>235</v>
      </c>
      <c r="G17" s="11" t="s">
        <v>235</v>
      </c>
      <c r="H17" s="11"/>
      <c r="I17" s="23">
        <v>14000</v>
      </c>
      <c r="J17" s="13" t="s">
        <v>235</v>
      </c>
    </row>
    <row r="18" spans="1:10" x14ac:dyDescent="0.25">
      <c r="A18" s="16"/>
      <c r="B18" s="20" t="s">
        <v>911</v>
      </c>
      <c r="C18" s="21" t="s">
        <v>235</v>
      </c>
      <c r="D18" s="21"/>
      <c r="E18" s="26">
        <v>17260</v>
      </c>
      <c r="F18" s="27" t="s">
        <v>235</v>
      </c>
      <c r="G18" s="21" t="s">
        <v>235</v>
      </c>
      <c r="H18" s="21"/>
      <c r="I18" s="26">
        <v>10764</v>
      </c>
      <c r="J18" s="27" t="s">
        <v>235</v>
      </c>
    </row>
    <row r="19" spans="1:10" ht="25.5" x14ac:dyDescent="0.25">
      <c r="A19" s="16"/>
      <c r="B19" s="33" t="s">
        <v>912</v>
      </c>
      <c r="C19" s="11" t="s">
        <v>235</v>
      </c>
      <c r="D19" s="11"/>
      <c r="E19" s="23">
        <v>15340</v>
      </c>
      <c r="F19" s="13" t="s">
        <v>235</v>
      </c>
      <c r="G19" s="11" t="s">
        <v>235</v>
      </c>
      <c r="H19" s="11"/>
      <c r="I19" s="23">
        <v>21011</v>
      </c>
      <c r="J19" s="13" t="s">
        <v>235</v>
      </c>
    </row>
    <row r="20" spans="1:10" x14ac:dyDescent="0.25">
      <c r="A20" s="16"/>
      <c r="B20" s="20" t="s">
        <v>430</v>
      </c>
      <c r="C20" s="21" t="s">
        <v>235</v>
      </c>
      <c r="D20" s="21"/>
      <c r="E20" s="26">
        <v>8285</v>
      </c>
      <c r="F20" s="27" t="s">
        <v>235</v>
      </c>
      <c r="G20" s="21" t="s">
        <v>235</v>
      </c>
      <c r="H20" s="21"/>
      <c r="I20" s="26">
        <v>9999</v>
      </c>
      <c r="J20" s="27" t="s">
        <v>235</v>
      </c>
    </row>
    <row r="21" spans="1:10" ht="25.5" x14ac:dyDescent="0.25">
      <c r="A21" s="16"/>
      <c r="B21" s="33" t="s">
        <v>431</v>
      </c>
      <c r="C21" s="11" t="s">
        <v>235</v>
      </c>
      <c r="D21" s="11"/>
      <c r="E21" s="23">
        <v>6985</v>
      </c>
      <c r="F21" s="13" t="s">
        <v>235</v>
      </c>
      <c r="G21" s="11" t="s">
        <v>235</v>
      </c>
      <c r="H21" s="11"/>
      <c r="I21" s="23">
        <v>8147</v>
      </c>
      <c r="J21" s="13" t="s">
        <v>235</v>
      </c>
    </row>
    <row r="22" spans="1:10" x14ac:dyDescent="0.25">
      <c r="A22" s="16"/>
      <c r="B22" s="20" t="s">
        <v>432</v>
      </c>
      <c r="C22" s="21" t="s">
        <v>235</v>
      </c>
      <c r="D22" s="21"/>
      <c r="E22" s="26">
        <v>6650</v>
      </c>
      <c r="F22" s="27" t="s">
        <v>235</v>
      </c>
      <c r="G22" s="21" t="s">
        <v>235</v>
      </c>
      <c r="H22" s="21"/>
      <c r="I22" s="26">
        <v>6100</v>
      </c>
      <c r="J22" s="27" t="s">
        <v>235</v>
      </c>
    </row>
    <row r="23" spans="1:10" ht="15.75" thickBot="1" x14ac:dyDescent="0.3">
      <c r="A23" s="16"/>
      <c r="B23" s="33" t="s">
        <v>137</v>
      </c>
      <c r="C23" s="11" t="s">
        <v>235</v>
      </c>
      <c r="D23" s="11"/>
      <c r="E23" s="23">
        <v>111872</v>
      </c>
      <c r="F23" s="13" t="s">
        <v>235</v>
      </c>
      <c r="G23" s="11" t="s">
        <v>235</v>
      </c>
      <c r="H23" s="11"/>
      <c r="I23" s="23">
        <v>62735</v>
      </c>
      <c r="J23" s="13" t="s">
        <v>235</v>
      </c>
    </row>
    <row r="24" spans="1:10" x14ac:dyDescent="0.25">
      <c r="A24" s="16"/>
      <c r="B24" s="29"/>
      <c r="C24" s="29" t="s">
        <v>235</v>
      </c>
      <c r="D24" s="30"/>
      <c r="E24" s="30"/>
      <c r="F24" s="29"/>
      <c r="G24" s="29" t="s">
        <v>235</v>
      </c>
      <c r="H24" s="30"/>
      <c r="I24" s="30"/>
      <c r="J24" s="29"/>
    </row>
    <row r="25" spans="1:10" ht="15.75" thickBot="1" x14ac:dyDescent="0.3">
      <c r="A25" s="16"/>
      <c r="B25" s="25" t="s">
        <v>913</v>
      </c>
      <c r="C25" s="32" t="s">
        <v>235</v>
      </c>
      <c r="D25" s="21" t="s">
        <v>243</v>
      </c>
      <c r="E25" s="26">
        <v>549702</v>
      </c>
      <c r="F25" s="27" t="s">
        <v>235</v>
      </c>
      <c r="G25" s="32" t="s">
        <v>235</v>
      </c>
      <c r="H25" s="21" t="s">
        <v>243</v>
      </c>
      <c r="I25" s="26">
        <v>260610</v>
      </c>
      <c r="J25" s="27" t="s">
        <v>235</v>
      </c>
    </row>
    <row r="26" spans="1:10" ht="15.75" thickTop="1" x14ac:dyDescent="0.25">
      <c r="A26" s="16"/>
      <c r="B26" s="29"/>
      <c r="C26" s="29" t="s">
        <v>235</v>
      </c>
      <c r="D26" s="35"/>
      <c r="E26" s="35"/>
      <c r="F26" s="29"/>
      <c r="G26" s="29" t="s">
        <v>235</v>
      </c>
      <c r="H26" s="35"/>
      <c r="I26" s="35"/>
      <c r="J26" s="29"/>
    </row>
  </sheetData>
  <mergeCells count="12">
    <mergeCell ref="B5:J5"/>
    <mergeCell ref="B6:J6"/>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6.57031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1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4</v>
      </c>
      <c r="B3" s="43" t="s">
        <v>5</v>
      </c>
      <c r="C3" s="43"/>
      <c r="D3" s="43"/>
      <c r="E3" s="43"/>
      <c r="F3" s="43"/>
      <c r="G3" s="43"/>
      <c r="H3" s="43"/>
      <c r="I3" s="43"/>
      <c r="J3" s="43"/>
    </row>
    <row r="4" spans="1:10" ht="15" customHeight="1" x14ac:dyDescent="0.25">
      <c r="A4" s="16" t="s">
        <v>1180</v>
      </c>
      <c r="B4" s="43" t="s">
        <v>5</v>
      </c>
      <c r="C4" s="43"/>
      <c r="D4" s="43"/>
      <c r="E4" s="43"/>
      <c r="F4" s="43"/>
      <c r="G4" s="43"/>
      <c r="H4" s="43"/>
      <c r="I4" s="43"/>
      <c r="J4" s="43"/>
    </row>
    <row r="5" spans="1:10" x14ac:dyDescent="0.25">
      <c r="A5" s="16"/>
      <c r="B5" s="38" t="s">
        <v>916</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447</v>
      </c>
      <c r="E8" s="36"/>
      <c r="F8" s="17"/>
      <c r="G8" s="17" t="s">
        <v>235</v>
      </c>
      <c r="H8" s="36" t="s">
        <v>568</v>
      </c>
      <c r="I8" s="36"/>
      <c r="J8" s="17"/>
    </row>
    <row r="9" spans="1:10" ht="15.75" thickBot="1" x14ac:dyDescent="0.3">
      <c r="A9" s="16"/>
      <c r="B9" s="17"/>
      <c r="C9" s="17" t="s">
        <v>235</v>
      </c>
      <c r="D9" s="37">
        <v>2013</v>
      </c>
      <c r="E9" s="37"/>
      <c r="F9" s="17"/>
      <c r="G9" s="17" t="s">
        <v>235</v>
      </c>
      <c r="H9" s="37">
        <v>2012</v>
      </c>
      <c r="I9" s="37"/>
      <c r="J9" s="17"/>
    </row>
    <row r="10" spans="1:10" ht="38.25" x14ac:dyDescent="0.25">
      <c r="A10" s="16"/>
      <c r="B10" s="20" t="s">
        <v>917</v>
      </c>
      <c r="C10" s="21" t="s">
        <v>235</v>
      </c>
      <c r="D10" s="21" t="s">
        <v>243</v>
      </c>
      <c r="E10" s="26">
        <v>1687576</v>
      </c>
      <c r="F10" s="27" t="s">
        <v>235</v>
      </c>
      <c r="G10" s="21" t="s">
        <v>235</v>
      </c>
      <c r="H10" s="21" t="s">
        <v>243</v>
      </c>
      <c r="I10" s="26">
        <v>679598</v>
      </c>
      <c r="J10" s="27" t="s">
        <v>235</v>
      </c>
    </row>
    <row r="11" spans="1:10" ht="38.25" x14ac:dyDescent="0.25">
      <c r="A11" s="16"/>
      <c r="B11" s="33" t="s">
        <v>918</v>
      </c>
      <c r="C11" s="11" t="s">
        <v>235</v>
      </c>
      <c r="D11" s="11"/>
      <c r="E11" s="23">
        <v>213631</v>
      </c>
      <c r="F11" s="13" t="s">
        <v>235</v>
      </c>
      <c r="G11" s="11" t="s">
        <v>235</v>
      </c>
      <c r="H11" s="11"/>
      <c r="I11" s="23">
        <v>207135</v>
      </c>
      <c r="J11" s="13" t="s">
        <v>235</v>
      </c>
    </row>
    <row r="12" spans="1:10" x14ac:dyDescent="0.25">
      <c r="A12" s="16"/>
      <c r="B12" s="20" t="s">
        <v>919</v>
      </c>
      <c r="C12" s="21" t="s">
        <v>235</v>
      </c>
      <c r="D12" s="21"/>
      <c r="E12" s="26">
        <v>1364759</v>
      </c>
      <c r="F12" s="27" t="s">
        <v>235</v>
      </c>
      <c r="G12" s="21" t="s">
        <v>235</v>
      </c>
      <c r="H12" s="21"/>
      <c r="I12" s="26">
        <v>255385</v>
      </c>
      <c r="J12" s="27" t="s">
        <v>235</v>
      </c>
    </row>
    <row r="13" spans="1:10" ht="15.75" thickBot="1" x14ac:dyDescent="0.3">
      <c r="A13" s="16"/>
      <c r="B13" s="33" t="s">
        <v>137</v>
      </c>
      <c r="C13" s="11" t="s">
        <v>235</v>
      </c>
      <c r="D13" s="11"/>
      <c r="E13" s="23">
        <v>3744</v>
      </c>
      <c r="F13" s="13" t="s">
        <v>235</v>
      </c>
      <c r="G13" s="11" t="s">
        <v>235</v>
      </c>
      <c r="H13" s="11"/>
      <c r="I13" s="23">
        <v>4131</v>
      </c>
      <c r="J13" s="13" t="s">
        <v>235</v>
      </c>
    </row>
    <row r="14" spans="1:10" x14ac:dyDescent="0.25">
      <c r="A14" s="16"/>
      <c r="B14" s="29"/>
      <c r="C14" s="29" t="s">
        <v>235</v>
      </c>
      <c r="D14" s="30"/>
      <c r="E14" s="30"/>
      <c r="F14" s="29"/>
      <c r="G14" s="29" t="s">
        <v>235</v>
      </c>
      <c r="H14" s="30"/>
      <c r="I14" s="30"/>
      <c r="J14" s="29"/>
    </row>
    <row r="15" spans="1:10" ht="15.75" thickBot="1" x14ac:dyDescent="0.3">
      <c r="A15" s="16"/>
      <c r="B15" s="25" t="s">
        <v>920</v>
      </c>
      <c r="C15" s="32" t="s">
        <v>235</v>
      </c>
      <c r="D15" s="21" t="s">
        <v>243</v>
      </c>
      <c r="E15" s="26">
        <v>3269710</v>
      </c>
      <c r="F15" s="27" t="s">
        <v>235</v>
      </c>
      <c r="G15" s="32" t="s">
        <v>235</v>
      </c>
      <c r="H15" s="21" t="s">
        <v>243</v>
      </c>
      <c r="I15" s="26">
        <v>1146249</v>
      </c>
      <c r="J15" s="27" t="s">
        <v>235</v>
      </c>
    </row>
    <row r="16" spans="1:10" ht="15.75" thickTop="1" x14ac:dyDescent="0.25">
      <c r="A16" s="16"/>
      <c r="B16" s="29"/>
      <c r="C16" s="29" t="s">
        <v>235</v>
      </c>
      <c r="D16" s="35"/>
      <c r="E16" s="35"/>
      <c r="F16" s="29"/>
      <c r="G16" s="29" t="s">
        <v>235</v>
      </c>
      <c r="H16" s="35"/>
      <c r="I16" s="35"/>
      <c r="J16" s="29"/>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 customWidth="1"/>
    <col min="5" max="5" width="9.28515625" customWidth="1"/>
    <col min="6" max="8" width="2" customWidth="1"/>
    <col min="9" max="9" width="8.85546875" customWidth="1"/>
    <col min="10" max="10" width="2" customWidth="1"/>
  </cols>
  <sheetData>
    <row r="1" spans="1:10" ht="15" customHeight="1" x14ac:dyDescent="0.25">
      <c r="A1" s="7" t="s">
        <v>1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4</v>
      </c>
      <c r="B3" s="43" t="s">
        <v>5</v>
      </c>
      <c r="C3" s="43"/>
      <c r="D3" s="43"/>
      <c r="E3" s="43"/>
      <c r="F3" s="43"/>
      <c r="G3" s="43"/>
      <c r="H3" s="43"/>
      <c r="I3" s="43"/>
      <c r="J3" s="43"/>
    </row>
    <row r="4" spans="1:10" ht="15" customHeight="1" x14ac:dyDescent="0.25">
      <c r="A4" s="16" t="s">
        <v>1182</v>
      </c>
      <c r="B4" s="43" t="s">
        <v>5</v>
      </c>
      <c r="C4" s="43"/>
      <c r="D4" s="43"/>
      <c r="E4" s="43"/>
      <c r="F4" s="43"/>
      <c r="G4" s="43"/>
      <c r="H4" s="43"/>
      <c r="I4" s="43"/>
      <c r="J4" s="43"/>
    </row>
    <row r="5" spans="1:10" ht="25.5" customHeight="1" x14ac:dyDescent="0.25">
      <c r="A5" s="16"/>
      <c r="B5" s="38" t="s">
        <v>940</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447</v>
      </c>
      <c r="E8" s="36"/>
      <c r="F8" s="17"/>
      <c r="G8" s="17" t="s">
        <v>235</v>
      </c>
      <c r="H8" s="36" t="s">
        <v>568</v>
      </c>
      <c r="I8" s="36"/>
      <c r="J8" s="17"/>
    </row>
    <row r="9" spans="1:10" ht="15.75" thickBot="1" x14ac:dyDescent="0.3">
      <c r="A9" s="16"/>
      <c r="B9" s="17"/>
      <c r="C9" s="17" t="s">
        <v>235</v>
      </c>
      <c r="D9" s="37">
        <v>2013</v>
      </c>
      <c r="E9" s="37"/>
      <c r="F9" s="17"/>
      <c r="G9" s="17" t="s">
        <v>235</v>
      </c>
      <c r="H9" s="37">
        <v>2012</v>
      </c>
      <c r="I9" s="37"/>
      <c r="J9" s="17"/>
    </row>
    <row r="10" spans="1:10" ht="25.5" x14ac:dyDescent="0.25">
      <c r="A10" s="16"/>
      <c r="B10" s="20" t="s">
        <v>941</v>
      </c>
      <c r="C10" s="21" t="s">
        <v>235</v>
      </c>
      <c r="D10" s="21" t="s">
        <v>243</v>
      </c>
      <c r="E10" s="26">
        <v>2299522</v>
      </c>
      <c r="F10" s="27" t="s">
        <v>235</v>
      </c>
      <c r="G10" s="21" t="s">
        <v>235</v>
      </c>
      <c r="H10" s="21" t="s">
        <v>243</v>
      </c>
      <c r="I10" s="26">
        <v>2458678</v>
      </c>
      <c r="J10" s="27" t="s">
        <v>235</v>
      </c>
    </row>
    <row r="11" spans="1:10" x14ac:dyDescent="0.25">
      <c r="A11" s="16"/>
      <c r="B11" s="33" t="s">
        <v>427</v>
      </c>
      <c r="C11" s="11" t="s">
        <v>235</v>
      </c>
      <c r="D11" s="11"/>
      <c r="E11" s="23">
        <v>45849</v>
      </c>
      <c r="F11" s="13" t="s">
        <v>235</v>
      </c>
      <c r="G11" s="11" t="s">
        <v>235</v>
      </c>
      <c r="H11" s="11"/>
      <c r="I11" s="23">
        <v>53975</v>
      </c>
      <c r="J11" s="13" t="s">
        <v>235</v>
      </c>
    </row>
    <row r="12" spans="1:10" x14ac:dyDescent="0.25">
      <c r="A12" s="16"/>
      <c r="B12" s="20" t="s">
        <v>569</v>
      </c>
      <c r="C12" s="21" t="s">
        <v>235</v>
      </c>
      <c r="D12" s="21"/>
      <c r="E12" s="26">
        <v>42545</v>
      </c>
      <c r="F12" s="27" t="s">
        <v>235</v>
      </c>
      <c r="G12" s="21" t="s">
        <v>235</v>
      </c>
      <c r="H12" s="21"/>
      <c r="I12" s="26">
        <v>43115</v>
      </c>
      <c r="J12" s="27" t="s">
        <v>235</v>
      </c>
    </row>
    <row r="13" spans="1:10" ht="15.75" thickBot="1" x14ac:dyDescent="0.3">
      <c r="A13" s="16"/>
      <c r="B13" s="33" t="s">
        <v>29</v>
      </c>
      <c r="C13" s="11" t="s">
        <v>235</v>
      </c>
      <c r="D13" s="11"/>
      <c r="E13" s="23">
        <v>59015</v>
      </c>
      <c r="F13" s="13" t="s">
        <v>235</v>
      </c>
      <c r="G13" s="11" t="s">
        <v>235</v>
      </c>
      <c r="H13" s="11"/>
      <c r="I13" s="23">
        <v>58253</v>
      </c>
      <c r="J13" s="13" t="s">
        <v>235</v>
      </c>
    </row>
    <row r="14" spans="1:10" x14ac:dyDescent="0.25">
      <c r="A14" s="16"/>
      <c r="B14" s="29"/>
      <c r="C14" s="29" t="s">
        <v>235</v>
      </c>
      <c r="D14" s="30"/>
      <c r="E14" s="30"/>
      <c r="F14" s="29"/>
      <c r="G14" s="29" t="s">
        <v>235</v>
      </c>
      <c r="H14" s="30"/>
      <c r="I14" s="30"/>
      <c r="J14" s="29"/>
    </row>
    <row r="15" spans="1:10" ht="15.75" thickBot="1" x14ac:dyDescent="0.3">
      <c r="A15" s="16"/>
      <c r="B15" s="25" t="s">
        <v>942</v>
      </c>
      <c r="C15" s="32" t="s">
        <v>235</v>
      </c>
      <c r="D15" s="21" t="s">
        <v>243</v>
      </c>
      <c r="E15" s="26">
        <v>2446931</v>
      </c>
      <c r="F15" s="27" t="s">
        <v>235</v>
      </c>
      <c r="G15" s="32" t="s">
        <v>235</v>
      </c>
      <c r="H15" s="21" t="s">
        <v>243</v>
      </c>
      <c r="I15" s="26">
        <v>2614021</v>
      </c>
      <c r="J15" s="27" t="s">
        <v>235</v>
      </c>
    </row>
    <row r="16" spans="1:10" ht="15.75" thickTop="1" x14ac:dyDescent="0.25">
      <c r="A16" s="16"/>
      <c r="B16" s="29"/>
      <c r="C16" s="29" t="s">
        <v>235</v>
      </c>
      <c r="D16" s="35"/>
      <c r="E16" s="35"/>
      <c r="F16" s="29"/>
      <c r="G16" s="29" t="s">
        <v>235</v>
      </c>
      <c r="H16" s="35"/>
      <c r="I16" s="35"/>
      <c r="J16" s="29"/>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9.140625" customWidth="1"/>
    <col min="6" max="6" width="3.140625" customWidth="1"/>
    <col min="7" max="7" width="14.5703125" customWidth="1"/>
    <col min="8" max="8" width="2.85546875" customWidth="1"/>
    <col min="9" max="9" width="9.140625" customWidth="1"/>
    <col min="10" max="10" width="3.140625" customWidth="1"/>
    <col min="11" max="11" width="14.5703125" customWidth="1"/>
    <col min="12" max="12" width="2.85546875" customWidth="1"/>
    <col min="13" max="13" width="10.42578125" customWidth="1"/>
    <col min="14" max="14" width="3.140625" customWidth="1"/>
    <col min="15" max="15" width="14.5703125" customWidth="1"/>
    <col min="16" max="16" width="2.85546875" customWidth="1"/>
    <col min="17" max="17" width="9.140625" customWidth="1"/>
    <col min="18" max="18" width="3.140625" customWidth="1"/>
  </cols>
  <sheetData>
    <row r="1" spans="1:18" ht="15" customHeight="1" x14ac:dyDescent="0.25">
      <c r="A1" s="7" t="s">
        <v>1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63</v>
      </c>
      <c r="B3" s="43" t="s">
        <v>5</v>
      </c>
      <c r="C3" s="43"/>
      <c r="D3" s="43"/>
      <c r="E3" s="43"/>
      <c r="F3" s="43"/>
      <c r="G3" s="43"/>
      <c r="H3" s="43"/>
      <c r="I3" s="43"/>
      <c r="J3" s="43"/>
      <c r="K3" s="43"/>
      <c r="L3" s="43"/>
      <c r="M3" s="43"/>
      <c r="N3" s="43"/>
      <c r="O3" s="43"/>
      <c r="P3" s="43"/>
      <c r="Q3" s="43"/>
      <c r="R3" s="43"/>
    </row>
    <row r="4" spans="1:18" ht="15" customHeight="1" x14ac:dyDescent="0.25">
      <c r="A4" s="16" t="s">
        <v>1184</v>
      </c>
      <c r="B4" s="43" t="s">
        <v>5</v>
      </c>
      <c r="C4" s="43"/>
      <c r="D4" s="43"/>
      <c r="E4" s="43"/>
      <c r="F4" s="43"/>
      <c r="G4" s="43"/>
      <c r="H4" s="43"/>
      <c r="I4" s="43"/>
      <c r="J4" s="43"/>
      <c r="K4" s="43"/>
      <c r="L4" s="43"/>
      <c r="M4" s="43"/>
      <c r="N4" s="43"/>
      <c r="O4" s="43"/>
      <c r="P4" s="43"/>
      <c r="Q4" s="43"/>
      <c r="R4" s="43"/>
    </row>
    <row r="5" spans="1:18" ht="25.5" customHeight="1" x14ac:dyDescent="0.25">
      <c r="A5" s="16"/>
      <c r="B5" s="38" t="s">
        <v>965</v>
      </c>
      <c r="C5" s="38"/>
      <c r="D5" s="38"/>
      <c r="E5" s="38"/>
      <c r="F5" s="38"/>
      <c r="G5" s="38"/>
      <c r="H5" s="38"/>
      <c r="I5" s="38"/>
      <c r="J5" s="38"/>
      <c r="K5" s="38"/>
      <c r="L5" s="38"/>
      <c r="M5" s="38"/>
      <c r="N5" s="38"/>
      <c r="O5" s="38"/>
      <c r="P5" s="38"/>
      <c r="Q5" s="38"/>
      <c r="R5" s="38"/>
    </row>
    <row r="6" spans="1:18" x14ac:dyDescent="0.25">
      <c r="A6" s="16"/>
      <c r="B6" s="74"/>
      <c r="C6" s="74"/>
      <c r="D6" s="74"/>
      <c r="E6" s="74"/>
      <c r="F6" s="74"/>
      <c r="G6" s="74"/>
      <c r="H6" s="74"/>
      <c r="I6" s="74"/>
      <c r="J6" s="74"/>
      <c r="K6" s="74"/>
      <c r="L6" s="74"/>
      <c r="M6" s="74"/>
      <c r="N6" s="74"/>
      <c r="O6" s="74"/>
      <c r="P6" s="74"/>
      <c r="Q6" s="74"/>
      <c r="R6" s="74"/>
    </row>
    <row r="7" spans="1:18" x14ac:dyDescent="0.25">
      <c r="A7" s="16"/>
      <c r="B7" s="11"/>
      <c r="C7" s="11"/>
      <c r="D7" s="11"/>
      <c r="E7" s="11"/>
      <c r="F7" s="11"/>
      <c r="G7" s="11"/>
      <c r="H7" s="11"/>
      <c r="I7" s="11"/>
      <c r="J7" s="11"/>
      <c r="K7" s="11"/>
      <c r="L7" s="11"/>
      <c r="M7" s="11"/>
      <c r="N7" s="11"/>
      <c r="O7" s="11"/>
      <c r="P7" s="11"/>
      <c r="Q7" s="11"/>
      <c r="R7" s="11"/>
    </row>
    <row r="8" spans="1:18" x14ac:dyDescent="0.25">
      <c r="A8" s="16"/>
      <c r="B8" s="17"/>
      <c r="C8" s="17" t="s">
        <v>235</v>
      </c>
      <c r="D8" s="36" t="s">
        <v>293</v>
      </c>
      <c r="E8" s="36"/>
      <c r="F8" s="36"/>
      <c r="G8" s="36"/>
      <c r="H8" s="36"/>
      <c r="I8" s="36"/>
      <c r="J8" s="17"/>
      <c r="K8" s="17"/>
      <c r="L8" s="36" t="s">
        <v>294</v>
      </c>
      <c r="M8" s="36"/>
      <c r="N8" s="36"/>
      <c r="O8" s="36"/>
      <c r="P8" s="36"/>
      <c r="Q8" s="36"/>
      <c r="R8" s="17"/>
    </row>
    <row r="9" spans="1:18" ht="15.75" thickBot="1" x14ac:dyDescent="0.3">
      <c r="A9" s="16"/>
      <c r="B9" s="17"/>
      <c r="C9" s="17" t="s">
        <v>235</v>
      </c>
      <c r="D9" s="37" t="s">
        <v>295</v>
      </c>
      <c r="E9" s="37"/>
      <c r="F9" s="37"/>
      <c r="G9" s="37"/>
      <c r="H9" s="37"/>
      <c r="I9" s="37"/>
      <c r="J9" s="17"/>
      <c r="K9" s="17"/>
      <c r="L9" s="37" t="s">
        <v>295</v>
      </c>
      <c r="M9" s="37"/>
      <c r="N9" s="37"/>
      <c r="O9" s="37"/>
      <c r="P9" s="37"/>
      <c r="Q9" s="37"/>
      <c r="R9" s="17"/>
    </row>
    <row r="10" spans="1:18" ht="15.75" thickBot="1" x14ac:dyDescent="0.3">
      <c r="A10" s="16"/>
      <c r="B10" s="17"/>
      <c r="C10" s="17" t="s">
        <v>235</v>
      </c>
      <c r="D10" s="42">
        <v>2013</v>
      </c>
      <c r="E10" s="42"/>
      <c r="F10" s="17"/>
      <c r="G10" s="17"/>
      <c r="H10" s="42">
        <v>2012</v>
      </c>
      <c r="I10" s="42"/>
      <c r="J10" s="17"/>
      <c r="K10" s="17"/>
      <c r="L10" s="42">
        <v>2013</v>
      </c>
      <c r="M10" s="42"/>
      <c r="N10" s="17"/>
      <c r="O10" s="17"/>
      <c r="P10" s="42">
        <v>2012</v>
      </c>
      <c r="Q10" s="42"/>
      <c r="R10" s="17"/>
    </row>
    <row r="11" spans="1:18" x14ac:dyDescent="0.25">
      <c r="A11" s="16"/>
      <c r="B11" s="20" t="s">
        <v>966</v>
      </c>
      <c r="C11" s="21" t="s">
        <v>235</v>
      </c>
      <c r="D11" s="21"/>
      <c r="E11" s="21"/>
      <c r="F11" s="21"/>
      <c r="G11" s="21"/>
      <c r="H11" s="21"/>
      <c r="I11" s="21"/>
      <c r="J11" s="21"/>
      <c r="K11" s="21"/>
      <c r="L11" s="21"/>
      <c r="M11" s="21"/>
      <c r="N11" s="21"/>
      <c r="O11" s="21"/>
      <c r="P11" s="21"/>
      <c r="Q11" s="21"/>
      <c r="R11" s="21"/>
    </row>
    <row r="12" spans="1:18" x14ac:dyDescent="0.25">
      <c r="A12" s="16"/>
      <c r="B12" s="22" t="s">
        <v>99</v>
      </c>
      <c r="C12" s="11" t="s">
        <v>235</v>
      </c>
      <c r="D12" s="11" t="s">
        <v>243</v>
      </c>
      <c r="E12" s="23">
        <v>72689</v>
      </c>
      <c r="F12" s="13" t="s">
        <v>235</v>
      </c>
      <c r="G12" s="11"/>
      <c r="H12" s="11" t="s">
        <v>243</v>
      </c>
      <c r="I12" s="23">
        <v>6411</v>
      </c>
      <c r="J12" s="13" t="s">
        <v>235</v>
      </c>
      <c r="K12" s="11"/>
      <c r="L12" s="11" t="s">
        <v>243</v>
      </c>
      <c r="M12" s="23">
        <v>243670</v>
      </c>
      <c r="N12" s="13" t="s">
        <v>235</v>
      </c>
      <c r="O12" s="11"/>
      <c r="P12" s="11" t="s">
        <v>243</v>
      </c>
      <c r="Q12" s="23">
        <v>11974</v>
      </c>
      <c r="R12" s="13" t="s">
        <v>235</v>
      </c>
    </row>
    <row r="13" spans="1:18" ht="26.25" thickBot="1" x14ac:dyDescent="0.3">
      <c r="A13" s="16"/>
      <c r="B13" s="25" t="s">
        <v>967</v>
      </c>
      <c r="C13" s="21" t="s">
        <v>235</v>
      </c>
      <c r="D13" s="21"/>
      <c r="E13" s="28" t="s">
        <v>968</v>
      </c>
      <c r="F13" s="27" t="s">
        <v>247</v>
      </c>
      <c r="G13" s="21"/>
      <c r="H13" s="21"/>
      <c r="I13" s="28" t="s">
        <v>969</v>
      </c>
      <c r="J13" s="27" t="s">
        <v>247</v>
      </c>
      <c r="K13" s="21"/>
      <c r="L13" s="21"/>
      <c r="M13" s="28" t="s">
        <v>970</v>
      </c>
      <c r="N13" s="27" t="s">
        <v>247</v>
      </c>
      <c r="O13" s="21"/>
      <c r="P13" s="21"/>
      <c r="Q13" s="28" t="s">
        <v>971</v>
      </c>
      <c r="R13" s="27" t="s">
        <v>247</v>
      </c>
    </row>
    <row r="14" spans="1:18" x14ac:dyDescent="0.25">
      <c r="A14" s="16"/>
      <c r="B14" s="29"/>
      <c r="C14" s="29" t="s">
        <v>235</v>
      </c>
      <c r="D14" s="30"/>
      <c r="E14" s="30"/>
      <c r="F14" s="29"/>
      <c r="G14" s="29"/>
      <c r="H14" s="30"/>
      <c r="I14" s="30"/>
      <c r="J14" s="29"/>
      <c r="K14" s="29"/>
      <c r="L14" s="30"/>
      <c r="M14" s="30"/>
      <c r="N14" s="29"/>
      <c r="O14" s="29"/>
      <c r="P14" s="30"/>
      <c r="Q14" s="30"/>
      <c r="R14" s="29"/>
    </row>
    <row r="15" spans="1:18" ht="25.5" x14ac:dyDescent="0.25">
      <c r="A15" s="16"/>
      <c r="B15" s="34" t="s">
        <v>972</v>
      </c>
      <c r="C15" s="17" t="s">
        <v>235</v>
      </c>
      <c r="D15" s="11"/>
      <c r="E15" s="23">
        <v>71495</v>
      </c>
      <c r="F15" s="13" t="s">
        <v>235</v>
      </c>
      <c r="G15" s="17"/>
      <c r="H15" s="11"/>
      <c r="I15" s="23">
        <v>6263</v>
      </c>
      <c r="J15" s="13" t="s">
        <v>235</v>
      </c>
      <c r="K15" s="17"/>
      <c r="L15" s="11"/>
      <c r="M15" s="23">
        <v>239647</v>
      </c>
      <c r="N15" s="13" t="s">
        <v>235</v>
      </c>
      <c r="O15" s="17"/>
      <c r="P15" s="11"/>
      <c r="Q15" s="23">
        <v>11682</v>
      </c>
      <c r="R15" s="13" t="s">
        <v>235</v>
      </c>
    </row>
    <row r="16" spans="1:18" x14ac:dyDescent="0.25">
      <c r="A16" s="16"/>
      <c r="B16" s="11"/>
      <c r="C16" s="38"/>
      <c r="D16" s="38"/>
      <c r="E16" s="38"/>
      <c r="F16" s="38"/>
      <c r="G16" s="38"/>
      <c r="H16" s="38"/>
      <c r="I16" s="38"/>
      <c r="J16" s="38"/>
      <c r="K16" s="38"/>
      <c r="L16" s="38"/>
      <c r="M16" s="38"/>
      <c r="N16" s="38"/>
      <c r="O16" s="38"/>
      <c r="P16" s="38"/>
      <c r="Q16" s="38"/>
      <c r="R16" s="38"/>
    </row>
    <row r="17" spans="1:18" ht="26.25" thickBot="1" x14ac:dyDescent="0.3">
      <c r="A17" s="16"/>
      <c r="B17" s="25" t="s">
        <v>973</v>
      </c>
      <c r="C17" s="32" t="s">
        <v>235</v>
      </c>
      <c r="D17" s="21"/>
      <c r="E17" s="26">
        <v>36973</v>
      </c>
      <c r="F17" s="27" t="s">
        <v>235</v>
      </c>
      <c r="G17" s="32"/>
      <c r="H17" s="21"/>
      <c r="I17" s="26">
        <v>28990</v>
      </c>
      <c r="J17" s="27" t="s">
        <v>235</v>
      </c>
      <c r="K17" s="32"/>
      <c r="L17" s="21"/>
      <c r="M17" s="26">
        <v>36926</v>
      </c>
      <c r="N17" s="27" t="s">
        <v>235</v>
      </c>
      <c r="O17" s="32"/>
      <c r="P17" s="21"/>
      <c r="Q17" s="26">
        <v>28902</v>
      </c>
      <c r="R17" s="27" t="s">
        <v>235</v>
      </c>
    </row>
    <row r="18" spans="1:18" x14ac:dyDescent="0.25">
      <c r="A18" s="16"/>
      <c r="B18" s="29"/>
      <c r="C18" s="29" t="s">
        <v>235</v>
      </c>
      <c r="D18" s="30"/>
      <c r="E18" s="30"/>
      <c r="F18" s="29"/>
      <c r="G18" s="29"/>
      <c r="H18" s="30"/>
      <c r="I18" s="30"/>
      <c r="J18" s="29"/>
      <c r="K18" s="29"/>
      <c r="L18" s="30"/>
      <c r="M18" s="30"/>
      <c r="N18" s="29"/>
      <c r="O18" s="29"/>
      <c r="P18" s="30"/>
      <c r="Q18" s="30"/>
      <c r="R18" s="29"/>
    </row>
    <row r="19" spans="1:18" ht="15.75" thickBot="1" x14ac:dyDescent="0.3">
      <c r="A19" s="16"/>
      <c r="B19" s="34" t="s">
        <v>966</v>
      </c>
      <c r="C19" s="17" t="s">
        <v>235</v>
      </c>
      <c r="D19" s="11" t="s">
        <v>243</v>
      </c>
      <c r="E19" s="24">
        <v>1.93</v>
      </c>
      <c r="F19" s="13" t="s">
        <v>235</v>
      </c>
      <c r="G19" s="17"/>
      <c r="H19" s="11" t="s">
        <v>243</v>
      </c>
      <c r="I19" s="24">
        <v>0.22</v>
      </c>
      <c r="J19" s="13" t="s">
        <v>235</v>
      </c>
      <c r="K19" s="17"/>
      <c r="L19" s="11" t="s">
        <v>243</v>
      </c>
      <c r="M19" s="24">
        <v>6.49</v>
      </c>
      <c r="N19" s="13" t="s">
        <v>235</v>
      </c>
      <c r="O19" s="17"/>
      <c r="P19" s="11" t="s">
        <v>243</v>
      </c>
      <c r="Q19" s="24">
        <v>0.4</v>
      </c>
      <c r="R19" s="13" t="s">
        <v>235</v>
      </c>
    </row>
    <row r="20" spans="1:18" ht="15.75" thickTop="1" x14ac:dyDescent="0.25">
      <c r="A20" s="16"/>
      <c r="B20" s="29"/>
      <c r="C20" s="29" t="s">
        <v>235</v>
      </c>
      <c r="D20" s="35"/>
      <c r="E20" s="35"/>
      <c r="F20" s="29"/>
      <c r="G20" s="29"/>
      <c r="H20" s="35"/>
      <c r="I20" s="35"/>
      <c r="J20" s="29"/>
      <c r="K20" s="29"/>
      <c r="L20" s="35"/>
      <c r="M20" s="35"/>
      <c r="N20" s="29"/>
      <c r="O20" s="29"/>
      <c r="P20" s="35"/>
      <c r="Q20" s="35"/>
      <c r="R20" s="29"/>
    </row>
    <row r="21" spans="1:18" x14ac:dyDescent="0.25">
      <c r="A21" s="16"/>
      <c r="B21" s="20" t="s">
        <v>974</v>
      </c>
      <c r="C21" s="32" t="s">
        <v>235</v>
      </c>
      <c r="D21" s="21"/>
      <c r="E21" s="21"/>
      <c r="F21" s="21"/>
      <c r="G21" s="32"/>
      <c r="H21" s="21"/>
      <c r="I21" s="21"/>
      <c r="J21" s="21"/>
      <c r="K21" s="32"/>
      <c r="L21" s="21"/>
      <c r="M21" s="21"/>
      <c r="N21" s="21"/>
      <c r="O21" s="32"/>
      <c r="P21" s="21"/>
      <c r="Q21" s="21"/>
      <c r="R21" s="21"/>
    </row>
    <row r="22" spans="1:18" x14ac:dyDescent="0.25">
      <c r="A22" s="16"/>
      <c r="B22" s="22" t="s">
        <v>99</v>
      </c>
      <c r="C22" s="17" t="s">
        <v>235</v>
      </c>
      <c r="D22" s="11" t="s">
        <v>243</v>
      </c>
      <c r="E22" s="23">
        <v>72689</v>
      </c>
      <c r="F22" s="13" t="s">
        <v>235</v>
      </c>
      <c r="G22" s="17"/>
      <c r="H22" s="11" t="s">
        <v>243</v>
      </c>
      <c r="I22" s="23">
        <v>6411</v>
      </c>
      <c r="J22" s="13" t="s">
        <v>235</v>
      </c>
      <c r="K22" s="17"/>
      <c r="L22" s="11" t="s">
        <v>243</v>
      </c>
      <c r="M22" s="23">
        <v>243670</v>
      </c>
      <c r="N22" s="13" t="s">
        <v>235</v>
      </c>
      <c r="O22" s="17"/>
      <c r="P22" s="11" t="s">
        <v>243</v>
      </c>
      <c r="Q22" s="23">
        <v>11974</v>
      </c>
      <c r="R22" s="13" t="s">
        <v>235</v>
      </c>
    </row>
    <row r="23" spans="1:18" ht="26.25" thickBot="1" x14ac:dyDescent="0.3">
      <c r="A23" s="16"/>
      <c r="B23" s="25" t="s">
        <v>967</v>
      </c>
      <c r="C23" s="32" t="s">
        <v>235</v>
      </c>
      <c r="D23" s="21"/>
      <c r="E23" s="28" t="s">
        <v>975</v>
      </c>
      <c r="F23" s="27" t="s">
        <v>247</v>
      </c>
      <c r="G23" s="32"/>
      <c r="H23" s="21"/>
      <c r="I23" s="28" t="s">
        <v>976</v>
      </c>
      <c r="J23" s="27" t="s">
        <v>247</v>
      </c>
      <c r="K23" s="32"/>
      <c r="L23" s="21"/>
      <c r="M23" s="28" t="s">
        <v>977</v>
      </c>
      <c r="N23" s="27" t="s">
        <v>247</v>
      </c>
      <c r="O23" s="32"/>
      <c r="P23" s="21"/>
      <c r="Q23" s="28" t="s">
        <v>978</v>
      </c>
      <c r="R23" s="27" t="s">
        <v>247</v>
      </c>
    </row>
    <row r="24" spans="1:18" x14ac:dyDescent="0.25">
      <c r="A24" s="16"/>
      <c r="B24" s="29"/>
      <c r="C24" s="29" t="s">
        <v>235</v>
      </c>
      <c r="D24" s="30"/>
      <c r="E24" s="30"/>
      <c r="F24" s="29"/>
      <c r="G24" s="29"/>
      <c r="H24" s="30"/>
      <c r="I24" s="30"/>
      <c r="J24" s="29"/>
      <c r="K24" s="29"/>
      <c r="L24" s="30"/>
      <c r="M24" s="30"/>
      <c r="N24" s="29"/>
      <c r="O24" s="29"/>
      <c r="P24" s="30"/>
      <c r="Q24" s="30"/>
      <c r="R24" s="29"/>
    </row>
    <row r="25" spans="1:18" ht="25.5" x14ac:dyDescent="0.25">
      <c r="A25" s="16"/>
      <c r="B25" s="34" t="s">
        <v>972</v>
      </c>
      <c r="C25" s="17" t="s">
        <v>235</v>
      </c>
      <c r="D25" s="11"/>
      <c r="E25" s="23">
        <v>71517</v>
      </c>
      <c r="F25" s="13" t="s">
        <v>235</v>
      </c>
      <c r="G25" s="17"/>
      <c r="H25" s="11"/>
      <c r="I25" s="23">
        <v>6265</v>
      </c>
      <c r="J25" s="13" t="s">
        <v>235</v>
      </c>
      <c r="K25" s="17"/>
      <c r="L25" s="11"/>
      <c r="M25" s="23">
        <v>239721</v>
      </c>
      <c r="N25" s="13" t="s">
        <v>235</v>
      </c>
      <c r="O25" s="17"/>
      <c r="P25" s="11"/>
      <c r="Q25" s="23">
        <v>11684</v>
      </c>
      <c r="R25" s="13" t="s">
        <v>235</v>
      </c>
    </row>
    <row r="26" spans="1:18" x14ac:dyDescent="0.25">
      <c r="A26" s="16"/>
      <c r="B26" s="11"/>
      <c r="C26" s="38"/>
      <c r="D26" s="38"/>
      <c r="E26" s="38"/>
      <c r="F26" s="38"/>
      <c r="G26" s="38"/>
      <c r="H26" s="38"/>
      <c r="I26" s="38"/>
      <c r="J26" s="38"/>
      <c r="K26" s="38"/>
      <c r="L26" s="38"/>
      <c r="M26" s="38"/>
      <c r="N26" s="38"/>
      <c r="O26" s="38"/>
      <c r="P26" s="38"/>
      <c r="Q26" s="38"/>
      <c r="R26" s="38"/>
    </row>
    <row r="27" spans="1:18" ht="25.5" x14ac:dyDescent="0.25">
      <c r="A27" s="16"/>
      <c r="B27" s="25" t="s">
        <v>979</v>
      </c>
      <c r="C27" s="32" t="s">
        <v>235</v>
      </c>
      <c r="D27" s="21"/>
      <c r="E27" s="26">
        <v>36973</v>
      </c>
      <c r="F27" s="27" t="s">
        <v>235</v>
      </c>
      <c r="G27" s="32"/>
      <c r="H27" s="21"/>
      <c r="I27" s="26">
        <v>28990</v>
      </c>
      <c r="J27" s="27" t="s">
        <v>235</v>
      </c>
      <c r="K27" s="32"/>
      <c r="L27" s="21"/>
      <c r="M27" s="26">
        <v>36926</v>
      </c>
      <c r="N27" s="27" t="s">
        <v>235</v>
      </c>
      <c r="O27" s="32"/>
      <c r="P27" s="21"/>
      <c r="Q27" s="26">
        <v>28902</v>
      </c>
      <c r="R27" s="27" t="s">
        <v>235</v>
      </c>
    </row>
    <row r="28" spans="1:18" ht="26.25" thickBot="1" x14ac:dyDescent="0.3">
      <c r="A28" s="16"/>
      <c r="B28" s="22" t="s">
        <v>980</v>
      </c>
      <c r="C28" s="17" t="s">
        <v>235</v>
      </c>
      <c r="D28" s="11"/>
      <c r="E28" s="24">
        <v>702</v>
      </c>
      <c r="F28" s="13" t="s">
        <v>235</v>
      </c>
      <c r="G28" s="17"/>
      <c r="H28" s="11"/>
      <c r="I28" s="24">
        <v>407</v>
      </c>
      <c r="J28" s="13" t="s">
        <v>235</v>
      </c>
      <c r="K28" s="17"/>
      <c r="L28" s="11"/>
      <c r="M28" s="24">
        <v>708</v>
      </c>
      <c r="N28" s="13" t="s">
        <v>235</v>
      </c>
      <c r="O28" s="17"/>
      <c r="P28" s="11"/>
      <c r="Q28" s="24">
        <v>256</v>
      </c>
      <c r="R28" s="13" t="s">
        <v>235</v>
      </c>
    </row>
    <row r="29" spans="1:18" x14ac:dyDescent="0.25">
      <c r="A29" s="16"/>
      <c r="B29" s="29"/>
      <c r="C29" s="29" t="s">
        <v>235</v>
      </c>
      <c r="D29" s="30"/>
      <c r="E29" s="30"/>
      <c r="F29" s="29"/>
      <c r="G29" s="29"/>
      <c r="H29" s="30"/>
      <c r="I29" s="30"/>
      <c r="J29" s="29"/>
      <c r="K29" s="29"/>
      <c r="L29" s="30"/>
      <c r="M29" s="30"/>
      <c r="N29" s="29"/>
      <c r="O29" s="29"/>
      <c r="P29" s="30"/>
      <c r="Q29" s="30"/>
      <c r="R29" s="29"/>
    </row>
    <row r="30" spans="1:18" ht="26.25" thickBot="1" x14ac:dyDescent="0.3">
      <c r="A30" s="16"/>
      <c r="B30" s="25" t="s">
        <v>981</v>
      </c>
      <c r="C30" s="32" t="s">
        <v>235</v>
      </c>
      <c r="D30" s="21"/>
      <c r="E30" s="26">
        <v>37675</v>
      </c>
      <c r="F30" s="27" t="s">
        <v>235</v>
      </c>
      <c r="G30" s="32"/>
      <c r="H30" s="21"/>
      <c r="I30" s="26">
        <v>29397</v>
      </c>
      <c r="J30" s="27" t="s">
        <v>235</v>
      </c>
      <c r="K30" s="32"/>
      <c r="L30" s="21"/>
      <c r="M30" s="26">
        <v>37634</v>
      </c>
      <c r="N30" s="27" t="s">
        <v>235</v>
      </c>
      <c r="O30" s="32"/>
      <c r="P30" s="21"/>
      <c r="Q30" s="26">
        <v>29158</v>
      </c>
      <c r="R30" s="27" t="s">
        <v>235</v>
      </c>
    </row>
    <row r="31" spans="1:18" x14ac:dyDescent="0.25">
      <c r="A31" s="16"/>
      <c r="B31" s="29"/>
      <c r="C31" s="29" t="s">
        <v>235</v>
      </c>
      <c r="D31" s="30"/>
      <c r="E31" s="30"/>
      <c r="F31" s="29"/>
      <c r="G31" s="29"/>
      <c r="H31" s="30"/>
      <c r="I31" s="30"/>
      <c r="J31" s="29"/>
      <c r="K31" s="29"/>
      <c r="L31" s="30"/>
      <c r="M31" s="30"/>
      <c r="N31" s="29"/>
      <c r="O31" s="29"/>
      <c r="P31" s="30"/>
      <c r="Q31" s="30"/>
      <c r="R31" s="29"/>
    </row>
    <row r="32" spans="1:18" ht="15.75" thickBot="1" x14ac:dyDescent="0.3">
      <c r="A32" s="16"/>
      <c r="B32" s="34" t="s">
        <v>974</v>
      </c>
      <c r="C32" s="17" t="s">
        <v>235</v>
      </c>
      <c r="D32" s="11" t="s">
        <v>243</v>
      </c>
      <c r="E32" s="24">
        <v>1.9</v>
      </c>
      <c r="F32" s="13" t="s">
        <v>235</v>
      </c>
      <c r="G32" s="17"/>
      <c r="H32" s="11" t="s">
        <v>243</v>
      </c>
      <c r="I32" s="24">
        <v>0.21</v>
      </c>
      <c r="J32" s="13" t="s">
        <v>235</v>
      </c>
      <c r="K32" s="17"/>
      <c r="L32" s="11" t="s">
        <v>243</v>
      </c>
      <c r="M32" s="24">
        <v>6.37</v>
      </c>
      <c r="N32" s="13" t="s">
        <v>235</v>
      </c>
      <c r="O32" s="17"/>
      <c r="P32" s="11" t="s">
        <v>243</v>
      </c>
      <c r="Q32" s="24">
        <v>0.4</v>
      </c>
      <c r="R32" s="13" t="s">
        <v>235</v>
      </c>
    </row>
    <row r="33" spans="1:18" ht="15.75" thickTop="1" x14ac:dyDescent="0.25">
      <c r="A33" s="16"/>
      <c r="B33" s="29"/>
      <c r="C33" s="29" t="s">
        <v>235</v>
      </c>
      <c r="D33" s="35"/>
      <c r="E33" s="35"/>
      <c r="F33" s="29"/>
      <c r="G33" s="29"/>
      <c r="H33" s="35"/>
      <c r="I33" s="35"/>
      <c r="J33" s="29"/>
      <c r="K33" s="29"/>
      <c r="L33" s="35"/>
      <c r="M33" s="35"/>
      <c r="N33" s="29"/>
      <c r="O33" s="29"/>
      <c r="P33" s="35"/>
      <c r="Q33" s="35"/>
      <c r="R33" s="29"/>
    </row>
  </sheetData>
  <mergeCells count="24">
    <mergeCell ref="A1:A2"/>
    <mergeCell ref="B1:R1"/>
    <mergeCell ref="B2:R2"/>
    <mergeCell ref="B3:R3"/>
    <mergeCell ref="A4:A33"/>
    <mergeCell ref="B4:R4"/>
    <mergeCell ref="B5:R5"/>
    <mergeCell ref="B6:R6"/>
    <mergeCell ref="C16:F16"/>
    <mergeCell ref="G16:J16"/>
    <mergeCell ref="K16:N16"/>
    <mergeCell ref="O16:R16"/>
    <mergeCell ref="C26:F26"/>
    <mergeCell ref="G26:J26"/>
    <mergeCell ref="K26:N26"/>
    <mergeCell ref="O26:R26"/>
    <mergeCell ref="D8:I8"/>
    <mergeCell ref="L8:Q8"/>
    <mergeCell ref="D9:I9"/>
    <mergeCell ref="L9:Q9"/>
    <mergeCell ref="D10:E10"/>
    <mergeCell ref="H10:I10"/>
    <mergeCell ref="L10:M10"/>
    <mergeCell ref="P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8.140625" customWidth="1"/>
    <col min="10" max="10" width="2.5703125" customWidth="1"/>
  </cols>
  <sheetData>
    <row r="1" spans="1:10" ht="15" customHeight="1" x14ac:dyDescent="0.25">
      <c r="A1" s="7" t="s">
        <v>1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85</v>
      </c>
      <c r="B3" s="43" t="s">
        <v>5</v>
      </c>
      <c r="C3" s="43"/>
      <c r="D3" s="43"/>
      <c r="E3" s="43"/>
      <c r="F3" s="43"/>
      <c r="G3" s="43"/>
      <c r="H3" s="43"/>
      <c r="I3" s="43"/>
      <c r="J3" s="43"/>
    </row>
    <row r="4" spans="1:10" ht="15" customHeight="1" x14ac:dyDescent="0.25">
      <c r="A4" s="16" t="s">
        <v>1186</v>
      </c>
      <c r="B4" s="43" t="s">
        <v>5</v>
      </c>
      <c r="C4" s="43"/>
      <c r="D4" s="43"/>
      <c r="E4" s="43"/>
      <c r="F4" s="43"/>
      <c r="G4" s="43"/>
      <c r="H4" s="43"/>
      <c r="I4" s="43"/>
      <c r="J4" s="43"/>
    </row>
    <row r="5" spans="1:10" ht="25.5" customHeight="1" x14ac:dyDescent="0.25">
      <c r="A5" s="16"/>
      <c r="B5" s="38" t="s">
        <v>987</v>
      </c>
      <c r="C5" s="38"/>
      <c r="D5" s="38"/>
      <c r="E5" s="38"/>
      <c r="F5" s="38"/>
      <c r="G5" s="38"/>
      <c r="H5" s="38"/>
      <c r="I5" s="38"/>
      <c r="J5" s="38"/>
    </row>
    <row r="6" spans="1:10" ht="15.75" x14ac:dyDescent="0.25">
      <c r="A6" s="16"/>
      <c r="B6" s="46"/>
      <c r="C6" s="46"/>
      <c r="D6" s="46"/>
      <c r="E6" s="46"/>
      <c r="F6" s="46"/>
      <c r="G6" s="46"/>
      <c r="H6" s="46"/>
      <c r="I6" s="46"/>
      <c r="J6" s="46"/>
    </row>
    <row r="7" spans="1:10" x14ac:dyDescent="0.25">
      <c r="A7" s="16"/>
      <c r="B7" s="11"/>
      <c r="C7" s="11"/>
      <c r="D7" s="11"/>
      <c r="E7" s="11"/>
      <c r="F7" s="11"/>
      <c r="G7" s="11"/>
      <c r="H7" s="11"/>
      <c r="I7" s="11"/>
      <c r="J7" s="11"/>
    </row>
    <row r="8" spans="1:10" x14ac:dyDescent="0.25">
      <c r="A8" s="16"/>
      <c r="B8" s="17"/>
      <c r="C8" s="17" t="s">
        <v>235</v>
      </c>
      <c r="D8" s="36" t="s">
        <v>294</v>
      </c>
      <c r="E8" s="36"/>
      <c r="F8" s="36"/>
      <c r="G8" s="36"/>
      <c r="H8" s="36"/>
      <c r="I8" s="36"/>
      <c r="J8" s="17"/>
    </row>
    <row r="9" spans="1:10" ht="15.75" thickBot="1" x14ac:dyDescent="0.3">
      <c r="A9" s="16"/>
      <c r="B9" s="17"/>
      <c r="C9" s="17" t="s">
        <v>235</v>
      </c>
      <c r="D9" s="37" t="s">
        <v>295</v>
      </c>
      <c r="E9" s="37"/>
      <c r="F9" s="37"/>
      <c r="G9" s="37"/>
      <c r="H9" s="37"/>
      <c r="I9" s="37"/>
      <c r="J9" s="17"/>
    </row>
    <row r="10" spans="1:10" ht="15.75" thickBot="1" x14ac:dyDescent="0.3">
      <c r="A10" s="16"/>
      <c r="B10" s="17"/>
      <c r="C10" s="17" t="s">
        <v>235</v>
      </c>
      <c r="D10" s="42">
        <v>2013</v>
      </c>
      <c r="E10" s="42"/>
      <c r="F10" s="17"/>
      <c r="G10" s="17" t="s">
        <v>235</v>
      </c>
      <c r="H10" s="42">
        <v>2012</v>
      </c>
      <c r="I10" s="42"/>
      <c r="J10" s="17"/>
    </row>
    <row r="11" spans="1:10" ht="25.5" x14ac:dyDescent="0.25">
      <c r="A11" s="16"/>
      <c r="B11" s="20" t="s">
        <v>988</v>
      </c>
      <c r="C11" s="21" t="s">
        <v>235</v>
      </c>
      <c r="D11" s="21"/>
      <c r="E11" s="21"/>
      <c r="F11" s="21"/>
      <c r="G11" s="21" t="s">
        <v>235</v>
      </c>
      <c r="H11" s="21"/>
      <c r="I11" s="21"/>
      <c r="J11" s="21"/>
    </row>
    <row r="12" spans="1:10" ht="25.5" x14ac:dyDescent="0.25">
      <c r="A12" s="16"/>
      <c r="B12" s="22" t="s">
        <v>826</v>
      </c>
      <c r="C12" s="11" t="s">
        <v>235</v>
      </c>
      <c r="D12" s="11" t="s">
        <v>243</v>
      </c>
      <c r="E12" s="23">
        <v>118145</v>
      </c>
      <c r="F12" s="13" t="s">
        <v>235</v>
      </c>
      <c r="G12" s="11" t="s">
        <v>235</v>
      </c>
      <c r="H12" s="11" t="s">
        <v>243</v>
      </c>
      <c r="I12" s="24" t="s">
        <v>244</v>
      </c>
      <c r="J12" s="13" t="s">
        <v>235</v>
      </c>
    </row>
    <row r="13" spans="1:10" ht="25.5" x14ac:dyDescent="0.25">
      <c r="A13" s="16"/>
      <c r="B13" s="25" t="s">
        <v>989</v>
      </c>
      <c r="C13" s="21" t="s">
        <v>235</v>
      </c>
      <c r="D13" s="21"/>
      <c r="E13" s="26">
        <v>87128</v>
      </c>
      <c r="F13" s="27" t="s">
        <v>235</v>
      </c>
      <c r="G13" s="21" t="s">
        <v>235</v>
      </c>
      <c r="H13" s="21"/>
      <c r="I13" s="26">
        <v>50500</v>
      </c>
      <c r="J13" s="27" t="s">
        <v>235</v>
      </c>
    </row>
    <row r="14" spans="1:10" ht="25.5" x14ac:dyDescent="0.25">
      <c r="A14" s="16"/>
      <c r="B14" s="22" t="s">
        <v>990</v>
      </c>
      <c r="C14" s="11" t="s">
        <v>235</v>
      </c>
      <c r="D14" s="11"/>
      <c r="E14" s="23">
        <v>48573</v>
      </c>
      <c r="F14" s="13" t="s">
        <v>235</v>
      </c>
      <c r="G14" s="11" t="s">
        <v>235</v>
      </c>
      <c r="H14" s="11"/>
      <c r="I14" s="23">
        <v>44190</v>
      </c>
      <c r="J14" s="13" t="s">
        <v>235</v>
      </c>
    </row>
    <row r="15" spans="1:10" x14ac:dyDescent="0.25">
      <c r="A15" s="16"/>
      <c r="B15" s="25" t="s">
        <v>991</v>
      </c>
      <c r="C15" s="21" t="s">
        <v>235</v>
      </c>
      <c r="D15" s="21"/>
      <c r="E15" s="26">
        <v>7993</v>
      </c>
      <c r="F15" s="27" t="s">
        <v>235</v>
      </c>
      <c r="G15" s="21" t="s">
        <v>235</v>
      </c>
      <c r="H15" s="21"/>
      <c r="I15" s="28" t="s">
        <v>244</v>
      </c>
      <c r="J15" s="27" t="s">
        <v>235</v>
      </c>
    </row>
  </sheetData>
  <mergeCells count="12">
    <mergeCell ref="B5:J5"/>
    <mergeCell ref="B6:J6"/>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 customWidth="1"/>
    <col min="9" max="9" width="8.42578125" customWidth="1"/>
    <col min="10" max="10" width="2" bestFit="1" customWidth="1"/>
    <col min="12" max="12" width="2" customWidth="1"/>
    <col min="13" max="13" width="8.42578125" customWidth="1"/>
    <col min="14" max="14" width="1.85546875" bestFit="1" customWidth="1"/>
    <col min="16" max="16" width="2.140625" customWidth="1"/>
    <col min="17" max="17" width="8.28515625"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2" bestFit="1" customWidth="1"/>
    <col min="28" max="28" width="1.85546875" customWidth="1"/>
    <col min="29" max="29" width="8.42578125" customWidth="1"/>
    <col min="30" max="30" width="2" bestFit="1" customWidth="1"/>
    <col min="32" max="32" width="1.85546875" customWidth="1"/>
    <col min="33" max="33" width="8.7109375" customWidth="1"/>
    <col min="34" max="34" width="2" bestFit="1" customWidth="1"/>
    <col min="36" max="36" width="1.85546875" customWidth="1"/>
    <col min="37" max="37" width="8.7109375" customWidth="1"/>
    <col min="38" max="38" width="1.85546875" bestFit="1" customWidth="1"/>
  </cols>
  <sheetData>
    <row r="1" spans="1:38" ht="15" customHeight="1" x14ac:dyDescent="0.25">
      <c r="A1" s="7" t="s">
        <v>1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93</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16" t="s">
        <v>1188</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6"/>
      <c r="B5" s="38" t="s">
        <v>100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6"/>
      <c r="B8" s="17"/>
      <c r="C8" s="17"/>
      <c r="D8" s="37" t="s">
        <v>438</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17"/>
    </row>
    <row r="9" spans="1:38" x14ac:dyDescent="0.25">
      <c r="A9" s="16"/>
      <c r="B9" s="41"/>
      <c r="C9" s="41"/>
      <c r="D9" s="59" t="s">
        <v>378</v>
      </c>
      <c r="E9" s="59"/>
      <c r="F9" s="57"/>
      <c r="G9" s="57"/>
      <c r="H9" s="59" t="s">
        <v>1006</v>
      </c>
      <c r="I9" s="59"/>
      <c r="J9" s="57"/>
      <c r="K9" s="57"/>
      <c r="L9" s="59" t="s">
        <v>1008</v>
      </c>
      <c r="M9" s="59"/>
      <c r="N9" s="57"/>
      <c r="O9" s="57"/>
      <c r="P9" s="59" t="s">
        <v>1009</v>
      </c>
      <c r="Q9" s="59"/>
      <c r="R9" s="57"/>
      <c r="S9" s="57"/>
      <c r="T9" s="59" t="s">
        <v>1011</v>
      </c>
      <c r="U9" s="59"/>
      <c r="V9" s="57"/>
      <c r="W9" s="57"/>
      <c r="X9" s="59" t="s">
        <v>1012</v>
      </c>
      <c r="Y9" s="59"/>
      <c r="Z9" s="57"/>
      <c r="AA9" s="57"/>
      <c r="AB9" s="59" t="s">
        <v>137</v>
      </c>
      <c r="AC9" s="59"/>
      <c r="AD9" s="57"/>
      <c r="AE9" s="57"/>
      <c r="AF9" s="59" t="s">
        <v>1014</v>
      </c>
      <c r="AG9" s="59"/>
      <c r="AH9" s="57"/>
      <c r="AI9" s="57"/>
      <c r="AJ9" s="59" t="s">
        <v>107</v>
      </c>
      <c r="AK9" s="59"/>
      <c r="AL9" s="41"/>
    </row>
    <row r="10" spans="1:38" x14ac:dyDescent="0.25">
      <c r="A10" s="16"/>
      <c r="B10" s="41"/>
      <c r="C10" s="41"/>
      <c r="D10" s="36"/>
      <c r="E10" s="36"/>
      <c r="F10" s="41"/>
      <c r="G10" s="41"/>
      <c r="H10" s="36" t="s">
        <v>1007</v>
      </c>
      <c r="I10" s="36"/>
      <c r="J10" s="41"/>
      <c r="K10" s="41"/>
      <c r="L10" s="36"/>
      <c r="M10" s="36"/>
      <c r="N10" s="41"/>
      <c r="O10" s="41"/>
      <c r="P10" s="36" t="s">
        <v>285</v>
      </c>
      <c r="Q10" s="36"/>
      <c r="R10" s="41"/>
      <c r="S10" s="41"/>
      <c r="T10" s="36"/>
      <c r="U10" s="36"/>
      <c r="V10" s="41"/>
      <c r="W10" s="41"/>
      <c r="X10" s="36" t="s">
        <v>1013</v>
      </c>
      <c r="Y10" s="36"/>
      <c r="Z10" s="41"/>
      <c r="AA10" s="41"/>
      <c r="AB10" s="36"/>
      <c r="AC10" s="36"/>
      <c r="AD10" s="41"/>
      <c r="AE10" s="41"/>
      <c r="AF10" s="36"/>
      <c r="AG10" s="36"/>
      <c r="AH10" s="41"/>
      <c r="AI10" s="41"/>
      <c r="AJ10" s="36" t="s">
        <v>1015</v>
      </c>
      <c r="AK10" s="36"/>
      <c r="AL10" s="41"/>
    </row>
    <row r="11" spans="1:38" ht="15.75" thickBot="1" x14ac:dyDescent="0.3">
      <c r="A11" s="16"/>
      <c r="B11" s="41"/>
      <c r="C11" s="41"/>
      <c r="D11" s="37"/>
      <c r="E11" s="37"/>
      <c r="F11" s="41"/>
      <c r="G11" s="41"/>
      <c r="H11" s="37"/>
      <c r="I11" s="37"/>
      <c r="J11" s="41"/>
      <c r="K11" s="41"/>
      <c r="L11" s="37"/>
      <c r="M11" s="37"/>
      <c r="N11" s="41"/>
      <c r="O11" s="41"/>
      <c r="P11" s="37" t="s">
        <v>1010</v>
      </c>
      <c r="Q11" s="37"/>
      <c r="R11" s="41"/>
      <c r="S11" s="41"/>
      <c r="T11" s="37"/>
      <c r="U11" s="37"/>
      <c r="V11" s="41"/>
      <c r="W11" s="41"/>
      <c r="X11" s="37"/>
      <c r="Y11" s="37"/>
      <c r="Z11" s="41"/>
      <c r="AA11" s="41"/>
      <c r="AB11" s="37"/>
      <c r="AC11" s="37"/>
      <c r="AD11" s="41"/>
      <c r="AE11" s="41"/>
      <c r="AF11" s="37"/>
      <c r="AG11" s="37"/>
      <c r="AH11" s="41"/>
      <c r="AI11" s="41"/>
      <c r="AJ11" s="37"/>
      <c r="AK11" s="37"/>
      <c r="AL11" s="41"/>
    </row>
    <row r="12" spans="1:38" x14ac:dyDescent="0.25">
      <c r="A12" s="16"/>
      <c r="B12" s="20" t="s">
        <v>79</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row>
    <row r="13" spans="1:38" x14ac:dyDescent="0.25">
      <c r="A13" s="16"/>
      <c r="B13" s="33" t="s">
        <v>1016</v>
      </c>
      <c r="C13" s="11"/>
      <c r="D13" s="13" t="s">
        <v>243</v>
      </c>
      <c r="E13" s="49">
        <v>206602</v>
      </c>
      <c r="F13" s="13" t="s">
        <v>235</v>
      </c>
      <c r="G13" s="11"/>
      <c r="H13" s="13" t="s">
        <v>243</v>
      </c>
      <c r="I13" s="49">
        <v>7023</v>
      </c>
      <c r="J13" s="13" t="s">
        <v>235</v>
      </c>
      <c r="K13" s="11"/>
      <c r="L13" s="13" t="s">
        <v>243</v>
      </c>
      <c r="M13" s="50" t="s">
        <v>244</v>
      </c>
      <c r="N13" s="13" t="s">
        <v>235</v>
      </c>
      <c r="O13" s="11"/>
      <c r="P13" s="13" t="s">
        <v>243</v>
      </c>
      <c r="Q13" s="49">
        <v>9836</v>
      </c>
      <c r="R13" s="13" t="s">
        <v>235</v>
      </c>
      <c r="S13" s="11"/>
      <c r="T13" s="13" t="s">
        <v>243</v>
      </c>
      <c r="U13" s="50" t="s">
        <v>244</v>
      </c>
      <c r="V13" s="13" t="s">
        <v>235</v>
      </c>
      <c r="W13" s="11"/>
      <c r="X13" s="13" t="s">
        <v>243</v>
      </c>
      <c r="Y13" s="50" t="s">
        <v>244</v>
      </c>
      <c r="Z13" s="13" t="s">
        <v>235</v>
      </c>
      <c r="AA13" s="11"/>
      <c r="AB13" s="13" t="s">
        <v>243</v>
      </c>
      <c r="AC13" s="50" t="s">
        <v>244</v>
      </c>
      <c r="AD13" s="13" t="s">
        <v>235</v>
      </c>
      <c r="AE13" s="11"/>
      <c r="AF13" s="13" t="s">
        <v>243</v>
      </c>
      <c r="AG13" s="50" t="s">
        <v>1017</v>
      </c>
      <c r="AH13" s="13" t="s">
        <v>247</v>
      </c>
      <c r="AI13" s="11"/>
      <c r="AJ13" s="11" t="s">
        <v>243</v>
      </c>
      <c r="AK13" s="23">
        <v>218731</v>
      </c>
      <c r="AL13" s="13" t="s">
        <v>235</v>
      </c>
    </row>
    <row r="14" spans="1:38" x14ac:dyDescent="0.25">
      <c r="A14" s="16"/>
      <c r="B14" s="20" t="s">
        <v>81</v>
      </c>
      <c r="C14" s="21"/>
      <c r="D14" s="27"/>
      <c r="E14" s="52" t="s">
        <v>244</v>
      </c>
      <c r="F14" s="27" t="s">
        <v>235</v>
      </c>
      <c r="G14" s="21"/>
      <c r="H14" s="27"/>
      <c r="I14" s="52" t="s">
        <v>244</v>
      </c>
      <c r="J14" s="27" t="s">
        <v>235</v>
      </c>
      <c r="K14" s="21"/>
      <c r="L14" s="27"/>
      <c r="M14" s="51">
        <v>153710</v>
      </c>
      <c r="N14" s="27" t="s">
        <v>235</v>
      </c>
      <c r="O14" s="21"/>
      <c r="P14" s="27"/>
      <c r="Q14" s="52" t="s">
        <v>244</v>
      </c>
      <c r="R14" s="27" t="s">
        <v>235</v>
      </c>
      <c r="S14" s="21"/>
      <c r="T14" s="27"/>
      <c r="U14" s="52" t="s">
        <v>244</v>
      </c>
      <c r="V14" s="27" t="s">
        <v>235</v>
      </c>
      <c r="W14" s="21"/>
      <c r="X14" s="27"/>
      <c r="Y14" s="52" t="s">
        <v>244</v>
      </c>
      <c r="Z14" s="27" t="s">
        <v>235</v>
      </c>
      <c r="AA14" s="21"/>
      <c r="AB14" s="27"/>
      <c r="AC14" s="52" t="s">
        <v>244</v>
      </c>
      <c r="AD14" s="27" t="s">
        <v>235</v>
      </c>
      <c r="AE14" s="21"/>
      <c r="AF14" s="27"/>
      <c r="AG14" s="52" t="s">
        <v>244</v>
      </c>
      <c r="AH14" s="27" t="s">
        <v>235</v>
      </c>
      <c r="AI14" s="21"/>
      <c r="AJ14" s="21"/>
      <c r="AK14" s="26">
        <v>153710</v>
      </c>
      <c r="AL14" s="27" t="s">
        <v>235</v>
      </c>
    </row>
    <row r="15" spans="1:38" x14ac:dyDescent="0.25">
      <c r="A15" s="16"/>
      <c r="B15" s="33" t="s">
        <v>82</v>
      </c>
      <c r="C15" s="11"/>
      <c r="D15" s="13"/>
      <c r="E15" s="50" t="s">
        <v>244</v>
      </c>
      <c r="F15" s="13" t="s">
        <v>235</v>
      </c>
      <c r="G15" s="11"/>
      <c r="H15" s="13"/>
      <c r="I15" s="50" t="s">
        <v>244</v>
      </c>
      <c r="J15" s="13" t="s">
        <v>235</v>
      </c>
      <c r="K15" s="11"/>
      <c r="L15" s="13"/>
      <c r="M15" s="50" t="s">
        <v>244</v>
      </c>
      <c r="N15" s="13" t="s">
        <v>235</v>
      </c>
      <c r="O15" s="11"/>
      <c r="P15" s="13"/>
      <c r="Q15" s="50" t="s">
        <v>244</v>
      </c>
      <c r="R15" s="13" t="s">
        <v>235</v>
      </c>
      <c r="S15" s="11"/>
      <c r="T15" s="13"/>
      <c r="U15" s="50" t="s">
        <v>244</v>
      </c>
      <c r="V15" s="13" t="s">
        <v>235</v>
      </c>
      <c r="W15" s="11"/>
      <c r="X15" s="13"/>
      <c r="Y15" s="49">
        <v>35702</v>
      </c>
      <c r="Z15" s="13" t="s">
        <v>235</v>
      </c>
      <c r="AA15" s="11"/>
      <c r="AB15" s="13"/>
      <c r="AC15" s="50" t="s">
        <v>244</v>
      </c>
      <c r="AD15" s="13" t="s">
        <v>235</v>
      </c>
      <c r="AE15" s="11"/>
      <c r="AF15" s="13"/>
      <c r="AG15" s="50" t="s">
        <v>244</v>
      </c>
      <c r="AH15" s="13" t="s">
        <v>235</v>
      </c>
      <c r="AI15" s="11"/>
      <c r="AJ15" s="11"/>
      <c r="AK15" s="23">
        <v>35702</v>
      </c>
      <c r="AL15" s="13" t="s">
        <v>235</v>
      </c>
    </row>
    <row r="16" spans="1:38" ht="25.5" x14ac:dyDescent="0.25">
      <c r="A16" s="16"/>
      <c r="B16" s="20" t="s">
        <v>83</v>
      </c>
      <c r="C16" s="21"/>
      <c r="D16" s="27"/>
      <c r="E16" s="52" t="s">
        <v>244</v>
      </c>
      <c r="F16" s="27" t="s">
        <v>235</v>
      </c>
      <c r="G16" s="21"/>
      <c r="H16" s="27"/>
      <c r="I16" s="51">
        <v>30476</v>
      </c>
      <c r="J16" s="27" t="s">
        <v>235</v>
      </c>
      <c r="K16" s="21"/>
      <c r="L16" s="27"/>
      <c r="M16" s="52" t="s">
        <v>244</v>
      </c>
      <c r="N16" s="27" t="s">
        <v>235</v>
      </c>
      <c r="O16" s="21"/>
      <c r="P16" s="27"/>
      <c r="Q16" s="52" t="s">
        <v>244</v>
      </c>
      <c r="R16" s="27" t="s">
        <v>235</v>
      </c>
      <c r="S16" s="21"/>
      <c r="T16" s="27"/>
      <c r="U16" s="52" t="s">
        <v>244</v>
      </c>
      <c r="V16" s="27" t="s">
        <v>235</v>
      </c>
      <c r="W16" s="21"/>
      <c r="X16" s="27"/>
      <c r="Y16" s="52" t="s">
        <v>244</v>
      </c>
      <c r="Z16" s="27" t="s">
        <v>235</v>
      </c>
      <c r="AA16" s="21"/>
      <c r="AB16" s="27"/>
      <c r="AC16" s="52" t="s">
        <v>244</v>
      </c>
      <c r="AD16" s="27" t="s">
        <v>235</v>
      </c>
      <c r="AE16" s="21"/>
      <c r="AF16" s="27"/>
      <c r="AG16" s="52" t="s">
        <v>244</v>
      </c>
      <c r="AH16" s="27" t="s">
        <v>235</v>
      </c>
      <c r="AI16" s="21"/>
      <c r="AJ16" s="21"/>
      <c r="AK16" s="26">
        <v>30476</v>
      </c>
      <c r="AL16" s="27" t="s">
        <v>235</v>
      </c>
    </row>
    <row r="17" spans="1:38" x14ac:dyDescent="0.25">
      <c r="A17" s="16"/>
      <c r="B17" s="33" t="s">
        <v>84</v>
      </c>
      <c r="C17" s="11"/>
      <c r="D17" s="13"/>
      <c r="E17" s="50" t="s">
        <v>244</v>
      </c>
      <c r="F17" s="13" t="s">
        <v>235</v>
      </c>
      <c r="G17" s="11"/>
      <c r="H17" s="13"/>
      <c r="I17" s="50" t="s">
        <v>244</v>
      </c>
      <c r="J17" s="13" t="s">
        <v>235</v>
      </c>
      <c r="K17" s="11"/>
      <c r="L17" s="13"/>
      <c r="M17" s="50" t="s">
        <v>244</v>
      </c>
      <c r="N17" s="13" t="s">
        <v>235</v>
      </c>
      <c r="O17" s="11"/>
      <c r="P17" s="13"/>
      <c r="Q17" s="50" t="s">
        <v>244</v>
      </c>
      <c r="R17" s="13" t="s">
        <v>235</v>
      </c>
      <c r="S17" s="11"/>
      <c r="T17" s="13"/>
      <c r="U17" s="49">
        <v>28896</v>
      </c>
      <c r="V17" s="13" t="s">
        <v>235</v>
      </c>
      <c r="W17" s="11"/>
      <c r="X17" s="13"/>
      <c r="Y17" s="50" t="s">
        <v>244</v>
      </c>
      <c r="Z17" s="13" t="s">
        <v>235</v>
      </c>
      <c r="AA17" s="11"/>
      <c r="AB17" s="13"/>
      <c r="AC17" s="50" t="s">
        <v>244</v>
      </c>
      <c r="AD17" s="13" t="s">
        <v>235</v>
      </c>
      <c r="AE17" s="11"/>
      <c r="AF17" s="13"/>
      <c r="AG17" s="50" t="s">
        <v>244</v>
      </c>
      <c r="AH17" s="13" t="s">
        <v>235</v>
      </c>
      <c r="AI17" s="11"/>
      <c r="AJ17" s="11"/>
      <c r="AK17" s="23">
        <v>28896</v>
      </c>
      <c r="AL17" s="13" t="s">
        <v>235</v>
      </c>
    </row>
    <row r="18" spans="1:38" ht="15.75" thickBot="1" x14ac:dyDescent="0.3">
      <c r="A18" s="16"/>
      <c r="B18" s="20" t="s">
        <v>85</v>
      </c>
      <c r="C18" s="21"/>
      <c r="D18" s="27"/>
      <c r="E18" s="51">
        <v>1848</v>
      </c>
      <c r="F18" s="27" t="s">
        <v>235</v>
      </c>
      <c r="G18" s="21"/>
      <c r="H18" s="27"/>
      <c r="I18" s="51">
        <v>4214</v>
      </c>
      <c r="J18" s="27" t="s">
        <v>235</v>
      </c>
      <c r="K18" s="21"/>
      <c r="L18" s="27"/>
      <c r="M18" s="51">
        <v>13669</v>
      </c>
      <c r="N18" s="27" t="s">
        <v>235</v>
      </c>
      <c r="O18" s="21"/>
      <c r="P18" s="27"/>
      <c r="Q18" s="52">
        <v>41</v>
      </c>
      <c r="R18" s="27" t="s">
        <v>235</v>
      </c>
      <c r="S18" s="21"/>
      <c r="T18" s="27"/>
      <c r="U18" s="52">
        <v>4</v>
      </c>
      <c r="V18" s="27" t="s">
        <v>235</v>
      </c>
      <c r="W18" s="21"/>
      <c r="X18" s="27"/>
      <c r="Y18" s="52">
        <v>3</v>
      </c>
      <c r="Z18" s="27" t="s">
        <v>235</v>
      </c>
      <c r="AA18" s="21"/>
      <c r="AB18" s="27"/>
      <c r="AC18" s="51">
        <v>1873</v>
      </c>
      <c r="AD18" s="27" t="s">
        <v>235</v>
      </c>
      <c r="AE18" s="21"/>
      <c r="AF18" s="27"/>
      <c r="AG18" s="52" t="s">
        <v>244</v>
      </c>
      <c r="AH18" s="27" t="s">
        <v>235</v>
      </c>
      <c r="AI18" s="21"/>
      <c r="AJ18" s="21"/>
      <c r="AK18" s="26">
        <v>21652</v>
      </c>
      <c r="AL18" s="27" t="s">
        <v>235</v>
      </c>
    </row>
    <row r="19" spans="1:38" x14ac:dyDescent="0.25">
      <c r="A19" s="16"/>
      <c r="B19" s="29"/>
      <c r="C19" s="29"/>
      <c r="D19" s="30"/>
      <c r="E19" s="30"/>
      <c r="F19" s="29"/>
      <c r="G19" s="29"/>
      <c r="H19" s="30"/>
      <c r="I19" s="30"/>
      <c r="J19" s="29"/>
      <c r="K19" s="29"/>
      <c r="L19" s="30"/>
      <c r="M19" s="30"/>
      <c r="N19" s="29"/>
      <c r="O19" s="29"/>
      <c r="P19" s="30"/>
      <c r="Q19" s="30"/>
      <c r="R19" s="29"/>
      <c r="S19" s="29"/>
      <c r="T19" s="30"/>
      <c r="U19" s="30"/>
      <c r="V19" s="29"/>
      <c r="W19" s="29"/>
      <c r="X19" s="30"/>
      <c r="Y19" s="30"/>
      <c r="Z19" s="29"/>
      <c r="AA19" s="29"/>
      <c r="AB19" s="30"/>
      <c r="AC19" s="30"/>
      <c r="AD19" s="29"/>
      <c r="AE19" s="29"/>
      <c r="AF19" s="30"/>
      <c r="AG19" s="30"/>
      <c r="AH19" s="29"/>
      <c r="AI19" s="29"/>
      <c r="AJ19" s="30"/>
      <c r="AK19" s="30"/>
      <c r="AL19" s="29"/>
    </row>
    <row r="20" spans="1:38" x14ac:dyDescent="0.25">
      <c r="A20" s="16"/>
      <c r="B20" s="22" t="s">
        <v>86</v>
      </c>
      <c r="C20" s="17"/>
      <c r="D20" s="13"/>
      <c r="E20" s="49">
        <v>208450</v>
      </c>
      <c r="F20" s="13" t="s">
        <v>235</v>
      </c>
      <c r="G20" s="17"/>
      <c r="H20" s="13"/>
      <c r="I20" s="49">
        <v>41713</v>
      </c>
      <c r="J20" s="13" t="s">
        <v>235</v>
      </c>
      <c r="K20" s="17"/>
      <c r="L20" s="13"/>
      <c r="M20" s="49">
        <v>167379</v>
      </c>
      <c r="N20" s="13" t="s">
        <v>235</v>
      </c>
      <c r="O20" s="17"/>
      <c r="P20" s="13"/>
      <c r="Q20" s="49">
        <v>9877</v>
      </c>
      <c r="R20" s="13" t="s">
        <v>235</v>
      </c>
      <c r="S20" s="17"/>
      <c r="T20" s="13"/>
      <c r="U20" s="49">
        <v>28900</v>
      </c>
      <c r="V20" s="13" t="s">
        <v>235</v>
      </c>
      <c r="W20" s="17"/>
      <c r="X20" s="13"/>
      <c r="Y20" s="49">
        <v>35705</v>
      </c>
      <c r="Z20" s="13" t="s">
        <v>235</v>
      </c>
      <c r="AA20" s="17"/>
      <c r="AB20" s="13"/>
      <c r="AC20" s="49">
        <v>1873</v>
      </c>
      <c r="AD20" s="13" t="s">
        <v>235</v>
      </c>
      <c r="AE20" s="17"/>
      <c r="AF20" s="13"/>
      <c r="AG20" s="50" t="s">
        <v>1017</v>
      </c>
      <c r="AH20" s="13" t="s">
        <v>247</v>
      </c>
      <c r="AI20" s="17"/>
      <c r="AJ20" s="11"/>
      <c r="AK20" s="23">
        <v>489167</v>
      </c>
      <c r="AL20" s="13" t="s">
        <v>235</v>
      </c>
    </row>
    <row r="21" spans="1:38" x14ac:dyDescent="0.25">
      <c r="A21" s="16"/>
      <c r="B21" s="20" t="s">
        <v>87</v>
      </c>
      <c r="C21" s="32"/>
      <c r="D21" s="21"/>
      <c r="E21" s="21"/>
      <c r="F21" s="21"/>
      <c r="G21" s="32"/>
      <c r="H21" s="21"/>
      <c r="I21" s="21"/>
      <c r="J21" s="21"/>
      <c r="K21" s="32"/>
      <c r="L21" s="21"/>
      <c r="M21" s="21"/>
      <c r="N21" s="21"/>
      <c r="O21" s="32"/>
      <c r="P21" s="21"/>
      <c r="Q21" s="21"/>
      <c r="R21" s="21"/>
      <c r="S21" s="32"/>
      <c r="T21" s="21"/>
      <c r="U21" s="21"/>
      <c r="V21" s="21"/>
      <c r="W21" s="32"/>
      <c r="X21" s="21"/>
      <c r="Y21" s="21"/>
      <c r="Z21" s="21"/>
      <c r="AA21" s="32"/>
      <c r="AB21" s="21"/>
      <c r="AC21" s="21"/>
      <c r="AD21" s="21"/>
      <c r="AE21" s="32"/>
      <c r="AF21" s="21"/>
      <c r="AG21" s="21"/>
      <c r="AH21" s="21"/>
      <c r="AI21" s="32"/>
      <c r="AJ21" s="21"/>
      <c r="AK21" s="21"/>
      <c r="AL21" s="21"/>
    </row>
    <row r="22" spans="1:38" x14ac:dyDescent="0.25">
      <c r="A22" s="16"/>
      <c r="B22" s="33" t="s">
        <v>90</v>
      </c>
      <c r="C22" s="17"/>
      <c r="D22" s="13"/>
      <c r="E22" s="49">
        <v>8629</v>
      </c>
      <c r="F22" s="13" t="s">
        <v>235</v>
      </c>
      <c r="G22" s="17"/>
      <c r="H22" s="13"/>
      <c r="I22" s="49">
        <v>1306</v>
      </c>
      <c r="J22" s="13" t="s">
        <v>235</v>
      </c>
      <c r="K22" s="17"/>
      <c r="L22" s="13"/>
      <c r="M22" s="49">
        <v>10359</v>
      </c>
      <c r="N22" s="13" t="s">
        <v>235</v>
      </c>
      <c r="O22" s="17"/>
      <c r="P22" s="13"/>
      <c r="Q22" s="50" t="s">
        <v>244</v>
      </c>
      <c r="R22" s="13" t="s">
        <v>235</v>
      </c>
      <c r="S22" s="17"/>
      <c r="T22" s="13"/>
      <c r="U22" s="50" t="s">
        <v>244</v>
      </c>
      <c r="V22" s="13" t="s">
        <v>235</v>
      </c>
      <c r="W22" s="17"/>
      <c r="X22" s="13"/>
      <c r="Y22" s="49">
        <v>21376</v>
      </c>
      <c r="Z22" s="13" t="s">
        <v>235</v>
      </c>
      <c r="AA22" s="17"/>
      <c r="AB22" s="13"/>
      <c r="AC22" s="49">
        <v>33347</v>
      </c>
      <c r="AD22" s="13" t="s">
        <v>235</v>
      </c>
      <c r="AE22" s="17"/>
      <c r="AF22" s="13"/>
      <c r="AG22" s="50" t="s">
        <v>244</v>
      </c>
      <c r="AH22" s="13" t="s">
        <v>235</v>
      </c>
      <c r="AI22" s="17"/>
      <c r="AJ22" s="11"/>
      <c r="AK22" s="23">
        <v>75017</v>
      </c>
      <c r="AL22" s="13" t="s">
        <v>235</v>
      </c>
    </row>
    <row r="23" spans="1:38" x14ac:dyDescent="0.25">
      <c r="A23" s="16"/>
      <c r="B23" s="20" t="s">
        <v>91</v>
      </c>
      <c r="C23" s="32"/>
      <c r="D23" s="27"/>
      <c r="E23" s="51">
        <v>9402</v>
      </c>
      <c r="F23" s="27" t="s">
        <v>235</v>
      </c>
      <c r="G23" s="32"/>
      <c r="H23" s="27"/>
      <c r="I23" s="51">
        <v>2856</v>
      </c>
      <c r="J23" s="27" t="s">
        <v>235</v>
      </c>
      <c r="K23" s="32"/>
      <c r="L23" s="27"/>
      <c r="M23" s="51">
        <v>2783</v>
      </c>
      <c r="N23" s="27" t="s">
        <v>235</v>
      </c>
      <c r="O23" s="32"/>
      <c r="P23" s="27"/>
      <c r="Q23" s="51">
        <v>1497</v>
      </c>
      <c r="R23" s="27" t="s">
        <v>235</v>
      </c>
      <c r="S23" s="32"/>
      <c r="T23" s="27"/>
      <c r="U23" s="51">
        <v>1210</v>
      </c>
      <c r="V23" s="27" t="s">
        <v>235</v>
      </c>
      <c r="W23" s="32"/>
      <c r="X23" s="27"/>
      <c r="Y23" s="52" t="s">
        <v>244</v>
      </c>
      <c r="Z23" s="27" t="s">
        <v>235</v>
      </c>
      <c r="AA23" s="32"/>
      <c r="AB23" s="27"/>
      <c r="AC23" s="52">
        <v>9</v>
      </c>
      <c r="AD23" s="27" t="s">
        <v>235</v>
      </c>
      <c r="AE23" s="32"/>
      <c r="AF23" s="27"/>
      <c r="AG23" s="52" t="s">
        <v>244</v>
      </c>
      <c r="AH23" s="27" t="s">
        <v>235</v>
      </c>
      <c r="AI23" s="32"/>
      <c r="AJ23" s="21"/>
      <c r="AK23" s="26">
        <v>17757</v>
      </c>
      <c r="AL23" s="27" t="s">
        <v>235</v>
      </c>
    </row>
    <row r="24" spans="1:38" x14ac:dyDescent="0.25">
      <c r="A24" s="16"/>
      <c r="B24" s="33" t="s">
        <v>92</v>
      </c>
      <c r="C24" s="17"/>
      <c r="D24" s="13"/>
      <c r="E24" s="50" t="s">
        <v>244</v>
      </c>
      <c r="F24" s="13" t="s">
        <v>235</v>
      </c>
      <c r="G24" s="17"/>
      <c r="H24" s="13"/>
      <c r="I24" s="50" t="s">
        <v>244</v>
      </c>
      <c r="J24" s="13" t="s">
        <v>235</v>
      </c>
      <c r="K24" s="17"/>
      <c r="L24" s="13"/>
      <c r="M24" s="50" t="s">
        <v>244</v>
      </c>
      <c r="N24" s="13" t="s">
        <v>235</v>
      </c>
      <c r="O24" s="17"/>
      <c r="P24" s="13"/>
      <c r="Q24" s="50" t="s">
        <v>244</v>
      </c>
      <c r="R24" s="13" t="s">
        <v>235</v>
      </c>
      <c r="S24" s="17"/>
      <c r="T24" s="13"/>
      <c r="U24" s="50" t="s">
        <v>244</v>
      </c>
      <c r="V24" s="13" t="s">
        <v>235</v>
      </c>
      <c r="W24" s="17"/>
      <c r="X24" s="13"/>
      <c r="Y24" s="50">
        <v>545</v>
      </c>
      <c r="Z24" s="13" t="s">
        <v>235</v>
      </c>
      <c r="AA24" s="17"/>
      <c r="AB24" s="13"/>
      <c r="AC24" s="50" t="s">
        <v>244</v>
      </c>
      <c r="AD24" s="13" t="s">
        <v>235</v>
      </c>
      <c r="AE24" s="17"/>
      <c r="AF24" s="13"/>
      <c r="AG24" s="50" t="s">
        <v>244</v>
      </c>
      <c r="AH24" s="13" t="s">
        <v>235</v>
      </c>
      <c r="AI24" s="17"/>
      <c r="AJ24" s="11"/>
      <c r="AK24" s="24">
        <v>545</v>
      </c>
      <c r="AL24" s="13" t="s">
        <v>235</v>
      </c>
    </row>
    <row r="25" spans="1:38" ht="15.75" thickBot="1" x14ac:dyDescent="0.3">
      <c r="A25" s="16"/>
      <c r="B25" s="20" t="s">
        <v>93</v>
      </c>
      <c r="C25" s="32"/>
      <c r="D25" s="27"/>
      <c r="E25" s="51">
        <v>121269</v>
      </c>
      <c r="F25" s="27" t="s">
        <v>235</v>
      </c>
      <c r="G25" s="32"/>
      <c r="H25" s="27"/>
      <c r="I25" s="51">
        <v>35326</v>
      </c>
      <c r="J25" s="27" t="s">
        <v>235</v>
      </c>
      <c r="K25" s="32"/>
      <c r="L25" s="27"/>
      <c r="M25" s="51">
        <v>102474</v>
      </c>
      <c r="N25" s="27" t="s">
        <v>235</v>
      </c>
      <c r="O25" s="32"/>
      <c r="P25" s="27"/>
      <c r="Q25" s="51">
        <v>5289</v>
      </c>
      <c r="R25" s="27" t="s">
        <v>235</v>
      </c>
      <c r="S25" s="32"/>
      <c r="T25" s="27"/>
      <c r="U25" s="51">
        <v>8483</v>
      </c>
      <c r="V25" s="27" t="s">
        <v>235</v>
      </c>
      <c r="W25" s="32"/>
      <c r="X25" s="27"/>
      <c r="Y25" s="51">
        <v>6520</v>
      </c>
      <c r="Z25" s="27" t="s">
        <v>235</v>
      </c>
      <c r="AA25" s="32"/>
      <c r="AB25" s="27"/>
      <c r="AC25" s="51">
        <v>6906</v>
      </c>
      <c r="AD25" s="27" t="s">
        <v>235</v>
      </c>
      <c r="AE25" s="32"/>
      <c r="AF25" s="27"/>
      <c r="AG25" s="52" t="s">
        <v>1017</v>
      </c>
      <c r="AH25" s="27" t="s">
        <v>247</v>
      </c>
      <c r="AI25" s="32"/>
      <c r="AJ25" s="21"/>
      <c r="AK25" s="26">
        <v>281537</v>
      </c>
      <c r="AL25" s="27" t="s">
        <v>235</v>
      </c>
    </row>
    <row r="26" spans="1:38" x14ac:dyDescent="0.25">
      <c r="A26" s="16"/>
      <c r="B26" s="29"/>
      <c r="C26" s="29"/>
      <c r="D26" s="30"/>
      <c r="E26" s="30"/>
      <c r="F26" s="29"/>
      <c r="G26" s="29"/>
      <c r="H26" s="30"/>
      <c r="I26" s="30"/>
      <c r="J26" s="29"/>
      <c r="K26" s="29"/>
      <c r="L26" s="30"/>
      <c r="M26" s="30"/>
      <c r="N26" s="29"/>
      <c r="O26" s="29"/>
      <c r="P26" s="30"/>
      <c r="Q26" s="30"/>
      <c r="R26" s="29"/>
      <c r="S26" s="29"/>
      <c r="T26" s="30"/>
      <c r="U26" s="30"/>
      <c r="V26" s="29"/>
      <c r="W26" s="29"/>
      <c r="X26" s="30"/>
      <c r="Y26" s="30"/>
      <c r="Z26" s="29"/>
      <c r="AA26" s="29"/>
      <c r="AB26" s="30"/>
      <c r="AC26" s="30"/>
      <c r="AD26" s="29"/>
      <c r="AE26" s="29"/>
      <c r="AF26" s="30"/>
      <c r="AG26" s="30"/>
      <c r="AH26" s="29"/>
      <c r="AI26" s="29"/>
      <c r="AJ26" s="30"/>
      <c r="AK26" s="30"/>
      <c r="AL26" s="29"/>
    </row>
    <row r="27" spans="1:38" x14ac:dyDescent="0.25">
      <c r="A27" s="16"/>
      <c r="B27" s="22" t="s">
        <v>94</v>
      </c>
      <c r="C27" s="17"/>
      <c r="D27" s="13"/>
      <c r="E27" s="49">
        <v>139300</v>
      </c>
      <c r="F27" s="13" t="s">
        <v>235</v>
      </c>
      <c r="G27" s="17"/>
      <c r="H27" s="13"/>
      <c r="I27" s="49">
        <v>39488</v>
      </c>
      <c r="J27" s="13" t="s">
        <v>235</v>
      </c>
      <c r="K27" s="17"/>
      <c r="L27" s="13"/>
      <c r="M27" s="49">
        <v>115616</v>
      </c>
      <c r="N27" s="13" t="s">
        <v>235</v>
      </c>
      <c r="O27" s="17"/>
      <c r="P27" s="13"/>
      <c r="Q27" s="49">
        <v>6786</v>
      </c>
      <c r="R27" s="13" t="s">
        <v>235</v>
      </c>
      <c r="S27" s="17"/>
      <c r="T27" s="13"/>
      <c r="U27" s="49">
        <v>9693</v>
      </c>
      <c r="V27" s="13" t="s">
        <v>235</v>
      </c>
      <c r="W27" s="17"/>
      <c r="X27" s="13"/>
      <c r="Y27" s="49">
        <v>28441</v>
      </c>
      <c r="Z27" s="13" t="s">
        <v>235</v>
      </c>
      <c r="AA27" s="17"/>
      <c r="AB27" s="13"/>
      <c r="AC27" s="49">
        <v>40262</v>
      </c>
      <c r="AD27" s="13" t="s">
        <v>235</v>
      </c>
      <c r="AE27" s="17"/>
      <c r="AF27" s="13"/>
      <c r="AG27" s="50" t="s">
        <v>1017</v>
      </c>
      <c r="AH27" s="13" t="s">
        <v>247</v>
      </c>
      <c r="AI27" s="17"/>
      <c r="AJ27" s="11"/>
      <c r="AK27" s="23">
        <v>374856</v>
      </c>
      <c r="AL27" s="13" t="s">
        <v>235</v>
      </c>
    </row>
    <row r="28" spans="1:38" x14ac:dyDescent="0.25">
      <c r="A28" s="16"/>
      <c r="B28" s="20" t="s">
        <v>1018</v>
      </c>
      <c r="C28" s="32"/>
      <c r="D28" s="21"/>
      <c r="E28" s="21"/>
      <c r="F28" s="21"/>
      <c r="G28" s="32"/>
      <c r="H28" s="21"/>
      <c r="I28" s="21"/>
      <c r="J28" s="21"/>
      <c r="K28" s="32"/>
      <c r="L28" s="21"/>
      <c r="M28" s="21"/>
      <c r="N28" s="21"/>
      <c r="O28" s="32"/>
      <c r="P28" s="21"/>
      <c r="Q28" s="21"/>
      <c r="R28" s="21"/>
      <c r="S28" s="32"/>
      <c r="T28" s="21"/>
      <c r="U28" s="21"/>
      <c r="V28" s="21"/>
      <c r="W28" s="32"/>
      <c r="X28" s="21"/>
      <c r="Y28" s="21"/>
      <c r="Z28" s="21"/>
      <c r="AA28" s="32"/>
      <c r="AB28" s="21"/>
      <c r="AC28" s="21"/>
      <c r="AD28" s="21"/>
      <c r="AE28" s="32"/>
      <c r="AF28" s="21"/>
      <c r="AG28" s="21"/>
      <c r="AH28" s="21"/>
      <c r="AI28" s="32"/>
      <c r="AJ28" s="21"/>
      <c r="AK28" s="21"/>
      <c r="AL28" s="21"/>
    </row>
    <row r="29" spans="1:38" ht="15.75" thickBot="1" x14ac:dyDescent="0.3">
      <c r="A29" s="16"/>
      <c r="B29" s="33" t="s">
        <v>649</v>
      </c>
      <c r="C29" s="17"/>
      <c r="D29" s="13"/>
      <c r="E29" s="50" t="s">
        <v>1019</v>
      </c>
      <c r="F29" s="13" t="s">
        <v>247</v>
      </c>
      <c r="G29" s="17"/>
      <c r="H29" s="13"/>
      <c r="I29" s="50" t="s">
        <v>244</v>
      </c>
      <c r="J29" s="13" t="s">
        <v>235</v>
      </c>
      <c r="K29" s="17"/>
      <c r="L29" s="13"/>
      <c r="M29" s="50" t="s">
        <v>244</v>
      </c>
      <c r="N29" s="13" t="s">
        <v>235</v>
      </c>
      <c r="O29" s="17"/>
      <c r="P29" s="13"/>
      <c r="Q29" s="50" t="s">
        <v>244</v>
      </c>
      <c r="R29" s="13" t="s">
        <v>235</v>
      </c>
      <c r="S29" s="17"/>
      <c r="T29" s="13"/>
      <c r="U29" s="50" t="s">
        <v>244</v>
      </c>
      <c r="V29" s="13" t="s">
        <v>235</v>
      </c>
      <c r="W29" s="17"/>
      <c r="X29" s="13"/>
      <c r="Y29" s="50">
        <v>102</v>
      </c>
      <c r="Z29" s="13" t="s">
        <v>235</v>
      </c>
      <c r="AA29" s="17"/>
      <c r="AB29" s="13"/>
      <c r="AC29" s="49">
        <v>6602</v>
      </c>
      <c r="AD29" s="13" t="s">
        <v>235</v>
      </c>
      <c r="AE29" s="17"/>
      <c r="AF29" s="13"/>
      <c r="AG29" s="50" t="s">
        <v>244</v>
      </c>
      <c r="AH29" s="13" t="s">
        <v>235</v>
      </c>
      <c r="AI29" s="17"/>
      <c r="AJ29" s="11"/>
      <c r="AK29" s="23">
        <v>6507</v>
      </c>
      <c r="AL29" s="13" t="s">
        <v>235</v>
      </c>
    </row>
    <row r="30" spans="1:38" x14ac:dyDescent="0.25">
      <c r="A30" s="16"/>
      <c r="B30" s="29"/>
      <c r="C30" s="29"/>
      <c r="D30" s="30"/>
      <c r="E30" s="30"/>
      <c r="F30" s="29"/>
      <c r="G30" s="29"/>
      <c r="H30" s="30"/>
      <c r="I30" s="30"/>
      <c r="J30" s="29"/>
      <c r="K30" s="29"/>
      <c r="L30" s="30"/>
      <c r="M30" s="30"/>
      <c r="N30" s="29"/>
      <c r="O30" s="29"/>
      <c r="P30" s="30"/>
      <c r="Q30" s="30"/>
      <c r="R30" s="29"/>
      <c r="S30" s="29"/>
      <c r="T30" s="30"/>
      <c r="U30" s="30"/>
      <c r="V30" s="29"/>
      <c r="W30" s="29"/>
      <c r="X30" s="30"/>
      <c r="Y30" s="30"/>
      <c r="Z30" s="29"/>
      <c r="AA30" s="29"/>
      <c r="AB30" s="30"/>
      <c r="AC30" s="30"/>
      <c r="AD30" s="29"/>
      <c r="AE30" s="29"/>
      <c r="AF30" s="30"/>
      <c r="AG30" s="30"/>
      <c r="AH30" s="29"/>
      <c r="AI30" s="29"/>
      <c r="AJ30" s="30"/>
      <c r="AK30" s="30"/>
      <c r="AL30" s="29"/>
    </row>
    <row r="31" spans="1:38" ht="15.75" thickBot="1" x14ac:dyDescent="0.3">
      <c r="A31" s="16"/>
      <c r="B31" s="20" t="s">
        <v>1020</v>
      </c>
      <c r="C31" s="32"/>
      <c r="D31" s="27" t="s">
        <v>243</v>
      </c>
      <c r="E31" s="51">
        <v>68953</v>
      </c>
      <c r="F31" s="27" t="s">
        <v>235</v>
      </c>
      <c r="G31" s="32"/>
      <c r="H31" s="27" t="s">
        <v>243</v>
      </c>
      <c r="I31" s="51">
        <v>2225</v>
      </c>
      <c r="J31" s="27" t="s">
        <v>235</v>
      </c>
      <c r="K31" s="32"/>
      <c r="L31" s="27" t="s">
        <v>243</v>
      </c>
      <c r="M31" s="51">
        <v>51763</v>
      </c>
      <c r="N31" s="27" t="s">
        <v>235</v>
      </c>
      <c r="O31" s="32"/>
      <c r="P31" s="27" t="s">
        <v>243</v>
      </c>
      <c r="Q31" s="51">
        <v>3091</v>
      </c>
      <c r="R31" s="27" t="s">
        <v>235</v>
      </c>
      <c r="S31" s="32"/>
      <c r="T31" s="27" t="s">
        <v>243</v>
      </c>
      <c r="U31" s="51">
        <v>19207</v>
      </c>
      <c r="V31" s="27" t="s">
        <v>235</v>
      </c>
      <c r="W31" s="32"/>
      <c r="X31" s="27" t="s">
        <v>243</v>
      </c>
      <c r="Y31" s="51">
        <v>7366</v>
      </c>
      <c r="Z31" s="27" t="s">
        <v>235</v>
      </c>
      <c r="AA31" s="32"/>
      <c r="AB31" s="27" t="s">
        <v>243</v>
      </c>
      <c r="AC31" s="52" t="s">
        <v>1021</v>
      </c>
      <c r="AD31" s="27" t="s">
        <v>247</v>
      </c>
      <c r="AE31" s="32"/>
      <c r="AF31" s="27" t="s">
        <v>243</v>
      </c>
      <c r="AG31" s="52" t="s">
        <v>244</v>
      </c>
      <c r="AH31" s="27" t="s">
        <v>235</v>
      </c>
      <c r="AI31" s="32"/>
      <c r="AJ31" s="21" t="s">
        <v>243</v>
      </c>
      <c r="AK31" s="26">
        <v>120818</v>
      </c>
      <c r="AL31" s="27" t="s">
        <v>235</v>
      </c>
    </row>
    <row r="32" spans="1:38" ht="15.75" thickTop="1" x14ac:dyDescent="0.25">
      <c r="A32" s="16"/>
      <c r="B32" s="29"/>
      <c r="C32" s="29"/>
      <c r="D32" s="35"/>
      <c r="E32" s="35"/>
      <c r="F32" s="29"/>
      <c r="G32" s="29"/>
      <c r="H32" s="35"/>
      <c r="I32" s="35"/>
      <c r="J32" s="29"/>
      <c r="K32" s="29"/>
      <c r="L32" s="35"/>
      <c r="M32" s="35"/>
      <c r="N32" s="29"/>
      <c r="O32" s="29"/>
      <c r="P32" s="35"/>
      <c r="Q32" s="35"/>
      <c r="R32" s="29"/>
      <c r="S32" s="29"/>
      <c r="T32" s="35"/>
      <c r="U32" s="35"/>
      <c r="V32" s="29"/>
      <c r="W32" s="29"/>
      <c r="X32" s="35"/>
      <c r="Y32" s="35"/>
      <c r="Z32" s="29"/>
      <c r="AA32" s="29"/>
      <c r="AB32" s="35"/>
      <c r="AC32" s="35"/>
      <c r="AD32" s="29"/>
      <c r="AE32" s="29"/>
      <c r="AF32" s="35"/>
      <c r="AG32" s="35"/>
      <c r="AH32" s="29"/>
      <c r="AI32" s="29"/>
      <c r="AJ32" s="35"/>
      <c r="AK32" s="35"/>
      <c r="AL32" s="29"/>
    </row>
    <row r="33" spans="1:38" x14ac:dyDescent="0.25">
      <c r="A33" s="16"/>
      <c r="B33" s="11"/>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row>
    <row r="34" spans="1:38" ht="15.75" thickBot="1" x14ac:dyDescent="0.3">
      <c r="A34" s="16"/>
      <c r="B34" s="17"/>
      <c r="C34" s="17"/>
      <c r="D34" s="37" t="s">
        <v>1022</v>
      </c>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17"/>
    </row>
    <row r="35" spans="1:38" ht="15.75" thickBot="1" x14ac:dyDescent="0.3">
      <c r="A35" s="16"/>
      <c r="B35" s="20" t="s">
        <v>39</v>
      </c>
      <c r="C35" s="21"/>
      <c r="D35" s="21" t="s">
        <v>243</v>
      </c>
      <c r="E35" s="26">
        <v>3865509</v>
      </c>
      <c r="F35" s="27" t="s">
        <v>235</v>
      </c>
      <c r="G35" s="21"/>
      <c r="H35" s="21" t="s">
        <v>243</v>
      </c>
      <c r="I35" s="26">
        <v>8606070</v>
      </c>
      <c r="J35" s="27" t="s">
        <v>235</v>
      </c>
      <c r="K35" s="21"/>
      <c r="L35" s="21" t="s">
        <v>243</v>
      </c>
      <c r="M35" s="26">
        <v>1935562</v>
      </c>
      <c r="N35" s="27" t="s">
        <v>235</v>
      </c>
      <c r="O35" s="21"/>
      <c r="P35" s="21" t="s">
        <v>243</v>
      </c>
      <c r="Q35" s="26">
        <v>52655</v>
      </c>
      <c r="R35" s="27" t="s">
        <v>235</v>
      </c>
      <c r="S35" s="21"/>
      <c r="T35" s="21" t="s">
        <v>243</v>
      </c>
      <c r="U35" s="26">
        <v>230240</v>
      </c>
      <c r="V35" s="27" t="s">
        <v>235</v>
      </c>
      <c r="W35" s="21"/>
      <c r="X35" s="21" t="s">
        <v>243</v>
      </c>
      <c r="Y35" s="26">
        <v>1521792</v>
      </c>
      <c r="Z35" s="27" t="s">
        <v>235</v>
      </c>
      <c r="AA35" s="21"/>
      <c r="AB35" s="21" t="s">
        <v>243</v>
      </c>
      <c r="AC35" s="26">
        <v>1553113</v>
      </c>
      <c r="AD35" s="27" t="s">
        <v>235</v>
      </c>
      <c r="AE35" s="21"/>
      <c r="AF35" s="21" t="s">
        <v>243</v>
      </c>
      <c r="AG35" s="28" t="s">
        <v>1023</v>
      </c>
      <c r="AH35" s="27" t="s">
        <v>247</v>
      </c>
      <c r="AI35" s="21"/>
      <c r="AJ35" s="21" t="s">
        <v>243</v>
      </c>
      <c r="AK35" s="26">
        <v>16807299</v>
      </c>
      <c r="AL35" s="27" t="s">
        <v>235</v>
      </c>
    </row>
    <row r="36" spans="1:38" ht="15.75" thickTop="1" x14ac:dyDescent="0.25">
      <c r="A36" s="16"/>
      <c r="B36" s="29"/>
      <c r="C36" s="29"/>
      <c r="D36" s="35"/>
      <c r="E36" s="35"/>
      <c r="F36" s="29"/>
      <c r="G36" s="29"/>
      <c r="H36" s="35"/>
      <c r="I36" s="35"/>
      <c r="J36" s="29"/>
      <c r="K36" s="29"/>
      <c r="L36" s="35"/>
      <c r="M36" s="35"/>
      <c r="N36" s="29"/>
      <c r="O36" s="29"/>
      <c r="P36" s="35"/>
      <c r="Q36" s="35"/>
      <c r="R36" s="29"/>
      <c r="S36" s="29"/>
      <c r="T36" s="35"/>
      <c r="U36" s="35"/>
      <c r="V36" s="29"/>
      <c r="W36" s="29"/>
      <c r="X36" s="35"/>
      <c r="Y36" s="35"/>
      <c r="Z36" s="29"/>
      <c r="AA36" s="29"/>
      <c r="AB36" s="35"/>
      <c r="AC36" s="35"/>
      <c r="AD36" s="29"/>
      <c r="AE36" s="29"/>
      <c r="AF36" s="35"/>
      <c r="AG36" s="35"/>
      <c r="AH36" s="29"/>
      <c r="AI36" s="29"/>
      <c r="AJ36" s="35"/>
      <c r="AK36" s="35"/>
      <c r="AL36" s="29"/>
    </row>
    <row r="37" spans="1:38" x14ac:dyDescent="0.25">
      <c r="A37" s="16"/>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row>
    <row r="38" spans="1:38" ht="76.5" x14ac:dyDescent="0.25">
      <c r="A38" s="16"/>
      <c r="B38" s="14">
        <v>-1</v>
      </c>
      <c r="C38" s="14" t="s">
        <v>1024</v>
      </c>
    </row>
    <row r="39" spans="1:38" ht="15.75" x14ac:dyDescent="0.25">
      <c r="A39" s="16"/>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row>
    <row r="40" spans="1:38" x14ac:dyDescent="0.25">
      <c r="A40" s="16"/>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ht="15.75" thickBot="1" x14ac:dyDescent="0.3">
      <c r="A41" s="16"/>
      <c r="B41" s="17"/>
      <c r="C41" s="17"/>
      <c r="D41" s="37" t="s">
        <v>472</v>
      </c>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17"/>
    </row>
    <row r="42" spans="1:38" x14ac:dyDescent="0.25">
      <c r="A42" s="16"/>
      <c r="B42" s="41"/>
      <c r="C42" s="41"/>
      <c r="D42" s="59" t="s">
        <v>378</v>
      </c>
      <c r="E42" s="59"/>
      <c r="F42" s="57"/>
      <c r="G42" s="57"/>
      <c r="H42" s="59" t="s">
        <v>1006</v>
      </c>
      <c r="I42" s="59"/>
      <c r="J42" s="57"/>
      <c r="K42" s="57"/>
      <c r="L42" s="59" t="s">
        <v>1008</v>
      </c>
      <c r="M42" s="59"/>
      <c r="N42" s="57"/>
      <c r="O42" s="57"/>
      <c r="P42" s="59" t="s">
        <v>1009</v>
      </c>
      <c r="Q42" s="59"/>
      <c r="R42" s="57"/>
      <c r="S42" s="57"/>
      <c r="T42" s="59" t="s">
        <v>1011</v>
      </c>
      <c r="U42" s="59"/>
      <c r="V42" s="57"/>
      <c r="W42" s="57"/>
      <c r="X42" s="59" t="s">
        <v>1012</v>
      </c>
      <c r="Y42" s="59"/>
      <c r="Z42" s="57"/>
      <c r="AA42" s="57"/>
      <c r="AB42" s="59" t="s">
        <v>137</v>
      </c>
      <c r="AC42" s="59"/>
      <c r="AD42" s="57"/>
      <c r="AE42" s="57"/>
      <c r="AF42" s="59" t="s">
        <v>1014</v>
      </c>
      <c r="AG42" s="59"/>
      <c r="AH42" s="57"/>
      <c r="AI42" s="57"/>
      <c r="AJ42" s="59" t="s">
        <v>107</v>
      </c>
      <c r="AK42" s="59"/>
      <c r="AL42" s="41"/>
    </row>
    <row r="43" spans="1:38" x14ac:dyDescent="0.25">
      <c r="A43" s="16"/>
      <c r="B43" s="41"/>
      <c r="C43" s="41"/>
      <c r="D43" s="36"/>
      <c r="E43" s="36"/>
      <c r="F43" s="41"/>
      <c r="G43" s="41"/>
      <c r="H43" s="36" t="s">
        <v>1007</v>
      </c>
      <c r="I43" s="36"/>
      <c r="J43" s="41"/>
      <c r="K43" s="41"/>
      <c r="L43" s="36"/>
      <c r="M43" s="36"/>
      <c r="N43" s="41"/>
      <c r="O43" s="41"/>
      <c r="P43" s="36" t="s">
        <v>285</v>
      </c>
      <c r="Q43" s="36"/>
      <c r="R43" s="41"/>
      <c r="S43" s="41"/>
      <c r="T43" s="36"/>
      <c r="U43" s="36"/>
      <c r="V43" s="41"/>
      <c r="W43" s="41"/>
      <c r="X43" s="36" t="s">
        <v>1013</v>
      </c>
      <c r="Y43" s="36"/>
      <c r="Z43" s="41"/>
      <c r="AA43" s="41"/>
      <c r="AB43" s="36"/>
      <c r="AC43" s="36"/>
      <c r="AD43" s="41"/>
      <c r="AE43" s="41"/>
      <c r="AF43" s="36"/>
      <c r="AG43" s="36"/>
      <c r="AH43" s="41"/>
      <c r="AI43" s="41"/>
      <c r="AJ43" s="36" t="s">
        <v>1015</v>
      </c>
      <c r="AK43" s="36"/>
      <c r="AL43" s="41"/>
    </row>
    <row r="44" spans="1:38" ht="15.75" thickBot="1" x14ac:dyDescent="0.3">
      <c r="A44" s="16"/>
      <c r="B44" s="41"/>
      <c r="C44" s="41"/>
      <c r="D44" s="37"/>
      <c r="E44" s="37"/>
      <c r="F44" s="41"/>
      <c r="G44" s="41"/>
      <c r="H44" s="37"/>
      <c r="I44" s="37"/>
      <c r="J44" s="41"/>
      <c r="K44" s="41"/>
      <c r="L44" s="37"/>
      <c r="M44" s="37"/>
      <c r="N44" s="41"/>
      <c r="O44" s="41"/>
      <c r="P44" s="37" t="s">
        <v>1010</v>
      </c>
      <c r="Q44" s="37"/>
      <c r="R44" s="41"/>
      <c r="S44" s="41"/>
      <c r="T44" s="37"/>
      <c r="U44" s="37"/>
      <c r="V44" s="41"/>
      <c r="W44" s="41"/>
      <c r="X44" s="37"/>
      <c r="Y44" s="37"/>
      <c r="Z44" s="41"/>
      <c r="AA44" s="41"/>
      <c r="AB44" s="37"/>
      <c r="AC44" s="37"/>
      <c r="AD44" s="41"/>
      <c r="AE44" s="41"/>
      <c r="AF44" s="37"/>
      <c r="AG44" s="37"/>
      <c r="AH44" s="41"/>
      <c r="AI44" s="41"/>
      <c r="AJ44" s="37"/>
      <c r="AK44" s="37"/>
      <c r="AL44" s="41"/>
    </row>
    <row r="45" spans="1:38" x14ac:dyDescent="0.25">
      <c r="A45" s="16"/>
      <c r="B45" s="20" t="s">
        <v>79</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c r="AI45" s="21"/>
      <c r="AJ45" s="21"/>
      <c r="AK45" s="21"/>
      <c r="AL45" s="21"/>
    </row>
    <row r="46" spans="1:38" x14ac:dyDescent="0.25">
      <c r="A46" s="16"/>
      <c r="B46" s="33" t="s">
        <v>1016</v>
      </c>
      <c r="C46" s="11"/>
      <c r="D46" s="13" t="s">
        <v>243</v>
      </c>
      <c r="E46" s="49">
        <v>576161</v>
      </c>
      <c r="F46" s="13" t="s">
        <v>235</v>
      </c>
      <c r="G46" s="11"/>
      <c r="H46" s="13" t="s">
        <v>243</v>
      </c>
      <c r="I46" s="49">
        <v>20395</v>
      </c>
      <c r="J46" s="13" t="s">
        <v>235</v>
      </c>
      <c r="K46" s="11"/>
      <c r="L46" s="13" t="s">
        <v>243</v>
      </c>
      <c r="M46" s="50" t="s">
        <v>244</v>
      </c>
      <c r="N46" s="13" t="s">
        <v>235</v>
      </c>
      <c r="O46" s="11"/>
      <c r="P46" s="13" t="s">
        <v>243</v>
      </c>
      <c r="Q46" s="49">
        <v>31028</v>
      </c>
      <c r="R46" s="13" t="s">
        <v>235</v>
      </c>
      <c r="S46" s="11"/>
      <c r="T46" s="13" t="s">
        <v>243</v>
      </c>
      <c r="U46" s="50" t="s">
        <v>244</v>
      </c>
      <c r="V46" s="13" t="s">
        <v>235</v>
      </c>
      <c r="W46" s="11"/>
      <c r="X46" s="13" t="s">
        <v>243</v>
      </c>
      <c r="Y46" s="50" t="s">
        <v>244</v>
      </c>
      <c r="Z46" s="13" t="s">
        <v>235</v>
      </c>
      <c r="AA46" s="11"/>
      <c r="AB46" s="13" t="s">
        <v>243</v>
      </c>
      <c r="AC46" s="50" t="s">
        <v>244</v>
      </c>
      <c r="AD46" s="13" t="s">
        <v>235</v>
      </c>
      <c r="AE46" s="11"/>
      <c r="AF46" s="13" t="s">
        <v>243</v>
      </c>
      <c r="AG46" s="50" t="s">
        <v>1025</v>
      </c>
      <c r="AH46" s="13" t="s">
        <v>247</v>
      </c>
      <c r="AI46" s="11"/>
      <c r="AJ46" s="11" t="s">
        <v>243</v>
      </c>
      <c r="AK46" s="23">
        <v>613046</v>
      </c>
      <c r="AL46" s="13" t="s">
        <v>235</v>
      </c>
    </row>
    <row r="47" spans="1:38" x14ac:dyDescent="0.25">
      <c r="A47" s="16"/>
      <c r="B47" s="20" t="s">
        <v>81</v>
      </c>
      <c r="C47" s="21"/>
      <c r="D47" s="27"/>
      <c r="E47" s="52" t="s">
        <v>244</v>
      </c>
      <c r="F47" s="27" t="s">
        <v>235</v>
      </c>
      <c r="G47" s="21"/>
      <c r="H47" s="27"/>
      <c r="I47" s="51">
        <v>4633</v>
      </c>
      <c r="J47" s="27" t="s">
        <v>235</v>
      </c>
      <c r="K47" s="21"/>
      <c r="L47" s="27"/>
      <c r="M47" s="51">
        <v>463471</v>
      </c>
      <c r="N47" s="27" t="s">
        <v>235</v>
      </c>
      <c r="O47" s="21"/>
      <c r="P47" s="27"/>
      <c r="Q47" s="52" t="s">
        <v>244</v>
      </c>
      <c r="R47" s="27" t="s">
        <v>235</v>
      </c>
      <c r="S47" s="21"/>
      <c r="T47" s="27"/>
      <c r="U47" s="52" t="s">
        <v>244</v>
      </c>
      <c r="V47" s="27" t="s">
        <v>235</v>
      </c>
      <c r="W47" s="21"/>
      <c r="X47" s="27"/>
      <c r="Y47" s="52" t="s">
        <v>244</v>
      </c>
      <c r="Z47" s="27" t="s">
        <v>235</v>
      </c>
      <c r="AA47" s="21"/>
      <c r="AB47" s="27"/>
      <c r="AC47" s="52" t="s">
        <v>244</v>
      </c>
      <c r="AD47" s="27" t="s">
        <v>235</v>
      </c>
      <c r="AE47" s="21"/>
      <c r="AF47" s="27"/>
      <c r="AG47" s="52" t="s">
        <v>244</v>
      </c>
      <c r="AH47" s="27" t="s">
        <v>235</v>
      </c>
      <c r="AI47" s="21"/>
      <c r="AJ47" s="21"/>
      <c r="AK47" s="26">
        <v>468104</v>
      </c>
      <c r="AL47" s="27" t="s">
        <v>235</v>
      </c>
    </row>
    <row r="48" spans="1:38" x14ac:dyDescent="0.25">
      <c r="A48" s="16"/>
      <c r="B48" s="33" t="s">
        <v>82</v>
      </c>
      <c r="C48" s="11"/>
      <c r="D48" s="13"/>
      <c r="E48" s="50" t="s">
        <v>244</v>
      </c>
      <c r="F48" s="13" t="s">
        <v>235</v>
      </c>
      <c r="G48" s="11"/>
      <c r="H48" s="13"/>
      <c r="I48" s="50" t="s">
        <v>244</v>
      </c>
      <c r="J48" s="13" t="s">
        <v>235</v>
      </c>
      <c r="K48" s="11"/>
      <c r="L48" s="13"/>
      <c r="M48" s="50" t="s">
        <v>244</v>
      </c>
      <c r="N48" s="13" t="s">
        <v>235</v>
      </c>
      <c r="O48" s="11"/>
      <c r="P48" s="13"/>
      <c r="Q48" s="50" t="s">
        <v>244</v>
      </c>
      <c r="R48" s="13" t="s">
        <v>235</v>
      </c>
      <c r="S48" s="11"/>
      <c r="T48" s="13"/>
      <c r="U48" s="50" t="s">
        <v>244</v>
      </c>
      <c r="V48" s="13" t="s">
        <v>235</v>
      </c>
      <c r="W48" s="11"/>
      <c r="X48" s="13"/>
      <c r="Y48" s="49">
        <v>109396</v>
      </c>
      <c r="Z48" s="13" t="s">
        <v>235</v>
      </c>
      <c r="AA48" s="11"/>
      <c r="AB48" s="13"/>
      <c r="AC48" s="50" t="s">
        <v>244</v>
      </c>
      <c r="AD48" s="13" t="s">
        <v>235</v>
      </c>
      <c r="AE48" s="11"/>
      <c r="AF48" s="13"/>
      <c r="AG48" s="50" t="s">
        <v>244</v>
      </c>
      <c r="AH48" s="13" t="s">
        <v>235</v>
      </c>
      <c r="AI48" s="11"/>
      <c r="AJ48" s="11"/>
      <c r="AK48" s="23">
        <v>109396</v>
      </c>
      <c r="AL48" s="13" t="s">
        <v>235</v>
      </c>
    </row>
    <row r="49" spans="1:38" ht="25.5" x14ac:dyDescent="0.25">
      <c r="A49" s="16"/>
      <c r="B49" s="20" t="s">
        <v>83</v>
      </c>
      <c r="C49" s="21"/>
      <c r="D49" s="27"/>
      <c r="E49" s="52" t="s">
        <v>244</v>
      </c>
      <c r="F49" s="27" t="s">
        <v>235</v>
      </c>
      <c r="G49" s="21"/>
      <c r="H49" s="27"/>
      <c r="I49" s="51">
        <v>93995</v>
      </c>
      <c r="J49" s="27" t="s">
        <v>235</v>
      </c>
      <c r="K49" s="21"/>
      <c r="L49" s="27"/>
      <c r="M49" s="52" t="s">
        <v>244</v>
      </c>
      <c r="N49" s="27" t="s">
        <v>235</v>
      </c>
      <c r="O49" s="21"/>
      <c r="P49" s="27"/>
      <c r="Q49" s="52" t="s">
        <v>244</v>
      </c>
      <c r="R49" s="27" t="s">
        <v>235</v>
      </c>
      <c r="S49" s="21"/>
      <c r="T49" s="27"/>
      <c r="U49" s="52" t="s">
        <v>244</v>
      </c>
      <c r="V49" s="27" t="s">
        <v>235</v>
      </c>
      <c r="W49" s="21"/>
      <c r="X49" s="27"/>
      <c r="Y49" s="52" t="s">
        <v>244</v>
      </c>
      <c r="Z49" s="27" t="s">
        <v>235</v>
      </c>
      <c r="AA49" s="21"/>
      <c r="AB49" s="27"/>
      <c r="AC49" s="52" t="s">
        <v>244</v>
      </c>
      <c r="AD49" s="27" t="s">
        <v>235</v>
      </c>
      <c r="AE49" s="21"/>
      <c r="AF49" s="27"/>
      <c r="AG49" s="52" t="s">
        <v>244</v>
      </c>
      <c r="AH49" s="27" t="s">
        <v>235</v>
      </c>
      <c r="AI49" s="21"/>
      <c r="AJ49" s="21"/>
      <c r="AK49" s="26">
        <v>93995</v>
      </c>
      <c r="AL49" s="27" t="s">
        <v>235</v>
      </c>
    </row>
    <row r="50" spans="1:38" x14ac:dyDescent="0.25">
      <c r="A50" s="16"/>
      <c r="B50" s="33" t="s">
        <v>84</v>
      </c>
      <c r="C50" s="11"/>
      <c r="D50" s="13"/>
      <c r="E50" s="50" t="s">
        <v>244</v>
      </c>
      <c r="F50" s="13" t="s">
        <v>235</v>
      </c>
      <c r="G50" s="11"/>
      <c r="H50" s="13"/>
      <c r="I50" s="50" t="s">
        <v>244</v>
      </c>
      <c r="J50" s="13" t="s">
        <v>235</v>
      </c>
      <c r="K50" s="11"/>
      <c r="L50" s="13"/>
      <c r="M50" s="50" t="s">
        <v>244</v>
      </c>
      <c r="N50" s="13" t="s">
        <v>235</v>
      </c>
      <c r="O50" s="11"/>
      <c r="P50" s="13"/>
      <c r="Q50" s="50" t="s">
        <v>244</v>
      </c>
      <c r="R50" s="13" t="s">
        <v>235</v>
      </c>
      <c r="S50" s="11"/>
      <c r="T50" s="13"/>
      <c r="U50" s="49">
        <v>64480</v>
      </c>
      <c r="V50" s="13" t="s">
        <v>235</v>
      </c>
      <c r="W50" s="11"/>
      <c r="X50" s="13"/>
      <c r="Y50" s="50" t="s">
        <v>244</v>
      </c>
      <c r="Z50" s="13" t="s">
        <v>235</v>
      </c>
      <c r="AA50" s="11"/>
      <c r="AB50" s="13"/>
      <c r="AC50" s="50" t="s">
        <v>244</v>
      </c>
      <c r="AD50" s="13" t="s">
        <v>235</v>
      </c>
      <c r="AE50" s="11"/>
      <c r="AF50" s="13"/>
      <c r="AG50" s="50" t="s">
        <v>1026</v>
      </c>
      <c r="AH50" s="13" t="s">
        <v>235</v>
      </c>
      <c r="AI50" s="11"/>
      <c r="AJ50" s="11"/>
      <c r="AK50" s="23">
        <v>64480</v>
      </c>
      <c r="AL50" s="13" t="s">
        <v>235</v>
      </c>
    </row>
    <row r="51" spans="1:38" ht="15.75" thickBot="1" x14ac:dyDescent="0.3">
      <c r="A51" s="16"/>
      <c r="B51" s="20" t="s">
        <v>85</v>
      </c>
      <c r="C51" s="21"/>
      <c r="D51" s="27"/>
      <c r="E51" s="51">
        <v>2767</v>
      </c>
      <c r="F51" s="27" t="s">
        <v>235</v>
      </c>
      <c r="G51" s="21"/>
      <c r="H51" s="27"/>
      <c r="I51" s="51">
        <v>9525</v>
      </c>
      <c r="J51" s="27" t="s">
        <v>235</v>
      </c>
      <c r="K51" s="21"/>
      <c r="L51" s="27"/>
      <c r="M51" s="51">
        <v>31193</v>
      </c>
      <c r="N51" s="27" t="s">
        <v>235</v>
      </c>
      <c r="O51" s="21"/>
      <c r="P51" s="27"/>
      <c r="Q51" s="52">
        <v>174</v>
      </c>
      <c r="R51" s="27" t="s">
        <v>235</v>
      </c>
      <c r="S51" s="21"/>
      <c r="T51" s="27"/>
      <c r="U51" s="52">
        <v>17</v>
      </c>
      <c r="V51" s="27" t="s">
        <v>235</v>
      </c>
      <c r="W51" s="21"/>
      <c r="X51" s="27"/>
      <c r="Y51" s="52">
        <v>7</v>
      </c>
      <c r="Z51" s="27" t="s">
        <v>235</v>
      </c>
      <c r="AA51" s="21"/>
      <c r="AB51" s="27"/>
      <c r="AC51" s="51">
        <v>6995</v>
      </c>
      <c r="AD51" s="27" t="s">
        <v>235</v>
      </c>
      <c r="AE51" s="21"/>
      <c r="AF51" s="27"/>
      <c r="AG51" s="52" t="s">
        <v>1027</v>
      </c>
      <c r="AH51" s="27" t="s">
        <v>247</v>
      </c>
      <c r="AI51" s="21"/>
      <c r="AJ51" s="21"/>
      <c r="AK51" s="26">
        <v>50639</v>
      </c>
      <c r="AL51" s="27" t="s">
        <v>235</v>
      </c>
    </row>
    <row r="52" spans="1:38" x14ac:dyDescent="0.25">
      <c r="A52" s="16"/>
      <c r="B52" s="29"/>
      <c r="C52" s="29"/>
      <c r="D52" s="30"/>
      <c r="E52" s="30"/>
      <c r="F52" s="29"/>
      <c r="G52" s="29"/>
      <c r="H52" s="30"/>
      <c r="I52" s="30"/>
      <c r="J52" s="29"/>
      <c r="K52" s="29"/>
      <c r="L52" s="30"/>
      <c r="M52" s="30"/>
      <c r="N52" s="29"/>
      <c r="O52" s="29"/>
      <c r="P52" s="30"/>
      <c r="Q52" s="30"/>
      <c r="R52" s="29"/>
      <c r="S52" s="29"/>
      <c r="T52" s="30"/>
      <c r="U52" s="30"/>
      <c r="V52" s="29"/>
      <c r="W52" s="29"/>
      <c r="X52" s="30"/>
      <c r="Y52" s="30"/>
      <c r="Z52" s="29"/>
      <c r="AA52" s="29"/>
      <c r="AB52" s="30"/>
      <c r="AC52" s="30"/>
      <c r="AD52" s="29"/>
      <c r="AE52" s="29"/>
      <c r="AF52" s="30"/>
      <c r="AG52" s="30"/>
      <c r="AH52" s="29"/>
      <c r="AI52" s="29"/>
      <c r="AJ52" s="30"/>
      <c r="AK52" s="30"/>
      <c r="AL52" s="29"/>
    </row>
    <row r="53" spans="1:38" x14ac:dyDescent="0.25">
      <c r="A53" s="16"/>
      <c r="B53" s="22" t="s">
        <v>86</v>
      </c>
      <c r="C53" s="17"/>
      <c r="D53" s="11"/>
      <c r="E53" s="23">
        <v>578928</v>
      </c>
      <c r="F53" s="13" t="s">
        <v>235</v>
      </c>
      <c r="G53" s="17"/>
      <c r="H53" s="11"/>
      <c r="I53" s="24" t="s">
        <v>1028</v>
      </c>
      <c r="J53" s="13" t="s">
        <v>235</v>
      </c>
      <c r="K53" s="17"/>
      <c r="L53" s="11"/>
      <c r="M53" s="24" t="s">
        <v>1029</v>
      </c>
      <c r="N53" s="13" t="s">
        <v>235</v>
      </c>
      <c r="O53" s="17"/>
      <c r="P53" s="11"/>
      <c r="Q53" s="23">
        <v>31202</v>
      </c>
      <c r="R53" s="13" t="s">
        <v>235</v>
      </c>
      <c r="S53" s="17"/>
      <c r="T53" s="11"/>
      <c r="U53" s="23">
        <v>64497</v>
      </c>
      <c r="V53" s="13" t="s">
        <v>235</v>
      </c>
      <c r="W53" s="17"/>
      <c r="X53" s="11"/>
      <c r="Y53" s="23">
        <v>109403</v>
      </c>
      <c r="Z53" s="13" t="s">
        <v>235</v>
      </c>
      <c r="AA53" s="17"/>
      <c r="AB53" s="11"/>
      <c r="AC53" s="23">
        <v>6995</v>
      </c>
      <c r="AD53" s="13" t="s">
        <v>235</v>
      </c>
      <c r="AE53" s="17"/>
      <c r="AF53" s="11"/>
      <c r="AG53" s="24" t="s">
        <v>1030</v>
      </c>
      <c r="AH53" s="13" t="s">
        <v>247</v>
      </c>
      <c r="AI53" s="17"/>
      <c r="AJ53" s="11"/>
      <c r="AK53" s="23">
        <v>1399660</v>
      </c>
      <c r="AL53" s="13" t="s">
        <v>235</v>
      </c>
    </row>
    <row r="54" spans="1:38" x14ac:dyDescent="0.25">
      <c r="A54" s="16"/>
      <c r="B54" s="20" t="s">
        <v>87</v>
      </c>
      <c r="C54" s="32"/>
      <c r="D54" s="21"/>
      <c r="E54" s="21"/>
      <c r="F54" s="21"/>
      <c r="G54" s="32"/>
      <c r="H54" s="21"/>
      <c r="I54" s="21"/>
      <c r="J54" s="21"/>
      <c r="K54" s="32"/>
      <c r="L54" s="21"/>
      <c r="M54" s="21"/>
      <c r="N54" s="21"/>
      <c r="O54" s="32"/>
      <c r="P54" s="21"/>
      <c r="Q54" s="21"/>
      <c r="R54" s="21"/>
      <c r="S54" s="32"/>
      <c r="T54" s="21"/>
      <c r="U54" s="21"/>
      <c r="V54" s="21"/>
      <c r="W54" s="32"/>
      <c r="X54" s="21"/>
      <c r="Y54" s="21"/>
      <c r="Z54" s="21"/>
      <c r="AA54" s="32"/>
      <c r="AB54" s="21"/>
      <c r="AC54" s="21"/>
      <c r="AD54" s="21"/>
      <c r="AE54" s="32"/>
      <c r="AF54" s="21"/>
      <c r="AG54" s="21"/>
      <c r="AH54" s="21"/>
      <c r="AI54" s="32"/>
      <c r="AJ54" s="21"/>
      <c r="AK54" s="21"/>
      <c r="AL54" s="21"/>
    </row>
    <row r="55" spans="1:38" x14ac:dyDescent="0.25">
      <c r="A55" s="16"/>
      <c r="B55" s="33" t="s">
        <v>90</v>
      </c>
      <c r="C55" s="17"/>
      <c r="D55" s="13"/>
      <c r="E55" s="49">
        <v>16205</v>
      </c>
      <c r="F55" s="13" t="s">
        <v>235</v>
      </c>
      <c r="G55" s="17"/>
      <c r="H55" s="13"/>
      <c r="I55" s="49">
        <v>7001</v>
      </c>
      <c r="J55" s="13" t="s">
        <v>235</v>
      </c>
      <c r="K55" s="17"/>
      <c r="L55" s="13"/>
      <c r="M55" s="49">
        <v>19665</v>
      </c>
      <c r="N55" s="13" t="s">
        <v>235</v>
      </c>
      <c r="O55" s="17"/>
      <c r="P55" s="13"/>
      <c r="Q55" s="50" t="s">
        <v>244</v>
      </c>
      <c r="R55" s="13" t="s">
        <v>235</v>
      </c>
      <c r="S55" s="17"/>
      <c r="T55" s="13"/>
      <c r="U55" s="50" t="s">
        <v>244</v>
      </c>
      <c r="V55" s="13" t="s">
        <v>235</v>
      </c>
      <c r="W55" s="17"/>
      <c r="X55" s="13"/>
      <c r="Y55" s="49">
        <v>65472</v>
      </c>
      <c r="Z55" s="13" t="s">
        <v>235</v>
      </c>
      <c r="AA55" s="17"/>
      <c r="AB55" s="13"/>
      <c r="AC55" s="49">
        <v>89106</v>
      </c>
      <c r="AD55" s="13" t="s">
        <v>235</v>
      </c>
      <c r="AE55" s="17"/>
      <c r="AF55" s="13"/>
      <c r="AG55" s="50" t="s">
        <v>244</v>
      </c>
      <c r="AH55" s="13" t="s">
        <v>235</v>
      </c>
      <c r="AI55" s="17"/>
      <c r="AJ55" s="11"/>
      <c r="AK55" s="23">
        <v>197449</v>
      </c>
      <c r="AL55" s="13" t="s">
        <v>235</v>
      </c>
    </row>
    <row r="56" spans="1:38" x14ac:dyDescent="0.25">
      <c r="A56" s="16"/>
      <c r="B56" s="20" t="s">
        <v>91</v>
      </c>
      <c r="C56" s="32"/>
      <c r="D56" s="27"/>
      <c r="E56" s="51">
        <v>27704</v>
      </c>
      <c r="F56" s="27" t="s">
        <v>235</v>
      </c>
      <c r="G56" s="32"/>
      <c r="H56" s="27"/>
      <c r="I56" s="51">
        <v>8270</v>
      </c>
      <c r="J56" s="27" t="s">
        <v>235</v>
      </c>
      <c r="K56" s="32"/>
      <c r="L56" s="27"/>
      <c r="M56" s="51">
        <v>7149</v>
      </c>
      <c r="N56" s="27" t="s">
        <v>235</v>
      </c>
      <c r="O56" s="32"/>
      <c r="P56" s="27"/>
      <c r="Q56" s="51">
        <v>4867</v>
      </c>
      <c r="R56" s="27" t="s">
        <v>235</v>
      </c>
      <c r="S56" s="32"/>
      <c r="T56" s="27"/>
      <c r="U56" s="51">
        <v>3692</v>
      </c>
      <c r="V56" s="27" t="s">
        <v>235</v>
      </c>
      <c r="W56" s="32"/>
      <c r="X56" s="27"/>
      <c r="Y56" s="52" t="s">
        <v>244</v>
      </c>
      <c r="Z56" s="27" t="s">
        <v>235</v>
      </c>
      <c r="AA56" s="32"/>
      <c r="AB56" s="27"/>
      <c r="AC56" s="52">
        <v>22</v>
      </c>
      <c r="AD56" s="27" t="s">
        <v>235</v>
      </c>
      <c r="AE56" s="32"/>
      <c r="AF56" s="27"/>
      <c r="AG56" s="52" t="s">
        <v>244</v>
      </c>
      <c r="AH56" s="27" t="s">
        <v>235</v>
      </c>
      <c r="AI56" s="32"/>
      <c r="AJ56" s="21"/>
      <c r="AK56" s="26">
        <v>51704</v>
      </c>
      <c r="AL56" s="27" t="s">
        <v>235</v>
      </c>
    </row>
    <row r="57" spans="1:38" x14ac:dyDescent="0.25">
      <c r="A57" s="16"/>
      <c r="B57" s="33" t="s">
        <v>92</v>
      </c>
      <c r="C57" s="17"/>
      <c r="D57" s="13"/>
      <c r="E57" s="50" t="s">
        <v>244</v>
      </c>
      <c r="F57" s="13" t="s">
        <v>235</v>
      </c>
      <c r="G57" s="17"/>
      <c r="H57" s="13"/>
      <c r="I57" s="50" t="s">
        <v>244</v>
      </c>
      <c r="J57" s="13" t="s">
        <v>235</v>
      </c>
      <c r="K57" s="17"/>
      <c r="L57" s="13"/>
      <c r="M57" s="50" t="s">
        <v>244</v>
      </c>
      <c r="N57" s="13" t="s">
        <v>235</v>
      </c>
      <c r="O57" s="17"/>
      <c r="P57" s="13"/>
      <c r="Q57" s="50" t="s">
        <v>244</v>
      </c>
      <c r="R57" s="13" t="s">
        <v>235</v>
      </c>
      <c r="S57" s="17"/>
      <c r="T57" s="13"/>
      <c r="U57" s="50" t="s">
        <v>244</v>
      </c>
      <c r="V57" s="13" t="s">
        <v>235</v>
      </c>
      <c r="W57" s="17"/>
      <c r="X57" s="13"/>
      <c r="Y57" s="49">
        <v>2366</v>
      </c>
      <c r="Z57" s="13" t="s">
        <v>235</v>
      </c>
      <c r="AA57" s="17"/>
      <c r="AB57" s="13"/>
      <c r="AC57" s="50" t="s">
        <v>244</v>
      </c>
      <c r="AD57" s="13" t="s">
        <v>235</v>
      </c>
      <c r="AE57" s="17"/>
      <c r="AF57" s="13"/>
      <c r="AG57" s="50" t="s">
        <v>244</v>
      </c>
      <c r="AH57" s="13" t="s">
        <v>235</v>
      </c>
      <c r="AI57" s="17"/>
      <c r="AJ57" s="11"/>
      <c r="AK57" s="23">
        <v>2366</v>
      </c>
      <c r="AL57" s="13" t="s">
        <v>235</v>
      </c>
    </row>
    <row r="58" spans="1:38" ht="15.75" thickBot="1" x14ac:dyDescent="0.3">
      <c r="A58" s="16"/>
      <c r="B58" s="20" t="s">
        <v>93</v>
      </c>
      <c r="C58" s="32"/>
      <c r="D58" s="27"/>
      <c r="E58" s="51">
        <v>330231</v>
      </c>
      <c r="F58" s="27" t="s">
        <v>235</v>
      </c>
      <c r="G58" s="32"/>
      <c r="H58" s="27"/>
      <c r="I58" s="51">
        <v>108780</v>
      </c>
      <c r="J58" s="27" t="s">
        <v>235</v>
      </c>
      <c r="K58" s="32"/>
      <c r="L58" s="27"/>
      <c r="M58" s="51">
        <v>235949</v>
      </c>
      <c r="N58" s="27" t="s">
        <v>235</v>
      </c>
      <c r="O58" s="32"/>
      <c r="P58" s="27"/>
      <c r="Q58" s="51">
        <v>17041</v>
      </c>
      <c r="R58" s="27" t="s">
        <v>235</v>
      </c>
      <c r="S58" s="32"/>
      <c r="T58" s="27"/>
      <c r="U58" s="51">
        <v>24925</v>
      </c>
      <c r="V58" s="27" t="s">
        <v>235</v>
      </c>
      <c r="W58" s="32"/>
      <c r="X58" s="27"/>
      <c r="Y58" s="51">
        <v>15342</v>
      </c>
      <c r="Z58" s="27" t="s">
        <v>235</v>
      </c>
      <c r="AA58" s="32"/>
      <c r="AB58" s="27"/>
      <c r="AC58" s="51">
        <v>31439</v>
      </c>
      <c r="AD58" s="27" t="s">
        <v>235</v>
      </c>
      <c r="AE58" s="32"/>
      <c r="AF58" s="27"/>
      <c r="AG58" s="52" t="s">
        <v>1030</v>
      </c>
      <c r="AH58" s="27" t="s">
        <v>247</v>
      </c>
      <c r="AI58" s="32"/>
      <c r="AJ58" s="21"/>
      <c r="AK58" s="26">
        <v>749130</v>
      </c>
      <c r="AL58" s="27" t="s">
        <v>235</v>
      </c>
    </row>
    <row r="59" spans="1:38" x14ac:dyDescent="0.25">
      <c r="A59" s="16"/>
      <c r="B59" s="29"/>
      <c r="C59" s="29"/>
      <c r="D59" s="30"/>
      <c r="E59" s="30"/>
      <c r="F59" s="29"/>
      <c r="G59" s="29"/>
      <c r="H59" s="30"/>
      <c r="I59" s="30"/>
      <c r="J59" s="29"/>
      <c r="K59" s="29"/>
      <c r="L59" s="30"/>
      <c r="M59" s="30"/>
      <c r="N59" s="29"/>
      <c r="O59" s="29"/>
      <c r="P59" s="30"/>
      <c r="Q59" s="30"/>
      <c r="R59" s="29"/>
      <c r="S59" s="29"/>
      <c r="T59" s="30"/>
      <c r="U59" s="30"/>
      <c r="V59" s="29"/>
      <c r="W59" s="29"/>
      <c r="X59" s="30"/>
      <c r="Y59" s="30"/>
      <c r="Z59" s="29"/>
      <c r="AA59" s="29"/>
      <c r="AB59" s="30"/>
      <c r="AC59" s="30"/>
      <c r="AD59" s="29"/>
      <c r="AE59" s="29"/>
      <c r="AF59" s="30"/>
      <c r="AG59" s="30"/>
      <c r="AH59" s="29"/>
      <c r="AI59" s="29"/>
      <c r="AJ59" s="30"/>
      <c r="AK59" s="30"/>
      <c r="AL59" s="29"/>
    </row>
    <row r="60" spans="1:38" x14ac:dyDescent="0.25">
      <c r="A60" s="16"/>
      <c r="B60" s="22" t="s">
        <v>94</v>
      </c>
      <c r="C60" s="17"/>
      <c r="D60" s="11"/>
      <c r="E60" s="23">
        <v>374140</v>
      </c>
      <c r="F60" s="13" t="s">
        <v>235</v>
      </c>
      <c r="G60" s="17"/>
      <c r="H60" s="11"/>
      <c r="I60" s="23">
        <v>124051</v>
      </c>
      <c r="J60" s="13" t="s">
        <v>235</v>
      </c>
      <c r="K60" s="17"/>
      <c r="L60" s="11"/>
      <c r="M60" s="23">
        <v>262763</v>
      </c>
      <c r="N60" s="13" t="s">
        <v>235</v>
      </c>
      <c r="O60" s="17"/>
      <c r="P60" s="11"/>
      <c r="Q60" s="23">
        <v>21908</v>
      </c>
      <c r="R60" s="13" t="s">
        <v>235</v>
      </c>
      <c r="S60" s="17"/>
      <c r="T60" s="11"/>
      <c r="U60" s="23">
        <v>28617</v>
      </c>
      <c r="V60" s="13" t="s">
        <v>235</v>
      </c>
      <c r="W60" s="17"/>
      <c r="X60" s="11"/>
      <c r="Y60" s="23">
        <v>83180</v>
      </c>
      <c r="Z60" s="13" t="s">
        <v>235</v>
      </c>
      <c r="AA60" s="17"/>
      <c r="AB60" s="11"/>
      <c r="AC60" s="24" t="s">
        <v>1031</v>
      </c>
      <c r="AD60" s="13" t="s">
        <v>235</v>
      </c>
      <c r="AE60" s="17"/>
      <c r="AF60" s="11"/>
      <c r="AG60" s="24" t="s">
        <v>1030</v>
      </c>
      <c r="AH60" s="13" t="s">
        <v>247</v>
      </c>
      <c r="AI60" s="17"/>
      <c r="AJ60" s="11"/>
      <c r="AK60" s="23">
        <v>1000649</v>
      </c>
      <c r="AL60" s="13" t="s">
        <v>235</v>
      </c>
    </row>
    <row r="61" spans="1:38" x14ac:dyDescent="0.25">
      <c r="A61" s="16"/>
      <c r="B61" s="20" t="s">
        <v>1018</v>
      </c>
      <c r="C61" s="32"/>
      <c r="D61" s="21"/>
      <c r="E61" s="21"/>
      <c r="F61" s="21"/>
      <c r="G61" s="32"/>
      <c r="H61" s="21"/>
      <c r="I61" s="21"/>
      <c r="J61" s="21"/>
      <c r="K61" s="32"/>
      <c r="L61" s="21"/>
      <c r="M61" s="21"/>
      <c r="N61" s="21"/>
      <c r="O61" s="32"/>
      <c r="P61" s="21"/>
      <c r="Q61" s="21"/>
      <c r="R61" s="21"/>
      <c r="S61" s="32"/>
      <c r="T61" s="21"/>
      <c r="U61" s="21"/>
      <c r="V61" s="21"/>
      <c r="W61" s="32"/>
      <c r="X61" s="21"/>
      <c r="Y61" s="21"/>
      <c r="Z61" s="21"/>
      <c r="AA61" s="32"/>
      <c r="AB61" s="21"/>
      <c r="AC61" s="21"/>
      <c r="AD61" s="21"/>
      <c r="AE61" s="32"/>
      <c r="AF61" s="21"/>
      <c r="AG61" s="21"/>
      <c r="AH61" s="21"/>
      <c r="AI61" s="32"/>
      <c r="AJ61" s="21"/>
      <c r="AK61" s="21"/>
      <c r="AL61" s="21"/>
    </row>
    <row r="62" spans="1:38" ht="15.75" thickBot="1" x14ac:dyDescent="0.3">
      <c r="A62" s="16"/>
      <c r="B62" s="33" t="s">
        <v>649</v>
      </c>
      <c r="C62" s="17"/>
      <c r="D62" s="13"/>
      <c r="E62" s="50" t="s">
        <v>1032</v>
      </c>
      <c r="F62" s="13" t="s">
        <v>247</v>
      </c>
      <c r="G62" s="17"/>
      <c r="H62" s="13"/>
      <c r="I62" s="50" t="s">
        <v>244</v>
      </c>
      <c r="J62" s="13" t="s">
        <v>235</v>
      </c>
      <c r="K62" s="17"/>
      <c r="L62" s="13"/>
      <c r="M62" s="50" t="s">
        <v>244</v>
      </c>
      <c r="N62" s="13" t="s">
        <v>235</v>
      </c>
      <c r="O62" s="17"/>
      <c r="P62" s="13"/>
      <c r="Q62" s="50" t="s">
        <v>244</v>
      </c>
      <c r="R62" s="13" t="s">
        <v>235</v>
      </c>
      <c r="S62" s="17"/>
      <c r="T62" s="13"/>
      <c r="U62" s="50" t="s">
        <v>244</v>
      </c>
      <c r="V62" s="13" t="s">
        <v>235</v>
      </c>
      <c r="W62" s="17"/>
      <c r="X62" s="13"/>
      <c r="Y62" s="50">
        <v>506</v>
      </c>
      <c r="Z62" s="13" t="s">
        <v>235</v>
      </c>
      <c r="AA62" s="17"/>
      <c r="AB62" s="13"/>
      <c r="AC62" s="49">
        <v>7017</v>
      </c>
      <c r="AD62" s="13" t="s">
        <v>235</v>
      </c>
      <c r="AE62" s="17"/>
      <c r="AF62" s="13"/>
      <c r="AG62" s="50" t="s">
        <v>244</v>
      </c>
      <c r="AH62" s="13" t="s">
        <v>235</v>
      </c>
      <c r="AI62" s="17"/>
      <c r="AJ62" s="11"/>
      <c r="AK62" s="23">
        <v>6902</v>
      </c>
      <c r="AL62" s="13" t="s">
        <v>235</v>
      </c>
    </row>
    <row r="63" spans="1:38" x14ac:dyDescent="0.25">
      <c r="A63" s="16"/>
      <c r="B63" s="29"/>
      <c r="C63" s="29"/>
      <c r="D63" s="30"/>
      <c r="E63" s="30"/>
      <c r="F63" s="29"/>
      <c r="G63" s="29"/>
      <c r="H63" s="30"/>
      <c r="I63" s="30"/>
      <c r="J63" s="29"/>
      <c r="K63" s="29"/>
      <c r="L63" s="30"/>
      <c r="M63" s="30"/>
      <c r="N63" s="29"/>
      <c r="O63" s="29"/>
      <c r="P63" s="30"/>
      <c r="Q63" s="30"/>
      <c r="R63" s="29"/>
      <c r="S63" s="29"/>
      <c r="T63" s="30"/>
      <c r="U63" s="30"/>
      <c r="V63" s="29"/>
      <c r="W63" s="29"/>
      <c r="X63" s="30"/>
      <c r="Y63" s="30"/>
      <c r="Z63" s="29"/>
      <c r="AA63" s="29"/>
      <c r="AB63" s="30"/>
      <c r="AC63" s="30"/>
      <c r="AD63" s="29"/>
      <c r="AE63" s="29"/>
      <c r="AF63" s="30"/>
      <c r="AG63" s="30"/>
      <c r="AH63" s="29"/>
      <c r="AI63" s="29"/>
      <c r="AJ63" s="30"/>
      <c r="AK63" s="30"/>
      <c r="AL63" s="29"/>
    </row>
    <row r="64" spans="1:38" ht="15.75" thickBot="1" x14ac:dyDescent="0.3">
      <c r="A64" s="16"/>
      <c r="B64" s="20" t="s">
        <v>1020</v>
      </c>
      <c r="C64" s="32"/>
      <c r="D64" s="27" t="s">
        <v>243</v>
      </c>
      <c r="E64" s="52" t="s">
        <v>1033</v>
      </c>
      <c r="F64" s="27" t="s">
        <v>235</v>
      </c>
      <c r="G64" s="32"/>
      <c r="H64" s="27" t="s">
        <v>243</v>
      </c>
      <c r="I64" s="51">
        <v>4497</v>
      </c>
      <c r="J64" s="27" t="s">
        <v>235</v>
      </c>
      <c r="K64" s="32"/>
      <c r="L64" s="27" t="s">
        <v>243</v>
      </c>
      <c r="M64" s="52" t="s">
        <v>1034</v>
      </c>
      <c r="N64" s="27" t="s">
        <v>235</v>
      </c>
      <c r="O64" s="32"/>
      <c r="P64" s="27" t="s">
        <v>243</v>
      </c>
      <c r="Q64" s="52" t="s">
        <v>1035</v>
      </c>
      <c r="R64" s="27" t="s">
        <v>235</v>
      </c>
      <c r="S64" s="32"/>
      <c r="T64" s="27" t="s">
        <v>243</v>
      </c>
      <c r="U64" s="52" t="s">
        <v>1036</v>
      </c>
      <c r="V64" s="27" t="s">
        <v>235</v>
      </c>
      <c r="W64" s="32"/>
      <c r="X64" s="27" t="s">
        <v>243</v>
      </c>
      <c r="Y64" s="52" t="s">
        <v>1037</v>
      </c>
      <c r="Z64" s="27" t="s">
        <v>235</v>
      </c>
      <c r="AA64" s="32"/>
      <c r="AB64" s="27" t="s">
        <v>243</v>
      </c>
      <c r="AC64" s="52" t="s">
        <v>1038</v>
      </c>
      <c r="AD64" s="27" t="s">
        <v>247</v>
      </c>
      <c r="AE64" s="32"/>
      <c r="AF64" s="27" t="s">
        <v>243</v>
      </c>
      <c r="AG64" s="52" t="s">
        <v>244</v>
      </c>
      <c r="AH64" s="27" t="s">
        <v>235</v>
      </c>
      <c r="AI64" s="32"/>
      <c r="AJ64" s="21" t="s">
        <v>243</v>
      </c>
      <c r="AK64" s="28" t="s">
        <v>1039</v>
      </c>
      <c r="AL64" s="27" t="s">
        <v>235</v>
      </c>
    </row>
    <row r="65" spans="1:38" ht="15.75" thickTop="1" x14ac:dyDescent="0.25">
      <c r="A65" s="16"/>
      <c r="B65" s="29"/>
      <c r="C65" s="29"/>
      <c r="D65" s="35"/>
      <c r="E65" s="35"/>
      <c r="F65" s="29"/>
      <c r="G65" s="29"/>
      <c r="H65" s="35"/>
      <c r="I65" s="35"/>
      <c r="J65" s="29"/>
      <c r="K65" s="29"/>
      <c r="L65" s="35"/>
      <c r="M65" s="35"/>
      <c r="N65" s="29"/>
      <c r="O65" s="29"/>
      <c r="P65" s="35"/>
      <c r="Q65" s="35"/>
      <c r="R65" s="29"/>
      <c r="S65" s="29"/>
      <c r="T65" s="35"/>
      <c r="U65" s="35"/>
      <c r="V65" s="29"/>
      <c r="W65" s="29"/>
      <c r="X65" s="35"/>
      <c r="Y65" s="35"/>
      <c r="Z65" s="29"/>
      <c r="AA65" s="29"/>
      <c r="AB65" s="35"/>
      <c r="AC65" s="35"/>
      <c r="AD65" s="29"/>
      <c r="AE65" s="29"/>
      <c r="AF65" s="35"/>
      <c r="AG65" s="35"/>
      <c r="AH65" s="29"/>
      <c r="AI65" s="29"/>
      <c r="AJ65" s="35"/>
      <c r="AK65" s="35"/>
      <c r="AL65" s="29"/>
    </row>
    <row r="66" spans="1:38" x14ac:dyDescent="0.25">
      <c r="A66" s="16"/>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c r="AJ66" s="43"/>
      <c r="AK66" s="43"/>
      <c r="AL66" s="43"/>
    </row>
    <row r="67" spans="1:38" ht="89.25" x14ac:dyDescent="0.25">
      <c r="A67" s="16"/>
      <c r="B67" s="14">
        <v>-1</v>
      </c>
      <c r="C67" s="14" t="s">
        <v>1040</v>
      </c>
    </row>
    <row r="68" spans="1:38" x14ac:dyDescent="0.25">
      <c r="A68" s="16"/>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row>
    <row r="69" spans="1:38" x14ac:dyDescent="0.25">
      <c r="A69" s="16"/>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8" ht="15.75" thickBot="1" x14ac:dyDescent="0.3">
      <c r="A70" s="16"/>
      <c r="B70" s="17"/>
      <c r="C70" s="17"/>
      <c r="D70" s="37" t="s">
        <v>493</v>
      </c>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17"/>
    </row>
    <row r="71" spans="1:38" x14ac:dyDescent="0.25">
      <c r="A71" s="16"/>
      <c r="B71" s="41"/>
      <c r="C71" s="41"/>
      <c r="D71" s="59" t="s">
        <v>378</v>
      </c>
      <c r="E71" s="59"/>
      <c r="F71" s="57"/>
      <c r="G71" s="57"/>
      <c r="H71" s="59" t="s">
        <v>1008</v>
      </c>
      <c r="I71" s="59"/>
      <c r="J71" s="57"/>
      <c r="K71" s="57"/>
      <c r="L71" s="59" t="s">
        <v>1009</v>
      </c>
      <c r="M71" s="59"/>
      <c r="N71" s="57"/>
      <c r="O71" s="57"/>
      <c r="P71" s="59" t="s">
        <v>1011</v>
      </c>
      <c r="Q71" s="59"/>
      <c r="R71" s="57"/>
      <c r="S71" s="57"/>
      <c r="T71" s="59" t="s">
        <v>1041</v>
      </c>
      <c r="U71" s="59"/>
      <c r="V71" s="57"/>
      <c r="W71" s="57"/>
      <c r="X71" s="59" t="s">
        <v>137</v>
      </c>
      <c r="Y71" s="59"/>
      <c r="Z71" s="57"/>
      <c r="AA71" s="57"/>
      <c r="AB71" s="59" t="s">
        <v>1014</v>
      </c>
      <c r="AC71" s="59"/>
      <c r="AD71" s="57"/>
      <c r="AE71" s="57"/>
      <c r="AF71" s="59" t="s">
        <v>107</v>
      </c>
      <c r="AG71" s="59"/>
      <c r="AH71" s="41"/>
    </row>
    <row r="72" spans="1:38" x14ac:dyDescent="0.25">
      <c r="A72" s="16"/>
      <c r="B72" s="41"/>
      <c r="C72" s="41"/>
      <c r="D72" s="36"/>
      <c r="E72" s="36"/>
      <c r="F72" s="41"/>
      <c r="G72" s="41"/>
      <c r="H72" s="36"/>
      <c r="I72" s="36"/>
      <c r="J72" s="41"/>
      <c r="K72" s="41"/>
      <c r="L72" s="36" t="s">
        <v>285</v>
      </c>
      <c r="M72" s="36"/>
      <c r="N72" s="41"/>
      <c r="O72" s="41"/>
      <c r="P72" s="36"/>
      <c r="Q72" s="36"/>
      <c r="R72" s="41"/>
      <c r="S72" s="41"/>
      <c r="T72" s="36" t="s">
        <v>1013</v>
      </c>
      <c r="U72" s="36"/>
      <c r="V72" s="41"/>
      <c r="W72" s="41"/>
      <c r="X72" s="36"/>
      <c r="Y72" s="36"/>
      <c r="Z72" s="41"/>
      <c r="AA72" s="41"/>
      <c r="AB72" s="36"/>
      <c r="AC72" s="36"/>
      <c r="AD72" s="41"/>
      <c r="AE72" s="41"/>
      <c r="AF72" s="36" t="s">
        <v>1015</v>
      </c>
      <c r="AG72" s="36"/>
      <c r="AH72" s="41"/>
    </row>
    <row r="73" spans="1:38" ht="15.75" thickBot="1" x14ac:dyDescent="0.3">
      <c r="A73" s="16"/>
      <c r="B73" s="41"/>
      <c r="C73" s="41"/>
      <c r="D73" s="37"/>
      <c r="E73" s="37"/>
      <c r="F73" s="41"/>
      <c r="G73" s="41"/>
      <c r="H73" s="37"/>
      <c r="I73" s="37"/>
      <c r="J73" s="41"/>
      <c r="K73" s="41"/>
      <c r="L73" s="37" t="s">
        <v>1010</v>
      </c>
      <c r="M73" s="37"/>
      <c r="N73" s="41"/>
      <c r="O73" s="41"/>
      <c r="P73" s="37"/>
      <c r="Q73" s="37"/>
      <c r="R73" s="41"/>
      <c r="S73" s="41"/>
      <c r="T73" s="37"/>
      <c r="U73" s="37"/>
      <c r="V73" s="41"/>
      <c r="W73" s="41"/>
      <c r="X73" s="37"/>
      <c r="Y73" s="37"/>
      <c r="Z73" s="41"/>
      <c r="AA73" s="41"/>
      <c r="AB73" s="37"/>
      <c r="AC73" s="37"/>
      <c r="AD73" s="41"/>
      <c r="AE73" s="41"/>
      <c r="AF73" s="37"/>
      <c r="AG73" s="37"/>
      <c r="AH73" s="41"/>
    </row>
    <row r="74" spans="1:38" x14ac:dyDescent="0.25">
      <c r="A74" s="16"/>
      <c r="B74" s="20" t="s">
        <v>79</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8" x14ac:dyDescent="0.25">
      <c r="A75" s="16"/>
      <c r="B75" s="33" t="s">
        <v>1016</v>
      </c>
      <c r="C75" s="11"/>
      <c r="D75" s="13" t="s">
        <v>243</v>
      </c>
      <c r="E75" s="49">
        <v>84795</v>
      </c>
      <c r="F75" s="13" t="s">
        <v>235</v>
      </c>
      <c r="G75" s="11"/>
      <c r="H75" s="13" t="s">
        <v>243</v>
      </c>
      <c r="I75" s="50" t="s">
        <v>244</v>
      </c>
      <c r="J75" s="13" t="s">
        <v>235</v>
      </c>
      <c r="K75" s="11"/>
      <c r="L75" s="13" t="s">
        <v>243</v>
      </c>
      <c r="M75" s="49">
        <v>9755</v>
      </c>
      <c r="N75" s="13" t="s">
        <v>235</v>
      </c>
      <c r="O75" s="11"/>
      <c r="P75" s="13" t="s">
        <v>243</v>
      </c>
      <c r="Q75" s="50" t="s">
        <v>244</v>
      </c>
      <c r="R75" s="13" t="s">
        <v>235</v>
      </c>
      <c r="S75" s="11"/>
      <c r="T75" s="13" t="s">
        <v>243</v>
      </c>
      <c r="U75" s="50" t="s">
        <v>244</v>
      </c>
      <c r="V75" s="13" t="s">
        <v>235</v>
      </c>
      <c r="W75" s="11"/>
      <c r="X75" s="13" t="s">
        <v>243</v>
      </c>
      <c r="Y75" s="50" t="s">
        <v>244</v>
      </c>
      <c r="Z75" s="13" t="s">
        <v>235</v>
      </c>
      <c r="AA75" s="11"/>
      <c r="AB75" s="13" t="s">
        <v>243</v>
      </c>
      <c r="AC75" s="50" t="s">
        <v>1042</v>
      </c>
      <c r="AD75" s="13" t="s">
        <v>247</v>
      </c>
      <c r="AE75" s="11"/>
      <c r="AF75" s="11" t="s">
        <v>243</v>
      </c>
      <c r="AG75" s="23">
        <v>89344</v>
      </c>
      <c r="AH75" s="13" t="s">
        <v>235</v>
      </c>
    </row>
    <row r="76" spans="1:38" x14ac:dyDescent="0.25">
      <c r="A76" s="16"/>
      <c r="B76" s="20" t="s">
        <v>82</v>
      </c>
      <c r="C76" s="21"/>
      <c r="D76" s="27"/>
      <c r="E76" s="52" t="s">
        <v>244</v>
      </c>
      <c r="F76" s="27" t="s">
        <v>235</v>
      </c>
      <c r="G76" s="21"/>
      <c r="H76" s="27"/>
      <c r="I76" s="52" t="s">
        <v>244</v>
      </c>
      <c r="J76" s="27" t="s">
        <v>235</v>
      </c>
      <c r="K76" s="21"/>
      <c r="L76" s="27"/>
      <c r="M76" s="52" t="s">
        <v>244</v>
      </c>
      <c r="N76" s="27" t="s">
        <v>235</v>
      </c>
      <c r="O76" s="21"/>
      <c r="P76" s="27"/>
      <c r="Q76" s="52" t="s">
        <v>244</v>
      </c>
      <c r="R76" s="27" t="s">
        <v>235</v>
      </c>
      <c r="S76" s="21"/>
      <c r="T76" s="27"/>
      <c r="U76" s="52" t="s">
        <v>1043</v>
      </c>
      <c r="V76" s="27" t="s">
        <v>235</v>
      </c>
      <c r="W76" s="21"/>
      <c r="X76" s="27"/>
      <c r="Y76" s="52" t="s">
        <v>244</v>
      </c>
      <c r="Z76" s="27" t="s">
        <v>235</v>
      </c>
      <c r="AA76" s="21"/>
      <c r="AB76" s="27"/>
      <c r="AC76" s="52" t="s">
        <v>1044</v>
      </c>
      <c r="AD76" s="27" t="s">
        <v>235</v>
      </c>
      <c r="AE76" s="21"/>
      <c r="AF76" s="21"/>
      <c r="AG76" s="26">
        <v>37964</v>
      </c>
      <c r="AH76" s="27" t="s">
        <v>235</v>
      </c>
    </row>
    <row r="77" spans="1:38" x14ac:dyDescent="0.25">
      <c r="A77" s="16"/>
      <c r="B77" s="33" t="s">
        <v>84</v>
      </c>
      <c r="C77" s="11"/>
      <c r="D77" s="13"/>
      <c r="E77" s="50" t="s">
        <v>244</v>
      </c>
      <c r="F77" s="13" t="s">
        <v>235</v>
      </c>
      <c r="G77" s="11"/>
      <c r="H77" s="13"/>
      <c r="I77" s="50" t="s">
        <v>244</v>
      </c>
      <c r="J77" s="13" t="s">
        <v>235</v>
      </c>
      <c r="K77" s="11"/>
      <c r="L77" s="13"/>
      <c r="M77" s="50" t="s">
        <v>244</v>
      </c>
      <c r="N77" s="13" t="s">
        <v>235</v>
      </c>
      <c r="O77" s="11"/>
      <c r="P77" s="13"/>
      <c r="Q77" s="49">
        <v>17335</v>
      </c>
      <c r="R77" s="13" t="s">
        <v>235</v>
      </c>
      <c r="S77" s="11"/>
      <c r="T77" s="13"/>
      <c r="U77" s="50" t="s">
        <v>244</v>
      </c>
      <c r="V77" s="13" t="s">
        <v>235</v>
      </c>
      <c r="W77" s="11"/>
      <c r="X77" s="13"/>
      <c r="Y77" s="50" t="s">
        <v>244</v>
      </c>
      <c r="Z77" s="13" t="s">
        <v>235</v>
      </c>
      <c r="AA77" s="11"/>
      <c r="AB77" s="13"/>
      <c r="AC77" s="50" t="s">
        <v>244</v>
      </c>
      <c r="AD77" s="13" t="s">
        <v>235</v>
      </c>
      <c r="AE77" s="11"/>
      <c r="AF77" s="11"/>
      <c r="AG77" s="23">
        <v>17335</v>
      </c>
      <c r="AH77" s="13" t="s">
        <v>235</v>
      </c>
    </row>
    <row r="78" spans="1:38" ht="15.75" thickBot="1" x14ac:dyDescent="0.3">
      <c r="A78" s="16"/>
      <c r="B78" s="20" t="s">
        <v>85</v>
      </c>
      <c r="C78" s="21"/>
      <c r="D78" s="27"/>
      <c r="E78" s="52">
        <v>462</v>
      </c>
      <c r="F78" s="27" t="s">
        <v>235</v>
      </c>
      <c r="G78" s="21"/>
      <c r="H78" s="27"/>
      <c r="I78" s="51">
        <v>1419</v>
      </c>
      <c r="J78" s="27" t="s">
        <v>235</v>
      </c>
      <c r="K78" s="21"/>
      <c r="L78" s="27"/>
      <c r="M78" s="52" t="s">
        <v>244</v>
      </c>
      <c r="N78" s="27" t="s">
        <v>235</v>
      </c>
      <c r="O78" s="21"/>
      <c r="P78" s="27"/>
      <c r="Q78" s="52">
        <v>88</v>
      </c>
      <c r="R78" s="27" t="s">
        <v>235</v>
      </c>
      <c r="S78" s="21"/>
      <c r="T78" s="27"/>
      <c r="U78" s="52" t="s">
        <v>244</v>
      </c>
      <c r="V78" s="27" t="s">
        <v>235</v>
      </c>
      <c r="W78" s="21"/>
      <c r="X78" s="27"/>
      <c r="Y78" s="51">
        <v>2461</v>
      </c>
      <c r="Z78" s="27" t="s">
        <v>235</v>
      </c>
      <c r="AA78" s="21"/>
      <c r="AB78" s="27"/>
      <c r="AC78" s="52" t="s">
        <v>244</v>
      </c>
      <c r="AD78" s="27" t="s">
        <v>235</v>
      </c>
      <c r="AE78" s="21"/>
      <c r="AF78" s="21"/>
      <c r="AG78" s="26">
        <v>4430</v>
      </c>
      <c r="AH78" s="27" t="s">
        <v>235</v>
      </c>
    </row>
    <row r="79" spans="1:38" x14ac:dyDescent="0.25">
      <c r="A79" s="16"/>
      <c r="B79" s="29"/>
      <c r="C79" s="29"/>
      <c r="D79" s="30"/>
      <c r="E79" s="30"/>
      <c r="F79" s="29"/>
      <c r="G79" s="29"/>
      <c r="H79" s="30"/>
      <c r="I79" s="30"/>
      <c r="J79" s="29"/>
      <c r="K79" s="29"/>
      <c r="L79" s="30"/>
      <c r="M79" s="30"/>
      <c r="N79" s="29"/>
      <c r="O79" s="29"/>
      <c r="P79" s="30"/>
      <c r="Q79" s="30"/>
      <c r="R79" s="29"/>
      <c r="S79" s="29"/>
      <c r="T79" s="30"/>
      <c r="U79" s="30"/>
      <c r="V79" s="29"/>
      <c r="W79" s="29"/>
      <c r="X79" s="30"/>
      <c r="Y79" s="30"/>
      <c r="Z79" s="29"/>
      <c r="AA79" s="29"/>
      <c r="AB79" s="30"/>
      <c r="AC79" s="30"/>
      <c r="AD79" s="29"/>
      <c r="AE79" s="29"/>
      <c r="AF79" s="30"/>
      <c r="AG79" s="30"/>
      <c r="AH79" s="29"/>
    </row>
    <row r="80" spans="1:38" x14ac:dyDescent="0.25">
      <c r="A80" s="16"/>
      <c r="B80" s="22" t="s">
        <v>86</v>
      </c>
      <c r="C80" s="17"/>
      <c r="D80" s="13"/>
      <c r="E80" s="49">
        <v>85257</v>
      </c>
      <c r="F80" s="13" t="s">
        <v>235</v>
      </c>
      <c r="G80" s="17"/>
      <c r="H80" s="13"/>
      <c r="I80" s="49">
        <v>1419</v>
      </c>
      <c r="J80" s="13" t="s">
        <v>235</v>
      </c>
      <c r="K80" s="17"/>
      <c r="L80" s="13"/>
      <c r="M80" s="49">
        <v>9755</v>
      </c>
      <c r="N80" s="13" t="s">
        <v>235</v>
      </c>
      <c r="O80" s="17"/>
      <c r="P80" s="13"/>
      <c r="Q80" s="49">
        <v>17423</v>
      </c>
      <c r="R80" s="13" t="s">
        <v>235</v>
      </c>
      <c r="S80" s="17"/>
      <c r="T80" s="13"/>
      <c r="U80" s="49">
        <v>37964</v>
      </c>
      <c r="V80" s="13" t="s">
        <v>235</v>
      </c>
      <c r="W80" s="17"/>
      <c r="X80" s="13"/>
      <c r="Y80" s="49">
        <v>2461</v>
      </c>
      <c r="Z80" s="13" t="s">
        <v>235</v>
      </c>
      <c r="AA80" s="17"/>
      <c r="AB80" s="13"/>
      <c r="AC80" s="50" t="s">
        <v>1042</v>
      </c>
      <c r="AD80" s="13" t="s">
        <v>247</v>
      </c>
      <c r="AE80" s="17"/>
      <c r="AF80" s="11"/>
      <c r="AG80" s="23">
        <v>149073</v>
      </c>
      <c r="AH80" s="13" t="s">
        <v>235</v>
      </c>
    </row>
    <row r="81" spans="1:34" x14ac:dyDescent="0.25">
      <c r="A81" s="16"/>
      <c r="B81" s="20" t="s">
        <v>87</v>
      </c>
      <c r="C81" s="32"/>
      <c r="D81" s="21"/>
      <c r="E81" s="21"/>
      <c r="F81" s="21"/>
      <c r="G81" s="32"/>
      <c r="H81" s="21"/>
      <c r="I81" s="21"/>
      <c r="J81" s="21"/>
      <c r="K81" s="32"/>
      <c r="L81" s="21"/>
      <c r="M81" s="21"/>
      <c r="N81" s="21"/>
      <c r="O81" s="32"/>
      <c r="P81" s="21"/>
      <c r="Q81" s="21"/>
      <c r="R81" s="21"/>
      <c r="S81" s="32"/>
      <c r="T81" s="21"/>
      <c r="U81" s="21"/>
      <c r="V81" s="21"/>
      <c r="W81" s="32"/>
      <c r="X81" s="21"/>
      <c r="Y81" s="21"/>
      <c r="Z81" s="21"/>
      <c r="AA81" s="32"/>
      <c r="AB81" s="21"/>
      <c r="AC81" s="21"/>
      <c r="AD81" s="21"/>
      <c r="AE81" s="32"/>
      <c r="AF81" s="21"/>
      <c r="AG81" s="21"/>
      <c r="AH81" s="21"/>
    </row>
    <row r="82" spans="1:34" x14ac:dyDescent="0.25">
      <c r="A82" s="16"/>
      <c r="B82" s="33" t="s">
        <v>90</v>
      </c>
      <c r="C82" s="17"/>
      <c r="D82" s="13"/>
      <c r="E82" s="49">
        <v>1085</v>
      </c>
      <c r="F82" s="13" t="s">
        <v>235</v>
      </c>
      <c r="G82" s="17"/>
      <c r="H82" s="13"/>
      <c r="I82" s="50" t="s">
        <v>244</v>
      </c>
      <c r="J82" s="13" t="s">
        <v>235</v>
      </c>
      <c r="K82" s="17"/>
      <c r="L82" s="13"/>
      <c r="M82" s="50" t="s">
        <v>244</v>
      </c>
      <c r="N82" s="13" t="s">
        <v>235</v>
      </c>
      <c r="O82" s="17"/>
      <c r="P82" s="13"/>
      <c r="Q82" s="50" t="s">
        <v>244</v>
      </c>
      <c r="R82" s="13" t="s">
        <v>235</v>
      </c>
      <c r="S82" s="17"/>
      <c r="T82" s="13"/>
      <c r="U82" s="49">
        <v>23081</v>
      </c>
      <c r="V82" s="13" t="s">
        <v>235</v>
      </c>
      <c r="W82" s="17"/>
      <c r="X82" s="13"/>
      <c r="Y82" s="49">
        <v>19820</v>
      </c>
      <c r="Z82" s="13" t="s">
        <v>235</v>
      </c>
      <c r="AA82" s="17"/>
      <c r="AB82" s="13"/>
      <c r="AC82" s="50" t="s">
        <v>244</v>
      </c>
      <c r="AD82" s="13" t="s">
        <v>235</v>
      </c>
      <c r="AE82" s="17"/>
      <c r="AF82" s="11"/>
      <c r="AG82" s="23">
        <v>43986</v>
      </c>
      <c r="AH82" s="13" t="s">
        <v>235</v>
      </c>
    </row>
    <row r="83" spans="1:34" x14ac:dyDescent="0.25">
      <c r="A83" s="16"/>
      <c r="B83" s="20" t="s">
        <v>91</v>
      </c>
      <c r="C83" s="32"/>
      <c r="D83" s="27"/>
      <c r="E83" s="51">
        <v>8677</v>
      </c>
      <c r="F83" s="27" t="s">
        <v>235</v>
      </c>
      <c r="G83" s="32"/>
      <c r="H83" s="27"/>
      <c r="I83" s="52">
        <v>30</v>
      </c>
      <c r="J83" s="27" t="s">
        <v>235</v>
      </c>
      <c r="K83" s="32"/>
      <c r="L83" s="27"/>
      <c r="M83" s="51">
        <v>2004</v>
      </c>
      <c r="N83" s="27" t="s">
        <v>235</v>
      </c>
      <c r="O83" s="32"/>
      <c r="P83" s="27"/>
      <c r="Q83" s="51">
        <v>1369</v>
      </c>
      <c r="R83" s="27" t="s">
        <v>235</v>
      </c>
      <c r="S83" s="32"/>
      <c r="T83" s="27"/>
      <c r="U83" s="52" t="s">
        <v>244</v>
      </c>
      <c r="V83" s="27" t="s">
        <v>235</v>
      </c>
      <c r="W83" s="32"/>
      <c r="X83" s="27"/>
      <c r="Y83" s="52">
        <v>7</v>
      </c>
      <c r="Z83" s="27" t="s">
        <v>235</v>
      </c>
      <c r="AA83" s="32"/>
      <c r="AB83" s="27"/>
      <c r="AC83" s="52" t="s">
        <v>244</v>
      </c>
      <c r="AD83" s="27" t="s">
        <v>235</v>
      </c>
      <c r="AE83" s="32"/>
      <c r="AF83" s="21"/>
      <c r="AG83" s="26">
        <v>12087</v>
      </c>
      <c r="AH83" s="27" t="s">
        <v>235</v>
      </c>
    </row>
    <row r="84" spans="1:34" x14ac:dyDescent="0.25">
      <c r="A84" s="16"/>
      <c r="B84" s="33" t="s">
        <v>92</v>
      </c>
      <c r="C84" s="17"/>
      <c r="D84" s="13"/>
      <c r="E84" s="50" t="s">
        <v>244</v>
      </c>
      <c r="F84" s="13" t="s">
        <v>235</v>
      </c>
      <c r="G84" s="17"/>
      <c r="H84" s="13"/>
      <c r="I84" s="50" t="s">
        <v>244</v>
      </c>
      <c r="J84" s="13" t="s">
        <v>235</v>
      </c>
      <c r="K84" s="17"/>
      <c r="L84" s="13"/>
      <c r="M84" s="50" t="s">
        <v>244</v>
      </c>
      <c r="N84" s="13" t="s">
        <v>235</v>
      </c>
      <c r="O84" s="17"/>
      <c r="P84" s="13"/>
      <c r="Q84" s="50" t="s">
        <v>244</v>
      </c>
      <c r="R84" s="13" t="s">
        <v>235</v>
      </c>
      <c r="S84" s="17"/>
      <c r="T84" s="13"/>
      <c r="U84" s="49">
        <v>4596</v>
      </c>
      <c r="V84" s="13" t="s">
        <v>235</v>
      </c>
      <c r="W84" s="17"/>
      <c r="X84" s="13"/>
      <c r="Y84" s="50" t="s">
        <v>244</v>
      </c>
      <c r="Z84" s="13" t="s">
        <v>235</v>
      </c>
      <c r="AA84" s="17"/>
      <c r="AB84" s="13"/>
      <c r="AC84" s="50" t="s">
        <v>244</v>
      </c>
      <c r="AD84" s="13" t="s">
        <v>235</v>
      </c>
      <c r="AE84" s="17"/>
      <c r="AF84" s="11"/>
      <c r="AG84" s="23">
        <v>4596</v>
      </c>
      <c r="AH84" s="13" t="s">
        <v>235</v>
      </c>
    </row>
    <row r="85" spans="1:34" ht="15.75" thickBot="1" x14ac:dyDescent="0.3">
      <c r="A85" s="16"/>
      <c r="B85" s="20" t="s">
        <v>93</v>
      </c>
      <c r="C85" s="32"/>
      <c r="D85" s="27"/>
      <c r="E85" s="51">
        <v>57095</v>
      </c>
      <c r="F85" s="27" t="s">
        <v>235</v>
      </c>
      <c r="G85" s="32"/>
      <c r="H85" s="27"/>
      <c r="I85" s="51">
        <v>2055</v>
      </c>
      <c r="J85" s="27" t="s">
        <v>235</v>
      </c>
      <c r="K85" s="32"/>
      <c r="L85" s="27"/>
      <c r="M85" s="51">
        <v>5765</v>
      </c>
      <c r="N85" s="27" t="s">
        <v>235</v>
      </c>
      <c r="O85" s="32"/>
      <c r="P85" s="27"/>
      <c r="Q85" s="51">
        <v>8000</v>
      </c>
      <c r="R85" s="27" t="s">
        <v>235</v>
      </c>
      <c r="S85" s="32"/>
      <c r="T85" s="27"/>
      <c r="U85" s="51">
        <v>6294</v>
      </c>
      <c r="V85" s="27" t="s">
        <v>235</v>
      </c>
      <c r="W85" s="32"/>
      <c r="X85" s="27"/>
      <c r="Y85" s="51">
        <v>6949</v>
      </c>
      <c r="Z85" s="27" t="s">
        <v>235</v>
      </c>
      <c r="AA85" s="32"/>
      <c r="AB85" s="27"/>
      <c r="AC85" s="52" t="s">
        <v>1042</v>
      </c>
      <c r="AD85" s="27" t="s">
        <v>247</v>
      </c>
      <c r="AE85" s="32"/>
      <c r="AF85" s="21"/>
      <c r="AG85" s="26">
        <v>80952</v>
      </c>
      <c r="AH85" s="27" t="s">
        <v>235</v>
      </c>
    </row>
    <row r="86" spans="1:34" x14ac:dyDescent="0.25">
      <c r="A86" s="16"/>
      <c r="B86" s="29"/>
      <c r="C86" s="29"/>
      <c r="D86" s="30"/>
      <c r="E86" s="30"/>
      <c r="F86" s="29"/>
      <c r="G86" s="29"/>
      <c r="H86" s="30"/>
      <c r="I86" s="30"/>
      <c r="J86" s="29"/>
      <c r="K86" s="29"/>
      <c r="L86" s="30"/>
      <c r="M86" s="30"/>
      <c r="N86" s="29"/>
      <c r="O86" s="29"/>
      <c r="P86" s="30"/>
      <c r="Q86" s="30"/>
      <c r="R86" s="29"/>
      <c r="S86" s="29"/>
      <c r="T86" s="30"/>
      <c r="U86" s="30"/>
      <c r="V86" s="29"/>
      <c r="W86" s="29"/>
      <c r="X86" s="30"/>
      <c r="Y86" s="30"/>
      <c r="Z86" s="29"/>
      <c r="AA86" s="29"/>
      <c r="AB86" s="30"/>
      <c r="AC86" s="30"/>
      <c r="AD86" s="29"/>
      <c r="AE86" s="29"/>
      <c r="AF86" s="30"/>
      <c r="AG86" s="30"/>
      <c r="AH86" s="29"/>
    </row>
    <row r="87" spans="1:34" x14ac:dyDescent="0.25">
      <c r="A87" s="16"/>
      <c r="B87" s="22" t="s">
        <v>94</v>
      </c>
      <c r="C87" s="17"/>
      <c r="D87" s="13"/>
      <c r="E87" s="49">
        <v>66857</v>
      </c>
      <c r="F87" s="13" t="s">
        <v>235</v>
      </c>
      <c r="G87" s="17"/>
      <c r="H87" s="13"/>
      <c r="I87" s="49">
        <v>2085</v>
      </c>
      <c r="J87" s="13" t="s">
        <v>235</v>
      </c>
      <c r="K87" s="17"/>
      <c r="L87" s="13"/>
      <c r="M87" s="49">
        <v>7769</v>
      </c>
      <c r="N87" s="13" t="s">
        <v>235</v>
      </c>
      <c r="O87" s="17"/>
      <c r="P87" s="13"/>
      <c r="Q87" s="49">
        <v>9369</v>
      </c>
      <c r="R87" s="13" t="s">
        <v>235</v>
      </c>
      <c r="S87" s="17"/>
      <c r="T87" s="13"/>
      <c r="U87" s="49">
        <v>33971</v>
      </c>
      <c r="V87" s="13" t="s">
        <v>235</v>
      </c>
      <c r="W87" s="17"/>
      <c r="X87" s="13"/>
      <c r="Y87" s="49">
        <v>26776</v>
      </c>
      <c r="Z87" s="13" t="s">
        <v>235</v>
      </c>
      <c r="AA87" s="17"/>
      <c r="AB87" s="13"/>
      <c r="AC87" s="50" t="s">
        <v>1042</v>
      </c>
      <c r="AD87" s="13" t="s">
        <v>247</v>
      </c>
      <c r="AE87" s="17"/>
      <c r="AF87" s="11"/>
      <c r="AG87" s="23">
        <v>141621</v>
      </c>
      <c r="AH87" s="13" t="s">
        <v>235</v>
      </c>
    </row>
    <row r="88" spans="1:34" x14ac:dyDescent="0.25">
      <c r="A88" s="16"/>
      <c r="B88" s="20" t="s">
        <v>1018</v>
      </c>
      <c r="C88" s="32"/>
      <c r="D88" s="21"/>
      <c r="E88" s="21"/>
      <c r="F88" s="21"/>
      <c r="G88" s="32"/>
      <c r="H88" s="21"/>
      <c r="I88" s="21"/>
      <c r="J88" s="21"/>
      <c r="K88" s="32"/>
      <c r="L88" s="21"/>
      <c r="M88" s="21"/>
      <c r="N88" s="21"/>
      <c r="O88" s="32"/>
      <c r="P88" s="21"/>
      <c r="Q88" s="21"/>
      <c r="R88" s="21"/>
      <c r="S88" s="32"/>
      <c r="T88" s="21"/>
      <c r="U88" s="21"/>
      <c r="V88" s="21"/>
      <c r="W88" s="32"/>
      <c r="X88" s="21"/>
      <c r="Y88" s="21"/>
      <c r="Z88" s="21"/>
      <c r="AA88" s="32"/>
      <c r="AB88" s="21"/>
      <c r="AC88" s="21"/>
      <c r="AD88" s="21"/>
      <c r="AE88" s="32"/>
      <c r="AF88" s="21"/>
      <c r="AG88" s="21"/>
      <c r="AH88" s="21"/>
    </row>
    <row r="89" spans="1:34" ht="15.75" thickBot="1" x14ac:dyDescent="0.3">
      <c r="A89" s="16"/>
      <c r="B89" s="33" t="s">
        <v>649</v>
      </c>
      <c r="C89" s="17"/>
      <c r="D89" s="13"/>
      <c r="E89" s="50" t="s">
        <v>1045</v>
      </c>
      <c r="F89" s="13" t="s">
        <v>247</v>
      </c>
      <c r="G89" s="17"/>
      <c r="H89" s="13"/>
      <c r="I89" s="50" t="s">
        <v>244</v>
      </c>
      <c r="J89" s="13" t="s">
        <v>235</v>
      </c>
      <c r="K89" s="17"/>
      <c r="L89" s="13"/>
      <c r="M89" s="50" t="s">
        <v>244</v>
      </c>
      <c r="N89" s="13" t="s">
        <v>235</v>
      </c>
      <c r="O89" s="17"/>
      <c r="P89" s="13"/>
      <c r="Q89" s="50" t="s">
        <v>244</v>
      </c>
      <c r="R89" s="13" t="s">
        <v>235</v>
      </c>
      <c r="S89" s="17"/>
      <c r="T89" s="13"/>
      <c r="U89" s="50">
        <v>482</v>
      </c>
      <c r="V89" s="13" t="s">
        <v>235</v>
      </c>
      <c r="W89" s="17"/>
      <c r="X89" s="13"/>
      <c r="Y89" s="49">
        <v>2892</v>
      </c>
      <c r="Z89" s="13" t="s">
        <v>235</v>
      </c>
      <c r="AA89" s="17"/>
      <c r="AB89" s="13"/>
      <c r="AC89" s="50" t="s">
        <v>244</v>
      </c>
      <c r="AD89" s="13" t="s">
        <v>235</v>
      </c>
      <c r="AE89" s="17"/>
      <c r="AF89" s="11"/>
      <c r="AG89" s="23">
        <v>3123</v>
      </c>
      <c r="AH89" s="13" t="s">
        <v>235</v>
      </c>
    </row>
    <row r="90" spans="1:34" x14ac:dyDescent="0.25">
      <c r="A90" s="16"/>
      <c r="B90" s="29"/>
      <c r="C90" s="29"/>
      <c r="D90" s="30"/>
      <c r="E90" s="30"/>
      <c r="F90" s="29"/>
      <c r="G90" s="29"/>
      <c r="H90" s="30"/>
      <c r="I90" s="30"/>
      <c r="J90" s="29"/>
      <c r="K90" s="29"/>
      <c r="L90" s="30"/>
      <c r="M90" s="30"/>
      <c r="N90" s="29"/>
      <c r="O90" s="29"/>
      <c r="P90" s="30"/>
      <c r="Q90" s="30"/>
      <c r="R90" s="29"/>
      <c r="S90" s="29"/>
      <c r="T90" s="30"/>
      <c r="U90" s="30"/>
      <c r="V90" s="29"/>
      <c r="W90" s="29"/>
      <c r="X90" s="30"/>
      <c r="Y90" s="30"/>
      <c r="Z90" s="29"/>
      <c r="AA90" s="29"/>
      <c r="AB90" s="30"/>
      <c r="AC90" s="30"/>
      <c r="AD90" s="29"/>
      <c r="AE90" s="29"/>
      <c r="AF90" s="30"/>
      <c r="AG90" s="30"/>
      <c r="AH90" s="29"/>
    </row>
    <row r="91" spans="1:34" ht="15.75" thickBot="1" x14ac:dyDescent="0.3">
      <c r="A91" s="16"/>
      <c r="B91" s="20" t="s">
        <v>1020</v>
      </c>
      <c r="C91" s="32"/>
      <c r="D91" s="27" t="s">
        <v>243</v>
      </c>
      <c r="E91" s="51">
        <v>18149</v>
      </c>
      <c r="F91" s="27" t="s">
        <v>235</v>
      </c>
      <c r="G91" s="32"/>
      <c r="H91" s="27" t="s">
        <v>243</v>
      </c>
      <c r="I91" s="52" t="s">
        <v>1046</v>
      </c>
      <c r="J91" s="27" t="s">
        <v>247</v>
      </c>
      <c r="K91" s="32"/>
      <c r="L91" s="27" t="s">
        <v>243</v>
      </c>
      <c r="M91" s="51">
        <v>1986</v>
      </c>
      <c r="N91" s="27" t="s">
        <v>235</v>
      </c>
      <c r="O91" s="32"/>
      <c r="P91" s="27" t="s">
        <v>243</v>
      </c>
      <c r="Q91" s="51">
        <v>8054</v>
      </c>
      <c r="R91" s="27" t="s">
        <v>235</v>
      </c>
      <c r="S91" s="32"/>
      <c r="T91" s="27" t="s">
        <v>243</v>
      </c>
      <c r="U91" s="51">
        <v>4475</v>
      </c>
      <c r="V91" s="27" t="s">
        <v>235</v>
      </c>
      <c r="W91" s="32"/>
      <c r="X91" s="27" t="s">
        <v>243</v>
      </c>
      <c r="Y91" s="52" t="s">
        <v>1047</v>
      </c>
      <c r="Z91" s="27" t="s">
        <v>247</v>
      </c>
      <c r="AA91" s="32"/>
      <c r="AB91" s="27" t="s">
        <v>243</v>
      </c>
      <c r="AC91" s="52" t="s">
        <v>244</v>
      </c>
      <c r="AD91" s="27" t="s">
        <v>235</v>
      </c>
      <c r="AE91" s="32"/>
      <c r="AF91" s="21" t="s">
        <v>243</v>
      </c>
      <c r="AG91" s="26">
        <v>10575</v>
      </c>
      <c r="AH91" s="27" t="s">
        <v>235</v>
      </c>
    </row>
    <row r="92" spans="1:34" ht="15.75" thickTop="1" x14ac:dyDescent="0.25">
      <c r="A92" s="16"/>
      <c r="B92" s="29"/>
      <c r="C92" s="29"/>
      <c r="D92" s="35"/>
      <c r="E92" s="35"/>
      <c r="F92" s="29"/>
      <c r="G92" s="29"/>
      <c r="H92" s="35"/>
      <c r="I92" s="35"/>
      <c r="J92" s="29"/>
      <c r="K92" s="29"/>
      <c r="L92" s="35"/>
      <c r="M92" s="35"/>
      <c r="N92" s="29"/>
      <c r="O92" s="29"/>
      <c r="P92" s="35"/>
      <c r="Q92" s="35"/>
      <c r="R92" s="29"/>
      <c r="S92" s="29"/>
      <c r="T92" s="35"/>
      <c r="U92" s="35"/>
      <c r="V92" s="29"/>
      <c r="W92" s="29"/>
      <c r="X92" s="35"/>
      <c r="Y92" s="35"/>
      <c r="Z92" s="29"/>
      <c r="AA92" s="29"/>
      <c r="AB92" s="35"/>
      <c r="AC92" s="35"/>
      <c r="AD92" s="29"/>
      <c r="AE92" s="29"/>
      <c r="AF92" s="35"/>
      <c r="AG92" s="35"/>
      <c r="AH92" s="29"/>
    </row>
    <row r="93" spans="1:34" x14ac:dyDescent="0.25">
      <c r="A93" s="16"/>
      <c r="B93" s="11"/>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row>
    <row r="94" spans="1:34" ht="15.75" thickBot="1" x14ac:dyDescent="0.3">
      <c r="A94" s="16"/>
      <c r="B94" s="17"/>
      <c r="C94" s="17"/>
      <c r="D94" s="37" t="s">
        <v>1048</v>
      </c>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17"/>
    </row>
    <row r="95" spans="1:34" ht="15.75" thickBot="1" x14ac:dyDescent="0.3">
      <c r="A95" s="16"/>
      <c r="B95" s="20" t="s">
        <v>39</v>
      </c>
      <c r="C95" s="21"/>
      <c r="D95" s="21" t="s">
        <v>243</v>
      </c>
      <c r="E95" s="26">
        <v>1409809</v>
      </c>
      <c r="F95" s="27" t="s">
        <v>235</v>
      </c>
      <c r="G95" s="21"/>
      <c r="H95" s="21" t="s">
        <v>243</v>
      </c>
      <c r="I95" s="26">
        <v>2920</v>
      </c>
      <c r="J95" s="27" t="s">
        <v>235</v>
      </c>
      <c r="K95" s="21"/>
      <c r="L95" s="21" t="s">
        <v>243</v>
      </c>
      <c r="M95" s="26">
        <v>57135</v>
      </c>
      <c r="N95" s="27" t="s">
        <v>235</v>
      </c>
      <c r="O95" s="21"/>
      <c r="P95" s="21" t="s">
        <v>243</v>
      </c>
      <c r="Q95" s="26">
        <v>177362</v>
      </c>
      <c r="R95" s="27" t="s">
        <v>235</v>
      </c>
      <c r="S95" s="21"/>
      <c r="T95" s="21" t="s">
        <v>243</v>
      </c>
      <c r="U95" s="26">
        <v>1629687</v>
      </c>
      <c r="V95" s="27" t="s">
        <v>235</v>
      </c>
      <c r="W95" s="21"/>
      <c r="X95" s="21" t="s">
        <v>243</v>
      </c>
      <c r="Y95" s="26">
        <v>1062132</v>
      </c>
      <c r="Z95" s="27" t="s">
        <v>235</v>
      </c>
      <c r="AA95" s="21"/>
      <c r="AB95" s="21" t="s">
        <v>243</v>
      </c>
      <c r="AC95" s="28" t="s">
        <v>1049</v>
      </c>
      <c r="AD95" s="27" t="s">
        <v>247</v>
      </c>
      <c r="AE95" s="21"/>
      <c r="AF95" s="21" t="s">
        <v>243</v>
      </c>
      <c r="AG95" s="26">
        <v>4005923</v>
      </c>
      <c r="AH95" s="27" t="s">
        <v>235</v>
      </c>
    </row>
    <row r="96" spans="1:34" ht="15.75" thickTop="1" x14ac:dyDescent="0.25">
      <c r="A96" s="16"/>
      <c r="B96" s="29"/>
      <c r="C96" s="29"/>
      <c r="D96" s="35"/>
      <c r="E96" s="35"/>
      <c r="F96" s="29"/>
      <c r="G96" s="29"/>
      <c r="H96" s="35"/>
      <c r="I96" s="35"/>
      <c r="J96" s="29"/>
      <c r="K96" s="29"/>
      <c r="L96" s="35"/>
      <c r="M96" s="35"/>
      <c r="N96" s="29"/>
      <c r="O96" s="29"/>
      <c r="P96" s="35"/>
      <c r="Q96" s="35"/>
      <c r="R96" s="29"/>
      <c r="S96" s="29"/>
      <c r="T96" s="35"/>
      <c r="U96" s="35"/>
      <c r="V96" s="29"/>
      <c r="W96" s="29"/>
      <c r="X96" s="35"/>
      <c r="Y96" s="35"/>
      <c r="Z96" s="29"/>
      <c r="AA96" s="29"/>
      <c r="AB96" s="35"/>
      <c r="AC96" s="35"/>
      <c r="AD96" s="29"/>
      <c r="AE96" s="29"/>
      <c r="AF96" s="35"/>
      <c r="AG96" s="35"/>
      <c r="AH96" s="29"/>
    </row>
    <row r="97" spans="1:38" x14ac:dyDescent="0.25">
      <c r="A97" s="16"/>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c r="AL97" s="43"/>
    </row>
    <row r="98" spans="1:38" ht="76.5" x14ac:dyDescent="0.25">
      <c r="A98" s="16"/>
      <c r="B98" s="14">
        <v>-1</v>
      </c>
      <c r="C98" s="14" t="s">
        <v>1050</v>
      </c>
    </row>
    <row r="99" spans="1:38" ht="15.75" x14ac:dyDescent="0.25">
      <c r="A99" s="16"/>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row>
    <row r="100" spans="1:38" x14ac:dyDescent="0.25">
      <c r="A100" s="16"/>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8" ht="15.75" thickBot="1" x14ac:dyDescent="0.3">
      <c r="A101" s="16"/>
      <c r="B101" s="17"/>
      <c r="C101" s="17"/>
      <c r="D101" s="37" t="s">
        <v>510</v>
      </c>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17"/>
    </row>
    <row r="102" spans="1:38" x14ac:dyDescent="0.25">
      <c r="A102" s="16"/>
      <c r="B102" s="41"/>
      <c r="C102" s="41"/>
      <c r="D102" s="59" t="s">
        <v>378</v>
      </c>
      <c r="E102" s="59"/>
      <c r="F102" s="57"/>
      <c r="G102" s="57"/>
      <c r="H102" s="59" t="s">
        <v>1008</v>
      </c>
      <c r="I102" s="59"/>
      <c r="J102" s="57"/>
      <c r="K102" s="57"/>
      <c r="L102" s="59" t="s">
        <v>1009</v>
      </c>
      <c r="M102" s="59"/>
      <c r="N102" s="57"/>
      <c r="O102" s="57"/>
      <c r="P102" s="59" t="s">
        <v>1011</v>
      </c>
      <c r="Q102" s="59"/>
      <c r="R102" s="57"/>
      <c r="S102" s="57"/>
      <c r="T102" s="59" t="s">
        <v>1041</v>
      </c>
      <c r="U102" s="59"/>
      <c r="V102" s="57"/>
      <c r="W102" s="57"/>
      <c r="X102" s="59" t="s">
        <v>137</v>
      </c>
      <c r="Y102" s="59"/>
      <c r="Z102" s="57"/>
      <c r="AA102" s="57"/>
      <c r="AB102" s="59" t="s">
        <v>1014</v>
      </c>
      <c r="AC102" s="59"/>
      <c r="AD102" s="57"/>
      <c r="AE102" s="57"/>
      <c r="AF102" s="59" t="s">
        <v>107</v>
      </c>
      <c r="AG102" s="59"/>
      <c r="AH102" s="41"/>
    </row>
    <row r="103" spans="1:38" x14ac:dyDescent="0.25">
      <c r="A103" s="16"/>
      <c r="B103" s="41"/>
      <c r="C103" s="41"/>
      <c r="D103" s="36"/>
      <c r="E103" s="36"/>
      <c r="F103" s="41"/>
      <c r="G103" s="41"/>
      <c r="H103" s="36"/>
      <c r="I103" s="36"/>
      <c r="J103" s="41"/>
      <c r="K103" s="41"/>
      <c r="L103" s="36" t="s">
        <v>285</v>
      </c>
      <c r="M103" s="36"/>
      <c r="N103" s="41"/>
      <c r="O103" s="41"/>
      <c r="P103" s="36"/>
      <c r="Q103" s="36"/>
      <c r="R103" s="41"/>
      <c r="S103" s="41"/>
      <c r="T103" s="36" t="s">
        <v>1013</v>
      </c>
      <c r="U103" s="36"/>
      <c r="V103" s="41"/>
      <c r="W103" s="41"/>
      <c r="X103" s="36"/>
      <c r="Y103" s="36"/>
      <c r="Z103" s="41"/>
      <c r="AA103" s="41"/>
      <c r="AB103" s="36"/>
      <c r="AC103" s="36"/>
      <c r="AD103" s="41"/>
      <c r="AE103" s="41"/>
      <c r="AF103" s="36" t="s">
        <v>1015</v>
      </c>
      <c r="AG103" s="36"/>
      <c r="AH103" s="41"/>
    </row>
    <row r="104" spans="1:38" ht="15.75" thickBot="1" x14ac:dyDescent="0.3">
      <c r="A104" s="16"/>
      <c r="B104" s="41"/>
      <c r="C104" s="41"/>
      <c r="D104" s="37"/>
      <c r="E104" s="37"/>
      <c r="F104" s="41"/>
      <c r="G104" s="41"/>
      <c r="H104" s="37"/>
      <c r="I104" s="37"/>
      <c r="J104" s="41"/>
      <c r="K104" s="41"/>
      <c r="L104" s="37" t="s">
        <v>1010</v>
      </c>
      <c r="M104" s="37"/>
      <c r="N104" s="41"/>
      <c r="O104" s="41"/>
      <c r="P104" s="37"/>
      <c r="Q104" s="37"/>
      <c r="R104" s="41"/>
      <c r="S104" s="41"/>
      <c r="T104" s="37"/>
      <c r="U104" s="37"/>
      <c r="V104" s="41"/>
      <c r="W104" s="41"/>
      <c r="X104" s="37"/>
      <c r="Y104" s="37"/>
      <c r="Z104" s="41"/>
      <c r="AA104" s="41"/>
      <c r="AB104" s="37"/>
      <c r="AC104" s="37"/>
      <c r="AD104" s="41"/>
      <c r="AE104" s="41"/>
      <c r="AF104" s="37"/>
      <c r="AG104" s="37"/>
      <c r="AH104" s="41"/>
    </row>
    <row r="105" spans="1:38" x14ac:dyDescent="0.25">
      <c r="A105" s="16"/>
      <c r="B105" s="20" t="s">
        <v>7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row>
    <row r="106" spans="1:38" x14ac:dyDescent="0.25">
      <c r="A106" s="16"/>
      <c r="B106" s="33" t="s">
        <v>1016</v>
      </c>
      <c r="C106" s="11"/>
      <c r="D106" s="13" t="s">
        <v>243</v>
      </c>
      <c r="E106" s="49">
        <v>256064</v>
      </c>
      <c r="F106" s="13" t="s">
        <v>235</v>
      </c>
      <c r="G106" s="11"/>
      <c r="H106" s="13" t="s">
        <v>243</v>
      </c>
      <c r="I106" s="50" t="s">
        <v>244</v>
      </c>
      <c r="J106" s="13" t="s">
        <v>235</v>
      </c>
      <c r="K106" s="11"/>
      <c r="L106" s="13" t="s">
        <v>243</v>
      </c>
      <c r="M106" s="49">
        <v>27584</v>
      </c>
      <c r="N106" s="13" t="s">
        <v>235</v>
      </c>
      <c r="O106" s="11"/>
      <c r="P106" s="13" t="s">
        <v>243</v>
      </c>
      <c r="Q106" s="50" t="s">
        <v>244</v>
      </c>
      <c r="R106" s="13" t="s">
        <v>235</v>
      </c>
      <c r="S106" s="11"/>
      <c r="T106" s="13" t="s">
        <v>243</v>
      </c>
      <c r="U106" s="50" t="s">
        <v>244</v>
      </c>
      <c r="V106" s="13" t="s">
        <v>235</v>
      </c>
      <c r="W106" s="11"/>
      <c r="X106" s="13" t="s">
        <v>243</v>
      </c>
      <c r="Y106" s="50" t="s">
        <v>244</v>
      </c>
      <c r="Z106" s="13" t="s">
        <v>235</v>
      </c>
      <c r="AA106" s="11"/>
      <c r="AB106" s="13" t="s">
        <v>243</v>
      </c>
      <c r="AC106" s="50" t="s">
        <v>1051</v>
      </c>
      <c r="AD106" s="13" t="s">
        <v>247</v>
      </c>
      <c r="AE106" s="11"/>
      <c r="AF106" s="11" t="s">
        <v>243</v>
      </c>
      <c r="AG106" s="23">
        <v>267747</v>
      </c>
      <c r="AH106" s="13" t="s">
        <v>235</v>
      </c>
    </row>
    <row r="107" spans="1:38" x14ac:dyDescent="0.25">
      <c r="A107" s="16"/>
      <c r="B107" s="20" t="s">
        <v>82</v>
      </c>
      <c r="C107" s="21"/>
      <c r="D107" s="27"/>
      <c r="E107" s="52" t="s">
        <v>244</v>
      </c>
      <c r="F107" s="27" t="s">
        <v>235</v>
      </c>
      <c r="G107" s="21"/>
      <c r="H107" s="27"/>
      <c r="I107" s="52" t="s">
        <v>244</v>
      </c>
      <c r="J107" s="27" t="s">
        <v>235</v>
      </c>
      <c r="K107" s="21"/>
      <c r="L107" s="27"/>
      <c r="M107" s="52" t="s">
        <v>244</v>
      </c>
      <c r="N107" s="27" t="s">
        <v>235</v>
      </c>
      <c r="O107" s="21"/>
      <c r="P107" s="27"/>
      <c r="Q107" s="52" t="s">
        <v>244</v>
      </c>
      <c r="R107" s="27" t="s">
        <v>235</v>
      </c>
      <c r="S107" s="21"/>
      <c r="T107" s="27"/>
      <c r="U107" s="51">
        <v>117697</v>
      </c>
      <c r="V107" s="27" t="s">
        <v>235</v>
      </c>
      <c r="W107" s="21"/>
      <c r="X107" s="27"/>
      <c r="Y107" s="52" t="s">
        <v>244</v>
      </c>
      <c r="Z107" s="27" t="s">
        <v>235</v>
      </c>
      <c r="AA107" s="21"/>
      <c r="AB107" s="27"/>
      <c r="AC107" s="52" t="s">
        <v>1026</v>
      </c>
      <c r="AD107" s="27" t="s">
        <v>235</v>
      </c>
      <c r="AE107" s="21"/>
      <c r="AF107" s="21"/>
      <c r="AG107" s="26">
        <v>117697</v>
      </c>
      <c r="AH107" s="27" t="s">
        <v>235</v>
      </c>
    </row>
    <row r="108" spans="1:38" x14ac:dyDescent="0.25">
      <c r="A108" s="16"/>
      <c r="B108" s="33" t="s">
        <v>84</v>
      </c>
      <c r="C108" s="11"/>
      <c r="D108" s="13"/>
      <c r="E108" s="50" t="s">
        <v>244</v>
      </c>
      <c r="F108" s="13" t="s">
        <v>235</v>
      </c>
      <c r="G108" s="11"/>
      <c r="H108" s="13"/>
      <c r="I108" s="50" t="s">
        <v>244</v>
      </c>
      <c r="J108" s="13" t="s">
        <v>235</v>
      </c>
      <c r="K108" s="11"/>
      <c r="L108" s="13"/>
      <c r="M108" s="50" t="s">
        <v>244</v>
      </c>
      <c r="N108" s="13" t="s">
        <v>235</v>
      </c>
      <c r="O108" s="11"/>
      <c r="P108" s="13"/>
      <c r="Q108" s="49">
        <v>54100</v>
      </c>
      <c r="R108" s="13" t="s">
        <v>235</v>
      </c>
      <c r="S108" s="11"/>
      <c r="T108" s="13"/>
      <c r="U108" s="50" t="s">
        <v>244</v>
      </c>
      <c r="V108" s="13" t="s">
        <v>235</v>
      </c>
      <c r="W108" s="11"/>
      <c r="X108" s="13"/>
      <c r="Y108" s="50" t="s">
        <v>244</v>
      </c>
      <c r="Z108" s="13" t="s">
        <v>235</v>
      </c>
      <c r="AA108" s="11"/>
      <c r="AB108" s="13"/>
      <c r="AC108" s="50" t="s">
        <v>244</v>
      </c>
      <c r="AD108" s="13" t="s">
        <v>235</v>
      </c>
      <c r="AE108" s="11"/>
      <c r="AF108" s="11"/>
      <c r="AG108" s="23">
        <v>54100</v>
      </c>
      <c r="AH108" s="13" t="s">
        <v>235</v>
      </c>
    </row>
    <row r="109" spans="1:38" ht="15.75" thickBot="1" x14ac:dyDescent="0.3">
      <c r="A109" s="16"/>
      <c r="B109" s="20" t="s">
        <v>85</v>
      </c>
      <c r="C109" s="21"/>
      <c r="D109" s="27"/>
      <c r="E109" s="51">
        <v>2281</v>
      </c>
      <c r="F109" s="27" t="s">
        <v>235</v>
      </c>
      <c r="G109" s="21"/>
      <c r="H109" s="27"/>
      <c r="I109" s="51">
        <v>3517</v>
      </c>
      <c r="J109" s="27" t="s">
        <v>235</v>
      </c>
      <c r="K109" s="21"/>
      <c r="L109" s="27"/>
      <c r="M109" s="52" t="s">
        <v>244</v>
      </c>
      <c r="N109" s="27" t="s">
        <v>235</v>
      </c>
      <c r="O109" s="21"/>
      <c r="P109" s="27"/>
      <c r="Q109" s="52">
        <v>577</v>
      </c>
      <c r="R109" s="27" t="s">
        <v>235</v>
      </c>
      <c r="S109" s="21"/>
      <c r="T109" s="27"/>
      <c r="U109" s="52" t="s">
        <v>244</v>
      </c>
      <c r="V109" s="27" t="s">
        <v>235</v>
      </c>
      <c r="W109" s="21"/>
      <c r="X109" s="27"/>
      <c r="Y109" s="51">
        <v>6884</v>
      </c>
      <c r="Z109" s="27" t="s">
        <v>235</v>
      </c>
      <c r="AA109" s="21"/>
      <c r="AB109" s="27"/>
      <c r="AC109" s="52" t="s">
        <v>244</v>
      </c>
      <c r="AD109" s="27" t="s">
        <v>235</v>
      </c>
      <c r="AE109" s="21"/>
      <c r="AF109" s="21"/>
      <c r="AG109" s="26">
        <v>13259</v>
      </c>
      <c r="AH109" s="27" t="s">
        <v>235</v>
      </c>
    </row>
    <row r="110" spans="1:38" x14ac:dyDescent="0.25">
      <c r="A110" s="16"/>
      <c r="B110" s="29"/>
      <c r="C110" s="29"/>
      <c r="D110" s="30"/>
      <c r="E110" s="30"/>
      <c r="F110" s="29"/>
      <c r="G110" s="29"/>
      <c r="H110" s="30"/>
      <c r="I110" s="30"/>
      <c r="J110" s="29"/>
      <c r="K110" s="29"/>
      <c r="L110" s="30"/>
      <c r="M110" s="30"/>
      <c r="N110" s="29"/>
      <c r="O110" s="29"/>
      <c r="P110" s="30"/>
      <c r="Q110" s="30"/>
      <c r="R110" s="29"/>
      <c r="S110" s="29"/>
      <c r="T110" s="30"/>
      <c r="U110" s="30"/>
      <c r="V110" s="29"/>
      <c r="W110" s="29"/>
      <c r="X110" s="30"/>
      <c r="Y110" s="30"/>
      <c r="Z110" s="29"/>
      <c r="AA110" s="29"/>
      <c r="AB110" s="30"/>
      <c r="AC110" s="30"/>
      <c r="AD110" s="29"/>
      <c r="AE110" s="29"/>
      <c r="AF110" s="30"/>
      <c r="AG110" s="30"/>
      <c r="AH110" s="29"/>
    </row>
    <row r="111" spans="1:38" x14ac:dyDescent="0.25">
      <c r="A111" s="16"/>
      <c r="B111" s="22" t="s">
        <v>86</v>
      </c>
      <c r="C111" s="17"/>
      <c r="D111" s="13"/>
      <c r="E111" s="49">
        <v>258345</v>
      </c>
      <c r="F111" s="13" t="s">
        <v>235</v>
      </c>
      <c r="G111" s="17"/>
      <c r="H111" s="13"/>
      <c r="I111" s="49">
        <v>3517</v>
      </c>
      <c r="J111" s="13" t="s">
        <v>235</v>
      </c>
      <c r="K111" s="17"/>
      <c r="L111" s="13"/>
      <c r="M111" s="49">
        <v>27584</v>
      </c>
      <c r="N111" s="13" t="s">
        <v>235</v>
      </c>
      <c r="O111" s="17"/>
      <c r="P111" s="13"/>
      <c r="Q111" s="49">
        <v>54677</v>
      </c>
      <c r="R111" s="13" t="s">
        <v>235</v>
      </c>
      <c r="S111" s="17"/>
      <c r="T111" s="13"/>
      <c r="U111" s="50" t="s">
        <v>1052</v>
      </c>
      <c r="V111" s="13" t="s">
        <v>235</v>
      </c>
      <c r="W111" s="17"/>
      <c r="X111" s="13"/>
      <c r="Y111" s="49">
        <v>6884</v>
      </c>
      <c r="Z111" s="13" t="s">
        <v>235</v>
      </c>
      <c r="AA111" s="17"/>
      <c r="AB111" s="13"/>
      <c r="AC111" s="50" t="s">
        <v>1051</v>
      </c>
      <c r="AD111" s="13" t="s">
        <v>247</v>
      </c>
      <c r="AE111" s="17"/>
      <c r="AF111" s="11"/>
      <c r="AG111" s="23">
        <v>452803</v>
      </c>
      <c r="AH111" s="13" t="s">
        <v>235</v>
      </c>
    </row>
    <row r="112" spans="1:38" x14ac:dyDescent="0.25">
      <c r="A112" s="16"/>
      <c r="B112" s="20" t="s">
        <v>87</v>
      </c>
      <c r="C112" s="32"/>
      <c r="D112" s="21"/>
      <c r="E112" s="21"/>
      <c r="F112" s="21"/>
      <c r="G112" s="32"/>
      <c r="H112" s="21"/>
      <c r="I112" s="21"/>
      <c r="J112" s="21"/>
      <c r="K112" s="32"/>
      <c r="L112" s="21"/>
      <c r="M112" s="21"/>
      <c r="N112" s="21"/>
      <c r="O112" s="32"/>
      <c r="P112" s="21"/>
      <c r="Q112" s="21"/>
      <c r="R112" s="21"/>
      <c r="S112" s="32"/>
      <c r="T112" s="21"/>
      <c r="U112" s="21"/>
      <c r="V112" s="21"/>
      <c r="W112" s="32"/>
      <c r="X112" s="21"/>
      <c r="Y112" s="21"/>
      <c r="Z112" s="21"/>
      <c r="AA112" s="32"/>
      <c r="AB112" s="21"/>
      <c r="AC112" s="21"/>
      <c r="AD112" s="21"/>
      <c r="AE112" s="32"/>
      <c r="AF112" s="21"/>
      <c r="AG112" s="21"/>
      <c r="AH112" s="21"/>
    </row>
    <row r="113" spans="1:38" x14ac:dyDescent="0.25">
      <c r="A113" s="16"/>
      <c r="B113" s="33" t="s">
        <v>90</v>
      </c>
      <c r="C113" s="17"/>
      <c r="D113" s="13"/>
      <c r="E113" s="49">
        <v>3808</v>
      </c>
      <c r="F113" s="13" t="s">
        <v>235</v>
      </c>
      <c r="G113" s="17"/>
      <c r="H113" s="13"/>
      <c r="I113" s="50" t="s">
        <v>244</v>
      </c>
      <c r="J113" s="13" t="s">
        <v>235</v>
      </c>
      <c r="K113" s="17"/>
      <c r="L113" s="13"/>
      <c r="M113" s="50" t="s">
        <v>244</v>
      </c>
      <c r="N113" s="13" t="s">
        <v>235</v>
      </c>
      <c r="O113" s="17"/>
      <c r="P113" s="13"/>
      <c r="Q113" s="50" t="s">
        <v>244</v>
      </c>
      <c r="R113" s="13" t="s">
        <v>235</v>
      </c>
      <c r="S113" s="17"/>
      <c r="T113" s="13"/>
      <c r="U113" s="49">
        <v>70484</v>
      </c>
      <c r="V113" s="13" t="s">
        <v>235</v>
      </c>
      <c r="W113" s="17"/>
      <c r="X113" s="13"/>
      <c r="Y113" s="50" t="s">
        <v>1053</v>
      </c>
      <c r="Z113" s="13" t="s">
        <v>235</v>
      </c>
      <c r="AA113" s="17"/>
      <c r="AB113" s="13"/>
      <c r="AC113" s="50" t="s">
        <v>244</v>
      </c>
      <c r="AD113" s="13" t="s">
        <v>235</v>
      </c>
      <c r="AE113" s="17"/>
      <c r="AF113" s="11"/>
      <c r="AG113" s="23">
        <v>134347</v>
      </c>
      <c r="AH113" s="13" t="s">
        <v>235</v>
      </c>
    </row>
    <row r="114" spans="1:38" x14ac:dyDescent="0.25">
      <c r="A114" s="16"/>
      <c r="B114" s="20" t="s">
        <v>91</v>
      </c>
      <c r="C114" s="32"/>
      <c r="D114" s="27"/>
      <c r="E114" s="51">
        <v>25916</v>
      </c>
      <c r="F114" s="27" t="s">
        <v>235</v>
      </c>
      <c r="G114" s="32"/>
      <c r="H114" s="27"/>
      <c r="I114" s="52">
        <v>55</v>
      </c>
      <c r="J114" s="27" t="s">
        <v>235</v>
      </c>
      <c r="K114" s="32"/>
      <c r="L114" s="27"/>
      <c r="M114" s="51">
        <v>5901</v>
      </c>
      <c r="N114" s="27" t="s">
        <v>235</v>
      </c>
      <c r="O114" s="32"/>
      <c r="P114" s="27"/>
      <c r="Q114" s="51">
        <v>4026</v>
      </c>
      <c r="R114" s="27" t="s">
        <v>235</v>
      </c>
      <c r="S114" s="32"/>
      <c r="T114" s="27"/>
      <c r="U114" s="52" t="s">
        <v>244</v>
      </c>
      <c r="V114" s="27" t="s">
        <v>235</v>
      </c>
      <c r="W114" s="32"/>
      <c r="X114" s="27"/>
      <c r="Y114" s="52">
        <v>22</v>
      </c>
      <c r="Z114" s="27" t="s">
        <v>235</v>
      </c>
      <c r="AA114" s="32"/>
      <c r="AB114" s="27"/>
      <c r="AC114" s="52" t="s">
        <v>244</v>
      </c>
      <c r="AD114" s="27" t="s">
        <v>235</v>
      </c>
      <c r="AE114" s="32"/>
      <c r="AF114" s="21"/>
      <c r="AG114" s="26">
        <v>35920</v>
      </c>
      <c r="AH114" s="27" t="s">
        <v>235</v>
      </c>
    </row>
    <row r="115" spans="1:38" x14ac:dyDescent="0.25">
      <c r="A115" s="16"/>
      <c r="B115" s="33" t="s">
        <v>92</v>
      </c>
      <c r="C115" s="17"/>
      <c r="D115" s="13"/>
      <c r="E115" s="50" t="s">
        <v>244</v>
      </c>
      <c r="F115" s="13" t="s">
        <v>235</v>
      </c>
      <c r="G115" s="17"/>
      <c r="H115" s="13"/>
      <c r="I115" s="50" t="s">
        <v>244</v>
      </c>
      <c r="J115" s="13" t="s">
        <v>235</v>
      </c>
      <c r="K115" s="17"/>
      <c r="L115" s="13"/>
      <c r="M115" s="50" t="s">
        <v>244</v>
      </c>
      <c r="N115" s="13" t="s">
        <v>235</v>
      </c>
      <c r="O115" s="17"/>
      <c r="P115" s="13"/>
      <c r="Q115" s="50" t="s">
        <v>244</v>
      </c>
      <c r="R115" s="13" t="s">
        <v>235</v>
      </c>
      <c r="S115" s="17"/>
      <c r="T115" s="13"/>
      <c r="U115" s="49">
        <v>8122</v>
      </c>
      <c r="V115" s="13" t="s">
        <v>235</v>
      </c>
      <c r="W115" s="17"/>
      <c r="X115" s="13"/>
      <c r="Y115" s="50" t="s">
        <v>244</v>
      </c>
      <c r="Z115" s="13" t="s">
        <v>235</v>
      </c>
      <c r="AA115" s="17"/>
      <c r="AB115" s="13"/>
      <c r="AC115" s="50" t="s">
        <v>244</v>
      </c>
      <c r="AD115" s="13" t="s">
        <v>235</v>
      </c>
      <c r="AE115" s="17"/>
      <c r="AF115" s="11"/>
      <c r="AG115" s="23">
        <v>8122</v>
      </c>
      <c r="AH115" s="13" t="s">
        <v>235</v>
      </c>
    </row>
    <row r="116" spans="1:38" ht="15.75" thickBot="1" x14ac:dyDescent="0.3">
      <c r="A116" s="16"/>
      <c r="B116" s="20" t="s">
        <v>93</v>
      </c>
      <c r="C116" s="32"/>
      <c r="D116" s="27"/>
      <c r="E116" s="51">
        <v>194341</v>
      </c>
      <c r="F116" s="27" t="s">
        <v>235</v>
      </c>
      <c r="G116" s="32"/>
      <c r="H116" s="27"/>
      <c r="I116" s="51">
        <v>4150</v>
      </c>
      <c r="J116" s="27" t="s">
        <v>235</v>
      </c>
      <c r="K116" s="32"/>
      <c r="L116" s="27"/>
      <c r="M116" s="51">
        <v>16473</v>
      </c>
      <c r="N116" s="27" t="s">
        <v>235</v>
      </c>
      <c r="O116" s="32"/>
      <c r="P116" s="27"/>
      <c r="Q116" s="51">
        <v>26123</v>
      </c>
      <c r="R116" s="27" t="s">
        <v>235</v>
      </c>
      <c r="S116" s="32"/>
      <c r="T116" s="27"/>
      <c r="U116" s="51">
        <v>21082</v>
      </c>
      <c r="V116" s="27" t="s">
        <v>235</v>
      </c>
      <c r="W116" s="32"/>
      <c r="X116" s="27"/>
      <c r="Y116" s="51">
        <v>17210</v>
      </c>
      <c r="Z116" s="27" t="s">
        <v>235</v>
      </c>
      <c r="AA116" s="32"/>
      <c r="AB116" s="27"/>
      <c r="AC116" s="52" t="s">
        <v>1051</v>
      </c>
      <c r="AD116" s="27" t="s">
        <v>247</v>
      </c>
      <c r="AE116" s="32"/>
      <c r="AF116" s="21"/>
      <c r="AG116" s="26">
        <v>263478</v>
      </c>
      <c r="AH116" s="27" t="s">
        <v>235</v>
      </c>
    </row>
    <row r="117" spans="1:38" x14ac:dyDescent="0.25">
      <c r="A117" s="16"/>
      <c r="B117" s="29"/>
      <c r="C117" s="29"/>
      <c r="D117" s="30"/>
      <c r="E117" s="30"/>
      <c r="F117" s="29"/>
      <c r="G117" s="29"/>
      <c r="H117" s="30"/>
      <c r="I117" s="30"/>
      <c r="J117" s="29"/>
      <c r="K117" s="29"/>
      <c r="L117" s="30"/>
      <c r="M117" s="30"/>
      <c r="N117" s="29"/>
      <c r="O117" s="29"/>
      <c r="P117" s="30"/>
      <c r="Q117" s="30"/>
      <c r="R117" s="29"/>
      <c r="S117" s="29"/>
      <c r="T117" s="30"/>
      <c r="U117" s="30"/>
      <c r="V117" s="29"/>
      <c r="W117" s="29"/>
      <c r="X117" s="30"/>
      <c r="Y117" s="30"/>
      <c r="Z117" s="29"/>
      <c r="AA117" s="29"/>
      <c r="AB117" s="30"/>
      <c r="AC117" s="30"/>
      <c r="AD117" s="29"/>
      <c r="AE117" s="29"/>
      <c r="AF117" s="30"/>
      <c r="AG117" s="30"/>
      <c r="AH117" s="29"/>
    </row>
    <row r="118" spans="1:38" x14ac:dyDescent="0.25">
      <c r="A118" s="16"/>
      <c r="B118" s="22" t="s">
        <v>94</v>
      </c>
      <c r="C118" s="17"/>
      <c r="D118" s="13"/>
      <c r="E118" s="50" t="s">
        <v>1054</v>
      </c>
      <c r="F118" s="13" t="s">
        <v>235</v>
      </c>
      <c r="G118" s="17"/>
      <c r="H118" s="13"/>
      <c r="I118" s="49">
        <v>4205</v>
      </c>
      <c r="J118" s="13" t="s">
        <v>235</v>
      </c>
      <c r="K118" s="17"/>
      <c r="L118" s="13"/>
      <c r="M118" s="49">
        <v>22374</v>
      </c>
      <c r="N118" s="13" t="s">
        <v>235</v>
      </c>
      <c r="O118" s="17"/>
      <c r="P118" s="13"/>
      <c r="Q118" s="49">
        <v>30149</v>
      </c>
      <c r="R118" s="13" t="s">
        <v>235</v>
      </c>
      <c r="S118" s="17"/>
      <c r="T118" s="13"/>
      <c r="U118" s="49">
        <v>99688</v>
      </c>
      <c r="V118" s="13" t="s">
        <v>235</v>
      </c>
      <c r="W118" s="17"/>
      <c r="X118" s="13"/>
      <c r="Y118" s="49">
        <v>77287</v>
      </c>
      <c r="Z118" s="13" t="s">
        <v>235</v>
      </c>
      <c r="AA118" s="17"/>
      <c r="AB118" s="13"/>
      <c r="AC118" s="50" t="s">
        <v>1051</v>
      </c>
      <c r="AD118" s="13" t="s">
        <v>247</v>
      </c>
      <c r="AE118" s="17"/>
      <c r="AF118" s="11"/>
      <c r="AG118" s="23">
        <v>441867</v>
      </c>
      <c r="AH118" s="13" t="s">
        <v>235</v>
      </c>
    </row>
    <row r="119" spans="1:38" x14ac:dyDescent="0.25">
      <c r="A119" s="16"/>
      <c r="B119" s="20" t="s">
        <v>1018</v>
      </c>
      <c r="C119" s="32"/>
      <c r="D119" s="21"/>
      <c r="E119" s="21"/>
      <c r="F119" s="21"/>
      <c r="G119" s="32"/>
      <c r="H119" s="21"/>
      <c r="I119" s="21"/>
      <c r="J119" s="21"/>
      <c r="K119" s="32"/>
      <c r="L119" s="21"/>
      <c r="M119" s="21"/>
      <c r="N119" s="21"/>
      <c r="O119" s="32"/>
      <c r="P119" s="21"/>
      <c r="Q119" s="21"/>
      <c r="R119" s="21"/>
      <c r="S119" s="32"/>
      <c r="T119" s="21"/>
      <c r="U119" s="21"/>
      <c r="V119" s="21"/>
      <c r="W119" s="32"/>
      <c r="X119" s="21"/>
      <c r="Y119" s="21"/>
      <c r="Z119" s="21"/>
      <c r="AA119" s="32"/>
      <c r="AB119" s="21"/>
      <c r="AC119" s="21"/>
      <c r="AD119" s="21"/>
      <c r="AE119" s="32"/>
      <c r="AF119" s="21"/>
      <c r="AG119" s="21"/>
      <c r="AH119" s="21"/>
    </row>
    <row r="120" spans="1:38" ht="15.75" thickBot="1" x14ac:dyDescent="0.3">
      <c r="A120" s="16"/>
      <c r="B120" s="33" t="s">
        <v>649</v>
      </c>
      <c r="C120" s="17"/>
      <c r="D120" s="13"/>
      <c r="E120" s="50" t="s">
        <v>1055</v>
      </c>
      <c r="F120" s="13" t="s">
        <v>247</v>
      </c>
      <c r="G120" s="17"/>
      <c r="H120" s="13"/>
      <c r="I120" s="50" t="s">
        <v>244</v>
      </c>
      <c r="J120" s="13" t="s">
        <v>235</v>
      </c>
      <c r="K120" s="17"/>
      <c r="L120" s="13"/>
      <c r="M120" s="50" t="s">
        <v>244</v>
      </c>
      <c r="N120" s="13" t="s">
        <v>235</v>
      </c>
      <c r="O120" s="17"/>
      <c r="P120" s="13"/>
      <c r="Q120" s="50" t="s">
        <v>244</v>
      </c>
      <c r="R120" s="13" t="s">
        <v>235</v>
      </c>
      <c r="S120" s="17"/>
      <c r="T120" s="13"/>
      <c r="U120" s="50">
        <v>305</v>
      </c>
      <c r="V120" s="13" t="s">
        <v>235</v>
      </c>
      <c r="W120" s="17"/>
      <c r="X120" s="13"/>
      <c r="Y120" s="49">
        <v>9152</v>
      </c>
      <c r="Z120" s="13" t="s">
        <v>235</v>
      </c>
      <c r="AA120" s="17"/>
      <c r="AB120" s="13"/>
      <c r="AC120" s="50" t="s">
        <v>244</v>
      </c>
      <c r="AD120" s="13" t="s">
        <v>235</v>
      </c>
      <c r="AE120" s="17"/>
      <c r="AF120" s="11"/>
      <c r="AG120" s="23">
        <v>8674</v>
      </c>
      <c r="AH120" s="13" t="s">
        <v>235</v>
      </c>
    </row>
    <row r="121" spans="1:38" x14ac:dyDescent="0.25">
      <c r="A121" s="16"/>
      <c r="B121" s="29"/>
      <c r="C121" s="29"/>
      <c r="D121" s="30"/>
      <c r="E121" s="30"/>
      <c r="F121" s="29"/>
      <c r="G121" s="29"/>
      <c r="H121" s="30"/>
      <c r="I121" s="30"/>
      <c r="J121" s="29"/>
      <c r="K121" s="29"/>
      <c r="L121" s="30"/>
      <c r="M121" s="30"/>
      <c r="N121" s="29"/>
      <c r="O121" s="29"/>
      <c r="P121" s="30"/>
      <c r="Q121" s="30"/>
      <c r="R121" s="29"/>
      <c r="S121" s="29"/>
      <c r="T121" s="30"/>
      <c r="U121" s="30"/>
      <c r="V121" s="29"/>
      <c r="W121" s="29"/>
      <c r="X121" s="30"/>
      <c r="Y121" s="30"/>
      <c r="Z121" s="29"/>
      <c r="AA121" s="29"/>
      <c r="AB121" s="30"/>
      <c r="AC121" s="30"/>
      <c r="AD121" s="29"/>
      <c r="AE121" s="29"/>
      <c r="AF121" s="30"/>
      <c r="AG121" s="30"/>
      <c r="AH121" s="29"/>
    </row>
    <row r="122" spans="1:38" ht="15.75" thickBot="1" x14ac:dyDescent="0.3">
      <c r="A122" s="16"/>
      <c r="B122" s="20" t="s">
        <v>1020</v>
      </c>
      <c r="C122" s="32"/>
      <c r="D122" s="27" t="s">
        <v>243</v>
      </c>
      <c r="E122" s="51">
        <v>33497</v>
      </c>
      <c r="F122" s="27" t="s">
        <v>235</v>
      </c>
      <c r="G122" s="32"/>
      <c r="H122" s="27" t="s">
        <v>243</v>
      </c>
      <c r="I122" s="52" t="s">
        <v>1056</v>
      </c>
      <c r="J122" s="27" t="s">
        <v>247</v>
      </c>
      <c r="K122" s="32"/>
      <c r="L122" s="27" t="s">
        <v>243</v>
      </c>
      <c r="M122" s="51">
        <v>5210</v>
      </c>
      <c r="N122" s="27" t="s">
        <v>235</v>
      </c>
      <c r="O122" s="32"/>
      <c r="P122" s="27" t="s">
        <v>243</v>
      </c>
      <c r="Q122" s="52" t="s">
        <v>1057</v>
      </c>
      <c r="R122" s="27" t="s">
        <v>235</v>
      </c>
      <c r="S122" s="32"/>
      <c r="T122" s="27" t="s">
        <v>243</v>
      </c>
      <c r="U122" s="51">
        <v>18314</v>
      </c>
      <c r="V122" s="27" t="s">
        <v>235</v>
      </c>
      <c r="W122" s="32"/>
      <c r="X122" s="27" t="s">
        <v>243</v>
      </c>
      <c r="Y122" s="52" t="s">
        <v>1058</v>
      </c>
      <c r="Z122" s="27" t="s">
        <v>247</v>
      </c>
      <c r="AA122" s="32"/>
      <c r="AB122" s="27" t="s">
        <v>243</v>
      </c>
      <c r="AC122" s="52" t="s">
        <v>244</v>
      </c>
      <c r="AD122" s="27" t="s">
        <v>235</v>
      </c>
      <c r="AE122" s="32"/>
      <c r="AF122" s="21" t="s">
        <v>243</v>
      </c>
      <c r="AG122" s="28" t="s">
        <v>1059</v>
      </c>
      <c r="AH122" s="27" t="s">
        <v>235</v>
      </c>
    </row>
    <row r="123" spans="1:38" ht="15.75" thickTop="1" x14ac:dyDescent="0.25">
      <c r="A123" s="16"/>
      <c r="B123" s="29"/>
      <c r="C123" s="29"/>
      <c r="D123" s="35"/>
      <c r="E123" s="35"/>
      <c r="F123" s="29"/>
      <c r="G123" s="29"/>
      <c r="H123" s="35"/>
      <c r="I123" s="35"/>
      <c r="J123" s="29"/>
      <c r="K123" s="29"/>
      <c r="L123" s="35"/>
      <c r="M123" s="35"/>
      <c r="N123" s="29"/>
      <c r="O123" s="29"/>
      <c r="P123" s="35"/>
      <c r="Q123" s="35"/>
      <c r="R123" s="29"/>
      <c r="S123" s="29"/>
      <c r="T123" s="35"/>
      <c r="U123" s="35"/>
      <c r="V123" s="29"/>
      <c r="W123" s="29"/>
      <c r="X123" s="35"/>
      <c r="Y123" s="35"/>
      <c r="Z123" s="29"/>
      <c r="AA123" s="29"/>
      <c r="AB123" s="35"/>
      <c r="AC123" s="35"/>
      <c r="AD123" s="29"/>
      <c r="AE123" s="29"/>
      <c r="AF123" s="35"/>
      <c r="AG123" s="35"/>
      <c r="AH123" s="29"/>
    </row>
    <row r="124" spans="1:38" x14ac:dyDescent="0.25">
      <c r="A124" s="16"/>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c r="AJ124" s="43"/>
      <c r="AK124" s="43"/>
      <c r="AL124" s="43"/>
    </row>
    <row r="125" spans="1:38" ht="89.25" x14ac:dyDescent="0.25">
      <c r="A125" s="16"/>
      <c r="B125" s="14">
        <v>-1</v>
      </c>
      <c r="C125" s="14" t="s">
        <v>1060</v>
      </c>
    </row>
  </sheetData>
  <mergeCells count="157">
    <mergeCell ref="B97:AL97"/>
    <mergeCell ref="B99:AL99"/>
    <mergeCell ref="B124:AL124"/>
    <mergeCell ref="A1:A2"/>
    <mergeCell ref="B1:AL1"/>
    <mergeCell ref="B2:AL2"/>
    <mergeCell ref="B3:AL3"/>
    <mergeCell ref="A4:A125"/>
    <mergeCell ref="B4:AL4"/>
    <mergeCell ref="B5:AL5"/>
    <mergeCell ref="B6:AL6"/>
    <mergeCell ref="B37:AL37"/>
    <mergeCell ref="B39:AL39"/>
    <mergeCell ref="AD102:AD104"/>
    <mergeCell ref="AE102:AE104"/>
    <mergeCell ref="AF102:AG102"/>
    <mergeCell ref="AF103:AG103"/>
    <mergeCell ref="AF104:AG104"/>
    <mergeCell ref="AH102:AH104"/>
    <mergeCell ref="V102:V104"/>
    <mergeCell ref="W102:W104"/>
    <mergeCell ref="X102:Y104"/>
    <mergeCell ref="Z102:Z104"/>
    <mergeCell ref="AA102:AA104"/>
    <mergeCell ref="AB102:AC104"/>
    <mergeCell ref="P102:Q104"/>
    <mergeCell ref="R102:R104"/>
    <mergeCell ref="S102:S104"/>
    <mergeCell ref="T102:U102"/>
    <mergeCell ref="T103:U103"/>
    <mergeCell ref="T104:U104"/>
    <mergeCell ref="K102:K104"/>
    <mergeCell ref="L102:M102"/>
    <mergeCell ref="L103:M103"/>
    <mergeCell ref="L104:M104"/>
    <mergeCell ref="N102:N104"/>
    <mergeCell ref="O102:O104"/>
    <mergeCell ref="C93:AH93"/>
    <mergeCell ref="D94:AG94"/>
    <mergeCell ref="D101:AG101"/>
    <mergeCell ref="B102:B104"/>
    <mergeCell ref="C102:C104"/>
    <mergeCell ref="D102:E104"/>
    <mergeCell ref="F102:F104"/>
    <mergeCell ref="G102:G104"/>
    <mergeCell ref="H102:I104"/>
    <mergeCell ref="J102:J104"/>
    <mergeCell ref="AD71:AD73"/>
    <mergeCell ref="AE71:AE73"/>
    <mergeCell ref="AF71:AG71"/>
    <mergeCell ref="AF72:AG72"/>
    <mergeCell ref="AF73:AG73"/>
    <mergeCell ref="AH71:AH73"/>
    <mergeCell ref="V71:V73"/>
    <mergeCell ref="W71:W73"/>
    <mergeCell ref="X71:Y73"/>
    <mergeCell ref="Z71:Z73"/>
    <mergeCell ref="AA71:AA73"/>
    <mergeCell ref="AB71:AC73"/>
    <mergeCell ref="O71:O73"/>
    <mergeCell ref="P71:Q73"/>
    <mergeCell ref="R71:R73"/>
    <mergeCell ref="S71:S73"/>
    <mergeCell ref="T71:U71"/>
    <mergeCell ref="T72:U72"/>
    <mergeCell ref="T73:U73"/>
    <mergeCell ref="J71:J73"/>
    <mergeCell ref="K71:K73"/>
    <mergeCell ref="L71:M71"/>
    <mergeCell ref="L72:M72"/>
    <mergeCell ref="L73:M73"/>
    <mergeCell ref="N71:N73"/>
    <mergeCell ref="B71:B73"/>
    <mergeCell ref="C71:C73"/>
    <mergeCell ref="D71:E73"/>
    <mergeCell ref="F71:F73"/>
    <mergeCell ref="G71:G73"/>
    <mergeCell ref="H71:I73"/>
    <mergeCell ref="AI42:AI44"/>
    <mergeCell ref="AJ42:AK42"/>
    <mergeCell ref="AJ43:AK43"/>
    <mergeCell ref="AJ44:AK44"/>
    <mergeCell ref="AL42:AL44"/>
    <mergeCell ref="D70:AG70"/>
    <mergeCell ref="B66:AL66"/>
    <mergeCell ref="B68:AL68"/>
    <mergeCell ref="AA42:AA44"/>
    <mergeCell ref="AB42:AC44"/>
    <mergeCell ref="AD42:AD44"/>
    <mergeCell ref="AE42:AE44"/>
    <mergeCell ref="AF42:AG44"/>
    <mergeCell ref="AH42:AH44"/>
    <mergeCell ref="V42:V44"/>
    <mergeCell ref="W42:W44"/>
    <mergeCell ref="X42:Y42"/>
    <mergeCell ref="X43:Y43"/>
    <mergeCell ref="X44:Y44"/>
    <mergeCell ref="Z42:Z44"/>
    <mergeCell ref="P42:Q42"/>
    <mergeCell ref="P43:Q43"/>
    <mergeCell ref="P44:Q44"/>
    <mergeCell ref="R42:R44"/>
    <mergeCell ref="S42:S44"/>
    <mergeCell ref="T42:U44"/>
    <mergeCell ref="H44:I44"/>
    <mergeCell ref="J42:J44"/>
    <mergeCell ref="K42:K44"/>
    <mergeCell ref="L42:M44"/>
    <mergeCell ref="N42:N44"/>
    <mergeCell ref="O42:O44"/>
    <mergeCell ref="C33:AL33"/>
    <mergeCell ref="D34:AK34"/>
    <mergeCell ref="D41:AK41"/>
    <mergeCell ref="B42:B44"/>
    <mergeCell ref="C42:C44"/>
    <mergeCell ref="D42:E44"/>
    <mergeCell ref="F42:F44"/>
    <mergeCell ref="G42:G44"/>
    <mergeCell ref="H42:I42"/>
    <mergeCell ref="H43:I43"/>
    <mergeCell ref="AH9:AH11"/>
    <mergeCell ref="AI9:AI11"/>
    <mergeCell ref="AJ9:AK9"/>
    <mergeCell ref="AJ10:AK10"/>
    <mergeCell ref="AJ11:AK11"/>
    <mergeCell ref="AL9:AL11"/>
    <mergeCell ref="Z9:Z11"/>
    <mergeCell ref="AA9:AA11"/>
    <mergeCell ref="AB9:AC11"/>
    <mergeCell ref="AD9:AD11"/>
    <mergeCell ref="AE9:AE11"/>
    <mergeCell ref="AF9:AG11"/>
    <mergeCell ref="R9:R11"/>
    <mergeCell ref="S9:S11"/>
    <mergeCell ref="T9:U11"/>
    <mergeCell ref="V9:V11"/>
    <mergeCell ref="W9:W11"/>
    <mergeCell ref="X9:Y9"/>
    <mergeCell ref="X10:Y10"/>
    <mergeCell ref="X11:Y11"/>
    <mergeCell ref="K9:K11"/>
    <mergeCell ref="L9:M11"/>
    <mergeCell ref="N9:N11"/>
    <mergeCell ref="O9:O11"/>
    <mergeCell ref="P9:Q9"/>
    <mergeCell ref="P10:Q10"/>
    <mergeCell ref="P11:Q11"/>
    <mergeCell ref="D8:AK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28515625" bestFit="1" customWidth="1"/>
    <col min="7" max="8" width="36.5703125" bestFit="1" customWidth="1"/>
    <col min="9" max="9" width="30" bestFit="1" customWidth="1"/>
    <col min="10" max="10" width="28" bestFit="1" customWidth="1"/>
    <col min="11" max="11" width="29.140625" bestFit="1" customWidth="1"/>
    <col min="12" max="12" width="32.85546875" bestFit="1" customWidth="1"/>
    <col min="13" max="13" width="36.5703125" bestFit="1" customWidth="1"/>
  </cols>
  <sheetData>
    <row r="1" spans="1:13" ht="15" customHeight="1" x14ac:dyDescent="0.25">
      <c r="A1" s="1" t="s">
        <v>1189</v>
      </c>
      <c r="B1" s="7" t="s">
        <v>77</v>
      </c>
      <c r="C1" s="7"/>
      <c r="D1" s="1" t="s">
        <v>1</v>
      </c>
      <c r="E1" s="1" t="s">
        <v>1191</v>
      </c>
      <c r="F1" s="1"/>
      <c r="G1" s="1" t="s">
        <v>1</v>
      </c>
      <c r="H1" s="1"/>
      <c r="I1" s="7" t="s">
        <v>1</v>
      </c>
      <c r="J1" s="7"/>
      <c r="K1" s="7"/>
      <c r="L1" s="7"/>
      <c r="M1" s="7"/>
    </row>
    <row r="2" spans="1:13" x14ac:dyDescent="0.25">
      <c r="A2" s="1" t="s">
        <v>1190</v>
      </c>
      <c r="B2" s="7" t="s">
        <v>1192</v>
      </c>
      <c r="C2" s="7" t="s">
        <v>78</v>
      </c>
      <c r="D2" s="7" t="s">
        <v>78</v>
      </c>
      <c r="E2" s="1" t="s">
        <v>26</v>
      </c>
      <c r="F2" s="1" t="s">
        <v>2</v>
      </c>
      <c r="G2" s="1" t="s">
        <v>2</v>
      </c>
      <c r="H2" s="1" t="s">
        <v>1193</v>
      </c>
      <c r="I2" s="1" t="s">
        <v>2</v>
      </c>
      <c r="J2" s="1" t="s">
        <v>2</v>
      </c>
      <c r="K2" s="1" t="s">
        <v>2</v>
      </c>
      <c r="L2" s="1" t="s">
        <v>2</v>
      </c>
      <c r="M2" s="1" t="s">
        <v>2</v>
      </c>
    </row>
    <row r="3" spans="1:13" ht="30" x14ac:dyDescent="0.25">
      <c r="A3" s="1"/>
      <c r="B3" s="7"/>
      <c r="C3" s="7"/>
      <c r="D3" s="7"/>
      <c r="E3" s="1" t="s">
        <v>780</v>
      </c>
      <c r="F3" s="1" t="s">
        <v>780</v>
      </c>
      <c r="G3" s="1" t="s">
        <v>1119</v>
      </c>
      <c r="H3" s="1" t="s">
        <v>1119</v>
      </c>
      <c r="I3" s="1" t="s">
        <v>1194</v>
      </c>
      <c r="J3" s="1" t="s">
        <v>1113</v>
      </c>
      <c r="K3" s="1" t="s">
        <v>1117</v>
      </c>
      <c r="L3" s="1" t="s">
        <v>1195</v>
      </c>
      <c r="M3" s="1" t="s">
        <v>1196</v>
      </c>
    </row>
    <row r="4" spans="1:13" ht="45" x14ac:dyDescent="0.25">
      <c r="A4" s="3" t="s">
        <v>1197</v>
      </c>
      <c r="B4" s="4" t="s">
        <v>5</v>
      </c>
      <c r="C4" s="4" t="s">
        <v>5</v>
      </c>
      <c r="D4" s="4" t="s">
        <v>5</v>
      </c>
      <c r="E4" s="4" t="s">
        <v>5</v>
      </c>
      <c r="F4" s="4" t="s">
        <v>5</v>
      </c>
      <c r="G4" s="4" t="s">
        <v>5</v>
      </c>
      <c r="H4" s="4" t="s">
        <v>5</v>
      </c>
      <c r="I4" s="4" t="s">
        <v>5</v>
      </c>
      <c r="J4" s="4" t="s">
        <v>5</v>
      </c>
      <c r="K4" s="4" t="s">
        <v>5</v>
      </c>
      <c r="L4" s="4" t="s">
        <v>5</v>
      </c>
      <c r="M4" s="4" t="s">
        <v>5</v>
      </c>
    </row>
    <row r="5" spans="1:13" x14ac:dyDescent="0.25">
      <c r="A5" s="2" t="s">
        <v>1198</v>
      </c>
      <c r="B5" s="4" t="s">
        <v>5</v>
      </c>
      <c r="C5" s="4" t="s">
        <v>5</v>
      </c>
      <c r="D5" s="4" t="s">
        <v>5</v>
      </c>
      <c r="E5" s="6">
        <v>1038981</v>
      </c>
      <c r="F5" s="6">
        <v>1924636</v>
      </c>
      <c r="G5" s="4" t="s">
        <v>5</v>
      </c>
      <c r="H5" s="4" t="s">
        <v>5</v>
      </c>
      <c r="I5" s="4" t="s">
        <v>5</v>
      </c>
      <c r="J5" s="4" t="s">
        <v>5</v>
      </c>
      <c r="K5" s="4" t="s">
        <v>5</v>
      </c>
      <c r="L5" s="4" t="s">
        <v>5</v>
      </c>
      <c r="M5" s="4" t="s">
        <v>5</v>
      </c>
    </row>
    <row r="6" spans="1:13" x14ac:dyDescent="0.25">
      <c r="A6" s="2" t="s">
        <v>1199</v>
      </c>
      <c r="B6" s="4" t="s">
        <v>5</v>
      </c>
      <c r="C6" s="4" t="s">
        <v>5</v>
      </c>
      <c r="D6" s="4" t="s">
        <v>5</v>
      </c>
      <c r="E6" s="4" t="s">
        <v>5</v>
      </c>
      <c r="F6" s="4" t="s">
        <v>5</v>
      </c>
      <c r="G6" s="5">
        <v>41214</v>
      </c>
      <c r="H6" s="4" t="s">
        <v>5</v>
      </c>
      <c r="I6" s="5">
        <v>41274</v>
      </c>
      <c r="J6" s="5">
        <v>41305</v>
      </c>
      <c r="K6" s="5">
        <v>41334</v>
      </c>
      <c r="L6" s="5">
        <v>41334</v>
      </c>
      <c r="M6" s="5">
        <v>41305</v>
      </c>
    </row>
    <row r="7" spans="1:13" ht="30" x14ac:dyDescent="0.25">
      <c r="A7" s="2" t="s">
        <v>1200</v>
      </c>
      <c r="B7" s="4" t="s">
        <v>5</v>
      </c>
      <c r="C7" s="4" t="s">
        <v>5</v>
      </c>
      <c r="D7" s="4" t="s">
        <v>5</v>
      </c>
      <c r="E7" s="4" t="s">
        <v>5</v>
      </c>
      <c r="F7" s="4" t="s">
        <v>5</v>
      </c>
      <c r="G7" s="4" t="s">
        <v>5</v>
      </c>
      <c r="H7" s="75">
        <v>1</v>
      </c>
      <c r="I7" s="4" t="s">
        <v>5</v>
      </c>
      <c r="J7" s="4" t="s">
        <v>5</v>
      </c>
      <c r="K7" s="4" t="s">
        <v>5</v>
      </c>
      <c r="L7" s="4" t="s">
        <v>5</v>
      </c>
      <c r="M7" s="4" t="s">
        <v>5</v>
      </c>
    </row>
    <row r="8" spans="1:13" ht="30" x14ac:dyDescent="0.25">
      <c r="A8" s="2" t="s">
        <v>1201</v>
      </c>
      <c r="B8" s="9">
        <v>14.1</v>
      </c>
      <c r="C8" s="9">
        <v>11.7</v>
      </c>
      <c r="D8" s="9">
        <v>37.799999999999997</v>
      </c>
      <c r="E8" s="4" t="s">
        <v>5</v>
      </c>
      <c r="F8" s="4" t="s">
        <v>5</v>
      </c>
      <c r="G8" s="4" t="s">
        <v>5</v>
      </c>
      <c r="H8" s="4" t="s">
        <v>5</v>
      </c>
      <c r="I8" s="4" t="s">
        <v>5</v>
      </c>
      <c r="J8" s="4" t="s">
        <v>5</v>
      </c>
      <c r="K8" s="4" t="s">
        <v>5</v>
      </c>
      <c r="L8" s="4" t="s">
        <v>5</v>
      </c>
      <c r="M8" s="4" t="s">
        <v>5</v>
      </c>
    </row>
    <row r="9" spans="1:13" x14ac:dyDescent="0.25">
      <c r="A9" s="2" t="s">
        <v>1202</v>
      </c>
      <c r="B9" s="4">
        <v>412.4</v>
      </c>
      <c r="C9" s="4" t="s">
        <v>5</v>
      </c>
      <c r="D9" s="4" t="s">
        <v>5</v>
      </c>
      <c r="E9" s="4">
        <v>17.399999999999999</v>
      </c>
      <c r="F9" s="4" t="s">
        <v>5</v>
      </c>
      <c r="G9" s="4" t="s">
        <v>5</v>
      </c>
      <c r="H9" s="4" t="s">
        <v>5</v>
      </c>
      <c r="I9" s="4" t="s">
        <v>5</v>
      </c>
      <c r="J9" s="4" t="s">
        <v>5</v>
      </c>
      <c r="K9" s="4" t="s">
        <v>5</v>
      </c>
      <c r="L9" s="4" t="s">
        <v>5</v>
      </c>
      <c r="M9" s="4" t="s">
        <v>5</v>
      </c>
    </row>
    <row r="10" spans="1:13" x14ac:dyDescent="0.25">
      <c r="A10" s="2" t="s">
        <v>1203</v>
      </c>
      <c r="B10" s="9">
        <v>412.4</v>
      </c>
      <c r="C10" s="4" t="s">
        <v>5</v>
      </c>
      <c r="D10" s="4" t="s">
        <v>5</v>
      </c>
      <c r="E10" s="9">
        <v>17.399999999999999</v>
      </c>
      <c r="F10" s="4" t="s">
        <v>5</v>
      </c>
      <c r="G10" s="4" t="s">
        <v>5</v>
      </c>
      <c r="H10" s="4" t="s">
        <v>5</v>
      </c>
      <c r="I10" s="4" t="s">
        <v>5</v>
      </c>
      <c r="J10" s="4" t="s">
        <v>5</v>
      </c>
      <c r="K10" s="4" t="s">
        <v>5</v>
      </c>
      <c r="L10" s="4" t="s">
        <v>5</v>
      </c>
      <c r="M10" s="4" t="s">
        <v>5</v>
      </c>
    </row>
  </sheetData>
  <mergeCells count="5">
    <mergeCell ref="B1:C1"/>
    <mergeCell ref="I1:M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0" width="28" bestFit="1" customWidth="1"/>
    <col min="11" max="12" width="29.140625" bestFit="1" customWidth="1"/>
    <col min="13" max="13" width="34.7109375" bestFit="1" customWidth="1"/>
    <col min="14" max="15" width="32.85546875" bestFit="1" customWidth="1"/>
    <col min="16" max="21" width="36.5703125" bestFit="1" customWidth="1"/>
  </cols>
  <sheetData>
    <row r="1" spans="1:21" ht="15" customHeight="1" x14ac:dyDescent="0.25">
      <c r="A1" s="7" t="s">
        <v>1204</v>
      </c>
      <c r="B1" s="1" t="s">
        <v>77</v>
      </c>
      <c r="C1" s="1" t="s">
        <v>1205</v>
      </c>
      <c r="D1" s="7" t="s">
        <v>1</v>
      </c>
      <c r="E1" s="7"/>
      <c r="F1" s="1"/>
      <c r="G1" s="1" t="s">
        <v>1206</v>
      </c>
      <c r="H1" s="7" t="s">
        <v>77</v>
      </c>
      <c r="I1" s="7"/>
      <c r="J1" s="1" t="s">
        <v>1</v>
      </c>
      <c r="K1" s="1" t="s">
        <v>1206</v>
      </c>
      <c r="L1" s="7" t="s">
        <v>1</v>
      </c>
      <c r="M1" s="7"/>
      <c r="N1" s="1" t="s">
        <v>1206</v>
      </c>
      <c r="O1" s="1" t="s">
        <v>1</v>
      </c>
      <c r="P1" s="7" t="s">
        <v>1206</v>
      </c>
      <c r="Q1" s="7"/>
      <c r="R1" s="7"/>
      <c r="S1" s="1" t="s">
        <v>1207</v>
      </c>
      <c r="T1" s="7" t="s">
        <v>1</v>
      </c>
      <c r="U1" s="7"/>
    </row>
    <row r="2" spans="1:21" x14ac:dyDescent="0.25">
      <c r="A2" s="7"/>
      <c r="B2" s="7" t="s">
        <v>2</v>
      </c>
      <c r="C2" s="7" t="s">
        <v>1208</v>
      </c>
      <c r="D2" s="7" t="s">
        <v>2</v>
      </c>
      <c r="E2" s="7" t="s">
        <v>78</v>
      </c>
      <c r="F2" s="7" t="s">
        <v>26</v>
      </c>
      <c r="G2" s="1" t="s">
        <v>1209</v>
      </c>
      <c r="H2" s="1" t="s">
        <v>2</v>
      </c>
      <c r="I2" s="1" t="s">
        <v>26</v>
      </c>
      <c r="J2" s="1" t="s">
        <v>2</v>
      </c>
      <c r="K2" s="1" t="s">
        <v>1210</v>
      </c>
      <c r="L2" s="1" t="s">
        <v>2</v>
      </c>
      <c r="M2" s="1" t="s">
        <v>2</v>
      </c>
      <c r="N2" s="1" t="s">
        <v>1192</v>
      </c>
      <c r="O2" s="1" t="s">
        <v>2</v>
      </c>
      <c r="P2" s="1" t="s">
        <v>1193</v>
      </c>
      <c r="Q2" s="1" t="s">
        <v>2</v>
      </c>
      <c r="R2" s="1" t="s">
        <v>1209</v>
      </c>
      <c r="S2" s="1" t="s">
        <v>2</v>
      </c>
      <c r="T2" s="1" t="s">
        <v>2</v>
      </c>
      <c r="U2" s="1" t="s">
        <v>78</v>
      </c>
    </row>
    <row r="3" spans="1:21" ht="30" x14ac:dyDescent="0.25">
      <c r="A3" s="7"/>
      <c r="B3" s="7"/>
      <c r="C3" s="7"/>
      <c r="D3" s="7"/>
      <c r="E3" s="7"/>
      <c r="F3" s="7"/>
      <c r="G3" s="1" t="s">
        <v>1113</v>
      </c>
      <c r="H3" s="1" t="s">
        <v>1113</v>
      </c>
      <c r="I3" s="1" t="s">
        <v>1113</v>
      </c>
      <c r="J3" s="1" t="s">
        <v>1113</v>
      </c>
      <c r="K3" s="1" t="s">
        <v>1117</v>
      </c>
      <c r="L3" s="1" t="s">
        <v>1117</v>
      </c>
      <c r="M3" s="1" t="s">
        <v>1117</v>
      </c>
      <c r="N3" s="1" t="s">
        <v>1195</v>
      </c>
      <c r="O3" s="1" t="s">
        <v>1195</v>
      </c>
      <c r="P3" s="1" t="s">
        <v>1119</v>
      </c>
      <c r="Q3" s="1" t="s">
        <v>1196</v>
      </c>
      <c r="R3" s="1" t="s">
        <v>1196</v>
      </c>
      <c r="S3" s="1" t="s">
        <v>1196</v>
      </c>
      <c r="T3" s="1" t="s">
        <v>1196</v>
      </c>
      <c r="U3" s="1" t="s">
        <v>1196</v>
      </c>
    </row>
    <row r="4" spans="1:21" x14ac:dyDescent="0.25">
      <c r="A4" s="7"/>
      <c r="B4" s="7"/>
      <c r="C4" s="7"/>
      <c r="D4" s="7"/>
      <c r="E4" s="7"/>
      <c r="F4" s="7"/>
      <c r="G4" s="1"/>
      <c r="H4" s="1"/>
      <c r="I4" s="1"/>
      <c r="J4" s="1"/>
      <c r="K4" s="1"/>
      <c r="L4" s="1"/>
      <c r="M4" s="1" t="s">
        <v>1211</v>
      </c>
      <c r="N4" s="1"/>
      <c r="O4" s="1"/>
      <c r="P4" s="1"/>
      <c r="Q4" s="1"/>
      <c r="R4" s="1"/>
      <c r="S4" s="1"/>
      <c r="T4" s="1"/>
      <c r="U4" s="1"/>
    </row>
    <row r="5" spans="1:21" x14ac:dyDescent="0.25">
      <c r="A5" s="3" t="s">
        <v>12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213</v>
      </c>
      <c r="B6" s="4" t="s">
        <v>5</v>
      </c>
      <c r="C6" s="4" t="s">
        <v>5</v>
      </c>
      <c r="D6" s="4" t="s">
        <v>5</v>
      </c>
      <c r="E6" s="4" t="s">
        <v>5</v>
      </c>
      <c r="F6" s="4" t="s">
        <v>5</v>
      </c>
      <c r="G6" s="8">
        <v>487200000</v>
      </c>
      <c r="H6" s="4" t="s">
        <v>5</v>
      </c>
      <c r="I6" s="4" t="s">
        <v>5</v>
      </c>
      <c r="J6" s="8">
        <v>487200000</v>
      </c>
      <c r="K6" s="4" t="s">
        <v>5</v>
      </c>
      <c r="L6" s="8">
        <v>100000</v>
      </c>
      <c r="M6" s="4" t="s">
        <v>5</v>
      </c>
      <c r="N6" s="4" t="s">
        <v>5</v>
      </c>
      <c r="O6" s="4" t="s">
        <v>5</v>
      </c>
      <c r="P6" s="8">
        <v>136300000</v>
      </c>
      <c r="Q6" s="4" t="s">
        <v>5</v>
      </c>
      <c r="R6" s="4" t="s">
        <v>5</v>
      </c>
      <c r="S6" s="4" t="s">
        <v>5</v>
      </c>
      <c r="T6" s="4" t="s">
        <v>5</v>
      </c>
      <c r="U6" s="4" t="s">
        <v>5</v>
      </c>
    </row>
    <row r="7" spans="1:21" ht="30" x14ac:dyDescent="0.25">
      <c r="A7" s="2" t="s">
        <v>1214</v>
      </c>
      <c r="B7" s="4" t="s">
        <v>5</v>
      </c>
      <c r="C7" s="4" t="s">
        <v>5</v>
      </c>
      <c r="D7" s="4" t="s">
        <v>5</v>
      </c>
      <c r="E7" s="4" t="s">
        <v>5</v>
      </c>
      <c r="F7" s="4" t="s">
        <v>5</v>
      </c>
      <c r="G7" s="6">
        <v>492000000</v>
      </c>
      <c r="H7" s="4" t="s">
        <v>5</v>
      </c>
      <c r="I7" s="4" t="s">
        <v>5</v>
      </c>
      <c r="J7" s="4" t="s">
        <v>5</v>
      </c>
      <c r="K7" s="6">
        <v>100000</v>
      </c>
      <c r="L7" s="4" t="s">
        <v>5</v>
      </c>
      <c r="M7" s="4" t="s">
        <v>5</v>
      </c>
      <c r="N7" s="6">
        <v>1000000</v>
      </c>
      <c r="O7" s="4" t="s">
        <v>5</v>
      </c>
      <c r="P7" s="4" t="s">
        <v>5</v>
      </c>
      <c r="Q7" s="4" t="s">
        <v>5</v>
      </c>
      <c r="R7" s="4" t="s">
        <v>5</v>
      </c>
      <c r="S7" s="4" t="s">
        <v>5</v>
      </c>
      <c r="T7" s="4" t="s">
        <v>5</v>
      </c>
      <c r="U7" s="4" t="s">
        <v>5</v>
      </c>
    </row>
    <row r="8" spans="1:21" x14ac:dyDescent="0.25">
      <c r="A8" s="2" t="s">
        <v>1215</v>
      </c>
      <c r="B8" s="4" t="s">
        <v>5</v>
      </c>
      <c r="C8" s="4" t="s">
        <v>5</v>
      </c>
      <c r="D8" s="4" t="s">
        <v>5</v>
      </c>
      <c r="E8" s="4" t="s">
        <v>5</v>
      </c>
      <c r="F8" s="4" t="s">
        <v>5</v>
      </c>
      <c r="G8" s="6">
        <v>477000000</v>
      </c>
      <c r="H8" s="4" t="s">
        <v>5</v>
      </c>
      <c r="I8" s="6">
        <v>15000000</v>
      </c>
      <c r="J8" s="4" t="s">
        <v>5</v>
      </c>
      <c r="K8" s="4" t="s">
        <v>5</v>
      </c>
      <c r="L8" s="4" t="s">
        <v>5</v>
      </c>
      <c r="M8" s="4" t="s">
        <v>5</v>
      </c>
      <c r="N8" s="4" t="s">
        <v>5</v>
      </c>
      <c r="O8" s="4" t="s">
        <v>5</v>
      </c>
      <c r="P8" s="4" t="s">
        <v>5</v>
      </c>
      <c r="Q8" s="4" t="s">
        <v>5</v>
      </c>
      <c r="R8" s="4" t="s">
        <v>5</v>
      </c>
      <c r="S8" s="4" t="s">
        <v>5</v>
      </c>
      <c r="T8" s="4" t="s">
        <v>5</v>
      </c>
      <c r="U8" s="4" t="s">
        <v>5</v>
      </c>
    </row>
    <row r="9" spans="1:21" x14ac:dyDescent="0.25">
      <c r="A9" s="2" t="s">
        <v>1216</v>
      </c>
      <c r="B9" s="4" t="s">
        <v>5</v>
      </c>
      <c r="C9" s="4" t="s">
        <v>5</v>
      </c>
      <c r="D9" s="4" t="s">
        <v>5</v>
      </c>
      <c r="E9" s="4" t="s">
        <v>5</v>
      </c>
      <c r="F9" s="4" t="s">
        <v>5</v>
      </c>
      <c r="G9" s="4" t="s">
        <v>5</v>
      </c>
      <c r="H9" s="6">
        <v>42300000000</v>
      </c>
      <c r="I9" s="4" t="s">
        <v>5</v>
      </c>
      <c r="J9" s="6">
        <v>42300000000</v>
      </c>
      <c r="K9" s="4" t="s">
        <v>5</v>
      </c>
      <c r="L9" s="4" t="s">
        <v>5</v>
      </c>
      <c r="M9" s="4" t="s">
        <v>5</v>
      </c>
      <c r="N9" s="4" t="s">
        <v>5</v>
      </c>
      <c r="O9" s="4" t="s">
        <v>5</v>
      </c>
      <c r="P9" s="4" t="s">
        <v>5</v>
      </c>
      <c r="Q9" s="4" t="s">
        <v>5</v>
      </c>
      <c r="R9" s="6">
        <v>84400000000</v>
      </c>
      <c r="S9" s="4" t="s">
        <v>5</v>
      </c>
      <c r="T9" s="4" t="s">
        <v>5</v>
      </c>
      <c r="U9" s="4" t="s">
        <v>5</v>
      </c>
    </row>
    <row r="10" spans="1:21" ht="30" x14ac:dyDescent="0.25">
      <c r="A10" s="2" t="s">
        <v>1217</v>
      </c>
      <c r="B10" s="4" t="s">
        <v>5</v>
      </c>
      <c r="C10" s="4" t="s">
        <v>5</v>
      </c>
      <c r="D10" s="4" t="s">
        <v>5</v>
      </c>
      <c r="E10" s="4" t="s">
        <v>5</v>
      </c>
      <c r="F10" s="4" t="s">
        <v>5</v>
      </c>
      <c r="G10" s="4" t="s">
        <v>5</v>
      </c>
      <c r="H10" s="6">
        <v>186200000</v>
      </c>
      <c r="I10" s="4" t="s">
        <v>5</v>
      </c>
      <c r="J10" s="6">
        <v>186200000</v>
      </c>
      <c r="K10" s="4" t="s">
        <v>5</v>
      </c>
      <c r="L10" s="4" t="s">
        <v>5</v>
      </c>
      <c r="M10" s="4" t="s">
        <v>5</v>
      </c>
      <c r="N10" s="4" t="s">
        <v>5</v>
      </c>
      <c r="O10" s="4" t="s">
        <v>5</v>
      </c>
      <c r="P10" s="4" t="s">
        <v>5</v>
      </c>
      <c r="Q10" s="4" t="s">
        <v>5</v>
      </c>
      <c r="R10" s="4" t="s">
        <v>5</v>
      </c>
      <c r="S10" s="4" t="s">
        <v>5</v>
      </c>
      <c r="T10" s="4" t="s">
        <v>5</v>
      </c>
      <c r="U10" s="4" t="s">
        <v>5</v>
      </c>
    </row>
    <row r="11" spans="1:21" ht="45" x14ac:dyDescent="0.25">
      <c r="A11" s="2" t="s">
        <v>1218</v>
      </c>
      <c r="B11" s="4" t="s">
        <v>5</v>
      </c>
      <c r="C11" s="4" t="s">
        <v>5</v>
      </c>
      <c r="D11" s="4" t="s">
        <v>5</v>
      </c>
      <c r="E11" s="4" t="s">
        <v>5</v>
      </c>
      <c r="F11" s="4" t="s">
        <v>5</v>
      </c>
      <c r="G11" s="4" t="s">
        <v>5</v>
      </c>
      <c r="H11" s="6">
        <v>195900000</v>
      </c>
      <c r="I11" s="4" t="s">
        <v>5</v>
      </c>
      <c r="J11" s="6">
        <v>195900000</v>
      </c>
      <c r="K11" s="4" t="s">
        <v>5</v>
      </c>
      <c r="L11" s="4" t="s">
        <v>5</v>
      </c>
      <c r="M11" s="4" t="s">
        <v>5</v>
      </c>
      <c r="N11" s="4" t="s">
        <v>5</v>
      </c>
      <c r="O11" s="4" t="s">
        <v>5</v>
      </c>
      <c r="P11" s="4" t="s">
        <v>5</v>
      </c>
      <c r="Q11" s="4" t="s">
        <v>5</v>
      </c>
      <c r="R11" s="4" t="s">
        <v>5</v>
      </c>
      <c r="S11" s="4" t="s">
        <v>5</v>
      </c>
      <c r="T11" s="4" t="s">
        <v>5</v>
      </c>
      <c r="U11" s="4" t="s">
        <v>5</v>
      </c>
    </row>
    <row r="12" spans="1:21" ht="30" x14ac:dyDescent="0.25">
      <c r="A12" s="2" t="s">
        <v>1219</v>
      </c>
      <c r="B12" s="4" t="s">
        <v>5</v>
      </c>
      <c r="C12" s="4" t="s">
        <v>5</v>
      </c>
      <c r="D12" s="4" t="s">
        <v>5</v>
      </c>
      <c r="E12" s="4" t="s">
        <v>5</v>
      </c>
      <c r="F12" s="4" t="s">
        <v>5</v>
      </c>
      <c r="G12" s="4" t="s">
        <v>5</v>
      </c>
      <c r="H12" s="6">
        <v>9700000</v>
      </c>
      <c r="I12" s="4" t="s">
        <v>5</v>
      </c>
      <c r="J12" s="6">
        <v>9700000</v>
      </c>
      <c r="K12" s="4" t="s">
        <v>5</v>
      </c>
      <c r="L12" s="4" t="s">
        <v>5</v>
      </c>
      <c r="M12" s="4" t="s">
        <v>5</v>
      </c>
      <c r="N12" s="4" t="s">
        <v>5</v>
      </c>
      <c r="O12" s="4" t="s">
        <v>5</v>
      </c>
      <c r="P12" s="4" t="s">
        <v>5</v>
      </c>
      <c r="Q12" s="4" t="s">
        <v>5</v>
      </c>
      <c r="R12" s="4" t="s">
        <v>5</v>
      </c>
      <c r="S12" s="4" t="s">
        <v>5</v>
      </c>
      <c r="T12" s="4" t="s">
        <v>5</v>
      </c>
      <c r="U12" s="4" t="s">
        <v>5</v>
      </c>
    </row>
    <row r="13" spans="1:21" ht="30" x14ac:dyDescent="0.25">
      <c r="A13" s="2" t="s">
        <v>1220</v>
      </c>
      <c r="B13" s="4" t="s">
        <v>5</v>
      </c>
      <c r="C13" s="4" t="s">
        <v>5</v>
      </c>
      <c r="D13" s="4" t="s">
        <v>5</v>
      </c>
      <c r="E13" s="4" t="s">
        <v>5</v>
      </c>
      <c r="F13" s="4" t="s">
        <v>5</v>
      </c>
      <c r="G13" s="4" t="s">
        <v>5</v>
      </c>
      <c r="H13" s="6">
        <v>46400000</v>
      </c>
      <c r="I13" s="4" t="s">
        <v>5</v>
      </c>
      <c r="J13" s="6">
        <v>46400000</v>
      </c>
      <c r="K13" s="4" t="s">
        <v>5</v>
      </c>
      <c r="L13" s="4" t="s">
        <v>5</v>
      </c>
      <c r="M13" s="4" t="s">
        <v>5</v>
      </c>
      <c r="N13" s="4" t="s">
        <v>5</v>
      </c>
      <c r="O13" s="4" t="s">
        <v>5</v>
      </c>
      <c r="P13" s="4" t="s">
        <v>5</v>
      </c>
      <c r="Q13" s="4" t="s">
        <v>5</v>
      </c>
      <c r="R13" s="4" t="s">
        <v>5</v>
      </c>
      <c r="S13" s="4" t="s">
        <v>5</v>
      </c>
      <c r="T13" s="4" t="s">
        <v>5</v>
      </c>
      <c r="U13" s="4" t="s">
        <v>5</v>
      </c>
    </row>
    <row r="14" spans="1:21" ht="30" x14ac:dyDescent="0.25">
      <c r="A14" s="2" t="s">
        <v>1221</v>
      </c>
      <c r="B14" s="4" t="s">
        <v>5</v>
      </c>
      <c r="C14" s="4" t="s">
        <v>5</v>
      </c>
      <c r="D14" s="4" t="s">
        <v>5</v>
      </c>
      <c r="E14" s="4" t="s">
        <v>5</v>
      </c>
      <c r="F14" s="4" t="s">
        <v>5</v>
      </c>
      <c r="G14" s="4" t="s">
        <v>5</v>
      </c>
      <c r="H14" s="6">
        <v>183500000</v>
      </c>
      <c r="I14" s="4" t="s">
        <v>5</v>
      </c>
      <c r="J14" s="6">
        <v>581900000</v>
      </c>
      <c r="K14" s="4" t="s">
        <v>5</v>
      </c>
      <c r="L14" s="4" t="s">
        <v>5</v>
      </c>
      <c r="M14" s="4" t="s">
        <v>5</v>
      </c>
      <c r="N14" s="4" t="s">
        <v>5</v>
      </c>
      <c r="O14" s="4" t="s">
        <v>5</v>
      </c>
      <c r="P14" s="4" t="s">
        <v>5</v>
      </c>
      <c r="Q14" s="4" t="s">
        <v>5</v>
      </c>
      <c r="R14" s="4" t="s">
        <v>5</v>
      </c>
      <c r="S14" s="4" t="s">
        <v>5</v>
      </c>
      <c r="T14" s="4" t="s">
        <v>5</v>
      </c>
      <c r="U14" s="4" t="s">
        <v>5</v>
      </c>
    </row>
    <row r="15" spans="1:21" ht="30" x14ac:dyDescent="0.25">
      <c r="A15" s="2" t="s">
        <v>1222</v>
      </c>
      <c r="B15" s="4" t="s">
        <v>5</v>
      </c>
      <c r="C15" s="4" t="s">
        <v>5</v>
      </c>
      <c r="D15" s="4" t="s">
        <v>5</v>
      </c>
      <c r="E15" s="4" t="s">
        <v>5</v>
      </c>
      <c r="F15" s="4" t="s">
        <v>5</v>
      </c>
      <c r="G15" s="4" t="s">
        <v>5</v>
      </c>
      <c r="H15" s="6">
        <v>32400000</v>
      </c>
      <c r="I15" s="4" t="s">
        <v>5</v>
      </c>
      <c r="J15" s="6">
        <v>167600000</v>
      </c>
      <c r="K15" s="4" t="s">
        <v>5</v>
      </c>
      <c r="L15" s="4" t="s">
        <v>5</v>
      </c>
      <c r="M15" s="4" t="s">
        <v>5</v>
      </c>
      <c r="N15" s="4" t="s">
        <v>5</v>
      </c>
      <c r="O15" s="4" t="s">
        <v>5</v>
      </c>
      <c r="P15" s="4" t="s">
        <v>5</v>
      </c>
      <c r="Q15" s="4" t="s">
        <v>5</v>
      </c>
      <c r="R15" s="4" t="s">
        <v>5</v>
      </c>
      <c r="S15" s="4" t="s">
        <v>5</v>
      </c>
      <c r="T15" s="4" t="s">
        <v>5</v>
      </c>
      <c r="U15" s="4" t="s">
        <v>5</v>
      </c>
    </row>
    <row r="16" spans="1:21" x14ac:dyDescent="0.25">
      <c r="A16" s="2" t="s">
        <v>1223</v>
      </c>
      <c r="B16" s="4" t="s">
        <v>5</v>
      </c>
      <c r="C16" s="4" t="s">
        <v>5</v>
      </c>
      <c r="D16" s="4" t="s">
        <v>5</v>
      </c>
      <c r="E16" s="4" t="s">
        <v>5</v>
      </c>
      <c r="F16" s="4" t="s">
        <v>5</v>
      </c>
      <c r="G16" s="4" t="s">
        <v>5</v>
      </c>
      <c r="H16" s="4">
        <v>0</v>
      </c>
      <c r="I16" s="4" t="s">
        <v>5</v>
      </c>
      <c r="J16" s="6">
        <v>3000000</v>
      </c>
      <c r="K16" s="4" t="s">
        <v>5</v>
      </c>
      <c r="L16" s="4" t="s">
        <v>5</v>
      </c>
      <c r="M16" s="4" t="s">
        <v>5</v>
      </c>
      <c r="N16" s="4" t="s">
        <v>5</v>
      </c>
      <c r="O16" s="6">
        <v>200000</v>
      </c>
      <c r="P16" s="4" t="s">
        <v>5</v>
      </c>
      <c r="Q16" s="4" t="s">
        <v>5</v>
      </c>
      <c r="R16" s="4" t="s">
        <v>5</v>
      </c>
      <c r="S16" s="4" t="s">
        <v>5</v>
      </c>
      <c r="T16" s="4" t="s">
        <v>5</v>
      </c>
      <c r="U16" s="4" t="s">
        <v>5</v>
      </c>
    </row>
    <row r="17" spans="1:21" ht="30" x14ac:dyDescent="0.25">
      <c r="A17" s="2" t="s">
        <v>1224</v>
      </c>
      <c r="B17" s="4" t="s">
        <v>5</v>
      </c>
      <c r="C17" s="4" t="s">
        <v>5</v>
      </c>
      <c r="D17" s="4" t="s">
        <v>5</v>
      </c>
      <c r="E17" s="4" t="s">
        <v>5</v>
      </c>
      <c r="F17" s="4" t="s">
        <v>5</v>
      </c>
      <c r="G17" s="4" t="s">
        <v>5</v>
      </c>
      <c r="H17" s="4" t="s">
        <v>5</v>
      </c>
      <c r="I17" s="4" t="s">
        <v>5</v>
      </c>
      <c r="J17" s="4" t="s">
        <v>1225</v>
      </c>
      <c r="K17" s="4" t="s">
        <v>5</v>
      </c>
      <c r="L17" s="4" t="s">
        <v>5</v>
      </c>
      <c r="M17" s="4" t="s">
        <v>1226</v>
      </c>
      <c r="N17" s="4" t="s">
        <v>5</v>
      </c>
      <c r="O17" s="4" t="s">
        <v>5</v>
      </c>
      <c r="P17" s="4" t="s">
        <v>5</v>
      </c>
      <c r="Q17" s="4" t="s">
        <v>5</v>
      </c>
      <c r="R17" s="4" t="s">
        <v>5</v>
      </c>
      <c r="S17" s="4" t="s">
        <v>5</v>
      </c>
      <c r="T17" s="4" t="s">
        <v>5</v>
      </c>
      <c r="U17" s="4" t="s">
        <v>5</v>
      </c>
    </row>
    <row r="18" spans="1:21" ht="30" x14ac:dyDescent="0.25">
      <c r="A18" s="2" t="s">
        <v>1227</v>
      </c>
      <c r="B18" s="6">
        <v>659055000</v>
      </c>
      <c r="C18" s="4" t="s">
        <v>5</v>
      </c>
      <c r="D18" s="6">
        <v>659055000</v>
      </c>
      <c r="E18" s="4" t="s">
        <v>5</v>
      </c>
      <c r="F18" s="6">
        <v>580378000</v>
      </c>
      <c r="G18" s="4" t="s">
        <v>5</v>
      </c>
      <c r="H18" s="4" t="s">
        <v>5</v>
      </c>
      <c r="I18" s="4" t="s">
        <v>5</v>
      </c>
      <c r="J18" s="4" t="s">
        <v>5</v>
      </c>
      <c r="K18" s="4" t="s">
        <v>5</v>
      </c>
      <c r="L18" s="6">
        <v>99000</v>
      </c>
      <c r="M18" s="4" t="s">
        <v>5</v>
      </c>
      <c r="N18" s="6">
        <v>800000</v>
      </c>
      <c r="O18" s="4" t="s">
        <v>5</v>
      </c>
      <c r="P18" s="4" t="s">
        <v>5</v>
      </c>
      <c r="Q18" s="4" t="s">
        <v>5</v>
      </c>
      <c r="R18" s="4" t="s">
        <v>5</v>
      </c>
      <c r="S18" s="4" t="s">
        <v>5</v>
      </c>
      <c r="T18" s="4" t="s">
        <v>5</v>
      </c>
      <c r="U18" s="4" t="s">
        <v>5</v>
      </c>
    </row>
    <row r="19" spans="1:21" ht="30" x14ac:dyDescent="0.25">
      <c r="A19" s="2" t="s">
        <v>1228</v>
      </c>
      <c r="B19" s="4" t="s">
        <v>5</v>
      </c>
      <c r="C19" s="4" t="s">
        <v>5</v>
      </c>
      <c r="D19" s="4" t="s">
        <v>5</v>
      </c>
      <c r="E19" s="4" t="s">
        <v>5</v>
      </c>
      <c r="F19" s="4" t="s">
        <v>5</v>
      </c>
      <c r="G19" s="4" t="s">
        <v>5</v>
      </c>
      <c r="H19" s="4" t="s">
        <v>5</v>
      </c>
      <c r="I19" s="4" t="s">
        <v>5</v>
      </c>
      <c r="J19" s="4" t="s">
        <v>5</v>
      </c>
      <c r="K19" s="4" t="s">
        <v>5</v>
      </c>
      <c r="L19" s="6">
        <v>201000</v>
      </c>
      <c r="M19" s="4" t="s">
        <v>5</v>
      </c>
      <c r="N19" s="6">
        <v>400000</v>
      </c>
      <c r="O19" s="4" t="s">
        <v>5</v>
      </c>
      <c r="P19" s="4" t="s">
        <v>5</v>
      </c>
      <c r="Q19" s="4" t="s">
        <v>5</v>
      </c>
      <c r="R19" s="4" t="s">
        <v>5</v>
      </c>
      <c r="S19" s="4" t="s">
        <v>5</v>
      </c>
      <c r="T19" s="4" t="s">
        <v>5</v>
      </c>
      <c r="U19" s="4" t="s">
        <v>5</v>
      </c>
    </row>
    <row r="20" spans="1:21" ht="30" x14ac:dyDescent="0.25">
      <c r="A20" s="2" t="s">
        <v>1229</v>
      </c>
      <c r="B20" s="4" t="s">
        <v>5</v>
      </c>
      <c r="C20" s="4" t="s">
        <v>5</v>
      </c>
      <c r="D20" s="4" t="s">
        <v>5</v>
      </c>
      <c r="E20" s="4" t="s">
        <v>5</v>
      </c>
      <c r="F20" s="4" t="s">
        <v>5</v>
      </c>
      <c r="G20" s="4" t="s">
        <v>5</v>
      </c>
      <c r="H20" s="4" t="s">
        <v>5</v>
      </c>
      <c r="I20" s="4" t="s">
        <v>5</v>
      </c>
      <c r="J20" s="4" t="s">
        <v>5</v>
      </c>
      <c r="K20" s="4" t="s">
        <v>5</v>
      </c>
      <c r="L20" s="6">
        <v>1437000</v>
      </c>
      <c r="M20" s="4" t="s">
        <v>5</v>
      </c>
      <c r="N20" s="6">
        <v>200000</v>
      </c>
      <c r="O20" s="4" t="s">
        <v>5</v>
      </c>
      <c r="P20" s="4" t="s">
        <v>5</v>
      </c>
      <c r="Q20" s="4" t="s">
        <v>5</v>
      </c>
      <c r="R20" s="4" t="s">
        <v>5</v>
      </c>
      <c r="S20" s="4" t="s">
        <v>5</v>
      </c>
      <c r="T20" s="4" t="s">
        <v>5</v>
      </c>
      <c r="U20" s="4" t="s">
        <v>5</v>
      </c>
    </row>
    <row r="21" spans="1:21" x14ac:dyDescent="0.25">
      <c r="A21" s="2" t="s">
        <v>1230</v>
      </c>
      <c r="B21" s="6">
        <v>-80550000</v>
      </c>
      <c r="C21" s="4" t="s">
        <v>5</v>
      </c>
      <c r="D21" s="6">
        <v>-118145000</v>
      </c>
      <c r="E21" s="4" t="s">
        <v>5</v>
      </c>
      <c r="F21" s="4" t="s">
        <v>5</v>
      </c>
      <c r="G21" s="4" t="s">
        <v>5</v>
      </c>
      <c r="H21" s="4" t="s">
        <v>5</v>
      </c>
      <c r="I21" s="4" t="s">
        <v>5</v>
      </c>
      <c r="J21" s="4" t="s">
        <v>5</v>
      </c>
      <c r="K21" s="4" t="s">
        <v>5</v>
      </c>
      <c r="L21" s="4" t="s">
        <v>5</v>
      </c>
      <c r="M21" s="4" t="s">
        <v>5</v>
      </c>
      <c r="N21" s="4" t="s">
        <v>5</v>
      </c>
      <c r="O21" s="4" t="s">
        <v>5</v>
      </c>
      <c r="P21" s="4" t="s">
        <v>5</v>
      </c>
      <c r="Q21" s="4" t="s">
        <v>5</v>
      </c>
      <c r="R21" s="6">
        <v>495700000</v>
      </c>
      <c r="S21" s="4" t="s">
        <v>5</v>
      </c>
      <c r="T21" s="4" t="s">
        <v>5</v>
      </c>
      <c r="U21" s="4" t="s">
        <v>5</v>
      </c>
    </row>
    <row r="22" spans="1:21" ht="30" x14ac:dyDescent="0.25">
      <c r="A22" s="2" t="s">
        <v>12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7993000</v>
      </c>
      <c r="U22" s="4" t="s">
        <v>50</v>
      </c>
    </row>
    <row r="23" spans="1:21" ht="30" x14ac:dyDescent="0.25">
      <c r="A23" s="2" t="s">
        <v>1214</v>
      </c>
      <c r="B23" s="4" t="s">
        <v>5</v>
      </c>
      <c r="C23" s="4" t="s">
        <v>5</v>
      </c>
      <c r="D23" s="6">
        <v>560855000</v>
      </c>
      <c r="E23" s="4" t="s">
        <v>50</v>
      </c>
      <c r="F23" s="4" t="s">
        <v>5</v>
      </c>
      <c r="G23" s="4" t="s">
        <v>5</v>
      </c>
      <c r="H23" s="4" t="s">
        <v>5</v>
      </c>
      <c r="I23" s="4" t="s">
        <v>5</v>
      </c>
      <c r="J23" s="4" t="s">
        <v>5</v>
      </c>
      <c r="K23" s="4" t="s">
        <v>5</v>
      </c>
      <c r="L23" s="4" t="s">
        <v>5</v>
      </c>
      <c r="M23" s="4" t="s">
        <v>5</v>
      </c>
      <c r="N23" s="4" t="s">
        <v>5</v>
      </c>
      <c r="O23" s="4" t="s">
        <v>5</v>
      </c>
      <c r="P23" s="4" t="s">
        <v>5</v>
      </c>
      <c r="Q23" s="4" t="s">
        <v>5</v>
      </c>
      <c r="R23" s="4" t="s">
        <v>5</v>
      </c>
      <c r="S23" s="6">
        <v>487700000</v>
      </c>
      <c r="T23" s="4" t="s">
        <v>5</v>
      </c>
      <c r="U23" s="4" t="s">
        <v>5</v>
      </c>
    </row>
    <row r="24" spans="1:21" x14ac:dyDescent="0.25">
      <c r="A24" s="2" t="s">
        <v>12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682600000</v>
      </c>
      <c r="R24" s="4" t="s">
        <v>5</v>
      </c>
      <c r="S24" s="4" t="s">
        <v>5</v>
      </c>
      <c r="T24" s="4" t="s">
        <v>5</v>
      </c>
      <c r="U24" s="4" t="s">
        <v>5</v>
      </c>
    </row>
    <row r="25" spans="1:21" x14ac:dyDescent="0.25">
      <c r="A25" s="2" t="s">
        <v>12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2000000000</v>
      </c>
      <c r="S25" s="4" t="s">
        <v>5</v>
      </c>
      <c r="T25" s="4" t="s">
        <v>5</v>
      </c>
      <c r="U25" s="4" t="s">
        <v>5</v>
      </c>
    </row>
    <row r="26" spans="1:21" x14ac:dyDescent="0.25">
      <c r="A26" s="2" t="s">
        <v>432</v>
      </c>
      <c r="B26" s="4" t="s">
        <v>5</v>
      </c>
      <c r="C26" s="4" t="s">
        <v>5</v>
      </c>
      <c r="D26" s="4" t="s">
        <v>5</v>
      </c>
      <c r="E26" s="4" t="s">
        <v>5</v>
      </c>
      <c r="F26" s="6">
        <v>109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1234</v>
      </c>
      <c r="B27" s="6">
        <v>6650000</v>
      </c>
      <c r="C27" s="6">
        <v>10900000</v>
      </c>
      <c r="D27" s="6">
        <v>6650000</v>
      </c>
      <c r="E27" s="4" t="s">
        <v>5</v>
      </c>
      <c r="F27" s="6">
        <v>61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1235</v>
      </c>
      <c r="B28" s="4" t="s">
        <v>5</v>
      </c>
      <c r="C28" s="6">
        <v>48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1236</v>
      </c>
      <c r="B29" s="8">
        <v>43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sheetData>
  <mergeCells count="11">
    <mergeCell ref="F2:F4"/>
    <mergeCell ref="A1:A4"/>
    <mergeCell ref="D1:E1"/>
    <mergeCell ref="H1:I1"/>
    <mergeCell ref="L1:M1"/>
    <mergeCell ref="P1:R1"/>
    <mergeCell ref="T1:U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894928</v>
      </c>
      <c r="C3" s="8">
        <v>367</v>
      </c>
      <c r="D3" s="8">
        <v>561963</v>
      </c>
      <c r="E3" s="8">
        <v>332105</v>
      </c>
      <c r="F3" s="8">
        <v>493</v>
      </c>
    </row>
    <row r="4" spans="1:6" ht="30" x14ac:dyDescent="0.25">
      <c r="A4" s="2" t="s">
        <v>113</v>
      </c>
      <c r="B4" s="6">
        <v>36687785</v>
      </c>
      <c r="C4" s="6">
        <v>36687785</v>
      </c>
      <c r="D4" s="4" t="s">
        <v>5</v>
      </c>
      <c r="E4" s="4" t="s">
        <v>5</v>
      </c>
      <c r="F4" s="4" t="s">
        <v>5</v>
      </c>
    </row>
    <row r="5" spans="1:6" x14ac:dyDescent="0.25">
      <c r="A5" s="2" t="s">
        <v>99</v>
      </c>
      <c r="B5" s="6">
        <v>243670</v>
      </c>
      <c r="C5" s="4" t="s">
        <v>5</v>
      </c>
      <c r="D5" s="4" t="s">
        <v>5</v>
      </c>
      <c r="E5" s="6">
        <v>243670</v>
      </c>
      <c r="F5" s="4" t="s">
        <v>5</v>
      </c>
    </row>
    <row r="6" spans="1:6" x14ac:dyDescent="0.25">
      <c r="A6" s="2" t="s">
        <v>114</v>
      </c>
      <c r="B6" s="4">
        <v>-54</v>
      </c>
      <c r="C6" s="4" t="s">
        <v>5</v>
      </c>
      <c r="D6" s="4" t="s">
        <v>5</v>
      </c>
      <c r="E6" s="4" t="s">
        <v>5</v>
      </c>
      <c r="F6" s="4">
        <v>-54</v>
      </c>
    </row>
    <row r="7" spans="1:6" x14ac:dyDescent="0.25">
      <c r="A7" s="2" t="s">
        <v>115</v>
      </c>
      <c r="B7" s="6">
        <v>9801</v>
      </c>
      <c r="C7" s="4" t="s">
        <v>5</v>
      </c>
      <c r="D7" s="6">
        <v>9801</v>
      </c>
      <c r="E7" s="4" t="s">
        <v>5</v>
      </c>
      <c r="F7" s="4" t="s">
        <v>5</v>
      </c>
    </row>
    <row r="8" spans="1:6" ht="30" x14ac:dyDescent="0.25">
      <c r="A8" s="2" t="s">
        <v>116</v>
      </c>
      <c r="B8" s="4">
        <v>896</v>
      </c>
      <c r="C8" s="4" t="s">
        <v>5</v>
      </c>
      <c r="D8" s="4">
        <v>896</v>
      </c>
      <c r="E8" s="4" t="s">
        <v>5</v>
      </c>
      <c r="F8" s="4" t="s">
        <v>5</v>
      </c>
    </row>
    <row r="9" spans="1:6" ht="30" x14ac:dyDescent="0.25">
      <c r="A9" s="2" t="s">
        <v>117</v>
      </c>
      <c r="B9" s="6">
        <v>2127</v>
      </c>
      <c r="C9" s="4">
        <v>3</v>
      </c>
      <c r="D9" s="6">
        <v>2124</v>
      </c>
      <c r="E9" s="4" t="s">
        <v>5</v>
      </c>
      <c r="F9" s="4" t="s">
        <v>5</v>
      </c>
    </row>
    <row r="10" spans="1:6" ht="30" x14ac:dyDescent="0.25">
      <c r="A10" s="2" t="s">
        <v>118</v>
      </c>
      <c r="B10" s="4" t="s">
        <v>5</v>
      </c>
      <c r="C10" s="6">
        <v>326325</v>
      </c>
      <c r="D10" s="4" t="s">
        <v>5</v>
      </c>
      <c r="E10" s="4" t="s">
        <v>5</v>
      </c>
      <c r="F10" s="4" t="s">
        <v>5</v>
      </c>
    </row>
    <row r="11" spans="1:6" x14ac:dyDescent="0.25">
      <c r="A11" s="2" t="s">
        <v>119</v>
      </c>
      <c r="B11" s="8">
        <v>1151368</v>
      </c>
      <c r="C11" s="8">
        <v>370</v>
      </c>
      <c r="D11" s="8">
        <v>574784</v>
      </c>
      <c r="E11" s="8">
        <v>575775</v>
      </c>
      <c r="F11" s="8">
        <v>439</v>
      </c>
    </row>
    <row r="12" spans="1:6" x14ac:dyDescent="0.25">
      <c r="A12" s="2" t="s">
        <v>120</v>
      </c>
      <c r="B12" s="6">
        <v>37014110</v>
      </c>
      <c r="C12" s="6">
        <v>37014110</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7" t="s">
        <v>2</v>
      </c>
      <c r="C1" s="7" t="s">
        <v>26</v>
      </c>
    </row>
    <row r="2" spans="1:3" ht="30" x14ac:dyDescent="0.25">
      <c r="A2" s="1" t="s">
        <v>25</v>
      </c>
      <c r="B2" s="7"/>
      <c r="C2" s="7"/>
    </row>
    <row r="3" spans="1:3" x14ac:dyDescent="0.25">
      <c r="A3" s="3" t="s">
        <v>27</v>
      </c>
      <c r="B3" s="4" t="s">
        <v>5</v>
      </c>
      <c r="C3" s="4" t="s">
        <v>5</v>
      </c>
    </row>
    <row r="4" spans="1:3" x14ac:dyDescent="0.25">
      <c r="A4" s="2" t="s">
        <v>35</v>
      </c>
      <c r="B4" s="8">
        <v>659055</v>
      </c>
      <c r="C4" s="8">
        <v>580378</v>
      </c>
    </row>
    <row r="5" spans="1:3" ht="30" x14ac:dyDescent="0.25">
      <c r="A5" s="2" t="s">
        <v>1238</v>
      </c>
      <c r="B5" s="4" t="s">
        <v>5</v>
      </c>
      <c r="C5" s="4" t="s">
        <v>5</v>
      </c>
    </row>
    <row r="6" spans="1:3" x14ac:dyDescent="0.25">
      <c r="A6" s="3" t="s">
        <v>27</v>
      </c>
      <c r="B6" s="4" t="s">
        <v>5</v>
      </c>
      <c r="C6" s="4" t="s">
        <v>5</v>
      </c>
    </row>
    <row r="7" spans="1:3" x14ac:dyDescent="0.25">
      <c r="A7" s="2" t="s">
        <v>242</v>
      </c>
      <c r="B7" s="6">
        <v>186241</v>
      </c>
      <c r="C7" s="4" t="s">
        <v>5</v>
      </c>
    </row>
    <row r="8" spans="1:3" x14ac:dyDescent="0.25">
      <c r="A8" s="2" t="s">
        <v>286</v>
      </c>
      <c r="B8" s="6">
        <v>242604</v>
      </c>
      <c r="C8" s="4" t="s">
        <v>5</v>
      </c>
    </row>
    <row r="9" spans="1:3" x14ac:dyDescent="0.25">
      <c r="A9" s="2" t="s">
        <v>35</v>
      </c>
      <c r="B9" s="6">
        <v>52548</v>
      </c>
      <c r="C9" s="4" t="s">
        <v>5</v>
      </c>
    </row>
    <row r="10" spans="1:3" x14ac:dyDescent="0.25">
      <c r="A10" s="2" t="s">
        <v>271</v>
      </c>
      <c r="B10" s="6">
        <v>8000</v>
      </c>
      <c r="C10" s="4" t="s">
        <v>5</v>
      </c>
    </row>
    <row r="11" spans="1:3" x14ac:dyDescent="0.25">
      <c r="A11" s="2" t="s">
        <v>249</v>
      </c>
      <c r="B11" s="6">
        <v>18102</v>
      </c>
      <c r="C11" s="4" t="s">
        <v>5</v>
      </c>
    </row>
    <row r="12" spans="1:3" x14ac:dyDescent="0.25">
      <c r="A12" s="2" t="s">
        <v>250</v>
      </c>
      <c r="B12" s="6">
        <v>507495</v>
      </c>
      <c r="C12" s="4" t="s">
        <v>5</v>
      </c>
    </row>
    <row r="13" spans="1:3" x14ac:dyDescent="0.25">
      <c r="A13" s="3" t="s">
        <v>251</v>
      </c>
      <c r="B13" s="4" t="s">
        <v>5</v>
      </c>
      <c r="C13" s="4" t="s">
        <v>5</v>
      </c>
    </row>
    <row r="14" spans="1:3" x14ac:dyDescent="0.25">
      <c r="A14" s="2" t="s">
        <v>41</v>
      </c>
      <c r="B14" s="6">
        <v>20270</v>
      </c>
      <c r="C14" s="4" t="s">
        <v>5</v>
      </c>
    </row>
    <row r="15" spans="1:3" x14ac:dyDescent="0.25">
      <c r="A15" s="2" t="s">
        <v>252</v>
      </c>
      <c r="B15" s="6">
        <v>20270</v>
      </c>
      <c r="C15" s="4" t="s">
        <v>5</v>
      </c>
    </row>
    <row r="16" spans="1:3" x14ac:dyDescent="0.25">
      <c r="A16" s="2" t="s">
        <v>253</v>
      </c>
      <c r="B16" s="6">
        <v>487225</v>
      </c>
      <c r="C16" s="4" t="s">
        <v>5</v>
      </c>
    </row>
    <row r="17" spans="1:3" ht="45" x14ac:dyDescent="0.25">
      <c r="A17" s="2" t="s">
        <v>1239</v>
      </c>
      <c r="B17" s="4" t="s">
        <v>5</v>
      </c>
      <c r="C17" s="4" t="s">
        <v>5</v>
      </c>
    </row>
    <row r="18" spans="1:3" x14ac:dyDescent="0.25">
      <c r="A18" s="3" t="s">
        <v>27</v>
      </c>
      <c r="B18" s="4" t="s">
        <v>5</v>
      </c>
      <c r="C18" s="4" t="s">
        <v>5</v>
      </c>
    </row>
    <row r="19" spans="1:3" x14ac:dyDescent="0.25">
      <c r="A19" s="2" t="s">
        <v>242</v>
      </c>
      <c r="B19" s="4" t="s">
        <v>50</v>
      </c>
      <c r="C19" s="4" t="s">
        <v>5</v>
      </c>
    </row>
    <row r="20" spans="1:3" x14ac:dyDescent="0.25">
      <c r="A20" s="2" t="s">
        <v>286</v>
      </c>
      <c r="B20" s="4" t="s">
        <v>50</v>
      </c>
      <c r="C20" s="4" t="s">
        <v>5</v>
      </c>
    </row>
    <row r="21" spans="1:3" x14ac:dyDescent="0.25">
      <c r="A21" s="2" t="s">
        <v>35</v>
      </c>
      <c r="B21" s="6">
        <v>-3582</v>
      </c>
      <c r="C21" s="4" t="s">
        <v>5</v>
      </c>
    </row>
    <row r="22" spans="1:3" x14ac:dyDescent="0.25">
      <c r="A22" s="2" t="s">
        <v>271</v>
      </c>
      <c r="B22" s="4" t="s">
        <v>50</v>
      </c>
      <c r="C22" s="4" t="s">
        <v>5</v>
      </c>
    </row>
    <row r="23" spans="1:3" x14ac:dyDescent="0.25">
      <c r="A23" s="2" t="s">
        <v>249</v>
      </c>
      <c r="B23" s="4" t="s">
        <v>50</v>
      </c>
      <c r="C23" s="4" t="s">
        <v>5</v>
      </c>
    </row>
    <row r="24" spans="1:3" x14ac:dyDescent="0.25">
      <c r="A24" s="2" t="s">
        <v>250</v>
      </c>
      <c r="B24" s="6">
        <v>-3582</v>
      </c>
      <c r="C24" s="4" t="s">
        <v>5</v>
      </c>
    </row>
    <row r="25" spans="1:3" x14ac:dyDescent="0.25">
      <c r="A25" s="3" t="s">
        <v>251</v>
      </c>
      <c r="B25" s="4" t="s">
        <v>5</v>
      </c>
      <c r="C25" s="4" t="s">
        <v>5</v>
      </c>
    </row>
    <row r="26" spans="1:3" x14ac:dyDescent="0.25">
      <c r="A26" s="2" t="s">
        <v>41</v>
      </c>
      <c r="B26" s="6">
        <v>-3582</v>
      </c>
      <c r="C26" s="4" t="s">
        <v>5</v>
      </c>
    </row>
    <row r="27" spans="1:3" x14ac:dyDescent="0.25">
      <c r="A27" s="2" t="s">
        <v>252</v>
      </c>
      <c r="B27" s="6">
        <v>-3582</v>
      </c>
      <c r="C27" s="4" t="s">
        <v>5</v>
      </c>
    </row>
    <row r="28" spans="1:3" x14ac:dyDescent="0.25">
      <c r="A28" s="2" t="s">
        <v>253</v>
      </c>
      <c r="B28" s="4" t="s">
        <v>50</v>
      </c>
      <c r="C28" s="4" t="s">
        <v>5</v>
      </c>
    </row>
    <row r="29" spans="1:3" ht="30" x14ac:dyDescent="0.25">
      <c r="A29" s="2" t="s">
        <v>1240</v>
      </c>
      <c r="B29" s="4" t="s">
        <v>5</v>
      </c>
      <c r="C29" s="4" t="s">
        <v>5</v>
      </c>
    </row>
    <row r="30" spans="1:3" x14ac:dyDescent="0.25">
      <c r="A30" s="3" t="s">
        <v>27</v>
      </c>
      <c r="B30" s="4" t="s">
        <v>5</v>
      </c>
      <c r="C30" s="4" t="s">
        <v>5</v>
      </c>
    </row>
    <row r="31" spans="1:3" x14ac:dyDescent="0.25">
      <c r="A31" s="2" t="s">
        <v>242</v>
      </c>
      <c r="B31" s="6">
        <v>186241</v>
      </c>
      <c r="C31" s="4" t="s">
        <v>5</v>
      </c>
    </row>
    <row r="32" spans="1:3" x14ac:dyDescent="0.25">
      <c r="A32" s="2" t="s">
        <v>286</v>
      </c>
      <c r="B32" s="6">
        <v>242604</v>
      </c>
      <c r="C32" s="4" t="s">
        <v>5</v>
      </c>
    </row>
    <row r="33" spans="1:3" x14ac:dyDescent="0.25">
      <c r="A33" s="2" t="s">
        <v>35</v>
      </c>
      <c r="B33" s="6">
        <v>48966</v>
      </c>
      <c r="C33" s="4" t="s">
        <v>5</v>
      </c>
    </row>
    <row r="34" spans="1:3" x14ac:dyDescent="0.25">
      <c r="A34" s="2" t="s">
        <v>271</v>
      </c>
      <c r="B34" s="6">
        <v>8000</v>
      </c>
      <c r="C34" s="4" t="s">
        <v>5</v>
      </c>
    </row>
    <row r="35" spans="1:3" x14ac:dyDescent="0.25">
      <c r="A35" s="2" t="s">
        <v>249</v>
      </c>
      <c r="B35" s="6">
        <v>18102</v>
      </c>
      <c r="C35" s="4" t="s">
        <v>5</v>
      </c>
    </row>
    <row r="36" spans="1:3" x14ac:dyDescent="0.25">
      <c r="A36" s="2" t="s">
        <v>250</v>
      </c>
      <c r="B36" s="6">
        <v>503913</v>
      </c>
      <c r="C36" s="4" t="s">
        <v>5</v>
      </c>
    </row>
    <row r="37" spans="1:3" x14ac:dyDescent="0.25">
      <c r="A37" s="3" t="s">
        <v>251</v>
      </c>
      <c r="B37" s="4" t="s">
        <v>5</v>
      </c>
      <c r="C37" s="4" t="s">
        <v>5</v>
      </c>
    </row>
    <row r="38" spans="1:3" x14ac:dyDescent="0.25">
      <c r="A38" s="2" t="s">
        <v>41</v>
      </c>
      <c r="B38" s="6">
        <v>16688</v>
      </c>
      <c r="C38" s="4" t="s">
        <v>5</v>
      </c>
    </row>
    <row r="39" spans="1:3" x14ac:dyDescent="0.25">
      <c r="A39" s="2" t="s">
        <v>252</v>
      </c>
      <c r="B39" s="6">
        <v>16688</v>
      </c>
      <c r="C39" s="4" t="s">
        <v>5</v>
      </c>
    </row>
    <row r="40" spans="1:3" x14ac:dyDescent="0.25">
      <c r="A40" s="2" t="s">
        <v>253</v>
      </c>
      <c r="B40" s="6">
        <v>487225</v>
      </c>
      <c r="C40" s="4" t="s">
        <v>5</v>
      </c>
    </row>
    <row r="41" spans="1:3" x14ac:dyDescent="0.25">
      <c r="A41" s="2" t="s">
        <v>1117</v>
      </c>
      <c r="B41" s="4" t="s">
        <v>5</v>
      </c>
      <c r="C41" s="4" t="s">
        <v>5</v>
      </c>
    </row>
    <row r="42" spans="1:3" x14ac:dyDescent="0.25">
      <c r="A42" s="3" t="s">
        <v>27</v>
      </c>
      <c r="B42" s="4" t="s">
        <v>5</v>
      </c>
      <c r="C42" s="4" t="s">
        <v>5</v>
      </c>
    </row>
    <row r="43" spans="1:3" x14ac:dyDescent="0.25">
      <c r="A43" s="2" t="s">
        <v>35</v>
      </c>
      <c r="B43" s="4">
        <v>99</v>
      </c>
      <c r="C43" s="4" t="s">
        <v>5</v>
      </c>
    </row>
    <row r="44" spans="1:3" x14ac:dyDescent="0.25">
      <c r="A44" s="2" t="s">
        <v>271</v>
      </c>
      <c r="B44" s="6">
        <v>1200</v>
      </c>
      <c r="C44" s="4" t="s">
        <v>5</v>
      </c>
    </row>
    <row r="45" spans="1:3" x14ac:dyDescent="0.25">
      <c r="A45" s="2" t="s">
        <v>249</v>
      </c>
      <c r="B45" s="4">
        <v>201</v>
      </c>
      <c r="C45" s="4" t="s">
        <v>5</v>
      </c>
    </row>
    <row r="46" spans="1:3" x14ac:dyDescent="0.25">
      <c r="A46" s="2" t="s">
        <v>250</v>
      </c>
      <c r="B46" s="6">
        <v>1500</v>
      </c>
      <c r="C46" s="4" t="s">
        <v>5</v>
      </c>
    </row>
    <row r="47" spans="1:3" x14ac:dyDescent="0.25">
      <c r="A47" s="3" t="s">
        <v>251</v>
      </c>
      <c r="B47" s="4" t="s">
        <v>5</v>
      </c>
      <c r="C47" s="4" t="s">
        <v>5</v>
      </c>
    </row>
    <row r="48" spans="1:3" x14ac:dyDescent="0.25">
      <c r="A48" s="2" t="s">
        <v>41</v>
      </c>
      <c r="B48" s="6">
        <v>1437</v>
      </c>
      <c r="C48" s="4" t="s">
        <v>5</v>
      </c>
    </row>
    <row r="49" spans="1:3" x14ac:dyDescent="0.25">
      <c r="A49" s="2" t="s">
        <v>252</v>
      </c>
      <c r="B49" s="6">
        <v>1437</v>
      </c>
      <c r="C49" s="4" t="s">
        <v>5</v>
      </c>
    </row>
    <row r="50" spans="1:3" x14ac:dyDescent="0.25">
      <c r="A50" s="2" t="s">
        <v>253</v>
      </c>
      <c r="B50" s="4">
        <v>63</v>
      </c>
      <c r="C50" s="4" t="s">
        <v>5</v>
      </c>
    </row>
    <row r="51" spans="1:3" ht="45" x14ac:dyDescent="0.25">
      <c r="A51" s="2" t="s">
        <v>1241</v>
      </c>
      <c r="B51" s="4" t="s">
        <v>5</v>
      </c>
      <c r="C51" s="4" t="s">
        <v>5</v>
      </c>
    </row>
    <row r="52" spans="1:3" x14ac:dyDescent="0.25">
      <c r="A52" s="3" t="s">
        <v>27</v>
      </c>
      <c r="B52" s="4" t="s">
        <v>5</v>
      </c>
      <c r="C52" s="4" t="s">
        <v>5</v>
      </c>
    </row>
    <row r="53" spans="1:3" x14ac:dyDescent="0.25">
      <c r="A53" s="2" t="s">
        <v>282</v>
      </c>
      <c r="B53" s="4" t="s">
        <v>5</v>
      </c>
      <c r="C53" s="6">
        <v>19683</v>
      </c>
    </row>
    <row r="54" spans="1:3" x14ac:dyDescent="0.25">
      <c r="A54" s="2" t="s">
        <v>283</v>
      </c>
      <c r="B54" s="4" t="s">
        <v>5</v>
      </c>
      <c r="C54" s="6">
        <v>1401</v>
      </c>
    </row>
    <row r="55" spans="1:3" x14ac:dyDescent="0.25">
      <c r="A55" s="2" t="s">
        <v>284</v>
      </c>
      <c r="B55" s="4" t="s">
        <v>5</v>
      </c>
      <c r="C55" s="6">
        <v>5331989</v>
      </c>
    </row>
    <row r="56" spans="1:3" x14ac:dyDescent="0.25">
      <c r="A56" s="2" t="s">
        <v>285</v>
      </c>
      <c r="B56" s="4" t="s">
        <v>5</v>
      </c>
      <c r="C56" s="6">
        <v>11832</v>
      </c>
    </row>
    <row r="57" spans="1:3" x14ac:dyDescent="0.25">
      <c r="A57" s="2" t="s">
        <v>242</v>
      </c>
      <c r="B57" s="4" t="s">
        <v>5</v>
      </c>
      <c r="C57" s="6">
        <v>17615</v>
      </c>
    </row>
    <row r="58" spans="1:3" x14ac:dyDescent="0.25">
      <c r="A58" s="2" t="s">
        <v>286</v>
      </c>
      <c r="B58" s="4" t="s">
        <v>5</v>
      </c>
      <c r="C58" s="6">
        <v>15916</v>
      </c>
    </row>
    <row r="59" spans="1:3" x14ac:dyDescent="0.25">
      <c r="A59" s="2" t="s">
        <v>35</v>
      </c>
      <c r="B59" s="4" t="s">
        <v>5</v>
      </c>
      <c r="C59" s="6">
        <v>101199</v>
      </c>
    </row>
    <row r="60" spans="1:3" x14ac:dyDescent="0.25">
      <c r="A60" s="2" t="s">
        <v>271</v>
      </c>
      <c r="B60" s="4" t="s">
        <v>5</v>
      </c>
      <c r="C60" s="6">
        <v>20800</v>
      </c>
    </row>
    <row r="61" spans="1:3" x14ac:dyDescent="0.25">
      <c r="A61" s="2" t="s">
        <v>249</v>
      </c>
      <c r="B61" s="4" t="s">
        <v>5</v>
      </c>
      <c r="C61" s="6">
        <v>15633</v>
      </c>
    </row>
    <row r="62" spans="1:3" x14ac:dyDescent="0.25">
      <c r="A62" s="2" t="s">
        <v>287</v>
      </c>
      <c r="B62" s="4" t="s">
        <v>5</v>
      </c>
      <c r="C62" s="6">
        <v>19052</v>
      </c>
    </row>
    <row r="63" spans="1:3" x14ac:dyDescent="0.25">
      <c r="A63" s="2" t="s">
        <v>38</v>
      </c>
      <c r="B63" s="4" t="s">
        <v>5</v>
      </c>
      <c r="C63" s="6">
        <v>13245</v>
      </c>
    </row>
    <row r="64" spans="1:3" x14ac:dyDescent="0.25">
      <c r="A64" s="2" t="s">
        <v>250</v>
      </c>
      <c r="B64" s="4" t="s">
        <v>5</v>
      </c>
      <c r="C64" s="6">
        <v>5568365</v>
      </c>
    </row>
    <row r="65" spans="1:3" x14ac:dyDescent="0.25">
      <c r="A65" s="3" t="s">
        <v>251</v>
      </c>
      <c r="B65" s="4" t="s">
        <v>5</v>
      </c>
      <c r="C65" s="4" t="s">
        <v>5</v>
      </c>
    </row>
    <row r="66" spans="1:3" x14ac:dyDescent="0.25">
      <c r="A66" s="2" t="s">
        <v>41</v>
      </c>
      <c r="B66" s="4" t="s">
        <v>5</v>
      </c>
      <c r="C66" s="6">
        <v>29357</v>
      </c>
    </row>
    <row r="67" spans="1:3" x14ac:dyDescent="0.25">
      <c r="A67" s="2" t="s">
        <v>44</v>
      </c>
      <c r="B67" s="4" t="s">
        <v>5</v>
      </c>
      <c r="C67" s="6">
        <v>148431</v>
      </c>
    </row>
    <row r="68" spans="1:3" x14ac:dyDescent="0.25">
      <c r="A68" s="2" t="s">
        <v>288</v>
      </c>
      <c r="B68" s="4" t="s">
        <v>5</v>
      </c>
      <c r="C68" s="6">
        <v>5254231</v>
      </c>
    </row>
    <row r="69" spans="1:3" x14ac:dyDescent="0.25">
      <c r="A69" s="2" t="s">
        <v>252</v>
      </c>
      <c r="B69" s="4" t="s">
        <v>5</v>
      </c>
      <c r="C69" s="6">
        <v>5432019</v>
      </c>
    </row>
    <row r="70" spans="1:3" x14ac:dyDescent="0.25">
      <c r="A70" s="2" t="s">
        <v>253</v>
      </c>
      <c r="B70" s="4" t="s">
        <v>5</v>
      </c>
      <c r="C70" s="6">
        <v>136346</v>
      </c>
    </row>
    <row r="71" spans="1:3" ht="45" x14ac:dyDescent="0.25">
      <c r="A71" s="2" t="s">
        <v>1242</v>
      </c>
      <c r="B71" s="4" t="s">
        <v>5</v>
      </c>
      <c r="C71" s="4" t="s">
        <v>5</v>
      </c>
    </row>
    <row r="72" spans="1:3" x14ac:dyDescent="0.25">
      <c r="A72" s="3" t="s">
        <v>27</v>
      </c>
      <c r="B72" s="4" t="s">
        <v>5</v>
      </c>
      <c r="C72" s="4" t="s">
        <v>5</v>
      </c>
    </row>
    <row r="73" spans="1:3" x14ac:dyDescent="0.25">
      <c r="A73" s="2" t="s">
        <v>282</v>
      </c>
      <c r="B73" s="4" t="s">
        <v>50</v>
      </c>
      <c r="C73" s="4" t="s">
        <v>5</v>
      </c>
    </row>
    <row r="74" spans="1:3" x14ac:dyDescent="0.25">
      <c r="A74" s="2" t="s">
        <v>283</v>
      </c>
      <c r="B74" s="4" t="s">
        <v>50</v>
      </c>
      <c r="C74" s="4" t="s">
        <v>5</v>
      </c>
    </row>
    <row r="75" spans="1:3" x14ac:dyDescent="0.25">
      <c r="A75" s="2" t="s">
        <v>284</v>
      </c>
      <c r="B75" s="4" t="s">
        <v>50</v>
      </c>
      <c r="C75" s="4" t="s">
        <v>5</v>
      </c>
    </row>
    <row r="76" spans="1:3" x14ac:dyDescent="0.25">
      <c r="A76" s="2" t="s">
        <v>285</v>
      </c>
      <c r="B76" s="4" t="s">
        <v>50</v>
      </c>
      <c r="C76" s="4" t="s">
        <v>5</v>
      </c>
    </row>
    <row r="77" spans="1:3" x14ac:dyDescent="0.25">
      <c r="A77" s="2" t="s">
        <v>242</v>
      </c>
      <c r="B77" s="4" t="s">
        <v>50</v>
      </c>
      <c r="C77" s="4" t="s">
        <v>5</v>
      </c>
    </row>
    <row r="78" spans="1:3" x14ac:dyDescent="0.25">
      <c r="A78" s="2" t="s">
        <v>286</v>
      </c>
      <c r="B78" s="4" t="s">
        <v>50</v>
      </c>
      <c r="C78" s="4" t="s">
        <v>5</v>
      </c>
    </row>
    <row r="79" spans="1:3" x14ac:dyDescent="0.25">
      <c r="A79" s="2" t="s">
        <v>35</v>
      </c>
      <c r="B79" s="6">
        <v>28800</v>
      </c>
      <c r="C79" s="4" t="s">
        <v>5</v>
      </c>
    </row>
    <row r="80" spans="1:3" x14ac:dyDescent="0.25">
      <c r="A80" s="2" t="s">
        <v>271</v>
      </c>
      <c r="B80" s="4" t="s">
        <v>50</v>
      </c>
      <c r="C80" s="4" t="s">
        <v>5</v>
      </c>
    </row>
    <row r="81" spans="1:3" x14ac:dyDescent="0.25">
      <c r="A81" s="2" t="s">
        <v>249</v>
      </c>
      <c r="B81" s="4" t="s">
        <v>50</v>
      </c>
      <c r="C81" s="4" t="s">
        <v>5</v>
      </c>
    </row>
    <row r="82" spans="1:3" x14ac:dyDescent="0.25">
      <c r="A82" s="2" t="s">
        <v>287</v>
      </c>
      <c r="B82" s="6">
        <v>17159</v>
      </c>
      <c r="C82" s="4" t="s">
        <v>5</v>
      </c>
    </row>
    <row r="83" spans="1:3" x14ac:dyDescent="0.25">
      <c r="A83" s="2" t="s">
        <v>38</v>
      </c>
      <c r="B83" s="4" t="s">
        <v>50</v>
      </c>
      <c r="C83" s="4" t="s">
        <v>5</v>
      </c>
    </row>
    <row r="84" spans="1:3" x14ac:dyDescent="0.25">
      <c r="A84" s="2" t="s">
        <v>250</v>
      </c>
      <c r="B84" s="6">
        <v>45959</v>
      </c>
      <c r="C84" s="4" t="s">
        <v>5</v>
      </c>
    </row>
    <row r="85" spans="1:3" x14ac:dyDescent="0.25">
      <c r="A85" s="3" t="s">
        <v>251</v>
      </c>
      <c r="B85" s="4" t="s">
        <v>5</v>
      </c>
      <c r="C85" s="4" t="s">
        <v>5</v>
      </c>
    </row>
    <row r="86" spans="1:3" x14ac:dyDescent="0.25">
      <c r="A86" s="2" t="s">
        <v>41</v>
      </c>
      <c r="B86" s="6">
        <v>45959</v>
      </c>
      <c r="C86" s="4" t="s">
        <v>5</v>
      </c>
    </row>
    <row r="87" spans="1:3" x14ac:dyDescent="0.25">
      <c r="A87" s="2" t="s">
        <v>44</v>
      </c>
      <c r="B87" s="4" t="s">
        <v>50</v>
      </c>
      <c r="C87" s="4" t="s">
        <v>5</v>
      </c>
    </row>
    <row r="88" spans="1:3" x14ac:dyDescent="0.25">
      <c r="A88" s="2" t="s">
        <v>288</v>
      </c>
      <c r="B88" s="4" t="s">
        <v>50</v>
      </c>
      <c r="C88" s="4" t="s">
        <v>5</v>
      </c>
    </row>
    <row r="89" spans="1:3" x14ac:dyDescent="0.25">
      <c r="A89" s="2" t="s">
        <v>252</v>
      </c>
      <c r="B89" s="6">
        <v>45959</v>
      </c>
      <c r="C89" s="4" t="s">
        <v>5</v>
      </c>
    </row>
    <row r="90" spans="1:3" x14ac:dyDescent="0.25">
      <c r="A90" s="2" t="s">
        <v>253</v>
      </c>
      <c r="B90" s="4" t="s">
        <v>50</v>
      </c>
      <c r="C90" s="4" t="s">
        <v>5</v>
      </c>
    </row>
    <row r="91" spans="1:3" ht="45" x14ac:dyDescent="0.25">
      <c r="A91" s="2" t="s">
        <v>1243</v>
      </c>
      <c r="B91" s="4" t="s">
        <v>5</v>
      </c>
      <c r="C91" s="4" t="s">
        <v>5</v>
      </c>
    </row>
    <row r="92" spans="1:3" x14ac:dyDescent="0.25">
      <c r="A92" s="3" t="s">
        <v>27</v>
      </c>
      <c r="B92" s="4" t="s">
        <v>5</v>
      </c>
      <c r="C92" s="4" t="s">
        <v>5</v>
      </c>
    </row>
    <row r="93" spans="1:3" x14ac:dyDescent="0.25">
      <c r="A93" s="2" t="s">
        <v>282</v>
      </c>
      <c r="B93" s="6">
        <v>19683</v>
      </c>
      <c r="C93" s="4" t="s">
        <v>5</v>
      </c>
    </row>
    <row r="94" spans="1:3" x14ac:dyDescent="0.25">
      <c r="A94" s="2" t="s">
        <v>283</v>
      </c>
      <c r="B94" s="6">
        <v>1401</v>
      </c>
      <c r="C94" s="4" t="s">
        <v>5</v>
      </c>
    </row>
    <row r="95" spans="1:3" x14ac:dyDescent="0.25">
      <c r="A95" s="2" t="s">
        <v>284</v>
      </c>
      <c r="B95" s="6">
        <v>5331989</v>
      </c>
      <c r="C95" s="4" t="s">
        <v>5</v>
      </c>
    </row>
    <row r="96" spans="1:3" x14ac:dyDescent="0.25">
      <c r="A96" s="2" t="s">
        <v>285</v>
      </c>
      <c r="B96" s="6">
        <v>11832</v>
      </c>
      <c r="C96" s="4" t="s">
        <v>5</v>
      </c>
    </row>
    <row r="97" spans="1:3" x14ac:dyDescent="0.25">
      <c r="A97" s="2" t="s">
        <v>242</v>
      </c>
      <c r="B97" s="6">
        <v>17615</v>
      </c>
      <c r="C97" s="4" t="s">
        <v>5</v>
      </c>
    </row>
    <row r="98" spans="1:3" x14ac:dyDescent="0.25">
      <c r="A98" s="2" t="s">
        <v>286</v>
      </c>
      <c r="B98" s="6">
        <v>15916</v>
      </c>
      <c r="C98" s="4" t="s">
        <v>5</v>
      </c>
    </row>
    <row r="99" spans="1:3" x14ac:dyDescent="0.25">
      <c r="A99" s="2" t="s">
        <v>35</v>
      </c>
      <c r="B99" s="6">
        <v>129999</v>
      </c>
      <c r="C99" s="4" t="s">
        <v>5</v>
      </c>
    </row>
    <row r="100" spans="1:3" x14ac:dyDescent="0.25">
      <c r="A100" s="2" t="s">
        <v>271</v>
      </c>
      <c r="B100" s="6">
        <v>20800</v>
      </c>
      <c r="C100" s="4" t="s">
        <v>5</v>
      </c>
    </row>
    <row r="101" spans="1:3" x14ac:dyDescent="0.25">
      <c r="A101" s="2" t="s">
        <v>249</v>
      </c>
      <c r="B101" s="6">
        <v>15633</v>
      </c>
      <c r="C101" s="4" t="s">
        <v>5</v>
      </c>
    </row>
    <row r="102" spans="1:3" x14ac:dyDescent="0.25">
      <c r="A102" s="2" t="s">
        <v>287</v>
      </c>
      <c r="B102" s="6">
        <v>36211</v>
      </c>
      <c r="C102" s="4" t="s">
        <v>5</v>
      </c>
    </row>
    <row r="103" spans="1:3" x14ac:dyDescent="0.25">
      <c r="A103" s="2" t="s">
        <v>38</v>
      </c>
      <c r="B103" s="6">
        <v>13245</v>
      </c>
      <c r="C103" s="4" t="s">
        <v>5</v>
      </c>
    </row>
    <row r="104" spans="1:3" x14ac:dyDescent="0.25">
      <c r="A104" s="2" t="s">
        <v>250</v>
      </c>
      <c r="B104" s="6">
        <v>5614324</v>
      </c>
      <c r="C104" s="4" t="s">
        <v>5</v>
      </c>
    </row>
    <row r="105" spans="1:3" x14ac:dyDescent="0.25">
      <c r="A105" s="3" t="s">
        <v>251</v>
      </c>
      <c r="B105" s="4" t="s">
        <v>5</v>
      </c>
      <c r="C105" s="4" t="s">
        <v>5</v>
      </c>
    </row>
    <row r="106" spans="1:3" x14ac:dyDescent="0.25">
      <c r="A106" s="2" t="s">
        <v>41</v>
      </c>
      <c r="B106" s="6">
        <v>75316</v>
      </c>
      <c r="C106" s="4" t="s">
        <v>5</v>
      </c>
    </row>
    <row r="107" spans="1:3" x14ac:dyDescent="0.25">
      <c r="A107" s="2" t="s">
        <v>44</v>
      </c>
      <c r="B107" s="6">
        <v>148431</v>
      </c>
      <c r="C107" s="4" t="s">
        <v>5</v>
      </c>
    </row>
    <row r="108" spans="1:3" x14ac:dyDescent="0.25">
      <c r="A108" s="2" t="s">
        <v>288</v>
      </c>
      <c r="B108" s="6">
        <v>5254231</v>
      </c>
      <c r="C108" s="4" t="s">
        <v>5</v>
      </c>
    </row>
    <row r="109" spans="1:3" x14ac:dyDescent="0.25">
      <c r="A109" s="2" t="s">
        <v>252</v>
      </c>
      <c r="B109" s="6">
        <v>5477978</v>
      </c>
      <c r="C109" s="4" t="s">
        <v>5</v>
      </c>
    </row>
    <row r="110" spans="1:3" x14ac:dyDescent="0.25">
      <c r="A110" s="2" t="s">
        <v>253</v>
      </c>
      <c r="B110" s="8">
        <v>136346</v>
      </c>
      <c r="C110"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90" x14ac:dyDescent="0.25">
      <c r="A1" s="1" t="s">
        <v>1244</v>
      </c>
      <c r="B1" s="1" t="s">
        <v>1</v>
      </c>
    </row>
    <row r="2" spans="1:2" ht="30" x14ac:dyDescent="0.25">
      <c r="A2" s="1" t="s">
        <v>25</v>
      </c>
      <c r="B2" s="1" t="s">
        <v>2</v>
      </c>
    </row>
    <row r="3" spans="1:2" ht="30" x14ac:dyDescent="0.25">
      <c r="A3" s="3" t="s">
        <v>1245</v>
      </c>
      <c r="B3" s="4" t="s">
        <v>5</v>
      </c>
    </row>
    <row r="4" spans="1:2" x14ac:dyDescent="0.25">
      <c r="A4" s="2" t="s">
        <v>1246</v>
      </c>
      <c r="B4" s="8">
        <v>25100</v>
      </c>
    </row>
    <row r="5" spans="1:2" ht="30" x14ac:dyDescent="0.25">
      <c r="A5" s="2" t="s">
        <v>1247</v>
      </c>
      <c r="B5" s="4" t="s">
        <v>1225</v>
      </c>
    </row>
    <row r="6" spans="1:2" x14ac:dyDescent="0.25">
      <c r="A6" s="2" t="s">
        <v>1248</v>
      </c>
      <c r="B6" s="4" t="s">
        <v>5</v>
      </c>
    </row>
    <row r="7" spans="1:2" ht="30" x14ac:dyDescent="0.25">
      <c r="A7" s="3" t="s">
        <v>1245</v>
      </c>
      <c r="B7" s="4" t="s">
        <v>5</v>
      </c>
    </row>
    <row r="8" spans="1:2" x14ac:dyDescent="0.25">
      <c r="A8" s="2" t="s">
        <v>1246</v>
      </c>
      <c r="B8" s="6">
        <v>8000</v>
      </c>
    </row>
    <row r="9" spans="1:2" ht="30" x14ac:dyDescent="0.25">
      <c r="A9" s="2" t="s">
        <v>1247</v>
      </c>
      <c r="B9" s="4" t="s">
        <v>1249</v>
      </c>
    </row>
    <row r="10" spans="1:2" x14ac:dyDescent="0.25">
      <c r="A10" s="2" t="s">
        <v>1250</v>
      </c>
      <c r="B10" s="4" t="s">
        <v>5</v>
      </c>
    </row>
    <row r="11" spans="1:2" ht="30" x14ac:dyDescent="0.25">
      <c r="A11" s="3" t="s">
        <v>1245</v>
      </c>
      <c r="B11" s="4" t="s">
        <v>5</v>
      </c>
    </row>
    <row r="12" spans="1:2" x14ac:dyDescent="0.25">
      <c r="A12" s="2" t="s">
        <v>1246</v>
      </c>
      <c r="B12" s="8">
        <v>17100</v>
      </c>
    </row>
    <row r="13" spans="1:2" ht="30" x14ac:dyDescent="0.25">
      <c r="A13" s="2" t="s">
        <v>1247</v>
      </c>
      <c r="B13" s="4" t="s">
        <v>12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2</v>
      </c>
      <c r="B1" s="7" t="s">
        <v>77</v>
      </c>
      <c r="C1" s="7"/>
      <c r="D1" s="7" t="s">
        <v>1</v>
      </c>
      <c r="E1" s="7"/>
    </row>
    <row r="2" spans="1:5" ht="30" x14ac:dyDescent="0.25">
      <c r="A2" s="1" t="s">
        <v>76</v>
      </c>
      <c r="B2" s="1" t="s">
        <v>2</v>
      </c>
      <c r="C2" s="1" t="s">
        <v>78</v>
      </c>
      <c r="D2" s="1" t="s">
        <v>2</v>
      </c>
      <c r="E2" s="1" t="s">
        <v>78</v>
      </c>
    </row>
    <row r="3" spans="1:5" x14ac:dyDescent="0.25">
      <c r="A3" s="2" t="s">
        <v>1253</v>
      </c>
      <c r="B3" s="4" t="s">
        <v>5</v>
      </c>
      <c r="C3" s="4" t="s">
        <v>5</v>
      </c>
      <c r="D3" s="4" t="s">
        <v>5</v>
      </c>
      <c r="E3" s="4" t="s">
        <v>5</v>
      </c>
    </row>
    <row r="4" spans="1:5" x14ac:dyDescent="0.25">
      <c r="A4" s="3" t="s">
        <v>1212</v>
      </c>
      <c r="B4" s="4" t="s">
        <v>5</v>
      </c>
      <c r="C4" s="4" t="s">
        <v>5</v>
      </c>
      <c r="D4" s="4" t="s">
        <v>5</v>
      </c>
      <c r="E4" s="4" t="s">
        <v>5</v>
      </c>
    </row>
    <row r="5" spans="1:5" x14ac:dyDescent="0.25">
      <c r="A5" s="2" t="s">
        <v>296</v>
      </c>
      <c r="B5" s="8">
        <v>489167</v>
      </c>
      <c r="C5" s="8">
        <v>200403</v>
      </c>
      <c r="D5" s="8">
        <v>1439860</v>
      </c>
      <c r="E5" s="8">
        <v>684336</v>
      </c>
    </row>
    <row r="6" spans="1:5" x14ac:dyDescent="0.25">
      <c r="A6" s="2" t="s">
        <v>297</v>
      </c>
      <c r="B6" s="8">
        <v>72689</v>
      </c>
      <c r="C6" s="8">
        <v>-19819</v>
      </c>
      <c r="D6" s="8">
        <v>249484</v>
      </c>
      <c r="E6" s="8">
        <v>-12426</v>
      </c>
    </row>
    <row r="7" spans="1:5" x14ac:dyDescent="0.25">
      <c r="A7" s="2" t="s">
        <v>300</v>
      </c>
      <c r="B7" s="9">
        <v>1.93</v>
      </c>
      <c r="C7" s="9">
        <v>-0.54</v>
      </c>
      <c r="D7" s="9">
        <v>6.76</v>
      </c>
      <c r="E7" s="9">
        <v>-0.34</v>
      </c>
    </row>
    <row r="8" spans="1:5" x14ac:dyDescent="0.25">
      <c r="A8" s="2" t="s">
        <v>303</v>
      </c>
      <c r="B8" s="9">
        <v>1.9</v>
      </c>
      <c r="C8" s="9">
        <v>-0.54</v>
      </c>
      <c r="D8" s="9">
        <v>6.63</v>
      </c>
      <c r="E8" s="9">
        <v>-0.3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1" t="s">
        <v>1254</v>
      </c>
      <c r="B1" s="7" t="s">
        <v>77</v>
      </c>
      <c r="C1" s="7"/>
      <c r="D1" s="7"/>
      <c r="E1" s="1" t="s">
        <v>1</v>
      </c>
    </row>
    <row r="2" spans="1:5" ht="30" x14ac:dyDescent="0.25">
      <c r="A2" s="1" t="s">
        <v>25</v>
      </c>
      <c r="B2" s="1" t="s">
        <v>2</v>
      </c>
      <c r="C2" s="1" t="s">
        <v>1208</v>
      </c>
      <c r="D2" s="1" t="s">
        <v>1192</v>
      </c>
      <c r="E2" s="1" t="s">
        <v>2</v>
      </c>
    </row>
    <row r="3" spans="1:5" ht="30" x14ac:dyDescent="0.25">
      <c r="A3" s="3" t="s">
        <v>1255</v>
      </c>
      <c r="B3" s="4" t="s">
        <v>5</v>
      </c>
      <c r="C3" s="4" t="s">
        <v>5</v>
      </c>
      <c r="D3" s="4" t="s">
        <v>5</v>
      </c>
      <c r="E3" s="4" t="s">
        <v>5</v>
      </c>
    </row>
    <row r="4" spans="1:5" x14ac:dyDescent="0.25">
      <c r="A4" s="2" t="s">
        <v>1256</v>
      </c>
      <c r="B4" s="8">
        <v>512</v>
      </c>
      <c r="C4" s="8">
        <v>910</v>
      </c>
      <c r="D4" s="8">
        <v>1658</v>
      </c>
      <c r="E4" s="8">
        <v>1658</v>
      </c>
    </row>
    <row r="5" spans="1:5" x14ac:dyDescent="0.25">
      <c r="A5" s="2" t="s">
        <v>311</v>
      </c>
      <c r="B5" s="4">
        <v>-213</v>
      </c>
      <c r="C5" s="4">
        <v>-398</v>
      </c>
      <c r="D5" s="4">
        <v>-748</v>
      </c>
      <c r="E5" s="4" t="s">
        <v>5</v>
      </c>
    </row>
    <row r="6" spans="1:5" x14ac:dyDescent="0.25">
      <c r="A6" s="2" t="s">
        <v>1257</v>
      </c>
      <c r="B6" s="4">
        <v>299</v>
      </c>
      <c r="C6" s="4">
        <v>512</v>
      </c>
      <c r="D6" s="4">
        <v>910</v>
      </c>
      <c r="E6" s="4">
        <v>299</v>
      </c>
    </row>
    <row r="7" spans="1:5" x14ac:dyDescent="0.25">
      <c r="A7" s="2" t="s">
        <v>324</v>
      </c>
      <c r="B7" s="4" t="s">
        <v>5</v>
      </c>
      <c r="C7" s="4" t="s">
        <v>5</v>
      </c>
      <c r="D7" s="4" t="s">
        <v>5</v>
      </c>
      <c r="E7" s="6">
        <v>5777</v>
      </c>
    </row>
    <row r="8" spans="1:5" ht="30" x14ac:dyDescent="0.25">
      <c r="A8" s="2" t="s">
        <v>1258</v>
      </c>
      <c r="B8" s="4" t="s">
        <v>5</v>
      </c>
      <c r="C8" s="4" t="s">
        <v>5</v>
      </c>
      <c r="D8" s="4" t="s">
        <v>5</v>
      </c>
      <c r="E8" s="4" t="s">
        <v>5</v>
      </c>
    </row>
    <row r="9" spans="1:5" ht="30" x14ac:dyDescent="0.25">
      <c r="A9" s="3" t="s">
        <v>1255</v>
      </c>
      <c r="B9" s="4" t="s">
        <v>5</v>
      </c>
      <c r="C9" s="4" t="s">
        <v>5</v>
      </c>
      <c r="D9" s="4" t="s">
        <v>5</v>
      </c>
      <c r="E9" s="4" t="s">
        <v>5</v>
      </c>
    </row>
    <row r="10" spans="1:5" x14ac:dyDescent="0.25">
      <c r="A10" s="2" t="s">
        <v>1256</v>
      </c>
      <c r="B10" s="4">
        <v>326</v>
      </c>
      <c r="C10" s="4">
        <v>691</v>
      </c>
      <c r="D10" s="6">
        <v>1397</v>
      </c>
      <c r="E10" s="6">
        <v>1397</v>
      </c>
    </row>
    <row r="11" spans="1:5" x14ac:dyDescent="0.25">
      <c r="A11" s="2" t="s">
        <v>311</v>
      </c>
      <c r="B11" s="4">
        <v>-187</v>
      </c>
      <c r="C11" s="4">
        <v>-365</v>
      </c>
      <c r="D11" s="4">
        <v>-706</v>
      </c>
      <c r="E11" s="4" t="s">
        <v>5</v>
      </c>
    </row>
    <row r="12" spans="1:5" x14ac:dyDescent="0.25">
      <c r="A12" s="2" t="s">
        <v>1257</v>
      </c>
      <c r="B12" s="4">
        <v>139</v>
      </c>
      <c r="C12" s="4">
        <v>326</v>
      </c>
      <c r="D12" s="4">
        <v>691</v>
      </c>
      <c r="E12" s="4">
        <v>139</v>
      </c>
    </row>
    <row r="13" spans="1:5" x14ac:dyDescent="0.25">
      <c r="A13" s="2" t="s">
        <v>324</v>
      </c>
      <c r="B13" s="4" t="s">
        <v>5</v>
      </c>
      <c r="C13" s="4" t="s">
        <v>5</v>
      </c>
      <c r="D13" s="4" t="s">
        <v>5</v>
      </c>
      <c r="E13" s="6">
        <v>5377</v>
      </c>
    </row>
    <row r="14" spans="1:5" x14ac:dyDescent="0.25">
      <c r="A14" s="2" t="s">
        <v>1259</v>
      </c>
      <c r="B14" s="4" t="s">
        <v>5</v>
      </c>
      <c r="C14" s="4" t="s">
        <v>5</v>
      </c>
      <c r="D14" s="4" t="s">
        <v>5</v>
      </c>
      <c r="E14" s="4" t="s">
        <v>5</v>
      </c>
    </row>
    <row r="15" spans="1:5" ht="30" x14ac:dyDescent="0.25">
      <c r="A15" s="3" t="s">
        <v>1255</v>
      </c>
      <c r="B15" s="4" t="s">
        <v>5</v>
      </c>
      <c r="C15" s="4" t="s">
        <v>5</v>
      </c>
      <c r="D15" s="4" t="s">
        <v>5</v>
      </c>
      <c r="E15" s="4" t="s">
        <v>5</v>
      </c>
    </row>
    <row r="16" spans="1:5" x14ac:dyDescent="0.25">
      <c r="A16" s="2" t="s">
        <v>1256</v>
      </c>
      <c r="B16" s="4">
        <v>186</v>
      </c>
      <c r="C16" s="4">
        <v>219</v>
      </c>
      <c r="D16" s="4">
        <v>261</v>
      </c>
      <c r="E16" s="4">
        <v>261</v>
      </c>
    </row>
    <row r="17" spans="1:5" x14ac:dyDescent="0.25">
      <c r="A17" s="2" t="s">
        <v>311</v>
      </c>
      <c r="B17" s="4">
        <v>-26</v>
      </c>
      <c r="C17" s="4">
        <v>-33</v>
      </c>
      <c r="D17" s="4">
        <v>-42</v>
      </c>
      <c r="E17" s="4" t="s">
        <v>5</v>
      </c>
    </row>
    <row r="18" spans="1:5" x14ac:dyDescent="0.25">
      <c r="A18" s="2" t="s">
        <v>1257</v>
      </c>
      <c r="B18" s="4">
        <v>160</v>
      </c>
      <c r="C18" s="4">
        <v>186</v>
      </c>
      <c r="D18" s="4">
        <v>219</v>
      </c>
      <c r="E18" s="4">
        <v>160</v>
      </c>
    </row>
    <row r="19" spans="1:5" x14ac:dyDescent="0.25">
      <c r="A19" s="2" t="s">
        <v>324</v>
      </c>
      <c r="B19" s="4" t="s">
        <v>5</v>
      </c>
      <c r="C19" s="4" t="s">
        <v>5</v>
      </c>
      <c r="D19" s="4" t="s">
        <v>5</v>
      </c>
      <c r="E19" s="8">
        <v>4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1260</v>
      </c>
      <c r="B1" s="1" t="s">
        <v>1</v>
      </c>
      <c r="C1" s="1"/>
    </row>
    <row r="2" spans="1:3" x14ac:dyDescent="0.25">
      <c r="A2" s="7"/>
      <c r="B2" s="1" t="s">
        <v>2</v>
      </c>
      <c r="C2" s="7" t="s">
        <v>26</v>
      </c>
    </row>
    <row r="3" spans="1:3" x14ac:dyDescent="0.25">
      <c r="A3" s="7"/>
      <c r="B3" s="1" t="s">
        <v>1261</v>
      </c>
      <c r="C3" s="7"/>
    </row>
    <row r="4" spans="1:3" x14ac:dyDescent="0.25">
      <c r="A4" s="3" t="s">
        <v>1262</v>
      </c>
      <c r="B4" s="4" t="s">
        <v>5</v>
      </c>
      <c r="C4" s="4" t="s">
        <v>5</v>
      </c>
    </row>
    <row r="5" spans="1:3" ht="30" x14ac:dyDescent="0.25">
      <c r="A5" s="2" t="s">
        <v>1263</v>
      </c>
      <c r="B5" s="8">
        <v>419000000</v>
      </c>
      <c r="C5" s="4" t="s">
        <v>5</v>
      </c>
    </row>
    <row r="6" spans="1:3" ht="30" x14ac:dyDescent="0.25">
      <c r="A6" s="2" t="s">
        <v>1264</v>
      </c>
      <c r="B6" s="4" t="s">
        <v>5</v>
      </c>
      <c r="C6" s="4" t="s">
        <v>5</v>
      </c>
    </row>
    <row r="7" spans="1:3" x14ac:dyDescent="0.25">
      <c r="A7" s="3" t="s">
        <v>1262</v>
      </c>
      <c r="B7" s="4" t="s">
        <v>5</v>
      </c>
      <c r="C7" s="4" t="s">
        <v>5</v>
      </c>
    </row>
    <row r="8" spans="1:3" ht="30" x14ac:dyDescent="0.25">
      <c r="A8" s="2" t="s">
        <v>1265</v>
      </c>
      <c r="B8" s="4">
        <v>10</v>
      </c>
      <c r="C8" s="4" t="s">
        <v>5</v>
      </c>
    </row>
    <row r="9" spans="1:3" ht="75" x14ac:dyDescent="0.25">
      <c r="A9" s="2" t="s">
        <v>1266</v>
      </c>
      <c r="B9" s="75">
        <v>0.1</v>
      </c>
      <c r="C9" s="4" t="s">
        <v>5</v>
      </c>
    </row>
    <row r="10" spans="1:3" ht="30" x14ac:dyDescent="0.25">
      <c r="A10" s="2" t="s">
        <v>1267</v>
      </c>
      <c r="B10" s="4" t="s">
        <v>1268</v>
      </c>
      <c r="C10" s="4" t="s">
        <v>5</v>
      </c>
    </row>
    <row r="11" spans="1:3" ht="30" x14ac:dyDescent="0.25">
      <c r="A11" s="2" t="s">
        <v>1263</v>
      </c>
      <c r="B11" s="6">
        <v>419000000</v>
      </c>
      <c r="C11" s="4" t="s">
        <v>5</v>
      </c>
    </row>
    <row r="12" spans="1:3" ht="45" x14ac:dyDescent="0.25">
      <c r="A12" s="2" t="s">
        <v>1269</v>
      </c>
      <c r="B12" s="4">
        <v>7</v>
      </c>
      <c r="C12" s="4" t="s">
        <v>5</v>
      </c>
    </row>
    <row r="13" spans="1:3" ht="30" x14ac:dyDescent="0.25">
      <c r="A13" s="2" t="s">
        <v>1270</v>
      </c>
      <c r="B13" s="4" t="s">
        <v>5</v>
      </c>
      <c r="C13" s="4" t="s">
        <v>5</v>
      </c>
    </row>
    <row r="14" spans="1:3" x14ac:dyDescent="0.25">
      <c r="A14" s="3" t="s">
        <v>1262</v>
      </c>
      <c r="B14" s="4" t="s">
        <v>5</v>
      </c>
      <c r="C14" s="4" t="s">
        <v>5</v>
      </c>
    </row>
    <row r="15" spans="1:3" ht="30" x14ac:dyDescent="0.25">
      <c r="A15" s="2" t="s">
        <v>1271</v>
      </c>
      <c r="B15" s="4">
        <v>12</v>
      </c>
      <c r="C15" s="4" t="s">
        <v>5</v>
      </c>
    </row>
    <row r="16" spans="1:3" x14ac:dyDescent="0.25">
      <c r="A16" s="2" t="s">
        <v>1272</v>
      </c>
      <c r="B16" s="4" t="s">
        <v>5</v>
      </c>
      <c r="C16" s="4" t="s">
        <v>5</v>
      </c>
    </row>
    <row r="17" spans="1:3" x14ac:dyDescent="0.25">
      <c r="A17" s="3" t="s">
        <v>1262</v>
      </c>
      <c r="B17" s="4" t="s">
        <v>5</v>
      </c>
      <c r="C17" s="4" t="s">
        <v>5</v>
      </c>
    </row>
    <row r="18" spans="1:3" ht="60" x14ac:dyDescent="0.25">
      <c r="A18" s="2" t="s">
        <v>1273</v>
      </c>
      <c r="B18" s="4">
        <v>11</v>
      </c>
      <c r="C18" s="4" t="s">
        <v>5</v>
      </c>
    </row>
    <row r="19" spans="1:3" ht="30" x14ac:dyDescent="0.25">
      <c r="A19" s="2" t="s">
        <v>1274</v>
      </c>
      <c r="B19" s="6">
        <v>165000000</v>
      </c>
      <c r="C19" s="4" t="s">
        <v>5</v>
      </c>
    </row>
    <row r="20" spans="1:3" ht="30" x14ac:dyDescent="0.25">
      <c r="A20" s="2" t="s">
        <v>1275</v>
      </c>
      <c r="B20" s="6">
        <v>279200000</v>
      </c>
      <c r="C20" s="6">
        <v>285400000</v>
      </c>
    </row>
    <row r="21" spans="1:3" ht="60" x14ac:dyDescent="0.25">
      <c r="A21" s="2" t="s">
        <v>1276</v>
      </c>
      <c r="B21" s="4" t="s">
        <v>5</v>
      </c>
      <c r="C21" s="4" t="s">
        <v>5</v>
      </c>
    </row>
    <row r="22" spans="1:3" x14ac:dyDescent="0.25">
      <c r="A22" s="3" t="s">
        <v>1262</v>
      </c>
      <c r="B22" s="4" t="s">
        <v>5</v>
      </c>
      <c r="C22" s="4" t="s">
        <v>5</v>
      </c>
    </row>
    <row r="23" spans="1:3" ht="45" x14ac:dyDescent="0.25">
      <c r="A23" s="2" t="s">
        <v>1269</v>
      </c>
      <c r="B23" s="4">
        <v>4</v>
      </c>
      <c r="C23" s="4" t="s">
        <v>5</v>
      </c>
    </row>
    <row r="24" spans="1:3" ht="30" x14ac:dyDescent="0.25">
      <c r="A24" s="2" t="s">
        <v>1277</v>
      </c>
      <c r="B24" s="8">
        <v>203435000</v>
      </c>
      <c r="C24" s="8">
        <v>223251000</v>
      </c>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8</v>
      </c>
      <c r="B1" s="7" t="s">
        <v>2</v>
      </c>
      <c r="C1" s="7" t="s">
        <v>26</v>
      </c>
      <c r="D1" s="7" t="s">
        <v>78</v>
      </c>
    </row>
    <row r="2" spans="1:4" ht="30" x14ac:dyDescent="0.25">
      <c r="A2" s="1" t="s">
        <v>25</v>
      </c>
      <c r="B2" s="7"/>
      <c r="C2" s="7"/>
      <c r="D2" s="7"/>
    </row>
    <row r="3" spans="1:4" x14ac:dyDescent="0.25">
      <c r="A3" s="3" t="s">
        <v>27</v>
      </c>
      <c r="B3" s="4" t="s">
        <v>5</v>
      </c>
      <c r="C3" s="4" t="s">
        <v>5</v>
      </c>
      <c r="D3" s="4" t="s">
        <v>5</v>
      </c>
    </row>
    <row r="4" spans="1:4" x14ac:dyDescent="0.25">
      <c r="A4" s="2" t="s">
        <v>29</v>
      </c>
      <c r="B4" s="8">
        <v>922522</v>
      </c>
      <c r="C4" s="8">
        <v>653338</v>
      </c>
      <c r="D4" s="4" t="s">
        <v>5</v>
      </c>
    </row>
    <row r="5" spans="1:4" x14ac:dyDescent="0.25">
      <c r="A5" s="2" t="s">
        <v>30</v>
      </c>
      <c r="B5" s="6">
        <v>1417020</v>
      </c>
      <c r="C5" s="6">
        <v>1490321</v>
      </c>
      <c r="D5" s="4" t="s">
        <v>5</v>
      </c>
    </row>
    <row r="6" spans="1:4" x14ac:dyDescent="0.25">
      <c r="A6" s="2" t="s">
        <v>31</v>
      </c>
      <c r="B6" s="6">
        <v>10172160</v>
      </c>
      <c r="C6" s="6">
        <v>6710211</v>
      </c>
      <c r="D6" s="4" t="s">
        <v>5</v>
      </c>
    </row>
    <row r="7" spans="1:4" x14ac:dyDescent="0.25">
      <c r="A7" s="2" t="s">
        <v>351</v>
      </c>
      <c r="B7" s="6">
        <v>253959</v>
      </c>
      <c r="C7" s="6">
        <v>259009</v>
      </c>
      <c r="D7" s="4" t="s">
        <v>5</v>
      </c>
    </row>
    <row r="8" spans="1:4" x14ac:dyDescent="0.25">
      <c r="A8" s="2" t="s">
        <v>33</v>
      </c>
      <c r="B8" s="6">
        <v>1186066</v>
      </c>
      <c r="C8" s="6">
        <v>173047</v>
      </c>
      <c r="D8" s="4" t="s">
        <v>5</v>
      </c>
    </row>
    <row r="9" spans="1:4" x14ac:dyDescent="0.25">
      <c r="A9" s="2" t="s">
        <v>38</v>
      </c>
      <c r="B9" s="6">
        <v>317389</v>
      </c>
      <c r="C9" s="6">
        <v>144830</v>
      </c>
      <c r="D9" s="4" t="s">
        <v>5</v>
      </c>
    </row>
    <row r="10" spans="1:4" x14ac:dyDescent="0.25">
      <c r="A10" s="2" t="s">
        <v>39</v>
      </c>
      <c r="B10" s="6">
        <v>16807299</v>
      </c>
      <c r="C10" s="6">
        <v>10978177</v>
      </c>
      <c r="D10" s="6">
        <v>4005923</v>
      </c>
    </row>
    <row r="11" spans="1:4" x14ac:dyDescent="0.25">
      <c r="A11" s="3" t="s">
        <v>251</v>
      </c>
      <c r="B11" s="4" t="s">
        <v>5</v>
      </c>
      <c r="C11" s="4" t="s">
        <v>5</v>
      </c>
      <c r="D11" s="4" t="s">
        <v>5</v>
      </c>
    </row>
    <row r="12" spans="1:4" x14ac:dyDescent="0.25">
      <c r="A12" s="2" t="s">
        <v>41</v>
      </c>
      <c r="B12" s="6">
        <v>549702</v>
      </c>
      <c r="C12" s="6">
        <v>260610</v>
      </c>
      <c r="D12" s="4" t="s">
        <v>5</v>
      </c>
    </row>
    <row r="13" spans="1:4" x14ac:dyDescent="0.25">
      <c r="A13" s="2" t="s">
        <v>43</v>
      </c>
      <c r="B13" s="6">
        <v>834160</v>
      </c>
      <c r="C13" s="6">
        <v>100164</v>
      </c>
      <c r="D13" s="4" t="s">
        <v>5</v>
      </c>
    </row>
    <row r="14" spans="1:4" x14ac:dyDescent="0.25">
      <c r="A14" s="2" t="s">
        <v>352</v>
      </c>
      <c r="B14" s="6">
        <v>1939082</v>
      </c>
      <c r="C14" s="6">
        <v>2072728</v>
      </c>
      <c r="D14" s="4" t="s">
        <v>5</v>
      </c>
    </row>
    <row r="15" spans="1:4" x14ac:dyDescent="0.25">
      <c r="A15" s="2" t="s">
        <v>48</v>
      </c>
      <c r="B15" s="6">
        <v>15655931</v>
      </c>
      <c r="C15" s="6">
        <v>10083249</v>
      </c>
      <c r="D15" s="4" t="s">
        <v>5</v>
      </c>
    </row>
    <row r="16" spans="1:4" x14ac:dyDescent="0.25">
      <c r="A16" s="2" t="s">
        <v>59</v>
      </c>
      <c r="B16" s="4" t="s">
        <v>5</v>
      </c>
      <c r="C16" s="4" t="s">
        <v>5</v>
      </c>
      <c r="D16" s="4" t="s">
        <v>5</v>
      </c>
    </row>
    <row r="17" spans="1:4" x14ac:dyDescent="0.25">
      <c r="A17" s="3" t="s">
        <v>27</v>
      </c>
      <c r="B17" s="4" t="s">
        <v>5</v>
      </c>
      <c r="C17" s="4" t="s">
        <v>5</v>
      </c>
      <c r="D17" s="4" t="s">
        <v>5</v>
      </c>
    </row>
    <row r="18" spans="1:4" x14ac:dyDescent="0.25">
      <c r="A18" s="2" t="s">
        <v>29</v>
      </c>
      <c r="B18" s="6">
        <v>59015</v>
      </c>
      <c r="C18" s="6">
        <v>58253</v>
      </c>
      <c r="D18" s="4" t="s">
        <v>5</v>
      </c>
    </row>
    <row r="19" spans="1:4" x14ac:dyDescent="0.25">
      <c r="A19" s="2" t="s">
        <v>30</v>
      </c>
      <c r="B19" s="6">
        <v>1400314</v>
      </c>
      <c r="C19" s="6">
        <v>1475782</v>
      </c>
      <c r="D19" s="4" t="s">
        <v>5</v>
      </c>
    </row>
    <row r="20" spans="1:4" x14ac:dyDescent="0.25">
      <c r="A20" s="2" t="s">
        <v>31</v>
      </c>
      <c r="B20" s="6">
        <v>609399</v>
      </c>
      <c r="C20" s="6">
        <v>646498</v>
      </c>
      <c r="D20" s="4" t="s">
        <v>5</v>
      </c>
    </row>
    <row r="21" spans="1:4" x14ac:dyDescent="0.25">
      <c r="A21" s="2" t="s">
        <v>351</v>
      </c>
      <c r="B21" s="6">
        <v>45849</v>
      </c>
      <c r="C21" s="6">
        <v>53975</v>
      </c>
      <c r="D21" s="4" t="s">
        <v>5</v>
      </c>
    </row>
    <row r="22" spans="1:4" x14ac:dyDescent="0.25">
      <c r="A22" s="2" t="s">
        <v>33</v>
      </c>
      <c r="B22" s="6">
        <v>78225</v>
      </c>
      <c r="C22" s="6">
        <v>77082</v>
      </c>
      <c r="D22" s="4" t="s">
        <v>5</v>
      </c>
    </row>
    <row r="23" spans="1:4" x14ac:dyDescent="0.25">
      <c r="A23" s="2" t="s">
        <v>38</v>
      </c>
      <c r="B23" s="6">
        <v>57313</v>
      </c>
      <c r="C23" s="6">
        <v>62683</v>
      </c>
      <c r="D23" s="4" t="s">
        <v>5</v>
      </c>
    </row>
    <row r="24" spans="1:4" x14ac:dyDescent="0.25">
      <c r="A24" s="2" t="s">
        <v>39</v>
      </c>
      <c r="B24" s="6">
        <v>2250115</v>
      </c>
      <c r="C24" s="6">
        <v>2374273</v>
      </c>
      <c r="D24" s="4" t="s">
        <v>5</v>
      </c>
    </row>
    <row r="25" spans="1:4" x14ac:dyDescent="0.25">
      <c r="A25" s="3" t="s">
        <v>251</v>
      </c>
      <c r="B25" s="4" t="s">
        <v>5</v>
      </c>
      <c r="C25" s="4" t="s">
        <v>5</v>
      </c>
      <c r="D25" s="4" t="s">
        <v>5</v>
      </c>
    </row>
    <row r="26" spans="1:4" x14ac:dyDescent="0.25">
      <c r="A26" s="2" t="s">
        <v>41</v>
      </c>
      <c r="B26" s="6">
        <v>8655</v>
      </c>
      <c r="C26" s="6">
        <v>9007</v>
      </c>
      <c r="D26" s="4" t="s">
        <v>5</v>
      </c>
    </row>
    <row r="27" spans="1:4" x14ac:dyDescent="0.25">
      <c r="A27" s="2" t="s">
        <v>43</v>
      </c>
      <c r="B27" s="6">
        <v>65379</v>
      </c>
      <c r="C27" s="6">
        <v>64552</v>
      </c>
      <c r="D27" s="4" t="s">
        <v>5</v>
      </c>
    </row>
    <row r="28" spans="1:4" x14ac:dyDescent="0.25">
      <c r="A28" s="2" t="s">
        <v>352</v>
      </c>
      <c r="B28" s="6">
        <v>1939082</v>
      </c>
      <c r="C28" s="6">
        <v>2072728</v>
      </c>
      <c r="D28" s="4" t="s">
        <v>5</v>
      </c>
    </row>
    <row r="29" spans="1:4" x14ac:dyDescent="0.25">
      <c r="A29" s="2" t="s">
        <v>48</v>
      </c>
      <c r="B29" s="6">
        <v>2013116</v>
      </c>
      <c r="C29" s="6">
        <v>2146287</v>
      </c>
      <c r="D29" s="4" t="s">
        <v>5</v>
      </c>
    </row>
    <row r="30" spans="1:4" ht="30" x14ac:dyDescent="0.25">
      <c r="A30" s="2" t="s">
        <v>1279</v>
      </c>
      <c r="B30" s="4" t="s">
        <v>5</v>
      </c>
      <c r="C30" s="4" t="s">
        <v>5</v>
      </c>
      <c r="D30" s="4" t="s">
        <v>5</v>
      </c>
    </row>
    <row r="31" spans="1:4" x14ac:dyDescent="0.25">
      <c r="A31" s="3" t="s">
        <v>27</v>
      </c>
      <c r="B31" s="4" t="s">
        <v>5</v>
      </c>
      <c r="C31" s="4" t="s">
        <v>5</v>
      </c>
      <c r="D31" s="4" t="s">
        <v>5</v>
      </c>
    </row>
    <row r="32" spans="1:4" x14ac:dyDescent="0.25">
      <c r="A32" s="2" t="s">
        <v>29</v>
      </c>
      <c r="B32" s="6">
        <v>44557</v>
      </c>
      <c r="C32" s="6">
        <v>43856</v>
      </c>
      <c r="D32" s="4" t="s">
        <v>5</v>
      </c>
    </row>
    <row r="33" spans="1:4" x14ac:dyDescent="0.25">
      <c r="A33" s="2" t="s">
        <v>30</v>
      </c>
      <c r="B33" s="6">
        <v>1400314</v>
      </c>
      <c r="C33" s="6">
        <v>1475782</v>
      </c>
      <c r="D33" s="4" t="s">
        <v>5</v>
      </c>
    </row>
    <row r="34" spans="1:4" x14ac:dyDescent="0.25">
      <c r="A34" s="2" t="s">
        <v>31</v>
      </c>
      <c r="B34" s="4" t="s">
        <v>50</v>
      </c>
      <c r="C34" s="4" t="s">
        <v>50</v>
      </c>
      <c r="D34" s="4" t="s">
        <v>5</v>
      </c>
    </row>
    <row r="35" spans="1:4" x14ac:dyDescent="0.25">
      <c r="A35" s="2" t="s">
        <v>351</v>
      </c>
      <c r="B35" s="4" t="s">
        <v>50</v>
      </c>
      <c r="C35" s="4" t="s">
        <v>50</v>
      </c>
      <c r="D35" s="4" t="s">
        <v>5</v>
      </c>
    </row>
    <row r="36" spans="1:4" x14ac:dyDescent="0.25">
      <c r="A36" s="2" t="s">
        <v>33</v>
      </c>
      <c r="B36" s="4" t="s">
        <v>50</v>
      </c>
      <c r="C36" s="4" t="s">
        <v>50</v>
      </c>
      <c r="D36" s="4" t="s">
        <v>5</v>
      </c>
    </row>
    <row r="37" spans="1:4" x14ac:dyDescent="0.25">
      <c r="A37" s="2" t="s">
        <v>38</v>
      </c>
      <c r="B37" s="6">
        <v>55779</v>
      </c>
      <c r="C37" s="6">
        <v>60669</v>
      </c>
      <c r="D37" s="4" t="s">
        <v>5</v>
      </c>
    </row>
    <row r="38" spans="1:4" x14ac:dyDescent="0.25">
      <c r="A38" s="2" t="s">
        <v>39</v>
      </c>
      <c r="B38" s="6">
        <v>1500650</v>
      </c>
      <c r="C38" s="6">
        <v>1580307</v>
      </c>
      <c r="D38" s="4" t="s">
        <v>5</v>
      </c>
    </row>
    <row r="39" spans="1:4" x14ac:dyDescent="0.25">
      <c r="A39" s="3" t="s">
        <v>251</v>
      </c>
      <c r="B39" s="4" t="s">
        <v>5</v>
      </c>
      <c r="C39" s="4" t="s">
        <v>5</v>
      </c>
      <c r="D39" s="4" t="s">
        <v>5</v>
      </c>
    </row>
    <row r="40" spans="1:4" x14ac:dyDescent="0.25">
      <c r="A40" s="2" t="s">
        <v>41</v>
      </c>
      <c r="B40" s="6">
        <v>8655</v>
      </c>
      <c r="C40" s="6">
        <v>9007</v>
      </c>
      <c r="D40" s="4" t="s">
        <v>5</v>
      </c>
    </row>
    <row r="41" spans="1:4" x14ac:dyDescent="0.25">
      <c r="A41" s="2" t="s">
        <v>43</v>
      </c>
      <c r="B41" s="4" t="s">
        <v>50</v>
      </c>
      <c r="C41" s="4" t="s">
        <v>50</v>
      </c>
      <c r="D41" s="4" t="s">
        <v>5</v>
      </c>
    </row>
    <row r="42" spans="1:4" x14ac:dyDescent="0.25">
      <c r="A42" s="2" t="s">
        <v>352</v>
      </c>
      <c r="B42" s="6">
        <v>1231069</v>
      </c>
      <c r="C42" s="6">
        <v>1315442</v>
      </c>
      <c r="D42" s="4" t="s">
        <v>5</v>
      </c>
    </row>
    <row r="43" spans="1:4" x14ac:dyDescent="0.25">
      <c r="A43" s="2" t="s">
        <v>48</v>
      </c>
      <c r="B43" s="6">
        <v>1239724</v>
      </c>
      <c r="C43" s="6">
        <v>1324449</v>
      </c>
      <c r="D43" s="4" t="s">
        <v>5</v>
      </c>
    </row>
    <row r="44" spans="1:4" ht="30" x14ac:dyDescent="0.25">
      <c r="A44" s="2" t="s">
        <v>1280</v>
      </c>
      <c r="B44" s="4" t="s">
        <v>5</v>
      </c>
      <c r="C44" s="4" t="s">
        <v>5</v>
      </c>
      <c r="D44" s="4" t="s">
        <v>5</v>
      </c>
    </row>
    <row r="45" spans="1:4" x14ac:dyDescent="0.25">
      <c r="A45" s="3" t="s">
        <v>27</v>
      </c>
      <c r="B45" s="4" t="s">
        <v>5</v>
      </c>
      <c r="C45" s="4" t="s">
        <v>5</v>
      </c>
      <c r="D45" s="4" t="s">
        <v>5</v>
      </c>
    </row>
    <row r="46" spans="1:4" x14ac:dyDescent="0.25">
      <c r="A46" s="2" t="s">
        <v>29</v>
      </c>
      <c r="B46" s="6">
        <v>14458</v>
      </c>
      <c r="C46" s="6">
        <v>14397</v>
      </c>
      <c r="D46" s="4" t="s">
        <v>5</v>
      </c>
    </row>
    <row r="47" spans="1:4" x14ac:dyDescent="0.25">
      <c r="A47" s="2" t="s">
        <v>30</v>
      </c>
      <c r="B47" s="4" t="s">
        <v>50</v>
      </c>
      <c r="C47" s="4" t="s">
        <v>50</v>
      </c>
      <c r="D47" s="4" t="s">
        <v>5</v>
      </c>
    </row>
    <row r="48" spans="1:4" x14ac:dyDescent="0.25">
      <c r="A48" s="2" t="s">
        <v>31</v>
      </c>
      <c r="B48" s="6">
        <v>609399</v>
      </c>
      <c r="C48" s="6">
        <v>646498</v>
      </c>
      <c r="D48" s="4" t="s">
        <v>5</v>
      </c>
    </row>
    <row r="49" spans="1:4" x14ac:dyDescent="0.25">
      <c r="A49" s="2" t="s">
        <v>351</v>
      </c>
      <c r="B49" s="6">
        <v>45849</v>
      </c>
      <c r="C49" s="6">
        <v>53975</v>
      </c>
      <c r="D49" s="4" t="s">
        <v>5</v>
      </c>
    </row>
    <row r="50" spans="1:4" x14ac:dyDescent="0.25">
      <c r="A50" s="2" t="s">
        <v>33</v>
      </c>
      <c r="B50" s="4" t="s">
        <v>50</v>
      </c>
      <c r="C50" s="4" t="s">
        <v>50</v>
      </c>
      <c r="D50" s="4" t="s">
        <v>5</v>
      </c>
    </row>
    <row r="51" spans="1:4" x14ac:dyDescent="0.25">
      <c r="A51" s="2" t="s">
        <v>38</v>
      </c>
      <c r="B51" s="6">
        <v>1534</v>
      </c>
      <c r="C51" s="6">
        <v>2014</v>
      </c>
      <c r="D51" s="4" t="s">
        <v>5</v>
      </c>
    </row>
    <row r="52" spans="1:4" x14ac:dyDescent="0.25">
      <c r="A52" s="2" t="s">
        <v>39</v>
      </c>
      <c r="B52" s="6">
        <v>671240</v>
      </c>
      <c r="C52" s="6">
        <v>716884</v>
      </c>
      <c r="D52" s="4" t="s">
        <v>5</v>
      </c>
    </row>
    <row r="53" spans="1:4" x14ac:dyDescent="0.25">
      <c r="A53" s="3" t="s">
        <v>251</v>
      </c>
      <c r="B53" s="4" t="s">
        <v>5</v>
      </c>
      <c r="C53" s="4" t="s">
        <v>5</v>
      </c>
      <c r="D53" s="4" t="s">
        <v>5</v>
      </c>
    </row>
    <row r="54" spans="1:4" x14ac:dyDescent="0.25">
      <c r="A54" s="2" t="s">
        <v>41</v>
      </c>
      <c r="B54" s="4" t="s">
        <v>50</v>
      </c>
      <c r="C54" s="4" t="s">
        <v>50</v>
      </c>
      <c r="D54" s="4" t="s">
        <v>5</v>
      </c>
    </row>
    <row r="55" spans="1:4" x14ac:dyDescent="0.25">
      <c r="A55" s="2" t="s">
        <v>43</v>
      </c>
      <c r="B55" s="4" t="s">
        <v>50</v>
      </c>
      <c r="C55" s="4" t="s">
        <v>50</v>
      </c>
      <c r="D55" s="4" t="s">
        <v>5</v>
      </c>
    </row>
    <row r="56" spans="1:4" x14ac:dyDescent="0.25">
      <c r="A56" s="2" t="s">
        <v>352</v>
      </c>
      <c r="B56" s="6">
        <v>708013</v>
      </c>
      <c r="C56" s="6">
        <v>757286</v>
      </c>
      <c r="D56" s="4" t="s">
        <v>5</v>
      </c>
    </row>
    <row r="57" spans="1:4" x14ac:dyDescent="0.25">
      <c r="A57" s="2" t="s">
        <v>48</v>
      </c>
      <c r="B57" s="6">
        <v>708013</v>
      </c>
      <c r="C57" s="6">
        <v>757286</v>
      </c>
      <c r="D57" s="4" t="s">
        <v>5</v>
      </c>
    </row>
    <row r="58" spans="1:4" ht="45" x14ac:dyDescent="0.25">
      <c r="A58" s="2" t="s">
        <v>1281</v>
      </c>
      <c r="B58" s="4" t="s">
        <v>5</v>
      </c>
      <c r="C58" s="4" t="s">
        <v>5</v>
      </c>
      <c r="D58" s="4" t="s">
        <v>5</v>
      </c>
    </row>
    <row r="59" spans="1:4" x14ac:dyDescent="0.25">
      <c r="A59" s="3" t="s">
        <v>27</v>
      </c>
      <c r="B59" s="4" t="s">
        <v>5</v>
      </c>
      <c r="C59" s="4" t="s">
        <v>5</v>
      </c>
      <c r="D59" s="4" t="s">
        <v>5</v>
      </c>
    </row>
    <row r="60" spans="1:4" x14ac:dyDescent="0.25">
      <c r="A60" s="2" t="s">
        <v>29</v>
      </c>
      <c r="B60" s="4" t="s">
        <v>50</v>
      </c>
      <c r="C60" s="4" t="s">
        <v>50</v>
      </c>
      <c r="D60" s="4" t="s">
        <v>5</v>
      </c>
    </row>
    <row r="61" spans="1:4" x14ac:dyDescent="0.25">
      <c r="A61" s="2" t="s">
        <v>30</v>
      </c>
      <c r="B61" s="4" t="s">
        <v>50</v>
      </c>
      <c r="C61" s="4" t="s">
        <v>50</v>
      </c>
      <c r="D61" s="4" t="s">
        <v>5</v>
      </c>
    </row>
    <row r="62" spans="1:4" x14ac:dyDescent="0.25">
      <c r="A62" s="2" t="s">
        <v>31</v>
      </c>
      <c r="B62" s="4" t="s">
        <v>50</v>
      </c>
      <c r="C62" s="4" t="s">
        <v>50</v>
      </c>
      <c r="D62" s="4" t="s">
        <v>5</v>
      </c>
    </row>
    <row r="63" spans="1:4" x14ac:dyDescent="0.25">
      <c r="A63" s="2" t="s">
        <v>351</v>
      </c>
      <c r="B63" s="4" t="s">
        <v>50</v>
      </c>
      <c r="C63" s="4" t="s">
        <v>50</v>
      </c>
      <c r="D63" s="4" t="s">
        <v>5</v>
      </c>
    </row>
    <row r="64" spans="1:4" x14ac:dyDescent="0.25">
      <c r="A64" s="2" t="s">
        <v>33</v>
      </c>
      <c r="B64" s="6">
        <v>78225</v>
      </c>
      <c r="C64" s="6">
        <v>77082</v>
      </c>
      <c r="D64" s="4" t="s">
        <v>5</v>
      </c>
    </row>
    <row r="65" spans="1:4" x14ac:dyDescent="0.25">
      <c r="A65" s="2" t="s">
        <v>38</v>
      </c>
      <c r="B65" s="4" t="s">
        <v>50</v>
      </c>
      <c r="C65" s="4" t="s">
        <v>50</v>
      </c>
      <c r="D65" s="4" t="s">
        <v>5</v>
      </c>
    </row>
    <row r="66" spans="1:4" x14ac:dyDescent="0.25">
      <c r="A66" s="2" t="s">
        <v>39</v>
      </c>
      <c r="B66" s="6">
        <v>78225</v>
      </c>
      <c r="C66" s="6">
        <v>77082</v>
      </c>
      <c r="D66" s="4" t="s">
        <v>5</v>
      </c>
    </row>
    <row r="67" spans="1:4" x14ac:dyDescent="0.25">
      <c r="A67" s="3" t="s">
        <v>251</v>
      </c>
      <c r="B67" s="4" t="s">
        <v>5</v>
      </c>
      <c r="C67" s="4" t="s">
        <v>5</v>
      </c>
      <c r="D67" s="4" t="s">
        <v>5</v>
      </c>
    </row>
    <row r="68" spans="1:4" x14ac:dyDescent="0.25">
      <c r="A68" s="2" t="s">
        <v>41</v>
      </c>
      <c r="B68" s="4" t="s">
        <v>50</v>
      </c>
      <c r="C68" s="4" t="s">
        <v>50</v>
      </c>
      <c r="D68" s="4" t="s">
        <v>5</v>
      </c>
    </row>
    <row r="69" spans="1:4" x14ac:dyDescent="0.25">
      <c r="A69" s="2" t="s">
        <v>43</v>
      </c>
      <c r="B69" s="6">
        <v>65379</v>
      </c>
      <c r="C69" s="6">
        <v>64552</v>
      </c>
      <c r="D69" s="4" t="s">
        <v>5</v>
      </c>
    </row>
    <row r="70" spans="1:4" x14ac:dyDescent="0.25">
      <c r="A70" s="2" t="s">
        <v>352</v>
      </c>
      <c r="B70" s="4" t="s">
        <v>50</v>
      </c>
      <c r="C70" s="4" t="s">
        <v>50</v>
      </c>
      <c r="D70" s="4" t="s">
        <v>5</v>
      </c>
    </row>
    <row r="71" spans="1:4" x14ac:dyDescent="0.25">
      <c r="A71" s="2" t="s">
        <v>48</v>
      </c>
      <c r="B71" s="8">
        <v>65379</v>
      </c>
      <c r="C71" s="8">
        <v>64552</v>
      </c>
      <c r="D71"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60" x14ac:dyDescent="0.25">
      <c r="A1" s="1" t="s">
        <v>1282</v>
      </c>
      <c r="B1" s="7" t="s">
        <v>2</v>
      </c>
      <c r="C1" s="7" t="s">
        <v>1208</v>
      </c>
      <c r="D1" s="7" t="s">
        <v>26</v>
      </c>
    </row>
    <row r="2" spans="1:4" ht="30" x14ac:dyDescent="0.25">
      <c r="A2" s="1" t="s">
        <v>25</v>
      </c>
      <c r="B2" s="7"/>
      <c r="C2" s="7"/>
      <c r="D2" s="7"/>
    </row>
    <row r="3" spans="1:4" x14ac:dyDescent="0.25">
      <c r="A3" s="3" t="s">
        <v>1262</v>
      </c>
      <c r="B3" s="4" t="s">
        <v>5</v>
      </c>
      <c r="C3" s="4" t="s">
        <v>5</v>
      </c>
      <c r="D3" s="4" t="s">
        <v>5</v>
      </c>
    </row>
    <row r="4" spans="1:4" x14ac:dyDescent="0.25">
      <c r="A4" s="2" t="s">
        <v>1283</v>
      </c>
      <c r="B4" s="8">
        <v>183047</v>
      </c>
      <c r="C4" s="8">
        <v>193833</v>
      </c>
      <c r="D4" s="8">
        <v>216330</v>
      </c>
    </row>
    <row r="5" spans="1:4" x14ac:dyDescent="0.25">
      <c r="A5" s="2" t="s">
        <v>33</v>
      </c>
      <c r="B5" s="6">
        <v>1186066</v>
      </c>
      <c r="C5" s="4" t="s">
        <v>5</v>
      </c>
      <c r="D5" s="6">
        <v>173047</v>
      </c>
    </row>
    <row r="6" spans="1:4" x14ac:dyDescent="0.25">
      <c r="A6" s="2" t="s">
        <v>32</v>
      </c>
      <c r="B6" s="6">
        <v>253959</v>
      </c>
      <c r="C6" s="4" t="s">
        <v>5</v>
      </c>
      <c r="D6" s="6">
        <v>259009</v>
      </c>
    </row>
    <row r="7" spans="1:4" ht="60" x14ac:dyDescent="0.25">
      <c r="A7" s="2" t="s">
        <v>1276</v>
      </c>
      <c r="B7" s="4" t="s">
        <v>5</v>
      </c>
      <c r="C7" s="4" t="s">
        <v>5</v>
      </c>
      <c r="D7" s="4" t="s">
        <v>5</v>
      </c>
    </row>
    <row r="8" spans="1:4" x14ac:dyDescent="0.25">
      <c r="A8" s="3" t="s">
        <v>1262</v>
      </c>
      <c r="B8" s="4" t="s">
        <v>5</v>
      </c>
      <c r="C8" s="4" t="s">
        <v>5</v>
      </c>
      <c r="D8" s="4" t="s">
        <v>5</v>
      </c>
    </row>
    <row r="9" spans="1:4" x14ac:dyDescent="0.25">
      <c r="A9" s="2" t="s">
        <v>1283</v>
      </c>
      <c r="B9" s="6">
        <v>1960</v>
      </c>
      <c r="C9" s="4" t="s">
        <v>5</v>
      </c>
      <c r="D9" s="6">
        <v>2319</v>
      </c>
    </row>
    <row r="10" spans="1:4" x14ac:dyDescent="0.25">
      <c r="A10" s="2" t="s">
        <v>33</v>
      </c>
      <c r="B10" s="6">
        <v>2460</v>
      </c>
      <c r="C10" s="4" t="s">
        <v>5</v>
      </c>
      <c r="D10" s="6">
        <v>2691</v>
      </c>
    </row>
    <row r="11" spans="1:4" x14ac:dyDescent="0.25">
      <c r="A11" s="2" t="s">
        <v>32</v>
      </c>
      <c r="B11" s="4">
        <v>164</v>
      </c>
      <c r="C11" s="4" t="s">
        <v>5</v>
      </c>
      <c r="D11" s="4">
        <v>180</v>
      </c>
    </row>
    <row r="12" spans="1:4" x14ac:dyDescent="0.25">
      <c r="A12" s="2" t="s">
        <v>107</v>
      </c>
      <c r="B12" s="6">
        <v>4584</v>
      </c>
      <c r="C12" s="4" t="s">
        <v>5</v>
      </c>
      <c r="D12" s="6">
        <v>5190</v>
      </c>
    </row>
    <row r="13" spans="1:4" x14ac:dyDescent="0.25">
      <c r="A13" s="2" t="s">
        <v>1284</v>
      </c>
      <c r="B13" s="6">
        <v>169584</v>
      </c>
      <c r="C13" s="4" t="s">
        <v>5</v>
      </c>
      <c r="D13" s="6">
        <v>170190</v>
      </c>
    </row>
    <row r="14" spans="1:4" ht="30" x14ac:dyDescent="0.25">
      <c r="A14" s="2" t="s">
        <v>1285</v>
      </c>
      <c r="B14" s="6">
        <v>203435</v>
      </c>
      <c r="C14" s="4" t="s">
        <v>5</v>
      </c>
      <c r="D14" s="6">
        <v>223251</v>
      </c>
    </row>
    <row r="15" spans="1:4" ht="45" x14ac:dyDescent="0.25">
      <c r="A15" s="2" t="s">
        <v>1286</v>
      </c>
      <c r="B15" s="4" t="s">
        <v>5</v>
      </c>
      <c r="C15" s="4" t="s">
        <v>5</v>
      </c>
      <c r="D15" s="4" t="s">
        <v>5</v>
      </c>
    </row>
    <row r="16" spans="1:4" x14ac:dyDescent="0.25">
      <c r="A16" s="3" t="s">
        <v>1262</v>
      </c>
      <c r="B16" s="4" t="s">
        <v>5</v>
      </c>
      <c r="C16" s="4" t="s">
        <v>5</v>
      </c>
      <c r="D16" s="4" t="s">
        <v>5</v>
      </c>
    </row>
    <row r="17" spans="1:4" x14ac:dyDescent="0.25">
      <c r="A17" s="2" t="s">
        <v>1283</v>
      </c>
      <c r="B17" s="4" t="s">
        <v>50</v>
      </c>
      <c r="C17" s="4" t="s">
        <v>5</v>
      </c>
      <c r="D17" s="4" t="s">
        <v>5</v>
      </c>
    </row>
    <row r="18" spans="1:4" x14ac:dyDescent="0.25">
      <c r="A18" s="2" t="s">
        <v>33</v>
      </c>
      <c r="B18" s="4" t="s">
        <v>50</v>
      </c>
      <c r="C18" s="4" t="s">
        <v>5</v>
      </c>
      <c r="D18" s="4" t="s">
        <v>5</v>
      </c>
    </row>
    <row r="19" spans="1:4" x14ac:dyDescent="0.25">
      <c r="A19" s="2" t="s">
        <v>32</v>
      </c>
      <c r="B19" s="4">
        <v>135</v>
      </c>
      <c r="C19" s="4" t="s">
        <v>5</v>
      </c>
      <c r="D19" s="4" t="s">
        <v>5</v>
      </c>
    </row>
    <row r="20" spans="1:4" x14ac:dyDescent="0.25">
      <c r="A20" s="2" t="s">
        <v>107</v>
      </c>
      <c r="B20" s="4">
        <v>135</v>
      </c>
      <c r="C20" s="4" t="s">
        <v>5</v>
      </c>
      <c r="D20" s="4" t="s">
        <v>5</v>
      </c>
    </row>
    <row r="21" spans="1:4" x14ac:dyDescent="0.25">
      <c r="A21" s="2" t="s">
        <v>1284</v>
      </c>
      <c r="B21" s="4">
        <v>135</v>
      </c>
      <c r="C21" s="4" t="s">
        <v>5</v>
      </c>
      <c r="D21" s="4" t="s">
        <v>5</v>
      </c>
    </row>
    <row r="22" spans="1:4" ht="30" x14ac:dyDescent="0.25">
      <c r="A22" s="2" t="s">
        <v>1285</v>
      </c>
      <c r="B22" s="8">
        <v>307854</v>
      </c>
      <c r="C22" s="4" t="s">
        <v>5</v>
      </c>
      <c r="D22"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87</v>
      </c>
      <c r="B1" s="7" t="s">
        <v>2</v>
      </c>
    </row>
    <row r="2" spans="1:2" x14ac:dyDescent="0.25">
      <c r="A2" s="1" t="s">
        <v>1190</v>
      </c>
      <c r="B2" s="7"/>
    </row>
    <row r="3" spans="1:2" x14ac:dyDescent="0.25">
      <c r="A3" s="2" t="s">
        <v>1272</v>
      </c>
      <c r="B3" s="4" t="s">
        <v>5</v>
      </c>
    </row>
    <row r="4" spans="1:2" x14ac:dyDescent="0.25">
      <c r="A4" s="3" t="s">
        <v>1262</v>
      </c>
      <c r="B4" s="4" t="s">
        <v>5</v>
      </c>
    </row>
    <row r="5" spans="1:2" ht="30" x14ac:dyDescent="0.25">
      <c r="A5" s="2" t="s">
        <v>1274</v>
      </c>
      <c r="B5" s="8">
        <v>16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288</v>
      </c>
      <c r="B1" s="1" t="s">
        <v>77</v>
      </c>
      <c r="C1" s="1" t="s">
        <v>1</v>
      </c>
    </row>
    <row r="2" spans="1:3" x14ac:dyDescent="0.25">
      <c r="A2" s="7"/>
      <c r="B2" s="1" t="s">
        <v>2</v>
      </c>
      <c r="C2" s="1" t="s">
        <v>2</v>
      </c>
    </row>
    <row r="3" spans="1:3" x14ac:dyDescent="0.25">
      <c r="A3" s="3" t="s">
        <v>1289</v>
      </c>
      <c r="B3" s="4" t="s">
        <v>5</v>
      </c>
      <c r="C3" s="4" t="s">
        <v>5</v>
      </c>
    </row>
    <row r="4" spans="1:3" x14ac:dyDescent="0.25">
      <c r="A4" s="2" t="s">
        <v>1290</v>
      </c>
      <c r="B4" s="8">
        <v>-80550000</v>
      </c>
      <c r="C4" s="8">
        <v>-118145000</v>
      </c>
    </row>
    <row r="5" spans="1:3" ht="30" x14ac:dyDescent="0.25">
      <c r="A5" s="2" t="s">
        <v>1291</v>
      </c>
      <c r="B5" s="4" t="s">
        <v>5</v>
      </c>
      <c r="C5" s="4" t="s">
        <v>5</v>
      </c>
    </row>
    <row r="6" spans="1:3" x14ac:dyDescent="0.25">
      <c r="A6" s="3" t="s">
        <v>1289</v>
      </c>
      <c r="B6" s="4" t="s">
        <v>5</v>
      </c>
      <c r="C6" s="4" t="s">
        <v>5</v>
      </c>
    </row>
    <row r="7" spans="1:3" ht="30" x14ac:dyDescent="0.25">
      <c r="A7" s="2" t="s">
        <v>1292</v>
      </c>
      <c r="B7" s="6">
        <v>7500000000</v>
      </c>
      <c r="C7" s="6">
        <v>7500000000</v>
      </c>
    </row>
    <row r="8" spans="1:3" ht="30" x14ac:dyDescent="0.25">
      <c r="A8" s="2" t="s">
        <v>1293</v>
      </c>
      <c r="B8" s="4" t="s">
        <v>5</v>
      </c>
      <c r="C8" s="4" t="s">
        <v>5</v>
      </c>
    </row>
    <row r="9" spans="1:3" x14ac:dyDescent="0.25">
      <c r="A9" s="3" t="s">
        <v>1289</v>
      </c>
      <c r="B9" s="4" t="s">
        <v>5</v>
      </c>
      <c r="C9" s="4" t="s">
        <v>5</v>
      </c>
    </row>
    <row r="10" spans="1:3" x14ac:dyDescent="0.25">
      <c r="A10" s="2" t="s">
        <v>1294</v>
      </c>
      <c r="B10" s="4" t="s">
        <v>5</v>
      </c>
      <c r="C10" s="4" t="s">
        <v>1295</v>
      </c>
    </row>
    <row r="11" spans="1:3" x14ac:dyDescent="0.25">
      <c r="A11" s="2" t="s">
        <v>1290</v>
      </c>
      <c r="B11" s="6">
        <v>80600000</v>
      </c>
      <c r="C11" s="6">
        <v>118100000</v>
      </c>
    </row>
    <row r="12" spans="1:3" ht="30" x14ac:dyDescent="0.25">
      <c r="A12" s="2" t="s">
        <v>1296</v>
      </c>
      <c r="B12" s="4" t="s">
        <v>5</v>
      </c>
      <c r="C12" s="4" t="s">
        <v>1297</v>
      </c>
    </row>
    <row r="13" spans="1:3" x14ac:dyDescent="0.25">
      <c r="A13" s="2" t="s">
        <v>1298</v>
      </c>
      <c r="B13" s="4" t="s">
        <v>5</v>
      </c>
      <c r="C13" s="6">
        <v>2500000</v>
      </c>
    </row>
    <row r="14" spans="1:3" x14ac:dyDescent="0.25">
      <c r="A14" s="2" t="s">
        <v>1299</v>
      </c>
      <c r="B14" s="8">
        <v>0</v>
      </c>
      <c r="C14"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60" x14ac:dyDescent="0.25">
      <c r="A1" s="1" t="s">
        <v>1300</v>
      </c>
      <c r="B1" s="7" t="s">
        <v>2</v>
      </c>
      <c r="C1" s="7" t="s">
        <v>26</v>
      </c>
      <c r="D1" s="7" t="s">
        <v>78</v>
      </c>
      <c r="E1" s="1" t="s">
        <v>2</v>
      </c>
      <c r="F1" s="1" t="s">
        <v>2</v>
      </c>
      <c r="G1" s="1" t="s">
        <v>2</v>
      </c>
    </row>
    <row r="2" spans="1:7" ht="45" x14ac:dyDescent="0.25">
      <c r="A2" s="1" t="s">
        <v>25</v>
      </c>
      <c r="B2" s="7"/>
      <c r="C2" s="7"/>
      <c r="D2" s="7"/>
      <c r="E2" s="1" t="s">
        <v>1301</v>
      </c>
      <c r="F2" s="1" t="s">
        <v>1293</v>
      </c>
      <c r="G2" s="1" t="s">
        <v>1293</v>
      </c>
    </row>
    <row r="3" spans="1:7" x14ac:dyDescent="0.25">
      <c r="A3" s="3" t="s">
        <v>1289</v>
      </c>
      <c r="B3" s="4" t="s">
        <v>5</v>
      </c>
      <c r="C3" s="4" t="s">
        <v>5</v>
      </c>
      <c r="D3" s="4" t="s">
        <v>5</v>
      </c>
      <c r="E3" s="4" t="s">
        <v>5</v>
      </c>
      <c r="F3" s="4" t="s">
        <v>5</v>
      </c>
      <c r="G3" s="4" t="s">
        <v>5</v>
      </c>
    </row>
    <row r="4" spans="1:7" x14ac:dyDescent="0.25">
      <c r="A4" s="2" t="s">
        <v>397</v>
      </c>
      <c r="B4" s="4" t="s">
        <v>5</v>
      </c>
      <c r="C4" s="4" t="s">
        <v>5</v>
      </c>
      <c r="D4" s="4" t="s">
        <v>5</v>
      </c>
      <c r="E4" s="4" t="s">
        <v>5</v>
      </c>
      <c r="F4" s="8">
        <v>6490299</v>
      </c>
      <c r="G4" s="8">
        <v>10122117</v>
      </c>
    </row>
    <row r="5" spans="1:7" x14ac:dyDescent="0.25">
      <c r="A5" s="2" t="s">
        <v>398</v>
      </c>
      <c r="B5" s="4" t="s">
        <v>5</v>
      </c>
      <c r="C5" s="4" t="s">
        <v>5</v>
      </c>
      <c r="D5" s="4" t="s">
        <v>5</v>
      </c>
      <c r="E5" s="4" t="s">
        <v>5</v>
      </c>
      <c r="F5" s="6">
        <v>3349</v>
      </c>
      <c r="G5" s="6">
        <v>3796</v>
      </c>
    </row>
    <row r="6" spans="1:7" x14ac:dyDescent="0.25">
      <c r="A6" s="2" t="s">
        <v>1283</v>
      </c>
      <c r="B6" s="6">
        <v>1189078</v>
      </c>
      <c r="C6" s="6">
        <v>242712</v>
      </c>
      <c r="D6" s="4" t="s">
        <v>5</v>
      </c>
      <c r="E6" s="6">
        <v>124977</v>
      </c>
      <c r="F6" s="4" t="s">
        <v>5</v>
      </c>
      <c r="G6" s="4" t="s">
        <v>5</v>
      </c>
    </row>
    <row r="7" spans="1:7" x14ac:dyDescent="0.25">
      <c r="A7" s="2" t="s">
        <v>33</v>
      </c>
      <c r="B7" s="6">
        <v>1186066</v>
      </c>
      <c r="C7" s="6">
        <v>173047</v>
      </c>
      <c r="D7" s="4" t="s">
        <v>5</v>
      </c>
      <c r="E7" s="6">
        <v>1555</v>
      </c>
      <c r="F7" s="4" t="s">
        <v>5</v>
      </c>
      <c r="G7" s="4" t="s">
        <v>5</v>
      </c>
    </row>
    <row r="8" spans="1:7" x14ac:dyDescent="0.25">
      <c r="A8" s="2" t="s">
        <v>1302</v>
      </c>
      <c r="B8" s="6">
        <v>253959</v>
      </c>
      <c r="C8" s="6">
        <v>259009</v>
      </c>
      <c r="D8" s="4" t="s">
        <v>5</v>
      </c>
      <c r="E8" s="4">
        <v>251</v>
      </c>
      <c r="F8" s="4" t="s">
        <v>5</v>
      </c>
      <c r="G8" s="4" t="s">
        <v>5</v>
      </c>
    </row>
    <row r="9" spans="1:7" x14ac:dyDescent="0.25">
      <c r="A9" s="2" t="s">
        <v>39</v>
      </c>
      <c r="B9" s="6">
        <v>16807299</v>
      </c>
      <c r="C9" s="6">
        <v>10978177</v>
      </c>
      <c r="D9" s="6">
        <v>4005923</v>
      </c>
      <c r="E9" s="6">
        <v>126783</v>
      </c>
      <c r="F9" s="4" t="s">
        <v>5</v>
      </c>
      <c r="G9" s="4" t="s">
        <v>5</v>
      </c>
    </row>
    <row r="10" spans="1:7" ht="30" x14ac:dyDescent="0.25">
      <c r="A10" s="2" t="s">
        <v>1303</v>
      </c>
      <c r="B10" s="4" t="s">
        <v>5</v>
      </c>
      <c r="C10" s="4" t="s">
        <v>5</v>
      </c>
      <c r="D10" s="4" t="s">
        <v>5</v>
      </c>
      <c r="E10" s="8">
        <v>9746851</v>
      </c>
      <c r="F10" s="4" t="s">
        <v>5</v>
      </c>
      <c r="G10"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5</v>
      </c>
      <c r="B2" s="1" t="s">
        <v>2</v>
      </c>
      <c r="C2" s="1" t="s">
        <v>78</v>
      </c>
    </row>
    <row r="3" spans="1:3" x14ac:dyDescent="0.25">
      <c r="A3" s="3" t="s">
        <v>122</v>
      </c>
      <c r="B3" s="4" t="s">
        <v>5</v>
      </c>
      <c r="C3" s="4" t="s">
        <v>5</v>
      </c>
    </row>
    <row r="4" spans="1:3" x14ac:dyDescent="0.25">
      <c r="A4" s="2" t="s">
        <v>99</v>
      </c>
      <c r="B4" s="8">
        <v>243670</v>
      </c>
      <c r="C4" s="8">
        <v>11974</v>
      </c>
    </row>
    <row r="5" spans="1:3" ht="45" x14ac:dyDescent="0.25">
      <c r="A5" s="3" t="s">
        <v>123</v>
      </c>
      <c r="B5" s="4" t="s">
        <v>5</v>
      </c>
      <c r="C5" s="4" t="s">
        <v>5</v>
      </c>
    </row>
    <row r="6" spans="1:3" ht="30" x14ac:dyDescent="0.25">
      <c r="A6" s="2" t="s">
        <v>83</v>
      </c>
      <c r="B6" s="6">
        <v>-93995</v>
      </c>
      <c r="C6" s="4" t="s">
        <v>50</v>
      </c>
    </row>
    <row r="7" spans="1:3" x14ac:dyDescent="0.25">
      <c r="A7" s="2" t="s">
        <v>124</v>
      </c>
      <c r="B7" s="6">
        <v>33312</v>
      </c>
      <c r="C7" s="6">
        <v>37809</v>
      </c>
    </row>
    <row r="8" spans="1:3" x14ac:dyDescent="0.25">
      <c r="A8" s="2" t="s">
        <v>125</v>
      </c>
      <c r="B8" s="6">
        <v>-69299</v>
      </c>
      <c r="C8" s="4" t="s">
        <v>50</v>
      </c>
    </row>
    <row r="9" spans="1:3" ht="30" x14ac:dyDescent="0.25">
      <c r="A9" s="2" t="s">
        <v>126</v>
      </c>
      <c r="B9" s="6">
        <v>-2161</v>
      </c>
      <c r="C9" s="4">
        <v>571</v>
      </c>
    </row>
    <row r="10" spans="1:3" x14ac:dyDescent="0.25">
      <c r="A10" s="2" t="s">
        <v>127</v>
      </c>
      <c r="B10" s="6">
        <v>4944</v>
      </c>
      <c r="C10" s="6">
        <v>1629</v>
      </c>
    </row>
    <row r="11" spans="1:3" ht="30" x14ac:dyDescent="0.25">
      <c r="A11" s="2" t="s">
        <v>128</v>
      </c>
      <c r="B11" s="6">
        <v>-13476</v>
      </c>
      <c r="C11" s="6">
        <v>-14156</v>
      </c>
    </row>
    <row r="12" spans="1:3" ht="45" x14ac:dyDescent="0.25">
      <c r="A12" s="2" t="s">
        <v>129</v>
      </c>
      <c r="B12" s="6">
        <v>15480</v>
      </c>
      <c r="C12" s="6">
        <v>8677</v>
      </c>
    </row>
    <row r="13" spans="1:3" ht="30" x14ac:dyDescent="0.25">
      <c r="A13" s="2" t="s">
        <v>130</v>
      </c>
      <c r="B13" s="6">
        <v>4526</v>
      </c>
      <c r="C13" s="4" t="s">
        <v>50</v>
      </c>
    </row>
    <row r="14" spans="1:3" x14ac:dyDescent="0.25">
      <c r="A14" s="2" t="s">
        <v>92</v>
      </c>
      <c r="B14" s="6">
        <v>2366</v>
      </c>
      <c r="C14" s="6">
        <v>8122</v>
      </c>
    </row>
    <row r="15" spans="1:3" ht="45" x14ac:dyDescent="0.25">
      <c r="A15" s="2" t="s">
        <v>131</v>
      </c>
      <c r="B15" s="6">
        <v>51704</v>
      </c>
      <c r="C15" s="6">
        <v>35920</v>
      </c>
    </row>
    <row r="16" spans="1:3" ht="30" x14ac:dyDescent="0.25">
      <c r="A16" s="2" t="s">
        <v>132</v>
      </c>
      <c r="B16" s="4">
        <v>887</v>
      </c>
      <c r="C16" s="4">
        <v>781</v>
      </c>
    </row>
    <row r="17" spans="1:3" ht="30" x14ac:dyDescent="0.25">
      <c r="A17" s="2" t="s">
        <v>133</v>
      </c>
      <c r="B17" s="6">
        <v>-1867</v>
      </c>
      <c r="C17" s="4">
        <v>423</v>
      </c>
    </row>
    <row r="18" spans="1:3" ht="30" x14ac:dyDescent="0.25">
      <c r="A18" s="2" t="s">
        <v>134</v>
      </c>
      <c r="B18" s="6">
        <v>55429</v>
      </c>
      <c r="C18" s="6">
        <v>-12898</v>
      </c>
    </row>
    <row r="19" spans="1:3" x14ac:dyDescent="0.25">
      <c r="A19" s="2" t="s">
        <v>115</v>
      </c>
      <c r="B19" s="6">
        <v>9801</v>
      </c>
      <c r="C19" s="6">
        <v>11230</v>
      </c>
    </row>
    <row r="20" spans="1:3" ht="30" x14ac:dyDescent="0.25">
      <c r="A20" s="2" t="s">
        <v>135</v>
      </c>
      <c r="B20" s="6">
        <v>-11358165</v>
      </c>
      <c r="C20" s="4" t="s">
        <v>50</v>
      </c>
    </row>
    <row r="21" spans="1:3" ht="30" x14ac:dyDescent="0.25">
      <c r="A21" s="2" t="s">
        <v>136</v>
      </c>
      <c r="B21" s="6">
        <v>10300852</v>
      </c>
      <c r="C21" s="4" t="s">
        <v>50</v>
      </c>
    </row>
    <row r="22" spans="1:3" x14ac:dyDescent="0.25">
      <c r="A22" s="2" t="s">
        <v>81</v>
      </c>
      <c r="B22" s="6">
        <v>-468104</v>
      </c>
      <c r="C22" s="4" t="s">
        <v>50</v>
      </c>
    </row>
    <row r="23" spans="1:3" x14ac:dyDescent="0.25">
      <c r="A23" s="2" t="s">
        <v>137</v>
      </c>
      <c r="B23" s="4">
        <v>594</v>
      </c>
      <c r="C23" s="4">
        <v>-552</v>
      </c>
    </row>
    <row r="24" spans="1:3" x14ac:dyDescent="0.25">
      <c r="A24" s="3" t="s">
        <v>138</v>
      </c>
      <c r="B24" s="4" t="s">
        <v>5</v>
      </c>
      <c r="C24" s="4" t="s">
        <v>5</v>
      </c>
    </row>
    <row r="25" spans="1:3" x14ac:dyDescent="0.25">
      <c r="A25" s="2" t="s">
        <v>139</v>
      </c>
      <c r="B25" s="6">
        <v>-5704</v>
      </c>
      <c r="C25" s="6">
        <v>-1091</v>
      </c>
    </row>
    <row r="26" spans="1:3" ht="30" x14ac:dyDescent="0.25">
      <c r="A26" s="2" t="s">
        <v>140</v>
      </c>
      <c r="B26" s="6">
        <v>-825237</v>
      </c>
      <c r="C26" s="6">
        <v>12305</v>
      </c>
    </row>
    <row r="27" spans="1:3" x14ac:dyDescent="0.25">
      <c r="A27" s="2" t="s">
        <v>141</v>
      </c>
      <c r="B27" s="6">
        <v>-66937</v>
      </c>
      <c r="C27" s="4">
        <v>-229</v>
      </c>
    </row>
    <row r="28" spans="1:3" ht="30" x14ac:dyDescent="0.25">
      <c r="A28" s="2" t="s">
        <v>142</v>
      </c>
      <c r="B28" s="6">
        <v>140224</v>
      </c>
      <c r="C28" s="6">
        <v>-48688</v>
      </c>
    </row>
    <row r="29" spans="1:3" ht="30" x14ac:dyDescent="0.25">
      <c r="A29" s="2" t="s">
        <v>143</v>
      </c>
      <c r="B29" s="4">
        <v>682</v>
      </c>
      <c r="C29" s="6">
        <v>-2718</v>
      </c>
    </row>
    <row r="30" spans="1:3" ht="30" x14ac:dyDescent="0.25">
      <c r="A30" s="2" t="s">
        <v>144</v>
      </c>
      <c r="B30" s="6">
        <v>-2040474</v>
      </c>
      <c r="C30" s="6">
        <v>49109</v>
      </c>
    </row>
    <row r="31" spans="1:3" x14ac:dyDescent="0.25">
      <c r="A31" s="3" t="s">
        <v>145</v>
      </c>
      <c r="B31" s="4" t="s">
        <v>5</v>
      </c>
      <c r="C31" s="4" t="s">
        <v>5</v>
      </c>
    </row>
    <row r="32" spans="1:3" ht="30" x14ac:dyDescent="0.25">
      <c r="A32" s="2" t="s">
        <v>146</v>
      </c>
      <c r="B32" s="6">
        <v>-2367622</v>
      </c>
      <c r="C32" s="4" t="s">
        <v>50</v>
      </c>
    </row>
    <row r="33" spans="1:3" ht="30" x14ac:dyDescent="0.25">
      <c r="A33" s="2" t="s">
        <v>147</v>
      </c>
      <c r="B33" s="6">
        <v>244795</v>
      </c>
      <c r="C33" s="4" t="s">
        <v>50</v>
      </c>
    </row>
    <row r="34" spans="1:3" ht="45" x14ac:dyDescent="0.25">
      <c r="A34" s="2" t="s">
        <v>148</v>
      </c>
      <c r="B34" s="6">
        <v>81912</v>
      </c>
      <c r="C34" s="6">
        <v>72385</v>
      </c>
    </row>
    <row r="35" spans="1:3" ht="45" x14ac:dyDescent="0.25">
      <c r="A35" s="2" t="s">
        <v>149</v>
      </c>
      <c r="B35" s="6">
        <v>46516</v>
      </c>
      <c r="C35" s="6">
        <v>47538</v>
      </c>
    </row>
    <row r="36" spans="1:3" ht="30" x14ac:dyDescent="0.25">
      <c r="A36" s="2" t="s">
        <v>150</v>
      </c>
      <c r="B36" s="6">
        <v>11379</v>
      </c>
      <c r="C36" s="6">
        <v>12726</v>
      </c>
    </row>
    <row r="37" spans="1:3" ht="30" x14ac:dyDescent="0.25">
      <c r="A37" s="2" t="s">
        <v>151</v>
      </c>
      <c r="B37" s="6">
        <v>5882</v>
      </c>
      <c r="C37" s="6">
        <v>5773</v>
      </c>
    </row>
    <row r="38" spans="1:3" ht="30" x14ac:dyDescent="0.25">
      <c r="A38" s="2" t="s">
        <v>152</v>
      </c>
      <c r="B38" s="6">
        <v>15447</v>
      </c>
      <c r="C38" s="6">
        <v>7029</v>
      </c>
    </row>
    <row r="39" spans="1:3" x14ac:dyDescent="0.25">
      <c r="A39" s="2" t="s">
        <v>153</v>
      </c>
      <c r="B39" s="6">
        <v>-26420</v>
      </c>
      <c r="C39" s="6">
        <v>-6053</v>
      </c>
    </row>
    <row r="40" spans="1:3" ht="30" x14ac:dyDescent="0.25">
      <c r="A40" s="2" t="s">
        <v>154</v>
      </c>
      <c r="B40" s="6">
        <v>-6832</v>
      </c>
      <c r="C40" s="6">
        <v>52028</v>
      </c>
    </row>
    <row r="41" spans="1:3" ht="30" x14ac:dyDescent="0.25">
      <c r="A41" s="2" t="s">
        <v>155</v>
      </c>
      <c r="B41" s="6">
        <v>-478084</v>
      </c>
      <c r="C41" s="4" t="s">
        <v>50</v>
      </c>
    </row>
    <row r="42" spans="1:3" x14ac:dyDescent="0.25">
      <c r="A42" s="2" t="s">
        <v>156</v>
      </c>
      <c r="B42" s="6">
        <v>-560855</v>
      </c>
      <c r="C42" s="4" t="s">
        <v>50</v>
      </c>
    </row>
    <row r="43" spans="1:3" x14ac:dyDescent="0.25">
      <c r="A43" s="2" t="s">
        <v>137</v>
      </c>
      <c r="B43" s="6">
        <v>-1120</v>
      </c>
      <c r="C43" s="6">
        <v>-2188</v>
      </c>
    </row>
    <row r="44" spans="1:3" ht="30" x14ac:dyDescent="0.25">
      <c r="A44" s="2" t="s">
        <v>157</v>
      </c>
      <c r="B44" s="6">
        <v>-3035002</v>
      </c>
      <c r="C44" s="6">
        <v>189238</v>
      </c>
    </row>
    <row r="45" spans="1:3" x14ac:dyDescent="0.25">
      <c r="A45" s="3" t="s">
        <v>158</v>
      </c>
      <c r="B45" s="4" t="s">
        <v>5</v>
      </c>
      <c r="C45" s="4" t="s">
        <v>5</v>
      </c>
    </row>
    <row r="46" spans="1:3" ht="30" x14ac:dyDescent="0.25">
      <c r="A46" s="2" t="s">
        <v>159</v>
      </c>
      <c r="B46" s="6">
        <v>1060300</v>
      </c>
      <c r="C46" s="4" t="s">
        <v>50</v>
      </c>
    </row>
    <row r="47" spans="1:3" x14ac:dyDescent="0.25">
      <c r="A47" s="2" t="s">
        <v>160</v>
      </c>
      <c r="B47" s="6">
        <v>-62060</v>
      </c>
      <c r="C47" s="6">
        <v>-64612</v>
      </c>
    </row>
    <row r="48" spans="1:3" ht="30" x14ac:dyDescent="0.25">
      <c r="A48" s="2" t="s">
        <v>161</v>
      </c>
      <c r="B48" s="6">
        <v>2622583</v>
      </c>
      <c r="C48" s="4" t="s">
        <v>50</v>
      </c>
    </row>
    <row r="49" spans="1:3" x14ac:dyDescent="0.25">
      <c r="A49" s="2" t="s">
        <v>162</v>
      </c>
      <c r="B49" s="6">
        <v>-270410</v>
      </c>
      <c r="C49" s="4" t="s">
        <v>50</v>
      </c>
    </row>
    <row r="50" spans="1:3" ht="30" x14ac:dyDescent="0.25">
      <c r="A50" s="2" t="s">
        <v>163</v>
      </c>
      <c r="B50" s="6">
        <v>1284158</v>
      </c>
      <c r="C50" s="6">
        <v>204203</v>
      </c>
    </row>
    <row r="51" spans="1:3" ht="30" x14ac:dyDescent="0.25">
      <c r="A51" s="2" t="s">
        <v>164</v>
      </c>
      <c r="B51" s="6">
        <v>-550162</v>
      </c>
      <c r="C51" s="6">
        <v>-212204</v>
      </c>
    </row>
    <row r="52" spans="1:3" ht="30" x14ac:dyDescent="0.25">
      <c r="A52" s="2" t="s">
        <v>165</v>
      </c>
      <c r="B52" s="6">
        <v>1109374</v>
      </c>
      <c r="C52" s="4" t="s">
        <v>50</v>
      </c>
    </row>
    <row r="53" spans="1:3" x14ac:dyDescent="0.25">
      <c r="A53" s="2" t="s">
        <v>166</v>
      </c>
      <c r="B53" s="6">
        <v>-7269</v>
      </c>
      <c r="C53" s="6">
        <v>-3582</v>
      </c>
    </row>
    <row r="54" spans="1:3" ht="30" x14ac:dyDescent="0.25">
      <c r="A54" s="2" t="s">
        <v>167</v>
      </c>
      <c r="B54" s="6">
        <v>-84419</v>
      </c>
      <c r="C54" s="6">
        <v>-73986</v>
      </c>
    </row>
    <row r="55" spans="1:3" ht="30" x14ac:dyDescent="0.25">
      <c r="A55" s="2" t="s">
        <v>168</v>
      </c>
      <c r="B55" s="6">
        <v>-65930</v>
      </c>
      <c r="C55" s="6">
        <v>-69757</v>
      </c>
    </row>
    <row r="56" spans="1:3" x14ac:dyDescent="0.25">
      <c r="A56" s="2" t="s">
        <v>137</v>
      </c>
      <c r="B56" s="6">
        <v>2612</v>
      </c>
      <c r="C56" s="6">
        <v>1778</v>
      </c>
    </row>
    <row r="57" spans="1:3" ht="30" x14ac:dyDescent="0.25">
      <c r="A57" s="2" t="s">
        <v>169</v>
      </c>
      <c r="B57" s="6">
        <v>5038777</v>
      </c>
      <c r="C57" s="6">
        <v>-218160</v>
      </c>
    </row>
    <row r="58" spans="1:3" ht="30" x14ac:dyDescent="0.25">
      <c r="A58" s="2" t="s">
        <v>170</v>
      </c>
      <c r="B58" s="6">
        <v>-36699</v>
      </c>
      <c r="C58" s="6">
        <v>20187</v>
      </c>
    </row>
    <row r="59" spans="1:3" ht="30" x14ac:dyDescent="0.25">
      <c r="A59" s="2" t="s">
        <v>171</v>
      </c>
      <c r="B59" s="6">
        <v>442054</v>
      </c>
      <c r="C59" s="6">
        <v>18739</v>
      </c>
    </row>
    <row r="60" spans="1:3" ht="30" x14ac:dyDescent="0.25">
      <c r="A60" s="2" t="s">
        <v>172</v>
      </c>
      <c r="B60" s="8">
        <v>405355</v>
      </c>
      <c r="C60" s="8">
        <v>389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304</v>
      </c>
      <c r="B1" s="7" t="s">
        <v>2</v>
      </c>
      <c r="C1" s="7" t="s">
        <v>1208</v>
      </c>
      <c r="D1" s="7" t="s">
        <v>26</v>
      </c>
    </row>
    <row r="2" spans="1:4" ht="30" x14ac:dyDescent="0.25">
      <c r="A2" s="1" t="s">
        <v>25</v>
      </c>
      <c r="B2" s="7"/>
      <c r="C2" s="7"/>
      <c r="D2" s="7"/>
    </row>
    <row r="3" spans="1:4" x14ac:dyDescent="0.25">
      <c r="A3" s="3" t="s">
        <v>27</v>
      </c>
      <c r="B3" s="4" t="s">
        <v>5</v>
      </c>
      <c r="C3" s="4" t="s">
        <v>5</v>
      </c>
      <c r="D3" s="4" t="s">
        <v>5</v>
      </c>
    </row>
    <row r="4" spans="1:4" x14ac:dyDescent="0.25">
      <c r="A4" s="2" t="s">
        <v>1305</v>
      </c>
      <c r="B4" s="8">
        <v>10172160</v>
      </c>
      <c r="C4" s="4" t="s">
        <v>5</v>
      </c>
      <c r="D4" s="8">
        <v>6710211</v>
      </c>
    </row>
    <row r="5" spans="1:4" x14ac:dyDescent="0.25">
      <c r="A5" s="2" t="s">
        <v>1305</v>
      </c>
      <c r="B5" s="6">
        <v>45849</v>
      </c>
      <c r="C5" s="4" t="s">
        <v>5</v>
      </c>
      <c r="D5" s="6">
        <v>53975</v>
      </c>
    </row>
    <row r="6" spans="1:4" x14ac:dyDescent="0.25">
      <c r="A6" s="2" t="s">
        <v>1305</v>
      </c>
      <c r="B6" s="6">
        <v>1006031</v>
      </c>
      <c r="C6" s="4" t="s">
        <v>5</v>
      </c>
      <c r="D6" s="4">
        <v>0</v>
      </c>
    </row>
    <row r="7" spans="1:4" x14ac:dyDescent="0.25">
      <c r="A7" s="2" t="s">
        <v>1305</v>
      </c>
      <c r="B7" s="6">
        <v>115920</v>
      </c>
      <c r="C7" s="4" t="s">
        <v>5</v>
      </c>
      <c r="D7" s="4">
        <v>949</v>
      </c>
    </row>
    <row r="8" spans="1:4" x14ac:dyDescent="0.25">
      <c r="A8" s="2" t="s">
        <v>1305</v>
      </c>
      <c r="B8" s="6">
        <v>11339960</v>
      </c>
      <c r="C8" s="4" t="s">
        <v>5</v>
      </c>
      <c r="D8" s="6">
        <v>6765135</v>
      </c>
    </row>
    <row r="9" spans="1:4" x14ac:dyDescent="0.25">
      <c r="A9" s="3" t="s">
        <v>251</v>
      </c>
      <c r="B9" s="4" t="s">
        <v>5</v>
      </c>
      <c r="C9" s="4" t="s">
        <v>5</v>
      </c>
      <c r="D9" s="4" t="s">
        <v>5</v>
      </c>
    </row>
    <row r="10" spans="1:4" x14ac:dyDescent="0.25">
      <c r="A10" s="2" t="s">
        <v>1306</v>
      </c>
      <c r="B10" s="6">
        <v>77882</v>
      </c>
      <c r="C10" s="4" t="s">
        <v>5</v>
      </c>
      <c r="D10" s="6">
        <v>1102</v>
      </c>
    </row>
    <row r="11" spans="1:4" x14ac:dyDescent="0.25">
      <c r="A11" s="2" t="s">
        <v>430</v>
      </c>
      <c r="B11" s="6">
        <v>8285</v>
      </c>
      <c r="C11" s="4" t="s">
        <v>5</v>
      </c>
      <c r="D11" s="6">
        <v>9999</v>
      </c>
    </row>
    <row r="12" spans="1:4" ht="30" x14ac:dyDescent="0.25">
      <c r="A12" s="2" t="s">
        <v>431</v>
      </c>
      <c r="B12" s="6">
        <v>6985</v>
      </c>
      <c r="C12" s="4" t="s">
        <v>5</v>
      </c>
      <c r="D12" s="6">
        <v>8147</v>
      </c>
    </row>
    <row r="13" spans="1:4" x14ac:dyDescent="0.25">
      <c r="A13" s="2" t="s">
        <v>432</v>
      </c>
      <c r="B13" s="6">
        <v>6650</v>
      </c>
      <c r="C13" s="6">
        <v>10900</v>
      </c>
      <c r="D13" s="6">
        <v>6100</v>
      </c>
    </row>
    <row r="14" spans="1:4" x14ac:dyDescent="0.25">
      <c r="A14" s="2" t="s">
        <v>1306</v>
      </c>
      <c r="B14" s="6">
        <v>708013</v>
      </c>
      <c r="C14" s="4" t="s">
        <v>5</v>
      </c>
      <c r="D14" s="6">
        <v>757286</v>
      </c>
    </row>
    <row r="15" spans="1:4" x14ac:dyDescent="0.25">
      <c r="A15" s="2" t="s">
        <v>1306</v>
      </c>
      <c r="B15" s="6">
        <v>8132753</v>
      </c>
      <c r="C15" s="4" t="s">
        <v>5</v>
      </c>
      <c r="D15" s="6">
        <v>5874552</v>
      </c>
    </row>
    <row r="16" spans="1:4" x14ac:dyDescent="0.25">
      <c r="A16" s="2" t="s">
        <v>1306</v>
      </c>
      <c r="B16" s="6">
        <v>8940568</v>
      </c>
      <c r="C16" s="4" t="s">
        <v>5</v>
      </c>
      <c r="D16" s="6">
        <v>6657186</v>
      </c>
    </row>
    <row r="17" spans="1:4" x14ac:dyDescent="0.25">
      <c r="A17" s="2" t="s">
        <v>1307</v>
      </c>
      <c r="B17" s="4" t="s">
        <v>5</v>
      </c>
      <c r="C17" s="4" t="s">
        <v>5</v>
      </c>
      <c r="D17" s="4" t="s">
        <v>5</v>
      </c>
    </row>
    <row r="18" spans="1:4" x14ac:dyDescent="0.25">
      <c r="A18" s="3" t="s">
        <v>27</v>
      </c>
      <c r="B18" s="4" t="s">
        <v>5</v>
      </c>
      <c r="C18" s="4" t="s">
        <v>5</v>
      </c>
      <c r="D18" s="4" t="s">
        <v>5</v>
      </c>
    </row>
    <row r="19" spans="1:4" x14ac:dyDescent="0.25">
      <c r="A19" s="2" t="s">
        <v>1305</v>
      </c>
      <c r="B19" s="6">
        <v>8137815</v>
      </c>
      <c r="C19" s="4" t="s">
        <v>5</v>
      </c>
      <c r="D19" s="6">
        <v>6047108</v>
      </c>
    </row>
    <row r="20" spans="1:4" ht="30" x14ac:dyDescent="0.25">
      <c r="A20" s="2" t="s">
        <v>1308</v>
      </c>
      <c r="B20" s="4" t="s">
        <v>5</v>
      </c>
      <c r="C20" s="4" t="s">
        <v>5</v>
      </c>
      <c r="D20" s="4" t="s">
        <v>5</v>
      </c>
    </row>
    <row r="21" spans="1:4" x14ac:dyDescent="0.25">
      <c r="A21" s="3" t="s">
        <v>27</v>
      </c>
      <c r="B21" s="4" t="s">
        <v>5</v>
      </c>
      <c r="C21" s="4" t="s">
        <v>5</v>
      </c>
      <c r="D21" s="4" t="s">
        <v>5</v>
      </c>
    </row>
    <row r="22" spans="1:4" x14ac:dyDescent="0.25">
      <c r="A22" s="2" t="s">
        <v>1305</v>
      </c>
      <c r="B22" s="6">
        <v>609399</v>
      </c>
      <c r="C22" s="4" t="s">
        <v>5</v>
      </c>
      <c r="D22" s="6">
        <v>646498</v>
      </c>
    </row>
    <row r="23" spans="1:4" x14ac:dyDescent="0.25">
      <c r="A23" s="2" t="s">
        <v>1309</v>
      </c>
      <c r="B23" s="4" t="s">
        <v>5</v>
      </c>
      <c r="C23" s="4" t="s">
        <v>5</v>
      </c>
      <c r="D23" s="4" t="s">
        <v>5</v>
      </c>
    </row>
    <row r="24" spans="1:4" x14ac:dyDescent="0.25">
      <c r="A24" s="3" t="s">
        <v>27</v>
      </c>
      <c r="B24" s="4" t="s">
        <v>5</v>
      </c>
      <c r="C24" s="4" t="s">
        <v>5</v>
      </c>
      <c r="D24" s="4" t="s">
        <v>5</v>
      </c>
    </row>
    <row r="25" spans="1:4" x14ac:dyDescent="0.25">
      <c r="A25" s="2" t="s">
        <v>1305</v>
      </c>
      <c r="B25" s="6">
        <v>1424946</v>
      </c>
      <c r="C25" s="4" t="s">
        <v>5</v>
      </c>
      <c r="D25" s="6">
        <v>16605</v>
      </c>
    </row>
    <row r="26" spans="1:4" x14ac:dyDescent="0.25">
      <c r="A26" s="2" t="s">
        <v>1310</v>
      </c>
      <c r="B26" s="4" t="s">
        <v>5</v>
      </c>
      <c r="C26" s="4" t="s">
        <v>5</v>
      </c>
      <c r="D26" s="4" t="s">
        <v>5</v>
      </c>
    </row>
    <row r="27" spans="1:4" x14ac:dyDescent="0.25">
      <c r="A27" s="3" t="s">
        <v>27</v>
      </c>
      <c r="B27" s="4" t="s">
        <v>5</v>
      </c>
      <c r="C27" s="4" t="s">
        <v>5</v>
      </c>
      <c r="D27" s="4" t="s">
        <v>5</v>
      </c>
    </row>
    <row r="28" spans="1:4" x14ac:dyDescent="0.25">
      <c r="A28" s="2" t="s">
        <v>1305</v>
      </c>
      <c r="B28" s="4" t="s">
        <v>50</v>
      </c>
      <c r="C28" s="4" t="s">
        <v>5</v>
      </c>
      <c r="D28" s="4" t="s">
        <v>50</v>
      </c>
    </row>
    <row r="29" spans="1:4" x14ac:dyDescent="0.25">
      <c r="A29" s="2" t="s">
        <v>1305</v>
      </c>
      <c r="B29" s="4" t="s">
        <v>50</v>
      </c>
      <c r="C29" s="4" t="s">
        <v>5</v>
      </c>
      <c r="D29" s="4" t="s">
        <v>5</v>
      </c>
    </row>
    <row r="30" spans="1:4" x14ac:dyDescent="0.25">
      <c r="A30" s="2" t="s">
        <v>1305</v>
      </c>
      <c r="B30" s="4" t="s">
        <v>50</v>
      </c>
      <c r="C30" s="4" t="s">
        <v>5</v>
      </c>
      <c r="D30" s="4" t="s">
        <v>50</v>
      </c>
    </row>
    <row r="31" spans="1:4" x14ac:dyDescent="0.25">
      <c r="A31" s="2" t="s">
        <v>1305</v>
      </c>
      <c r="B31" s="4" t="s">
        <v>50</v>
      </c>
      <c r="C31" s="4" t="s">
        <v>5</v>
      </c>
      <c r="D31" s="4" t="s">
        <v>50</v>
      </c>
    </row>
    <row r="32" spans="1:4" x14ac:dyDescent="0.25">
      <c r="A32" s="3" t="s">
        <v>251</v>
      </c>
      <c r="B32" s="4" t="s">
        <v>5</v>
      </c>
      <c r="C32" s="4" t="s">
        <v>5</v>
      </c>
      <c r="D32" s="4" t="s">
        <v>5</v>
      </c>
    </row>
    <row r="33" spans="1:4" x14ac:dyDescent="0.25">
      <c r="A33" s="2" t="s">
        <v>1306</v>
      </c>
      <c r="B33" s="4" t="s">
        <v>50</v>
      </c>
      <c r="C33" s="4" t="s">
        <v>5</v>
      </c>
      <c r="D33" s="4" t="s">
        <v>50</v>
      </c>
    </row>
    <row r="34" spans="1:4" x14ac:dyDescent="0.25">
      <c r="A34" s="2" t="s">
        <v>430</v>
      </c>
      <c r="B34" s="4" t="s">
        <v>50</v>
      </c>
      <c r="C34" s="4" t="s">
        <v>5</v>
      </c>
      <c r="D34" s="4" t="s">
        <v>50</v>
      </c>
    </row>
    <row r="35" spans="1:4" ht="30" x14ac:dyDescent="0.25">
      <c r="A35" s="2" t="s">
        <v>431</v>
      </c>
      <c r="B35" s="4" t="s">
        <v>50</v>
      </c>
      <c r="C35" s="4" t="s">
        <v>5</v>
      </c>
      <c r="D35" s="4" t="s">
        <v>50</v>
      </c>
    </row>
    <row r="36" spans="1:4" x14ac:dyDescent="0.25">
      <c r="A36" s="2" t="s">
        <v>432</v>
      </c>
      <c r="B36" s="4" t="s">
        <v>50</v>
      </c>
      <c r="C36" s="4" t="s">
        <v>5</v>
      </c>
      <c r="D36" s="4" t="s">
        <v>50</v>
      </c>
    </row>
    <row r="37" spans="1:4" x14ac:dyDescent="0.25">
      <c r="A37" s="2" t="s">
        <v>1306</v>
      </c>
      <c r="B37" s="4" t="s">
        <v>50</v>
      </c>
      <c r="C37" s="4" t="s">
        <v>5</v>
      </c>
      <c r="D37" s="4" t="s">
        <v>50</v>
      </c>
    </row>
    <row r="38" spans="1:4" x14ac:dyDescent="0.25">
      <c r="A38" s="2" t="s">
        <v>1306</v>
      </c>
      <c r="B38" s="4" t="s">
        <v>50</v>
      </c>
      <c r="C38" s="4" t="s">
        <v>5</v>
      </c>
      <c r="D38" s="4" t="s">
        <v>50</v>
      </c>
    </row>
    <row r="39" spans="1:4" x14ac:dyDescent="0.25">
      <c r="A39" s="2" t="s">
        <v>1306</v>
      </c>
      <c r="B39" s="4" t="s">
        <v>50</v>
      </c>
      <c r="C39" s="4" t="s">
        <v>5</v>
      </c>
      <c r="D39" s="4" t="s">
        <v>50</v>
      </c>
    </row>
    <row r="40" spans="1:4" ht="30" x14ac:dyDescent="0.25">
      <c r="A40" s="2" t="s">
        <v>1311</v>
      </c>
      <c r="B40" s="4" t="s">
        <v>5</v>
      </c>
      <c r="C40" s="4" t="s">
        <v>5</v>
      </c>
      <c r="D40" s="4" t="s">
        <v>5</v>
      </c>
    </row>
    <row r="41" spans="1:4" x14ac:dyDescent="0.25">
      <c r="A41" s="3" t="s">
        <v>27</v>
      </c>
      <c r="B41" s="4" t="s">
        <v>5</v>
      </c>
      <c r="C41" s="4" t="s">
        <v>5</v>
      </c>
      <c r="D41" s="4" t="s">
        <v>5</v>
      </c>
    </row>
    <row r="42" spans="1:4" x14ac:dyDescent="0.25">
      <c r="A42" s="2" t="s">
        <v>1305</v>
      </c>
      <c r="B42" s="4" t="s">
        <v>50</v>
      </c>
      <c r="C42" s="4" t="s">
        <v>5</v>
      </c>
      <c r="D42" s="4" t="s">
        <v>50</v>
      </c>
    </row>
    <row r="43" spans="1:4" ht="45" x14ac:dyDescent="0.25">
      <c r="A43" s="2" t="s">
        <v>1312</v>
      </c>
      <c r="B43" s="4" t="s">
        <v>5</v>
      </c>
      <c r="C43" s="4" t="s">
        <v>5</v>
      </c>
      <c r="D43" s="4" t="s">
        <v>5</v>
      </c>
    </row>
    <row r="44" spans="1:4" x14ac:dyDescent="0.25">
      <c r="A44" s="3" t="s">
        <v>27</v>
      </c>
      <c r="B44" s="4" t="s">
        <v>5</v>
      </c>
      <c r="C44" s="4" t="s">
        <v>5</v>
      </c>
      <c r="D44" s="4" t="s">
        <v>5</v>
      </c>
    </row>
    <row r="45" spans="1:4" x14ac:dyDescent="0.25">
      <c r="A45" s="2" t="s">
        <v>1305</v>
      </c>
      <c r="B45" s="4" t="s">
        <v>50</v>
      </c>
      <c r="C45" s="4" t="s">
        <v>5</v>
      </c>
      <c r="D45" s="4" t="s">
        <v>50</v>
      </c>
    </row>
    <row r="46" spans="1:4" ht="30" x14ac:dyDescent="0.25">
      <c r="A46" s="2" t="s">
        <v>1313</v>
      </c>
      <c r="B46" s="4" t="s">
        <v>5</v>
      </c>
      <c r="C46" s="4" t="s">
        <v>5</v>
      </c>
      <c r="D46" s="4" t="s">
        <v>5</v>
      </c>
    </row>
    <row r="47" spans="1:4" x14ac:dyDescent="0.25">
      <c r="A47" s="3" t="s">
        <v>27</v>
      </c>
      <c r="B47" s="4" t="s">
        <v>5</v>
      </c>
      <c r="C47" s="4" t="s">
        <v>5</v>
      </c>
      <c r="D47" s="4" t="s">
        <v>5</v>
      </c>
    </row>
    <row r="48" spans="1:4" x14ac:dyDescent="0.25">
      <c r="A48" s="2" t="s">
        <v>1305</v>
      </c>
      <c r="B48" s="4" t="s">
        <v>50</v>
      </c>
      <c r="C48" s="4" t="s">
        <v>5</v>
      </c>
      <c r="D48" s="4" t="s">
        <v>50</v>
      </c>
    </row>
    <row r="49" spans="1:4" x14ac:dyDescent="0.25">
      <c r="A49" s="2" t="s">
        <v>1314</v>
      </c>
      <c r="B49" s="4" t="s">
        <v>5</v>
      </c>
      <c r="C49" s="4" t="s">
        <v>5</v>
      </c>
      <c r="D49" s="4" t="s">
        <v>5</v>
      </c>
    </row>
    <row r="50" spans="1:4" x14ac:dyDescent="0.25">
      <c r="A50" s="3" t="s">
        <v>27</v>
      </c>
      <c r="B50" s="4" t="s">
        <v>5</v>
      </c>
      <c r="C50" s="4" t="s">
        <v>5</v>
      </c>
      <c r="D50" s="4" t="s">
        <v>5</v>
      </c>
    </row>
    <row r="51" spans="1:4" x14ac:dyDescent="0.25">
      <c r="A51" s="2" t="s">
        <v>1305</v>
      </c>
      <c r="B51" s="4" t="s">
        <v>50</v>
      </c>
      <c r="C51" s="4" t="s">
        <v>5</v>
      </c>
      <c r="D51" s="4" t="s">
        <v>5</v>
      </c>
    </row>
    <row r="52" spans="1:4" x14ac:dyDescent="0.25">
      <c r="A52" s="2" t="s">
        <v>1305</v>
      </c>
      <c r="B52" s="4" t="s">
        <v>50</v>
      </c>
      <c r="C52" s="4" t="s">
        <v>5</v>
      </c>
      <c r="D52" s="4" t="s">
        <v>5</v>
      </c>
    </row>
    <row r="53" spans="1:4" x14ac:dyDescent="0.25">
      <c r="A53" s="2" t="s">
        <v>1305</v>
      </c>
      <c r="B53" s="6">
        <v>19776</v>
      </c>
      <c r="C53" s="4" t="s">
        <v>5</v>
      </c>
      <c r="D53" s="4" t="s">
        <v>5</v>
      </c>
    </row>
    <row r="54" spans="1:4" x14ac:dyDescent="0.25">
      <c r="A54" s="2" t="s">
        <v>1305</v>
      </c>
      <c r="B54" s="6">
        <v>1444722</v>
      </c>
      <c r="C54" s="4" t="s">
        <v>5</v>
      </c>
      <c r="D54" s="6">
        <v>16605</v>
      </c>
    </row>
    <row r="55" spans="1:4" x14ac:dyDescent="0.25">
      <c r="A55" s="3" t="s">
        <v>251</v>
      </c>
      <c r="B55" s="4" t="s">
        <v>5</v>
      </c>
      <c r="C55" s="4" t="s">
        <v>5</v>
      </c>
      <c r="D55" s="4" t="s">
        <v>5</v>
      </c>
    </row>
    <row r="56" spans="1:4" x14ac:dyDescent="0.25">
      <c r="A56" s="2" t="s">
        <v>1306</v>
      </c>
      <c r="B56" s="6">
        <v>77882</v>
      </c>
      <c r="C56" s="4" t="s">
        <v>5</v>
      </c>
      <c r="D56" s="6">
        <v>1102</v>
      </c>
    </row>
    <row r="57" spans="1:4" x14ac:dyDescent="0.25">
      <c r="A57" s="2" t="s">
        <v>430</v>
      </c>
      <c r="B57" s="4" t="s">
        <v>50</v>
      </c>
      <c r="C57" s="4" t="s">
        <v>5</v>
      </c>
      <c r="D57" s="4" t="s">
        <v>5</v>
      </c>
    </row>
    <row r="58" spans="1:4" ht="30" x14ac:dyDescent="0.25">
      <c r="A58" s="2" t="s">
        <v>431</v>
      </c>
      <c r="B58" s="4" t="s">
        <v>50</v>
      </c>
      <c r="C58" s="4" t="s">
        <v>5</v>
      </c>
      <c r="D58" s="4" t="s">
        <v>5</v>
      </c>
    </row>
    <row r="59" spans="1:4" x14ac:dyDescent="0.25">
      <c r="A59" s="2" t="s">
        <v>432</v>
      </c>
      <c r="B59" s="4" t="s">
        <v>50</v>
      </c>
      <c r="C59" s="4" t="s">
        <v>5</v>
      </c>
      <c r="D59" s="4" t="s">
        <v>5</v>
      </c>
    </row>
    <row r="60" spans="1:4" x14ac:dyDescent="0.25">
      <c r="A60" s="2" t="s">
        <v>1306</v>
      </c>
      <c r="B60" s="4" t="s">
        <v>50</v>
      </c>
      <c r="C60" s="4" t="s">
        <v>5</v>
      </c>
      <c r="D60" s="4" t="s">
        <v>5</v>
      </c>
    </row>
    <row r="61" spans="1:4" x14ac:dyDescent="0.25">
      <c r="A61" s="2" t="s">
        <v>1306</v>
      </c>
      <c r="B61" s="4" t="s">
        <v>50</v>
      </c>
      <c r="C61" s="4" t="s">
        <v>5</v>
      </c>
      <c r="D61" s="4" t="s">
        <v>5</v>
      </c>
    </row>
    <row r="62" spans="1:4" x14ac:dyDescent="0.25">
      <c r="A62" s="2" t="s">
        <v>1306</v>
      </c>
      <c r="B62" s="6">
        <v>77882</v>
      </c>
      <c r="C62" s="4" t="s">
        <v>5</v>
      </c>
      <c r="D62" s="6">
        <v>1102</v>
      </c>
    </row>
    <row r="63" spans="1:4" ht="30" x14ac:dyDescent="0.25">
      <c r="A63" s="2" t="s">
        <v>1315</v>
      </c>
      <c r="B63" s="4" t="s">
        <v>5</v>
      </c>
      <c r="C63" s="4" t="s">
        <v>5</v>
      </c>
      <c r="D63" s="4" t="s">
        <v>5</v>
      </c>
    </row>
    <row r="64" spans="1:4" x14ac:dyDescent="0.25">
      <c r="A64" s="3" t="s">
        <v>27</v>
      </c>
      <c r="B64" s="4" t="s">
        <v>5</v>
      </c>
      <c r="C64" s="4" t="s">
        <v>5</v>
      </c>
      <c r="D64" s="4" t="s">
        <v>5</v>
      </c>
    </row>
    <row r="65" spans="1:4" x14ac:dyDescent="0.25">
      <c r="A65" s="2" t="s">
        <v>1305</v>
      </c>
      <c r="B65" s="4" t="s">
        <v>50</v>
      </c>
      <c r="C65" s="4" t="s">
        <v>5</v>
      </c>
      <c r="D65" s="4" t="s">
        <v>5</v>
      </c>
    </row>
    <row r="66" spans="1:4" ht="45" x14ac:dyDescent="0.25">
      <c r="A66" s="2" t="s">
        <v>1316</v>
      </c>
      <c r="B66" s="4" t="s">
        <v>5</v>
      </c>
      <c r="C66" s="4" t="s">
        <v>5</v>
      </c>
      <c r="D66" s="4" t="s">
        <v>5</v>
      </c>
    </row>
    <row r="67" spans="1:4" x14ac:dyDescent="0.25">
      <c r="A67" s="3" t="s">
        <v>27</v>
      </c>
      <c r="B67" s="4" t="s">
        <v>5</v>
      </c>
      <c r="C67" s="4" t="s">
        <v>5</v>
      </c>
      <c r="D67" s="4" t="s">
        <v>5</v>
      </c>
    </row>
    <row r="68" spans="1:4" x14ac:dyDescent="0.25">
      <c r="A68" s="2" t="s">
        <v>1305</v>
      </c>
      <c r="B68" s="4" t="s">
        <v>50</v>
      </c>
      <c r="C68" s="4" t="s">
        <v>5</v>
      </c>
      <c r="D68" s="4" t="s">
        <v>5</v>
      </c>
    </row>
    <row r="69" spans="1:4" ht="30" x14ac:dyDescent="0.25">
      <c r="A69" s="2" t="s">
        <v>1317</v>
      </c>
      <c r="B69" s="4" t="s">
        <v>5</v>
      </c>
      <c r="C69" s="4" t="s">
        <v>5</v>
      </c>
      <c r="D69" s="4" t="s">
        <v>5</v>
      </c>
    </row>
    <row r="70" spans="1:4" x14ac:dyDescent="0.25">
      <c r="A70" s="3" t="s">
        <v>27</v>
      </c>
      <c r="B70" s="4" t="s">
        <v>5</v>
      </c>
      <c r="C70" s="4" t="s">
        <v>5</v>
      </c>
      <c r="D70" s="4" t="s">
        <v>5</v>
      </c>
    </row>
    <row r="71" spans="1:4" x14ac:dyDescent="0.25">
      <c r="A71" s="2" t="s">
        <v>1305</v>
      </c>
      <c r="B71" s="6">
        <v>1424946</v>
      </c>
      <c r="C71" s="4" t="s">
        <v>5</v>
      </c>
      <c r="D71" s="6">
        <v>16605</v>
      </c>
    </row>
    <row r="72" spans="1:4" x14ac:dyDescent="0.25">
      <c r="A72" s="2" t="s">
        <v>1318</v>
      </c>
      <c r="B72" s="4" t="s">
        <v>5</v>
      </c>
      <c r="C72" s="4" t="s">
        <v>5</v>
      </c>
      <c r="D72" s="4" t="s">
        <v>5</v>
      </c>
    </row>
    <row r="73" spans="1:4" x14ac:dyDescent="0.25">
      <c r="A73" s="3" t="s">
        <v>27</v>
      </c>
      <c r="B73" s="4" t="s">
        <v>5</v>
      </c>
      <c r="C73" s="4" t="s">
        <v>5</v>
      </c>
      <c r="D73" s="4" t="s">
        <v>5</v>
      </c>
    </row>
    <row r="74" spans="1:4" x14ac:dyDescent="0.25">
      <c r="A74" s="2" t="s">
        <v>1305</v>
      </c>
      <c r="B74" s="6">
        <v>45849</v>
      </c>
      <c r="C74" s="4" t="s">
        <v>5</v>
      </c>
      <c r="D74" s="6">
        <v>53975</v>
      </c>
    </row>
    <row r="75" spans="1:4" x14ac:dyDescent="0.25">
      <c r="A75" s="2" t="s">
        <v>1305</v>
      </c>
      <c r="B75" s="6">
        <v>1006031</v>
      </c>
      <c r="C75" s="4" t="s">
        <v>5</v>
      </c>
      <c r="D75" s="4" t="s">
        <v>5</v>
      </c>
    </row>
    <row r="76" spans="1:4" x14ac:dyDescent="0.25">
      <c r="A76" s="2" t="s">
        <v>1305</v>
      </c>
      <c r="B76" s="6">
        <v>96144</v>
      </c>
      <c r="C76" s="4" t="s">
        <v>5</v>
      </c>
      <c r="D76" s="4">
        <v>949</v>
      </c>
    </row>
    <row r="77" spans="1:4" x14ac:dyDescent="0.25">
      <c r="A77" s="2" t="s">
        <v>1305</v>
      </c>
      <c r="B77" s="6">
        <v>9895238</v>
      </c>
      <c r="C77" s="4" t="s">
        <v>5</v>
      </c>
      <c r="D77" s="6">
        <v>6748530</v>
      </c>
    </row>
    <row r="78" spans="1:4" x14ac:dyDescent="0.25">
      <c r="A78" s="3" t="s">
        <v>251</v>
      </c>
      <c r="B78" s="4" t="s">
        <v>5</v>
      </c>
      <c r="C78" s="4" t="s">
        <v>5</v>
      </c>
      <c r="D78" s="4" t="s">
        <v>5</v>
      </c>
    </row>
    <row r="79" spans="1:4" x14ac:dyDescent="0.25">
      <c r="A79" s="2" t="s">
        <v>1306</v>
      </c>
      <c r="B79" s="4" t="s">
        <v>50</v>
      </c>
      <c r="C79" s="4" t="s">
        <v>5</v>
      </c>
      <c r="D79" s="4" t="s">
        <v>5</v>
      </c>
    </row>
    <row r="80" spans="1:4" x14ac:dyDescent="0.25">
      <c r="A80" s="2" t="s">
        <v>430</v>
      </c>
      <c r="B80" s="6">
        <v>8285</v>
      </c>
      <c r="C80" s="4" t="s">
        <v>5</v>
      </c>
      <c r="D80" s="6">
        <v>9999</v>
      </c>
    </row>
    <row r="81" spans="1:4" ht="30" x14ac:dyDescent="0.25">
      <c r="A81" s="2" t="s">
        <v>431</v>
      </c>
      <c r="B81" s="6">
        <v>6985</v>
      </c>
      <c r="C81" s="4" t="s">
        <v>5</v>
      </c>
      <c r="D81" s="6">
        <v>8147</v>
      </c>
    </row>
    <row r="82" spans="1:4" x14ac:dyDescent="0.25">
      <c r="A82" s="2" t="s">
        <v>432</v>
      </c>
      <c r="B82" s="6">
        <v>6650</v>
      </c>
      <c r="C82" s="4" t="s">
        <v>5</v>
      </c>
      <c r="D82" s="6">
        <v>6100</v>
      </c>
    </row>
    <row r="83" spans="1:4" x14ac:dyDescent="0.25">
      <c r="A83" s="2" t="s">
        <v>1306</v>
      </c>
      <c r="B83" s="6">
        <v>708013</v>
      </c>
      <c r="C83" s="4" t="s">
        <v>5</v>
      </c>
      <c r="D83" s="6">
        <v>757286</v>
      </c>
    </row>
    <row r="84" spans="1:4" x14ac:dyDescent="0.25">
      <c r="A84" s="2" t="s">
        <v>1306</v>
      </c>
      <c r="B84" s="6">
        <v>8132753</v>
      </c>
      <c r="C84" s="4" t="s">
        <v>5</v>
      </c>
      <c r="D84" s="6">
        <v>5874552</v>
      </c>
    </row>
    <row r="85" spans="1:4" x14ac:dyDescent="0.25">
      <c r="A85" s="2" t="s">
        <v>1306</v>
      </c>
      <c r="B85" s="6">
        <v>8862686</v>
      </c>
      <c r="C85" s="4" t="s">
        <v>5</v>
      </c>
      <c r="D85" s="6">
        <v>6656084</v>
      </c>
    </row>
    <row r="86" spans="1:4" ht="30" x14ac:dyDescent="0.25">
      <c r="A86" s="2" t="s">
        <v>1319</v>
      </c>
      <c r="B86" s="4" t="s">
        <v>5</v>
      </c>
      <c r="C86" s="4" t="s">
        <v>5</v>
      </c>
      <c r="D86" s="4" t="s">
        <v>5</v>
      </c>
    </row>
    <row r="87" spans="1:4" x14ac:dyDescent="0.25">
      <c r="A87" s="3" t="s">
        <v>27</v>
      </c>
      <c r="B87" s="4" t="s">
        <v>5</v>
      </c>
      <c r="C87" s="4" t="s">
        <v>5</v>
      </c>
      <c r="D87" s="4" t="s">
        <v>5</v>
      </c>
    </row>
    <row r="88" spans="1:4" x14ac:dyDescent="0.25">
      <c r="A88" s="2" t="s">
        <v>1305</v>
      </c>
      <c r="B88" s="6">
        <v>8137815</v>
      </c>
      <c r="C88" s="4" t="s">
        <v>5</v>
      </c>
      <c r="D88" s="6">
        <v>6047108</v>
      </c>
    </row>
    <row r="89" spans="1:4" ht="45" x14ac:dyDescent="0.25">
      <c r="A89" s="2" t="s">
        <v>1320</v>
      </c>
      <c r="B89" s="4" t="s">
        <v>5</v>
      </c>
      <c r="C89" s="4" t="s">
        <v>5</v>
      </c>
      <c r="D89" s="4" t="s">
        <v>5</v>
      </c>
    </row>
    <row r="90" spans="1:4" x14ac:dyDescent="0.25">
      <c r="A90" s="3" t="s">
        <v>27</v>
      </c>
      <c r="B90" s="4" t="s">
        <v>5</v>
      </c>
      <c r="C90" s="4" t="s">
        <v>5</v>
      </c>
      <c r="D90" s="4" t="s">
        <v>5</v>
      </c>
    </row>
    <row r="91" spans="1:4" x14ac:dyDescent="0.25">
      <c r="A91" s="2" t="s">
        <v>1305</v>
      </c>
      <c r="B91" s="6">
        <v>609399</v>
      </c>
      <c r="C91" s="4" t="s">
        <v>5</v>
      </c>
      <c r="D91" s="6">
        <v>646498</v>
      </c>
    </row>
    <row r="92" spans="1:4" ht="30" x14ac:dyDescent="0.25">
      <c r="A92" s="2" t="s">
        <v>1321</v>
      </c>
      <c r="B92" s="4" t="s">
        <v>5</v>
      </c>
      <c r="C92" s="4" t="s">
        <v>5</v>
      </c>
      <c r="D92" s="4" t="s">
        <v>5</v>
      </c>
    </row>
    <row r="93" spans="1:4" x14ac:dyDescent="0.25">
      <c r="A93" s="3" t="s">
        <v>27</v>
      </c>
      <c r="B93" s="4" t="s">
        <v>5</v>
      </c>
      <c r="C93" s="4" t="s">
        <v>5</v>
      </c>
      <c r="D93" s="4" t="s">
        <v>5</v>
      </c>
    </row>
    <row r="94" spans="1:4" x14ac:dyDescent="0.25">
      <c r="A94" s="2" t="s">
        <v>1305</v>
      </c>
      <c r="B94" s="4" t="s">
        <v>50</v>
      </c>
      <c r="C94" s="4" t="s">
        <v>5</v>
      </c>
      <c r="D94" s="4" t="s">
        <v>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2</v>
      </c>
      <c r="B1" s="7" t="s">
        <v>2</v>
      </c>
      <c r="C1" s="7" t="s">
        <v>26</v>
      </c>
    </row>
    <row r="2" spans="1:3" x14ac:dyDescent="0.25">
      <c r="A2" s="1" t="s">
        <v>1190</v>
      </c>
      <c r="B2" s="7"/>
      <c r="C2" s="7"/>
    </row>
    <row r="3" spans="1:3" x14ac:dyDescent="0.25">
      <c r="A3" s="2" t="s">
        <v>1307</v>
      </c>
      <c r="B3" s="4" t="s">
        <v>5</v>
      </c>
      <c r="C3" s="4" t="s">
        <v>5</v>
      </c>
    </row>
    <row r="4" spans="1:3" ht="45" x14ac:dyDescent="0.25">
      <c r="A4" s="3" t="s">
        <v>1323</v>
      </c>
      <c r="B4" s="4" t="s">
        <v>5</v>
      </c>
      <c r="C4" s="4" t="s">
        <v>5</v>
      </c>
    </row>
    <row r="5" spans="1:3" x14ac:dyDescent="0.25">
      <c r="A5" s="2" t="s">
        <v>1305</v>
      </c>
      <c r="B5" s="8">
        <v>0</v>
      </c>
      <c r="C5" s="9">
        <v>2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4</v>
      </c>
      <c r="B1" s="7" t="s">
        <v>77</v>
      </c>
      <c r="C1" s="7"/>
      <c r="D1" s="7" t="s">
        <v>1</v>
      </c>
      <c r="E1" s="7"/>
    </row>
    <row r="2" spans="1:5" ht="30" x14ac:dyDescent="0.25">
      <c r="A2" s="1" t="s">
        <v>25</v>
      </c>
      <c r="B2" s="1" t="s">
        <v>2</v>
      </c>
      <c r="C2" s="1" t="s">
        <v>78</v>
      </c>
      <c r="D2" s="1" t="s">
        <v>2</v>
      </c>
      <c r="E2" s="1" t="s">
        <v>78</v>
      </c>
    </row>
    <row r="3" spans="1:5" ht="45" x14ac:dyDescent="0.25">
      <c r="A3" s="3" t="s">
        <v>1325</v>
      </c>
      <c r="B3" s="4" t="s">
        <v>5</v>
      </c>
      <c r="C3" s="4" t="s">
        <v>5</v>
      </c>
      <c r="D3" s="4" t="s">
        <v>5</v>
      </c>
      <c r="E3" s="4" t="s">
        <v>5</v>
      </c>
    </row>
    <row r="4" spans="1:5" x14ac:dyDescent="0.25">
      <c r="A4" s="2" t="s">
        <v>1326</v>
      </c>
      <c r="B4" s="8">
        <v>9513782</v>
      </c>
      <c r="C4" s="8">
        <v>746789</v>
      </c>
      <c r="D4" s="8">
        <v>6774912</v>
      </c>
      <c r="E4" s="8">
        <v>754496</v>
      </c>
    </row>
    <row r="5" spans="1:5" x14ac:dyDescent="0.25">
      <c r="A5" s="2" t="s">
        <v>1327</v>
      </c>
      <c r="B5" s="6">
        <v>242604</v>
      </c>
      <c r="C5" s="4" t="s">
        <v>5</v>
      </c>
      <c r="D5" s="6">
        <v>242604</v>
      </c>
      <c r="E5" s="4" t="s">
        <v>5</v>
      </c>
    </row>
    <row r="6" spans="1:5" ht="30" x14ac:dyDescent="0.25">
      <c r="A6" s="2" t="s">
        <v>1328</v>
      </c>
      <c r="B6" s="6">
        <v>-79698</v>
      </c>
      <c r="C6" s="6">
        <v>15796</v>
      </c>
      <c r="D6" s="6">
        <v>244629</v>
      </c>
      <c r="E6" s="6">
        <v>84767</v>
      </c>
    </row>
    <row r="7" spans="1:5" x14ac:dyDescent="0.25">
      <c r="A7" s="2" t="s">
        <v>1329</v>
      </c>
      <c r="B7" s="6">
        <v>334933</v>
      </c>
      <c r="C7" s="4" t="s">
        <v>5</v>
      </c>
      <c r="D7" s="6">
        <v>2124191</v>
      </c>
      <c r="E7" s="4" t="s">
        <v>5</v>
      </c>
    </row>
    <row r="8" spans="1:5" x14ac:dyDescent="0.25">
      <c r="A8" s="2" t="s">
        <v>1330</v>
      </c>
      <c r="B8" s="4" t="s">
        <v>50</v>
      </c>
      <c r="C8" s="4" t="s">
        <v>5</v>
      </c>
      <c r="D8" s="6">
        <v>-76441</v>
      </c>
      <c r="E8" s="4" t="s">
        <v>5</v>
      </c>
    </row>
    <row r="9" spans="1:5" x14ac:dyDescent="0.25">
      <c r="A9" s="2" t="s">
        <v>1331</v>
      </c>
      <c r="B9" s="6">
        <v>272876</v>
      </c>
      <c r="C9" s="4" t="s">
        <v>5</v>
      </c>
      <c r="D9" s="6">
        <v>956634</v>
      </c>
      <c r="E9" s="4" t="s">
        <v>5</v>
      </c>
    </row>
    <row r="10" spans="1:5" x14ac:dyDescent="0.25">
      <c r="A10" s="2" t="s">
        <v>1332</v>
      </c>
      <c r="B10" s="6">
        <v>-146655</v>
      </c>
      <c r="C10" s="6">
        <v>-37437</v>
      </c>
      <c r="D10" s="6">
        <v>-371291</v>
      </c>
      <c r="E10" s="6">
        <v>-114115</v>
      </c>
    </row>
    <row r="11" spans="1:5" x14ac:dyDescent="0.25">
      <c r="A11" s="2" t="s">
        <v>1333</v>
      </c>
      <c r="B11" s="6">
        <v>9895238</v>
      </c>
      <c r="C11" s="6">
        <v>725148</v>
      </c>
      <c r="D11" s="6">
        <v>9895238</v>
      </c>
      <c r="E11" s="6">
        <v>725148</v>
      </c>
    </row>
    <row r="12" spans="1:5" ht="30" x14ac:dyDescent="0.25">
      <c r="A12" s="2" t="s">
        <v>1334</v>
      </c>
      <c r="B12" s="6">
        <v>-8573370</v>
      </c>
      <c r="C12" s="6">
        <v>-821098</v>
      </c>
      <c r="D12" s="6">
        <v>-6656084</v>
      </c>
      <c r="E12" s="6">
        <v>-832760</v>
      </c>
    </row>
    <row r="13" spans="1:5" x14ac:dyDescent="0.25">
      <c r="A13" s="2" t="s">
        <v>1335</v>
      </c>
      <c r="B13" s="4" t="s">
        <v>50</v>
      </c>
      <c r="C13" s="4" t="s">
        <v>5</v>
      </c>
      <c r="D13" s="4" t="s">
        <v>50</v>
      </c>
      <c r="E13" s="4" t="s">
        <v>5</v>
      </c>
    </row>
    <row r="14" spans="1:5" ht="30" x14ac:dyDescent="0.25">
      <c r="A14" s="2" t="s">
        <v>1336</v>
      </c>
      <c r="B14" s="6">
        <v>195842</v>
      </c>
      <c r="C14" s="6">
        <v>-12447</v>
      </c>
      <c r="D14" s="6">
        <v>25469</v>
      </c>
      <c r="E14" s="6">
        <v>-74960</v>
      </c>
    </row>
    <row r="15" spans="1:5" x14ac:dyDescent="0.25">
      <c r="A15" s="2" t="s">
        <v>1337</v>
      </c>
      <c r="B15" s="4" t="s">
        <v>50</v>
      </c>
      <c r="C15" s="4" t="s">
        <v>5</v>
      </c>
      <c r="D15" s="4" t="s">
        <v>50</v>
      </c>
      <c r="E15" s="4" t="s">
        <v>5</v>
      </c>
    </row>
    <row r="16" spans="1:5" x14ac:dyDescent="0.25">
      <c r="A16" s="2" t="s">
        <v>1338</v>
      </c>
      <c r="B16" s="4" t="s">
        <v>50</v>
      </c>
      <c r="C16" s="4" t="s">
        <v>5</v>
      </c>
      <c r="D16" s="4" t="s">
        <v>50</v>
      </c>
      <c r="E16" s="4" t="s">
        <v>5</v>
      </c>
    </row>
    <row r="17" spans="1:5" x14ac:dyDescent="0.25">
      <c r="A17" s="2" t="s">
        <v>1339</v>
      </c>
      <c r="B17" s="6">
        <v>-638727</v>
      </c>
      <c r="C17" s="4" t="s">
        <v>5</v>
      </c>
      <c r="D17" s="6">
        <v>-2610830</v>
      </c>
      <c r="E17" s="4" t="s">
        <v>5</v>
      </c>
    </row>
    <row r="18" spans="1:5" x14ac:dyDescent="0.25">
      <c r="A18" s="2" t="s">
        <v>1340</v>
      </c>
      <c r="B18" s="6">
        <v>153569</v>
      </c>
      <c r="C18" s="6">
        <v>35068</v>
      </c>
      <c r="D18" s="6">
        <v>378759</v>
      </c>
      <c r="E18" s="6">
        <v>109243</v>
      </c>
    </row>
    <row r="19" spans="1:5" x14ac:dyDescent="0.25">
      <c r="A19" s="2" t="s">
        <v>1341</v>
      </c>
      <c r="B19" s="6">
        <v>-8862686</v>
      </c>
      <c r="C19" s="6">
        <v>-798477</v>
      </c>
      <c r="D19" s="6">
        <v>-8862686</v>
      </c>
      <c r="E19" s="6">
        <v>-798477</v>
      </c>
    </row>
    <row r="20" spans="1:5" ht="30" x14ac:dyDescent="0.25">
      <c r="A20" s="2" t="s">
        <v>1342</v>
      </c>
      <c r="B20" s="4" t="s">
        <v>5</v>
      </c>
      <c r="C20" s="4" t="s">
        <v>5</v>
      </c>
      <c r="D20" s="4" t="s">
        <v>5</v>
      </c>
      <c r="E20" s="4" t="s">
        <v>5</v>
      </c>
    </row>
    <row r="21" spans="1:5" ht="45" x14ac:dyDescent="0.25">
      <c r="A21" s="3" t="s">
        <v>1325</v>
      </c>
      <c r="B21" s="4" t="s">
        <v>5</v>
      </c>
      <c r="C21" s="4" t="s">
        <v>5</v>
      </c>
      <c r="D21" s="4" t="s">
        <v>5</v>
      </c>
      <c r="E21" s="4" t="s">
        <v>5</v>
      </c>
    </row>
    <row r="22" spans="1:5" ht="30" x14ac:dyDescent="0.25">
      <c r="A22" s="2" t="s">
        <v>1334</v>
      </c>
      <c r="B22" s="6">
        <v>-8867</v>
      </c>
      <c r="C22" s="6">
        <v>-10900</v>
      </c>
      <c r="D22" s="6">
        <v>-9999</v>
      </c>
      <c r="E22" s="6">
        <v>-11849</v>
      </c>
    </row>
    <row r="23" spans="1:5" x14ac:dyDescent="0.25">
      <c r="A23" s="2" t="s">
        <v>1335</v>
      </c>
      <c r="B23" s="4" t="s">
        <v>50</v>
      </c>
      <c r="C23" s="4" t="s">
        <v>5</v>
      </c>
      <c r="D23" s="4" t="s">
        <v>50</v>
      </c>
      <c r="E23" s="4" t="s">
        <v>5</v>
      </c>
    </row>
    <row r="24" spans="1:5" ht="30" x14ac:dyDescent="0.25">
      <c r="A24" s="2" t="s">
        <v>1336</v>
      </c>
      <c r="B24" s="4">
        <v>102</v>
      </c>
      <c r="C24" s="4">
        <v>482</v>
      </c>
      <c r="D24" s="4">
        <v>506</v>
      </c>
      <c r="E24" s="4">
        <v>305</v>
      </c>
    </row>
    <row r="25" spans="1:5" x14ac:dyDescent="0.25">
      <c r="A25" s="2" t="s">
        <v>1337</v>
      </c>
      <c r="B25" s="4" t="s">
        <v>50</v>
      </c>
      <c r="C25" s="4" t="s">
        <v>5</v>
      </c>
      <c r="D25" s="4" t="s">
        <v>50</v>
      </c>
      <c r="E25" s="4" t="s">
        <v>5</v>
      </c>
    </row>
    <row r="26" spans="1:5" x14ac:dyDescent="0.25">
      <c r="A26" s="2" t="s">
        <v>1338</v>
      </c>
      <c r="B26" s="4" t="s">
        <v>50</v>
      </c>
      <c r="C26" s="4" t="s">
        <v>5</v>
      </c>
      <c r="D26" s="4" t="s">
        <v>50</v>
      </c>
      <c r="E26" s="4" t="s">
        <v>5</v>
      </c>
    </row>
    <row r="27" spans="1:5" x14ac:dyDescent="0.25">
      <c r="A27" s="2" t="s">
        <v>1339</v>
      </c>
      <c r="B27" s="4" t="s">
        <v>50</v>
      </c>
      <c r="C27" s="4" t="s">
        <v>5</v>
      </c>
      <c r="D27" s="4" t="s">
        <v>50</v>
      </c>
      <c r="E27" s="4" t="s">
        <v>5</v>
      </c>
    </row>
    <row r="28" spans="1:5" x14ac:dyDescent="0.25">
      <c r="A28" s="2" t="s">
        <v>1340</v>
      </c>
      <c r="B28" s="4">
        <v>480</v>
      </c>
      <c r="C28" s="4">
        <v>320</v>
      </c>
      <c r="D28" s="6">
        <v>1208</v>
      </c>
      <c r="E28" s="6">
        <v>1446</v>
      </c>
    </row>
    <row r="29" spans="1:5" x14ac:dyDescent="0.25">
      <c r="A29" s="2" t="s">
        <v>1341</v>
      </c>
      <c r="B29" s="6">
        <v>-8285</v>
      </c>
      <c r="C29" s="6">
        <v>-10098</v>
      </c>
      <c r="D29" s="6">
        <v>-8285</v>
      </c>
      <c r="E29" s="6">
        <v>-10098</v>
      </c>
    </row>
    <row r="30" spans="1:5" ht="30" x14ac:dyDescent="0.25">
      <c r="A30" s="2" t="s">
        <v>1343</v>
      </c>
      <c r="B30" s="4" t="s">
        <v>5</v>
      </c>
      <c r="C30" s="4" t="s">
        <v>5</v>
      </c>
      <c r="D30" s="4" t="s">
        <v>5</v>
      </c>
      <c r="E30" s="4" t="s">
        <v>5</v>
      </c>
    </row>
    <row r="31" spans="1:5" ht="45" x14ac:dyDescent="0.25">
      <c r="A31" s="3" t="s">
        <v>1325</v>
      </c>
      <c r="B31" s="4" t="s">
        <v>5</v>
      </c>
      <c r="C31" s="4" t="s">
        <v>5</v>
      </c>
      <c r="D31" s="4" t="s">
        <v>5</v>
      </c>
      <c r="E31" s="4" t="s">
        <v>5</v>
      </c>
    </row>
    <row r="32" spans="1:5" ht="30" x14ac:dyDescent="0.25">
      <c r="A32" s="2" t="s">
        <v>1334</v>
      </c>
      <c r="B32" s="6">
        <v>-7350</v>
      </c>
      <c r="C32" s="6">
        <v>-8860</v>
      </c>
      <c r="D32" s="6">
        <v>-8147</v>
      </c>
      <c r="E32" s="6">
        <v>-9666</v>
      </c>
    </row>
    <row r="33" spans="1:5" x14ac:dyDescent="0.25">
      <c r="A33" s="2" t="s">
        <v>1335</v>
      </c>
      <c r="B33" s="4" t="s">
        <v>50</v>
      </c>
      <c r="C33" s="4" t="s">
        <v>5</v>
      </c>
      <c r="D33" s="4" t="s">
        <v>50</v>
      </c>
      <c r="E33" s="4" t="s">
        <v>5</v>
      </c>
    </row>
    <row r="34" spans="1:5" ht="30" x14ac:dyDescent="0.25">
      <c r="A34" s="2" t="s">
        <v>1336</v>
      </c>
      <c r="B34" s="4">
        <v>-198</v>
      </c>
      <c r="C34" s="4">
        <v>-247</v>
      </c>
      <c r="D34" s="4">
        <v>-628</v>
      </c>
      <c r="E34" s="4">
        <v>-801</v>
      </c>
    </row>
    <row r="35" spans="1:5" x14ac:dyDescent="0.25">
      <c r="A35" s="2" t="s">
        <v>1337</v>
      </c>
      <c r="B35" s="4" t="s">
        <v>50</v>
      </c>
      <c r="C35" s="4" t="s">
        <v>5</v>
      </c>
      <c r="D35" s="4" t="s">
        <v>50</v>
      </c>
      <c r="E35" s="4" t="s">
        <v>5</v>
      </c>
    </row>
    <row r="36" spans="1:5" x14ac:dyDescent="0.25">
      <c r="A36" s="2" t="s">
        <v>1338</v>
      </c>
      <c r="B36" s="4" t="s">
        <v>50</v>
      </c>
      <c r="C36" s="4" t="s">
        <v>5</v>
      </c>
      <c r="D36" s="4" t="s">
        <v>50</v>
      </c>
      <c r="E36" s="4" t="s">
        <v>5</v>
      </c>
    </row>
    <row r="37" spans="1:5" x14ac:dyDescent="0.25">
      <c r="A37" s="2" t="s">
        <v>1339</v>
      </c>
      <c r="B37" s="4" t="s">
        <v>50</v>
      </c>
      <c r="C37" s="4" t="s">
        <v>5</v>
      </c>
      <c r="D37" s="4" t="s">
        <v>50</v>
      </c>
      <c r="E37" s="4" t="s">
        <v>5</v>
      </c>
    </row>
    <row r="38" spans="1:5" x14ac:dyDescent="0.25">
      <c r="A38" s="2" t="s">
        <v>1340</v>
      </c>
      <c r="B38" s="4">
        <v>563</v>
      </c>
      <c r="C38" s="4">
        <v>622</v>
      </c>
      <c r="D38" s="6">
        <v>1790</v>
      </c>
      <c r="E38" s="6">
        <v>1982</v>
      </c>
    </row>
    <row r="39" spans="1:5" x14ac:dyDescent="0.25">
      <c r="A39" s="2" t="s">
        <v>1341</v>
      </c>
      <c r="B39" s="6">
        <v>-6985</v>
      </c>
      <c r="C39" s="6">
        <v>-8485</v>
      </c>
      <c r="D39" s="6">
        <v>-6985</v>
      </c>
      <c r="E39" s="6">
        <v>-8485</v>
      </c>
    </row>
    <row r="40" spans="1:5" ht="30" x14ac:dyDescent="0.25">
      <c r="A40" s="2" t="s">
        <v>1344</v>
      </c>
      <c r="B40" s="4" t="s">
        <v>5</v>
      </c>
      <c r="C40" s="4" t="s">
        <v>5</v>
      </c>
      <c r="D40" s="4" t="s">
        <v>5</v>
      </c>
      <c r="E40" s="4" t="s">
        <v>5</v>
      </c>
    </row>
    <row r="41" spans="1:5" ht="45" x14ac:dyDescent="0.25">
      <c r="A41" s="3" t="s">
        <v>1325</v>
      </c>
      <c r="B41" s="4" t="s">
        <v>5</v>
      </c>
      <c r="C41" s="4" t="s">
        <v>5</v>
      </c>
      <c r="D41" s="4" t="s">
        <v>5</v>
      </c>
      <c r="E41" s="4" t="s">
        <v>5</v>
      </c>
    </row>
    <row r="42" spans="1:5" ht="30" x14ac:dyDescent="0.25">
      <c r="A42" s="2" t="s">
        <v>1334</v>
      </c>
      <c r="B42" s="6">
        <v>-721080</v>
      </c>
      <c r="C42" s="6">
        <v>-801338</v>
      </c>
      <c r="D42" s="6">
        <v>-757286</v>
      </c>
      <c r="E42" s="6">
        <v>-811245</v>
      </c>
    </row>
    <row r="43" spans="1:5" x14ac:dyDescent="0.25">
      <c r="A43" s="2" t="s">
        <v>1335</v>
      </c>
      <c r="B43" s="4" t="s">
        <v>50</v>
      </c>
      <c r="C43" s="4" t="s">
        <v>5</v>
      </c>
      <c r="D43" s="4" t="s">
        <v>50</v>
      </c>
      <c r="E43" s="4" t="s">
        <v>5</v>
      </c>
    </row>
    <row r="44" spans="1:5" ht="30" x14ac:dyDescent="0.25">
      <c r="A44" s="2" t="s">
        <v>1336</v>
      </c>
      <c r="B44" s="6">
        <v>-19015</v>
      </c>
      <c r="C44" s="6">
        <v>-12682</v>
      </c>
      <c r="D44" s="6">
        <v>-48865</v>
      </c>
      <c r="E44" s="6">
        <v>-74464</v>
      </c>
    </row>
    <row r="45" spans="1:5" x14ac:dyDescent="0.25">
      <c r="A45" s="2" t="s">
        <v>1337</v>
      </c>
      <c r="B45" s="4" t="s">
        <v>50</v>
      </c>
      <c r="C45" s="4" t="s">
        <v>5</v>
      </c>
      <c r="D45" s="4" t="s">
        <v>50</v>
      </c>
      <c r="E45" s="4" t="s">
        <v>5</v>
      </c>
    </row>
    <row r="46" spans="1:5" x14ac:dyDescent="0.25">
      <c r="A46" s="2" t="s">
        <v>1338</v>
      </c>
      <c r="B46" s="4" t="s">
        <v>50</v>
      </c>
      <c r="C46" s="4" t="s">
        <v>5</v>
      </c>
      <c r="D46" s="4" t="s">
        <v>50</v>
      </c>
      <c r="E46" s="4" t="s">
        <v>5</v>
      </c>
    </row>
    <row r="47" spans="1:5" x14ac:dyDescent="0.25">
      <c r="A47" s="2" t="s">
        <v>1339</v>
      </c>
      <c r="B47" s="4" t="s">
        <v>50</v>
      </c>
      <c r="C47" s="4" t="s">
        <v>5</v>
      </c>
      <c r="D47" s="4" t="s">
        <v>50</v>
      </c>
      <c r="E47" s="4" t="s">
        <v>5</v>
      </c>
    </row>
    <row r="48" spans="1:5" x14ac:dyDescent="0.25">
      <c r="A48" s="2" t="s">
        <v>1340</v>
      </c>
      <c r="B48" s="6">
        <v>32082</v>
      </c>
      <c r="C48" s="6">
        <v>34126</v>
      </c>
      <c r="D48" s="6">
        <v>98138</v>
      </c>
      <c r="E48" s="6">
        <v>105815</v>
      </c>
    </row>
    <row r="49" spans="1:5" x14ac:dyDescent="0.25">
      <c r="A49" s="2" t="s">
        <v>1341</v>
      </c>
      <c r="B49" s="6">
        <v>-708013</v>
      </c>
      <c r="C49" s="6">
        <v>-779894</v>
      </c>
      <c r="D49" s="6">
        <v>-708013</v>
      </c>
      <c r="E49" s="6">
        <v>-779894</v>
      </c>
    </row>
    <row r="50" spans="1:5" ht="30" x14ac:dyDescent="0.25">
      <c r="A50" s="2" t="s">
        <v>1345</v>
      </c>
      <c r="B50" s="4" t="s">
        <v>5</v>
      </c>
      <c r="C50" s="4" t="s">
        <v>5</v>
      </c>
      <c r="D50" s="4" t="s">
        <v>5</v>
      </c>
      <c r="E50" s="4" t="s">
        <v>5</v>
      </c>
    </row>
    <row r="51" spans="1:5" ht="45" x14ac:dyDescent="0.25">
      <c r="A51" s="3" t="s">
        <v>1325</v>
      </c>
      <c r="B51" s="4" t="s">
        <v>5</v>
      </c>
      <c r="C51" s="4" t="s">
        <v>5</v>
      </c>
      <c r="D51" s="4" t="s">
        <v>5</v>
      </c>
      <c r="E51" s="4" t="s">
        <v>5</v>
      </c>
    </row>
    <row r="52" spans="1:5" ht="30" x14ac:dyDescent="0.25">
      <c r="A52" s="2" t="s">
        <v>1334</v>
      </c>
      <c r="B52" s="6">
        <v>-10900</v>
      </c>
      <c r="C52" s="4" t="s">
        <v>5</v>
      </c>
      <c r="D52" s="6">
        <v>-6100</v>
      </c>
      <c r="E52" s="4" t="s">
        <v>5</v>
      </c>
    </row>
    <row r="53" spans="1:5" x14ac:dyDescent="0.25">
      <c r="A53" s="2" t="s">
        <v>1335</v>
      </c>
      <c r="B53" s="4" t="s">
        <v>50</v>
      </c>
      <c r="C53" s="4" t="s">
        <v>5</v>
      </c>
      <c r="D53" s="4" t="s">
        <v>50</v>
      </c>
      <c r="E53" s="4" t="s">
        <v>5</v>
      </c>
    </row>
    <row r="54" spans="1:5" ht="30" x14ac:dyDescent="0.25">
      <c r="A54" s="2" t="s">
        <v>1336</v>
      </c>
      <c r="B54" s="4" t="s">
        <v>50</v>
      </c>
      <c r="C54" s="4" t="s">
        <v>5</v>
      </c>
      <c r="D54" s="6">
        <v>-4800</v>
      </c>
      <c r="E54" s="4" t="s">
        <v>5</v>
      </c>
    </row>
    <row r="55" spans="1:5" x14ac:dyDescent="0.25">
      <c r="A55" s="2" t="s">
        <v>1337</v>
      </c>
      <c r="B55" s="4" t="s">
        <v>50</v>
      </c>
      <c r="C55" s="4" t="s">
        <v>5</v>
      </c>
      <c r="D55" s="4" t="s">
        <v>50</v>
      </c>
      <c r="E55" s="4" t="s">
        <v>5</v>
      </c>
    </row>
    <row r="56" spans="1:5" x14ac:dyDescent="0.25">
      <c r="A56" s="2" t="s">
        <v>1338</v>
      </c>
      <c r="B56" s="4" t="s">
        <v>50</v>
      </c>
      <c r="C56" s="4" t="s">
        <v>5</v>
      </c>
      <c r="D56" s="4" t="s">
        <v>50</v>
      </c>
      <c r="E56" s="4" t="s">
        <v>5</v>
      </c>
    </row>
    <row r="57" spans="1:5" x14ac:dyDescent="0.25">
      <c r="A57" s="2" t="s">
        <v>1339</v>
      </c>
      <c r="B57" s="4" t="s">
        <v>50</v>
      </c>
      <c r="C57" s="4" t="s">
        <v>5</v>
      </c>
      <c r="D57" s="4" t="s">
        <v>50</v>
      </c>
      <c r="E57" s="4" t="s">
        <v>5</v>
      </c>
    </row>
    <row r="58" spans="1:5" x14ac:dyDescent="0.25">
      <c r="A58" s="2" t="s">
        <v>1340</v>
      </c>
      <c r="B58" s="6">
        <v>4250</v>
      </c>
      <c r="C58" s="4" t="s">
        <v>5</v>
      </c>
      <c r="D58" s="6">
        <v>4250</v>
      </c>
      <c r="E58" s="4" t="s">
        <v>5</v>
      </c>
    </row>
    <row r="59" spans="1:5" x14ac:dyDescent="0.25">
      <c r="A59" s="2" t="s">
        <v>1341</v>
      </c>
      <c r="B59" s="6">
        <v>-6650</v>
      </c>
      <c r="C59" s="4" t="s">
        <v>5</v>
      </c>
      <c r="D59" s="6">
        <v>-6650</v>
      </c>
      <c r="E59" s="4" t="s">
        <v>5</v>
      </c>
    </row>
    <row r="60" spans="1:5" x14ac:dyDescent="0.25">
      <c r="A60" s="2" t="s">
        <v>1346</v>
      </c>
      <c r="B60" s="4" t="s">
        <v>5</v>
      </c>
      <c r="C60" s="4" t="s">
        <v>5</v>
      </c>
      <c r="D60" s="4" t="s">
        <v>5</v>
      </c>
      <c r="E60" s="4" t="s">
        <v>5</v>
      </c>
    </row>
    <row r="61" spans="1:5" ht="45" x14ac:dyDescent="0.25">
      <c r="A61" s="3" t="s">
        <v>1325</v>
      </c>
      <c r="B61" s="4" t="s">
        <v>5</v>
      </c>
      <c r="C61" s="4" t="s">
        <v>5</v>
      </c>
      <c r="D61" s="4" t="s">
        <v>5</v>
      </c>
      <c r="E61" s="4" t="s">
        <v>5</v>
      </c>
    </row>
    <row r="62" spans="1:5" ht="30" x14ac:dyDescent="0.25">
      <c r="A62" s="2" t="s">
        <v>1334</v>
      </c>
      <c r="B62" s="6">
        <v>-7805846</v>
      </c>
      <c r="C62" s="4" t="s">
        <v>5</v>
      </c>
      <c r="D62" s="6">
        <v>-5874552</v>
      </c>
      <c r="E62" s="4" t="s">
        <v>5</v>
      </c>
    </row>
    <row r="63" spans="1:5" x14ac:dyDescent="0.25">
      <c r="A63" s="2" t="s">
        <v>1335</v>
      </c>
      <c r="B63" s="4" t="s">
        <v>50</v>
      </c>
      <c r="C63" s="4" t="s">
        <v>5</v>
      </c>
      <c r="D63" s="4" t="s">
        <v>50</v>
      </c>
      <c r="E63" s="4" t="s">
        <v>5</v>
      </c>
    </row>
    <row r="64" spans="1:5" ht="30" x14ac:dyDescent="0.25">
      <c r="A64" s="2" t="s">
        <v>1336</v>
      </c>
      <c r="B64" s="6">
        <v>195626</v>
      </c>
      <c r="C64" s="4" t="s">
        <v>5</v>
      </c>
      <c r="D64" s="6">
        <v>79256</v>
      </c>
      <c r="E64" s="4" t="s">
        <v>5</v>
      </c>
    </row>
    <row r="65" spans="1:5" x14ac:dyDescent="0.25">
      <c r="A65" s="2" t="s">
        <v>1337</v>
      </c>
      <c r="B65" s="4" t="s">
        <v>50</v>
      </c>
      <c r="C65" s="4" t="s">
        <v>5</v>
      </c>
      <c r="D65" s="4" t="s">
        <v>50</v>
      </c>
      <c r="E65" s="4" t="s">
        <v>5</v>
      </c>
    </row>
    <row r="66" spans="1:5" x14ac:dyDescent="0.25">
      <c r="A66" s="2" t="s">
        <v>1338</v>
      </c>
      <c r="B66" s="4" t="s">
        <v>50</v>
      </c>
      <c r="C66" s="4" t="s">
        <v>5</v>
      </c>
      <c r="D66" s="4" t="s">
        <v>50</v>
      </c>
      <c r="E66" s="4" t="s">
        <v>5</v>
      </c>
    </row>
    <row r="67" spans="1:5" x14ac:dyDescent="0.25">
      <c r="A67" s="2" t="s">
        <v>1339</v>
      </c>
      <c r="B67" s="6">
        <v>-638727</v>
      </c>
      <c r="C67" s="4" t="s">
        <v>5</v>
      </c>
      <c r="D67" s="6">
        <v>-2610830</v>
      </c>
      <c r="E67" s="4" t="s">
        <v>5</v>
      </c>
    </row>
    <row r="68" spans="1:5" x14ac:dyDescent="0.25">
      <c r="A68" s="2" t="s">
        <v>1340</v>
      </c>
      <c r="B68" s="6">
        <v>116194</v>
      </c>
      <c r="C68" s="4" t="s">
        <v>5</v>
      </c>
      <c r="D68" s="6">
        <v>273373</v>
      </c>
      <c r="E68" s="4" t="s">
        <v>5</v>
      </c>
    </row>
    <row r="69" spans="1:5" x14ac:dyDescent="0.25">
      <c r="A69" s="2" t="s">
        <v>1341</v>
      </c>
      <c r="B69" s="6">
        <v>-8132753</v>
      </c>
      <c r="C69" s="4" t="s">
        <v>5</v>
      </c>
      <c r="D69" s="6">
        <v>-8132753</v>
      </c>
      <c r="E69" s="4" t="s">
        <v>5</v>
      </c>
    </row>
    <row r="70" spans="1:5" ht="45" x14ac:dyDescent="0.25">
      <c r="A70" s="2" t="s">
        <v>1347</v>
      </c>
      <c r="B70" s="4" t="s">
        <v>5</v>
      </c>
      <c r="C70" s="4" t="s">
        <v>5</v>
      </c>
      <c r="D70" s="4" t="s">
        <v>5</v>
      </c>
      <c r="E70" s="4" t="s">
        <v>5</v>
      </c>
    </row>
    <row r="71" spans="1:5" ht="45" x14ac:dyDescent="0.25">
      <c r="A71" s="3" t="s">
        <v>1325</v>
      </c>
      <c r="B71" s="4" t="s">
        <v>5</v>
      </c>
      <c r="C71" s="4" t="s">
        <v>5</v>
      </c>
      <c r="D71" s="4" t="s">
        <v>5</v>
      </c>
      <c r="E71" s="4" t="s">
        <v>5</v>
      </c>
    </row>
    <row r="72" spans="1:5" ht="30" x14ac:dyDescent="0.25">
      <c r="A72" s="2" t="s">
        <v>1334</v>
      </c>
      <c r="B72" s="6">
        <v>-19327</v>
      </c>
      <c r="C72" s="4" t="s">
        <v>5</v>
      </c>
      <c r="D72" s="4" t="s">
        <v>50</v>
      </c>
      <c r="E72" s="4" t="s">
        <v>5</v>
      </c>
    </row>
    <row r="73" spans="1:5" x14ac:dyDescent="0.25">
      <c r="A73" s="2" t="s">
        <v>1335</v>
      </c>
      <c r="B73" s="4" t="s">
        <v>50</v>
      </c>
      <c r="C73" s="4" t="s">
        <v>5</v>
      </c>
      <c r="D73" s="4" t="s">
        <v>50</v>
      </c>
      <c r="E73" s="4" t="s">
        <v>5</v>
      </c>
    </row>
    <row r="74" spans="1:5" ht="30" x14ac:dyDescent="0.25">
      <c r="A74" s="2" t="s">
        <v>1336</v>
      </c>
      <c r="B74" s="6">
        <v>19327</v>
      </c>
      <c r="C74" s="4" t="s">
        <v>5</v>
      </c>
      <c r="D74" s="4" t="s">
        <v>50</v>
      </c>
      <c r="E74" s="4" t="s">
        <v>5</v>
      </c>
    </row>
    <row r="75" spans="1:5" x14ac:dyDescent="0.25">
      <c r="A75" s="2" t="s">
        <v>1337</v>
      </c>
      <c r="B75" s="4" t="s">
        <v>50</v>
      </c>
      <c r="C75" s="4" t="s">
        <v>5</v>
      </c>
      <c r="D75" s="4" t="s">
        <v>50</v>
      </c>
      <c r="E75" s="4" t="s">
        <v>5</v>
      </c>
    </row>
    <row r="76" spans="1:5" x14ac:dyDescent="0.25">
      <c r="A76" s="2" t="s">
        <v>1338</v>
      </c>
      <c r="B76" s="4" t="s">
        <v>50</v>
      </c>
      <c r="C76" s="4" t="s">
        <v>5</v>
      </c>
      <c r="D76" s="4" t="s">
        <v>50</v>
      </c>
      <c r="E76" s="4" t="s">
        <v>5</v>
      </c>
    </row>
    <row r="77" spans="1:5" x14ac:dyDescent="0.25">
      <c r="A77" s="2" t="s">
        <v>1339</v>
      </c>
      <c r="B77" s="4" t="s">
        <v>50</v>
      </c>
      <c r="C77" s="4" t="s">
        <v>5</v>
      </c>
      <c r="D77" s="4" t="s">
        <v>50</v>
      </c>
      <c r="E77" s="4" t="s">
        <v>5</v>
      </c>
    </row>
    <row r="78" spans="1:5" x14ac:dyDescent="0.25">
      <c r="A78" s="2" t="s">
        <v>1340</v>
      </c>
      <c r="B78" s="4" t="s">
        <v>50</v>
      </c>
      <c r="C78" s="4" t="s">
        <v>5</v>
      </c>
      <c r="D78" s="4" t="s">
        <v>50</v>
      </c>
      <c r="E78" s="4" t="s">
        <v>5</v>
      </c>
    </row>
    <row r="79" spans="1:5" x14ac:dyDescent="0.25">
      <c r="A79" s="2" t="s">
        <v>1341</v>
      </c>
      <c r="B79" s="4" t="s">
        <v>50</v>
      </c>
      <c r="C79" s="4" t="s">
        <v>5</v>
      </c>
      <c r="D79" s="4" t="s">
        <v>50</v>
      </c>
      <c r="E79" s="4" t="s">
        <v>5</v>
      </c>
    </row>
    <row r="80" spans="1:5" ht="30" x14ac:dyDescent="0.25">
      <c r="A80" s="2" t="s">
        <v>1348</v>
      </c>
      <c r="B80" s="4" t="s">
        <v>5</v>
      </c>
      <c r="C80" s="4" t="s">
        <v>5</v>
      </c>
      <c r="D80" s="4" t="s">
        <v>5</v>
      </c>
      <c r="E80" s="4" t="s">
        <v>5</v>
      </c>
    </row>
    <row r="81" spans="1:5" ht="45" x14ac:dyDescent="0.25">
      <c r="A81" s="3" t="s">
        <v>1325</v>
      </c>
      <c r="B81" s="4" t="s">
        <v>5</v>
      </c>
      <c r="C81" s="4" t="s">
        <v>5</v>
      </c>
      <c r="D81" s="4" t="s">
        <v>5</v>
      </c>
      <c r="E81" s="4" t="s">
        <v>5</v>
      </c>
    </row>
    <row r="82" spans="1:5" x14ac:dyDescent="0.25">
      <c r="A82" s="2" t="s">
        <v>1326</v>
      </c>
      <c r="B82" s="6">
        <v>7906635</v>
      </c>
      <c r="C82" s="4" t="s">
        <v>5</v>
      </c>
      <c r="D82" s="6">
        <v>6047108</v>
      </c>
      <c r="E82" s="4" t="s">
        <v>5</v>
      </c>
    </row>
    <row r="83" spans="1:5" x14ac:dyDescent="0.25">
      <c r="A83" s="2" t="s">
        <v>1327</v>
      </c>
      <c r="B83" s="4" t="s">
        <v>50</v>
      </c>
      <c r="C83" s="4" t="s">
        <v>5</v>
      </c>
      <c r="D83" s="4" t="s">
        <v>50</v>
      </c>
      <c r="E83" s="4" t="s">
        <v>5</v>
      </c>
    </row>
    <row r="84" spans="1:5" ht="30" x14ac:dyDescent="0.25">
      <c r="A84" s="2" t="s">
        <v>1328</v>
      </c>
      <c r="B84" s="6">
        <v>-165150</v>
      </c>
      <c r="C84" s="4" t="s">
        <v>5</v>
      </c>
      <c r="D84" s="6">
        <v>19431</v>
      </c>
      <c r="E84" s="4" t="s">
        <v>5</v>
      </c>
    </row>
    <row r="85" spans="1:5" x14ac:dyDescent="0.25">
      <c r="A85" s="2" t="s">
        <v>1329</v>
      </c>
      <c r="B85" s="6">
        <v>315699</v>
      </c>
      <c r="C85" s="4" t="s">
        <v>5</v>
      </c>
      <c r="D85" s="6">
        <v>1574590</v>
      </c>
      <c r="E85" s="4" t="s">
        <v>5</v>
      </c>
    </row>
    <row r="86" spans="1:5" x14ac:dyDescent="0.25">
      <c r="A86" s="2" t="s">
        <v>1330</v>
      </c>
      <c r="B86" s="4" t="s">
        <v>50</v>
      </c>
      <c r="C86" s="4" t="s">
        <v>5</v>
      </c>
      <c r="D86" s="6">
        <v>-76441</v>
      </c>
      <c r="E86" s="4" t="s">
        <v>5</v>
      </c>
    </row>
    <row r="87" spans="1:5" x14ac:dyDescent="0.25">
      <c r="A87" s="2" t="s">
        <v>1331</v>
      </c>
      <c r="B87" s="6">
        <v>192326</v>
      </c>
      <c r="C87" s="4" t="s">
        <v>5</v>
      </c>
      <c r="D87" s="6">
        <v>838489</v>
      </c>
      <c r="E87" s="4" t="s">
        <v>5</v>
      </c>
    </row>
    <row r="88" spans="1:5" x14ac:dyDescent="0.25">
      <c r="A88" s="2" t="s">
        <v>1332</v>
      </c>
      <c r="B88" s="6">
        <v>-111695</v>
      </c>
      <c r="C88" s="4" t="s">
        <v>5</v>
      </c>
      <c r="D88" s="6">
        <v>-265362</v>
      </c>
      <c r="E88" s="4" t="s">
        <v>5</v>
      </c>
    </row>
    <row r="89" spans="1:5" x14ac:dyDescent="0.25">
      <c r="A89" s="2" t="s">
        <v>1333</v>
      </c>
      <c r="B89" s="6">
        <v>8137815</v>
      </c>
      <c r="C89" s="4" t="s">
        <v>5</v>
      </c>
      <c r="D89" s="6">
        <v>8137815</v>
      </c>
      <c r="E89" s="4" t="s">
        <v>5</v>
      </c>
    </row>
    <row r="90" spans="1:5" ht="45" x14ac:dyDescent="0.25">
      <c r="A90" s="2" t="s">
        <v>1349</v>
      </c>
      <c r="B90" s="4" t="s">
        <v>5</v>
      </c>
      <c r="C90" s="4" t="s">
        <v>5</v>
      </c>
      <c r="D90" s="4" t="s">
        <v>5</v>
      </c>
      <c r="E90" s="4" t="s">
        <v>5</v>
      </c>
    </row>
    <row r="91" spans="1:5" ht="45" x14ac:dyDescent="0.25">
      <c r="A91" s="3" t="s">
        <v>1325</v>
      </c>
      <c r="B91" s="4" t="s">
        <v>5</v>
      </c>
      <c r="C91" s="4" t="s">
        <v>5</v>
      </c>
      <c r="D91" s="4" t="s">
        <v>5</v>
      </c>
      <c r="E91" s="4" t="s">
        <v>5</v>
      </c>
    </row>
    <row r="92" spans="1:5" x14ac:dyDescent="0.25">
      <c r="A92" s="2" t="s">
        <v>1326</v>
      </c>
      <c r="B92" s="6">
        <v>613627</v>
      </c>
      <c r="C92" s="6">
        <v>678682</v>
      </c>
      <c r="D92" s="6">
        <v>646498</v>
      </c>
      <c r="E92" s="6">
        <v>672714</v>
      </c>
    </row>
    <row r="93" spans="1:5" x14ac:dyDescent="0.25">
      <c r="A93" s="2" t="s">
        <v>1327</v>
      </c>
      <c r="B93" s="4" t="s">
        <v>50</v>
      </c>
      <c r="C93" s="4" t="s">
        <v>5</v>
      </c>
      <c r="D93" s="4" t="s">
        <v>50</v>
      </c>
      <c r="E93" s="4" t="s">
        <v>5</v>
      </c>
    </row>
    <row r="94" spans="1:5" ht="30" x14ac:dyDescent="0.25">
      <c r="A94" s="2" t="s">
        <v>1328</v>
      </c>
      <c r="B94" s="6">
        <v>27494</v>
      </c>
      <c r="C94" s="6">
        <v>19346</v>
      </c>
      <c r="D94" s="6">
        <v>57451</v>
      </c>
      <c r="E94" s="6">
        <v>93421</v>
      </c>
    </row>
    <row r="95" spans="1:5" x14ac:dyDescent="0.25">
      <c r="A95" s="2" t="s">
        <v>1329</v>
      </c>
      <c r="B95" s="4" t="s">
        <v>50</v>
      </c>
      <c r="C95" s="4" t="s">
        <v>5</v>
      </c>
      <c r="D95" s="4" t="s">
        <v>50</v>
      </c>
      <c r="E95" s="4" t="s">
        <v>5</v>
      </c>
    </row>
    <row r="96" spans="1:5" x14ac:dyDescent="0.25">
      <c r="A96" s="2" t="s">
        <v>1330</v>
      </c>
      <c r="B96" s="4" t="s">
        <v>50</v>
      </c>
      <c r="C96" s="4" t="s">
        <v>5</v>
      </c>
      <c r="D96" s="4" t="s">
        <v>50</v>
      </c>
      <c r="E96" s="4" t="s">
        <v>5</v>
      </c>
    </row>
    <row r="97" spans="1:5" x14ac:dyDescent="0.25">
      <c r="A97" s="2" t="s">
        <v>1331</v>
      </c>
      <c r="B97" s="4" t="s">
        <v>50</v>
      </c>
      <c r="C97" s="4" t="s">
        <v>5</v>
      </c>
      <c r="D97" s="4" t="s">
        <v>50</v>
      </c>
      <c r="E97" s="4" t="s">
        <v>5</v>
      </c>
    </row>
    <row r="98" spans="1:5" x14ac:dyDescent="0.25">
      <c r="A98" s="2" t="s">
        <v>1332</v>
      </c>
      <c r="B98" s="6">
        <v>-31722</v>
      </c>
      <c r="C98" s="6">
        <v>-33282</v>
      </c>
      <c r="D98" s="6">
        <v>-94550</v>
      </c>
      <c r="E98" s="6">
        <v>-101389</v>
      </c>
    </row>
    <row r="99" spans="1:5" x14ac:dyDescent="0.25">
      <c r="A99" s="2" t="s">
        <v>1333</v>
      </c>
      <c r="B99" s="6">
        <v>609399</v>
      </c>
      <c r="C99" s="6">
        <v>664746</v>
      </c>
      <c r="D99" s="6">
        <v>609399</v>
      </c>
      <c r="E99" s="6">
        <v>664746</v>
      </c>
    </row>
    <row r="100" spans="1:5" ht="30" x14ac:dyDescent="0.25">
      <c r="A100" s="2" t="s">
        <v>1350</v>
      </c>
      <c r="B100" s="4" t="s">
        <v>5</v>
      </c>
      <c r="C100" s="4" t="s">
        <v>5</v>
      </c>
      <c r="D100" s="4" t="s">
        <v>5</v>
      </c>
      <c r="E100" s="4" t="s">
        <v>5</v>
      </c>
    </row>
    <row r="101" spans="1:5" ht="45" x14ac:dyDescent="0.25">
      <c r="A101" s="3" t="s">
        <v>1325</v>
      </c>
      <c r="B101" s="4" t="s">
        <v>5</v>
      </c>
      <c r="C101" s="4" t="s">
        <v>5</v>
      </c>
      <c r="D101" s="4" t="s">
        <v>5</v>
      </c>
      <c r="E101" s="4" t="s">
        <v>5</v>
      </c>
    </row>
    <row r="102" spans="1:5" x14ac:dyDescent="0.25">
      <c r="A102" s="2" t="s">
        <v>1326</v>
      </c>
      <c r="B102" s="6">
        <v>50890</v>
      </c>
      <c r="C102" s="6">
        <v>68107</v>
      </c>
      <c r="D102" s="6">
        <v>53975</v>
      </c>
      <c r="E102" s="6">
        <v>81782</v>
      </c>
    </row>
    <row r="103" spans="1:5" x14ac:dyDescent="0.25">
      <c r="A103" s="2" t="s">
        <v>1327</v>
      </c>
      <c r="B103" s="4" t="s">
        <v>50</v>
      </c>
      <c r="C103" s="4" t="s">
        <v>5</v>
      </c>
      <c r="D103" s="4" t="s">
        <v>50</v>
      </c>
      <c r="E103" s="4" t="s">
        <v>5</v>
      </c>
    </row>
    <row r="104" spans="1:5" ht="30" x14ac:dyDescent="0.25">
      <c r="A104" s="2" t="s">
        <v>1328</v>
      </c>
      <c r="B104" s="6">
        <v>-1803</v>
      </c>
      <c r="C104" s="6">
        <v>-3550</v>
      </c>
      <c r="D104" s="6">
        <v>3253</v>
      </c>
      <c r="E104" s="6">
        <v>-8654</v>
      </c>
    </row>
    <row r="105" spans="1:5" x14ac:dyDescent="0.25">
      <c r="A105" s="2" t="s">
        <v>1329</v>
      </c>
      <c r="B105" s="4" t="s">
        <v>50</v>
      </c>
      <c r="C105" s="4" t="s">
        <v>5</v>
      </c>
      <c r="D105" s="4" t="s">
        <v>50</v>
      </c>
      <c r="E105" s="4" t="s">
        <v>5</v>
      </c>
    </row>
    <row r="106" spans="1:5" x14ac:dyDescent="0.25">
      <c r="A106" s="2" t="s">
        <v>1330</v>
      </c>
      <c r="B106" s="4" t="s">
        <v>50</v>
      </c>
      <c r="C106" s="4" t="s">
        <v>5</v>
      </c>
      <c r="D106" s="4" t="s">
        <v>50</v>
      </c>
      <c r="E106" s="4" t="s">
        <v>5</v>
      </c>
    </row>
    <row r="107" spans="1:5" x14ac:dyDescent="0.25">
      <c r="A107" s="2" t="s">
        <v>1331</v>
      </c>
      <c r="B107" s="4" t="s">
        <v>50</v>
      </c>
      <c r="C107" s="4" t="s">
        <v>5</v>
      </c>
      <c r="D107" s="4" t="s">
        <v>50</v>
      </c>
      <c r="E107" s="4" t="s">
        <v>5</v>
      </c>
    </row>
    <row r="108" spans="1:5" x14ac:dyDescent="0.25">
      <c r="A108" s="2" t="s">
        <v>1332</v>
      </c>
      <c r="B108" s="6">
        <v>-3238</v>
      </c>
      <c r="C108" s="6">
        <v>-4155</v>
      </c>
      <c r="D108" s="6">
        <v>-11379</v>
      </c>
      <c r="E108" s="6">
        <v>-12726</v>
      </c>
    </row>
    <row r="109" spans="1:5" x14ac:dyDescent="0.25">
      <c r="A109" s="2" t="s">
        <v>1333</v>
      </c>
      <c r="B109" s="6">
        <v>45849</v>
      </c>
      <c r="C109" s="6">
        <v>60402</v>
      </c>
      <c r="D109" s="6">
        <v>45849</v>
      </c>
      <c r="E109" s="6">
        <v>60402</v>
      </c>
    </row>
    <row r="110" spans="1:5" ht="30" x14ac:dyDescent="0.25">
      <c r="A110" s="2" t="s">
        <v>1172</v>
      </c>
      <c r="B110" s="4" t="s">
        <v>5</v>
      </c>
      <c r="C110" s="4" t="s">
        <v>5</v>
      </c>
      <c r="D110" s="4" t="s">
        <v>5</v>
      </c>
      <c r="E110" s="4" t="s">
        <v>5</v>
      </c>
    </row>
    <row r="111" spans="1:5" ht="45" x14ac:dyDescent="0.25">
      <c r="A111" s="3" t="s">
        <v>1325</v>
      </c>
      <c r="B111" s="4" t="s">
        <v>5</v>
      </c>
      <c r="C111" s="4" t="s">
        <v>5</v>
      </c>
      <c r="D111" s="4" t="s">
        <v>5</v>
      </c>
      <c r="E111" s="4" t="s">
        <v>5</v>
      </c>
    </row>
    <row r="112" spans="1:5" x14ac:dyDescent="0.25">
      <c r="A112" s="2" t="s">
        <v>1326</v>
      </c>
      <c r="B112" s="6">
        <v>880950</v>
      </c>
      <c r="C112" s="4" t="s">
        <v>5</v>
      </c>
      <c r="D112" s="6">
        <v>26382</v>
      </c>
      <c r="E112" s="4" t="s">
        <v>5</v>
      </c>
    </row>
    <row r="113" spans="1:5" x14ac:dyDescent="0.25">
      <c r="A113" s="2" t="s">
        <v>1327</v>
      </c>
      <c r="B113" s="6">
        <v>242604</v>
      </c>
      <c r="C113" s="4" t="s">
        <v>5</v>
      </c>
      <c r="D113" s="6">
        <v>242604</v>
      </c>
      <c r="E113" s="4" t="s">
        <v>5</v>
      </c>
    </row>
    <row r="114" spans="1:5" ht="30" x14ac:dyDescent="0.25">
      <c r="A114" s="2" t="s">
        <v>1328</v>
      </c>
      <c r="B114" s="6">
        <v>25297</v>
      </c>
      <c r="C114" s="4" t="s">
        <v>5</v>
      </c>
      <c r="D114" s="6">
        <v>69299</v>
      </c>
      <c r="E114" s="4" t="s">
        <v>5</v>
      </c>
    </row>
    <row r="115" spans="1:5" x14ac:dyDescent="0.25">
      <c r="A115" s="2" t="s">
        <v>1329</v>
      </c>
      <c r="B115" s="6">
        <v>19234</v>
      </c>
      <c r="C115" s="4" t="s">
        <v>5</v>
      </c>
      <c r="D115" s="6">
        <v>549601</v>
      </c>
      <c r="E115" s="4" t="s">
        <v>5</v>
      </c>
    </row>
    <row r="116" spans="1:5" x14ac:dyDescent="0.25">
      <c r="A116" s="2" t="s">
        <v>1330</v>
      </c>
      <c r="B116" s="4" t="s">
        <v>50</v>
      </c>
      <c r="C116" s="4" t="s">
        <v>5</v>
      </c>
      <c r="D116" s="4" t="s">
        <v>50</v>
      </c>
      <c r="E116" s="4" t="s">
        <v>5</v>
      </c>
    </row>
    <row r="117" spans="1:5" x14ac:dyDescent="0.25">
      <c r="A117" s="2" t="s">
        <v>1331</v>
      </c>
      <c r="B117" s="6">
        <v>80550</v>
      </c>
      <c r="C117" s="4" t="s">
        <v>5</v>
      </c>
      <c r="D117" s="6">
        <v>118145</v>
      </c>
      <c r="E117" s="4" t="s">
        <v>5</v>
      </c>
    </row>
    <row r="118" spans="1:5" x14ac:dyDescent="0.25">
      <c r="A118" s="2" t="s">
        <v>1332</v>
      </c>
      <c r="B118" s="4" t="s">
        <v>50</v>
      </c>
      <c r="C118" s="4" t="s">
        <v>5</v>
      </c>
      <c r="D118" s="4" t="s">
        <v>50</v>
      </c>
      <c r="E118" s="4" t="s">
        <v>5</v>
      </c>
    </row>
    <row r="119" spans="1:5" x14ac:dyDescent="0.25">
      <c r="A119" s="2" t="s">
        <v>1333</v>
      </c>
      <c r="B119" s="6">
        <v>1006031</v>
      </c>
      <c r="C119" s="4" t="s">
        <v>5</v>
      </c>
      <c r="D119" s="6">
        <v>1006031</v>
      </c>
      <c r="E119" s="4" t="s">
        <v>5</v>
      </c>
    </row>
    <row r="120" spans="1:5" ht="45" x14ac:dyDescent="0.25">
      <c r="A120" s="2" t="s">
        <v>1351</v>
      </c>
      <c r="B120" s="4" t="s">
        <v>5</v>
      </c>
      <c r="C120" s="4" t="s">
        <v>5</v>
      </c>
      <c r="D120" s="4" t="s">
        <v>5</v>
      </c>
      <c r="E120" s="4" t="s">
        <v>5</v>
      </c>
    </row>
    <row r="121" spans="1:5" ht="45" x14ac:dyDescent="0.25">
      <c r="A121" s="3" t="s">
        <v>1325</v>
      </c>
      <c r="B121" s="4" t="s">
        <v>5</v>
      </c>
      <c r="C121" s="4" t="s">
        <v>5</v>
      </c>
      <c r="D121" s="4" t="s">
        <v>5</v>
      </c>
      <c r="E121" s="4" t="s">
        <v>5</v>
      </c>
    </row>
    <row r="122" spans="1:5" x14ac:dyDescent="0.25">
      <c r="A122" s="2" t="s">
        <v>1326</v>
      </c>
      <c r="B122" s="6">
        <v>61680</v>
      </c>
      <c r="C122" s="4" t="s">
        <v>5</v>
      </c>
      <c r="D122" s="4">
        <v>949</v>
      </c>
      <c r="E122" s="4" t="s">
        <v>5</v>
      </c>
    </row>
    <row r="123" spans="1:5" x14ac:dyDescent="0.25">
      <c r="A123" s="2" t="s">
        <v>1327</v>
      </c>
      <c r="B123" s="4" t="s">
        <v>50</v>
      </c>
      <c r="C123" s="4" t="s">
        <v>5</v>
      </c>
      <c r="D123" s="4" t="s">
        <v>50</v>
      </c>
      <c r="E123" s="4" t="s">
        <v>5</v>
      </c>
    </row>
    <row r="124" spans="1:5" ht="30" x14ac:dyDescent="0.25">
      <c r="A124" s="2" t="s">
        <v>1328</v>
      </c>
      <c r="B124" s="6">
        <v>34464</v>
      </c>
      <c r="C124" s="4" t="s">
        <v>5</v>
      </c>
      <c r="D124" s="6">
        <v>95195</v>
      </c>
      <c r="E124" s="4" t="s">
        <v>5</v>
      </c>
    </row>
    <row r="125" spans="1:5" x14ac:dyDescent="0.25">
      <c r="A125" s="2" t="s">
        <v>1329</v>
      </c>
      <c r="B125" s="4" t="s">
        <v>50</v>
      </c>
      <c r="C125" s="4" t="s">
        <v>5</v>
      </c>
      <c r="D125" s="4" t="s">
        <v>50</v>
      </c>
      <c r="E125" s="4" t="s">
        <v>5</v>
      </c>
    </row>
    <row r="126" spans="1:5" x14ac:dyDescent="0.25">
      <c r="A126" s="2" t="s">
        <v>1330</v>
      </c>
      <c r="B126" s="4" t="s">
        <v>50</v>
      </c>
      <c r="C126" s="4" t="s">
        <v>5</v>
      </c>
      <c r="D126" s="4" t="s">
        <v>50</v>
      </c>
      <c r="E126" s="4" t="s">
        <v>5</v>
      </c>
    </row>
    <row r="127" spans="1:5" x14ac:dyDescent="0.25">
      <c r="A127" s="2" t="s">
        <v>1331</v>
      </c>
      <c r="B127" s="4" t="s">
        <v>50</v>
      </c>
      <c r="C127" s="4" t="s">
        <v>5</v>
      </c>
      <c r="D127" s="4" t="s">
        <v>50</v>
      </c>
      <c r="E127" s="4" t="s">
        <v>5</v>
      </c>
    </row>
    <row r="128" spans="1:5" x14ac:dyDescent="0.25">
      <c r="A128" s="2" t="s">
        <v>1332</v>
      </c>
      <c r="B128" s="4" t="s">
        <v>50</v>
      </c>
      <c r="C128" s="4" t="s">
        <v>5</v>
      </c>
      <c r="D128" s="4" t="s">
        <v>50</v>
      </c>
      <c r="E128" s="4" t="s">
        <v>5</v>
      </c>
    </row>
    <row r="129" spans="1:5" x14ac:dyDescent="0.25">
      <c r="A129" s="2" t="s">
        <v>1333</v>
      </c>
      <c r="B129" s="8">
        <v>96144</v>
      </c>
      <c r="C129" s="4" t="s">
        <v>5</v>
      </c>
      <c r="D129" s="8">
        <v>96144</v>
      </c>
      <c r="E12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352</v>
      </c>
      <c r="B1" s="7" t="s">
        <v>2</v>
      </c>
      <c r="C1" s="7" t="s">
        <v>26</v>
      </c>
    </row>
    <row r="2" spans="1:3" x14ac:dyDescent="0.25">
      <c r="A2" s="1" t="s">
        <v>1190</v>
      </c>
      <c r="B2" s="7"/>
      <c r="C2" s="7"/>
    </row>
    <row r="3" spans="1:3" ht="45" x14ac:dyDescent="0.25">
      <c r="A3" s="3" t="s">
        <v>1325</v>
      </c>
      <c r="B3" s="4" t="s">
        <v>5</v>
      </c>
      <c r="C3" s="4" t="s">
        <v>5</v>
      </c>
    </row>
    <row r="4" spans="1:3" x14ac:dyDescent="0.25">
      <c r="A4" s="2" t="s">
        <v>1305</v>
      </c>
      <c r="B4" s="8">
        <v>0</v>
      </c>
      <c r="C4" s="9">
        <v>28.5</v>
      </c>
    </row>
    <row r="5" spans="1:3" x14ac:dyDescent="0.25">
      <c r="A5" s="2" t="s">
        <v>1353</v>
      </c>
      <c r="B5" s="4" t="s">
        <v>5</v>
      </c>
      <c r="C5" s="4" t="s">
        <v>5</v>
      </c>
    </row>
    <row r="6" spans="1:3" ht="45" x14ac:dyDescent="0.25">
      <c r="A6" s="3" t="s">
        <v>1325</v>
      </c>
      <c r="B6" s="4" t="s">
        <v>5</v>
      </c>
      <c r="C6" s="4" t="s">
        <v>5</v>
      </c>
    </row>
    <row r="7" spans="1:3" x14ac:dyDescent="0.25">
      <c r="A7" s="2" t="s">
        <v>1305</v>
      </c>
      <c r="B7" s="8">
        <v>0</v>
      </c>
      <c r="C7" s="9">
        <v>28.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7" t="s">
        <v>1354</v>
      </c>
      <c r="B1" s="7" t="s">
        <v>77</v>
      </c>
      <c r="C1" s="7"/>
      <c r="D1" s="7" t="s">
        <v>1</v>
      </c>
      <c r="E1" s="7"/>
      <c r="F1" s="1"/>
      <c r="G1" s="1"/>
    </row>
    <row r="2" spans="1:7" x14ac:dyDescent="0.25">
      <c r="A2" s="7"/>
      <c r="B2" s="1" t="s">
        <v>2</v>
      </c>
      <c r="C2" s="1" t="s">
        <v>78</v>
      </c>
      <c r="D2" s="1" t="s">
        <v>2</v>
      </c>
      <c r="E2" s="1" t="s">
        <v>78</v>
      </c>
      <c r="F2" s="1" t="s">
        <v>1208</v>
      </c>
      <c r="G2" s="1" t="s">
        <v>26</v>
      </c>
    </row>
    <row r="3" spans="1:7" ht="45" x14ac:dyDescent="0.25">
      <c r="A3" s="3" t="s">
        <v>1355</v>
      </c>
      <c r="B3" s="4" t="s">
        <v>5</v>
      </c>
      <c r="C3" s="4" t="s">
        <v>5</v>
      </c>
      <c r="D3" s="4" t="s">
        <v>5</v>
      </c>
      <c r="E3" s="4" t="s">
        <v>5</v>
      </c>
      <c r="F3" s="4" t="s">
        <v>5</v>
      </c>
      <c r="G3" s="4" t="s">
        <v>5</v>
      </c>
    </row>
    <row r="4" spans="1:7" x14ac:dyDescent="0.25">
      <c r="A4" s="2" t="s">
        <v>432</v>
      </c>
      <c r="B4" s="8">
        <v>6650000</v>
      </c>
      <c r="C4" s="4" t="s">
        <v>5</v>
      </c>
      <c r="D4" s="8">
        <v>6650000</v>
      </c>
      <c r="E4" s="4" t="s">
        <v>5</v>
      </c>
      <c r="F4" s="8">
        <v>10900000</v>
      </c>
      <c r="G4" s="8">
        <v>6100000</v>
      </c>
    </row>
    <row r="5" spans="1:7" x14ac:dyDescent="0.25">
      <c r="A5" s="2" t="s">
        <v>1356</v>
      </c>
      <c r="B5" s="6">
        <v>4300000</v>
      </c>
      <c r="C5" s="4" t="s">
        <v>5</v>
      </c>
      <c r="D5" s="4" t="s">
        <v>5</v>
      </c>
      <c r="E5" s="4" t="s">
        <v>5</v>
      </c>
      <c r="F5" s="4" t="s">
        <v>5</v>
      </c>
      <c r="G5" s="4" t="s">
        <v>5</v>
      </c>
    </row>
    <row r="6" spans="1:7" x14ac:dyDescent="0.25">
      <c r="A6" s="2" t="s">
        <v>569</v>
      </c>
      <c r="B6" s="6">
        <v>70125000</v>
      </c>
      <c r="C6" s="4" t="s">
        <v>5</v>
      </c>
      <c r="D6" s="6">
        <v>70125000</v>
      </c>
      <c r="E6" s="4" t="s">
        <v>5</v>
      </c>
      <c r="F6" s="4" t="s">
        <v>5</v>
      </c>
      <c r="G6" s="6">
        <v>64959000</v>
      </c>
    </row>
    <row r="7" spans="1:7" x14ac:dyDescent="0.25">
      <c r="A7" s="2" t="s">
        <v>1357</v>
      </c>
      <c r="B7" s="6">
        <v>2600000</v>
      </c>
      <c r="C7" s="6">
        <v>300000</v>
      </c>
      <c r="D7" s="6">
        <v>4100000</v>
      </c>
      <c r="E7" s="6">
        <v>5700000</v>
      </c>
      <c r="F7" s="4" t="s">
        <v>5</v>
      </c>
      <c r="G7" s="4" t="s">
        <v>5</v>
      </c>
    </row>
    <row r="8" spans="1:7" x14ac:dyDescent="0.25">
      <c r="A8" s="2" t="s">
        <v>1358</v>
      </c>
      <c r="B8" s="6">
        <v>400000</v>
      </c>
      <c r="C8" s="6">
        <v>-200000</v>
      </c>
      <c r="D8" s="6">
        <v>700000</v>
      </c>
      <c r="E8" s="6">
        <v>2000000</v>
      </c>
      <c r="F8" s="4" t="s">
        <v>5</v>
      </c>
      <c r="G8" s="4" t="s">
        <v>5</v>
      </c>
    </row>
    <row r="9" spans="1:7" ht="30" x14ac:dyDescent="0.25">
      <c r="A9" s="2" t="s">
        <v>1350</v>
      </c>
      <c r="B9" s="4" t="s">
        <v>5</v>
      </c>
      <c r="C9" s="4" t="s">
        <v>5</v>
      </c>
      <c r="D9" s="4" t="s">
        <v>5</v>
      </c>
      <c r="E9" s="4" t="s">
        <v>5</v>
      </c>
      <c r="F9" s="4" t="s">
        <v>5</v>
      </c>
      <c r="G9" s="4" t="s">
        <v>5</v>
      </c>
    </row>
    <row r="10" spans="1:7" ht="45" x14ac:dyDescent="0.25">
      <c r="A10" s="3" t="s">
        <v>1355</v>
      </c>
      <c r="B10" s="4" t="s">
        <v>5</v>
      </c>
      <c r="C10" s="4" t="s">
        <v>5</v>
      </c>
      <c r="D10" s="4" t="s">
        <v>5</v>
      </c>
      <c r="E10" s="4" t="s">
        <v>5</v>
      </c>
      <c r="F10" s="4" t="s">
        <v>5</v>
      </c>
      <c r="G10" s="4" t="s">
        <v>5</v>
      </c>
    </row>
    <row r="11" spans="1:7" ht="30" x14ac:dyDescent="0.25">
      <c r="A11" s="2" t="s">
        <v>1359</v>
      </c>
      <c r="B11" s="6">
        <v>-1900000</v>
      </c>
      <c r="C11" s="6">
        <v>-1900000</v>
      </c>
      <c r="D11" s="6">
        <v>1900000</v>
      </c>
      <c r="E11" s="6">
        <v>-8700000</v>
      </c>
      <c r="F11" s="4" t="s">
        <v>5</v>
      </c>
      <c r="G11" s="4" t="s">
        <v>5</v>
      </c>
    </row>
    <row r="12" spans="1:7" ht="45" x14ac:dyDescent="0.25">
      <c r="A12" s="2" t="s">
        <v>1360</v>
      </c>
      <c r="B12" s="4" t="s">
        <v>5</v>
      </c>
      <c r="C12" s="4" t="s">
        <v>5</v>
      </c>
      <c r="D12" s="4" t="s">
        <v>5</v>
      </c>
      <c r="E12" s="4" t="s">
        <v>5</v>
      </c>
      <c r="F12" s="4" t="s">
        <v>5</v>
      </c>
      <c r="G12" s="4" t="s">
        <v>5</v>
      </c>
    </row>
    <row r="13" spans="1:7" ht="45" x14ac:dyDescent="0.25">
      <c r="A13" s="3" t="s">
        <v>1355</v>
      </c>
      <c r="B13" s="4" t="s">
        <v>5</v>
      </c>
      <c r="C13" s="4" t="s">
        <v>5</v>
      </c>
      <c r="D13" s="4" t="s">
        <v>5</v>
      </c>
      <c r="E13" s="4" t="s">
        <v>5</v>
      </c>
      <c r="F13" s="4" t="s">
        <v>5</v>
      </c>
      <c r="G13" s="4" t="s">
        <v>5</v>
      </c>
    </row>
    <row r="14" spans="1:7" ht="30" x14ac:dyDescent="0.25">
      <c r="A14" s="2" t="s">
        <v>1361</v>
      </c>
      <c r="B14" s="4" t="s">
        <v>5</v>
      </c>
      <c r="C14" s="4" t="s">
        <v>5</v>
      </c>
      <c r="D14" s="4" t="s">
        <v>1362</v>
      </c>
      <c r="E14" s="4" t="s">
        <v>5</v>
      </c>
      <c r="F14" s="4" t="s">
        <v>5</v>
      </c>
      <c r="G14" s="4" t="s">
        <v>5</v>
      </c>
    </row>
    <row r="15" spans="1:7" ht="30" x14ac:dyDescent="0.25">
      <c r="A15" s="2" t="s">
        <v>1363</v>
      </c>
      <c r="B15" s="6">
        <v>1400000</v>
      </c>
      <c r="C15" s="4" t="s">
        <v>5</v>
      </c>
      <c r="D15" s="6">
        <v>1400000</v>
      </c>
      <c r="E15" s="4" t="s">
        <v>5</v>
      </c>
      <c r="F15" s="4" t="s">
        <v>5</v>
      </c>
      <c r="G15" s="6">
        <v>1900000</v>
      </c>
    </row>
    <row r="16" spans="1:7" ht="30" x14ac:dyDescent="0.25">
      <c r="A16" s="2" t="s">
        <v>1364</v>
      </c>
      <c r="B16" s="6">
        <v>8200000</v>
      </c>
      <c r="C16" s="4" t="s">
        <v>5</v>
      </c>
      <c r="D16" s="6">
        <v>8200000</v>
      </c>
      <c r="E16" s="4" t="s">
        <v>5</v>
      </c>
      <c r="F16" s="4" t="s">
        <v>5</v>
      </c>
      <c r="G16" s="6">
        <v>10000000</v>
      </c>
    </row>
    <row r="17" spans="1:7" ht="30" x14ac:dyDescent="0.25">
      <c r="A17" s="2" t="s">
        <v>1359</v>
      </c>
      <c r="B17" s="6">
        <v>1900000</v>
      </c>
      <c r="C17" s="6">
        <v>2100000</v>
      </c>
      <c r="D17" s="6">
        <v>-1900000</v>
      </c>
      <c r="E17" s="6">
        <v>14500000</v>
      </c>
      <c r="F17" s="4" t="s">
        <v>5</v>
      </c>
      <c r="G17" s="4" t="s">
        <v>5</v>
      </c>
    </row>
    <row r="18" spans="1:7" ht="30" x14ac:dyDescent="0.25">
      <c r="A18" s="2" t="s">
        <v>1365</v>
      </c>
      <c r="B18" s="4" t="s">
        <v>5</v>
      </c>
      <c r="C18" s="4" t="s">
        <v>5</v>
      </c>
      <c r="D18" s="4" t="s">
        <v>5</v>
      </c>
      <c r="E18" s="4" t="s">
        <v>5</v>
      </c>
      <c r="F18" s="4" t="s">
        <v>5</v>
      </c>
      <c r="G18" s="4" t="s">
        <v>5</v>
      </c>
    </row>
    <row r="19" spans="1:7" ht="45" x14ac:dyDescent="0.25">
      <c r="A19" s="3" t="s">
        <v>1355</v>
      </c>
      <c r="B19" s="4" t="s">
        <v>5</v>
      </c>
      <c r="C19" s="4" t="s">
        <v>5</v>
      </c>
      <c r="D19" s="4" t="s">
        <v>5</v>
      </c>
      <c r="E19" s="4" t="s">
        <v>5</v>
      </c>
      <c r="F19" s="4" t="s">
        <v>5</v>
      </c>
      <c r="G19" s="4" t="s">
        <v>5</v>
      </c>
    </row>
    <row r="20" spans="1:7" ht="30" x14ac:dyDescent="0.25">
      <c r="A20" s="2" t="s">
        <v>1359</v>
      </c>
      <c r="B20" s="6">
        <v>-5200000</v>
      </c>
      <c r="C20" s="4" t="s">
        <v>5</v>
      </c>
      <c r="D20" s="6">
        <v>-14000000</v>
      </c>
      <c r="E20" s="4" t="s">
        <v>5</v>
      </c>
      <c r="F20" s="4" t="s">
        <v>5</v>
      </c>
      <c r="G20" s="4" t="s">
        <v>5</v>
      </c>
    </row>
    <row r="21" spans="1:7" x14ac:dyDescent="0.25">
      <c r="A21" s="2" t="s">
        <v>1366</v>
      </c>
      <c r="B21" s="4" t="s">
        <v>5</v>
      </c>
      <c r="C21" s="4" t="s">
        <v>5</v>
      </c>
      <c r="D21" s="4" t="s">
        <v>5</v>
      </c>
      <c r="E21" s="4" t="s">
        <v>5</v>
      </c>
      <c r="F21" s="4" t="s">
        <v>5</v>
      </c>
      <c r="G21" s="4" t="s">
        <v>5</v>
      </c>
    </row>
    <row r="22" spans="1:7" ht="45" x14ac:dyDescent="0.25">
      <c r="A22" s="3" t="s">
        <v>1355</v>
      </c>
      <c r="B22" s="4" t="s">
        <v>5</v>
      </c>
      <c r="C22" s="4" t="s">
        <v>5</v>
      </c>
      <c r="D22" s="4" t="s">
        <v>5</v>
      </c>
      <c r="E22" s="4" t="s">
        <v>5</v>
      </c>
      <c r="F22" s="4" t="s">
        <v>5</v>
      </c>
      <c r="G22" s="4" t="s">
        <v>5</v>
      </c>
    </row>
    <row r="23" spans="1:7" x14ac:dyDescent="0.25">
      <c r="A23" s="2" t="s">
        <v>569</v>
      </c>
      <c r="B23" s="6">
        <v>46300000</v>
      </c>
      <c r="C23" s="4" t="s">
        <v>5</v>
      </c>
      <c r="D23" s="6">
        <v>46300000</v>
      </c>
      <c r="E23" s="4" t="s">
        <v>5</v>
      </c>
      <c r="F23" s="4" t="s">
        <v>5</v>
      </c>
      <c r="G23" s="6">
        <v>49100000</v>
      </c>
    </row>
    <row r="24" spans="1:7" x14ac:dyDescent="0.25">
      <c r="A24" s="2" t="s">
        <v>1367</v>
      </c>
      <c r="B24" s="4" t="s">
        <v>5</v>
      </c>
      <c r="C24" s="4" t="s">
        <v>5</v>
      </c>
      <c r="D24" s="4" t="s">
        <v>5</v>
      </c>
      <c r="E24" s="4" t="s">
        <v>5</v>
      </c>
      <c r="F24" s="4" t="s">
        <v>5</v>
      </c>
      <c r="G24" s="4" t="s">
        <v>5</v>
      </c>
    </row>
    <row r="25" spans="1:7" ht="45" x14ac:dyDescent="0.25">
      <c r="A25" s="3" t="s">
        <v>1355</v>
      </c>
      <c r="B25" s="4" t="s">
        <v>5</v>
      </c>
      <c r="C25" s="4" t="s">
        <v>5</v>
      </c>
      <c r="D25" s="4" t="s">
        <v>5</v>
      </c>
      <c r="E25" s="4" t="s">
        <v>5</v>
      </c>
      <c r="F25" s="4" t="s">
        <v>5</v>
      </c>
      <c r="G25" s="4" t="s">
        <v>5</v>
      </c>
    </row>
    <row r="26" spans="1:7" x14ac:dyDescent="0.25">
      <c r="A26" s="2" t="s">
        <v>569</v>
      </c>
      <c r="B26" s="6">
        <v>22300000</v>
      </c>
      <c r="C26" s="4" t="s">
        <v>5</v>
      </c>
      <c r="D26" s="6">
        <v>22300000</v>
      </c>
      <c r="E26" s="4" t="s">
        <v>5</v>
      </c>
      <c r="F26" s="4" t="s">
        <v>5</v>
      </c>
      <c r="G26" s="6">
        <v>13900000</v>
      </c>
    </row>
    <row r="27" spans="1:7" x14ac:dyDescent="0.25">
      <c r="A27" s="2" t="s">
        <v>1259</v>
      </c>
      <c r="B27" s="4" t="s">
        <v>5</v>
      </c>
      <c r="C27" s="4" t="s">
        <v>5</v>
      </c>
      <c r="D27" s="4" t="s">
        <v>5</v>
      </c>
      <c r="E27" s="4" t="s">
        <v>5</v>
      </c>
      <c r="F27" s="4" t="s">
        <v>5</v>
      </c>
      <c r="G27" s="4" t="s">
        <v>5</v>
      </c>
    </row>
    <row r="28" spans="1:7" ht="45" x14ac:dyDescent="0.25">
      <c r="A28" s="3" t="s">
        <v>1355</v>
      </c>
      <c r="B28" s="4" t="s">
        <v>5</v>
      </c>
      <c r="C28" s="4" t="s">
        <v>5</v>
      </c>
      <c r="D28" s="4" t="s">
        <v>5</v>
      </c>
      <c r="E28" s="4" t="s">
        <v>5</v>
      </c>
      <c r="F28" s="4" t="s">
        <v>5</v>
      </c>
      <c r="G28" s="4" t="s">
        <v>5</v>
      </c>
    </row>
    <row r="29" spans="1:7" x14ac:dyDescent="0.25">
      <c r="A29" s="2" t="s">
        <v>569</v>
      </c>
      <c r="B29" s="8">
        <v>1500000</v>
      </c>
      <c r="C29" s="4" t="s">
        <v>5</v>
      </c>
      <c r="D29" s="8">
        <v>1500000</v>
      </c>
      <c r="E29" s="4" t="s">
        <v>5</v>
      </c>
      <c r="F29" s="4" t="s">
        <v>5</v>
      </c>
      <c r="G29" s="8">
        <v>2000000</v>
      </c>
    </row>
    <row r="30" spans="1:7" ht="30" x14ac:dyDescent="0.25">
      <c r="A30" s="2" t="s">
        <v>1368</v>
      </c>
      <c r="B30" s="4" t="s">
        <v>5</v>
      </c>
      <c r="C30" s="4" t="s">
        <v>5</v>
      </c>
      <c r="D30" s="4" t="s">
        <v>5</v>
      </c>
      <c r="E30" s="4" t="s">
        <v>5</v>
      </c>
      <c r="F30" s="4" t="s">
        <v>5</v>
      </c>
      <c r="G30" s="4" t="s">
        <v>5</v>
      </c>
    </row>
    <row r="31" spans="1:7" ht="45" x14ac:dyDescent="0.25">
      <c r="A31" s="3" t="s">
        <v>1355</v>
      </c>
      <c r="B31" s="4" t="s">
        <v>5</v>
      </c>
      <c r="C31" s="4" t="s">
        <v>5</v>
      </c>
      <c r="D31" s="4" t="s">
        <v>5</v>
      </c>
      <c r="E31" s="4" t="s">
        <v>5</v>
      </c>
      <c r="F31" s="4" t="s">
        <v>5</v>
      </c>
      <c r="G31" s="4" t="s">
        <v>5</v>
      </c>
    </row>
    <row r="32" spans="1:7" ht="30" x14ac:dyDescent="0.25">
      <c r="A32" s="2" t="s">
        <v>1369</v>
      </c>
      <c r="B32" s="4" t="s">
        <v>5</v>
      </c>
      <c r="C32" s="4" t="s">
        <v>5</v>
      </c>
      <c r="D32" s="4" t="s">
        <v>1362</v>
      </c>
      <c r="E32" s="4" t="s">
        <v>5</v>
      </c>
      <c r="F32" s="4" t="s">
        <v>5</v>
      </c>
      <c r="G32"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45" customHeight="1" x14ac:dyDescent="0.25">
      <c r="A1" s="7" t="s">
        <v>1370</v>
      </c>
      <c r="B1" s="1" t="s">
        <v>77</v>
      </c>
      <c r="C1" s="1" t="s">
        <v>1</v>
      </c>
    </row>
    <row r="2" spans="1:3" x14ac:dyDescent="0.25">
      <c r="A2" s="7"/>
      <c r="B2" s="1" t="s">
        <v>2</v>
      </c>
      <c r="C2" s="1" t="s">
        <v>2</v>
      </c>
    </row>
    <row r="3" spans="1:3" ht="30" x14ac:dyDescent="0.25">
      <c r="A3" s="3" t="s">
        <v>1371</v>
      </c>
      <c r="B3" s="4" t="s">
        <v>5</v>
      </c>
      <c r="C3" s="4" t="s">
        <v>5</v>
      </c>
    </row>
    <row r="4" spans="1:3" x14ac:dyDescent="0.25">
      <c r="A4" s="2" t="s">
        <v>558</v>
      </c>
      <c r="B4" s="4" t="s">
        <v>5</v>
      </c>
      <c r="C4" s="75">
        <v>3.2099999999999997E-2</v>
      </c>
    </row>
    <row r="5" spans="1:3" x14ac:dyDescent="0.25">
      <c r="A5" s="2" t="s">
        <v>1372</v>
      </c>
      <c r="B5" s="4" t="s">
        <v>5</v>
      </c>
      <c r="C5" s="4" t="s">
        <v>5</v>
      </c>
    </row>
    <row r="6" spans="1:3" ht="30" x14ac:dyDescent="0.25">
      <c r="A6" s="3" t="s">
        <v>1371</v>
      </c>
      <c r="B6" s="4" t="s">
        <v>5</v>
      </c>
      <c r="C6" s="4" t="s">
        <v>5</v>
      </c>
    </row>
    <row r="7" spans="1:3" x14ac:dyDescent="0.25">
      <c r="A7" s="2" t="s">
        <v>558</v>
      </c>
      <c r="B7" s="75">
        <v>6.8999999999999999E-3</v>
      </c>
      <c r="C7" s="75">
        <v>5.0000000000000001E-3</v>
      </c>
    </row>
    <row r="8" spans="1:3" ht="30" x14ac:dyDescent="0.25">
      <c r="A8" s="2" t="s">
        <v>1373</v>
      </c>
      <c r="B8" s="4" t="s">
        <v>5</v>
      </c>
      <c r="C8" s="4" t="s">
        <v>5</v>
      </c>
    </row>
    <row r="9" spans="1:3" ht="30" x14ac:dyDescent="0.25">
      <c r="A9" s="3" t="s">
        <v>1371</v>
      </c>
      <c r="B9" s="4" t="s">
        <v>5</v>
      </c>
      <c r="C9" s="4" t="s">
        <v>5</v>
      </c>
    </row>
    <row r="10" spans="1:3" x14ac:dyDescent="0.25">
      <c r="A10" s="2" t="s">
        <v>549</v>
      </c>
      <c r="B10" s="4" t="s">
        <v>5</v>
      </c>
      <c r="C10" s="4" t="s">
        <v>50</v>
      </c>
    </row>
    <row r="11" spans="1:3" x14ac:dyDescent="0.25">
      <c r="A11" s="2" t="s">
        <v>551</v>
      </c>
      <c r="B11" s="4" t="s">
        <v>5</v>
      </c>
      <c r="C11" s="4" t="s">
        <v>50</v>
      </c>
    </row>
    <row r="12" spans="1:3" ht="45" x14ac:dyDescent="0.25">
      <c r="A12" s="2" t="s">
        <v>1374</v>
      </c>
      <c r="B12" s="4" t="s">
        <v>5</v>
      </c>
      <c r="C12" s="4" t="s">
        <v>5</v>
      </c>
    </row>
    <row r="13" spans="1:3" ht="30" x14ac:dyDescent="0.25">
      <c r="A13" s="3" t="s">
        <v>1371</v>
      </c>
      <c r="B13" s="4" t="s">
        <v>5</v>
      </c>
      <c r="C13" s="4" t="s">
        <v>5</v>
      </c>
    </row>
    <row r="14" spans="1:3" x14ac:dyDescent="0.25">
      <c r="A14" s="2" t="s">
        <v>549</v>
      </c>
      <c r="B14" s="4" t="s">
        <v>5</v>
      </c>
      <c r="C14" s="75">
        <v>5.0200000000000002E-2</v>
      </c>
    </row>
    <row r="15" spans="1:3" ht="45" x14ac:dyDescent="0.25">
      <c r="A15" s="2" t="s">
        <v>1375</v>
      </c>
      <c r="B15" s="4" t="s">
        <v>5</v>
      </c>
      <c r="C15" s="4" t="s">
        <v>5</v>
      </c>
    </row>
    <row r="16" spans="1:3" ht="30" x14ac:dyDescent="0.25">
      <c r="A16" s="3" t="s">
        <v>1371</v>
      </c>
      <c r="B16" s="4" t="s">
        <v>5</v>
      </c>
      <c r="C16" s="4" t="s">
        <v>5</v>
      </c>
    </row>
    <row r="17" spans="1:3" x14ac:dyDescent="0.25">
      <c r="A17" s="2" t="s">
        <v>549</v>
      </c>
      <c r="B17" s="4" t="s">
        <v>5</v>
      </c>
      <c r="C17" s="75">
        <v>5.0200000000000002E-2</v>
      </c>
    </row>
    <row r="18" spans="1:3" x14ac:dyDescent="0.25">
      <c r="A18" s="2" t="s">
        <v>551</v>
      </c>
      <c r="B18" s="4" t="s">
        <v>5</v>
      </c>
      <c r="C18" s="75">
        <v>0.72729999999999995</v>
      </c>
    </row>
    <row r="19" spans="1:3" ht="30" x14ac:dyDescent="0.25">
      <c r="A19" s="2" t="s">
        <v>1376</v>
      </c>
      <c r="B19" s="4" t="s">
        <v>5</v>
      </c>
      <c r="C19" s="4" t="s">
        <v>5</v>
      </c>
    </row>
    <row r="20" spans="1:3" ht="30" x14ac:dyDescent="0.25">
      <c r="A20" s="3" t="s">
        <v>1371</v>
      </c>
      <c r="B20" s="4" t="s">
        <v>5</v>
      </c>
      <c r="C20" s="4" t="s">
        <v>5</v>
      </c>
    </row>
    <row r="21" spans="1:3" ht="30" x14ac:dyDescent="0.25">
      <c r="A21" s="2" t="s">
        <v>542</v>
      </c>
      <c r="B21" s="4" t="s">
        <v>5</v>
      </c>
      <c r="C21" s="4" t="s">
        <v>1377</v>
      </c>
    </row>
    <row r="22" spans="1:3" x14ac:dyDescent="0.25">
      <c r="A22" s="2" t="s">
        <v>544</v>
      </c>
      <c r="B22" s="4" t="s">
        <v>5</v>
      </c>
      <c r="C22" s="75">
        <v>0.1032</v>
      </c>
    </row>
    <row r="23" spans="1:3" x14ac:dyDescent="0.25">
      <c r="A23" s="2" t="s">
        <v>547</v>
      </c>
      <c r="B23" s="4" t="s">
        <v>5</v>
      </c>
      <c r="C23" s="75">
        <v>1.7100000000000001E-2</v>
      </c>
    </row>
    <row r="24" spans="1:3" ht="60" x14ac:dyDescent="0.25">
      <c r="A24" s="2" t="s">
        <v>1378</v>
      </c>
      <c r="B24" s="4" t="s">
        <v>5</v>
      </c>
      <c r="C24" s="4" t="s">
        <v>5</v>
      </c>
    </row>
    <row r="25" spans="1:3" ht="30" x14ac:dyDescent="0.25">
      <c r="A25" s="3" t="s">
        <v>1371</v>
      </c>
      <c r="B25" s="4" t="s">
        <v>5</v>
      </c>
      <c r="C25" s="4" t="s">
        <v>5</v>
      </c>
    </row>
    <row r="26" spans="1:3" x14ac:dyDescent="0.25">
      <c r="A26" s="2" t="s">
        <v>560</v>
      </c>
      <c r="B26" s="4" t="s">
        <v>5</v>
      </c>
      <c r="C26" s="75">
        <v>8.2000000000000003E-2</v>
      </c>
    </row>
    <row r="27" spans="1:3" ht="45" x14ac:dyDescent="0.25">
      <c r="A27" s="2" t="s">
        <v>1379</v>
      </c>
      <c r="B27" s="4" t="s">
        <v>5</v>
      </c>
      <c r="C27" s="4" t="s">
        <v>5</v>
      </c>
    </row>
    <row r="28" spans="1:3" ht="30" x14ac:dyDescent="0.25">
      <c r="A28" s="3" t="s">
        <v>1371</v>
      </c>
      <c r="B28" s="4" t="s">
        <v>5</v>
      </c>
      <c r="C28" s="4" t="s">
        <v>5</v>
      </c>
    </row>
    <row r="29" spans="1:3" ht="30" x14ac:dyDescent="0.25">
      <c r="A29" s="2" t="s">
        <v>542</v>
      </c>
      <c r="B29" s="4" t="s">
        <v>5</v>
      </c>
      <c r="C29" s="4" t="s">
        <v>1380</v>
      </c>
    </row>
    <row r="30" spans="1:3" x14ac:dyDescent="0.25">
      <c r="A30" s="2" t="s">
        <v>544</v>
      </c>
      <c r="B30" s="4" t="s">
        <v>5</v>
      </c>
      <c r="C30" s="75">
        <v>5.11E-2</v>
      </c>
    </row>
    <row r="31" spans="1:3" x14ac:dyDescent="0.25">
      <c r="A31" s="2" t="s">
        <v>547</v>
      </c>
      <c r="B31" s="4" t="s">
        <v>5</v>
      </c>
      <c r="C31" s="75">
        <v>2.1100000000000001E-2</v>
      </c>
    </row>
    <row r="32" spans="1:3" ht="60" x14ac:dyDescent="0.25">
      <c r="A32" s="2" t="s">
        <v>1381</v>
      </c>
      <c r="B32" s="4" t="s">
        <v>5</v>
      </c>
      <c r="C32" s="4" t="s">
        <v>5</v>
      </c>
    </row>
    <row r="33" spans="1:3" ht="30" x14ac:dyDescent="0.25">
      <c r="A33" s="3" t="s">
        <v>1371</v>
      </c>
      <c r="B33" s="4" t="s">
        <v>5</v>
      </c>
      <c r="C33" s="4" t="s">
        <v>5</v>
      </c>
    </row>
    <row r="34" spans="1:3" x14ac:dyDescent="0.25">
      <c r="A34" s="2" t="s">
        <v>549</v>
      </c>
      <c r="B34" s="4" t="s">
        <v>5</v>
      </c>
      <c r="C34" s="75">
        <v>5.04E-2</v>
      </c>
    </row>
    <row r="35" spans="1:3" x14ac:dyDescent="0.25">
      <c r="A35" s="2" t="s">
        <v>551</v>
      </c>
      <c r="B35" s="4" t="s">
        <v>5</v>
      </c>
      <c r="C35" s="75">
        <v>0.75480000000000003</v>
      </c>
    </row>
    <row r="36" spans="1:3" ht="45" x14ac:dyDescent="0.25">
      <c r="A36" s="2" t="s">
        <v>1382</v>
      </c>
      <c r="B36" s="4" t="s">
        <v>5</v>
      </c>
      <c r="C36" s="4" t="s">
        <v>5</v>
      </c>
    </row>
    <row r="37" spans="1:3" ht="30" x14ac:dyDescent="0.25">
      <c r="A37" s="3" t="s">
        <v>1371</v>
      </c>
      <c r="B37" s="4" t="s">
        <v>5</v>
      </c>
      <c r="C37" s="4" t="s">
        <v>5</v>
      </c>
    </row>
    <row r="38" spans="1:3" x14ac:dyDescent="0.25">
      <c r="A38" s="2" t="s">
        <v>549</v>
      </c>
      <c r="B38" s="4" t="s">
        <v>5</v>
      </c>
      <c r="C38" s="75">
        <v>5.0200000000000002E-2</v>
      </c>
    </row>
    <row r="39" spans="1:3" x14ac:dyDescent="0.25">
      <c r="A39" s="2" t="s">
        <v>551</v>
      </c>
      <c r="B39" s="4" t="s">
        <v>5</v>
      </c>
      <c r="C39" s="75">
        <v>0.72729999999999995</v>
      </c>
    </row>
    <row r="40" spans="1:3" ht="30" x14ac:dyDescent="0.25">
      <c r="A40" s="2" t="s">
        <v>1383</v>
      </c>
      <c r="B40" s="4" t="s">
        <v>5</v>
      </c>
      <c r="C40" s="4" t="s">
        <v>5</v>
      </c>
    </row>
    <row r="41" spans="1:3" ht="30" x14ac:dyDescent="0.25">
      <c r="A41" s="3" t="s">
        <v>1371</v>
      </c>
      <c r="B41" s="4" t="s">
        <v>5</v>
      </c>
      <c r="C41" s="4" t="s">
        <v>5</v>
      </c>
    </row>
    <row r="42" spans="1:3" ht="30" x14ac:dyDescent="0.25">
      <c r="A42" s="2" t="s">
        <v>542</v>
      </c>
      <c r="B42" s="4" t="s">
        <v>5</v>
      </c>
      <c r="C42" s="4" t="s">
        <v>1384</v>
      </c>
    </row>
    <row r="43" spans="1:3" x14ac:dyDescent="0.25">
      <c r="A43" s="2" t="s">
        <v>547</v>
      </c>
      <c r="B43" s="4" t="s">
        <v>5</v>
      </c>
      <c r="C43" s="75">
        <v>9.1700000000000004E-2</v>
      </c>
    </row>
    <row r="44" spans="1:3" x14ac:dyDescent="0.25">
      <c r="A44" s="2" t="s">
        <v>549</v>
      </c>
      <c r="B44" s="4" t="s">
        <v>5</v>
      </c>
      <c r="C44" s="75">
        <v>4.0399999999999998E-2</v>
      </c>
    </row>
    <row r="45" spans="1:3" x14ac:dyDescent="0.25">
      <c r="A45" s="2" t="s">
        <v>558</v>
      </c>
      <c r="B45" s="4" t="s">
        <v>5</v>
      </c>
      <c r="C45" s="75">
        <v>4.7999999999999996E-3</v>
      </c>
    </row>
    <row r="46" spans="1:3" x14ac:dyDescent="0.25">
      <c r="A46" s="2" t="s">
        <v>1385</v>
      </c>
      <c r="B46" s="4" t="s">
        <v>5</v>
      </c>
      <c r="C46" s="4" t="s">
        <v>5</v>
      </c>
    </row>
    <row r="47" spans="1:3" ht="30" x14ac:dyDescent="0.25">
      <c r="A47" s="3" t="s">
        <v>1371</v>
      </c>
      <c r="B47" s="4" t="s">
        <v>5</v>
      </c>
      <c r="C47" s="4" t="s">
        <v>5</v>
      </c>
    </row>
    <row r="48" spans="1:3" x14ac:dyDescent="0.25">
      <c r="A48" s="2" t="s">
        <v>558</v>
      </c>
      <c r="B48" s="75">
        <v>9.5999999999999992E-3</v>
      </c>
      <c r="C48" s="75">
        <v>0.02</v>
      </c>
    </row>
    <row r="49" spans="1:3" ht="30" x14ac:dyDescent="0.25">
      <c r="A49" s="2" t="s">
        <v>1386</v>
      </c>
      <c r="B49" s="4" t="s">
        <v>5</v>
      </c>
      <c r="C49" s="4" t="s">
        <v>5</v>
      </c>
    </row>
    <row r="50" spans="1:3" ht="30" x14ac:dyDescent="0.25">
      <c r="A50" s="3" t="s">
        <v>1371</v>
      </c>
      <c r="B50" s="4" t="s">
        <v>5</v>
      </c>
      <c r="C50" s="4" t="s">
        <v>5</v>
      </c>
    </row>
    <row r="51" spans="1:3" x14ac:dyDescent="0.25">
      <c r="A51" s="2" t="s">
        <v>549</v>
      </c>
      <c r="B51" s="4" t="s">
        <v>5</v>
      </c>
      <c r="C51" s="75">
        <v>6.8599999999999994E-2</v>
      </c>
    </row>
    <row r="52" spans="1:3" x14ac:dyDescent="0.25">
      <c r="A52" s="2" t="s">
        <v>551</v>
      </c>
      <c r="B52" s="4" t="s">
        <v>5</v>
      </c>
      <c r="C52" s="75">
        <v>0.70760000000000001</v>
      </c>
    </row>
    <row r="53" spans="1:3" ht="45" x14ac:dyDescent="0.25">
      <c r="A53" s="2" t="s">
        <v>1387</v>
      </c>
      <c r="B53" s="4" t="s">
        <v>5</v>
      </c>
      <c r="C53" s="4" t="s">
        <v>5</v>
      </c>
    </row>
    <row r="54" spans="1:3" ht="30" x14ac:dyDescent="0.25">
      <c r="A54" s="3" t="s">
        <v>1371</v>
      </c>
      <c r="B54" s="4" t="s">
        <v>5</v>
      </c>
      <c r="C54" s="4" t="s">
        <v>5</v>
      </c>
    </row>
    <row r="55" spans="1:3" x14ac:dyDescent="0.25">
      <c r="A55" s="2" t="s">
        <v>549</v>
      </c>
      <c r="B55" s="4" t="s">
        <v>5</v>
      </c>
      <c r="C55" s="75">
        <v>8.0500000000000002E-2</v>
      </c>
    </row>
    <row r="56" spans="1:3" ht="45" x14ac:dyDescent="0.25">
      <c r="A56" s="2" t="s">
        <v>1388</v>
      </c>
      <c r="B56" s="4" t="s">
        <v>5</v>
      </c>
      <c r="C56" s="4" t="s">
        <v>5</v>
      </c>
    </row>
    <row r="57" spans="1:3" ht="30" x14ac:dyDescent="0.25">
      <c r="A57" s="3" t="s">
        <v>1371</v>
      </c>
      <c r="B57" s="4" t="s">
        <v>5</v>
      </c>
      <c r="C57" s="4" t="s">
        <v>5</v>
      </c>
    </row>
    <row r="58" spans="1:3" x14ac:dyDescent="0.25">
      <c r="A58" s="2" t="s">
        <v>549</v>
      </c>
      <c r="B58" s="4" t="s">
        <v>5</v>
      </c>
      <c r="C58" s="75">
        <v>6.2199999999999998E-2</v>
      </c>
    </row>
    <row r="59" spans="1:3" x14ac:dyDescent="0.25">
      <c r="A59" s="2" t="s">
        <v>551</v>
      </c>
      <c r="B59" s="4" t="s">
        <v>5</v>
      </c>
      <c r="C59" s="75">
        <v>0.88629999999999998</v>
      </c>
    </row>
    <row r="60" spans="1:3" ht="30" x14ac:dyDescent="0.25">
      <c r="A60" s="2" t="s">
        <v>1389</v>
      </c>
      <c r="B60" s="4" t="s">
        <v>5</v>
      </c>
      <c r="C60" s="4" t="s">
        <v>5</v>
      </c>
    </row>
    <row r="61" spans="1:3" ht="30" x14ac:dyDescent="0.25">
      <c r="A61" s="3" t="s">
        <v>1371</v>
      </c>
      <c r="B61" s="4" t="s">
        <v>5</v>
      </c>
      <c r="C61" s="4" t="s">
        <v>5</v>
      </c>
    </row>
    <row r="62" spans="1:3" ht="30" x14ac:dyDescent="0.25">
      <c r="A62" s="2" t="s">
        <v>542</v>
      </c>
      <c r="B62" s="4" t="s">
        <v>5</v>
      </c>
      <c r="C62" s="4" t="s">
        <v>1390</v>
      </c>
    </row>
    <row r="63" spans="1:3" x14ac:dyDescent="0.25">
      <c r="A63" s="2" t="s">
        <v>544</v>
      </c>
      <c r="B63" s="4" t="s">
        <v>5</v>
      </c>
      <c r="C63" s="75">
        <v>0.37059999999999998</v>
      </c>
    </row>
    <row r="64" spans="1:3" x14ac:dyDescent="0.25">
      <c r="A64" s="2" t="s">
        <v>547</v>
      </c>
      <c r="B64" s="4" t="s">
        <v>5</v>
      </c>
      <c r="C64" s="75">
        <v>4.0599999999999997E-2</v>
      </c>
    </row>
    <row r="65" spans="1:3" ht="60" x14ac:dyDescent="0.25">
      <c r="A65" s="2" t="s">
        <v>1391</v>
      </c>
      <c r="B65" s="4" t="s">
        <v>5</v>
      </c>
      <c r="C65" s="4" t="s">
        <v>5</v>
      </c>
    </row>
    <row r="66" spans="1:3" ht="30" x14ac:dyDescent="0.25">
      <c r="A66" s="3" t="s">
        <v>1371</v>
      </c>
      <c r="B66" s="4" t="s">
        <v>5</v>
      </c>
      <c r="C66" s="4" t="s">
        <v>5</v>
      </c>
    </row>
    <row r="67" spans="1:3" x14ac:dyDescent="0.25">
      <c r="A67" s="2" t="s">
        <v>560</v>
      </c>
      <c r="B67" s="4" t="s">
        <v>5</v>
      </c>
      <c r="C67" s="75">
        <v>1</v>
      </c>
    </row>
    <row r="68" spans="1:3" ht="45" x14ac:dyDescent="0.25">
      <c r="A68" s="2" t="s">
        <v>1392</v>
      </c>
      <c r="B68" s="4" t="s">
        <v>5</v>
      </c>
      <c r="C68" s="4" t="s">
        <v>5</v>
      </c>
    </row>
    <row r="69" spans="1:3" ht="30" x14ac:dyDescent="0.25">
      <c r="A69" s="3" t="s">
        <v>1371</v>
      </c>
      <c r="B69" s="4" t="s">
        <v>5</v>
      </c>
      <c r="C69" s="4" t="s">
        <v>5</v>
      </c>
    </row>
    <row r="70" spans="1:3" ht="30" x14ac:dyDescent="0.25">
      <c r="A70" s="2" t="s">
        <v>542</v>
      </c>
      <c r="B70" s="4" t="s">
        <v>5</v>
      </c>
      <c r="C70" s="4" t="s">
        <v>1393</v>
      </c>
    </row>
    <row r="71" spans="1:3" x14ac:dyDescent="0.25">
      <c r="A71" s="2" t="s">
        <v>544</v>
      </c>
      <c r="B71" s="4" t="s">
        <v>5</v>
      </c>
      <c r="C71" s="75">
        <v>0.34970000000000001</v>
      </c>
    </row>
    <row r="72" spans="1:3" x14ac:dyDescent="0.25">
      <c r="A72" s="2" t="s">
        <v>547</v>
      </c>
      <c r="B72" s="4" t="s">
        <v>5</v>
      </c>
      <c r="C72" s="75">
        <v>5.0900000000000001E-2</v>
      </c>
    </row>
    <row r="73" spans="1:3" ht="60" x14ac:dyDescent="0.25">
      <c r="A73" s="2" t="s">
        <v>1394</v>
      </c>
      <c r="B73" s="4" t="s">
        <v>5</v>
      </c>
      <c r="C73" s="4" t="s">
        <v>5</v>
      </c>
    </row>
    <row r="74" spans="1:3" ht="30" x14ac:dyDescent="0.25">
      <c r="A74" s="3" t="s">
        <v>1371</v>
      </c>
      <c r="B74" s="4" t="s">
        <v>5</v>
      </c>
      <c r="C74" s="4" t="s">
        <v>5</v>
      </c>
    </row>
    <row r="75" spans="1:3" x14ac:dyDescent="0.25">
      <c r="A75" s="2" t="s">
        <v>549</v>
      </c>
      <c r="B75" s="4" t="s">
        <v>5</v>
      </c>
      <c r="C75" s="75">
        <v>6.2100000000000002E-2</v>
      </c>
    </row>
    <row r="76" spans="1:3" x14ac:dyDescent="0.25">
      <c r="A76" s="2" t="s">
        <v>551</v>
      </c>
      <c r="B76" s="4" t="s">
        <v>5</v>
      </c>
      <c r="C76" s="75">
        <v>0.91339999999999999</v>
      </c>
    </row>
    <row r="77" spans="1:3" ht="45" x14ac:dyDescent="0.25">
      <c r="A77" s="2" t="s">
        <v>1395</v>
      </c>
      <c r="B77" s="4" t="s">
        <v>5</v>
      </c>
      <c r="C77" s="4" t="s">
        <v>5</v>
      </c>
    </row>
    <row r="78" spans="1:3" ht="30" x14ac:dyDescent="0.25">
      <c r="A78" s="3" t="s">
        <v>1371</v>
      </c>
      <c r="B78" s="4" t="s">
        <v>5</v>
      </c>
      <c r="C78" s="4" t="s">
        <v>5</v>
      </c>
    </row>
    <row r="79" spans="1:3" x14ac:dyDescent="0.25">
      <c r="A79" s="2" t="s">
        <v>549</v>
      </c>
      <c r="B79" s="4" t="s">
        <v>5</v>
      </c>
      <c r="C79" s="75">
        <v>6.2199999999999998E-2</v>
      </c>
    </row>
    <row r="80" spans="1:3" x14ac:dyDescent="0.25">
      <c r="A80" s="2" t="s">
        <v>551</v>
      </c>
      <c r="B80" s="4" t="s">
        <v>5</v>
      </c>
      <c r="C80" s="75">
        <v>0.88629999999999998</v>
      </c>
    </row>
    <row r="81" spans="1:3" ht="30" x14ac:dyDescent="0.25">
      <c r="A81" s="2" t="s">
        <v>1396</v>
      </c>
      <c r="B81" s="4" t="s">
        <v>5</v>
      </c>
      <c r="C81" s="4" t="s">
        <v>5</v>
      </c>
    </row>
    <row r="82" spans="1:3" ht="30" x14ac:dyDescent="0.25">
      <c r="A82" s="3" t="s">
        <v>1371</v>
      </c>
      <c r="B82" s="4" t="s">
        <v>5</v>
      </c>
      <c r="C82" s="4" t="s">
        <v>5</v>
      </c>
    </row>
    <row r="83" spans="1:3" ht="30" x14ac:dyDescent="0.25">
      <c r="A83" s="2" t="s">
        <v>542</v>
      </c>
      <c r="B83" s="4" t="s">
        <v>5</v>
      </c>
      <c r="C83" s="4" t="s">
        <v>1397</v>
      </c>
    </row>
    <row r="84" spans="1:3" x14ac:dyDescent="0.25">
      <c r="A84" s="2" t="s">
        <v>547</v>
      </c>
      <c r="B84" s="4" t="s">
        <v>5</v>
      </c>
      <c r="C84" s="75">
        <v>0.11609999999999999</v>
      </c>
    </row>
    <row r="85" spans="1:3" x14ac:dyDescent="0.25">
      <c r="A85" s="2" t="s">
        <v>549</v>
      </c>
      <c r="B85" s="4" t="s">
        <v>5</v>
      </c>
      <c r="C85" s="75">
        <v>0.1012</v>
      </c>
    </row>
    <row r="86" spans="1:3" x14ac:dyDescent="0.25">
      <c r="A86" s="2" t="s">
        <v>558</v>
      </c>
      <c r="B86" s="4" t="s">
        <v>5</v>
      </c>
      <c r="C86" s="75">
        <v>3.8600000000000002E-2</v>
      </c>
    </row>
    <row r="87" spans="1:3" ht="45" x14ac:dyDescent="0.25">
      <c r="A87" s="2" t="s">
        <v>1398</v>
      </c>
      <c r="B87" s="4" t="s">
        <v>5</v>
      </c>
      <c r="C87" s="4" t="s">
        <v>5</v>
      </c>
    </row>
    <row r="88" spans="1:3" ht="30" x14ac:dyDescent="0.25">
      <c r="A88" s="3" t="s">
        <v>1371</v>
      </c>
      <c r="B88" s="4" t="s">
        <v>5</v>
      </c>
      <c r="C88" s="4" t="s">
        <v>5</v>
      </c>
    </row>
    <row r="89" spans="1:3" x14ac:dyDescent="0.25">
      <c r="A89" s="2" t="s">
        <v>549</v>
      </c>
      <c r="B89" s="4" t="s">
        <v>5</v>
      </c>
      <c r="C89" s="75">
        <v>6.8599999999999994E-2</v>
      </c>
    </row>
    <row r="90" spans="1:3" x14ac:dyDescent="0.25">
      <c r="A90" s="2" t="s">
        <v>551</v>
      </c>
      <c r="B90" s="4" t="s">
        <v>5</v>
      </c>
      <c r="C90" s="75">
        <v>0.70760000000000001</v>
      </c>
    </row>
    <row r="91" spans="1:3" ht="45" x14ac:dyDescent="0.25">
      <c r="A91" s="2" t="s">
        <v>1399</v>
      </c>
      <c r="B91" s="4" t="s">
        <v>5</v>
      </c>
      <c r="C91" s="4" t="s">
        <v>5</v>
      </c>
    </row>
    <row r="92" spans="1:3" ht="30" x14ac:dyDescent="0.25">
      <c r="A92" s="3" t="s">
        <v>1371</v>
      </c>
      <c r="B92" s="4" t="s">
        <v>5</v>
      </c>
      <c r="C92" s="4" t="s">
        <v>5</v>
      </c>
    </row>
    <row r="93" spans="1:3" x14ac:dyDescent="0.25">
      <c r="A93" s="2" t="s">
        <v>549</v>
      </c>
      <c r="B93" s="4" t="s">
        <v>5</v>
      </c>
      <c r="C93" s="75">
        <v>5.7099999999999998E-2</v>
      </c>
    </row>
    <row r="94" spans="1:3" ht="45" x14ac:dyDescent="0.25">
      <c r="A94" s="2" t="s">
        <v>1400</v>
      </c>
      <c r="B94" s="4" t="s">
        <v>5</v>
      </c>
      <c r="C94" s="4" t="s">
        <v>5</v>
      </c>
    </row>
    <row r="95" spans="1:3" ht="30" x14ac:dyDescent="0.25">
      <c r="A95" s="3" t="s">
        <v>1371</v>
      </c>
      <c r="B95" s="4" t="s">
        <v>5</v>
      </c>
      <c r="C95" s="4" t="s">
        <v>5</v>
      </c>
    </row>
    <row r="96" spans="1:3" x14ac:dyDescent="0.25">
      <c r="A96" s="2" t="s">
        <v>549</v>
      </c>
      <c r="B96" s="4" t="s">
        <v>5</v>
      </c>
      <c r="C96" s="75">
        <v>5.5599999999999997E-2</v>
      </c>
    </row>
    <row r="97" spans="1:3" x14ac:dyDescent="0.25">
      <c r="A97" s="2" t="s">
        <v>551</v>
      </c>
      <c r="B97" s="4" t="s">
        <v>5</v>
      </c>
      <c r="C97" s="75">
        <v>0.8478</v>
      </c>
    </row>
    <row r="98" spans="1:3" ht="30" x14ac:dyDescent="0.25">
      <c r="A98" s="2" t="s">
        <v>1401</v>
      </c>
      <c r="B98" s="4" t="s">
        <v>5</v>
      </c>
      <c r="C98" s="4" t="s">
        <v>5</v>
      </c>
    </row>
    <row r="99" spans="1:3" ht="30" x14ac:dyDescent="0.25">
      <c r="A99" s="3" t="s">
        <v>1371</v>
      </c>
      <c r="B99" s="4" t="s">
        <v>5</v>
      </c>
      <c r="C99" s="4" t="s">
        <v>5</v>
      </c>
    </row>
    <row r="100" spans="1:3" ht="30" x14ac:dyDescent="0.25">
      <c r="A100" s="2" t="s">
        <v>542</v>
      </c>
      <c r="B100" s="4" t="s">
        <v>5</v>
      </c>
      <c r="C100" s="4" t="s">
        <v>1402</v>
      </c>
    </row>
    <row r="101" spans="1:3" x14ac:dyDescent="0.25">
      <c r="A101" s="2" t="s">
        <v>544</v>
      </c>
      <c r="B101" s="4" t="s">
        <v>5</v>
      </c>
      <c r="C101" s="75">
        <v>0.1983</v>
      </c>
    </row>
    <row r="102" spans="1:3" x14ac:dyDescent="0.25">
      <c r="A102" s="2" t="s">
        <v>547</v>
      </c>
      <c r="B102" s="4" t="s">
        <v>5</v>
      </c>
      <c r="C102" s="75">
        <v>2.5100000000000001E-2</v>
      </c>
    </row>
    <row r="103" spans="1:3" ht="60" x14ac:dyDescent="0.25">
      <c r="A103" s="2" t="s">
        <v>1403</v>
      </c>
      <c r="B103" s="4" t="s">
        <v>5</v>
      </c>
      <c r="C103" s="4" t="s">
        <v>5</v>
      </c>
    </row>
    <row r="104" spans="1:3" ht="30" x14ac:dyDescent="0.25">
      <c r="A104" s="3" t="s">
        <v>1371</v>
      </c>
      <c r="B104" s="4" t="s">
        <v>5</v>
      </c>
      <c r="C104" s="4" t="s">
        <v>5</v>
      </c>
    </row>
    <row r="105" spans="1:3" x14ac:dyDescent="0.25">
      <c r="A105" s="2" t="s">
        <v>560</v>
      </c>
      <c r="B105" s="4" t="s">
        <v>5</v>
      </c>
      <c r="C105" s="75">
        <v>0.75700000000000001</v>
      </c>
    </row>
    <row r="106" spans="1:3" ht="45" x14ac:dyDescent="0.25">
      <c r="A106" s="2" t="s">
        <v>1404</v>
      </c>
      <c r="B106" s="4" t="s">
        <v>5</v>
      </c>
      <c r="C106" s="4" t="s">
        <v>5</v>
      </c>
    </row>
    <row r="107" spans="1:3" ht="30" x14ac:dyDescent="0.25">
      <c r="A107" s="3" t="s">
        <v>1371</v>
      </c>
      <c r="B107" s="4" t="s">
        <v>5</v>
      </c>
      <c r="C107" s="4" t="s">
        <v>5</v>
      </c>
    </row>
    <row r="108" spans="1:3" ht="30" x14ac:dyDescent="0.25">
      <c r="A108" s="2" t="s">
        <v>542</v>
      </c>
      <c r="B108" s="4" t="s">
        <v>5</v>
      </c>
      <c r="C108" s="4" t="s">
        <v>1405</v>
      </c>
    </row>
    <row r="109" spans="1:3" x14ac:dyDescent="0.25">
      <c r="A109" s="2" t="s">
        <v>544</v>
      </c>
      <c r="B109" s="4" t="s">
        <v>5</v>
      </c>
      <c r="C109" s="75">
        <v>0.1862</v>
      </c>
    </row>
    <row r="110" spans="1:3" x14ac:dyDescent="0.25">
      <c r="A110" s="2" t="s">
        <v>547</v>
      </c>
      <c r="B110" s="4" t="s">
        <v>5</v>
      </c>
      <c r="C110" s="75">
        <v>3.04E-2</v>
      </c>
    </row>
    <row r="111" spans="1:3" ht="60" x14ac:dyDescent="0.25">
      <c r="A111" s="2" t="s">
        <v>1406</v>
      </c>
      <c r="B111" s="4" t="s">
        <v>5</v>
      </c>
      <c r="C111" s="4" t="s">
        <v>5</v>
      </c>
    </row>
    <row r="112" spans="1:3" ht="30" x14ac:dyDescent="0.25">
      <c r="A112" s="3" t="s">
        <v>1371</v>
      </c>
      <c r="B112" s="4" t="s">
        <v>5</v>
      </c>
      <c r="C112" s="4" t="s">
        <v>5</v>
      </c>
    </row>
    <row r="113" spans="1:3" x14ac:dyDescent="0.25">
      <c r="A113" s="2" t="s">
        <v>549</v>
      </c>
      <c r="B113" s="4" t="s">
        <v>5</v>
      </c>
      <c r="C113" s="75">
        <v>5.5899999999999998E-2</v>
      </c>
    </row>
    <row r="114" spans="1:3" x14ac:dyDescent="0.25">
      <c r="A114" s="2" t="s">
        <v>551</v>
      </c>
      <c r="B114" s="4" t="s">
        <v>5</v>
      </c>
      <c r="C114" s="75">
        <v>0.87560000000000004</v>
      </c>
    </row>
    <row r="115" spans="1:3" ht="45" x14ac:dyDescent="0.25">
      <c r="A115" s="2" t="s">
        <v>1407</v>
      </c>
      <c r="B115" s="4" t="s">
        <v>5</v>
      </c>
      <c r="C115" s="4" t="s">
        <v>5</v>
      </c>
    </row>
    <row r="116" spans="1:3" ht="30" x14ac:dyDescent="0.25">
      <c r="A116" s="3" t="s">
        <v>1371</v>
      </c>
      <c r="B116" s="4" t="s">
        <v>5</v>
      </c>
      <c r="C116" s="4" t="s">
        <v>5</v>
      </c>
    </row>
    <row r="117" spans="1:3" x14ac:dyDescent="0.25">
      <c r="A117" s="2" t="s">
        <v>549</v>
      </c>
      <c r="B117" s="4" t="s">
        <v>5</v>
      </c>
      <c r="C117" s="75">
        <v>5.5599999999999997E-2</v>
      </c>
    </row>
    <row r="118" spans="1:3" x14ac:dyDescent="0.25">
      <c r="A118" s="2" t="s">
        <v>551</v>
      </c>
      <c r="B118" s="4" t="s">
        <v>5</v>
      </c>
      <c r="C118" s="75">
        <v>0.8478</v>
      </c>
    </row>
    <row r="119" spans="1:3" ht="45" x14ac:dyDescent="0.25">
      <c r="A119" s="2" t="s">
        <v>1408</v>
      </c>
      <c r="B119" s="4" t="s">
        <v>5</v>
      </c>
      <c r="C119" s="4" t="s">
        <v>5</v>
      </c>
    </row>
    <row r="120" spans="1:3" ht="30" x14ac:dyDescent="0.25">
      <c r="A120" s="3" t="s">
        <v>1371</v>
      </c>
      <c r="B120" s="4" t="s">
        <v>5</v>
      </c>
      <c r="C120" s="4" t="s">
        <v>5</v>
      </c>
    </row>
    <row r="121" spans="1:3" ht="30" x14ac:dyDescent="0.25">
      <c r="A121" s="2" t="s">
        <v>542</v>
      </c>
      <c r="B121" s="4" t="s">
        <v>5</v>
      </c>
      <c r="C121" s="4" t="s">
        <v>1409</v>
      </c>
    </row>
    <row r="122" spans="1:3" x14ac:dyDescent="0.25">
      <c r="A122" s="2" t="s">
        <v>547</v>
      </c>
      <c r="B122" s="4" t="s">
        <v>5</v>
      </c>
      <c r="C122" s="75">
        <v>9.4E-2</v>
      </c>
    </row>
    <row r="123" spans="1:3" x14ac:dyDescent="0.25">
      <c r="A123" s="2" t="s">
        <v>549</v>
      </c>
      <c r="B123" s="4" t="s">
        <v>5</v>
      </c>
      <c r="C123" s="75">
        <v>8.1600000000000006E-2</v>
      </c>
    </row>
    <row r="124" spans="1:3" x14ac:dyDescent="0.25">
      <c r="A124" s="2" t="s">
        <v>558</v>
      </c>
      <c r="B124" s="4" t="s">
        <v>5</v>
      </c>
      <c r="C124" s="75">
        <v>3.2099999999999997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7" t="s">
        <v>2</v>
      </c>
      <c r="C1" s="7" t="s">
        <v>26</v>
      </c>
    </row>
    <row r="2" spans="1:3" ht="30" x14ac:dyDescent="0.25">
      <c r="A2" s="1" t="s">
        <v>25</v>
      </c>
      <c r="B2" s="7"/>
      <c r="C2" s="7"/>
    </row>
    <row r="3" spans="1:3" ht="45" x14ac:dyDescent="0.25">
      <c r="A3" s="3" t="s">
        <v>1355</v>
      </c>
      <c r="B3" s="4" t="s">
        <v>5</v>
      </c>
      <c r="C3" s="4" t="s">
        <v>5</v>
      </c>
    </row>
    <row r="4" spans="1:3" x14ac:dyDescent="0.25">
      <c r="A4" s="2" t="s">
        <v>569</v>
      </c>
      <c r="B4" s="8">
        <v>70125</v>
      </c>
      <c r="C4" s="8">
        <v>64959</v>
      </c>
    </row>
    <row r="5" spans="1:3" ht="30" x14ac:dyDescent="0.25">
      <c r="A5" s="2" t="s">
        <v>1411</v>
      </c>
      <c r="B5" s="4" t="s">
        <v>5</v>
      </c>
      <c r="C5" s="4" t="s">
        <v>5</v>
      </c>
    </row>
    <row r="6" spans="1:3" ht="45" x14ac:dyDescent="0.25">
      <c r="A6" s="3" t="s">
        <v>1355</v>
      </c>
      <c r="B6" s="4" t="s">
        <v>5</v>
      </c>
      <c r="C6" s="4" t="s">
        <v>5</v>
      </c>
    </row>
    <row r="7" spans="1:3" x14ac:dyDescent="0.25">
      <c r="A7" s="2" t="s">
        <v>569</v>
      </c>
      <c r="B7" s="8">
        <v>70125</v>
      </c>
      <c r="C7" s="8">
        <v>649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412</v>
      </c>
      <c r="B1" s="1" t="s">
        <v>1</v>
      </c>
    </row>
    <row r="2" spans="1:2" x14ac:dyDescent="0.25">
      <c r="A2" s="7"/>
      <c r="B2" s="1" t="s">
        <v>2</v>
      </c>
    </row>
    <row r="3" spans="1:2" x14ac:dyDescent="0.25">
      <c r="A3" s="2" t="s">
        <v>1372</v>
      </c>
      <c r="B3" s="4" t="s">
        <v>5</v>
      </c>
    </row>
    <row r="4" spans="1:2" ht="30" x14ac:dyDescent="0.25">
      <c r="A4" s="3" t="s">
        <v>1413</v>
      </c>
      <c r="B4" s="4" t="s">
        <v>5</v>
      </c>
    </row>
    <row r="5" spans="1:2" x14ac:dyDescent="0.25">
      <c r="A5" s="2" t="s">
        <v>551</v>
      </c>
      <c r="B5" s="75">
        <v>0</v>
      </c>
    </row>
    <row r="6" spans="1:2" x14ac:dyDescent="0.25">
      <c r="A6" s="2" t="s">
        <v>1385</v>
      </c>
      <c r="B6" s="4" t="s">
        <v>5</v>
      </c>
    </row>
    <row r="7" spans="1:2" ht="30" x14ac:dyDescent="0.25">
      <c r="A7" s="3" t="s">
        <v>1413</v>
      </c>
      <c r="B7" s="4" t="s">
        <v>5</v>
      </c>
    </row>
    <row r="8" spans="1:2" x14ac:dyDescent="0.25">
      <c r="A8" s="2" t="s">
        <v>551</v>
      </c>
      <c r="B8" s="75">
        <v>0.74199999999999999</v>
      </c>
    </row>
    <row r="9" spans="1:2" x14ac:dyDescent="0.25">
      <c r="A9" s="2" t="s">
        <v>1414</v>
      </c>
      <c r="B9" s="4" t="s">
        <v>5</v>
      </c>
    </row>
    <row r="10" spans="1:2" ht="30" x14ac:dyDescent="0.25">
      <c r="A10" s="3" t="s">
        <v>1413</v>
      </c>
      <c r="B10" s="4" t="s">
        <v>5</v>
      </c>
    </row>
    <row r="11" spans="1:2" x14ac:dyDescent="0.25">
      <c r="A11" s="2" t="s">
        <v>551</v>
      </c>
      <c r="B11" s="75">
        <v>0.101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15</v>
      </c>
      <c r="B1" s="7" t="s">
        <v>2</v>
      </c>
      <c r="C1" s="7" t="s">
        <v>26</v>
      </c>
      <c r="D1" s="7" t="s">
        <v>78</v>
      </c>
      <c r="E1" s="7" t="s">
        <v>1416</v>
      </c>
    </row>
    <row r="2" spans="1:5" ht="30" x14ac:dyDescent="0.25">
      <c r="A2" s="1" t="s">
        <v>25</v>
      </c>
      <c r="B2" s="7"/>
      <c r="C2" s="7"/>
      <c r="D2" s="7"/>
      <c r="E2" s="7"/>
    </row>
    <row r="3" spans="1:5" x14ac:dyDescent="0.25">
      <c r="A3" s="3" t="s">
        <v>582</v>
      </c>
      <c r="B3" s="4" t="s">
        <v>5</v>
      </c>
      <c r="C3" s="4" t="s">
        <v>5</v>
      </c>
      <c r="D3" s="4" t="s">
        <v>5</v>
      </c>
      <c r="E3" s="4" t="s">
        <v>5</v>
      </c>
    </row>
    <row r="4" spans="1:5" x14ac:dyDescent="0.25">
      <c r="A4" s="2" t="s">
        <v>28</v>
      </c>
      <c r="B4" s="8">
        <v>405355</v>
      </c>
      <c r="C4" s="8">
        <v>442054</v>
      </c>
      <c r="D4" s="8">
        <v>38926</v>
      </c>
      <c r="E4" s="8">
        <v>18739</v>
      </c>
    </row>
    <row r="5" spans="1:5" x14ac:dyDescent="0.25">
      <c r="A5" s="2" t="s">
        <v>29</v>
      </c>
      <c r="B5" s="6">
        <v>922522</v>
      </c>
      <c r="C5" s="6">
        <v>653338</v>
      </c>
      <c r="D5" s="4" t="s">
        <v>5</v>
      </c>
      <c r="E5" s="4" t="s">
        <v>5</v>
      </c>
    </row>
    <row r="6" spans="1:5" ht="30" x14ac:dyDescent="0.25">
      <c r="A6" s="2" t="s">
        <v>583</v>
      </c>
      <c r="B6" s="6">
        <v>1417020</v>
      </c>
      <c r="C6" s="6">
        <v>1490321</v>
      </c>
      <c r="D6" s="4" t="s">
        <v>5</v>
      </c>
      <c r="E6" s="4" t="s">
        <v>5</v>
      </c>
    </row>
    <row r="7" spans="1:5" x14ac:dyDescent="0.25">
      <c r="A7" s="2" t="s">
        <v>585</v>
      </c>
      <c r="B7" s="6">
        <v>106176</v>
      </c>
      <c r="C7" s="6">
        <v>107824</v>
      </c>
      <c r="D7" s="4" t="s">
        <v>5</v>
      </c>
      <c r="E7" s="4" t="s">
        <v>5</v>
      </c>
    </row>
    <row r="8" spans="1:5" x14ac:dyDescent="0.25">
      <c r="A8" s="2" t="s">
        <v>33</v>
      </c>
      <c r="B8" s="6">
        <v>1186066</v>
      </c>
      <c r="C8" s="6">
        <v>173047</v>
      </c>
      <c r="D8" s="4" t="s">
        <v>5</v>
      </c>
      <c r="E8" s="4" t="s">
        <v>5</v>
      </c>
    </row>
    <row r="9" spans="1:5" x14ac:dyDescent="0.25">
      <c r="A9" s="3" t="s">
        <v>586</v>
      </c>
      <c r="B9" s="4" t="s">
        <v>5</v>
      </c>
      <c r="C9" s="4" t="s">
        <v>5</v>
      </c>
      <c r="D9" s="4" t="s">
        <v>5</v>
      </c>
      <c r="E9" s="4" t="s">
        <v>5</v>
      </c>
    </row>
    <row r="10" spans="1:5" x14ac:dyDescent="0.25">
      <c r="A10" s="2" t="s">
        <v>588</v>
      </c>
      <c r="B10" s="6">
        <v>81415</v>
      </c>
      <c r="C10" s="6">
        <v>51377</v>
      </c>
      <c r="D10" s="4" t="s">
        <v>5</v>
      </c>
      <c r="E10" s="4" t="s">
        <v>5</v>
      </c>
    </row>
    <row r="11" spans="1:5" x14ac:dyDescent="0.25">
      <c r="A11" s="2" t="s">
        <v>42</v>
      </c>
      <c r="B11" s="6">
        <v>851231</v>
      </c>
      <c r="C11" s="6">
        <v>587929</v>
      </c>
      <c r="D11" s="4" t="s">
        <v>5</v>
      </c>
      <c r="E11" s="4" t="s">
        <v>5</v>
      </c>
    </row>
    <row r="12" spans="1:5" x14ac:dyDescent="0.25">
      <c r="A12" s="2" t="s">
        <v>43</v>
      </c>
      <c r="B12" s="6">
        <v>834160</v>
      </c>
      <c r="C12" s="6">
        <v>100164</v>
      </c>
      <c r="D12" s="4" t="s">
        <v>5</v>
      </c>
      <c r="E12" s="4" t="s">
        <v>5</v>
      </c>
    </row>
    <row r="13" spans="1:5" x14ac:dyDescent="0.25">
      <c r="A13" s="2" t="s">
        <v>44</v>
      </c>
      <c r="B13" s="6">
        <v>3269710</v>
      </c>
      <c r="C13" s="6">
        <v>1146249</v>
      </c>
      <c r="D13" s="4" t="s">
        <v>5</v>
      </c>
      <c r="E13" s="4" t="s">
        <v>5</v>
      </c>
    </row>
    <row r="14" spans="1:5" ht="30" x14ac:dyDescent="0.25">
      <c r="A14" s="2" t="s">
        <v>1417</v>
      </c>
      <c r="B14" s="6">
        <v>1939082</v>
      </c>
      <c r="C14" s="6">
        <v>2072728</v>
      </c>
      <c r="D14" s="4" t="s">
        <v>5</v>
      </c>
      <c r="E14" s="4" t="s">
        <v>5</v>
      </c>
    </row>
    <row r="15" spans="1:5" ht="30" x14ac:dyDescent="0.25">
      <c r="A15" s="2" t="s">
        <v>1418</v>
      </c>
      <c r="B15" s="4" t="s">
        <v>5</v>
      </c>
      <c r="C15" s="4" t="s">
        <v>5</v>
      </c>
      <c r="D15" s="4" t="s">
        <v>5</v>
      </c>
      <c r="E15" s="4" t="s">
        <v>5</v>
      </c>
    </row>
    <row r="16" spans="1:5" x14ac:dyDescent="0.25">
      <c r="A16" s="3" t="s">
        <v>582</v>
      </c>
      <c r="B16" s="4" t="s">
        <v>5</v>
      </c>
      <c r="C16" s="4" t="s">
        <v>5</v>
      </c>
      <c r="D16" s="4" t="s">
        <v>5</v>
      </c>
      <c r="E16" s="4" t="s">
        <v>5</v>
      </c>
    </row>
    <row r="17" spans="1:5" x14ac:dyDescent="0.25">
      <c r="A17" s="2" t="s">
        <v>28</v>
      </c>
      <c r="B17" s="6">
        <v>405355</v>
      </c>
      <c r="C17" s="6">
        <v>442054</v>
      </c>
      <c r="D17" s="4" t="s">
        <v>5</v>
      </c>
      <c r="E17" s="4" t="s">
        <v>5</v>
      </c>
    </row>
    <row r="18" spans="1:5" x14ac:dyDescent="0.25">
      <c r="A18" s="2" t="s">
        <v>29</v>
      </c>
      <c r="B18" s="6">
        <v>922522</v>
      </c>
      <c r="C18" s="6">
        <v>653338</v>
      </c>
      <c r="D18" s="4" t="s">
        <v>5</v>
      </c>
      <c r="E18" s="4" t="s">
        <v>5</v>
      </c>
    </row>
    <row r="19" spans="1:5" x14ac:dyDescent="0.25">
      <c r="A19" s="2" t="s">
        <v>137</v>
      </c>
      <c r="B19" s="6">
        <v>101934</v>
      </c>
      <c r="C19" s="6">
        <v>97210</v>
      </c>
      <c r="D19" s="4" t="s">
        <v>5</v>
      </c>
      <c r="E19" s="4" t="s">
        <v>5</v>
      </c>
    </row>
    <row r="20" spans="1:5" x14ac:dyDescent="0.25">
      <c r="A20" s="3" t="s">
        <v>586</v>
      </c>
      <c r="B20" s="4" t="s">
        <v>5</v>
      </c>
      <c r="C20" s="4" t="s">
        <v>5</v>
      </c>
      <c r="D20" s="4" t="s">
        <v>5</v>
      </c>
      <c r="E20" s="4" t="s">
        <v>5</v>
      </c>
    </row>
    <row r="21" spans="1:5" x14ac:dyDescent="0.25">
      <c r="A21" s="2" t="s">
        <v>137</v>
      </c>
      <c r="B21" s="6">
        <v>368485</v>
      </c>
      <c r="C21" s="6">
        <v>183885</v>
      </c>
      <c r="D21" s="4" t="s">
        <v>5</v>
      </c>
      <c r="E21" s="4" t="s">
        <v>5</v>
      </c>
    </row>
    <row r="22" spans="1:5" x14ac:dyDescent="0.25">
      <c r="A22" s="2" t="s">
        <v>42</v>
      </c>
      <c r="B22" s="6">
        <v>851231</v>
      </c>
      <c r="C22" s="6">
        <v>587929</v>
      </c>
      <c r="D22" s="4" t="s">
        <v>5</v>
      </c>
      <c r="E22" s="4" t="s">
        <v>5</v>
      </c>
    </row>
    <row r="23" spans="1:5" ht="30" x14ac:dyDescent="0.25">
      <c r="A23" s="2" t="s">
        <v>1419</v>
      </c>
      <c r="B23" s="4" t="s">
        <v>5</v>
      </c>
      <c r="C23" s="4" t="s">
        <v>5</v>
      </c>
      <c r="D23" s="4" t="s">
        <v>5</v>
      </c>
      <c r="E23" s="4" t="s">
        <v>5</v>
      </c>
    </row>
    <row r="24" spans="1:5" x14ac:dyDescent="0.25">
      <c r="A24" s="3" t="s">
        <v>582</v>
      </c>
      <c r="B24" s="4" t="s">
        <v>5</v>
      </c>
      <c r="C24" s="4" t="s">
        <v>5</v>
      </c>
      <c r="D24" s="4" t="s">
        <v>5</v>
      </c>
      <c r="E24" s="4" t="s">
        <v>5</v>
      </c>
    </row>
    <row r="25" spans="1:5" ht="30" x14ac:dyDescent="0.25">
      <c r="A25" s="2" t="s">
        <v>583</v>
      </c>
      <c r="B25" s="6">
        <v>1417020</v>
      </c>
      <c r="C25" s="6">
        <v>1490321</v>
      </c>
      <c r="D25" s="4" t="s">
        <v>5</v>
      </c>
      <c r="E25" s="4" t="s">
        <v>5</v>
      </c>
    </row>
    <row r="26" spans="1:5" x14ac:dyDescent="0.25">
      <c r="A26" s="2" t="s">
        <v>585</v>
      </c>
      <c r="B26" s="6">
        <v>106176</v>
      </c>
      <c r="C26" s="6">
        <v>107824</v>
      </c>
      <c r="D26" s="4" t="s">
        <v>5</v>
      </c>
      <c r="E26" s="4" t="s">
        <v>5</v>
      </c>
    </row>
    <row r="27" spans="1:5" x14ac:dyDescent="0.25">
      <c r="A27" s="2" t="s">
        <v>33</v>
      </c>
      <c r="B27" s="6">
        <v>1186066</v>
      </c>
      <c r="C27" s="6">
        <v>173047</v>
      </c>
      <c r="D27" s="4" t="s">
        <v>5</v>
      </c>
      <c r="E27" s="4" t="s">
        <v>5</v>
      </c>
    </row>
    <row r="28" spans="1:5" x14ac:dyDescent="0.25">
      <c r="A28" s="3" t="s">
        <v>586</v>
      </c>
      <c r="B28" s="4" t="s">
        <v>5</v>
      </c>
      <c r="C28" s="4" t="s">
        <v>5</v>
      </c>
      <c r="D28" s="4" t="s">
        <v>5</v>
      </c>
      <c r="E28" s="4" t="s">
        <v>5</v>
      </c>
    </row>
    <row r="29" spans="1:5" x14ac:dyDescent="0.25">
      <c r="A29" s="2" t="s">
        <v>588</v>
      </c>
      <c r="B29" s="6">
        <v>81415</v>
      </c>
      <c r="C29" s="6">
        <v>51377</v>
      </c>
      <c r="D29" s="4" t="s">
        <v>5</v>
      </c>
      <c r="E29" s="4" t="s">
        <v>5</v>
      </c>
    </row>
    <row r="30" spans="1:5" x14ac:dyDescent="0.25">
      <c r="A30" s="2" t="s">
        <v>43</v>
      </c>
      <c r="B30" s="6">
        <v>833695</v>
      </c>
      <c r="C30" s="6">
        <v>99508</v>
      </c>
      <c r="D30" s="4" t="s">
        <v>5</v>
      </c>
      <c r="E30" s="4" t="s">
        <v>5</v>
      </c>
    </row>
    <row r="31" spans="1:5" ht="30" x14ac:dyDescent="0.25">
      <c r="A31" s="2" t="s">
        <v>1417</v>
      </c>
      <c r="B31" s="6">
        <v>1216302</v>
      </c>
      <c r="C31" s="6">
        <v>1298999</v>
      </c>
      <c r="D31" s="4" t="s">
        <v>5</v>
      </c>
      <c r="E31" s="4" t="s">
        <v>5</v>
      </c>
    </row>
    <row r="32" spans="1:5" ht="30" x14ac:dyDescent="0.25">
      <c r="A32" s="2" t="s">
        <v>1420</v>
      </c>
      <c r="B32" s="4" t="s">
        <v>5</v>
      </c>
      <c r="C32" s="4" t="s">
        <v>5</v>
      </c>
      <c r="D32" s="4" t="s">
        <v>5</v>
      </c>
      <c r="E32" s="4" t="s">
        <v>5</v>
      </c>
    </row>
    <row r="33" spans="1:5" x14ac:dyDescent="0.25">
      <c r="A33" s="3" t="s">
        <v>586</v>
      </c>
      <c r="B33" s="4" t="s">
        <v>5</v>
      </c>
      <c r="C33" s="4" t="s">
        <v>5</v>
      </c>
      <c r="D33" s="4" t="s">
        <v>5</v>
      </c>
      <c r="E33" s="4" t="s">
        <v>5</v>
      </c>
    </row>
    <row r="34" spans="1:5" x14ac:dyDescent="0.25">
      <c r="A34" s="2" t="s">
        <v>44</v>
      </c>
      <c r="B34" s="6">
        <v>3235774</v>
      </c>
      <c r="C34" s="6">
        <v>1115804</v>
      </c>
      <c r="D34" s="4" t="s">
        <v>5</v>
      </c>
      <c r="E34" s="4" t="s">
        <v>5</v>
      </c>
    </row>
    <row r="35" spans="1:5" ht="30" x14ac:dyDescent="0.25">
      <c r="A35" s="2" t="s">
        <v>1421</v>
      </c>
      <c r="B35" s="4" t="s">
        <v>5</v>
      </c>
      <c r="C35" s="4" t="s">
        <v>5</v>
      </c>
      <c r="D35" s="4" t="s">
        <v>5</v>
      </c>
      <c r="E35" s="4" t="s">
        <v>5</v>
      </c>
    </row>
    <row r="36" spans="1:5" x14ac:dyDescent="0.25">
      <c r="A36" s="3" t="s">
        <v>582</v>
      </c>
      <c r="B36" s="4" t="s">
        <v>5</v>
      </c>
      <c r="C36" s="4" t="s">
        <v>5</v>
      </c>
      <c r="D36" s="4" t="s">
        <v>5</v>
      </c>
      <c r="E36" s="4" t="s">
        <v>5</v>
      </c>
    </row>
    <row r="37" spans="1:5" x14ac:dyDescent="0.25">
      <c r="A37" s="2" t="s">
        <v>28</v>
      </c>
      <c r="B37" s="6">
        <v>405355</v>
      </c>
      <c r="C37" s="6">
        <v>442054</v>
      </c>
      <c r="D37" s="4" t="s">
        <v>5</v>
      </c>
      <c r="E37" s="4" t="s">
        <v>5</v>
      </c>
    </row>
    <row r="38" spans="1:5" x14ac:dyDescent="0.25">
      <c r="A38" s="2" t="s">
        <v>29</v>
      </c>
      <c r="B38" s="6">
        <v>922522</v>
      </c>
      <c r="C38" s="6">
        <v>653338</v>
      </c>
      <c r="D38" s="4" t="s">
        <v>5</v>
      </c>
      <c r="E38" s="4" t="s">
        <v>5</v>
      </c>
    </row>
    <row r="39" spans="1:5" x14ac:dyDescent="0.25">
      <c r="A39" s="2" t="s">
        <v>137</v>
      </c>
      <c r="B39" s="6">
        <v>101934</v>
      </c>
      <c r="C39" s="6">
        <v>97210</v>
      </c>
      <c r="D39" s="4" t="s">
        <v>5</v>
      </c>
      <c r="E39" s="4" t="s">
        <v>5</v>
      </c>
    </row>
    <row r="40" spans="1:5" x14ac:dyDescent="0.25">
      <c r="A40" s="3" t="s">
        <v>586</v>
      </c>
      <c r="B40" s="4" t="s">
        <v>5</v>
      </c>
      <c r="C40" s="4" t="s">
        <v>5</v>
      </c>
      <c r="D40" s="4" t="s">
        <v>5</v>
      </c>
      <c r="E40" s="4" t="s">
        <v>5</v>
      </c>
    </row>
    <row r="41" spans="1:5" x14ac:dyDescent="0.25">
      <c r="A41" s="2" t="s">
        <v>137</v>
      </c>
      <c r="B41" s="6">
        <v>368485</v>
      </c>
      <c r="C41" s="6">
        <v>183885</v>
      </c>
      <c r="D41" s="4" t="s">
        <v>5</v>
      </c>
      <c r="E41" s="4" t="s">
        <v>5</v>
      </c>
    </row>
    <row r="42" spans="1:5" x14ac:dyDescent="0.25">
      <c r="A42" s="2" t="s">
        <v>42</v>
      </c>
      <c r="B42" s="6">
        <v>851231</v>
      </c>
      <c r="C42" s="6">
        <v>587929</v>
      </c>
      <c r="D42" s="4" t="s">
        <v>5</v>
      </c>
      <c r="E42" s="4" t="s">
        <v>5</v>
      </c>
    </row>
    <row r="43" spans="1:5" ht="30" x14ac:dyDescent="0.25">
      <c r="A43" s="2" t="s">
        <v>1422</v>
      </c>
      <c r="B43" s="4" t="s">
        <v>5</v>
      </c>
      <c r="C43" s="4" t="s">
        <v>5</v>
      </c>
      <c r="D43" s="4" t="s">
        <v>5</v>
      </c>
      <c r="E43" s="4" t="s">
        <v>5</v>
      </c>
    </row>
    <row r="44" spans="1:5" x14ac:dyDescent="0.25">
      <c r="A44" s="3" t="s">
        <v>582</v>
      </c>
      <c r="B44" s="4" t="s">
        <v>5</v>
      </c>
      <c r="C44" s="4" t="s">
        <v>5</v>
      </c>
      <c r="D44" s="4" t="s">
        <v>5</v>
      </c>
      <c r="E44" s="4" t="s">
        <v>5</v>
      </c>
    </row>
    <row r="45" spans="1:5" ht="30" x14ac:dyDescent="0.25">
      <c r="A45" s="2" t="s">
        <v>583</v>
      </c>
      <c r="B45" s="6">
        <v>1367031</v>
      </c>
      <c r="C45" s="6">
        <v>1436592</v>
      </c>
      <c r="D45" s="4" t="s">
        <v>5</v>
      </c>
      <c r="E45" s="4" t="s">
        <v>5</v>
      </c>
    </row>
    <row r="46" spans="1:5" x14ac:dyDescent="0.25">
      <c r="A46" s="2" t="s">
        <v>585</v>
      </c>
      <c r="B46" s="6">
        <v>100045</v>
      </c>
      <c r="C46" s="6">
        <v>101238</v>
      </c>
      <c r="D46" s="4" t="s">
        <v>5</v>
      </c>
      <c r="E46" s="4" t="s">
        <v>5</v>
      </c>
    </row>
    <row r="47" spans="1:5" x14ac:dyDescent="0.25">
      <c r="A47" s="2" t="s">
        <v>33</v>
      </c>
      <c r="B47" s="6">
        <v>1111042</v>
      </c>
      <c r="C47" s="6">
        <v>160632</v>
      </c>
      <c r="D47" s="4" t="s">
        <v>5</v>
      </c>
      <c r="E47" s="4" t="s">
        <v>5</v>
      </c>
    </row>
    <row r="48" spans="1:5" x14ac:dyDescent="0.25">
      <c r="A48" s="3" t="s">
        <v>586</v>
      </c>
      <c r="B48" s="4" t="s">
        <v>5</v>
      </c>
      <c r="C48" s="4" t="s">
        <v>5</v>
      </c>
      <c r="D48" s="4" t="s">
        <v>5</v>
      </c>
      <c r="E48" s="4" t="s">
        <v>5</v>
      </c>
    </row>
    <row r="49" spans="1:5" x14ac:dyDescent="0.25">
      <c r="A49" s="2" t="s">
        <v>588</v>
      </c>
      <c r="B49" s="6">
        <v>80310</v>
      </c>
      <c r="C49" s="6">
        <v>50614</v>
      </c>
      <c r="D49" s="4" t="s">
        <v>5</v>
      </c>
      <c r="E49" s="4" t="s">
        <v>5</v>
      </c>
    </row>
    <row r="50" spans="1:5" x14ac:dyDescent="0.25">
      <c r="A50" s="2" t="s">
        <v>43</v>
      </c>
      <c r="B50" s="6">
        <v>834160</v>
      </c>
      <c r="C50" s="6">
        <v>99915</v>
      </c>
      <c r="D50" s="4" t="s">
        <v>5</v>
      </c>
      <c r="E50" s="4" t="s">
        <v>5</v>
      </c>
    </row>
    <row r="51" spans="1:5" ht="30" x14ac:dyDescent="0.25">
      <c r="A51" s="2" t="s">
        <v>1417</v>
      </c>
      <c r="B51" s="6">
        <v>1220142</v>
      </c>
      <c r="C51" s="6">
        <v>1300979</v>
      </c>
      <c r="D51" s="4" t="s">
        <v>5</v>
      </c>
      <c r="E51" s="4" t="s">
        <v>5</v>
      </c>
    </row>
    <row r="52" spans="1:5" ht="30" x14ac:dyDescent="0.25">
      <c r="A52" s="2" t="s">
        <v>1423</v>
      </c>
      <c r="B52" s="4" t="s">
        <v>5</v>
      </c>
      <c r="C52" s="4" t="s">
        <v>5</v>
      </c>
      <c r="D52" s="4" t="s">
        <v>5</v>
      </c>
      <c r="E52" s="4" t="s">
        <v>5</v>
      </c>
    </row>
    <row r="53" spans="1:5" x14ac:dyDescent="0.25">
      <c r="A53" s="3" t="s">
        <v>586</v>
      </c>
      <c r="B53" s="4" t="s">
        <v>5</v>
      </c>
      <c r="C53" s="4" t="s">
        <v>5</v>
      </c>
      <c r="D53" s="4" t="s">
        <v>5</v>
      </c>
      <c r="E53" s="4" t="s">
        <v>5</v>
      </c>
    </row>
    <row r="54" spans="1:5" x14ac:dyDescent="0.25">
      <c r="A54" s="2" t="s">
        <v>44</v>
      </c>
      <c r="B54" s="8">
        <v>3310927</v>
      </c>
      <c r="C54" s="8">
        <v>1165811</v>
      </c>
      <c r="D54" s="4" t="s">
        <v>5</v>
      </c>
      <c r="E54"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4</v>
      </c>
      <c r="B1" s="7" t="s">
        <v>2</v>
      </c>
      <c r="C1" s="7" t="s">
        <v>26</v>
      </c>
    </row>
    <row r="2" spans="1:3" ht="30" x14ac:dyDescent="0.25">
      <c r="A2" s="1" t="s">
        <v>25</v>
      </c>
      <c r="B2" s="7"/>
      <c r="C2" s="7"/>
    </row>
    <row r="3" spans="1:3" ht="30" x14ac:dyDescent="0.25">
      <c r="A3" s="3" t="s">
        <v>1425</v>
      </c>
      <c r="B3" s="4" t="s">
        <v>5</v>
      </c>
      <c r="C3" s="4" t="s">
        <v>5</v>
      </c>
    </row>
    <row r="4" spans="1:3" x14ac:dyDescent="0.25">
      <c r="A4" s="2" t="s">
        <v>898</v>
      </c>
      <c r="B4" s="8">
        <v>49168</v>
      </c>
      <c r="C4" s="8">
        <v>47544</v>
      </c>
    </row>
    <row r="5" spans="1:3" x14ac:dyDescent="0.25">
      <c r="A5" s="2" t="s">
        <v>1426</v>
      </c>
      <c r="B5" s="4" t="s">
        <v>5</v>
      </c>
      <c r="C5" s="4" t="s">
        <v>5</v>
      </c>
    </row>
    <row r="6" spans="1:3" ht="30" x14ac:dyDescent="0.25">
      <c r="A6" s="3" t="s">
        <v>1425</v>
      </c>
      <c r="B6" s="4" t="s">
        <v>5</v>
      </c>
      <c r="C6" s="4" t="s">
        <v>5</v>
      </c>
    </row>
    <row r="7" spans="1:3" x14ac:dyDescent="0.25">
      <c r="A7" s="2" t="s">
        <v>898</v>
      </c>
      <c r="B7" s="4">
        <v>500</v>
      </c>
      <c r="C7" s="4">
        <v>700</v>
      </c>
    </row>
    <row r="8" spans="1:3" x14ac:dyDescent="0.25">
      <c r="A8" s="2" t="s">
        <v>1427</v>
      </c>
      <c r="B8" s="4" t="s">
        <v>5</v>
      </c>
      <c r="C8" s="4" t="s">
        <v>5</v>
      </c>
    </row>
    <row r="9" spans="1:3" ht="30" x14ac:dyDescent="0.25">
      <c r="A9" s="3" t="s">
        <v>1425</v>
      </c>
      <c r="B9" s="4" t="s">
        <v>5</v>
      </c>
      <c r="C9" s="4" t="s">
        <v>5</v>
      </c>
    </row>
    <row r="10" spans="1:3" x14ac:dyDescent="0.25">
      <c r="A10" s="2" t="s">
        <v>898</v>
      </c>
      <c r="B10" s="6">
        <v>33900</v>
      </c>
      <c r="C10" s="6">
        <v>30400</v>
      </c>
    </row>
    <row r="11" spans="1:3" x14ac:dyDescent="0.25">
      <c r="A11" s="2" t="s">
        <v>1428</v>
      </c>
      <c r="B11" s="4" t="s">
        <v>5</v>
      </c>
      <c r="C11" s="4" t="s">
        <v>5</v>
      </c>
    </row>
    <row r="12" spans="1:3" ht="30" x14ac:dyDescent="0.25">
      <c r="A12" s="3" t="s">
        <v>1425</v>
      </c>
      <c r="B12" s="4" t="s">
        <v>5</v>
      </c>
      <c r="C12" s="4" t="s">
        <v>5</v>
      </c>
    </row>
    <row r="13" spans="1:3" x14ac:dyDescent="0.25">
      <c r="A13" s="2" t="s">
        <v>898</v>
      </c>
      <c r="B13" s="8">
        <v>14800</v>
      </c>
      <c r="C13" s="8">
        <v>164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6" t="s">
        <v>173</v>
      </c>
      <c r="B4" s="4" t="s">
        <v>5</v>
      </c>
    </row>
    <row r="5" spans="1:2" x14ac:dyDescent="0.25">
      <c r="A5" s="16"/>
      <c r="B5" s="10" t="s">
        <v>175</v>
      </c>
    </row>
    <row r="6" spans="1:2" ht="230.25" x14ac:dyDescent="0.25">
      <c r="A6" s="16"/>
      <c r="B6" s="11" t="s">
        <v>176</v>
      </c>
    </row>
    <row r="7" spans="1:2" ht="141" x14ac:dyDescent="0.25">
      <c r="A7" s="16"/>
      <c r="B7" s="11" t="s">
        <v>177</v>
      </c>
    </row>
    <row r="8" spans="1:2" ht="27" x14ac:dyDescent="0.25">
      <c r="A8" s="16"/>
      <c r="B8" s="12" t="s">
        <v>178</v>
      </c>
    </row>
    <row r="9" spans="1:2" ht="192" x14ac:dyDescent="0.25">
      <c r="A9" s="16"/>
      <c r="B9" s="11" t="s">
        <v>179</v>
      </c>
    </row>
    <row r="10" spans="1:2" x14ac:dyDescent="0.25">
      <c r="A10" s="16"/>
      <c r="B10" s="12" t="s">
        <v>180</v>
      </c>
    </row>
    <row r="11" spans="1:2" ht="357.75" x14ac:dyDescent="0.25">
      <c r="A11" s="16"/>
      <c r="B11" s="11" t="s">
        <v>181</v>
      </c>
    </row>
    <row r="12" spans="1:2" ht="27" x14ac:dyDescent="0.25">
      <c r="A12" s="16"/>
      <c r="B12" s="12" t="s">
        <v>182</v>
      </c>
    </row>
    <row r="13" spans="1:2" ht="281.25" x14ac:dyDescent="0.25">
      <c r="A13" s="16"/>
      <c r="B13" s="11" t="s">
        <v>183</v>
      </c>
    </row>
    <row r="14" spans="1:2" ht="27" x14ac:dyDescent="0.25">
      <c r="A14" s="16"/>
      <c r="B14" s="12" t="s">
        <v>184</v>
      </c>
    </row>
    <row r="15" spans="1:2" ht="128.25" x14ac:dyDescent="0.25">
      <c r="A15" s="16"/>
      <c r="B15" s="11" t="s">
        <v>185</v>
      </c>
    </row>
    <row r="16" spans="1:2" ht="27" x14ac:dyDescent="0.25">
      <c r="A16" s="16"/>
      <c r="B16" s="12" t="s">
        <v>186</v>
      </c>
    </row>
    <row r="17" spans="1:2" ht="153.75" x14ac:dyDescent="0.25">
      <c r="A17" s="16"/>
      <c r="B17" s="11" t="s">
        <v>187</v>
      </c>
    </row>
    <row r="18" spans="1:2" x14ac:dyDescent="0.25">
      <c r="A18" s="16"/>
      <c r="B18" s="14"/>
    </row>
    <row r="19" spans="1:2" x14ac:dyDescent="0.25">
      <c r="A19" s="16"/>
      <c r="B19" s="15"/>
    </row>
    <row r="20" spans="1:2" x14ac:dyDescent="0.25">
      <c r="A20" s="16"/>
      <c r="B20" s="12" t="s">
        <v>188</v>
      </c>
    </row>
    <row r="21" spans="1:2" ht="90" x14ac:dyDescent="0.25">
      <c r="A21" s="16"/>
      <c r="B21" s="11" t="s">
        <v>189</v>
      </c>
    </row>
    <row r="22" spans="1:2" x14ac:dyDescent="0.25">
      <c r="A22" s="16"/>
      <c r="B22" s="12" t="s">
        <v>190</v>
      </c>
    </row>
    <row r="23" spans="1:2" ht="306.75" x14ac:dyDescent="0.25">
      <c r="A23" s="16"/>
      <c r="B23" s="11" t="s">
        <v>191</v>
      </c>
    </row>
    <row r="24" spans="1:2" x14ac:dyDescent="0.25">
      <c r="A24" s="16"/>
      <c r="B24" s="12" t="s">
        <v>192</v>
      </c>
    </row>
    <row r="25" spans="1:2" ht="332.25" x14ac:dyDescent="0.25">
      <c r="A25" s="16"/>
      <c r="B25" s="11" t="s">
        <v>193</v>
      </c>
    </row>
    <row r="26" spans="1:2" x14ac:dyDescent="0.25">
      <c r="A26" s="16"/>
      <c r="B26" s="12" t="s">
        <v>194</v>
      </c>
    </row>
    <row r="27" spans="1:2" ht="51.75" x14ac:dyDescent="0.25">
      <c r="A27" s="16"/>
      <c r="B27" s="11" t="s">
        <v>195</v>
      </c>
    </row>
    <row r="28" spans="1:2" ht="243" x14ac:dyDescent="0.25">
      <c r="A28" s="16"/>
      <c r="B28" s="11" t="s">
        <v>196</v>
      </c>
    </row>
    <row r="29" spans="1:2" ht="102.75" x14ac:dyDescent="0.25">
      <c r="A29" s="16"/>
      <c r="B29" s="11" t="s">
        <v>197</v>
      </c>
    </row>
    <row r="30" spans="1:2" ht="102.75" x14ac:dyDescent="0.25">
      <c r="A30" s="16"/>
      <c r="B30" s="11" t="s">
        <v>198</v>
      </c>
    </row>
    <row r="31" spans="1:2" ht="128.25" x14ac:dyDescent="0.25">
      <c r="A31" s="16"/>
      <c r="B31" s="11" t="s">
        <v>199</v>
      </c>
    </row>
    <row r="32" spans="1:2" x14ac:dyDescent="0.25">
      <c r="A32" s="16"/>
      <c r="B32" s="15"/>
    </row>
    <row r="33" spans="1:2" ht="27" x14ac:dyDescent="0.25">
      <c r="A33" s="16"/>
      <c r="B33" s="12" t="s">
        <v>200</v>
      </c>
    </row>
    <row r="34" spans="1:2" ht="230.25" x14ac:dyDescent="0.25">
      <c r="A34" s="16"/>
      <c r="B34" s="11" t="s">
        <v>201</v>
      </c>
    </row>
    <row r="35" spans="1:2" ht="166.5" x14ac:dyDescent="0.25">
      <c r="A35" s="16"/>
      <c r="B35" s="11" t="s">
        <v>202</v>
      </c>
    </row>
    <row r="36" spans="1:2" ht="179.25" x14ac:dyDescent="0.25">
      <c r="A36" s="16"/>
      <c r="B36" s="11" t="s">
        <v>203</v>
      </c>
    </row>
    <row r="37" spans="1:2" x14ac:dyDescent="0.25">
      <c r="A37" s="16"/>
      <c r="B37" s="12" t="s">
        <v>204</v>
      </c>
    </row>
    <row r="38" spans="1:2" ht="345" x14ac:dyDescent="0.25">
      <c r="A38" s="16"/>
      <c r="B38" s="11" t="s">
        <v>205</v>
      </c>
    </row>
    <row r="39" spans="1:2" x14ac:dyDescent="0.25">
      <c r="A39" s="16"/>
      <c r="B39" s="12" t="s">
        <v>206</v>
      </c>
    </row>
    <row r="40" spans="1:2" ht="306.75" x14ac:dyDescent="0.25">
      <c r="A40" s="16"/>
      <c r="B40" s="11" t="s">
        <v>207</v>
      </c>
    </row>
    <row r="41" spans="1:2" ht="166.5" x14ac:dyDescent="0.25">
      <c r="A41" s="16"/>
      <c r="B41" s="11" t="s">
        <v>208</v>
      </c>
    </row>
    <row r="42" spans="1:2" ht="294" x14ac:dyDescent="0.25">
      <c r="A42" s="16"/>
      <c r="B42" s="11" t="s">
        <v>209</v>
      </c>
    </row>
  </sheetData>
  <mergeCells count="2">
    <mergeCell ref="A1:A2"/>
    <mergeCell ref="A4:A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9</v>
      </c>
      <c r="B1" s="7" t="s">
        <v>2</v>
      </c>
      <c r="C1" s="7" t="s">
        <v>26</v>
      </c>
    </row>
    <row r="2" spans="1:3" ht="30" x14ac:dyDescent="0.25">
      <c r="A2" s="1" t="s">
        <v>25</v>
      </c>
      <c r="B2" s="7"/>
      <c r="C2" s="7"/>
    </row>
    <row r="3" spans="1:3" ht="30" x14ac:dyDescent="0.25">
      <c r="A3" s="3" t="s">
        <v>1430</v>
      </c>
      <c r="B3" s="4" t="s">
        <v>5</v>
      </c>
      <c r="C3" s="4" t="s">
        <v>5</v>
      </c>
    </row>
    <row r="4" spans="1:3" x14ac:dyDescent="0.25">
      <c r="A4" s="2" t="s">
        <v>31</v>
      </c>
      <c r="B4" s="8">
        <v>10172160</v>
      </c>
      <c r="C4" s="8">
        <v>6710211</v>
      </c>
    </row>
    <row r="5" spans="1:3" ht="30" x14ac:dyDescent="0.25">
      <c r="A5" s="2" t="s">
        <v>427</v>
      </c>
      <c r="B5" s="6">
        <v>45849</v>
      </c>
      <c r="C5" s="6">
        <v>53975</v>
      </c>
    </row>
    <row r="6" spans="1:3" x14ac:dyDescent="0.25">
      <c r="A6" s="2" t="s">
        <v>1305</v>
      </c>
      <c r="B6" s="6">
        <v>10218009</v>
      </c>
      <c r="C6" s="6">
        <v>6764186</v>
      </c>
    </row>
    <row r="7" spans="1:3" x14ac:dyDescent="0.25">
      <c r="A7" s="2" t="s">
        <v>66</v>
      </c>
      <c r="B7" s="6">
        <v>708013</v>
      </c>
      <c r="C7" s="6">
        <v>757286</v>
      </c>
    </row>
    <row r="8" spans="1:3" x14ac:dyDescent="0.25">
      <c r="A8" s="2" t="s">
        <v>46</v>
      </c>
      <c r="B8" s="6">
        <v>8132753</v>
      </c>
      <c r="C8" s="6">
        <v>5874552</v>
      </c>
    </row>
    <row r="9" spans="1:3" x14ac:dyDescent="0.25">
      <c r="A9" s="2" t="s">
        <v>1306</v>
      </c>
      <c r="B9" s="6">
        <v>8840766</v>
      </c>
      <c r="C9" s="6">
        <v>6631838</v>
      </c>
    </row>
    <row r="10" spans="1:3" ht="30" x14ac:dyDescent="0.25">
      <c r="A10" s="2" t="s">
        <v>427</v>
      </c>
      <c r="B10" s="6">
        <v>46349</v>
      </c>
      <c r="C10" s="6">
        <v>54604</v>
      </c>
    </row>
    <row r="11" spans="1:3" x14ac:dyDescent="0.25">
      <c r="A11" s="2" t="s">
        <v>1431</v>
      </c>
      <c r="B11" s="6">
        <v>9700706</v>
      </c>
      <c r="C11" s="6">
        <v>6286286</v>
      </c>
    </row>
    <row r="12" spans="1:3" ht="30" x14ac:dyDescent="0.25">
      <c r="A12" s="2" t="s">
        <v>433</v>
      </c>
      <c r="B12" s="6">
        <v>758121</v>
      </c>
      <c r="C12" s="6">
        <v>825200</v>
      </c>
    </row>
    <row r="13" spans="1:3" x14ac:dyDescent="0.25">
      <c r="A13" s="2" t="s">
        <v>288</v>
      </c>
      <c r="B13" s="6">
        <v>7457622</v>
      </c>
      <c r="C13" s="6">
        <v>5169135</v>
      </c>
    </row>
    <row r="14" spans="1:3" x14ac:dyDescent="0.25">
      <c r="A14" s="2" t="s">
        <v>1432</v>
      </c>
      <c r="B14" s="6">
        <v>8215743</v>
      </c>
      <c r="C14" s="6">
        <v>5994335</v>
      </c>
    </row>
    <row r="15" spans="1:3" x14ac:dyDescent="0.25">
      <c r="A15" s="2" t="s">
        <v>1307</v>
      </c>
      <c r="B15" s="4" t="s">
        <v>5</v>
      </c>
      <c r="C15" s="4" t="s">
        <v>5</v>
      </c>
    </row>
    <row r="16" spans="1:3" ht="30" x14ac:dyDescent="0.25">
      <c r="A16" s="3" t="s">
        <v>1430</v>
      </c>
      <c r="B16" s="4" t="s">
        <v>5</v>
      </c>
      <c r="C16" s="4" t="s">
        <v>5</v>
      </c>
    </row>
    <row r="17" spans="1:3" x14ac:dyDescent="0.25">
      <c r="A17" s="2" t="s">
        <v>31</v>
      </c>
      <c r="B17" s="6">
        <v>8137815</v>
      </c>
      <c r="C17" s="6">
        <v>6047108</v>
      </c>
    </row>
    <row r="18" spans="1:3" ht="30" x14ac:dyDescent="0.25">
      <c r="A18" s="2" t="s">
        <v>1433</v>
      </c>
      <c r="B18" s="6">
        <v>7556982</v>
      </c>
      <c r="C18" s="6">
        <v>5400876</v>
      </c>
    </row>
    <row r="19" spans="1:3" ht="30" x14ac:dyDescent="0.25">
      <c r="A19" s="2" t="s">
        <v>1308</v>
      </c>
      <c r="B19" s="4" t="s">
        <v>5</v>
      </c>
      <c r="C19" s="4" t="s">
        <v>5</v>
      </c>
    </row>
    <row r="20" spans="1:3" ht="30" x14ac:dyDescent="0.25">
      <c r="A20" s="3" t="s">
        <v>1430</v>
      </c>
      <c r="B20" s="4" t="s">
        <v>5</v>
      </c>
      <c r="C20" s="4" t="s">
        <v>5</v>
      </c>
    </row>
    <row r="21" spans="1:3" x14ac:dyDescent="0.25">
      <c r="A21" s="2" t="s">
        <v>31</v>
      </c>
      <c r="B21" s="6">
        <v>609399</v>
      </c>
      <c r="C21" s="6">
        <v>646498</v>
      </c>
    </row>
    <row r="22" spans="1:3" ht="30" x14ac:dyDescent="0.25">
      <c r="A22" s="2" t="s">
        <v>1433</v>
      </c>
      <c r="B22" s="6">
        <v>748286</v>
      </c>
      <c r="C22" s="6">
        <v>814481</v>
      </c>
    </row>
    <row r="23" spans="1:3" x14ac:dyDescent="0.25">
      <c r="A23" s="2" t="s">
        <v>1309</v>
      </c>
      <c r="B23" s="4" t="s">
        <v>5</v>
      </c>
      <c r="C23" s="4" t="s">
        <v>5</v>
      </c>
    </row>
    <row r="24" spans="1:3" ht="30" x14ac:dyDescent="0.25">
      <c r="A24" s="3" t="s">
        <v>1430</v>
      </c>
      <c r="B24" s="4" t="s">
        <v>5</v>
      </c>
      <c r="C24" s="4" t="s">
        <v>5</v>
      </c>
    </row>
    <row r="25" spans="1:3" x14ac:dyDescent="0.25">
      <c r="A25" s="2" t="s">
        <v>31</v>
      </c>
      <c r="B25" s="6">
        <v>1424946</v>
      </c>
      <c r="C25" s="6">
        <v>16605</v>
      </c>
    </row>
    <row r="26" spans="1:3" ht="30" x14ac:dyDescent="0.25">
      <c r="A26" s="2" t="s">
        <v>1433</v>
      </c>
      <c r="B26" s="8">
        <v>1349089</v>
      </c>
      <c r="C26" s="8">
        <v>163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34</v>
      </c>
      <c r="B1" s="7" t="s">
        <v>2</v>
      </c>
      <c r="C1" s="7" t="s">
        <v>26</v>
      </c>
    </row>
    <row r="2" spans="1:3" x14ac:dyDescent="0.25">
      <c r="A2" s="1" t="s">
        <v>1190</v>
      </c>
      <c r="B2" s="7"/>
      <c r="C2" s="7"/>
    </row>
    <row r="3" spans="1:3" x14ac:dyDescent="0.25">
      <c r="A3" s="2" t="s">
        <v>1307</v>
      </c>
      <c r="B3" s="4" t="s">
        <v>5</v>
      </c>
      <c r="C3" s="4" t="s">
        <v>5</v>
      </c>
    </row>
    <row r="4" spans="1:3" ht="30" x14ac:dyDescent="0.25">
      <c r="A4" s="3" t="s">
        <v>1430</v>
      </c>
      <c r="B4" s="4" t="s">
        <v>5</v>
      </c>
      <c r="C4" s="4" t="s">
        <v>5</v>
      </c>
    </row>
    <row r="5" spans="1:3" x14ac:dyDescent="0.25">
      <c r="A5" s="2" t="s">
        <v>1435</v>
      </c>
      <c r="B5" s="8">
        <v>0</v>
      </c>
      <c r="C5" s="9">
        <v>28.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6</v>
      </c>
      <c r="B1" s="1" t="s">
        <v>77</v>
      </c>
      <c r="C1" s="7" t="s">
        <v>1</v>
      </c>
      <c r="D1" s="7"/>
    </row>
    <row r="2" spans="1:4" ht="30" x14ac:dyDescent="0.25">
      <c r="A2" s="1" t="s">
        <v>25</v>
      </c>
      <c r="B2" s="1" t="s">
        <v>2</v>
      </c>
      <c r="C2" s="1" t="s">
        <v>2</v>
      </c>
      <c r="D2" s="1" t="s">
        <v>78</v>
      </c>
    </row>
    <row r="3" spans="1:4" x14ac:dyDescent="0.25">
      <c r="A3" s="3" t="s">
        <v>409</v>
      </c>
      <c r="B3" s="4" t="s">
        <v>5</v>
      </c>
      <c r="C3" s="4" t="s">
        <v>5</v>
      </c>
      <c r="D3" s="4" t="s">
        <v>5</v>
      </c>
    </row>
    <row r="4" spans="1:4" x14ac:dyDescent="0.25">
      <c r="A4" s="2" t="s">
        <v>623</v>
      </c>
      <c r="B4" s="8">
        <v>8338</v>
      </c>
      <c r="C4" s="8">
        <v>83864</v>
      </c>
      <c r="D4" s="4" t="s">
        <v>5</v>
      </c>
    </row>
    <row r="5" spans="1:4" x14ac:dyDescent="0.25">
      <c r="A5" s="2" t="s">
        <v>624</v>
      </c>
      <c r="B5" s="6">
        <v>67970</v>
      </c>
      <c r="C5" s="6">
        <v>65699</v>
      </c>
      <c r="D5" s="4" t="s">
        <v>5</v>
      </c>
    </row>
    <row r="6" spans="1:4" ht="30" x14ac:dyDescent="0.25">
      <c r="A6" s="2" t="s">
        <v>625</v>
      </c>
      <c r="B6" s="6">
        <v>-11927</v>
      </c>
      <c r="C6" s="6">
        <v>184503</v>
      </c>
      <c r="D6" s="4" t="s">
        <v>5</v>
      </c>
    </row>
    <row r="7" spans="1:4" x14ac:dyDescent="0.25">
      <c r="A7" s="2" t="s">
        <v>627</v>
      </c>
      <c r="B7" s="6">
        <v>80550</v>
      </c>
      <c r="C7" s="6">
        <v>118145</v>
      </c>
      <c r="D7" s="4" t="s">
        <v>5</v>
      </c>
    </row>
    <row r="8" spans="1:4" x14ac:dyDescent="0.25">
      <c r="A8" s="2" t="s">
        <v>628</v>
      </c>
      <c r="B8" s="6">
        <v>-3387</v>
      </c>
      <c r="C8" s="6">
        <v>-5568</v>
      </c>
      <c r="D8" s="4" t="s">
        <v>5</v>
      </c>
    </row>
    <row r="9" spans="1:4" x14ac:dyDescent="0.25">
      <c r="A9" s="2" t="s">
        <v>631</v>
      </c>
      <c r="B9" s="6">
        <v>12166</v>
      </c>
      <c r="C9" s="6">
        <v>21427</v>
      </c>
      <c r="D9" s="4" t="s">
        <v>5</v>
      </c>
    </row>
    <row r="10" spans="1:4" x14ac:dyDescent="0.25">
      <c r="A10" s="2" t="s">
        <v>137</v>
      </c>
      <c r="B10" s="4" t="s">
        <v>50</v>
      </c>
      <c r="C10" s="4">
        <v>34</v>
      </c>
      <c r="D10" s="4" t="s">
        <v>5</v>
      </c>
    </row>
    <row r="11" spans="1:4" x14ac:dyDescent="0.25">
      <c r="A11" s="2" t="s">
        <v>81</v>
      </c>
      <c r="B11" s="8">
        <v>153710</v>
      </c>
      <c r="C11" s="8">
        <v>468104</v>
      </c>
      <c r="D11" s="4" t="s">
        <v>50</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7</v>
      </c>
      <c r="B1" s="1" t="s">
        <v>77</v>
      </c>
      <c r="C1" s="7" t="s">
        <v>1</v>
      </c>
      <c r="D1" s="7"/>
    </row>
    <row r="2" spans="1:4" ht="30" x14ac:dyDescent="0.25">
      <c r="A2" s="1" t="s">
        <v>25</v>
      </c>
      <c r="B2" s="1" t="s">
        <v>2</v>
      </c>
      <c r="C2" s="1" t="s">
        <v>2</v>
      </c>
      <c r="D2" s="1" t="s">
        <v>78</v>
      </c>
    </row>
    <row r="3" spans="1:4" ht="30" x14ac:dyDescent="0.25">
      <c r="A3" s="3" t="s">
        <v>634</v>
      </c>
      <c r="B3" s="4" t="s">
        <v>5</v>
      </c>
      <c r="C3" s="4" t="s">
        <v>5</v>
      </c>
      <c r="D3" s="4" t="s">
        <v>5</v>
      </c>
    </row>
    <row r="4" spans="1:4" x14ac:dyDescent="0.25">
      <c r="A4" s="2" t="s">
        <v>635</v>
      </c>
      <c r="B4" s="8">
        <v>89561</v>
      </c>
      <c r="C4" s="8">
        <v>253342</v>
      </c>
      <c r="D4" s="4" t="s">
        <v>5</v>
      </c>
    </row>
    <row r="5" spans="1:4" x14ac:dyDescent="0.25">
      <c r="A5" s="2" t="s">
        <v>636</v>
      </c>
      <c r="B5" s="6">
        <v>-254711</v>
      </c>
      <c r="C5" s="6">
        <v>-238603</v>
      </c>
      <c r="D5" s="4" t="s">
        <v>5</v>
      </c>
    </row>
    <row r="6" spans="1:4" ht="30" x14ac:dyDescent="0.25">
      <c r="A6" s="2" t="s">
        <v>639</v>
      </c>
      <c r="B6" s="6">
        <v>-165150</v>
      </c>
      <c r="C6" s="6">
        <v>14739</v>
      </c>
      <c r="D6" s="4" t="s">
        <v>5</v>
      </c>
    </row>
    <row r="7" spans="1:4" ht="30" x14ac:dyDescent="0.25">
      <c r="A7" s="2" t="s">
        <v>640</v>
      </c>
      <c r="B7" s="6">
        <v>-84811</v>
      </c>
      <c r="C7" s="6">
        <v>-234031</v>
      </c>
      <c r="D7" s="4" t="s">
        <v>5</v>
      </c>
    </row>
    <row r="8" spans="1:4" ht="30" x14ac:dyDescent="0.25">
      <c r="A8" s="2" t="s">
        <v>643</v>
      </c>
      <c r="B8" s="6">
        <v>280437</v>
      </c>
      <c r="C8" s="6">
        <v>313287</v>
      </c>
      <c r="D8" s="4" t="s">
        <v>5</v>
      </c>
    </row>
    <row r="9" spans="1:4" ht="30" x14ac:dyDescent="0.25">
      <c r="A9" s="2" t="s">
        <v>644</v>
      </c>
      <c r="B9" s="6">
        <v>195626</v>
      </c>
      <c r="C9" s="6">
        <v>79256</v>
      </c>
      <c r="D9" s="4" t="s">
        <v>5</v>
      </c>
    </row>
    <row r="10" spans="1:4" ht="30" x14ac:dyDescent="0.25">
      <c r="A10" s="2" t="s">
        <v>83</v>
      </c>
      <c r="B10" s="8">
        <v>30476</v>
      </c>
      <c r="C10" s="8">
        <v>93995</v>
      </c>
      <c r="D10" s="4" t="s">
        <v>50</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8</v>
      </c>
      <c r="B1" s="7" t="s">
        <v>77</v>
      </c>
      <c r="C1" s="7"/>
      <c r="D1" s="7" t="s">
        <v>1</v>
      </c>
      <c r="E1" s="7"/>
    </row>
    <row r="2" spans="1:5" ht="30" x14ac:dyDescent="0.25">
      <c r="A2" s="1" t="s">
        <v>25</v>
      </c>
      <c r="B2" s="1" t="s">
        <v>2</v>
      </c>
      <c r="C2" s="1" t="s">
        <v>78</v>
      </c>
      <c r="D2" s="1" t="s">
        <v>2</v>
      </c>
      <c r="E2" s="1" t="s">
        <v>78</v>
      </c>
    </row>
    <row r="3" spans="1:5" x14ac:dyDescent="0.25">
      <c r="A3" s="3" t="s">
        <v>649</v>
      </c>
      <c r="B3" s="4" t="s">
        <v>5</v>
      </c>
      <c r="C3" s="4" t="s">
        <v>5</v>
      </c>
      <c r="D3" s="4" t="s">
        <v>5</v>
      </c>
      <c r="E3" s="4" t="s">
        <v>5</v>
      </c>
    </row>
    <row r="4" spans="1:5" x14ac:dyDescent="0.25">
      <c r="A4" s="2" t="s">
        <v>650</v>
      </c>
      <c r="B4" s="8">
        <v>25691</v>
      </c>
      <c r="C4" s="8">
        <v>15796</v>
      </c>
      <c r="D4" s="8">
        <v>60704</v>
      </c>
      <c r="E4" s="8">
        <v>84767</v>
      </c>
    </row>
    <row r="5" spans="1:5" x14ac:dyDescent="0.25">
      <c r="A5" s="2" t="s">
        <v>651</v>
      </c>
      <c r="B5" s="6">
        <v>-19015</v>
      </c>
      <c r="C5" s="6">
        <v>-12682</v>
      </c>
      <c r="D5" s="6">
        <v>-48865</v>
      </c>
      <c r="E5" s="6">
        <v>-74464</v>
      </c>
    </row>
    <row r="6" spans="1:5" x14ac:dyDescent="0.25">
      <c r="A6" s="2" t="s">
        <v>430</v>
      </c>
      <c r="B6" s="4">
        <v>102</v>
      </c>
      <c r="C6" s="4">
        <v>482</v>
      </c>
      <c r="D6" s="4">
        <v>506</v>
      </c>
      <c r="E6" s="4">
        <v>305</v>
      </c>
    </row>
    <row r="7" spans="1:5" ht="30" x14ac:dyDescent="0.25">
      <c r="A7" s="2" t="s">
        <v>431</v>
      </c>
      <c r="B7" s="4">
        <v>-198</v>
      </c>
      <c r="C7" s="4">
        <v>-247</v>
      </c>
      <c r="D7" s="4">
        <v>-628</v>
      </c>
      <c r="E7" s="4">
        <v>-801</v>
      </c>
    </row>
    <row r="8" spans="1:5" x14ac:dyDescent="0.25">
      <c r="A8" s="2" t="s">
        <v>432</v>
      </c>
      <c r="B8" s="4" t="s">
        <v>50</v>
      </c>
      <c r="C8" s="4" t="s">
        <v>5</v>
      </c>
      <c r="D8" s="6">
        <v>-4800</v>
      </c>
      <c r="E8" s="4" t="s">
        <v>5</v>
      </c>
    </row>
    <row r="9" spans="1:5" x14ac:dyDescent="0.25">
      <c r="A9" s="2" t="s">
        <v>137</v>
      </c>
      <c r="B9" s="4">
        <v>-73</v>
      </c>
      <c r="C9" s="4">
        <v>-226</v>
      </c>
      <c r="D9" s="4">
        <v>-15</v>
      </c>
      <c r="E9" s="6">
        <v>-1133</v>
      </c>
    </row>
    <row r="10" spans="1:5" x14ac:dyDescent="0.25">
      <c r="A10" s="2" t="s">
        <v>96</v>
      </c>
      <c r="B10" s="8">
        <v>6507</v>
      </c>
      <c r="C10" s="8">
        <v>3123</v>
      </c>
      <c r="D10" s="8">
        <v>6902</v>
      </c>
      <c r="E10" s="8">
        <v>867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9</v>
      </c>
      <c r="B1" s="7" t="s">
        <v>2</v>
      </c>
      <c r="C1" s="7" t="s">
        <v>26</v>
      </c>
    </row>
    <row r="2" spans="1:3" ht="30" x14ac:dyDescent="0.25">
      <c r="A2" s="1" t="s">
        <v>25</v>
      </c>
      <c r="B2" s="7"/>
      <c r="C2" s="7"/>
    </row>
    <row r="3" spans="1:3" x14ac:dyDescent="0.25">
      <c r="A3" s="3" t="s">
        <v>1440</v>
      </c>
      <c r="B3" s="4" t="s">
        <v>5</v>
      </c>
      <c r="C3" s="4" t="s">
        <v>5</v>
      </c>
    </row>
    <row r="4" spans="1:3" x14ac:dyDescent="0.25">
      <c r="A4" s="2" t="s">
        <v>1441</v>
      </c>
      <c r="B4" s="4" t="s">
        <v>50</v>
      </c>
      <c r="C4" s="4" t="s">
        <v>50</v>
      </c>
    </row>
    <row r="5" spans="1:3" x14ac:dyDescent="0.25">
      <c r="A5" s="2" t="s">
        <v>1442</v>
      </c>
      <c r="B5" s="6">
        <v>115920</v>
      </c>
      <c r="C5" s="4">
        <v>949</v>
      </c>
    </row>
    <row r="6" spans="1:3" x14ac:dyDescent="0.25">
      <c r="A6" s="2" t="s">
        <v>1443</v>
      </c>
      <c r="B6" s="6">
        <v>77882</v>
      </c>
      <c r="C6" s="6">
        <v>1102</v>
      </c>
    </row>
    <row r="7" spans="1:3" ht="30" x14ac:dyDescent="0.25">
      <c r="A7" s="2" t="s">
        <v>1444</v>
      </c>
      <c r="B7" s="6">
        <v>54666</v>
      </c>
      <c r="C7" s="4" t="s">
        <v>50</v>
      </c>
    </row>
    <row r="8" spans="1:3" ht="30" x14ac:dyDescent="0.25">
      <c r="A8" s="2" t="s">
        <v>1445</v>
      </c>
      <c r="B8" s="4">
        <v>838</v>
      </c>
      <c r="C8" s="4" t="s">
        <v>50</v>
      </c>
    </row>
    <row r="9" spans="1:3" ht="30" x14ac:dyDescent="0.25">
      <c r="A9" s="2" t="s">
        <v>1446</v>
      </c>
      <c r="B9" s="4" t="s">
        <v>5</v>
      </c>
      <c r="C9" s="4" t="s">
        <v>5</v>
      </c>
    </row>
    <row r="10" spans="1:3" x14ac:dyDescent="0.25">
      <c r="A10" s="3" t="s">
        <v>1440</v>
      </c>
      <c r="B10" s="4" t="s">
        <v>5</v>
      </c>
      <c r="C10" s="4" t="s">
        <v>5</v>
      </c>
    </row>
    <row r="11" spans="1:3" x14ac:dyDescent="0.25">
      <c r="A11" s="2" t="s">
        <v>1441</v>
      </c>
      <c r="B11" s="6">
        <v>3085680</v>
      </c>
      <c r="C11" s="6">
        <v>35266</v>
      </c>
    </row>
    <row r="12" spans="1:3" x14ac:dyDescent="0.25">
      <c r="A12" s="2" t="s">
        <v>1442</v>
      </c>
      <c r="B12" s="6">
        <v>96144</v>
      </c>
      <c r="C12" s="4">
        <v>949</v>
      </c>
    </row>
    <row r="13" spans="1:3" x14ac:dyDescent="0.25">
      <c r="A13" s="2" t="s">
        <v>1443</v>
      </c>
      <c r="B13" s="4" t="s">
        <v>50</v>
      </c>
      <c r="C13" s="4" t="s">
        <v>50</v>
      </c>
    </row>
    <row r="14" spans="1:3" x14ac:dyDescent="0.25">
      <c r="A14" s="2" t="s">
        <v>1447</v>
      </c>
      <c r="B14" s="4" t="s">
        <v>5</v>
      </c>
      <c r="C14" s="4" t="s">
        <v>5</v>
      </c>
    </row>
    <row r="15" spans="1:3" x14ac:dyDescent="0.25">
      <c r="A15" s="3" t="s">
        <v>1440</v>
      </c>
      <c r="B15" s="4" t="s">
        <v>5</v>
      </c>
      <c r="C15" s="4" t="s">
        <v>5</v>
      </c>
    </row>
    <row r="16" spans="1:3" x14ac:dyDescent="0.25">
      <c r="A16" s="2" t="s">
        <v>1441</v>
      </c>
      <c r="B16" s="6">
        <v>5069979</v>
      </c>
      <c r="C16" s="6">
        <v>42078</v>
      </c>
    </row>
    <row r="17" spans="1:3" x14ac:dyDescent="0.25">
      <c r="A17" s="2" t="s">
        <v>1442</v>
      </c>
      <c r="B17" s="4">
        <v>217</v>
      </c>
      <c r="C17" s="4" t="s">
        <v>50</v>
      </c>
    </row>
    <row r="18" spans="1:3" x14ac:dyDescent="0.25">
      <c r="A18" s="2" t="s">
        <v>1443</v>
      </c>
      <c r="B18" s="6">
        <v>77880</v>
      </c>
      <c r="C18" s="6">
        <v>1102</v>
      </c>
    </row>
    <row r="19" spans="1:3" x14ac:dyDescent="0.25">
      <c r="A19" s="2" t="s">
        <v>1448</v>
      </c>
      <c r="B19" s="4" t="s">
        <v>5</v>
      </c>
      <c r="C19" s="4" t="s">
        <v>5</v>
      </c>
    </row>
    <row r="20" spans="1:3" x14ac:dyDescent="0.25">
      <c r="A20" s="3" t="s">
        <v>1440</v>
      </c>
      <c r="B20" s="4" t="s">
        <v>5</v>
      </c>
      <c r="C20" s="4" t="s">
        <v>5</v>
      </c>
    </row>
    <row r="21" spans="1:3" x14ac:dyDescent="0.25">
      <c r="A21" s="2" t="s">
        <v>1441</v>
      </c>
      <c r="B21" s="6">
        <v>1576101</v>
      </c>
      <c r="C21" s="4" t="s">
        <v>50</v>
      </c>
    </row>
    <row r="22" spans="1:3" x14ac:dyDescent="0.25">
      <c r="A22" s="2" t="s">
        <v>1442</v>
      </c>
      <c r="B22" s="6">
        <v>19559</v>
      </c>
      <c r="C22" s="4" t="s">
        <v>50</v>
      </c>
    </row>
    <row r="23" spans="1:3" x14ac:dyDescent="0.25">
      <c r="A23" s="2" t="s">
        <v>1443</v>
      </c>
      <c r="B23" s="8">
        <v>2</v>
      </c>
      <c r="C23" s="4" t="s">
        <v>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9</v>
      </c>
      <c r="B1" s="7" t="s">
        <v>2</v>
      </c>
      <c r="C1" s="7" t="s">
        <v>26</v>
      </c>
    </row>
    <row r="2" spans="1:3" x14ac:dyDescent="0.25">
      <c r="A2" s="1" t="s">
        <v>1190</v>
      </c>
      <c r="B2" s="7"/>
      <c r="C2" s="7"/>
    </row>
    <row r="3" spans="1:3" x14ac:dyDescent="0.25">
      <c r="A3" s="2" t="s">
        <v>1447</v>
      </c>
      <c r="B3" s="4" t="s">
        <v>5</v>
      </c>
      <c r="C3" s="4" t="s">
        <v>5</v>
      </c>
    </row>
    <row r="4" spans="1:3" x14ac:dyDescent="0.25">
      <c r="A4" s="3" t="s">
        <v>1440</v>
      </c>
      <c r="B4" s="4" t="s">
        <v>5</v>
      </c>
      <c r="C4" s="4" t="s">
        <v>5</v>
      </c>
    </row>
    <row r="5" spans="1:3" ht="30" x14ac:dyDescent="0.25">
      <c r="A5" s="2" t="s">
        <v>1450</v>
      </c>
      <c r="B5" s="9">
        <v>2.9</v>
      </c>
      <c r="C5" s="8">
        <v>0</v>
      </c>
    </row>
    <row r="6" spans="1:3" ht="30" x14ac:dyDescent="0.25">
      <c r="A6" s="2" t="s">
        <v>1451</v>
      </c>
      <c r="B6" s="4">
        <v>7.2</v>
      </c>
      <c r="C6" s="4">
        <v>0</v>
      </c>
    </row>
    <row r="7" spans="1:3" ht="30" x14ac:dyDescent="0.25">
      <c r="A7" s="2" t="s">
        <v>1452</v>
      </c>
      <c r="B7" s="9">
        <v>4.8</v>
      </c>
      <c r="C7"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453</v>
      </c>
      <c r="B1" s="1" t="s">
        <v>77</v>
      </c>
      <c r="C1" s="1" t="s">
        <v>1</v>
      </c>
    </row>
    <row r="2" spans="1:3" ht="30" x14ac:dyDescent="0.25">
      <c r="A2" s="1" t="s">
        <v>25</v>
      </c>
      <c r="B2" s="1" t="s">
        <v>2</v>
      </c>
      <c r="C2" s="1" t="s">
        <v>2</v>
      </c>
    </row>
    <row r="3" spans="1:3" ht="30" x14ac:dyDescent="0.25">
      <c r="A3" s="3" t="s">
        <v>1454</v>
      </c>
      <c r="B3" s="4" t="s">
        <v>5</v>
      </c>
      <c r="C3" s="4" t="s">
        <v>5</v>
      </c>
    </row>
    <row r="4" spans="1:3" ht="30" x14ac:dyDescent="0.25">
      <c r="A4" s="2" t="s">
        <v>625</v>
      </c>
      <c r="B4" s="8">
        <v>-11927</v>
      </c>
      <c r="C4" s="8">
        <v>184503</v>
      </c>
    </row>
    <row r="5" spans="1:3" ht="30" x14ac:dyDescent="0.25">
      <c r="A5" s="2" t="s">
        <v>1446</v>
      </c>
      <c r="B5" s="4" t="s">
        <v>5</v>
      </c>
      <c r="C5" s="4" t="s">
        <v>5</v>
      </c>
    </row>
    <row r="6" spans="1:3" ht="30" x14ac:dyDescent="0.25">
      <c r="A6" s="3" t="s">
        <v>1454</v>
      </c>
      <c r="B6" s="4" t="s">
        <v>5</v>
      </c>
      <c r="C6" s="4" t="s">
        <v>5</v>
      </c>
    </row>
    <row r="7" spans="1:3" ht="30" x14ac:dyDescent="0.25">
      <c r="A7" s="2" t="s">
        <v>625</v>
      </c>
      <c r="B7" s="6">
        <v>53791</v>
      </c>
      <c r="C7" s="6">
        <v>95195</v>
      </c>
    </row>
    <row r="8" spans="1:3" x14ac:dyDescent="0.25">
      <c r="A8" s="2" t="s">
        <v>1447</v>
      </c>
      <c r="B8" s="4" t="s">
        <v>5</v>
      </c>
      <c r="C8" s="4" t="s">
        <v>5</v>
      </c>
    </row>
    <row r="9" spans="1:3" ht="30" x14ac:dyDescent="0.25">
      <c r="A9" s="3" t="s">
        <v>1454</v>
      </c>
      <c r="B9" s="4" t="s">
        <v>5</v>
      </c>
      <c r="C9" s="4" t="s">
        <v>5</v>
      </c>
    </row>
    <row r="10" spans="1:3" ht="30" x14ac:dyDescent="0.25">
      <c r="A10" s="2" t="s">
        <v>625</v>
      </c>
      <c r="B10" s="6">
        <v>-116131</v>
      </c>
      <c r="C10" s="6">
        <v>63557</v>
      </c>
    </row>
    <row r="11" spans="1:3" x14ac:dyDescent="0.25">
      <c r="A11" s="2" t="s">
        <v>1455</v>
      </c>
      <c r="B11" s="4" t="s">
        <v>5</v>
      </c>
      <c r="C11" s="4" t="s">
        <v>5</v>
      </c>
    </row>
    <row r="12" spans="1:3" ht="30" x14ac:dyDescent="0.25">
      <c r="A12" s="3" t="s">
        <v>1454</v>
      </c>
      <c r="B12" s="4" t="s">
        <v>5</v>
      </c>
      <c r="C12" s="4" t="s">
        <v>5</v>
      </c>
    </row>
    <row r="13" spans="1:3" ht="30" x14ac:dyDescent="0.25">
      <c r="A13" s="2" t="s">
        <v>625</v>
      </c>
      <c r="B13" s="8">
        <v>50413</v>
      </c>
      <c r="C13" s="8">
        <v>2575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456</v>
      </c>
      <c r="B1" s="7" t="s">
        <v>2</v>
      </c>
      <c r="C1" s="7" t="s">
        <v>1208</v>
      </c>
      <c r="D1" s="7" t="s">
        <v>26</v>
      </c>
      <c r="E1" s="7" t="s">
        <v>78</v>
      </c>
      <c r="F1" s="7" t="s">
        <v>1457</v>
      </c>
      <c r="G1" s="7" t="s">
        <v>1416</v>
      </c>
    </row>
    <row r="2" spans="1:7" ht="30" x14ac:dyDescent="0.25">
      <c r="A2" s="1" t="s">
        <v>25</v>
      </c>
      <c r="B2" s="7"/>
      <c r="C2" s="7"/>
      <c r="D2" s="7"/>
      <c r="E2" s="7"/>
      <c r="F2" s="7"/>
      <c r="G2" s="7"/>
    </row>
    <row r="3" spans="1:7" ht="30" x14ac:dyDescent="0.25">
      <c r="A3" s="3" t="s">
        <v>1458</v>
      </c>
      <c r="B3" s="4" t="s">
        <v>5</v>
      </c>
      <c r="C3" s="4" t="s">
        <v>5</v>
      </c>
      <c r="D3" s="4" t="s">
        <v>5</v>
      </c>
      <c r="E3" s="4" t="s">
        <v>5</v>
      </c>
      <c r="F3" s="4" t="s">
        <v>5</v>
      </c>
      <c r="G3" s="4" t="s">
        <v>5</v>
      </c>
    </row>
    <row r="4" spans="1:7" x14ac:dyDescent="0.25">
      <c r="A4" s="2" t="s">
        <v>30</v>
      </c>
      <c r="B4" s="8">
        <v>1417020</v>
      </c>
      <c r="C4" s="4" t="s">
        <v>5</v>
      </c>
      <c r="D4" s="8">
        <v>1490321</v>
      </c>
      <c r="E4" s="4" t="s">
        <v>5</v>
      </c>
      <c r="F4" s="4" t="s">
        <v>5</v>
      </c>
      <c r="G4" s="4" t="s">
        <v>5</v>
      </c>
    </row>
    <row r="5" spans="1:7" x14ac:dyDescent="0.25">
      <c r="A5" s="2" t="s">
        <v>683</v>
      </c>
      <c r="B5" s="6">
        <v>1571694</v>
      </c>
      <c r="C5" s="4" t="s">
        <v>5</v>
      </c>
      <c r="D5" s="6">
        <v>1662183</v>
      </c>
      <c r="E5" s="4" t="s">
        <v>5</v>
      </c>
      <c r="F5" s="4" t="s">
        <v>5</v>
      </c>
      <c r="G5" s="4" t="s">
        <v>5</v>
      </c>
    </row>
    <row r="6" spans="1:7" ht="30" x14ac:dyDescent="0.25">
      <c r="A6" s="2" t="s">
        <v>1459</v>
      </c>
      <c r="B6" s="6">
        <v>-137524</v>
      </c>
      <c r="C6" s="4" t="s">
        <v>5</v>
      </c>
      <c r="D6" s="6">
        <v>-151427</v>
      </c>
      <c r="E6" s="4" t="s">
        <v>5</v>
      </c>
      <c r="F6" s="4" t="s">
        <v>5</v>
      </c>
      <c r="G6" s="4" t="s">
        <v>5</v>
      </c>
    </row>
    <row r="7" spans="1:7" x14ac:dyDescent="0.25">
      <c r="A7" s="2" t="s">
        <v>687</v>
      </c>
      <c r="B7" s="6">
        <v>-17150</v>
      </c>
      <c r="C7" s="6">
        <v>-18306</v>
      </c>
      <c r="D7" s="6">
        <v>-20435</v>
      </c>
      <c r="E7" s="6">
        <v>-16952</v>
      </c>
      <c r="F7" s="6">
        <v>-14330</v>
      </c>
      <c r="G7" s="6">
        <v>-13824</v>
      </c>
    </row>
    <row r="8" spans="1:7" ht="30" x14ac:dyDescent="0.25">
      <c r="A8" s="2" t="s">
        <v>1460</v>
      </c>
      <c r="B8" s="4" t="s">
        <v>5</v>
      </c>
      <c r="C8" s="4" t="s">
        <v>5</v>
      </c>
      <c r="D8" s="4" t="s">
        <v>5</v>
      </c>
      <c r="E8" s="4" t="s">
        <v>5</v>
      </c>
      <c r="F8" s="4" t="s">
        <v>5</v>
      </c>
      <c r="G8" s="4" t="s">
        <v>5</v>
      </c>
    </row>
    <row r="9" spans="1:7" ht="30" x14ac:dyDescent="0.25">
      <c r="A9" s="3" t="s">
        <v>1458</v>
      </c>
      <c r="B9" s="4" t="s">
        <v>5</v>
      </c>
      <c r="C9" s="4" t="s">
        <v>5</v>
      </c>
      <c r="D9" s="4" t="s">
        <v>5</v>
      </c>
      <c r="E9" s="4" t="s">
        <v>5</v>
      </c>
      <c r="F9" s="4" t="s">
        <v>5</v>
      </c>
      <c r="G9" s="4" t="s">
        <v>5</v>
      </c>
    </row>
    <row r="10" spans="1:7" x14ac:dyDescent="0.25">
      <c r="A10" s="2" t="s">
        <v>30</v>
      </c>
      <c r="B10" s="6">
        <v>1400314</v>
      </c>
      <c r="C10" s="4" t="s">
        <v>5</v>
      </c>
      <c r="D10" s="6">
        <v>1475782</v>
      </c>
      <c r="E10" s="4" t="s">
        <v>5</v>
      </c>
      <c r="F10" s="4" t="s">
        <v>5</v>
      </c>
      <c r="G10" s="4" t="s">
        <v>5</v>
      </c>
    </row>
    <row r="11" spans="1:7" ht="30" x14ac:dyDescent="0.25">
      <c r="A11" s="2" t="s">
        <v>1461</v>
      </c>
      <c r="B11" s="4" t="s">
        <v>5</v>
      </c>
      <c r="C11" s="4" t="s">
        <v>5</v>
      </c>
      <c r="D11" s="4" t="s">
        <v>5</v>
      </c>
      <c r="E11" s="4" t="s">
        <v>5</v>
      </c>
      <c r="F11" s="4" t="s">
        <v>5</v>
      </c>
      <c r="G11" s="4" t="s">
        <v>5</v>
      </c>
    </row>
    <row r="12" spans="1:7" ht="30" x14ac:dyDescent="0.25">
      <c r="A12" s="3" t="s">
        <v>1458</v>
      </c>
      <c r="B12" s="4" t="s">
        <v>5</v>
      </c>
      <c r="C12" s="4" t="s">
        <v>5</v>
      </c>
      <c r="D12" s="4" t="s">
        <v>5</v>
      </c>
      <c r="E12" s="4" t="s">
        <v>5</v>
      </c>
      <c r="F12" s="4" t="s">
        <v>5</v>
      </c>
      <c r="G12" s="4" t="s">
        <v>5</v>
      </c>
    </row>
    <row r="13" spans="1:7" x14ac:dyDescent="0.25">
      <c r="A13" s="2" t="s">
        <v>30</v>
      </c>
      <c r="B13" s="8">
        <v>16706</v>
      </c>
      <c r="C13" s="4" t="s">
        <v>5</v>
      </c>
      <c r="D13" s="8">
        <v>14539</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2</v>
      </c>
      <c r="B1" s="7" t="s">
        <v>2</v>
      </c>
      <c r="C1" s="7" t="s">
        <v>26</v>
      </c>
    </row>
    <row r="2" spans="1:3" x14ac:dyDescent="0.25">
      <c r="A2" s="1" t="s">
        <v>1190</v>
      </c>
      <c r="B2" s="7"/>
      <c r="C2" s="7"/>
    </row>
    <row r="3" spans="1:3" ht="30" x14ac:dyDescent="0.25">
      <c r="A3" s="2" t="s">
        <v>1150</v>
      </c>
      <c r="B3" s="4" t="s">
        <v>5</v>
      </c>
      <c r="C3" s="4" t="s">
        <v>5</v>
      </c>
    </row>
    <row r="4" spans="1:3" ht="30" x14ac:dyDescent="0.25">
      <c r="A4" s="3" t="s">
        <v>1458</v>
      </c>
      <c r="B4" s="4" t="s">
        <v>5</v>
      </c>
      <c r="C4" s="4" t="s">
        <v>5</v>
      </c>
    </row>
    <row r="5" spans="1:3" ht="30" x14ac:dyDescent="0.25">
      <c r="A5" s="2" t="s">
        <v>1463</v>
      </c>
      <c r="B5" s="9">
        <v>12.9</v>
      </c>
      <c r="C5" s="9">
        <v>13.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174</v>
      </c>
      <c r="B3" s="4" t="s">
        <v>5</v>
      </c>
    </row>
    <row r="4" spans="1:2" x14ac:dyDescent="0.25">
      <c r="A4" s="16" t="s">
        <v>210</v>
      </c>
      <c r="B4" s="4" t="s">
        <v>5</v>
      </c>
    </row>
    <row r="5" spans="1:2" x14ac:dyDescent="0.25">
      <c r="A5" s="16"/>
      <c r="B5" s="10" t="s">
        <v>211</v>
      </c>
    </row>
    <row r="6" spans="1:2" ht="115.5" x14ac:dyDescent="0.25">
      <c r="A6" s="16"/>
      <c r="B6" s="11" t="s">
        <v>212</v>
      </c>
    </row>
    <row r="7" spans="1:2" x14ac:dyDescent="0.25">
      <c r="A7" s="16"/>
      <c r="B7" s="12" t="s">
        <v>213</v>
      </c>
    </row>
    <row r="8" spans="1:2" ht="345" x14ac:dyDescent="0.25">
      <c r="A8" s="16"/>
      <c r="B8" s="11" t="s">
        <v>214</v>
      </c>
    </row>
    <row r="9" spans="1:2" ht="409.6" x14ac:dyDescent="0.25">
      <c r="A9" s="16"/>
      <c r="B9" s="11" t="s">
        <v>215</v>
      </c>
    </row>
    <row r="10" spans="1:2" ht="294" x14ac:dyDescent="0.25">
      <c r="A10" s="16"/>
      <c r="B10" s="11" t="s">
        <v>216</v>
      </c>
    </row>
    <row r="11" spans="1:2" ht="102.75" x14ac:dyDescent="0.25">
      <c r="A11" s="16"/>
      <c r="B11" s="11" t="s">
        <v>217</v>
      </c>
    </row>
    <row r="12" spans="1:2" x14ac:dyDescent="0.25">
      <c r="A12" s="16"/>
      <c r="B12" s="12" t="s">
        <v>218</v>
      </c>
    </row>
    <row r="13" spans="1:2" ht="217.5" x14ac:dyDescent="0.25">
      <c r="A13" s="16"/>
      <c r="B13" s="11" t="s">
        <v>219</v>
      </c>
    </row>
    <row r="14" spans="1:2" ht="332.25" x14ac:dyDescent="0.25">
      <c r="A14" s="16"/>
      <c r="B14" s="11" t="s">
        <v>220</v>
      </c>
    </row>
    <row r="15" spans="1:2" x14ac:dyDescent="0.25">
      <c r="A15" s="16"/>
      <c r="B15" s="15"/>
    </row>
    <row r="16" spans="1:2" ht="243" x14ac:dyDescent="0.25">
      <c r="A16" s="16"/>
      <c r="B16" s="11" t="s">
        <v>221</v>
      </c>
    </row>
    <row r="17" spans="1:2" ht="77.25" x14ac:dyDescent="0.25">
      <c r="A17" s="16"/>
      <c r="B17" s="11" t="s">
        <v>222</v>
      </c>
    </row>
    <row r="18" spans="1:2" x14ac:dyDescent="0.25">
      <c r="A18" s="16"/>
      <c r="B18" s="12" t="s">
        <v>223</v>
      </c>
    </row>
    <row r="19" spans="1:2" ht="268.5" x14ac:dyDescent="0.25">
      <c r="A19" s="16"/>
      <c r="B19" s="11" t="s">
        <v>224</v>
      </c>
    </row>
    <row r="20" spans="1:2" ht="409.6" x14ac:dyDescent="0.25">
      <c r="A20" s="16"/>
      <c r="B20" s="11" t="s">
        <v>225</v>
      </c>
    </row>
    <row r="21" spans="1:2" ht="90" x14ac:dyDescent="0.25">
      <c r="A21" s="16"/>
      <c r="B21" s="11" t="s">
        <v>226</v>
      </c>
    </row>
    <row r="22" spans="1:2" x14ac:dyDescent="0.25">
      <c r="A22" s="16"/>
      <c r="B22" s="12" t="s">
        <v>227</v>
      </c>
    </row>
    <row r="23" spans="1:2" ht="357.75" x14ac:dyDescent="0.25">
      <c r="A23" s="16"/>
      <c r="B23" s="11" t="s">
        <v>228</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4</v>
      </c>
      <c r="B1" s="7" t="s">
        <v>77</v>
      </c>
      <c r="C1" s="7"/>
      <c r="D1" s="7" t="s">
        <v>1</v>
      </c>
      <c r="E1" s="7"/>
    </row>
    <row r="2" spans="1:5" ht="30" x14ac:dyDescent="0.25">
      <c r="A2" s="1" t="s">
        <v>25</v>
      </c>
      <c r="B2" s="1" t="s">
        <v>2</v>
      </c>
      <c r="C2" s="1" t="s">
        <v>78</v>
      </c>
      <c r="D2" s="1" t="s">
        <v>2</v>
      </c>
      <c r="E2" s="1" t="s">
        <v>78</v>
      </c>
    </row>
    <row r="3" spans="1:5" x14ac:dyDescent="0.25">
      <c r="A3" s="3" t="s">
        <v>675</v>
      </c>
      <c r="B3" s="4" t="s">
        <v>5</v>
      </c>
      <c r="C3" s="4" t="s">
        <v>5</v>
      </c>
      <c r="D3" s="4" t="s">
        <v>5</v>
      </c>
      <c r="E3" s="4" t="s">
        <v>5</v>
      </c>
    </row>
    <row r="4" spans="1:5" x14ac:dyDescent="0.25">
      <c r="A4" s="2" t="s">
        <v>700</v>
      </c>
      <c r="B4" s="8">
        <v>18306</v>
      </c>
      <c r="C4" s="8">
        <v>14330</v>
      </c>
      <c r="D4" s="8">
        <v>20435</v>
      </c>
      <c r="E4" s="8">
        <v>13824</v>
      </c>
    </row>
    <row r="5" spans="1:5" x14ac:dyDescent="0.25">
      <c r="A5" s="2" t="s">
        <v>92</v>
      </c>
      <c r="B5" s="4">
        <v>545</v>
      </c>
      <c r="C5" s="6">
        <v>4596</v>
      </c>
      <c r="D5" s="6">
        <v>2366</v>
      </c>
      <c r="E5" s="6">
        <v>8122</v>
      </c>
    </row>
    <row r="6" spans="1:5" x14ac:dyDescent="0.25">
      <c r="A6" s="2" t="s">
        <v>1299</v>
      </c>
      <c r="B6" s="6">
        <v>-1701</v>
      </c>
      <c r="C6" s="6">
        <v>-1974</v>
      </c>
      <c r="D6" s="6">
        <v>-5651</v>
      </c>
      <c r="E6" s="6">
        <v>-4994</v>
      </c>
    </row>
    <row r="7" spans="1:5" x14ac:dyDescent="0.25">
      <c r="A7" s="2" t="s">
        <v>706</v>
      </c>
      <c r="B7" s="8">
        <v>17150</v>
      </c>
      <c r="C7" s="8">
        <v>16952</v>
      </c>
      <c r="D7" s="8">
        <v>17150</v>
      </c>
      <c r="E7" s="8">
        <v>1695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5</v>
      </c>
      <c r="B1" s="7" t="s">
        <v>77</v>
      </c>
      <c r="C1" s="7"/>
      <c r="D1" s="7" t="s">
        <v>1</v>
      </c>
      <c r="E1" s="7"/>
    </row>
    <row r="2" spans="1:5" x14ac:dyDescent="0.25">
      <c r="A2" s="1" t="s">
        <v>1190</v>
      </c>
      <c r="B2" s="1" t="s">
        <v>2</v>
      </c>
      <c r="C2" s="1" t="s">
        <v>78</v>
      </c>
      <c r="D2" s="1" t="s">
        <v>2</v>
      </c>
      <c r="E2" s="1" t="s">
        <v>78</v>
      </c>
    </row>
    <row r="3" spans="1:5" x14ac:dyDescent="0.25">
      <c r="A3" s="3" t="s">
        <v>675</v>
      </c>
      <c r="B3" s="4" t="s">
        <v>5</v>
      </c>
      <c r="C3" s="4" t="s">
        <v>5</v>
      </c>
      <c r="D3" s="4" t="s">
        <v>5</v>
      </c>
      <c r="E3" s="4" t="s">
        <v>5</v>
      </c>
    </row>
    <row r="4" spans="1:5" ht="45" x14ac:dyDescent="0.25">
      <c r="A4" s="2" t="s">
        <v>1466</v>
      </c>
      <c r="B4" s="9">
        <v>1.7</v>
      </c>
      <c r="C4" s="9">
        <v>1.8</v>
      </c>
      <c r="D4" s="9">
        <v>5.7</v>
      </c>
      <c r="E4" s="8">
        <v>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1467</v>
      </c>
      <c r="B1" s="7" t="s">
        <v>2</v>
      </c>
      <c r="C1" s="7" t="s">
        <v>1208</v>
      </c>
      <c r="D1" s="7" t="s">
        <v>26</v>
      </c>
      <c r="E1" s="7" t="s">
        <v>78</v>
      </c>
      <c r="F1" s="7" t="s">
        <v>1457</v>
      </c>
      <c r="G1" s="7" t="s">
        <v>1416</v>
      </c>
    </row>
    <row r="2" spans="1:7" ht="30" x14ac:dyDescent="0.25">
      <c r="A2" s="1" t="s">
        <v>25</v>
      </c>
      <c r="B2" s="7"/>
      <c r="C2" s="7"/>
      <c r="D2" s="7"/>
      <c r="E2" s="7"/>
      <c r="F2" s="7"/>
      <c r="G2" s="7"/>
    </row>
    <row r="3" spans="1:7" x14ac:dyDescent="0.25">
      <c r="A3" s="3" t="s">
        <v>687</v>
      </c>
      <c r="B3" s="4" t="s">
        <v>5</v>
      </c>
      <c r="C3" s="4" t="s">
        <v>5</v>
      </c>
      <c r="D3" s="4" t="s">
        <v>5</v>
      </c>
      <c r="E3" s="4" t="s">
        <v>5</v>
      </c>
      <c r="F3" s="4" t="s">
        <v>5</v>
      </c>
      <c r="G3" s="4" t="s">
        <v>5</v>
      </c>
    </row>
    <row r="4" spans="1:7" ht="30" x14ac:dyDescent="0.25">
      <c r="A4" s="2" t="s">
        <v>709</v>
      </c>
      <c r="B4" s="8">
        <v>16013</v>
      </c>
      <c r="C4" s="4" t="s">
        <v>5</v>
      </c>
      <c r="D4" s="8">
        <v>19408</v>
      </c>
      <c r="E4" s="4" t="s">
        <v>5</v>
      </c>
      <c r="F4" s="4" t="s">
        <v>5</v>
      </c>
      <c r="G4" s="4" t="s">
        <v>5</v>
      </c>
    </row>
    <row r="5" spans="1:7" ht="45" x14ac:dyDescent="0.25">
      <c r="A5" s="2" t="s">
        <v>710</v>
      </c>
      <c r="B5" s="6">
        <v>1137</v>
      </c>
      <c r="C5" s="4" t="s">
        <v>5</v>
      </c>
      <c r="D5" s="6">
        <v>1027</v>
      </c>
      <c r="E5" s="4" t="s">
        <v>5</v>
      </c>
      <c r="F5" s="4" t="s">
        <v>5</v>
      </c>
      <c r="G5" s="4" t="s">
        <v>5</v>
      </c>
    </row>
    <row r="6" spans="1:7" x14ac:dyDescent="0.25">
      <c r="A6" s="2" t="s">
        <v>107</v>
      </c>
      <c r="B6" s="6">
        <v>17150</v>
      </c>
      <c r="C6" s="6">
        <v>18306</v>
      </c>
      <c r="D6" s="6">
        <v>20435</v>
      </c>
      <c r="E6" s="6">
        <v>16952</v>
      </c>
      <c r="F6" s="6">
        <v>14330</v>
      </c>
      <c r="G6" s="6">
        <v>13824</v>
      </c>
    </row>
    <row r="7" spans="1:7" ht="30" x14ac:dyDescent="0.25">
      <c r="A7" s="3" t="s">
        <v>711</v>
      </c>
      <c r="B7" s="4" t="s">
        <v>5</v>
      </c>
      <c r="C7" s="4" t="s">
        <v>5</v>
      </c>
      <c r="D7" s="4" t="s">
        <v>5</v>
      </c>
      <c r="E7" s="4" t="s">
        <v>5</v>
      </c>
      <c r="F7" s="4" t="s">
        <v>5</v>
      </c>
      <c r="G7" s="4" t="s">
        <v>5</v>
      </c>
    </row>
    <row r="8" spans="1:7" ht="30" x14ac:dyDescent="0.25">
      <c r="A8" s="2" t="s">
        <v>709</v>
      </c>
      <c r="B8" s="6">
        <v>1407687</v>
      </c>
      <c r="C8" s="4" t="s">
        <v>5</v>
      </c>
      <c r="D8" s="6">
        <v>1483389</v>
      </c>
      <c r="E8" s="4" t="s">
        <v>5</v>
      </c>
      <c r="F8" s="4" t="s">
        <v>5</v>
      </c>
      <c r="G8" s="4" t="s">
        <v>5</v>
      </c>
    </row>
    <row r="9" spans="1:7" ht="45" x14ac:dyDescent="0.25">
      <c r="A9" s="2" t="s">
        <v>710</v>
      </c>
      <c r="B9" s="6">
        <v>26483</v>
      </c>
      <c r="C9" s="4" t="s">
        <v>5</v>
      </c>
      <c r="D9" s="6">
        <v>27367</v>
      </c>
      <c r="E9" s="4" t="s">
        <v>5</v>
      </c>
      <c r="F9" s="4" t="s">
        <v>5</v>
      </c>
      <c r="G9" s="4" t="s">
        <v>5</v>
      </c>
    </row>
    <row r="10" spans="1:7" x14ac:dyDescent="0.25">
      <c r="A10" s="2" t="s">
        <v>107</v>
      </c>
      <c r="B10" s="8">
        <v>1434170</v>
      </c>
      <c r="C10" s="4" t="s">
        <v>5</v>
      </c>
      <c r="D10" s="8">
        <v>1510756</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68</v>
      </c>
      <c r="B1" s="1" t="s">
        <v>77</v>
      </c>
      <c r="C1" s="1" t="s">
        <v>1</v>
      </c>
    </row>
    <row r="2" spans="1:3" x14ac:dyDescent="0.25">
      <c r="A2" s="1" t="s">
        <v>1190</v>
      </c>
      <c r="B2" s="1" t="s">
        <v>2</v>
      </c>
      <c r="C2" s="1" t="s">
        <v>2</v>
      </c>
    </row>
    <row r="3" spans="1:3" x14ac:dyDescent="0.25">
      <c r="A3" s="3" t="s">
        <v>1469</v>
      </c>
      <c r="B3" s="4" t="s">
        <v>5</v>
      </c>
      <c r="C3" s="4" t="s">
        <v>5</v>
      </c>
    </row>
    <row r="4" spans="1:3" ht="45" x14ac:dyDescent="0.25">
      <c r="A4" s="2" t="s">
        <v>1470</v>
      </c>
      <c r="B4" s="4" t="s">
        <v>5</v>
      </c>
      <c r="C4" s="4" t="s">
        <v>1362</v>
      </c>
    </row>
    <row r="5" spans="1:3" ht="45" x14ac:dyDescent="0.25">
      <c r="A5" s="2" t="s">
        <v>1471</v>
      </c>
      <c r="B5" s="4" t="s">
        <v>5</v>
      </c>
      <c r="C5" s="4" t="s">
        <v>1472</v>
      </c>
    </row>
    <row r="6" spans="1:3" x14ac:dyDescent="0.25">
      <c r="A6" s="2" t="s">
        <v>1307</v>
      </c>
      <c r="B6" s="4" t="s">
        <v>5</v>
      </c>
      <c r="C6" s="4" t="s">
        <v>5</v>
      </c>
    </row>
    <row r="7" spans="1:3" x14ac:dyDescent="0.25">
      <c r="A7" s="3" t="s">
        <v>1469</v>
      </c>
      <c r="B7" s="4" t="s">
        <v>5</v>
      </c>
      <c r="C7" s="4" t="s">
        <v>5</v>
      </c>
    </row>
    <row r="8" spans="1:3" ht="30" x14ac:dyDescent="0.25">
      <c r="A8" s="2" t="s">
        <v>1473</v>
      </c>
      <c r="B8" s="8">
        <v>318</v>
      </c>
      <c r="C8" s="8">
        <v>1600</v>
      </c>
    </row>
    <row r="9" spans="1:3" ht="30" x14ac:dyDescent="0.25">
      <c r="A9" s="2" t="s">
        <v>1474</v>
      </c>
      <c r="B9" s="9">
        <v>184.9</v>
      </c>
      <c r="C9" s="8">
        <v>79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7" t="s">
        <v>2</v>
      </c>
      <c r="C1" s="7" t="s">
        <v>26</v>
      </c>
    </row>
    <row r="2" spans="1:3" ht="30" x14ac:dyDescent="0.25">
      <c r="A2" s="1" t="s">
        <v>25</v>
      </c>
      <c r="B2" s="7"/>
      <c r="C2" s="7"/>
    </row>
    <row r="3" spans="1:3" ht="30" x14ac:dyDescent="0.25">
      <c r="A3" s="3" t="s">
        <v>1476</v>
      </c>
      <c r="B3" s="4" t="s">
        <v>5</v>
      </c>
      <c r="C3" s="4" t="s">
        <v>5</v>
      </c>
    </row>
    <row r="4" spans="1:3" x14ac:dyDescent="0.25">
      <c r="A4" s="2" t="s">
        <v>1477</v>
      </c>
      <c r="B4" s="8">
        <v>18223</v>
      </c>
      <c r="C4" s="8">
        <v>23543</v>
      </c>
    </row>
    <row r="5" spans="1:3" x14ac:dyDescent="0.25">
      <c r="A5" s="2" t="s">
        <v>1478</v>
      </c>
      <c r="B5" s="6">
        <v>8043</v>
      </c>
      <c r="C5" s="6">
        <v>13215</v>
      </c>
    </row>
    <row r="6" spans="1:3" x14ac:dyDescent="0.25">
      <c r="A6" s="2" t="s">
        <v>1479</v>
      </c>
      <c r="B6" s="6">
        <v>56877</v>
      </c>
      <c r="C6" s="6">
        <v>66623</v>
      </c>
    </row>
    <row r="7" spans="1:3" x14ac:dyDescent="0.25">
      <c r="A7" s="2" t="s">
        <v>1480</v>
      </c>
      <c r="B7" s="6">
        <v>83143</v>
      </c>
      <c r="C7" s="6">
        <v>103381</v>
      </c>
    </row>
    <row r="8" spans="1:3" x14ac:dyDescent="0.25">
      <c r="A8" s="2" t="s">
        <v>722</v>
      </c>
      <c r="B8" s="6">
        <v>1351027</v>
      </c>
      <c r="C8" s="6">
        <v>1407375</v>
      </c>
    </row>
    <row r="9" spans="1:3" x14ac:dyDescent="0.25">
      <c r="A9" s="2" t="s">
        <v>1481</v>
      </c>
      <c r="B9" s="6">
        <v>1434170</v>
      </c>
      <c r="C9" s="6">
        <v>1510756</v>
      </c>
    </row>
    <row r="10" spans="1:3" x14ac:dyDescent="0.25">
      <c r="A10" s="2" t="s">
        <v>1482</v>
      </c>
      <c r="B10" s="8">
        <v>56877</v>
      </c>
      <c r="C10" s="8">
        <v>6662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3</v>
      </c>
      <c r="B1" s="7" t="s">
        <v>2</v>
      </c>
      <c r="C1" s="7" t="s">
        <v>26</v>
      </c>
    </row>
    <row r="2" spans="1:3" ht="30" x14ac:dyDescent="0.25">
      <c r="A2" s="1" t="s">
        <v>25</v>
      </c>
      <c r="B2" s="7"/>
      <c r="C2" s="7"/>
    </row>
    <row r="3" spans="1:3" ht="30" x14ac:dyDescent="0.25">
      <c r="A3" s="3" t="s">
        <v>1484</v>
      </c>
      <c r="B3" s="4" t="s">
        <v>5</v>
      </c>
      <c r="C3" s="4" t="s">
        <v>5</v>
      </c>
    </row>
    <row r="4" spans="1:3" ht="30" x14ac:dyDescent="0.25">
      <c r="A4" s="2" t="s">
        <v>1485</v>
      </c>
      <c r="B4" s="8">
        <v>1351027</v>
      </c>
      <c r="C4" s="8">
        <v>1407375</v>
      </c>
    </row>
    <row r="5" spans="1:3" ht="30" x14ac:dyDescent="0.25">
      <c r="A5" s="2" t="s">
        <v>1485</v>
      </c>
      <c r="B5" s="6">
        <v>83143</v>
      </c>
      <c r="C5" s="6">
        <v>103381</v>
      </c>
    </row>
    <row r="6" spans="1:3" ht="30" x14ac:dyDescent="0.25">
      <c r="A6" s="2" t="s">
        <v>1485</v>
      </c>
      <c r="B6" s="6">
        <v>1434170</v>
      </c>
      <c r="C6" s="6">
        <v>1510756</v>
      </c>
    </row>
    <row r="7" spans="1:3" x14ac:dyDescent="0.25">
      <c r="A7" s="2" t="s">
        <v>1486</v>
      </c>
      <c r="B7" s="4" t="s">
        <v>5</v>
      </c>
      <c r="C7" s="4" t="s">
        <v>5</v>
      </c>
    </row>
    <row r="8" spans="1:3" ht="30" x14ac:dyDescent="0.25">
      <c r="A8" s="3" t="s">
        <v>1484</v>
      </c>
      <c r="B8" s="4" t="s">
        <v>5</v>
      </c>
      <c r="C8" s="4" t="s">
        <v>5</v>
      </c>
    </row>
    <row r="9" spans="1:3" ht="30" x14ac:dyDescent="0.25">
      <c r="A9" s="2" t="s">
        <v>1485</v>
      </c>
      <c r="B9" s="6">
        <v>1351027</v>
      </c>
      <c r="C9" s="6">
        <v>1407375</v>
      </c>
    </row>
    <row r="10" spans="1:3" x14ac:dyDescent="0.25">
      <c r="A10" s="2" t="s">
        <v>1487</v>
      </c>
      <c r="B10" s="4" t="s">
        <v>5</v>
      </c>
      <c r="C10" s="4" t="s">
        <v>5</v>
      </c>
    </row>
    <row r="11" spans="1:3" ht="30" x14ac:dyDescent="0.25">
      <c r="A11" s="3" t="s">
        <v>1484</v>
      </c>
      <c r="B11" s="4" t="s">
        <v>5</v>
      </c>
      <c r="C11" s="4" t="s">
        <v>5</v>
      </c>
    </row>
    <row r="12" spans="1:3" ht="30" x14ac:dyDescent="0.25">
      <c r="A12" s="2" t="s">
        <v>1485</v>
      </c>
      <c r="B12" s="8">
        <v>83143</v>
      </c>
      <c r="C12" s="8">
        <v>1033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8</v>
      </c>
      <c r="B1" s="7" t="s">
        <v>2</v>
      </c>
      <c r="C1" s="7" t="s">
        <v>26</v>
      </c>
    </row>
    <row r="2" spans="1:3" ht="30" x14ac:dyDescent="0.25">
      <c r="A2" s="1" t="s">
        <v>25</v>
      </c>
      <c r="B2" s="7"/>
      <c r="C2" s="7"/>
    </row>
    <row r="3" spans="1:3" ht="30" x14ac:dyDescent="0.25">
      <c r="A3" s="3" t="s">
        <v>1458</v>
      </c>
      <c r="B3" s="4" t="s">
        <v>5</v>
      </c>
      <c r="C3" s="4" t="s">
        <v>5</v>
      </c>
    </row>
    <row r="4" spans="1:3" x14ac:dyDescent="0.25">
      <c r="A4" s="2" t="s">
        <v>31</v>
      </c>
      <c r="B4" s="8">
        <v>10172160</v>
      </c>
      <c r="C4" s="8">
        <v>6710211</v>
      </c>
    </row>
    <row r="5" spans="1:3" x14ac:dyDescent="0.25">
      <c r="A5" s="2" t="s">
        <v>1307</v>
      </c>
      <c r="B5" s="4" t="s">
        <v>5</v>
      </c>
      <c r="C5" s="4" t="s">
        <v>5</v>
      </c>
    </row>
    <row r="6" spans="1:3" ht="30" x14ac:dyDescent="0.25">
      <c r="A6" s="3" t="s">
        <v>1458</v>
      </c>
      <c r="B6" s="4" t="s">
        <v>5</v>
      </c>
      <c r="C6" s="4" t="s">
        <v>5</v>
      </c>
    </row>
    <row r="7" spans="1:3" x14ac:dyDescent="0.25">
      <c r="A7" s="2" t="s">
        <v>31</v>
      </c>
      <c r="B7" s="6">
        <v>8137815</v>
      </c>
      <c r="C7" s="6">
        <v>6047108</v>
      </c>
    </row>
    <row r="8" spans="1:3" ht="30" x14ac:dyDescent="0.25">
      <c r="A8" s="2" t="s">
        <v>1308</v>
      </c>
      <c r="B8" s="4" t="s">
        <v>5</v>
      </c>
      <c r="C8" s="4" t="s">
        <v>5</v>
      </c>
    </row>
    <row r="9" spans="1:3" ht="30" x14ac:dyDescent="0.25">
      <c r="A9" s="3" t="s">
        <v>1458</v>
      </c>
      <c r="B9" s="4" t="s">
        <v>5</v>
      </c>
      <c r="C9" s="4" t="s">
        <v>5</v>
      </c>
    </row>
    <row r="10" spans="1:3" x14ac:dyDescent="0.25">
      <c r="A10" s="2" t="s">
        <v>31</v>
      </c>
      <c r="B10" s="6">
        <v>609399</v>
      </c>
      <c r="C10" s="6">
        <v>646498</v>
      </c>
    </row>
    <row r="11" spans="1:3" x14ac:dyDescent="0.25">
      <c r="A11" s="2" t="s">
        <v>1309</v>
      </c>
      <c r="B11" s="4" t="s">
        <v>5</v>
      </c>
      <c r="C11" s="4" t="s">
        <v>5</v>
      </c>
    </row>
    <row r="12" spans="1:3" ht="30" x14ac:dyDescent="0.25">
      <c r="A12" s="3" t="s">
        <v>1458</v>
      </c>
      <c r="B12" s="4" t="s">
        <v>5</v>
      </c>
      <c r="C12" s="4" t="s">
        <v>5</v>
      </c>
    </row>
    <row r="13" spans="1:3" x14ac:dyDescent="0.25">
      <c r="A13" s="2" t="s">
        <v>31</v>
      </c>
      <c r="B13" s="8">
        <v>1424946</v>
      </c>
      <c r="C13" s="8">
        <v>166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9</v>
      </c>
      <c r="B1" s="7" t="s">
        <v>2</v>
      </c>
      <c r="C1" s="7" t="s">
        <v>26</v>
      </c>
    </row>
    <row r="2" spans="1:3" x14ac:dyDescent="0.25">
      <c r="A2" s="1" t="s">
        <v>1190</v>
      </c>
      <c r="B2" s="7"/>
      <c r="C2" s="7"/>
    </row>
    <row r="3" spans="1:3" x14ac:dyDescent="0.25">
      <c r="A3" s="2" t="s">
        <v>1307</v>
      </c>
      <c r="B3" s="4" t="s">
        <v>5</v>
      </c>
      <c r="C3" s="4" t="s">
        <v>5</v>
      </c>
    </row>
    <row r="4" spans="1:3" ht="30" x14ac:dyDescent="0.25">
      <c r="A4" s="3" t="s">
        <v>1458</v>
      </c>
      <c r="B4" s="4" t="s">
        <v>5</v>
      </c>
      <c r="C4" s="4" t="s">
        <v>5</v>
      </c>
    </row>
    <row r="5" spans="1:3" x14ac:dyDescent="0.25">
      <c r="A5" s="2" t="s">
        <v>1435</v>
      </c>
      <c r="B5" s="8">
        <v>0</v>
      </c>
      <c r="C5" s="9">
        <v>2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90</v>
      </c>
      <c r="B1" s="1" t="s">
        <v>77</v>
      </c>
      <c r="C1" s="7" t="s">
        <v>1</v>
      </c>
      <c r="D1" s="7"/>
    </row>
    <row r="2" spans="1:4" ht="30" x14ac:dyDescent="0.25">
      <c r="A2" s="1" t="s">
        <v>25</v>
      </c>
      <c r="B2" s="1" t="s">
        <v>2</v>
      </c>
      <c r="C2" s="1" t="s">
        <v>2</v>
      </c>
      <c r="D2" s="1" t="s">
        <v>78</v>
      </c>
    </row>
    <row r="3" spans="1:4" x14ac:dyDescent="0.25">
      <c r="A3" s="3" t="s">
        <v>675</v>
      </c>
      <c r="B3" s="4" t="s">
        <v>5</v>
      </c>
      <c r="C3" s="4" t="s">
        <v>5</v>
      </c>
      <c r="D3" s="4" t="s">
        <v>5</v>
      </c>
    </row>
    <row r="4" spans="1:4" x14ac:dyDescent="0.25">
      <c r="A4" s="2" t="s">
        <v>700</v>
      </c>
      <c r="B4" s="8">
        <v>1664215</v>
      </c>
      <c r="C4" s="8">
        <v>45065</v>
      </c>
      <c r="D4" s="4" t="s">
        <v>5</v>
      </c>
    </row>
    <row r="5" spans="1:4" ht="30" x14ac:dyDescent="0.25">
      <c r="A5" s="2" t="s">
        <v>135</v>
      </c>
      <c r="B5" s="6">
        <v>6076816</v>
      </c>
      <c r="C5" s="6">
        <v>11358165</v>
      </c>
      <c r="D5" s="4" t="s">
        <v>50</v>
      </c>
    </row>
    <row r="6" spans="1:4" ht="30" x14ac:dyDescent="0.25">
      <c r="A6" s="2" t="s">
        <v>136</v>
      </c>
      <c r="B6" s="6">
        <v>-6404560</v>
      </c>
      <c r="C6" s="6">
        <v>-10154539</v>
      </c>
      <c r="D6" s="4" t="s">
        <v>5</v>
      </c>
    </row>
    <row r="7" spans="1:4" ht="30" x14ac:dyDescent="0.25">
      <c r="A7" s="2" t="s">
        <v>741</v>
      </c>
      <c r="B7" s="6">
        <v>8338</v>
      </c>
      <c r="C7" s="6">
        <v>83864</v>
      </c>
      <c r="D7" s="4" t="s">
        <v>5</v>
      </c>
    </row>
    <row r="8" spans="1:4" ht="30" x14ac:dyDescent="0.25">
      <c r="A8" s="2" t="s">
        <v>742</v>
      </c>
      <c r="B8" s="6">
        <v>67970</v>
      </c>
      <c r="C8" s="6">
        <v>65699</v>
      </c>
      <c r="D8" s="4" t="s">
        <v>5</v>
      </c>
    </row>
    <row r="9" spans="1:4" x14ac:dyDescent="0.25">
      <c r="A9" s="2" t="s">
        <v>631</v>
      </c>
      <c r="B9" s="6">
        <v>12166</v>
      </c>
      <c r="C9" s="6">
        <v>21427</v>
      </c>
      <c r="D9" s="4" t="s">
        <v>5</v>
      </c>
    </row>
    <row r="10" spans="1:4" ht="30" x14ac:dyDescent="0.25">
      <c r="A10" s="2" t="s">
        <v>743</v>
      </c>
      <c r="B10" s="4" t="s">
        <v>50</v>
      </c>
      <c r="C10" s="6">
        <v>5183</v>
      </c>
      <c r="D10" s="4" t="s">
        <v>5</v>
      </c>
    </row>
    <row r="11" spans="1:4" x14ac:dyDescent="0.25">
      <c r="A11" s="2" t="s">
        <v>137</v>
      </c>
      <c r="B11" s="4">
        <v>1</v>
      </c>
      <c r="C11" s="4">
        <v>82</v>
      </c>
      <c r="D11" s="4" t="s">
        <v>5</v>
      </c>
    </row>
    <row r="12" spans="1:4" x14ac:dyDescent="0.25">
      <c r="A12" s="2" t="s">
        <v>706</v>
      </c>
      <c r="B12" s="8">
        <v>1424946</v>
      </c>
      <c r="C12" s="8">
        <v>1424946</v>
      </c>
      <c r="D12" s="4" t="s">
        <v>5</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1</v>
      </c>
      <c r="B1" s="7" t="s">
        <v>2</v>
      </c>
      <c r="C1" s="7" t="s">
        <v>26</v>
      </c>
    </row>
    <row r="2" spans="1:3" ht="30" x14ac:dyDescent="0.25">
      <c r="A2" s="1" t="s">
        <v>25</v>
      </c>
      <c r="B2" s="7"/>
      <c r="C2" s="7"/>
    </row>
    <row r="3" spans="1:3" x14ac:dyDescent="0.25">
      <c r="A3" s="3" t="s">
        <v>675</v>
      </c>
      <c r="B3" s="4" t="s">
        <v>5</v>
      </c>
      <c r="C3" s="4" t="s">
        <v>5</v>
      </c>
    </row>
    <row r="4" spans="1:3" x14ac:dyDescent="0.25">
      <c r="A4" s="2" t="s">
        <v>585</v>
      </c>
      <c r="B4" s="8">
        <v>106176</v>
      </c>
      <c r="C4" s="8">
        <v>107824</v>
      </c>
    </row>
    <row r="5" spans="1:3" x14ac:dyDescent="0.25">
      <c r="A5" s="2" t="s">
        <v>746</v>
      </c>
      <c r="B5" s="6">
        <v>60688</v>
      </c>
      <c r="C5" s="6">
        <v>44657</v>
      </c>
    </row>
    <row r="6" spans="1:3" ht="30" x14ac:dyDescent="0.25">
      <c r="A6" s="2" t="s">
        <v>427</v>
      </c>
      <c r="B6" s="6">
        <v>45849</v>
      </c>
      <c r="C6" s="6">
        <v>53975</v>
      </c>
    </row>
    <row r="7" spans="1:3" x14ac:dyDescent="0.25">
      <c r="A7" s="2" t="s">
        <v>747</v>
      </c>
      <c r="B7" s="6">
        <v>8400</v>
      </c>
      <c r="C7" s="6">
        <v>20825</v>
      </c>
    </row>
    <row r="8" spans="1:3" x14ac:dyDescent="0.25">
      <c r="A8" s="2" t="s">
        <v>748</v>
      </c>
      <c r="B8" s="6">
        <v>34945</v>
      </c>
      <c r="C8" s="6">
        <v>31751</v>
      </c>
    </row>
    <row r="9" spans="1:3" x14ac:dyDescent="0.25">
      <c r="A9" s="2" t="s">
        <v>749</v>
      </c>
      <c r="B9" s="6">
        <v>256058</v>
      </c>
      <c r="C9" s="6">
        <v>259032</v>
      </c>
    </row>
    <row r="10" spans="1:3" ht="30" x14ac:dyDescent="0.25">
      <c r="A10" s="2" t="s">
        <v>750</v>
      </c>
      <c r="B10" s="6">
        <v>-2099</v>
      </c>
      <c r="C10" s="4">
        <v>-23</v>
      </c>
    </row>
    <row r="11" spans="1:3" x14ac:dyDescent="0.25">
      <c r="A11" s="2" t="s">
        <v>753</v>
      </c>
      <c r="B11" s="8">
        <v>253959</v>
      </c>
      <c r="C11" s="8">
        <v>25900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1.28515625" bestFit="1" customWidth="1"/>
    <col min="2" max="3" width="36.5703125" bestFit="1" customWidth="1"/>
    <col min="4" max="4" width="7.85546875" customWidth="1"/>
    <col min="5" max="5" width="34" customWidth="1"/>
    <col min="6" max="6" width="8.5703125" customWidth="1"/>
    <col min="7" max="7" width="7.85546875" customWidth="1"/>
    <col min="8" max="8" width="36.5703125" customWidth="1"/>
    <col min="9" max="9" width="28.5703125" customWidth="1"/>
    <col min="10" max="10" width="8.5703125" customWidth="1"/>
    <col min="11" max="12" width="7.85546875" customWidth="1"/>
    <col min="13" max="13" width="34" customWidth="1"/>
    <col min="14" max="14" width="8.5703125" customWidth="1"/>
    <col min="15" max="16" width="7.85546875" customWidth="1"/>
    <col min="17" max="17" width="28.5703125" customWidth="1"/>
    <col min="18" max="18" width="8.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43" t="s">
        <v>5</v>
      </c>
      <c r="C3" s="43"/>
      <c r="D3" s="43"/>
      <c r="E3" s="43"/>
      <c r="F3" s="43"/>
      <c r="G3" s="43"/>
      <c r="H3" s="43"/>
      <c r="I3" s="43"/>
      <c r="J3" s="43"/>
      <c r="K3" s="43"/>
      <c r="L3" s="43"/>
      <c r="M3" s="43"/>
      <c r="N3" s="43"/>
      <c r="O3" s="43"/>
      <c r="P3" s="43"/>
      <c r="Q3" s="43"/>
      <c r="R3" s="43"/>
    </row>
    <row r="4" spans="1:18" ht="15" customHeight="1" x14ac:dyDescent="0.25">
      <c r="A4" s="16" t="s">
        <v>229</v>
      </c>
      <c r="B4" s="43" t="s">
        <v>5</v>
      </c>
      <c r="C4" s="43"/>
      <c r="D4" s="43"/>
      <c r="E4" s="43"/>
      <c r="F4" s="43"/>
      <c r="G4" s="43"/>
      <c r="H4" s="43"/>
      <c r="I4" s="43"/>
      <c r="J4" s="43"/>
      <c r="K4" s="43"/>
      <c r="L4" s="43"/>
      <c r="M4" s="43"/>
      <c r="N4" s="43"/>
      <c r="O4" s="43"/>
      <c r="P4" s="43"/>
      <c r="Q4" s="43"/>
      <c r="R4" s="43"/>
    </row>
    <row r="5" spans="1:18" x14ac:dyDescent="0.25">
      <c r="A5" s="16"/>
      <c r="B5" s="44" t="s">
        <v>231</v>
      </c>
      <c r="C5" s="44"/>
      <c r="D5" s="44"/>
      <c r="E5" s="44"/>
      <c r="F5" s="44"/>
      <c r="G5" s="44"/>
      <c r="H5" s="44"/>
      <c r="I5" s="44"/>
      <c r="J5" s="44"/>
      <c r="K5" s="44"/>
      <c r="L5" s="44"/>
      <c r="M5" s="44"/>
      <c r="N5" s="44"/>
      <c r="O5" s="44"/>
      <c r="P5" s="44"/>
      <c r="Q5" s="44"/>
      <c r="R5" s="44"/>
    </row>
    <row r="6" spans="1:18" x14ac:dyDescent="0.25">
      <c r="A6" s="16"/>
      <c r="B6" s="45" t="s">
        <v>232</v>
      </c>
      <c r="C6" s="45"/>
      <c r="D6" s="45"/>
      <c r="E6" s="45"/>
      <c r="F6" s="45"/>
      <c r="G6" s="45"/>
      <c r="H6" s="45"/>
      <c r="I6" s="45"/>
      <c r="J6" s="45"/>
      <c r="K6" s="45"/>
      <c r="L6" s="45"/>
      <c r="M6" s="45"/>
      <c r="N6" s="45"/>
      <c r="O6" s="45"/>
      <c r="P6" s="45"/>
      <c r="Q6" s="45"/>
      <c r="R6" s="45"/>
    </row>
    <row r="7" spans="1:18" ht="38.25" customHeight="1" x14ac:dyDescent="0.25">
      <c r="A7" s="16"/>
      <c r="B7" s="38" t="s">
        <v>233</v>
      </c>
      <c r="C7" s="38"/>
      <c r="D7" s="38"/>
      <c r="E7" s="38"/>
      <c r="F7" s="38"/>
      <c r="G7" s="38"/>
      <c r="H7" s="38"/>
      <c r="I7" s="38"/>
      <c r="J7" s="38"/>
      <c r="K7" s="38"/>
      <c r="L7" s="38"/>
      <c r="M7" s="38"/>
      <c r="N7" s="38"/>
      <c r="O7" s="38"/>
      <c r="P7" s="38"/>
      <c r="Q7" s="38"/>
      <c r="R7" s="38"/>
    </row>
    <row r="8" spans="1:18" ht="25.5" customHeight="1" x14ac:dyDescent="0.25">
      <c r="A8" s="16"/>
      <c r="B8" s="38" t="s">
        <v>234</v>
      </c>
      <c r="C8" s="38"/>
      <c r="D8" s="38"/>
      <c r="E8" s="38"/>
      <c r="F8" s="38"/>
      <c r="G8" s="38"/>
      <c r="H8" s="38"/>
      <c r="I8" s="38"/>
      <c r="J8" s="38"/>
      <c r="K8" s="38"/>
      <c r="L8" s="38"/>
      <c r="M8" s="38"/>
      <c r="N8" s="38"/>
      <c r="O8" s="38"/>
      <c r="P8" s="38"/>
      <c r="Q8" s="38"/>
      <c r="R8" s="38"/>
    </row>
    <row r="9" spans="1:18" ht="15.75" x14ac:dyDescent="0.25">
      <c r="A9" s="16"/>
      <c r="B9" s="46"/>
      <c r="C9" s="46"/>
      <c r="D9" s="46"/>
      <c r="E9" s="46"/>
      <c r="F9" s="46"/>
      <c r="G9" s="46"/>
      <c r="H9" s="46"/>
      <c r="I9" s="46"/>
      <c r="J9" s="46"/>
      <c r="K9" s="46"/>
      <c r="L9" s="46"/>
      <c r="M9" s="46"/>
      <c r="N9" s="46"/>
      <c r="O9" s="46"/>
      <c r="P9" s="46"/>
      <c r="Q9" s="46"/>
      <c r="R9" s="46"/>
    </row>
    <row r="10" spans="1:18" x14ac:dyDescent="0.25">
      <c r="A10" s="16"/>
      <c r="B10" s="11"/>
      <c r="C10" s="11"/>
      <c r="D10" s="11"/>
      <c r="E10" s="11"/>
      <c r="F10" s="11"/>
      <c r="G10" s="11"/>
      <c r="H10" s="11"/>
      <c r="I10" s="11"/>
      <c r="J10" s="11"/>
      <c r="K10" s="11"/>
      <c r="L10" s="11"/>
      <c r="M10" s="11"/>
      <c r="N10" s="11"/>
    </row>
    <row r="11" spans="1:18" x14ac:dyDescent="0.25">
      <c r="A11" s="16"/>
      <c r="B11" s="17"/>
      <c r="C11" s="17" t="s">
        <v>235</v>
      </c>
      <c r="D11" s="36" t="s">
        <v>236</v>
      </c>
      <c r="E11" s="36"/>
      <c r="F11" s="17"/>
      <c r="G11" s="17" t="s">
        <v>235</v>
      </c>
      <c r="H11" s="36" t="s">
        <v>237</v>
      </c>
      <c r="I11" s="36"/>
      <c r="J11" s="17"/>
      <c r="K11" s="17"/>
      <c r="L11" s="36" t="s">
        <v>238</v>
      </c>
      <c r="M11" s="36"/>
      <c r="N11" s="17"/>
    </row>
    <row r="12" spans="1:18" ht="15.75" thickBot="1" x14ac:dyDescent="0.3">
      <c r="A12" s="16"/>
      <c r="B12" s="17"/>
      <c r="C12" s="17" t="s">
        <v>235</v>
      </c>
      <c r="D12" s="37" t="s">
        <v>239</v>
      </c>
      <c r="E12" s="37"/>
      <c r="F12" s="17"/>
      <c r="G12" s="17" t="s">
        <v>235</v>
      </c>
      <c r="H12" s="37" t="s">
        <v>240</v>
      </c>
      <c r="I12" s="37"/>
      <c r="J12" s="17"/>
      <c r="K12" s="17"/>
      <c r="L12" s="37" t="s">
        <v>241</v>
      </c>
      <c r="M12" s="37"/>
      <c r="N12" s="17"/>
    </row>
    <row r="13" spans="1:18" x14ac:dyDescent="0.25">
      <c r="A13" s="16"/>
      <c r="B13" s="20" t="s">
        <v>27</v>
      </c>
      <c r="C13" s="21" t="s">
        <v>235</v>
      </c>
      <c r="D13" s="21"/>
      <c r="E13" s="21"/>
      <c r="F13" s="21"/>
      <c r="G13" s="21" t="s">
        <v>235</v>
      </c>
      <c r="H13" s="21"/>
      <c r="I13" s="21"/>
      <c r="J13" s="21"/>
      <c r="K13" s="21"/>
      <c r="L13" s="21"/>
      <c r="M13" s="21"/>
      <c r="N13" s="21"/>
    </row>
    <row r="14" spans="1:18" x14ac:dyDescent="0.25">
      <c r="A14" s="16"/>
      <c r="B14" s="22" t="s">
        <v>242</v>
      </c>
      <c r="C14" s="11" t="s">
        <v>235</v>
      </c>
      <c r="D14" s="11" t="s">
        <v>243</v>
      </c>
      <c r="E14" s="23">
        <v>186241</v>
      </c>
      <c r="F14" s="13" t="s">
        <v>235</v>
      </c>
      <c r="G14" s="11" t="s">
        <v>235</v>
      </c>
      <c r="H14" s="11" t="s">
        <v>243</v>
      </c>
      <c r="I14" s="24" t="s">
        <v>244</v>
      </c>
      <c r="J14" s="13" t="s">
        <v>235</v>
      </c>
      <c r="K14" s="11"/>
      <c r="L14" s="11" t="s">
        <v>243</v>
      </c>
      <c r="M14" s="23">
        <v>186241</v>
      </c>
      <c r="N14" s="13" t="s">
        <v>235</v>
      </c>
    </row>
    <row r="15" spans="1:18" x14ac:dyDescent="0.25">
      <c r="A15" s="16"/>
      <c r="B15" s="25" t="s">
        <v>245</v>
      </c>
      <c r="C15" s="21" t="s">
        <v>235</v>
      </c>
      <c r="D15" s="21"/>
      <c r="E15" s="26">
        <v>242604</v>
      </c>
      <c r="F15" s="27" t="s">
        <v>235</v>
      </c>
      <c r="G15" s="21" t="s">
        <v>235</v>
      </c>
      <c r="H15" s="21"/>
      <c r="I15" s="28" t="s">
        <v>244</v>
      </c>
      <c r="J15" s="27" t="s">
        <v>235</v>
      </c>
      <c r="K15" s="21"/>
      <c r="L15" s="21"/>
      <c r="M15" s="26">
        <v>242604</v>
      </c>
      <c r="N15" s="27" t="s">
        <v>235</v>
      </c>
    </row>
    <row r="16" spans="1:18" x14ac:dyDescent="0.25">
      <c r="A16" s="16"/>
      <c r="B16" s="22" t="s">
        <v>35</v>
      </c>
      <c r="C16" s="11" t="s">
        <v>235</v>
      </c>
      <c r="D16" s="11"/>
      <c r="E16" s="23">
        <v>52548</v>
      </c>
      <c r="F16" s="13" t="s">
        <v>235</v>
      </c>
      <c r="G16" s="11" t="s">
        <v>235</v>
      </c>
      <c r="H16" s="11"/>
      <c r="I16" s="24" t="s">
        <v>246</v>
      </c>
      <c r="J16" s="13" t="s">
        <v>247</v>
      </c>
      <c r="K16" s="11"/>
      <c r="L16" s="11"/>
      <c r="M16" s="23">
        <v>48966</v>
      </c>
      <c r="N16" s="13" t="s">
        <v>235</v>
      </c>
    </row>
    <row r="17" spans="1:18" x14ac:dyDescent="0.25">
      <c r="A17" s="16"/>
      <c r="B17" s="25" t="s">
        <v>248</v>
      </c>
      <c r="C17" s="21" t="s">
        <v>235</v>
      </c>
      <c r="D17" s="21"/>
      <c r="E17" s="26">
        <v>8000</v>
      </c>
      <c r="F17" s="27" t="s">
        <v>235</v>
      </c>
      <c r="G17" s="21" t="s">
        <v>235</v>
      </c>
      <c r="H17" s="21"/>
      <c r="I17" s="28" t="s">
        <v>244</v>
      </c>
      <c r="J17" s="27" t="s">
        <v>235</v>
      </c>
      <c r="K17" s="21"/>
      <c r="L17" s="21"/>
      <c r="M17" s="26">
        <v>8000</v>
      </c>
      <c r="N17" s="27" t="s">
        <v>235</v>
      </c>
    </row>
    <row r="18" spans="1:18" ht="15.75" thickBot="1" x14ac:dyDescent="0.3">
      <c r="A18" s="16"/>
      <c r="B18" s="22" t="s">
        <v>249</v>
      </c>
      <c r="C18" s="11" t="s">
        <v>235</v>
      </c>
      <c r="D18" s="11"/>
      <c r="E18" s="23">
        <v>18102</v>
      </c>
      <c r="F18" s="13" t="s">
        <v>235</v>
      </c>
      <c r="G18" s="11" t="s">
        <v>235</v>
      </c>
      <c r="H18" s="11"/>
      <c r="I18" s="24" t="s">
        <v>244</v>
      </c>
      <c r="J18" s="13" t="s">
        <v>235</v>
      </c>
      <c r="K18" s="11"/>
      <c r="L18" s="11"/>
      <c r="M18" s="23">
        <v>18102</v>
      </c>
      <c r="N18" s="13" t="s">
        <v>235</v>
      </c>
    </row>
    <row r="19" spans="1:18" x14ac:dyDescent="0.25">
      <c r="A19" s="16"/>
      <c r="B19" s="29"/>
      <c r="C19" s="29" t="s">
        <v>235</v>
      </c>
      <c r="D19" s="30"/>
      <c r="E19" s="30"/>
      <c r="F19" s="29"/>
      <c r="G19" s="29" t="s">
        <v>235</v>
      </c>
      <c r="H19" s="30"/>
      <c r="I19" s="30"/>
      <c r="J19" s="29"/>
      <c r="K19" s="29"/>
      <c r="L19" s="30"/>
      <c r="M19" s="30"/>
      <c r="N19" s="29"/>
    </row>
    <row r="20" spans="1:18" ht="15.75" thickBot="1" x14ac:dyDescent="0.3">
      <c r="A20" s="16"/>
      <c r="B20" s="31" t="s">
        <v>250</v>
      </c>
      <c r="C20" s="32" t="s">
        <v>235</v>
      </c>
      <c r="D20" s="21"/>
      <c r="E20" s="26">
        <v>507495</v>
      </c>
      <c r="F20" s="27" t="s">
        <v>235</v>
      </c>
      <c r="G20" s="32" t="s">
        <v>235</v>
      </c>
      <c r="H20" s="21"/>
      <c r="I20" s="28" t="s">
        <v>246</v>
      </c>
      <c r="J20" s="27" t="s">
        <v>247</v>
      </c>
      <c r="K20" s="32"/>
      <c r="L20" s="21"/>
      <c r="M20" s="26">
        <v>503913</v>
      </c>
      <c r="N20" s="27" t="s">
        <v>235</v>
      </c>
    </row>
    <row r="21" spans="1:18" x14ac:dyDescent="0.25">
      <c r="A21" s="16"/>
      <c r="B21" s="29"/>
      <c r="C21" s="29" t="s">
        <v>235</v>
      </c>
      <c r="D21" s="30"/>
      <c r="E21" s="30"/>
      <c r="F21" s="29"/>
      <c r="G21" s="29" t="s">
        <v>235</v>
      </c>
      <c r="H21" s="30"/>
      <c r="I21" s="30"/>
      <c r="J21" s="29"/>
      <c r="K21" s="29"/>
      <c r="L21" s="30"/>
      <c r="M21" s="30"/>
      <c r="N21" s="29"/>
    </row>
    <row r="22" spans="1:18" x14ac:dyDescent="0.25">
      <c r="A22" s="16"/>
      <c r="B22" s="33" t="s">
        <v>251</v>
      </c>
      <c r="C22" s="17" t="s">
        <v>235</v>
      </c>
      <c r="D22" s="11"/>
      <c r="E22" s="11"/>
      <c r="F22" s="11"/>
      <c r="G22" s="17" t="s">
        <v>235</v>
      </c>
      <c r="H22" s="11"/>
      <c r="I22" s="11"/>
      <c r="J22" s="11"/>
      <c r="K22" s="17"/>
      <c r="L22" s="11"/>
      <c r="M22" s="11"/>
      <c r="N22" s="11"/>
    </row>
    <row r="23" spans="1:18" ht="15.75" thickBot="1" x14ac:dyDescent="0.3">
      <c r="A23" s="16"/>
      <c r="B23" s="25" t="s">
        <v>41</v>
      </c>
      <c r="C23" s="32" t="s">
        <v>235</v>
      </c>
      <c r="D23" s="21"/>
      <c r="E23" s="26">
        <v>20270</v>
      </c>
      <c r="F23" s="27" t="s">
        <v>235</v>
      </c>
      <c r="G23" s="32" t="s">
        <v>235</v>
      </c>
      <c r="H23" s="21"/>
      <c r="I23" s="28" t="s">
        <v>246</v>
      </c>
      <c r="J23" s="27" t="s">
        <v>247</v>
      </c>
      <c r="K23" s="32"/>
      <c r="L23" s="21"/>
      <c r="M23" s="26">
        <v>16688</v>
      </c>
      <c r="N23" s="27" t="s">
        <v>235</v>
      </c>
    </row>
    <row r="24" spans="1:18" x14ac:dyDescent="0.25">
      <c r="A24" s="16"/>
      <c r="B24" s="29"/>
      <c r="C24" s="29" t="s">
        <v>235</v>
      </c>
      <c r="D24" s="30"/>
      <c r="E24" s="30"/>
      <c r="F24" s="29"/>
      <c r="G24" s="29" t="s">
        <v>235</v>
      </c>
      <c r="H24" s="30"/>
      <c r="I24" s="30"/>
      <c r="J24" s="29"/>
      <c r="K24" s="29"/>
      <c r="L24" s="30"/>
      <c r="M24" s="30"/>
      <c r="N24" s="29"/>
    </row>
    <row r="25" spans="1:18" ht="15.75" thickBot="1" x14ac:dyDescent="0.3">
      <c r="A25" s="16"/>
      <c r="B25" s="34" t="s">
        <v>252</v>
      </c>
      <c r="C25" s="17" t="s">
        <v>235</v>
      </c>
      <c r="D25" s="11"/>
      <c r="E25" s="23">
        <v>20270</v>
      </c>
      <c r="F25" s="13" t="s">
        <v>235</v>
      </c>
      <c r="G25" s="17" t="s">
        <v>235</v>
      </c>
      <c r="H25" s="11"/>
      <c r="I25" s="24" t="s">
        <v>246</v>
      </c>
      <c r="J25" s="13" t="s">
        <v>247</v>
      </c>
      <c r="K25" s="17"/>
      <c r="L25" s="11"/>
      <c r="M25" s="23">
        <v>16688</v>
      </c>
      <c r="N25" s="13" t="s">
        <v>235</v>
      </c>
    </row>
    <row r="26" spans="1:18" x14ac:dyDescent="0.25">
      <c r="A26" s="16"/>
      <c r="B26" s="29"/>
      <c r="C26" s="29" t="s">
        <v>235</v>
      </c>
      <c r="D26" s="30"/>
      <c r="E26" s="30"/>
      <c r="F26" s="29"/>
      <c r="G26" s="29" t="s">
        <v>235</v>
      </c>
      <c r="H26" s="30"/>
      <c r="I26" s="30"/>
      <c r="J26" s="29"/>
      <c r="K26" s="29"/>
      <c r="L26" s="30"/>
      <c r="M26" s="30"/>
      <c r="N26" s="29"/>
    </row>
    <row r="27" spans="1:18" x14ac:dyDescent="0.25">
      <c r="A27" s="16"/>
      <c r="B27" s="11"/>
      <c r="C27" s="38"/>
      <c r="D27" s="38"/>
      <c r="E27" s="38"/>
      <c r="F27" s="38"/>
      <c r="G27" s="38"/>
      <c r="H27" s="38"/>
      <c r="I27" s="38"/>
      <c r="J27" s="38"/>
      <c r="K27" s="38"/>
      <c r="L27" s="38"/>
      <c r="M27" s="38"/>
      <c r="N27" s="38"/>
    </row>
    <row r="28" spans="1:18" ht="15.75" thickBot="1" x14ac:dyDescent="0.3">
      <c r="A28" s="16"/>
      <c r="B28" s="31" t="s">
        <v>253</v>
      </c>
      <c r="C28" s="32" t="s">
        <v>235</v>
      </c>
      <c r="D28" s="21" t="s">
        <v>243</v>
      </c>
      <c r="E28" s="26">
        <v>487225</v>
      </c>
      <c r="F28" s="27" t="s">
        <v>235</v>
      </c>
      <c r="G28" s="32" t="s">
        <v>235</v>
      </c>
      <c r="H28" s="21" t="s">
        <v>243</v>
      </c>
      <c r="I28" s="28" t="s">
        <v>244</v>
      </c>
      <c r="J28" s="27" t="s">
        <v>235</v>
      </c>
      <c r="K28" s="32"/>
      <c r="L28" s="21" t="s">
        <v>243</v>
      </c>
      <c r="M28" s="26">
        <v>487225</v>
      </c>
      <c r="N28" s="27" t="s">
        <v>235</v>
      </c>
    </row>
    <row r="29" spans="1:18" ht="15.75" thickTop="1" x14ac:dyDescent="0.25">
      <c r="A29" s="16"/>
      <c r="B29" s="29"/>
      <c r="C29" s="29" t="s">
        <v>235</v>
      </c>
      <c r="D29" s="35"/>
      <c r="E29" s="35"/>
      <c r="F29" s="29"/>
      <c r="G29" s="29" t="s">
        <v>235</v>
      </c>
      <c r="H29" s="35"/>
      <c r="I29" s="35"/>
      <c r="J29" s="29"/>
      <c r="K29" s="29"/>
      <c r="L29" s="35"/>
      <c r="M29" s="35"/>
      <c r="N29" s="29"/>
    </row>
    <row r="30" spans="1:18" x14ac:dyDescent="0.25">
      <c r="A30" s="16"/>
      <c r="B30" s="43"/>
      <c r="C30" s="43"/>
      <c r="D30" s="43"/>
      <c r="E30" s="43"/>
      <c r="F30" s="43"/>
      <c r="G30" s="43"/>
      <c r="H30" s="43"/>
      <c r="I30" s="43"/>
      <c r="J30" s="43"/>
      <c r="K30" s="43"/>
      <c r="L30" s="43"/>
      <c r="M30" s="43"/>
      <c r="N30" s="43"/>
      <c r="O30" s="43"/>
      <c r="P30" s="43"/>
      <c r="Q30" s="43"/>
      <c r="R30" s="43"/>
    </row>
    <row r="31" spans="1:18" ht="76.5" x14ac:dyDescent="0.25">
      <c r="A31" s="16"/>
      <c r="B31" s="14">
        <v>-1</v>
      </c>
      <c r="C31" s="14" t="s">
        <v>254</v>
      </c>
    </row>
    <row r="32" spans="1:18" x14ac:dyDescent="0.25">
      <c r="A32" s="16"/>
      <c r="B32" s="38" t="s">
        <v>255</v>
      </c>
      <c r="C32" s="38"/>
      <c r="D32" s="38"/>
      <c r="E32" s="38"/>
      <c r="F32" s="38"/>
      <c r="G32" s="38"/>
      <c r="H32" s="38"/>
      <c r="I32" s="38"/>
      <c r="J32" s="38"/>
      <c r="K32" s="38"/>
      <c r="L32" s="38"/>
      <c r="M32" s="38"/>
      <c r="N32" s="38"/>
      <c r="O32" s="38"/>
      <c r="P32" s="38"/>
      <c r="Q32" s="38"/>
      <c r="R32" s="38"/>
    </row>
    <row r="33" spans="1:18" ht="15.75" x14ac:dyDescent="0.25">
      <c r="A33" s="16"/>
      <c r="B33" s="46"/>
      <c r="C33" s="46"/>
      <c r="D33" s="46"/>
      <c r="E33" s="46"/>
      <c r="F33" s="46"/>
      <c r="G33" s="46"/>
      <c r="H33" s="46"/>
      <c r="I33" s="46"/>
      <c r="J33" s="46"/>
      <c r="K33" s="46"/>
      <c r="L33" s="46"/>
      <c r="M33" s="46"/>
      <c r="N33" s="46"/>
      <c r="O33" s="46"/>
      <c r="P33" s="46"/>
      <c r="Q33" s="46"/>
      <c r="R33" s="46"/>
    </row>
    <row r="34" spans="1:18" x14ac:dyDescent="0.25">
      <c r="A34" s="16"/>
      <c r="B34" s="17"/>
      <c r="C34" s="17"/>
      <c r="D34" s="17"/>
      <c r="E34" s="17"/>
      <c r="F34" s="17"/>
      <c r="G34" s="17"/>
      <c r="H34" s="17"/>
    </row>
    <row r="35" spans="1:18" x14ac:dyDescent="0.25">
      <c r="A35" s="16"/>
      <c r="B35" s="17"/>
      <c r="C35" s="17" t="s">
        <v>235</v>
      </c>
      <c r="D35" s="41"/>
      <c r="E35" s="41"/>
      <c r="F35" s="17"/>
      <c r="G35" s="17" t="s">
        <v>235</v>
      </c>
      <c r="H35" s="18" t="s">
        <v>256</v>
      </c>
    </row>
    <row r="36" spans="1:18" x14ac:dyDescent="0.25">
      <c r="A36" s="16"/>
      <c r="B36" s="17"/>
      <c r="C36" s="17" t="s">
        <v>235</v>
      </c>
      <c r="D36" s="41"/>
      <c r="E36" s="41"/>
      <c r="F36" s="17"/>
      <c r="G36" s="17" t="s">
        <v>235</v>
      </c>
      <c r="H36" s="18" t="s">
        <v>257</v>
      </c>
    </row>
    <row r="37" spans="1:18" x14ac:dyDescent="0.25">
      <c r="A37" s="16"/>
      <c r="B37" s="17"/>
      <c r="C37" s="17" t="s">
        <v>235</v>
      </c>
      <c r="D37" s="36" t="s">
        <v>258</v>
      </c>
      <c r="E37" s="36"/>
      <c r="F37" s="17"/>
      <c r="G37" s="17" t="s">
        <v>235</v>
      </c>
      <c r="H37" s="18" t="s">
        <v>259</v>
      </c>
    </row>
    <row r="38" spans="1:18" ht="15.75" thickBot="1" x14ac:dyDescent="0.3">
      <c r="A38" s="16"/>
      <c r="B38" s="17"/>
      <c r="C38" s="17" t="s">
        <v>235</v>
      </c>
      <c r="D38" s="37" t="s">
        <v>260</v>
      </c>
      <c r="E38" s="37"/>
      <c r="F38" s="17"/>
      <c r="G38" s="17" t="s">
        <v>235</v>
      </c>
      <c r="H38" s="19" t="s">
        <v>261</v>
      </c>
    </row>
    <row r="39" spans="1:18" x14ac:dyDescent="0.25">
      <c r="A39" s="16"/>
      <c r="B39" s="20" t="s">
        <v>262</v>
      </c>
      <c r="C39" s="21" t="s">
        <v>235</v>
      </c>
      <c r="D39" s="21" t="s">
        <v>243</v>
      </c>
      <c r="E39" s="26">
        <v>8000</v>
      </c>
      <c r="F39" s="27" t="s">
        <v>235</v>
      </c>
      <c r="G39" s="21" t="s">
        <v>235</v>
      </c>
      <c r="H39" s="39">
        <v>8</v>
      </c>
    </row>
    <row r="40" spans="1:18" ht="15.75" thickBot="1" x14ac:dyDescent="0.3">
      <c r="A40" s="16"/>
      <c r="B40" s="33" t="s">
        <v>263</v>
      </c>
      <c r="C40" s="11" t="s">
        <v>235</v>
      </c>
      <c r="D40" s="11"/>
      <c r="E40" s="23">
        <v>17100</v>
      </c>
      <c r="F40" s="13" t="s">
        <v>235</v>
      </c>
      <c r="G40" s="11" t="s">
        <v>235</v>
      </c>
      <c r="H40" s="40">
        <v>3</v>
      </c>
    </row>
    <row r="41" spans="1:18" x14ac:dyDescent="0.25">
      <c r="A41" s="16"/>
      <c r="B41" s="29"/>
      <c r="C41" s="29" t="s">
        <v>235</v>
      </c>
      <c r="D41" s="30"/>
      <c r="E41" s="30"/>
      <c r="F41" s="29"/>
      <c r="G41" s="29" t="s">
        <v>235</v>
      </c>
      <c r="H41" s="29"/>
    </row>
    <row r="42" spans="1:18" ht="26.25" thickBot="1" x14ac:dyDescent="0.3">
      <c r="A42" s="16"/>
      <c r="B42" s="25" t="s">
        <v>264</v>
      </c>
      <c r="C42" s="32" t="s">
        <v>235</v>
      </c>
      <c r="D42" s="21" t="s">
        <v>243</v>
      </c>
      <c r="E42" s="26">
        <v>25100</v>
      </c>
      <c r="F42" s="27" t="s">
        <v>235</v>
      </c>
      <c r="G42" s="32" t="s">
        <v>235</v>
      </c>
      <c r="H42" s="39">
        <v>4.5999999999999996</v>
      </c>
    </row>
    <row r="43" spans="1:18" ht="15.75" thickTop="1" x14ac:dyDescent="0.25">
      <c r="A43" s="16"/>
      <c r="B43" s="29"/>
      <c r="C43" s="29" t="s">
        <v>235</v>
      </c>
      <c r="D43" s="35"/>
      <c r="E43" s="35"/>
      <c r="F43" s="29"/>
      <c r="G43" s="29" t="s">
        <v>235</v>
      </c>
      <c r="H43" s="29"/>
    </row>
    <row r="44" spans="1:18" x14ac:dyDescent="0.25">
      <c r="A44" s="16"/>
      <c r="B44" s="43"/>
      <c r="C44" s="43"/>
      <c r="D44" s="43"/>
      <c r="E44" s="43"/>
      <c r="F44" s="43"/>
      <c r="G44" s="43"/>
      <c r="H44" s="43"/>
      <c r="I44" s="43"/>
      <c r="J44" s="43"/>
      <c r="K44" s="43"/>
      <c r="L44" s="43"/>
      <c r="M44" s="43"/>
      <c r="N44" s="43"/>
      <c r="O44" s="43"/>
      <c r="P44" s="43"/>
      <c r="Q44" s="43"/>
      <c r="R44" s="43"/>
    </row>
    <row r="45" spans="1:18" ht="38.25" x14ac:dyDescent="0.25">
      <c r="A45" s="16"/>
      <c r="B45" s="14">
        <v>-1</v>
      </c>
      <c r="C45" s="14" t="s">
        <v>265</v>
      </c>
    </row>
    <row r="46" spans="1:18" x14ac:dyDescent="0.25">
      <c r="A46" s="16"/>
      <c r="B46" s="47"/>
      <c r="C46" s="47"/>
      <c r="D46" s="47"/>
      <c r="E46" s="47"/>
      <c r="F46" s="47"/>
      <c r="G46" s="47"/>
      <c r="H46" s="47"/>
      <c r="I46" s="47"/>
      <c r="J46" s="47"/>
      <c r="K46" s="47"/>
      <c r="L46" s="47"/>
      <c r="M46" s="47"/>
      <c r="N46" s="47"/>
      <c r="O46" s="47"/>
      <c r="P46" s="47"/>
      <c r="Q46" s="47"/>
      <c r="R46" s="47"/>
    </row>
    <row r="47" spans="1:18" ht="38.25" customHeight="1" x14ac:dyDescent="0.25">
      <c r="A47" s="16"/>
      <c r="B47" s="38" t="s">
        <v>266</v>
      </c>
      <c r="C47" s="38"/>
      <c r="D47" s="38"/>
      <c r="E47" s="38"/>
      <c r="F47" s="38"/>
      <c r="G47" s="38"/>
      <c r="H47" s="38"/>
      <c r="I47" s="38"/>
      <c r="J47" s="38"/>
      <c r="K47" s="38"/>
      <c r="L47" s="38"/>
      <c r="M47" s="38"/>
      <c r="N47" s="38"/>
      <c r="O47" s="38"/>
      <c r="P47" s="38"/>
      <c r="Q47" s="38"/>
      <c r="R47" s="38"/>
    </row>
    <row r="48" spans="1:18" ht="25.5" customHeight="1" x14ac:dyDescent="0.25">
      <c r="A48" s="16"/>
      <c r="B48" s="38" t="s">
        <v>267</v>
      </c>
      <c r="C48" s="38"/>
      <c r="D48" s="38"/>
      <c r="E48" s="38"/>
      <c r="F48" s="38"/>
      <c r="G48" s="38"/>
      <c r="H48" s="38"/>
      <c r="I48" s="38"/>
      <c r="J48" s="38"/>
      <c r="K48" s="38"/>
      <c r="L48" s="38"/>
      <c r="M48" s="38"/>
      <c r="N48" s="38"/>
      <c r="O48" s="38"/>
      <c r="P48" s="38"/>
      <c r="Q48" s="38"/>
      <c r="R48" s="38"/>
    </row>
    <row r="49" spans="1:18" x14ac:dyDescent="0.25">
      <c r="A49" s="16"/>
      <c r="B49" s="45" t="s">
        <v>268</v>
      </c>
      <c r="C49" s="45"/>
      <c r="D49" s="45"/>
      <c r="E49" s="45"/>
      <c r="F49" s="45"/>
      <c r="G49" s="45"/>
      <c r="H49" s="45"/>
      <c r="I49" s="45"/>
      <c r="J49" s="45"/>
      <c r="K49" s="45"/>
      <c r="L49" s="45"/>
      <c r="M49" s="45"/>
      <c r="N49" s="45"/>
      <c r="O49" s="45"/>
      <c r="P49" s="45"/>
      <c r="Q49" s="45"/>
      <c r="R49" s="45"/>
    </row>
    <row r="50" spans="1:18" x14ac:dyDescent="0.25">
      <c r="A50" s="16"/>
      <c r="B50" s="38" t="s">
        <v>269</v>
      </c>
      <c r="C50" s="38"/>
      <c r="D50" s="38"/>
      <c r="E50" s="38"/>
      <c r="F50" s="38"/>
      <c r="G50" s="38"/>
      <c r="H50" s="38"/>
      <c r="I50" s="38"/>
      <c r="J50" s="38"/>
      <c r="K50" s="38"/>
      <c r="L50" s="38"/>
      <c r="M50" s="38"/>
      <c r="N50" s="38"/>
      <c r="O50" s="38"/>
      <c r="P50" s="38"/>
      <c r="Q50" s="38"/>
      <c r="R50" s="38"/>
    </row>
    <row r="51" spans="1:18" x14ac:dyDescent="0.25">
      <c r="A51" s="16"/>
      <c r="B51" s="38" t="s">
        <v>270</v>
      </c>
      <c r="C51" s="38"/>
      <c r="D51" s="38"/>
      <c r="E51" s="38"/>
      <c r="F51" s="38"/>
      <c r="G51" s="38"/>
      <c r="H51" s="38"/>
      <c r="I51" s="38"/>
      <c r="J51" s="38"/>
      <c r="K51" s="38"/>
      <c r="L51" s="38"/>
      <c r="M51" s="38"/>
      <c r="N51" s="38"/>
      <c r="O51" s="38"/>
      <c r="P51" s="38"/>
      <c r="Q51" s="38"/>
      <c r="R51" s="38"/>
    </row>
    <row r="52" spans="1:18" ht="15.75" x14ac:dyDescent="0.25">
      <c r="A52" s="16"/>
      <c r="B52" s="46"/>
      <c r="C52" s="46"/>
      <c r="D52" s="46"/>
      <c r="E52" s="46"/>
      <c r="F52" s="46"/>
      <c r="G52" s="46"/>
      <c r="H52" s="46"/>
      <c r="I52" s="46"/>
      <c r="J52" s="46"/>
      <c r="K52" s="46"/>
      <c r="L52" s="46"/>
      <c r="M52" s="46"/>
      <c r="N52" s="46"/>
      <c r="O52" s="46"/>
      <c r="P52" s="46"/>
      <c r="Q52" s="46"/>
      <c r="R52" s="46"/>
    </row>
    <row r="53" spans="1:18" x14ac:dyDescent="0.25">
      <c r="A53" s="16"/>
      <c r="B53" s="11"/>
      <c r="C53" s="11"/>
      <c r="D53" s="11"/>
      <c r="E53" s="11"/>
      <c r="F53" s="11"/>
    </row>
    <row r="54" spans="1:18" x14ac:dyDescent="0.25">
      <c r="A54" s="16"/>
      <c r="B54" s="17"/>
      <c r="C54" s="17" t="s">
        <v>235</v>
      </c>
      <c r="D54" s="36" t="s">
        <v>236</v>
      </c>
      <c r="E54" s="36"/>
      <c r="F54" s="17"/>
    </row>
    <row r="55" spans="1:18" ht="15.75" thickBot="1" x14ac:dyDescent="0.3">
      <c r="A55" s="16"/>
      <c r="B55" s="17"/>
      <c r="C55" s="17" t="s">
        <v>235</v>
      </c>
      <c r="D55" s="37" t="s">
        <v>239</v>
      </c>
      <c r="E55" s="37"/>
      <c r="F55" s="17"/>
    </row>
    <row r="56" spans="1:18" x14ac:dyDescent="0.25">
      <c r="A56" s="16"/>
      <c r="B56" s="20" t="s">
        <v>27</v>
      </c>
      <c r="C56" s="21" t="s">
        <v>235</v>
      </c>
      <c r="D56" s="21"/>
      <c r="E56" s="21"/>
      <c r="F56" s="21"/>
    </row>
    <row r="57" spans="1:18" x14ac:dyDescent="0.25">
      <c r="A57" s="16"/>
      <c r="B57" s="22" t="s">
        <v>35</v>
      </c>
      <c r="C57" s="11" t="s">
        <v>235</v>
      </c>
      <c r="D57" s="11" t="s">
        <v>243</v>
      </c>
      <c r="E57" s="24">
        <v>99</v>
      </c>
      <c r="F57" s="13" t="s">
        <v>235</v>
      </c>
    </row>
    <row r="58" spans="1:18" x14ac:dyDescent="0.25">
      <c r="A58" s="16"/>
      <c r="B58" s="25" t="s">
        <v>271</v>
      </c>
      <c r="C58" s="21" t="s">
        <v>235</v>
      </c>
      <c r="D58" s="21"/>
      <c r="E58" s="26">
        <v>1200</v>
      </c>
      <c r="F58" s="27" t="s">
        <v>235</v>
      </c>
    </row>
    <row r="59" spans="1:18" ht="15.75" thickBot="1" x14ac:dyDescent="0.3">
      <c r="A59" s="16"/>
      <c r="B59" s="22" t="s">
        <v>249</v>
      </c>
      <c r="C59" s="11" t="s">
        <v>235</v>
      </c>
      <c r="D59" s="11"/>
      <c r="E59" s="24">
        <v>201</v>
      </c>
      <c r="F59" s="13" t="s">
        <v>235</v>
      </c>
    </row>
    <row r="60" spans="1:18" x14ac:dyDescent="0.25">
      <c r="A60" s="16"/>
      <c r="B60" s="29"/>
      <c r="C60" s="29" t="s">
        <v>235</v>
      </c>
      <c r="D60" s="30"/>
      <c r="E60" s="30"/>
      <c r="F60" s="29"/>
    </row>
    <row r="61" spans="1:18" ht="15.75" thickBot="1" x14ac:dyDescent="0.3">
      <c r="A61" s="16"/>
      <c r="B61" s="31" t="s">
        <v>250</v>
      </c>
      <c r="C61" s="32" t="s">
        <v>235</v>
      </c>
      <c r="D61" s="21"/>
      <c r="E61" s="26">
        <v>1500</v>
      </c>
      <c r="F61" s="27" t="s">
        <v>235</v>
      </c>
    </row>
    <row r="62" spans="1:18" x14ac:dyDescent="0.25">
      <c r="A62" s="16"/>
      <c r="B62" s="29"/>
      <c r="C62" s="29" t="s">
        <v>235</v>
      </c>
      <c r="D62" s="30"/>
      <c r="E62" s="30"/>
      <c r="F62" s="29"/>
    </row>
    <row r="63" spans="1:18" x14ac:dyDescent="0.25">
      <c r="A63" s="16"/>
      <c r="B63" s="33" t="s">
        <v>251</v>
      </c>
      <c r="C63" s="17" t="s">
        <v>235</v>
      </c>
      <c r="D63" s="11"/>
      <c r="E63" s="11"/>
      <c r="F63" s="11"/>
    </row>
    <row r="64" spans="1:18" ht="15.75" thickBot="1" x14ac:dyDescent="0.3">
      <c r="A64" s="16"/>
      <c r="B64" s="25" t="s">
        <v>41</v>
      </c>
      <c r="C64" s="32" t="s">
        <v>235</v>
      </c>
      <c r="D64" s="21"/>
      <c r="E64" s="26">
        <v>1437</v>
      </c>
      <c r="F64" s="27" t="s">
        <v>235</v>
      </c>
    </row>
    <row r="65" spans="1:18" x14ac:dyDescent="0.25">
      <c r="A65" s="16"/>
      <c r="B65" s="29"/>
      <c r="C65" s="29" t="s">
        <v>235</v>
      </c>
      <c r="D65" s="30"/>
      <c r="E65" s="30"/>
      <c r="F65" s="29"/>
    </row>
    <row r="66" spans="1:18" ht="15.75" thickBot="1" x14ac:dyDescent="0.3">
      <c r="A66" s="16"/>
      <c r="B66" s="34" t="s">
        <v>252</v>
      </c>
      <c r="C66" s="17" t="s">
        <v>235</v>
      </c>
      <c r="D66" s="11"/>
      <c r="E66" s="23">
        <v>1437</v>
      </c>
      <c r="F66" s="13" t="s">
        <v>235</v>
      </c>
    </row>
    <row r="67" spans="1:18" x14ac:dyDescent="0.25">
      <c r="A67" s="16"/>
      <c r="B67" s="29"/>
      <c r="C67" s="29" t="s">
        <v>235</v>
      </c>
      <c r="D67" s="30"/>
      <c r="E67" s="30"/>
      <c r="F67" s="29"/>
    </row>
    <row r="68" spans="1:18" x14ac:dyDescent="0.25">
      <c r="A68" s="16"/>
      <c r="B68" s="11"/>
      <c r="C68" s="38"/>
      <c r="D68" s="38"/>
      <c r="E68" s="38"/>
      <c r="F68" s="38"/>
    </row>
    <row r="69" spans="1:18" ht="15.75" thickBot="1" x14ac:dyDescent="0.3">
      <c r="A69" s="16"/>
      <c r="B69" s="31" t="s">
        <v>253</v>
      </c>
      <c r="C69" s="32" t="s">
        <v>235</v>
      </c>
      <c r="D69" s="21" t="s">
        <v>243</v>
      </c>
      <c r="E69" s="28">
        <v>63</v>
      </c>
      <c r="F69" s="27" t="s">
        <v>235</v>
      </c>
    </row>
    <row r="70" spans="1:18" ht="15.75" thickTop="1" x14ac:dyDescent="0.25">
      <c r="A70" s="16"/>
      <c r="B70" s="29"/>
      <c r="C70" s="29" t="s">
        <v>235</v>
      </c>
      <c r="D70" s="35"/>
      <c r="E70" s="35"/>
      <c r="F70" s="29"/>
    </row>
    <row r="71" spans="1:18" x14ac:dyDescent="0.25">
      <c r="A71" s="16"/>
      <c r="B71" s="38" t="s">
        <v>272</v>
      </c>
      <c r="C71" s="38"/>
      <c r="D71" s="38"/>
      <c r="E71" s="38"/>
      <c r="F71" s="38"/>
      <c r="G71" s="38"/>
      <c r="H71" s="38"/>
      <c r="I71" s="38"/>
      <c r="J71" s="38"/>
      <c r="K71" s="38"/>
      <c r="L71" s="38"/>
      <c r="M71" s="38"/>
      <c r="N71" s="38"/>
      <c r="O71" s="38"/>
      <c r="P71" s="38"/>
      <c r="Q71" s="38"/>
      <c r="R71" s="38"/>
    </row>
    <row r="72" spans="1:18" x14ac:dyDescent="0.25">
      <c r="A72" s="16"/>
      <c r="B72" s="45" t="s">
        <v>273</v>
      </c>
      <c r="C72" s="45"/>
      <c r="D72" s="45"/>
      <c r="E72" s="45"/>
      <c r="F72" s="45"/>
      <c r="G72" s="45"/>
      <c r="H72" s="45"/>
      <c r="I72" s="45"/>
      <c r="J72" s="45"/>
      <c r="K72" s="45"/>
      <c r="L72" s="45"/>
      <c r="M72" s="45"/>
      <c r="N72" s="45"/>
      <c r="O72" s="45"/>
      <c r="P72" s="45"/>
      <c r="Q72" s="45"/>
      <c r="R72" s="45"/>
    </row>
    <row r="73" spans="1:18" x14ac:dyDescent="0.25">
      <c r="A73" s="16"/>
      <c r="B73" s="38" t="s">
        <v>274</v>
      </c>
      <c r="C73" s="38"/>
      <c r="D73" s="38"/>
      <c r="E73" s="38"/>
      <c r="F73" s="38"/>
      <c r="G73" s="38"/>
      <c r="H73" s="38"/>
      <c r="I73" s="38"/>
      <c r="J73" s="38"/>
      <c r="K73" s="38"/>
      <c r="L73" s="38"/>
      <c r="M73" s="38"/>
      <c r="N73" s="38"/>
      <c r="O73" s="38"/>
      <c r="P73" s="38"/>
      <c r="Q73" s="38"/>
      <c r="R73" s="38"/>
    </row>
    <row r="74" spans="1:18" ht="25.5" customHeight="1" x14ac:dyDescent="0.25">
      <c r="A74" s="16"/>
      <c r="B74" s="38" t="s">
        <v>275</v>
      </c>
      <c r="C74" s="38"/>
      <c r="D74" s="38"/>
      <c r="E74" s="38"/>
      <c r="F74" s="38"/>
      <c r="G74" s="38"/>
      <c r="H74" s="38"/>
      <c r="I74" s="38"/>
      <c r="J74" s="38"/>
      <c r="K74" s="38"/>
      <c r="L74" s="38"/>
      <c r="M74" s="38"/>
      <c r="N74" s="38"/>
      <c r="O74" s="38"/>
      <c r="P74" s="38"/>
      <c r="Q74" s="38"/>
      <c r="R74" s="38"/>
    </row>
    <row r="75" spans="1:18" x14ac:dyDescent="0.25">
      <c r="A75" s="16"/>
      <c r="B75" s="47"/>
      <c r="C75" s="47"/>
      <c r="D75" s="47"/>
      <c r="E75" s="47"/>
      <c r="F75" s="47"/>
      <c r="G75" s="47"/>
      <c r="H75" s="47"/>
      <c r="I75" s="47"/>
      <c r="J75" s="47"/>
      <c r="K75" s="47"/>
      <c r="L75" s="47"/>
      <c r="M75" s="47"/>
      <c r="N75" s="47"/>
      <c r="O75" s="47"/>
      <c r="P75" s="47"/>
      <c r="Q75" s="47"/>
      <c r="R75" s="47"/>
    </row>
    <row r="76" spans="1:18" x14ac:dyDescent="0.25">
      <c r="A76" s="16"/>
      <c r="B76" s="45" t="s">
        <v>276</v>
      </c>
      <c r="C76" s="45"/>
      <c r="D76" s="45"/>
      <c r="E76" s="45"/>
      <c r="F76" s="45"/>
      <c r="G76" s="45"/>
      <c r="H76" s="45"/>
      <c r="I76" s="45"/>
      <c r="J76" s="45"/>
      <c r="K76" s="45"/>
      <c r="L76" s="45"/>
      <c r="M76" s="45"/>
      <c r="N76" s="45"/>
      <c r="O76" s="45"/>
      <c r="P76" s="45"/>
      <c r="Q76" s="45"/>
      <c r="R76" s="45"/>
    </row>
    <row r="77" spans="1:18" ht="38.25" customHeight="1" x14ac:dyDescent="0.25">
      <c r="A77" s="16"/>
      <c r="B77" s="38" t="s">
        <v>277</v>
      </c>
      <c r="C77" s="38"/>
      <c r="D77" s="38"/>
      <c r="E77" s="38"/>
      <c r="F77" s="38"/>
      <c r="G77" s="38"/>
      <c r="H77" s="38"/>
      <c r="I77" s="38"/>
      <c r="J77" s="38"/>
      <c r="K77" s="38"/>
      <c r="L77" s="38"/>
      <c r="M77" s="38"/>
      <c r="N77" s="38"/>
      <c r="O77" s="38"/>
      <c r="P77" s="38"/>
      <c r="Q77" s="38"/>
      <c r="R77" s="38"/>
    </row>
    <row r="78" spans="1:18" x14ac:dyDescent="0.25">
      <c r="A78" s="16"/>
      <c r="B78" s="45" t="s">
        <v>278</v>
      </c>
      <c r="C78" s="45"/>
      <c r="D78" s="45"/>
      <c r="E78" s="45"/>
      <c r="F78" s="45"/>
      <c r="G78" s="45"/>
      <c r="H78" s="45"/>
      <c r="I78" s="45"/>
      <c r="J78" s="45"/>
      <c r="K78" s="45"/>
      <c r="L78" s="45"/>
      <c r="M78" s="45"/>
      <c r="N78" s="45"/>
      <c r="O78" s="45"/>
      <c r="P78" s="45"/>
      <c r="Q78" s="45"/>
      <c r="R78" s="45"/>
    </row>
    <row r="79" spans="1:18" ht="25.5" customHeight="1" x14ac:dyDescent="0.25">
      <c r="A79" s="16"/>
      <c r="B79" s="38" t="s">
        <v>279</v>
      </c>
      <c r="C79" s="38"/>
      <c r="D79" s="38"/>
      <c r="E79" s="38"/>
      <c r="F79" s="38"/>
      <c r="G79" s="38"/>
      <c r="H79" s="38"/>
      <c r="I79" s="38"/>
      <c r="J79" s="38"/>
      <c r="K79" s="38"/>
      <c r="L79" s="38"/>
      <c r="M79" s="38"/>
      <c r="N79" s="38"/>
      <c r="O79" s="38"/>
      <c r="P79" s="38"/>
      <c r="Q79" s="38"/>
      <c r="R79" s="38"/>
    </row>
    <row r="80" spans="1:18" ht="15.75" x14ac:dyDescent="0.25">
      <c r="A80" s="16"/>
      <c r="B80" s="46"/>
      <c r="C80" s="46"/>
      <c r="D80" s="46"/>
      <c r="E80" s="46"/>
      <c r="F80" s="46"/>
      <c r="G80" s="46"/>
      <c r="H80" s="46"/>
      <c r="I80" s="46"/>
      <c r="J80" s="46"/>
      <c r="K80" s="46"/>
      <c r="L80" s="46"/>
      <c r="M80" s="46"/>
      <c r="N80" s="46"/>
      <c r="O80" s="46"/>
      <c r="P80" s="46"/>
      <c r="Q80" s="46"/>
      <c r="R80" s="46"/>
    </row>
    <row r="81" spans="1:14" x14ac:dyDescent="0.25">
      <c r="A81" s="16"/>
      <c r="B81" s="11"/>
      <c r="C81" s="11"/>
      <c r="D81" s="11"/>
      <c r="E81" s="11"/>
      <c r="F81" s="11"/>
      <c r="G81" s="11"/>
      <c r="H81" s="11"/>
      <c r="I81" s="11"/>
      <c r="J81" s="11"/>
      <c r="K81" s="11"/>
      <c r="L81" s="11"/>
      <c r="M81" s="11"/>
      <c r="N81" s="11"/>
    </row>
    <row r="82" spans="1:14" x14ac:dyDescent="0.25">
      <c r="A82" s="16"/>
      <c r="B82" s="17"/>
      <c r="C82" s="17" t="s">
        <v>235</v>
      </c>
      <c r="D82" s="36" t="s">
        <v>236</v>
      </c>
      <c r="E82" s="36"/>
      <c r="F82" s="17"/>
      <c r="G82" s="17" t="s">
        <v>235</v>
      </c>
      <c r="H82" s="41"/>
      <c r="I82" s="41"/>
      <c r="J82" s="17"/>
      <c r="K82" s="17" t="s">
        <v>235</v>
      </c>
      <c r="L82" s="41"/>
      <c r="M82" s="41"/>
      <c r="N82" s="17"/>
    </row>
    <row r="83" spans="1:14" x14ac:dyDescent="0.25">
      <c r="A83" s="16"/>
      <c r="B83" s="17"/>
      <c r="C83" s="17" t="s">
        <v>235</v>
      </c>
      <c r="D83" s="36" t="s">
        <v>280</v>
      </c>
      <c r="E83" s="36"/>
      <c r="F83" s="17"/>
      <c r="G83" s="17" t="s">
        <v>235</v>
      </c>
      <c r="H83" s="36" t="s">
        <v>237</v>
      </c>
      <c r="I83" s="36"/>
      <c r="J83" s="17"/>
      <c r="K83" s="17" t="s">
        <v>235</v>
      </c>
      <c r="L83" s="36" t="s">
        <v>238</v>
      </c>
      <c r="M83" s="36"/>
      <c r="N83" s="17"/>
    </row>
    <row r="84" spans="1:14" ht="15.75" thickBot="1" x14ac:dyDescent="0.3">
      <c r="A84" s="16"/>
      <c r="B84" s="17"/>
      <c r="C84" s="17" t="s">
        <v>235</v>
      </c>
      <c r="D84" s="37" t="s">
        <v>281</v>
      </c>
      <c r="E84" s="37"/>
      <c r="F84" s="17"/>
      <c r="G84" s="17" t="s">
        <v>235</v>
      </c>
      <c r="H84" s="37" t="s">
        <v>240</v>
      </c>
      <c r="I84" s="37"/>
      <c r="J84" s="17"/>
      <c r="K84" s="17" t="s">
        <v>235</v>
      </c>
      <c r="L84" s="37" t="s">
        <v>241</v>
      </c>
      <c r="M84" s="37"/>
      <c r="N84" s="17"/>
    </row>
    <row r="85" spans="1:14" x14ac:dyDescent="0.25">
      <c r="A85" s="16"/>
      <c r="B85" s="20" t="s">
        <v>27</v>
      </c>
      <c r="C85" s="21" t="s">
        <v>235</v>
      </c>
      <c r="D85" s="21"/>
      <c r="E85" s="21"/>
      <c r="F85" s="21"/>
      <c r="G85" s="21" t="s">
        <v>235</v>
      </c>
      <c r="H85" s="21"/>
      <c r="I85" s="21"/>
      <c r="J85" s="21"/>
      <c r="K85" s="21" t="s">
        <v>235</v>
      </c>
      <c r="L85" s="21"/>
      <c r="M85" s="21"/>
      <c r="N85" s="21"/>
    </row>
    <row r="86" spans="1:14" x14ac:dyDescent="0.25">
      <c r="A86" s="16"/>
      <c r="B86" s="22" t="s">
        <v>282</v>
      </c>
      <c r="C86" s="11" t="s">
        <v>235</v>
      </c>
      <c r="D86" s="11" t="s">
        <v>243</v>
      </c>
      <c r="E86" s="23">
        <v>19683</v>
      </c>
      <c r="F86" s="13" t="s">
        <v>235</v>
      </c>
      <c r="G86" s="11" t="s">
        <v>235</v>
      </c>
      <c r="H86" s="11" t="s">
        <v>243</v>
      </c>
      <c r="I86" s="24" t="s">
        <v>244</v>
      </c>
      <c r="J86" s="13" t="s">
        <v>235</v>
      </c>
      <c r="K86" s="11" t="s">
        <v>235</v>
      </c>
      <c r="L86" s="11" t="s">
        <v>243</v>
      </c>
      <c r="M86" s="23">
        <v>19683</v>
      </c>
      <c r="N86" s="13" t="s">
        <v>235</v>
      </c>
    </row>
    <row r="87" spans="1:14" x14ac:dyDescent="0.25">
      <c r="A87" s="16"/>
      <c r="B87" s="25" t="s">
        <v>283</v>
      </c>
      <c r="C87" s="21" t="s">
        <v>235</v>
      </c>
      <c r="D87" s="21"/>
      <c r="E87" s="26">
        <v>1401</v>
      </c>
      <c r="F87" s="27" t="s">
        <v>235</v>
      </c>
      <c r="G87" s="21" t="s">
        <v>235</v>
      </c>
      <c r="H87" s="21"/>
      <c r="I87" s="28" t="s">
        <v>244</v>
      </c>
      <c r="J87" s="27" t="s">
        <v>235</v>
      </c>
      <c r="K87" s="21" t="s">
        <v>235</v>
      </c>
      <c r="L87" s="21"/>
      <c r="M87" s="26">
        <v>1401</v>
      </c>
      <c r="N87" s="27" t="s">
        <v>235</v>
      </c>
    </row>
    <row r="88" spans="1:14" x14ac:dyDescent="0.25">
      <c r="A88" s="16"/>
      <c r="B88" s="22" t="s">
        <v>284</v>
      </c>
      <c r="C88" s="11" t="s">
        <v>235</v>
      </c>
      <c r="D88" s="11"/>
      <c r="E88" s="23">
        <v>5331989</v>
      </c>
      <c r="F88" s="13" t="s">
        <v>235</v>
      </c>
      <c r="G88" s="11" t="s">
        <v>235</v>
      </c>
      <c r="H88" s="11"/>
      <c r="I88" s="24" t="s">
        <v>244</v>
      </c>
      <c r="J88" s="13" t="s">
        <v>235</v>
      </c>
      <c r="K88" s="11" t="s">
        <v>235</v>
      </c>
      <c r="L88" s="11"/>
      <c r="M88" s="23">
        <v>5331989</v>
      </c>
      <c r="N88" s="13" t="s">
        <v>235</v>
      </c>
    </row>
    <row r="89" spans="1:14" x14ac:dyDescent="0.25">
      <c r="A89" s="16"/>
      <c r="B89" s="25" t="s">
        <v>285</v>
      </c>
      <c r="C89" s="21" t="s">
        <v>235</v>
      </c>
      <c r="D89" s="21"/>
      <c r="E89" s="26">
        <v>11832</v>
      </c>
      <c r="F89" s="27" t="s">
        <v>235</v>
      </c>
      <c r="G89" s="21" t="s">
        <v>235</v>
      </c>
      <c r="H89" s="21"/>
      <c r="I89" s="28" t="s">
        <v>244</v>
      </c>
      <c r="J89" s="27" t="s">
        <v>235</v>
      </c>
      <c r="K89" s="21" t="s">
        <v>235</v>
      </c>
      <c r="L89" s="21"/>
      <c r="M89" s="26">
        <v>11832</v>
      </c>
      <c r="N89" s="27" t="s">
        <v>235</v>
      </c>
    </row>
    <row r="90" spans="1:14" x14ac:dyDescent="0.25">
      <c r="A90" s="16"/>
      <c r="B90" s="22" t="s">
        <v>242</v>
      </c>
      <c r="C90" s="11" t="s">
        <v>235</v>
      </c>
      <c r="D90" s="11"/>
      <c r="E90" s="23">
        <v>17615</v>
      </c>
      <c r="F90" s="13" t="s">
        <v>235</v>
      </c>
      <c r="G90" s="11" t="s">
        <v>235</v>
      </c>
      <c r="H90" s="11"/>
      <c r="I90" s="24" t="s">
        <v>244</v>
      </c>
      <c r="J90" s="13" t="s">
        <v>235</v>
      </c>
      <c r="K90" s="11" t="s">
        <v>235</v>
      </c>
      <c r="L90" s="11"/>
      <c r="M90" s="23">
        <v>17615</v>
      </c>
      <c r="N90" s="13" t="s">
        <v>235</v>
      </c>
    </row>
    <row r="91" spans="1:14" x14ac:dyDescent="0.25">
      <c r="A91" s="16"/>
      <c r="B91" s="25" t="s">
        <v>286</v>
      </c>
      <c r="C91" s="21" t="s">
        <v>235</v>
      </c>
      <c r="D91" s="21"/>
      <c r="E91" s="26">
        <v>15916</v>
      </c>
      <c r="F91" s="27" t="s">
        <v>235</v>
      </c>
      <c r="G91" s="21" t="s">
        <v>235</v>
      </c>
      <c r="H91" s="21"/>
      <c r="I91" s="28" t="s">
        <v>244</v>
      </c>
      <c r="J91" s="27" t="s">
        <v>235</v>
      </c>
      <c r="K91" s="21" t="s">
        <v>235</v>
      </c>
      <c r="L91" s="21"/>
      <c r="M91" s="26">
        <v>15916</v>
      </c>
      <c r="N91" s="27" t="s">
        <v>235</v>
      </c>
    </row>
    <row r="92" spans="1:14" x14ac:dyDescent="0.25">
      <c r="A92" s="16"/>
      <c r="B92" s="22" t="s">
        <v>35</v>
      </c>
      <c r="C92" s="11" t="s">
        <v>235</v>
      </c>
      <c r="D92" s="11"/>
      <c r="E92" s="23">
        <v>101199</v>
      </c>
      <c r="F92" s="13" t="s">
        <v>235</v>
      </c>
      <c r="G92" s="11" t="s">
        <v>235</v>
      </c>
      <c r="H92" s="11"/>
      <c r="I92" s="23">
        <v>28800</v>
      </c>
      <c r="J92" s="13" t="s">
        <v>235</v>
      </c>
      <c r="K92" s="11" t="s">
        <v>235</v>
      </c>
      <c r="L92" s="11"/>
      <c r="M92" s="23">
        <v>129999</v>
      </c>
      <c r="N92" s="13" t="s">
        <v>235</v>
      </c>
    </row>
    <row r="93" spans="1:14" x14ac:dyDescent="0.25">
      <c r="A93" s="16"/>
      <c r="B93" s="25" t="s">
        <v>271</v>
      </c>
      <c r="C93" s="21" t="s">
        <v>235</v>
      </c>
      <c r="D93" s="21"/>
      <c r="E93" s="26">
        <v>20800</v>
      </c>
      <c r="F93" s="27" t="s">
        <v>235</v>
      </c>
      <c r="G93" s="21" t="s">
        <v>235</v>
      </c>
      <c r="H93" s="21"/>
      <c r="I93" s="28" t="s">
        <v>244</v>
      </c>
      <c r="J93" s="27" t="s">
        <v>235</v>
      </c>
      <c r="K93" s="21" t="s">
        <v>235</v>
      </c>
      <c r="L93" s="21"/>
      <c r="M93" s="26">
        <v>20800</v>
      </c>
      <c r="N93" s="27" t="s">
        <v>235</v>
      </c>
    </row>
    <row r="94" spans="1:14" x14ac:dyDescent="0.25">
      <c r="A94" s="16"/>
      <c r="B94" s="22" t="s">
        <v>249</v>
      </c>
      <c r="C94" s="11" t="s">
        <v>235</v>
      </c>
      <c r="D94" s="11"/>
      <c r="E94" s="23">
        <v>15633</v>
      </c>
      <c r="F94" s="13" t="s">
        <v>235</v>
      </c>
      <c r="G94" s="11" t="s">
        <v>235</v>
      </c>
      <c r="H94" s="11"/>
      <c r="I94" s="24" t="s">
        <v>244</v>
      </c>
      <c r="J94" s="13" t="s">
        <v>235</v>
      </c>
      <c r="K94" s="11" t="s">
        <v>235</v>
      </c>
      <c r="L94" s="11"/>
      <c r="M94" s="23">
        <v>15633</v>
      </c>
      <c r="N94" s="13" t="s">
        <v>235</v>
      </c>
    </row>
    <row r="95" spans="1:14" x14ac:dyDescent="0.25">
      <c r="A95" s="16"/>
      <c r="B95" s="25" t="s">
        <v>287</v>
      </c>
      <c r="C95" s="21" t="s">
        <v>235</v>
      </c>
      <c r="D95" s="21"/>
      <c r="E95" s="26">
        <v>19052</v>
      </c>
      <c r="F95" s="27" t="s">
        <v>235</v>
      </c>
      <c r="G95" s="21" t="s">
        <v>235</v>
      </c>
      <c r="H95" s="21"/>
      <c r="I95" s="26">
        <v>17159</v>
      </c>
      <c r="J95" s="27" t="s">
        <v>235</v>
      </c>
      <c r="K95" s="21" t="s">
        <v>235</v>
      </c>
      <c r="L95" s="21"/>
      <c r="M95" s="26">
        <v>36211</v>
      </c>
      <c r="N95" s="27" t="s">
        <v>235</v>
      </c>
    </row>
    <row r="96" spans="1:14" ht="15.75" thickBot="1" x14ac:dyDescent="0.3">
      <c r="A96" s="16"/>
      <c r="B96" s="22" t="s">
        <v>38</v>
      </c>
      <c r="C96" s="11" t="s">
        <v>235</v>
      </c>
      <c r="D96" s="11"/>
      <c r="E96" s="23">
        <v>13245</v>
      </c>
      <c r="F96" s="13" t="s">
        <v>235</v>
      </c>
      <c r="G96" s="11" t="s">
        <v>235</v>
      </c>
      <c r="H96" s="11"/>
      <c r="I96" s="24" t="s">
        <v>244</v>
      </c>
      <c r="J96" s="13" t="s">
        <v>235</v>
      </c>
      <c r="K96" s="11" t="s">
        <v>235</v>
      </c>
      <c r="L96" s="11"/>
      <c r="M96" s="23">
        <v>13245</v>
      </c>
      <c r="N96" s="13" t="s">
        <v>235</v>
      </c>
    </row>
    <row r="97" spans="1:18" x14ac:dyDescent="0.25">
      <c r="A97" s="16"/>
      <c r="B97" s="29"/>
      <c r="C97" s="29" t="s">
        <v>235</v>
      </c>
      <c r="D97" s="30"/>
      <c r="E97" s="30"/>
      <c r="F97" s="29"/>
      <c r="G97" s="29" t="s">
        <v>235</v>
      </c>
      <c r="H97" s="30"/>
      <c r="I97" s="30"/>
      <c r="J97" s="29"/>
      <c r="K97" s="29" t="s">
        <v>235</v>
      </c>
      <c r="L97" s="30"/>
      <c r="M97" s="30"/>
      <c r="N97" s="29"/>
    </row>
    <row r="98" spans="1:18" ht="15.75" thickBot="1" x14ac:dyDescent="0.3">
      <c r="A98" s="16"/>
      <c r="B98" s="31" t="s">
        <v>250</v>
      </c>
      <c r="C98" s="32" t="s">
        <v>235</v>
      </c>
      <c r="D98" s="21"/>
      <c r="E98" s="26">
        <v>5568365</v>
      </c>
      <c r="F98" s="27" t="s">
        <v>235</v>
      </c>
      <c r="G98" s="32" t="s">
        <v>235</v>
      </c>
      <c r="H98" s="21"/>
      <c r="I98" s="26">
        <v>45959</v>
      </c>
      <c r="J98" s="27" t="s">
        <v>235</v>
      </c>
      <c r="K98" s="32" t="s">
        <v>235</v>
      </c>
      <c r="L98" s="21"/>
      <c r="M98" s="26">
        <v>5614324</v>
      </c>
      <c r="N98" s="27" t="s">
        <v>235</v>
      </c>
    </row>
    <row r="99" spans="1:18" x14ac:dyDescent="0.25">
      <c r="A99" s="16"/>
      <c r="B99" s="29"/>
      <c r="C99" s="29" t="s">
        <v>235</v>
      </c>
      <c r="D99" s="30"/>
      <c r="E99" s="30"/>
      <c r="F99" s="29"/>
      <c r="G99" s="29" t="s">
        <v>235</v>
      </c>
      <c r="H99" s="30"/>
      <c r="I99" s="30"/>
      <c r="J99" s="29"/>
      <c r="K99" s="29" t="s">
        <v>235</v>
      </c>
      <c r="L99" s="30"/>
      <c r="M99" s="30"/>
      <c r="N99" s="29"/>
    </row>
    <row r="100" spans="1:18" x14ac:dyDescent="0.25">
      <c r="A100" s="16"/>
      <c r="B100" s="11"/>
      <c r="C100" s="38"/>
      <c r="D100" s="38"/>
      <c r="E100" s="38"/>
      <c r="F100" s="38"/>
      <c r="G100" s="38"/>
      <c r="H100" s="38"/>
      <c r="I100" s="38"/>
      <c r="J100" s="38"/>
      <c r="K100" s="38"/>
      <c r="L100" s="38"/>
      <c r="M100" s="38"/>
      <c r="N100" s="38"/>
    </row>
    <row r="101" spans="1:18" x14ac:dyDescent="0.25">
      <c r="A101" s="16"/>
      <c r="B101" s="33" t="s">
        <v>251</v>
      </c>
      <c r="C101" s="17" t="s">
        <v>235</v>
      </c>
      <c r="D101" s="11"/>
      <c r="E101" s="11"/>
      <c r="F101" s="11"/>
      <c r="G101" s="17" t="s">
        <v>235</v>
      </c>
      <c r="H101" s="11"/>
      <c r="I101" s="11"/>
      <c r="J101" s="11"/>
      <c r="K101" s="17" t="s">
        <v>235</v>
      </c>
      <c r="L101" s="11"/>
      <c r="M101" s="11"/>
      <c r="N101" s="11"/>
    </row>
    <row r="102" spans="1:18" x14ac:dyDescent="0.25">
      <c r="A102" s="16"/>
      <c r="B102" s="25" t="s">
        <v>41</v>
      </c>
      <c r="C102" s="32" t="s">
        <v>235</v>
      </c>
      <c r="D102" s="21"/>
      <c r="E102" s="26">
        <v>29357</v>
      </c>
      <c r="F102" s="27" t="s">
        <v>235</v>
      </c>
      <c r="G102" s="32" t="s">
        <v>235</v>
      </c>
      <c r="H102" s="21"/>
      <c r="I102" s="26">
        <v>45959</v>
      </c>
      <c r="J102" s="27" t="s">
        <v>235</v>
      </c>
      <c r="K102" s="32" t="s">
        <v>235</v>
      </c>
      <c r="L102" s="21"/>
      <c r="M102" s="26">
        <v>75316</v>
      </c>
      <c r="N102" s="27" t="s">
        <v>235</v>
      </c>
    </row>
    <row r="103" spans="1:18" x14ac:dyDescent="0.25">
      <c r="A103" s="16"/>
      <c r="B103" s="22" t="s">
        <v>44</v>
      </c>
      <c r="C103" s="17" t="s">
        <v>235</v>
      </c>
      <c r="D103" s="11"/>
      <c r="E103" s="23">
        <v>148431</v>
      </c>
      <c r="F103" s="13" t="s">
        <v>235</v>
      </c>
      <c r="G103" s="17" t="s">
        <v>235</v>
      </c>
      <c r="H103" s="11"/>
      <c r="I103" s="24" t="s">
        <v>244</v>
      </c>
      <c r="J103" s="13" t="s">
        <v>235</v>
      </c>
      <c r="K103" s="17" t="s">
        <v>235</v>
      </c>
      <c r="L103" s="11"/>
      <c r="M103" s="23">
        <v>148431</v>
      </c>
      <c r="N103" s="13" t="s">
        <v>235</v>
      </c>
    </row>
    <row r="104" spans="1:18" ht="15.75" thickBot="1" x14ac:dyDescent="0.3">
      <c r="A104" s="16"/>
      <c r="B104" s="25" t="s">
        <v>288</v>
      </c>
      <c r="C104" s="32" t="s">
        <v>235</v>
      </c>
      <c r="D104" s="21"/>
      <c r="E104" s="26">
        <v>5254231</v>
      </c>
      <c r="F104" s="27" t="s">
        <v>235</v>
      </c>
      <c r="G104" s="32" t="s">
        <v>235</v>
      </c>
      <c r="H104" s="21"/>
      <c r="I104" s="28" t="s">
        <v>244</v>
      </c>
      <c r="J104" s="27" t="s">
        <v>235</v>
      </c>
      <c r="K104" s="32" t="s">
        <v>235</v>
      </c>
      <c r="L104" s="21"/>
      <c r="M104" s="26">
        <v>5254231</v>
      </c>
      <c r="N104" s="27" t="s">
        <v>235</v>
      </c>
    </row>
    <row r="105" spans="1:18" x14ac:dyDescent="0.25">
      <c r="A105" s="16"/>
      <c r="B105" s="29"/>
      <c r="C105" s="29" t="s">
        <v>235</v>
      </c>
      <c r="D105" s="30"/>
      <c r="E105" s="30"/>
      <c r="F105" s="29"/>
      <c r="G105" s="29" t="s">
        <v>235</v>
      </c>
      <c r="H105" s="30"/>
      <c r="I105" s="30"/>
      <c r="J105" s="29"/>
      <c r="K105" s="29" t="s">
        <v>235</v>
      </c>
      <c r="L105" s="30"/>
      <c r="M105" s="30"/>
      <c r="N105" s="29"/>
    </row>
    <row r="106" spans="1:18" ht="15.75" thickBot="1" x14ac:dyDescent="0.3">
      <c r="A106" s="16"/>
      <c r="B106" s="34" t="s">
        <v>252</v>
      </c>
      <c r="C106" s="17" t="s">
        <v>235</v>
      </c>
      <c r="D106" s="11"/>
      <c r="E106" s="23">
        <v>5432019</v>
      </c>
      <c r="F106" s="13" t="s">
        <v>235</v>
      </c>
      <c r="G106" s="17" t="s">
        <v>235</v>
      </c>
      <c r="H106" s="11"/>
      <c r="I106" s="23">
        <v>45959</v>
      </c>
      <c r="J106" s="13" t="s">
        <v>235</v>
      </c>
      <c r="K106" s="17" t="s">
        <v>235</v>
      </c>
      <c r="L106" s="11"/>
      <c r="M106" s="23">
        <v>5477978</v>
      </c>
      <c r="N106" s="13" t="s">
        <v>235</v>
      </c>
    </row>
    <row r="107" spans="1:18" x14ac:dyDescent="0.25">
      <c r="A107" s="16"/>
      <c r="B107" s="29"/>
      <c r="C107" s="29" t="s">
        <v>235</v>
      </c>
      <c r="D107" s="30"/>
      <c r="E107" s="30"/>
      <c r="F107" s="29"/>
      <c r="G107" s="29" t="s">
        <v>235</v>
      </c>
      <c r="H107" s="30"/>
      <c r="I107" s="30"/>
      <c r="J107" s="29"/>
      <c r="K107" s="29" t="s">
        <v>235</v>
      </c>
      <c r="L107" s="30"/>
      <c r="M107" s="30"/>
      <c r="N107" s="29"/>
    </row>
    <row r="108" spans="1:18" x14ac:dyDescent="0.25">
      <c r="A108" s="16"/>
      <c r="B108" s="11"/>
      <c r="C108" s="38"/>
      <c r="D108" s="38"/>
      <c r="E108" s="38"/>
      <c r="F108" s="38"/>
      <c r="G108" s="38"/>
      <c r="H108" s="38"/>
      <c r="I108" s="38"/>
      <c r="J108" s="38"/>
      <c r="K108" s="38"/>
      <c r="L108" s="38"/>
      <c r="M108" s="38"/>
      <c r="N108" s="38"/>
    </row>
    <row r="109" spans="1:18" ht="15.75" thickBot="1" x14ac:dyDescent="0.3">
      <c r="A109" s="16"/>
      <c r="B109" s="31" t="s">
        <v>253</v>
      </c>
      <c r="C109" s="32" t="s">
        <v>235</v>
      </c>
      <c r="D109" s="21" t="s">
        <v>243</v>
      </c>
      <c r="E109" s="26">
        <v>136346</v>
      </c>
      <c r="F109" s="27" t="s">
        <v>235</v>
      </c>
      <c r="G109" s="32" t="s">
        <v>235</v>
      </c>
      <c r="H109" s="21" t="s">
        <v>243</v>
      </c>
      <c r="I109" s="28" t="s">
        <v>244</v>
      </c>
      <c r="J109" s="27" t="s">
        <v>235</v>
      </c>
      <c r="K109" s="32" t="s">
        <v>235</v>
      </c>
      <c r="L109" s="21" t="s">
        <v>243</v>
      </c>
      <c r="M109" s="26">
        <v>136346</v>
      </c>
      <c r="N109" s="27" t="s">
        <v>235</v>
      </c>
    </row>
    <row r="110" spans="1:18" ht="15.75" thickTop="1" x14ac:dyDescent="0.25">
      <c r="A110" s="16"/>
      <c r="B110" s="29"/>
      <c r="C110" s="29" t="s">
        <v>235</v>
      </c>
      <c r="D110" s="35"/>
      <c r="E110" s="35"/>
      <c r="F110" s="29"/>
      <c r="G110" s="29" t="s">
        <v>235</v>
      </c>
      <c r="H110" s="35"/>
      <c r="I110" s="35"/>
      <c r="J110" s="29"/>
      <c r="K110" s="29" t="s">
        <v>235</v>
      </c>
      <c r="L110" s="35"/>
      <c r="M110" s="35"/>
      <c r="N110" s="29"/>
    </row>
    <row r="111" spans="1:18" x14ac:dyDescent="0.25">
      <c r="A111" s="16"/>
      <c r="B111" s="45" t="s">
        <v>289</v>
      </c>
      <c r="C111" s="45"/>
      <c r="D111" s="45"/>
      <c r="E111" s="45"/>
      <c r="F111" s="45"/>
      <c r="G111" s="45"/>
      <c r="H111" s="45"/>
      <c r="I111" s="45"/>
      <c r="J111" s="45"/>
      <c r="K111" s="45"/>
      <c r="L111" s="45"/>
      <c r="M111" s="45"/>
      <c r="N111" s="45"/>
      <c r="O111" s="45"/>
      <c r="P111" s="45"/>
      <c r="Q111" s="45"/>
      <c r="R111" s="45"/>
    </row>
    <row r="112" spans="1:18" ht="51" customHeight="1" x14ac:dyDescent="0.25">
      <c r="A112" s="16"/>
      <c r="B112" s="38" t="s">
        <v>290</v>
      </c>
      <c r="C112" s="38"/>
      <c r="D112" s="38"/>
      <c r="E112" s="38"/>
      <c r="F112" s="38"/>
      <c r="G112" s="38"/>
      <c r="H112" s="38"/>
      <c r="I112" s="38"/>
      <c r="J112" s="38"/>
      <c r="K112" s="38"/>
      <c r="L112" s="38"/>
      <c r="M112" s="38"/>
      <c r="N112" s="38"/>
      <c r="O112" s="38"/>
      <c r="P112" s="38"/>
      <c r="Q112" s="38"/>
      <c r="R112" s="38"/>
    </row>
    <row r="113" spans="1:18" x14ac:dyDescent="0.25">
      <c r="A113" s="16"/>
      <c r="B113" s="47"/>
      <c r="C113" s="47"/>
      <c r="D113" s="47"/>
      <c r="E113" s="47"/>
      <c r="F113" s="47"/>
      <c r="G113" s="47"/>
      <c r="H113" s="47"/>
      <c r="I113" s="47"/>
      <c r="J113" s="47"/>
      <c r="K113" s="47"/>
      <c r="L113" s="47"/>
      <c r="M113" s="47"/>
      <c r="N113" s="47"/>
      <c r="O113" s="47"/>
      <c r="P113" s="47"/>
      <c r="Q113" s="47"/>
      <c r="R113" s="47"/>
    </row>
    <row r="114" spans="1:18" x14ac:dyDescent="0.25">
      <c r="A114" s="16"/>
      <c r="B114" s="45" t="s">
        <v>291</v>
      </c>
      <c r="C114" s="45"/>
      <c r="D114" s="45"/>
      <c r="E114" s="45"/>
      <c r="F114" s="45"/>
      <c r="G114" s="45"/>
      <c r="H114" s="45"/>
      <c r="I114" s="45"/>
      <c r="J114" s="45"/>
      <c r="K114" s="45"/>
      <c r="L114" s="45"/>
      <c r="M114" s="45"/>
      <c r="N114" s="45"/>
      <c r="O114" s="45"/>
      <c r="P114" s="45"/>
      <c r="Q114" s="45"/>
      <c r="R114" s="45"/>
    </row>
    <row r="115" spans="1:18" x14ac:dyDescent="0.25">
      <c r="A115" s="16"/>
      <c r="B115" s="38" t="s">
        <v>292</v>
      </c>
      <c r="C115" s="38"/>
      <c r="D115" s="38"/>
      <c r="E115" s="38"/>
      <c r="F115" s="38"/>
      <c r="G115" s="38"/>
      <c r="H115" s="38"/>
      <c r="I115" s="38"/>
      <c r="J115" s="38"/>
      <c r="K115" s="38"/>
      <c r="L115" s="38"/>
      <c r="M115" s="38"/>
      <c r="N115" s="38"/>
      <c r="O115" s="38"/>
      <c r="P115" s="38"/>
      <c r="Q115" s="38"/>
      <c r="R115" s="38"/>
    </row>
    <row r="116" spans="1:18" ht="15.75" x14ac:dyDescent="0.25">
      <c r="A116" s="16"/>
      <c r="B116" s="46"/>
      <c r="C116" s="46"/>
      <c r="D116" s="46"/>
      <c r="E116" s="46"/>
      <c r="F116" s="46"/>
      <c r="G116" s="46"/>
      <c r="H116" s="46"/>
      <c r="I116" s="46"/>
      <c r="J116" s="46"/>
      <c r="K116" s="46"/>
      <c r="L116" s="46"/>
      <c r="M116" s="46"/>
      <c r="N116" s="46"/>
      <c r="O116" s="46"/>
      <c r="P116" s="46"/>
      <c r="Q116" s="46"/>
      <c r="R116" s="46"/>
    </row>
    <row r="117" spans="1:18" x14ac:dyDescent="0.25">
      <c r="A117" s="16"/>
      <c r="B117" s="11"/>
      <c r="C117" s="11"/>
      <c r="D117" s="11"/>
      <c r="E117" s="11"/>
      <c r="F117" s="11"/>
      <c r="G117" s="11"/>
      <c r="H117" s="11"/>
      <c r="I117" s="11"/>
      <c r="J117" s="11"/>
      <c r="K117" s="11"/>
      <c r="L117" s="11"/>
      <c r="M117" s="11"/>
      <c r="N117" s="11"/>
      <c r="O117" s="11"/>
      <c r="P117" s="11"/>
      <c r="Q117" s="11"/>
      <c r="R117" s="11"/>
    </row>
    <row r="118" spans="1:18" x14ac:dyDescent="0.25">
      <c r="A118" s="16"/>
      <c r="B118" s="17"/>
      <c r="C118" s="17" t="s">
        <v>235</v>
      </c>
      <c r="D118" s="36" t="s">
        <v>293</v>
      </c>
      <c r="E118" s="36"/>
      <c r="F118" s="36"/>
      <c r="G118" s="36"/>
      <c r="H118" s="36"/>
      <c r="I118" s="36"/>
      <c r="J118" s="17"/>
      <c r="K118" s="17"/>
      <c r="L118" s="36" t="s">
        <v>294</v>
      </c>
      <c r="M118" s="36"/>
      <c r="N118" s="36"/>
      <c r="O118" s="36"/>
      <c r="P118" s="36"/>
      <c r="Q118" s="36"/>
      <c r="R118" s="17"/>
    </row>
    <row r="119" spans="1:18" ht="15.75" thickBot="1" x14ac:dyDescent="0.3">
      <c r="A119" s="16"/>
      <c r="B119" s="17"/>
      <c r="C119" s="17" t="s">
        <v>235</v>
      </c>
      <c r="D119" s="37" t="s">
        <v>295</v>
      </c>
      <c r="E119" s="37"/>
      <c r="F119" s="37"/>
      <c r="G119" s="37"/>
      <c r="H119" s="37"/>
      <c r="I119" s="37"/>
      <c r="J119" s="17"/>
      <c r="K119" s="17"/>
      <c r="L119" s="37" t="s">
        <v>295</v>
      </c>
      <c r="M119" s="37"/>
      <c r="N119" s="37"/>
      <c r="O119" s="37"/>
      <c r="P119" s="37"/>
      <c r="Q119" s="37"/>
      <c r="R119" s="17"/>
    </row>
    <row r="120" spans="1:18" ht="15.75" thickBot="1" x14ac:dyDescent="0.3">
      <c r="A120" s="16"/>
      <c r="B120" s="17"/>
      <c r="C120" s="17" t="s">
        <v>235</v>
      </c>
      <c r="D120" s="42">
        <v>2013</v>
      </c>
      <c r="E120" s="42"/>
      <c r="F120" s="17"/>
      <c r="G120" s="17" t="s">
        <v>235</v>
      </c>
      <c r="H120" s="42">
        <v>2012</v>
      </c>
      <c r="I120" s="42"/>
      <c r="J120" s="17"/>
      <c r="K120" s="17"/>
      <c r="L120" s="42">
        <v>2013</v>
      </c>
      <c r="M120" s="42"/>
      <c r="N120" s="17"/>
      <c r="O120" s="17" t="s">
        <v>235</v>
      </c>
      <c r="P120" s="42">
        <v>2012</v>
      </c>
      <c r="Q120" s="42"/>
      <c r="R120" s="17"/>
    </row>
    <row r="121" spans="1:18" x14ac:dyDescent="0.25">
      <c r="A121" s="16"/>
      <c r="B121" s="20" t="s">
        <v>296</v>
      </c>
      <c r="C121" s="21" t="s">
        <v>235</v>
      </c>
      <c r="D121" s="21" t="s">
        <v>243</v>
      </c>
      <c r="E121" s="26">
        <v>489167</v>
      </c>
      <c r="F121" s="27" t="s">
        <v>235</v>
      </c>
      <c r="G121" s="21" t="s">
        <v>235</v>
      </c>
      <c r="H121" s="21" t="s">
        <v>243</v>
      </c>
      <c r="I121" s="26">
        <v>200403</v>
      </c>
      <c r="J121" s="27" t="s">
        <v>235</v>
      </c>
      <c r="K121" s="21"/>
      <c r="L121" s="21" t="s">
        <v>243</v>
      </c>
      <c r="M121" s="26">
        <v>1439860</v>
      </c>
      <c r="N121" s="27" t="s">
        <v>235</v>
      </c>
      <c r="O121" s="21" t="s">
        <v>235</v>
      </c>
      <c r="P121" s="21" t="s">
        <v>243</v>
      </c>
      <c r="Q121" s="26">
        <v>684336</v>
      </c>
      <c r="R121" s="27" t="s">
        <v>235</v>
      </c>
    </row>
    <row r="122" spans="1:18" x14ac:dyDescent="0.25">
      <c r="A122" s="16"/>
      <c r="B122" s="33" t="s">
        <v>297</v>
      </c>
      <c r="C122" s="11" t="s">
        <v>235</v>
      </c>
      <c r="D122" s="11"/>
      <c r="E122" s="23">
        <v>72689</v>
      </c>
      <c r="F122" s="13" t="s">
        <v>235</v>
      </c>
      <c r="G122" s="11" t="s">
        <v>235</v>
      </c>
      <c r="H122" s="11"/>
      <c r="I122" s="24" t="s">
        <v>298</v>
      </c>
      <c r="J122" s="13" t="s">
        <v>247</v>
      </c>
      <c r="K122" s="11"/>
      <c r="L122" s="11"/>
      <c r="M122" s="23">
        <v>249484</v>
      </c>
      <c r="N122" s="13" t="s">
        <v>235</v>
      </c>
      <c r="O122" s="11" t="s">
        <v>235</v>
      </c>
      <c r="P122" s="11"/>
      <c r="Q122" s="24" t="s">
        <v>299</v>
      </c>
      <c r="R122" s="13" t="s">
        <v>247</v>
      </c>
    </row>
    <row r="123" spans="1:18" x14ac:dyDescent="0.25">
      <c r="A123" s="16"/>
      <c r="B123" s="20" t="s">
        <v>300</v>
      </c>
      <c r="C123" s="21" t="s">
        <v>235</v>
      </c>
      <c r="D123" s="21"/>
      <c r="E123" s="28">
        <v>1.93</v>
      </c>
      <c r="F123" s="27" t="s">
        <v>235</v>
      </c>
      <c r="G123" s="21" t="s">
        <v>235</v>
      </c>
      <c r="H123" s="21"/>
      <c r="I123" s="28" t="s">
        <v>301</v>
      </c>
      <c r="J123" s="27" t="s">
        <v>247</v>
      </c>
      <c r="K123" s="21"/>
      <c r="L123" s="21"/>
      <c r="M123" s="28">
        <v>6.76</v>
      </c>
      <c r="N123" s="27" t="s">
        <v>235</v>
      </c>
      <c r="O123" s="21" t="s">
        <v>235</v>
      </c>
      <c r="P123" s="21"/>
      <c r="Q123" s="28" t="s">
        <v>302</v>
      </c>
      <c r="R123" s="27" t="s">
        <v>247</v>
      </c>
    </row>
    <row r="124" spans="1:18" x14ac:dyDescent="0.25">
      <c r="A124" s="16"/>
      <c r="B124" s="33" t="s">
        <v>303</v>
      </c>
      <c r="C124" s="11" t="s">
        <v>235</v>
      </c>
      <c r="D124" s="11"/>
      <c r="E124" s="24">
        <v>1.9</v>
      </c>
      <c r="F124" s="13" t="s">
        <v>235</v>
      </c>
      <c r="G124" s="11" t="s">
        <v>235</v>
      </c>
      <c r="H124" s="11"/>
      <c r="I124" s="24" t="s">
        <v>301</v>
      </c>
      <c r="J124" s="13" t="s">
        <v>247</v>
      </c>
      <c r="K124" s="11"/>
      <c r="L124" s="11"/>
      <c r="M124" s="24">
        <v>6.63</v>
      </c>
      <c r="N124" s="13" t="s">
        <v>235</v>
      </c>
      <c r="O124" s="11" t="s">
        <v>235</v>
      </c>
      <c r="P124" s="11"/>
      <c r="Q124" s="24" t="s">
        <v>302</v>
      </c>
      <c r="R124" s="13" t="s">
        <v>247</v>
      </c>
    </row>
    <row r="125" spans="1:18" ht="38.25" customHeight="1" x14ac:dyDescent="0.25">
      <c r="A125" s="16"/>
      <c r="B125" s="38" t="s">
        <v>304</v>
      </c>
      <c r="C125" s="38"/>
      <c r="D125" s="38"/>
      <c r="E125" s="38"/>
      <c r="F125" s="38"/>
      <c r="G125" s="38"/>
      <c r="H125" s="38"/>
      <c r="I125" s="38"/>
      <c r="J125" s="38"/>
      <c r="K125" s="38"/>
      <c r="L125" s="38"/>
      <c r="M125" s="38"/>
      <c r="N125" s="38"/>
      <c r="O125" s="38"/>
      <c r="P125" s="38"/>
      <c r="Q125" s="38"/>
      <c r="R125" s="38"/>
    </row>
    <row r="126" spans="1:18" x14ac:dyDescent="0.25">
      <c r="A126" s="16"/>
      <c r="B126" s="45" t="s">
        <v>305</v>
      </c>
      <c r="C126" s="45"/>
      <c r="D126" s="45"/>
      <c r="E126" s="45"/>
      <c r="F126" s="45"/>
      <c r="G126" s="45"/>
      <c r="H126" s="45"/>
      <c r="I126" s="45"/>
      <c r="J126" s="45"/>
      <c r="K126" s="45"/>
      <c r="L126" s="45"/>
      <c r="M126" s="45"/>
      <c r="N126" s="45"/>
      <c r="O126" s="45"/>
      <c r="P126" s="45"/>
      <c r="Q126" s="45"/>
      <c r="R126" s="45"/>
    </row>
    <row r="127" spans="1:18" ht="25.5" customHeight="1" x14ac:dyDescent="0.25">
      <c r="A127" s="16"/>
      <c r="B127" s="38" t="s">
        <v>306</v>
      </c>
      <c r="C127" s="38"/>
      <c r="D127" s="38"/>
      <c r="E127" s="38"/>
      <c r="F127" s="38"/>
      <c r="G127" s="38"/>
      <c r="H127" s="38"/>
      <c r="I127" s="38"/>
      <c r="J127" s="38"/>
      <c r="K127" s="38"/>
      <c r="L127" s="38"/>
      <c r="M127" s="38"/>
      <c r="N127" s="38"/>
      <c r="O127" s="38"/>
      <c r="P127" s="38"/>
      <c r="Q127" s="38"/>
      <c r="R127" s="38"/>
    </row>
    <row r="128" spans="1:18" x14ac:dyDescent="0.25">
      <c r="A128" s="16"/>
      <c r="B128" s="38" t="s">
        <v>307</v>
      </c>
      <c r="C128" s="38"/>
      <c r="D128" s="38"/>
      <c r="E128" s="38"/>
      <c r="F128" s="38"/>
      <c r="G128" s="38"/>
      <c r="H128" s="38"/>
      <c r="I128" s="38"/>
      <c r="J128" s="38"/>
      <c r="K128" s="38"/>
      <c r="L128" s="38"/>
      <c r="M128" s="38"/>
      <c r="N128" s="38"/>
      <c r="O128" s="38"/>
      <c r="P128" s="38"/>
      <c r="Q128" s="38"/>
      <c r="R128" s="38"/>
    </row>
    <row r="129" spans="1:18" ht="15.75" x14ac:dyDescent="0.25">
      <c r="A129" s="16"/>
      <c r="B129" s="46"/>
      <c r="C129" s="46"/>
      <c r="D129" s="46"/>
      <c r="E129" s="46"/>
      <c r="F129" s="46"/>
      <c r="G129" s="46"/>
      <c r="H129" s="46"/>
      <c r="I129" s="46"/>
      <c r="J129" s="46"/>
      <c r="K129" s="46"/>
      <c r="L129" s="46"/>
      <c r="M129" s="46"/>
      <c r="N129" s="46"/>
      <c r="O129" s="46"/>
      <c r="P129" s="46"/>
      <c r="Q129" s="46"/>
      <c r="R129" s="46"/>
    </row>
    <row r="130" spans="1:18" x14ac:dyDescent="0.25">
      <c r="A130" s="16"/>
      <c r="B130" s="11"/>
      <c r="C130" s="11"/>
      <c r="D130" s="11"/>
      <c r="E130" s="11"/>
      <c r="F130" s="11"/>
      <c r="G130" s="11"/>
      <c r="H130" s="11"/>
      <c r="I130" s="11"/>
      <c r="J130" s="11"/>
      <c r="K130" s="11"/>
      <c r="L130" s="11"/>
      <c r="M130" s="11"/>
      <c r="N130" s="11"/>
    </row>
    <row r="131" spans="1:18" x14ac:dyDescent="0.25">
      <c r="A131" s="16"/>
      <c r="B131" s="17"/>
      <c r="C131" s="17" t="s">
        <v>235</v>
      </c>
      <c r="D131" s="36" t="s">
        <v>308</v>
      </c>
      <c r="E131" s="36"/>
      <c r="F131" s="17"/>
      <c r="G131" s="17"/>
      <c r="H131" s="41"/>
      <c r="I131" s="41"/>
      <c r="J131" s="17"/>
      <c r="K131" s="17"/>
      <c r="L131" s="41"/>
      <c r="M131" s="41"/>
      <c r="N131" s="17"/>
    </row>
    <row r="132" spans="1:18" ht="15.75" thickBot="1" x14ac:dyDescent="0.3">
      <c r="A132" s="16"/>
      <c r="B132" s="17"/>
      <c r="C132" s="17" t="s">
        <v>235</v>
      </c>
      <c r="D132" s="37" t="s">
        <v>309</v>
      </c>
      <c r="E132" s="37"/>
      <c r="F132" s="17"/>
      <c r="G132" s="17"/>
      <c r="H132" s="37" t="s">
        <v>137</v>
      </c>
      <c r="I132" s="37"/>
      <c r="J132" s="17"/>
      <c r="K132" s="17"/>
      <c r="L132" s="37" t="s">
        <v>107</v>
      </c>
      <c r="M132" s="37"/>
      <c r="N132" s="17"/>
    </row>
    <row r="133" spans="1:18" x14ac:dyDescent="0.25">
      <c r="A133" s="16"/>
      <c r="B133" s="20" t="s">
        <v>310</v>
      </c>
      <c r="C133" s="21" t="s">
        <v>235</v>
      </c>
      <c r="D133" s="21" t="s">
        <v>243</v>
      </c>
      <c r="E133" s="26">
        <v>1397</v>
      </c>
      <c r="F133" s="27" t="s">
        <v>235</v>
      </c>
      <c r="G133" s="21"/>
      <c r="H133" s="21" t="s">
        <v>243</v>
      </c>
      <c r="I133" s="28">
        <v>261</v>
      </c>
      <c r="J133" s="27" t="s">
        <v>235</v>
      </c>
      <c r="K133" s="21"/>
      <c r="L133" s="21" t="s">
        <v>243</v>
      </c>
      <c r="M133" s="26">
        <v>1658</v>
      </c>
      <c r="N133" s="27" t="s">
        <v>235</v>
      </c>
    </row>
    <row r="134" spans="1:18" ht="15.75" thickBot="1" x14ac:dyDescent="0.3">
      <c r="A134" s="16"/>
      <c r="B134" s="22" t="s">
        <v>311</v>
      </c>
      <c r="C134" s="11" t="s">
        <v>235</v>
      </c>
      <c r="D134" s="11"/>
      <c r="E134" s="24" t="s">
        <v>312</v>
      </c>
      <c r="F134" s="13" t="s">
        <v>247</v>
      </c>
      <c r="G134" s="11"/>
      <c r="H134" s="11"/>
      <c r="I134" s="24" t="s">
        <v>313</v>
      </c>
      <c r="J134" s="13" t="s">
        <v>247</v>
      </c>
      <c r="K134" s="11"/>
      <c r="L134" s="11"/>
      <c r="M134" s="24" t="s">
        <v>314</v>
      </c>
      <c r="N134" s="13" t="s">
        <v>247</v>
      </c>
    </row>
    <row r="135" spans="1:18" x14ac:dyDescent="0.25">
      <c r="A135" s="16"/>
      <c r="B135" s="29"/>
      <c r="C135" s="29" t="s">
        <v>235</v>
      </c>
      <c r="D135" s="30"/>
      <c r="E135" s="30"/>
      <c r="F135" s="29"/>
      <c r="G135" s="29"/>
      <c r="H135" s="30"/>
      <c r="I135" s="30"/>
      <c r="J135" s="29"/>
      <c r="K135" s="29"/>
      <c r="L135" s="30"/>
      <c r="M135" s="30"/>
      <c r="N135" s="29"/>
    </row>
    <row r="136" spans="1:18" x14ac:dyDescent="0.25">
      <c r="A136" s="16"/>
      <c r="B136" s="20" t="s">
        <v>315</v>
      </c>
      <c r="C136" s="32" t="s">
        <v>235</v>
      </c>
      <c r="D136" s="21"/>
      <c r="E136" s="28">
        <v>691</v>
      </c>
      <c r="F136" s="27" t="s">
        <v>235</v>
      </c>
      <c r="G136" s="32"/>
      <c r="H136" s="21"/>
      <c r="I136" s="28">
        <v>219</v>
      </c>
      <c r="J136" s="27" t="s">
        <v>235</v>
      </c>
      <c r="K136" s="32"/>
      <c r="L136" s="21"/>
      <c r="M136" s="28">
        <v>910</v>
      </c>
      <c r="N136" s="27" t="s">
        <v>235</v>
      </c>
    </row>
    <row r="137" spans="1:18" ht="15.75" thickBot="1" x14ac:dyDescent="0.3">
      <c r="A137" s="16"/>
      <c r="B137" s="22" t="s">
        <v>311</v>
      </c>
      <c r="C137" s="17" t="s">
        <v>235</v>
      </c>
      <c r="D137" s="11"/>
      <c r="E137" s="24" t="s">
        <v>316</v>
      </c>
      <c r="F137" s="13" t="s">
        <v>247</v>
      </c>
      <c r="G137" s="17"/>
      <c r="H137" s="11"/>
      <c r="I137" s="24" t="s">
        <v>317</v>
      </c>
      <c r="J137" s="13" t="s">
        <v>247</v>
      </c>
      <c r="K137" s="17"/>
      <c r="L137" s="11"/>
      <c r="M137" s="24" t="s">
        <v>318</v>
      </c>
      <c r="N137" s="13" t="s">
        <v>247</v>
      </c>
    </row>
    <row r="138" spans="1:18" x14ac:dyDescent="0.25">
      <c r="A138" s="16"/>
      <c r="B138" s="29"/>
      <c r="C138" s="29" t="s">
        <v>235</v>
      </c>
      <c r="D138" s="30"/>
      <c r="E138" s="30"/>
      <c r="F138" s="29"/>
      <c r="G138" s="29"/>
      <c r="H138" s="30"/>
      <c r="I138" s="30"/>
      <c r="J138" s="29"/>
      <c r="K138" s="29"/>
      <c r="L138" s="30"/>
      <c r="M138" s="30"/>
      <c r="N138" s="29"/>
    </row>
    <row r="139" spans="1:18" x14ac:dyDescent="0.25">
      <c r="A139" s="16"/>
      <c r="B139" s="20" t="s">
        <v>319</v>
      </c>
      <c r="C139" s="32" t="s">
        <v>235</v>
      </c>
      <c r="D139" s="21"/>
      <c r="E139" s="28">
        <v>326</v>
      </c>
      <c r="F139" s="27" t="s">
        <v>235</v>
      </c>
      <c r="G139" s="32"/>
      <c r="H139" s="21"/>
      <c r="I139" s="28">
        <v>186</v>
      </c>
      <c r="J139" s="27" t="s">
        <v>235</v>
      </c>
      <c r="K139" s="32"/>
      <c r="L139" s="21"/>
      <c r="M139" s="28">
        <v>512</v>
      </c>
      <c r="N139" s="27" t="s">
        <v>235</v>
      </c>
    </row>
    <row r="140" spans="1:18" ht="15.75" thickBot="1" x14ac:dyDescent="0.3">
      <c r="A140" s="16"/>
      <c r="B140" s="22" t="s">
        <v>311</v>
      </c>
      <c r="C140" s="17" t="s">
        <v>235</v>
      </c>
      <c r="D140" s="11"/>
      <c r="E140" s="24" t="s">
        <v>320</v>
      </c>
      <c r="F140" s="13" t="s">
        <v>247</v>
      </c>
      <c r="G140" s="17"/>
      <c r="H140" s="11"/>
      <c r="I140" s="24" t="s">
        <v>321</v>
      </c>
      <c r="J140" s="13" t="s">
        <v>247</v>
      </c>
      <c r="K140" s="17"/>
      <c r="L140" s="11"/>
      <c r="M140" s="24" t="s">
        <v>322</v>
      </c>
      <c r="N140" s="13" t="s">
        <v>247</v>
      </c>
    </row>
    <row r="141" spans="1:18" x14ac:dyDescent="0.25">
      <c r="A141" s="16"/>
      <c r="B141" s="29"/>
      <c r="C141" s="29" t="s">
        <v>235</v>
      </c>
      <c r="D141" s="30"/>
      <c r="E141" s="30"/>
      <c r="F141" s="29"/>
      <c r="G141" s="29"/>
      <c r="H141" s="30"/>
      <c r="I141" s="30"/>
      <c r="J141" s="29"/>
      <c r="K141" s="29"/>
      <c r="L141" s="30"/>
      <c r="M141" s="30"/>
      <c r="N141" s="29"/>
    </row>
    <row r="142" spans="1:18" ht="15.75" thickBot="1" x14ac:dyDescent="0.3">
      <c r="A142" s="16"/>
      <c r="B142" s="20" t="s">
        <v>323</v>
      </c>
      <c r="C142" s="32" t="s">
        <v>235</v>
      </c>
      <c r="D142" s="21" t="s">
        <v>243</v>
      </c>
      <c r="E142" s="28">
        <v>139</v>
      </c>
      <c r="F142" s="27" t="s">
        <v>235</v>
      </c>
      <c r="G142" s="32"/>
      <c r="H142" s="21" t="s">
        <v>243</v>
      </c>
      <c r="I142" s="28">
        <v>160</v>
      </c>
      <c r="J142" s="27" t="s">
        <v>235</v>
      </c>
      <c r="K142" s="32"/>
      <c r="L142" s="21" t="s">
        <v>243</v>
      </c>
      <c r="M142" s="28">
        <v>299</v>
      </c>
      <c r="N142" s="27" t="s">
        <v>235</v>
      </c>
    </row>
    <row r="143" spans="1:18" ht="15.75" thickTop="1" x14ac:dyDescent="0.25">
      <c r="A143" s="16"/>
      <c r="B143" s="29"/>
      <c r="C143" s="29" t="s">
        <v>235</v>
      </c>
      <c r="D143" s="35"/>
      <c r="E143" s="35"/>
      <c r="F143" s="29"/>
      <c r="G143" s="29"/>
      <c r="H143" s="35"/>
      <c r="I143" s="35"/>
      <c r="J143" s="29"/>
      <c r="K143" s="29"/>
      <c r="L143" s="35"/>
      <c r="M143" s="35"/>
      <c r="N143" s="29"/>
    </row>
    <row r="144" spans="1:18" x14ac:dyDescent="0.25">
      <c r="A144" s="16"/>
      <c r="B144" s="11"/>
      <c r="C144" s="38"/>
      <c r="D144" s="38"/>
      <c r="E144" s="38"/>
      <c r="F144" s="38"/>
      <c r="G144" s="38"/>
      <c r="H144" s="38"/>
      <c r="I144" s="38"/>
      <c r="J144" s="38"/>
      <c r="K144" s="38"/>
      <c r="L144" s="38"/>
      <c r="M144" s="38"/>
      <c r="N144" s="38"/>
    </row>
    <row r="145" spans="1:14" x14ac:dyDescent="0.25">
      <c r="A145" s="16"/>
      <c r="B145" s="33" t="s">
        <v>324</v>
      </c>
      <c r="C145" s="17" t="s">
        <v>235</v>
      </c>
      <c r="D145" s="11" t="s">
        <v>243</v>
      </c>
      <c r="E145" s="23">
        <v>5377</v>
      </c>
      <c r="F145" s="13" t="s">
        <v>235</v>
      </c>
      <c r="G145" s="17"/>
      <c r="H145" s="11" t="s">
        <v>243</v>
      </c>
      <c r="I145" s="24">
        <v>400</v>
      </c>
      <c r="J145" s="13" t="s">
        <v>235</v>
      </c>
      <c r="K145" s="17"/>
      <c r="L145" s="11" t="s">
        <v>243</v>
      </c>
      <c r="M145" s="23">
        <v>5777</v>
      </c>
      <c r="N145" s="13" t="s">
        <v>235</v>
      </c>
    </row>
  </sheetData>
  <mergeCells count="91">
    <mergeCell ref="B129:R129"/>
    <mergeCell ref="B115:R115"/>
    <mergeCell ref="B116:R116"/>
    <mergeCell ref="B125:R125"/>
    <mergeCell ref="B126:R126"/>
    <mergeCell ref="B127:R127"/>
    <mergeCell ref="B128:R128"/>
    <mergeCell ref="B79:R79"/>
    <mergeCell ref="B80:R80"/>
    <mergeCell ref="B111:R111"/>
    <mergeCell ref="B112:R112"/>
    <mergeCell ref="B113:R113"/>
    <mergeCell ref="B114:R114"/>
    <mergeCell ref="B73:R73"/>
    <mergeCell ref="B74:R74"/>
    <mergeCell ref="B75:R75"/>
    <mergeCell ref="B76:R76"/>
    <mergeCell ref="B77:R77"/>
    <mergeCell ref="B78:R78"/>
    <mergeCell ref="B49:R49"/>
    <mergeCell ref="B50:R50"/>
    <mergeCell ref="B51:R51"/>
    <mergeCell ref="B52:R52"/>
    <mergeCell ref="B71:R71"/>
    <mergeCell ref="B72:R72"/>
    <mergeCell ref="B6:R6"/>
    <mergeCell ref="B7:R7"/>
    <mergeCell ref="B8:R8"/>
    <mergeCell ref="B9:R9"/>
    <mergeCell ref="B30:R30"/>
    <mergeCell ref="B32:R32"/>
    <mergeCell ref="C144:F144"/>
    <mergeCell ref="G144:J144"/>
    <mergeCell ref="K144:N144"/>
    <mergeCell ref="A1:A2"/>
    <mergeCell ref="B1:R1"/>
    <mergeCell ref="B2:R2"/>
    <mergeCell ref="B3:R3"/>
    <mergeCell ref="A4:A145"/>
    <mergeCell ref="B4:R4"/>
    <mergeCell ref="B5:R5"/>
    <mergeCell ref="D131:E131"/>
    <mergeCell ref="H131:I131"/>
    <mergeCell ref="L131:M131"/>
    <mergeCell ref="D132:E132"/>
    <mergeCell ref="H132:I132"/>
    <mergeCell ref="L132:M132"/>
    <mergeCell ref="D118:I118"/>
    <mergeCell ref="L118:Q118"/>
    <mergeCell ref="D119:I119"/>
    <mergeCell ref="L119:Q119"/>
    <mergeCell ref="D120:E120"/>
    <mergeCell ref="H120:I120"/>
    <mergeCell ref="L120:M120"/>
    <mergeCell ref="P120:Q120"/>
    <mergeCell ref="C100:F100"/>
    <mergeCell ref="G100:J100"/>
    <mergeCell ref="K100:N100"/>
    <mergeCell ref="C108:F108"/>
    <mergeCell ref="G108:J108"/>
    <mergeCell ref="K108:N108"/>
    <mergeCell ref="L82:M82"/>
    <mergeCell ref="D83:E83"/>
    <mergeCell ref="H83:I83"/>
    <mergeCell ref="L83:M83"/>
    <mergeCell ref="D84:E84"/>
    <mergeCell ref="H84:I84"/>
    <mergeCell ref="L84:M84"/>
    <mergeCell ref="D38:E38"/>
    <mergeCell ref="D54:E54"/>
    <mergeCell ref="D55:E55"/>
    <mergeCell ref="C68:F68"/>
    <mergeCell ref="D82:E82"/>
    <mergeCell ref="H82:I82"/>
    <mergeCell ref="B44:R44"/>
    <mergeCell ref="B46:R46"/>
    <mergeCell ref="B47:R47"/>
    <mergeCell ref="B48:R48"/>
    <mergeCell ref="C27:F27"/>
    <mergeCell ref="G27:J27"/>
    <mergeCell ref="K27:N27"/>
    <mergeCell ref="D35:E35"/>
    <mergeCell ref="D36:E36"/>
    <mergeCell ref="D37:E37"/>
    <mergeCell ref="B33:R33"/>
    <mergeCell ref="D11:E11"/>
    <mergeCell ref="H11:I11"/>
    <mergeCell ref="L11:M11"/>
    <mergeCell ref="D12:E12"/>
    <mergeCell ref="H12:I12"/>
    <mergeCell ref="L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7" t="s">
        <v>2</v>
      </c>
      <c r="C1" s="7" t="s">
        <v>26</v>
      </c>
    </row>
    <row r="2" spans="1:3" ht="30" x14ac:dyDescent="0.25">
      <c r="A2" s="1" t="s">
        <v>25</v>
      </c>
      <c r="B2" s="7"/>
      <c r="C2" s="7"/>
    </row>
    <row r="3" spans="1:3" ht="60" x14ac:dyDescent="0.25">
      <c r="A3" s="3" t="s">
        <v>1493</v>
      </c>
      <c r="B3" s="4" t="s">
        <v>5</v>
      </c>
      <c r="C3" s="4" t="s">
        <v>5</v>
      </c>
    </row>
    <row r="4" spans="1:3" x14ac:dyDescent="0.25">
      <c r="A4" s="2" t="s">
        <v>757</v>
      </c>
      <c r="B4" s="8">
        <v>1166277</v>
      </c>
      <c r="C4" s="8">
        <v>149041</v>
      </c>
    </row>
    <row r="5" spans="1:3" x14ac:dyDescent="0.25">
      <c r="A5" s="2" t="s">
        <v>758</v>
      </c>
      <c r="B5" s="6">
        <v>57249</v>
      </c>
      <c r="C5" s="6">
        <v>48120</v>
      </c>
    </row>
    <row r="6" spans="1:3" x14ac:dyDescent="0.25">
      <c r="A6" s="2" t="s">
        <v>759</v>
      </c>
      <c r="B6" s="6">
        <v>1223526</v>
      </c>
      <c r="C6" s="6">
        <v>197161</v>
      </c>
    </row>
    <row r="7" spans="1:3" ht="30" x14ac:dyDescent="0.25">
      <c r="A7" s="2" t="s">
        <v>760</v>
      </c>
      <c r="B7" s="6">
        <v>-37460</v>
      </c>
      <c r="C7" s="6">
        <v>-24114</v>
      </c>
    </row>
    <row r="8" spans="1:3" x14ac:dyDescent="0.25">
      <c r="A8" s="2" t="s">
        <v>33</v>
      </c>
      <c r="B8" s="8">
        <v>1186066</v>
      </c>
      <c r="C8" s="8">
        <v>17304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4</v>
      </c>
      <c r="B1" s="1" t="s">
        <v>2</v>
      </c>
      <c r="C1" s="1" t="s">
        <v>26</v>
      </c>
    </row>
    <row r="2" spans="1:3" ht="30" x14ac:dyDescent="0.25">
      <c r="A2" s="1" t="s">
        <v>25</v>
      </c>
      <c r="B2" s="1" t="s">
        <v>780</v>
      </c>
      <c r="C2" s="1" t="s">
        <v>780</v>
      </c>
    </row>
    <row r="3" spans="1:3" x14ac:dyDescent="0.25">
      <c r="A3" s="3" t="s">
        <v>1495</v>
      </c>
      <c r="B3" s="4" t="s">
        <v>5</v>
      </c>
      <c r="C3" s="4" t="s">
        <v>5</v>
      </c>
    </row>
    <row r="4" spans="1:3" ht="30" x14ac:dyDescent="0.25">
      <c r="A4" s="2" t="s">
        <v>1496</v>
      </c>
      <c r="B4" s="6">
        <v>1924636</v>
      </c>
      <c r="C4" s="6">
        <v>1038981</v>
      </c>
    </row>
    <row r="5" spans="1:3" ht="30" x14ac:dyDescent="0.25">
      <c r="A5" s="2" t="s">
        <v>1497</v>
      </c>
      <c r="B5" s="8">
        <v>209383662</v>
      </c>
      <c r="C5" s="8">
        <v>90094189</v>
      </c>
    </row>
    <row r="6" spans="1:3" x14ac:dyDescent="0.25">
      <c r="A6" s="2" t="s">
        <v>1498</v>
      </c>
      <c r="B6" s="4" t="s">
        <v>5</v>
      </c>
      <c r="C6" s="4" t="s">
        <v>5</v>
      </c>
    </row>
    <row r="7" spans="1:3" x14ac:dyDescent="0.25">
      <c r="A7" s="3" t="s">
        <v>1495</v>
      </c>
      <c r="B7" s="4" t="s">
        <v>5</v>
      </c>
      <c r="C7" s="4" t="s">
        <v>5</v>
      </c>
    </row>
    <row r="8" spans="1:3" ht="30" x14ac:dyDescent="0.25">
      <c r="A8" s="2" t="s">
        <v>1496</v>
      </c>
      <c r="B8" s="6">
        <v>1813119</v>
      </c>
      <c r="C8" s="6">
        <v>945260</v>
      </c>
    </row>
    <row r="9" spans="1:3" ht="30" x14ac:dyDescent="0.25">
      <c r="A9" s="2" t="s">
        <v>1497</v>
      </c>
      <c r="B9" s="6">
        <v>198121238</v>
      </c>
      <c r="C9" s="6">
        <v>82113522</v>
      </c>
    </row>
    <row r="10" spans="1:3" ht="30" x14ac:dyDescent="0.25">
      <c r="A10" s="2" t="s">
        <v>1499</v>
      </c>
      <c r="B10" s="4" t="s">
        <v>5</v>
      </c>
      <c r="C10" s="4" t="s">
        <v>5</v>
      </c>
    </row>
    <row r="11" spans="1:3" x14ac:dyDescent="0.25">
      <c r="A11" s="3" t="s">
        <v>1495</v>
      </c>
      <c r="B11" s="4" t="s">
        <v>5</v>
      </c>
      <c r="C11" s="4" t="s">
        <v>5</v>
      </c>
    </row>
    <row r="12" spans="1:3" ht="30" x14ac:dyDescent="0.25">
      <c r="A12" s="2" t="s">
        <v>1496</v>
      </c>
      <c r="B12" s="6">
        <v>1292070</v>
      </c>
      <c r="C12" s="6">
        <v>415617</v>
      </c>
    </row>
    <row r="13" spans="1:3" ht="30" x14ac:dyDescent="0.25">
      <c r="A13" s="2" t="s">
        <v>1497</v>
      </c>
      <c r="B13" s="6">
        <v>139480153</v>
      </c>
      <c r="C13" s="6">
        <v>23469620</v>
      </c>
    </row>
    <row r="14" spans="1:3" ht="30" x14ac:dyDescent="0.25">
      <c r="A14" s="2" t="s">
        <v>1500</v>
      </c>
      <c r="B14" s="4" t="s">
        <v>5</v>
      </c>
      <c r="C14" s="4" t="s">
        <v>5</v>
      </c>
    </row>
    <row r="15" spans="1:3" x14ac:dyDescent="0.25">
      <c r="A15" s="3" t="s">
        <v>1495</v>
      </c>
      <c r="B15" s="4" t="s">
        <v>5</v>
      </c>
      <c r="C15" s="4" t="s">
        <v>5</v>
      </c>
    </row>
    <row r="16" spans="1:3" ht="30" x14ac:dyDescent="0.25">
      <c r="A16" s="2" t="s">
        <v>1496</v>
      </c>
      <c r="B16" s="6">
        <v>256514</v>
      </c>
      <c r="C16" s="6">
        <v>289417</v>
      </c>
    </row>
    <row r="17" spans="1:3" ht="30" x14ac:dyDescent="0.25">
      <c r="A17" s="2" t="s">
        <v>1497</v>
      </c>
      <c r="B17" s="6">
        <v>14188764</v>
      </c>
      <c r="C17" s="6">
        <v>16333529</v>
      </c>
    </row>
    <row r="18" spans="1:3" ht="30" x14ac:dyDescent="0.25">
      <c r="A18" s="2" t="s">
        <v>1501</v>
      </c>
      <c r="B18" s="4" t="s">
        <v>5</v>
      </c>
      <c r="C18" s="4" t="s">
        <v>5</v>
      </c>
    </row>
    <row r="19" spans="1:3" x14ac:dyDescent="0.25">
      <c r="A19" s="3" t="s">
        <v>1495</v>
      </c>
      <c r="B19" s="4" t="s">
        <v>5</v>
      </c>
      <c r="C19" s="4" t="s">
        <v>5</v>
      </c>
    </row>
    <row r="20" spans="1:3" ht="30" x14ac:dyDescent="0.25">
      <c r="A20" s="2" t="s">
        <v>1496</v>
      </c>
      <c r="B20" s="6">
        <v>264535</v>
      </c>
      <c r="C20" s="6">
        <v>240226</v>
      </c>
    </row>
    <row r="21" spans="1:3" ht="30" x14ac:dyDescent="0.25">
      <c r="A21" s="2" t="s">
        <v>1497</v>
      </c>
      <c r="B21" s="6">
        <v>44452321</v>
      </c>
      <c r="C21" s="6">
        <v>42310373</v>
      </c>
    </row>
    <row r="22" spans="1:3" ht="45" x14ac:dyDescent="0.25">
      <c r="A22" s="2" t="s">
        <v>1502</v>
      </c>
      <c r="B22" s="4" t="s">
        <v>5</v>
      </c>
      <c r="C22" s="4" t="s">
        <v>5</v>
      </c>
    </row>
    <row r="23" spans="1:3" x14ac:dyDescent="0.25">
      <c r="A23" s="3" t="s">
        <v>1495</v>
      </c>
      <c r="B23" s="4" t="s">
        <v>5</v>
      </c>
      <c r="C23" s="4" t="s">
        <v>5</v>
      </c>
    </row>
    <row r="24" spans="1:3" ht="30" x14ac:dyDescent="0.25">
      <c r="A24" s="2" t="s">
        <v>1496</v>
      </c>
      <c r="B24" s="6">
        <v>111517</v>
      </c>
      <c r="C24" s="6">
        <v>93721</v>
      </c>
    </row>
    <row r="25" spans="1:3" ht="30" x14ac:dyDescent="0.25">
      <c r="A25" s="2" t="s">
        <v>1497</v>
      </c>
      <c r="B25" s="8">
        <v>11262424</v>
      </c>
      <c r="C25" s="8">
        <v>798066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503</v>
      </c>
      <c r="B1" s="1" t="s">
        <v>1</v>
      </c>
      <c r="C1" s="1" t="s">
        <v>1191</v>
      </c>
    </row>
    <row r="2" spans="1:3" ht="30" x14ac:dyDescent="0.25">
      <c r="A2" s="1" t="s">
        <v>25</v>
      </c>
      <c r="B2" s="1" t="s">
        <v>2</v>
      </c>
      <c r="C2" s="1" t="s">
        <v>26</v>
      </c>
    </row>
    <row r="3" spans="1:3" x14ac:dyDescent="0.25">
      <c r="A3" s="1"/>
      <c r="B3" s="1" t="s">
        <v>780</v>
      </c>
      <c r="C3" s="1" t="s">
        <v>780</v>
      </c>
    </row>
    <row r="4" spans="1:3" x14ac:dyDescent="0.25">
      <c r="A4" s="3" t="s">
        <v>1504</v>
      </c>
      <c r="B4" s="4" t="s">
        <v>5</v>
      </c>
      <c r="C4" s="4" t="s">
        <v>5</v>
      </c>
    </row>
    <row r="5" spans="1:3" ht="30" x14ac:dyDescent="0.25">
      <c r="A5" s="2" t="s">
        <v>1496</v>
      </c>
      <c r="B5" s="6">
        <v>1924636</v>
      </c>
      <c r="C5" s="6">
        <v>1038981</v>
      </c>
    </row>
    <row r="6" spans="1:3" ht="30" x14ac:dyDescent="0.25">
      <c r="A6" s="2" t="s">
        <v>1497</v>
      </c>
      <c r="B6" s="8">
        <v>209383662</v>
      </c>
      <c r="C6" s="8">
        <v>90094189</v>
      </c>
    </row>
    <row r="7" spans="1:3" x14ac:dyDescent="0.25">
      <c r="A7" s="2" t="s">
        <v>1498</v>
      </c>
      <c r="B7" s="4" t="s">
        <v>5</v>
      </c>
      <c r="C7" s="4" t="s">
        <v>5</v>
      </c>
    </row>
    <row r="8" spans="1:3" x14ac:dyDescent="0.25">
      <c r="A8" s="3" t="s">
        <v>1504</v>
      </c>
      <c r="B8" s="4" t="s">
        <v>5</v>
      </c>
      <c r="C8" s="4" t="s">
        <v>5</v>
      </c>
    </row>
    <row r="9" spans="1:3" ht="30" x14ac:dyDescent="0.25">
      <c r="A9" s="2" t="s">
        <v>1496</v>
      </c>
      <c r="B9" s="6">
        <v>1813119</v>
      </c>
      <c r="C9" s="6">
        <v>945260</v>
      </c>
    </row>
    <row r="10" spans="1:3" ht="30" x14ac:dyDescent="0.25">
      <c r="A10" s="2" t="s">
        <v>1497</v>
      </c>
      <c r="B10" s="6">
        <v>198121238</v>
      </c>
      <c r="C10" s="6">
        <v>82113522</v>
      </c>
    </row>
    <row r="11" spans="1:3" ht="30" x14ac:dyDescent="0.25">
      <c r="A11" s="2" t="s">
        <v>1505</v>
      </c>
      <c r="B11" s="75">
        <v>1</v>
      </c>
      <c r="C11" s="75">
        <v>1</v>
      </c>
    </row>
    <row r="12" spans="1:3" ht="30" x14ac:dyDescent="0.25">
      <c r="A12" s="2" t="s">
        <v>1506</v>
      </c>
      <c r="B12" s="4" t="s">
        <v>5</v>
      </c>
      <c r="C12" s="4" t="s">
        <v>5</v>
      </c>
    </row>
    <row r="13" spans="1:3" x14ac:dyDescent="0.25">
      <c r="A13" s="3" t="s">
        <v>1504</v>
      </c>
      <c r="B13" s="4" t="s">
        <v>5</v>
      </c>
      <c r="C13" s="4" t="s">
        <v>5</v>
      </c>
    </row>
    <row r="14" spans="1:3" ht="30" x14ac:dyDescent="0.25">
      <c r="A14" s="2" t="s">
        <v>1496</v>
      </c>
      <c r="B14" s="6">
        <v>203255</v>
      </c>
      <c r="C14" s="6">
        <v>81547</v>
      </c>
    </row>
    <row r="15" spans="1:3" ht="30" x14ac:dyDescent="0.25">
      <c r="A15" s="2" t="s">
        <v>1497</v>
      </c>
      <c r="B15" s="6">
        <v>35039332</v>
      </c>
      <c r="C15" s="6">
        <v>16073080</v>
      </c>
    </row>
    <row r="16" spans="1:3" ht="30" x14ac:dyDescent="0.25">
      <c r="A16" s="2" t="s">
        <v>1505</v>
      </c>
      <c r="B16" s="75">
        <v>0.17699999999999999</v>
      </c>
      <c r="C16" s="75">
        <v>0.19600000000000001</v>
      </c>
    </row>
    <row r="17" spans="1:3" ht="30" x14ac:dyDescent="0.25">
      <c r="A17" s="2" t="s">
        <v>1507</v>
      </c>
      <c r="B17" s="4" t="s">
        <v>5</v>
      </c>
      <c r="C17" s="4" t="s">
        <v>5</v>
      </c>
    </row>
    <row r="18" spans="1:3" x14ac:dyDescent="0.25">
      <c r="A18" s="3" t="s">
        <v>1504</v>
      </c>
      <c r="B18" s="4" t="s">
        <v>5</v>
      </c>
      <c r="C18" s="4" t="s">
        <v>5</v>
      </c>
    </row>
    <row r="19" spans="1:3" ht="30" x14ac:dyDescent="0.25">
      <c r="A19" s="2" t="s">
        <v>1496</v>
      </c>
      <c r="B19" s="6">
        <v>167392</v>
      </c>
      <c r="C19" s="6">
        <v>91318</v>
      </c>
    </row>
    <row r="20" spans="1:3" ht="30" x14ac:dyDescent="0.25">
      <c r="A20" s="2" t="s">
        <v>1497</v>
      </c>
      <c r="B20" s="6">
        <v>20582925</v>
      </c>
      <c r="C20" s="6">
        <v>10476321</v>
      </c>
    </row>
    <row r="21" spans="1:3" ht="30" x14ac:dyDescent="0.25">
      <c r="A21" s="2" t="s">
        <v>1505</v>
      </c>
      <c r="B21" s="75">
        <v>0.104</v>
      </c>
      <c r="C21" s="75">
        <v>0.128</v>
      </c>
    </row>
    <row r="22" spans="1:3" ht="30" x14ac:dyDescent="0.25">
      <c r="A22" s="2" t="s">
        <v>1508</v>
      </c>
      <c r="B22" s="4" t="s">
        <v>5</v>
      </c>
      <c r="C22" s="4" t="s">
        <v>5</v>
      </c>
    </row>
    <row r="23" spans="1:3" x14ac:dyDescent="0.25">
      <c r="A23" s="3" t="s">
        <v>1504</v>
      </c>
      <c r="B23" s="4" t="s">
        <v>5</v>
      </c>
      <c r="C23" s="4" t="s">
        <v>5</v>
      </c>
    </row>
    <row r="24" spans="1:3" ht="30" x14ac:dyDescent="0.25">
      <c r="A24" s="2" t="s">
        <v>1496</v>
      </c>
      <c r="B24" s="6">
        <v>142290</v>
      </c>
      <c r="C24" s="6">
        <v>86406</v>
      </c>
    </row>
    <row r="25" spans="1:3" ht="30" x14ac:dyDescent="0.25">
      <c r="A25" s="2" t="s">
        <v>1497</v>
      </c>
      <c r="B25" s="6">
        <v>10306953</v>
      </c>
      <c r="C25" s="6">
        <v>3621528</v>
      </c>
    </row>
    <row r="26" spans="1:3" ht="30" x14ac:dyDescent="0.25">
      <c r="A26" s="2" t="s">
        <v>1505</v>
      </c>
      <c r="B26" s="75">
        <v>5.1999999999999998E-2</v>
      </c>
      <c r="C26" s="75">
        <v>4.3999999999999997E-2</v>
      </c>
    </row>
    <row r="27" spans="1:3" ht="30" x14ac:dyDescent="0.25">
      <c r="A27" s="2" t="s">
        <v>1509</v>
      </c>
      <c r="B27" s="4" t="s">
        <v>5</v>
      </c>
      <c r="C27" s="4" t="s">
        <v>5</v>
      </c>
    </row>
    <row r="28" spans="1:3" x14ac:dyDescent="0.25">
      <c r="A28" s="3" t="s">
        <v>1504</v>
      </c>
      <c r="B28" s="4" t="s">
        <v>5</v>
      </c>
      <c r="C28" s="4" t="s">
        <v>5</v>
      </c>
    </row>
    <row r="29" spans="1:3" ht="30" x14ac:dyDescent="0.25">
      <c r="A29" s="2" t="s">
        <v>1496</v>
      </c>
      <c r="B29" s="6">
        <v>1300182</v>
      </c>
      <c r="C29" s="6">
        <v>685989</v>
      </c>
    </row>
    <row r="30" spans="1:3" ht="30" x14ac:dyDescent="0.25">
      <c r="A30" s="2" t="s">
        <v>1497</v>
      </c>
      <c r="B30" s="8">
        <v>132192028</v>
      </c>
      <c r="C30" s="8">
        <v>51942593</v>
      </c>
    </row>
    <row r="31" spans="1:3" ht="30" x14ac:dyDescent="0.25">
      <c r="A31" s="2" t="s">
        <v>1505</v>
      </c>
      <c r="B31" s="75">
        <v>0.66700000000000004</v>
      </c>
      <c r="C31" s="75">
        <v>0.632000000000000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0</v>
      </c>
      <c r="B1" s="7" t="s">
        <v>77</v>
      </c>
      <c r="C1" s="7"/>
      <c r="D1" s="7" t="s">
        <v>1</v>
      </c>
      <c r="E1" s="7"/>
    </row>
    <row r="2" spans="1:5" ht="30" x14ac:dyDescent="0.25">
      <c r="A2" s="1" t="s">
        <v>25</v>
      </c>
      <c r="B2" s="1" t="s">
        <v>2</v>
      </c>
      <c r="C2" s="1" t="s">
        <v>78</v>
      </c>
      <c r="D2" s="1" t="s">
        <v>2</v>
      </c>
      <c r="E2" s="1" t="s">
        <v>78</v>
      </c>
    </row>
    <row r="3" spans="1:5" x14ac:dyDescent="0.25">
      <c r="A3" s="3" t="s">
        <v>764</v>
      </c>
      <c r="B3" s="4" t="s">
        <v>5</v>
      </c>
      <c r="C3" s="4" t="s">
        <v>5</v>
      </c>
      <c r="D3" s="4" t="s">
        <v>5</v>
      </c>
      <c r="E3" s="4" t="s">
        <v>5</v>
      </c>
    </row>
    <row r="4" spans="1:5" x14ac:dyDescent="0.25">
      <c r="A4" s="2" t="s">
        <v>789</v>
      </c>
      <c r="B4" s="8">
        <v>140267</v>
      </c>
      <c r="C4" s="8">
        <v>66034</v>
      </c>
      <c r="D4" s="8">
        <v>403612</v>
      </c>
      <c r="E4" s="8">
        <v>205637</v>
      </c>
    </row>
    <row r="5" spans="1:5" x14ac:dyDescent="0.25">
      <c r="A5" s="2" t="s">
        <v>790</v>
      </c>
      <c r="B5" s="6">
        <v>38424</v>
      </c>
      <c r="C5" s="6">
        <v>25251</v>
      </c>
      <c r="D5" s="6">
        <v>106031</v>
      </c>
      <c r="E5" s="6">
        <v>71972</v>
      </c>
    </row>
    <row r="6" spans="1:5" x14ac:dyDescent="0.25">
      <c r="A6" s="2" t="s">
        <v>1511</v>
      </c>
      <c r="B6" s="6">
        <v>25522</v>
      </c>
      <c r="C6" s="6">
        <v>9742</v>
      </c>
      <c r="D6" s="6">
        <v>67416</v>
      </c>
      <c r="E6" s="6">
        <v>27947</v>
      </c>
    </row>
    <row r="7" spans="1:5" x14ac:dyDescent="0.25">
      <c r="A7" s="2" t="s">
        <v>792</v>
      </c>
      <c r="B7" s="6">
        <v>204213</v>
      </c>
      <c r="C7" s="6">
        <v>101027</v>
      </c>
      <c r="D7" s="6">
        <v>577059</v>
      </c>
      <c r="E7" s="6">
        <v>305556</v>
      </c>
    </row>
    <row r="8" spans="1:5" x14ac:dyDescent="0.25">
      <c r="A8" s="2" t="s">
        <v>124</v>
      </c>
      <c r="B8" s="6">
        <v>-10779</v>
      </c>
      <c r="C8" s="6">
        <v>-11683</v>
      </c>
      <c r="D8" s="6">
        <v>-33312</v>
      </c>
      <c r="E8" s="6">
        <v>-37809</v>
      </c>
    </row>
    <row r="9" spans="1:5" x14ac:dyDescent="0.25">
      <c r="A9" s="2" t="s">
        <v>125</v>
      </c>
      <c r="B9" s="6">
        <v>25297</v>
      </c>
      <c r="C9" s="4" t="s">
        <v>50</v>
      </c>
      <c r="D9" s="6">
        <v>69299</v>
      </c>
      <c r="E9" s="4" t="s">
        <v>50</v>
      </c>
    </row>
    <row r="10" spans="1:5" x14ac:dyDescent="0.25">
      <c r="A10" s="2" t="s">
        <v>80</v>
      </c>
      <c r="B10" s="8">
        <v>218731</v>
      </c>
      <c r="C10" s="8">
        <v>89344</v>
      </c>
      <c r="D10" s="8">
        <v>613046</v>
      </c>
      <c r="E10" s="8">
        <v>267747</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2</v>
      </c>
      <c r="B1" s="7" t="s">
        <v>77</v>
      </c>
      <c r="C1" s="7"/>
      <c r="D1" s="7" t="s">
        <v>1</v>
      </c>
      <c r="E1" s="7"/>
    </row>
    <row r="2" spans="1:5" x14ac:dyDescent="0.25">
      <c r="A2" s="1" t="s">
        <v>1190</v>
      </c>
      <c r="B2" s="1" t="s">
        <v>2</v>
      </c>
      <c r="C2" s="1" t="s">
        <v>78</v>
      </c>
      <c r="D2" s="1" t="s">
        <v>2</v>
      </c>
      <c r="E2" s="1" t="s">
        <v>78</v>
      </c>
    </row>
    <row r="3" spans="1:5" x14ac:dyDescent="0.25">
      <c r="A3" s="3" t="s">
        <v>764</v>
      </c>
      <c r="B3" s="4" t="s">
        <v>5</v>
      </c>
      <c r="C3" s="4" t="s">
        <v>5</v>
      </c>
      <c r="D3" s="4" t="s">
        <v>5</v>
      </c>
      <c r="E3" s="4" t="s">
        <v>5</v>
      </c>
    </row>
    <row r="4" spans="1:5" x14ac:dyDescent="0.25">
      <c r="A4" s="2" t="s">
        <v>1513</v>
      </c>
      <c r="B4" s="9">
        <v>11.7</v>
      </c>
      <c r="C4" s="9">
        <v>4.3</v>
      </c>
      <c r="D4" s="9">
        <v>28.7</v>
      </c>
      <c r="E4" s="9">
        <v>11.1</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4</v>
      </c>
      <c r="B1" s="7" t="s">
        <v>77</v>
      </c>
      <c r="C1" s="7"/>
      <c r="D1" s="7" t="s">
        <v>1</v>
      </c>
      <c r="E1" s="7"/>
    </row>
    <row r="2" spans="1:5" ht="30" x14ac:dyDescent="0.25">
      <c r="A2" s="1" t="s">
        <v>25</v>
      </c>
      <c r="B2" s="1" t="s">
        <v>2</v>
      </c>
      <c r="C2" s="1" t="s">
        <v>78</v>
      </c>
      <c r="D2" s="1" t="s">
        <v>2</v>
      </c>
      <c r="E2" s="1" t="s">
        <v>78</v>
      </c>
    </row>
    <row r="3" spans="1:5" ht="30" x14ac:dyDescent="0.25">
      <c r="A3" s="3" t="s">
        <v>1515</v>
      </c>
      <c r="B3" s="4" t="s">
        <v>5</v>
      </c>
      <c r="C3" s="4" t="s">
        <v>5</v>
      </c>
      <c r="D3" s="4" t="s">
        <v>5</v>
      </c>
      <c r="E3" s="4" t="s">
        <v>5</v>
      </c>
    </row>
    <row r="4" spans="1:5" x14ac:dyDescent="0.25">
      <c r="A4" s="2" t="s">
        <v>700</v>
      </c>
      <c r="B4" s="8">
        <v>193833</v>
      </c>
      <c r="C4" s="4" t="s">
        <v>5</v>
      </c>
      <c r="D4" s="8">
        <v>216330</v>
      </c>
      <c r="E4" s="4" t="s">
        <v>5</v>
      </c>
    </row>
    <row r="5" spans="1:5" x14ac:dyDescent="0.25">
      <c r="A5" s="2" t="s">
        <v>443</v>
      </c>
      <c r="B5" s="4" t="s">
        <v>50</v>
      </c>
      <c r="C5" s="4" t="s">
        <v>5</v>
      </c>
      <c r="D5" s="4">
        <v>36</v>
      </c>
      <c r="E5" s="4" t="s">
        <v>5</v>
      </c>
    </row>
    <row r="6" spans="1:5" x14ac:dyDescent="0.25">
      <c r="A6" s="2" t="s">
        <v>259</v>
      </c>
      <c r="B6" s="6">
        <v>-10779</v>
      </c>
      <c r="C6" s="6">
        <v>-11683</v>
      </c>
      <c r="D6" s="6">
        <v>-33312</v>
      </c>
      <c r="E6" s="6">
        <v>-37809</v>
      </c>
    </row>
    <row r="7" spans="1:5" x14ac:dyDescent="0.25">
      <c r="A7" s="2" t="s">
        <v>806</v>
      </c>
      <c r="B7" s="4" t="s">
        <v>50</v>
      </c>
      <c r="C7" s="4" t="s">
        <v>5</v>
      </c>
      <c r="D7" s="4" t="s">
        <v>50</v>
      </c>
      <c r="E7" s="4" t="s">
        <v>5</v>
      </c>
    </row>
    <row r="8" spans="1:5" x14ac:dyDescent="0.25">
      <c r="A8" s="2" t="s">
        <v>137</v>
      </c>
      <c r="B8" s="4">
        <v>-7</v>
      </c>
      <c r="C8" s="4" t="s">
        <v>5</v>
      </c>
      <c r="D8" s="4">
        <v>-7</v>
      </c>
      <c r="E8" s="4" t="s">
        <v>5</v>
      </c>
    </row>
    <row r="9" spans="1:5" x14ac:dyDescent="0.25">
      <c r="A9" s="2" t="s">
        <v>706</v>
      </c>
      <c r="B9" s="6">
        <v>183047</v>
      </c>
      <c r="C9" s="4" t="s">
        <v>5</v>
      </c>
      <c r="D9" s="6">
        <v>183047</v>
      </c>
      <c r="E9" s="4" t="s">
        <v>5</v>
      </c>
    </row>
    <row r="10" spans="1:5" ht="45" x14ac:dyDescent="0.25">
      <c r="A10" s="2" t="s">
        <v>1516</v>
      </c>
      <c r="B10" s="4" t="s">
        <v>5</v>
      </c>
      <c r="C10" s="4" t="s">
        <v>5</v>
      </c>
      <c r="D10" s="4" t="s">
        <v>5</v>
      </c>
      <c r="E10" s="4" t="s">
        <v>5</v>
      </c>
    </row>
    <row r="11" spans="1:5" ht="30" x14ac:dyDescent="0.25">
      <c r="A11" s="3" t="s">
        <v>1515</v>
      </c>
      <c r="B11" s="4" t="s">
        <v>5</v>
      </c>
      <c r="C11" s="4" t="s">
        <v>5</v>
      </c>
      <c r="D11" s="4" t="s">
        <v>5</v>
      </c>
      <c r="E11" s="4" t="s">
        <v>5</v>
      </c>
    </row>
    <row r="12" spans="1:5" x14ac:dyDescent="0.25">
      <c r="A12" s="2" t="s">
        <v>700</v>
      </c>
      <c r="B12" s="6">
        <v>180002</v>
      </c>
      <c r="C12" s="6">
        <v>224203</v>
      </c>
      <c r="D12" s="6">
        <v>200742</v>
      </c>
      <c r="E12" s="6">
        <v>250329</v>
      </c>
    </row>
    <row r="13" spans="1:5" x14ac:dyDescent="0.25">
      <c r="A13" s="2" t="s">
        <v>443</v>
      </c>
      <c r="B13" s="4" t="s">
        <v>50</v>
      </c>
      <c r="C13" s="4">
        <v>177</v>
      </c>
      <c r="D13" s="4" t="s">
        <v>50</v>
      </c>
      <c r="E13" s="4">
        <v>177</v>
      </c>
    </row>
    <row r="14" spans="1:5" x14ac:dyDescent="0.25">
      <c r="A14" s="2" t="s">
        <v>259</v>
      </c>
      <c r="B14" s="6">
        <v>-9830</v>
      </c>
      <c r="C14" s="6">
        <v>-11683</v>
      </c>
      <c r="D14" s="6">
        <v>-30570</v>
      </c>
      <c r="E14" s="6">
        <v>-37809</v>
      </c>
    </row>
    <row r="15" spans="1:5" x14ac:dyDescent="0.25">
      <c r="A15" s="2" t="s">
        <v>806</v>
      </c>
      <c r="B15" s="4" t="s">
        <v>50</v>
      </c>
      <c r="C15" s="4" t="s">
        <v>50</v>
      </c>
      <c r="D15" s="4" t="s">
        <v>50</v>
      </c>
      <c r="E15" s="4" t="s">
        <v>50</v>
      </c>
    </row>
    <row r="16" spans="1:5" x14ac:dyDescent="0.25">
      <c r="A16" s="2" t="s">
        <v>137</v>
      </c>
      <c r="B16" s="4">
        <v>-2</v>
      </c>
      <c r="C16" s="4" t="s">
        <v>50</v>
      </c>
      <c r="D16" s="4">
        <v>-2</v>
      </c>
      <c r="E16" s="4" t="s">
        <v>50</v>
      </c>
    </row>
    <row r="17" spans="1:5" x14ac:dyDescent="0.25">
      <c r="A17" s="2" t="s">
        <v>706</v>
      </c>
      <c r="B17" s="6">
        <v>170170</v>
      </c>
      <c r="C17" s="6">
        <v>212697</v>
      </c>
      <c r="D17" s="6">
        <v>170170</v>
      </c>
      <c r="E17" s="6">
        <v>212697</v>
      </c>
    </row>
    <row r="18" spans="1:5" ht="45" x14ac:dyDescent="0.25">
      <c r="A18" s="2" t="s">
        <v>1517</v>
      </c>
      <c r="B18" s="4" t="s">
        <v>5</v>
      </c>
      <c r="C18" s="4" t="s">
        <v>5</v>
      </c>
      <c r="D18" s="4" t="s">
        <v>5</v>
      </c>
      <c r="E18" s="4" t="s">
        <v>5</v>
      </c>
    </row>
    <row r="19" spans="1:5" ht="30" x14ac:dyDescent="0.25">
      <c r="A19" s="3" t="s">
        <v>1515</v>
      </c>
      <c r="B19" s="4" t="s">
        <v>5</v>
      </c>
      <c r="C19" s="4" t="s">
        <v>5</v>
      </c>
      <c r="D19" s="4" t="s">
        <v>5</v>
      </c>
      <c r="E19" s="4" t="s">
        <v>5</v>
      </c>
    </row>
    <row r="20" spans="1:5" x14ac:dyDescent="0.25">
      <c r="A20" s="2" t="s">
        <v>700</v>
      </c>
      <c r="B20" s="6">
        <v>13831</v>
      </c>
      <c r="C20" s="4" t="s">
        <v>5</v>
      </c>
      <c r="D20" s="6">
        <v>15588</v>
      </c>
      <c r="E20" s="4" t="s">
        <v>5</v>
      </c>
    </row>
    <row r="21" spans="1:5" x14ac:dyDescent="0.25">
      <c r="A21" s="2" t="s">
        <v>443</v>
      </c>
      <c r="B21" s="4" t="s">
        <v>50</v>
      </c>
      <c r="C21" s="4" t="s">
        <v>5</v>
      </c>
      <c r="D21" s="4">
        <v>36</v>
      </c>
      <c r="E21" s="4" t="s">
        <v>5</v>
      </c>
    </row>
    <row r="22" spans="1:5" x14ac:dyDescent="0.25">
      <c r="A22" s="2" t="s">
        <v>259</v>
      </c>
      <c r="B22" s="4">
        <v>-949</v>
      </c>
      <c r="C22" s="4" t="s">
        <v>5</v>
      </c>
      <c r="D22" s="6">
        <v>-2742</v>
      </c>
      <c r="E22" s="4" t="s">
        <v>5</v>
      </c>
    </row>
    <row r="23" spans="1:5" x14ac:dyDescent="0.25">
      <c r="A23" s="2" t="s">
        <v>806</v>
      </c>
      <c r="B23" s="4" t="s">
        <v>50</v>
      </c>
      <c r="C23" s="4" t="s">
        <v>5</v>
      </c>
      <c r="D23" s="4" t="s">
        <v>50</v>
      </c>
      <c r="E23" s="4" t="s">
        <v>5</v>
      </c>
    </row>
    <row r="24" spans="1:5" x14ac:dyDescent="0.25">
      <c r="A24" s="2" t="s">
        <v>137</v>
      </c>
      <c r="B24" s="4">
        <v>-5</v>
      </c>
      <c r="C24" s="4" t="s">
        <v>5</v>
      </c>
      <c r="D24" s="4">
        <v>-5</v>
      </c>
      <c r="E24" s="4" t="s">
        <v>5</v>
      </c>
    </row>
    <row r="25" spans="1:5" x14ac:dyDescent="0.25">
      <c r="A25" s="2" t="s">
        <v>706</v>
      </c>
      <c r="B25" s="8">
        <v>12877</v>
      </c>
      <c r="C25" s="4" t="s">
        <v>5</v>
      </c>
      <c r="D25" s="8">
        <v>12877</v>
      </c>
      <c r="E25" s="4" t="s">
        <v>5</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5" width="36.5703125" bestFit="1" customWidth="1"/>
    <col min="6" max="6" width="19.5703125" bestFit="1" customWidth="1"/>
    <col min="7" max="7" width="19.85546875" bestFit="1" customWidth="1"/>
  </cols>
  <sheetData>
    <row r="1" spans="1:7" ht="30" x14ac:dyDescent="0.25">
      <c r="A1" s="1" t="s">
        <v>1518</v>
      </c>
      <c r="B1" s="1" t="s">
        <v>2</v>
      </c>
      <c r="C1" s="1" t="s">
        <v>26</v>
      </c>
      <c r="D1" s="1" t="s">
        <v>2</v>
      </c>
      <c r="E1" s="1" t="s">
        <v>26</v>
      </c>
      <c r="F1" s="1" t="s">
        <v>2</v>
      </c>
      <c r="G1" s="1" t="s">
        <v>2</v>
      </c>
    </row>
    <row r="2" spans="1:7" x14ac:dyDescent="0.25">
      <c r="A2" s="1" t="s">
        <v>1190</v>
      </c>
      <c r="B2" s="1" t="s">
        <v>1519</v>
      </c>
      <c r="C2" s="1" t="s">
        <v>1519</v>
      </c>
      <c r="D2" s="1" t="s">
        <v>1307</v>
      </c>
      <c r="E2" s="1" t="s">
        <v>1307</v>
      </c>
      <c r="F2" s="1" t="s">
        <v>1372</v>
      </c>
      <c r="G2" s="1" t="s">
        <v>1385</v>
      </c>
    </row>
    <row r="3" spans="1:7" ht="30" x14ac:dyDescent="0.25">
      <c r="A3" s="1"/>
      <c r="B3" s="1" t="s">
        <v>1169</v>
      </c>
      <c r="C3" s="1" t="s">
        <v>1169</v>
      </c>
      <c r="D3" s="1" t="s">
        <v>1169</v>
      </c>
      <c r="E3" s="1" t="s">
        <v>1169</v>
      </c>
      <c r="F3" s="1"/>
      <c r="G3" s="1"/>
    </row>
    <row r="4" spans="1:7" ht="30" x14ac:dyDescent="0.25">
      <c r="A4" s="3" t="s">
        <v>1520</v>
      </c>
      <c r="B4" s="4" t="s">
        <v>5</v>
      </c>
      <c r="C4" s="4" t="s">
        <v>5</v>
      </c>
      <c r="D4" s="4" t="s">
        <v>5</v>
      </c>
      <c r="E4" s="4" t="s">
        <v>5</v>
      </c>
      <c r="F4" s="4" t="s">
        <v>5</v>
      </c>
      <c r="G4" s="4" t="s">
        <v>5</v>
      </c>
    </row>
    <row r="5" spans="1:7" x14ac:dyDescent="0.25">
      <c r="A5" s="2" t="s">
        <v>1521</v>
      </c>
      <c r="B5" s="9">
        <v>200.6</v>
      </c>
      <c r="C5" s="9">
        <v>229.9</v>
      </c>
      <c r="D5" s="9">
        <v>16.8</v>
      </c>
      <c r="E5" s="9">
        <v>15.7</v>
      </c>
      <c r="F5" s="4" t="s">
        <v>5</v>
      </c>
      <c r="G5" s="4" t="s">
        <v>5</v>
      </c>
    </row>
    <row r="6" spans="1:7" ht="30" x14ac:dyDescent="0.25">
      <c r="A6" s="2" t="s">
        <v>1522</v>
      </c>
      <c r="B6" s="4" t="s">
        <v>5</v>
      </c>
      <c r="C6" s="4" t="s">
        <v>5</v>
      </c>
      <c r="D6" s="4" t="s">
        <v>5</v>
      </c>
      <c r="E6" s="4" t="s">
        <v>5</v>
      </c>
      <c r="F6" s="75">
        <v>0.1</v>
      </c>
      <c r="G6" s="75">
        <v>0.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523</v>
      </c>
      <c r="B1" s="1" t="s">
        <v>1</v>
      </c>
    </row>
    <row r="2" spans="1:2" ht="30" x14ac:dyDescent="0.25">
      <c r="A2" s="1" t="s">
        <v>25</v>
      </c>
      <c r="B2" s="1" t="s">
        <v>2</v>
      </c>
    </row>
    <row r="3" spans="1:2" x14ac:dyDescent="0.25">
      <c r="A3" s="3" t="s">
        <v>815</v>
      </c>
      <c r="B3" s="4" t="s">
        <v>5</v>
      </c>
    </row>
    <row r="4" spans="1:2" x14ac:dyDescent="0.25">
      <c r="A4" s="2" t="s">
        <v>558</v>
      </c>
      <c r="B4" s="75">
        <v>3.2099999999999997E-2</v>
      </c>
    </row>
    <row r="5" spans="1:2" ht="45" x14ac:dyDescent="0.25">
      <c r="A5" s="2" t="s">
        <v>1516</v>
      </c>
      <c r="B5" s="4" t="s">
        <v>5</v>
      </c>
    </row>
    <row r="6" spans="1:2" ht="30" x14ac:dyDescent="0.25">
      <c r="A6" s="3" t="s">
        <v>1520</v>
      </c>
      <c r="B6" s="4" t="s">
        <v>5</v>
      </c>
    </row>
    <row r="7" spans="1:2" ht="30" x14ac:dyDescent="0.25">
      <c r="A7" s="2" t="s">
        <v>814</v>
      </c>
      <c r="B7" s="6">
        <v>200648</v>
      </c>
    </row>
    <row r="8" spans="1:2" x14ac:dyDescent="0.25">
      <c r="A8" s="3" t="s">
        <v>815</v>
      </c>
      <c r="B8" s="4" t="s">
        <v>5</v>
      </c>
    </row>
    <row r="9" spans="1:2" ht="30" x14ac:dyDescent="0.25">
      <c r="A9" s="2" t="s">
        <v>542</v>
      </c>
      <c r="B9" s="4" t="s">
        <v>1524</v>
      </c>
    </row>
    <row r="10" spans="1:2" ht="30" x14ac:dyDescent="0.25">
      <c r="A10" s="2" t="s">
        <v>816</v>
      </c>
      <c r="B10" s="75">
        <v>7.8600000000000003E-2</v>
      </c>
    </row>
    <row r="11" spans="1:2" x14ac:dyDescent="0.25">
      <c r="A11" s="2" t="s">
        <v>817</v>
      </c>
      <c r="B11" s="75">
        <v>0.1167</v>
      </c>
    </row>
    <row r="12" spans="1:2" x14ac:dyDescent="0.25">
      <c r="A12" s="2" t="s">
        <v>549</v>
      </c>
      <c r="B12" s="75">
        <v>7.5499999999999998E-2</v>
      </c>
    </row>
    <row r="13" spans="1:2" x14ac:dyDescent="0.25">
      <c r="A13" s="2" t="s">
        <v>558</v>
      </c>
      <c r="B13" s="75">
        <v>4.2799999999999998E-2</v>
      </c>
    </row>
    <row r="14" spans="1:2" x14ac:dyDescent="0.25">
      <c r="A14" s="2" t="s">
        <v>544</v>
      </c>
      <c r="B14" s="4" t="s">
        <v>50</v>
      </c>
    </row>
    <row r="15" spans="1:2" ht="45" x14ac:dyDescent="0.25">
      <c r="A15" s="2" t="s">
        <v>1517</v>
      </c>
      <c r="B15" s="4" t="s">
        <v>5</v>
      </c>
    </row>
    <row r="16" spans="1:2" ht="30" x14ac:dyDescent="0.25">
      <c r="A16" s="3" t="s">
        <v>1520</v>
      </c>
      <c r="B16" s="4" t="s">
        <v>5</v>
      </c>
    </row>
    <row r="17" spans="1:2" ht="30" x14ac:dyDescent="0.25">
      <c r="A17" s="2" t="s">
        <v>814</v>
      </c>
      <c r="B17" s="6">
        <v>16833</v>
      </c>
    </row>
    <row r="18" spans="1:2" x14ac:dyDescent="0.25">
      <c r="A18" s="3" t="s">
        <v>815</v>
      </c>
      <c r="B18" s="4" t="s">
        <v>5</v>
      </c>
    </row>
    <row r="19" spans="1:2" ht="30" x14ac:dyDescent="0.25">
      <c r="A19" s="2" t="s">
        <v>542</v>
      </c>
      <c r="B19" s="4" t="s">
        <v>1251</v>
      </c>
    </row>
    <row r="20" spans="1:2" ht="30" x14ac:dyDescent="0.25">
      <c r="A20" s="2" t="s">
        <v>816</v>
      </c>
      <c r="B20" s="75">
        <v>3.2199999999999999E-2</v>
      </c>
    </row>
    <row r="21" spans="1:2" x14ac:dyDescent="0.25">
      <c r="A21" s="2" t="s">
        <v>817</v>
      </c>
      <c r="B21" s="75">
        <v>0.18</v>
      </c>
    </row>
    <row r="22" spans="1:2" x14ac:dyDescent="0.25">
      <c r="A22" s="2" t="s">
        <v>549</v>
      </c>
      <c r="B22" s="4" t="s">
        <v>50</v>
      </c>
    </row>
    <row r="23" spans="1:2" x14ac:dyDescent="0.25">
      <c r="A23" s="2" t="s">
        <v>558</v>
      </c>
      <c r="B23" s="4" t="s">
        <v>50</v>
      </c>
    </row>
    <row r="24" spans="1:2" x14ac:dyDescent="0.25">
      <c r="A24" s="2" t="s">
        <v>544</v>
      </c>
      <c r="B24" s="75">
        <v>0.25469999999999998</v>
      </c>
    </row>
    <row r="25" spans="1:2" ht="30" x14ac:dyDescent="0.25">
      <c r="A25" s="2" t="s">
        <v>1172</v>
      </c>
      <c r="B25" s="4" t="s">
        <v>5</v>
      </c>
    </row>
    <row r="26" spans="1:2" x14ac:dyDescent="0.25">
      <c r="A26" s="3" t="s">
        <v>815</v>
      </c>
      <c r="B26" s="4" t="s">
        <v>5</v>
      </c>
    </row>
    <row r="27" spans="1:2" ht="30" x14ac:dyDescent="0.25">
      <c r="A27" s="2" t="s">
        <v>542</v>
      </c>
      <c r="B27" s="4" t="s">
        <v>1409</v>
      </c>
    </row>
    <row r="28" spans="1:2" ht="30" x14ac:dyDescent="0.25">
      <c r="A28" s="2" t="s">
        <v>816</v>
      </c>
      <c r="B28" s="75">
        <v>5.2400000000000002E-2</v>
      </c>
    </row>
    <row r="29" spans="1:2" x14ac:dyDescent="0.25">
      <c r="A29" s="2" t="s">
        <v>817</v>
      </c>
      <c r="B29" s="75">
        <v>9.4E-2</v>
      </c>
    </row>
    <row r="30" spans="1:2" x14ac:dyDescent="0.25">
      <c r="A30" s="2" t="s">
        <v>549</v>
      </c>
      <c r="B30" s="75">
        <v>8.1600000000000006E-2</v>
      </c>
    </row>
    <row r="31" spans="1:2" x14ac:dyDescent="0.25">
      <c r="A31" s="2" t="s">
        <v>558</v>
      </c>
      <c r="B31" s="75">
        <v>3.2099999999999997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12" width="35.5703125" bestFit="1" customWidth="1"/>
    <col min="13" max="14" width="31.5703125" bestFit="1" customWidth="1"/>
    <col min="15" max="16" width="36.5703125" bestFit="1" customWidth="1"/>
  </cols>
  <sheetData>
    <row r="1" spans="1:16" ht="15" customHeight="1" x14ac:dyDescent="0.25">
      <c r="A1" s="1" t="s">
        <v>1525</v>
      </c>
      <c r="B1" s="1" t="s">
        <v>77</v>
      </c>
      <c r="C1" s="1" t="s">
        <v>1</v>
      </c>
      <c r="D1" s="1"/>
      <c r="E1" s="1"/>
      <c r="F1" s="1"/>
      <c r="G1" s="1" t="s">
        <v>1206</v>
      </c>
      <c r="H1" s="1" t="s">
        <v>77</v>
      </c>
      <c r="I1" s="7" t="s">
        <v>1</v>
      </c>
      <c r="J1" s="7"/>
      <c r="K1" s="1" t="s">
        <v>77</v>
      </c>
      <c r="L1" s="1" t="s">
        <v>1</v>
      </c>
      <c r="M1" s="1" t="s">
        <v>77</v>
      </c>
      <c r="N1" s="1" t="s">
        <v>1</v>
      </c>
      <c r="O1" s="1" t="s">
        <v>77</v>
      </c>
      <c r="P1" s="1" t="s">
        <v>1</v>
      </c>
    </row>
    <row r="2" spans="1:16" ht="30" x14ac:dyDescent="0.25">
      <c r="A2" s="1" t="s">
        <v>25</v>
      </c>
      <c r="B2" s="7" t="s">
        <v>2</v>
      </c>
      <c r="C2" s="7" t="s">
        <v>2</v>
      </c>
      <c r="D2" s="1" t="s">
        <v>2</v>
      </c>
      <c r="E2" s="1" t="s">
        <v>1208</v>
      </c>
      <c r="F2" s="1" t="s">
        <v>26</v>
      </c>
      <c r="G2" s="1" t="s">
        <v>1209</v>
      </c>
      <c r="H2" s="1" t="s">
        <v>2</v>
      </c>
      <c r="I2" s="1" t="s">
        <v>2</v>
      </c>
      <c r="J2" s="1" t="s">
        <v>78</v>
      </c>
      <c r="K2" s="1" t="s">
        <v>2</v>
      </c>
      <c r="L2" s="1" t="s">
        <v>2</v>
      </c>
      <c r="M2" s="1" t="s">
        <v>2</v>
      </c>
      <c r="N2" s="1" t="s">
        <v>2</v>
      </c>
      <c r="O2" s="1" t="s">
        <v>2</v>
      </c>
      <c r="P2" s="1" t="s">
        <v>2</v>
      </c>
    </row>
    <row r="3" spans="1:16" ht="30" x14ac:dyDescent="0.25">
      <c r="A3" s="1"/>
      <c r="B3" s="7"/>
      <c r="C3" s="7"/>
      <c r="D3" s="1" t="s">
        <v>1172</v>
      </c>
      <c r="E3" s="1" t="s">
        <v>1172</v>
      </c>
      <c r="F3" s="1" t="s">
        <v>1172</v>
      </c>
      <c r="G3" s="1" t="s">
        <v>1196</v>
      </c>
      <c r="H3" s="1" t="s">
        <v>1526</v>
      </c>
      <c r="I3" s="1" t="s">
        <v>1526</v>
      </c>
      <c r="J3" s="1" t="s">
        <v>1526</v>
      </c>
      <c r="K3" s="1" t="s">
        <v>1526</v>
      </c>
      <c r="L3" s="1" t="s">
        <v>1526</v>
      </c>
      <c r="M3" s="1" t="s">
        <v>1527</v>
      </c>
      <c r="N3" s="1" t="s">
        <v>1527</v>
      </c>
      <c r="O3" s="1" t="s">
        <v>1527</v>
      </c>
      <c r="P3" s="1" t="s">
        <v>1527</v>
      </c>
    </row>
    <row r="4" spans="1:16" ht="30" x14ac:dyDescent="0.25">
      <c r="A4" s="1"/>
      <c r="B4" s="7"/>
      <c r="C4" s="7"/>
      <c r="D4" s="1"/>
      <c r="E4" s="1"/>
      <c r="F4" s="1"/>
      <c r="G4" s="1"/>
      <c r="H4" s="1"/>
      <c r="I4" s="1"/>
      <c r="J4" s="1"/>
      <c r="K4" s="1" t="s">
        <v>1113</v>
      </c>
      <c r="L4" s="1" t="s">
        <v>1113</v>
      </c>
      <c r="M4" s="1"/>
      <c r="N4" s="1"/>
      <c r="O4" s="1" t="s">
        <v>1196</v>
      </c>
      <c r="P4" s="1" t="s">
        <v>1196</v>
      </c>
    </row>
    <row r="5" spans="1:16" ht="30" x14ac:dyDescent="0.25">
      <c r="A5" s="3" t="s">
        <v>152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700</v>
      </c>
      <c r="B6" s="4" t="s">
        <v>5</v>
      </c>
      <c r="C6" s="8">
        <v>0</v>
      </c>
      <c r="D6" s="8">
        <v>1006031</v>
      </c>
      <c r="E6" s="8">
        <v>880950</v>
      </c>
      <c r="F6" s="8">
        <v>26382</v>
      </c>
      <c r="G6" s="4" t="s">
        <v>5</v>
      </c>
      <c r="H6" s="4" t="s">
        <v>5</v>
      </c>
      <c r="I6" s="4" t="s">
        <v>5</v>
      </c>
      <c r="J6" s="4" t="s">
        <v>5</v>
      </c>
      <c r="K6" s="4" t="s">
        <v>5</v>
      </c>
      <c r="L6" s="4" t="s">
        <v>5</v>
      </c>
      <c r="M6" s="4" t="s">
        <v>5</v>
      </c>
      <c r="N6" s="4" t="s">
        <v>5</v>
      </c>
      <c r="O6" s="4" t="s">
        <v>5</v>
      </c>
      <c r="P6" s="4" t="s">
        <v>5</v>
      </c>
    </row>
    <row r="7" spans="1:16" x14ac:dyDescent="0.25">
      <c r="A7" s="2" t="s">
        <v>1528</v>
      </c>
      <c r="B7" s="6">
        <v>-80550</v>
      </c>
      <c r="C7" s="6">
        <v>-118145</v>
      </c>
      <c r="D7" s="4" t="s">
        <v>5</v>
      </c>
      <c r="E7" s="4" t="s">
        <v>5</v>
      </c>
      <c r="F7" s="4" t="s">
        <v>5</v>
      </c>
      <c r="G7" s="6">
        <v>495700</v>
      </c>
      <c r="H7" s="6">
        <v>80550</v>
      </c>
      <c r="I7" s="6">
        <v>118145</v>
      </c>
      <c r="J7" s="4" t="s">
        <v>50</v>
      </c>
      <c r="K7" s="4" t="s">
        <v>50</v>
      </c>
      <c r="L7" s="6">
        <v>242604</v>
      </c>
      <c r="M7" s="6">
        <v>19234</v>
      </c>
      <c r="N7" s="6">
        <v>53887</v>
      </c>
      <c r="O7" s="4" t="s">
        <v>50</v>
      </c>
      <c r="P7" s="6">
        <v>495714</v>
      </c>
    </row>
    <row r="8" spans="1:16" x14ac:dyDescent="0.25">
      <c r="A8" s="3" t="s">
        <v>827</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828</v>
      </c>
      <c r="B9" s="6">
        <v>-48084</v>
      </c>
      <c r="C9" s="6">
        <v>-96870</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831</v>
      </c>
      <c r="B10" s="6">
        <v>60487</v>
      </c>
      <c r="C10" s="6">
        <v>15327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137</v>
      </c>
      <c r="B11" s="6">
        <v>12894</v>
      </c>
      <c r="C11" s="6">
        <v>12894</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706</v>
      </c>
      <c r="B12" s="8">
        <v>1006031</v>
      </c>
      <c r="C12" s="8">
        <v>1006031</v>
      </c>
      <c r="D12" s="8">
        <v>1006031</v>
      </c>
      <c r="E12" s="8">
        <v>880950</v>
      </c>
      <c r="F12" s="8">
        <v>26382</v>
      </c>
      <c r="G12" s="4" t="s">
        <v>5</v>
      </c>
      <c r="H12" s="4" t="s">
        <v>5</v>
      </c>
      <c r="I12" s="4" t="s">
        <v>5</v>
      </c>
      <c r="J12" s="4" t="s">
        <v>5</v>
      </c>
      <c r="K12" s="4" t="s">
        <v>5</v>
      </c>
      <c r="L12" s="4" t="s">
        <v>5</v>
      </c>
      <c r="M12" s="4" t="s">
        <v>5</v>
      </c>
      <c r="N12" s="4" t="s">
        <v>5</v>
      </c>
      <c r="O12" s="4" t="s">
        <v>5</v>
      </c>
      <c r="P12" s="4" t="s">
        <v>5</v>
      </c>
    </row>
  </sheetData>
  <mergeCells count="3">
    <mergeCell ref="I1:J1"/>
    <mergeCell ref="B2:B4"/>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529</v>
      </c>
      <c r="B1" s="1" t="s">
        <v>1</v>
      </c>
    </row>
    <row r="2" spans="1:2" ht="30" x14ac:dyDescent="0.25">
      <c r="A2" s="1" t="s">
        <v>25</v>
      </c>
      <c r="B2" s="1" t="s">
        <v>2</v>
      </c>
    </row>
    <row r="3" spans="1:2" x14ac:dyDescent="0.25">
      <c r="A3" s="3" t="s">
        <v>764</v>
      </c>
      <c r="B3" s="4" t="s">
        <v>5</v>
      </c>
    </row>
    <row r="4" spans="1:2" x14ac:dyDescent="0.25">
      <c r="A4" s="2" t="s">
        <v>817</v>
      </c>
      <c r="B4" s="75">
        <v>9.4E-2</v>
      </c>
    </row>
    <row r="5" spans="1:2" x14ac:dyDescent="0.25">
      <c r="A5" s="2" t="s">
        <v>549</v>
      </c>
      <c r="B5" s="75">
        <v>8.1600000000000006E-2</v>
      </c>
    </row>
    <row r="6" spans="1:2" x14ac:dyDescent="0.25">
      <c r="A6" s="2" t="s">
        <v>558</v>
      </c>
      <c r="B6" s="75">
        <v>3.2099999999999997E-2</v>
      </c>
    </row>
    <row r="7" spans="1:2" ht="45" x14ac:dyDescent="0.25">
      <c r="A7" s="2" t="s">
        <v>1530</v>
      </c>
      <c r="B7" s="8">
        <v>-42042</v>
      </c>
    </row>
    <row r="8" spans="1:2" ht="45" x14ac:dyDescent="0.25">
      <c r="A8" s="2" t="s">
        <v>1531</v>
      </c>
      <c r="B8" s="6">
        <v>-45917</v>
      </c>
    </row>
    <row r="9" spans="1:2" ht="30" x14ac:dyDescent="0.25">
      <c r="A9" s="2" t="s">
        <v>1532</v>
      </c>
      <c r="B9" s="6">
        <v>-12798</v>
      </c>
    </row>
    <row r="10" spans="1:2" ht="45" x14ac:dyDescent="0.25">
      <c r="A10" s="2" t="s">
        <v>1533</v>
      </c>
      <c r="B10" s="6">
        <v>-80960</v>
      </c>
    </row>
    <row r="11" spans="1:2" ht="45" x14ac:dyDescent="0.25">
      <c r="A11" s="2" t="s">
        <v>1534</v>
      </c>
      <c r="B11" s="6">
        <v>-85783</v>
      </c>
    </row>
    <row r="12" spans="1:2" ht="30" x14ac:dyDescent="0.25">
      <c r="A12" s="2" t="s">
        <v>1535</v>
      </c>
      <c r="B12" s="8">
        <v>-2507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Derivative_Financial_Instrumen</vt:lpstr>
      <vt:lpstr>Residential_Loans</vt:lpstr>
      <vt:lpstr>Receivables_Net</vt:lpstr>
      <vt:lpstr>Servicer_and_Protective_Advanc</vt:lpstr>
      <vt:lpstr>Servicing_of_Residential_Loans</vt:lpstr>
      <vt:lpstr>Goodwill_and_Intangible_Assets</vt:lpstr>
      <vt:lpstr>Other_Assets</vt:lpstr>
      <vt:lpstr>Payables_and_Accrued_Liabiliti</vt:lpstr>
      <vt:lpstr>Debt</vt:lpstr>
      <vt:lpstr>MortgageBacked_Debt_and_Relate</vt:lpstr>
      <vt:lpstr>ShareBased_Compensation</vt:lpstr>
      <vt:lpstr>Income_Taxes</vt:lpstr>
      <vt:lpstr>Earnings_Per_Share</vt:lpstr>
      <vt:lpstr>Supplemental_Disclosures_of_Ca</vt:lpstr>
      <vt:lpstr>Segment_Reporting</vt:lpstr>
      <vt:lpstr>Commitments_and_Contingencies</vt:lpstr>
      <vt:lpstr>Subsequent_Events</vt:lpstr>
      <vt:lpstr>Business_and_Basis_of_Presenta1</vt:lpstr>
      <vt:lpstr>Acquisitions_Tables</vt:lpstr>
      <vt:lpstr>Variable_Interest_Entities_Tab</vt:lpstr>
      <vt:lpstr>Transfers_of_Residential_Loans1</vt:lpstr>
      <vt:lpstr>Fair_Value_Tables</vt:lpstr>
      <vt:lpstr>Derivative_Financial_Instrumen1</vt:lpstr>
      <vt:lpstr>Residential_Loans_Tables</vt:lpstr>
      <vt:lpstr>Receivables_Net_Tables</vt:lpstr>
      <vt:lpstr>Servicer_and_Protective_Advanc1</vt:lpstr>
      <vt:lpstr>Servicing_of_Residential_Loans1</vt:lpstr>
      <vt:lpstr>Goodwill_and_Intangible_Assets1</vt:lpstr>
      <vt:lpstr>Other_Assets_Tables</vt:lpstr>
      <vt:lpstr>Payables_and_Accrued_Liabiliti1</vt:lpstr>
      <vt:lpstr>Debt_Tables</vt:lpstr>
      <vt:lpstr>MortgageBacked_Debt_and_Relate1</vt:lpstr>
      <vt:lpstr>Earnings_Per_Share_Tables</vt:lpstr>
      <vt:lpstr>Supplemental_Disclosures_of_Ca1</vt:lpstr>
      <vt:lpstr>Segment_Reporting_Tables</vt:lpstr>
      <vt:lpstr>Business_and_Basis_of_Presenta2</vt:lpstr>
      <vt:lpstr>Acquisitions_Additional_Inform</vt:lpstr>
      <vt:lpstr>Acquisitions_Estimated_Purchas</vt:lpstr>
      <vt:lpstr>Acquisitions_Estimate_of_Ident</vt:lpstr>
      <vt:lpstr>Acquisitions_Pro_forma_Combine</vt:lpstr>
      <vt:lpstr>Acquisitions_Restructuring_Acc</vt:lpstr>
      <vt:lpstr>Variable_Interest_Entities_Add</vt:lpstr>
      <vt:lpstr>Variable_Interest_Entities_Sum</vt:lpstr>
      <vt:lpstr>Variable_Interest_Entities_Sum1</vt:lpstr>
      <vt:lpstr>Variable_Interest_Entities_Sum2</vt:lpstr>
      <vt:lpstr>Transfers_of_Residential_Loans2</vt:lpstr>
      <vt:lpstr>Transfers_of_Residential_Loans3</vt:lpstr>
      <vt:lpstr>Fair_Value_Summary_of_Assets_a</vt:lpstr>
      <vt:lpstr>Fair_Value_Summary_of_Assets_a1</vt:lpstr>
      <vt:lpstr>Fair_Value_Reconciliation_of_B</vt:lpstr>
      <vt:lpstr>Fair_Value_Reconciliation_of_B1</vt:lpstr>
      <vt:lpstr>Fair_Value_Additional_Informat</vt:lpstr>
      <vt:lpstr>Fair_Value_Significant_Unobser</vt:lpstr>
      <vt:lpstr>Fair_Value_Assets_Measured_at_</vt:lpstr>
      <vt:lpstr>Fair_Value_Significant_Unobser1</vt:lpstr>
      <vt:lpstr>Fair_Value_Carrying_Values_and</vt:lpstr>
      <vt:lpstr>Fair_Value_Carrying_Values_and1</vt:lpstr>
      <vt:lpstr>Fair_Value_Fair_Value_and_Unpa</vt:lpstr>
      <vt:lpstr>Fair_Value_Fair_Value_and_Unpa1</vt:lpstr>
      <vt:lpstr>Fair_Value_Components_of_Net_G</vt:lpstr>
      <vt:lpstr>Fair_Value_Summary_of_Componen</vt:lpstr>
      <vt:lpstr>Fair_Value_Summary_of_Net_Fair</vt:lpstr>
      <vt:lpstr>Derivative_Financial_Instrumen2</vt:lpstr>
      <vt:lpstr>Derivative_Financial_Instrumen3</vt:lpstr>
      <vt:lpstr>Derivative_Financial_Instrumen4</vt:lpstr>
      <vt:lpstr>Residential_Loans_Summary_of_R</vt:lpstr>
      <vt:lpstr>Residential_Loans_Summary_of_R1</vt:lpstr>
      <vt:lpstr>Residential_Loans_Activity_in_</vt:lpstr>
      <vt:lpstr>Residential_Loans_Activity_in_1</vt:lpstr>
      <vt:lpstr>Residential_Loans_Schedule_of_</vt:lpstr>
      <vt:lpstr>Residential_Loans_Additional_I</vt:lpstr>
      <vt:lpstr>Residential_Loans_Aging_of_Pas</vt:lpstr>
      <vt:lpstr>Residential_Loans_Recorded_Inv</vt:lpstr>
      <vt:lpstr>Residential_Loans_Residential_</vt:lpstr>
      <vt:lpstr>Residential_Loans_Residential_1</vt:lpstr>
      <vt:lpstr>Residential_Loans_Reconciliati</vt:lpstr>
      <vt:lpstr>Receivables_Net_Summary_of_Rec</vt:lpstr>
      <vt:lpstr>Servicer_and_Protective_Advanc2</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Recovered_Sheet1</vt:lpstr>
      <vt:lpstr>Recovered_Sheet2</vt:lpstr>
      <vt:lpstr>Goodwill_and_Intangible_Assets2</vt:lpstr>
      <vt:lpstr>Goodwill_and_Intangible_Assets3</vt:lpstr>
      <vt:lpstr>Goodwill_and_Intangible_Assets4</vt:lpstr>
      <vt:lpstr>Other_Assets_Components_of_Oth</vt:lpstr>
      <vt:lpstr>Payables_and_Accrued_Liabiliti2</vt:lpstr>
      <vt:lpstr>Debt_Summary_of_Components_of_</vt:lpstr>
      <vt:lpstr>Debt_Summary_of_Components_of_1</vt:lpstr>
      <vt:lpstr>Debt_Additional_Information_De</vt:lpstr>
      <vt:lpstr>MortgageBacked_Debt_and_Relate2</vt:lpstr>
      <vt:lpstr>MortgageBacked_Debt_and_Relate3</vt:lpstr>
      <vt:lpstr>ShareBased_Compensation_Additi</vt:lpstr>
      <vt:lpstr>Income_Taxes_Additional_Inform</vt:lpstr>
      <vt:lpstr>Earnings_Per_Share_Reconciliat</vt:lpstr>
      <vt:lpstr>Earnings_Per_Share_Additional_</vt:lpstr>
      <vt:lpstr>Supplemental_Disclosures_of_Ca2</vt:lpstr>
      <vt:lpstr>Segment_Reporting_Additional_I</vt:lpstr>
      <vt:lpstr>Segment_Reporting_Financial_Re</vt:lpstr>
      <vt:lpstr>Segment_Reporting_Financial_Re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5:25Z</dcterms:created>
  <dcterms:modified xsi:type="dcterms:W3CDTF">2013-11-06T22:15:25Z</dcterms:modified>
</cp:coreProperties>
</file>